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8" r:id="rId2"/>
    <sheet name="Consolidated_Balance_Sheets_Pa" sheetId="129" r:id="rId3"/>
    <sheet name="Consolidated_Statements_of_Inc" sheetId="130" r:id="rId4"/>
    <sheet name="Consolidated_Statements_of_Inc1" sheetId="5" r:id="rId5"/>
    <sheet name="Consolidated_Statements_of_Com" sheetId="131" r:id="rId6"/>
    <sheet name="Consolidated_Statements_of_Sha" sheetId="132" r:id="rId7"/>
    <sheet name="Consolidated_Statements_of_Sha1" sheetId="133" r:id="rId8"/>
    <sheet name="Consolidated_Statements_of_Cas" sheetId="134" r:id="rId9"/>
    <sheet name="Note_1_Description_of_Business" sheetId="135" r:id="rId10"/>
    <sheet name="Note_2_Business_Combinations" sheetId="136" r:id="rId11"/>
    <sheet name="Note_3_Inventory" sheetId="137" r:id="rId12"/>
    <sheet name="Note_4_Other_Investments" sheetId="138" r:id="rId13"/>
    <sheet name="Note_5_Allowance_for_Doubtful_" sheetId="139" r:id="rId14"/>
    <sheet name="Note_6_Investments_in_Equity_M" sheetId="140" r:id="rId15"/>
    <sheet name="Note_7_Property_and_Equipment" sheetId="141" r:id="rId16"/>
    <sheet name="Note_8_Goodwill_and_Other_Inta" sheetId="142" r:id="rId17"/>
    <sheet name="Note_9_Leases" sheetId="143" r:id="rId18"/>
    <sheet name="Note_10_Asset_Retirement_Oblig" sheetId="144" r:id="rId19"/>
    <sheet name="Note_11_Borrowings" sheetId="145" r:id="rId20"/>
    <sheet name="Note_12_Income_Taxes" sheetId="146" r:id="rId21"/>
    <sheet name="Note_13_Retirement_and_Pension" sheetId="147" r:id="rId22"/>
    <sheet name="Note_14_Shareholders_Equity" sheetId="148" r:id="rId23"/>
    <sheet name="Note_15_Other_Comprehensive_In" sheetId="149" r:id="rId24"/>
    <sheet name="Note_16_Basic_and_Diluted_Net_" sheetId="150" r:id="rId25"/>
    <sheet name="Note_17_Commitments_And_Contin" sheetId="151" r:id="rId26"/>
    <sheet name="Note_18_Financial_Instruments" sheetId="152" r:id="rId27"/>
    <sheet name="Note_19_Fair_Value_Measurement" sheetId="153" r:id="rId28"/>
    <sheet name="Note_20_Business_Segments" sheetId="154" r:id="rId29"/>
    <sheet name="Note_21_Advertising_Expenses" sheetId="155" r:id="rId30"/>
    <sheet name="Note_22_Related_Party_Transact" sheetId="156" r:id="rId31"/>
    <sheet name="Note_23_Subsequent_Events" sheetId="157" r:id="rId32"/>
    <sheet name="Accounting_Policies_by_Policy_" sheetId="158" r:id="rId33"/>
    <sheet name="Note_1_Description_of_Business1" sheetId="159" r:id="rId34"/>
    <sheet name="Note_3_Inventory_Tables" sheetId="160" r:id="rId35"/>
    <sheet name="Note_4_Other_Investments_Table" sheetId="161" r:id="rId36"/>
    <sheet name="Note_5_Allowance_for_Doubtful_1" sheetId="162" r:id="rId37"/>
    <sheet name="Note_6_Investments_in_Equity_M1" sheetId="163" r:id="rId38"/>
    <sheet name="Note_7_Property_and_Equipment_" sheetId="164" r:id="rId39"/>
    <sheet name="Note_8_Goodwill_and_Other_Inta1" sheetId="165" r:id="rId40"/>
    <sheet name="Note_9_Leases_Tables" sheetId="166" r:id="rId41"/>
    <sheet name="Note_10_Asset_Retirement_Oblig1" sheetId="167" r:id="rId42"/>
    <sheet name="Note_11_Borrowings_Tables" sheetId="168" r:id="rId43"/>
    <sheet name="Note_12_Income_Taxes_Tables" sheetId="169" r:id="rId44"/>
    <sheet name="Note_13_Retirement_and_Pension1" sheetId="170" r:id="rId45"/>
    <sheet name="Note_14_Shareholders_Equity_Ta" sheetId="171" r:id="rId46"/>
    <sheet name="Note_15_Other_Comprehensive_In1" sheetId="172" r:id="rId47"/>
    <sheet name="Note_16_Basic_and_Diluted_Net_1" sheetId="173" r:id="rId48"/>
    <sheet name="Note_18_Financial_Instruments_" sheetId="174" r:id="rId49"/>
    <sheet name="Note_19_Fair_Value_Measurement1" sheetId="175" r:id="rId50"/>
    <sheet name="Note_20_Business_Segments_Tabl" sheetId="176" r:id="rId51"/>
    <sheet name="Note_22_Related_Party_Transact1" sheetId="177" r:id="rId52"/>
    <sheet name="Note_1_Description_of_Business2" sheetId="178" r:id="rId53"/>
    <sheet name="Note_1_Description_of_Business3" sheetId="54" r:id="rId54"/>
    <sheet name="Note_2_Business_Combinations_D" sheetId="179" r:id="rId55"/>
    <sheet name="Note_3_Inventory_Details_The_C" sheetId="180" r:id="rId56"/>
    <sheet name="Note_4_Other_Investments_Detai" sheetId="181" r:id="rId57"/>
    <sheet name="Note_4_Other_Investments_Detai1" sheetId="182" r:id="rId58"/>
    <sheet name="Note_4_Other_Investments_Detai2" sheetId="183" r:id="rId59"/>
    <sheet name="Note_4_Other_Investments_Detai3" sheetId="184" r:id="rId60"/>
    <sheet name="Note_4_Other_Investments_Detai4" sheetId="185" r:id="rId61"/>
    <sheet name="Note_5_Allowance_for_Doubtful_2" sheetId="186" r:id="rId62"/>
    <sheet name="Note_5_Allowance_for_Doubtful_3" sheetId="187" r:id="rId63"/>
    <sheet name="Note_6_Investments_in_Equity_M2" sheetId="188" r:id="rId64"/>
    <sheet name="Note_6_Investments_in_Equity_M3" sheetId="189" r:id="rId65"/>
    <sheet name="Note_6_Investments_in_Equity_M4" sheetId="190" r:id="rId66"/>
    <sheet name="Note_7_Property_and_Equipment_1" sheetId="191" r:id="rId67"/>
    <sheet name="Note_7_Property_and_Equipment_2" sheetId="192" r:id="rId68"/>
    <sheet name="Note_7_Property_and_Equipment_3" sheetId="193" r:id="rId69"/>
    <sheet name="Note_8_Goodwill_and_Other_Inta2" sheetId="194" r:id="rId70"/>
    <sheet name="Note_8_Goodwill_and_Other_Inta3" sheetId="195" r:id="rId71"/>
    <sheet name="Note_8_Goodwill_and_Other_Inta4" sheetId="196" r:id="rId72"/>
    <sheet name="Note_8_Goodwill_and_Other_Inta5" sheetId="197" r:id="rId73"/>
    <sheet name="Note_9_Leases_Details" sheetId="198" r:id="rId74"/>
    <sheet name="Note_9_Leases_Details_Refundab" sheetId="199" r:id="rId75"/>
    <sheet name="Note_9_Leases_Details_Lessee_F" sheetId="200" r:id="rId76"/>
    <sheet name="Note_9_Leases_Details_SalesTyp" sheetId="201" r:id="rId77"/>
    <sheet name="Note_10_Asset_Retirement_Oblig2" sheetId="202" r:id="rId78"/>
    <sheet name="Note_11_Borrowings_Details" sheetId="203" r:id="rId79"/>
    <sheet name="Note_11_Borrowings_Details_Lon" sheetId="204" r:id="rId80"/>
    <sheet name="Note_11_Borrowings_Details_Lon1" sheetId="81" r:id="rId81"/>
    <sheet name="Note_11_Borrowings_Details_Ann" sheetId="205" r:id="rId82"/>
    <sheet name="Note_12_Income_Taxes_Details" sheetId="206" r:id="rId83"/>
    <sheet name="Note_12_Income_Taxes_Details_I" sheetId="207" r:id="rId84"/>
    <sheet name="Note_12_Income_Taxes_Details_D" sheetId="208" r:id="rId85"/>
    <sheet name="Note_12_Income_Taxes_Details_O" sheetId="209" r:id="rId86"/>
    <sheet name="Note_12_Income_Taxes_Details_I1" sheetId="210" r:id="rId87"/>
    <sheet name="Note_13_Retirement_and_Pension2" sheetId="211" r:id="rId88"/>
    <sheet name="Note_13_Retirement_and_Pension3" sheetId="212" r:id="rId89"/>
    <sheet name="Note_13_Retirement_and_Pension4" sheetId="213" r:id="rId90"/>
    <sheet name="Note_13_Retirement_and_Pension5" sheetId="214" r:id="rId91"/>
    <sheet name="Note_13_Retirement_and_Pension6" sheetId="215" r:id="rId92"/>
    <sheet name="Note_13_Retirement_and_Pension7" sheetId="216" r:id="rId93"/>
    <sheet name="Note_13_Retirement_and_Pension8" sheetId="94" r:id="rId94"/>
    <sheet name="Note_13_Retirement_and_Pension9" sheetId="217" r:id="rId95"/>
    <sheet name="Recovered_Sheet1" sheetId="218" r:id="rId96"/>
    <sheet name="Recovered_Sheet2" sheetId="219" r:id="rId97"/>
    <sheet name="Note_14_Shareholders_Equity_De" sheetId="220" r:id="rId98"/>
    <sheet name="Note_14_Shareholders_Equity_De1" sheetId="99" r:id="rId99"/>
    <sheet name="Note_14_Shareholders_Equity_De2" sheetId="221" r:id="rId100"/>
    <sheet name="Note_14_Shareholders_Equity_De3" sheetId="222" r:id="rId101"/>
    <sheet name="Note_15_Other_Comprehensive_In2" sheetId="223" r:id="rId102"/>
    <sheet name="Note_15_Other_Comprehensive_In3" sheetId="224" r:id="rId103"/>
    <sheet name="Note_15_Other_Comprehensive_In4" sheetId="225" r:id="rId104"/>
    <sheet name="Note_15_Other_Comprehensive_In5" sheetId="226" r:id="rId105"/>
    <sheet name="Note_15_Other_Comprehensive_In6" sheetId="227" r:id="rId106"/>
    <sheet name="Note_16_Basic_and_Diluted_Net_2" sheetId="228" r:id="rId107"/>
    <sheet name="Note_16_Basic_and_Diluted_Net_3" sheetId="229" r:id="rId108"/>
    <sheet name="Note_16_Basic_and_Diluted_Net_4" sheetId="109" r:id="rId109"/>
    <sheet name="Note_16_Basic_and_Diluted_Net_5" sheetId="230" r:id="rId110"/>
    <sheet name="Note_17_Commitments_And_Contin1" sheetId="231" r:id="rId111"/>
    <sheet name="Note_18_Financial_Instruments_1" sheetId="232" r:id="rId112"/>
    <sheet name="Note_18_Financial_Instruments_2" sheetId="233" r:id="rId113"/>
    <sheet name="Note_19_Fair_Value_Measurement2" sheetId="234" r:id="rId114"/>
    <sheet name="Note_19_Fair_Value_Measurement3" sheetId="235" r:id="rId115"/>
    <sheet name="Note_19_Fair_Value_Measurement4" sheetId="236" r:id="rId116"/>
    <sheet name="Note_19_Fair_Value_Measurement5" sheetId="117" r:id="rId117"/>
    <sheet name="Note_19_Fair_Value_Measurement6" sheetId="118" r:id="rId118"/>
    <sheet name="Note_20_Business_Segments_Deta" sheetId="237" r:id="rId119"/>
    <sheet name="Note_20_Business_Segments_Deta1" sheetId="238" r:id="rId120"/>
    <sheet name="Note_20_Business_Segments_Deta2" sheetId="239" r:id="rId121"/>
    <sheet name="Note_20_Business_Segments_Deta3" sheetId="240" r:id="rId122"/>
    <sheet name="Note_20_Business_Segments_Deta4" sheetId="241" r:id="rId123"/>
    <sheet name="Note_21_Advertising_Expenses_D" sheetId="242" r:id="rId124"/>
    <sheet name="Note_22_Related_Party_Transact2" sheetId="125" r:id="rId125"/>
    <sheet name="Note_22_Related_Party_Transact3" sheetId="243" r:id="rId126"/>
    <sheet name="Note_23_Subsequent_Events_Deta" sheetId="244" r:id="rId127"/>
  </sheets>
  <calcPr calcId="0"/>
</workbook>
</file>

<file path=xl/sharedStrings.xml><?xml version="1.0" encoding="utf-8"?>
<sst xmlns="http://schemas.openxmlformats.org/spreadsheetml/2006/main" count="12041" uniqueCount="1941">
  <si>
    <t>Document And Entity Information</t>
  </si>
  <si>
    <t>12 Months Ended</t>
  </si>
  <si>
    <t>Mar. 31, 2014</t>
  </si>
  <si>
    <t>Document and Entity Information [Abstract]</t>
  </si>
  <si>
    <t>'</t>
  </si>
  <si>
    <t>Entity Registrant Name</t>
  </si>
  <si>
    <t>'INTERNET INITIATIVE JAPAN INC</t>
  </si>
  <si>
    <t>Document Type</t>
  </si>
  <si>
    <t>'20-F</t>
  </si>
  <si>
    <t>Current Fiscal Year End Date</t>
  </si>
  <si>
    <t>'--03-31</t>
  </si>
  <si>
    <t>Entity Common Stock, Shares Outstanding</t>
  </si>
  <si>
    <t>Amendment Flag</t>
  </si>
  <si>
    <t>'false</t>
  </si>
  <si>
    <t>Entity Central Index Key</t>
  </si>
  <si>
    <t>'0001090633</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FY</t>
  </si>
  <si>
    <t>Consolidated Balance Sheets</t>
  </si>
  <si>
    <t>In Thousands, unless otherwise specified</t>
  </si>
  <si>
    <t>USD ($)</t>
  </si>
  <si>
    <t>JPY (¥)</t>
  </si>
  <si>
    <t>Mar. 31, 2013</t>
  </si>
  <si>
    <t>CURRENT ASSETS:</t>
  </si>
  <si>
    <t>Cash and cash equivalents</t>
  </si>
  <si>
    <t>¥ 22,421,100</t>
  </si>
  <si>
    <t>¥ 12,258,872</t>
  </si>
  <si>
    <t>Accounts receivable, net of allowance for doubtful accounts of ¥93,934 thousand and ¥53,871 thousand ($523 thousand) at March 31, 2013 and 2014, respectively (Notes 5, 6 and 22)</t>
  </si>
  <si>
    <t>Inventories (Note 3)</t>
  </si>
  <si>
    <t>Prepaid expenses</t>
  </si>
  <si>
    <t>Deferred tax assetsâ€•current (Note 12)</t>
  </si>
  <si>
    <t>Guarantee depositsâ€•current (Note 9)</t>
  </si>
  <si>
    <t>Other current assets, net of allowance for doubtful accounts of ¥10,732 thousand and ¥720 thousand ($7 thousand) at March 31, 2013 and 2014, respectively (Notes 5 and 9)</t>
  </si>
  <si>
    <t>Total current assets</t>
  </si>
  <si>
    <t>INVESTMENTS IN EQUITY METHOD INVESTEES (Note 6)</t>
  </si>
  <si>
    <t>OTHER INVESTMENTS (Notes 4, 17, 18 and 19)</t>
  </si>
  <si>
    <t>PROPERTY AND EQUIPMENTâ€”Net (Notes 7 and 9)</t>
  </si>
  <si>
    <t>GOODWILL (Note 8)</t>
  </si>
  <si>
    <t>OTHER INTANGIBLE ASSETSâ€”Net (Note 8)</t>
  </si>
  <si>
    <t>GUARANTEE DEPOSITS (Note 9)</t>
  </si>
  <si>
    <t>DEFERRED TAX ASSETSâ€•Noncurrent (Note 12)</t>
  </si>
  <si>
    <t>NET INVESTMENT IN SALES-TYPE LEASESâ€•Noncurrent (Note 9)</t>
  </si>
  <si>
    <t>PREPAID EXPENSESâ€•Noncurrent</t>
  </si>
  <si>
    <t>OTHER ASSETS, net of allowance for doubtful accounts and loans of ¥71,727 thousand and ¥62,800 thousand ($610 thousand) at March 31, 2013 and 2014, respectively (Notes 5, 6 and 18)</t>
  </si>
  <si>
    <t>TOTAL</t>
  </si>
  <si>
    <t>CURRENT LIABILITIES:</t>
  </si>
  <si>
    <t>Short-term borrowings (Note 11)</t>
  </si>
  <si>
    <t>Long-term borrowings â€”current portion (Note 11)</t>
  </si>
  <si>
    <t>Capital lease obligationsâ€”current portion (Note 9)</t>
  </si>
  <si>
    <t>Accounts payable â€”trade (Notes 6 and 22)</t>
  </si>
  <si>
    <t>Accounts payable â€”other</t>
  </si>
  <si>
    <t>Income taxes payable (Note 12)</t>
  </si>
  <si>
    <t>Accrued expenses</t>
  </si>
  <si>
    <t>Deferred incomeâ€•current</t>
  </si>
  <si>
    <t>Other current liabilities (Notes 10 and 12)</t>
  </si>
  <si>
    <t>Total current liabilities</t>
  </si>
  <si>
    <t>LONG-TERM BORROWINGS (Note 11)</t>
  </si>
  <si>
    <t>CAPITAL LEASE OBLIGATIONSâ€”Noncurrent (Note 9)</t>
  </si>
  <si>
    <t>ACCRUED RETIREMENT AND PENSION COSTSâ€• Noncurrent (Note 13)</t>
  </si>
  <si>
    <t>DEFERRED TAX LIABILITIESâ€•Noncurrent (Note 12)</t>
  </si>
  <si>
    <t>DEFERRED INCOMEâ€•Noncurrent</t>
  </si>
  <si>
    <t>OTHER NONCURRENT LIABILITIES</t>
  </si>
  <si>
    <t>Total liabilities</t>
  </si>
  <si>
    <t>COMMITMENTS AND CONTINGENCIES (Note 17)</t>
  </si>
  <si>
    <t>'  </t>
  </si>
  <si>
    <t>SHAREHOLDERS' EQUITY (Notes 4, 13, 14 and 15):</t>
  </si>
  <si>
    <t>Common stockâ€”authorized, 75,520,000 shares; issued and outstanding, 41,295,600 and 46,697,800 shares at March 31, 2013 and 2014, respectively</t>
  </si>
  <si>
    <t>Additional paid-in capital</t>
  </si>
  <si>
    <t>Accumulated deficit</t>
  </si>
  <si>
    <t>Accumulated other comprehensive income</t>
  </si>
  <si>
    <t>Treasury stockâ€”758,800 and 758,709 shares held by the company at March 31, 2013 and 2014, respectively</t>
  </si>
  <si>
    <t>Total Internet Initiative Japan Inc. shareholders' equity</t>
  </si>
  <si>
    <t>NONCONTROLLING INTERESTS</t>
  </si>
  <si>
    <t>Total equity</t>
  </si>
  <si>
    <t>¥ 103,866,575</t>
  </si>
  <si>
    <t>¥ 82,111,266</t>
  </si>
  <si>
    <t>Consolidated Balance Sheets (Parentheticals)</t>
  </si>
  <si>
    <t>In Thousands, except Share data, unless otherwise specified</t>
  </si>
  <si>
    <t>Current [Member]</t>
  </si>
  <si>
    <t>Accounts receivable, allowance for doubtful accounts (in Yen and Dollars)</t>
  </si>
  <si>
    <t>¥ 53,871</t>
  </si>
  <si>
    <t>¥ 93,934</t>
  </si>
  <si>
    <t>Other current assets, allowance for doubtful accounts (in Yen and Dollars)</t>
  </si>
  <si>
    <t>Other assets, allowance for doubtful accounts (in Yen and Dollars)</t>
  </si>
  <si>
    <t>¥ 62,800</t>
  </si>
  <si>
    <t>¥ 71,727</t>
  </si>
  <si>
    <t>Common stock, shares authorized</t>
  </si>
  <si>
    <t>Common stock, shares issued</t>
  </si>
  <si>
    <t>Common stock, shares outstanding</t>
  </si>
  <si>
    <t>Treasury stock, shares</t>
  </si>
  <si>
    <t>Consolidated Statements of Income</t>
  </si>
  <si>
    <t>In Thousands, except Per Share data, unless otherwise specified</t>
  </si>
  <si>
    <t>Mar. 31, 2012</t>
  </si>
  <si>
    <t>Internet Connectivity Services (Corporate Use) [Member]</t>
  </si>
  <si>
    <t>Internet Connectivity Services (Home Use) [Member]</t>
  </si>
  <si>
    <t>WAN Services [Member]</t>
  </si>
  <si>
    <t>Outsourcing Services [Member]</t>
  </si>
  <si>
    <t>Systems Construction [Member]</t>
  </si>
  <si>
    <t>Systems Operation And Maintenance [Member]</t>
  </si>
  <si>
    <t>Network services:</t>
  </si>
  <si>
    <t>Network services</t>
  </si>
  <si>
    <t>¥ 67,285,729</t>
  </si>
  <si>
    <t>¥ 65,232,398</t>
  </si>
  <si>
    <t>¥ 63,409,406</t>
  </si>
  <si>
    <t>¥ 16,585,175</t>
  </si>
  <si>
    <t>¥ 16,027,134</t>
  </si>
  <si>
    <t>¥ 14,706,511</t>
  </si>
  <si>
    <t>¥ 6,024,560</t>
  </si>
  <si>
    <t>¥ 5,466,198</t>
  </si>
  <si>
    <t>¥ 5,717,417</t>
  </si>
  <si>
    <t>¥ 25,005,867</t>
  </si>
  <si>
    <t>¥ 25,168,425</t>
  </si>
  <si>
    <t>¥ 25,666,524</t>
  </si>
  <si>
    <t>¥ 19,670,127</t>
  </si>
  <si>
    <t>¥ 18,570,641</t>
  </si>
  <si>
    <t>¥ 17,318,954</t>
  </si>
  <si>
    <t>Systems integration:</t>
  </si>
  <si>
    <t>Systems integration</t>
  </si>
  <si>
    <t>Equipment sales</t>
  </si>
  <si>
    <t>ATM operation business</t>
  </si>
  <si>
    <t>Total revenues</t>
  </si>
  <si>
    <t>COSTS AND EXPENSES (Notes 6, 9, 13 and 22):</t>
  </si>
  <si>
    <t>Cost of network services</t>
  </si>
  <si>
    <t>Cost of systems integration</t>
  </si>
  <si>
    <t>Cost of equipment sales</t>
  </si>
  <si>
    <t>Cost of ATM operation business</t>
  </si>
  <si>
    <t>Total costs</t>
  </si>
  <si>
    <t>Sales and marketing (Note 21)</t>
  </si>
  <si>
    <t>General and administrative (Note 7)</t>
  </si>
  <si>
    <t>Research and development</t>
  </si>
  <si>
    <t>Total costs and expenses</t>
  </si>
  <si>
    <t>OPERATING INCOME</t>
  </si>
  <si>
    <t>OTHER INCOME (EXPENSES):</t>
  </si>
  <si>
    <t>Dividend income</t>
  </si>
  <si>
    <t>Interest income</t>
  </si>
  <si>
    <t>Interest expense</t>
  </si>
  <si>
    <t>Foreign exchange gain (loss), net</t>
  </si>
  <si>
    <t>Net gain (loss) on sales of other investments (Note 4)</t>
  </si>
  <si>
    <t>Net gain on other investments (Note 4)</t>
  </si>
  <si>
    <t>Impairment of other investments (Note 4)</t>
  </si>
  <si>
    <t>Otherâ€”net</t>
  </si>
  <si>
    <t>Other income (expenses)â€”net</t>
  </si>
  <si>
    <t>INCOME FROM OPERATIONS BEFORE INCOME TAX EXPENSE AND EQUITY IN NET INCOME OF EQUITY METHOD INVESTEES</t>
  </si>
  <si>
    <t>INCOME TAX EXPENSE (Note 12)</t>
  </si>
  <si>
    <t>EQUITY IN NET INCOME OF EQUITY METHOD INVESTEES (Note 6)</t>
  </si>
  <si>
    <t>NET INCOME</t>
  </si>
  <si>
    <t>LESS: NET (INCOME) LOSS ATTRIBUTABLE TO NONCONTROLLING INTERESTS</t>
  </si>
  <si>
    <t>NET INCOME ATTRIBUTABLE TO INTERNET INITIATIVE JAPAN INC.</t>
  </si>
  <si>
    <t>¥ 4,442,237</t>
  </si>
  <si>
    <t>¥ 5,300,654</t>
  </si>
  <si>
    <t>¥ 3,640,963</t>
  </si>
  <si>
    <t>BASIC NET INCOME ATTRIBUTABLE TO INTERNET INITIATIVE JAPAN INC. PER COMMON SHARE (in Yen per share and Dollars per share)</t>
  </si>
  <si>
    <t>¥ 100.26</t>
  </si>
  <si>
    <t>¥ 130.76</t>
  </si>
  <si>
    <t>¥ 89.82</t>
  </si>
  <si>
    <t>DILUTED NET INCOME ATTRIBUTABLE TO INTERNET INITIATIVE JAPAN INC. PER COMMON SHARE (in Yen per share and Dollars per share)</t>
  </si>
  <si>
    <t>¥ 100.14</t>
  </si>
  <si>
    <t>¥ 130.65</t>
  </si>
  <si>
    <t>¥ 89.78</t>
  </si>
  <si>
    <t>NET INCOME ATTRIBUTABLE TO INTERNET INITIATIVE JAPAN INC. PER SHARE (Note 16):</t>
  </si>
  <si>
    <t>Basic weighted-average number of common shares outstanding</t>
  </si>
  <si>
    <t>Diluted weighted-average number of common shares outstanding</t>
  </si>
  <si>
    <t>Consolidated Statements of Comprehensive Income</t>
  </si>
  <si>
    <t>¥ 4,683,632</t>
  </si>
  <si>
    <t>¥ 5,317,347</t>
  </si>
  <si>
    <t>¥ 3,574,510</t>
  </si>
  <si>
    <t>OTHER COMPREHENSIVE INCOME (LOSS), NET OF TAX (Note 15):</t>
  </si>
  <si>
    <t>Foreign currency translation adjustments</t>
  </si>
  <si>
    <t>Unrealized holding gain on securities</t>
  </si>
  <si>
    <t>Defined benefit pension plans</t>
  </si>
  <si>
    <t>TOTAL COMPREHENSIVE INCOME</t>
  </si>
  <si>
    <t>LESS: COMPREHENSIVE (INCOME) LOSS ATTRIBUTABLE TO NONCONTROLLING INTERESTS</t>
  </si>
  <si>
    <t>COMPREHENSIVE INCOME ATTRIBUTABLE TO INTERNET INITIATIVE JAPAN INC.</t>
  </si>
  <si>
    <t>¥ 5,891,192</t>
  </si>
  <si>
    <t>¥ 5,587,957</t>
  </si>
  <si>
    <t>¥ 3,702,564</t>
  </si>
  <si>
    <t>Consolidated Statements of Shareholders' Equity</t>
  </si>
  <si>
    <t>In Thousands, except Share data</t>
  </si>
  <si>
    <t>Retained Earnings [Member]</t>
  </si>
  <si>
    <t>Accumulated Other Comprehensive Income (Loss) [Member]</t>
  </si>
  <si>
    <t>Common Stock [Member]</t>
  </si>
  <si>
    <t>Treasury Stock [Member]</t>
  </si>
  <si>
    <t>Additional Paid-in Capital [Member]</t>
  </si>
  <si>
    <t>Noncontrolling Interest [Member]</t>
  </si>
  <si>
    <t>Total</t>
  </si>
  <si>
    <t>Balance at Mar. 31, 2011</t>
  </si>
  <si>
    <t>¥ (14,023,259)</t>
  </si>
  <si>
    <t>¥ (85,134)</t>
  </si>
  <si>
    <t>¥ 16,833,847</t>
  </si>
  <si>
    <t>¥ (392,079)</t>
  </si>
  <si>
    <t>¥ 27,318,912</t>
  </si>
  <si>
    <t>¥ (10,937)</t>
  </si>
  <si>
    <t>¥ 29,641,350</t>
  </si>
  <si>
    <t>Balance (in Shares) at Mar. 31, 2011</t>
  </si>
  <si>
    <t>Purchase of noncontrolling interests in consolidated subsidiaries (Note 14)</t>
  </si>
  <si>
    <t>Subsidiary stock issuance (Note 14)</t>
  </si>
  <si>
    <t>Stock-based compensation</t>
  </si>
  <si>
    <t>Net income</t>
  </si>
  <si>
    <t>Other comprehensive income (loss), net of tax</t>
  </si>
  <si>
    <t>Dividends paid</t>
  </si>
  <si>
    <t>Balance at Mar. 31, 2012</t>
  </si>
  <si>
    <t>Balance (in Shares) at Mar. 31, 2012</t>
  </si>
  <si>
    <t>Acquisition and establishment of new consolidated subsidiaries</t>
  </si>
  <si>
    <t>Balance at Mar. 31, 2013</t>
  </si>
  <si>
    <t>Balance (in Shares) at Mar. 31, 2013</t>
  </si>
  <si>
    <t>Acquisition of noncontrolling interests in consolidated subsidiaries (Note 14)</t>
  </si>
  <si>
    <t>Issuance of common stock, net of issuance cost (Note 14)</t>
  </si>
  <si>
    <t>Issuance of common stock, net of issuance cost (Note 14) (in Shares)</t>
  </si>
  <si>
    <t>Issuance of common stock upon exercise of stock options</t>
  </si>
  <si>
    <t>Issuance of common stock upon exercise of stock options (in Shares)</t>
  </si>
  <si>
    <t>Purchase of treasury stock</t>
  </si>
  <si>
    <t>Balance at Mar. 31, 2014</t>
  </si>
  <si>
    <t>¥ (2,867,548)</t>
  </si>
  <si>
    <t>¥ 1,712,786</t>
  </si>
  <si>
    <t>¥ 25,497,022</t>
  </si>
  <si>
    <t>¥ (392,070)</t>
  </si>
  <si>
    <t>¥ 35,961,995</t>
  </si>
  <si>
    <t>¥ 268,441</t>
  </si>
  <si>
    <t>¥ 60,180,626</t>
  </si>
  <si>
    <t>Balance (in Shares) at Mar. 31, 2014</t>
  </si>
  <si>
    <t>In Thousands</t>
  </si>
  <si>
    <t>Stock-based compensation (Note 14)</t>
  </si>
  <si>
    <t>Other comprehensive income, net of tax</t>
  </si>
  <si>
    <t>Dividends paid (Note 14)</t>
  </si>
  <si>
    <t>Consolidated Statements of Cash Flows</t>
  </si>
  <si>
    <t>OPERATING ACTIVITIES:</t>
  </si>
  <si>
    <t>¥ 4,683,632,000</t>
  </si>
  <si>
    <t>¥ 5,317,347,000</t>
  </si>
  <si>
    <t>¥ 3,574,510,000</t>
  </si>
  <si>
    <t>Adjustments to reconcile net income to net cash provided by operating activities:</t>
  </si>
  <si>
    <t>Depreciation and amortization</t>
  </si>
  <si>
    <t>Impairment loss on intangible assets</t>
  </si>
  <si>
    <t>Provision for retirement and pension costs, less payments</t>
  </si>
  <si>
    <t>Provision for (reversal of) allowance for doubtful accounts</t>
  </si>
  <si>
    <t>Loss on disposal of property and equipment</t>
  </si>
  <si>
    <t>Net (gain) loss on sales of other investments</t>
  </si>
  <si>
    <t>Net gain on other investments</t>
  </si>
  <si>
    <t>Impairment of other investments</t>
  </si>
  <si>
    <t>Foreign exchange losses (gains), net</t>
  </si>
  <si>
    <t>Equity in net income of equity method investees</t>
  </si>
  <si>
    <t>Deferred income tax expense (benefit)</t>
  </si>
  <si>
    <t>Others</t>
  </si>
  <si>
    <t>Changes in operating assets and liabilities net of effects from acquisition of a company:</t>
  </si>
  <si>
    <t>Decrease (increase) in accounts receivable</t>
  </si>
  <si>
    <t>Decrease in net investment in sales-type leaseâ€•noncurrent</t>
  </si>
  <si>
    <t>Increase in inventories</t>
  </si>
  <si>
    <t>Increase in prepaid expenses</t>
  </si>
  <si>
    <t>Decrease (increase) in other current and noncurrent assets</t>
  </si>
  <si>
    <t>Increase (decrease) in accounts payable</t>
  </si>
  <si>
    <t>Increase (decrease) in income taxes payable</t>
  </si>
  <si>
    <t>Increase in deferred incomeâ€• noncurrent</t>
  </si>
  <si>
    <t>Increase (decrease) in accrued expenses, other current and noncurrent liabilities</t>
  </si>
  <si>
    <t>Net cash provided by operating activities</t>
  </si>
  <si>
    <t>INVESTING ACTIVITIES:</t>
  </si>
  <si>
    <t>Purchases of property and equipment</t>
  </si>
  <si>
    <t>Proceeds from sales of property and equipment</t>
  </si>
  <si>
    <t>Purchases of available-for-sale securities</t>
  </si>
  <si>
    <t>Purchases of other investments</t>
  </si>
  <si>
    <t>Investment in an equity method investee</t>
  </si>
  <si>
    <t>Proceeds from sales of available-for-sale securities</t>
  </si>
  <si>
    <t>Proceeds from sales of other investments</t>
  </si>
  <si>
    <t>Payments of guarantee deposits</t>
  </si>
  <si>
    <t>Refund of guarantee deposits</t>
  </si>
  <si>
    <t>Payments for refundable insurance policies</t>
  </si>
  <si>
    <t>Refund from insurance policies</t>
  </si>
  <si>
    <t>Acquisition of a newly controlled company, net of cash acquired (Note 2)</t>
  </si>
  <si>
    <t>Other</t>
  </si>
  <si>
    <t>Net cash used in investing activities</t>
  </si>
  <si>
    <t>FINANCING ACTIVITIES:</t>
  </si>
  <si>
    <t>Proceeds from issuance of short-term borrowings with initial maturities over three months and long-term borrowings</t>
  </si>
  <si>
    <t>Repayments of short-term borrowings with initial maturities of over three months and long-term borrowings</t>
  </si>
  <si>
    <t>Principal payments under capital leases</t>
  </si>
  <si>
    <t>Net increase (decrease) in short-term borrowings</t>
  </si>
  <si>
    <t>Proceeds from issuance of subsidiary stock to noncontrolling interests</t>
  </si>
  <si>
    <t>Proceeds from issuance of common stock, net of issuance cost</t>
  </si>
  <si>
    <t>Net cash provided by (used in) financing activities</t>
  </si>
  <si>
    <t>FORWARD</t>
  </si>
  <si>
    <t>EFFECT OF EXCHANGE RATE CHANGES ON CASH AND CASH EQUIVALENTS</t>
  </si>
  <si>
    <t>NET INCREASE (DECREASE) IN CASH AND CASH EQUIVALENTS</t>
  </si>
  <si>
    <t>CASH AND CASH EQUIVALENTS, BEGINNING OF YEAR</t>
  </si>
  <si>
    <t>CASH AND CASH EQUIVALENTS, END OF YEAR</t>
  </si>
  <si>
    <t>ADDITIONAL CASH FLOW INFORMATION:</t>
  </si>
  <si>
    <t>Interest paid</t>
  </si>
  <si>
    <t>Income taxes paid</t>
  </si>
  <si>
    <t>NONCASH INVESTING AND FINANCING ACTIVITIES:</t>
  </si>
  <si>
    <t>Acquisition of assets by entering into capital leases</t>
  </si>
  <si>
    <t>Facilities purchase liabilities</t>
  </si>
  <si>
    <t>Asset retirement obligation</t>
  </si>
  <si>
    <t>Acquisition of a company (Note 2):</t>
  </si>
  <si>
    <t>Assets acquired</t>
  </si>
  <si>
    <t>Liabilities assumed</t>
  </si>
  <si>
    <t>Noncontrolling interests</t>
  </si>
  <si>
    <t>Cash paid</t>
  </si>
  <si>
    <t>Cash acquired</t>
  </si>
  <si>
    <t>Acquisition of a newly controlled company, net of cash acquired</t>
  </si>
  <si>
    <t>¥ (229,058,000)</t>
  </si>
  <si>
    <t>Note 1 - Description of Business and Summary of Significant Accounting Policies</t>
  </si>
  <si>
    <t>Accounting Policies [Abstract]</t>
  </si>
  <si>
    <t>Organization, Consolidation and Presentation of Financial Statements Disclosure and Significant Accounting Policies [Text Block]</t>
  </si>
  <si>
    <t>DESCRIPTION OF BUSINESS AND SUMMARY OF SIGNIFICANT ACCOUNTING POLICIES</t>
  </si>
  <si>
    <t>Internet Initiative Japan Inc. ("IIJ," a Japanese corporation) was founded in December 1992 to develop and operate Internet access services and other Internet-related services in Japan. As of March 31, 2014, 26.4% of IIJ’s voting shares were jointly owned by Nippon Telegraph and Telephone Corporation ("NTT") and its subsidiary. IIJ and its subsidiaries (collectively, the "Company") provide customers substantially operating in Japan with Internet connectivity services, WAN services and outsourcing services.  The Company also provides systems integration which consists of systems construction and systems operation and maintenance. In addition, a consolidated subsidiary provides Automated Teller Machines ("ATM") operation services.</t>
  </si>
  <si>
    <t>Certain Significant Risks and Uncertainties</t>
  </si>
  <si>
    <t>The Company relies on telecommunications carriers for a significant portion of its network backbone and on regional NTT subsidiaries, electric power companies and their affiliates for local connections to customers. Currently, NTT Communications Corporation, a wholly owned subsidiary of NTT, is the largest provider of network infrastructure for the Company. The Company believes that its use of multiple carriers and suppliers significantly mitigates the risk of damages from service disruptions. However, any disruption of telecommunication services could have an adverse effect on operating results.</t>
  </si>
  <si>
    <r>
      <t>Financial instruments that potentially subject the Company to concentrations of credit risk consist principally of accounts receivable, which includes the accounts receivable from a large customer as noted in Note 20.</t>
    </r>
    <r>
      <rPr>
        <sz val="11"/>
        <color theme="1"/>
        <rFont val="Calibri"/>
        <family val="2"/>
        <scheme val="minor"/>
      </rPr>
      <t xml:space="preserve"> </t>
    </r>
    <r>
      <rPr>
        <sz val="10"/>
        <color theme="1"/>
        <rFont val="Times New Roman"/>
        <family val="1"/>
      </rPr>
      <t>The Company's management believes that the risks associated with accounts receivable is mitigated by the large number of customers comprising its customer base and its credit line control. The Company also conducts an evaluation of a new customer’s financial condition at the inception of a transaction and continuously monitors delays in payment for each customer.</t>
    </r>
  </si>
  <si>
    <t>Summary of Significant Accounting Policies</t>
  </si>
  <si>
    <r>
      <t>Basis of Presentation—</t>
    </r>
    <r>
      <rPr>
        <sz val="10"/>
        <color theme="1"/>
        <rFont val="Times New Roman"/>
        <family val="1"/>
      </rPr>
      <t>IIJ maintains its records and prepares its financial statements in accordance with generally accepted accounting principles in Japan. Certain adjustments and reclassifications have been incorporated in the accompanying consolidated financial statements to conform to generally accepted accounting principles in the United States of America ("U.S. GAAP"). These adjustments were not recorded in the statutory accounts.</t>
    </r>
  </si>
  <si>
    <r>
      <t>Reclassification－</t>
    </r>
    <r>
      <rPr>
        <sz val="10"/>
        <color theme="1"/>
        <rFont val="Times New Roman"/>
        <family val="1"/>
      </rPr>
      <t>Certain reclassifications have been made to prior periods to conform to the current year presentations: (1) “Guarantee deposits―current,” which had been previously included in "Other current assets," was separately disclosed as the amount was deemed material. (2) “Increase in inventories, prepaid expenses and other current and noncurrent assets” was divided into “Increase in inventories”, “Increase in prepaid expenses” and “Increase in other current and noncurrent assets” as the amounts were deemed material.</t>
    </r>
  </si>
  <si>
    <r>
      <t>Translation into U.S. Dollars—</t>
    </r>
    <r>
      <rPr>
        <sz val="10"/>
        <color theme="1"/>
        <rFont val="Times New Roman"/>
        <family val="1"/>
      </rPr>
      <t>IIJ maintains its accounts in Japanese yen, the currency of the country in which it is incorporated and principally operates. The U.S. dollar amounts included herein represent a translation using the noon buying rate in New York City for cable transfers in yen as certified for customs purposes by the Federal Reserve Bank of New York at March 31, 2014 of ¥102.98 =160;$1, solely for the convenience of the reader. The translation should not be construed as a representation that the yen amounts have been, could have been, or could in the future be converted into U.S. dollars.</t>
    </r>
  </si>
  <si>
    <r>
      <t>Consolidation—</t>
    </r>
    <r>
      <rPr>
        <sz val="10"/>
        <color theme="1"/>
        <rFont val="Times New Roman"/>
        <family val="1"/>
      </rPr>
      <t>The consolidated financial statements include the accounts of IIJ and all of its subsidiaries, Net Care, Inc. ("Net Care"), IIJ America, Inc. ("IIJ-America"), Netchart Japan Inc. ("NCJ"), hi-ho Inc. ("hi-ho"), Trust Networks Inc. ("Trust Networks"), IIJ Innovation Institute Inc. ("IIJ-II"), IIJ Global Solutions Inc. ("IIJ-Global") and its subsidiaries, IIJ Exlayer Inc. ("IIJ-Exlayer") and its subsidiaries and IIJ Europe Limited ("IIJ-Europe"). IIJ-Global was acquired by IIJ on September 1, 2010. IIJ-Exlayer was acquired by IIJ on April 2, 2012. IIJ-Europe was originally a wholly-owned subsidiary of IIJ-Exlayer. IIJ-Exlayer was merged with IIJ on January 1, 2014. GDX Japan Inc. (“GDX”) was established on April 16, 2007 and liquidated on March 16, 2012. All of the subsidiaries, except for IIJ-Exlayer, IIJ-America, IIJ-Europe and other foreign subsidiaries, have fiscal years ending March 31. IIJ-Exlayer, IIJ-America, IIJ-Europe and other foreign subsidiaries’ fiscal year-end is December 31 and such date was used for purposes of preparing the consolidated financial statements as it is not practicable for the foreign subsidiaries to report their financial results as of March 31. There were no significant events that occurred during the intervening period that would require adjustment to or disclosure in the accompanying consolidated financial statements. Intercompany transactions and balances have been eliminated in consolidation.</t>
    </r>
  </si>
  <si>
    <t>Investments in companies over which IIJ has significant influence but not control are accounted for by the equity method. For other than a temporary decline in the value of investments in equity method investees below the carrying amount, the investment is reduced to fair value and an impairment loss is recognized.</t>
  </si>
  <si>
    <t>Equity-method goodwill which is the portion of the difference between the cost of an investment and the amount of underlying equity in net assets of an investee is not amortized, but equity-method investments shall continue to be reviewed for impairment in accordance with Accounting Standards Codification (“ASC”)  323 “Investments-Equity Method and Joint Ventures.”</t>
  </si>
  <si>
    <t>A subsidiary or equity method investee may issue its shares to third parties at amounts per share in excess of or less than the Company’s average per share carrying value. Changes in a parent’s ownership interest while the parent retains its controlling financial interest in its subsidiary are accounted for as equity transactions.</t>
  </si>
  <si>
    <r>
      <t>Use of Estimates—</t>
    </r>
    <r>
      <rPr>
        <sz val="10"/>
        <color theme="1"/>
        <rFont val="Times New Roman"/>
        <family val="1"/>
      </rPr>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and assumptions used are primarily in the areas of evaluation of investments, valuation allowances for deferred tax assets, allowance for doubtful accounts, determination of pension benefit costs and obligations, estimated useful lives of fixed assets and intangible assets with finite useful lives and impairment of long-lived assets, goodwill and intangible assets deemed to have indefinite useful lives. Actual results could differ from those estimates.</t>
    </r>
  </si>
  <si>
    <r>
      <t>Revenue Recognition—</t>
    </r>
    <r>
      <rPr>
        <sz val="10"/>
        <color theme="1"/>
        <rFont val="Times New Roman"/>
        <family val="1"/>
      </rPr>
      <t>Network service revenues are billed and recognized monthly on a straight-line basis. Initial set up fees received in connection with network services are deferred and recognized over the estimated average period of the subscription for each service.</t>
    </r>
  </si>
  <si>
    <t>System integration and service arrangements involve the following deliverables:</t>
  </si>
  <si>
    <t>●</t>
  </si>
  <si>
    <t>System construction services ― include all or some of the following elements depending on arrangements to meet each of our customer's requirements: consulting, project planning, system design, and development of network systems. These services also include the installation of software as well as configuration and installationof hardware.</t>
  </si>
  <si>
    <t>Software ― we resell third-party software such as Oracle and Windows to our customers, which are installed by us during the system development process.</t>
  </si>
  <si>
    <t>Hardware ― we also resell third-party hardware, primarily servers, switches and routers, which we install during the system development process. The hardware is generic hardware that is often sold by third party manufacturers and resellers.</t>
  </si>
  <si>
    <t>Monitoring and operating service ― we monitor our customer's network activity and internet connectivity to detect and report problems. We also provide constant data backup services.</t>
  </si>
  <si>
    <t>Hardware and software maintenance service ― we repair or replace any malfunctioning parts of hardware. We examine software faults and provide suitable solutions to customers.</t>
  </si>
  <si>
    <t>The system construction services are generally delivered over a three-month period. All hardware and software are delivered and installed during this period. Customers are required to pay a specified fixed fee that is not payable until after the system construction has been completed and accepted by our customers.</t>
  </si>
  <si>
    <t>Monitoring, operating, and hardware and software maintenance services generally commence once our customers have accepted the systems, and contract periods are generally from one to five years. Our contracts include a stated annual fee for these services.</t>
  </si>
  <si>
    <r>
      <t>For multiple-element arrangements that include system construction service, hardware, software essential to</t>
    </r>
    <r>
      <rPr>
        <sz val="11"/>
        <color theme="1"/>
        <rFont val="Calibri"/>
        <family val="2"/>
        <scheme val="minor"/>
      </rPr>
      <t xml:space="preserve"> </t>
    </r>
    <r>
      <rPr>
        <sz val="10"/>
        <color theme="1"/>
        <rFont val="Times New Roman"/>
        <family val="1"/>
      </rPr>
      <t>the hardware product’s functionality and undelivered non-software services (e.g., monitoring and operating</t>
    </r>
    <r>
      <rPr>
        <sz val="11"/>
        <color theme="1"/>
        <rFont val="Calibri"/>
        <family val="2"/>
        <scheme val="minor"/>
      </rPr>
      <t xml:space="preserve"> </t>
    </r>
    <r>
      <rPr>
        <sz val="10"/>
        <color theme="1"/>
        <rFont val="Times New Roman"/>
        <family val="1"/>
      </rPr>
      <t>services), the Company allocates revenue to all deliverables based on their relative selling prices. The</t>
    </r>
    <r>
      <rPr>
        <sz val="11"/>
        <color theme="1"/>
        <rFont val="Calibri"/>
        <family val="2"/>
        <scheme val="minor"/>
      </rPr>
      <t xml:space="preserve"> </t>
    </r>
    <r>
      <rPr>
        <sz val="10"/>
        <color theme="1"/>
        <rFont val="Times New Roman"/>
        <family val="1"/>
      </rPr>
      <t>Company uses a hierarchy to determine the selling price to be used for allocating revenue to deliverables:</t>
    </r>
    <r>
      <rPr>
        <sz val="11"/>
        <color theme="1"/>
        <rFont val="Calibri"/>
        <family val="2"/>
        <scheme val="minor"/>
      </rPr>
      <t xml:space="preserve"> </t>
    </r>
    <r>
      <rPr>
        <sz val="10"/>
        <color theme="1"/>
        <rFont val="Times New Roman"/>
        <family val="1"/>
      </rPr>
      <t>(i) vendor-specific objective evidence of fair value (“VSOE”), (ii) third-party evidence of selling price (“TPE”) and (iii) best estimate of the selling price (“ESP”). The allocation of revenue is based mainly on the Company’s ESPs except for certain undelivered non-software services for which VSOE has been established.</t>
    </r>
    <r>
      <rPr>
        <sz val="11"/>
        <color theme="1"/>
        <rFont val="Calibri"/>
        <family val="2"/>
        <scheme val="minor"/>
      </rPr>
      <t xml:space="preserve"> </t>
    </r>
    <r>
      <rPr>
        <sz val="10"/>
        <color theme="1"/>
        <rFont val="Calibri"/>
        <family val="2"/>
        <scheme val="minor"/>
      </rPr>
      <t>The Company’s process for determining its ESP for deliverables includes various factors that may vary depending on the circumstances and specific characteristics related to each deliverable. In developing the ESP</t>
    </r>
    <r>
      <rPr>
        <sz val="10"/>
        <color theme="1"/>
        <rFont val="Times New Roman"/>
        <family val="1"/>
      </rPr>
      <t>,</t>
    </r>
    <r>
      <rPr>
        <sz val="10"/>
        <color theme="1"/>
        <rFont val="Calibri"/>
        <family val="2"/>
        <scheme val="minor"/>
      </rPr>
      <t xml:space="preserve"> the Company considers customer demand, the existence and effect of competitors, general profit margin realized in the marketplace, volume of the transactions, the Company’s internal costs of providing the deliverables, the profit objectives including targeted and historical margins realized on similar sales to similar customers and the historical pricing practices.</t>
    </r>
  </si>
  <si>
    <r>
      <t>The method used to account for each unit and the period over which each unit of accounting is recognized are</t>
    </r>
    <r>
      <rPr>
        <sz val="11"/>
        <color theme="1"/>
        <rFont val="Calibri"/>
        <family val="2"/>
        <scheme val="minor"/>
      </rPr>
      <t xml:space="preserve"> </t>
    </r>
    <r>
      <rPr>
        <sz val="10"/>
        <color theme="1"/>
        <rFont val="Times New Roman"/>
        <family val="1"/>
      </rPr>
      <t>as follows:</t>
    </r>
  </si>
  <si>
    <t>Revenue allocated to system construction services is accounted for using contract accounting. System construction service revenues, which are generally completed within three months, are recognized based on the completed-contract method in compliance with ASC 605-35-25-92 because the Company is unable to bill customers and the title to the constructed network system is not transferred to the customers unless they are satisfied with and accept the completed systems.</t>
  </si>
  <si>
    <t>Revenue related to the hardware and software essential to the hardware product’s functionality is not recognized until customer acceptance is received because title to the hardware and software do not transfer to our customers until formal acceptance is received.</t>
  </si>
  <si>
    <t>Revenue related to undelivered non-software services (monitoring, operating and hardware maintenance services) is recognized on a straight-line basis over the contract period.</t>
  </si>
  <si>
    <t>The Company also enters into multiple-element arrangements for system integration services that include software not essential to the hardware product’s functionality and software-related services and account for them in accordance with ASC 985-605, “Software-Revenue Recognition”. The Company has been able to establish VSOE of fair value of the software-related services based on separate renewal contracts of the services that are consistently priced within a narrow range. The Company allocates revenue to such services based on VSOE and recognizes the revenues on a straight-line basis over the contract period. The Company allocates the residual amount to the software and system construction services.</t>
  </si>
  <si>
    <t>Equipment sales revenues are recognized when equipment is delivered and accepted by the customer.</t>
  </si>
  <si>
    <t>The Company evaluates whether it is appropriate to record the gross amount of revenues and related costs or the net amount earned in reporting system construction services and equipment sales, depending on whether the Company functions as principal or agent.</t>
  </si>
  <si>
    <t>ATM operation business revenues consist primarily of commissions for each withdrawing transaction with the use of ATMs. ATM commission collected from each withdrawal is aggregated every month and recognized as ATM operation revenues.</t>
  </si>
  <si>
    <t>Revenue is recognized net of consumption tax collected from customers and subsequently remitted to governmental authorities.</t>
  </si>
  <si>
    <r>
      <t>Cash and Cash Equivalents—</t>
    </r>
    <r>
      <rPr>
        <sz val="10"/>
        <color theme="1"/>
        <rFont val="Times New Roman"/>
        <family val="1"/>
      </rPr>
      <t>Cash and cash equivalents includes time deposit with original maturities of three months or less.</t>
    </r>
  </si>
  <si>
    <r>
      <t>Allowance for Doubtful Accounts—</t>
    </r>
    <r>
      <rPr>
        <sz val="10"/>
        <color theme="1"/>
        <rFont val="Times New Roman"/>
        <family val="1"/>
      </rPr>
      <t>An allowance for doubtful accounts is established in amounts considered to be appropriate based primarily upon the Company's past credit loss experience and an evaluation of potential losses in the receivables outstanding.</t>
    </r>
  </si>
  <si>
    <r>
      <t>Other Investments—</t>
    </r>
    <r>
      <rPr>
        <sz val="10"/>
        <color theme="1"/>
        <rFont val="Times New Roman"/>
        <family val="1"/>
      </rPr>
      <t>The Company classifies its marketable equity securities as available-for-sale securities, which are accounted for at fair value with unrealized gains and losses excluded from earnings and reported in accumulated other comprehensive income (loss). The cost of securities sold is determined based on average cost.</t>
    </r>
  </si>
  <si>
    <t>The Company reviews the fair value of available-for-sale securities on a regular basis to determine if the fair value of any individual security has declined below its cost and if such decline is other-than-temporary.  If the decline in value is judged to be other-than-temporary, the cost basis of the investment is written down to fair value. Other-than-temporary declines in value are determined taking into consideration the extent of decline in fair value, the length of time that the decline in fair value below cost has existed and events that might accelerate the recognition of impairment. The resulting realized loss is included in the consolidated statements of income in the period in which the decline is deemed to be other-than-temporary.</t>
  </si>
  <si>
    <t>Non-marketable equity securities are carried at cost as fair value is not readily determinable. When the Company evaluates whether non-marketable equity securities are impaired or not, the Company evaluates first whether an event or change in circumstances has occurred in the period that may have significant adverse effect on the fair value of the securities (an impairment indicator). The Company uses such impairment indicators as follows:</t>
  </si>
  <si>
    <t> A significant deterioration in the earnings performance or business prospects of the investee.</t>
  </si>
  <si>
    <t>A significant adverse change in the regulatory, economic, or technological environment of the investee.</t>
  </si>
  <si>
    <t> A significant adverse change in the general market condition of either the geographic area or the industry in which the investee operates.</t>
  </si>
  <si>
    <t> A recent example of the new issuance of a security, in which the issue price is less than our cost.</t>
  </si>
  <si>
    <t>The Company estimates the fair value of the non-marketable equity securities when an impairment indicator is present. The fair value is determined as a result of considering various unobservable inputs which are available to the Company, including expectation of future income of the investees, net asset value of the investees, and material unrealized losses to be considered in assets and liabilities held by the investees. The Company recognizes impairment of non-marketable equity securities when the fair value is below the carrying amount and the decline in fair value is considered to be other-than-temporary.</t>
  </si>
  <si>
    <r>
      <t>Inventories—</t>
    </r>
    <r>
      <rPr>
        <sz val="10"/>
        <color theme="1"/>
        <rFont val="Times New Roman"/>
        <family val="1"/>
      </rPr>
      <t>Inventories consist mainly of network equipment purchased for resale and work-in-process for construction of network systems. Network equipment purchased for resale is stated at the lower of cost, which is determined by the average-cost method, or market.  Work-in-process for development of network systems is stated at the lower of actual production costs, including overhead cost, or market.  Inventories are reviewed periodically and items considered to be slow-moving or obsolete are written down to their estimated net realizable value.</t>
    </r>
  </si>
  <si>
    <r>
      <t>Leases—</t>
    </r>
    <r>
      <rPr>
        <sz val="10"/>
        <color theme="1"/>
        <rFont val="Times New Roman"/>
        <family val="1"/>
      </rPr>
      <t>Capital leases are capitalized at the inception of the lease at the present value of the minimum lease payments. All other leases are accounted for as operating leases. Lease payments for capital leases are apportioned to interest expense and a reduction of the lease liability so as to achieve a constant rate of interest on the remaining balance of the liability. Operating lease payments are recognized as an expense on a straight-line basis over the lease term.</t>
    </r>
  </si>
  <si>
    <r>
      <t>Sales-Type Leases—</t>
    </r>
    <r>
      <rPr>
        <sz val="10"/>
        <color theme="1"/>
        <rFont val="Times New Roman"/>
        <family val="1"/>
      </rPr>
      <t>The Company has some sales-type lease agreements with customers. The Company recognizes revenues on sales-type leases when the assets under lease are delivered to and accepted by the customers. The revenue recognized is calculated at the net present value of the future receipt amounts. Interest income in sales-type leases is recognized in other income using the interest method.</t>
    </r>
  </si>
  <si>
    <r>
      <t>Property and Equipment—</t>
    </r>
    <r>
      <rPr>
        <sz val="10"/>
        <color theme="1"/>
        <rFont val="Times New Roman"/>
        <family val="1"/>
      </rPr>
      <t>Property and equipment are recorded at cost. Depreciation and amortization of property and equipment, including capitalized software and capital leases, are computed principally using the straight-line method based on either the estimated useful lives of assets or the lease period, whichever is shorter.</t>
    </r>
  </si>
  <si>
    <t>The useful lives for depreciation and amortization by major asset classes are as follows:</t>
  </si>
  <si>
    <t>Range of</t>
  </si>
  <si>
    <t>Useful Lives</t>
  </si>
  <si>
    <t>Data communications, office and other equipment (years)</t>
  </si>
  <si>
    <t>to</t>
  </si>
  <si>
    <t>Buildings (years)</t>
  </si>
  <si>
    <t>Leasehold improvements (years)</t>
  </si>
  <si>
    <t>Capitalized software (years)</t>
  </si>
  <si>
    <t>Capital leases (years)</t>
  </si>
  <si>
    <r>
      <t>Impairment of Long-Lived Assets—</t>
    </r>
    <r>
      <rPr>
        <sz val="10"/>
        <color theme="1"/>
        <rFont val="Times New Roman"/>
        <family val="1"/>
      </rPr>
      <t>Long-lived assets consist principally of property and equipment, including those items leased under capital leases and amortized intangible assets. The Company evaluates the impairment of long-lived assets whenever events or changes in circumstances indicate that the carrying amount of an asset or asset group may not be recoverable. Long-lived assets to be held and used are reviewed for impairment by comparing the carrying amount of the asset or asset group with their estimated undiscounted future cash flows. If the cash flows are determined to be less than the carrying amount of the asset or asset group, an impairment loss has occurred and the loss would be recognized during the period for the difference between the carrying amount of the asset or asset group and estimated fair value.</t>
    </r>
  </si>
  <si>
    <r>
      <t>Goodwill and Intangible Assets—</t>
    </r>
    <r>
      <rPr>
        <sz val="10"/>
        <color theme="1"/>
        <rFont val="Times New Roman"/>
        <family val="1"/>
      </rPr>
      <t>Goodwill and intangible assets that are deemed to have indefinite useful lives are not amortized, but are subject to impairment testing.  Impairment testing is performed annually or more frequently if events or changes in circumstances indicate that the asset might be impaired. The Company performs annual impairment tests on March 31. If the carrying amount of a reporting unit exceeds its fair value, the Company then performs the second step of the goodwill impairment test to measure the amount of impairment loss, if any. Intangible assets with finite useful lives, consisting of customer relationships, are amortized using a non-straight-line basis based on the pattern of expected future economic benefit over the estimated useful lives, which range from 6 to 19 years.</t>
    </r>
  </si>
  <si>
    <r>
      <t>Asset Retirement Obligations—</t>
    </r>
    <r>
      <rPr>
        <sz val="10"/>
        <color theme="1"/>
        <rFont val="Times New Roman"/>
        <family val="1"/>
      </rPr>
      <t>The Company records the fair value of a liability for an asset retirement obligation in the period in which it is incurred. When the liability is initially recorded, the Company capitalizes the related cost by increasing the carrying amount of long-lived asset. Over time, the liability is accreted to its present value each period, and the capitalized cost is depreciated for the period the Company has estimated.</t>
    </r>
  </si>
  <si>
    <r>
      <t>Pension and Severance Indemnities Plans—</t>
    </r>
    <r>
      <rPr>
        <sz val="10"/>
        <color theme="1"/>
        <rFont val="Times New Roman"/>
        <family val="1"/>
      </rPr>
      <t>The Company has defined benefit pension plans and severance indemnities plans. The cost of the pension plans and severance indemnities plans are accrued based on amounts determined using actuarial methods. In addition, the Company has defined contribution pension plans. The costs of defined contribution pension plans are charged to expenses when incurred.</t>
    </r>
  </si>
  <si>
    <r>
      <t>Income Taxes—</t>
    </r>
    <r>
      <rPr>
        <sz val="10"/>
        <color theme="1"/>
        <rFont val="Times New Roman"/>
        <family val="1"/>
      </rPr>
      <t>Income tax expense is based on reported earnings before income taxes. Deferred income taxes reflect the impact of temporary differences between assets and liabilities recognized for financial reporting purposes and such amounts recognized for tax purposes and tax loss carryforwards. These deferred taxes are measured using the currently enacted tax rates in effect for the year in which the temporary differences or tax loss carryforwards are expected to reverse. Valuation allowances are provided against deferred tax assets when it is more likely than not that a tax benefit will not be realized.</t>
    </r>
  </si>
  <si>
    <t>The Company recognizes the financial statement effect of uncertain tax positions when they are more-likely- than not, based on the technical merits, that the tax positions will be sustained upon examination by the tax authorities. Benefits from tax positions that meet the more-likely-than-not recognition threshold are measured at the largest amount of benefit that is greater than 50% likely of being realized upon settlement. Interest and penalties accrued related to unrecognized tax benefits are included in income tax expense in the consolidated statements of income.</t>
  </si>
  <si>
    <r>
      <t>Foreign Currency Translation—</t>
    </r>
    <r>
      <rPr>
        <sz val="10"/>
        <color theme="1"/>
        <rFont val="Times New Roman"/>
        <family val="1"/>
      </rPr>
      <t>The assets and liabilities of a foreign subsidiary and an equity method investee are translated into Japanese yen at the respective year-end exchange rates. All income and expense accounts are translated at average rates of exchange. The resulting translation adjustments are included in accumulated other comprehensive income.</t>
    </r>
  </si>
  <si>
    <t>Foreign currency assets and liabilities, which consist substantially of cash denominated in U.S. dollars, are stated at the amount as computed by using year-end exchange rates and the resulting transaction gain or loss is recognized in earnings.</t>
  </si>
  <si>
    <r>
      <t>Stock Splits</t>
    </r>
    <r>
      <rPr>
        <sz val="10"/>
        <color theme="1"/>
        <rFont val="Times New Roman"/>
        <family val="1"/>
      </rPr>
      <t>―On September 6, 2012, IIJ’s board of directors approved a two hundred-for-one split of IIJ’s common stock. Shareholders of record on September 30, 2012 received an additional common share. The stock split was effective on October 1, 2012. In order to reflect this split, information pertaining to shares and earnings per share has been restated in the accompanying financial statements and related notes.</t>
    </r>
  </si>
  <si>
    <r>
      <t>Stock</t>
    </r>
    <r>
      <rPr>
        <b/>
        <i/>
        <sz val="10"/>
        <color theme="1"/>
        <rFont val="Times New Roman"/>
        <family val="1"/>
      </rPr>
      <t>-</t>
    </r>
    <r>
      <rPr>
        <b/>
        <i/>
        <sz val="10"/>
        <color theme="1"/>
        <rFont val="Calibri"/>
        <family val="2"/>
        <scheme val="minor"/>
      </rPr>
      <t>Based Compensation—</t>
    </r>
    <r>
      <rPr>
        <sz val="10"/>
        <color theme="1"/>
        <rFont val="Calibri"/>
        <family val="2"/>
        <scheme val="minor"/>
      </rPr>
      <t>The Company measures and records the compensation cost from stock compensation-type stock option based on fair value. The fair value of the stock option is measured on the date of grant using the Black-Scholes option-pricing model, and amortized over the requisite service period. The compensation cost is mainly included in “General and administrative” expenses.</t>
    </r>
  </si>
  <si>
    <r>
      <t>Research and Development and Capitalized Software Development Costs—</t>
    </r>
    <r>
      <rPr>
        <sz val="10"/>
        <color theme="1"/>
        <rFont val="Times New Roman"/>
        <family val="1"/>
      </rPr>
      <t>Research and development costs are expensed as incurred, which include research and development costs incurred for computer software to be leased. Software development costs incurred subsequent to establishing technological feasibility through the general release of the software products are capitalized. Technological feasibility is demonstrated by the completion of a detailed program design. Capitalized costs are amortized based on either the ratio of the current revenues to the total estimated revenues over the estimated useful lives (generally five years) or the equally allocated amount over the residual useful lives, whichever is larger.</t>
    </r>
  </si>
  <si>
    <r>
      <t>Advertising—</t>
    </r>
    <r>
      <rPr>
        <sz val="10"/>
        <color theme="1"/>
        <rFont val="Times New Roman"/>
        <family val="1"/>
      </rPr>
      <t>Advertising costs are expensed as incurred and are recorded in “Sales and marketing.”</t>
    </r>
  </si>
  <si>
    <r>
      <t>Basic and Diluted Net Income attributable to Internet Initiative Japan Inc. per Common Share—</t>
    </r>
    <r>
      <rPr>
        <sz val="10"/>
        <color theme="1"/>
        <rFont val="Times New Roman"/>
        <family val="1"/>
      </rPr>
      <t>Basic net income attributable to Internet Initiative Japan Inc. per common share is computed by dividing net income attributable to Internet Initiative Japan Inc. by the weighted-average number of shares of common stock outstanding during the year. Diluted net income attributable to Internet Initiative Japan Inc. per common share reflects the potential dilutive effect of stock options.</t>
    </r>
  </si>
  <si>
    <r>
      <t>Other Comprehensive Income (Loss)—</t>
    </r>
    <r>
      <rPr>
        <sz val="10"/>
        <color theme="1"/>
        <rFont val="Times New Roman"/>
        <family val="1"/>
      </rPr>
      <t>Other comprehensive income (loss) consists of translation adjustments resulting from the translation of financial statements of a foreign subsidiary, unrealized gains or losses on available-for-sale securities and defined benefit pension plans adjustment.</t>
    </r>
  </si>
  <si>
    <r>
      <t>Segment Reporting—</t>
    </r>
    <r>
      <rPr>
        <sz val="10"/>
        <color theme="1"/>
        <rFont val="Times New Roman"/>
        <family val="1"/>
      </rPr>
      <t>ASC Topic 280, “Segment Reporting” establishes standards for reporting information about operating segments. Operating segments are defined as components of an enterprise that engage in business activities from which it may earn revenues and incur expense and for which separate financial information is available that is evaluated regularly by the chief operation decision maker in deciding how to allocate resources and in assessing performance.</t>
    </r>
  </si>
  <si>
    <t>The Company provides a comprehensive range of network solutions to meet its customers’ needs by cross-selling a variety of services, including Internet connectivity services, WAN services, outsourcing services, systems integration and sales of network-related equipment, and ATM operation services. The Company’s chief operating decision maker, who is the Company’s Chief Operating Officer ("COO"), regularly reviews the revenue and cost of sales on the two operating segments, which are Network service and systems integration business segment, and ATM operation business segment. The COO also makes decisions regarding how to allocate resources and assess performance based on the segments.</t>
  </si>
  <si>
    <t>New Accounting Guidance</t>
  </si>
  <si>
    <t>In December 2011, the FASB issued Accounting Standards Update (“ASU”) 2011-11, "Balance Sheet: Disclosures about Offsetting Assets and Liabilities," which requires new disclosures about financial instruments and derivative instruments that are either offset by or subject to an enforceable master netting arrangement or similar agreement. In January 2013, the FASB issued ASU 2013-01, "Balance Sheet: Clarifying the Scope of Disclosures about Offsetting Asset and Liabilities," which clarifies the scope of the offsetting disclosures of ASU 2011-11. Both ASUs are effective for fiscal years beginning on or after January 1, 2013 and interim periods within those years and the Company adopted this ASU in the first quarter beginning April 1, 2013. The adoption of this ASU did not have a material impact on the Company’s financial position or results of operations.</t>
  </si>
  <si>
    <t>In July 2012, the FASB issued ASU 2012-02, "Intangibles－Goodwill and Other: Testing Indefinite-Lived Intangible Assets for Impairment," which provides new guidance on the annual indefinite-lived intangible assets impairment testing. The objective of the amendments in this Update is to reduce the cost and complexity of performing an impairment test for indefinite-lived intangible assets by simplifying how an entity tests those assets for impairment and to improve consistency in impairment testing guidance among long-lived asset categories. The amendments permit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Goodwill and Other—General Intangibles Other than Goodwill”. This ASU is effective for annual and interim indefinite-lived intangible assets impairment tests performed for fiscal years beginning after September 15, 2012 and the Company adopted this ASU in the first quarter beginning April 1, 2013. The adoption of this ASU did not have a material impact on the Company’s financial position or results of operations.</t>
  </si>
  <si>
    <t>In February 2013, the FASB issued ASU 2013-02, “Comprehensive Income: Reporting of Amounts Reclassified out of Accumulated Other Comprehensive Income,” which requires entities to provide information about the amounts reclassified out of accumulated other comprehensive income by component, and to present, either on the face of the statement where net income is presented or in the notes, significant amounts reclassified out of accumulated other comprehensive income by the respective line items of net income. This ASU is effective for fiscal years, and interim periods within those years, beginning after December 15, 2012 and the Company adopted this ASU in the first quarter beginning April 1, 2013. The adoption of this ASU did not have a material impact on the Company’s financial position or results of operations. See Note 15 for the disclosures related to this adoption.</t>
  </si>
  <si>
    <t>Accounting Guidance Issued But Not Adopted as of March 31, 2014</t>
  </si>
  <si>
    <r>
      <t>In July 2013, the FASB issued ASU 2013-11, “Income Taxes: Presentation of an Unrecognized Tax Benefit When a Net Operating Loss Carryforward, a Similar Tax Loss, or a Tax Credit Carryforward Exists,” which defines the presentation requirements of an unrecognized tax benefit, or a portion of an unrecognized tax benefit, in the financial statements. This ASU is effective for fiscal years, and interim periods within</t>
    </r>
    <r>
      <rPr>
        <sz val="11"/>
        <color theme="1"/>
        <rFont val="Calibri"/>
        <family val="2"/>
        <scheme val="minor"/>
      </rPr>
      <t xml:space="preserve"> </t>
    </r>
    <r>
      <rPr>
        <sz val="10"/>
        <color theme="1"/>
        <rFont val="Times New Roman"/>
        <family val="1"/>
      </rPr>
      <t>those years, beginning after December 15, 2013. Early adoption is permitted and retrospective application is permitted, but not required. The adoption of this ASU will not have a material impact on the Company’s financial position or results of operations.</t>
    </r>
  </si>
  <si>
    <r>
      <t>In May 2014, the FASB issued ASU 2014-09, “Revenue from Contracts with Customers,” to clarify the</t>
    </r>
    <r>
      <rPr>
        <sz val="11"/>
        <color theme="1"/>
        <rFont val="Calibri"/>
        <family val="2"/>
        <scheme val="minor"/>
      </rPr>
      <t xml:space="preserve"> </t>
    </r>
    <r>
      <rPr>
        <sz val="10"/>
        <color theme="1"/>
        <rFont val="Times New Roman"/>
        <family val="1"/>
      </rPr>
      <t>principles for recognizing revenue and to develop a common revenue standard for U.S.GAAP and</t>
    </r>
    <r>
      <rPr>
        <sz val="11"/>
        <color theme="1"/>
        <rFont val="Calibri"/>
        <family val="2"/>
        <scheme val="minor"/>
      </rPr>
      <t xml:space="preserve"> </t>
    </r>
    <r>
      <rPr>
        <sz val="10"/>
        <color theme="1"/>
        <rFont val="Times New Roman"/>
        <family val="1"/>
      </rPr>
      <t>International Financial Reporting Standards. This guidance also requires an entity to improve disclosures to</t>
    </r>
    <r>
      <rPr>
        <sz val="11"/>
        <color theme="1"/>
        <rFont val="Calibri"/>
        <family val="2"/>
        <scheme val="minor"/>
      </rPr>
      <t xml:space="preserve"> </t>
    </r>
    <r>
      <rPr>
        <sz val="10"/>
        <color theme="1"/>
        <rFont val="Times New Roman"/>
        <family val="1"/>
      </rPr>
      <t>enable users of financial statements to understand the nature, amount, timing, and uncertainty of revenue and</t>
    </r>
    <r>
      <rPr>
        <sz val="11"/>
        <color theme="1"/>
        <rFont val="Calibri"/>
        <family val="2"/>
        <scheme val="minor"/>
      </rPr>
      <t xml:space="preserve"> </t>
    </r>
    <r>
      <rPr>
        <sz val="10"/>
        <color theme="1"/>
        <rFont val="Times New Roman"/>
        <family val="1"/>
      </rPr>
      <t>cash flows arising from contracts with customers. This ASU is effective for fiscal years, and interim periods</t>
    </r>
    <r>
      <rPr>
        <sz val="11"/>
        <color theme="1"/>
        <rFont val="Calibri"/>
        <family val="2"/>
        <scheme val="minor"/>
      </rPr>
      <t xml:space="preserve"> </t>
    </r>
    <r>
      <rPr>
        <sz val="10"/>
        <color theme="1"/>
        <rFont val="Times New Roman"/>
        <family val="1"/>
      </rPr>
      <t>within those years, beginning after December 15, 2016. The Company is currently evaluating the impact of</t>
    </r>
    <r>
      <rPr>
        <sz val="11"/>
        <color theme="1"/>
        <rFont val="Calibri"/>
        <family val="2"/>
        <scheme val="minor"/>
      </rPr>
      <t xml:space="preserve"> </t>
    </r>
    <r>
      <rPr>
        <sz val="10"/>
        <color theme="1"/>
        <rFont val="Times New Roman"/>
        <family val="1"/>
      </rPr>
      <t>adopting this guidance.</t>
    </r>
  </si>
  <si>
    <t>Note 2 - Business Combinations</t>
  </si>
  <si>
    <t>Business Combinations [Abstract]</t>
  </si>
  <si>
    <t>Business Combination Disclosure [Text Block]</t>
  </si>
  <si>
    <t>BUSINESS COMBINATIONS</t>
  </si>
  <si>
    <t>On April 2, 2012, the Company acquired 99.9% of the outstanding common shares of Exlayer Global Inc., which was renamed IIJ Exlayer Inc. ("IIJ-Exlayer"), for total consideration of ¥299,700 thousand ($3,183 thousand) paid in cash. There are no future contingent payments. IIJ-Exlayer is a holding company with overseas subsidiaries in the system integration industry. The acquisition of IIJ-Exlayer is expected to help the Company to accelerate its international business development. Pro forma results of operations have not been presented because the effect of the acquisition was not material.</t>
  </si>
  <si>
    <t>There were no business acquisitions during the years ended March 31, 2012 and 2014.</t>
  </si>
  <si>
    <t>Note 3 - Inventory</t>
  </si>
  <si>
    <t>Inventory Disclosure [Abstract]</t>
  </si>
  <si>
    <t>Inventory Disclosure [Text Block]</t>
  </si>
  <si>
    <t>INVENTORY</t>
  </si>
  <si>
    <t>The components of inventories as of March 31, 2013 and 2014 are as follows:</t>
  </si>
  <si>
    <t>Thousands of Yen</t>
  </si>
  <si>
    <t>Thousands of</t>
  </si>
  <si>
    <t>U.S. Dollars</t>
  </si>
  <si>
    <t>Network equipment purchased for resale</t>
  </si>
  <si>
    <t>¥</t>
  </si>
  <si>
    <t>$</t>
  </si>
  <si>
    <t>Work in process</t>
  </si>
  <si>
    <t>Total inventories</t>
  </si>
  <si>
    <t>Note 4 - Other Investments</t>
  </si>
  <si>
    <t>Investments, Debt and Equity Securities [Abstract]</t>
  </si>
  <si>
    <t>Investments in Debt and Marketable Equity Securities (and Certain Trading Assets) Disclosure [Text Block]</t>
  </si>
  <si>
    <t>OTHER INVESTMENTS</t>
  </si>
  <si>
    <t>Pursuant to ASC Topic 320, “Investments―Debt and Equity Securities,” all of the Company's marketable equity securities are classified as available-for-sale securities. Information regarding the securities classified as available-for-sale at March 31, 2013 and 2014 is as follows:</t>
  </si>
  <si>
    <t>Cost</t>
  </si>
  <si>
    <t>Unrealized</t>
  </si>
  <si>
    <t>Gains</t>
  </si>
  <si>
    <t>Losses</t>
  </si>
  <si>
    <t>Fair</t>
  </si>
  <si>
    <t>Value</t>
  </si>
  <si>
    <t>Available-for-sale—Equity securities</t>
  </si>
  <si>
    <t>Thousands of U.S. Dollars</t>
  </si>
  <si>
    <t>The following table provides the fair value and gross unrealized losses of the Company's investments, which have been deemed to be temporarily impaired, aggregated by investment category and length of time that individual securities have been in a continuous unrealized loss position, as of March 31, 2013 and 2014:</t>
  </si>
  <si>
    <t>Less than</t>
  </si>
  <si>
    <t>12 Months</t>
  </si>
  <si>
    <t>12 Months or More</t>
  </si>
  <si>
    <t>-</t>
  </si>
  <si>
    <r>
      <t>The Company regularly reviews all of the Company's investments to determine if any are</t>
    </r>
    <r>
      <rPr>
        <sz val="11"/>
        <color theme="1"/>
        <rFont val="Calibri"/>
        <family val="2"/>
        <scheme val="minor"/>
      </rPr>
      <t xml:space="preserve"> </t>
    </r>
    <r>
      <rPr>
        <sz val="10"/>
        <color theme="1"/>
        <rFont val="Times New Roman"/>
        <family val="1"/>
      </rPr>
      <t>other-than-temporarily impaired. The analysis includes reviewing industry analyst reports, sector credit ratings and volatility of the security's market price.</t>
    </r>
  </si>
  <si>
    <t>The Company’s unrealized loss on investments in marketable equity securities as of March 31, 2014 relates to Japanese companies (6 issuers) in various industries. The fair value of each investment is between 0.6% and 13.4% less than its cost. The duration of the unrealized loss position was less than 12 months. The Company evaluated the near-term prospects of the issuers and the analyst reports in relation to the severity and duration of impairment. Based on that evaluation and the Company’s ability and intent to hold the investments for a reasonable period of time sufficient for a recovery of fair value, the Company does not consider the investments to be other-than-temporarily impaired at March 31, 2014.</t>
  </si>
  <si>
    <t>Proceeds from the sale of available-for-sale securities were ¥226,346 thousand, zero and ¥391,814 thousand ($3,805 thousand) for the years ended March 31, 2012, 2013 and 2014, respectively. Gross realized gains of ¥9,140 thousand and  ¥107,655 thousand($1,045 thousand)  were included in "Other income (expenses)" for the years ended March 31, 2012 and 2014, respectively, and gross realized losses of ¥12,293 thousand were included in "Other income (expenses)" for the year ended March 31, 2012.</t>
  </si>
  <si>
    <t>Net gain on other investments, which was derived from realized gains on investments in funds, for the year ended March 31, 2014, was ¥313,393 thousand ($3,043 thousand).</t>
  </si>
  <si>
    <r>
      <t>The aggregate cost of the Company’s cost method investments totaled ¥2,461,339 thousand and</t>
    </r>
    <r>
      <rPr>
        <sz val="11"/>
        <color theme="1"/>
        <rFont val="Calibri"/>
        <family val="2"/>
        <scheme val="minor"/>
      </rPr>
      <t xml:space="preserve"> </t>
    </r>
    <r>
      <rPr>
        <sz val="10"/>
        <color theme="1"/>
        <rFont val="Times New Roman"/>
        <family val="1"/>
      </rPr>
      <t>¥2,604,806 thousand ($25,294 thousand) at March 31, 2013 and 2014, respectively.</t>
    </r>
  </si>
  <si>
    <t>Impairment of investments in certain marketable equity securities and nonmarketable equity securities, including funds, included in "Other income (expenses)" in the Company’s consolidated statements of income, were recognized to reflect the decline in value considered to be other-than-temporary of ¥87,911 thousand and ¥71,681 thousand, respectively, for the year ended March 31, 2012, ¥19,788 thousand and zero, respectively, for the year ended March 31, 2013.</t>
  </si>
  <si>
    <t>Note 5 - Allowance for Doubtful Accounts and Loans</t>
  </si>
  <si>
    <t>Disclosure Text Block Supplement [Abstract]</t>
  </si>
  <si>
    <t>Allowance for Credit Losses [Text Block]</t>
  </si>
  <si>
    <t>ALLOWANCE FOR DOUBTFUL ACCOUNTS AND LOANS</t>
  </si>
  <si>
    <t>An analysis of the allowance for doubtful accounts and loans for the years ended March 31, 2012, 2013 and 2014 is as follows:</t>
  </si>
  <si>
    <t>Balance at</t>
  </si>
  <si>
    <t>Beginning of</t>
  </si>
  <si>
    <t>Year</t>
  </si>
  <si>
    <t>Credits</t>
  </si>
  <si>
    <t>Charged Off</t>
  </si>
  <si>
    <t>Provision for</t>
  </si>
  <si>
    <t>(Reversal of)</t>
  </si>
  <si>
    <t>Doubtful</t>
  </si>
  <si>
    <t>Accounts</t>
  </si>
  <si>
    <t>End of Year</t>
  </si>
  <si>
    <t>Year ended March 31, 2012</t>
  </si>
  <si>
    <t>(19,878</t>
  </si>
  <si>
    <t>)</t>
  </si>
  <si>
    <t>Year ended March 31, 2013</t>
  </si>
  <si>
    <t>(17,934</t>
  </si>
  <si>
    <t>(10,712</t>
  </si>
  <si>
    <t>Year ended March 31, 2014</t>
  </si>
  <si>
    <t>(12,067</t>
  </si>
  <si>
    <t>(46,935</t>
  </si>
  <si>
    <t>Reversal of</t>
  </si>
  <si>
    <t>(117</t>
  </si>
  <si>
    <t>(456</t>
  </si>
  <si>
    <t>Note 6 - Investments in Equity Method Investees</t>
  </si>
  <si>
    <t>Equity Method Investments and Joint Ventures [Abstract]</t>
  </si>
  <si>
    <t>Equity Method Investments and Joint Ventures Disclosure [Text Block]</t>
  </si>
  <si>
    <t>INVESTMENTS IN EQUITY METHOD INVESTEES</t>
  </si>
  <si>
    <r>
      <t>IIJ utilizes various companies in Japan to develop and operate its Internet business.</t>
    </r>
    <r>
      <rPr>
        <sz val="11"/>
        <color theme="1"/>
        <rFont val="Calibri"/>
        <family val="2"/>
        <scheme val="minor"/>
      </rPr>
      <t xml:space="preserve"> </t>
    </r>
    <r>
      <rPr>
        <sz val="10"/>
        <color theme="1"/>
        <rFont val="Times New Roman"/>
        <family val="1"/>
      </rPr>
      <t>Businesses operated by its equity method investees include multifeed technology services and location</t>
    </r>
    <r>
      <rPr>
        <sz val="11"/>
        <color theme="1"/>
        <rFont val="Calibri"/>
        <family val="2"/>
        <scheme val="minor"/>
      </rPr>
      <t xml:space="preserve"> </t>
    </r>
    <r>
      <rPr>
        <sz val="10"/>
        <color theme="1"/>
        <rFont val="Times New Roman"/>
        <family val="1"/>
      </rPr>
      <t>facilities for connecting high-speed Internet backbones (Internet Multifeed Co., "Multifeed"), comprehensive</t>
    </r>
    <r>
      <rPr>
        <sz val="11"/>
        <color theme="1"/>
        <rFont val="Calibri"/>
        <family val="2"/>
        <scheme val="minor"/>
      </rPr>
      <t xml:space="preserve"> </t>
    </r>
    <r>
      <rPr>
        <sz val="10"/>
        <color theme="1"/>
        <rFont val="Times New Roman"/>
        <family val="1"/>
      </rPr>
      <t>portal site operations (Internet Revolution Inc., "i-revo"), point management systems operations (Trinity Inc., "Trinity"), research and software development (Stratosphere Inc., "Stratosphere") and offering cloud-based systems that undergird</t>
    </r>
    <r>
      <rPr>
        <sz val="11"/>
        <color theme="1"/>
        <rFont val="Calibri"/>
        <family val="2"/>
        <scheme val="minor"/>
      </rPr>
      <t xml:space="preserve"> </t>
    </r>
    <r>
      <rPr>
        <sz val="10"/>
        <color theme="1"/>
        <rFont val="Times New Roman"/>
        <family val="1"/>
      </rPr>
      <t>smartphone applications (Appiaries Corporation, "Appiaries").</t>
    </r>
  </si>
  <si>
    <t>The aggregate amounts of balances and transactions of the Company with these equity method investees as of March 31, 2013 and 2014, and for each of the three years in the period ended March 31, 2014 are summarized as follows:</t>
  </si>
  <si>
    <t>Accounts receivable</t>
  </si>
  <si>
    <t>Accounts payable</t>
  </si>
  <si>
    <t>Revenues</t>
  </si>
  <si>
    <t>Costs and expenses</t>
  </si>
  <si>
    <t>The Company's investments in these equity method investees and respective ownership percentage at March 31, 2013 and 2014 consisted of the following:</t>
  </si>
  <si>
    <t>Multifeed</t>
  </si>
  <si>
    <t>%</t>
  </si>
  <si>
    <t>i-revo</t>
  </si>
  <si>
    <t>Trinity</t>
  </si>
  <si>
    <t>Stratosphere</t>
  </si>
  <si>
    <t>Appiaries</t>
  </si>
  <si>
    <t>The Company also had a loan of ¥20,000 thousand ($194 thousand) to Stratosphere, which was included in the “Other assets” in the Company’s consolidated balance sheets as of March 31, 2014.</t>
  </si>
  <si>
    <r>
      <t>The Company acquired shares in Appiaries for ¥199,920 thousand ($1,941 thousand) in March 2014, which</t>
    </r>
    <r>
      <rPr>
        <sz val="11"/>
        <color theme="1"/>
        <rFont val="Calibri"/>
        <family val="2"/>
        <scheme val="minor"/>
      </rPr>
      <t xml:space="preserve"> </t>
    </r>
    <r>
      <rPr>
        <sz val="10"/>
        <color theme="1"/>
        <rFont val="Times New Roman"/>
        <family val="1"/>
      </rPr>
      <t>was managed as a joint venture with a certain cloud-based systems operating company.</t>
    </r>
  </si>
  <si>
    <t>As of March 31, 2014, the balance of equity-method goodwill was ¥53,841 thousand  ($523 thousand) and was included in “Investments in equity method investees” in the Company’s consolidated balance sheets.</t>
  </si>
  <si>
    <t>Note 7 - Property and Equipment</t>
  </si>
  <si>
    <t>Property, Plant and Equipment [Abstract]</t>
  </si>
  <si>
    <t>Property, Plant and Equipment Disclosure [Text Block]</t>
  </si>
  <si>
    <t>PROPERTY AND EQUIPMENT</t>
  </si>
  <si>
    <t>Property and equipment as of March 31, 2013 and 2014 consisted of the following:</t>
  </si>
  <si>
    <t>Data communications equipment</t>
  </si>
  <si>
    <t>Office and other equipment</t>
  </si>
  <si>
    <t>Land</t>
  </si>
  <si>
    <t>Buildings</t>
  </si>
  <si>
    <t>Leasehold improvements</t>
  </si>
  <si>
    <t>Capitalized software</t>
  </si>
  <si>
    <t>Assets under capital leases, primarily data communications equipment</t>
  </si>
  <si>
    <t>Less accumulated depreciation and amortization</t>
  </si>
  <si>
    <t>(29,516,394</t>
  </si>
  <si>
    <t>(34,725,611</t>
  </si>
  <si>
    <t>(337,207</t>
  </si>
  <si>
    <t>Property and equipment—net</t>
  </si>
  <si>
    <t>Depreciation and amortization expenses for the property and equipment amounted to ¥6,522,033 thousand, ¥6,950,249 thousand and ¥8,359,907 thousand ($81,180 thousand) for the years ended March 31, 2012, 2013 and 2014, respectively.</t>
  </si>
  <si>
    <r>
      <t>The Company recorded losses on disposal of property and equipment of ¥62,368 thousand,</t>
    </r>
    <r>
      <rPr>
        <sz val="11"/>
        <color theme="1"/>
        <rFont val="Calibri"/>
        <family val="2"/>
        <scheme val="minor"/>
      </rPr>
      <t xml:space="preserve"> </t>
    </r>
    <r>
      <rPr>
        <sz val="10"/>
        <color theme="1"/>
        <rFont val="Times New Roman"/>
        <family val="1"/>
      </rPr>
      <t>¥14,638 thousand and ¥83,487 thousand ($811 thousand) for the years ended March 31, 2012, 2013 and 2014, respectively, in “General and administrative” expenses in the Company’s consolidated statements of income.</t>
    </r>
  </si>
  <si>
    <r>
      <t>Capitalized software included internal use software of ¥15,912,108 thousand and ¥17,410,834 thousand ($169,070 thousand) as of  March 31, 2013 and 2014, respectively, and software to be leased of</t>
    </r>
    <r>
      <rPr>
        <sz val="11"/>
        <color theme="1"/>
        <rFont val="Calibri"/>
        <family val="2"/>
        <scheme val="minor"/>
      </rPr>
      <t xml:space="preserve"> </t>
    </r>
    <r>
      <rPr>
        <sz val="10"/>
        <color theme="1"/>
        <rFont val="Times New Roman"/>
        <family val="1"/>
      </rPr>
      <t>¥2,553,608 thousand and ¥3,595,894 thousand ($34,918 thousand) as of March 31, 2013 and 2014, respectively.</t>
    </r>
  </si>
  <si>
    <r>
      <t>The unamortized balance of software to be leased was ¥1,952,450 thousand and ¥2,532,335 thousand</t>
    </r>
    <r>
      <rPr>
        <sz val="11"/>
        <color theme="1"/>
        <rFont val="Calibri"/>
        <family val="2"/>
        <scheme val="minor"/>
      </rPr>
      <t xml:space="preserve"> </t>
    </r>
    <r>
      <rPr>
        <sz val="10"/>
        <color theme="1"/>
        <rFont val="Times New Roman"/>
        <family val="1"/>
      </rPr>
      <t>($24,591 thousand) as of March 31, 2013 and 2014, respectively. Amortization expense of software to be leased was ¥208,435 thousand, ¥349,537 thousand and ¥495,050 thousand ($4,807 thousand) for the years ended March 31, 2012, 2013 and 2014, respectively, and was included in cost of systems integration.</t>
    </r>
  </si>
  <si>
    <t>The estimated aggregate amortization expense of software to be leased for each of the next five years is as follows:</t>
  </si>
  <si>
    <t>Year Ending March 31</t>
  </si>
  <si>
    <t>Note 8 - Goodwill and Other Intangible Assets</t>
  </si>
  <si>
    <t>Goodwill and Intangible Assets Disclosure [Abstract]</t>
  </si>
  <si>
    <t>Goodwill and Intangible Assets Disclosure [Text Block]</t>
  </si>
  <si>
    <t>GOODWILL AND OTHER INTANGIBLE ASSETS</t>
  </si>
  <si>
    <t>The components of intangible assets as of March 31, 2013 and 2014 are as follows:</t>
  </si>
  <si>
    <t>Intangible assets subject to amortization:</t>
  </si>
  <si>
    <t>Customer relationships</t>
  </si>
  <si>
    <t>Less accumulated amortization</t>
  </si>
  <si>
    <t>(1,759,440</t>
  </si>
  <si>
    <t>(2,222,514</t>
  </si>
  <si>
    <t>(21,582</t>
  </si>
  <si>
    <t>Intangible assets subject to amortization—net</t>
  </si>
  <si>
    <t>Intangible assets not subject to amortization:</t>
  </si>
  <si>
    <t>Telephone rights</t>
  </si>
  <si>
    <t>Trademark</t>
  </si>
  <si>
    <t>Goodwill</t>
  </si>
  <si>
    <t>Total intangible assets</t>
  </si>
  <si>
    <t>The weighted average amortization period for customer relationships is approximately 15.6 years. The amortization expenses for the years ended March 31, 2013 and 2014 were ¥557,559 thousand and ¥463,074  thousand ($4,497 thousand), respectively. The estimated aggregate amortization expense of intangible assets for each of the next five years is as follows:</t>
  </si>
  <si>
    <t>The Company recorded ¥37,000 thousand and ¥48,000 thousand of loss on impairment of the trademark right related to hi-ho in “Sales and marketing” expenses in the Company’s consolidated statement of income for the year ended March 31, 2012 and 2013, respectively. Because hi-ho recently recorded an operating loss, the Company recognized that the trademark might be impaired. The carrying value of the trademark exceeded its fair value and the impairment loss was recognized in an amount equal to the excess of the carrying amount of the trademark over the fair value of the trademark. The fair value of the trademark was calculated with the relief from royalty method. The amount of loss was included in the Network service and system integration business segment.</t>
  </si>
  <si>
    <t>The following table shows changes in the carrying amount of goodwill for the years ended March 31, 2013 and 2014, by operating segment:</t>
  </si>
  <si>
    <t>Network</t>
  </si>
  <si>
    <t>Service and</t>
  </si>
  <si>
    <t>Systems</t>
  </si>
  <si>
    <t>Integration</t>
  </si>
  <si>
    <t>Business</t>
  </si>
  <si>
    <t>ATM</t>
  </si>
  <si>
    <t>Operation</t>
  </si>
  <si>
    <t>Balance at March 31, 2012</t>
  </si>
  <si>
    <t>Accumulated impairment losses</t>
  </si>
  <si>
    <t>(120,282</t>
  </si>
  <si>
    <t>Acquisition</t>
  </si>
  <si>
    <t>Impairment losses</t>
  </si>
  <si>
    <t>Balance at March 31, 2013</t>
  </si>
  <si>
    <t>(1,168</t>
  </si>
  <si>
    <t>Balance at March 31, 2014</t>
  </si>
  <si>
    <t>No impairment of goodwill was recognized during the years ended March 31, 2012, 2013 and 2014.</t>
  </si>
  <si>
    <t>On April 2, 2012, IIJ acquired a new subsidiary, IIJ-Exlayer and recorded goodwill of ¥181,618 thousand . The goodwill components were mainly attributable to human resources and the goodwill was included in the network service and system integration business segment.</t>
  </si>
  <si>
    <t>Note 9 - Leases</t>
  </si>
  <si>
    <t>Leases [Abstract]</t>
  </si>
  <si>
    <t>Leases of Lessee Disclosure [Text Block]</t>
  </si>
  <si>
    <t>LEASES</t>
  </si>
  <si>
    <t>The Company enters into, in the normal course of business, various leases for domestic and international backbone services, office premises, network operation centers and data communications and other equipment. Certain leases that meet one or more of the criteria set forth in the provision of ASC Topic 840, “Leases” have been classified as capital leases and the others have been classified as operating leases.</t>
  </si>
  <si>
    <t>A portion of the Company’s sales result from multi-year lease agreements, under which the Company leased some network equipment to customers. The leases are classified as sale-type leases which the Company accounts for in accordance with ASC Topic 840.</t>
  </si>
  <si>
    <r>
      <t>Operating Leases—</t>
    </r>
    <r>
      <rPr>
        <sz val="10"/>
        <color theme="1"/>
        <rFont val="Times New Roman"/>
        <family val="1"/>
      </rPr>
      <t xml:space="preserve"> The Company has operating lease agreements with telecommunications carriers and others for the use of connectivity lines, including local access lines that customers use to connect to IIJ's network. The leases for domestic and international backbone connectivity are generally non-cancelable for a minimum one-year lease period. The Company also leases its office premises, for which refundable lease deposits are capitalized as guarantee deposits, certain office equipment under non-cancelable operating leases, and its network operation centers under non-cancelable operating leases which expire on various dates through the year 2020.</t>
    </r>
  </si>
  <si>
    <t>Refundable guarantee deposits as of March 31, 2013 and 2014 consist of the following:</t>
  </si>
  <si>
    <t>Head office*</t>
  </si>
  <si>
    <t>Sales and subsidiaries offices</t>
  </si>
  <si>
    <t>Total refundable guarantee deposits</t>
  </si>
  <si>
    <t>*Guarantee deposits―current related to the present head office in amount of ¥1,462,223 thousand ($14,199 thousand) was excluded from the table above. The Company will relocate the head office on June 2014.</t>
  </si>
  <si>
    <t>Lease expenses related to backbone lines for the years ended March 31, 2012, 2013 and 2014 amounted to ¥3,370,813 thousand, ¥3,535,213 thousand and ¥3,763,803 thousand ($36,549 thousand), respectively. Lease expenses for local access lines for the years ended March 31, 2012, 2013 and 2014, which are mainly attributable to Internet connectivity services and WAN services, amounted to ¥23,101,650 thousand, ¥22,464,593 thousand and ¥22,602,364 thousand ($219,483 thousand), respectively. Other lease expenses for the years ended March 31, 2012, 2013 and 2014 amounted to ¥5,949,230 thousand, ¥5,978,985 thousand and ¥6,513,184 thousand ($63,247 thousand), respectively.</t>
  </si>
  <si>
    <t>The Company has subleased a part of its office premises. Lease expenses mentioned above have been reduced by sublease revenues totaling ¥2,394 thousand, ¥29,160 thousand and ¥ 24,082 thousand ($234 thousand) for the years ended March 31, 2012, 2013 and 2014, respectively.</t>
  </si>
  <si>
    <r>
      <t>Capital Leases—</t>
    </r>
    <r>
      <rPr>
        <sz val="10"/>
        <color theme="1"/>
        <rFont val="Times New Roman"/>
        <family val="1"/>
      </rPr>
      <t>The Company conducts its connectivity and other services by using data communications and other equipment leased under capital lease arrangements.</t>
    </r>
  </si>
  <si>
    <t>The Company sold ATM equipment procured from third party vendors, which amounted to ¥593,715 thousand and ¥534,479 thousand ($5,190 thousand), to the leasing companies for the years ended March 31, 2013 and 2014, respectively, and concurrently entered into capital lease arrangements to lease the equipment back, which resulted in total lease payments of ¥637,548 thousand due by February 2018 and ¥585,610  thousand ($5,687 thousand) due by February 2019, related to the lease contracts made in the years ended March 31, 2013 and 2014, respectively.</t>
  </si>
  <si>
    <t>The fair values of the assets upon execution of the capital lease arrangements and accumulated depreciation amounted to ¥21,864,989 thousand and ¥13,340,942 thousand, respectively, at March 31, 2013 and ¥22,868,800 thousand ($222,070 thousand) and ¥14,795,972 thousand ($143,678 thousand), respectively, at March 31, 2014.</t>
  </si>
  <si>
    <r>
      <t>Lessee Future Minimum Lease Payments—</t>
    </r>
    <r>
      <rPr>
        <sz val="10"/>
        <color theme="1"/>
        <rFont val="Times New Roman"/>
        <family val="1"/>
      </rPr>
      <t>As of March 31, 2014, future lease payments under non-cancelable operating leases, including the aforementioned non-cancelable connectivity lease agreements and capital leases were as follows:</t>
    </r>
  </si>
  <si>
    <t>Connectivity</t>
  </si>
  <si>
    <t>Lines</t>
  </si>
  <si>
    <t>Operating</t>
  </si>
  <si>
    <t>Leases</t>
  </si>
  <si>
    <t>Capital</t>
  </si>
  <si>
    <t>Year ending March 31:</t>
  </si>
  <si>
    <t>2020 and thereafter</t>
  </si>
  <si>
    <t>Total minimum lease payments</t>
  </si>
  <si>
    <t>Less amounts representing interest</t>
  </si>
  <si>
    <t>Present value of net minimum capital lease payments</t>
  </si>
  <si>
    <t>Less current portion</t>
  </si>
  <si>
    <t>Noncurrent portion</t>
  </si>
  <si>
    <r>
      <t>Sales-Type Leases—</t>
    </r>
    <r>
      <rPr>
        <sz val="10"/>
        <color theme="1"/>
        <rFont val="Times New Roman"/>
        <family val="1"/>
      </rPr>
      <t>The components of the net investment in sales-type leases as of March 31, 2013 and 2014 were as follows:</t>
    </r>
  </si>
  <si>
    <t>Total minimum lease payments to be received*</t>
  </si>
  <si>
    <t>Estimated residual value of leased property (unguaranteed)</t>
  </si>
  <si>
    <t>Less unearned income</t>
  </si>
  <si>
    <t>Net investment in sales-type leases</t>
  </si>
  <si>
    <t>Non-current net investment in sales-type leases</t>
  </si>
  <si>
    <t>*Estimated executory costs, including profit thereon, of ¥301,643 thousand and ¥268,598 thousand ($2,608 thousand) were excluded from total minimum lease payments to be received as of March 31, 2013 and 2014, respectively.</t>
  </si>
  <si>
    <t>Note 10 - Asset Retirement Obligations</t>
  </si>
  <si>
    <t>Asset Retirement Obligation Disclosure [Abstract]</t>
  </si>
  <si>
    <t>Asset Retirement Obligation Disclosure [Text Block]</t>
  </si>
  <si>
    <t>ASSET RETIREMENT OBLIGATIONS</t>
  </si>
  <si>
    <t>The asset retirement obligations are principally related to leasehold office premises and a data center which, at the end of the lease, the Company is contractually obligated to restore.</t>
  </si>
  <si>
    <t>The movements in asset retirement obligations for the year ended March 31, 2013 and 2014 were as follows:</t>
  </si>
  <si>
    <t>Balance at beginning of the year</t>
  </si>
  <si>
    <t>Liabilities incurred</t>
  </si>
  <si>
    <t>Liabilities settled</t>
  </si>
  <si>
    <t>Accretion expense</t>
  </si>
  <si>
    <t>Revision in estimated cash flows related to head office relocation</t>
  </si>
  <si>
    <t>Balance at end of the year</t>
  </si>
  <si>
    <t>Note 11 - Borrowings</t>
  </si>
  <si>
    <t>Debt Disclosure [Abstract]</t>
  </si>
  <si>
    <t>Debt Disclosure [Text Block]</t>
  </si>
  <si>
    <t>BORROWINGS</t>
  </si>
  <si>
    <t>Short-term borrowings at March 31, 2013 and 2014 consist of bank overdrafts that bear fixed rate interest. The weighted average rates at March 31, 2013 and 2014 were 0.690% and 0.600%, respectively.</t>
  </si>
  <si>
    <t>Long-term borrowings as of March 31, 2013 and 2014 consist of the following:</t>
  </si>
  <si>
    <t>Long-term installment payable at various dates through calendar 2014. Interest is payable at variable rates based on Tokyo InterBank Offered Rate (TIBOR) which were 0.250% and 0.212% as of March 31, 2013 and 2014, respectively. Weighted average interest rates were 0.962% and 0.901% at March 31, 2013 and 2014, respectively.</t>
  </si>
  <si>
    <t>(1,010,000</t>
  </si>
  <si>
    <t>(980,000</t>
  </si>
  <si>
    <t>( 9,517</t>
  </si>
  <si>
    <t>Long-term borrowings, less current portion</t>
  </si>
  <si>
    <t>Annual maturities of long-term borrowings for the years subsequent to March 31, 2014 are as follows:</t>
  </si>
  <si>
    <t>Substantially all short-term and long-term bank borrowings are made under agreements which, as is customary in Japan, provide that under certain conditions the bank may require the borrower to provide collateral (or additional collateral) or a guarantor with respect to the borrowings and that the bank may treat any collateral, whether furnished as security for short-term or long-term loans or otherwise, as collateral for all indebtedness to such bank. Also, provisions of certain loan agreements grant certain rights of possession to the lenders in the event of default.  The Company did not provide banks with any collateral for outstanding loans as of March 31, 2014.</t>
  </si>
  <si>
    <r>
      <t>The Company entered into bank overdraft agreements with certain Japanese banks for which the unused balance</t>
    </r>
    <r>
      <rPr>
        <sz val="11"/>
        <color theme="1"/>
        <rFont val="Calibri"/>
        <family val="2"/>
        <scheme val="minor"/>
      </rPr>
      <t xml:space="preserve"> </t>
    </r>
    <r>
      <rPr>
        <sz val="10"/>
        <color theme="1"/>
        <rFont val="Times New Roman"/>
        <family val="1"/>
      </rPr>
      <t>outstanding as of March 31, 2014 was ¥10,600,000 thousand ($102,933 thousand).</t>
    </r>
  </si>
  <si>
    <t>Note 12 - Income Taxes</t>
  </si>
  <si>
    <t>Income Tax Disclosure [Abstract]</t>
  </si>
  <si>
    <t>Income Tax Disclosure [Text Block]</t>
  </si>
  <si>
    <t>INCOME TAXES</t>
  </si>
  <si>
    <t>Income taxes imposed by the national, prefectural and municipal governments of Japan resulted in a normal statutory rate of approximately 41% for the year ended March 31, 2012 and 38.3% for the years ended March 31, 2013 and 2014.</t>
  </si>
  <si>
    <t>Income from operations before income tax expense and equity in net income of equity method investees and income tax expense for the years ended March 31, 2012, 2013 and 2014 consist of the following components:</t>
  </si>
  <si>
    <t>Income from operations before income tax expense and equity in net income of equity method investees:</t>
  </si>
  <si>
    <t>Domestic</t>
  </si>
  <si>
    <t>Foreign</t>
  </si>
  <si>
    <t>(68,982</t>
  </si>
  <si>
    <t>(131,262</t>
  </si>
  <si>
    <t>(1,275</t>
  </si>
  <si>
    <t>Income taxes―current:</t>
  </si>
  <si>
    <t>(6,254</t>
  </si>
  <si>
    <t>Income taxes―deferred:</t>
  </si>
  <si>
    <t>(528,832</t>
  </si>
  <si>
    <t>(729,822</t>
  </si>
  <si>
    <t>(7,087</t>
  </si>
  <si>
    <t>(527,128</t>
  </si>
  <si>
    <t>(699,826</t>
  </si>
  <si>
    <t>(6,796</t>
  </si>
  <si>
    <t>The Company adopted the consolidated tax declaration in the fiscal year ended March 31, 2009.</t>
  </si>
  <si>
    <t>Amendments to Japanese tax regulations were enacted into law on November 30, 2011. As a result, the normal Japanese statutory rate was reduced to 38.3% from the fiscal year beginning April 1, 2012 and was to be reduced to 35.9% from the fiscal year beginning April 1, 2015. On March 20, 2014, new amendments to Japanese tax regulations were enacted into law. As a result, the normal Japanese statutory rate will be reduced from 38.3% to 35.9% from the fiscal year beginning April 1, 2014. The effect of the changes in the tax rates on the balance of deferred tax assets and liabilities was a decrease of income tax expense by ¥110,381 thousand for the year ended March 31, 2012 and an increase of income tax expense by ¥106,487 thousand ($1,034 thousand) for the year ended March 31, 2014, respectively.</t>
  </si>
  <si>
    <t>The approximate effect of temporary differences and carryforwards giving rise to deferred tax balances at March 31, 2013 and 2014 were as follows:</t>
  </si>
  <si>
    <t>Deferred</t>
  </si>
  <si>
    <t>Tax</t>
  </si>
  <si>
    <t>Assets</t>
  </si>
  <si>
    <t>Liabilities</t>
  </si>
  <si>
    <t>Unrealized gains on available‑for‑sale securities</t>
  </si>
  <si>
    <t>Capital leases</t>
  </si>
  <si>
    <t>Retirement and pension cost</t>
  </si>
  <si>
    <t>Allowance for doubtful accounts</t>
  </si>
  <si>
    <t>Depreciation</t>
  </si>
  <si>
    <t>Net loss on other investments</t>
  </si>
  <si>
    <t>Operating loss carryforwards</t>
  </si>
  <si>
    <t>Transactions in transit*</t>
  </si>
  <si>
    <t>Impairment loss on telephone rights</t>
  </si>
  <si>
    <t>Accrued enterprise tax</t>
  </si>
  <si>
    <t>Deferred revenue</t>
  </si>
  <si>
    <t>Customer relationship</t>
  </si>
  <si>
    <t>Tax deduction of goodwill</t>
  </si>
  <si>
    <t> -</t>
  </si>
  <si>
    <t>Excess of tax deductible goodwill over the reported amount of goodwill</t>
  </si>
  <si>
    <t>Investments in equity method investees</t>
  </si>
  <si>
    <t>Valuation allowance</t>
  </si>
  <si>
    <t>(1,361,807</t>
  </si>
  <si>
    <t>(428,184</t>
  </si>
  <si>
    <t>(4,158</t>
  </si>
  <si>
    <t>*This item arises from transactions between IIJ and foreign subsidiaries, which were recorded in the different periods as a result of the difference in each company’s fiscal year-end.</t>
  </si>
  <si>
    <t>As of March 31, 2013 and 2014, the valuation allowance for deferred tax assets related principally to operating loss carryforwards, at amounts which are not considered more likely than not to be realized. The net changes in the valuation allowance for deferred tax assets were a decrease of ¥136,689 thousand, ¥647,079 thousand and ¥933,623 thousand ($9,066 thousand) for the years ended March 31, 2012, 2013 and 2014, respectively.</t>
  </si>
  <si>
    <t>Undistributed earnings of foreign subsidiaries that are deemed to be permanently invested amounted to ¥403,040 thousand ($3,914 thousand) as of March 31, 2014. It is not practicable to calculate the unrecognized deferred tax liability on such undistributed earnings.</t>
  </si>
  <si>
    <t>As of March 31, 2014, certain subsidiaries had tax operating loss carryforwards as follows.</t>
  </si>
  <si>
    <t>Year Ending</t>
  </si>
  <si>
    <t>Enterprise Tax</t>
  </si>
  <si>
    <t>Subject to</t>
  </si>
  <si>
    <t>Consolidation Tax</t>
  </si>
  <si>
    <t>Filing</t>
  </si>
  <si>
    <t>Inhabitant Tax</t>
  </si>
  <si>
    <t>2019 and thereafter</t>
  </si>
  <si>
    <t>“Others” were loss carryforwards of subsidiaries not subject to consolidation tax filing, which were composed of ¥2,310,209 thousand ($22,434 thousand) in Japan, ¥1,017,046 thousand ($9,876 thousand) in the United States of America, and ¥423,705 thousand ($4,114 thousand) in other countries.</t>
  </si>
  <si>
    <t>These loss carryforwards are available to offset future taxable income, and will expire in the period ending March 31, 2022 in Japan and December 31, 2033 in the United States of America. The loss carryforwards in other countries will expire in the period ending December 31, 2018 or have an indefinite carryforward period.</t>
  </si>
  <si>
    <t>A reconciliation between the amount of reported income taxes and the amount of income taxes computed using the normal statutory rate for each of the three years in the period ended March 31, 2014 is as follows:</t>
  </si>
  <si>
    <t>Amount computed by using normal Japanese statutory tax rate</t>
  </si>
  <si>
    <t>Increase (decrease) in taxes resulting from:</t>
  </si>
  <si>
    <t>Expenses not deductible for tax purpose</t>
  </si>
  <si>
    <t>Inhabitant tax―per capita</t>
  </si>
  <si>
    <t>Expiration of operating loss carryforward</t>
  </si>
  <si>
    <t>Change in valuation allowance</t>
  </si>
  <si>
    <t>(107,171</t>
  </si>
  <si>
    <t>(666,973</t>
  </si>
  <si>
    <t>(957,182</t>
  </si>
  <si>
    <t>(9,295</t>
  </si>
  <si>
    <t>Tax effects on investments in equity method investees</t>
  </si>
  <si>
    <t>Enterprise tax―not based on income</t>
  </si>
  <si>
    <t>Tax rate change</t>
  </si>
  <si>
    <t>(110,381</t>
  </si>
  <si>
    <t>Other—net</t>
  </si>
  <si>
    <t>(68,531</t>
  </si>
  <si>
    <t>(67,074</t>
  </si>
  <si>
    <t>(44,719</t>
  </si>
  <si>
    <t>(434</t>
  </si>
  <si>
    <t>Income tax expense as reported</t>
  </si>
  <si>
    <r>
      <t>There was no amount of unrecognized tax benefit for the year ended March 31, 2013 and 2014. The</t>
    </r>
    <r>
      <rPr>
        <sz val="11"/>
        <color theme="1"/>
        <rFont val="Calibri"/>
        <family val="2"/>
        <scheme val="minor"/>
      </rPr>
      <t xml:space="preserve"> </t>
    </r>
    <r>
      <rPr>
        <sz val="10"/>
        <color theme="1"/>
        <rFont val="Times New Roman"/>
        <family val="1"/>
      </rPr>
      <t>Company does not reasonably expect that the unrecognized tax benefit will change significantly within the</t>
    </r>
    <r>
      <rPr>
        <sz val="11"/>
        <color theme="1"/>
        <rFont val="Calibri"/>
        <family val="2"/>
        <scheme val="minor"/>
      </rPr>
      <t xml:space="preserve"> </t>
    </r>
    <r>
      <rPr>
        <sz val="10"/>
        <color theme="1"/>
        <rFont val="Times New Roman"/>
        <family val="1"/>
      </rPr>
      <t>next twelve months.</t>
    </r>
  </si>
  <si>
    <r>
      <t>The Company has open tax years subject to examination by major tax jurisdictions from the year ended</t>
    </r>
    <r>
      <rPr>
        <sz val="11"/>
        <color theme="1"/>
        <rFont val="Calibri"/>
        <family val="2"/>
        <scheme val="minor"/>
      </rPr>
      <t xml:space="preserve"> </t>
    </r>
    <r>
      <rPr>
        <sz val="10"/>
        <color theme="1"/>
        <rFont val="Times New Roman"/>
        <family val="1"/>
      </rPr>
      <t>March 31, 2013 in Japan and from the year ended December 31, 2006 in the United States of America.</t>
    </r>
  </si>
  <si>
    <t>Note 13 - Retirement and Pension Plans</t>
  </si>
  <si>
    <t>Compensation and Retirement Disclosure [Abstract]</t>
  </si>
  <si>
    <t>Pension and Other Postretirement Benefits Disclosure [Text Block]</t>
  </si>
  <si>
    <t>RETIREMENT AND PENSION PLANS</t>
  </si>
  <si>
    <t>IIJ and certain subsidiaries had unfunded severance benefit, noncontributory defined benefit pension and defined contribution plans which together covered substantially all of their employees who were not directors. The defined benefit pension plan is operated under the Defined Benefit Corporate Pension Law.</t>
  </si>
  <si>
    <t>The following information regarding net periodic pension cost and accrued pension cost also includes the unfunded severance benefit plans. Under the severance and defined benefit pension plans, all of IIJ and IIJ-Global’s employees are entitled, upon retirement with 20 years or more service, to a 10-year period of annuity payments from age 60 (or lump-sum severance indemnities) based on the rate of pay at the time of retirement, length of service and certain other factors. IIJ and IIJ-Global's employees who do not meet these conditions are entitled to lump-sum severance indemnities.</t>
  </si>
  <si>
    <t>Net periodic pension cost for the years ended March 31, 2012, 2013 and 2014 included the following components:</t>
  </si>
  <si>
    <t>Service cost</t>
  </si>
  <si>
    <t>Interest cost</t>
  </si>
  <si>
    <t>Expected return on plan assets</t>
  </si>
  <si>
    <t>(27,086</t>
  </si>
  <si>
    <t>(29,796</t>
  </si>
  <si>
    <t>(48,303</t>
  </si>
  <si>
    <t>(470</t>
  </si>
  <si>
    <t>Amortization of transition obligation</t>
  </si>
  <si>
    <t>(12,632</t>
  </si>
  <si>
    <t>Net periodic pension cost</t>
  </si>
  <si>
    <t>Other changes in plan assets and benefit obligations recognized in other comprehensive income for the years ended March 31, 2012, 2013 and 2014 are as follows:</t>
  </si>
  <si>
    <t>Net actuarial loss (gain)</t>
  </si>
  <si>
    <t>(63,775</t>
  </si>
  <si>
    <t>(619</t>
  </si>
  <si>
    <t>Amortization of transition obligation in net periodic pension cost</t>
  </si>
  <si>
    <t>(369</t>
  </si>
  <si>
    <t>(4</t>
  </si>
  <si>
    <t>Amounts recognized in other comprehensive income (loss)</t>
  </si>
  <si>
    <t>(64,144</t>
  </si>
  <si>
    <t>(623</t>
  </si>
  <si>
    <t>Total net periodic pension cost and amounts recognized in other comprehensive income</t>
  </si>
  <si>
    <t>The change in benefit obligation and plan assets for the years ended March 31, 2013 and 2014 and the amounts recognized in the consolidated balance sheets as of March 31, 2013 and 2014 are as follows:</t>
  </si>
  <si>
    <t>Change in benefit obligation:</t>
  </si>
  <si>
    <t>Benefit obligation at beginning of year</t>
  </si>
  <si>
    <t>Actuarial loss</t>
  </si>
  <si>
    <t>Benefit paid</t>
  </si>
  <si>
    <t>(77,064</t>
  </si>
  <si>
    <t>(33,834</t>
  </si>
  <si>
    <t>(329</t>
  </si>
  <si>
    <t>Benefit obligation at end of year</t>
  </si>
  <si>
    <t>Change in plan assets:</t>
  </si>
  <si>
    <t>Fair value of plan assets at beginning of year</t>
  </si>
  <si>
    <t>Actual return on plan assets</t>
  </si>
  <si>
    <t>Employer contribution</t>
  </si>
  <si>
    <t>Benefits paid</t>
  </si>
  <si>
    <t>(46,444</t>
  </si>
  <si>
    <t>(13,919</t>
  </si>
  <si>
    <t>(135</t>
  </si>
  <si>
    <t>Fair value of plan assets at end of year</t>
  </si>
  <si>
    <t>Funded status at end of year</t>
  </si>
  <si>
    <t>(1,842,721</t>
  </si>
  <si>
    <t>(2,002,099</t>
  </si>
  <si>
    <t>(19,442</t>
  </si>
  <si>
    <t>Amounts recognized in the consolidated balance sheets as of March 31, 2013 and 2014 consist of:</t>
  </si>
  <si>
    <t>Accrued retirement and pension costs―noncurrent</t>
  </si>
  <si>
    <t>Net amount recognized</t>
  </si>
  <si>
    <r>
      <t>The accumulated benefit obligation for the Company’s defined benefit pension plans as of March 31, 2013 and</t>
    </r>
    <r>
      <rPr>
        <sz val="11"/>
        <color theme="1"/>
        <rFont val="Calibri"/>
        <family val="2"/>
        <scheme val="minor"/>
      </rPr>
      <t xml:space="preserve"> </t>
    </r>
    <r>
      <rPr>
        <sz val="10"/>
        <color theme="1"/>
        <rFont val="Times New Roman"/>
        <family val="1"/>
      </rPr>
      <t>2014 was ¥2,444,643 thousand and ¥2,765,988 thousand ($26,859 thousand), respectively.</t>
    </r>
  </si>
  <si>
    <t>The aggregate projected benefit obligation and aggregate fair value of plan assets for plans with projected benefit obligations in excess of plan assets were ¥3,855,332 thousand and ¥2,012,611 thousand at March 31, 2013 and ¥4,426,598 thousand ($42,985 thousand) and ¥2,424,499 thousand ($23,543 thousand) at March 31, 2014, respectively. The aggregate accumulated benefit obligations of plans with no plan assets were ¥70,425 thousand and ¥79,449 thousand ($771 thousand) at March 31, 2013 and 2014, respectively.</t>
  </si>
  <si>
    <t>Amounts recognized in accumulated other comprehensive income at March 31, 2013 and 2014 consist of:</t>
  </si>
  <si>
    <t>Net actuarial loss</t>
  </si>
  <si>
    <t>Obligation at transition</t>
  </si>
  <si>
    <t>The unrecognized net loss and the unrecognized net obligation at the date of initial application are being amortized over 14 years and 21 years, respectively.</t>
  </si>
  <si>
    <t>The estimated net actuarial loss and obligation at transition for the defined benefit pension plans that will be amortized from accumulated other comprehensive income into net periodic pension cost in the fiscal year ending March 31, 2015 are zero and ¥369 thousand ($4 thousand), respectively.</t>
  </si>
  <si>
    <t>Benefit</t>
  </si>
  <si>
    <t>Obligations</t>
  </si>
  <si>
    <t>Net Periodic Costs</t>
  </si>
  <si>
    <t>Discount rate</t>
  </si>
  <si>
    <t>Expected long-term rate of return on plan assets</t>
  </si>
  <si>
    <t>Rate of increase in compensation</t>
  </si>
  <si>
    <t>The Company sets the discount rate assumption annually at March 31 based on high-quality fixed income securities reflecting the estimated timing of benefit payments.</t>
  </si>
  <si>
    <t>The basis for determining the long-term rate of returns is a combination of historical returns and prospective return assumptions derived from pension trust funds’ managing company.</t>
  </si>
  <si>
    <t>The following benefit payments, which reflect expected future service, as appropriate, are expected to be paid.</t>
  </si>
  <si>
    <t>Years Ending</t>
  </si>
  <si>
    <t>2020－2024</t>
  </si>
  <si>
    <t>The Company expects to contribute ¥296,630 thousand ($2,880 thousand) to its defined benefit pension plan in the year ending March 31, 2015.</t>
  </si>
  <si>
    <t>The Company’s defined contribution plan, which was established on April 1, 2009, covers substantially all its employees. The Company contributes monthly 1.6% of its employees’ base salaries to the plan. No employee contributions to the plan are allowed. Contributions to the plan were ¥109,224 thousand, ¥114,450 thousand and ¥125,195 thousand ($1,216 thousand) for the years ended March 31, 2012, 2013 and 2014, respectively.</t>
  </si>
  <si>
    <t>The Company's funding policies with respect to the noncontributory plan are generally to contribute amounts considered tax deductible under applicable income tax regulations. Plan assets including life insurance pooled investment portfolios consist of Japanese government bonds, other debt securities and marketable equity securities.</t>
  </si>
  <si>
    <t>Life insurance pooled investment portfolios are managed by an insurance company and guarantee a minimum rate of return.</t>
  </si>
  <si>
    <t>The Company’s investment strategy for the plan assets is to manage the assets in order to pay retirement benefits to plan participants from the Company over the life of the plans.</t>
  </si>
  <si>
    <t>This is accomplished by identifying and managing the exposure to various market risks, diversifying investments in various asset classes based on portfolio determined by the insurance company in order to maximize long-term rate of return, while considering the liquidity needs of the plans.</t>
  </si>
  <si>
    <t>The plan is permitted to use derivative instruments only for the purpose of hedging. Both margin trading and real-estate investment are prohibited in principle.</t>
  </si>
  <si>
    <t>The Company mitigates the credit risk of investments by establishing guidelines with the insurance company. These guidelines are monitored periodically by the Company for compliance.</t>
  </si>
  <si>
    <t>The projected allocation of the plan assets managed by the insurance company is developed in consideration of the expected long-term investment returns for each category of the plan assets. Approximately 63.0%, 35.0%, and 2.0% of the plan assets excluding pooled investment portfolios will be allocated to debt securities, equity securities and other financial instruments, respectively, to moderate the level of volatility in pension plan asset returns and reduce risks. Fifty percent of the employer’s contribution to the plan during the year ending March 31, 2015 will be allocated to life insurance pooled investment portfolios and other 50% will be allocated to the aforementioned investments.</t>
  </si>
  <si>
    <t>The following table summarizes the basis used to measure the Company’s pension plan assets at fair value:</t>
  </si>
  <si>
    <t>Level 1―Inputs are quoted prices in active markets for identical assets or liabilities.</t>
  </si>
  <si>
    <t>Level 2―Inputs are quoted prices for similar assets or liabilities in active markets, quoted prices for identical or similar assets or liabilities in markets that are not active, inputs other than quoted prices that are observable, and inputs that are derived principally from or corroborated by observable market data by correlation or other means.</t>
  </si>
  <si>
    <t>Level 3―Inputs are derived from valuation techniques in which one or more significant inputs or value drivers are unobservable, which reflect the reporting entity’s own assumptions about the assumptions that market participants would use in establishing a price.</t>
  </si>
  <si>
    <t>Basis of Fair Value Measurement of Pension Plan Assets at March 31, 2013</t>
  </si>
  <si>
    <t>Level 1</t>
  </si>
  <si>
    <t>Level 2</t>
  </si>
  <si>
    <t>Level 3</t>
  </si>
  <si>
    <t>Equity securities:</t>
  </si>
  <si>
    <t>Japanese equity</t>
  </si>
  <si>
    <t>U.S. equity</t>
  </si>
  <si>
    <t>Other equity―developed countries</t>
  </si>
  <si>
    <t>Total equity securities</t>
  </si>
  <si>
    <t>Debt securities:</t>
  </si>
  <si>
    <t>Japanese government and municipalities</t>
  </si>
  <si>
    <t>Japanese corporate bonds―investment grade</t>
  </si>
  <si>
    <t>U.S. government</t>
  </si>
  <si>
    <t>Other government―developed countries</t>
  </si>
  <si>
    <t>Residential mortgage-backed</t>
  </si>
  <si>
    <t>Total debt securities</t>
  </si>
  <si>
    <t>Other financial instruments*</t>
  </si>
  <si>
    <t>Cash</t>
  </si>
  <si>
    <t>Total assets at fair value</t>
  </si>
  <si>
    <t>Basis of Fair Value Measurement of Pension Plan Assets at March 31, 2014</t>
  </si>
  <si>
    <t>Other equity― developed countries</t>
  </si>
  <si>
    <t>Japanese corporate bonds― investment grade</t>
  </si>
  <si>
    <t>Other government― developed countries</t>
  </si>
  <si>
    <t> 3,387</t>
  </si>
  <si>
    <t>* Other financial instruments are life insurance pooled investment portfolios.</t>
  </si>
  <si>
    <r>
      <t>Pension plan assets classified as Level 1 are comprised principally of equity securities, which are valued using</t>
    </r>
    <r>
      <rPr>
        <sz val="11"/>
        <color theme="1"/>
        <rFont val="Calibri"/>
        <family val="2"/>
        <scheme val="minor"/>
      </rPr>
      <t xml:space="preserve"> </t>
    </r>
    <r>
      <rPr>
        <sz val="10"/>
        <color theme="1"/>
        <rFont val="Times New Roman"/>
        <family val="1"/>
      </rPr>
      <t>an unadjusted quoted market price in active markets with sufficient volume and frequency of transactions.</t>
    </r>
  </si>
  <si>
    <t>Pension plan assets classified as Level 2 are comprised principally of government bonds, corporate bonds and life insurance pooled investment portfolios which are valued based on quoted prices obtained from a well-established third-party. The bonds are traded in less active markets and the fair values are based on the price a dealer would pay for the bonds.</t>
  </si>
  <si>
    <t>IIJ and a certain subsidiary participated in a contributory multi-employer pension plan, the Japan Computer Information Service Employee's Pension Fund (the "Multi-Employer Plan"), which covered substantially all of their employees.</t>
  </si>
  <si>
    <t>As stipulated by the Japanese Welfare Pension Insurance Law, the Multi-Employer Plan is composed of a substitutional portion of Japanese Pension Insurance and a multi-employers' portion of a contributory defined benefit pension plan. The benefits for the substitutional portion are based on a standard remuneration schedule under the Welfare Pension Insurance Law and the length of participation. The multi-employer portion of the benefits is based on the employee's length of service. However, assets contributed by an employer including IIJ are not segregated in a separate account or restricted to provide benefits only to employees of that employer. The net pension cost under the Multi-Employer Plan is recognized when contributions become due.</t>
  </si>
  <si>
    <r>
      <t>Contributions due and paid during the years ended March 31, 2012, 2013 and 2014 under the Multi-Employer</t>
    </r>
    <r>
      <rPr>
        <sz val="11"/>
        <color theme="1"/>
        <rFont val="Calibri"/>
        <family val="2"/>
        <scheme val="minor"/>
      </rPr>
      <t xml:space="preserve"> </t>
    </r>
    <r>
      <rPr>
        <sz val="10"/>
        <color theme="1"/>
        <rFont val="Times New Roman"/>
        <family val="1"/>
      </rPr>
      <t>Plan, including its substitutional portion, amounted to ¥214,987 thousand, ¥244,666 thousand and</t>
    </r>
    <r>
      <rPr>
        <sz val="11"/>
        <color theme="1"/>
        <rFont val="Calibri"/>
        <family val="2"/>
        <scheme val="minor"/>
      </rPr>
      <t xml:space="preserve"> </t>
    </r>
    <r>
      <rPr>
        <sz val="10"/>
        <color theme="1"/>
        <rFont val="Times New Roman"/>
        <family val="1"/>
      </rPr>
      <t>¥265,470 thousand ($2,578 thousand), respectively. The Company’s contribution did not represent more than</t>
    </r>
    <r>
      <rPr>
        <sz val="11"/>
        <color theme="1"/>
        <rFont val="Calibri"/>
        <family val="2"/>
        <scheme val="minor"/>
      </rPr>
      <t xml:space="preserve"> </t>
    </r>
    <r>
      <rPr>
        <sz val="10"/>
        <color theme="1"/>
        <rFont val="Times New Roman"/>
        <family val="1"/>
      </rPr>
      <t>5% of total contributions to the plan during the years ended March 31, 2012, 2013 and 2014.</t>
    </r>
  </si>
  <si>
    <t>The plan is not subject to a funding improvement and is more than 80% funded as of March 31, 2013. The total plan assets are ¥626,988,803 thousand ($6,088,452 thousand) as of March 31, 2014. It was difficult to obtain other additional information for the plan for the year ended March 31, 2014.</t>
  </si>
  <si>
    <t>The amount of retirement benefits for retiring directors and company auditors must be approved by the shareholders.</t>
  </si>
  <si>
    <t>IIJ has a retirement plan for full-time company auditors. The Company recorded a liability for retirement benefit for company auditors of ¥3,690 thousand and ¥3,520 thousand ($34 thousand), which would be required if they were all to retire at March 31, 2013 and 2014, respectively.</t>
  </si>
  <si>
    <t>IIJ had a retirement benefit plan for full-time directors, which was abolished in June 2011. The allowance for retirement benefit amounted to ¥255,330 thousand ($2,479 thousand) in consideration of their services made up to the date of abolition of the plan, and this amount will be reserved until each director’s retirement date. IIJ’s subsidiary also has a retirement benefit plan for full-time directors. The Company recorded a liability for retirement benefit for full-time directors of ¥265,674 thousand and ¥268,921 thousand ($2,611 thousand), which would be required if they were all to retire at March 31, 2013 and 2014, respectively.</t>
  </si>
  <si>
    <t>The retirement benefits paid to retired company auditor was ¥2,010 thousand ($20 thousand) for the year ended March 31, 2014.</t>
  </si>
  <si>
    <t>Note 14 - Shareholders' Equity</t>
  </si>
  <si>
    <t>Stockholders' Equity Note [Abstract]</t>
  </si>
  <si>
    <t>Stockholders' Equity Note Disclosure [Text Block]</t>
  </si>
  <si>
    <t>SHAREHOLDERS' EQUITY</t>
  </si>
  <si>
    <t>Japanese companies are subject to the Companies Act of Japan (the “Companies Act”).  The significant provisions in the Companies Act that affect financial and accounting matters are summarized below:</t>
  </si>
  <si>
    <t>Dividends</t>
  </si>
  <si>
    <t>Under the Companies Act, companies can pay dividends at any time during the fiscal year in addition to the year-end dividend upon resolution at the shareholders meeting.  For companies that meet certain criteria such as: (1) having a Board of Directors, (2) having independent auditors, (3) having a Board of Company Auditors, and (4) the term of service of the directors is prescribed as one year rather than two years of normal term by its articles of incorporation, the Board of Directors may declare dividends (except for dividends in kind) at any time during the fiscal year if the company has prescribed so in its articles of incorporation. However, the Company cannot do so because it does not meet criteria (4) above. The Companies Act permits companies to distribute dividends-in-kind (non-cash assets) to shareholders subject to a certain limitation and additional requirements. Semiannual interim dividends may also be paid once a year upon resolution by the Board of Directors if the articles of incorporation of the company so stipulate. The Companies Act provides certain limitations on the amounts available for dividends or the purchase of treasury stock. The limitation is defined as the amount available for distribution to the shareholders, but the amount of net assets after dividends must be maintained at no less than ¥3 million.</t>
  </si>
  <si>
    <t>At the 14th Ordinary General Shareholders Meeting held on June 28, 2006, IIJ’s shareholders approved the reductions of additional paid-in capital of ¥21,980,395 thousand and common stock of ¥2,539,222 thousand to eliminate the accumulated deficit for the purpose of reporting under the Companies Act in its non-consolidated financial statements. The effective date was August 4, 2006.</t>
  </si>
  <si>
    <t>Increases / decreases and transfer of common stock, reserve and surplus</t>
  </si>
  <si>
    <t>The Companies Act requires that an amount equal to 10% of dividends must be appropriated as legal reserve (a component of retained earnings) or as additional paid-in capital (a component of capital surplus) depending on the equity account charged upon the payment of such dividends until the total of aggregate amount of legal reserve and additional paid-in capital equals 25% of common stock. Under the Companies Act, the total amount of additional paid-in capital and legal reserve may be reversed without limitation. The Companies Act also provides that common stock, legal reserve, additional paid-in capital, and other capital surplus and retained earnings can be transferred among the accounts under certain conditions upon resolution of shareholders.</t>
  </si>
  <si>
    <t>Treasury stock and treasury stock acquisition rights</t>
  </si>
  <si>
    <t>The Companies Act also provides for companies to purchase treasury stock and dispose of such treasury stock by resolution of the Board of Directors. The amount of treasury stock purchased cannot exceed the amount available for distribution to the shareholders which is determined by specific formula.</t>
  </si>
  <si>
    <t>The Companies Act also provides that companies can purchase both treasury stock acquisition rights and treasury stock.</t>
  </si>
  <si>
    <t>The amount of retained earnings available for dividends under the Companies Act is based on the amount of retained earnings recorded in IIJ’s general books of account prepared using accepted Japanese accounting practices. The adjustments included in the accompanying consolidated financial statements for U.S. GAAP purposes but not recorded in the general books of account have no effect on the determination of retained earnings available for dividends under the Companies Act. Retained earnings shown in IIJ’s general books of account amounted to ¥21,076,781 thousand ($204,669 thousand) at March 31, 2014.</t>
  </si>
  <si>
    <t>On June 28, 2011, IIJ’s shareholders approved the payment of a cash dividend to shareholders of record at March 31, 2011 of ¥7.5 per share or in the aggregate amount of ¥304,026 thousand.</t>
  </si>
  <si>
    <t>On November 8, 2011, the Board of Directors of IIJ resolved the payment of a cash dividend to shareholders of record at September 30, 2011 of ¥7.5 per share or in the aggregate amount of ¥304,026 thousand.</t>
  </si>
  <si>
    <t>On June 27, 2012, IIJ’s shareholders approved the payment of a cash dividend to shareholders of record at March 31, 2012 of ¥8.75 per share or in the aggregate amount of ¥354,697 thousand.</t>
  </si>
  <si>
    <t>On November 8, 2012, the Board of Directors of IIJ resolved the payment of a cash dividend to shareholders of record at September 30, 2012 of ¥8.75 per share or in the aggregate amount of ¥354,697 thousand.</t>
  </si>
  <si>
    <t>The forementioned cash dividends per share are retroactively adjusted to reflect a 1:200 stock split conducted on October 1, 2012.</t>
  </si>
  <si>
    <t>In July 2013, IIJ completed a public offering of 4,700,000 new shares of common stock by a firm-commitment underwriting at an issue price of ¥3,346 ($32.49) (an amount paid of ¥3,208 ($31.15)) per share on the Tokyo Stock Exchange. In August 2013, IIJ issued 700,000 new shares of common stock by way of Third-Party Allotment at an amount paid of ¥3,208 ($31.15) per share. Stock issuance costs of ¥51,996 thousand ($505 thousand) (net of tax) were deducted from additional paid-in-capital. The total of net proceeds to IIJ from the public offering and the third-party allotment, after deducting stock issuance costs, were ¥17,271,204 thousand ($167,714 thousand).</t>
  </si>
  <si>
    <t>On June 26, 2013, IIJ’s shareholders approved the payment of a cash dividend to shareholders of record at March 31, 2013 of ¥10 per share or in the aggregate amount of ¥405,368 thousand ($3,936 thousand).</t>
  </si>
  <si>
    <t>On November 8, 2013, the Board of Directors of IIJ resolved the payment of a cash dividend to shareholders of record at September 30, 2013 of ¥11 per share or in the aggregate amount of ¥505,329 thousand ($4,908 thousand).</t>
  </si>
  <si>
    <t>Stock Option Plans</t>
  </si>
  <si>
    <t>On May 26, 2011, IIJ’s board of directors resolved to introduce stock compensation–type stock options for executive officers of IIJ. On June 28, 2011, IIJ’s ordinary general meeting of shareholders approved the introduction of stock compensation-type stock options for directors of IIJ. Stock compensation-type stock options, which are stock acquisition rights entitling holders to acquire shares upon exercise, at an exercise price of one yen per share, were allocated to directors and executive officers as a substitute for the retirement allowance plan for them and to further promote their motivation and incentives to contribute to the enhancement of the mid- to long-term continuous business performance and corporate value.</t>
  </si>
  <si>
    <t>The stock acquisition rights become exercisable after a service period of one year and are exercisable up to 29 years from the date of vesting. The stock acquisition rights may be exercised only within 10 days from the day immediately following the day on which the person loses his or her position as either a director or an executive officer. On July 14, 2011, IIJ granted 138 stock options to directors and executive officers. The fair value per option at the date of grant was ¥259,344.</t>
  </si>
  <si>
    <t>On July 13, 2012, IIJ granted 130 stock options which were the same type of options granted in 2011 to directors and executive officers. The fair value per option at the date of grant was ¥318,562.</t>
  </si>
  <si>
    <t>On July 11, 2013, IIJ granted 89 stock options which were the same type of options granted in 2012 to directors and executive officers. The fair value per option at the date of grant was ¥647,000 ($6,283).</t>
  </si>
  <si>
    <t>The fair value of stock acquisition rights used to recognize compensation expense for the fiscal years ended March 31, 2012, 2013 and 2014 were estimated using the Black-Scholes option-pricing model with the following assumptions:</t>
  </si>
  <si>
    <t>Assumptions:</t>
  </si>
  <si>
    <t>Risk-free interest rate</t>
  </si>
  <si>
    <t>Expected lives (years)</t>
  </si>
  <si>
    <t>Expected volatility</t>
  </si>
  <si>
    <t>Expected dividends</t>
  </si>
  <si>
    <t>A summary of the activities for the stock acquisition rights plan for the years ended March 31, 2013 and 2014 is as follows:</t>
  </si>
  <si>
    <t>Yen</t>
  </si>
  <si>
    <t>Years</t>
  </si>
  <si>
    <t>Thousands</t>
  </si>
  <si>
    <t>of Yen</t>
  </si>
  <si>
    <t>of U.S.</t>
  </si>
  <si>
    <t>Dollars</t>
  </si>
  <si>
    <t>Number</t>
  </si>
  <si>
    <t>of Options</t>
  </si>
  <si>
    <t>of Shares</t>
  </si>
  <si>
    <t>Exercise</t>
  </si>
  <si>
    <t>Price</t>
  </si>
  <si>
    <t>Remaining</t>
  </si>
  <si>
    <t>Life</t>
  </si>
  <si>
    <t>Intrinsic</t>
  </si>
  <si>
    <t>Unexercised options outstanding—March 31, 2012</t>
  </si>
  <si>
    <t>Granted</t>
  </si>
  <si>
    <t>Exercised</t>
  </si>
  <si>
    <t>Forfeited or expired</t>
  </si>
  <si>
    <t>Unexercised options outstanding—March 31, 2013</t>
  </si>
  <si>
    <t>Unexercised options outstanding—March 31, 2014</t>
  </si>
  <si>
    <t>Exercisable options—March 31, 2014</t>
  </si>
  <si>
    <t>Expected to vest after July 10, 2014</t>
  </si>
  <si>
    <t>*Due to the effect of the stock split conducted on October 1, 2012, grantees of options can purchase 200 shares by exercising one option.</t>
  </si>
  <si>
    <t>The Company recognized stock compensation cost on a straight-line basis over the requisite service period.</t>
  </si>
  <si>
    <t>The Company recognized ¥26,843 thousand, ¥40,007 thousand and ¥53,542 thousand ($520 thousand) as stock compensation cost for the fiscal years ended March 31,2012, 2013 and 2014, respectively. The unrecognized expense of ¥14,396 thousand ($140 thousand) is expected to be recognized over next 3 months.</t>
  </si>
  <si>
    <t>During the fiscal year ended March 31, 2012, IIJ acquired noncontrolling interests of GDX for ¥5 thousand, and GDX became a wholly owned subsidiary of IIJ. IIJ also acquired additional shares issued by Trust Networks for ¥300,000 thousand during the fiscal year ended March 31, 2012. IIJ had owned controlling interests of both subsidiaries, and the decrease in IIJ’s shareholders ownership interest due to the acquisitions of the additional shares were accounted for as capital transactions in accordance with ASC Topic 810-10-65, “Consolidation―Noncontrolling Interests in Consolidated Financial Statements―an amendment of ARB No. 51.”</t>
  </si>
  <si>
    <t>IIJ absorbed IIJ-Exlayer on January 1, 2014 with the allotment of 104 shares of IIJ’s treasury stock to the shareholder of IIJ-Exlayer.</t>
  </si>
  <si>
    <t>Net income attributable to IIJ’s shareholders and transfers (to) from the noncontrolling interests</t>
  </si>
  <si>
    <t>The following schedule represents the effects of changes in IIJ’s ownership interest in its subsidiaries in the Company’s shareholder’s equity for the years ended March 31, 2012, 2013 and 2014.</t>
  </si>
  <si>
    <t>Net income attributable to IIJ</t>
  </si>
  <si>
    <t>Transfers (to) from the noncontrolling interests</t>
  </si>
  <si>
    <t>Decrease in additional paid-in capital for purchase of GDX common shares</t>
  </si>
  <si>
    <t>(85,437</t>
  </si>
  <si>
    <t>Increase in additional paid-in capital for acquisition of noncontrolling interest of IIJ-Exlayer</t>
  </si>
  <si>
    <t>Net transfers (to) from noncontrolling interest</t>
  </si>
  <si>
    <t>Change from net income attributable to IIJ and transfers (to) from noncontrolling interests</t>
  </si>
  <si>
    <t>Note 15 - Other Comprehensive Income (Loss)</t>
  </si>
  <si>
    <t>Disclosure Text Block [Abstract]</t>
  </si>
  <si>
    <t>Comprehensive Income (Loss) Note [Text Block]</t>
  </si>
  <si>
    <t>OTHER COMPREHENSIVE INCOME (LOSS)</t>
  </si>
  <si>
    <t>Tax effects allocated to each component of other comprehensive income (loss) and reclassification adjustments for the years ended March 31, 2012, 2013 and 2014 are as follows:</t>
  </si>
  <si>
    <t>Before Tax</t>
  </si>
  <si>
    <t>Amount</t>
  </si>
  <si>
    <t>Tax (Expense)</t>
  </si>
  <si>
    <t>Net of Tax</t>
  </si>
  <si>
    <t>Year ended March 31, 2012:</t>
  </si>
  <si>
    <t>(9,539</t>
  </si>
  <si>
    <t>Unrealized holding gain (loss) on securities:</t>
  </si>
  <si>
    <t>Amount arising during the period</t>
  </si>
  <si>
    <t>(20,242</t>
  </si>
  <si>
    <t>Less:  Reclassification adjustments for losses included in net income</t>
  </si>
  <si>
    <t>(37,336</t>
  </si>
  <si>
    <t>Net unrealized holding gain (loss) during the period</t>
  </si>
  <si>
    <t>(44,703</t>
  </si>
  <si>
    <t>Defined benefit pension plans:</t>
  </si>
  <si>
    <t>(39,083</t>
  </si>
  <si>
    <t>(25,053</t>
  </si>
  <si>
    <t>Less: Reclassification adjustments for gains included in net income</t>
  </si>
  <si>
    <t>(12,263</t>
  </si>
  <si>
    <t>(6,552</t>
  </si>
  <si>
    <t>Net defined benefit pension plans</t>
  </si>
  <si>
    <t>(51,346</t>
  </si>
  <si>
    <t>(31,605</t>
  </si>
  <si>
    <t>Other comprehensive income (loss)</t>
  </si>
  <si>
    <t>(24,962</t>
  </si>
  <si>
    <t>Year ended March 31, 2013:</t>
  </si>
  <si>
    <t>(136,649</t>
  </si>
  <si>
    <t>Less:  Reclassification adjustments for losses included in net income</t>
  </si>
  <si>
    <t>(7,579</t>
  </si>
  <si>
    <t>(143,904</t>
  </si>
  <si>
    <t>(92,808</t>
  </si>
  <si>
    <t>(59,489</t>
  </si>
  <si>
    <t>Less: Reclassification adjustments for losses included in net income</t>
  </si>
  <si>
    <t>(132</t>
  </si>
  <si>
    <t>(92,439</t>
  </si>
  <si>
    <t>(59,252</t>
  </si>
  <si>
    <t>Other comprehensive income (loss)</t>
  </si>
  <si>
    <t>(110,717</t>
  </si>
  <si>
    <t>Year ended March 31, 2014:</t>
  </si>
  <si>
    <t>(594,776</t>
  </si>
  <si>
    <t>(107,655</t>
  </si>
  <si>
    <t>(66,423</t>
  </si>
  <si>
    <t>(7,421</t>
  </si>
  <si>
    <t>(560,965</t>
  </si>
  <si>
    <t>(22,896</t>
  </si>
  <si>
    <t>Less: Reclassification adjustments for losses included in net income</t>
  </si>
  <si>
    <t>(133</t>
  </si>
  <si>
    <t>(23,029</t>
  </si>
  <si>
    <t>(583,994</t>
  </si>
  <si>
    <t>(5,776</t>
  </si>
  <si>
    <t>Less: Reclassification adjustments for gains included in net income</t>
  </si>
  <si>
    <t>(1,045</t>
  </si>
  <si>
    <t>(645</t>
  </si>
  <si>
    <t>(71</t>
  </si>
  <si>
    <t>(5,447</t>
  </si>
  <si>
    <t>(222</t>
  </si>
  <si>
    <t>(2</t>
  </si>
  <si>
    <t>(224</t>
  </si>
  <si>
    <t>　　</t>
  </si>
  <si>
    <t>(5,671</t>
  </si>
  <si>
    <r>
      <t>The changes in accumulated other comprehensive income (loss) by component for the years ended March 31,</t>
    </r>
    <r>
      <rPr>
        <sz val="11"/>
        <color theme="1"/>
        <rFont val="Calibri"/>
        <family val="2"/>
        <scheme val="minor"/>
      </rPr>
      <t xml:space="preserve"> </t>
    </r>
    <r>
      <rPr>
        <sz val="10"/>
        <color theme="1"/>
        <rFont val="Times New Roman"/>
        <family val="1"/>
      </rPr>
      <t>2014 are as follows:</t>
    </r>
  </si>
  <si>
    <t>Unrealized holding</t>
  </si>
  <si>
    <t>gain on securities</t>
  </si>
  <si>
    <t>Defined benefit</t>
  </si>
  <si>
    <t>pension plans</t>
  </si>
  <si>
    <t>Foreign currency</t>
  </si>
  <si>
    <t>translation</t>
  </si>
  <si>
    <t>adjustments</t>
  </si>
  <si>
    <t>(187,318</t>
  </si>
  <si>
    <t>(44,129</t>
  </si>
  <si>
    <t>Other comprehensive income before reclassifications</t>
  </si>
  <si>
    <t>Amounts reclassified out of accumulated other comprehensive income</t>
  </si>
  <si>
    <t>―</t>
  </si>
  <si>
    <t>(66,187</t>
  </si>
  <si>
    <t>Other comprehensive income</t>
  </si>
  <si>
    <t>(146,203</t>
  </si>
  <si>
    <t>(1,820</t>
  </si>
  <si>
    <t>(428</t>
  </si>
  <si>
    <t>(643</t>
  </si>
  <si>
    <t>(1,421</t>
  </si>
  <si>
    <t>The amounts reclassified from accumulated other comprehensive income to the consolidated statements of income, with presentation location, for the year ended March 31, 2014, are as follows:</t>
  </si>
  <si>
    <t>Comprehensive income components:</t>
  </si>
  <si>
    <t>Location</t>
  </si>
  <si>
    <t>Net gain on sales of other investments</t>
  </si>
  <si>
    <t>(41,232</t>
  </si>
  <si>
    <t>(400</t>
  </si>
  <si>
    <t>Income tax expense</t>
  </si>
  <si>
    <t>Net periodic pension costs (Note 13)</t>
  </si>
  <si>
    <t>(236</t>
  </si>
  <si>
    <t>Total amount reclassified</t>
  </si>
  <si>
    <t>Note 16 - Basic and Diluted Net Income Per Common Share</t>
  </si>
  <si>
    <t>Earnings Per Share [Abstract]</t>
  </si>
  <si>
    <t>Earnings Per Share [Text Block]</t>
  </si>
  <si>
    <t>BASIC AND DILUTED NET INCOME PER COMMON SHARE</t>
  </si>
  <si>
    <t>Basic and diluted net income attributable to Internet Initiative Japan Inc. per common share computation for three years ended March 31, 2012, 2013 and 2014 is as follows:</t>
  </si>
  <si>
    <t>Numerator―</t>
  </si>
  <si>
    <t>Net income attributable to Internet Initiative Japan Inc.―basic and diluted</t>
  </si>
  <si>
    <t>Number of Shares</t>
  </si>
  <si>
    <t>Denominator:</t>
  </si>
  <si>
    <t>Weighted-average common shares outstanding―basic</t>
  </si>
  <si>
    <t>Dilutive effect of stock options</t>
  </si>
  <si>
    <t>Weighted-average common shares outstanding―diluted</t>
  </si>
  <si>
    <t>Basic net income attributable to Internet Initiative Japan Inc. per common share</t>
  </si>
  <si>
    <t>Diluted net income attributable to Internet Initiative Japan Inc. per common share</t>
  </si>
  <si>
    <t>Note: Figures shown above are retroactively adjusted to reflect a 1:200 stock split conducted on October 1, 2012.</t>
  </si>
  <si>
    <t>Note 17 - Commitments And Contingent Liabilities</t>
  </si>
  <si>
    <t>Commitments and Contingencies Disclosure [Abstract]</t>
  </si>
  <si>
    <t>Commitments and Contingencies Disclosure [Text Block]</t>
  </si>
  <si>
    <t>COMMITMENTS AND CONTINGENT LIABILITIES</t>
  </si>
  <si>
    <t>The Company is involved in litigation and claims arising in the ordinary course of business. In evaluating the matter on an ongoing basis, the Company takes into account amounts already accrued on the balance sheet.  The Company believes that an exposure to loss does not exist in excess of the amount accrued and the negative adverse outcome of such litigation and claims would not have a significant impact on the consolidated financial position or results of operations.</t>
  </si>
  <si>
    <t>On September 1, 2010, IIJ-Global entered into a Solutions Engagement Agreement with IBM Japan Ltd,   IIJ-Global’s largest sales partner. This agreement, which establishes the basis for a procurement relationship between IIJ-Global and IBM Japan, contains indemnification for IIJ-Global to perform services, functions, responsibilities and others in a way that were being performed by AT&amp;T Japan.</t>
  </si>
  <si>
    <t>In May 2006, January 2007 and January 2008, IIJ made agreements (three agreements in total) for investing in funds which invest in mainly unlisted stocks with an investment advisory company. IIJ committed to provide up to $5 million for each fund ($15 million in total) upon the request of the fund until June 30, 2020. IIJ has provided a total of $12.6 million to them as of March 31, 2014. The amounts invested in their funds were recorded as other investments in the Company’s consolidated balance sheets.</t>
  </si>
  <si>
    <t>In April 2013, IIJ made an agreement for investing in a corporation reconstruction fund with an investment advisory company. IIJ committed to provide up to ¥100 million upon the request of the fund until April 23, 2018. IIJ has provided a total of ¥19 million to the fund as of March 31, 2014. The amounts invested in the fund were recorded as other investments in the Company’s consolidated balance sheets.</t>
  </si>
  <si>
    <t>Note 18 - Financial Instruments</t>
  </si>
  <si>
    <t>Financial Instruments Disclosure [Text Block]</t>
  </si>
  <si>
    <t>FINANCIAL INSTRUMENTS</t>
  </si>
  <si>
    <r>
      <t>Fair Value—</t>
    </r>
    <r>
      <rPr>
        <sz val="10"/>
        <color theme="1"/>
        <rFont val="Times New Roman"/>
        <family val="1"/>
      </rPr>
      <t>In the normal course of business, the Company invests in financial assets. To estimate the fair value of those financial assets, the Company used quoted market prices to the extent that they are available. Where a quoted market price is not available, the Company estimates fair value using primarily the discounted cash flow method. For certain financial assets and liabilities, such as trade receivables and trade payables, which are expected to be collected and settled within one year, the Company assumes that the carrying amount approximates fair value due to their short maturities. Investments for which it is not practicable to estimate fair value primarily consist of investments in a number of unaffiliated and unlisted smaller sized companies and the estimate of their fair values cannot be made without incurring excessive costs. Refundable insurance policies are carried at cash surrender value. The carrying amounts for long-term borrowings with variable rates approximate their fair values. The carrying amounts and fair value of financial instruments are summarized below:</t>
    </r>
  </si>
  <si>
    <t>Carrying</t>
  </si>
  <si>
    <t>Other investments for which it is:</t>
  </si>
  <si>
    <t>Practicable to estimate fair value</t>
  </si>
  <si>
    <t>Not practicable</t>
  </si>
  <si>
    <t>Noncurrent refundable insurance policies (other assets)</t>
  </si>
  <si>
    <t>Cash and cash equivalents were classified as Level 1 instruments and short-term and long-term borrowings were classified as Level 2 instruments.</t>
  </si>
  <si>
    <t>Other investments for which it is practicable to estimate fair value are available-for-sales equity securities disclosed in Note 4.</t>
  </si>
  <si>
    <t>Other investments for which it is not practicable to estimate fair value were comprised of non-marketable equity securities of  ¥1,121,444 thousand and investments in funds of  ¥1,339,895 thousand as of March 31, 2013 and non-marketable equity securities of ¥1,379,623 thousand ($13,397 thousand) and investments in funds of ¥1,225,183 thousand ($11,897 thousand) as of March 31, 2014.</t>
  </si>
  <si>
    <t>Note 19 - Fair Value Measurements</t>
  </si>
  <si>
    <t>Fair Value Disclosures [Abstract]</t>
  </si>
  <si>
    <t>Fair Value Disclosures [Text Block]</t>
  </si>
  <si>
    <t>FAIR VALUE MEASUREMENTS</t>
  </si>
  <si>
    <t>ASC Topic 820, “Fair Value Measurement” defines fair value as the price that would be received to sell an asset or paid to transfer a liability (an exit price) in the principal or most advantageous market for the asset or liability in an orderly transaction between market participants at the measurement date. ASC Topic 820 establishes a three-level fair value hierarchy that prioritizes the inputs used to measure fair value as follows:</t>
  </si>
  <si>
    <t>Level 2―Inputs are quoted prices for similar assets or liabilities in active markets, quoted prices for identical or similar assets or liabilities in markets that are not active, inputs other than quoted prices that are observable, and inputs that are derived principally from or corroborated by observable market data by correlation or other means.</t>
  </si>
  <si>
    <t>There were no transfers between Level 1 and Level 2 for the years ended March 31, 2013 and 2014.</t>
  </si>
  <si>
    <t>Assets Measured at Fair Value on a Recurring Basis</t>
  </si>
  <si>
    <t>The following table presents the Company’s assets and liabilities that are measured at fair value on a recurring basis at March 31, 2013 and 2014, respectively, consistent with the fair value hierarchy provisions of  ASC Topic 820.</t>
  </si>
  <si>
    <t>Assets―</t>
  </si>
  <si>
    <t>Available-for-sale securities―equity securities</t>
  </si>
  <si>
    <t>Available-for-sale securities―equity  securities</t>
  </si>
  <si>
    <t>Available-for-sale securities are comprised of marketable securities, which are listed on Japan and Hong Kong securities markets and are valued using an unadjusted quoted market price in active markets with sufficient volume and frequency of transactions.</t>
  </si>
  <si>
    <t>Assets Measured at Fair Value on a Nonrecurring Basis</t>
  </si>
  <si>
    <t>Impairment Loss</t>
  </si>
  <si>
    <t>Assets:</t>
  </si>
  <si>
    <r>
      <t>The trademark right related to hi-ho with a carrying amount of ¥155,000 thousand was written down to fair</t>
    </r>
    <r>
      <rPr>
        <sz val="11"/>
        <color theme="1"/>
        <rFont val="Calibri"/>
        <family val="2"/>
        <scheme val="minor"/>
      </rPr>
      <t xml:space="preserve"> </t>
    </r>
    <r>
      <rPr>
        <sz val="10"/>
        <color theme="1"/>
        <rFont val="Times New Roman"/>
        <family val="1"/>
      </rPr>
      <t>value of ¥107,000 thousand, resulting in an impairment charge of ¥48,000 thousand, which was included in the</t>
    </r>
    <r>
      <rPr>
        <sz val="11"/>
        <color theme="1"/>
        <rFont val="Calibri"/>
        <family val="2"/>
        <scheme val="minor"/>
      </rPr>
      <t xml:space="preserve"> </t>
    </r>
    <r>
      <rPr>
        <sz val="10"/>
        <color theme="1"/>
        <rFont val="Times New Roman"/>
        <family val="1"/>
      </rPr>
      <t>Company’s statement of income for the year ended March 31, 2013. The impaired trademark was classified</t>
    </r>
    <r>
      <rPr>
        <sz val="11"/>
        <color theme="1"/>
        <rFont val="Calibri"/>
        <family val="2"/>
        <scheme val="minor"/>
      </rPr>
      <t xml:space="preserve"> </t>
    </r>
    <r>
      <rPr>
        <sz val="10"/>
        <color theme="1"/>
        <rFont val="Times New Roman"/>
        <family val="1"/>
      </rPr>
      <t>within Level 3 as the Company used unobservable inputs such as expected future income to value the</t>
    </r>
    <r>
      <rPr>
        <sz val="11"/>
        <color theme="1"/>
        <rFont val="Calibri"/>
        <family val="2"/>
        <scheme val="minor"/>
      </rPr>
      <t xml:space="preserve"> </t>
    </r>
    <r>
      <rPr>
        <sz val="10"/>
        <color theme="1"/>
        <rFont val="Times New Roman"/>
        <family val="1"/>
      </rPr>
      <t>trademark.</t>
    </r>
  </si>
  <si>
    <t>With regards to Level 3 valuations, our valuation team (accounting and financing managers) decides the methodologies and performs the valuation of each instrument. We use third-party valuation firms to conduct the valuation of certain instruments, if necessary. Detailed reviews of the methodologies in valuations and the reasonableness of the valuations (including those performed by third parties) are performed by the chief financial officer.</t>
  </si>
  <si>
    <r>
      <t>The following table presents information relating to the significant unobservable inputs of the Company’s</t>
    </r>
    <r>
      <rPr>
        <sz val="11"/>
        <color theme="1"/>
        <rFont val="Calibri"/>
        <family val="2"/>
        <scheme val="minor"/>
      </rPr>
      <t xml:space="preserve"> </t>
    </r>
    <r>
      <rPr>
        <sz val="10"/>
        <color theme="1"/>
        <rFont val="Times New Roman"/>
        <family val="1"/>
      </rPr>
      <t>Level 3 non-recurring measurements.</t>
    </r>
  </si>
  <si>
    <t>value</t>
  </si>
  <si>
    <t>Valuation</t>
  </si>
  <si>
    <t>technique</t>
  </si>
  <si>
    <t>Unobservable</t>
  </si>
  <si>
    <t>inputs</t>
  </si>
  <si>
    <t>Range</t>
  </si>
  <si>
    <t>¥107,000</t>
  </si>
  <si>
    <t>Relief from</t>
  </si>
  <si>
    <t>royalty method</t>
  </si>
  <si>
    <t>Discount Rate</t>
  </si>
  <si>
    <t>Royalty rate</t>
  </si>
  <si>
    <t>Note 20 - Business Segments</t>
  </si>
  <si>
    <t>Segment Reporting [Abstract]</t>
  </si>
  <si>
    <t>Segment Reporting Disclosure [Text Block]</t>
  </si>
  <si>
    <t>BUSINESS SEGMENTS</t>
  </si>
  <si>
    <t>The operating segments reported below are those for which segment-specific financial information is available. Accounting policies used to determine segment profit/loss and segment assets are consistent with those used to prepare the consolidated financial statements in accordance with U.S. GAAP. The Company’s management uses this financial information to make decisions on the allocation of resources and to evaluate business performance.</t>
  </si>
  <si>
    <t>Network service and systems integration business segment comprises revenues from network services, systems integration and equipment sales.</t>
  </si>
  <si>
    <t>ATM operation business segment comprises revenues from the ATM operation business.</t>
  </si>
  <si>
    <t>Revenues:</t>
  </si>
  <si>
    <t>Network service and systems integration business:</t>
  </si>
  <si>
    <t>Customers</t>
  </si>
  <si>
    <t>Intersegment</t>
  </si>
  <si>
    <t>ATM operation business:</t>
  </si>
  <si>
    <t>Elimination</t>
  </si>
  <si>
    <t>Consolidated total</t>
  </si>
  <si>
    <t>Segment Profit or Loss:</t>
  </si>
  <si>
    <t>Operating income (loss):</t>
  </si>
  <si>
    <t>Network service and systems integration business</t>
  </si>
  <si>
    <t>(194,264</t>
  </si>
  <si>
    <t>Segment Assets:</t>
  </si>
  <si>
    <t>Segment assets:</t>
  </si>
  <si>
    <t>Other significant items:</t>
  </si>
  <si>
    <t>Depreciation and amortization:</t>
  </si>
  <si>
    <t>For information regarding the goodwill and the other impairment losses on intangible assets, see Note 8, “Goodwill and Other intangible assets.”</t>
  </si>
  <si>
    <t>Transfers between reportable businesses are made at market-based prices. Operating income (loss) is operating revenue less costs and operating expenses.</t>
  </si>
  <si>
    <t>Substantially all revenues are from customers operating in Japan. Geographic information is not presented due to immateriality of revenue attributable to international operations.</t>
  </si>
  <si>
    <t>Revenue from IBM Japan, Ltd., related to network service and system integration business segment represents ¥14,396,722 thousand, ¥13,456,203 thousand and ¥13,125,454 thousand ($127,456 thousand) for the years ended March 31, 2012, 2013 and 2014, respectively, of the Company’s consolidated revenue.</t>
  </si>
  <si>
    <t>Note 21 - Advertising Expenses</t>
  </si>
  <si>
    <t>Other Income and Expenses [Abstract]</t>
  </si>
  <si>
    <t>Other Income and Other Expense Disclosure [Text Block]</t>
  </si>
  <si>
    <t>ADVERTISING EXPENSES</t>
  </si>
  <si>
    <r>
      <t>Advertising expenses incurred during the years ended March 31, 2012, 2013 and 2014 related primarily to</t>
    </r>
    <r>
      <rPr>
        <sz val="11"/>
        <color theme="1"/>
        <rFont val="Calibri"/>
        <family val="2"/>
        <scheme val="minor"/>
      </rPr>
      <t xml:space="preserve"> </t>
    </r>
    <r>
      <rPr>
        <sz val="10"/>
        <color theme="1"/>
        <rFont val="Times New Roman"/>
        <family val="1"/>
      </rPr>
      <t>advertisements in magazines, journals and newspapers and amounted to ¥563,051 thousand,</t>
    </r>
    <r>
      <rPr>
        <sz val="11"/>
        <color theme="1"/>
        <rFont val="Calibri"/>
        <family val="2"/>
        <scheme val="minor"/>
      </rPr>
      <t xml:space="preserve"> </t>
    </r>
    <r>
      <rPr>
        <sz val="10"/>
        <color theme="1"/>
        <rFont val="Times New Roman"/>
        <family val="1"/>
      </rPr>
      <t>¥671,260 thousand and ¥656,890  thousand ($6,379  thousand), respectively.</t>
    </r>
  </si>
  <si>
    <t>Note 22 - Related Party Transactions</t>
  </si>
  <si>
    <t>Related Party Transactions [Abstract]</t>
  </si>
  <si>
    <t>Related Party Transactions Disclosure [Text Block]</t>
  </si>
  <si>
    <t>RELATED PARTY TRANSACTIONS</t>
  </si>
  <si>
    <t>NTT and its subsidiaries own 26.0% of IIJ's outstanding common shares and 26.4% of IIJ's voting shares as of March 31, 2014.</t>
  </si>
  <si>
    <t>The Company entered into a number of different types of transactions with NTT and its subsidiaries including purchases of wireline telecommunication services for the Company’s offices. For the Company’s connectivity and outsourcing services, the Company purchases international and domestic backbone services, local access lines and rental rack space in data centers from NTT and its subsidiaries.  The Company sells to NTT and its subsidiaries its services including OEM services, system integration services and monitoring services for their data centers.</t>
  </si>
  <si>
    <t>The amounts of balances as of March 31, 2013 and 2014 and transactions of the Company with NTT and its subsidiaries for the each of the three years in the period ended March 31, 2014, are summarized as follows:</t>
  </si>
  <si>
    <t>Costs</t>
  </si>
  <si>
    <t>As for balances and transactions with equity method investees, refer to Note 6, “Investments in Equity Method Investees.”</t>
  </si>
  <si>
    <t>Note 23 - Subsequent Events</t>
  </si>
  <si>
    <t>Subsequent Events [Abstract]</t>
  </si>
  <si>
    <t>Subsequent Events [Text Block]</t>
  </si>
  <si>
    <t>SUBSEQUENT EVENTS</t>
  </si>
  <si>
    <t>On June 25, 2014, IIJ’s shareholders approved the payment of a cash dividend to shareholders of record at March 31, 2014 of ¥11 ($0.11) per share or in the aggregate amount of ¥505,330 thousand ($4,907 thousand).</t>
  </si>
  <si>
    <t>Accounting Policies, by Policy (Policies)</t>
  </si>
  <si>
    <t>Basis of Accounting, Policy [Policy Text Block]</t>
  </si>
  <si>
    <t>Reclassification, Policy [Policy Text Block]</t>
  </si>
  <si>
    <t>Translation Into U.S. Dollars [Policy Text Block]</t>
  </si>
  <si>
    <t>Consolidation, Policy [Policy Text Block]</t>
  </si>
  <si>
    <t>Use of Estimates, Policy [Policy Text Block]</t>
  </si>
  <si>
    <t>Revenue Recognition, Policy [Policy Text Block]</t>
  </si>
  <si>
    <t>Cash and Cash Equivalents, Policy [Policy Text Block]</t>
  </si>
  <si>
    <t>Loans and Leases Receivable, Allowance for Loan Losses Policy [Policy Text Block]</t>
  </si>
  <si>
    <t>Investment, Policy [Policy Text Block]</t>
  </si>
  <si>
    <t>Inventory, Policy [Policy Text Block]</t>
  </si>
  <si>
    <t>Lease, Policy [Policy Text Block]</t>
  </si>
  <si>
    <t>Revenue Recognition Leases, Capital [Policy Text Block]</t>
  </si>
  <si>
    <t>Property, Plant and Equipment, Policy [Policy Text Block]</t>
  </si>
  <si>
    <t>Impairment or Disposal of Long-Lived Assets, Policy [Policy Text Block]</t>
  </si>
  <si>
    <t>Goodwill and Intangible Assets, Goodwill, Policy [Policy Text Block]</t>
  </si>
  <si>
    <t>Asset Retirement Obligations, Policy [Policy Text Block]</t>
  </si>
  <si>
    <t>Pension and Other Postretirement Plans, Policy [Policy Text Block]</t>
  </si>
  <si>
    <t>Income Tax, Policy [Policy Text Block]</t>
  </si>
  <si>
    <t>Foreign Currency Transactions and Translations Policy [Policy Text Block]</t>
  </si>
  <si>
    <t>Stockholders' Equity, Policy [Policy Text Block]</t>
  </si>
  <si>
    <t>Share-based Compensation, Option and Incentive Plans Policy [Policy Text Block]</t>
  </si>
  <si>
    <t>Research, Development, and Computer Software, Policy [Policy Text Block]</t>
  </si>
  <si>
    <t>Advertising Costs, Policy [Policy Text Block]</t>
  </si>
  <si>
    <t>Earnings Per Share, Policy [Policy Text Block]</t>
  </si>
  <si>
    <t>Comprehensive Income, Policy [Policy Text Block]</t>
  </si>
  <si>
    <t>Segment Reporting, Policy [Policy Text Block]</t>
  </si>
  <si>
    <t>New Accounting Pronouncements, Policy [Policy Text Block]</t>
  </si>
  <si>
    <t>New Accounting Pronouncements Not Yet Adopted, Policy [Policy Text Block]</t>
  </si>
  <si>
    <t>'Accounting Guidance Issued But Not Adopted as of March 31, 2014In July 2013, the FASB issued ASU 2013-11, "Income Taxes: Presentation of an Unrecognized Tax Benefit When a Net Operating Loss Carryforward, a Similar Tax Loss, or a Tax Credit Carryforward Exists," which defines the presentation requirements of an unrecognized tax benefit, or a portion of an unrecognized tax benefit, in the financial statements. This ASU is effective for fiscal years, and interim periods within those years, beginning after December 15, 2013. Early adoption is permitted and retrospective application is permitted, but not required. The adoption of this ASU will not have a material impact on the Company's financial position or results of operations.In May 2014, the FASB issued ASU 2014-09, "Revenue from Contracts with Customers," to clarify the principles for recognizing revenue and to develop a common revenue standard for U.S.GAAP and International Financial Reporting Standards. This guidance also requires an entity to improve disclosures to enable users of financial statements to understand the nature, amount, timing, and uncertainty of revenue and cash flows arising from contracts with customers. This ASU is effective for fiscal years, and interim periods within those years, beginning after December 15, 2016. The Company is currently evaluating the impact of adopting this guidance .</t>
  </si>
  <si>
    <t>Note 1 - Description of Business and Summary of Significant Accounting Policies (Tables)</t>
  </si>
  <si>
    <t>Property, Plant and Equipment, Useful Lives [Table Text Block]</t>
  </si>
  <si>
    <t>Note 3 - Inventory (Tables)</t>
  </si>
  <si>
    <t>Schedule of Inventory, Current [Table Text Block]</t>
  </si>
  <si>
    <t>Note 4 - Other Investments (Tables)</t>
  </si>
  <si>
    <t>Note 4 - Other Investments (Tables) [Line Items]</t>
  </si>
  <si>
    <t>Available-for-sale Securities [Table Text Block]</t>
  </si>
  <si>
    <t>Available-for-sale Securities, Continuous Unrealized Loss Position, Fair Value [Table Text Block]</t>
  </si>
  <si>
    <t>Japanese Yen [Member]</t>
  </si>
  <si>
    <t>Note 5 - Allowance for Doubtful Accounts and Loans (Tables)</t>
  </si>
  <si>
    <t>Japan, Yen</t>
  </si>
  <si>
    <t>Note 5 - Allowance for Doubtful Accounts and Loans (Tables) [Line Items]</t>
  </si>
  <si>
    <t>Allowance for Credit Losses on Financing Receivables [Table Text Block]</t>
  </si>
  <si>
    <t>United States of America, Dollars</t>
  </si>
  <si>
    <t>Note 6 - Investments in Equity Method Investees (Tables)</t>
  </si>
  <si>
    <t>Note 6 - Investments in Equity Method Investees (Tables) [Line Items]</t>
  </si>
  <si>
    <t>Schedule of Related Party Transactions [Table Text Block]</t>
  </si>
  <si>
    <t>Equity Method Investments [Table Text Block]</t>
  </si>
  <si>
    <t>Equity Method Investee [Member]</t>
  </si>
  <si>
    <t>Note 7 - Property and Equipment (Tables)</t>
  </si>
  <si>
    <t>Note 7 - Property and Equipment (Tables) [Line Items]</t>
  </si>
  <si>
    <t>Property, Plant and Equipment [Table Text Block]</t>
  </si>
  <si>
    <t>Schedule of Finite-Lived Intangible Assets, Future Amortization Expense [Table Text Block]</t>
  </si>
  <si>
    <t>Software To Be Leased [Member]</t>
  </si>
  <si>
    <t>Note 8 - Goodwill and Other Intangible Assets (Tables)</t>
  </si>
  <si>
    <t>Schedule of Intangible Assets and Goodwill [Table Text Block]</t>
  </si>
  <si>
    <t>Schedule of Goodwill [Table Text Block]</t>
  </si>
  <si>
    <t>Note 9 - Leases (Tables)</t>
  </si>
  <si>
    <t>Note 9 - Leases (Tables) [Line Items]</t>
  </si>
  <si>
    <t>Schedule of Lease Refundable Deposits [Table Text Block]</t>
  </si>
  <si>
    <t>Schedule of Future Minimum Rental Payments for Operating Leases [Table Text Block]</t>
  </si>
  <si>
    <t>Sale-Type Leases [Member]</t>
  </si>
  <si>
    <t>Note 10 - Asset Retirement Obligations (Tables)</t>
  </si>
  <si>
    <t>Schedule of Asset Retirement Obligations [Table Text Block]</t>
  </si>
  <si>
    <t>Note 11 - Borrowings (Tables)</t>
  </si>
  <si>
    <t>Schedule of Long-term Debt Instruments [Table Text Block]</t>
  </si>
  <si>
    <t>Schedule of Maturities of Long-term Debt [Table Text Block]</t>
  </si>
  <si>
    <t>Note 12 - Income Taxes (Tables)</t>
  </si>
  <si>
    <t>Schedule of Income before Income Tax, Domestic and Foreign [Table Text Block]</t>
  </si>
  <si>
    <t>Schedule of Deferred Tax Assets and Liabilities [Table Text Block]</t>
  </si>
  <si>
    <t>Schedule of Unrecognized Tax Benefits Roll Forward [Table Text Block]</t>
  </si>
  <si>
    <t>Schedule of Effective Income Tax Rate Reconciliation [Table Text Block]</t>
  </si>
  <si>
    <t>Note 13 - Retirement and Pension Plans (Tables)</t>
  </si>
  <si>
    <t>Note 13 - Retirement and Pension Plans (Tables) [Line Items]</t>
  </si>
  <si>
    <t>Schedule of Net Benefit Costs [Table Text Block]</t>
  </si>
  <si>
    <t>Schedule of Defined Benefit Plan Amounts Recognized in Other Comprehensive Income (Loss) [Table Text Block]</t>
  </si>
  <si>
    <t>Changes in Projected Benefit Obligations, Fair Value of Plan Assets, and Funded Status of Plan [Table Text Block]</t>
  </si>
  <si>
    <t>Schedule of Amounts Recognized in Balance Sheet [Table Text Block]</t>
  </si>
  <si>
    <t>Schedule of Amounts Recognized in Other Comprehensive Income (Loss) [Table Text Block]</t>
  </si>
  <si>
    <t>Schedule of Assumptions Used [Table Text Block]</t>
  </si>
  <si>
    <t>Schedule of Expected Benefit Payments [Table Text Block]</t>
  </si>
  <si>
    <t>Fair Value, Assets Measured on Recurring Basis [Table Text Block]</t>
  </si>
  <si>
    <t>Pension Plan, Defined Benefit [Member]</t>
  </si>
  <si>
    <t>Note 14 - Shareholders' Equity (Tables)</t>
  </si>
  <si>
    <t>Schedule of Share-based Payment Award, Employee Stock Purchase Plan, Valuation Assumptions [Table Text Block]</t>
  </si>
  <si>
    <t>Schedule of Share-based Compensation, Stock Options, Activity [Table Text Block]</t>
  </si>
  <si>
    <t>Consolidation, Less than Wholly Owned Subsidiary, Parent Ownership Interest, Effects of Changes, Net [Table Text Block]</t>
  </si>
  <si>
    <t>Note 15 - Other Comprehensive Income (Loss) (Tables)</t>
  </si>
  <si>
    <t>Note 15 - Other Comprehensive Income (Loss) (Tables) [Line Items]</t>
  </si>
  <si>
    <t>Comprehensive Income (Loss) [Table Text Block]</t>
  </si>
  <si>
    <t>Schedule of Accumulated Other Comprehensive Income (Loss) [Table Text Block]</t>
  </si>
  <si>
    <t>Reclassified Accumulted Other Comprehensive Income [Table Text Block]</t>
  </si>
  <si>
    <t>Note 16 - Basic and Diluted Net Income Per Common Share (Tables)</t>
  </si>
  <si>
    <t>Note 16 - Basic and Diluted Net Income Per Common Share (Tables) [Line Items]</t>
  </si>
  <si>
    <t>Schedule of Earnings Per Share, Basic and Diluted [Table Text Block]</t>
  </si>
  <si>
    <t>Numerator [Member]</t>
  </si>
  <si>
    <t>Schedule of Earnings Per Share Calculation [Table Text Block]</t>
  </si>
  <si>
    <t>Denominator [Member]</t>
  </si>
  <si>
    <t>Note 18 - Financial Instruments (Tables)</t>
  </si>
  <si>
    <t>Schedule of Financial Assets [Table Text Block]</t>
  </si>
  <si>
    <t>Note 19 - Fair Value Measurements (Tables)</t>
  </si>
  <si>
    <t>Note 19 - Fair Value Measurements (Tables) [Line Items]</t>
  </si>
  <si>
    <t>Fair Value Measurements, Nonrecurring [Table Text Block]</t>
  </si>
  <si>
    <t>Fair Value Inputs, Assets, Quantitative Information [Table Text Block]</t>
  </si>
  <si>
    <t>US Dollars [Member]</t>
  </si>
  <si>
    <t>Note 20 - Business Segments (Tables)</t>
  </si>
  <si>
    <t>Revenues [Member]</t>
  </si>
  <si>
    <t>Note 20 - Business Segments (Tables) [Line Items]</t>
  </si>
  <si>
    <t>Schedule of Segment Reporting Information, by Segment [Table Text Block]</t>
  </si>
  <si>
    <t>Profit Or Loss [Member]</t>
  </si>
  <si>
    <t>Segment Assets [Member]</t>
  </si>
  <si>
    <t>Corporate and Other [Member]</t>
  </si>
  <si>
    <t>Note 22 - Related Party Transactions (Tables)</t>
  </si>
  <si>
    <t>Note 1 - Description of Business and Summary of Significant Accounting Policies (Details)</t>
  </si>
  <si>
    <t>0 Months Ended</t>
  </si>
  <si>
    <t>6 Months Ended</t>
  </si>
  <si>
    <t>Oct. 01, 2012</t>
  </si>
  <si>
    <t>Sep. 06, 2012</t>
  </si>
  <si>
    <t>Software and Software Development Costs [Member]</t>
  </si>
  <si>
    <t>Minimum [Member]</t>
  </si>
  <si>
    <t>Maximum [Member]</t>
  </si>
  <si>
    <t>Note 1 - Description of Business and Summary of Significant Accounting Policies (Details) [Line Items]</t>
  </si>
  <si>
    <t>Percentage Of Voting Shares Owned By NTT Group</t>
  </si>
  <si>
    <t>Foreign Currency Exchange Rate, Translation</t>
  </si>
  <si>
    <t>Systems Operation And Maintenance Contract Period</t>
  </si>
  <si>
    <t>'1 year</t>
  </si>
  <si>
    <t>'5 years</t>
  </si>
  <si>
    <t>Finite-Lived Intangible Asset, Useful Life</t>
  </si>
  <si>
    <t>'6 years</t>
  </si>
  <si>
    <t>'19 years</t>
  </si>
  <si>
    <t>Stockholders' Equity Note, Stock Split, Conversion Ratio</t>
  </si>
  <si>
    <t>Property, Plant and Equipment, Useful Life</t>
  </si>
  <si>
    <t>Number of Operating Segments</t>
  </si>
  <si>
    <t>Note 1 - Description of Business and Summary of Significant Accounting Policies (Details) - Useful Lives for Depreciation and Amortization by Major Asset Classes</t>
  </si>
  <si>
    <t>Equipment [Member] | Minimum [Member]</t>
  </si>
  <si>
    <t>Note 1 - Description of Business and Summary of Significant Accounting Policies (Details) - Useful Lives for Depreciation and Amortization by Major Asset Classes [Line Items]</t>
  </si>
  <si>
    <t>Property, plant and equipment, useful lives</t>
  </si>
  <si>
    <t>'3 years</t>
  </si>
  <si>
    <t>Equipment [Member] | Maximum [Member]</t>
  </si>
  <si>
    <t>'20 years</t>
  </si>
  <si>
    <t>Building [Member]</t>
  </si>
  <si>
    <t>Leasehold Improvements [Member] | Minimum [Member]</t>
  </si>
  <si>
    <t>'8 years</t>
  </si>
  <si>
    <t>Leasehold Improvements [Member] | Maximum [Member]</t>
  </si>
  <si>
    <t>Assets Held under Capital Leases [Member] | Minimum [Member]</t>
  </si>
  <si>
    <t>'4 years</t>
  </si>
  <si>
    <t>Assets Held under Capital Leases [Member] | Maximum [Member]</t>
  </si>
  <si>
    <t>Note 2 - Business Combinations (Details)</t>
  </si>
  <si>
    <t>Apr. 02, 2012</t>
  </si>
  <si>
    <t>IIJ-Exlayer [Member]</t>
  </si>
  <si>
    <t>Note 2 - Business Combinations (Details) [Line Items]</t>
  </si>
  <si>
    <t>Business Acquisition, Percentage of Voting Interests Acquired</t>
  </si>
  <si>
    <t>Business Combination, Consideration Transferred</t>
  </si>
  <si>
    <t>¥ 299,700</t>
  </si>
  <si>
    <t>Number of Businesses Acquired</t>
  </si>
  <si>
    <t>Note 3 - Inventory (Details) - The Components of Inventories</t>
  </si>
  <si>
    <t>The Components of Inventories [Abstract]</t>
  </si>
  <si>
    <t>¥ 503,334</t>
  </si>
  <si>
    <t>¥ 350,976</t>
  </si>
  <si>
    <t>¥ 1,670,258</t>
  </si>
  <si>
    <t>¥ 1,301,684</t>
  </si>
  <si>
    <t>Note 4 - Other Investments (Details)</t>
  </si>
  <si>
    <t>Company 1 [Member]</t>
  </si>
  <si>
    <t>Company 2 [Member]</t>
  </si>
  <si>
    <t>Note 4 - Other Investments (Details) [Line Items]</t>
  </si>
  <si>
    <t>Investment Fair Value Percentage Below Cost</t>
  </si>
  <si>
    <t>Proceeds from Sale of Available-for-sale Securities</t>
  </si>
  <si>
    <t>¥ 391,814,000</t>
  </si>
  <si>
    <t>¥ 0</t>
  </si>
  <si>
    <t>¥ 226,346,000</t>
  </si>
  <si>
    <t>Available-for-sale Securities, Gross Realized Gains</t>
  </si>
  <si>
    <t>Available-for-sale Securities, Gross Realized Losses</t>
  </si>
  <si>
    <t>Realized Investment Gains (Losses)</t>
  </si>
  <si>
    <t>Cost Method Investments</t>
  </si>
  <si>
    <t>Other than Temporary Impairment Losses, Investments, Available-for-sale Securities</t>
  </si>
  <si>
    <t>Cost-method Investments, Other than Temporary Impairment</t>
  </si>
  <si>
    <t>¥ 71,681,000</t>
  </si>
  <si>
    <t>Note 4 - Other Investments (Details) - Securities Classified as Available-for-Sale in Yen</t>
  </si>
  <si>
    <t>Securities Classified as Available-for-Sale in Yen [Abstract]</t>
  </si>
  <si>
    <t>Available-for-saleâ€”Cost</t>
  </si>
  <si>
    <t>¥ 1,391,820</t>
  </si>
  <si>
    <t>¥ 500,616</t>
  </si>
  <si>
    <t>Available-for-saleâ€”Unrealized Gains</t>
  </si>
  <si>
    <t>Available-for-saleâ€”Unrealized Losses</t>
  </si>
  <si>
    <t>Available-for-saleâ€”Fair Value</t>
  </si>
  <si>
    <t>¥ 3,751,011</t>
  </si>
  <si>
    <t>¥ 1,309,923</t>
  </si>
  <si>
    <t>Note 4 - Other Investments (Details) - Securities Classified as Available-for-Sale in US Dollars</t>
  </si>
  <si>
    <t>Securities Classified as Available-for-Sale in US Dollars [Abstract]</t>
  </si>
  <si>
    <t>Available-for-saleâ€”Equity securities</t>
  </si>
  <si>
    <t>Note 4 - Other Investments (Details) - Securities Classified as Available-for-Sale that have been in a Continuous Unrealized Loss Position in Yen</t>
  </si>
  <si>
    <t>Securities Classified as Available-for-Sale that have been in a Continuous Unrealized Loss Position in Yen [Abstract]</t>
  </si>
  <si>
    <t>Available-for-saleâ€”Fair Value Less than 12 Months</t>
  </si>
  <si>
    <t>¥ 56,524</t>
  </si>
  <si>
    <t>¥ 27,902</t>
  </si>
  <si>
    <t>Available-for-saleâ€”Unrealized Losses Less than 12 Months</t>
  </si>
  <si>
    <t>¥ 5,251</t>
  </si>
  <si>
    <t>¥ 4,138</t>
  </si>
  <si>
    <t>Note 4 - Other Investments (Details) - Securities Classified as Available-for-Sale that have been in a Continuous Unrealized Loss Position in US Dollars</t>
  </si>
  <si>
    <t>Securities Classified as Available-for-Sale that have been in a Continuous Unrealized Loss Position in US Dollars [Abstract]</t>
  </si>
  <si>
    <t>Note 5 - Allowance for Doubtful Accounts and Loans (Details) - Analysis of Allowance for Doubtful Accounts and Loans in Yen</t>
  </si>
  <si>
    <t>Analysis of Allowance for Doubtful Accounts and Loans in Yen [Abstract]</t>
  </si>
  <si>
    <t>Balance at Beginning of Year</t>
  </si>
  <si>
    <t>¥ 176,393</t>
  </si>
  <si>
    <t>¥ 205,039</t>
  </si>
  <si>
    <t>¥ 142,871</t>
  </si>
  <si>
    <t>Credits Charged Off</t>
  </si>
  <si>
    <t>Provision for (Reversal of) Doubtful Accounts</t>
  </si>
  <si>
    <t>Balance at End of Year</t>
  </si>
  <si>
    <t>¥ 117,391</t>
  </si>
  <si>
    <t>Note 5 - Allowance for Doubtful Accounts and Loans (Details) - Analysis of Allowance for Doubtful Accounts and Loans in US Dollars</t>
  </si>
  <si>
    <t>Mar. 30, 2014</t>
  </si>
  <si>
    <t>Mar. 30, 2013</t>
  </si>
  <si>
    <t>Mar. 30, 2012</t>
  </si>
  <si>
    <t>Analysis of Allowance for Doubtful Accounts and Loans in US Dollars [Abstract]</t>
  </si>
  <si>
    <t>¥ (46,935)</t>
  </si>
  <si>
    <t>¥ (10,712)</t>
  </si>
  <si>
    <t>¥ 82,046</t>
  </si>
  <si>
    <t>Note 6 - Investments in Equity Method Investees (Details)</t>
  </si>
  <si>
    <t>Appiaries [Member]</t>
  </si>
  <si>
    <t>Stratosphere [Member]</t>
  </si>
  <si>
    <t>Other Assets [Member]</t>
  </si>
  <si>
    <t>Note 6 - Investments in Equity Method Investees (Details) [Line Items]</t>
  </si>
  <si>
    <t>Notes, Loans and Financing Receivable, Net, Noncurrent</t>
  </si>
  <si>
    <t>¥ 20,000</t>
  </si>
  <si>
    <t>Payments to Acquire Equity Method Investments</t>
  </si>
  <si>
    <t>Equity Method Investment, Summarized Financial Information, Assets</t>
  </si>
  <si>
    <t>¥ 53,841</t>
  </si>
  <si>
    <t>Note 6 - Investments in Equity Method Investees (Details) - Balances Associated with Equity Method Investees</t>
  </si>
  <si>
    <t>Equity Method Investments [Member]</t>
  </si>
  <si>
    <t>Related Party Transaction [Line Items]</t>
  </si>
  <si>
    <t>¥ 43,170</t>
  </si>
  <si>
    <t>¥ 52,422</t>
  </si>
  <si>
    <t>¥ 108,549,039</t>
  </si>
  <si>
    <t>¥ 98,495,844</t>
  </si>
  <si>
    <t>¥ 90,961,122</t>
  </si>
  <si>
    <t>¥ 451,342</t>
  </si>
  <si>
    <t>¥ 456,892</t>
  </si>
  <si>
    <t>¥ 403,400</t>
  </si>
  <si>
    <t>Note 6 - Investments in Equity Method Investees (Details) - Equity Method Investees and Respective Ownership Percentages</t>
  </si>
  <si>
    <t>Multifeed [Member]</t>
  </si>
  <si>
    <t>I-Revo [Member]</t>
  </si>
  <si>
    <t>Trinity [Member]</t>
  </si>
  <si>
    <t>Schedule of Equity Method Investments [Line Items]</t>
  </si>
  <si>
    <t>Equity method percentage</t>
  </si>
  <si>
    <t>Equity method investment</t>
  </si>
  <si>
    <t>¥ 2,085,689</t>
  </si>
  <si>
    <t>¥ 1,681,723</t>
  </si>
  <si>
    <t>¥ 1,244,512</t>
  </si>
  <si>
    <t>¥ 1,141,909</t>
  </si>
  <si>
    <t>¥ 529,142</t>
  </si>
  <si>
    <t>¥ 371,888</t>
  </si>
  <si>
    <t>¥ 88,804</t>
  </si>
  <si>
    <t>¥ 93,154</t>
  </si>
  <si>
    <t>¥ 32,451</t>
  </si>
  <si>
    <t>¥ 74,772</t>
  </si>
  <si>
    <t>¥ 190,780</t>
  </si>
  <si>
    <t>Note 7 - Property and Equipment (Details)</t>
  </si>
  <si>
    <t>Software Development [Member]</t>
  </si>
  <si>
    <t>Note 7 - Property and Equipment (Details) [Line Items]</t>
  </si>
  <si>
    <t>Depreciation, Depletion and Amortization, Nonproduction</t>
  </si>
  <si>
    <t>¥ 8,359,907</t>
  </si>
  <si>
    <t>¥ 6,950,249</t>
  </si>
  <si>
    <t>¥ 6,522,033</t>
  </si>
  <si>
    <t>Gain (Loss) on Disposition of Assets</t>
  </si>
  <si>
    <t>Capitalized Computer Software, Gross</t>
  </si>
  <si>
    <t>Capitalized Computer Software, Net</t>
  </si>
  <si>
    <t>Capitalized Computer Software, Amortization</t>
  </si>
  <si>
    <t>¥ 495,050</t>
  </si>
  <si>
    <t>¥ 349,537</t>
  </si>
  <si>
    <t>¥ 208,435</t>
  </si>
  <si>
    <t>Note 7 - Property and Equipment (Details) - Property and Equipment</t>
  </si>
  <si>
    <t>Equipment [Member]</t>
  </si>
  <si>
    <t>Office Equipment [Member]</t>
  </si>
  <si>
    <t>Land [Member]</t>
  </si>
  <si>
    <t>Leasehold Improvements [Member]</t>
  </si>
  <si>
    <t>Assets Held under Capital Leases [Member]</t>
  </si>
  <si>
    <t>Property, Plant and Equipment [Line Items]</t>
  </si>
  <si>
    <t>Property and equipment</t>
  </si>
  <si>
    <t>¥ 61,697,096</t>
  </si>
  <si>
    <t>¥ 52,542,149</t>
  </si>
  <si>
    <t>¥ 8,656,572</t>
  </si>
  <si>
    <t>¥ 6,746,069</t>
  </si>
  <si>
    <t>¥ 3,375,846</t>
  </si>
  <si>
    <t>¥ 2,130,160</t>
  </si>
  <si>
    <t>¥ 532,997</t>
  </si>
  <si>
    <t>¥ 1,615,081</t>
  </si>
  <si>
    <t>¥ 668,631</t>
  </si>
  <si>
    <t>¥ 3,641,072</t>
  </si>
  <si>
    <t>¥ 2,666,584</t>
  </si>
  <si>
    <t>¥ 21,006,728</t>
  </si>
  <si>
    <t>¥ 18,465,716</t>
  </si>
  <si>
    <t>¥ 22,868,800</t>
  </si>
  <si>
    <t>¥ 21,864,989</t>
  </si>
  <si>
    <t>Property and equipmentâ€”net</t>
  </si>
  <si>
    <t>¥ 26,971,485</t>
  </si>
  <si>
    <t>¥ 23,025,755</t>
  </si>
  <si>
    <t>Note 7 - Property and Equipment (Details) - Amortization Expense of Software to be Leased (Software To Be Leased [Member])</t>
  </si>
  <si>
    <t>Note 7 - Property and Equipment (Details) - Amortization Expense of Software to be Leased [Line Items]</t>
  </si>
  <si>
    <t>¥ 619,166</t>
  </si>
  <si>
    <t>¥ 185,607</t>
  </si>
  <si>
    <t>Note 8 - Goodwill and Other Intangible Assets (Details)</t>
  </si>
  <si>
    <t>Trademarks [Member]</t>
  </si>
  <si>
    <t>Weighted Average [Member]</t>
  </si>
  <si>
    <t>Note 8 - Goodwill and Other Intangible Assets (Details) [Line Items]</t>
  </si>
  <si>
    <t>'15 years 219 days</t>
  </si>
  <si>
    <t>Amortization of Intangible Assets</t>
  </si>
  <si>
    <t>¥ 463,074</t>
  </si>
  <si>
    <t>¥ 557,559</t>
  </si>
  <si>
    <t>Impairment of Intangible Assets, Indefinite-lived (Excluding Goodwill)</t>
  </si>
  <si>
    <t>Goodwill, Impairment Loss</t>
  </si>
  <si>
    <t>¥ 5,969,951</t>
  </si>
  <si>
    <t>¥ 5,788,333</t>
  </si>
  <si>
    <t>¥ 181,618</t>
  </si>
  <si>
    <t>Note 8 - Goodwill and Other Intangible Assets (Details) - Components of Intangible Assets</t>
  </si>
  <si>
    <t>Customer Relationships [Member]</t>
  </si>
  <si>
    <t>Intangible assets subject to amortization</t>
  </si>
  <si>
    <t>¥ 6,424,471</t>
  </si>
  <si>
    <t>Accumulated amortization</t>
  </si>
  <si>
    <t>Intangible assets subject to amortizationâ€”net</t>
  </si>
  <si>
    <t>¥ 10,308,895</t>
  </si>
  <si>
    <t>¥ 10,761,382</t>
  </si>
  <si>
    <t>Note 8 - Goodwill and Other Intangible Assets (Details) - Estimated Aggregate Amortization Expense of Intangible Assets</t>
  </si>
  <si>
    <t>Estimated Aggregate Amortization Expense of Intangible Assets [Abstract]</t>
  </si>
  <si>
    <t>¥ 397,031</t>
  </si>
  <si>
    <t>¥ 355,410</t>
  </si>
  <si>
    <t>Note 8 - Goodwill and Other Intangible Assets (Details) - Carrying Amount of Goodwill</t>
  </si>
  <si>
    <t>Network Service and Systems Integration Business [Member]</t>
  </si>
  <si>
    <t>ATM Operation Business [Member]</t>
  </si>
  <si>
    <t>Goodwill [Line Items]</t>
  </si>
  <si>
    <t>Goodwill, gross</t>
  </si>
  <si>
    <t>¥ 6,090,233</t>
  </si>
  <si>
    <t>¥ 5,908,615</t>
  </si>
  <si>
    <t>¥ 5,854,682</t>
  </si>
  <si>
    <t>¥ 5,673,064</t>
  </si>
  <si>
    <t>¥ 235,551</t>
  </si>
  <si>
    <t>Goodwill, net</t>
  </si>
  <si>
    <t>Note 9 - Leases (Details)</t>
  </si>
  <si>
    <t>Backbone Line [Member]</t>
  </si>
  <si>
    <t>Local Access Lines [Member]</t>
  </si>
  <si>
    <t>Other Lease and Rental [Member]</t>
  </si>
  <si>
    <t>Due February 2018 [Member]</t>
  </si>
  <si>
    <t>Due February 2019 [Member]</t>
  </si>
  <si>
    <t>Note 9 - Leases (Details) [Line Items]</t>
  </si>
  <si>
    <t>Deposits Assets, Current</t>
  </si>
  <si>
    <t>¥ 1,462,223</t>
  </si>
  <si>
    <t>¥ 1,200</t>
  </si>
  <si>
    <t>Operating Leases, Rent Expense</t>
  </si>
  <si>
    <t>Operating Leases, Income Statement, Sublease Revenue</t>
  </si>
  <si>
    <t>Proceeds from Sale of Machinery and Equipment</t>
  </si>
  <si>
    <t>Minimum Lease Payments, Sale Leaseback Transactions</t>
  </si>
  <si>
    <t>Capital Leased Assets, Noncurrent, Fair Value Disclosure</t>
  </si>
  <si>
    <t>Capital Leases, Lessee Balance Sheet, Assets by Major Class, Property, Plant, and Equipment Other, Accumulated Depreciation</t>
  </si>
  <si>
    <t>Capital Leases, Net Investment in Sales Type Leases, Executory Costs</t>
  </si>
  <si>
    <t>¥ 268,598</t>
  </si>
  <si>
    <t>¥ 301,643</t>
  </si>
  <si>
    <t>Note 9 - Leases (Details) - Refundable Guarantee Deposits</t>
  </si>
  <si>
    <t>Head Office [Member]</t>
  </si>
  <si>
    <t>Sales and Subsidiaries Offices [Member]</t>
  </si>
  <si>
    <t>Others [Member]</t>
  </si>
  <si>
    <t>Note 9 - Leases (Details) - Refundable Guarantee Deposits [Line Items]</t>
  </si>
  <si>
    <t>Refundable guarantee deposits</t>
  </si>
  <si>
    <t>¥ 1,264,535</t>
  </si>
  <si>
    <t>¥ 2,051,449</t>
  </si>
  <si>
    <t>[1]</t>
  </si>
  <si>
    <t>¥ 666,480</t>
  </si>
  <si>
    <t>¥ 1,472,311</t>
  </si>
  <si>
    <t>¥ 554,610</t>
  </si>
  <si>
    <t>¥ 543,181</t>
  </si>
  <si>
    <t>¥ 43,445</t>
  </si>
  <si>
    <t>¥ 35,957</t>
  </si>
  <si>
    <t>Guarantee deposits-current related to the present head office in amount of 1,462,223 thousand ($14,199 thousand) was excluded from the tableabove. The Company will relocate the head office on June 2014.</t>
  </si>
  <si>
    <t>Note 9 - Leases (Details) - Lessee Future Minimum Lease Payments</t>
  </si>
  <si>
    <t>Connectivity Lines [Member]</t>
  </si>
  <si>
    <t>Other Operating Leases [Member]</t>
  </si>
  <si>
    <t>Note 9 - Leases (Details) - Lessee Future Minimum Lease Payments [Line Items]</t>
  </si>
  <si>
    <t>¥ 1,914</t>
  </si>
  <si>
    <t>¥ 2,100,021</t>
  </si>
  <si>
    <t>¥ 4,603,322</t>
  </si>
  <si>
    <t>¥ 5,370,365</t>
  </si>
  <si>
    <t>Note 9 - Leases (Details) - Sales-Type Leases</t>
  </si>
  <si>
    <t>Sales-Type Leases [Abstract]</t>
  </si>
  <si>
    <t>¥ 673,758</t>
  </si>
  <si>
    <t>¥ 752,774</t>
  </si>
  <si>
    <t>¥ 898,040</t>
  </si>
  <si>
    <t>Estimated executory costs, including profit thereon, of 301,643 thousand and 268,598 thousand ($2,608 thousand) were excluded from total minimum lease payments to be received as of March 31, 2013 and 2014, respectively.</t>
  </si>
  <si>
    <t>Note 10 - Asset Retirement Obligations (Details) - Asset Retirement Obligations</t>
  </si>
  <si>
    <t>Asset Retirement Obligations [Abstract]</t>
  </si>
  <si>
    <t>¥ 334,585</t>
  </si>
  <si>
    <t>¥ 299,083</t>
  </si>
  <si>
    <t>¥ 513,440</t>
  </si>
  <si>
    <t>Note 11 - Borrowings (Details)</t>
  </si>
  <si>
    <t>Short-term Debt, Weighted Average Interest Rate</t>
  </si>
  <si>
    <t>Line of Credit Facility, Maximum Borrowing Capacity</t>
  </si>
  <si>
    <t>¥ 10,600,000</t>
  </si>
  <si>
    <t>Note 11 - Borrowings (Details) - Long-Term Borrowing</t>
  </si>
  <si>
    <t>Debt Instrument [Line Items]</t>
  </si>
  <si>
    <t>¥ 980,000</t>
  </si>
  <si>
    <t>¥ 1,990,000</t>
  </si>
  <si>
    <t>Note 11 - Borrowings (Details) - Long-Term Borrowing (Parentheticals)</t>
  </si>
  <si>
    <t>Weighted average interest rate</t>
  </si>
  <si>
    <t>TIBOR [Member]</t>
  </si>
  <si>
    <t>TIBOR rate</t>
  </si>
  <si>
    <t>Note 11 - Borrowings (Details) - Annual Maturities of Long-Term Borrowings</t>
  </si>
  <si>
    <t>Annual Maturities of Long-Term Borrowings [Abstract]</t>
  </si>
  <si>
    <t>Note 12 - Income Taxes (Details)</t>
  </si>
  <si>
    <t>Mar. 31, 2016</t>
  </si>
  <si>
    <t>Japan [Member]</t>
  </si>
  <si>
    <t>Internal Revenue Service (IRS) [Member]</t>
  </si>
  <si>
    <t>United States [Member]</t>
  </si>
  <si>
    <t>Other Countries [Member]</t>
  </si>
  <si>
    <t>Note 12 - Income Taxes (Details) [Line Items]</t>
  </si>
  <si>
    <t>Effective Income Tax Rate Reconciliation, at Federal Statutory Income Tax Rate, Percent</t>
  </si>
  <si>
    <t>Decrease in Deferred Tax Liability Net</t>
  </si>
  <si>
    <t>¥ 110,381,000</t>
  </si>
  <si>
    <t>Increase in Deferred Tax Liability, Net</t>
  </si>
  <si>
    <t>Valuation Allowance, Deferred Tax Asset, Change in Amount</t>
  </si>
  <si>
    <t>Undistributed Earnings of Foreign Subsidiaries</t>
  </si>
  <si>
    <t>Operating Loss Carryforwards</t>
  </si>
  <si>
    <t>Unrecognized Tax Benefits</t>
  </si>
  <si>
    <t>Open Tax Year</t>
  </si>
  <si>
    <t>'2013</t>
  </si>
  <si>
    <t>'2006</t>
  </si>
  <si>
    <t>Note 12 - Income Taxes (Details) - Income From Operations Before Income Tax Expense</t>
  </si>
  <si>
    <t>¥ 6,406,153</t>
  </si>
  <si>
    <t>¥ 7,825,846</t>
  </si>
  <si>
    <t>¥ 5,970,007</t>
  </si>
  <si>
    <t>Income taxesâ€•current:</t>
  </si>
  <si>
    <t>Income taxesâ€•deferred:</t>
  </si>
  <si>
    <t>¥ (699,826)</t>
  </si>
  <si>
    <t>¥ (527,128)</t>
  </si>
  <si>
    <t>¥ 35,714</t>
  </si>
  <si>
    <t>Note 12 - Income Taxes (Details) - Deferred Tax Assets and Liabilities</t>
  </si>
  <si>
    <t>Note 12 - Income Taxes (Details) - Deferred Tax Assets and Liabilities [Line Items]</t>
  </si>
  <si>
    <t>Unrealized gains on availableâ€‘forâ€‘sale securities</t>
  </si>
  <si>
    <t>¥ 847,033</t>
  </si>
  <si>
    <t>¥ 290,623</t>
  </si>
  <si>
    <t>Intangible assets</t>
  </si>
  <si>
    <t>¥ 316,818</t>
  </si>
  <si>
    <t>¥ 570,356</t>
  </si>
  <si>
    <t>This item arises from transactions between IIJ and foreign subsidiaries, which were recorded in the different periods as a result of the difference in each company's fiscal year-end.</t>
  </si>
  <si>
    <t>Note 12 - Income Taxes (Details) - Operating Loss Carryforwards</t>
  </si>
  <si>
    <t>Mar. 31, 2019</t>
  </si>
  <si>
    <t>Enterprise Tax [Member]</t>
  </si>
  <si>
    <t>Mar. 31, 2018</t>
  </si>
  <si>
    <t>Inhabitant Tax [Member]</t>
  </si>
  <si>
    <t>Note 12 - Income Taxes (Details) - Operating Loss Carryforwards [Line Items]</t>
  </si>
  <si>
    <t>Operating Loss Carryforward</t>
  </si>
  <si>
    <t>¥ 221,664</t>
  </si>
  <si>
    <t>¥ 38,120</t>
  </si>
  <si>
    <t>¥ 259,784</t>
  </si>
  <si>
    <t>¥ 62,745</t>
  </si>
  <si>
    <t>¥ 10,762</t>
  </si>
  <si>
    <t>¥ 73,507</t>
  </si>
  <si>
    <t>¥ 3,339,609</t>
  </si>
  <si>
    <t>¥ 411,351</t>
  </si>
  <si>
    <t>¥ 3,750,960</t>
  </si>
  <si>
    <t>Note 12 - Income Taxes (Details) - Income Tax Reconciliation</t>
  </si>
  <si>
    <t>Income Tax Reconciliation [Abstract]</t>
  </si>
  <si>
    <t>¥ 2,403,283</t>
  </si>
  <si>
    <t>¥ 2,970,879</t>
  </si>
  <si>
    <t>¥ 2,450,250</t>
  </si>
  <si>
    <t>Inhabitant taxâ€•per capita</t>
  </si>
  <si>
    <t>Enterprise taxâ€•not based on income</t>
  </si>
  <si>
    <t>¥ 1,795,305</t>
  </si>
  <si>
    <t>¥ 2,607,582</t>
  </si>
  <si>
    <t>¥ 2,525,486</t>
  </si>
  <si>
    <t>Note 13 - Retirement and Pension Plans (Details)</t>
  </si>
  <si>
    <t>Debt Securities [Member]</t>
  </si>
  <si>
    <t>Equity Securities [Member]</t>
  </si>
  <si>
    <t>Other Financial Instruments [Member]</t>
  </si>
  <si>
    <t>Contributions Allocated to Life Insurance Pooled Investment Portfolios [Member]</t>
  </si>
  <si>
    <t>Contributions Allocated to Debt Securities, Equity Securities, and Other Financial Instruments [Member]</t>
  </si>
  <si>
    <t>Parent Company and Subsidiaries [Member]</t>
  </si>
  <si>
    <t>Full-Time Director Benefits [Member]</t>
  </si>
  <si>
    <t>Auditor Retirement Benefits [Member]</t>
  </si>
  <si>
    <t>Jun. 30, 2011</t>
  </si>
  <si>
    <t>Note 13 - Retirement and Pension Plans (Details) [Line Items]</t>
  </si>
  <si>
    <t>Defined Benefit Plan, Accumulated Benefit Obligation</t>
  </si>
  <si>
    <t>¥ 2,765,988,000</t>
  </si>
  <si>
    <t>¥ 2,444,643,000</t>
  </si>
  <si>
    <t>Defined Benefit Plan, Pension Plans with Accumulated Benefit Obligations in Excess of Plan Assets, Aggregate Accumulated Benefit Obligation</t>
  </si>
  <si>
    <t>Defined Benefit Plan, Plans with Benefit Obligations in Excess of Plan Assets, Aggregate Fair Value of Plan Assets</t>
  </si>
  <si>
    <t>Defined Benefit Plan, Plans with Benefit Obligations in Excess of Plan Assets, Aggregate Benefit Obligation</t>
  </si>
  <si>
    <t>Defined Benefit Plan Unrecognized Net Loss, Amortization Period</t>
  </si>
  <si>
    <t>'14 years</t>
  </si>
  <si>
    <t>Defined Benefit Plan Unrecognized Net Obligation, Amortization Period</t>
  </si>
  <si>
    <t>'21 years</t>
  </si>
  <si>
    <t>Defined Benefit Plan, Future Amortization of Gain (Loss)</t>
  </si>
  <si>
    <t>Defined Benefit Plan, Future Amortization of Transition Obligation (Asset)</t>
  </si>
  <si>
    <t>Defined Benefit Plans, Estimated Future Employer Contributions in Next Fiscal Year</t>
  </si>
  <si>
    <t>Defined Contribution Plan, Maximum Annual Contributions Per Employee, Percent</t>
  </si>
  <si>
    <t>Defined Contribution Plan, Maximum Annual Contributions Per Employee, Amount</t>
  </si>
  <si>
    <t>Pension Contributions</t>
  </si>
  <si>
    <t>Defined Benefit Plan, Target Plan Asset Allocations</t>
  </si>
  <si>
    <t>Multiemployer Plan, Period Contributions</t>
  </si>
  <si>
    <t>Multiemployer Plan Period Contributions, Percentage</t>
  </si>
  <si>
    <t>Multiemployer Plans, Funded Status, Percentage</t>
  </si>
  <si>
    <t>Multiemployer Plans, Plan Assets</t>
  </si>
  <si>
    <t>Other Postretirement Benefits Payable</t>
  </si>
  <si>
    <t>Other Postretirement Benefits Payments</t>
  </si>
  <si>
    <t>¥ 2,010,000</t>
  </si>
  <si>
    <t>Note 13 - Retirement and Pension Plans (Details) - Net Periodic Pension Cost</t>
  </si>
  <si>
    <t>Net Periodic Pension Cost [Abstract]</t>
  </si>
  <si>
    <t>¥ 542,584</t>
  </si>
  <si>
    <t>¥ 479,158</t>
  </si>
  <si>
    <t>¥ 467,583</t>
  </si>
  <si>
    <t>¥ 540,068</t>
  </si>
  <si>
    <t>¥ 496,706</t>
  </si>
  <si>
    <t>¥ 476,569</t>
  </si>
  <si>
    <t>Note 13 - Retirement and Pension Plans (Details) - Other Changes in Plan Assets and Benefit Obligations Recognized in Other Comprehensive Income</t>
  </si>
  <si>
    <t>Other Changes in Plan Assets and Benefit Obligations Recognized in Other Comprehensive Income [Abstract]</t>
  </si>
  <si>
    <t>¥ (63,775)</t>
  </si>
  <si>
    <t>¥ 92,808</t>
  </si>
  <si>
    <t>¥ 39,083</t>
  </si>
  <si>
    <t>¥ 475,924</t>
  </si>
  <si>
    <t>¥ 589,145</t>
  </si>
  <si>
    <t>¥ 527,915</t>
  </si>
  <si>
    <t>Note 13 - Retirement and Pension Plans (Details) - Change in Benefit Obligation and Plan Assets</t>
  </si>
  <si>
    <t>¥ 3,855,332</t>
  </si>
  <si>
    <t>¥ 3,196,857</t>
  </si>
  <si>
    <t>¥ (2,002,099)</t>
  </si>
  <si>
    <t>¥ (1,842,721)</t>
  </si>
  <si>
    <t>Note 13 - Retirement and Pension Plans (Details) - Amounts Recognized in Consolidated Balance Sheets</t>
  </si>
  <si>
    <t>Amounts Recognized in Consolidated Balance Sheets [Abstract]</t>
  </si>
  <si>
    <t>Accrued retirement and pension costsâ€•noncurrent</t>
  </si>
  <si>
    <t>Note 13 - Retirement and Pension Plans (Details) - Amounts Recognized in Accumulated Other Comprehensive Income</t>
  </si>
  <si>
    <t>Amounts Recognized in Accumulated Other Comprehensive Income [Abstract]</t>
  </si>
  <si>
    <t>¥ 241,275</t>
  </si>
  <si>
    <t>¥ 305,049</t>
  </si>
  <si>
    <t>¥ 242,009</t>
  </si>
  <si>
    <t>¥ 306,153</t>
  </si>
  <si>
    <t>Note 13 - Retirement and Pension Plans (Details) - Actuarial Assumptions</t>
  </si>
  <si>
    <t>Actuarial Assumptions [Abstract]</t>
  </si>
  <si>
    <t>Note 13 - Retirement and Pension Plans (Details) - Benefit Payments Expected to Be Paid</t>
  </si>
  <si>
    <t>Benefit Payments Expected to Be Paid [Abstract]</t>
  </si>
  <si>
    <t>¥ 64,015</t>
  </si>
  <si>
    <t>2020ï¼2024</t>
  </si>
  <si>
    <t>¥ 1,776,158</t>
  </si>
  <si>
    <t>Note 13 - Retirement and Pension Plans (Details) - Basis of Fair Value Measurement of Pension Plan Assets in Yen</t>
  </si>
  <si>
    <t>Japanese Equity Securities [Member]</t>
  </si>
  <si>
    <t>Fair Value, Inputs, Level 1 [Member]</t>
  </si>
  <si>
    <t>U.S. Equity Securities [Member]</t>
  </si>
  <si>
    <t>Other Equity Securities - Developed Countries [Member]</t>
  </si>
  <si>
    <t>Japanese Government and Municipalities [Member]</t>
  </si>
  <si>
    <t>Fair Value, Inputs, Level 2 [Member]</t>
  </si>
  <si>
    <t>Domestic Corporate Debt Securities [Member]</t>
  </si>
  <si>
    <t>US Government Agencies Debt Securities [Member]</t>
  </si>
  <si>
    <t>Other Government Debt Securities - Developed Countries [Member]</t>
  </si>
  <si>
    <t>Residential Mortgage Backed Securities [Member]</t>
  </si>
  <si>
    <t>Cash [Member]</t>
  </si>
  <si>
    <t>Note 13 - Retirement and Pension Plans (Details) - Basis of Fair Value Measurement of Pension Plan Assets in Yen [Line Items]</t>
  </si>
  <si>
    <t>Pension Plan Assets at Fair Value</t>
  </si>
  <si>
    <t>¥ 2,424,499</t>
  </si>
  <si>
    <t>¥ 2,012,611</t>
  </si>
  <si>
    <t>¥ 1,655,373</t>
  </si>
  <si>
    <t>¥ 348,758</t>
  </si>
  <si>
    <t>¥ 302,533</t>
  </si>
  <si>
    <t>¥ 89,304</t>
  </si>
  <si>
    <t>¥ 72,760</t>
  </si>
  <si>
    <t>¥ 61,498</t>
  </si>
  <si>
    <t>¥ 51,220</t>
  </si>
  <si>
    <t>¥ 499,560</t>
  </si>
  <si>
    <t>¥ 426,513</t>
  </si>
  <si>
    <t>¥ 486,308</t>
  </si>
  <si>
    <t>¥ 477,430</t>
  </si>
  <si>
    <t>¥ 164,037</t>
  </si>
  <si>
    <t>¥ 59,533</t>
  </si>
  <si>
    <t>¥ 65,339</t>
  </si>
  <si>
    <t>¥ 74,294</t>
  </si>
  <si>
    <t>¥ 151,824</t>
  </si>
  <si>
    <t>¥ 103,471</t>
  </si>
  <si>
    <t>¥ 19,337</t>
  </si>
  <si>
    <t>¥ 26,252</t>
  </si>
  <si>
    <t>¥ 886,845</t>
  </si>
  <si>
    <t>¥ 740,980</t>
  </si>
  <si>
    <t>¥ 950,011</t>
  </si>
  <si>
    <t>¥ 800,968</t>
  </si>
  <si>
    <t>¥ 88,083</t>
  </si>
  <si>
    <t>¥ 44,150</t>
  </si>
  <si>
    <t>¥ 587,643</t>
  </si>
  <si>
    <t>¥ 470,663</t>
  </si>
  <si>
    <t>¥ 1,836,856</t>
  </si>
  <si>
    <t>¥ 1,541,948</t>
  </si>
  <si>
    <t>Other financial instruments are life insurance pooled investment portfolios.</t>
  </si>
  <si>
    <t>Note 13 - Retirement and Pension Plans (Details) - Basis of Fair Value Measurement of Pension Plan Assets in US Dollars</t>
  </si>
  <si>
    <t>Note 13 - Retirement and Pension Plans (Details) - Basis of Fair Value Measurement of Pension Plan Assets in US Dollars [Line Items]</t>
  </si>
  <si>
    <t>Plan Assets</t>
  </si>
  <si>
    <t>Note 14 - Shareholders' Equity (Details)</t>
  </si>
  <si>
    <t>1 Months Ended</t>
  </si>
  <si>
    <t>3 Months Ended</t>
  </si>
  <si>
    <t>Nov. 08, 2013</t>
  </si>
  <si>
    <t>Nov. 08, 2012</t>
  </si>
  <si>
    <t>Nov. 08, 2011</t>
  </si>
  <si>
    <t>Aug. 31, 2013</t>
  </si>
  <si>
    <t>Jul. 31, 2013</t>
  </si>
  <si>
    <t>Jun. 26, 2013</t>
  </si>
  <si>
    <t>Jun. 27, 2012</t>
  </si>
  <si>
    <t>Jun. 28, 2011</t>
  </si>
  <si>
    <t>Jun. 28, 2006</t>
  </si>
  <si>
    <t>Oct. 31, 2012</t>
  </si>
  <si>
    <t>Options After Stock Split [Member]</t>
  </si>
  <si>
    <t>Jan. 01, 2014</t>
  </si>
  <si>
    <t>GDX [Member]</t>
  </si>
  <si>
    <t>Trust Networks [Member]</t>
  </si>
  <si>
    <t>Jul. 11, 2013</t>
  </si>
  <si>
    <t>Directors and Executive Officers [Member]</t>
  </si>
  <si>
    <t>Jul. 13, 2012</t>
  </si>
  <si>
    <t>Jul. 14, 2011</t>
  </si>
  <si>
    <t>Note 14 - Shareholders' Equity (Details) [Line Items]</t>
  </si>
  <si>
    <t>Net Assets Minimum Requirement After Dividends</t>
  </si>
  <si>
    <t>¥ 3,000,000</t>
  </si>
  <si>
    <t>Adjustments to Additional Paid in Capital to Eliminate Accumulated Deficit</t>
  </si>
  <si>
    <t>Adjustments Common Stock to Eliminate Accumulated Deficit</t>
  </si>
  <si>
    <t>Percentage of Dividends Appropriated as Legal Reserve</t>
  </si>
  <si>
    <t>Additional Paid in Capital Percentage of Common Stock</t>
  </si>
  <si>
    <t>Retained Earnings Available For Dividends Under The Company Act</t>
  </si>
  <si>
    <t>Common Stock, Dividends, Per Share, Declared (in Yen per share)</t>
  </si>
  <si>
    <t>¥ 11</t>
  </si>
  <si>
    <t>¥ 8.75</t>
  </si>
  <si>
    <t>¥ 7.5</t>
  </si>
  <si>
    <t>¥ 10</t>
  </si>
  <si>
    <t>Stock Issued During Period, Shares, New Issues (in Shares)</t>
  </si>
  <si>
    <t>Sale of Stock, Price Per Share</t>
  </si>
  <si>
    <t>¥ 3,208</t>
  </si>
  <si>
    <t>¥ 3,346</t>
  </si>
  <si>
    <t>Share Price</t>
  </si>
  <si>
    <t>Adjustments to Additional Paid in Capital, Stock Issued, Issuance Costs</t>
  </si>
  <si>
    <t>Proceeds from Issuance of Common Stock</t>
  </si>
  <si>
    <t>Share-based Compensation Arrangement by Share-based Payment Award, Options, Outstanding, Weighted Average Exercise Price (in Yen per share)</t>
  </si>
  <si>
    <t>¥ 1</t>
  </si>
  <si>
    <t>Options Exercisable Service Period</t>
  </si>
  <si>
    <t>Options Exercisable Expiration Period</t>
  </si>
  <si>
    <t>'29 years</t>
  </si>
  <si>
    <t>Share-based Compensation Arrangement by Share-based Payment Award, Options, Grants in Period, Gross (in Shares)</t>
  </si>
  <si>
    <t>Share-based Compensation Arrangement by Share-based Payment Award, Options, Grants in Period, Weighted Average Grant Date Fair Value</t>
  </si>
  <si>
    <t>¥ 647,000</t>
  </si>
  <si>
    <t>¥ 318,562</t>
  </si>
  <si>
    <t>¥ 259,344</t>
  </si>
  <si>
    <t>Class of Warrant or Right, Number of Securities Called by Warrants or Rights (in Shares)</t>
  </si>
  <si>
    <t>Share-based Compensation</t>
  </si>
  <si>
    <t>Employee Service Share-based Compensation, Nonvested Awards, Compensation Cost Not yet Recognized</t>
  </si>
  <si>
    <t>Payments to Noncontrolling Interests</t>
  </si>
  <si>
    <t>Noncontrolling Interest, Increase from Subsidiary Equity Issuance</t>
  </si>
  <si>
    <t>¥ 300,000,000</t>
  </si>
  <si>
    <t>Treasury Stock Alloted During Period, Shares, Acquisitions (in Shares)</t>
  </si>
  <si>
    <t>Note 14 - Shareholders' Equity (Details) - Black-Scholes Option-Pricing Model Assumptions</t>
  </si>
  <si>
    <t>'15 years</t>
  </si>
  <si>
    <t>Note 14 - Shareholders' Equity (Details) - Stock Acquisition Rights Plan</t>
  </si>
  <si>
    <t>Stock Acquisition Rights Plan [Abstract]</t>
  </si>
  <si>
    <t>Unexercised options outstanding</t>
  </si>
  <si>
    <t>Unexercised options outstanding shares</t>
  </si>
  <si>
    <t>Unexercised options outstanding exercise price (in Yen per share)</t>
  </si>
  <si>
    <t>Exercisable optionsâ€”March 31, 2014</t>
  </si>
  <si>
    <t>Exercisable optionsâ€”March 31, 2014 (in Yen per share)</t>
  </si>
  <si>
    <t>'27 years 288 days</t>
  </si>
  <si>
    <t>Exercisable optionsâ€”March 31, 2014 (in Yen)</t>
  </si>
  <si>
    <t>¥ 127,523</t>
  </si>
  <si>
    <t>Exercisable optionsâ€”March 31, 2014 (in Dollars)</t>
  </si>
  <si>
    <t>Expected to vest after July 10, 2014 (in Yen per share)</t>
  </si>
  <si>
    <t>'29 years 102 days</t>
  </si>
  <si>
    <t>Expected to vest after July 10, 2014 (in Yen)</t>
  </si>
  <si>
    <t>Expected to vest after July 10, 2014 (in Dollars)</t>
  </si>
  <si>
    <t>¥ 44,162</t>
  </si>
  <si>
    <t>Number of options granted</t>
  </si>
  <si>
    <t>Number of shares granted</t>
  </si>
  <si>
    <t>Options granted exercise price (in Yen per share)</t>
  </si>
  <si>
    <t>Number of Options exercised</t>
  </si>
  <si>
    <t>Number of shares exercised</t>
  </si>
  <si>
    <t>Exercise price options exercised (in Yen per share)</t>
  </si>
  <si>
    <t>Note 14 - Shareholders' Equity (Details) - Effects of Changes in IIJâ€™s Ownership Interest in Its Subsidiaries in the Companyâ€™s Shareholderâ€™s Equity</t>
  </si>
  <si>
    <t>Consolidation, Less than Wholly Owned Subsidiary, Parent Ownership Interest, Effects of Changes, Net [Line Items]</t>
  </si>
  <si>
    <t>Transfers (to) from noncontrolling interest</t>
  </si>
  <si>
    <t>Change from net income attributable to IIJ and transfers (to) from noncontrolling interests</t>
  </si>
  <si>
    <t>¥ 4,442,336</t>
  </si>
  <si>
    <t>¥ 3,555,526</t>
  </si>
  <si>
    <t>Note 15 - Other Comprehensive Income (Loss) (Details) - Tax Effects Allocated to Each Component of Other Comprehensive Income (Loss)</t>
  </si>
  <si>
    <t>Tax Effects Allocated to Each Component of Other Comprehensive Income (Loss) [Abstract]</t>
  </si>
  <si>
    <t>Foreign currency translation adjustments, before tax amount</t>
  </si>
  <si>
    <t>¥ 419,557</t>
  </si>
  <si>
    <t>¥ 90,014</t>
  </si>
  <si>
    <t>¥ (9,539)</t>
  </si>
  <si>
    <t>Foreign currency translation adjustments, net of tax amount</t>
  </si>
  <si>
    <t>Amount arising during the period, before tax amount</t>
  </si>
  <si>
    <t>Amount arising during the period, tax (expense) benefit</t>
  </si>
  <si>
    <t>Amount arising during the period, net of tax amount</t>
  </si>
  <si>
    <t>Less: Reclassification adjustments for losses included in net income, before tax amount</t>
  </si>
  <si>
    <t>Less: Reclassification adjustments for losses included in net income, tax (expense) benefit</t>
  </si>
  <si>
    <t>Less: Reclassification adjustments for losses included in net income, net of tax amount</t>
  </si>
  <si>
    <t>Other, tax (expense) benefit</t>
  </si>
  <si>
    <t>Other, net of tax amount</t>
  </si>
  <si>
    <t>Net unrealized holding gain (loss) during the period, before tax amount</t>
  </si>
  <si>
    <t>Net unrealized holding gain (loss) during the period, tax (expense) benefit</t>
  </si>
  <si>
    <t>Net unrealized holding gain (loss) during the period, net of tax amount</t>
  </si>
  <si>
    <t>Less: Reclassification adjustments for gains included in net income, before tax amount</t>
  </si>
  <si>
    <t>Less: Reclassification adjustments for gains included in net income, tax (expense) benefit</t>
  </si>
  <si>
    <t>Less: Reclassification adjustments for gains included in net income, net of tax amount</t>
  </si>
  <si>
    <t>Net defined benefit pension plans, before tax amount</t>
  </si>
  <si>
    <t>Net defined benefit pension plans, tax (expense) benefit</t>
  </si>
  <si>
    <t>Net defined benefit pension plans, net of tax amount</t>
  </si>
  <si>
    <t>Other comprehensive income (loss), before tax amount</t>
  </si>
  <si>
    <t>Other comprehensive income (loss), tax (expense) benefit</t>
  </si>
  <si>
    <t>¥ 1,448,811</t>
  </si>
  <si>
    <t>¥ 287,283</t>
  </si>
  <si>
    <t>¥ 61,601</t>
  </si>
  <si>
    <t>Tax Effects Allocated to Each Component of Other Comprehensive Income (Loss) [Abstract]0</t>
  </si>
  <si>
    <t>Note 15 - Other Comprehensive Income (Loss) (Details) - Changes in Accumulated Other Comprehensive Income (Loss) by Component</t>
  </si>
  <si>
    <t>Accumulated Net Unrealized Investment Gain (Loss) [Member]</t>
  </si>
  <si>
    <t>Accumulated Defined Benefit Plans Adjustment [Member]</t>
  </si>
  <si>
    <t>Accumulated Translation Adjustment [Member]</t>
  </si>
  <si>
    <t>Accumulated Other Comprehensive Income (Loss) [Line Items]</t>
  </si>
  <si>
    <t>Year Ended</t>
  </si>
  <si>
    <t>¥ 263,770</t>
  </si>
  <si>
    <t>¥ 495,217</t>
  </si>
  <si>
    <t>¥ (187,318)</t>
  </si>
  <si>
    <t>¥ (44,129)</t>
  </si>
  <si>
    <t>¥ 1,483,356</t>
  </si>
  <si>
    <t>¥ (146,203)</t>
  </si>
  <si>
    <t>¥ 375,633</t>
  </si>
  <si>
    <t>Note 15 - Other Comprehensive Income (Loss) (Details) - Components of Accumulated Other Comprehensive Income (Loss)</t>
  </si>
  <si>
    <t>Reclassification out of Accumulated Other Comprehensive Income [Member]</t>
  </si>
  <si>
    <t>Note 15 - Other Comprehensive Income (Loss) (Details) - Components of Accumulated Other Comprehensive Income (Loss) [Line Items]</t>
  </si>
  <si>
    <t>¥ 107,655</t>
  </si>
  <si>
    <t>¥ (369)</t>
  </si>
  <si>
    <t>Note 16 - Basic and Diluted Net Income Per Common Share (Details)</t>
  </si>
  <si>
    <t>Note 16 - Basic and Diluted Net Income Per Common Share (Details) [Line Items]</t>
  </si>
  <si>
    <t>Note 16 - Basic and Diluted Net Income Per Common Share (Details) - Earnings Per Share Calculation Numerator</t>
  </si>
  <si>
    <t>Numeratorâ€•</t>
  </si>
  <si>
    <t>Net income attributable to Internet Initiative Japan Inc.â€•basic and diluted</t>
  </si>
  <si>
    <t>Note 16 - Basic and Diluted Net Income Per Common Share (Details) - Earnings Per Share Calculation Denominator</t>
  </si>
  <si>
    <t>Weighted-average common shares outstandingâ€•basic</t>
  </si>
  <si>
    <t>Weighted-average common shares outstandingâ€•diluted</t>
  </si>
  <si>
    <t>Note 16 - Basic and Diluted Net Income Per Common Share (Details) - Earnings Per Share Basic and Diluted</t>
  </si>
  <si>
    <t>Earnings Per Share Basic and Diluted [Abstract]</t>
  </si>
  <si>
    <t>Note 17 - Commitments And Contingent Liabilities (Details)</t>
  </si>
  <si>
    <t>In Millions, unless otherwise specified</t>
  </si>
  <si>
    <t>Investment Per Fund [Member]</t>
  </si>
  <si>
    <t>May 2006, January 2007 and January 2008 Agreements [Member]</t>
  </si>
  <si>
    <t>April 2013 Agreement [Member]</t>
  </si>
  <si>
    <t>Note 17 - Commitments And Contingent Liabilities (Details) [Line Items]</t>
  </si>
  <si>
    <t>Contractual Obligation</t>
  </si>
  <si>
    <t>¥ 100</t>
  </si>
  <si>
    <t>Payments to Acquire Investments</t>
  </si>
  <si>
    <t>¥ 19</t>
  </si>
  <si>
    <t>Note 18 - Financial Instruments (Details)</t>
  </si>
  <si>
    <t>Non Marketable Equity Securities [Member]</t>
  </si>
  <si>
    <t>Investments In Funds [Member]</t>
  </si>
  <si>
    <t>Note 18 - Financial Instruments (Details) [Line Items]</t>
  </si>
  <si>
    <t>Fair Value, Estimate Not Practicable, Investments</t>
  </si>
  <si>
    <t>¥ 1,379,623</t>
  </si>
  <si>
    <t>¥ 1,121,444</t>
  </si>
  <si>
    <t>¥ 1,225,183</t>
  </si>
  <si>
    <t>¥ 1,339,895</t>
  </si>
  <si>
    <t>Note 18 - Financial Instruments (Details) - Carrying Amounts and Fair Value of Financial Instruments</t>
  </si>
  <si>
    <t>Estimate of Fair Value Measurement [Member]</t>
  </si>
  <si>
    <t>Portion at Other than Fair Value Measurement [Member]</t>
  </si>
  <si>
    <t>Note 18 - Financial Instruments (Details) - Carrying Amounts and Fair Value of Financial Instruments [Line Items]</t>
  </si>
  <si>
    <t>¥ 6,355,817</t>
  </si>
  <si>
    <t>¥ 3,771,262</t>
  </si>
  <si>
    <t>¥ 2,604,806</t>
  </si>
  <si>
    <t>¥ 2,461,339</t>
  </si>
  <si>
    <t>¥ 63,062</t>
  </si>
  <si>
    <t>¥ 64,020</t>
  </si>
  <si>
    <t>Note 19 - Fair Value Measurements (Details)</t>
  </si>
  <si>
    <t>Hi Ho Trademark [Member]</t>
  </si>
  <si>
    <t>Note 19 - Fair Value Measurements (Details) [Line Items]</t>
  </si>
  <si>
    <t>Fair Value, Assets, Level 1 to Level 2 Transfers, Amount</t>
  </si>
  <si>
    <t>Indefinite-Lived Trademarks</t>
  </si>
  <si>
    <t>Indefinite-lived Intangible Assets (Excluding Goodwill), Fair Value Disclosure</t>
  </si>
  <si>
    <t>¥ 48,000,000</t>
  </si>
  <si>
    <t>Note 19 - Fair Value Measurements (Details) - Assets Measured at Fair Value on a Recurring Basis in Yen</t>
  </si>
  <si>
    <t>Assetsâ€•</t>
  </si>
  <si>
    <t>Available-for-sale securitiesâ€•equity securities</t>
  </si>
  <si>
    <t>Note 19 - Fair Value Measurements (Details) - Assets Measured at Fair Value on a Recurring Basis in Us Dollars</t>
  </si>
  <si>
    <t>Note 19 - Fair Value Measurements (Details) - Assets Measured at Fair Value on a Nonrecurring Basis in Yen (JPY ¥)</t>
  </si>
  <si>
    <t>¥ 48,000</t>
  </si>
  <si>
    <t>¥ 37,000</t>
  </si>
  <si>
    <t>Fair Value, Measurements, Nonrecurring [Member] | Fair Value, Inputs, Level 3 [Member]</t>
  </si>
  <si>
    <t>Fair Value, Measurements, Nonrecurring [Member]</t>
  </si>
  <si>
    <t>Note 19 - Fair Value Measurements (Details) - Significant Unobservable Inputs (Trademarks [Member], JPY ¥)</t>
  </si>
  <si>
    <t>Fair Value Inputs, Assets, Quantitative Information [Line Items]</t>
  </si>
  <si>
    <t>¥ 107,000</t>
  </si>
  <si>
    <t>'Relief from royalty method</t>
  </si>
  <si>
    <t>Note 20 - Business Segments (Details)</t>
  </si>
  <si>
    <t>IBM Japan [Member]</t>
  </si>
  <si>
    <t>Note 20 - Business Segments (Details) [Line Items]</t>
  </si>
  <si>
    <t>¥ 114,272,351</t>
  </si>
  <si>
    <t>¥ 106,248,486</t>
  </si>
  <si>
    <t>¥ 97,314,605</t>
  </si>
  <si>
    <t>¥ 13,125,454</t>
  </si>
  <si>
    <t>¥ 13,456,203</t>
  </si>
  <si>
    <t>¥ 14,396,722</t>
  </si>
  <si>
    <t>Note 20 - Business Segments (Details) - Segment Revenues</t>
  </si>
  <si>
    <t>Customers [Member]</t>
  </si>
  <si>
    <t>Intersegment [Member]</t>
  </si>
  <si>
    <t>Intersegment Eliminations [Member]</t>
  </si>
  <si>
    <t>Segment Reporting Information [Line Items]</t>
  </si>
  <si>
    <t>Revenue</t>
  </si>
  <si>
    <t>¥ 111,445,519</t>
  </si>
  <si>
    <t>¥ 103,928,400</t>
  </si>
  <si>
    <t>¥ 95,990,449</t>
  </si>
  <si>
    <t>¥ 455,975</t>
  </si>
  <si>
    <t>¥ 558,753</t>
  </si>
  <si>
    <t>¥ 506,030</t>
  </si>
  <si>
    <t>¥ 111,901,494</t>
  </si>
  <si>
    <t>¥ 104,487,153</t>
  </si>
  <si>
    <t>¥ 96,496,479</t>
  </si>
  <si>
    <t>¥ 2,826,832</t>
  </si>
  <si>
    <t>¥ 2,320,086</t>
  </si>
  <si>
    <t>¥ 1,324,156</t>
  </si>
  <si>
    <t>Note 20 - Business Segments (Details) - Segment Profit or Loss</t>
  </si>
  <si>
    <t>Operating Income (Loss)</t>
  </si>
  <si>
    <t>¥ 5,723,312</t>
  </si>
  <si>
    <t>¥ 7,752,642</t>
  </si>
  <si>
    <t>¥ 6,353,483</t>
  </si>
  <si>
    <t>¥ 5,274,753</t>
  </si>
  <si>
    <t>¥ 7,629,435</t>
  </si>
  <si>
    <t>¥ 6,631,476</t>
  </si>
  <si>
    <t>¥ 578,794</t>
  </si>
  <si>
    <t>¥ 239,035</t>
  </si>
  <si>
    <t>¥ (194,264)</t>
  </si>
  <si>
    <t>¥ 130,235</t>
  </si>
  <si>
    <t>¥ 115,828</t>
  </si>
  <si>
    <t>¥ 83,729</t>
  </si>
  <si>
    <t>Note 20 - Business Segments (Details) - Segment Assets</t>
  </si>
  <si>
    <t>Segment assets</t>
  </si>
  <si>
    <t>¥ 100,860,325</t>
  </si>
  <si>
    <t>¥ 79,958,814</t>
  </si>
  <si>
    <t>¥ 3,006,250</t>
  </si>
  <si>
    <t>¥ 2,152,452</t>
  </si>
  <si>
    <t>Note 20 - Business Segments (Details) - Other Significant Segment Items</t>
  </si>
  <si>
    <t>¥ 8,822,981</t>
  </si>
  <si>
    <t>¥ 7,507,808</t>
  </si>
  <si>
    <t>¥ 7,143,631</t>
  </si>
  <si>
    <t>¥ 8,405,080</t>
  </si>
  <si>
    <t>¥ 7,178,397</t>
  </si>
  <si>
    <t>¥ 7,006,576</t>
  </si>
  <si>
    <t>¥ 417,901</t>
  </si>
  <si>
    <t>¥ 329,411</t>
  </si>
  <si>
    <t>¥ 137,055</t>
  </si>
  <si>
    <t>Note 21 - Advertising Expenses (Details)</t>
  </si>
  <si>
    <t>Advertising Expense</t>
  </si>
  <si>
    <t>¥ 656,890</t>
  </si>
  <si>
    <t>¥ 671,260</t>
  </si>
  <si>
    <t>¥ 563,051</t>
  </si>
  <si>
    <t>Note 22 - Related Party Transactions (Details)</t>
  </si>
  <si>
    <t>Note 22 - Related Party Transactions (Details) [Line Items]</t>
  </si>
  <si>
    <t>NTT [Member]</t>
  </si>
  <si>
    <t>Percentage Of Shares Owned By NTT Group</t>
  </si>
  <si>
    <t>Note 22 - Related Party Transactions (Details) - Related Party Transactions (NTT [Member])</t>
  </si>
  <si>
    <t>¥ 446,857</t>
  </si>
  <si>
    <t>¥ 171,909</t>
  </si>
  <si>
    <t>¥ 15,579,173</t>
  </si>
  <si>
    <t>¥ 14,966,177</t>
  </si>
  <si>
    <t>¥ 14,225,717</t>
  </si>
  <si>
    <t>Note 23 - Subsequent Events (Details)</t>
  </si>
  <si>
    <t>Jun. 25, 2014</t>
  </si>
  <si>
    <t>Subsequent Event [Member]</t>
  </si>
  <si>
    <t>Note 23 - Subsequent Events (Details) [Line Items]</t>
  </si>
  <si>
    <t>Common Stock, Dividends, Per Share, Declared</t>
  </si>
  <si>
    <t>Dividends, Common Stock, Cash</t>
  </si>
  <si>
    <t>¥ 505,33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b/>
      <i/>
      <sz val="10"/>
      <color theme="1"/>
      <name val="Calibri"/>
      <family val="2"/>
      <scheme val="minor"/>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horizontal="left" vertical="top"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xf>
    <xf numFmtId="0" fontId="18" fillId="33" borderId="0" xfId="0" applyFont="1" applyFill="1" applyAlignment="1">
      <alignment horizontal="center"/>
    </xf>
    <xf numFmtId="0" fontId="18" fillId="33" borderId="0" xfId="0" applyFont="1" applyFill="1" applyAlignment="1">
      <alignment horizontal="left"/>
    </xf>
    <xf numFmtId="0" fontId="18" fillId="0" borderId="0" xfId="0" applyFont="1" applyAlignment="1">
      <alignment horizontal="right" wrapText="1"/>
    </xf>
    <xf numFmtId="0" fontId="18"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left"/>
    </xf>
    <xf numFmtId="0" fontId="18" fillId="0" borderId="10" xfId="0" applyFont="1" applyBorder="1" applyAlignment="1">
      <alignment horizontal="left"/>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4"/>
    </xf>
    <xf numFmtId="0" fontId="19" fillId="0" borderId="0" xfId="0" applyFont="1" applyAlignment="1">
      <alignment horizontal="left" wrapText="1" indent="4"/>
    </xf>
    <xf numFmtId="0" fontId="20" fillId="0" borderId="0" xfId="0" applyFont="1" applyAlignment="1">
      <alignment horizontal="left" wrapText="1" indent="4"/>
    </xf>
    <xf numFmtId="0" fontId="22" fillId="0" borderId="0" xfId="0" applyFont="1" applyAlignment="1">
      <alignment horizontal="left" wrapText="1" indent="4"/>
    </xf>
    <xf numFmtId="0" fontId="20" fillId="0" borderId="0" xfId="0" applyFont="1" applyAlignment="1">
      <alignment horizontal="left" wrapText="1"/>
    </xf>
    <xf numFmtId="0" fontId="18" fillId="0" borderId="0" xfId="0" applyFont="1" applyAlignment="1">
      <alignment wrapText="1"/>
    </xf>
    <xf numFmtId="0" fontId="18" fillId="0" borderId="10" xfId="0" applyFont="1" applyBorder="1" applyAlignment="1">
      <alignment horizontal="left"/>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33" borderId="0" xfId="0" applyFont="1" applyFill="1" applyAlignment="1">
      <alignmen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left"/>
    </xf>
    <xf numFmtId="0" fontId="18" fillId="0" borderId="0" xfId="0" applyFont="1" applyAlignment="1">
      <alignment wrapText="1"/>
    </xf>
    <xf numFmtId="0" fontId="18" fillId="0" borderId="12" xfId="0" applyFont="1" applyBorder="1" applyAlignment="1">
      <alignment horizontal="center"/>
    </xf>
    <xf numFmtId="0" fontId="18" fillId="0" borderId="0" xfId="0" applyFont="1"/>
    <xf numFmtId="0" fontId="18" fillId="0" borderId="13" xfId="0" applyFont="1" applyBorder="1"/>
    <xf numFmtId="15" fontId="23" fillId="0" borderId="0" xfId="0" applyNumberFormat="1" applyFont="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15" fontId="23" fillId="0" borderId="0" xfId="0" applyNumberFormat="1" applyFont="1" applyAlignment="1">
      <alignment horizontal="left" wrapText="1"/>
    </xf>
    <xf numFmtId="0" fontId="18" fillId="0" borderId="13" xfId="0" applyFont="1" applyBorder="1" applyAlignment="1">
      <alignment horizontal="center"/>
    </xf>
    <xf numFmtId="0" fontId="18" fillId="0" borderId="13" xfId="0" applyFont="1" applyBorder="1" applyAlignment="1">
      <alignment horizontal="left"/>
    </xf>
    <xf numFmtId="0" fontId="18" fillId="0" borderId="13" xfId="0" applyFont="1" applyBorder="1" applyAlignment="1">
      <alignment horizontal="left" wrapText="1"/>
    </xf>
    <xf numFmtId="0" fontId="18" fillId="0" borderId="0" xfId="0" applyFont="1" applyAlignment="1">
      <alignment horizontal="right" wrapText="1"/>
    </xf>
    <xf numFmtId="0" fontId="18" fillId="0" borderId="13" xfId="0" applyFont="1" applyBorder="1" applyAlignment="1">
      <alignment horizontal="right" wrapText="1"/>
    </xf>
    <xf numFmtId="0" fontId="18" fillId="0" borderId="0" xfId="0" applyFont="1" applyAlignment="1">
      <alignment horizontal="right"/>
    </xf>
    <xf numFmtId="0" fontId="18" fillId="0" borderId="13" xfId="0" applyFont="1" applyBorder="1" applyAlignment="1">
      <alignment horizontal="right"/>
    </xf>
    <xf numFmtId="0" fontId="18" fillId="33" borderId="11" xfId="0" applyFont="1" applyFill="1" applyBorder="1" applyAlignment="1">
      <alignment horizontal="right" wrapText="1"/>
    </xf>
    <xf numFmtId="0" fontId="18" fillId="33" borderId="0" xfId="0" applyFont="1" applyFill="1" applyAlignment="1">
      <alignment horizontal="left" wrapText="1" indent="2"/>
    </xf>
    <xf numFmtId="0" fontId="19" fillId="0" borderId="0" xfId="0" applyFont="1" applyAlignment="1">
      <alignment vertical="top" wrapText="1"/>
    </xf>
    <xf numFmtId="0" fontId="0" fillId="0" borderId="10" xfId="0" applyBorder="1" applyAlignment="1">
      <alignment horizontal="right"/>
    </xf>
    <xf numFmtId="0" fontId="0" fillId="0" borderId="0" xfId="0" applyAlignment="1">
      <alignment horizontal="right"/>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3" fontId="18" fillId="33" borderId="10" xfId="0" applyNumberFormat="1" applyFont="1" applyFill="1" applyBorder="1" applyAlignment="1">
      <alignment horizontal="right" wrapText="1"/>
    </xf>
    <xf numFmtId="0" fontId="18" fillId="0" borderId="0" xfId="0" applyFont="1" applyAlignment="1">
      <alignment horizontal="left" wrapText="1" indent="6"/>
    </xf>
    <xf numFmtId="0" fontId="18" fillId="0" borderId="0" xfId="0" applyFont="1" applyAlignment="1">
      <alignment horizontal="left" wrapText="1" indent="2"/>
    </xf>
    <xf numFmtId="0" fontId="18" fillId="0" borderId="10" xfId="0" applyFont="1" applyBorder="1" applyAlignment="1">
      <alignment horizontal="left" wrapText="1"/>
    </xf>
    <xf numFmtId="0" fontId="18" fillId="0" borderId="0" xfId="0" applyFont="1" applyAlignment="1">
      <alignment horizontal="left" wrapText="1" indent="1"/>
    </xf>
    <xf numFmtId="0" fontId="0" fillId="0" borderId="10" xfId="0" applyBorder="1" applyAlignment="1">
      <alignment horizontal="left" wrapText="1"/>
    </xf>
    <xf numFmtId="0" fontId="18" fillId="33" borderId="0" xfId="0" applyFont="1" applyFill="1" applyAlignment="1">
      <alignment horizontal="left" wrapText="1" indent="6"/>
    </xf>
    <xf numFmtId="0" fontId="18" fillId="33" borderId="0" xfId="0" applyFont="1" applyFill="1" applyAlignment="1">
      <alignment horizontal="left" wrapText="1" indent="1"/>
    </xf>
    <xf numFmtId="0" fontId="18" fillId="33" borderId="0" xfId="0" applyFont="1" applyFill="1"/>
    <xf numFmtId="0" fontId="18" fillId="0" borderId="13" xfId="0" applyFont="1" applyBorder="1" applyAlignment="1">
      <alignment wrapText="1"/>
    </xf>
    <xf numFmtId="0" fontId="0" fillId="0" borderId="0" xfId="0"/>
    <xf numFmtId="0" fontId="0" fillId="0" borderId="10" xfId="0" applyBorder="1"/>
    <xf numFmtId="0" fontId="18" fillId="33" borderId="13" xfId="0" applyFont="1" applyFill="1" applyBorder="1"/>
    <xf numFmtId="0" fontId="18" fillId="33" borderId="0" xfId="0" applyFont="1" applyFill="1" applyAlignment="1">
      <alignment horizontal="right"/>
    </xf>
    <xf numFmtId="0" fontId="18" fillId="33" borderId="13" xfId="0" applyFont="1" applyFill="1" applyBorder="1" applyAlignment="1">
      <alignment horizontal="right"/>
    </xf>
    <xf numFmtId="0" fontId="18" fillId="0" borderId="10" xfId="0" applyFont="1" applyBorder="1" applyAlignment="1">
      <alignment horizontal="right" wrapText="1"/>
    </xf>
    <xf numFmtId="3" fontId="18" fillId="0" borderId="0" xfId="0" applyNumberFormat="1" applyFont="1" applyAlignment="1">
      <alignment horizontal="right"/>
    </xf>
    <xf numFmtId="0" fontId="18" fillId="0" borderId="10" xfId="0" applyFont="1" applyBorder="1"/>
    <xf numFmtId="3" fontId="18" fillId="0" borderId="11" xfId="0" applyNumberFormat="1" applyFont="1" applyBorder="1" applyAlignment="1">
      <alignment horizontal="right"/>
    </xf>
    <xf numFmtId="0" fontId="18" fillId="33" borderId="10" xfId="0" applyFont="1" applyFill="1" applyBorder="1" applyAlignment="1">
      <alignment horizontal="right"/>
    </xf>
    <xf numFmtId="0" fontId="18" fillId="33" borderId="10" xfId="0" applyFont="1" applyFill="1" applyBorder="1" applyAlignment="1">
      <alignment horizontal="right"/>
    </xf>
    <xf numFmtId="16" fontId="18" fillId="0" borderId="0" xfId="0" applyNumberFormat="1" applyFont="1" applyAlignment="1">
      <alignment horizontal="center" wrapText="1"/>
    </xf>
    <xf numFmtId="0" fontId="18" fillId="0" borderId="11" xfId="0" applyFont="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16" fontId="18" fillId="0" borderId="10" xfId="0" applyNumberFormat="1" applyFont="1" applyBorder="1" applyAlignment="1">
      <alignment horizontal="left" wrapText="1"/>
    </xf>
    <xf numFmtId="0" fontId="18" fillId="0" borderId="0" xfId="0" applyFont="1" applyAlignment="1">
      <alignment horizontal="left" wrapText="1" indent="5"/>
    </xf>
    <xf numFmtId="0" fontId="0" fillId="0" borderId="0" xfId="0" applyAlignment="1">
      <alignment horizontal="left" wrapText="1" indent="4"/>
    </xf>
    <xf numFmtId="0" fontId="18" fillId="0" borderId="12" xfId="0" applyFont="1" applyBorder="1" applyAlignment="1">
      <alignment horizontal="left"/>
    </xf>
    <xf numFmtId="0" fontId="18" fillId="0" borderId="13" xfId="0" applyFont="1" applyBorder="1" applyAlignment="1">
      <alignment wrapText="1"/>
    </xf>
    <xf numFmtId="0" fontId="18" fillId="33" borderId="0" xfId="0" applyFont="1" applyFill="1" applyAlignment="1">
      <alignment wrapText="1"/>
    </xf>
    <xf numFmtId="3" fontId="18" fillId="0" borderId="10" xfId="0" applyNumberFormat="1" applyFont="1" applyBorder="1" applyAlignment="1">
      <alignment horizontal="right"/>
    </xf>
    <xf numFmtId="0" fontId="18" fillId="0" borderId="10" xfId="0" applyFont="1" applyBorder="1" applyAlignment="1">
      <alignment wrapText="1"/>
    </xf>
    <xf numFmtId="0" fontId="18" fillId="33" borderId="0" xfId="0" applyFont="1" applyFill="1" applyAlignment="1">
      <alignment horizontal="center" wrapText="1"/>
    </xf>
    <xf numFmtId="0" fontId="18" fillId="0" borderId="0" xfId="0" applyFont="1" applyAlignment="1">
      <alignment horizontal="justify" wrapText="1"/>
    </xf>
    <xf numFmtId="0" fontId="18" fillId="33" borderId="0" xfId="0" applyFont="1" applyFill="1" applyAlignment="1">
      <alignment horizontal="left"/>
    </xf>
    <xf numFmtId="0" fontId="23" fillId="0" borderId="13" xfId="0" applyFont="1" applyBorder="1" applyAlignment="1">
      <alignment horizontal="center"/>
    </xf>
    <xf numFmtId="10" fontId="18" fillId="33" borderId="0" xfId="0" applyNumberFormat="1" applyFont="1" applyFill="1" applyAlignment="1">
      <alignment horizontal="center" vertical="top"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18" fillId="33" borderId="0" xfId="0" applyFont="1" applyFill="1" applyAlignment="1">
      <alignment horizontal="left" vertical="top" wrapText="1"/>
    </xf>
    <xf numFmtId="0" fontId="18" fillId="33" borderId="0" xfId="0" applyFont="1" applyFill="1" applyAlignment="1">
      <alignment horizontal="right" wrapText="1"/>
    </xf>
    <xf numFmtId="0" fontId="18" fillId="33" borderId="0" xfId="0" applyFont="1" applyFill="1" applyAlignment="1">
      <alignment horizontal="center" vertical="top" wrapText="1"/>
    </xf>
    <xf numFmtId="0" fontId="18" fillId="33" borderId="0" xfId="0" applyFont="1" applyFill="1" applyAlignment="1">
      <alignment horizontal="lef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0.285156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5">
        <v>46697800</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19</v>
      </c>
    </row>
    <row r="14" spans="1:2" x14ac:dyDescent="0.25">
      <c r="A14" s="2" t="s">
        <v>23</v>
      </c>
      <c r="B14" s="6">
        <v>41729</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4"/>
  <sheetViews>
    <sheetView showGridLines="0" workbookViewId="0"/>
  </sheetViews>
  <sheetFormatPr defaultRowHeight="15" x14ac:dyDescent="0.25"/>
  <cols>
    <col min="1" max="4" width="36.5703125" bestFit="1" customWidth="1"/>
    <col min="5" max="6" width="2.7109375" customWidth="1"/>
  </cols>
  <sheetData>
    <row r="1" spans="1:7" ht="30" customHeight="1" x14ac:dyDescent="0.25">
      <c r="A1" s="7" t="s">
        <v>306</v>
      </c>
      <c r="B1" s="7" t="s">
        <v>1</v>
      </c>
      <c r="C1" s="7"/>
      <c r="D1" s="7"/>
      <c r="E1" s="7"/>
      <c r="F1" s="7"/>
      <c r="G1" s="7"/>
    </row>
    <row r="2" spans="1:7" ht="15" customHeight="1" x14ac:dyDescent="0.25">
      <c r="A2" s="7"/>
      <c r="B2" s="7" t="s">
        <v>2</v>
      </c>
      <c r="C2" s="7"/>
      <c r="D2" s="7"/>
      <c r="E2" s="7"/>
      <c r="F2" s="7"/>
      <c r="G2" s="7"/>
    </row>
    <row r="3" spans="1:7" ht="15" customHeight="1" x14ac:dyDescent="0.25">
      <c r="A3" s="3" t="s">
        <v>307</v>
      </c>
      <c r="B3" s="29" t="s">
        <v>4</v>
      </c>
      <c r="C3" s="29"/>
      <c r="D3" s="29"/>
      <c r="E3" s="29"/>
      <c r="F3" s="29"/>
      <c r="G3" s="29"/>
    </row>
    <row r="4" spans="1:7" ht="15" customHeight="1" x14ac:dyDescent="0.25">
      <c r="A4" s="30" t="s">
        <v>308</v>
      </c>
      <c r="B4" s="29" t="s">
        <v>4</v>
      </c>
      <c r="C4" s="29"/>
      <c r="D4" s="29"/>
      <c r="E4" s="29"/>
      <c r="F4" s="29"/>
      <c r="G4" s="29"/>
    </row>
    <row r="5" spans="1:7" ht="38.25" x14ac:dyDescent="0.25">
      <c r="A5" s="30"/>
      <c r="B5" s="10">
        <v>1</v>
      </c>
      <c r="C5" s="10" t="s">
        <v>309</v>
      </c>
    </row>
    <row r="6" spans="1:7" x14ac:dyDescent="0.25">
      <c r="A6" s="30"/>
      <c r="B6" s="29"/>
      <c r="C6" s="29"/>
      <c r="D6" s="29"/>
      <c r="E6" s="29"/>
      <c r="F6" s="29"/>
      <c r="G6" s="29"/>
    </row>
    <row r="7" spans="1:7" ht="63.75" customHeight="1" x14ac:dyDescent="0.25">
      <c r="A7" s="30"/>
      <c r="B7" s="31" t="s">
        <v>310</v>
      </c>
      <c r="C7" s="31"/>
      <c r="D7" s="31"/>
      <c r="E7" s="31"/>
      <c r="F7" s="31"/>
      <c r="G7" s="31"/>
    </row>
    <row r="8" spans="1:7" x14ac:dyDescent="0.25">
      <c r="A8" s="30"/>
      <c r="B8" s="29"/>
      <c r="C8" s="29"/>
      <c r="D8" s="29"/>
      <c r="E8" s="29"/>
      <c r="F8" s="29"/>
      <c r="G8" s="29"/>
    </row>
    <row r="9" spans="1:7" x14ac:dyDescent="0.25">
      <c r="A9" s="30"/>
      <c r="B9" s="32" t="s">
        <v>311</v>
      </c>
      <c r="C9" s="32"/>
      <c r="D9" s="32"/>
      <c r="E9" s="32"/>
      <c r="F9" s="32"/>
      <c r="G9" s="32"/>
    </row>
    <row r="10" spans="1:7" x14ac:dyDescent="0.25">
      <c r="A10" s="30"/>
      <c r="B10" s="29"/>
      <c r="C10" s="29"/>
      <c r="D10" s="29"/>
      <c r="E10" s="29"/>
      <c r="F10" s="29"/>
      <c r="G10" s="29"/>
    </row>
    <row r="11" spans="1:7" ht="51" customHeight="1" x14ac:dyDescent="0.25">
      <c r="A11" s="30"/>
      <c r="B11" s="31" t="s">
        <v>312</v>
      </c>
      <c r="C11" s="31"/>
      <c r="D11" s="31"/>
      <c r="E11" s="31"/>
      <c r="F11" s="31"/>
      <c r="G11" s="31"/>
    </row>
    <row r="12" spans="1:7" x14ac:dyDescent="0.25">
      <c r="A12" s="30"/>
      <c r="B12" s="29"/>
      <c r="C12" s="29"/>
      <c r="D12" s="29"/>
      <c r="E12" s="29"/>
      <c r="F12" s="29"/>
      <c r="G12" s="29"/>
    </row>
    <row r="13" spans="1:7" ht="53.25" customHeight="1" x14ac:dyDescent="0.25">
      <c r="A13" s="30"/>
      <c r="B13" s="31" t="s">
        <v>313</v>
      </c>
      <c r="C13" s="31"/>
      <c r="D13" s="31"/>
      <c r="E13" s="31"/>
      <c r="F13" s="31"/>
      <c r="G13" s="31"/>
    </row>
    <row r="14" spans="1:7" x14ac:dyDescent="0.25">
      <c r="A14" s="30"/>
      <c r="B14" s="29"/>
      <c r="C14" s="29"/>
      <c r="D14" s="29"/>
      <c r="E14" s="29"/>
      <c r="F14" s="29"/>
      <c r="G14" s="29"/>
    </row>
    <row r="15" spans="1:7" x14ac:dyDescent="0.25">
      <c r="A15" s="30"/>
      <c r="B15" s="32" t="s">
        <v>314</v>
      </c>
      <c r="C15" s="32"/>
      <c r="D15" s="32"/>
      <c r="E15" s="32"/>
      <c r="F15" s="32"/>
      <c r="G15" s="32"/>
    </row>
    <row r="16" spans="1:7" x14ac:dyDescent="0.25">
      <c r="A16" s="30"/>
      <c r="B16" s="29"/>
      <c r="C16" s="29"/>
      <c r="D16" s="29"/>
      <c r="E16" s="29"/>
      <c r="F16" s="29"/>
      <c r="G16" s="29"/>
    </row>
    <row r="17" spans="1:7" ht="39" customHeight="1" x14ac:dyDescent="0.25">
      <c r="A17" s="30"/>
      <c r="B17" s="33" t="s">
        <v>315</v>
      </c>
      <c r="C17" s="33"/>
      <c r="D17" s="33"/>
      <c r="E17" s="33"/>
      <c r="F17" s="33"/>
      <c r="G17" s="33"/>
    </row>
    <row r="18" spans="1:7" x14ac:dyDescent="0.25">
      <c r="A18" s="30"/>
      <c r="B18" s="29"/>
      <c r="C18" s="29"/>
      <c r="D18" s="29"/>
      <c r="E18" s="29"/>
      <c r="F18" s="29"/>
      <c r="G18" s="29"/>
    </row>
    <row r="19" spans="1:7" ht="51.75" customHeight="1" x14ac:dyDescent="0.25">
      <c r="A19" s="30"/>
      <c r="B19" s="33" t="s">
        <v>316</v>
      </c>
      <c r="C19" s="33"/>
      <c r="D19" s="33"/>
      <c r="E19" s="33"/>
      <c r="F19" s="33"/>
      <c r="G19" s="33"/>
    </row>
    <row r="20" spans="1:7" x14ac:dyDescent="0.25">
      <c r="A20" s="30"/>
      <c r="B20" s="29"/>
      <c r="C20" s="29"/>
      <c r="D20" s="29"/>
      <c r="E20" s="29"/>
      <c r="F20" s="29"/>
      <c r="G20" s="29"/>
    </row>
    <row r="21" spans="1:7" ht="51.75" customHeight="1" x14ac:dyDescent="0.25">
      <c r="A21" s="30"/>
      <c r="B21" s="33" t="s">
        <v>317</v>
      </c>
      <c r="C21" s="33"/>
      <c r="D21" s="33"/>
      <c r="E21" s="33"/>
      <c r="F21" s="33"/>
      <c r="G21" s="33"/>
    </row>
    <row r="22" spans="1:7" x14ac:dyDescent="0.25">
      <c r="A22" s="30"/>
      <c r="B22" s="29"/>
      <c r="C22" s="29"/>
      <c r="D22" s="29"/>
      <c r="E22" s="29"/>
      <c r="F22" s="29"/>
      <c r="G22" s="29"/>
    </row>
    <row r="23" spans="1:7" ht="128.25" customHeight="1" x14ac:dyDescent="0.25">
      <c r="A23" s="30"/>
      <c r="B23" s="33" t="s">
        <v>318</v>
      </c>
      <c r="C23" s="33"/>
      <c r="D23" s="33"/>
      <c r="E23" s="33"/>
      <c r="F23" s="33"/>
      <c r="G23" s="33"/>
    </row>
    <row r="24" spans="1:7" x14ac:dyDescent="0.25">
      <c r="A24" s="30"/>
      <c r="B24" s="29"/>
      <c r="C24" s="29"/>
      <c r="D24" s="29"/>
      <c r="E24" s="29"/>
      <c r="F24" s="29"/>
      <c r="G24" s="29"/>
    </row>
    <row r="25" spans="1:7" ht="25.5" customHeight="1" x14ac:dyDescent="0.25">
      <c r="A25" s="30"/>
      <c r="B25" s="31" t="s">
        <v>319</v>
      </c>
      <c r="C25" s="31"/>
      <c r="D25" s="31"/>
      <c r="E25" s="31"/>
      <c r="F25" s="31"/>
      <c r="G25" s="31"/>
    </row>
    <row r="26" spans="1:7" x14ac:dyDescent="0.25">
      <c r="A26" s="30"/>
      <c r="B26" s="29"/>
      <c r="C26" s="29"/>
      <c r="D26" s="29"/>
      <c r="E26" s="29"/>
      <c r="F26" s="29"/>
      <c r="G26" s="29"/>
    </row>
    <row r="27" spans="1:7" ht="38.25" customHeight="1" x14ac:dyDescent="0.25">
      <c r="A27" s="30"/>
      <c r="B27" s="31" t="s">
        <v>320</v>
      </c>
      <c r="C27" s="31"/>
      <c r="D27" s="31"/>
      <c r="E27" s="31"/>
      <c r="F27" s="31"/>
      <c r="G27" s="31"/>
    </row>
    <row r="28" spans="1:7" x14ac:dyDescent="0.25">
      <c r="A28" s="30"/>
      <c r="B28" s="29"/>
      <c r="C28" s="29"/>
      <c r="D28" s="29"/>
      <c r="E28" s="29"/>
      <c r="F28" s="29"/>
      <c r="G28" s="29"/>
    </row>
    <row r="29" spans="1:7" ht="38.25" customHeight="1" x14ac:dyDescent="0.25">
      <c r="A29" s="30"/>
      <c r="B29" s="31" t="s">
        <v>321</v>
      </c>
      <c r="C29" s="31"/>
      <c r="D29" s="31"/>
      <c r="E29" s="31"/>
      <c r="F29" s="31"/>
      <c r="G29" s="31"/>
    </row>
    <row r="30" spans="1:7" x14ac:dyDescent="0.25">
      <c r="A30" s="30"/>
      <c r="B30" s="29"/>
      <c r="C30" s="29"/>
      <c r="D30" s="29"/>
      <c r="E30" s="29"/>
      <c r="F30" s="29"/>
      <c r="G30" s="29"/>
    </row>
    <row r="31" spans="1:7" ht="77.25" customHeight="1" x14ac:dyDescent="0.25">
      <c r="A31" s="30"/>
      <c r="B31" s="33" t="s">
        <v>322</v>
      </c>
      <c r="C31" s="33"/>
      <c r="D31" s="33"/>
      <c r="E31" s="33"/>
      <c r="F31" s="33"/>
      <c r="G31" s="33"/>
    </row>
    <row r="32" spans="1:7" x14ac:dyDescent="0.25">
      <c r="A32" s="30"/>
      <c r="B32" s="29"/>
      <c r="C32" s="29"/>
      <c r="D32" s="29"/>
      <c r="E32" s="29"/>
      <c r="F32" s="29"/>
      <c r="G32" s="29"/>
    </row>
    <row r="33" spans="1:7" ht="26.25" customHeight="1" x14ac:dyDescent="0.25">
      <c r="A33" s="30"/>
      <c r="B33" s="33" t="s">
        <v>323</v>
      </c>
      <c r="C33" s="33"/>
      <c r="D33" s="33"/>
      <c r="E33" s="33"/>
      <c r="F33" s="33"/>
      <c r="G33" s="33"/>
    </row>
    <row r="34" spans="1:7" x14ac:dyDescent="0.25">
      <c r="A34" s="30"/>
      <c r="B34" s="29"/>
      <c r="C34" s="29"/>
      <c r="D34" s="29"/>
      <c r="E34" s="29"/>
      <c r="F34" s="29"/>
      <c r="G34" s="29"/>
    </row>
    <row r="35" spans="1:7" x14ac:dyDescent="0.25">
      <c r="A35" s="30"/>
      <c r="B35" s="31" t="s">
        <v>324</v>
      </c>
      <c r="C35" s="31"/>
      <c r="D35" s="31"/>
      <c r="E35" s="31"/>
      <c r="F35" s="31"/>
      <c r="G35" s="31"/>
    </row>
    <row r="36" spans="1:7" x14ac:dyDescent="0.25">
      <c r="A36" s="30"/>
      <c r="B36" s="29"/>
      <c r="C36" s="29"/>
      <c r="D36" s="29"/>
      <c r="E36" s="29"/>
      <c r="F36" s="29"/>
      <c r="G36" s="29"/>
    </row>
    <row r="37" spans="1:7" ht="102" x14ac:dyDescent="0.25">
      <c r="A37" s="30"/>
      <c r="B37" s="12"/>
      <c r="C37" s="13" t="s">
        <v>325</v>
      </c>
      <c r="D37" s="14" t="s">
        <v>326</v>
      </c>
    </row>
    <row r="38" spans="1:7" x14ac:dyDescent="0.25">
      <c r="A38" s="30"/>
      <c r="B38" s="29"/>
      <c r="C38" s="29"/>
      <c r="D38" s="29"/>
      <c r="E38" s="29"/>
      <c r="F38" s="29"/>
      <c r="G38" s="29"/>
    </row>
    <row r="39" spans="1:7" ht="51" x14ac:dyDescent="0.25">
      <c r="A39" s="30"/>
      <c r="B39" s="12"/>
      <c r="C39" s="13" t="s">
        <v>325</v>
      </c>
      <c r="D39" s="14" t="s">
        <v>327</v>
      </c>
    </row>
    <row r="40" spans="1:7" x14ac:dyDescent="0.25">
      <c r="A40" s="30"/>
      <c r="B40" s="29"/>
      <c r="C40" s="29"/>
      <c r="D40" s="29"/>
      <c r="E40" s="29"/>
      <c r="F40" s="29"/>
      <c r="G40" s="29"/>
    </row>
    <row r="41" spans="1:7" ht="76.5" x14ac:dyDescent="0.25">
      <c r="A41" s="30"/>
      <c r="B41" s="12"/>
      <c r="C41" s="13" t="s">
        <v>325</v>
      </c>
      <c r="D41" s="14" t="s">
        <v>328</v>
      </c>
    </row>
    <row r="42" spans="1:7" x14ac:dyDescent="0.25">
      <c r="A42" s="30"/>
      <c r="B42" s="29"/>
      <c r="C42" s="29"/>
      <c r="D42" s="29"/>
      <c r="E42" s="29"/>
      <c r="F42" s="29"/>
      <c r="G42" s="29"/>
    </row>
    <row r="43" spans="1:7" ht="63.75" x14ac:dyDescent="0.25">
      <c r="A43" s="30"/>
      <c r="B43" s="12"/>
      <c r="C43" s="13" t="s">
        <v>325</v>
      </c>
      <c r="D43" s="14" t="s">
        <v>329</v>
      </c>
    </row>
    <row r="44" spans="1:7" x14ac:dyDescent="0.25">
      <c r="A44" s="30"/>
      <c r="B44" s="29"/>
      <c r="C44" s="29"/>
      <c r="D44" s="29"/>
      <c r="E44" s="29"/>
      <c r="F44" s="29"/>
      <c r="G44" s="29"/>
    </row>
    <row r="45" spans="1:7" ht="63.75" x14ac:dyDescent="0.25">
      <c r="A45" s="30"/>
      <c r="B45" s="12"/>
      <c r="C45" s="13" t="s">
        <v>325</v>
      </c>
      <c r="D45" s="14" t="s">
        <v>330</v>
      </c>
    </row>
    <row r="46" spans="1:7" x14ac:dyDescent="0.25">
      <c r="A46" s="30"/>
      <c r="B46" s="29"/>
      <c r="C46" s="29"/>
      <c r="D46" s="29"/>
      <c r="E46" s="29"/>
      <c r="F46" s="29"/>
      <c r="G46" s="29"/>
    </row>
    <row r="47" spans="1:7" ht="25.5" customHeight="1" x14ac:dyDescent="0.25">
      <c r="A47" s="30"/>
      <c r="B47" s="24" t="s">
        <v>331</v>
      </c>
      <c r="C47" s="24"/>
      <c r="D47" s="24"/>
      <c r="E47" s="24"/>
      <c r="F47" s="24"/>
      <c r="G47" s="24"/>
    </row>
    <row r="48" spans="1:7" x14ac:dyDescent="0.25">
      <c r="A48" s="30"/>
      <c r="B48" s="29"/>
      <c r="C48" s="29"/>
      <c r="D48" s="29"/>
      <c r="E48" s="29"/>
      <c r="F48" s="29"/>
      <c r="G48" s="29"/>
    </row>
    <row r="49" spans="1:7" ht="25.5" customHeight="1" x14ac:dyDescent="0.25">
      <c r="A49" s="30"/>
      <c r="B49" s="31" t="s">
        <v>332</v>
      </c>
      <c r="C49" s="31"/>
      <c r="D49" s="31"/>
      <c r="E49" s="31"/>
      <c r="F49" s="31"/>
      <c r="G49" s="31"/>
    </row>
    <row r="50" spans="1:7" x14ac:dyDescent="0.25">
      <c r="A50" s="30"/>
      <c r="B50" s="29"/>
      <c r="C50" s="29"/>
      <c r="D50" s="29"/>
      <c r="E50" s="29"/>
      <c r="F50" s="29"/>
      <c r="G50" s="29"/>
    </row>
    <row r="51" spans="1:7" ht="123.75" customHeight="1" x14ac:dyDescent="0.25">
      <c r="A51" s="30"/>
      <c r="B51" s="31" t="s">
        <v>333</v>
      </c>
      <c r="C51" s="31"/>
      <c r="D51" s="31"/>
      <c r="E51" s="31"/>
      <c r="F51" s="31"/>
      <c r="G51" s="31"/>
    </row>
    <row r="52" spans="1:7" x14ac:dyDescent="0.25">
      <c r="A52" s="30"/>
      <c r="B52" s="29"/>
      <c r="C52" s="29"/>
      <c r="D52" s="29"/>
      <c r="E52" s="29"/>
      <c r="F52" s="29"/>
      <c r="G52" s="29"/>
    </row>
    <row r="53" spans="1:7" ht="15" customHeight="1" x14ac:dyDescent="0.25">
      <c r="A53" s="30"/>
      <c r="B53" s="24" t="s">
        <v>334</v>
      </c>
      <c r="C53" s="24"/>
      <c r="D53" s="24"/>
      <c r="E53" s="24"/>
      <c r="F53" s="24"/>
      <c r="G53" s="24"/>
    </row>
    <row r="54" spans="1:7" x14ac:dyDescent="0.25">
      <c r="A54" s="30"/>
      <c r="B54" s="29"/>
      <c r="C54" s="29"/>
      <c r="D54" s="29"/>
      <c r="E54" s="29"/>
      <c r="F54" s="29"/>
      <c r="G54" s="29"/>
    </row>
    <row r="55" spans="1:7" ht="153" x14ac:dyDescent="0.25">
      <c r="A55" s="30"/>
      <c r="B55" s="12"/>
      <c r="C55" s="13" t="s">
        <v>325</v>
      </c>
      <c r="D55" s="14" t="s">
        <v>335</v>
      </c>
    </row>
    <row r="56" spans="1:7" x14ac:dyDescent="0.25">
      <c r="A56" s="30"/>
      <c r="B56" s="29"/>
      <c r="C56" s="29"/>
      <c r="D56" s="29"/>
      <c r="E56" s="29"/>
      <c r="F56" s="29"/>
      <c r="G56" s="29"/>
    </row>
    <row r="57" spans="1:7" ht="89.25" x14ac:dyDescent="0.25">
      <c r="A57" s="30"/>
      <c r="B57" s="12"/>
      <c r="C57" s="13" t="s">
        <v>325</v>
      </c>
      <c r="D57" s="14" t="s">
        <v>336</v>
      </c>
    </row>
    <row r="58" spans="1:7" x14ac:dyDescent="0.25">
      <c r="A58" s="30"/>
      <c r="B58" s="29"/>
      <c r="C58" s="29"/>
      <c r="D58" s="29"/>
      <c r="E58" s="29"/>
      <c r="F58" s="29"/>
      <c r="G58" s="29"/>
    </row>
    <row r="59" spans="1:7" ht="51" x14ac:dyDescent="0.25">
      <c r="A59" s="30"/>
      <c r="B59" s="12"/>
      <c r="C59" s="13" t="s">
        <v>325</v>
      </c>
      <c r="D59" s="14" t="s">
        <v>337</v>
      </c>
    </row>
    <row r="60" spans="1:7" x14ac:dyDescent="0.25">
      <c r="A60" s="30"/>
      <c r="B60" s="29"/>
      <c r="C60" s="29"/>
      <c r="D60" s="29"/>
      <c r="E60" s="29"/>
      <c r="F60" s="29"/>
      <c r="G60" s="29"/>
    </row>
    <row r="61" spans="1:7" ht="63.75" customHeight="1" x14ac:dyDescent="0.25">
      <c r="A61" s="30"/>
      <c r="B61" s="31" t="s">
        <v>338</v>
      </c>
      <c r="C61" s="31"/>
      <c r="D61" s="31"/>
      <c r="E61" s="31"/>
      <c r="F61" s="31"/>
      <c r="G61" s="31"/>
    </row>
    <row r="62" spans="1:7" x14ac:dyDescent="0.25">
      <c r="A62" s="30"/>
      <c r="B62" s="29"/>
      <c r="C62" s="29"/>
      <c r="D62" s="29"/>
      <c r="E62" s="29"/>
      <c r="F62" s="29"/>
      <c r="G62" s="29"/>
    </row>
    <row r="63" spans="1:7" x14ac:dyDescent="0.25">
      <c r="A63" s="30"/>
      <c r="B63" s="31" t="s">
        <v>339</v>
      </c>
      <c r="C63" s="31"/>
      <c r="D63" s="31"/>
      <c r="E63" s="31"/>
      <c r="F63" s="31"/>
      <c r="G63" s="31"/>
    </row>
    <row r="64" spans="1:7" x14ac:dyDescent="0.25">
      <c r="A64" s="30"/>
      <c r="B64" s="29"/>
      <c r="C64" s="29"/>
      <c r="D64" s="29"/>
      <c r="E64" s="29"/>
      <c r="F64" s="29"/>
      <c r="G64" s="29"/>
    </row>
    <row r="65" spans="1:7" ht="25.5" customHeight="1" x14ac:dyDescent="0.25">
      <c r="A65" s="30"/>
      <c r="B65" s="31" t="s">
        <v>340</v>
      </c>
      <c r="C65" s="31"/>
      <c r="D65" s="31"/>
      <c r="E65" s="31"/>
      <c r="F65" s="31"/>
      <c r="G65" s="31"/>
    </row>
    <row r="66" spans="1:7" x14ac:dyDescent="0.25">
      <c r="A66" s="30"/>
      <c r="B66" s="29"/>
      <c r="C66" s="29"/>
      <c r="D66" s="29"/>
      <c r="E66" s="29"/>
      <c r="F66" s="29"/>
      <c r="G66" s="29"/>
    </row>
    <row r="67" spans="1:7" ht="25.5" customHeight="1" x14ac:dyDescent="0.25">
      <c r="A67" s="30"/>
      <c r="B67" s="31" t="s">
        <v>341</v>
      </c>
      <c r="C67" s="31"/>
      <c r="D67" s="31"/>
      <c r="E67" s="31"/>
      <c r="F67" s="31"/>
      <c r="G67" s="31"/>
    </row>
    <row r="68" spans="1:7" x14ac:dyDescent="0.25">
      <c r="A68" s="30"/>
      <c r="B68" s="29"/>
      <c r="C68" s="29"/>
      <c r="D68" s="29"/>
      <c r="E68" s="29"/>
      <c r="F68" s="29"/>
      <c r="G68" s="29"/>
    </row>
    <row r="69" spans="1:7" x14ac:dyDescent="0.25">
      <c r="A69" s="30"/>
      <c r="B69" s="31" t="s">
        <v>342</v>
      </c>
      <c r="C69" s="31"/>
      <c r="D69" s="31"/>
      <c r="E69" s="31"/>
      <c r="F69" s="31"/>
      <c r="G69" s="31"/>
    </row>
    <row r="70" spans="1:7" x14ac:dyDescent="0.25">
      <c r="A70" s="30"/>
      <c r="B70" s="29"/>
      <c r="C70" s="29"/>
      <c r="D70" s="29"/>
      <c r="E70" s="29"/>
      <c r="F70" s="29"/>
      <c r="G70" s="29"/>
    </row>
    <row r="71" spans="1:7" x14ac:dyDescent="0.25">
      <c r="A71" s="30"/>
      <c r="B71" s="33" t="s">
        <v>343</v>
      </c>
      <c r="C71" s="33"/>
      <c r="D71" s="33"/>
      <c r="E71" s="33"/>
      <c r="F71" s="33"/>
      <c r="G71" s="33"/>
    </row>
    <row r="72" spans="1:7" x14ac:dyDescent="0.25">
      <c r="A72" s="30"/>
      <c r="B72" s="29"/>
      <c r="C72" s="29"/>
      <c r="D72" s="29"/>
      <c r="E72" s="29"/>
      <c r="F72" s="29"/>
      <c r="G72" s="29"/>
    </row>
    <row r="73" spans="1:7" ht="26.25" customHeight="1" x14ac:dyDescent="0.25">
      <c r="A73" s="30"/>
      <c r="B73" s="33" t="s">
        <v>344</v>
      </c>
      <c r="C73" s="33"/>
      <c r="D73" s="33"/>
      <c r="E73" s="33"/>
      <c r="F73" s="33"/>
      <c r="G73" s="33"/>
    </row>
    <row r="74" spans="1:7" x14ac:dyDescent="0.25">
      <c r="A74" s="30"/>
      <c r="B74" s="29"/>
      <c r="C74" s="29"/>
      <c r="D74" s="29"/>
      <c r="E74" s="29"/>
      <c r="F74" s="29"/>
      <c r="G74" s="29"/>
    </row>
    <row r="75" spans="1:7" ht="39" customHeight="1" x14ac:dyDescent="0.25">
      <c r="A75" s="30"/>
      <c r="B75" s="33" t="s">
        <v>345</v>
      </c>
      <c r="C75" s="33"/>
      <c r="D75" s="33"/>
      <c r="E75" s="33"/>
      <c r="F75" s="33"/>
      <c r="G75" s="33"/>
    </row>
    <row r="76" spans="1:7" x14ac:dyDescent="0.25">
      <c r="A76" s="30"/>
      <c r="B76" s="29"/>
      <c r="C76" s="29"/>
      <c r="D76" s="29"/>
      <c r="E76" s="29"/>
      <c r="F76" s="29"/>
      <c r="G76" s="29"/>
    </row>
    <row r="77" spans="1:7" ht="63.75" customHeight="1" x14ac:dyDescent="0.25">
      <c r="A77" s="30"/>
      <c r="B77" s="31" t="s">
        <v>346</v>
      </c>
      <c r="C77" s="31"/>
      <c r="D77" s="31"/>
      <c r="E77" s="31"/>
      <c r="F77" s="31"/>
      <c r="G77" s="31"/>
    </row>
    <row r="78" spans="1:7" x14ac:dyDescent="0.25">
      <c r="A78" s="30"/>
      <c r="B78" s="29"/>
      <c r="C78" s="29"/>
      <c r="D78" s="29"/>
      <c r="E78" s="29"/>
      <c r="F78" s="29"/>
      <c r="G78" s="29"/>
    </row>
    <row r="79" spans="1:7" ht="38.25" customHeight="1" x14ac:dyDescent="0.25">
      <c r="A79" s="30"/>
      <c r="B79" s="31" t="s">
        <v>347</v>
      </c>
      <c r="C79" s="31"/>
      <c r="D79" s="31"/>
      <c r="E79" s="31"/>
      <c r="F79" s="31"/>
      <c r="G79" s="31"/>
    </row>
    <row r="80" spans="1:7" x14ac:dyDescent="0.25">
      <c r="A80" s="30"/>
      <c r="B80" s="29"/>
      <c r="C80" s="29"/>
      <c r="D80" s="29"/>
      <c r="E80" s="29"/>
      <c r="F80" s="29"/>
      <c r="G80" s="29"/>
    </row>
    <row r="81" spans="1:7" ht="38.25" x14ac:dyDescent="0.25">
      <c r="A81" s="30"/>
      <c r="B81" s="12"/>
      <c r="C81" s="13" t="s">
        <v>325</v>
      </c>
      <c r="D81" s="14" t="s">
        <v>348</v>
      </c>
    </row>
    <row r="82" spans="1:7" x14ac:dyDescent="0.25">
      <c r="A82" s="30"/>
      <c r="B82" s="29"/>
      <c r="C82" s="29"/>
      <c r="D82" s="29"/>
      <c r="E82" s="29"/>
      <c r="F82" s="29"/>
      <c r="G82" s="29"/>
    </row>
    <row r="83" spans="1:7" ht="38.25" x14ac:dyDescent="0.25">
      <c r="A83" s="30"/>
      <c r="B83" s="12"/>
      <c r="C83" s="13" t="s">
        <v>325</v>
      </c>
      <c r="D83" s="14" t="s">
        <v>349</v>
      </c>
    </row>
    <row r="84" spans="1:7" x14ac:dyDescent="0.25">
      <c r="A84" s="30"/>
      <c r="B84" s="29"/>
      <c r="C84" s="29"/>
      <c r="D84" s="29"/>
      <c r="E84" s="29"/>
      <c r="F84" s="29"/>
      <c r="G84" s="29"/>
    </row>
    <row r="85" spans="1:7" ht="51" x14ac:dyDescent="0.25">
      <c r="A85" s="30"/>
      <c r="B85" s="12"/>
      <c r="C85" s="13" t="s">
        <v>325</v>
      </c>
      <c r="D85" s="14" t="s">
        <v>350</v>
      </c>
    </row>
    <row r="86" spans="1:7" x14ac:dyDescent="0.25">
      <c r="A86" s="30"/>
      <c r="B86" s="29"/>
      <c r="C86" s="29"/>
      <c r="D86" s="29"/>
      <c r="E86" s="29"/>
      <c r="F86" s="29"/>
      <c r="G86" s="29"/>
    </row>
    <row r="87" spans="1:7" ht="38.25" x14ac:dyDescent="0.25">
      <c r="A87" s="30"/>
      <c r="B87" s="12"/>
      <c r="C87" s="13" t="s">
        <v>325</v>
      </c>
      <c r="D87" s="14" t="s">
        <v>351</v>
      </c>
    </row>
    <row r="88" spans="1:7" x14ac:dyDescent="0.25">
      <c r="A88" s="30"/>
      <c r="B88" s="29"/>
      <c r="C88" s="29"/>
      <c r="D88" s="29"/>
      <c r="E88" s="29"/>
      <c r="F88" s="29"/>
      <c r="G88" s="29"/>
    </row>
    <row r="89" spans="1:7" ht="51" customHeight="1" x14ac:dyDescent="0.25">
      <c r="A89" s="30"/>
      <c r="B89" s="31" t="s">
        <v>352</v>
      </c>
      <c r="C89" s="31"/>
      <c r="D89" s="31"/>
      <c r="E89" s="31"/>
      <c r="F89" s="31"/>
      <c r="G89" s="31"/>
    </row>
    <row r="90" spans="1:7" x14ac:dyDescent="0.25">
      <c r="A90" s="30"/>
      <c r="B90" s="29"/>
      <c r="C90" s="29"/>
      <c r="D90" s="29"/>
      <c r="E90" s="29"/>
      <c r="F90" s="29"/>
      <c r="G90" s="29"/>
    </row>
    <row r="91" spans="1:7" ht="51.75" customHeight="1" x14ac:dyDescent="0.25">
      <c r="A91" s="30"/>
      <c r="B91" s="33" t="s">
        <v>353</v>
      </c>
      <c r="C91" s="33"/>
      <c r="D91" s="33"/>
      <c r="E91" s="33"/>
      <c r="F91" s="33"/>
      <c r="G91" s="33"/>
    </row>
    <row r="92" spans="1:7" x14ac:dyDescent="0.25">
      <c r="A92" s="30"/>
      <c r="B92" s="29"/>
      <c r="C92" s="29"/>
      <c r="D92" s="29"/>
      <c r="E92" s="29"/>
      <c r="F92" s="29"/>
      <c r="G92" s="29"/>
    </row>
    <row r="93" spans="1:7" ht="39" customHeight="1" x14ac:dyDescent="0.25">
      <c r="A93" s="30"/>
      <c r="B93" s="33" t="s">
        <v>354</v>
      </c>
      <c r="C93" s="33"/>
      <c r="D93" s="33"/>
      <c r="E93" s="33"/>
      <c r="F93" s="33"/>
      <c r="G93" s="33"/>
    </row>
    <row r="94" spans="1:7" x14ac:dyDescent="0.25">
      <c r="A94" s="30"/>
      <c r="B94" s="29"/>
      <c r="C94" s="29"/>
      <c r="D94" s="29"/>
      <c r="E94" s="29"/>
      <c r="F94" s="29"/>
      <c r="G94" s="29"/>
    </row>
    <row r="95" spans="1:7" ht="39" customHeight="1" x14ac:dyDescent="0.25">
      <c r="A95" s="30"/>
      <c r="B95" s="33" t="s">
        <v>355</v>
      </c>
      <c r="C95" s="33"/>
      <c r="D95" s="33"/>
      <c r="E95" s="33"/>
      <c r="F95" s="33"/>
      <c r="G95" s="33"/>
    </row>
    <row r="96" spans="1:7" x14ac:dyDescent="0.25">
      <c r="A96" s="30"/>
      <c r="B96" s="29"/>
      <c r="C96" s="29"/>
      <c r="D96" s="29"/>
      <c r="E96" s="29"/>
      <c r="F96" s="29"/>
      <c r="G96" s="29"/>
    </row>
    <row r="97" spans="1:7" ht="39" customHeight="1" x14ac:dyDescent="0.25">
      <c r="A97" s="30"/>
      <c r="B97" s="33" t="s">
        <v>356</v>
      </c>
      <c r="C97" s="33"/>
      <c r="D97" s="33"/>
      <c r="E97" s="33"/>
      <c r="F97" s="33"/>
      <c r="G97" s="33"/>
    </row>
    <row r="98" spans="1:7" x14ac:dyDescent="0.25">
      <c r="A98" s="30"/>
      <c r="B98" s="29"/>
      <c r="C98" s="29"/>
      <c r="D98" s="29"/>
      <c r="E98" s="29"/>
      <c r="F98" s="29"/>
      <c r="G98" s="29"/>
    </row>
    <row r="99" spans="1:7" x14ac:dyDescent="0.25">
      <c r="A99" s="30"/>
      <c r="B99" s="31" t="s">
        <v>357</v>
      </c>
      <c r="C99" s="31"/>
      <c r="D99" s="31"/>
      <c r="E99" s="31"/>
      <c r="F99" s="31"/>
      <c r="G99" s="31"/>
    </row>
    <row r="100" spans="1:7" x14ac:dyDescent="0.25">
      <c r="A100" s="30"/>
      <c r="B100" s="29"/>
      <c r="C100" s="29"/>
      <c r="D100" s="29"/>
      <c r="E100" s="29"/>
      <c r="F100" s="29"/>
      <c r="G100" s="29"/>
    </row>
    <row r="101" spans="1:7" x14ac:dyDescent="0.25">
      <c r="A101" s="30"/>
      <c r="B101" s="24"/>
      <c r="C101" s="24"/>
      <c r="D101" s="25" t="s">
        <v>358</v>
      </c>
      <c r="E101" s="25"/>
      <c r="F101" s="25"/>
      <c r="G101" s="27"/>
    </row>
    <row r="102" spans="1:7" ht="15.75" thickBot="1" x14ac:dyDescent="0.3">
      <c r="A102" s="30"/>
      <c r="B102" s="24"/>
      <c r="C102" s="24"/>
      <c r="D102" s="26" t="s">
        <v>359</v>
      </c>
      <c r="E102" s="26"/>
      <c r="F102" s="26"/>
      <c r="G102" s="28"/>
    </row>
    <row r="103" spans="1:7" ht="26.25" x14ac:dyDescent="0.25">
      <c r="A103" s="30"/>
      <c r="B103" s="18" t="s">
        <v>360</v>
      </c>
      <c r="C103" s="18"/>
      <c r="D103" s="19">
        <v>3</v>
      </c>
      <c r="E103" s="20" t="s">
        <v>361</v>
      </c>
      <c r="F103" s="21">
        <v>20</v>
      </c>
      <c r="G103" s="21"/>
    </row>
    <row r="104" spans="1:7" x14ac:dyDescent="0.25">
      <c r="A104" s="30"/>
      <c r="B104" s="16" t="s">
        <v>362</v>
      </c>
      <c r="C104" s="22"/>
      <c r="D104" s="22"/>
      <c r="E104" s="23">
        <v>20</v>
      </c>
      <c r="F104" s="22"/>
      <c r="G104" s="17"/>
    </row>
    <row r="105" spans="1:7" x14ac:dyDescent="0.25">
      <c r="A105" s="30"/>
      <c r="B105" s="18" t="s">
        <v>363</v>
      </c>
      <c r="C105" s="18"/>
      <c r="D105" s="19">
        <v>8</v>
      </c>
      <c r="E105" s="20" t="s">
        <v>361</v>
      </c>
      <c r="F105" s="21">
        <v>20</v>
      </c>
      <c r="G105" s="21"/>
    </row>
    <row r="106" spans="1:7" x14ac:dyDescent="0.25">
      <c r="A106" s="30"/>
      <c r="B106" s="16" t="s">
        <v>364</v>
      </c>
      <c r="C106" s="16"/>
      <c r="D106" s="22"/>
      <c r="E106" s="23">
        <v>5</v>
      </c>
      <c r="F106" s="22"/>
      <c r="G106" s="17"/>
    </row>
    <row r="107" spans="1:7" x14ac:dyDescent="0.25">
      <c r="A107" s="30"/>
      <c r="B107" s="18" t="s">
        <v>365</v>
      </c>
      <c r="C107" s="18"/>
      <c r="D107" s="19">
        <v>4</v>
      </c>
      <c r="E107" s="20" t="s">
        <v>361</v>
      </c>
      <c r="F107" s="21">
        <v>6</v>
      </c>
      <c r="G107" s="21"/>
    </row>
    <row r="108" spans="1:7" x14ac:dyDescent="0.25">
      <c r="A108" s="30"/>
      <c r="B108" s="29"/>
      <c r="C108" s="29"/>
      <c r="D108" s="29"/>
      <c r="E108" s="29"/>
      <c r="F108" s="29"/>
      <c r="G108" s="29"/>
    </row>
    <row r="109" spans="1:7" ht="77.25" customHeight="1" x14ac:dyDescent="0.25">
      <c r="A109" s="30"/>
      <c r="B109" s="33" t="s">
        <v>366</v>
      </c>
      <c r="C109" s="33"/>
      <c r="D109" s="33"/>
      <c r="E109" s="33"/>
      <c r="F109" s="33"/>
      <c r="G109" s="33"/>
    </row>
    <row r="110" spans="1:7" x14ac:dyDescent="0.25">
      <c r="A110" s="30"/>
      <c r="B110" s="29"/>
      <c r="C110" s="29"/>
      <c r="D110" s="29"/>
      <c r="E110" s="29"/>
      <c r="F110" s="29"/>
      <c r="G110" s="29"/>
    </row>
    <row r="111" spans="1:7" ht="77.25" customHeight="1" x14ac:dyDescent="0.25">
      <c r="A111" s="30"/>
      <c r="B111" s="33" t="s">
        <v>367</v>
      </c>
      <c r="C111" s="33"/>
      <c r="D111" s="33"/>
      <c r="E111" s="33"/>
      <c r="F111" s="33"/>
      <c r="G111" s="33"/>
    </row>
    <row r="112" spans="1:7" x14ac:dyDescent="0.25">
      <c r="A112" s="30"/>
      <c r="B112" s="29"/>
      <c r="C112" s="29"/>
      <c r="D112" s="29"/>
      <c r="E112" s="29"/>
      <c r="F112" s="29"/>
      <c r="G112" s="29"/>
    </row>
    <row r="113" spans="1:7" ht="39" customHeight="1" x14ac:dyDescent="0.25">
      <c r="A113" s="30"/>
      <c r="B113" s="33" t="s">
        <v>368</v>
      </c>
      <c r="C113" s="33"/>
      <c r="D113" s="33"/>
      <c r="E113" s="33"/>
      <c r="F113" s="33"/>
      <c r="G113" s="33"/>
    </row>
    <row r="114" spans="1:7" x14ac:dyDescent="0.25">
      <c r="A114" s="30"/>
      <c r="B114" s="29"/>
      <c r="C114" s="29"/>
      <c r="D114" s="29"/>
      <c r="E114" s="29"/>
      <c r="F114" s="29"/>
      <c r="G114" s="29"/>
    </row>
    <row r="115" spans="1:7" ht="39" customHeight="1" x14ac:dyDescent="0.25">
      <c r="A115" s="30"/>
      <c r="B115" s="33" t="s">
        <v>369</v>
      </c>
      <c r="C115" s="33"/>
      <c r="D115" s="33"/>
      <c r="E115" s="33"/>
      <c r="F115" s="33"/>
      <c r="G115" s="33"/>
    </row>
    <row r="116" spans="1:7" x14ac:dyDescent="0.25">
      <c r="A116" s="30"/>
      <c r="B116" s="29"/>
      <c r="C116" s="29"/>
      <c r="D116" s="29"/>
      <c r="E116" s="29"/>
      <c r="F116" s="29"/>
      <c r="G116" s="29"/>
    </row>
    <row r="117" spans="1:7" ht="51.75" customHeight="1" x14ac:dyDescent="0.25">
      <c r="A117" s="30"/>
      <c r="B117" s="33" t="s">
        <v>370</v>
      </c>
      <c r="C117" s="33"/>
      <c r="D117" s="33"/>
      <c r="E117" s="33"/>
      <c r="F117" s="33"/>
      <c r="G117" s="33"/>
    </row>
    <row r="118" spans="1:7" x14ac:dyDescent="0.25">
      <c r="A118" s="30"/>
      <c r="B118" s="29"/>
      <c r="C118" s="29"/>
      <c r="D118" s="29"/>
      <c r="E118" s="29"/>
      <c r="F118" s="29"/>
      <c r="G118" s="29"/>
    </row>
    <row r="119" spans="1:7" ht="51" customHeight="1" x14ac:dyDescent="0.25">
      <c r="A119" s="30"/>
      <c r="B119" s="31" t="s">
        <v>371</v>
      </c>
      <c r="C119" s="31"/>
      <c r="D119" s="31"/>
      <c r="E119" s="31"/>
      <c r="F119" s="31"/>
      <c r="G119" s="31"/>
    </row>
    <row r="120" spans="1:7" x14ac:dyDescent="0.25">
      <c r="A120" s="30"/>
      <c r="B120" s="29"/>
      <c r="C120" s="29"/>
      <c r="D120" s="29"/>
      <c r="E120" s="29"/>
      <c r="F120" s="29"/>
      <c r="G120" s="29"/>
    </row>
    <row r="121" spans="1:7" ht="39" customHeight="1" x14ac:dyDescent="0.25">
      <c r="A121" s="30"/>
      <c r="B121" s="33" t="s">
        <v>372</v>
      </c>
      <c r="C121" s="33"/>
      <c r="D121" s="33"/>
      <c r="E121" s="33"/>
      <c r="F121" s="33"/>
      <c r="G121" s="33"/>
    </row>
    <row r="122" spans="1:7" x14ac:dyDescent="0.25">
      <c r="A122" s="30"/>
      <c r="B122" s="29"/>
      <c r="C122" s="29"/>
      <c r="D122" s="29"/>
      <c r="E122" s="29"/>
      <c r="F122" s="29"/>
      <c r="G122" s="29"/>
    </row>
    <row r="123" spans="1:7" ht="25.5" customHeight="1" x14ac:dyDescent="0.25">
      <c r="A123" s="30"/>
      <c r="B123" s="31" t="s">
        <v>373</v>
      </c>
      <c r="C123" s="31"/>
      <c r="D123" s="31"/>
      <c r="E123" s="31"/>
      <c r="F123" s="31"/>
      <c r="G123" s="31"/>
    </row>
    <row r="124" spans="1:7" x14ac:dyDescent="0.25">
      <c r="A124" s="30"/>
      <c r="B124" s="29"/>
      <c r="C124" s="29"/>
      <c r="D124" s="29"/>
      <c r="E124" s="29"/>
      <c r="F124" s="29"/>
      <c r="G124" s="29"/>
    </row>
    <row r="125" spans="1:7" ht="39" customHeight="1" x14ac:dyDescent="0.25">
      <c r="A125" s="30"/>
      <c r="B125" s="33" t="s">
        <v>374</v>
      </c>
      <c r="C125" s="33"/>
      <c r="D125" s="33"/>
      <c r="E125" s="33"/>
      <c r="F125" s="33"/>
      <c r="G125" s="33"/>
    </row>
    <row r="126" spans="1:7" x14ac:dyDescent="0.25">
      <c r="A126" s="30"/>
      <c r="B126" s="29"/>
      <c r="C126" s="29"/>
      <c r="D126" s="29"/>
      <c r="E126" s="29"/>
      <c r="F126" s="29"/>
      <c r="G126" s="29"/>
    </row>
    <row r="127" spans="1:7" ht="39" customHeight="1" x14ac:dyDescent="0.25">
      <c r="A127" s="30"/>
      <c r="B127" s="34" t="s">
        <v>375</v>
      </c>
      <c r="C127" s="34"/>
      <c r="D127" s="34"/>
      <c r="E127" s="34"/>
      <c r="F127" s="34"/>
      <c r="G127" s="34"/>
    </row>
    <row r="128" spans="1:7" x14ac:dyDescent="0.25">
      <c r="A128" s="30"/>
      <c r="B128" s="29"/>
      <c r="C128" s="29"/>
      <c r="D128" s="29"/>
      <c r="E128" s="29"/>
      <c r="F128" s="29"/>
      <c r="G128" s="29"/>
    </row>
    <row r="129" spans="1:7" ht="64.5" customHeight="1" x14ac:dyDescent="0.25">
      <c r="A129" s="30"/>
      <c r="B129" s="33" t="s">
        <v>376</v>
      </c>
      <c r="C129" s="33"/>
      <c r="D129" s="33"/>
      <c r="E129" s="33"/>
      <c r="F129" s="33"/>
      <c r="G129" s="33"/>
    </row>
    <row r="130" spans="1:7" x14ac:dyDescent="0.25">
      <c r="A130" s="30"/>
      <c r="B130" s="29"/>
      <c r="C130" s="29"/>
      <c r="D130" s="29"/>
      <c r="E130" s="29"/>
      <c r="F130" s="29"/>
      <c r="G130" s="29"/>
    </row>
    <row r="131" spans="1:7" x14ac:dyDescent="0.25">
      <c r="A131" s="30"/>
      <c r="B131" s="33" t="s">
        <v>377</v>
      </c>
      <c r="C131" s="33"/>
      <c r="D131" s="33"/>
      <c r="E131" s="33"/>
      <c r="F131" s="33"/>
      <c r="G131" s="33"/>
    </row>
    <row r="132" spans="1:7" x14ac:dyDescent="0.25">
      <c r="A132" s="30"/>
      <c r="B132" s="29"/>
      <c r="C132" s="29"/>
      <c r="D132" s="29"/>
      <c r="E132" s="29"/>
      <c r="F132" s="29"/>
      <c r="G132" s="29"/>
    </row>
    <row r="133" spans="1:7" ht="51.75" customHeight="1" x14ac:dyDescent="0.25">
      <c r="A133" s="30"/>
      <c r="B133" s="33" t="s">
        <v>378</v>
      </c>
      <c r="C133" s="33"/>
      <c r="D133" s="33"/>
      <c r="E133" s="33"/>
      <c r="F133" s="33"/>
      <c r="G133" s="33"/>
    </row>
    <row r="134" spans="1:7" x14ac:dyDescent="0.25">
      <c r="A134" s="30"/>
      <c r="B134" s="29"/>
      <c r="C134" s="29"/>
      <c r="D134" s="29"/>
      <c r="E134" s="29"/>
      <c r="F134" s="29"/>
      <c r="G134" s="29"/>
    </row>
    <row r="135" spans="1:7" ht="26.25" customHeight="1" x14ac:dyDescent="0.25">
      <c r="A135" s="30"/>
      <c r="B135" s="33" t="s">
        <v>379</v>
      </c>
      <c r="C135" s="33"/>
      <c r="D135" s="33"/>
      <c r="E135" s="33"/>
      <c r="F135" s="33"/>
      <c r="G135" s="33"/>
    </row>
    <row r="136" spans="1:7" x14ac:dyDescent="0.25">
      <c r="A136" s="30"/>
      <c r="B136" s="29"/>
      <c r="C136" s="29"/>
      <c r="D136" s="29"/>
      <c r="E136" s="29"/>
      <c r="F136" s="29"/>
      <c r="G136" s="29"/>
    </row>
    <row r="137" spans="1:7" ht="39" customHeight="1" x14ac:dyDescent="0.25">
      <c r="A137" s="30"/>
      <c r="B137" s="33" t="s">
        <v>380</v>
      </c>
      <c r="C137" s="33"/>
      <c r="D137" s="33"/>
      <c r="E137" s="33"/>
      <c r="F137" s="33"/>
      <c r="G137" s="33"/>
    </row>
    <row r="138" spans="1:7" x14ac:dyDescent="0.25">
      <c r="A138" s="30"/>
      <c r="B138" s="29"/>
      <c r="C138" s="29"/>
      <c r="D138" s="29"/>
      <c r="E138" s="29"/>
      <c r="F138" s="29"/>
      <c r="G138" s="29"/>
    </row>
    <row r="139" spans="1:7" ht="63.75" customHeight="1" x14ac:dyDescent="0.25">
      <c r="A139" s="30"/>
      <c r="B139" s="24" t="s">
        <v>381</v>
      </c>
      <c r="C139" s="24"/>
      <c r="D139" s="24"/>
      <c r="E139" s="24"/>
      <c r="F139" s="24"/>
      <c r="G139" s="24"/>
    </row>
    <row r="140" spans="1:7" x14ac:dyDescent="0.25">
      <c r="A140" s="30"/>
      <c r="B140" s="29"/>
      <c r="C140" s="29"/>
      <c r="D140" s="29"/>
      <c r="E140" s="29"/>
      <c r="F140" s="29"/>
      <c r="G140" s="29"/>
    </row>
    <row r="141" spans="1:7" x14ac:dyDescent="0.25">
      <c r="A141" s="30"/>
      <c r="B141" s="33" t="s">
        <v>382</v>
      </c>
      <c r="C141" s="33"/>
      <c r="D141" s="33"/>
      <c r="E141" s="33"/>
      <c r="F141" s="33"/>
      <c r="G141" s="33"/>
    </row>
    <row r="142" spans="1:7" x14ac:dyDescent="0.25">
      <c r="A142" s="30"/>
      <c r="B142" s="29"/>
      <c r="C142" s="29"/>
      <c r="D142" s="29"/>
      <c r="E142" s="29"/>
      <c r="F142" s="29"/>
      <c r="G142" s="29"/>
    </row>
    <row r="143" spans="1:7" ht="76.5" customHeight="1" x14ac:dyDescent="0.25">
      <c r="A143" s="30"/>
      <c r="B143" s="31" t="s">
        <v>383</v>
      </c>
      <c r="C143" s="31"/>
      <c r="D143" s="31"/>
      <c r="E143" s="31"/>
      <c r="F143" s="31"/>
      <c r="G143" s="31"/>
    </row>
    <row r="144" spans="1:7" x14ac:dyDescent="0.25">
      <c r="A144" s="30"/>
      <c r="B144" s="29"/>
      <c r="C144" s="29"/>
      <c r="D144" s="29"/>
      <c r="E144" s="29"/>
      <c r="F144" s="29"/>
      <c r="G144" s="29"/>
    </row>
    <row r="145" spans="1:7" ht="102" customHeight="1" x14ac:dyDescent="0.25">
      <c r="A145" s="30"/>
      <c r="B145" s="31" t="s">
        <v>384</v>
      </c>
      <c r="C145" s="31"/>
      <c r="D145" s="31"/>
      <c r="E145" s="31"/>
      <c r="F145" s="31"/>
      <c r="G145" s="31"/>
    </row>
    <row r="146" spans="1:7" x14ac:dyDescent="0.25">
      <c r="A146" s="30"/>
      <c r="B146" s="29"/>
      <c r="C146" s="29"/>
      <c r="D146" s="29"/>
      <c r="E146" s="29"/>
      <c r="F146" s="29"/>
      <c r="G146" s="29"/>
    </row>
    <row r="147" spans="1:7" ht="76.5" customHeight="1" x14ac:dyDescent="0.25">
      <c r="A147" s="30"/>
      <c r="B147" s="24" t="s">
        <v>385</v>
      </c>
      <c r="C147" s="24"/>
      <c r="D147" s="24"/>
      <c r="E147" s="24"/>
      <c r="F147" s="24"/>
      <c r="G147" s="24"/>
    </row>
    <row r="148" spans="1:7" x14ac:dyDescent="0.25">
      <c r="A148" s="30"/>
      <c r="B148" s="29"/>
      <c r="C148" s="29"/>
      <c r="D148" s="29"/>
      <c r="E148" s="29"/>
      <c r="F148" s="29"/>
      <c r="G148" s="29"/>
    </row>
    <row r="149" spans="1:7" x14ac:dyDescent="0.25">
      <c r="A149" s="30"/>
      <c r="B149" s="35" t="s">
        <v>386</v>
      </c>
      <c r="C149" s="35"/>
      <c r="D149" s="35"/>
      <c r="E149" s="35"/>
      <c r="F149" s="35"/>
      <c r="G149" s="35"/>
    </row>
    <row r="150" spans="1:7" x14ac:dyDescent="0.25">
      <c r="A150" s="30"/>
      <c r="B150" s="29"/>
      <c r="C150" s="29"/>
      <c r="D150" s="29"/>
      <c r="E150" s="29"/>
      <c r="F150" s="29"/>
      <c r="G150" s="29"/>
    </row>
    <row r="151" spans="1:7" ht="66" customHeight="1" x14ac:dyDescent="0.25">
      <c r="A151" s="30"/>
      <c r="B151" s="24" t="s">
        <v>387</v>
      </c>
      <c r="C151" s="24"/>
      <c r="D151" s="24"/>
      <c r="E151" s="24"/>
      <c r="F151" s="24"/>
      <c r="G151" s="24"/>
    </row>
    <row r="152" spans="1:7" x14ac:dyDescent="0.25">
      <c r="A152" s="30"/>
      <c r="B152" s="29"/>
      <c r="C152" s="29"/>
      <c r="D152" s="29"/>
      <c r="E152" s="29"/>
      <c r="F152" s="29"/>
      <c r="G152" s="29"/>
    </row>
    <row r="153" spans="1:7" ht="72.75" customHeight="1" x14ac:dyDescent="0.25">
      <c r="A153" s="30"/>
      <c r="B153" s="24" t="s">
        <v>388</v>
      </c>
      <c r="C153" s="24"/>
      <c r="D153" s="24"/>
      <c r="E153" s="24"/>
      <c r="F153" s="24"/>
      <c r="G153" s="24"/>
    </row>
    <row r="154" spans="1:7" x14ac:dyDescent="0.25">
      <c r="A154" s="30"/>
      <c r="B154" s="29"/>
      <c r="C154" s="29"/>
      <c r="D154" s="29"/>
      <c r="E154" s="29"/>
      <c r="F154" s="29"/>
      <c r="G154" s="29"/>
    </row>
  </sheetData>
  <mergeCells count="141">
    <mergeCell ref="B150:G150"/>
    <mergeCell ref="B151:G151"/>
    <mergeCell ref="B152:G152"/>
    <mergeCell ref="B153:G153"/>
    <mergeCell ref="B154:G154"/>
    <mergeCell ref="B144:G144"/>
    <mergeCell ref="B145:G145"/>
    <mergeCell ref="B146:G146"/>
    <mergeCell ref="B147:G147"/>
    <mergeCell ref="B148:G148"/>
    <mergeCell ref="B149:G149"/>
    <mergeCell ref="B138:G138"/>
    <mergeCell ref="B139:G139"/>
    <mergeCell ref="B140:G140"/>
    <mergeCell ref="B141:G141"/>
    <mergeCell ref="B142:G142"/>
    <mergeCell ref="B143:G143"/>
    <mergeCell ref="B132:G132"/>
    <mergeCell ref="B133:G133"/>
    <mergeCell ref="B134:G134"/>
    <mergeCell ref="B135:G135"/>
    <mergeCell ref="B136:G136"/>
    <mergeCell ref="B137:G137"/>
    <mergeCell ref="B126:G126"/>
    <mergeCell ref="B127:G127"/>
    <mergeCell ref="B128:G128"/>
    <mergeCell ref="B129:G129"/>
    <mergeCell ref="B130:G130"/>
    <mergeCell ref="B131:G131"/>
    <mergeCell ref="B120:G120"/>
    <mergeCell ref="B121:G121"/>
    <mergeCell ref="B122:G122"/>
    <mergeCell ref="B123:G123"/>
    <mergeCell ref="B124:G124"/>
    <mergeCell ref="B125:G125"/>
    <mergeCell ref="B114:G114"/>
    <mergeCell ref="B115:G115"/>
    <mergeCell ref="B116:G116"/>
    <mergeCell ref="B117:G117"/>
    <mergeCell ref="B118:G118"/>
    <mergeCell ref="B119:G119"/>
    <mergeCell ref="B108:G108"/>
    <mergeCell ref="B109:G109"/>
    <mergeCell ref="B110:G110"/>
    <mergeCell ref="B111:G111"/>
    <mergeCell ref="B112:G112"/>
    <mergeCell ref="B113:G113"/>
    <mergeCell ref="B95:G95"/>
    <mergeCell ref="B96:G96"/>
    <mergeCell ref="B97:G97"/>
    <mergeCell ref="B98:G98"/>
    <mergeCell ref="B99:G99"/>
    <mergeCell ref="B100:G100"/>
    <mergeCell ref="B89:G89"/>
    <mergeCell ref="B90:G90"/>
    <mergeCell ref="B91:G91"/>
    <mergeCell ref="B92:G92"/>
    <mergeCell ref="B93:G93"/>
    <mergeCell ref="B94:G94"/>
    <mergeCell ref="B79:G79"/>
    <mergeCell ref="B80:G80"/>
    <mergeCell ref="B82:G82"/>
    <mergeCell ref="B84:G84"/>
    <mergeCell ref="B86:G86"/>
    <mergeCell ref="B88:G88"/>
    <mergeCell ref="B73:G73"/>
    <mergeCell ref="B74:G74"/>
    <mergeCell ref="B75:G75"/>
    <mergeCell ref="B76:G76"/>
    <mergeCell ref="B77:G77"/>
    <mergeCell ref="B78:G78"/>
    <mergeCell ref="B67:G67"/>
    <mergeCell ref="B68:G68"/>
    <mergeCell ref="B69:G69"/>
    <mergeCell ref="B70:G70"/>
    <mergeCell ref="B71:G71"/>
    <mergeCell ref="B72:G72"/>
    <mergeCell ref="B61:G61"/>
    <mergeCell ref="B62:G62"/>
    <mergeCell ref="B63:G63"/>
    <mergeCell ref="B64:G64"/>
    <mergeCell ref="B65:G65"/>
    <mergeCell ref="B66:G66"/>
    <mergeCell ref="B52:G52"/>
    <mergeCell ref="B53:G53"/>
    <mergeCell ref="B54:G54"/>
    <mergeCell ref="B56:G56"/>
    <mergeCell ref="B58:G58"/>
    <mergeCell ref="B60:G60"/>
    <mergeCell ref="B46:G46"/>
    <mergeCell ref="B47:G47"/>
    <mergeCell ref="B48:G48"/>
    <mergeCell ref="B49:G49"/>
    <mergeCell ref="B50:G50"/>
    <mergeCell ref="B51:G51"/>
    <mergeCell ref="B35:G35"/>
    <mergeCell ref="B36:G36"/>
    <mergeCell ref="B38:G38"/>
    <mergeCell ref="B40:G40"/>
    <mergeCell ref="B42:G42"/>
    <mergeCell ref="B44:G44"/>
    <mergeCell ref="B29:G29"/>
    <mergeCell ref="B30:G30"/>
    <mergeCell ref="B31:G31"/>
    <mergeCell ref="B32:G32"/>
    <mergeCell ref="B33:G33"/>
    <mergeCell ref="B34:G34"/>
    <mergeCell ref="B23:G23"/>
    <mergeCell ref="B24:G24"/>
    <mergeCell ref="B25:G25"/>
    <mergeCell ref="B26:G26"/>
    <mergeCell ref="B27:G27"/>
    <mergeCell ref="B28:G28"/>
    <mergeCell ref="B17:G17"/>
    <mergeCell ref="B18:G18"/>
    <mergeCell ref="B19:G19"/>
    <mergeCell ref="B20:G20"/>
    <mergeCell ref="B21:G21"/>
    <mergeCell ref="B22:G22"/>
    <mergeCell ref="B11:G11"/>
    <mergeCell ref="B12:G12"/>
    <mergeCell ref="B13:G13"/>
    <mergeCell ref="B14:G14"/>
    <mergeCell ref="B15:G15"/>
    <mergeCell ref="B16:G16"/>
    <mergeCell ref="B4:G4"/>
    <mergeCell ref="B6:G6"/>
    <mergeCell ref="B7:G7"/>
    <mergeCell ref="B8:G8"/>
    <mergeCell ref="B9:G9"/>
    <mergeCell ref="B10:G10"/>
    <mergeCell ref="B101:B102"/>
    <mergeCell ref="C101:C102"/>
    <mergeCell ref="D101:F101"/>
    <mergeCell ref="D102:F102"/>
    <mergeCell ref="G101:G102"/>
    <mergeCell ref="A1:A2"/>
    <mergeCell ref="B1:G1"/>
    <mergeCell ref="B2:G2"/>
    <mergeCell ref="B3:G3"/>
    <mergeCell ref="A4:A15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6.5703125" bestFit="1" customWidth="1"/>
    <col min="3" max="5" width="12.5703125" bestFit="1" customWidth="1"/>
    <col min="6" max="6" width="12" bestFit="1" customWidth="1"/>
  </cols>
  <sheetData>
    <row r="1" spans="1:6" ht="15" customHeight="1" x14ac:dyDescent="0.25">
      <c r="A1" s="1" t="s">
        <v>1727</v>
      </c>
      <c r="B1" s="7" t="s">
        <v>1</v>
      </c>
      <c r="C1" s="7"/>
      <c r="D1" s="7"/>
      <c r="E1" s="1"/>
      <c r="F1" s="1"/>
    </row>
    <row r="2" spans="1:6" ht="30" x14ac:dyDescent="0.25">
      <c r="A2" s="1" t="s">
        <v>87</v>
      </c>
      <c r="B2" s="1" t="s">
        <v>2</v>
      </c>
      <c r="C2" s="1" t="s">
        <v>32</v>
      </c>
      <c r="D2" s="1" t="s">
        <v>102</v>
      </c>
      <c r="E2" s="1" t="s">
        <v>2</v>
      </c>
      <c r="F2" s="1" t="s">
        <v>1677</v>
      </c>
    </row>
    <row r="3" spans="1:6" x14ac:dyDescent="0.25">
      <c r="A3" s="1"/>
      <c r="B3" s="1" t="s">
        <v>31</v>
      </c>
      <c r="C3" s="1" t="s">
        <v>31</v>
      </c>
      <c r="D3" s="1" t="s">
        <v>31</v>
      </c>
      <c r="E3" s="1" t="s">
        <v>30</v>
      </c>
      <c r="F3" s="1" t="s">
        <v>31</v>
      </c>
    </row>
    <row r="4" spans="1:6" x14ac:dyDescent="0.25">
      <c r="A4" s="3" t="s">
        <v>1728</v>
      </c>
      <c r="B4" s="4" t="s">
        <v>4</v>
      </c>
      <c r="C4" s="4" t="s">
        <v>4</v>
      </c>
      <c r="D4" s="4" t="s">
        <v>4</v>
      </c>
      <c r="E4" s="4" t="s">
        <v>4</v>
      </c>
      <c r="F4" s="4" t="s">
        <v>4</v>
      </c>
    </row>
    <row r="5" spans="1:6" x14ac:dyDescent="0.25">
      <c r="A5" s="2" t="s">
        <v>1729</v>
      </c>
      <c r="B5" s="4" t="s">
        <v>4</v>
      </c>
      <c r="C5" s="4">
        <v>268</v>
      </c>
      <c r="D5" s="4">
        <v>138</v>
      </c>
      <c r="E5" s="4">
        <v>346</v>
      </c>
      <c r="F5" s="4" t="s">
        <v>4</v>
      </c>
    </row>
    <row r="6" spans="1:6" ht="30" x14ac:dyDescent="0.25">
      <c r="A6" s="2" t="s">
        <v>1730</v>
      </c>
      <c r="B6" s="5">
        <v>69200</v>
      </c>
      <c r="C6" s="5">
        <v>53600</v>
      </c>
      <c r="D6" s="5">
        <v>27600</v>
      </c>
      <c r="E6" s="4" t="s">
        <v>4</v>
      </c>
      <c r="F6" s="4" t="s">
        <v>4</v>
      </c>
    </row>
    <row r="7" spans="1:6" ht="30" x14ac:dyDescent="0.25">
      <c r="A7" s="2" t="s">
        <v>1731</v>
      </c>
      <c r="B7" s="4" t="s">
        <v>1709</v>
      </c>
      <c r="C7" s="4" t="s">
        <v>1709</v>
      </c>
      <c r="D7" s="4" t="s">
        <v>1709</v>
      </c>
      <c r="E7" s="4" t="s">
        <v>4</v>
      </c>
      <c r="F7" s="4" t="s">
        <v>1709</v>
      </c>
    </row>
    <row r="8" spans="1:6" x14ac:dyDescent="0.25">
      <c r="A8" s="2" t="s">
        <v>1732</v>
      </c>
      <c r="B8" s="4" t="s">
        <v>4</v>
      </c>
      <c r="C8" s="4" t="s">
        <v>4</v>
      </c>
      <c r="D8" s="4" t="s">
        <v>4</v>
      </c>
      <c r="E8" s="4">
        <v>257</v>
      </c>
      <c r="F8" s="4" t="s">
        <v>4</v>
      </c>
    </row>
    <row r="9" spans="1:6" x14ac:dyDescent="0.25">
      <c r="A9" s="2" t="s">
        <v>1732</v>
      </c>
      <c r="B9" s="5">
        <v>51400</v>
      </c>
      <c r="C9" s="4" t="s">
        <v>4</v>
      </c>
      <c r="D9" s="4" t="s">
        <v>4</v>
      </c>
      <c r="E9" s="4" t="s">
        <v>4</v>
      </c>
      <c r="F9" s="4" t="s">
        <v>4</v>
      </c>
    </row>
    <row r="10" spans="1:6" ht="30" x14ac:dyDescent="0.25">
      <c r="A10" s="2" t="s">
        <v>1733</v>
      </c>
      <c r="B10" s="4" t="s">
        <v>1709</v>
      </c>
      <c r="C10" s="4" t="s">
        <v>4</v>
      </c>
      <c r="D10" s="4" t="s">
        <v>4</v>
      </c>
      <c r="E10" s="4" t="s">
        <v>4</v>
      </c>
      <c r="F10" s="4" t="s">
        <v>4</v>
      </c>
    </row>
    <row r="11" spans="1:6" x14ac:dyDescent="0.25">
      <c r="A11" s="2" t="s">
        <v>1732</v>
      </c>
      <c r="B11" s="4" t="s">
        <v>1734</v>
      </c>
      <c r="C11" s="4" t="s">
        <v>4</v>
      </c>
      <c r="D11" s="4" t="s">
        <v>4</v>
      </c>
      <c r="E11" s="4" t="s">
        <v>4</v>
      </c>
      <c r="F11" s="4" t="s">
        <v>4</v>
      </c>
    </row>
    <row r="12" spans="1:6" ht="30" x14ac:dyDescent="0.25">
      <c r="A12" s="2" t="s">
        <v>1735</v>
      </c>
      <c r="B12" s="4" t="s">
        <v>1736</v>
      </c>
      <c r="C12" s="4" t="s">
        <v>4</v>
      </c>
      <c r="D12" s="4" t="s">
        <v>4</v>
      </c>
      <c r="E12" s="8">
        <v>1238</v>
      </c>
      <c r="F12" s="4" t="s">
        <v>4</v>
      </c>
    </row>
    <row r="13" spans="1:6" ht="30" x14ac:dyDescent="0.25">
      <c r="A13" s="2" t="s">
        <v>1737</v>
      </c>
      <c r="B13" s="5">
        <v>127523</v>
      </c>
      <c r="C13" s="4" t="s">
        <v>4</v>
      </c>
      <c r="D13" s="4" t="s">
        <v>4</v>
      </c>
      <c r="E13" s="5">
        <v>1238</v>
      </c>
      <c r="F13" s="4" t="s">
        <v>4</v>
      </c>
    </row>
    <row r="14" spans="1:6" x14ac:dyDescent="0.25">
      <c r="A14" s="2" t="s">
        <v>860</v>
      </c>
      <c r="B14" s="4" t="s">
        <v>4</v>
      </c>
      <c r="C14" s="4" t="s">
        <v>4</v>
      </c>
      <c r="D14" s="4" t="s">
        <v>4</v>
      </c>
      <c r="E14" s="4">
        <v>89</v>
      </c>
      <c r="F14" s="4" t="s">
        <v>4</v>
      </c>
    </row>
    <row r="15" spans="1:6" x14ac:dyDescent="0.25">
      <c r="A15" s="2" t="s">
        <v>860</v>
      </c>
      <c r="B15" s="5">
        <v>17800</v>
      </c>
      <c r="C15" s="4" t="s">
        <v>4</v>
      </c>
      <c r="D15" s="4" t="s">
        <v>4</v>
      </c>
      <c r="E15" s="4" t="s">
        <v>4</v>
      </c>
      <c r="F15" s="4" t="s">
        <v>4</v>
      </c>
    </row>
    <row r="16" spans="1:6" ht="30" x14ac:dyDescent="0.25">
      <c r="A16" s="2" t="s">
        <v>1738</v>
      </c>
      <c r="B16" s="4" t="s">
        <v>1709</v>
      </c>
      <c r="C16" s="4" t="s">
        <v>4</v>
      </c>
      <c r="D16" s="4" t="s">
        <v>4</v>
      </c>
      <c r="E16" s="4" t="s">
        <v>4</v>
      </c>
      <c r="F16" s="4" t="s">
        <v>4</v>
      </c>
    </row>
    <row r="17" spans="1:6" x14ac:dyDescent="0.25">
      <c r="A17" s="2" t="s">
        <v>860</v>
      </c>
      <c r="B17" s="4" t="s">
        <v>1739</v>
      </c>
      <c r="C17" s="4" t="s">
        <v>4</v>
      </c>
      <c r="D17" s="4" t="s">
        <v>4</v>
      </c>
      <c r="E17" s="4" t="s">
        <v>4</v>
      </c>
      <c r="F17" s="4" t="s">
        <v>4</v>
      </c>
    </row>
    <row r="18" spans="1:6" ht="30" x14ac:dyDescent="0.25">
      <c r="A18" s="2" t="s">
        <v>1740</v>
      </c>
      <c r="B18" s="5">
        <v>44162</v>
      </c>
      <c r="C18" s="4" t="s">
        <v>4</v>
      </c>
      <c r="D18" s="4" t="s">
        <v>4</v>
      </c>
      <c r="E18" s="4">
        <v>429</v>
      </c>
      <c r="F18" s="4" t="s">
        <v>4</v>
      </c>
    </row>
    <row r="19" spans="1:6" ht="30" x14ac:dyDescent="0.25">
      <c r="A19" s="2" t="s">
        <v>1741</v>
      </c>
      <c r="B19" s="4" t="s">
        <v>1742</v>
      </c>
      <c r="C19" s="4" t="s">
        <v>4</v>
      </c>
      <c r="D19" s="4" t="s">
        <v>4</v>
      </c>
      <c r="E19" s="8">
        <v>429</v>
      </c>
      <c r="F19" s="4" t="s">
        <v>4</v>
      </c>
    </row>
    <row r="20" spans="1:6" x14ac:dyDescent="0.25">
      <c r="A20" s="2" t="s">
        <v>1743</v>
      </c>
      <c r="B20" s="4">
        <v>89</v>
      </c>
      <c r="C20" s="4">
        <v>130</v>
      </c>
      <c r="D20" s="4" t="s">
        <v>4</v>
      </c>
      <c r="E20" s="4" t="s">
        <v>4</v>
      </c>
      <c r="F20" s="4" t="s">
        <v>4</v>
      </c>
    </row>
    <row r="21" spans="1:6" x14ac:dyDescent="0.25">
      <c r="A21" s="2" t="s">
        <v>1744</v>
      </c>
      <c r="B21" s="5">
        <v>17800</v>
      </c>
      <c r="C21" s="5">
        <v>26000</v>
      </c>
      <c r="D21" s="4" t="s">
        <v>4</v>
      </c>
      <c r="E21" s="4" t="s">
        <v>4</v>
      </c>
      <c r="F21" s="4" t="s">
        <v>4</v>
      </c>
    </row>
    <row r="22" spans="1:6" ht="30" x14ac:dyDescent="0.25">
      <c r="A22" s="2" t="s">
        <v>1745</v>
      </c>
      <c r="B22" s="4" t="s">
        <v>1709</v>
      </c>
      <c r="C22" s="4" t="s">
        <v>1709</v>
      </c>
      <c r="D22" s="4" t="s">
        <v>4</v>
      </c>
      <c r="E22" s="4" t="s">
        <v>4</v>
      </c>
      <c r="F22" s="4" t="s">
        <v>4</v>
      </c>
    </row>
    <row r="23" spans="1:6" x14ac:dyDescent="0.25">
      <c r="A23" s="2" t="s">
        <v>1746</v>
      </c>
      <c r="B23" s="4">
        <v>11</v>
      </c>
      <c r="C23" s="4" t="s">
        <v>4</v>
      </c>
      <c r="D23" s="4" t="s">
        <v>4</v>
      </c>
      <c r="E23" s="4" t="s">
        <v>4</v>
      </c>
      <c r="F23" s="4" t="s">
        <v>4</v>
      </c>
    </row>
    <row r="24" spans="1:6" x14ac:dyDescent="0.25">
      <c r="A24" s="2" t="s">
        <v>1747</v>
      </c>
      <c r="B24" s="5">
        <v>2200</v>
      </c>
      <c r="C24" s="4" t="s">
        <v>4</v>
      </c>
      <c r="D24" s="4" t="s">
        <v>4</v>
      </c>
      <c r="E24" s="4" t="s">
        <v>4</v>
      </c>
      <c r="F24" s="4" t="s">
        <v>4</v>
      </c>
    </row>
    <row r="25" spans="1:6" ht="30" x14ac:dyDescent="0.25">
      <c r="A25" s="2" t="s">
        <v>1748</v>
      </c>
      <c r="B25" s="4" t="s">
        <v>1709</v>
      </c>
      <c r="C25" s="4" t="s">
        <v>4</v>
      </c>
      <c r="D25" s="4" t="s">
        <v>4</v>
      </c>
      <c r="E25" s="4" t="s">
        <v>4</v>
      </c>
      <c r="F25" s="4" t="s">
        <v>4</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5703125" bestFit="1" customWidth="1"/>
    <col min="6" max="6" width="14.5703125" bestFit="1" customWidth="1"/>
    <col min="7" max="8" width="19.85546875" bestFit="1" customWidth="1"/>
  </cols>
  <sheetData>
    <row r="1" spans="1:8" ht="15" customHeight="1" x14ac:dyDescent="0.25">
      <c r="A1" s="1" t="s">
        <v>1749</v>
      </c>
      <c r="B1" s="7" t="s">
        <v>1</v>
      </c>
      <c r="C1" s="7"/>
      <c r="D1" s="7"/>
      <c r="E1" s="7"/>
      <c r="F1" s="7"/>
      <c r="G1" s="7"/>
      <c r="H1" s="7"/>
    </row>
    <row r="2" spans="1:8" ht="30" x14ac:dyDescent="0.25">
      <c r="A2" s="1" t="s">
        <v>29</v>
      </c>
      <c r="B2" s="1" t="s">
        <v>2</v>
      </c>
      <c r="C2" s="1" t="s">
        <v>2</v>
      </c>
      <c r="D2" s="1" t="s">
        <v>32</v>
      </c>
      <c r="E2" s="1" t="s">
        <v>102</v>
      </c>
      <c r="F2" s="1" t="s">
        <v>102</v>
      </c>
      <c r="G2" s="1" t="s">
        <v>2</v>
      </c>
      <c r="H2" s="1" t="s">
        <v>2</v>
      </c>
    </row>
    <row r="3" spans="1:8" x14ac:dyDescent="0.25">
      <c r="A3" s="1"/>
      <c r="B3" s="1" t="s">
        <v>30</v>
      </c>
      <c r="C3" s="1" t="s">
        <v>31</v>
      </c>
      <c r="D3" s="1" t="s">
        <v>31</v>
      </c>
      <c r="E3" s="1" t="s">
        <v>31</v>
      </c>
      <c r="F3" s="1" t="s">
        <v>1682</v>
      </c>
      <c r="G3" s="1" t="s">
        <v>1228</v>
      </c>
      <c r="H3" s="1" t="s">
        <v>1228</v>
      </c>
    </row>
    <row r="4" spans="1:8" x14ac:dyDescent="0.25">
      <c r="A4" s="1"/>
      <c r="B4" s="1"/>
      <c r="C4" s="1"/>
      <c r="D4" s="1"/>
      <c r="E4" s="1"/>
      <c r="F4" s="1" t="s">
        <v>31</v>
      </c>
      <c r="G4" s="1" t="s">
        <v>30</v>
      </c>
      <c r="H4" s="1" t="s">
        <v>31</v>
      </c>
    </row>
    <row r="5" spans="1:8" ht="60" x14ac:dyDescent="0.25">
      <c r="A5" s="3" t="s">
        <v>1750</v>
      </c>
      <c r="B5" s="4" t="s">
        <v>4</v>
      </c>
      <c r="C5" s="4" t="s">
        <v>4</v>
      </c>
      <c r="D5" s="4" t="s">
        <v>4</v>
      </c>
      <c r="E5" s="4" t="s">
        <v>4</v>
      </c>
      <c r="F5" s="4" t="s">
        <v>4</v>
      </c>
      <c r="G5" s="4" t="s">
        <v>4</v>
      </c>
      <c r="H5" s="4" t="s">
        <v>4</v>
      </c>
    </row>
    <row r="6" spans="1:8" x14ac:dyDescent="0.25">
      <c r="A6" s="2" t="s">
        <v>868</v>
      </c>
      <c r="B6" s="8">
        <v>43137</v>
      </c>
      <c r="C6" s="4" t="s">
        <v>158</v>
      </c>
      <c r="D6" s="4" t="s">
        <v>159</v>
      </c>
      <c r="E6" s="4" t="s">
        <v>160</v>
      </c>
      <c r="F6" s="4" t="s">
        <v>4</v>
      </c>
      <c r="G6" s="4" t="s">
        <v>4</v>
      </c>
      <c r="H6" s="4" t="s">
        <v>4</v>
      </c>
    </row>
    <row r="7" spans="1:8" ht="30" x14ac:dyDescent="0.25">
      <c r="A7" s="3" t="s">
        <v>869</v>
      </c>
      <c r="B7" s="4" t="s">
        <v>4</v>
      </c>
      <c r="C7" s="4" t="s">
        <v>4</v>
      </c>
      <c r="D7" s="4" t="s">
        <v>4</v>
      </c>
      <c r="E7" s="4" t="s">
        <v>4</v>
      </c>
      <c r="F7" s="4" t="s">
        <v>4</v>
      </c>
      <c r="G7" s="4" t="s">
        <v>4</v>
      </c>
      <c r="H7" s="4" t="s">
        <v>4</v>
      </c>
    </row>
    <row r="8" spans="1:8" ht="30" x14ac:dyDescent="0.25">
      <c r="A8" s="2" t="s">
        <v>1751</v>
      </c>
      <c r="B8" s="4">
        <v>1</v>
      </c>
      <c r="C8" s="4">
        <v>99</v>
      </c>
      <c r="D8" s="4" t="s">
        <v>4</v>
      </c>
      <c r="E8" s="5">
        <v>-85437</v>
      </c>
      <c r="F8" s="5">
        <v>-85437</v>
      </c>
      <c r="G8" s="4">
        <v>1</v>
      </c>
      <c r="H8" s="4">
        <v>99</v>
      </c>
    </row>
    <row r="9" spans="1:8" ht="45" x14ac:dyDescent="0.25">
      <c r="A9" s="2" t="s">
        <v>1752</v>
      </c>
      <c r="B9" s="8">
        <v>43138</v>
      </c>
      <c r="C9" s="4" t="s">
        <v>1753</v>
      </c>
      <c r="D9" s="4" t="s">
        <v>159</v>
      </c>
      <c r="E9" s="4" t="s">
        <v>1754</v>
      </c>
      <c r="F9" s="4" t="s">
        <v>4</v>
      </c>
      <c r="G9" s="4" t="s">
        <v>4</v>
      </c>
      <c r="H9" s="4" t="s">
        <v>4</v>
      </c>
    </row>
  </sheetData>
  <mergeCells count="1">
    <mergeCell ref="B1:H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755</v>
      </c>
      <c r="B1" s="7" t="s">
        <v>1</v>
      </c>
      <c r="C1" s="7"/>
      <c r="D1" s="7"/>
      <c r="E1" s="7"/>
    </row>
    <row r="2" spans="1:5" ht="30" x14ac:dyDescent="0.25">
      <c r="A2" s="1" t="s">
        <v>29</v>
      </c>
      <c r="B2" s="1" t="s">
        <v>2</v>
      </c>
      <c r="C2" s="1" t="s">
        <v>2</v>
      </c>
      <c r="D2" s="1" t="s">
        <v>32</v>
      </c>
      <c r="E2" s="1" t="s">
        <v>102</v>
      </c>
    </row>
    <row r="3" spans="1:5" x14ac:dyDescent="0.25">
      <c r="A3" s="1"/>
      <c r="B3" s="1" t="s">
        <v>30</v>
      </c>
      <c r="C3" s="1" t="s">
        <v>31</v>
      </c>
      <c r="D3" s="1" t="s">
        <v>31</v>
      </c>
      <c r="E3" s="1" t="s">
        <v>31</v>
      </c>
    </row>
    <row r="4" spans="1:5" ht="45" x14ac:dyDescent="0.25">
      <c r="A4" s="3" t="s">
        <v>1756</v>
      </c>
      <c r="B4" s="4" t="s">
        <v>4</v>
      </c>
      <c r="C4" s="4" t="s">
        <v>4</v>
      </c>
      <c r="D4" s="4" t="s">
        <v>4</v>
      </c>
      <c r="E4" s="4" t="s">
        <v>4</v>
      </c>
    </row>
    <row r="5" spans="1:5" ht="30" x14ac:dyDescent="0.25">
      <c r="A5" s="2" t="s">
        <v>1757</v>
      </c>
      <c r="B5" s="8">
        <v>4074</v>
      </c>
      <c r="C5" s="4" t="s">
        <v>1758</v>
      </c>
      <c r="D5" s="4" t="s">
        <v>1759</v>
      </c>
      <c r="E5" s="4" t="s">
        <v>1760</v>
      </c>
    </row>
    <row r="6" spans="1:5" ht="30" x14ac:dyDescent="0.25">
      <c r="A6" s="2" t="s">
        <v>1761</v>
      </c>
      <c r="B6" s="5">
        <v>4074</v>
      </c>
      <c r="C6" s="5">
        <v>419557</v>
      </c>
      <c r="D6" s="5">
        <v>90014</v>
      </c>
      <c r="E6" s="5">
        <v>-9539</v>
      </c>
    </row>
    <row r="7" spans="1:5" ht="30" x14ac:dyDescent="0.25">
      <c r="A7" s="3" t="s">
        <v>886</v>
      </c>
      <c r="B7" s="4" t="s">
        <v>4</v>
      </c>
      <c r="C7" s="4" t="s">
        <v>4</v>
      </c>
      <c r="D7" s="4" t="s">
        <v>4</v>
      </c>
      <c r="E7" s="4" t="s">
        <v>4</v>
      </c>
    </row>
    <row r="8" spans="1:5" ht="30" x14ac:dyDescent="0.25">
      <c r="A8" s="2" t="s">
        <v>1762</v>
      </c>
      <c r="B8" s="5">
        <v>16088</v>
      </c>
      <c r="C8" s="5">
        <v>1656759</v>
      </c>
      <c r="D8" s="5">
        <v>380637</v>
      </c>
      <c r="E8" s="5">
        <v>56384</v>
      </c>
    </row>
    <row r="9" spans="1:5" ht="30" x14ac:dyDescent="0.25">
      <c r="A9" s="2" t="s">
        <v>1763</v>
      </c>
      <c r="B9" s="5">
        <v>-5776</v>
      </c>
      <c r="C9" s="5">
        <v>-594776</v>
      </c>
      <c r="D9" s="5">
        <v>-136649</v>
      </c>
      <c r="E9" s="5">
        <v>-20242</v>
      </c>
    </row>
    <row r="10" spans="1:5" ht="30" x14ac:dyDescent="0.25">
      <c r="A10" s="2" t="s">
        <v>1764</v>
      </c>
      <c r="B10" s="5">
        <v>10312</v>
      </c>
      <c r="C10" s="5">
        <v>1061983</v>
      </c>
      <c r="D10" s="5">
        <v>243988</v>
      </c>
      <c r="E10" s="5">
        <v>36142</v>
      </c>
    </row>
    <row r="11" spans="1:5" ht="45" x14ac:dyDescent="0.25">
      <c r="A11" s="2" t="s">
        <v>1765</v>
      </c>
      <c r="B11" s="5">
        <v>-1045</v>
      </c>
      <c r="C11" s="5">
        <v>-107655</v>
      </c>
      <c r="D11" s="5">
        <v>19788</v>
      </c>
      <c r="E11" s="5">
        <v>91064</v>
      </c>
    </row>
    <row r="12" spans="1:5" ht="45" x14ac:dyDescent="0.25">
      <c r="A12" s="2" t="s">
        <v>1766</v>
      </c>
      <c r="B12" s="4">
        <v>400</v>
      </c>
      <c r="C12" s="5">
        <v>41232</v>
      </c>
      <c r="D12" s="5">
        <v>-7579</v>
      </c>
      <c r="E12" s="5">
        <v>-37336</v>
      </c>
    </row>
    <row r="13" spans="1:5" ht="45" x14ac:dyDescent="0.25">
      <c r="A13" s="2" t="s">
        <v>1767</v>
      </c>
      <c r="B13" s="4">
        <v>-645</v>
      </c>
      <c r="C13" s="5">
        <v>-66423</v>
      </c>
      <c r="D13" s="5">
        <v>12209</v>
      </c>
      <c r="E13" s="5">
        <v>53728</v>
      </c>
    </row>
    <row r="14" spans="1:5" x14ac:dyDescent="0.25">
      <c r="A14" s="2" t="s">
        <v>1768</v>
      </c>
      <c r="B14" s="4">
        <v>-71</v>
      </c>
      <c r="C14" s="5">
        <v>-7421</v>
      </c>
      <c r="D14" s="4">
        <v>324</v>
      </c>
      <c r="E14" s="5">
        <v>12875</v>
      </c>
    </row>
    <row r="15" spans="1:5" x14ac:dyDescent="0.25">
      <c r="A15" s="2" t="s">
        <v>1769</v>
      </c>
      <c r="B15" s="4">
        <v>-71</v>
      </c>
      <c r="C15" s="5">
        <v>-7421</v>
      </c>
      <c r="D15" s="4">
        <v>324</v>
      </c>
      <c r="E15" s="5">
        <v>12875</v>
      </c>
    </row>
    <row r="16" spans="1:5" ht="30" x14ac:dyDescent="0.25">
      <c r="A16" s="2" t="s">
        <v>1770</v>
      </c>
      <c r="B16" s="5">
        <v>15043</v>
      </c>
      <c r="C16" s="5">
        <v>1549104</v>
      </c>
      <c r="D16" s="5">
        <v>400425</v>
      </c>
      <c r="E16" s="5">
        <v>147448</v>
      </c>
    </row>
    <row r="17" spans="1:5" ht="45" x14ac:dyDescent="0.25">
      <c r="A17" s="2" t="s">
        <v>1771</v>
      </c>
      <c r="B17" s="5">
        <v>-5447</v>
      </c>
      <c r="C17" s="5">
        <v>-560965</v>
      </c>
      <c r="D17" s="5">
        <v>-143904</v>
      </c>
      <c r="E17" s="5">
        <v>-44703</v>
      </c>
    </row>
    <row r="18" spans="1:5" ht="30" x14ac:dyDescent="0.25">
      <c r="A18" s="2" t="s">
        <v>1772</v>
      </c>
      <c r="B18" s="5">
        <v>9596</v>
      </c>
      <c r="C18" s="5">
        <v>988139</v>
      </c>
      <c r="D18" s="5">
        <v>256521</v>
      </c>
      <c r="E18" s="5">
        <v>102745</v>
      </c>
    </row>
    <row r="19" spans="1:5" x14ac:dyDescent="0.25">
      <c r="A19" s="3" t="s">
        <v>893</v>
      </c>
      <c r="B19" s="4" t="s">
        <v>4</v>
      </c>
      <c r="C19" s="4" t="s">
        <v>4</v>
      </c>
      <c r="D19" s="4" t="s">
        <v>4</v>
      </c>
      <c r="E19" s="4" t="s">
        <v>4</v>
      </c>
    </row>
    <row r="20" spans="1:5" ht="30" x14ac:dyDescent="0.25">
      <c r="A20" s="2" t="s">
        <v>1762</v>
      </c>
      <c r="B20" s="4">
        <v>619</v>
      </c>
      <c r="C20" s="5">
        <v>63775</v>
      </c>
      <c r="D20" s="5">
        <v>-92808</v>
      </c>
      <c r="E20" s="5">
        <v>-39083</v>
      </c>
    </row>
    <row r="21" spans="1:5" ht="30" x14ac:dyDescent="0.25">
      <c r="A21" s="2" t="s">
        <v>1763</v>
      </c>
      <c r="B21" s="4">
        <v>-222</v>
      </c>
      <c r="C21" s="5">
        <v>-22896</v>
      </c>
      <c r="D21" s="5">
        <v>33319</v>
      </c>
      <c r="E21" s="5">
        <v>14030</v>
      </c>
    </row>
    <row r="22" spans="1:5" ht="30" x14ac:dyDescent="0.25">
      <c r="A22" s="2" t="s">
        <v>1764</v>
      </c>
      <c r="B22" s="4">
        <v>397</v>
      </c>
      <c r="C22" s="5">
        <v>40879</v>
      </c>
      <c r="D22" s="5">
        <v>-59489</v>
      </c>
      <c r="E22" s="5">
        <v>-25053</v>
      </c>
    </row>
    <row r="23" spans="1:5" ht="45" x14ac:dyDescent="0.25">
      <c r="A23" s="2" t="s">
        <v>1773</v>
      </c>
      <c r="B23" s="4">
        <v>4</v>
      </c>
      <c r="C23" s="4">
        <v>369</v>
      </c>
      <c r="D23" s="4">
        <v>369</v>
      </c>
      <c r="E23" s="5">
        <v>-12263</v>
      </c>
    </row>
    <row r="24" spans="1:5" ht="45" x14ac:dyDescent="0.25">
      <c r="A24" s="2" t="s">
        <v>1774</v>
      </c>
      <c r="B24" s="4">
        <v>-2</v>
      </c>
      <c r="C24" s="4">
        <v>-133</v>
      </c>
      <c r="D24" s="4">
        <v>-132</v>
      </c>
      <c r="E24" s="5">
        <v>5711</v>
      </c>
    </row>
    <row r="25" spans="1:5" ht="45" x14ac:dyDescent="0.25">
      <c r="A25" s="2" t="s">
        <v>1775</v>
      </c>
      <c r="B25" s="4">
        <v>2</v>
      </c>
      <c r="C25" s="4">
        <v>236</v>
      </c>
      <c r="D25" s="4">
        <v>237</v>
      </c>
      <c r="E25" s="5">
        <v>-6552</v>
      </c>
    </row>
    <row r="26" spans="1:5" ht="30" x14ac:dyDescent="0.25">
      <c r="A26" s="2" t="s">
        <v>1776</v>
      </c>
      <c r="B26" s="4">
        <v>623</v>
      </c>
      <c r="C26" s="5">
        <v>64144</v>
      </c>
      <c r="D26" s="5">
        <v>-92439</v>
      </c>
      <c r="E26" s="5">
        <v>-51346</v>
      </c>
    </row>
    <row r="27" spans="1:5" ht="30" x14ac:dyDescent="0.25">
      <c r="A27" s="2" t="s">
        <v>1777</v>
      </c>
      <c r="B27" s="4">
        <v>-224</v>
      </c>
      <c r="C27" s="5">
        <v>-23029</v>
      </c>
      <c r="D27" s="5">
        <v>33187</v>
      </c>
      <c r="E27" s="5">
        <v>19741</v>
      </c>
    </row>
    <row r="28" spans="1:5" ht="30" x14ac:dyDescent="0.25">
      <c r="A28" s="2" t="s">
        <v>1778</v>
      </c>
      <c r="B28" s="4">
        <v>399</v>
      </c>
      <c r="C28" s="5">
        <v>41115</v>
      </c>
      <c r="D28" s="5">
        <v>-59252</v>
      </c>
      <c r="E28" s="5">
        <v>-31605</v>
      </c>
    </row>
    <row r="29" spans="1:5" ht="30" x14ac:dyDescent="0.25">
      <c r="A29" s="2" t="s">
        <v>1779</v>
      </c>
      <c r="B29" s="5">
        <v>19740</v>
      </c>
      <c r="C29" s="5">
        <v>2032805</v>
      </c>
      <c r="D29" s="5">
        <v>398000</v>
      </c>
      <c r="E29" s="5">
        <v>86563</v>
      </c>
    </row>
    <row r="30" spans="1:5" ht="30" x14ac:dyDescent="0.25">
      <c r="A30" s="2" t="s">
        <v>1780</v>
      </c>
      <c r="B30" s="5">
        <v>-5671</v>
      </c>
      <c r="C30" s="5">
        <v>-583994</v>
      </c>
      <c r="D30" s="5">
        <v>-110717</v>
      </c>
      <c r="E30" s="5">
        <v>-24962</v>
      </c>
    </row>
    <row r="31" spans="1:5" ht="30" x14ac:dyDescent="0.25">
      <c r="A31" s="2" t="s">
        <v>232</v>
      </c>
      <c r="B31" s="8">
        <v>14069</v>
      </c>
      <c r="C31" s="4" t="s">
        <v>1781</v>
      </c>
      <c r="D31" s="4" t="s">
        <v>1782</v>
      </c>
      <c r="E31" s="4" t="s">
        <v>1783</v>
      </c>
    </row>
  </sheetData>
  <mergeCells count="1">
    <mergeCell ref="B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755</v>
      </c>
      <c r="B1" s="7" t="s">
        <v>1</v>
      </c>
      <c r="C1" s="7"/>
      <c r="D1" s="7"/>
      <c r="E1" s="7"/>
    </row>
    <row r="2" spans="1:5" ht="30" x14ac:dyDescent="0.25">
      <c r="A2" s="1" t="s">
        <v>29</v>
      </c>
      <c r="B2" s="1" t="s">
        <v>2</v>
      </c>
      <c r="C2" s="1" t="s">
        <v>2</v>
      </c>
      <c r="D2" s="1" t="s">
        <v>32</v>
      </c>
      <c r="E2" s="1" t="s">
        <v>102</v>
      </c>
    </row>
    <row r="3" spans="1:5" x14ac:dyDescent="0.25">
      <c r="A3" s="1"/>
      <c r="B3" s="1" t="s">
        <v>30</v>
      </c>
      <c r="C3" s="1" t="s">
        <v>31</v>
      </c>
      <c r="D3" s="1" t="s">
        <v>31</v>
      </c>
      <c r="E3" s="1" t="s">
        <v>31</v>
      </c>
    </row>
    <row r="4" spans="1:5" ht="45" x14ac:dyDescent="0.25">
      <c r="A4" s="3" t="s">
        <v>1784</v>
      </c>
      <c r="B4" s="4" t="s">
        <v>4</v>
      </c>
      <c r="C4" s="4" t="s">
        <v>4</v>
      </c>
      <c r="D4" s="4" t="s">
        <v>4</v>
      </c>
      <c r="E4" s="4" t="s">
        <v>4</v>
      </c>
    </row>
    <row r="5" spans="1:5" ht="30" x14ac:dyDescent="0.25">
      <c r="A5" s="2" t="s">
        <v>177</v>
      </c>
      <c r="B5" s="8">
        <v>4074</v>
      </c>
      <c r="C5" s="4" t="s">
        <v>1758</v>
      </c>
      <c r="D5" s="4" t="s">
        <v>1759</v>
      </c>
      <c r="E5" s="4" t="s">
        <v>1760</v>
      </c>
    </row>
    <row r="6" spans="1:5" ht="30" x14ac:dyDescent="0.25">
      <c r="A6" s="2" t="s">
        <v>177</v>
      </c>
      <c r="B6" s="5">
        <v>4074</v>
      </c>
      <c r="C6" s="5">
        <v>419557</v>
      </c>
      <c r="D6" s="5">
        <v>90014</v>
      </c>
      <c r="E6" s="5">
        <v>-9539</v>
      </c>
    </row>
    <row r="7" spans="1:5" ht="30" x14ac:dyDescent="0.25">
      <c r="A7" s="3" t="s">
        <v>886</v>
      </c>
      <c r="B7" s="4" t="s">
        <v>4</v>
      </c>
      <c r="C7" s="4" t="s">
        <v>4</v>
      </c>
      <c r="D7" s="4" t="s">
        <v>4</v>
      </c>
      <c r="E7" s="4" t="s">
        <v>4</v>
      </c>
    </row>
    <row r="8" spans="1:5" x14ac:dyDescent="0.25">
      <c r="A8" s="2" t="s">
        <v>887</v>
      </c>
      <c r="B8" s="5">
        <v>16088</v>
      </c>
      <c r="C8" s="5">
        <v>1656759</v>
      </c>
      <c r="D8" s="5">
        <v>380637</v>
      </c>
      <c r="E8" s="5">
        <v>56384</v>
      </c>
    </row>
    <row r="9" spans="1:5" x14ac:dyDescent="0.25">
      <c r="A9" s="2" t="s">
        <v>887</v>
      </c>
      <c r="B9" s="5">
        <v>-5776</v>
      </c>
      <c r="C9" s="5">
        <v>-594776</v>
      </c>
      <c r="D9" s="5">
        <v>-136649</v>
      </c>
      <c r="E9" s="5">
        <v>-20242</v>
      </c>
    </row>
    <row r="10" spans="1:5" x14ac:dyDescent="0.25">
      <c r="A10" s="2" t="s">
        <v>887</v>
      </c>
      <c r="B10" s="5">
        <v>10312</v>
      </c>
      <c r="C10" s="5">
        <v>1061983</v>
      </c>
      <c r="D10" s="5">
        <v>243988</v>
      </c>
      <c r="E10" s="5">
        <v>36142</v>
      </c>
    </row>
    <row r="11" spans="1:5" ht="30" x14ac:dyDescent="0.25">
      <c r="A11" s="2" t="s">
        <v>896</v>
      </c>
      <c r="B11" s="5">
        <v>-1045</v>
      </c>
      <c r="C11" s="5">
        <v>-107655</v>
      </c>
      <c r="D11" s="5">
        <v>19788</v>
      </c>
      <c r="E11" s="5">
        <v>91064</v>
      </c>
    </row>
    <row r="12" spans="1:5" ht="30" x14ac:dyDescent="0.25">
      <c r="A12" s="2" t="s">
        <v>896</v>
      </c>
      <c r="B12" s="4">
        <v>400</v>
      </c>
      <c r="C12" s="5">
        <v>41232</v>
      </c>
      <c r="D12" s="5">
        <v>-7579</v>
      </c>
      <c r="E12" s="5">
        <v>-37336</v>
      </c>
    </row>
    <row r="13" spans="1:5" ht="30" x14ac:dyDescent="0.25">
      <c r="A13" s="2" t="s">
        <v>896</v>
      </c>
      <c r="B13" s="4">
        <v>-645</v>
      </c>
      <c r="C13" s="5">
        <v>-66423</v>
      </c>
      <c r="D13" s="5">
        <v>12209</v>
      </c>
      <c r="E13" s="5">
        <v>53728</v>
      </c>
    </row>
    <row r="14" spans="1:5" x14ac:dyDescent="0.25">
      <c r="A14" s="2" t="s">
        <v>276</v>
      </c>
      <c r="B14" s="4">
        <v>-71</v>
      </c>
      <c r="C14" s="5">
        <v>-7421</v>
      </c>
      <c r="D14" s="4">
        <v>324</v>
      </c>
      <c r="E14" s="5">
        <v>12875</v>
      </c>
    </row>
    <row r="15" spans="1:5" x14ac:dyDescent="0.25">
      <c r="A15" s="2" t="s">
        <v>276</v>
      </c>
      <c r="B15" s="4">
        <v>-71</v>
      </c>
      <c r="C15" s="5">
        <v>-7421</v>
      </c>
      <c r="D15" s="4">
        <v>324</v>
      </c>
      <c r="E15" s="5">
        <v>12875</v>
      </c>
    </row>
    <row r="16" spans="1:5" ht="30" x14ac:dyDescent="0.25">
      <c r="A16" s="2" t="s">
        <v>891</v>
      </c>
      <c r="B16" s="5">
        <v>15043</v>
      </c>
      <c r="C16" s="5">
        <v>1549104</v>
      </c>
      <c r="D16" s="5">
        <v>400425</v>
      </c>
      <c r="E16" s="5">
        <v>147448</v>
      </c>
    </row>
    <row r="17" spans="1:5" ht="30" x14ac:dyDescent="0.25">
      <c r="A17" s="2" t="s">
        <v>891</v>
      </c>
      <c r="B17" s="5">
        <v>-5447</v>
      </c>
      <c r="C17" s="5">
        <v>-560965</v>
      </c>
      <c r="D17" s="5">
        <v>-143904</v>
      </c>
      <c r="E17" s="5">
        <v>-44703</v>
      </c>
    </row>
    <row r="18" spans="1:5" ht="30" x14ac:dyDescent="0.25">
      <c r="A18" s="2" t="s">
        <v>891</v>
      </c>
      <c r="B18" s="5">
        <v>9596</v>
      </c>
      <c r="C18" s="5">
        <v>988139</v>
      </c>
      <c r="D18" s="5">
        <v>256521</v>
      </c>
      <c r="E18" s="5">
        <v>102745</v>
      </c>
    </row>
    <row r="19" spans="1:5" x14ac:dyDescent="0.25">
      <c r="A19" s="3" t="s">
        <v>893</v>
      </c>
      <c r="B19" s="4" t="s">
        <v>4</v>
      </c>
      <c r="C19" s="4" t="s">
        <v>4</v>
      </c>
      <c r="D19" s="4" t="s">
        <v>4</v>
      </c>
      <c r="E19" s="4" t="s">
        <v>4</v>
      </c>
    </row>
    <row r="20" spans="1:5" x14ac:dyDescent="0.25">
      <c r="A20" s="2" t="s">
        <v>887</v>
      </c>
      <c r="B20" s="4">
        <v>619</v>
      </c>
      <c r="C20" s="5">
        <v>63775</v>
      </c>
      <c r="D20" s="5">
        <v>-92808</v>
      </c>
      <c r="E20" s="5">
        <v>-39083</v>
      </c>
    </row>
    <row r="21" spans="1:5" x14ac:dyDescent="0.25">
      <c r="A21" s="2" t="s">
        <v>887</v>
      </c>
      <c r="B21" s="4">
        <v>-222</v>
      </c>
      <c r="C21" s="5">
        <v>-22896</v>
      </c>
      <c r="D21" s="5">
        <v>33319</v>
      </c>
      <c r="E21" s="5">
        <v>14030</v>
      </c>
    </row>
    <row r="22" spans="1:5" x14ac:dyDescent="0.25">
      <c r="A22" s="2" t="s">
        <v>887</v>
      </c>
      <c r="B22" s="4">
        <v>397</v>
      </c>
      <c r="C22" s="5">
        <v>40879</v>
      </c>
      <c r="D22" s="5">
        <v>-59489</v>
      </c>
      <c r="E22" s="5">
        <v>-25053</v>
      </c>
    </row>
    <row r="23" spans="1:5" ht="30" x14ac:dyDescent="0.25">
      <c r="A23" s="2" t="s">
        <v>896</v>
      </c>
      <c r="B23" s="4">
        <v>4</v>
      </c>
      <c r="C23" s="4">
        <v>369</v>
      </c>
      <c r="D23" s="4">
        <v>369</v>
      </c>
      <c r="E23" s="5">
        <v>-12263</v>
      </c>
    </row>
    <row r="24" spans="1:5" ht="30" x14ac:dyDescent="0.25">
      <c r="A24" s="2" t="s">
        <v>896</v>
      </c>
      <c r="B24" s="4">
        <v>-2</v>
      </c>
      <c r="C24" s="4">
        <v>-133</v>
      </c>
      <c r="D24" s="4">
        <v>-132</v>
      </c>
      <c r="E24" s="5">
        <v>5711</v>
      </c>
    </row>
    <row r="25" spans="1:5" ht="30" x14ac:dyDescent="0.25">
      <c r="A25" s="2" t="s">
        <v>896</v>
      </c>
      <c r="B25" s="4">
        <v>2</v>
      </c>
      <c r="C25" s="4">
        <v>236</v>
      </c>
      <c r="D25" s="4">
        <v>237</v>
      </c>
      <c r="E25" s="5">
        <v>-6552</v>
      </c>
    </row>
    <row r="26" spans="1:5" x14ac:dyDescent="0.25">
      <c r="A26" s="2" t="s">
        <v>899</v>
      </c>
      <c r="B26" s="4">
        <v>623</v>
      </c>
      <c r="C26" s="5">
        <v>64144</v>
      </c>
      <c r="D26" s="5">
        <v>-92439</v>
      </c>
      <c r="E26" s="5">
        <v>-51346</v>
      </c>
    </row>
    <row r="27" spans="1:5" x14ac:dyDescent="0.25">
      <c r="A27" s="2" t="s">
        <v>899</v>
      </c>
      <c r="B27" s="4">
        <v>-224</v>
      </c>
      <c r="C27" s="5">
        <v>-23029</v>
      </c>
      <c r="D27" s="5">
        <v>33187</v>
      </c>
      <c r="E27" s="5">
        <v>19741</v>
      </c>
    </row>
    <row r="28" spans="1:5" x14ac:dyDescent="0.25">
      <c r="A28" s="2" t="s">
        <v>899</v>
      </c>
      <c r="B28" s="4">
        <v>399</v>
      </c>
      <c r="C28" s="5">
        <v>41115</v>
      </c>
      <c r="D28" s="5">
        <v>-59252</v>
      </c>
      <c r="E28" s="5">
        <v>-31605</v>
      </c>
    </row>
    <row r="29" spans="1:5" x14ac:dyDescent="0.25">
      <c r="A29" s="2" t="s">
        <v>915</v>
      </c>
      <c r="B29" s="5">
        <v>19740</v>
      </c>
      <c r="C29" s="5">
        <v>2032805</v>
      </c>
      <c r="D29" s="5">
        <v>398000</v>
      </c>
      <c r="E29" s="5">
        <v>86563</v>
      </c>
    </row>
    <row r="30" spans="1:5" x14ac:dyDescent="0.25">
      <c r="A30" s="2" t="s">
        <v>915</v>
      </c>
      <c r="B30" s="5">
        <v>-5671</v>
      </c>
      <c r="C30" s="5">
        <v>-583994</v>
      </c>
      <c r="D30" s="5">
        <v>-110717</v>
      </c>
      <c r="E30" s="5">
        <v>-24962</v>
      </c>
    </row>
    <row r="31" spans="1:5" x14ac:dyDescent="0.25">
      <c r="A31" s="2" t="s">
        <v>915</v>
      </c>
      <c r="B31" s="8">
        <v>14069</v>
      </c>
      <c r="C31" s="4" t="s">
        <v>1781</v>
      </c>
      <c r="D31" s="4" t="s">
        <v>1782</v>
      </c>
      <c r="E31" s="4" t="s">
        <v>1783</v>
      </c>
    </row>
  </sheetData>
  <mergeCells count="1">
    <mergeCell ref="B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5" width="12.5703125" bestFit="1" customWidth="1"/>
    <col min="6" max="15" width="36.5703125" bestFit="1" customWidth="1"/>
  </cols>
  <sheetData>
    <row r="1" spans="1:15" ht="15" customHeight="1" x14ac:dyDescent="0.25">
      <c r="A1" s="1" t="s">
        <v>1785</v>
      </c>
      <c r="B1" s="7" t="s">
        <v>1</v>
      </c>
      <c r="C1" s="7"/>
      <c r="D1" s="7"/>
      <c r="E1" s="7"/>
      <c r="F1" s="7"/>
      <c r="G1" s="7"/>
      <c r="H1" s="7"/>
      <c r="I1" s="7"/>
      <c r="J1" s="7"/>
      <c r="K1" s="7"/>
      <c r="L1" s="7"/>
      <c r="M1" s="7"/>
      <c r="N1" s="7"/>
      <c r="O1" s="7"/>
    </row>
    <row r="2" spans="1:15" ht="30" x14ac:dyDescent="0.25">
      <c r="A2" s="1" t="s">
        <v>29</v>
      </c>
      <c r="B2" s="1" t="s">
        <v>2</v>
      </c>
      <c r="C2" s="1" t="s">
        <v>2</v>
      </c>
      <c r="D2" s="1" t="s">
        <v>32</v>
      </c>
      <c r="E2" s="1" t="s">
        <v>102</v>
      </c>
      <c r="F2" s="1" t="s">
        <v>2</v>
      </c>
      <c r="G2" s="1" t="s">
        <v>2</v>
      </c>
      <c r="H2" s="1" t="s">
        <v>2</v>
      </c>
      <c r="I2" s="1" t="s">
        <v>2</v>
      </c>
      <c r="J2" s="1" t="s">
        <v>2</v>
      </c>
      <c r="K2" s="1" t="s">
        <v>2</v>
      </c>
      <c r="L2" s="1" t="s">
        <v>2</v>
      </c>
      <c r="M2" s="1" t="s">
        <v>2</v>
      </c>
      <c r="N2" s="1" t="s">
        <v>32</v>
      </c>
      <c r="O2" s="1" t="s">
        <v>102</v>
      </c>
    </row>
    <row r="3" spans="1:15" ht="30" x14ac:dyDescent="0.25">
      <c r="A3" s="1"/>
      <c r="B3" s="1" t="s">
        <v>30</v>
      </c>
      <c r="C3" s="1" t="s">
        <v>31</v>
      </c>
      <c r="D3" s="1" t="s">
        <v>31</v>
      </c>
      <c r="E3" s="1" t="s">
        <v>31</v>
      </c>
      <c r="F3" s="1" t="s">
        <v>1786</v>
      </c>
      <c r="G3" s="1" t="s">
        <v>1786</v>
      </c>
      <c r="H3" s="1" t="s">
        <v>1787</v>
      </c>
      <c r="I3" s="1" t="s">
        <v>1787</v>
      </c>
      <c r="J3" s="1" t="s">
        <v>1788</v>
      </c>
      <c r="K3" s="1" t="s">
        <v>1788</v>
      </c>
      <c r="L3" s="1" t="s">
        <v>189</v>
      </c>
      <c r="M3" s="1" t="s">
        <v>189</v>
      </c>
      <c r="N3" s="1" t="s">
        <v>189</v>
      </c>
      <c r="O3" s="1" t="s">
        <v>189</v>
      </c>
    </row>
    <row r="4" spans="1:15" x14ac:dyDescent="0.25">
      <c r="A4" s="1"/>
      <c r="B4" s="1"/>
      <c r="C4" s="1"/>
      <c r="D4" s="1"/>
      <c r="E4" s="1"/>
      <c r="F4" s="1" t="s">
        <v>30</v>
      </c>
      <c r="G4" s="1" t="s">
        <v>31</v>
      </c>
      <c r="H4" s="1" t="s">
        <v>30</v>
      </c>
      <c r="I4" s="1" t="s">
        <v>31</v>
      </c>
      <c r="J4" s="1" t="s">
        <v>30</v>
      </c>
      <c r="K4" s="1" t="s">
        <v>31</v>
      </c>
      <c r="L4" s="1" t="s">
        <v>30</v>
      </c>
      <c r="M4" s="1" t="s">
        <v>31</v>
      </c>
      <c r="N4" s="1" t="s">
        <v>31</v>
      </c>
      <c r="O4" s="1" t="s">
        <v>31</v>
      </c>
    </row>
    <row r="5" spans="1:15" ht="30" x14ac:dyDescent="0.25">
      <c r="A5" s="3" t="s">
        <v>1789</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1790</v>
      </c>
      <c r="B6" s="4" t="s">
        <v>4</v>
      </c>
      <c r="C6" s="4" t="s">
        <v>1791</v>
      </c>
      <c r="D6" s="4" t="s">
        <v>4</v>
      </c>
      <c r="E6" s="4" t="s">
        <v>4</v>
      </c>
      <c r="F6" s="8">
        <v>4809</v>
      </c>
      <c r="G6" s="4" t="s">
        <v>1792</v>
      </c>
      <c r="H6" s="8">
        <v>-1820</v>
      </c>
      <c r="I6" s="4" t="s">
        <v>1793</v>
      </c>
      <c r="J6" s="8">
        <v>-428</v>
      </c>
      <c r="K6" s="4" t="s">
        <v>1794</v>
      </c>
      <c r="L6" s="8">
        <v>2561</v>
      </c>
      <c r="M6" s="4" t="s">
        <v>1791</v>
      </c>
      <c r="N6" s="4" t="s">
        <v>4</v>
      </c>
      <c r="O6" s="4" t="s">
        <v>4</v>
      </c>
    </row>
    <row r="7" spans="1:15" ht="30" x14ac:dyDescent="0.25">
      <c r="A7" s="2" t="s">
        <v>949</v>
      </c>
      <c r="B7" s="4" t="s">
        <v>4</v>
      </c>
      <c r="C7" s="4" t="s">
        <v>4</v>
      </c>
      <c r="D7" s="4" t="s">
        <v>4</v>
      </c>
      <c r="E7" s="4" t="s">
        <v>4</v>
      </c>
      <c r="F7" s="5">
        <v>10241</v>
      </c>
      <c r="G7" s="5">
        <v>1054562</v>
      </c>
      <c r="H7" s="4">
        <v>397</v>
      </c>
      <c r="I7" s="5">
        <v>40879</v>
      </c>
      <c r="J7" s="5">
        <v>4075</v>
      </c>
      <c r="K7" s="5">
        <v>419701</v>
      </c>
      <c r="L7" s="5">
        <v>14713</v>
      </c>
      <c r="M7" s="5">
        <v>1515142</v>
      </c>
      <c r="N7" s="4" t="s">
        <v>4</v>
      </c>
      <c r="O7" s="4" t="s">
        <v>4</v>
      </c>
    </row>
    <row r="8" spans="1:15" ht="45" x14ac:dyDescent="0.25">
      <c r="A8" s="2" t="s">
        <v>950</v>
      </c>
      <c r="B8" s="4" t="s">
        <v>4</v>
      </c>
      <c r="C8" s="4" t="s">
        <v>4</v>
      </c>
      <c r="D8" s="4" t="s">
        <v>4</v>
      </c>
      <c r="E8" s="4" t="s">
        <v>4</v>
      </c>
      <c r="F8" s="4">
        <v>-645</v>
      </c>
      <c r="G8" s="5">
        <v>-66423</v>
      </c>
      <c r="H8" s="4">
        <v>2</v>
      </c>
      <c r="I8" s="4">
        <v>236</v>
      </c>
      <c r="J8" s="4" t="s">
        <v>4</v>
      </c>
      <c r="K8" s="4" t="s">
        <v>4</v>
      </c>
      <c r="L8" s="4">
        <v>-643</v>
      </c>
      <c r="M8" s="5">
        <v>-66187</v>
      </c>
      <c r="N8" s="4" t="s">
        <v>4</v>
      </c>
      <c r="O8" s="4" t="s">
        <v>4</v>
      </c>
    </row>
    <row r="9" spans="1:15" x14ac:dyDescent="0.25">
      <c r="A9" s="2" t="s">
        <v>953</v>
      </c>
      <c r="B9" s="5">
        <v>14069</v>
      </c>
      <c r="C9" s="5">
        <v>1448811</v>
      </c>
      <c r="D9" s="5">
        <v>287283</v>
      </c>
      <c r="E9" s="5">
        <v>61601</v>
      </c>
      <c r="F9" s="5">
        <v>9596</v>
      </c>
      <c r="G9" s="5">
        <v>988139</v>
      </c>
      <c r="H9" s="4">
        <v>399</v>
      </c>
      <c r="I9" s="5">
        <v>41115</v>
      </c>
      <c r="J9" s="5">
        <v>4075</v>
      </c>
      <c r="K9" s="5">
        <v>419701</v>
      </c>
      <c r="L9" s="5">
        <v>14070</v>
      </c>
      <c r="M9" s="5">
        <v>1448955</v>
      </c>
      <c r="N9" s="5">
        <v>287303</v>
      </c>
      <c r="O9" s="5">
        <v>61601</v>
      </c>
    </row>
    <row r="10" spans="1:15" x14ac:dyDescent="0.25">
      <c r="A10" s="2" t="s">
        <v>276</v>
      </c>
      <c r="B10" s="4" t="s">
        <v>4</v>
      </c>
      <c r="C10" s="4" t="s">
        <v>4</v>
      </c>
      <c r="D10" s="4" t="s">
        <v>4</v>
      </c>
      <c r="E10" s="4" t="s">
        <v>4</v>
      </c>
      <c r="F10" s="4" t="s">
        <v>4</v>
      </c>
      <c r="G10" s="4" t="s">
        <v>4</v>
      </c>
      <c r="H10" s="4" t="s">
        <v>4</v>
      </c>
      <c r="I10" s="4" t="s">
        <v>4</v>
      </c>
      <c r="J10" s="4">
        <v>1</v>
      </c>
      <c r="K10" s="4">
        <v>61</v>
      </c>
      <c r="L10" s="4">
        <v>1</v>
      </c>
      <c r="M10" s="4">
        <v>61</v>
      </c>
      <c r="N10" s="4" t="s">
        <v>4</v>
      </c>
      <c r="O10" s="4" t="s">
        <v>4</v>
      </c>
    </row>
    <row r="11" spans="1:15" x14ac:dyDescent="0.25">
      <c r="A11" s="2" t="s">
        <v>1790</v>
      </c>
      <c r="B11" s="8">
        <v>16632</v>
      </c>
      <c r="C11" s="4" t="s">
        <v>223</v>
      </c>
      <c r="D11" s="4" t="s">
        <v>1791</v>
      </c>
      <c r="E11" s="4" t="s">
        <v>4</v>
      </c>
      <c r="F11" s="8">
        <v>14405</v>
      </c>
      <c r="G11" s="4" t="s">
        <v>1795</v>
      </c>
      <c r="H11" s="8">
        <v>-1421</v>
      </c>
      <c r="I11" s="4" t="s">
        <v>1796</v>
      </c>
      <c r="J11" s="8">
        <v>3648</v>
      </c>
      <c r="K11" s="4" t="s">
        <v>1797</v>
      </c>
      <c r="L11" s="8">
        <v>16632</v>
      </c>
      <c r="M11" s="4" t="s">
        <v>223</v>
      </c>
      <c r="N11" s="4" t="s">
        <v>1791</v>
      </c>
      <c r="O11" s="4" t="s">
        <v>4</v>
      </c>
    </row>
  </sheetData>
  <mergeCells count="1">
    <mergeCell ref="B1:O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5" width="12.5703125" bestFit="1" customWidth="1"/>
    <col min="6" max="15" width="36.5703125" bestFit="1" customWidth="1"/>
  </cols>
  <sheetData>
    <row r="1" spans="1:15" ht="15" customHeight="1" x14ac:dyDescent="0.25">
      <c r="A1" s="1" t="s">
        <v>1785</v>
      </c>
      <c r="B1" s="7" t="s">
        <v>1</v>
      </c>
      <c r="C1" s="7"/>
      <c r="D1" s="7"/>
      <c r="E1" s="7"/>
      <c r="F1" s="7"/>
      <c r="G1" s="7"/>
      <c r="H1" s="7"/>
      <c r="I1" s="7"/>
      <c r="J1" s="7"/>
      <c r="K1" s="7"/>
      <c r="L1" s="7"/>
      <c r="M1" s="7"/>
      <c r="N1" s="7"/>
      <c r="O1" s="7"/>
    </row>
    <row r="2" spans="1:15" ht="30" x14ac:dyDescent="0.25">
      <c r="A2" s="1" t="s">
        <v>29</v>
      </c>
      <c r="B2" s="1" t="s">
        <v>2</v>
      </c>
      <c r="C2" s="1" t="s">
        <v>2</v>
      </c>
      <c r="D2" s="1" t="s">
        <v>32</v>
      </c>
      <c r="E2" s="1" t="s">
        <v>102</v>
      </c>
      <c r="F2" s="1" t="s">
        <v>2</v>
      </c>
      <c r="G2" s="1" t="s">
        <v>2</v>
      </c>
      <c r="H2" s="1" t="s">
        <v>2</v>
      </c>
      <c r="I2" s="1" t="s">
        <v>2</v>
      </c>
      <c r="J2" s="1" t="s">
        <v>2</v>
      </c>
      <c r="K2" s="1" t="s">
        <v>2</v>
      </c>
      <c r="L2" s="1" t="s">
        <v>2</v>
      </c>
      <c r="M2" s="1" t="s">
        <v>2</v>
      </c>
      <c r="N2" s="1" t="s">
        <v>32</v>
      </c>
      <c r="O2" s="1" t="s">
        <v>102</v>
      </c>
    </row>
    <row r="3" spans="1:15" ht="30" x14ac:dyDescent="0.25">
      <c r="A3" s="1"/>
      <c r="B3" s="1" t="s">
        <v>30</v>
      </c>
      <c r="C3" s="1" t="s">
        <v>31</v>
      </c>
      <c r="D3" s="1" t="s">
        <v>31</v>
      </c>
      <c r="E3" s="1" t="s">
        <v>31</v>
      </c>
      <c r="F3" s="1" t="s">
        <v>1786</v>
      </c>
      <c r="G3" s="1" t="s">
        <v>1786</v>
      </c>
      <c r="H3" s="1" t="s">
        <v>1787</v>
      </c>
      <c r="I3" s="1" t="s">
        <v>1787</v>
      </c>
      <c r="J3" s="1" t="s">
        <v>1788</v>
      </c>
      <c r="K3" s="1" t="s">
        <v>1788</v>
      </c>
      <c r="L3" s="1" t="s">
        <v>189</v>
      </c>
      <c r="M3" s="1" t="s">
        <v>189</v>
      </c>
      <c r="N3" s="1" t="s">
        <v>189</v>
      </c>
      <c r="O3" s="1" t="s">
        <v>189</v>
      </c>
    </row>
    <row r="4" spans="1:15" x14ac:dyDescent="0.25">
      <c r="A4" s="1"/>
      <c r="B4" s="1"/>
      <c r="C4" s="1"/>
      <c r="D4" s="1"/>
      <c r="E4" s="1"/>
      <c r="F4" s="1" t="s">
        <v>30</v>
      </c>
      <c r="G4" s="1" t="s">
        <v>31</v>
      </c>
      <c r="H4" s="1" t="s">
        <v>30</v>
      </c>
      <c r="I4" s="1" t="s">
        <v>31</v>
      </c>
      <c r="J4" s="1" t="s">
        <v>30</v>
      </c>
      <c r="K4" s="1" t="s">
        <v>31</v>
      </c>
      <c r="L4" s="1" t="s">
        <v>30</v>
      </c>
      <c r="M4" s="1" t="s">
        <v>31</v>
      </c>
      <c r="N4" s="1" t="s">
        <v>31</v>
      </c>
      <c r="O4" s="1" t="s">
        <v>31</v>
      </c>
    </row>
    <row r="5" spans="1:15" ht="30" x14ac:dyDescent="0.25">
      <c r="A5" s="3" t="s">
        <v>1789</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1790</v>
      </c>
      <c r="B6" s="4" t="s">
        <v>4</v>
      </c>
      <c r="C6" s="4" t="s">
        <v>1791</v>
      </c>
      <c r="D6" s="4" t="s">
        <v>4</v>
      </c>
      <c r="E6" s="4" t="s">
        <v>4</v>
      </c>
      <c r="F6" s="8">
        <v>4809</v>
      </c>
      <c r="G6" s="4" t="s">
        <v>1792</v>
      </c>
      <c r="H6" s="8">
        <v>-1820</v>
      </c>
      <c r="I6" s="4" t="s">
        <v>1793</v>
      </c>
      <c r="J6" s="8">
        <v>-428</v>
      </c>
      <c r="K6" s="4" t="s">
        <v>1794</v>
      </c>
      <c r="L6" s="8">
        <v>2561</v>
      </c>
      <c r="M6" s="4" t="s">
        <v>1791</v>
      </c>
      <c r="N6" s="4" t="s">
        <v>4</v>
      </c>
      <c r="O6" s="4" t="s">
        <v>4</v>
      </c>
    </row>
    <row r="7" spans="1:15" ht="30" x14ac:dyDescent="0.25">
      <c r="A7" s="2" t="s">
        <v>949</v>
      </c>
      <c r="B7" s="4" t="s">
        <v>4</v>
      </c>
      <c r="C7" s="4" t="s">
        <v>4</v>
      </c>
      <c r="D7" s="4" t="s">
        <v>4</v>
      </c>
      <c r="E7" s="4" t="s">
        <v>4</v>
      </c>
      <c r="F7" s="5">
        <v>10241</v>
      </c>
      <c r="G7" s="5">
        <v>1054562</v>
      </c>
      <c r="H7" s="4">
        <v>397</v>
      </c>
      <c r="I7" s="5">
        <v>40879</v>
      </c>
      <c r="J7" s="5">
        <v>4075</v>
      </c>
      <c r="K7" s="5">
        <v>419701</v>
      </c>
      <c r="L7" s="5">
        <v>14713</v>
      </c>
      <c r="M7" s="5">
        <v>1515142</v>
      </c>
      <c r="N7" s="4" t="s">
        <v>4</v>
      </c>
      <c r="O7" s="4" t="s">
        <v>4</v>
      </c>
    </row>
    <row r="8" spans="1:15" ht="45" x14ac:dyDescent="0.25">
      <c r="A8" s="2" t="s">
        <v>950</v>
      </c>
      <c r="B8" s="4" t="s">
        <v>4</v>
      </c>
      <c r="C8" s="4" t="s">
        <v>4</v>
      </c>
      <c r="D8" s="4" t="s">
        <v>4</v>
      </c>
      <c r="E8" s="4" t="s">
        <v>4</v>
      </c>
      <c r="F8" s="4">
        <v>-645</v>
      </c>
      <c r="G8" s="5">
        <v>-66423</v>
      </c>
      <c r="H8" s="4">
        <v>2</v>
      </c>
      <c r="I8" s="4">
        <v>236</v>
      </c>
      <c r="J8" s="4" t="s">
        <v>4</v>
      </c>
      <c r="K8" s="4" t="s">
        <v>4</v>
      </c>
      <c r="L8" s="4">
        <v>-643</v>
      </c>
      <c r="M8" s="5">
        <v>-66187</v>
      </c>
      <c r="N8" s="4" t="s">
        <v>4</v>
      </c>
      <c r="O8" s="4" t="s">
        <v>4</v>
      </c>
    </row>
    <row r="9" spans="1:15" x14ac:dyDescent="0.25">
      <c r="A9" s="2" t="s">
        <v>953</v>
      </c>
      <c r="B9" s="5">
        <v>14069</v>
      </c>
      <c r="C9" s="5">
        <v>1448811</v>
      </c>
      <c r="D9" s="5">
        <v>287283</v>
      </c>
      <c r="E9" s="5">
        <v>61601</v>
      </c>
      <c r="F9" s="5">
        <v>9596</v>
      </c>
      <c r="G9" s="5">
        <v>988139</v>
      </c>
      <c r="H9" s="4">
        <v>399</v>
      </c>
      <c r="I9" s="5">
        <v>41115</v>
      </c>
      <c r="J9" s="5">
        <v>4075</v>
      </c>
      <c r="K9" s="5">
        <v>419701</v>
      </c>
      <c r="L9" s="5">
        <v>14070</v>
      </c>
      <c r="M9" s="5">
        <v>1448955</v>
      </c>
      <c r="N9" s="5">
        <v>287303</v>
      </c>
      <c r="O9" s="5">
        <v>61601</v>
      </c>
    </row>
    <row r="10" spans="1:15" x14ac:dyDescent="0.25">
      <c r="A10" s="2" t="s">
        <v>276</v>
      </c>
      <c r="B10" s="4" t="s">
        <v>4</v>
      </c>
      <c r="C10" s="4" t="s">
        <v>4</v>
      </c>
      <c r="D10" s="4" t="s">
        <v>4</v>
      </c>
      <c r="E10" s="4" t="s">
        <v>4</v>
      </c>
      <c r="F10" s="4" t="s">
        <v>4</v>
      </c>
      <c r="G10" s="4" t="s">
        <v>4</v>
      </c>
      <c r="H10" s="4" t="s">
        <v>4</v>
      </c>
      <c r="I10" s="4" t="s">
        <v>4</v>
      </c>
      <c r="J10" s="4">
        <v>1</v>
      </c>
      <c r="K10" s="4">
        <v>61</v>
      </c>
      <c r="L10" s="4">
        <v>1</v>
      </c>
      <c r="M10" s="4">
        <v>61</v>
      </c>
      <c r="N10" s="4" t="s">
        <v>4</v>
      </c>
      <c r="O10" s="4" t="s">
        <v>4</v>
      </c>
    </row>
    <row r="11" spans="1:15" x14ac:dyDescent="0.25">
      <c r="A11" s="2" t="s">
        <v>1790</v>
      </c>
      <c r="B11" s="8">
        <v>16632</v>
      </c>
      <c r="C11" s="4" t="s">
        <v>223</v>
      </c>
      <c r="D11" s="4" t="s">
        <v>1791</v>
      </c>
      <c r="E11" s="4" t="s">
        <v>4</v>
      </c>
      <c r="F11" s="8">
        <v>14405</v>
      </c>
      <c r="G11" s="4" t="s">
        <v>1795</v>
      </c>
      <c r="H11" s="8">
        <v>-1421</v>
      </c>
      <c r="I11" s="4" t="s">
        <v>1796</v>
      </c>
      <c r="J11" s="8">
        <v>3648</v>
      </c>
      <c r="K11" s="4" t="s">
        <v>1797</v>
      </c>
      <c r="L11" s="8">
        <v>16632</v>
      </c>
      <c r="M11" s="4" t="s">
        <v>223</v>
      </c>
      <c r="N11" s="4" t="s">
        <v>1791</v>
      </c>
      <c r="O11" s="4" t="s">
        <v>4</v>
      </c>
    </row>
  </sheetData>
  <mergeCells count="1">
    <mergeCell ref="B1:O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5" width="12.5703125" bestFit="1" customWidth="1"/>
    <col min="6" max="11" width="36.5703125" bestFit="1" customWidth="1"/>
  </cols>
  <sheetData>
    <row r="1" spans="1:11" ht="15" customHeight="1" x14ac:dyDescent="0.25">
      <c r="A1" s="1" t="s">
        <v>1798</v>
      </c>
      <c r="B1" s="7" t="s">
        <v>1</v>
      </c>
      <c r="C1" s="7"/>
      <c r="D1" s="7"/>
      <c r="E1" s="7"/>
      <c r="F1" s="7"/>
      <c r="G1" s="7"/>
      <c r="H1" s="7"/>
      <c r="I1" s="7"/>
      <c r="J1" s="7"/>
      <c r="K1" s="7"/>
    </row>
    <row r="2" spans="1:11" ht="30" x14ac:dyDescent="0.25">
      <c r="A2" s="1" t="s">
        <v>29</v>
      </c>
      <c r="B2" s="1" t="s">
        <v>2</v>
      </c>
      <c r="C2" s="1" t="s">
        <v>2</v>
      </c>
      <c r="D2" s="1" t="s">
        <v>32</v>
      </c>
      <c r="E2" s="1" t="s">
        <v>102</v>
      </c>
      <c r="F2" s="1" t="s">
        <v>2</v>
      </c>
      <c r="G2" s="1" t="s">
        <v>2</v>
      </c>
      <c r="H2" s="1" t="s">
        <v>2</v>
      </c>
      <c r="I2" s="1" t="s">
        <v>2</v>
      </c>
      <c r="J2" s="1" t="s">
        <v>2</v>
      </c>
      <c r="K2" s="1" t="s">
        <v>2</v>
      </c>
    </row>
    <row r="3" spans="1:11" ht="45" x14ac:dyDescent="0.25">
      <c r="A3" s="1"/>
      <c r="B3" s="1" t="s">
        <v>30</v>
      </c>
      <c r="C3" s="1" t="s">
        <v>31</v>
      </c>
      <c r="D3" s="1" t="s">
        <v>31</v>
      </c>
      <c r="E3" s="1" t="s">
        <v>31</v>
      </c>
      <c r="F3" s="1" t="s">
        <v>1786</v>
      </c>
      <c r="G3" s="1" t="s">
        <v>1786</v>
      </c>
      <c r="H3" s="1" t="s">
        <v>1787</v>
      </c>
      <c r="I3" s="1" t="s">
        <v>1787</v>
      </c>
      <c r="J3" s="1" t="s">
        <v>1799</v>
      </c>
      <c r="K3" s="1" t="s">
        <v>1799</v>
      </c>
    </row>
    <row r="4" spans="1:11" ht="45" x14ac:dyDescent="0.25">
      <c r="A4" s="1"/>
      <c r="B4" s="1"/>
      <c r="C4" s="1"/>
      <c r="D4" s="1"/>
      <c r="E4" s="1"/>
      <c r="F4" s="1" t="s">
        <v>1799</v>
      </c>
      <c r="G4" s="1" t="s">
        <v>1799</v>
      </c>
      <c r="H4" s="1" t="s">
        <v>1799</v>
      </c>
      <c r="I4" s="1" t="s">
        <v>1799</v>
      </c>
      <c r="J4" s="1" t="s">
        <v>30</v>
      </c>
      <c r="K4" s="1" t="s">
        <v>31</v>
      </c>
    </row>
    <row r="5" spans="1:11" x14ac:dyDescent="0.25">
      <c r="A5" s="1"/>
      <c r="B5" s="1"/>
      <c r="C5" s="1"/>
      <c r="D5" s="1"/>
      <c r="E5" s="1"/>
      <c r="F5" s="1" t="s">
        <v>30</v>
      </c>
      <c r="G5" s="1" t="s">
        <v>31</v>
      </c>
      <c r="H5" s="1" t="s">
        <v>30</v>
      </c>
      <c r="I5" s="1" t="s">
        <v>31</v>
      </c>
      <c r="J5" s="1"/>
      <c r="K5" s="1"/>
    </row>
    <row r="6" spans="1:11" ht="60" x14ac:dyDescent="0.25">
      <c r="A6" s="3" t="s">
        <v>1800</v>
      </c>
      <c r="B6" s="4" t="s">
        <v>4</v>
      </c>
      <c r="C6" s="4" t="s">
        <v>4</v>
      </c>
      <c r="D6" s="4" t="s">
        <v>4</v>
      </c>
      <c r="E6" s="4" t="s">
        <v>4</v>
      </c>
      <c r="F6" s="4" t="s">
        <v>4</v>
      </c>
      <c r="G6" s="4" t="s">
        <v>4</v>
      </c>
      <c r="H6" s="4" t="s">
        <v>4</v>
      </c>
      <c r="I6" s="4" t="s">
        <v>4</v>
      </c>
      <c r="J6" s="4" t="s">
        <v>4</v>
      </c>
      <c r="K6" s="4" t="s">
        <v>4</v>
      </c>
    </row>
    <row r="7" spans="1:11" x14ac:dyDescent="0.25">
      <c r="A7" s="2" t="s">
        <v>178</v>
      </c>
      <c r="B7" s="4" t="s">
        <v>4</v>
      </c>
      <c r="C7" s="4" t="s">
        <v>4</v>
      </c>
      <c r="D7" s="4" t="s">
        <v>4</v>
      </c>
      <c r="E7" s="4" t="s">
        <v>4</v>
      </c>
      <c r="F7" s="8">
        <v>1045</v>
      </c>
      <c r="G7" s="4" t="s">
        <v>1801</v>
      </c>
      <c r="H7" s="4" t="s">
        <v>4</v>
      </c>
      <c r="I7" s="4" t="s">
        <v>4</v>
      </c>
      <c r="J7" s="4" t="s">
        <v>4</v>
      </c>
      <c r="K7" s="4" t="s">
        <v>4</v>
      </c>
    </row>
    <row r="8" spans="1:11" x14ac:dyDescent="0.25">
      <c r="A8" s="2" t="s">
        <v>965</v>
      </c>
      <c r="B8" s="5">
        <v>17433</v>
      </c>
      <c r="C8" s="5">
        <v>1795305</v>
      </c>
      <c r="D8" s="5">
        <v>2607582</v>
      </c>
      <c r="E8" s="5">
        <v>2525486</v>
      </c>
      <c r="F8" s="4">
        <v>-400</v>
      </c>
      <c r="G8" s="5">
        <v>-41232</v>
      </c>
      <c r="H8" s="4">
        <v>2</v>
      </c>
      <c r="I8" s="4">
        <v>133</v>
      </c>
      <c r="J8" s="4" t="s">
        <v>4</v>
      </c>
      <c r="K8" s="4" t="s">
        <v>4</v>
      </c>
    </row>
    <row r="9" spans="1:11" x14ac:dyDescent="0.25">
      <c r="A9" s="2" t="s">
        <v>207</v>
      </c>
      <c r="B9" s="5">
        <v>45481</v>
      </c>
      <c r="C9" s="5">
        <v>4683632</v>
      </c>
      <c r="D9" s="5">
        <v>5317347</v>
      </c>
      <c r="E9" s="5">
        <v>3574510</v>
      </c>
      <c r="F9" s="4">
        <v>645</v>
      </c>
      <c r="G9" s="5">
        <v>66423</v>
      </c>
      <c r="H9" s="4">
        <v>-2</v>
      </c>
      <c r="I9" s="4">
        <v>-236</v>
      </c>
      <c r="J9" s="4" t="s">
        <v>4</v>
      </c>
      <c r="K9" s="4" t="s">
        <v>4</v>
      </c>
    </row>
    <row r="10" spans="1:11" x14ac:dyDescent="0.25">
      <c r="A10" s="2" t="s">
        <v>968</v>
      </c>
      <c r="B10" s="5">
        <v>43137</v>
      </c>
      <c r="C10" s="5">
        <v>4442237</v>
      </c>
      <c r="D10" s="5">
        <v>5300654</v>
      </c>
      <c r="E10" s="5">
        <v>3640963</v>
      </c>
      <c r="F10" s="4" t="s">
        <v>4</v>
      </c>
      <c r="G10" s="4" t="s">
        <v>4</v>
      </c>
      <c r="H10" s="4" t="s">
        <v>4</v>
      </c>
      <c r="I10" s="4" t="s">
        <v>4</v>
      </c>
      <c r="J10" s="4">
        <v>643</v>
      </c>
      <c r="K10" s="5">
        <v>66187</v>
      </c>
    </row>
    <row r="11" spans="1:11" x14ac:dyDescent="0.25">
      <c r="A11" s="2" t="s">
        <v>179</v>
      </c>
      <c r="B11" s="4" t="s">
        <v>4</v>
      </c>
      <c r="C11" s="4" t="s">
        <v>4</v>
      </c>
      <c r="D11" s="4" t="s">
        <v>4</v>
      </c>
      <c r="E11" s="4" t="s">
        <v>4</v>
      </c>
      <c r="F11" s="4" t="s">
        <v>4</v>
      </c>
      <c r="G11" s="4" t="s">
        <v>4</v>
      </c>
      <c r="H11" s="8">
        <v>-4</v>
      </c>
      <c r="I11" s="4" t="s">
        <v>1802</v>
      </c>
      <c r="J11" s="4" t="s">
        <v>4</v>
      </c>
      <c r="K11" s="4" t="s">
        <v>4</v>
      </c>
    </row>
  </sheetData>
  <mergeCells count="1">
    <mergeCell ref="B1:K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 bestFit="1" customWidth="1"/>
    <col min="3" max="4" width="20.5703125" bestFit="1" customWidth="1"/>
    <col min="5" max="6" width="22.7109375" bestFit="1" customWidth="1"/>
  </cols>
  <sheetData>
    <row r="1" spans="1:6" ht="15" customHeight="1" x14ac:dyDescent="0.25">
      <c r="A1" s="7" t="s">
        <v>1803</v>
      </c>
      <c r="B1" s="7" t="s">
        <v>1193</v>
      </c>
      <c r="C1" s="7"/>
      <c r="D1" s="1" t="s">
        <v>1194</v>
      </c>
      <c r="E1" s="1" t="s">
        <v>1193</v>
      </c>
      <c r="F1" s="1" t="s">
        <v>1194</v>
      </c>
    </row>
    <row r="2" spans="1:6" x14ac:dyDescent="0.25">
      <c r="A2" s="7"/>
      <c r="B2" s="7" t="s">
        <v>1195</v>
      </c>
      <c r="C2" s="1" t="s">
        <v>1196</v>
      </c>
      <c r="D2" s="1" t="s">
        <v>1195</v>
      </c>
      <c r="E2" s="1" t="s">
        <v>1196</v>
      </c>
      <c r="F2" s="1" t="s">
        <v>1195</v>
      </c>
    </row>
    <row r="3" spans="1:6" x14ac:dyDescent="0.25">
      <c r="A3" s="7"/>
      <c r="B3" s="7"/>
      <c r="C3" s="1" t="s">
        <v>1174</v>
      </c>
      <c r="D3" s="1" t="s">
        <v>1174</v>
      </c>
      <c r="E3" s="1" t="s">
        <v>1176</v>
      </c>
      <c r="F3" s="1" t="s">
        <v>1176</v>
      </c>
    </row>
    <row r="4" spans="1:6" ht="45" x14ac:dyDescent="0.25">
      <c r="A4" s="3" t="s">
        <v>1804</v>
      </c>
      <c r="B4" s="4" t="s">
        <v>4</v>
      </c>
      <c r="C4" s="4" t="s">
        <v>4</v>
      </c>
      <c r="D4" s="4" t="s">
        <v>4</v>
      </c>
      <c r="E4" s="4" t="s">
        <v>4</v>
      </c>
      <c r="F4" s="4" t="s">
        <v>4</v>
      </c>
    </row>
    <row r="5" spans="1:6" ht="30" x14ac:dyDescent="0.25">
      <c r="A5" s="2" t="s">
        <v>1209</v>
      </c>
      <c r="B5" s="4">
        <v>200</v>
      </c>
      <c r="C5" s="4">
        <v>1</v>
      </c>
      <c r="D5" s="4">
        <v>1</v>
      </c>
      <c r="E5" s="4">
        <v>200</v>
      </c>
      <c r="F5" s="4">
        <v>200</v>
      </c>
    </row>
  </sheetData>
  <mergeCells count="3">
    <mergeCell ref="A1:A3"/>
    <mergeCell ref="B1:C1"/>
    <mergeCell ref="B2:B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805</v>
      </c>
      <c r="B1" s="7" t="s">
        <v>1</v>
      </c>
      <c r="C1" s="7"/>
      <c r="D1" s="7"/>
      <c r="E1" s="7"/>
    </row>
    <row r="2" spans="1:5" ht="30" x14ac:dyDescent="0.25">
      <c r="A2" s="1" t="s">
        <v>29</v>
      </c>
      <c r="B2" s="1" t="s">
        <v>2</v>
      </c>
      <c r="C2" s="1" t="s">
        <v>2</v>
      </c>
      <c r="D2" s="1" t="s">
        <v>32</v>
      </c>
      <c r="E2" s="1" t="s">
        <v>102</v>
      </c>
    </row>
    <row r="3" spans="1:5" x14ac:dyDescent="0.25">
      <c r="A3" s="1"/>
      <c r="B3" s="1" t="s">
        <v>30</v>
      </c>
      <c r="C3" s="1" t="s">
        <v>31</v>
      </c>
      <c r="D3" s="1" t="s">
        <v>31</v>
      </c>
      <c r="E3" s="1" t="s">
        <v>31</v>
      </c>
    </row>
    <row r="4" spans="1:5" x14ac:dyDescent="0.25">
      <c r="A4" s="3" t="s">
        <v>1806</v>
      </c>
      <c r="B4" s="4" t="s">
        <v>4</v>
      </c>
      <c r="C4" s="4" t="s">
        <v>4</v>
      </c>
      <c r="D4" s="4" t="s">
        <v>4</v>
      </c>
      <c r="E4" s="4" t="s">
        <v>4</v>
      </c>
    </row>
    <row r="5" spans="1:5" ht="45" x14ac:dyDescent="0.25">
      <c r="A5" s="2" t="s">
        <v>1807</v>
      </c>
      <c r="B5" s="8">
        <v>43137</v>
      </c>
      <c r="C5" s="4" t="s">
        <v>158</v>
      </c>
      <c r="D5" s="4" t="s">
        <v>159</v>
      </c>
      <c r="E5" s="4" t="s">
        <v>160</v>
      </c>
    </row>
  </sheetData>
  <mergeCells count="1">
    <mergeCell ref="B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1808</v>
      </c>
      <c r="B1" s="7" t="s">
        <v>1</v>
      </c>
      <c r="C1" s="7"/>
      <c r="D1" s="7"/>
    </row>
    <row r="2" spans="1:4" x14ac:dyDescent="0.25">
      <c r="A2" s="7"/>
      <c r="B2" s="1" t="s">
        <v>2</v>
      </c>
      <c r="C2" s="1" t="s">
        <v>32</v>
      </c>
      <c r="D2" s="1" t="s">
        <v>102</v>
      </c>
    </row>
    <row r="3" spans="1:4" x14ac:dyDescent="0.25">
      <c r="A3" s="3" t="s">
        <v>977</v>
      </c>
      <c r="B3" s="4" t="s">
        <v>4</v>
      </c>
      <c r="C3" s="4" t="s">
        <v>4</v>
      </c>
      <c r="D3" s="4" t="s">
        <v>4</v>
      </c>
    </row>
    <row r="4" spans="1:4" ht="30" x14ac:dyDescent="0.25">
      <c r="A4" s="2" t="s">
        <v>1809</v>
      </c>
      <c r="B4" s="5">
        <v>44306680</v>
      </c>
      <c r="C4" s="5">
        <v>40536800</v>
      </c>
      <c r="D4" s="5">
        <v>40536800</v>
      </c>
    </row>
    <row r="5" spans="1:4" x14ac:dyDescent="0.25">
      <c r="A5" s="2" t="s">
        <v>979</v>
      </c>
      <c r="B5" s="5">
        <v>54403</v>
      </c>
      <c r="C5" s="5">
        <v>35800</v>
      </c>
      <c r="D5" s="5">
        <v>19600</v>
      </c>
    </row>
    <row r="6" spans="1:4" ht="30" x14ac:dyDescent="0.25">
      <c r="A6" s="2" t="s">
        <v>1810</v>
      </c>
      <c r="B6" s="5">
        <v>44361083</v>
      </c>
      <c r="C6" s="5">
        <v>40572600</v>
      </c>
      <c r="D6" s="5">
        <v>405564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42578125" customWidth="1"/>
    <col min="3" max="3" width="36.5703125" customWidth="1"/>
  </cols>
  <sheetData>
    <row r="1" spans="1:3" ht="15" customHeight="1" x14ac:dyDescent="0.25">
      <c r="A1" s="7" t="s">
        <v>389</v>
      </c>
      <c r="B1" s="7" t="s">
        <v>1</v>
      </c>
      <c r="C1" s="7"/>
    </row>
    <row r="2" spans="1:3" ht="15" customHeight="1" x14ac:dyDescent="0.25">
      <c r="A2" s="7"/>
      <c r="B2" s="7" t="s">
        <v>2</v>
      </c>
      <c r="C2" s="7"/>
    </row>
    <row r="3" spans="1:3" ht="15" customHeight="1" x14ac:dyDescent="0.25">
      <c r="A3" s="3" t="s">
        <v>390</v>
      </c>
      <c r="B3" s="29" t="s">
        <v>4</v>
      </c>
      <c r="C3" s="29"/>
    </row>
    <row r="4" spans="1:3" ht="15" customHeight="1" x14ac:dyDescent="0.25">
      <c r="A4" s="30" t="s">
        <v>391</v>
      </c>
      <c r="B4" s="29" t="s">
        <v>4</v>
      </c>
      <c r="C4" s="29"/>
    </row>
    <row r="5" spans="1:3" x14ac:dyDescent="0.25">
      <c r="A5" s="30"/>
      <c r="B5" s="10">
        <v>2</v>
      </c>
      <c r="C5" s="10" t="s">
        <v>392</v>
      </c>
    </row>
    <row r="6" spans="1:3" x14ac:dyDescent="0.25">
      <c r="A6" s="30"/>
      <c r="B6" s="29"/>
      <c r="C6" s="29"/>
    </row>
    <row r="7" spans="1:3" ht="165.75" customHeight="1" x14ac:dyDescent="0.25">
      <c r="A7" s="30"/>
      <c r="B7" s="31" t="s">
        <v>393</v>
      </c>
      <c r="C7" s="31"/>
    </row>
    <row r="8" spans="1:3" x14ac:dyDescent="0.25">
      <c r="A8" s="30"/>
      <c r="B8" s="29"/>
      <c r="C8" s="29"/>
    </row>
    <row r="9" spans="1:3" ht="25.5" customHeight="1" x14ac:dyDescent="0.25">
      <c r="A9" s="30"/>
      <c r="B9" s="31" t="s">
        <v>394</v>
      </c>
      <c r="C9" s="31"/>
    </row>
    <row r="10" spans="1:3" x14ac:dyDescent="0.25">
      <c r="A10" s="30"/>
      <c r="B10" s="29"/>
      <c r="C10" s="29"/>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1811</v>
      </c>
      <c r="B1" s="7" t="s">
        <v>1</v>
      </c>
      <c r="C1" s="7"/>
      <c r="D1" s="7"/>
      <c r="E1" s="7"/>
    </row>
    <row r="2" spans="1:5" x14ac:dyDescent="0.25">
      <c r="A2" s="7"/>
      <c r="B2" s="1" t="s">
        <v>2</v>
      </c>
      <c r="C2" s="1" t="s">
        <v>2</v>
      </c>
      <c r="D2" s="1" t="s">
        <v>32</v>
      </c>
      <c r="E2" s="1" t="s">
        <v>102</v>
      </c>
    </row>
    <row r="3" spans="1:5" x14ac:dyDescent="0.25">
      <c r="A3" s="7"/>
      <c r="B3" s="1" t="s">
        <v>30</v>
      </c>
      <c r="C3" s="1" t="s">
        <v>31</v>
      </c>
      <c r="D3" s="1" t="s">
        <v>31</v>
      </c>
      <c r="E3" s="1" t="s">
        <v>31</v>
      </c>
    </row>
    <row r="4" spans="1:5" ht="30" x14ac:dyDescent="0.25">
      <c r="A4" s="3" t="s">
        <v>1812</v>
      </c>
      <c r="B4" s="4" t="s">
        <v>4</v>
      </c>
      <c r="C4" s="4" t="s">
        <v>4</v>
      </c>
      <c r="D4" s="4" t="s">
        <v>4</v>
      </c>
      <c r="E4" s="4" t="s">
        <v>4</v>
      </c>
    </row>
    <row r="5" spans="1:5" ht="45" x14ac:dyDescent="0.25">
      <c r="A5" s="2" t="s">
        <v>981</v>
      </c>
      <c r="B5" s="9">
        <v>0.97</v>
      </c>
      <c r="C5" s="4" t="s">
        <v>162</v>
      </c>
      <c r="D5" s="4" t="s">
        <v>163</v>
      </c>
      <c r="E5" s="4" t="s">
        <v>164</v>
      </c>
    </row>
    <row r="6" spans="1:5" ht="45" x14ac:dyDescent="0.25">
      <c r="A6" s="2" t="s">
        <v>982</v>
      </c>
      <c r="B6" s="9">
        <v>0.97</v>
      </c>
      <c r="C6" s="4" t="s">
        <v>166</v>
      </c>
      <c r="D6" s="4" t="s">
        <v>167</v>
      </c>
      <c r="E6" s="4" t="s">
        <v>168</v>
      </c>
    </row>
  </sheetData>
  <mergeCells count="2">
    <mergeCell ref="A1:A3"/>
    <mergeCell ref="B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3" width="36.5703125" bestFit="1" customWidth="1"/>
    <col min="4" max="4" width="30.42578125" bestFit="1" customWidth="1"/>
  </cols>
  <sheetData>
    <row r="1" spans="1:4" ht="30" x14ac:dyDescent="0.25">
      <c r="A1" s="1" t="s">
        <v>1813</v>
      </c>
      <c r="B1" s="1" t="s">
        <v>2</v>
      </c>
      <c r="C1" s="1" t="s">
        <v>2</v>
      </c>
      <c r="D1" s="1" t="s">
        <v>2</v>
      </c>
    </row>
    <row r="2" spans="1:4" ht="30" x14ac:dyDescent="0.25">
      <c r="A2" s="1" t="s">
        <v>1814</v>
      </c>
      <c r="B2" s="1" t="s">
        <v>1815</v>
      </c>
      <c r="C2" s="1" t="s">
        <v>1816</v>
      </c>
      <c r="D2" s="1" t="s">
        <v>1817</v>
      </c>
    </row>
    <row r="3" spans="1:4" ht="30" x14ac:dyDescent="0.25">
      <c r="A3" s="1"/>
      <c r="B3" s="1" t="s">
        <v>1816</v>
      </c>
      <c r="C3" s="1" t="s">
        <v>30</v>
      </c>
      <c r="D3" s="1" t="s">
        <v>31</v>
      </c>
    </row>
    <row r="4" spans="1:4" x14ac:dyDescent="0.25">
      <c r="A4" s="1"/>
      <c r="B4" s="1" t="s">
        <v>30</v>
      </c>
      <c r="C4" s="1"/>
      <c r="D4" s="1"/>
    </row>
    <row r="5" spans="1:4" ht="45" x14ac:dyDescent="0.25">
      <c r="A5" s="3" t="s">
        <v>1818</v>
      </c>
      <c r="B5" s="4" t="s">
        <v>4</v>
      </c>
      <c r="C5" s="4" t="s">
        <v>4</v>
      </c>
      <c r="D5" s="4" t="s">
        <v>4</v>
      </c>
    </row>
    <row r="6" spans="1:4" x14ac:dyDescent="0.25">
      <c r="A6" s="2" t="s">
        <v>1819</v>
      </c>
      <c r="B6" s="8">
        <v>5</v>
      </c>
      <c r="C6" s="8">
        <v>15</v>
      </c>
      <c r="D6" s="4" t="s">
        <v>1820</v>
      </c>
    </row>
    <row r="7" spans="1:4" x14ac:dyDescent="0.25">
      <c r="A7" s="2" t="s">
        <v>1821</v>
      </c>
      <c r="B7" s="4" t="s">
        <v>4</v>
      </c>
      <c r="C7" s="9">
        <v>12.6</v>
      </c>
      <c r="D7" s="4" t="s">
        <v>1822</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4" width="36.5703125" bestFit="1" customWidth="1"/>
    <col min="5" max="7" width="30.140625" bestFit="1" customWidth="1"/>
  </cols>
  <sheetData>
    <row r="1" spans="1:7" ht="30" x14ac:dyDescent="0.25">
      <c r="A1" s="1" t="s">
        <v>1823</v>
      </c>
      <c r="B1" s="1" t="s">
        <v>2</v>
      </c>
      <c r="C1" s="1" t="s">
        <v>2</v>
      </c>
      <c r="D1" s="1" t="s">
        <v>32</v>
      </c>
      <c r="E1" s="1" t="s">
        <v>2</v>
      </c>
      <c r="F1" s="1" t="s">
        <v>2</v>
      </c>
      <c r="G1" s="1" t="s">
        <v>32</v>
      </c>
    </row>
    <row r="2" spans="1:7" ht="30" x14ac:dyDescent="0.25">
      <c r="A2" s="1" t="s">
        <v>29</v>
      </c>
      <c r="B2" s="1" t="s">
        <v>1824</v>
      </c>
      <c r="C2" s="1" t="s">
        <v>1824</v>
      </c>
      <c r="D2" s="1" t="s">
        <v>1824</v>
      </c>
      <c r="E2" s="1" t="s">
        <v>1825</v>
      </c>
      <c r="F2" s="1" t="s">
        <v>1825</v>
      </c>
      <c r="G2" s="1" t="s">
        <v>1825</v>
      </c>
    </row>
    <row r="3" spans="1:7" x14ac:dyDescent="0.25">
      <c r="A3" s="1"/>
      <c r="B3" s="1" t="s">
        <v>30</v>
      </c>
      <c r="C3" s="1" t="s">
        <v>31</v>
      </c>
      <c r="D3" s="1" t="s">
        <v>31</v>
      </c>
      <c r="E3" s="1" t="s">
        <v>30</v>
      </c>
      <c r="F3" s="1" t="s">
        <v>31</v>
      </c>
      <c r="G3" s="1" t="s">
        <v>31</v>
      </c>
    </row>
    <row r="4" spans="1:7" ht="30" x14ac:dyDescent="0.25">
      <c r="A4" s="3" t="s">
        <v>1826</v>
      </c>
      <c r="B4" s="4" t="s">
        <v>4</v>
      </c>
      <c r="C4" s="4" t="s">
        <v>4</v>
      </c>
      <c r="D4" s="4" t="s">
        <v>4</v>
      </c>
      <c r="E4" s="4" t="s">
        <v>4</v>
      </c>
      <c r="F4" s="4" t="s">
        <v>4</v>
      </c>
      <c r="G4" s="4" t="s">
        <v>4</v>
      </c>
    </row>
    <row r="5" spans="1:7" ht="30" x14ac:dyDescent="0.25">
      <c r="A5" s="2" t="s">
        <v>1827</v>
      </c>
      <c r="B5" s="8">
        <v>13397</v>
      </c>
      <c r="C5" s="4" t="s">
        <v>1828</v>
      </c>
      <c r="D5" s="4" t="s">
        <v>1829</v>
      </c>
      <c r="E5" s="8">
        <v>11897</v>
      </c>
      <c r="F5" s="4" t="s">
        <v>1830</v>
      </c>
      <c r="G5" s="4" t="s">
        <v>1831</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4" width="12.5703125" bestFit="1" customWidth="1"/>
    <col min="5" max="10" width="36.5703125" bestFit="1" customWidth="1"/>
  </cols>
  <sheetData>
    <row r="1" spans="1:10" ht="45" x14ac:dyDescent="0.25">
      <c r="A1" s="1" t="s">
        <v>1832</v>
      </c>
      <c r="B1" s="1" t="s">
        <v>2</v>
      </c>
      <c r="C1" s="1" t="s">
        <v>2</v>
      </c>
      <c r="D1" s="1" t="s">
        <v>32</v>
      </c>
      <c r="E1" s="1" t="s">
        <v>2</v>
      </c>
      <c r="F1" s="1" t="s">
        <v>2</v>
      </c>
      <c r="G1" s="1" t="s">
        <v>32</v>
      </c>
      <c r="H1" s="1" t="s">
        <v>2</v>
      </c>
      <c r="I1" s="1" t="s">
        <v>2</v>
      </c>
      <c r="J1" s="1" t="s">
        <v>32</v>
      </c>
    </row>
    <row r="2" spans="1:10" ht="30" x14ac:dyDescent="0.25">
      <c r="A2" s="1" t="s">
        <v>29</v>
      </c>
      <c r="B2" s="1" t="s">
        <v>30</v>
      </c>
      <c r="C2" s="1" t="s">
        <v>31</v>
      </c>
      <c r="D2" s="1" t="s">
        <v>31</v>
      </c>
      <c r="E2" s="1" t="s">
        <v>1833</v>
      </c>
      <c r="F2" s="1" t="s">
        <v>1833</v>
      </c>
      <c r="G2" s="1" t="s">
        <v>1833</v>
      </c>
      <c r="H2" s="1" t="s">
        <v>1834</v>
      </c>
      <c r="I2" s="1" t="s">
        <v>1834</v>
      </c>
      <c r="J2" s="1" t="s">
        <v>1834</v>
      </c>
    </row>
    <row r="3" spans="1:10" x14ac:dyDescent="0.25">
      <c r="A3" s="1"/>
      <c r="B3" s="1"/>
      <c r="C3" s="1"/>
      <c r="D3" s="1"/>
      <c r="E3" s="1" t="s">
        <v>30</v>
      </c>
      <c r="F3" s="1" t="s">
        <v>31</v>
      </c>
      <c r="G3" s="1" t="s">
        <v>31</v>
      </c>
      <c r="H3" s="1" t="s">
        <v>30</v>
      </c>
      <c r="I3" s="1" t="s">
        <v>31</v>
      </c>
      <c r="J3" s="1" t="s">
        <v>31</v>
      </c>
    </row>
    <row r="4" spans="1:10" ht="60" x14ac:dyDescent="0.25">
      <c r="A4" s="3" t="s">
        <v>1835</v>
      </c>
      <c r="B4" s="4" t="s">
        <v>4</v>
      </c>
      <c r="C4" s="4" t="s">
        <v>4</v>
      </c>
      <c r="D4" s="4" t="s">
        <v>4</v>
      </c>
      <c r="E4" s="4" t="s">
        <v>4</v>
      </c>
      <c r="F4" s="4" t="s">
        <v>4</v>
      </c>
      <c r="G4" s="4" t="s">
        <v>4</v>
      </c>
      <c r="H4" s="4" t="s">
        <v>4</v>
      </c>
      <c r="I4" s="4" t="s">
        <v>4</v>
      </c>
      <c r="J4" s="4" t="s">
        <v>4</v>
      </c>
    </row>
    <row r="5" spans="1:10" x14ac:dyDescent="0.25">
      <c r="A5" s="2" t="s">
        <v>998</v>
      </c>
      <c r="B5" s="8">
        <v>61719</v>
      </c>
      <c r="C5" s="4" t="s">
        <v>1836</v>
      </c>
      <c r="D5" s="4" t="s">
        <v>1837</v>
      </c>
      <c r="E5" s="8">
        <v>36425</v>
      </c>
      <c r="F5" s="4" t="s">
        <v>1264</v>
      </c>
      <c r="G5" s="4" t="s">
        <v>1265</v>
      </c>
      <c r="H5" s="8">
        <v>25294</v>
      </c>
      <c r="I5" s="4" t="s">
        <v>1838</v>
      </c>
      <c r="J5" s="4" t="s">
        <v>1839</v>
      </c>
    </row>
    <row r="6" spans="1:10" x14ac:dyDescent="0.25">
      <c r="A6" s="2" t="s">
        <v>998</v>
      </c>
      <c r="B6" s="4" t="s">
        <v>4</v>
      </c>
      <c r="C6" s="4" t="s">
        <v>4</v>
      </c>
      <c r="D6" s="4" t="s">
        <v>4</v>
      </c>
      <c r="E6" s="5">
        <v>36425</v>
      </c>
      <c r="F6" s="5">
        <v>3751011</v>
      </c>
      <c r="G6" s="5">
        <v>1309923</v>
      </c>
      <c r="H6" s="4" t="s">
        <v>4</v>
      </c>
      <c r="I6" s="4" t="s">
        <v>4</v>
      </c>
      <c r="J6" s="4" t="s">
        <v>4</v>
      </c>
    </row>
    <row r="7" spans="1:10" x14ac:dyDescent="0.25">
      <c r="A7" s="2" t="s">
        <v>999</v>
      </c>
      <c r="B7" s="5">
        <v>61719</v>
      </c>
      <c r="C7" s="5">
        <v>6355817</v>
      </c>
      <c r="D7" s="5">
        <v>3771262</v>
      </c>
      <c r="E7" s="5">
        <v>36425</v>
      </c>
      <c r="F7" s="5">
        <v>3751011</v>
      </c>
      <c r="G7" s="5">
        <v>1309923</v>
      </c>
      <c r="H7" s="5">
        <v>25294</v>
      </c>
      <c r="I7" s="5">
        <v>2604806</v>
      </c>
      <c r="J7" s="5">
        <v>2461339</v>
      </c>
    </row>
    <row r="8" spans="1:10" x14ac:dyDescent="0.25">
      <c r="A8" s="2" t="s">
        <v>999</v>
      </c>
      <c r="B8" s="4" t="s">
        <v>4</v>
      </c>
      <c r="C8" s="4" t="s">
        <v>4</v>
      </c>
      <c r="D8" s="4" t="s">
        <v>4</v>
      </c>
      <c r="E8" s="4" t="s">
        <v>4</v>
      </c>
      <c r="F8" s="4" t="s">
        <v>4</v>
      </c>
      <c r="G8" s="4" t="s">
        <v>4</v>
      </c>
      <c r="H8" s="4" t="s">
        <v>74</v>
      </c>
      <c r="I8" s="4" t="s">
        <v>74</v>
      </c>
      <c r="J8" s="4" t="s">
        <v>74</v>
      </c>
    </row>
    <row r="9" spans="1:10" ht="30" x14ac:dyDescent="0.25">
      <c r="A9" s="2" t="s">
        <v>1000</v>
      </c>
      <c r="B9" s="4">
        <v>612</v>
      </c>
      <c r="C9" s="5">
        <v>63062</v>
      </c>
      <c r="D9" s="5">
        <v>64020</v>
      </c>
      <c r="E9" s="4" t="s">
        <v>4</v>
      </c>
      <c r="F9" s="4" t="s">
        <v>4</v>
      </c>
      <c r="G9" s="4" t="s">
        <v>4</v>
      </c>
      <c r="H9" s="4" t="s">
        <v>4</v>
      </c>
      <c r="I9" s="4" t="s">
        <v>4</v>
      </c>
      <c r="J9" s="4" t="s">
        <v>4</v>
      </c>
    </row>
    <row r="10" spans="1:10" ht="30" x14ac:dyDescent="0.25">
      <c r="A10" s="2" t="s">
        <v>1000</v>
      </c>
      <c r="B10" s="8">
        <v>612</v>
      </c>
      <c r="C10" s="4" t="s">
        <v>1840</v>
      </c>
      <c r="D10" s="4" t="s">
        <v>1841</v>
      </c>
      <c r="E10" s="4" t="s">
        <v>4</v>
      </c>
      <c r="F10" s="4" t="s">
        <v>4</v>
      </c>
      <c r="G10" s="4" t="s">
        <v>4</v>
      </c>
      <c r="H10" s="4" t="s">
        <v>4</v>
      </c>
      <c r="I10" s="4" t="s">
        <v>4</v>
      </c>
      <c r="J10" s="4" t="s">
        <v>4</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5703125" bestFit="1" customWidth="1"/>
    <col min="5" max="5" width="25.7109375" bestFit="1" customWidth="1"/>
  </cols>
  <sheetData>
    <row r="1" spans="1:5" x14ac:dyDescent="0.25">
      <c r="A1" s="7" t="s">
        <v>1842</v>
      </c>
      <c r="B1" s="1" t="s">
        <v>2</v>
      </c>
      <c r="C1" s="1" t="s">
        <v>2</v>
      </c>
      <c r="D1" s="1" t="s">
        <v>32</v>
      </c>
      <c r="E1" s="1" t="s">
        <v>32</v>
      </c>
    </row>
    <row r="2" spans="1:5" x14ac:dyDescent="0.25">
      <c r="A2" s="7"/>
      <c r="B2" s="1" t="s">
        <v>30</v>
      </c>
      <c r="C2" s="1" t="s">
        <v>31</v>
      </c>
      <c r="D2" s="1" t="s">
        <v>31</v>
      </c>
      <c r="E2" s="1" t="s">
        <v>1843</v>
      </c>
    </row>
    <row r="3" spans="1:5" x14ac:dyDescent="0.25">
      <c r="A3" s="7"/>
      <c r="B3" s="1"/>
      <c r="C3" s="1"/>
      <c r="D3" s="1"/>
      <c r="E3" s="1" t="s">
        <v>31</v>
      </c>
    </row>
    <row r="4" spans="1:5" ht="30" x14ac:dyDescent="0.25">
      <c r="A4" s="3" t="s">
        <v>1844</v>
      </c>
      <c r="B4" s="4" t="s">
        <v>4</v>
      </c>
      <c r="C4" s="4" t="s">
        <v>4</v>
      </c>
      <c r="D4" s="4" t="s">
        <v>4</v>
      </c>
      <c r="E4" s="4" t="s">
        <v>4</v>
      </c>
    </row>
    <row r="5" spans="1:5" ht="30" x14ac:dyDescent="0.25">
      <c r="A5" s="2" t="s">
        <v>1845</v>
      </c>
      <c r="B5" s="4" t="s">
        <v>4</v>
      </c>
      <c r="C5" s="4" t="s">
        <v>1247</v>
      </c>
      <c r="D5" s="4" t="s">
        <v>1247</v>
      </c>
      <c r="E5" s="4" t="s">
        <v>4</v>
      </c>
    </row>
    <row r="6" spans="1:5" x14ac:dyDescent="0.25">
      <c r="A6" s="2" t="s">
        <v>1846</v>
      </c>
      <c r="B6" s="5">
        <v>1039000</v>
      </c>
      <c r="C6" s="5">
        <v>107000000</v>
      </c>
      <c r="D6" s="5">
        <v>107000000</v>
      </c>
      <c r="E6" s="5">
        <v>155000000</v>
      </c>
    </row>
    <row r="7" spans="1:5" ht="45" x14ac:dyDescent="0.25">
      <c r="A7" s="2" t="s">
        <v>1847</v>
      </c>
      <c r="B7" s="4" t="s">
        <v>4</v>
      </c>
      <c r="C7" s="4" t="s">
        <v>4</v>
      </c>
      <c r="D7" s="4" t="s">
        <v>4</v>
      </c>
      <c r="E7" s="5">
        <v>107000000</v>
      </c>
    </row>
    <row r="8" spans="1:5" ht="30" x14ac:dyDescent="0.25">
      <c r="A8" s="2" t="s">
        <v>1388</v>
      </c>
      <c r="B8" s="4" t="s">
        <v>4</v>
      </c>
      <c r="C8" s="4" t="s">
        <v>4</v>
      </c>
      <c r="D8" s="4" t="s">
        <v>4</v>
      </c>
      <c r="E8" s="4" t="s">
        <v>1848</v>
      </c>
    </row>
  </sheetData>
  <mergeCells count="1">
    <mergeCell ref="A1:A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4" width="12.5703125" bestFit="1" customWidth="1"/>
    <col min="5" max="7" width="34" bestFit="1" customWidth="1"/>
  </cols>
  <sheetData>
    <row r="1" spans="1:7" ht="45" x14ac:dyDescent="0.25">
      <c r="A1" s="1" t="s">
        <v>1849</v>
      </c>
      <c r="B1" s="1" t="s">
        <v>2</v>
      </c>
      <c r="C1" s="1" t="s">
        <v>2</v>
      </c>
      <c r="D1" s="1" t="s">
        <v>32</v>
      </c>
      <c r="E1" s="1" t="s">
        <v>2</v>
      </c>
      <c r="F1" s="1" t="s">
        <v>2</v>
      </c>
      <c r="G1" s="1" t="s">
        <v>32</v>
      </c>
    </row>
    <row r="2" spans="1:7" ht="30" x14ac:dyDescent="0.25">
      <c r="A2" s="1" t="s">
        <v>29</v>
      </c>
      <c r="B2" s="1" t="s">
        <v>30</v>
      </c>
      <c r="C2" s="1" t="s">
        <v>31</v>
      </c>
      <c r="D2" s="1" t="s">
        <v>31</v>
      </c>
      <c r="E2" s="1" t="s">
        <v>1620</v>
      </c>
      <c r="F2" s="1" t="s">
        <v>1620</v>
      </c>
      <c r="G2" s="1" t="s">
        <v>1620</v>
      </c>
    </row>
    <row r="3" spans="1:7" x14ac:dyDescent="0.25">
      <c r="A3" s="1"/>
      <c r="B3" s="1"/>
      <c r="C3" s="1"/>
      <c r="D3" s="1"/>
      <c r="E3" s="1" t="s">
        <v>30</v>
      </c>
      <c r="F3" s="1" t="s">
        <v>31</v>
      </c>
      <c r="G3" s="1" t="s">
        <v>31</v>
      </c>
    </row>
    <row r="4" spans="1:7" x14ac:dyDescent="0.25">
      <c r="A4" s="3" t="s">
        <v>1850</v>
      </c>
      <c r="B4" s="4" t="s">
        <v>4</v>
      </c>
      <c r="C4" s="4" t="s">
        <v>4</v>
      </c>
      <c r="D4" s="4" t="s">
        <v>4</v>
      </c>
      <c r="E4" s="4" t="s">
        <v>4</v>
      </c>
      <c r="F4" s="4" t="s">
        <v>4</v>
      </c>
      <c r="G4" s="4" t="s">
        <v>4</v>
      </c>
    </row>
    <row r="5" spans="1:7" ht="30" x14ac:dyDescent="0.25">
      <c r="A5" s="2" t="s">
        <v>1851</v>
      </c>
      <c r="B5" s="8">
        <v>36425</v>
      </c>
      <c r="C5" s="4" t="s">
        <v>1264</v>
      </c>
      <c r="D5" s="4" t="s">
        <v>1265</v>
      </c>
      <c r="E5" s="8">
        <v>36425</v>
      </c>
      <c r="F5" s="4" t="s">
        <v>1264</v>
      </c>
      <c r="G5" s="4" t="s">
        <v>1265</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4" width="12.5703125" bestFit="1" customWidth="1"/>
    <col min="5" max="7" width="34" bestFit="1" customWidth="1"/>
  </cols>
  <sheetData>
    <row r="1" spans="1:7" ht="45" x14ac:dyDescent="0.25">
      <c r="A1" s="1" t="s">
        <v>1852</v>
      </c>
      <c r="B1" s="1" t="s">
        <v>2</v>
      </c>
      <c r="C1" s="1" t="s">
        <v>2</v>
      </c>
      <c r="D1" s="1" t="s">
        <v>32</v>
      </c>
      <c r="E1" s="1" t="s">
        <v>2</v>
      </c>
      <c r="F1" s="1" t="s">
        <v>2</v>
      </c>
      <c r="G1" s="1" t="s">
        <v>32</v>
      </c>
    </row>
    <row r="2" spans="1:7" ht="30" x14ac:dyDescent="0.25">
      <c r="A2" s="1" t="s">
        <v>29</v>
      </c>
      <c r="B2" s="1" t="s">
        <v>30</v>
      </c>
      <c r="C2" s="1" t="s">
        <v>31</v>
      </c>
      <c r="D2" s="1" t="s">
        <v>31</v>
      </c>
      <c r="E2" s="1" t="s">
        <v>1620</v>
      </c>
      <c r="F2" s="1" t="s">
        <v>1620</v>
      </c>
      <c r="G2" s="1" t="s">
        <v>1620</v>
      </c>
    </row>
    <row r="3" spans="1:7" x14ac:dyDescent="0.25">
      <c r="A3" s="1"/>
      <c r="B3" s="1"/>
      <c r="C3" s="1"/>
      <c r="D3" s="1"/>
      <c r="E3" s="1" t="s">
        <v>30</v>
      </c>
      <c r="F3" s="1" t="s">
        <v>31</v>
      </c>
      <c r="G3" s="1" t="s">
        <v>31</v>
      </c>
    </row>
    <row r="4" spans="1:7" x14ac:dyDescent="0.25">
      <c r="A4" s="3" t="s">
        <v>1850</v>
      </c>
      <c r="B4" s="4" t="s">
        <v>4</v>
      </c>
      <c r="C4" s="4" t="s">
        <v>4</v>
      </c>
      <c r="D4" s="4" t="s">
        <v>4</v>
      </c>
      <c r="E4" s="4" t="s">
        <v>4</v>
      </c>
      <c r="F4" s="4" t="s">
        <v>4</v>
      </c>
      <c r="G4" s="4" t="s">
        <v>4</v>
      </c>
    </row>
    <row r="5" spans="1:7" ht="30" x14ac:dyDescent="0.25">
      <c r="A5" s="2" t="s">
        <v>1851</v>
      </c>
      <c r="B5" s="8">
        <v>36425</v>
      </c>
      <c r="C5" s="4" t="s">
        <v>1264</v>
      </c>
      <c r="D5" s="4" t="s">
        <v>1265</v>
      </c>
      <c r="E5" s="8">
        <v>36425</v>
      </c>
      <c r="F5" s="4" t="s">
        <v>1264</v>
      </c>
      <c r="G5" s="4" t="s">
        <v>1265</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53</v>
      </c>
      <c r="B1" s="7" t="s">
        <v>1</v>
      </c>
      <c r="C1" s="7"/>
    </row>
    <row r="2" spans="1:3" ht="30" x14ac:dyDescent="0.25">
      <c r="A2" s="1" t="s">
        <v>29</v>
      </c>
      <c r="B2" s="1" t="s">
        <v>32</v>
      </c>
      <c r="C2" s="1" t="s">
        <v>102</v>
      </c>
    </row>
    <row r="3" spans="1:3" x14ac:dyDescent="0.25">
      <c r="A3" s="3" t="s">
        <v>1019</v>
      </c>
      <c r="B3" s="4" t="s">
        <v>4</v>
      </c>
      <c r="C3" s="4" t="s">
        <v>4</v>
      </c>
    </row>
    <row r="4" spans="1:3" x14ac:dyDescent="0.25">
      <c r="A4" s="2" t="s">
        <v>516</v>
      </c>
      <c r="B4" s="4" t="s">
        <v>1854</v>
      </c>
      <c r="C4" s="4" t="s">
        <v>1855</v>
      </c>
    </row>
    <row r="5" spans="1:3" ht="45" x14ac:dyDescent="0.25">
      <c r="A5" s="2" t="s">
        <v>1856</v>
      </c>
      <c r="B5" s="4" t="s">
        <v>4</v>
      </c>
      <c r="C5" s="4" t="s">
        <v>4</v>
      </c>
    </row>
    <row r="6" spans="1:3" x14ac:dyDescent="0.25">
      <c r="A6" s="3" t="s">
        <v>1019</v>
      </c>
      <c r="B6" s="4" t="s">
        <v>4</v>
      </c>
      <c r="C6" s="4" t="s">
        <v>4</v>
      </c>
    </row>
    <row r="7" spans="1:3" x14ac:dyDescent="0.25">
      <c r="A7" s="2" t="s">
        <v>516</v>
      </c>
      <c r="B7" s="5">
        <v>107000</v>
      </c>
      <c r="C7" s="4" t="s">
        <v>4</v>
      </c>
    </row>
    <row r="8" spans="1:3" x14ac:dyDescent="0.25">
      <c r="A8" s="2"/>
      <c r="B8" s="5">
        <v>107000</v>
      </c>
      <c r="C8" s="4" t="s">
        <v>4</v>
      </c>
    </row>
    <row r="9" spans="1:3" ht="30" x14ac:dyDescent="0.25">
      <c r="A9" s="2" t="s">
        <v>1857</v>
      </c>
      <c r="B9" s="4" t="s">
        <v>4</v>
      </c>
      <c r="C9" s="4" t="s">
        <v>4</v>
      </c>
    </row>
    <row r="10" spans="1:3" x14ac:dyDescent="0.25">
      <c r="A10" s="3" t="s">
        <v>1019</v>
      </c>
      <c r="B10" s="4" t="s">
        <v>4</v>
      </c>
      <c r="C10" s="4" t="s">
        <v>4</v>
      </c>
    </row>
    <row r="11" spans="1:3" x14ac:dyDescent="0.25">
      <c r="A11" s="2" t="s">
        <v>516</v>
      </c>
      <c r="B11" s="5">
        <v>48000</v>
      </c>
      <c r="C11" s="4" t="s">
        <v>4</v>
      </c>
    </row>
    <row r="12" spans="1:3" x14ac:dyDescent="0.25">
      <c r="A12" s="2"/>
      <c r="B12" s="4" t="s">
        <v>1854</v>
      </c>
      <c r="C12" s="4" t="s">
        <v>4</v>
      </c>
    </row>
  </sheetData>
  <mergeCells count="1">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6" bestFit="1" customWidth="1"/>
  </cols>
  <sheetData>
    <row r="1" spans="1:2" ht="45" x14ac:dyDescent="0.25">
      <c r="A1" s="1" t="s">
        <v>1858</v>
      </c>
      <c r="B1" s="1" t="s">
        <v>1</v>
      </c>
    </row>
    <row r="2" spans="1:2" ht="30" x14ac:dyDescent="0.25">
      <c r="A2" s="1" t="s">
        <v>29</v>
      </c>
      <c r="B2" s="1" t="s">
        <v>32</v>
      </c>
    </row>
    <row r="3" spans="1:2" x14ac:dyDescent="0.25">
      <c r="A3" s="2" t="s">
        <v>1381</v>
      </c>
      <c r="B3" s="4" t="s">
        <v>4</v>
      </c>
    </row>
    <row r="4" spans="1:2" ht="30" x14ac:dyDescent="0.25">
      <c r="A4" s="3" t="s">
        <v>1859</v>
      </c>
      <c r="B4" s="4" t="s">
        <v>4</v>
      </c>
    </row>
    <row r="5" spans="1:2" x14ac:dyDescent="0.25">
      <c r="A5" s="2" t="s">
        <v>516</v>
      </c>
      <c r="B5" s="4" t="s">
        <v>1860</v>
      </c>
    </row>
    <row r="6" spans="1:2" x14ac:dyDescent="0.25">
      <c r="A6" s="2" t="s">
        <v>516</v>
      </c>
      <c r="B6" s="4" t="s">
        <v>1861</v>
      </c>
    </row>
    <row r="7" spans="1:2" x14ac:dyDescent="0.25">
      <c r="A7" s="2" t="s">
        <v>516</v>
      </c>
      <c r="B7" s="117">
        <v>7.4999999999999997E-2</v>
      </c>
    </row>
    <row r="8" spans="1:2" x14ac:dyDescent="0.25">
      <c r="A8" s="2" t="s">
        <v>516</v>
      </c>
      <c r="B8" s="117">
        <v>3.0000000000000001E-3</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5" width="12.5703125" bestFit="1" customWidth="1"/>
    <col min="6" max="9" width="19.85546875" bestFit="1" customWidth="1"/>
  </cols>
  <sheetData>
    <row r="1" spans="1:9" ht="15" customHeight="1" x14ac:dyDescent="0.25">
      <c r="A1" s="1" t="s">
        <v>1862</v>
      </c>
      <c r="B1" s="7" t="s">
        <v>1</v>
      </c>
      <c r="C1" s="7"/>
      <c r="D1" s="7"/>
      <c r="E1" s="7"/>
      <c r="F1" s="7"/>
      <c r="G1" s="7"/>
      <c r="H1" s="7"/>
      <c r="I1" s="7"/>
    </row>
    <row r="2" spans="1:9" ht="30" x14ac:dyDescent="0.25">
      <c r="A2" s="1" t="s">
        <v>29</v>
      </c>
      <c r="B2" s="1" t="s">
        <v>2</v>
      </c>
      <c r="C2" s="1" t="s">
        <v>2</v>
      </c>
      <c r="D2" s="1" t="s">
        <v>32</v>
      </c>
      <c r="E2" s="1" t="s">
        <v>102</v>
      </c>
      <c r="F2" s="1" t="s">
        <v>2</v>
      </c>
      <c r="G2" s="1" t="s">
        <v>2</v>
      </c>
      <c r="H2" s="1" t="s">
        <v>32</v>
      </c>
      <c r="I2" s="1" t="s">
        <v>102</v>
      </c>
    </row>
    <row r="3" spans="1:9" x14ac:dyDescent="0.25">
      <c r="A3" s="1"/>
      <c r="B3" s="1" t="s">
        <v>30</v>
      </c>
      <c r="C3" s="1" t="s">
        <v>31</v>
      </c>
      <c r="D3" s="1" t="s">
        <v>31</v>
      </c>
      <c r="E3" s="1" t="s">
        <v>31</v>
      </c>
      <c r="F3" s="1" t="s">
        <v>1863</v>
      </c>
      <c r="G3" s="1" t="s">
        <v>1863</v>
      </c>
      <c r="H3" s="1" t="s">
        <v>1863</v>
      </c>
      <c r="I3" s="1" t="s">
        <v>1863</v>
      </c>
    </row>
    <row r="4" spans="1:9" x14ac:dyDescent="0.25">
      <c r="A4" s="1"/>
      <c r="B4" s="1"/>
      <c r="C4" s="1"/>
      <c r="D4" s="1"/>
      <c r="E4" s="1"/>
      <c r="F4" s="1" t="s">
        <v>30</v>
      </c>
      <c r="G4" s="1" t="s">
        <v>31</v>
      </c>
      <c r="H4" s="1" t="s">
        <v>31</v>
      </c>
      <c r="I4" s="1" t="s">
        <v>31</v>
      </c>
    </row>
    <row r="5" spans="1:9" ht="30" x14ac:dyDescent="0.25">
      <c r="A5" s="3" t="s">
        <v>1864</v>
      </c>
      <c r="B5" s="4" t="s">
        <v>4</v>
      </c>
      <c r="C5" s="4" t="s">
        <v>4</v>
      </c>
      <c r="D5" s="4" t="s">
        <v>4</v>
      </c>
      <c r="E5" s="4" t="s">
        <v>4</v>
      </c>
      <c r="F5" s="4" t="s">
        <v>4</v>
      </c>
      <c r="G5" s="4" t="s">
        <v>4</v>
      </c>
      <c r="H5" s="4" t="s">
        <v>4</v>
      </c>
      <c r="I5" s="4" t="s">
        <v>4</v>
      </c>
    </row>
    <row r="6" spans="1:9" x14ac:dyDescent="0.25">
      <c r="A6" s="2" t="s">
        <v>467</v>
      </c>
      <c r="B6" s="8">
        <v>1109655</v>
      </c>
      <c r="C6" s="4" t="s">
        <v>1865</v>
      </c>
      <c r="D6" s="4" t="s">
        <v>1866</v>
      </c>
      <c r="E6" s="4" t="s">
        <v>1867</v>
      </c>
      <c r="F6" s="8">
        <v>127456</v>
      </c>
      <c r="G6" s="4" t="s">
        <v>1868</v>
      </c>
      <c r="H6" s="4" t="s">
        <v>1869</v>
      </c>
      <c r="I6" s="4" t="s">
        <v>1870</v>
      </c>
    </row>
  </sheetData>
  <mergeCells count="1">
    <mergeCell ref="B1:I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0.7109375" bestFit="1" customWidth="1"/>
    <col min="2" max="2" width="32.42578125" bestFit="1" customWidth="1"/>
    <col min="3" max="3" width="11.42578125" bestFit="1" customWidth="1"/>
    <col min="4" max="4" width="2" bestFit="1" customWidth="1"/>
    <col min="5" max="5" width="7.85546875" bestFit="1" customWidth="1"/>
    <col min="8" max="8" width="2" bestFit="1" customWidth="1"/>
    <col min="9" max="9" width="7.85546875" bestFit="1" customWidth="1"/>
    <col min="12" max="12" width="2.7109375" customWidth="1"/>
    <col min="13" max="13" width="8.7109375" customWidth="1"/>
  </cols>
  <sheetData>
    <row r="1" spans="1:14" ht="15" customHeight="1" x14ac:dyDescent="0.25">
      <c r="A1" s="7" t="s">
        <v>3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6</v>
      </c>
      <c r="B3" s="29" t="s">
        <v>4</v>
      </c>
      <c r="C3" s="29"/>
      <c r="D3" s="29"/>
      <c r="E3" s="29"/>
      <c r="F3" s="29"/>
      <c r="G3" s="29"/>
      <c r="H3" s="29"/>
      <c r="I3" s="29"/>
      <c r="J3" s="29"/>
      <c r="K3" s="29"/>
      <c r="L3" s="29"/>
      <c r="M3" s="29"/>
      <c r="N3" s="29"/>
    </row>
    <row r="4" spans="1:14" ht="15" customHeight="1" x14ac:dyDescent="0.25">
      <c r="A4" s="30" t="s">
        <v>397</v>
      </c>
      <c r="B4" s="29" t="s">
        <v>4</v>
      </c>
      <c r="C4" s="29"/>
      <c r="D4" s="29"/>
      <c r="E4" s="29"/>
      <c r="F4" s="29"/>
      <c r="G4" s="29"/>
      <c r="H4" s="29"/>
      <c r="I4" s="29"/>
      <c r="J4" s="29"/>
      <c r="K4" s="29"/>
      <c r="L4" s="29"/>
      <c r="M4" s="29"/>
      <c r="N4" s="29"/>
    </row>
    <row r="5" spans="1:14" x14ac:dyDescent="0.25">
      <c r="A5" s="30"/>
      <c r="B5" s="10">
        <v>3</v>
      </c>
      <c r="C5" s="10" t="s">
        <v>398</v>
      </c>
    </row>
    <row r="6" spans="1:14" x14ac:dyDescent="0.25">
      <c r="A6" s="30"/>
      <c r="B6" s="29"/>
      <c r="C6" s="29"/>
      <c r="D6" s="29"/>
      <c r="E6" s="29"/>
      <c r="F6" s="29"/>
      <c r="G6" s="29"/>
      <c r="H6" s="29"/>
      <c r="I6" s="29"/>
      <c r="J6" s="29"/>
      <c r="K6" s="29"/>
      <c r="L6" s="29"/>
      <c r="M6" s="29"/>
      <c r="N6" s="29"/>
    </row>
    <row r="7" spans="1:14" x14ac:dyDescent="0.25">
      <c r="A7" s="30"/>
      <c r="B7" s="31" t="s">
        <v>399</v>
      </c>
      <c r="C7" s="31"/>
      <c r="D7" s="31"/>
      <c r="E7" s="31"/>
      <c r="F7" s="31"/>
      <c r="G7" s="31"/>
      <c r="H7" s="31"/>
      <c r="I7" s="31"/>
      <c r="J7" s="31"/>
      <c r="K7" s="31"/>
      <c r="L7" s="31"/>
      <c r="M7" s="31"/>
      <c r="N7" s="31"/>
    </row>
    <row r="8" spans="1:14" x14ac:dyDescent="0.25">
      <c r="A8" s="30"/>
      <c r="B8" s="29"/>
      <c r="C8" s="29"/>
      <c r="D8" s="29"/>
      <c r="E8" s="29"/>
      <c r="F8" s="29"/>
      <c r="G8" s="29"/>
      <c r="H8" s="29"/>
      <c r="I8" s="29"/>
      <c r="J8" s="29"/>
      <c r="K8" s="29"/>
      <c r="L8" s="29"/>
      <c r="M8" s="29"/>
      <c r="N8" s="29"/>
    </row>
    <row r="9" spans="1:14" x14ac:dyDescent="0.25">
      <c r="A9" s="30"/>
      <c r="B9" s="46"/>
      <c r="C9" s="46"/>
      <c r="D9" s="25" t="s">
        <v>400</v>
      </c>
      <c r="E9" s="25"/>
      <c r="F9" s="25"/>
      <c r="G9" s="25"/>
      <c r="H9" s="25"/>
      <c r="I9" s="25"/>
      <c r="J9" s="27"/>
      <c r="K9" s="46"/>
      <c r="L9" s="25" t="s">
        <v>401</v>
      </c>
      <c r="M9" s="25"/>
      <c r="N9" s="27"/>
    </row>
    <row r="10" spans="1:14" ht="15.75" thickBot="1" x14ac:dyDescent="0.3">
      <c r="A10" s="30"/>
      <c r="B10" s="46"/>
      <c r="C10" s="46"/>
      <c r="D10" s="26"/>
      <c r="E10" s="26"/>
      <c r="F10" s="26"/>
      <c r="G10" s="26"/>
      <c r="H10" s="26"/>
      <c r="I10" s="26"/>
      <c r="J10" s="28"/>
      <c r="K10" s="46"/>
      <c r="L10" s="26" t="s">
        <v>402</v>
      </c>
      <c r="M10" s="26"/>
      <c r="N10" s="28"/>
    </row>
    <row r="11" spans="1:14" ht="15.75" thickBot="1" x14ac:dyDescent="0.3">
      <c r="A11" s="30"/>
      <c r="B11" s="36"/>
      <c r="C11" s="36"/>
      <c r="D11" s="47">
        <v>2013</v>
      </c>
      <c r="E11" s="47"/>
      <c r="F11" s="37"/>
      <c r="G11" s="36"/>
      <c r="H11" s="47">
        <v>2014</v>
      </c>
      <c r="I11" s="47"/>
      <c r="J11" s="37"/>
      <c r="K11" s="36"/>
      <c r="L11" s="47">
        <v>2014</v>
      </c>
      <c r="M11" s="47"/>
      <c r="N11" s="37"/>
    </row>
    <row r="12" spans="1:14" x14ac:dyDescent="0.25">
      <c r="A12" s="30"/>
      <c r="B12" s="36"/>
      <c r="C12" s="36"/>
      <c r="D12" s="49"/>
      <c r="E12" s="49"/>
      <c r="F12" s="17"/>
      <c r="G12" s="36"/>
      <c r="H12" s="49"/>
      <c r="I12" s="49"/>
      <c r="J12" s="17"/>
      <c r="K12" s="36"/>
      <c r="L12" s="49"/>
      <c r="M12" s="49"/>
      <c r="N12" s="17"/>
    </row>
    <row r="13" spans="1:14" x14ac:dyDescent="0.25">
      <c r="A13" s="30"/>
      <c r="B13" s="18" t="s">
        <v>403</v>
      </c>
      <c r="C13" s="38"/>
      <c r="D13" s="18" t="s">
        <v>404</v>
      </c>
      <c r="E13" s="39">
        <v>350976</v>
      </c>
      <c r="F13" s="21"/>
      <c r="G13" s="38"/>
      <c r="H13" s="18" t="s">
        <v>404</v>
      </c>
      <c r="I13" s="39">
        <v>503334</v>
      </c>
      <c r="J13" s="21"/>
      <c r="K13" s="38"/>
      <c r="L13" s="18" t="s">
        <v>405</v>
      </c>
      <c r="M13" s="39">
        <v>4888</v>
      </c>
      <c r="N13" s="21"/>
    </row>
    <row r="14" spans="1:14" ht="15.75" thickBot="1" x14ac:dyDescent="0.3">
      <c r="A14" s="30"/>
      <c r="B14" s="16" t="s">
        <v>406</v>
      </c>
      <c r="C14" s="22"/>
      <c r="D14" s="40"/>
      <c r="E14" s="41">
        <v>950708</v>
      </c>
      <c r="F14" s="37"/>
      <c r="G14" s="22"/>
      <c r="H14" s="40"/>
      <c r="I14" s="41">
        <v>1166924</v>
      </c>
      <c r="J14" s="37"/>
      <c r="K14" s="22"/>
      <c r="L14" s="40"/>
      <c r="M14" s="41">
        <v>11331</v>
      </c>
      <c r="N14" s="37"/>
    </row>
    <row r="15" spans="1:14" x14ac:dyDescent="0.25">
      <c r="A15" s="30"/>
      <c r="B15" s="42"/>
      <c r="C15" s="42"/>
      <c r="D15" s="18"/>
      <c r="E15" s="38"/>
      <c r="F15" s="21"/>
      <c r="G15" s="42"/>
      <c r="H15" s="18"/>
      <c r="I15" s="38"/>
      <c r="J15" s="21"/>
      <c r="K15" s="42"/>
      <c r="L15" s="18"/>
      <c r="M15" s="38"/>
      <c r="N15" s="21"/>
    </row>
    <row r="16" spans="1:14" ht="15.75" thickBot="1" x14ac:dyDescent="0.3">
      <c r="A16" s="30"/>
      <c r="B16" s="16" t="s">
        <v>407</v>
      </c>
      <c r="C16" s="22"/>
      <c r="D16" s="43" t="s">
        <v>404</v>
      </c>
      <c r="E16" s="44">
        <v>1301684</v>
      </c>
      <c r="F16" s="45"/>
      <c r="G16" s="22"/>
      <c r="H16" s="43" t="s">
        <v>404</v>
      </c>
      <c r="I16" s="44">
        <v>1670258</v>
      </c>
      <c r="J16" s="45"/>
      <c r="K16" s="22"/>
      <c r="L16" s="43" t="s">
        <v>405</v>
      </c>
      <c r="M16" s="44">
        <v>16219</v>
      </c>
      <c r="N16" s="45"/>
    </row>
    <row r="17" spans="1:14" ht="15.75" thickTop="1" x14ac:dyDescent="0.25">
      <c r="A17" s="30"/>
      <c r="B17" s="29"/>
      <c r="C17" s="29"/>
      <c r="D17" s="29"/>
      <c r="E17" s="29"/>
      <c r="F17" s="29"/>
      <c r="G17" s="29"/>
      <c r="H17" s="29"/>
      <c r="I17" s="29"/>
      <c r="J17" s="29"/>
      <c r="K17" s="29"/>
      <c r="L17" s="29"/>
      <c r="M17" s="29"/>
      <c r="N17" s="29"/>
    </row>
  </sheetData>
  <mergeCells count="24">
    <mergeCell ref="A1:A2"/>
    <mergeCell ref="B1:N1"/>
    <mergeCell ref="B2:N2"/>
    <mergeCell ref="B3:N3"/>
    <mergeCell ref="A4:A17"/>
    <mergeCell ref="B4:N4"/>
    <mergeCell ref="B6:N6"/>
    <mergeCell ref="B7:N7"/>
    <mergeCell ref="B8:N8"/>
    <mergeCell ref="B17:N17"/>
    <mergeCell ref="N9:N10"/>
    <mergeCell ref="D11:E11"/>
    <mergeCell ref="H11:I11"/>
    <mergeCell ref="L11:M11"/>
    <mergeCell ref="D12:E12"/>
    <mergeCell ref="H12:I12"/>
    <mergeCell ref="L12:M12"/>
    <mergeCell ref="B9:B10"/>
    <mergeCell ref="C9:C10"/>
    <mergeCell ref="D9:I10"/>
    <mergeCell ref="J9:J10"/>
    <mergeCell ref="K9:K10"/>
    <mergeCell ref="L9:M9"/>
    <mergeCell ref="L10:M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
  <sheetViews>
    <sheetView showGridLines="0" workbookViewId="0"/>
  </sheetViews>
  <sheetFormatPr defaultRowHeight="15" x14ac:dyDescent="0.25"/>
  <cols>
    <col min="1" max="1" width="36.5703125" bestFit="1" customWidth="1"/>
    <col min="2" max="5" width="12.5703125" bestFit="1" customWidth="1"/>
    <col min="6" max="17" width="36.5703125" bestFit="1" customWidth="1"/>
    <col min="18" max="25" width="33" bestFit="1" customWidth="1"/>
    <col min="26" max="29" width="34.85546875" bestFit="1" customWidth="1"/>
  </cols>
  <sheetData>
    <row r="1" spans="1:29" ht="15" customHeight="1" x14ac:dyDescent="0.25">
      <c r="A1" s="1" t="s">
        <v>187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30" x14ac:dyDescent="0.25">
      <c r="A2" s="1" t="s">
        <v>29</v>
      </c>
      <c r="B2" s="1" t="s">
        <v>2</v>
      </c>
      <c r="C2" s="1" t="s">
        <v>2</v>
      </c>
      <c r="D2" s="1" t="s">
        <v>32</v>
      </c>
      <c r="E2" s="1" t="s">
        <v>102</v>
      </c>
      <c r="F2" s="1" t="s">
        <v>2</v>
      </c>
      <c r="G2" s="1" t="s">
        <v>2</v>
      </c>
      <c r="H2" s="1" t="s">
        <v>32</v>
      </c>
      <c r="I2" s="1" t="s">
        <v>102</v>
      </c>
      <c r="J2" s="1" t="s">
        <v>2</v>
      </c>
      <c r="K2" s="1" t="s">
        <v>2</v>
      </c>
      <c r="L2" s="1" t="s">
        <v>32</v>
      </c>
      <c r="M2" s="1" t="s">
        <v>102</v>
      </c>
      <c r="N2" s="1" t="s">
        <v>2</v>
      </c>
      <c r="O2" s="1" t="s">
        <v>2</v>
      </c>
      <c r="P2" s="1" t="s">
        <v>32</v>
      </c>
      <c r="Q2" s="1" t="s">
        <v>102</v>
      </c>
      <c r="R2" s="1" t="s">
        <v>2</v>
      </c>
      <c r="S2" s="1" t="s">
        <v>2</v>
      </c>
      <c r="T2" s="1" t="s">
        <v>32</v>
      </c>
      <c r="U2" s="1" t="s">
        <v>102</v>
      </c>
      <c r="V2" s="1" t="s">
        <v>2</v>
      </c>
      <c r="W2" s="1" t="s">
        <v>2</v>
      </c>
      <c r="X2" s="1" t="s">
        <v>32</v>
      </c>
      <c r="Y2" s="1" t="s">
        <v>102</v>
      </c>
      <c r="Z2" s="1" t="s">
        <v>2</v>
      </c>
      <c r="AA2" s="1" t="s">
        <v>2</v>
      </c>
      <c r="AB2" s="1" t="s">
        <v>32</v>
      </c>
      <c r="AC2" s="1" t="s">
        <v>102</v>
      </c>
    </row>
    <row r="3" spans="1:29" ht="30" x14ac:dyDescent="0.25">
      <c r="A3" s="1"/>
      <c r="B3" s="1" t="s">
        <v>30</v>
      </c>
      <c r="C3" s="1" t="s">
        <v>31</v>
      </c>
      <c r="D3" s="1" t="s">
        <v>31</v>
      </c>
      <c r="E3" s="1" t="s">
        <v>31</v>
      </c>
      <c r="F3" s="1" t="s">
        <v>1406</v>
      </c>
      <c r="G3" s="1" t="s">
        <v>1406</v>
      </c>
      <c r="H3" s="1" t="s">
        <v>1406</v>
      </c>
      <c r="I3" s="1" t="s">
        <v>1406</v>
      </c>
      <c r="J3" s="1" t="s">
        <v>1406</v>
      </c>
      <c r="K3" s="1" t="s">
        <v>1406</v>
      </c>
      <c r="L3" s="1" t="s">
        <v>1406</v>
      </c>
      <c r="M3" s="1" t="s">
        <v>1406</v>
      </c>
      <c r="N3" s="1" t="s">
        <v>1406</v>
      </c>
      <c r="O3" s="1" t="s">
        <v>1406</v>
      </c>
      <c r="P3" s="1" t="s">
        <v>1406</v>
      </c>
      <c r="Q3" s="1" t="s">
        <v>1406</v>
      </c>
      <c r="R3" s="1" t="s">
        <v>1407</v>
      </c>
      <c r="S3" s="1" t="s">
        <v>1407</v>
      </c>
      <c r="T3" s="1" t="s">
        <v>1407</v>
      </c>
      <c r="U3" s="1" t="s">
        <v>1407</v>
      </c>
      <c r="V3" s="1" t="s">
        <v>1407</v>
      </c>
      <c r="W3" s="1" t="s">
        <v>1407</v>
      </c>
      <c r="X3" s="1" t="s">
        <v>1407</v>
      </c>
      <c r="Y3" s="1" t="s">
        <v>1407</v>
      </c>
      <c r="Z3" s="1" t="s">
        <v>1874</v>
      </c>
      <c r="AA3" s="1" t="s">
        <v>1874</v>
      </c>
      <c r="AB3" s="1" t="s">
        <v>1874</v>
      </c>
      <c r="AC3" s="1" t="s">
        <v>1874</v>
      </c>
    </row>
    <row r="4" spans="1:29" x14ac:dyDescent="0.25">
      <c r="A4" s="1"/>
      <c r="B4" s="1"/>
      <c r="C4" s="1"/>
      <c r="D4" s="1"/>
      <c r="E4" s="1"/>
      <c r="F4" s="1" t="s">
        <v>1872</v>
      </c>
      <c r="G4" s="1" t="s">
        <v>1872</v>
      </c>
      <c r="H4" s="1" t="s">
        <v>1872</v>
      </c>
      <c r="I4" s="1" t="s">
        <v>1872</v>
      </c>
      <c r="J4" s="1" t="s">
        <v>1873</v>
      </c>
      <c r="K4" s="1" t="s">
        <v>1873</v>
      </c>
      <c r="L4" s="1" t="s">
        <v>1873</v>
      </c>
      <c r="M4" s="1" t="s">
        <v>1873</v>
      </c>
      <c r="N4" s="1" t="s">
        <v>30</v>
      </c>
      <c r="O4" s="1" t="s">
        <v>31</v>
      </c>
      <c r="P4" s="1" t="s">
        <v>31</v>
      </c>
      <c r="Q4" s="1" t="s">
        <v>31</v>
      </c>
      <c r="R4" s="1" t="s">
        <v>1872</v>
      </c>
      <c r="S4" s="1" t="s">
        <v>1872</v>
      </c>
      <c r="T4" s="1" t="s">
        <v>1872</v>
      </c>
      <c r="U4" s="1" t="s">
        <v>1872</v>
      </c>
      <c r="V4" s="1" t="s">
        <v>30</v>
      </c>
      <c r="W4" s="1" t="s">
        <v>31</v>
      </c>
      <c r="X4" s="1" t="s">
        <v>31</v>
      </c>
      <c r="Y4" s="1" t="s">
        <v>31</v>
      </c>
      <c r="Z4" s="1" t="s">
        <v>30</v>
      </c>
      <c r="AA4" s="1" t="s">
        <v>31</v>
      </c>
      <c r="AB4" s="1" t="s">
        <v>31</v>
      </c>
      <c r="AC4" s="1" t="s">
        <v>31</v>
      </c>
    </row>
    <row r="5" spans="1:29" x14ac:dyDescent="0.25">
      <c r="A5" s="1"/>
      <c r="B5" s="1"/>
      <c r="C5" s="1"/>
      <c r="D5" s="1"/>
      <c r="E5" s="1"/>
      <c r="F5" s="1" t="s">
        <v>30</v>
      </c>
      <c r="G5" s="1" t="s">
        <v>31</v>
      </c>
      <c r="H5" s="1" t="s">
        <v>31</v>
      </c>
      <c r="I5" s="1" t="s">
        <v>31</v>
      </c>
      <c r="J5" s="1" t="s">
        <v>30</v>
      </c>
      <c r="K5" s="1" t="s">
        <v>31</v>
      </c>
      <c r="L5" s="1" t="s">
        <v>31</v>
      </c>
      <c r="M5" s="1" t="s">
        <v>31</v>
      </c>
      <c r="N5" s="1"/>
      <c r="O5" s="1"/>
      <c r="P5" s="1"/>
      <c r="Q5" s="1"/>
      <c r="R5" s="1" t="s">
        <v>30</v>
      </c>
      <c r="S5" s="1" t="s">
        <v>31</v>
      </c>
      <c r="T5" s="1" t="s">
        <v>31</v>
      </c>
      <c r="U5" s="1" t="s">
        <v>31</v>
      </c>
      <c r="V5" s="1"/>
      <c r="W5" s="1"/>
      <c r="X5" s="1"/>
      <c r="Y5" s="1"/>
      <c r="Z5" s="1"/>
      <c r="AA5" s="1"/>
      <c r="AB5" s="1"/>
      <c r="AC5" s="1"/>
    </row>
    <row r="6" spans="1:29" ht="30" x14ac:dyDescent="0.25">
      <c r="A6" s="3" t="s">
        <v>187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x14ac:dyDescent="0.25">
      <c r="A7" s="2" t="s">
        <v>1876</v>
      </c>
      <c r="B7" s="8">
        <v>1109655</v>
      </c>
      <c r="C7" s="4" t="s">
        <v>1865</v>
      </c>
      <c r="D7" s="4" t="s">
        <v>1866</v>
      </c>
      <c r="E7" s="4" t="s">
        <v>1867</v>
      </c>
      <c r="F7" s="8">
        <v>1082205</v>
      </c>
      <c r="G7" s="4" t="s">
        <v>1877</v>
      </c>
      <c r="H7" s="4" t="s">
        <v>1878</v>
      </c>
      <c r="I7" s="4" t="s">
        <v>1879</v>
      </c>
      <c r="J7" s="8">
        <v>4428</v>
      </c>
      <c r="K7" s="4" t="s">
        <v>1880</v>
      </c>
      <c r="L7" s="4" t="s">
        <v>1881</v>
      </c>
      <c r="M7" s="4" t="s">
        <v>1882</v>
      </c>
      <c r="N7" s="8">
        <v>1086633</v>
      </c>
      <c r="O7" s="4" t="s">
        <v>1883</v>
      </c>
      <c r="P7" s="4" t="s">
        <v>1884</v>
      </c>
      <c r="Q7" s="4" t="s">
        <v>1885</v>
      </c>
      <c r="R7" s="8">
        <v>27450</v>
      </c>
      <c r="S7" s="4" t="s">
        <v>1886</v>
      </c>
      <c r="T7" s="4" t="s">
        <v>1887</v>
      </c>
      <c r="U7" s="4" t="s">
        <v>1888</v>
      </c>
      <c r="V7" s="8">
        <v>27450</v>
      </c>
      <c r="W7" s="4" t="s">
        <v>1886</v>
      </c>
      <c r="X7" s="4" t="s">
        <v>1887</v>
      </c>
      <c r="Y7" s="4" t="s">
        <v>1888</v>
      </c>
      <c r="Z7" s="8">
        <v>4428</v>
      </c>
      <c r="AA7" s="4" t="s">
        <v>1880</v>
      </c>
      <c r="AB7" s="4" t="s">
        <v>1881</v>
      </c>
      <c r="AC7" s="4" t="s">
        <v>1882</v>
      </c>
    </row>
  </sheetData>
  <mergeCells count="1">
    <mergeCell ref="B1:A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 width="36.5703125" bestFit="1" customWidth="1"/>
    <col min="2" max="5" width="12.5703125" bestFit="1" customWidth="1"/>
    <col min="6" max="9" width="36.5703125" bestFit="1" customWidth="1"/>
    <col min="10" max="13" width="33" bestFit="1" customWidth="1"/>
    <col min="14" max="17" width="34.85546875" bestFit="1" customWidth="1"/>
  </cols>
  <sheetData>
    <row r="1" spans="1:17" ht="15" customHeight="1" x14ac:dyDescent="0.25">
      <c r="A1" s="1" t="s">
        <v>1889</v>
      </c>
      <c r="B1" s="7" t="s">
        <v>1</v>
      </c>
      <c r="C1" s="7"/>
      <c r="D1" s="7"/>
      <c r="E1" s="7"/>
      <c r="F1" s="7"/>
      <c r="G1" s="7"/>
      <c r="H1" s="7"/>
      <c r="I1" s="7"/>
      <c r="J1" s="7"/>
      <c r="K1" s="7"/>
      <c r="L1" s="7"/>
      <c r="M1" s="7"/>
      <c r="N1" s="7"/>
      <c r="O1" s="7"/>
      <c r="P1" s="7"/>
      <c r="Q1" s="7"/>
    </row>
    <row r="2" spans="1:17" ht="30" x14ac:dyDescent="0.25">
      <c r="A2" s="1" t="s">
        <v>29</v>
      </c>
      <c r="B2" s="1" t="s">
        <v>2</v>
      </c>
      <c r="C2" s="1" t="s">
        <v>2</v>
      </c>
      <c r="D2" s="1" t="s">
        <v>32</v>
      </c>
      <c r="E2" s="1" t="s">
        <v>102</v>
      </c>
      <c r="F2" s="1" t="s">
        <v>2</v>
      </c>
      <c r="G2" s="1" t="s">
        <v>2</v>
      </c>
      <c r="H2" s="1" t="s">
        <v>32</v>
      </c>
      <c r="I2" s="1" t="s">
        <v>102</v>
      </c>
      <c r="J2" s="1" t="s">
        <v>2</v>
      </c>
      <c r="K2" s="1" t="s">
        <v>2</v>
      </c>
      <c r="L2" s="1" t="s">
        <v>32</v>
      </c>
      <c r="M2" s="1" t="s">
        <v>102</v>
      </c>
      <c r="N2" s="1" t="s">
        <v>2</v>
      </c>
      <c r="O2" s="1" t="s">
        <v>2</v>
      </c>
      <c r="P2" s="1" t="s">
        <v>32</v>
      </c>
      <c r="Q2" s="1" t="s">
        <v>102</v>
      </c>
    </row>
    <row r="3" spans="1:17" ht="30" x14ac:dyDescent="0.25">
      <c r="A3" s="1"/>
      <c r="B3" s="1" t="s">
        <v>30</v>
      </c>
      <c r="C3" s="1" t="s">
        <v>31</v>
      </c>
      <c r="D3" s="1" t="s">
        <v>31</v>
      </c>
      <c r="E3" s="1" t="s">
        <v>31</v>
      </c>
      <c r="F3" s="1" t="s">
        <v>1406</v>
      </c>
      <c r="G3" s="1" t="s">
        <v>1406</v>
      </c>
      <c r="H3" s="1" t="s">
        <v>1406</v>
      </c>
      <c r="I3" s="1" t="s">
        <v>1406</v>
      </c>
      <c r="J3" s="1" t="s">
        <v>1407</v>
      </c>
      <c r="K3" s="1" t="s">
        <v>1407</v>
      </c>
      <c r="L3" s="1" t="s">
        <v>1407</v>
      </c>
      <c r="M3" s="1" t="s">
        <v>1407</v>
      </c>
      <c r="N3" s="1" t="s">
        <v>1874</v>
      </c>
      <c r="O3" s="1" t="s">
        <v>1874</v>
      </c>
      <c r="P3" s="1" t="s">
        <v>1874</v>
      </c>
      <c r="Q3" s="1" t="s">
        <v>1874</v>
      </c>
    </row>
    <row r="4" spans="1:17" x14ac:dyDescent="0.25">
      <c r="A4" s="1"/>
      <c r="B4" s="1"/>
      <c r="C4" s="1"/>
      <c r="D4" s="1"/>
      <c r="E4" s="1"/>
      <c r="F4" s="1" t="s">
        <v>30</v>
      </c>
      <c r="G4" s="1" t="s">
        <v>31</v>
      </c>
      <c r="H4" s="1" t="s">
        <v>31</v>
      </c>
      <c r="I4" s="1" t="s">
        <v>31</v>
      </c>
      <c r="J4" s="1" t="s">
        <v>30</v>
      </c>
      <c r="K4" s="1" t="s">
        <v>31</v>
      </c>
      <c r="L4" s="1" t="s">
        <v>31</v>
      </c>
      <c r="M4" s="1" t="s">
        <v>31</v>
      </c>
      <c r="N4" s="1" t="s">
        <v>30</v>
      </c>
      <c r="O4" s="1" t="s">
        <v>31</v>
      </c>
      <c r="P4" s="1" t="s">
        <v>31</v>
      </c>
      <c r="Q4" s="1" t="s">
        <v>31</v>
      </c>
    </row>
    <row r="5" spans="1:17" x14ac:dyDescent="0.25">
      <c r="A5" s="3" t="s">
        <v>104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1890</v>
      </c>
      <c r="B6" s="8">
        <v>55577</v>
      </c>
      <c r="C6" s="4" t="s">
        <v>1891</v>
      </c>
      <c r="D6" s="4" t="s">
        <v>1892</v>
      </c>
      <c r="E6" s="4" t="s">
        <v>1893</v>
      </c>
      <c r="F6" s="8">
        <v>51221</v>
      </c>
      <c r="G6" s="4" t="s">
        <v>1894</v>
      </c>
      <c r="H6" s="4" t="s">
        <v>1895</v>
      </c>
      <c r="I6" s="4" t="s">
        <v>1896</v>
      </c>
      <c r="J6" s="8">
        <v>5620</v>
      </c>
      <c r="K6" s="4" t="s">
        <v>1897</v>
      </c>
      <c r="L6" s="4" t="s">
        <v>1898</v>
      </c>
      <c r="M6" s="4" t="s">
        <v>1899</v>
      </c>
      <c r="N6" s="8">
        <v>1264</v>
      </c>
      <c r="O6" s="4" t="s">
        <v>1900</v>
      </c>
      <c r="P6" s="4" t="s">
        <v>1901</v>
      </c>
      <c r="Q6" s="4" t="s">
        <v>1902</v>
      </c>
    </row>
  </sheetData>
  <mergeCells count="1">
    <mergeCell ref="B1:Q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4" width="12.5703125" bestFit="1" customWidth="1"/>
    <col min="5" max="7" width="36.5703125" bestFit="1" customWidth="1"/>
    <col min="8" max="10" width="33" bestFit="1" customWidth="1"/>
  </cols>
  <sheetData>
    <row r="1" spans="1:10" ht="30" x14ac:dyDescent="0.25">
      <c r="A1" s="1" t="s">
        <v>1903</v>
      </c>
      <c r="B1" s="1" t="s">
        <v>2</v>
      </c>
      <c r="C1" s="1" t="s">
        <v>2</v>
      </c>
      <c r="D1" s="1" t="s">
        <v>32</v>
      </c>
      <c r="E1" s="1" t="s">
        <v>2</v>
      </c>
      <c r="F1" s="1" t="s">
        <v>2</v>
      </c>
      <c r="G1" s="1" t="s">
        <v>32</v>
      </c>
      <c r="H1" s="1" t="s">
        <v>2</v>
      </c>
      <c r="I1" s="1" t="s">
        <v>2</v>
      </c>
      <c r="J1" s="1" t="s">
        <v>32</v>
      </c>
    </row>
    <row r="2" spans="1:10" ht="30" x14ac:dyDescent="0.25">
      <c r="A2" s="1" t="s">
        <v>29</v>
      </c>
      <c r="B2" s="1" t="s">
        <v>30</v>
      </c>
      <c r="C2" s="1" t="s">
        <v>31</v>
      </c>
      <c r="D2" s="1" t="s">
        <v>31</v>
      </c>
      <c r="E2" s="1" t="s">
        <v>1406</v>
      </c>
      <c r="F2" s="1" t="s">
        <v>1406</v>
      </c>
      <c r="G2" s="1" t="s">
        <v>1406</v>
      </c>
      <c r="H2" s="1" t="s">
        <v>1407</v>
      </c>
      <c r="I2" s="1" t="s">
        <v>1407</v>
      </c>
      <c r="J2" s="1" t="s">
        <v>1407</v>
      </c>
    </row>
    <row r="3" spans="1:10" x14ac:dyDescent="0.25">
      <c r="A3" s="1"/>
      <c r="B3" s="1"/>
      <c r="C3" s="1"/>
      <c r="D3" s="1"/>
      <c r="E3" s="1" t="s">
        <v>30</v>
      </c>
      <c r="F3" s="1" t="s">
        <v>31</v>
      </c>
      <c r="G3" s="1" t="s">
        <v>31</v>
      </c>
      <c r="H3" s="1" t="s">
        <v>30</v>
      </c>
      <c r="I3" s="1" t="s">
        <v>31</v>
      </c>
      <c r="J3" s="1" t="s">
        <v>31</v>
      </c>
    </row>
    <row r="4" spans="1:10" x14ac:dyDescent="0.25">
      <c r="A4" s="3" t="s">
        <v>1053</v>
      </c>
      <c r="B4" s="4" t="s">
        <v>4</v>
      </c>
      <c r="C4" s="4" t="s">
        <v>4</v>
      </c>
      <c r="D4" s="4" t="s">
        <v>4</v>
      </c>
      <c r="E4" s="4" t="s">
        <v>4</v>
      </c>
      <c r="F4" s="4" t="s">
        <v>4</v>
      </c>
      <c r="G4" s="4" t="s">
        <v>4</v>
      </c>
      <c r="H4" s="4" t="s">
        <v>4</v>
      </c>
      <c r="I4" s="4" t="s">
        <v>4</v>
      </c>
      <c r="J4" s="4" t="s">
        <v>4</v>
      </c>
    </row>
    <row r="5" spans="1:10" x14ac:dyDescent="0.25">
      <c r="A5" s="2" t="s">
        <v>1904</v>
      </c>
      <c r="B5" s="8">
        <v>1008609</v>
      </c>
      <c r="C5" s="4" t="s">
        <v>84</v>
      </c>
      <c r="D5" s="4" t="s">
        <v>85</v>
      </c>
      <c r="E5" s="8">
        <v>979417</v>
      </c>
      <c r="F5" s="4" t="s">
        <v>1905</v>
      </c>
      <c r="G5" s="4" t="s">
        <v>1906</v>
      </c>
      <c r="H5" s="8">
        <v>29192</v>
      </c>
      <c r="I5" s="4" t="s">
        <v>1907</v>
      </c>
      <c r="J5" s="4" t="s">
        <v>1908</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5" width="12.5703125" bestFit="1" customWidth="1"/>
    <col min="6" max="9" width="36.5703125" bestFit="1" customWidth="1"/>
    <col min="10" max="13" width="33" bestFit="1" customWidth="1"/>
  </cols>
  <sheetData>
    <row r="1" spans="1:13" ht="15" customHeight="1" x14ac:dyDescent="0.25">
      <c r="A1" s="1" t="s">
        <v>1909</v>
      </c>
      <c r="B1" s="7" t="s">
        <v>1</v>
      </c>
      <c r="C1" s="7"/>
      <c r="D1" s="7"/>
      <c r="E1" s="7"/>
      <c r="F1" s="7"/>
      <c r="G1" s="7"/>
      <c r="H1" s="7"/>
      <c r="I1" s="7"/>
      <c r="J1" s="7"/>
      <c r="K1" s="7"/>
      <c r="L1" s="7"/>
      <c r="M1" s="7"/>
    </row>
    <row r="2" spans="1:13" ht="30" x14ac:dyDescent="0.25">
      <c r="A2" s="1" t="s">
        <v>29</v>
      </c>
      <c r="B2" s="1" t="s">
        <v>2</v>
      </c>
      <c r="C2" s="1" t="s">
        <v>2</v>
      </c>
      <c r="D2" s="1" t="s">
        <v>32</v>
      </c>
      <c r="E2" s="1" t="s">
        <v>102</v>
      </c>
      <c r="F2" s="1" t="s">
        <v>2</v>
      </c>
      <c r="G2" s="1" t="s">
        <v>2</v>
      </c>
      <c r="H2" s="1" t="s">
        <v>32</v>
      </c>
      <c r="I2" s="1" t="s">
        <v>102</v>
      </c>
      <c r="J2" s="1" t="s">
        <v>2</v>
      </c>
      <c r="K2" s="1" t="s">
        <v>2</v>
      </c>
      <c r="L2" s="1" t="s">
        <v>32</v>
      </c>
      <c r="M2" s="1" t="s">
        <v>102</v>
      </c>
    </row>
    <row r="3" spans="1:13" ht="30" x14ac:dyDescent="0.25">
      <c r="A3" s="1"/>
      <c r="B3" s="1" t="s">
        <v>30</v>
      </c>
      <c r="C3" s="1" t="s">
        <v>31</v>
      </c>
      <c r="D3" s="1" t="s">
        <v>31</v>
      </c>
      <c r="E3" s="1" t="s">
        <v>31</v>
      </c>
      <c r="F3" s="1" t="s">
        <v>1406</v>
      </c>
      <c r="G3" s="1" t="s">
        <v>1406</v>
      </c>
      <c r="H3" s="1" t="s">
        <v>1406</v>
      </c>
      <c r="I3" s="1" t="s">
        <v>1406</v>
      </c>
      <c r="J3" s="1" t="s">
        <v>1407</v>
      </c>
      <c r="K3" s="1" t="s">
        <v>1407</v>
      </c>
      <c r="L3" s="1" t="s">
        <v>1407</v>
      </c>
      <c r="M3" s="1" t="s">
        <v>1407</v>
      </c>
    </row>
    <row r="4" spans="1:13" x14ac:dyDescent="0.25">
      <c r="A4" s="1"/>
      <c r="B4" s="1"/>
      <c r="C4" s="1"/>
      <c r="D4" s="1"/>
      <c r="E4" s="1"/>
      <c r="F4" s="1" t="s">
        <v>30</v>
      </c>
      <c r="G4" s="1" t="s">
        <v>31</v>
      </c>
      <c r="H4" s="1" t="s">
        <v>31</v>
      </c>
      <c r="I4" s="1" t="s">
        <v>31</v>
      </c>
      <c r="J4" s="1" t="s">
        <v>30</v>
      </c>
      <c r="K4" s="1" t="s">
        <v>31</v>
      </c>
      <c r="L4" s="1" t="s">
        <v>31</v>
      </c>
      <c r="M4" s="1" t="s">
        <v>31</v>
      </c>
    </row>
    <row r="5" spans="1:13" ht="30" x14ac:dyDescent="0.25">
      <c r="A5" s="3" t="s">
        <v>1875</v>
      </c>
      <c r="B5" s="4" t="s">
        <v>4</v>
      </c>
      <c r="C5" s="4" t="s">
        <v>4</v>
      </c>
      <c r="D5" s="4" t="s">
        <v>4</v>
      </c>
      <c r="E5" s="4" t="s">
        <v>4</v>
      </c>
      <c r="F5" s="4" t="s">
        <v>4</v>
      </c>
      <c r="G5" s="4" t="s">
        <v>4</v>
      </c>
      <c r="H5" s="4" t="s">
        <v>4</v>
      </c>
      <c r="I5" s="4" t="s">
        <v>4</v>
      </c>
      <c r="J5" s="4" t="s">
        <v>4</v>
      </c>
      <c r="K5" s="4" t="s">
        <v>4</v>
      </c>
      <c r="L5" s="4" t="s">
        <v>4</v>
      </c>
      <c r="M5" s="4" t="s">
        <v>4</v>
      </c>
    </row>
    <row r="6" spans="1:13" x14ac:dyDescent="0.25">
      <c r="A6" s="2" t="s">
        <v>240</v>
      </c>
      <c r="B6" s="8">
        <v>85677</v>
      </c>
      <c r="C6" s="4" t="s">
        <v>1910</v>
      </c>
      <c r="D6" s="4" t="s">
        <v>1911</v>
      </c>
      <c r="E6" s="4" t="s">
        <v>1912</v>
      </c>
      <c r="F6" s="8">
        <v>81619</v>
      </c>
      <c r="G6" s="4" t="s">
        <v>1913</v>
      </c>
      <c r="H6" s="4" t="s">
        <v>1914</v>
      </c>
      <c r="I6" s="4" t="s">
        <v>1915</v>
      </c>
      <c r="J6" s="8">
        <v>4058</v>
      </c>
      <c r="K6" s="4" t="s">
        <v>1916</v>
      </c>
      <c r="L6" s="4" t="s">
        <v>1917</v>
      </c>
      <c r="M6" s="4" t="s">
        <v>1918</v>
      </c>
    </row>
  </sheetData>
  <mergeCells count="1">
    <mergeCell ref="B1:M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919</v>
      </c>
      <c r="B1" s="7" t="s">
        <v>1</v>
      </c>
      <c r="C1" s="7"/>
      <c r="D1" s="7"/>
      <c r="E1" s="7"/>
    </row>
    <row r="2" spans="1:5" ht="30" x14ac:dyDescent="0.25">
      <c r="A2" s="1" t="s">
        <v>29</v>
      </c>
      <c r="B2" s="1" t="s">
        <v>2</v>
      </c>
      <c r="C2" s="1" t="s">
        <v>2</v>
      </c>
      <c r="D2" s="1" t="s">
        <v>32</v>
      </c>
      <c r="E2" s="1" t="s">
        <v>102</v>
      </c>
    </row>
    <row r="3" spans="1:5" x14ac:dyDescent="0.25">
      <c r="A3" s="1"/>
      <c r="B3" s="1" t="s">
        <v>30</v>
      </c>
      <c r="C3" s="1" t="s">
        <v>31</v>
      </c>
      <c r="D3" s="1" t="s">
        <v>31</v>
      </c>
      <c r="E3" s="1" t="s">
        <v>31</v>
      </c>
    </row>
    <row r="4" spans="1:5" x14ac:dyDescent="0.25">
      <c r="A4" s="3" t="s">
        <v>1061</v>
      </c>
      <c r="B4" s="4" t="s">
        <v>4</v>
      </c>
      <c r="C4" s="4" t="s">
        <v>4</v>
      </c>
      <c r="D4" s="4" t="s">
        <v>4</v>
      </c>
      <c r="E4" s="4" t="s">
        <v>4</v>
      </c>
    </row>
    <row r="5" spans="1:5" x14ac:dyDescent="0.25">
      <c r="A5" s="2" t="s">
        <v>1920</v>
      </c>
      <c r="B5" s="8">
        <v>6379</v>
      </c>
      <c r="C5" s="4" t="s">
        <v>1921</v>
      </c>
      <c r="D5" s="4" t="s">
        <v>1922</v>
      </c>
      <c r="E5" s="4" t="s">
        <v>1923</v>
      </c>
    </row>
  </sheetData>
  <mergeCells count="1">
    <mergeCell ref="B1:E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924</v>
      </c>
      <c r="B1" s="1" t="s">
        <v>2</v>
      </c>
    </row>
    <row r="2" spans="1:2" ht="30" x14ac:dyDescent="0.25">
      <c r="A2" s="3" t="s">
        <v>1925</v>
      </c>
      <c r="B2" s="4" t="s">
        <v>4</v>
      </c>
    </row>
    <row r="3" spans="1:2" ht="30" x14ac:dyDescent="0.25">
      <c r="A3" s="2" t="s">
        <v>1201</v>
      </c>
      <c r="B3" s="117">
        <v>0.26400000000000001</v>
      </c>
    </row>
    <row r="4" spans="1:2" x14ac:dyDescent="0.25">
      <c r="A4" s="2" t="s">
        <v>1926</v>
      </c>
      <c r="B4" s="4" t="s">
        <v>4</v>
      </c>
    </row>
    <row r="5" spans="1:2" ht="30" x14ac:dyDescent="0.25">
      <c r="A5" s="3" t="s">
        <v>1925</v>
      </c>
      <c r="B5" s="4" t="s">
        <v>4</v>
      </c>
    </row>
    <row r="6" spans="1:2" ht="30" x14ac:dyDescent="0.25">
      <c r="A6" s="2" t="s">
        <v>1927</v>
      </c>
      <c r="B6" s="117">
        <v>0.26</v>
      </c>
    </row>
    <row r="7" spans="1:2" ht="30" x14ac:dyDescent="0.25">
      <c r="A7" s="2" t="s">
        <v>1201</v>
      </c>
      <c r="B7" s="117">
        <v>0.26400000000000001</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928</v>
      </c>
      <c r="B1" s="7" t="s">
        <v>1</v>
      </c>
      <c r="C1" s="7"/>
      <c r="D1" s="7"/>
      <c r="E1" s="7"/>
    </row>
    <row r="2" spans="1:5" ht="30" x14ac:dyDescent="0.25">
      <c r="A2" s="1" t="s">
        <v>29</v>
      </c>
      <c r="B2" s="1" t="s">
        <v>2</v>
      </c>
      <c r="C2" s="1" t="s">
        <v>2</v>
      </c>
      <c r="D2" s="1" t="s">
        <v>32</v>
      </c>
      <c r="E2" s="1" t="s">
        <v>102</v>
      </c>
    </row>
    <row r="3" spans="1:5" x14ac:dyDescent="0.25">
      <c r="A3" s="1"/>
      <c r="B3" s="1" t="s">
        <v>30</v>
      </c>
      <c r="C3" s="1" t="s">
        <v>31</v>
      </c>
      <c r="D3" s="1" t="s">
        <v>31</v>
      </c>
      <c r="E3" s="1" t="s">
        <v>31</v>
      </c>
    </row>
    <row r="4" spans="1:5" x14ac:dyDescent="0.25">
      <c r="A4" s="3" t="s">
        <v>1309</v>
      </c>
      <c r="B4" s="4" t="s">
        <v>4</v>
      </c>
      <c r="C4" s="4" t="s">
        <v>4</v>
      </c>
      <c r="D4" s="4" t="s">
        <v>4</v>
      </c>
      <c r="E4" s="4" t="s">
        <v>4</v>
      </c>
    </row>
    <row r="5" spans="1:5" x14ac:dyDescent="0.25">
      <c r="A5" s="2" t="s">
        <v>465</v>
      </c>
      <c r="B5" s="8">
        <v>4339</v>
      </c>
      <c r="C5" s="4" t="s">
        <v>1929</v>
      </c>
      <c r="D5" s="4" t="s">
        <v>1930</v>
      </c>
      <c r="E5" s="4" t="s">
        <v>4</v>
      </c>
    </row>
    <row r="6" spans="1:5" x14ac:dyDescent="0.25">
      <c r="A6" s="2" t="s">
        <v>466</v>
      </c>
      <c r="B6" s="5">
        <v>17702</v>
      </c>
      <c r="C6" s="5">
        <v>1822997</v>
      </c>
      <c r="D6" s="5">
        <v>1578969</v>
      </c>
      <c r="E6" s="4" t="s">
        <v>4</v>
      </c>
    </row>
    <row r="7" spans="1:5" x14ac:dyDescent="0.25">
      <c r="A7" s="2" t="s">
        <v>467</v>
      </c>
      <c r="B7" s="5">
        <v>23023</v>
      </c>
      <c r="C7" s="5">
        <v>2370954</v>
      </c>
      <c r="D7" s="5">
        <v>880079</v>
      </c>
      <c r="E7" s="5">
        <v>895189</v>
      </c>
    </row>
    <row r="8" spans="1:5" x14ac:dyDescent="0.25">
      <c r="A8" s="2" t="s">
        <v>1072</v>
      </c>
      <c r="B8" s="8">
        <v>151283</v>
      </c>
      <c r="C8" s="4" t="s">
        <v>1931</v>
      </c>
      <c r="D8" s="4" t="s">
        <v>1932</v>
      </c>
      <c r="E8" s="4" t="s">
        <v>1933</v>
      </c>
    </row>
  </sheetData>
  <mergeCells count="1">
    <mergeCell ref="B1:E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4" width="12.5703125" bestFit="1" customWidth="1"/>
    <col min="5" max="7" width="12" bestFit="1" customWidth="1"/>
    <col min="8" max="9" width="27.140625" bestFit="1" customWidth="1"/>
  </cols>
  <sheetData>
    <row r="1" spans="1:9" ht="15" customHeight="1" x14ac:dyDescent="0.25">
      <c r="A1" s="1" t="s">
        <v>1934</v>
      </c>
      <c r="B1" s="7" t="s">
        <v>1193</v>
      </c>
      <c r="C1" s="7"/>
      <c r="D1" s="7"/>
      <c r="E1" s="7" t="s">
        <v>1668</v>
      </c>
      <c r="F1" s="7"/>
      <c r="G1" s="7"/>
      <c r="H1" s="7" t="s">
        <v>1193</v>
      </c>
      <c r="I1" s="7"/>
    </row>
    <row r="2" spans="1:9" ht="30" x14ac:dyDescent="0.25">
      <c r="A2" s="1" t="s">
        <v>101</v>
      </c>
      <c r="B2" s="1" t="s">
        <v>1670</v>
      </c>
      <c r="C2" s="1" t="s">
        <v>1671</v>
      </c>
      <c r="D2" s="1" t="s">
        <v>1672</v>
      </c>
      <c r="E2" s="1" t="s">
        <v>1675</v>
      </c>
      <c r="F2" s="1" t="s">
        <v>1676</v>
      </c>
      <c r="G2" s="1" t="s">
        <v>1677</v>
      </c>
      <c r="H2" s="1" t="s">
        <v>1935</v>
      </c>
      <c r="I2" s="1" t="s">
        <v>1935</v>
      </c>
    </row>
    <row r="3" spans="1:9" x14ac:dyDescent="0.25">
      <c r="A3" s="1"/>
      <c r="B3" s="1" t="s">
        <v>31</v>
      </c>
      <c r="C3" s="1" t="s">
        <v>31</v>
      </c>
      <c r="D3" s="1" t="s">
        <v>31</v>
      </c>
      <c r="E3" s="1" t="s">
        <v>31</v>
      </c>
      <c r="F3" s="1" t="s">
        <v>31</v>
      </c>
      <c r="G3" s="1" t="s">
        <v>31</v>
      </c>
      <c r="H3" s="1" t="s">
        <v>1936</v>
      </c>
      <c r="I3" s="1" t="s">
        <v>1936</v>
      </c>
    </row>
    <row r="4" spans="1:9" x14ac:dyDescent="0.25">
      <c r="A4" s="1"/>
      <c r="B4" s="1"/>
      <c r="C4" s="1"/>
      <c r="D4" s="1"/>
      <c r="E4" s="1"/>
      <c r="F4" s="1"/>
      <c r="G4" s="1"/>
      <c r="H4" s="1" t="s">
        <v>30</v>
      </c>
      <c r="I4" s="1" t="s">
        <v>31</v>
      </c>
    </row>
    <row r="5" spans="1:9" ht="30" x14ac:dyDescent="0.25">
      <c r="A5" s="3" t="s">
        <v>1937</v>
      </c>
      <c r="B5" s="4" t="s">
        <v>4</v>
      </c>
      <c r="C5" s="4" t="s">
        <v>4</v>
      </c>
      <c r="D5" s="4" t="s">
        <v>4</v>
      </c>
      <c r="E5" s="4" t="s">
        <v>4</v>
      </c>
      <c r="F5" s="4" t="s">
        <v>4</v>
      </c>
      <c r="G5" s="4" t="s">
        <v>4</v>
      </c>
      <c r="H5" s="4" t="s">
        <v>4</v>
      </c>
      <c r="I5" s="4" t="s">
        <v>4</v>
      </c>
    </row>
    <row r="6" spans="1:9" ht="30" x14ac:dyDescent="0.25">
      <c r="A6" s="2" t="s">
        <v>1938</v>
      </c>
      <c r="B6" s="4" t="s">
        <v>1697</v>
      </c>
      <c r="C6" s="4" t="s">
        <v>1698</v>
      </c>
      <c r="D6" s="4" t="s">
        <v>1699</v>
      </c>
      <c r="E6" s="4" t="s">
        <v>1700</v>
      </c>
      <c r="F6" s="4" t="s">
        <v>1698</v>
      </c>
      <c r="G6" s="4" t="s">
        <v>1699</v>
      </c>
      <c r="H6" s="9">
        <v>0.11</v>
      </c>
      <c r="I6" s="4" t="s">
        <v>1697</v>
      </c>
    </row>
    <row r="7" spans="1:9" x14ac:dyDescent="0.25">
      <c r="A7" s="2" t="s">
        <v>1939</v>
      </c>
      <c r="B7" s="4" t="s">
        <v>4</v>
      </c>
      <c r="C7" s="4" t="s">
        <v>4</v>
      </c>
      <c r="D7" s="4" t="s">
        <v>4</v>
      </c>
      <c r="E7" s="4" t="s">
        <v>4</v>
      </c>
      <c r="F7" s="4" t="s">
        <v>4</v>
      </c>
      <c r="G7" s="4" t="s">
        <v>4</v>
      </c>
      <c r="H7" s="8">
        <v>4907</v>
      </c>
      <c r="I7" s="4" t="s">
        <v>1940</v>
      </c>
    </row>
  </sheetData>
  <mergeCells count="3">
    <mergeCell ref="B1:D1"/>
    <mergeCell ref="E1:G1"/>
    <mergeCell ref="H1:I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36.5703125" bestFit="1" customWidth="1"/>
    <col min="2" max="3" width="36.5703125" customWidth="1"/>
    <col min="4" max="4" width="5.42578125" customWidth="1"/>
    <col min="5" max="5" width="22" customWidth="1"/>
    <col min="6" max="7" width="25.85546875" customWidth="1"/>
    <col min="8" max="8" width="5.42578125" customWidth="1"/>
    <col min="9" max="9" width="22" customWidth="1"/>
    <col min="10" max="11" width="25.85546875" customWidth="1"/>
    <col min="12" max="12" width="5.42578125" customWidth="1"/>
    <col min="13" max="13" width="13.28515625" customWidth="1"/>
    <col min="14" max="15" width="25.85546875" customWidth="1"/>
    <col min="16" max="16" width="5.42578125" customWidth="1"/>
    <col min="17" max="17" width="22" customWidth="1"/>
    <col min="18" max="19" width="25.85546875" customWidth="1"/>
    <col min="20" max="20" width="5.42578125" customWidth="1"/>
    <col min="21" max="21" width="15.85546875" customWidth="1"/>
    <col min="22" max="23" width="25.85546875" customWidth="1"/>
    <col min="24" max="24" width="5.42578125" customWidth="1"/>
    <col min="25" max="25" width="13.28515625" customWidth="1"/>
    <col min="26" max="26" width="25.85546875" customWidth="1"/>
  </cols>
  <sheetData>
    <row r="1" spans="1:26" ht="15" customHeight="1" x14ac:dyDescent="0.25">
      <c r="A1" s="7" t="s">
        <v>40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09</v>
      </c>
      <c r="B3" s="29" t="s">
        <v>4</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410</v>
      </c>
      <c r="B4" s="29" t="s">
        <v>4</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30"/>
      <c r="B5" s="10">
        <v>4</v>
      </c>
      <c r="C5" s="10" t="s">
        <v>411</v>
      </c>
    </row>
    <row r="6" spans="1:26" x14ac:dyDescent="0.25">
      <c r="A6" s="30"/>
      <c r="B6" s="29"/>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30"/>
      <c r="B7" s="31" t="s">
        <v>412</v>
      </c>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30"/>
      <c r="B8" s="29"/>
      <c r="C8" s="29"/>
      <c r="D8" s="29"/>
      <c r="E8" s="29"/>
      <c r="F8" s="29"/>
      <c r="G8" s="29"/>
      <c r="H8" s="29"/>
      <c r="I8" s="29"/>
      <c r="J8" s="29"/>
      <c r="K8" s="29"/>
      <c r="L8" s="29"/>
      <c r="M8" s="29"/>
      <c r="N8" s="29"/>
      <c r="O8" s="29"/>
      <c r="P8" s="29"/>
      <c r="Q8" s="29"/>
      <c r="R8" s="29"/>
      <c r="S8" s="29"/>
      <c r="T8" s="29"/>
      <c r="U8" s="29"/>
      <c r="V8" s="29"/>
      <c r="W8" s="29"/>
      <c r="X8" s="29"/>
      <c r="Y8" s="29"/>
      <c r="Z8" s="29"/>
    </row>
    <row r="9" spans="1:26" ht="15.75" thickBot="1" x14ac:dyDescent="0.3">
      <c r="A9" s="30"/>
      <c r="B9" s="16"/>
      <c r="C9" s="16"/>
      <c r="D9" s="26" t="s">
        <v>400</v>
      </c>
      <c r="E9" s="26"/>
      <c r="F9" s="26"/>
      <c r="G9" s="26"/>
      <c r="H9" s="26"/>
      <c r="I9" s="26"/>
      <c r="J9" s="26"/>
      <c r="K9" s="26"/>
      <c r="L9" s="26"/>
      <c r="M9" s="26"/>
      <c r="N9" s="26"/>
      <c r="O9" s="26"/>
      <c r="P9" s="26"/>
      <c r="Q9" s="26"/>
      <c r="R9" s="37"/>
    </row>
    <row r="10" spans="1:26" x14ac:dyDescent="0.25">
      <c r="A10" s="30"/>
      <c r="B10" s="54">
        <v>41364</v>
      </c>
      <c r="C10" s="24"/>
      <c r="D10" s="55" t="s">
        <v>413</v>
      </c>
      <c r="E10" s="55"/>
      <c r="F10" s="56"/>
      <c r="G10" s="57"/>
      <c r="H10" s="55" t="s">
        <v>414</v>
      </c>
      <c r="I10" s="55"/>
      <c r="J10" s="56"/>
      <c r="K10" s="57"/>
      <c r="L10" s="55" t="s">
        <v>414</v>
      </c>
      <c r="M10" s="55"/>
      <c r="N10" s="56"/>
      <c r="O10" s="59"/>
      <c r="P10" s="55" t="s">
        <v>417</v>
      </c>
      <c r="Q10" s="55"/>
      <c r="R10" s="56"/>
    </row>
    <row r="11" spans="1:26" ht="15.75" thickBot="1" x14ac:dyDescent="0.3">
      <c r="A11" s="30"/>
      <c r="B11" s="54"/>
      <c r="C11" s="24"/>
      <c r="D11" s="26"/>
      <c r="E11" s="26"/>
      <c r="F11" s="28"/>
      <c r="G11" s="24"/>
      <c r="H11" s="26" t="s">
        <v>415</v>
      </c>
      <c r="I11" s="26"/>
      <c r="J11" s="28"/>
      <c r="K11" s="24"/>
      <c r="L11" s="26" t="s">
        <v>416</v>
      </c>
      <c r="M11" s="26"/>
      <c r="N11" s="28"/>
      <c r="O11" s="58"/>
      <c r="P11" s="26" t="s">
        <v>418</v>
      </c>
      <c r="Q11" s="26"/>
      <c r="R11" s="28"/>
    </row>
    <row r="12" spans="1:26" x14ac:dyDescent="0.25">
      <c r="A12" s="30"/>
      <c r="B12" s="16"/>
      <c r="C12" s="16"/>
      <c r="D12" s="56"/>
      <c r="E12" s="56"/>
      <c r="F12" s="17"/>
      <c r="G12" s="16"/>
      <c r="H12" s="56"/>
      <c r="I12" s="56"/>
      <c r="J12" s="17"/>
      <c r="K12" s="16"/>
      <c r="L12" s="56"/>
      <c r="M12" s="56"/>
      <c r="N12" s="17"/>
      <c r="O12" s="22"/>
      <c r="P12" s="61"/>
      <c r="Q12" s="61"/>
      <c r="R12" s="17"/>
    </row>
    <row r="13" spans="1:26" ht="15.75" thickBot="1" x14ac:dyDescent="0.3">
      <c r="A13" s="30"/>
      <c r="B13" s="18" t="s">
        <v>419</v>
      </c>
      <c r="C13" s="18"/>
      <c r="D13" s="51" t="s">
        <v>404</v>
      </c>
      <c r="E13" s="52">
        <v>500616</v>
      </c>
      <c r="F13" s="53"/>
      <c r="G13" s="18"/>
      <c r="H13" s="51" t="s">
        <v>404</v>
      </c>
      <c r="I13" s="52">
        <v>813445</v>
      </c>
      <c r="J13" s="53"/>
      <c r="K13" s="18"/>
      <c r="L13" s="51" t="s">
        <v>404</v>
      </c>
      <c r="M13" s="52">
        <v>4138</v>
      </c>
      <c r="N13" s="53"/>
      <c r="O13" s="38"/>
      <c r="P13" s="51" t="s">
        <v>404</v>
      </c>
      <c r="Q13" s="52">
        <v>1309923</v>
      </c>
      <c r="R13" s="53"/>
    </row>
    <row r="14" spans="1:26" ht="15.75" thickTop="1" x14ac:dyDescent="0.25">
      <c r="A14" s="30"/>
      <c r="B14" s="16"/>
      <c r="C14" s="16"/>
      <c r="D14" s="16"/>
      <c r="E14" s="22"/>
      <c r="F14" s="17"/>
      <c r="G14" s="16"/>
      <c r="H14" s="16"/>
      <c r="I14" s="22"/>
      <c r="J14" s="17"/>
      <c r="K14" s="16"/>
      <c r="L14" s="16"/>
      <c r="M14" s="22"/>
      <c r="N14" s="17"/>
      <c r="O14" s="22"/>
      <c r="P14" s="16"/>
      <c r="Q14" s="22"/>
      <c r="R14" s="17"/>
    </row>
    <row r="15" spans="1:26" x14ac:dyDescent="0.25">
      <c r="A15" s="30"/>
      <c r="B15" s="50">
        <v>41729</v>
      </c>
      <c r="C15" s="16"/>
      <c r="D15" s="16"/>
      <c r="E15" s="22"/>
      <c r="F15" s="17"/>
      <c r="G15" s="16"/>
      <c r="H15" s="16"/>
      <c r="I15" s="22"/>
      <c r="J15" s="17"/>
      <c r="K15" s="16"/>
      <c r="L15" s="16"/>
      <c r="M15" s="22"/>
      <c r="N15" s="17"/>
      <c r="O15" s="22"/>
      <c r="P15" s="16"/>
      <c r="Q15" s="22"/>
      <c r="R15" s="17"/>
    </row>
    <row r="16" spans="1:26" x14ac:dyDescent="0.25">
      <c r="A16" s="30"/>
      <c r="B16" s="18"/>
      <c r="C16" s="18"/>
      <c r="D16" s="18"/>
      <c r="E16" s="38"/>
      <c r="F16" s="21"/>
      <c r="G16" s="18"/>
      <c r="H16" s="18"/>
      <c r="I16" s="38"/>
      <c r="J16" s="21"/>
      <c r="K16" s="18"/>
      <c r="L16" s="18"/>
      <c r="M16" s="38"/>
      <c r="N16" s="21"/>
      <c r="O16" s="38"/>
      <c r="P16" s="18"/>
      <c r="Q16" s="38"/>
      <c r="R16" s="21"/>
    </row>
    <row r="17" spans="1:26" ht="15.75" thickBot="1" x14ac:dyDescent="0.3">
      <c r="A17" s="30"/>
      <c r="B17" s="16" t="s">
        <v>419</v>
      </c>
      <c r="C17" s="16"/>
      <c r="D17" s="43" t="s">
        <v>404</v>
      </c>
      <c r="E17" s="44">
        <v>1391820</v>
      </c>
      <c r="F17" s="45"/>
      <c r="G17" s="16"/>
      <c r="H17" s="43" t="s">
        <v>404</v>
      </c>
      <c r="I17" s="44">
        <v>2364442</v>
      </c>
      <c r="J17" s="45"/>
      <c r="K17" s="16"/>
      <c r="L17" s="43" t="s">
        <v>404</v>
      </c>
      <c r="M17" s="44">
        <v>5251</v>
      </c>
      <c r="N17" s="45"/>
      <c r="O17" s="22"/>
      <c r="P17" s="43" t="s">
        <v>404</v>
      </c>
      <c r="Q17" s="44">
        <v>3751011</v>
      </c>
      <c r="R17" s="45"/>
    </row>
    <row r="18" spans="1:26" ht="15.75" thickTop="1" x14ac:dyDescent="0.25">
      <c r="A18" s="30"/>
      <c r="B18" s="29"/>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ht="15.75" thickBot="1" x14ac:dyDescent="0.3">
      <c r="A19" s="30"/>
      <c r="B19" s="16"/>
      <c r="C19" s="22"/>
      <c r="D19" s="26" t="s">
        <v>420</v>
      </c>
      <c r="E19" s="26"/>
      <c r="F19" s="26"/>
      <c r="G19" s="26"/>
      <c r="H19" s="26"/>
      <c r="I19" s="26"/>
      <c r="J19" s="26"/>
      <c r="K19" s="26"/>
      <c r="L19" s="26"/>
      <c r="M19" s="26"/>
      <c r="N19" s="26"/>
      <c r="O19" s="26"/>
      <c r="P19" s="26"/>
      <c r="Q19" s="26"/>
      <c r="R19" s="37"/>
    </row>
    <row r="20" spans="1:26" x14ac:dyDescent="0.25">
      <c r="A20" s="30"/>
      <c r="B20" s="54">
        <v>41729</v>
      </c>
      <c r="C20" s="58"/>
      <c r="D20" s="55" t="s">
        <v>413</v>
      </c>
      <c r="E20" s="55"/>
      <c r="F20" s="56"/>
      <c r="G20" s="59"/>
      <c r="H20" s="55" t="s">
        <v>414</v>
      </c>
      <c r="I20" s="55"/>
      <c r="J20" s="56"/>
      <c r="K20" s="59"/>
      <c r="L20" s="55" t="s">
        <v>414</v>
      </c>
      <c r="M20" s="55"/>
      <c r="N20" s="56"/>
      <c r="O20" s="59"/>
      <c r="P20" s="55" t="s">
        <v>417</v>
      </c>
      <c r="Q20" s="55"/>
      <c r="R20" s="56"/>
    </row>
    <row r="21" spans="1:26" ht="15.75" thickBot="1" x14ac:dyDescent="0.3">
      <c r="A21" s="30"/>
      <c r="B21" s="54"/>
      <c r="C21" s="58"/>
      <c r="D21" s="26"/>
      <c r="E21" s="26"/>
      <c r="F21" s="28"/>
      <c r="G21" s="58"/>
      <c r="H21" s="26" t="s">
        <v>415</v>
      </c>
      <c r="I21" s="26"/>
      <c r="J21" s="28"/>
      <c r="K21" s="58"/>
      <c r="L21" s="26" t="s">
        <v>416</v>
      </c>
      <c r="M21" s="26"/>
      <c r="N21" s="28"/>
      <c r="O21" s="58"/>
      <c r="P21" s="26" t="s">
        <v>418</v>
      </c>
      <c r="Q21" s="26"/>
      <c r="R21" s="28"/>
    </row>
    <row r="22" spans="1:26" x14ac:dyDescent="0.25">
      <c r="A22" s="30"/>
      <c r="B22" s="16"/>
      <c r="C22" s="22"/>
      <c r="D22" s="61"/>
      <c r="E22" s="61"/>
      <c r="F22" s="17"/>
      <c r="G22" s="22"/>
      <c r="H22" s="61"/>
      <c r="I22" s="61"/>
      <c r="J22" s="17"/>
      <c r="K22" s="22"/>
      <c r="L22" s="61"/>
      <c r="M22" s="61"/>
      <c r="N22" s="17"/>
      <c r="O22" s="22"/>
      <c r="P22" s="61"/>
      <c r="Q22" s="61"/>
      <c r="R22" s="17"/>
    </row>
    <row r="23" spans="1:26" ht="15.75" thickBot="1" x14ac:dyDescent="0.3">
      <c r="A23" s="30"/>
      <c r="B23" s="18" t="s">
        <v>419</v>
      </c>
      <c r="C23" s="38"/>
      <c r="D23" s="51" t="s">
        <v>405</v>
      </c>
      <c r="E23" s="52">
        <v>13515</v>
      </c>
      <c r="F23" s="53"/>
      <c r="G23" s="38"/>
      <c r="H23" s="51" t="s">
        <v>405</v>
      </c>
      <c r="I23" s="52">
        <v>22961</v>
      </c>
      <c r="J23" s="53"/>
      <c r="K23" s="38"/>
      <c r="L23" s="51" t="s">
        <v>405</v>
      </c>
      <c r="M23" s="62">
        <v>51</v>
      </c>
      <c r="N23" s="53"/>
      <c r="O23" s="38"/>
      <c r="P23" s="51" t="s">
        <v>405</v>
      </c>
      <c r="Q23" s="52">
        <v>36425</v>
      </c>
      <c r="R23" s="53"/>
    </row>
    <row r="24" spans="1:26" ht="15.75" thickTop="1" x14ac:dyDescent="0.25">
      <c r="A24" s="30"/>
      <c r="B24" s="29"/>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x14ac:dyDescent="0.25">
      <c r="A25" s="30"/>
      <c r="B25" s="31" t="s">
        <v>421</v>
      </c>
      <c r="C25" s="31"/>
      <c r="D25" s="31"/>
      <c r="E25" s="31"/>
      <c r="F25" s="31"/>
      <c r="G25" s="31"/>
      <c r="H25" s="31"/>
      <c r="I25" s="31"/>
      <c r="J25" s="31"/>
      <c r="K25" s="31"/>
      <c r="L25" s="31"/>
      <c r="M25" s="31"/>
      <c r="N25" s="31"/>
      <c r="O25" s="31"/>
      <c r="P25" s="31"/>
      <c r="Q25" s="31"/>
      <c r="R25" s="31"/>
      <c r="S25" s="31"/>
      <c r="T25" s="31"/>
      <c r="U25" s="31"/>
      <c r="V25" s="31"/>
      <c r="W25" s="31"/>
      <c r="X25" s="31"/>
      <c r="Y25" s="31"/>
      <c r="Z25" s="31"/>
    </row>
    <row r="26" spans="1:26" x14ac:dyDescent="0.25">
      <c r="A26" s="30"/>
      <c r="B26" s="29"/>
      <c r="C26" s="29"/>
      <c r="D26" s="29"/>
      <c r="E26" s="29"/>
      <c r="F26" s="29"/>
      <c r="G26" s="29"/>
      <c r="H26" s="29"/>
      <c r="I26" s="29"/>
      <c r="J26" s="29"/>
      <c r="K26" s="29"/>
      <c r="L26" s="29"/>
      <c r="M26" s="29"/>
      <c r="N26" s="29"/>
      <c r="O26" s="29"/>
      <c r="P26" s="29"/>
      <c r="Q26" s="29"/>
      <c r="R26" s="29"/>
      <c r="S26" s="29"/>
      <c r="T26" s="29"/>
      <c r="U26" s="29"/>
      <c r="V26" s="29"/>
      <c r="W26" s="29"/>
      <c r="X26" s="29"/>
      <c r="Y26" s="29"/>
      <c r="Z26" s="29"/>
    </row>
    <row r="27" spans="1:26" ht="15.75" thickBot="1" x14ac:dyDescent="0.3">
      <c r="A27" s="30"/>
      <c r="B27" s="16"/>
      <c r="C27" s="16"/>
      <c r="D27" s="26" t="s">
        <v>400</v>
      </c>
      <c r="E27" s="26"/>
      <c r="F27" s="26"/>
      <c r="G27" s="26"/>
      <c r="H27" s="26"/>
      <c r="I27" s="26"/>
      <c r="J27" s="26"/>
      <c r="K27" s="26"/>
      <c r="L27" s="26"/>
      <c r="M27" s="26"/>
      <c r="N27" s="26"/>
      <c r="O27" s="26"/>
      <c r="P27" s="26"/>
      <c r="Q27" s="26"/>
      <c r="R27" s="26"/>
      <c r="S27" s="26"/>
      <c r="T27" s="26"/>
      <c r="U27" s="26"/>
      <c r="V27" s="26"/>
      <c r="W27" s="26"/>
      <c r="X27" s="26"/>
      <c r="Y27" s="26"/>
      <c r="Z27" s="37"/>
    </row>
    <row r="28" spans="1:26" x14ac:dyDescent="0.25">
      <c r="A28" s="30"/>
      <c r="B28" s="24"/>
      <c r="C28" s="24"/>
      <c r="D28" s="55" t="s">
        <v>422</v>
      </c>
      <c r="E28" s="55"/>
      <c r="F28" s="55"/>
      <c r="G28" s="55"/>
      <c r="H28" s="55"/>
      <c r="I28" s="55"/>
      <c r="J28" s="56"/>
      <c r="K28" s="57"/>
      <c r="L28" s="55" t="s">
        <v>424</v>
      </c>
      <c r="M28" s="55"/>
      <c r="N28" s="55"/>
      <c r="O28" s="55"/>
      <c r="P28" s="55"/>
      <c r="Q28" s="55"/>
      <c r="R28" s="56"/>
      <c r="S28" s="57"/>
      <c r="T28" s="55" t="s">
        <v>194</v>
      </c>
      <c r="U28" s="55"/>
      <c r="V28" s="55"/>
      <c r="W28" s="55"/>
      <c r="X28" s="55"/>
      <c r="Y28" s="55"/>
      <c r="Z28" s="56"/>
    </row>
    <row r="29" spans="1:26" ht="15.75" thickBot="1" x14ac:dyDescent="0.3">
      <c r="A29" s="30"/>
      <c r="B29" s="24"/>
      <c r="C29" s="24"/>
      <c r="D29" s="26" t="s">
        <v>423</v>
      </c>
      <c r="E29" s="26"/>
      <c r="F29" s="26"/>
      <c r="G29" s="26"/>
      <c r="H29" s="26"/>
      <c r="I29" s="26"/>
      <c r="J29" s="28"/>
      <c r="K29" s="24"/>
      <c r="L29" s="26"/>
      <c r="M29" s="26"/>
      <c r="N29" s="26"/>
      <c r="O29" s="26"/>
      <c r="P29" s="26"/>
      <c r="Q29" s="26"/>
      <c r="R29" s="28"/>
      <c r="S29" s="24"/>
      <c r="T29" s="26"/>
      <c r="U29" s="26"/>
      <c r="V29" s="26"/>
      <c r="W29" s="26"/>
      <c r="X29" s="26"/>
      <c r="Y29" s="26"/>
      <c r="Z29" s="28"/>
    </row>
    <row r="30" spans="1:26" x14ac:dyDescent="0.25">
      <c r="A30" s="30"/>
      <c r="B30" s="54">
        <v>41364</v>
      </c>
      <c r="C30" s="24"/>
      <c r="D30" s="55" t="s">
        <v>417</v>
      </c>
      <c r="E30" s="55"/>
      <c r="F30" s="56"/>
      <c r="G30" s="57"/>
      <c r="H30" s="55" t="s">
        <v>414</v>
      </c>
      <c r="I30" s="55"/>
      <c r="J30" s="56"/>
      <c r="K30" s="24"/>
      <c r="L30" s="55" t="s">
        <v>417</v>
      </c>
      <c r="M30" s="55"/>
      <c r="N30" s="56"/>
      <c r="O30" s="57"/>
      <c r="P30" s="55" t="s">
        <v>414</v>
      </c>
      <c r="Q30" s="55"/>
      <c r="R30" s="56"/>
      <c r="S30" s="24"/>
      <c r="T30" s="55" t="s">
        <v>417</v>
      </c>
      <c r="U30" s="55"/>
      <c r="V30" s="56"/>
      <c r="W30" s="57"/>
      <c r="X30" s="55" t="s">
        <v>414</v>
      </c>
      <c r="Y30" s="55"/>
      <c r="Z30" s="56"/>
    </row>
    <row r="31" spans="1:26" ht="15.75" thickBot="1" x14ac:dyDescent="0.3">
      <c r="A31" s="30"/>
      <c r="B31" s="54"/>
      <c r="C31" s="24"/>
      <c r="D31" s="26" t="s">
        <v>418</v>
      </c>
      <c r="E31" s="26"/>
      <c r="F31" s="28"/>
      <c r="G31" s="24"/>
      <c r="H31" s="26" t="s">
        <v>416</v>
      </c>
      <c r="I31" s="26"/>
      <c r="J31" s="28"/>
      <c r="K31" s="24"/>
      <c r="L31" s="26" t="s">
        <v>418</v>
      </c>
      <c r="M31" s="26"/>
      <c r="N31" s="27"/>
      <c r="O31" s="24"/>
      <c r="P31" s="26" t="s">
        <v>416</v>
      </c>
      <c r="Q31" s="26"/>
      <c r="R31" s="28"/>
      <c r="S31" s="24"/>
      <c r="T31" s="26" t="s">
        <v>418</v>
      </c>
      <c r="U31" s="26"/>
      <c r="V31" s="28"/>
      <c r="W31" s="24"/>
      <c r="X31" s="26" t="s">
        <v>416</v>
      </c>
      <c r="Y31" s="26"/>
      <c r="Z31" s="28"/>
    </row>
    <row r="32" spans="1:26" x14ac:dyDescent="0.25">
      <c r="A32" s="30"/>
      <c r="B32" s="16"/>
      <c r="C32" s="16"/>
      <c r="D32" s="56"/>
      <c r="E32" s="56"/>
      <c r="F32" s="17"/>
      <c r="G32" s="16"/>
      <c r="H32" s="56"/>
      <c r="I32" s="56"/>
      <c r="J32" s="17"/>
      <c r="K32" s="16"/>
      <c r="L32" s="56"/>
      <c r="M32" s="56"/>
      <c r="N32" s="17"/>
      <c r="O32" s="16"/>
      <c r="P32" s="56"/>
      <c r="Q32" s="56"/>
      <c r="R32" s="17"/>
      <c r="S32" s="16"/>
      <c r="T32" s="56"/>
      <c r="U32" s="56"/>
      <c r="V32" s="17"/>
      <c r="W32" s="16"/>
      <c r="X32" s="56"/>
      <c r="Y32" s="56"/>
      <c r="Z32" s="17"/>
    </row>
    <row r="33" spans="1:26" x14ac:dyDescent="0.25">
      <c r="A33" s="30"/>
      <c r="B33" s="63" t="s">
        <v>419</v>
      </c>
      <c r="C33" s="18"/>
      <c r="D33" s="18" t="s">
        <v>404</v>
      </c>
      <c r="E33" s="39">
        <v>27902</v>
      </c>
      <c r="F33" s="21"/>
      <c r="G33" s="18"/>
      <c r="H33" s="18" t="s">
        <v>404</v>
      </c>
      <c r="I33" s="39">
        <v>4138</v>
      </c>
      <c r="J33" s="21"/>
      <c r="K33" s="18"/>
      <c r="L33" s="18"/>
      <c r="M33" s="38" t="s">
        <v>425</v>
      </c>
      <c r="N33" s="21"/>
      <c r="O33" s="18"/>
      <c r="P33" s="18"/>
      <c r="Q33" s="38" t="s">
        <v>425</v>
      </c>
      <c r="R33" s="21"/>
      <c r="S33" s="18"/>
      <c r="T33" s="18" t="s">
        <v>404</v>
      </c>
      <c r="U33" s="39">
        <v>27902</v>
      </c>
      <c r="V33" s="21"/>
      <c r="W33" s="18"/>
      <c r="X33" s="18" t="s">
        <v>404</v>
      </c>
      <c r="Y33" s="39">
        <v>4138</v>
      </c>
      <c r="Z33" s="21"/>
    </row>
    <row r="34" spans="1:26" x14ac:dyDescent="0.25">
      <c r="A34" s="30"/>
      <c r="B34" s="36"/>
      <c r="C34" s="36"/>
      <c r="D34" s="16"/>
      <c r="E34" s="22"/>
      <c r="F34" s="17"/>
      <c r="G34" s="36"/>
      <c r="H34" s="16"/>
      <c r="I34" s="22"/>
      <c r="J34" s="17"/>
      <c r="K34" s="36"/>
      <c r="L34" s="16"/>
      <c r="M34" s="22"/>
      <c r="N34" s="17"/>
      <c r="O34" s="36"/>
      <c r="P34" s="16"/>
      <c r="Q34" s="22"/>
      <c r="R34" s="17"/>
      <c r="S34" s="36"/>
      <c r="T34" s="16"/>
      <c r="U34" s="22"/>
      <c r="V34" s="17"/>
      <c r="W34" s="36"/>
      <c r="X34" s="16"/>
      <c r="Y34" s="22"/>
      <c r="Z34" s="17"/>
    </row>
    <row r="35" spans="1:26" x14ac:dyDescent="0.25">
      <c r="A35" s="30"/>
      <c r="B35" s="50">
        <v>41729</v>
      </c>
      <c r="C35" s="36"/>
      <c r="D35" s="16"/>
      <c r="E35" s="22"/>
      <c r="F35" s="17"/>
      <c r="G35" s="36"/>
      <c r="H35" s="16"/>
      <c r="I35" s="22"/>
      <c r="J35" s="17"/>
      <c r="K35" s="36"/>
      <c r="L35" s="16"/>
      <c r="M35" s="22"/>
      <c r="N35" s="17"/>
      <c r="O35" s="36"/>
      <c r="P35" s="16"/>
      <c r="Q35" s="22"/>
      <c r="R35" s="17"/>
      <c r="S35" s="36"/>
      <c r="T35" s="16"/>
      <c r="U35" s="22"/>
      <c r="V35" s="17"/>
      <c r="W35" s="36"/>
      <c r="X35" s="16"/>
      <c r="Y35" s="22"/>
      <c r="Z35" s="17"/>
    </row>
    <row r="36" spans="1:26" x14ac:dyDescent="0.25">
      <c r="A36" s="30"/>
      <c r="B36" s="36"/>
      <c r="C36" s="36"/>
      <c r="D36" s="16"/>
      <c r="E36" s="22"/>
      <c r="F36" s="17"/>
      <c r="G36" s="36"/>
      <c r="H36" s="16"/>
      <c r="I36" s="22"/>
      <c r="J36" s="17"/>
      <c r="K36" s="36"/>
      <c r="L36" s="16"/>
      <c r="M36" s="22"/>
      <c r="N36" s="17"/>
      <c r="O36" s="36"/>
      <c r="P36" s="16"/>
      <c r="Q36" s="22"/>
      <c r="R36" s="17"/>
      <c r="S36" s="36"/>
      <c r="T36" s="16"/>
      <c r="U36" s="22"/>
      <c r="V36" s="17"/>
      <c r="W36" s="36"/>
      <c r="X36" s="16"/>
      <c r="Y36" s="22"/>
      <c r="Z36" s="17"/>
    </row>
    <row r="37" spans="1:26" x14ac:dyDescent="0.25">
      <c r="A37" s="30"/>
      <c r="B37" s="63" t="s">
        <v>419</v>
      </c>
      <c r="C37" s="18"/>
      <c r="D37" s="18" t="s">
        <v>404</v>
      </c>
      <c r="E37" s="39">
        <v>56524</v>
      </c>
      <c r="F37" s="21"/>
      <c r="G37" s="18"/>
      <c r="H37" s="18" t="s">
        <v>404</v>
      </c>
      <c r="I37" s="39">
        <v>5251</v>
      </c>
      <c r="J37" s="21"/>
      <c r="K37" s="18"/>
      <c r="L37" s="18"/>
      <c r="M37" s="38" t="s">
        <v>425</v>
      </c>
      <c r="N37" s="21"/>
      <c r="O37" s="18"/>
      <c r="P37" s="18"/>
      <c r="Q37" s="38" t="s">
        <v>425</v>
      </c>
      <c r="R37" s="21"/>
      <c r="S37" s="18"/>
      <c r="T37" s="18" t="s">
        <v>404</v>
      </c>
      <c r="U37" s="39">
        <v>56524</v>
      </c>
      <c r="V37" s="21"/>
      <c r="W37" s="18"/>
      <c r="X37" s="18" t="s">
        <v>404</v>
      </c>
      <c r="Y37" s="39">
        <v>5251</v>
      </c>
      <c r="Z37" s="21"/>
    </row>
    <row r="38" spans="1:26" x14ac:dyDescent="0.25">
      <c r="A38" s="30"/>
      <c r="B38" s="29"/>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ht="15.75" thickBot="1" x14ac:dyDescent="0.3">
      <c r="A39" s="30"/>
      <c r="B39" s="16"/>
      <c r="C39" s="16"/>
      <c r="D39" s="26" t="s">
        <v>420</v>
      </c>
      <c r="E39" s="26"/>
      <c r="F39" s="26"/>
      <c r="G39" s="26"/>
      <c r="H39" s="26"/>
      <c r="I39" s="26"/>
      <c r="J39" s="26"/>
      <c r="K39" s="26"/>
      <c r="L39" s="26"/>
      <c r="M39" s="26"/>
      <c r="N39" s="26"/>
      <c r="O39" s="26"/>
      <c r="P39" s="26"/>
      <c r="Q39" s="26"/>
      <c r="R39" s="26"/>
      <c r="S39" s="26"/>
      <c r="T39" s="26"/>
      <c r="U39" s="26"/>
      <c r="V39" s="26"/>
      <c r="W39" s="26"/>
      <c r="X39" s="26"/>
      <c r="Y39" s="26"/>
      <c r="Z39" s="37"/>
    </row>
    <row r="40" spans="1:26" x14ac:dyDescent="0.25">
      <c r="A40" s="30"/>
      <c r="B40" s="24"/>
      <c r="C40" s="24"/>
      <c r="D40" s="55" t="s">
        <v>422</v>
      </c>
      <c r="E40" s="55"/>
      <c r="F40" s="55"/>
      <c r="G40" s="55"/>
      <c r="H40" s="55"/>
      <c r="I40" s="55"/>
      <c r="J40" s="56"/>
      <c r="K40" s="57"/>
      <c r="L40" s="55" t="s">
        <v>424</v>
      </c>
      <c r="M40" s="55"/>
      <c r="N40" s="55"/>
      <c r="O40" s="55"/>
      <c r="P40" s="55"/>
      <c r="Q40" s="55"/>
      <c r="R40" s="56"/>
      <c r="S40" s="57"/>
      <c r="T40" s="55" t="s">
        <v>194</v>
      </c>
      <c r="U40" s="55"/>
      <c r="V40" s="55"/>
      <c r="W40" s="55"/>
      <c r="X40" s="55"/>
      <c r="Y40" s="55"/>
      <c r="Z40" s="56"/>
    </row>
    <row r="41" spans="1:26" ht="15.75" thickBot="1" x14ac:dyDescent="0.3">
      <c r="A41" s="30"/>
      <c r="B41" s="24"/>
      <c r="C41" s="24"/>
      <c r="D41" s="26" t="s">
        <v>423</v>
      </c>
      <c r="E41" s="26"/>
      <c r="F41" s="26"/>
      <c r="G41" s="26"/>
      <c r="H41" s="26"/>
      <c r="I41" s="26"/>
      <c r="J41" s="28"/>
      <c r="K41" s="24"/>
      <c r="L41" s="26"/>
      <c r="M41" s="26"/>
      <c r="N41" s="26"/>
      <c r="O41" s="26"/>
      <c r="P41" s="26"/>
      <c r="Q41" s="26"/>
      <c r="R41" s="28"/>
      <c r="S41" s="24"/>
      <c r="T41" s="26"/>
      <c r="U41" s="26"/>
      <c r="V41" s="26"/>
      <c r="W41" s="26"/>
      <c r="X41" s="26"/>
      <c r="Y41" s="26"/>
      <c r="Z41" s="28"/>
    </row>
    <row r="42" spans="1:26" x14ac:dyDescent="0.25">
      <c r="A42" s="30"/>
      <c r="B42" s="54">
        <v>41729</v>
      </c>
      <c r="C42" s="24"/>
      <c r="D42" s="55" t="s">
        <v>417</v>
      </c>
      <c r="E42" s="55"/>
      <c r="F42" s="56"/>
      <c r="G42" s="57"/>
      <c r="H42" s="55" t="s">
        <v>414</v>
      </c>
      <c r="I42" s="55"/>
      <c r="J42" s="56"/>
      <c r="K42" s="24"/>
      <c r="L42" s="55" t="s">
        <v>417</v>
      </c>
      <c r="M42" s="55"/>
      <c r="N42" s="56"/>
      <c r="O42" s="57"/>
      <c r="P42" s="55" t="s">
        <v>414</v>
      </c>
      <c r="Q42" s="55"/>
      <c r="R42" s="56"/>
      <c r="S42" s="24"/>
      <c r="T42" s="55" t="s">
        <v>417</v>
      </c>
      <c r="U42" s="55"/>
      <c r="V42" s="56"/>
      <c r="W42" s="57"/>
      <c r="X42" s="55" t="s">
        <v>414</v>
      </c>
      <c r="Y42" s="55"/>
      <c r="Z42" s="56"/>
    </row>
    <row r="43" spans="1:26" ht="15.75" thickBot="1" x14ac:dyDescent="0.3">
      <c r="A43" s="30"/>
      <c r="B43" s="54"/>
      <c r="C43" s="24"/>
      <c r="D43" s="26" t="s">
        <v>418</v>
      </c>
      <c r="E43" s="26"/>
      <c r="F43" s="28"/>
      <c r="G43" s="24"/>
      <c r="H43" s="26" t="s">
        <v>416</v>
      </c>
      <c r="I43" s="26"/>
      <c r="J43" s="28"/>
      <c r="K43" s="24"/>
      <c r="L43" s="26" t="s">
        <v>418</v>
      </c>
      <c r="M43" s="26"/>
      <c r="N43" s="28"/>
      <c r="O43" s="24"/>
      <c r="P43" s="26" t="s">
        <v>416</v>
      </c>
      <c r="Q43" s="26"/>
      <c r="R43" s="28"/>
      <c r="S43" s="24"/>
      <c r="T43" s="26" t="s">
        <v>418</v>
      </c>
      <c r="U43" s="26"/>
      <c r="V43" s="28"/>
      <c r="W43" s="24"/>
      <c r="X43" s="26" t="s">
        <v>416</v>
      </c>
      <c r="Y43" s="26"/>
      <c r="Z43" s="28"/>
    </row>
    <row r="44" spans="1:26" x14ac:dyDescent="0.25">
      <c r="A44" s="30"/>
      <c r="B44" s="16"/>
      <c r="C44" s="16"/>
      <c r="D44" s="56"/>
      <c r="E44" s="56"/>
      <c r="F44" s="17"/>
      <c r="G44" s="16"/>
      <c r="H44" s="56"/>
      <c r="I44" s="56"/>
      <c r="J44" s="17"/>
      <c r="K44" s="16"/>
      <c r="L44" s="56"/>
      <c r="M44" s="56"/>
      <c r="N44" s="17"/>
      <c r="O44" s="16"/>
      <c r="P44" s="56"/>
      <c r="Q44" s="56"/>
      <c r="R44" s="17"/>
      <c r="S44" s="16"/>
      <c r="T44" s="56"/>
      <c r="U44" s="56"/>
      <c r="V44" s="17"/>
      <c r="W44" s="16"/>
      <c r="X44" s="56"/>
      <c r="Y44" s="56"/>
      <c r="Z44" s="17"/>
    </row>
    <row r="45" spans="1:26" x14ac:dyDescent="0.25">
      <c r="A45" s="30"/>
      <c r="B45" s="63" t="s">
        <v>419</v>
      </c>
      <c r="C45" s="18"/>
      <c r="D45" s="18" t="s">
        <v>405</v>
      </c>
      <c r="E45" s="38">
        <v>549</v>
      </c>
      <c r="F45" s="21"/>
      <c r="G45" s="18"/>
      <c r="H45" s="18" t="s">
        <v>405</v>
      </c>
      <c r="I45" s="38">
        <v>51</v>
      </c>
      <c r="J45" s="21"/>
      <c r="K45" s="18"/>
      <c r="L45" s="18"/>
      <c r="M45" s="38" t="s">
        <v>425</v>
      </c>
      <c r="N45" s="21"/>
      <c r="O45" s="18"/>
      <c r="P45" s="18"/>
      <c r="Q45" s="38" t="s">
        <v>425</v>
      </c>
      <c r="R45" s="21"/>
      <c r="S45" s="18"/>
      <c r="T45" s="18" t="s">
        <v>405</v>
      </c>
      <c r="U45" s="38">
        <v>549</v>
      </c>
      <c r="V45" s="21"/>
      <c r="W45" s="18"/>
      <c r="X45" s="18" t="s">
        <v>405</v>
      </c>
      <c r="Y45" s="38">
        <v>51</v>
      </c>
      <c r="Z45" s="21"/>
    </row>
    <row r="46" spans="1:26" x14ac:dyDescent="0.25">
      <c r="A46" s="30"/>
      <c r="B46" s="29"/>
      <c r="C46" s="29"/>
      <c r="D46" s="29"/>
      <c r="E46" s="29"/>
      <c r="F46" s="29"/>
      <c r="G46" s="29"/>
      <c r="H46" s="29"/>
      <c r="I46" s="29"/>
      <c r="J46" s="29"/>
      <c r="K46" s="29"/>
      <c r="L46" s="29"/>
      <c r="M46" s="29"/>
      <c r="N46" s="29"/>
      <c r="O46" s="29"/>
      <c r="P46" s="29"/>
      <c r="Q46" s="29"/>
      <c r="R46" s="29"/>
      <c r="S46" s="29"/>
      <c r="T46" s="29"/>
      <c r="U46" s="29"/>
      <c r="V46" s="29"/>
      <c r="W46" s="29"/>
      <c r="X46" s="29"/>
      <c r="Y46" s="29"/>
      <c r="Z46" s="29"/>
    </row>
    <row r="47" spans="1:26" ht="15" customHeight="1" x14ac:dyDescent="0.25">
      <c r="A47" s="30"/>
      <c r="B47" s="31" t="s">
        <v>426</v>
      </c>
      <c r="C47" s="31"/>
      <c r="D47" s="31"/>
      <c r="E47" s="31"/>
      <c r="F47" s="31"/>
      <c r="G47" s="31"/>
      <c r="H47" s="31"/>
      <c r="I47" s="31"/>
      <c r="J47" s="31"/>
      <c r="K47" s="31"/>
      <c r="L47" s="31"/>
      <c r="M47" s="31"/>
      <c r="N47" s="31"/>
      <c r="O47" s="31"/>
      <c r="P47" s="31"/>
      <c r="Q47" s="31"/>
      <c r="R47" s="31"/>
      <c r="S47" s="31"/>
      <c r="T47" s="31"/>
      <c r="U47" s="31"/>
      <c r="V47" s="31"/>
      <c r="W47" s="31"/>
      <c r="X47" s="31"/>
      <c r="Y47" s="31"/>
      <c r="Z47" s="31"/>
    </row>
    <row r="48" spans="1:26" x14ac:dyDescent="0.25">
      <c r="A48" s="30"/>
      <c r="B48" s="29"/>
      <c r="C48" s="29"/>
      <c r="D48" s="29"/>
      <c r="E48" s="29"/>
      <c r="F48" s="29"/>
      <c r="G48" s="29"/>
      <c r="H48" s="29"/>
      <c r="I48" s="29"/>
      <c r="J48" s="29"/>
      <c r="K48" s="29"/>
      <c r="L48" s="29"/>
      <c r="M48" s="29"/>
      <c r="N48" s="29"/>
      <c r="O48" s="29"/>
      <c r="P48" s="29"/>
      <c r="Q48" s="29"/>
      <c r="R48" s="29"/>
      <c r="S48" s="29"/>
      <c r="T48" s="29"/>
      <c r="U48" s="29"/>
      <c r="V48" s="29"/>
      <c r="W48" s="29"/>
      <c r="X48" s="29"/>
      <c r="Y48" s="29"/>
      <c r="Z48" s="29"/>
    </row>
    <row r="49" spans="1:26" ht="25.5" customHeight="1" x14ac:dyDescent="0.25">
      <c r="A49" s="30"/>
      <c r="B49" s="31" t="s">
        <v>427</v>
      </c>
      <c r="C49" s="31"/>
      <c r="D49" s="31"/>
      <c r="E49" s="31"/>
      <c r="F49" s="31"/>
      <c r="G49" s="31"/>
      <c r="H49" s="31"/>
      <c r="I49" s="31"/>
      <c r="J49" s="31"/>
      <c r="K49" s="31"/>
      <c r="L49" s="31"/>
      <c r="M49" s="31"/>
      <c r="N49" s="31"/>
      <c r="O49" s="31"/>
      <c r="P49" s="31"/>
      <c r="Q49" s="31"/>
      <c r="R49" s="31"/>
      <c r="S49" s="31"/>
      <c r="T49" s="31"/>
      <c r="U49" s="31"/>
      <c r="V49" s="31"/>
      <c r="W49" s="31"/>
      <c r="X49" s="31"/>
      <c r="Y49" s="31"/>
      <c r="Z49" s="31"/>
    </row>
    <row r="50" spans="1:26" x14ac:dyDescent="0.25">
      <c r="A50" s="30"/>
      <c r="B50" s="29"/>
      <c r="C50" s="29"/>
      <c r="D50" s="29"/>
      <c r="E50" s="29"/>
      <c r="F50" s="29"/>
      <c r="G50" s="29"/>
      <c r="H50" s="29"/>
      <c r="I50" s="29"/>
      <c r="J50" s="29"/>
      <c r="K50" s="29"/>
      <c r="L50" s="29"/>
      <c r="M50" s="29"/>
      <c r="N50" s="29"/>
      <c r="O50" s="29"/>
      <c r="P50" s="29"/>
      <c r="Q50" s="29"/>
      <c r="R50" s="29"/>
      <c r="S50" s="29"/>
      <c r="T50" s="29"/>
      <c r="U50" s="29"/>
      <c r="V50" s="29"/>
      <c r="W50" s="29"/>
      <c r="X50" s="29"/>
      <c r="Y50" s="29"/>
      <c r="Z50" s="29"/>
    </row>
    <row r="51" spans="1:26" x14ac:dyDescent="0.25">
      <c r="A51" s="30"/>
      <c r="B51" s="31" t="s">
        <v>428</v>
      </c>
      <c r="C51" s="31"/>
      <c r="D51" s="31"/>
      <c r="E51" s="31"/>
      <c r="F51" s="31"/>
      <c r="G51" s="31"/>
      <c r="H51" s="31"/>
      <c r="I51" s="31"/>
      <c r="J51" s="31"/>
      <c r="K51" s="31"/>
      <c r="L51" s="31"/>
      <c r="M51" s="31"/>
      <c r="N51" s="31"/>
      <c r="O51" s="31"/>
      <c r="P51" s="31"/>
      <c r="Q51" s="31"/>
      <c r="R51" s="31"/>
      <c r="S51" s="31"/>
      <c r="T51" s="31"/>
      <c r="U51" s="31"/>
      <c r="V51" s="31"/>
      <c r="W51" s="31"/>
      <c r="X51" s="31"/>
      <c r="Y51" s="31"/>
      <c r="Z51" s="31"/>
    </row>
    <row r="52" spans="1:26" x14ac:dyDescent="0.25">
      <c r="A52" s="30"/>
      <c r="B52" s="29"/>
      <c r="C52" s="29"/>
      <c r="D52" s="29"/>
      <c r="E52" s="29"/>
      <c r="F52" s="29"/>
      <c r="G52" s="29"/>
      <c r="H52" s="29"/>
      <c r="I52" s="29"/>
      <c r="J52" s="29"/>
      <c r="K52" s="29"/>
      <c r="L52" s="29"/>
      <c r="M52" s="29"/>
      <c r="N52" s="29"/>
      <c r="O52" s="29"/>
      <c r="P52" s="29"/>
      <c r="Q52" s="29"/>
      <c r="R52" s="29"/>
      <c r="S52" s="29"/>
      <c r="T52" s="29"/>
      <c r="U52" s="29"/>
      <c r="V52" s="29"/>
      <c r="W52" s="29"/>
      <c r="X52" s="29"/>
      <c r="Y52" s="29"/>
      <c r="Z52" s="29"/>
    </row>
    <row r="53" spans="1:26" x14ac:dyDescent="0.25">
      <c r="A53" s="30"/>
      <c r="B53" s="31" t="s">
        <v>429</v>
      </c>
      <c r="C53" s="31"/>
      <c r="D53" s="31"/>
      <c r="E53" s="31"/>
      <c r="F53" s="31"/>
      <c r="G53" s="31"/>
      <c r="H53" s="31"/>
      <c r="I53" s="31"/>
      <c r="J53" s="31"/>
      <c r="K53" s="31"/>
      <c r="L53" s="31"/>
      <c r="M53" s="31"/>
      <c r="N53" s="31"/>
      <c r="O53" s="31"/>
      <c r="P53" s="31"/>
      <c r="Q53" s="31"/>
      <c r="R53" s="31"/>
      <c r="S53" s="31"/>
      <c r="T53" s="31"/>
      <c r="U53" s="31"/>
      <c r="V53" s="31"/>
      <c r="W53" s="31"/>
      <c r="X53" s="31"/>
      <c r="Y53" s="31"/>
      <c r="Z53" s="31"/>
    </row>
    <row r="54" spans="1:26" x14ac:dyDescent="0.25">
      <c r="A54" s="30"/>
      <c r="B54" s="29"/>
      <c r="C54" s="29"/>
      <c r="D54" s="29"/>
      <c r="E54" s="29"/>
      <c r="F54" s="29"/>
      <c r="G54" s="29"/>
      <c r="H54" s="29"/>
      <c r="I54" s="29"/>
      <c r="J54" s="29"/>
      <c r="K54" s="29"/>
      <c r="L54" s="29"/>
      <c r="M54" s="29"/>
      <c r="N54" s="29"/>
      <c r="O54" s="29"/>
      <c r="P54" s="29"/>
      <c r="Q54" s="29"/>
      <c r="R54" s="29"/>
      <c r="S54" s="29"/>
      <c r="T54" s="29"/>
      <c r="U54" s="29"/>
      <c r="V54" s="29"/>
      <c r="W54" s="29"/>
      <c r="X54" s="29"/>
      <c r="Y54" s="29"/>
      <c r="Z54" s="29"/>
    </row>
    <row r="55" spans="1:26" ht="15" customHeight="1" x14ac:dyDescent="0.25">
      <c r="A55" s="30"/>
      <c r="B55" s="31" t="s">
        <v>430</v>
      </c>
      <c r="C55" s="31"/>
      <c r="D55" s="31"/>
      <c r="E55" s="31"/>
      <c r="F55" s="31"/>
      <c r="G55" s="31"/>
      <c r="H55" s="31"/>
      <c r="I55" s="31"/>
      <c r="J55" s="31"/>
      <c r="K55" s="31"/>
      <c r="L55" s="31"/>
      <c r="M55" s="31"/>
      <c r="N55" s="31"/>
      <c r="O55" s="31"/>
      <c r="P55" s="31"/>
      <c r="Q55" s="31"/>
      <c r="R55" s="31"/>
      <c r="S55" s="31"/>
      <c r="T55" s="31"/>
      <c r="U55" s="31"/>
      <c r="V55" s="31"/>
      <c r="W55" s="31"/>
      <c r="X55" s="31"/>
      <c r="Y55" s="31"/>
      <c r="Z55" s="31"/>
    </row>
    <row r="56" spans="1:26" x14ac:dyDescent="0.25">
      <c r="A56" s="30"/>
      <c r="B56" s="29"/>
      <c r="C56" s="29"/>
      <c r="D56" s="29"/>
      <c r="E56" s="29"/>
      <c r="F56" s="29"/>
      <c r="G56" s="29"/>
      <c r="H56" s="29"/>
      <c r="I56" s="29"/>
      <c r="J56" s="29"/>
      <c r="K56" s="29"/>
      <c r="L56" s="29"/>
      <c r="M56" s="29"/>
      <c r="N56" s="29"/>
      <c r="O56" s="29"/>
      <c r="P56" s="29"/>
      <c r="Q56" s="29"/>
      <c r="R56" s="29"/>
      <c r="S56" s="29"/>
      <c r="T56" s="29"/>
      <c r="U56" s="29"/>
      <c r="V56" s="29"/>
      <c r="W56" s="29"/>
      <c r="X56" s="29"/>
      <c r="Y56" s="29"/>
      <c r="Z56" s="29"/>
    </row>
    <row r="57" spans="1:26" x14ac:dyDescent="0.25">
      <c r="A57" s="30"/>
      <c r="B57" s="31" t="s">
        <v>431</v>
      </c>
      <c r="C57" s="31"/>
      <c r="D57" s="31"/>
      <c r="E57" s="31"/>
      <c r="F57" s="31"/>
      <c r="G57" s="31"/>
      <c r="H57" s="31"/>
      <c r="I57" s="31"/>
      <c r="J57" s="31"/>
      <c r="K57" s="31"/>
      <c r="L57" s="31"/>
      <c r="M57" s="31"/>
      <c r="N57" s="31"/>
      <c r="O57" s="31"/>
      <c r="P57" s="31"/>
      <c r="Q57" s="31"/>
      <c r="R57" s="31"/>
      <c r="S57" s="31"/>
      <c r="T57" s="31"/>
      <c r="U57" s="31"/>
      <c r="V57" s="31"/>
      <c r="W57" s="31"/>
      <c r="X57" s="31"/>
      <c r="Y57" s="31"/>
      <c r="Z57" s="31"/>
    </row>
    <row r="58" spans="1:26" x14ac:dyDescent="0.25">
      <c r="A58" s="30"/>
      <c r="B58" s="29"/>
      <c r="C58" s="29"/>
      <c r="D58" s="29"/>
      <c r="E58" s="29"/>
      <c r="F58" s="29"/>
      <c r="G58" s="29"/>
      <c r="H58" s="29"/>
      <c r="I58" s="29"/>
      <c r="J58" s="29"/>
      <c r="K58" s="29"/>
      <c r="L58" s="29"/>
      <c r="M58" s="29"/>
      <c r="N58" s="29"/>
      <c r="O58" s="29"/>
      <c r="P58" s="29"/>
      <c r="Q58" s="29"/>
      <c r="R58" s="29"/>
      <c r="S58" s="29"/>
      <c r="T58" s="29"/>
      <c r="U58" s="29"/>
      <c r="V58" s="29"/>
      <c r="W58" s="29"/>
      <c r="X58" s="29"/>
      <c r="Y58" s="29"/>
      <c r="Z58" s="29"/>
    </row>
  </sheetData>
  <mergeCells count="155">
    <mergeCell ref="B54:Z54"/>
    <mergeCell ref="B55:Z55"/>
    <mergeCell ref="B56:Z56"/>
    <mergeCell ref="B57:Z57"/>
    <mergeCell ref="B58:Z58"/>
    <mergeCell ref="B48:Z48"/>
    <mergeCell ref="B49:Z49"/>
    <mergeCell ref="B50:Z50"/>
    <mergeCell ref="B51:Z51"/>
    <mergeCell ref="B52:Z52"/>
    <mergeCell ref="B53:Z53"/>
    <mergeCell ref="B24:Z24"/>
    <mergeCell ref="B25:Z25"/>
    <mergeCell ref="B26:Z26"/>
    <mergeCell ref="B38:Z38"/>
    <mergeCell ref="B46:Z46"/>
    <mergeCell ref="B47:Z47"/>
    <mergeCell ref="X44:Y44"/>
    <mergeCell ref="A1:A2"/>
    <mergeCell ref="B1:Z1"/>
    <mergeCell ref="B2:Z2"/>
    <mergeCell ref="B3:Z3"/>
    <mergeCell ref="A4:A58"/>
    <mergeCell ref="B4:Z4"/>
    <mergeCell ref="B6:Z6"/>
    <mergeCell ref="B7:Z7"/>
    <mergeCell ref="B8:Z8"/>
    <mergeCell ref="V42:V43"/>
    <mergeCell ref="W42:W43"/>
    <mergeCell ref="X42:Y42"/>
    <mergeCell ref="X43:Y43"/>
    <mergeCell ref="Z42:Z43"/>
    <mergeCell ref="D44:E44"/>
    <mergeCell ref="H44:I44"/>
    <mergeCell ref="L44:M44"/>
    <mergeCell ref="P44:Q44"/>
    <mergeCell ref="T44:U44"/>
    <mergeCell ref="O42:O43"/>
    <mergeCell ref="P42:Q42"/>
    <mergeCell ref="P43:Q43"/>
    <mergeCell ref="R42:R43"/>
    <mergeCell ref="S42:S43"/>
    <mergeCell ref="T42:U42"/>
    <mergeCell ref="T43:U43"/>
    <mergeCell ref="H43:I43"/>
    <mergeCell ref="J42:J43"/>
    <mergeCell ref="K42:K43"/>
    <mergeCell ref="L42:M42"/>
    <mergeCell ref="L43:M43"/>
    <mergeCell ref="N42:N43"/>
    <mergeCell ref="S40:S41"/>
    <mergeCell ref="T40:Y41"/>
    <mergeCell ref="Z40:Z41"/>
    <mergeCell ref="B42:B43"/>
    <mergeCell ref="C42:C43"/>
    <mergeCell ref="D42:E42"/>
    <mergeCell ref="D43:E43"/>
    <mergeCell ref="F42:F43"/>
    <mergeCell ref="G42:G43"/>
    <mergeCell ref="H42:I42"/>
    <mergeCell ref="X32:Y32"/>
    <mergeCell ref="D39:Y39"/>
    <mergeCell ref="B40:B41"/>
    <mergeCell ref="C40:C41"/>
    <mergeCell ref="D40:I40"/>
    <mergeCell ref="D41:I41"/>
    <mergeCell ref="J40:J41"/>
    <mergeCell ref="K40:K41"/>
    <mergeCell ref="L40:Q41"/>
    <mergeCell ref="R40:R41"/>
    <mergeCell ref="V30:V31"/>
    <mergeCell ref="W30:W31"/>
    <mergeCell ref="X30:Y30"/>
    <mergeCell ref="X31:Y31"/>
    <mergeCell ref="Z30:Z31"/>
    <mergeCell ref="D32:E32"/>
    <mergeCell ref="H32:I32"/>
    <mergeCell ref="L32:M32"/>
    <mergeCell ref="P32:Q32"/>
    <mergeCell ref="T32:U32"/>
    <mergeCell ref="P30:Q30"/>
    <mergeCell ref="P31:Q31"/>
    <mergeCell ref="R30:R31"/>
    <mergeCell ref="S30:S31"/>
    <mergeCell ref="T30:U30"/>
    <mergeCell ref="T31:U31"/>
    <mergeCell ref="J30:J31"/>
    <mergeCell ref="K30:K31"/>
    <mergeCell ref="L30:M30"/>
    <mergeCell ref="L31:M31"/>
    <mergeCell ref="N30:N31"/>
    <mergeCell ref="O30:O31"/>
    <mergeCell ref="T28:Y29"/>
    <mergeCell ref="Z28:Z29"/>
    <mergeCell ref="B30:B31"/>
    <mergeCell ref="C30:C31"/>
    <mergeCell ref="D30:E30"/>
    <mergeCell ref="D31:E31"/>
    <mergeCell ref="F30:F31"/>
    <mergeCell ref="G30:G31"/>
    <mergeCell ref="H30:I30"/>
    <mergeCell ref="H31:I31"/>
    <mergeCell ref="D27:Y27"/>
    <mergeCell ref="B28:B29"/>
    <mergeCell ref="C28:C29"/>
    <mergeCell ref="D28:I28"/>
    <mergeCell ref="D29:I29"/>
    <mergeCell ref="J28:J29"/>
    <mergeCell ref="K28:K29"/>
    <mergeCell ref="L28:Q29"/>
    <mergeCell ref="R28:R29"/>
    <mergeCell ref="S28:S29"/>
    <mergeCell ref="P20:Q20"/>
    <mergeCell ref="P21:Q21"/>
    <mergeCell ref="R20:R21"/>
    <mergeCell ref="D22:E22"/>
    <mergeCell ref="H22:I22"/>
    <mergeCell ref="L22:M22"/>
    <mergeCell ref="P22:Q22"/>
    <mergeCell ref="J20:J21"/>
    <mergeCell ref="K20:K21"/>
    <mergeCell ref="L20:M20"/>
    <mergeCell ref="L21:M21"/>
    <mergeCell ref="N20:N21"/>
    <mergeCell ref="O20:O21"/>
    <mergeCell ref="B20:B21"/>
    <mergeCell ref="C20:C21"/>
    <mergeCell ref="D20:E21"/>
    <mergeCell ref="F20:F21"/>
    <mergeCell ref="G20:G21"/>
    <mergeCell ref="H20:I20"/>
    <mergeCell ref="H21:I21"/>
    <mergeCell ref="R10:R11"/>
    <mergeCell ref="D12:E12"/>
    <mergeCell ref="H12:I12"/>
    <mergeCell ref="L12:M12"/>
    <mergeCell ref="P12:Q12"/>
    <mergeCell ref="D19:Q19"/>
    <mergeCell ref="B18:Z18"/>
    <mergeCell ref="L10:M10"/>
    <mergeCell ref="L11:M11"/>
    <mergeCell ref="N10:N11"/>
    <mergeCell ref="O10:O11"/>
    <mergeCell ref="P10:Q10"/>
    <mergeCell ref="P11:Q11"/>
    <mergeCell ref="D9:Q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21.85546875" bestFit="1" customWidth="1"/>
    <col min="3" max="3" width="36.5703125" bestFit="1" customWidth="1"/>
    <col min="4" max="4" width="2.42578125" customWidth="1"/>
    <col min="5" max="5" width="8.140625" customWidth="1"/>
    <col min="8" max="8" width="2.42578125" customWidth="1"/>
    <col min="9" max="9" width="7.5703125" customWidth="1"/>
    <col min="10" max="10" width="1.5703125" bestFit="1" customWidth="1"/>
    <col min="12" max="12" width="2.5703125" customWidth="1"/>
    <col min="13" max="13" width="8" customWidth="1"/>
    <col min="14" max="14" width="1.5703125" bestFit="1" customWidth="1"/>
    <col min="17" max="17" width="1.5703125" bestFit="1" customWidth="1"/>
    <col min="20" max="20" width="2.140625" customWidth="1"/>
    <col min="21" max="21" width="7.42578125" customWidth="1"/>
  </cols>
  <sheetData>
    <row r="1" spans="1:22" ht="15" customHeight="1" x14ac:dyDescent="0.25">
      <c r="A1" s="7" t="s">
        <v>43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33</v>
      </c>
      <c r="B3" s="29" t="s">
        <v>4</v>
      </c>
      <c r="C3" s="29"/>
      <c r="D3" s="29"/>
      <c r="E3" s="29"/>
      <c r="F3" s="29"/>
      <c r="G3" s="29"/>
      <c r="H3" s="29"/>
      <c r="I3" s="29"/>
      <c r="J3" s="29"/>
      <c r="K3" s="29"/>
      <c r="L3" s="29"/>
      <c r="M3" s="29"/>
      <c r="N3" s="29"/>
      <c r="O3" s="29"/>
      <c r="P3" s="29"/>
      <c r="Q3" s="29"/>
      <c r="R3" s="29"/>
      <c r="S3" s="29"/>
      <c r="T3" s="29"/>
      <c r="U3" s="29"/>
      <c r="V3" s="29"/>
    </row>
    <row r="4" spans="1:22" ht="15" customHeight="1" x14ac:dyDescent="0.25">
      <c r="A4" s="30" t="s">
        <v>434</v>
      </c>
      <c r="B4" s="29" t="s">
        <v>4</v>
      </c>
      <c r="C4" s="29"/>
      <c r="D4" s="29"/>
      <c r="E4" s="29"/>
      <c r="F4" s="29"/>
      <c r="G4" s="29"/>
      <c r="H4" s="29"/>
      <c r="I4" s="29"/>
      <c r="J4" s="29"/>
      <c r="K4" s="29"/>
      <c r="L4" s="29"/>
      <c r="M4" s="29"/>
      <c r="N4" s="29"/>
      <c r="O4" s="29"/>
      <c r="P4" s="29"/>
      <c r="Q4" s="29"/>
      <c r="R4" s="29"/>
      <c r="S4" s="29"/>
      <c r="T4" s="29"/>
      <c r="U4" s="29"/>
      <c r="V4" s="29"/>
    </row>
    <row r="5" spans="1:22" ht="25.5" x14ac:dyDescent="0.25">
      <c r="A5" s="30"/>
      <c r="B5" s="64">
        <v>5</v>
      </c>
      <c r="C5" s="10" t="s">
        <v>435</v>
      </c>
    </row>
    <row r="6" spans="1:22" x14ac:dyDescent="0.25">
      <c r="A6" s="30"/>
      <c r="B6" s="29"/>
      <c r="C6" s="29"/>
      <c r="D6" s="29"/>
      <c r="E6" s="29"/>
      <c r="F6" s="29"/>
      <c r="G6" s="29"/>
      <c r="H6" s="29"/>
      <c r="I6" s="29"/>
      <c r="J6" s="29"/>
      <c r="K6" s="29"/>
      <c r="L6" s="29"/>
      <c r="M6" s="29"/>
      <c r="N6" s="29"/>
      <c r="O6" s="29"/>
      <c r="P6" s="29"/>
      <c r="Q6" s="29"/>
      <c r="R6" s="29"/>
      <c r="S6" s="29"/>
      <c r="T6" s="29"/>
      <c r="U6" s="29"/>
      <c r="V6" s="29"/>
    </row>
    <row r="7" spans="1:22" x14ac:dyDescent="0.25">
      <c r="A7" s="30"/>
      <c r="B7" s="31" t="s">
        <v>436</v>
      </c>
      <c r="C7" s="31"/>
      <c r="D7" s="31"/>
      <c r="E7" s="31"/>
      <c r="F7" s="31"/>
      <c r="G7" s="31"/>
      <c r="H7" s="31"/>
      <c r="I7" s="31"/>
      <c r="J7" s="31"/>
      <c r="K7" s="31"/>
      <c r="L7" s="31"/>
      <c r="M7" s="31"/>
      <c r="N7" s="31"/>
      <c r="O7" s="31"/>
      <c r="P7" s="31"/>
      <c r="Q7" s="31"/>
      <c r="R7" s="31"/>
      <c r="S7" s="31"/>
      <c r="T7" s="31"/>
      <c r="U7" s="31"/>
      <c r="V7" s="31"/>
    </row>
    <row r="8" spans="1:22" x14ac:dyDescent="0.25">
      <c r="A8" s="30"/>
      <c r="B8" s="29"/>
      <c r="C8" s="29"/>
      <c r="D8" s="29"/>
      <c r="E8" s="29"/>
      <c r="F8" s="29"/>
      <c r="G8" s="29"/>
      <c r="H8" s="29"/>
      <c r="I8" s="29"/>
      <c r="J8" s="29"/>
      <c r="K8" s="29"/>
      <c r="L8" s="29"/>
      <c r="M8" s="29"/>
      <c r="N8" s="29"/>
      <c r="O8" s="29"/>
      <c r="P8" s="29"/>
      <c r="Q8" s="29"/>
      <c r="R8" s="29"/>
      <c r="S8" s="29"/>
      <c r="T8" s="29"/>
      <c r="U8" s="29"/>
      <c r="V8" s="29"/>
    </row>
    <row r="9" spans="1:22" ht="15.75" thickBot="1" x14ac:dyDescent="0.3">
      <c r="A9" s="30"/>
      <c r="B9" s="16"/>
      <c r="C9" s="22"/>
      <c r="D9" s="26" t="s">
        <v>400</v>
      </c>
      <c r="E9" s="26"/>
      <c r="F9" s="26"/>
      <c r="G9" s="26"/>
      <c r="H9" s="26"/>
      <c r="I9" s="26"/>
      <c r="J9" s="26"/>
      <c r="K9" s="26"/>
      <c r="L9" s="26"/>
      <c r="M9" s="26"/>
      <c r="N9" s="26"/>
      <c r="O9" s="26"/>
      <c r="P9" s="26"/>
      <c r="Q9" s="26"/>
      <c r="R9" s="26"/>
      <c r="S9" s="26"/>
      <c r="T9" s="26"/>
      <c r="U9" s="26"/>
      <c r="V9" s="37"/>
    </row>
    <row r="10" spans="1:22" x14ac:dyDescent="0.25">
      <c r="A10" s="30"/>
      <c r="B10" s="24"/>
      <c r="C10" s="58"/>
      <c r="D10" s="55" t="s">
        <v>437</v>
      </c>
      <c r="E10" s="55"/>
      <c r="F10" s="56"/>
      <c r="G10" s="59"/>
      <c r="H10" s="55" t="s">
        <v>440</v>
      </c>
      <c r="I10" s="55"/>
      <c r="J10" s="56"/>
      <c r="K10" s="59"/>
      <c r="L10" s="55" t="s">
        <v>442</v>
      </c>
      <c r="M10" s="55"/>
      <c r="N10" s="56"/>
      <c r="O10" s="59"/>
      <c r="P10" s="55" t="s">
        <v>276</v>
      </c>
      <c r="Q10" s="55"/>
      <c r="R10" s="56"/>
      <c r="S10" s="59"/>
      <c r="T10" s="55" t="s">
        <v>437</v>
      </c>
      <c r="U10" s="55"/>
      <c r="V10" s="56"/>
    </row>
    <row r="11" spans="1:22" x14ac:dyDescent="0.25">
      <c r="A11" s="30"/>
      <c r="B11" s="24"/>
      <c r="C11" s="58"/>
      <c r="D11" s="25" t="s">
        <v>438</v>
      </c>
      <c r="E11" s="25"/>
      <c r="F11" s="27"/>
      <c r="G11" s="58"/>
      <c r="H11" s="25" t="s">
        <v>441</v>
      </c>
      <c r="I11" s="25"/>
      <c r="J11" s="27"/>
      <c r="K11" s="58"/>
      <c r="L11" s="25" t="s">
        <v>443</v>
      </c>
      <c r="M11" s="25"/>
      <c r="N11" s="27"/>
      <c r="O11" s="58"/>
      <c r="P11" s="25"/>
      <c r="Q11" s="25"/>
      <c r="R11" s="27"/>
      <c r="S11" s="58"/>
      <c r="T11" s="25" t="s">
        <v>446</v>
      </c>
      <c r="U11" s="25"/>
      <c r="V11" s="27"/>
    </row>
    <row r="12" spans="1:22" x14ac:dyDescent="0.25">
      <c r="A12" s="30"/>
      <c r="B12" s="24"/>
      <c r="C12" s="58"/>
      <c r="D12" s="25" t="s">
        <v>439</v>
      </c>
      <c r="E12" s="25"/>
      <c r="F12" s="27"/>
      <c r="G12" s="58"/>
      <c r="H12" s="66"/>
      <c r="I12" s="66"/>
      <c r="J12" s="27"/>
      <c r="K12" s="58"/>
      <c r="L12" s="25" t="s">
        <v>444</v>
      </c>
      <c r="M12" s="25"/>
      <c r="N12" s="27"/>
      <c r="O12" s="58"/>
      <c r="P12" s="25"/>
      <c r="Q12" s="25"/>
      <c r="R12" s="27"/>
      <c r="S12" s="58"/>
      <c r="T12" s="66"/>
      <c r="U12" s="66"/>
      <c r="V12" s="27"/>
    </row>
    <row r="13" spans="1:22" ht="15.75" thickBot="1" x14ac:dyDescent="0.3">
      <c r="A13" s="30"/>
      <c r="B13" s="24"/>
      <c r="C13" s="58"/>
      <c r="D13" s="65"/>
      <c r="E13" s="65"/>
      <c r="F13" s="28"/>
      <c r="G13" s="58"/>
      <c r="H13" s="65"/>
      <c r="I13" s="65"/>
      <c r="J13" s="28"/>
      <c r="K13" s="58"/>
      <c r="L13" s="26" t="s">
        <v>445</v>
      </c>
      <c r="M13" s="26"/>
      <c r="N13" s="28"/>
      <c r="O13" s="58"/>
      <c r="P13" s="26"/>
      <c r="Q13" s="26"/>
      <c r="R13" s="28"/>
      <c r="S13" s="58"/>
      <c r="T13" s="65"/>
      <c r="U13" s="65"/>
      <c r="V13" s="28"/>
    </row>
    <row r="14" spans="1:22" x14ac:dyDescent="0.25">
      <c r="A14" s="30"/>
      <c r="B14" s="16"/>
      <c r="C14" s="22"/>
      <c r="D14" s="61"/>
      <c r="E14" s="61"/>
      <c r="F14" s="17"/>
      <c r="G14" s="22"/>
      <c r="H14" s="61"/>
      <c r="I14" s="61"/>
      <c r="J14" s="17"/>
      <c r="K14" s="22"/>
      <c r="L14" s="61"/>
      <c r="M14" s="61"/>
      <c r="N14" s="17"/>
      <c r="O14" s="22"/>
      <c r="P14" s="61"/>
      <c r="Q14" s="61"/>
      <c r="R14" s="17"/>
      <c r="S14" s="22"/>
      <c r="T14" s="61"/>
      <c r="U14" s="61"/>
      <c r="V14" s="17"/>
    </row>
    <row r="15" spans="1:22" ht="15.75" thickBot="1" x14ac:dyDescent="0.3">
      <c r="A15" s="30"/>
      <c r="B15" s="18" t="s">
        <v>447</v>
      </c>
      <c r="C15" s="38"/>
      <c r="D15" s="51" t="s">
        <v>404</v>
      </c>
      <c r="E15" s="52">
        <v>142871</v>
      </c>
      <c r="F15" s="53"/>
      <c r="G15" s="38"/>
      <c r="H15" s="51" t="s">
        <v>404</v>
      </c>
      <c r="I15" s="62" t="s">
        <v>448</v>
      </c>
      <c r="J15" s="53" t="s">
        <v>449</v>
      </c>
      <c r="K15" s="38"/>
      <c r="L15" s="51" t="s">
        <v>404</v>
      </c>
      <c r="M15" s="52">
        <v>82046</v>
      </c>
      <c r="N15" s="53"/>
      <c r="O15" s="38"/>
      <c r="P15" s="51"/>
      <c r="Q15" s="62" t="s">
        <v>425</v>
      </c>
      <c r="R15" s="53"/>
      <c r="S15" s="38"/>
      <c r="T15" s="51" t="s">
        <v>404</v>
      </c>
      <c r="U15" s="52">
        <v>205039</v>
      </c>
      <c r="V15" s="53"/>
    </row>
    <row r="16" spans="1:22" ht="15.75" thickTop="1" x14ac:dyDescent="0.25">
      <c r="A16" s="30"/>
      <c r="B16" s="36"/>
      <c r="C16" s="36"/>
      <c r="D16" s="16"/>
      <c r="E16" s="22"/>
      <c r="F16" s="17"/>
      <c r="G16" s="36"/>
      <c r="H16" s="16"/>
      <c r="I16" s="22"/>
      <c r="J16" s="17"/>
      <c r="K16" s="36"/>
      <c r="L16" s="16"/>
      <c r="M16" s="22"/>
      <c r="N16" s="17"/>
      <c r="O16" s="36"/>
      <c r="P16" s="16"/>
      <c r="Q16" s="22"/>
      <c r="R16" s="17"/>
      <c r="S16" s="36"/>
      <c r="T16" s="16"/>
      <c r="U16" s="22"/>
      <c r="V16" s="17"/>
    </row>
    <row r="17" spans="1:22" ht="15.75" thickBot="1" x14ac:dyDescent="0.3">
      <c r="A17" s="30"/>
      <c r="B17" s="18" t="s">
        <v>450</v>
      </c>
      <c r="C17" s="38"/>
      <c r="D17" s="51" t="s">
        <v>404</v>
      </c>
      <c r="E17" s="52">
        <v>205039</v>
      </c>
      <c r="F17" s="53"/>
      <c r="G17" s="38"/>
      <c r="H17" s="51" t="s">
        <v>404</v>
      </c>
      <c r="I17" s="62" t="s">
        <v>451</v>
      </c>
      <c r="J17" s="53" t="s">
        <v>449</v>
      </c>
      <c r="K17" s="38"/>
      <c r="L17" s="51" t="s">
        <v>404</v>
      </c>
      <c r="M17" s="62" t="s">
        <v>452</v>
      </c>
      <c r="N17" s="53" t="s">
        <v>449</v>
      </c>
      <c r="O17" s="38"/>
      <c r="P17" s="51"/>
      <c r="Q17" s="62" t="s">
        <v>425</v>
      </c>
      <c r="R17" s="53"/>
      <c r="S17" s="38"/>
      <c r="T17" s="51" t="s">
        <v>404</v>
      </c>
      <c r="U17" s="52">
        <v>176393</v>
      </c>
      <c r="V17" s="53"/>
    </row>
    <row r="18" spans="1:22" ht="15.75" thickTop="1" x14ac:dyDescent="0.25">
      <c r="A18" s="30"/>
      <c r="B18" s="36"/>
      <c r="C18" s="36"/>
      <c r="D18" s="16"/>
      <c r="E18" s="22"/>
      <c r="F18" s="17"/>
      <c r="G18" s="36"/>
      <c r="H18" s="16"/>
      <c r="I18" s="22"/>
      <c r="J18" s="17"/>
      <c r="K18" s="36"/>
      <c r="L18" s="16"/>
      <c r="M18" s="22"/>
      <c r="N18" s="17"/>
      <c r="O18" s="36"/>
      <c r="P18" s="16"/>
      <c r="Q18" s="22"/>
      <c r="R18" s="17"/>
      <c r="S18" s="36"/>
      <c r="T18" s="16"/>
      <c r="U18" s="22"/>
      <c r="V18" s="17"/>
    </row>
    <row r="19" spans="1:22" ht="15.75" thickBot="1" x14ac:dyDescent="0.3">
      <c r="A19" s="30"/>
      <c r="B19" s="18" t="s">
        <v>453</v>
      </c>
      <c r="C19" s="38"/>
      <c r="D19" s="51" t="s">
        <v>404</v>
      </c>
      <c r="E19" s="52">
        <v>176393</v>
      </c>
      <c r="F19" s="53"/>
      <c r="G19" s="38"/>
      <c r="H19" s="51" t="s">
        <v>404</v>
      </c>
      <c r="I19" s="62" t="s">
        <v>454</v>
      </c>
      <c r="J19" s="53" t="s">
        <v>449</v>
      </c>
      <c r="K19" s="38"/>
      <c r="L19" s="51" t="s">
        <v>404</v>
      </c>
      <c r="M19" s="62" t="s">
        <v>455</v>
      </c>
      <c r="N19" s="53" t="s">
        <v>449</v>
      </c>
      <c r="O19" s="38"/>
      <c r="P19" s="51"/>
      <c r="Q19" s="62" t="s">
        <v>425</v>
      </c>
      <c r="R19" s="53"/>
      <c r="S19" s="38"/>
      <c r="T19" s="51" t="s">
        <v>404</v>
      </c>
      <c r="U19" s="52">
        <v>117391</v>
      </c>
      <c r="V19" s="53"/>
    </row>
    <row r="20" spans="1:22" ht="15.75" thickTop="1" x14ac:dyDescent="0.25">
      <c r="A20" s="30"/>
      <c r="B20" s="29"/>
      <c r="C20" s="29"/>
      <c r="D20" s="29"/>
      <c r="E20" s="29"/>
      <c r="F20" s="29"/>
      <c r="G20" s="29"/>
      <c r="H20" s="29"/>
      <c r="I20" s="29"/>
      <c r="J20" s="29"/>
      <c r="K20" s="29"/>
      <c r="L20" s="29"/>
      <c r="M20" s="29"/>
      <c r="N20" s="29"/>
      <c r="O20" s="29"/>
      <c r="P20" s="29"/>
      <c r="Q20" s="29"/>
      <c r="R20" s="29"/>
      <c r="S20" s="29"/>
      <c r="T20" s="29"/>
      <c r="U20" s="29"/>
      <c r="V20" s="29"/>
    </row>
    <row r="21" spans="1:22" ht="15.75" thickBot="1" x14ac:dyDescent="0.3">
      <c r="A21" s="30"/>
      <c r="B21" s="16"/>
      <c r="C21" s="22"/>
      <c r="D21" s="26" t="s">
        <v>420</v>
      </c>
      <c r="E21" s="26"/>
      <c r="F21" s="26"/>
      <c r="G21" s="26"/>
      <c r="H21" s="26"/>
      <c r="I21" s="26"/>
      <c r="J21" s="26"/>
      <c r="K21" s="26"/>
      <c r="L21" s="26"/>
      <c r="M21" s="26"/>
      <c r="N21" s="26"/>
      <c r="O21" s="26"/>
      <c r="P21" s="26"/>
      <c r="Q21" s="26"/>
      <c r="R21" s="26"/>
      <c r="S21" s="26"/>
      <c r="T21" s="26"/>
      <c r="U21" s="26"/>
      <c r="V21" s="37"/>
    </row>
    <row r="22" spans="1:22" x14ac:dyDescent="0.25">
      <c r="A22" s="30"/>
      <c r="B22" s="24"/>
      <c r="C22" s="58"/>
      <c r="D22" s="55" t="s">
        <v>437</v>
      </c>
      <c r="E22" s="55"/>
      <c r="F22" s="56"/>
      <c r="G22" s="59"/>
      <c r="H22" s="55" t="s">
        <v>440</v>
      </c>
      <c r="I22" s="55"/>
      <c r="J22" s="56"/>
      <c r="K22" s="59"/>
      <c r="L22" s="55" t="s">
        <v>456</v>
      </c>
      <c r="M22" s="55"/>
      <c r="N22" s="56"/>
      <c r="O22" s="59"/>
      <c r="P22" s="55" t="s">
        <v>276</v>
      </c>
      <c r="Q22" s="55"/>
      <c r="R22" s="56"/>
      <c r="S22" s="59"/>
      <c r="T22" s="55" t="s">
        <v>437</v>
      </c>
      <c r="U22" s="55"/>
      <c r="V22" s="56"/>
    </row>
    <row r="23" spans="1:22" x14ac:dyDescent="0.25">
      <c r="A23" s="30"/>
      <c r="B23" s="24"/>
      <c r="C23" s="58"/>
      <c r="D23" s="25" t="s">
        <v>438</v>
      </c>
      <c r="E23" s="25"/>
      <c r="F23" s="27"/>
      <c r="G23" s="58"/>
      <c r="H23" s="25" t="s">
        <v>441</v>
      </c>
      <c r="I23" s="25"/>
      <c r="J23" s="27"/>
      <c r="K23" s="58"/>
      <c r="L23" s="25" t="s">
        <v>444</v>
      </c>
      <c r="M23" s="25"/>
      <c r="N23" s="27"/>
      <c r="O23" s="58"/>
      <c r="P23" s="25"/>
      <c r="Q23" s="25"/>
      <c r="R23" s="27"/>
      <c r="S23" s="58"/>
      <c r="T23" s="25" t="s">
        <v>446</v>
      </c>
      <c r="U23" s="25"/>
      <c r="V23" s="27"/>
    </row>
    <row r="24" spans="1:22" ht="15.75" thickBot="1" x14ac:dyDescent="0.3">
      <c r="A24" s="30"/>
      <c r="B24" s="24"/>
      <c r="C24" s="58"/>
      <c r="D24" s="26" t="s">
        <v>439</v>
      </c>
      <c r="E24" s="26"/>
      <c r="F24" s="28"/>
      <c r="G24" s="58"/>
      <c r="H24" s="65"/>
      <c r="I24" s="65"/>
      <c r="J24" s="28"/>
      <c r="K24" s="58"/>
      <c r="L24" s="26" t="s">
        <v>445</v>
      </c>
      <c r="M24" s="26"/>
      <c r="N24" s="28"/>
      <c r="O24" s="58"/>
      <c r="P24" s="26"/>
      <c r="Q24" s="26"/>
      <c r="R24" s="28"/>
      <c r="S24" s="58"/>
      <c r="T24" s="65"/>
      <c r="U24" s="65"/>
      <c r="V24" s="28"/>
    </row>
    <row r="25" spans="1:22" x14ac:dyDescent="0.25">
      <c r="A25" s="30"/>
      <c r="B25" s="16"/>
      <c r="C25" s="22"/>
      <c r="D25" s="61"/>
      <c r="E25" s="61"/>
      <c r="F25" s="17"/>
      <c r="G25" s="22"/>
      <c r="H25" s="61"/>
      <c r="I25" s="61"/>
      <c r="J25" s="17"/>
      <c r="K25" s="22"/>
      <c r="L25" s="61"/>
      <c r="M25" s="61"/>
      <c r="N25" s="17"/>
      <c r="O25" s="22"/>
      <c r="P25" s="61"/>
      <c r="Q25" s="61"/>
      <c r="R25" s="17"/>
      <c r="S25" s="22"/>
      <c r="T25" s="61"/>
      <c r="U25" s="61"/>
      <c r="V25" s="17"/>
    </row>
    <row r="26" spans="1:22" ht="15.75" thickBot="1" x14ac:dyDescent="0.3">
      <c r="A26" s="30"/>
      <c r="B26" s="18" t="s">
        <v>453</v>
      </c>
      <c r="C26" s="38"/>
      <c r="D26" s="51" t="s">
        <v>405</v>
      </c>
      <c r="E26" s="52">
        <v>1713</v>
      </c>
      <c r="F26" s="53"/>
      <c r="G26" s="38"/>
      <c r="H26" s="51" t="s">
        <v>405</v>
      </c>
      <c r="I26" s="62" t="s">
        <v>457</v>
      </c>
      <c r="J26" s="53" t="s">
        <v>449</v>
      </c>
      <c r="K26" s="38"/>
      <c r="L26" s="51" t="s">
        <v>405</v>
      </c>
      <c r="M26" s="62" t="s">
        <v>458</v>
      </c>
      <c r="N26" s="53" t="s">
        <v>449</v>
      </c>
      <c r="O26" s="38"/>
      <c r="P26" s="51"/>
      <c r="Q26" s="62" t="s">
        <v>425</v>
      </c>
      <c r="R26" s="53"/>
      <c r="S26" s="38"/>
      <c r="T26" s="51" t="s">
        <v>405</v>
      </c>
      <c r="U26" s="52">
        <v>1140</v>
      </c>
      <c r="V26" s="53"/>
    </row>
    <row r="27" spans="1:22" ht="15.75" thickTop="1" x14ac:dyDescent="0.25">
      <c r="A27" s="30"/>
      <c r="B27" s="29"/>
      <c r="C27" s="29"/>
      <c r="D27" s="29"/>
      <c r="E27" s="29"/>
      <c r="F27" s="29"/>
      <c r="G27" s="29"/>
      <c r="H27" s="29"/>
      <c r="I27" s="29"/>
      <c r="J27" s="29"/>
      <c r="K27" s="29"/>
      <c r="L27" s="29"/>
      <c r="M27" s="29"/>
      <c r="N27" s="29"/>
      <c r="O27" s="29"/>
      <c r="P27" s="29"/>
      <c r="Q27" s="29"/>
      <c r="R27" s="29"/>
      <c r="S27" s="29"/>
      <c r="T27" s="29"/>
      <c r="U27" s="29"/>
      <c r="V27" s="29"/>
    </row>
  </sheetData>
  <mergeCells count="75">
    <mergeCell ref="B27:V27"/>
    <mergeCell ref="A1:A2"/>
    <mergeCell ref="B1:V1"/>
    <mergeCell ref="B2:V2"/>
    <mergeCell ref="B3:V3"/>
    <mergeCell ref="A4:A27"/>
    <mergeCell ref="B4:V4"/>
    <mergeCell ref="B6:V6"/>
    <mergeCell ref="B7:V7"/>
    <mergeCell ref="B8:V8"/>
    <mergeCell ref="B20:V20"/>
    <mergeCell ref="V22:V24"/>
    <mergeCell ref="D25:E25"/>
    <mergeCell ref="H25:I25"/>
    <mergeCell ref="L25:M25"/>
    <mergeCell ref="P25:Q25"/>
    <mergeCell ref="T25:U25"/>
    <mergeCell ref="N22:N24"/>
    <mergeCell ref="O22:O24"/>
    <mergeCell ref="P22:Q24"/>
    <mergeCell ref="R22:R24"/>
    <mergeCell ref="S22:S24"/>
    <mergeCell ref="T22:U22"/>
    <mergeCell ref="T23:U23"/>
    <mergeCell ref="T24:U24"/>
    <mergeCell ref="H24:I24"/>
    <mergeCell ref="J22:J24"/>
    <mergeCell ref="K22:K24"/>
    <mergeCell ref="L22:M22"/>
    <mergeCell ref="L23:M23"/>
    <mergeCell ref="L24:M24"/>
    <mergeCell ref="D21:U21"/>
    <mergeCell ref="B22:B24"/>
    <mergeCell ref="C22:C24"/>
    <mergeCell ref="D22:E22"/>
    <mergeCell ref="D23:E23"/>
    <mergeCell ref="D24:E24"/>
    <mergeCell ref="F22:F24"/>
    <mergeCell ref="G22:G24"/>
    <mergeCell ref="H22:I22"/>
    <mergeCell ref="H23:I23"/>
    <mergeCell ref="V10:V13"/>
    <mergeCell ref="D14:E14"/>
    <mergeCell ref="H14:I14"/>
    <mergeCell ref="L14:M14"/>
    <mergeCell ref="P14:Q14"/>
    <mergeCell ref="T14:U14"/>
    <mergeCell ref="N10:N13"/>
    <mergeCell ref="O10:O13"/>
    <mergeCell ref="P10:Q13"/>
    <mergeCell ref="R10:R13"/>
    <mergeCell ref="S10:S13"/>
    <mergeCell ref="T10:U10"/>
    <mergeCell ref="T11:U11"/>
    <mergeCell ref="T12:U12"/>
    <mergeCell ref="T13:U13"/>
    <mergeCell ref="H11:I11"/>
    <mergeCell ref="H12:I12"/>
    <mergeCell ref="H13:I13"/>
    <mergeCell ref="J10:J13"/>
    <mergeCell ref="K10:K13"/>
    <mergeCell ref="L10:M10"/>
    <mergeCell ref="L11:M11"/>
    <mergeCell ref="L12:M12"/>
    <mergeCell ref="L13:M13"/>
    <mergeCell ref="D9:U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18.85546875" customWidth="1"/>
    <col min="6" max="6" width="7.28515625" customWidth="1"/>
    <col min="7" max="7" width="26.140625" customWidth="1"/>
    <col min="8" max="8" width="5.7109375" customWidth="1"/>
    <col min="9" max="9" width="22.42578125" customWidth="1"/>
    <col min="10" max="11" width="26.140625" customWidth="1"/>
    <col min="12" max="12" width="5.7109375" customWidth="1"/>
    <col min="13" max="13" width="18.85546875" customWidth="1"/>
    <col min="14" max="14" width="7.28515625" customWidth="1"/>
    <col min="15" max="15" width="26.140625" customWidth="1"/>
    <col min="16" max="16" width="5.7109375" customWidth="1"/>
    <col min="17" max="17" width="22.42578125" customWidth="1"/>
    <col min="18" max="19" width="26.140625" customWidth="1"/>
    <col min="20" max="20" width="5.28515625" customWidth="1"/>
    <col min="21" max="21" width="16.28515625" customWidth="1"/>
    <col min="22" max="22" width="26.140625" customWidth="1"/>
  </cols>
  <sheetData>
    <row r="1" spans="1:22" ht="15" customHeight="1" x14ac:dyDescent="0.25">
      <c r="A1" s="7" t="s">
        <v>45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60</v>
      </c>
      <c r="B3" s="29" t="s">
        <v>4</v>
      </c>
      <c r="C3" s="29"/>
      <c r="D3" s="29"/>
      <c r="E3" s="29"/>
      <c r="F3" s="29"/>
      <c r="G3" s="29"/>
      <c r="H3" s="29"/>
      <c r="I3" s="29"/>
      <c r="J3" s="29"/>
      <c r="K3" s="29"/>
      <c r="L3" s="29"/>
      <c r="M3" s="29"/>
      <c r="N3" s="29"/>
      <c r="O3" s="29"/>
      <c r="P3" s="29"/>
      <c r="Q3" s="29"/>
      <c r="R3" s="29"/>
      <c r="S3" s="29"/>
      <c r="T3" s="29"/>
      <c r="U3" s="29"/>
      <c r="V3" s="29"/>
    </row>
    <row r="4" spans="1:22" ht="15" customHeight="1" x14ac:dyDescent="0.25">
      <c r="A4" s="30" t="s">
        <v>461</v>
      </c>
      <c r="B4" s="29" t="s">
        <v>4</v>
      </c>
      <c r="C4" s="29"/>
      <c r="D4" s="29"/>
      <c r="E4" s="29"/>
      <c r="F4" s="29"/>
      <c r="G4" s="29"/>
      <c r="H4" s="29"/>
      <c r="I4" s="29"/>
      <c r="J4" s="29"/>
      <c r="K4" s="29"/>
      <c r="L4" s="29"/>
      <c r="M4" s="29"/>
      <c r="N4" s="29"/>
      <c r="O4" s="29"/>
      <c r="P4" s="29"/>
      <c r="Q4" s="29"/>
      <c r="R4" s="29"/>
      <c r="S4" s="29"/>
      <c r="T4" s="29"/>
      <c r="U4" s="29"/>
      <c r="V4" s="29"/>
    </row>
    <row r="5" spans="1:22" ht="25.5" x14ac:dyDescent="0.25">
      <c r="A5" s="30"/>
      <c r="B5" s="10">
        <v>6</v>
      </c>
      <c r="C5" s="10" t="s">
        <v>462</v>
      </c>
    </row>
    <row r="6" spans="1:22" x14ac:dyDescent="0.25">
      <c r="A6" s="30"/>
      <c r="B6" s="29"/>
      <c r="C6" s="29"/>
      <c r="D6" s="29"/>
      <c r="E6" s="29"/>
      <c r="F6" s="29"/>
      <c r="G6" s="29"/>
      <c r="H6" s="29"/>
      <c r="I6" s="29"/>
      <c r="J6" s="29"/>
      <c r="K6" s="29"/>
      <c r="L6" s="29"/>
      <c r="M6" s="29"/>
      <c r="N6" s="29"/>
      <c r="O6" s="29"/>
      <c r="P6" s="29"/>
      <c r="Q6" s="29"/>
      <c r="R6" s="29"/>
      <c r="S6" s="29"/>
      <c r="T6" s="29"/>
      <c r="U6" s="29"/>
      <c r="V6" s="29"/>
    </row>
    <row r="7" spans="1:22" ht="30" customHeight="1" x14ac:dyDescent="0.25">
      <c r="A7" s="30"/>
      <c r="B7" s="31" t="s">
        <v>463</v>
      </c>
      <c r="C7" s="31"/>
      <c r="D7" s="31"/>
      <c r="E7" s="31"/>
      <c r="F7" s="31"/>
      <c r="G7" s="31"/>
      <c r="H7" s="31"/>
      <c r="I7" s="31"/>
      <c r="J7" s="31"/>
      <c r="K7" s="31"/>
      <c r="L7" s="31"/>
      <c r="M7" s="31"/>
      <c r="N7" s="31"/>
      <c r="O7" s="31"/>
      <c r="P7" s="31"/>
      <c r="Q7" s="31"/>
      <c r="R7" s="31"/>
      <c r="S7" s="31"/>
      <c r="T7" s="31"/>
      <c r="U7" s="31"/>
      <c r="V7" s="31"/>
    </row>
    <row r="8" spans="1:22" x14ac:dyDescent="0.25">
      <c r="A8" s="30"/>
      <c r="B8" s="29"/>
      <c r="C8" s="29"/>
      <c r="D8" s="29"/>
      <c r="E8" s="29"/>
      <c r="F8" s="29"/>
      <c r="G8" s="29"/>
      <c r="H8" s="29"/>
      <c r="I8" s="29"/>
      <c r="J8" s="29"/>
      <c r="K8" s="29"/>
      <c r="L8" s="29"/>
      <c r="M8" s="29"/>
      <c r="N8" s="29"/>
      <c r="O8" s="29"/>
      <c r="P8" s="29"/>
      <c r="Q8" s="29"/>
      <c r="R8" s="29"/>
      <c r="S8" s="29"/>
      <c r="T8" s="29"/>
      <c r="U8" s="29"/>
      <c r="V8" s="29"/>
    </row>
    <row r="9" spans="1:22" x14ac:dyDescent="0.25">
      <c r="A9" s="30"/>
      <c r="B9" s="31" t="s">
        <v>464</v>
      </c>
      <c r="C9" s="31"/>
      <c r="D9" s="31"/>
      <c r="E9" s="31"/>
      <c r="F9" s="31"/>
      <c r="G9" s="31"/>
      <c r="H9" s="31"/>
      <c r="I9" s="31"/>
      <c r="J9" s="31"/>
      <c r="K9" s="31"/>
      <c r="L9" s="31"/>
      <c r="M9" s="31"/>
      <c r="N9" s="31"/>
      <c r="O9" s="31"/>
      <c r="P9" s="31"/>
      <c r="Q9" s="31"/>
      <c r="R9" s="31"/>
      <c r="S9" s="31"/>
      <c r="T9" s="31"/>
      <c r="U9" s="31"/>
      <c r="V9" s="31"/>
    </row>
    <row r="10" spans="1:22" x14ac:dyDescent="0.25">
      <c r="A10" s="30"/>
      <c r="B10" s="29"/>
      <c r="C10" s="29"/>
      <c r="D10" s="29"/>
      <c r="E10" s="29"/>
      <c r="F10" s="29"/>
      <c r="G10" s="29"/>
      <c r="H10" s="29"/>
      <c r="I10" s="29"/>
      <c r="J10" s="29"/>
      <c r="K10" s="29"/>
      <c r="L10" s="29"/>
      <c r="M10" s="29"/>
      <c r="N10" s="29"/>
      <c r="O10" s="29"/>
      <c r="P10" s="29"/>
      <c r="Q10" s="29"/>
      <c r="R10" s="29"/>
      <c r="S10" s="29"/>
      <c r="T10" s="29"/>
      <c r="U10" s="29"/>
      <c r="V10" s="29"/>
    </row>
    <row r="11" spans="1:22" x14ac:dyDescent="0.25">
      <c r="A11" s="30"/>
      <c r="B11" s="24"/>
      <c r="C11" s="58"/>
      <c r="D11" s="25" t="s">
        <v>400</v>
      </c>
      <c r="E11" s="25"/>
      <c r="F11" s="25"/>
      <c r="G11" s="25"/>
      <c r="H11" s="25"/>
      <c r="I11" s="25"/>
      <c r="J11" s="25"/>
      <c r="K11" s="25"/>
      <c r="L11" s="25"/>
      <c r="M11" s="25"/>
      <c r="N11" s="27"/>
      <c r="O11" s="58"/>
      <c r="P11" s="25" t="s">
        <v>401</v>
      </c>
      <c r="Q11" s="25"/>
      <c r="R11" s="27"/>
    </row>
    <row r="12" spans="1:22" ht="15.75" thickBot="1" x14ac:dyDescent="0.3">
      <c r="A12" s="30"/>
      <c r="B12" s="24"/>
      <c r="C12" s="58"/>
      <c r="D12" s="26"/>
      <c r="E12" s="26"/>
      <c r="F12" s="26"/>
      <c r="G12" s="26"/>
      <c r="H12" s="26"/>
      <c r="I12" s="26"/>
      <c r="J12" s="26"/>
      <c r="K12" s="26"/>
      <c r="L12" s="26"/>
      <c r="M12" s="26"/>
      <c r="N12" s="28"/>
      <c r="O12" s="58"/>
      <c r="P12" s="26" t="s">
        <v>402</v>
      </c>
      <c r="Q12" s="26"/>
      <c r="R12" s="28"/>
    </row>
    <row r="13" spans="1:22" ht="15.75" thickBot="1" x14ac:dyDescent="0.3">
      <c r="A13" s="30"/>
      <c r="B13" s="16"/>
      <c r="C13" s="22"/>
      <c r="D13" s="47">
        <v>2012</v>
      </c>
      <c r="E13" s="47"/>
      <c r="F13" s="37"/>
      <c r="G13" s="22"/>
      <c r="H13" s="47">
        <v>2013</v>
      </c>
      <c r="I13" s="47"/>
      <c r="J13" s="37"/>
      <c r="K13" s="22"/>
      <c r="L13" s="47">
        <v>2014</v>
      </c>
      <c r="M13" s="47"/>
      <c r="N13" s="37"/>
      <c r="O13" s="22"/>
      <c r="P13" s="47">
        <v>2014</v>
      </c>
      <c r="Q13" s="47"/>
      <c r="R13" s="37"/>
    </row>
    <row r="14" spans="1:22" x14ac:dyDescent="0.25">
      <c r="A14" s="30"/>
      <c r="B14" s="16"/>
      <c r="C14" s="22"/>
      <c r="D14" s="61"/>
      <c r="E14" s="61"/>
      <c r="F14" s="17"/>
      <c r="G14" s="22"/>
      <c r="H14" s="61"/>
      <c r="I14" s="61"/>
      <c r="J14" s="17"/>
      <c r="K14" s="22"/>
      <c r="L14" s="61"/>
      <c r="M14" s="61"/>
      <c r="N14" s="17"/>
      <c r="O14" s="22"/>
      <c r="P14" s="61"/>
      <c r="Q14" s="61"/>
      <c r="R14" s="17"/>
    </row>
    <row r="15" spans="1:22" x14ac:dyDescent="0.25">
      <c r="A15" s="30"/>
      <c r="B15" s="18" t="s">
        <v>465</v>
      </c>
      <c r="C15" s="38"/>
      <c r="D15" s="18"/>
      <c r="E15" s="38" t="s">
        <v>425</v>
      </c>
      <c r="F15" s="21"/>
      <c r="G15" s="38"/>
      <c r="H15" s="18" t="s">
        <v>404</v>
      </c>
      <c r="I15" s="39">
        <v>52422</v>
      </c>
      <c r="J15" s="21"/>
      <c r="K15" s="38"/>
      <c r="L15" s="18" t="s">
        <v>404</v>
      </c>
      <c r="M15" s="39">
        <v>43170</v>
      </c>
      <c r="N15" s="21"/>
      <c r="O15" s="38"/>
      <c r="P15" s="18" t="s">
        <v>405</v>
      </c>
      <c r="Q15" s="38">
        <v>419</v>
      </c>
      <c r="R15" s="21"/>
    </row>
    <row r="16" spans="1:22" x14ac:dyDescent="0.25">
      <c r="A16" s="30"/>
      <c r="B16" s="16" t="s">
        <v>466</v>
      </c>
      <c r="C16" s="22"/>
      <c r="D16" s="16"/>
      <c r="E16" s="22" t="s">
        <v>425</v>
      </c>
      <c r="F16" s="17"/>
      <c r="G16" s="22"/>
      <c r="H16" s="16"/>
      <c r="I16" s="67">
        <v>39734</v>
      </c>
      <c r="J16" s="17"/>
      <c r="K16" s="22"/>
      <c r="L16" s="16"/>
      <c r="M16" s="67">
        <v>40613</v>
      </c>
      <c r="N16" s="17"/>
      <c r="O16" s="22"/>
      <c r="P16" s="16"/>
      <c r="Q16" s="22">
        <v>394</v>
      </c>
      <c r="R16" s="17"/>
    </row>
    <row r="17" spans="1:22" x14ac:dyDescent="0.25">
      <c r="A17" s="30"/>
      <c r="B17" s="18" t="s">
        <v>467</v>
      </c>
      <c r="C17" s="38"/>
      <c r="D17" s="18" t="s">
        <v>404</v>
      </c>
      <c r="E17" s="39">
        <v>624718</v>
      </c>
      <c r="F17" s="21"/>
      <c r="G17" s="38"/>
      <c r="H17" s="18"/>
      <c r="I17" s="39">
        <v>598765</v>
      </c>
      <c r="J17" s="21"/>
      <c r="K17" s="38"/>
      <c r="L17" s="18"/>
      <c r="M17" s="39">
        <v>538288</v>
      </c>
      <c r="N17" s="21"/>
      <c r="O17" s="38"/>
      <c r="P17" s="18"/>
      <c r="Q17" s="39">
        <v>5227</v>
      </c>
      <c r="R17" s="21"/>
    </row>
    <row r="18" spans="1:22" x14ac:dyDescent="0.25">
      <c r="A18" s="30"/>
      <c r="B18" s="16" t="s">
        <v>468</v>
      </c>
      <c r="C18" s="22"/>
      <c r="D18" s="16"/>
      <c r="E18" s="67">
        <v>403400</v>
      </c>
      <c r="F18" s="17"/>
      <c r="G18" s="22"/>
      <c r="H18" s="16"/>
      <c r="I18" s="67">
        <v>456892</v>
      </c>
      <c r="J18" s="17"/>
      <c r="K18" s="22"/>
      <c r="L18" s="16"/>
      <c r="M18" s="67">
        <v>451342</v>
      </c>
      <c r="N18" s="17"/>
      <c r="O18" s="22"/>
      <c r="P18" s="16"/>
      <c r="Q18" s="67">
        <v>4383</v>
      </c>
      <c r="R18" s="17"/>
    </row>
    <row r="19" spans="1:22" x14ac:dyDescent="0.25">
      <c r="A19" s="30"/>
      <c r="B19" s="29"/>
      <c r="C19" s="29"/>
      <c r="D19" s="29"/>
      <c r="E19" s="29"/>
      <c r="F19" s="29"/>
      <c r="G19" s="29"/>
      <c r="H19" s="29"/>
      <c r="I19" s="29"/>
      <c r="J19" s="29"/>
      <c r="K19" s="29"/>
      <c r="L19" s="29"/>
      <c r="M19" s="29"/>
      <c r="N19" s="29"/>
      <c r="O19" s="29"/>
      <c r="P19" s="29"/>
      <c r="Q19" s="29"/>
      <c r="R19" s="29"/>
      <c r="S19" s="29"/>
      <c r="T19" s="29"/>
      <c r="U19" s="29"/>
      <c r="V19" s="29"/>
    </row>
    <row r="20" spans="1:22" x14ac:dyDescent="0.25">
      <c r="A20" s="30"/>
      <c r="B20" s="31" t="s">
        <v>469</v>
      </c>
      <c r="C20" s="31"/>
      <c r="D20" s="31"/>
      <c r="E20" s="31"/>
      <c r="F20" s="31"/>
      <c r="G20" s="31"/>
      <c r="H20" s="31"/>
      <c r="I20" s="31"/>
      <c r="J20" s="31"/>
      <c r="K20" s="31"/>
      <c r="L20" s="31"/>
      <c r="M20" s="31"/>
      <c r="N20" s="31"/>
      <c r="O20" s="31"/>
      <c r="P20" s="31"/>
      <c r="Q20" s="31"/>
      <c r="R20" s="31"/>
      <c r="S20" s="31"/>
      <c r="T20" s="31"/>
      <c r="U20" s="31"/>
      <c r="V20" s="31"/>
    </row>
    <row r="21" spans="1:22" x14ac:dyDescent="0.25">
      <c r="A21" s="30"/>
      <c r="B21" s="29"/>
      <c r="C21" s="29"/>
      <c r="D21" s="29"/>
      <c r="E21" s="29"/>
      <c r="F21" s="29"/>
      <c r="G21" s="29"/>
      <c r="H21" s="29"/>
      <c r="I21" s="29"/>
      <c r="J21" s="29"/>
      <c r="K21" s="29"/>
      <c r="L21" s="29"/>
      <c r="M21" s="29"/>
      <c r="N21" s="29"/>
      <c r="O21" s="29"/>
      <c r="P21" s="29"/>
      <c r="Q21" s="29"/>
      <c r="R21" s="29"/>
      <c r="S21" s="29"/>
      <c r="T21" s="29"/>
      <c r="U21" s="29"/>
      <c r="V21" s="29"/>
    </row>
    <row r="22" spans="1:22" x14ac:dyDescent="0.25">
      <c r="A22" s="30"/>
      <c r="B22" s="24"/>
      <c r="C22" s="24"/>
      <c r="D22" s="25" t="s">
        <v>400</v>
      </c>
      <c r="E22" s="25"/>
      <c r="F22" s="25"/>
      <c r="G22" s="25"/>
      <c r="H22" s="25"/>
      <c r="I22" s="25"/>
      <c r="J22" s="25"/>
      <c r="K22" s="25"/>
      <c r="L22" s="25"/>
      <c r="M22" s="25"/>
      <c r="N22" s="25"/>
      <c r="O22" s="25"/>
      <c r="P22" s="25"/>
      <c r="Q22" s="25"/>
      <c r="R22" s="27"/>
      <c r="S22" s="58"/>
      <c r="T22" s="25" t="s">
        <v>401</v>
      </c>
      <c r="U22" s="25"/>
      <c r="V22" s="27"/>
    </row>
    <row r="23" spans="1:22" ht="15.75" thickBot="1" x14ac:dyDescent="0.3">
      <c r="A23" s="30"/>
      <c r="B23" s="24"/>
      <c r="C23" s="24"/>
      <c r="D23" s="26"/>
      <c r="E23" s="26"/>
      <c r="F23" s="26"/>
      <c r="G23" s="26"/>
      <c r="H23" s="26"/>
      <c r="I23" s="26"/>
      <c r="J23" s="26"/>
      <c r="K23" s="26"/>
      <c r="L23" s="26"/>
      <c r="M23" s="26"/>
      <c r="N23" s="26"/>
      <c r="O23" s="26"/>
      <c r="P23" s="26"/>
      <c r="Q23" s="26"/>
      <c r="R23" s="28"/>
      <c r="S23" s="58"/>
      <c r="T23" s="26" t="s">
        <v>402</v>
      </c>
      <c r="U23" s="26"/>
      <c r="V23" s="28"/>
    </row>
    <row r="24" spans="1:22" ht="15.75" thickBot="1" x14ac:dyDescent="0.3">
      <c r="A24" s="30"/>
      <c r="B24" s="16"/>
      <c r="C24" s="16"/>
      <c r="D24" s="47">
        <v>2013</v>
      </c>
      <c r="E24" s="47"/>
      <c r="F24" s="47"/>
      <c r="G24" s="47"/>
      <c r="H24" s="47"/>
      <c r="I24" s="47"/>
      <c r="J24" s="37"/>
      <c r="K24" s="16"/>
      <c r="L24" s="47">
        <v>2014</v>
      </c>
      <c r="M24" s="47"/>
      <c r="N24" s="47"/>
      <c r="O24" s="47"/>
      <c r="P24" s="47"/>
      <c r="Q24" s="47"/>
      <c r="R24" s="37"/>
      <c r="S24" s="22"/>
      <c r="T24" s="47">
        <v>2014</v>
      </c>
      <c r="U24" s="47"/>
      <c r="V24" s="37"/>
    </row>
    <row r="25" spans="1:22" x14ac:dyDescent="0.25">
      <c r="A25" s="30"/>
      <c r="B25" s="16"/>
      <c r="C25" s="16"/>
      <c r="D25" s="56"/>
      <c r="E25" s="56"/>
      <c r="F25" s="17"/>
      <c r="G25" s="22"/>
      <c r="H25" s="61"/>
      <c r="I25" s="61"/>
      <c r="J25" s="17"/>
      <c r="K25" s="16"/>
      <c r="L25" s="56"/>
      <c r="M25" s="56"/>
      <c r="N25" s="17"/>
      <c r="O25" s="22"/>
      <c r="P25" s="61"/>
      <c r="Q25" s="61"/>
      <c r="R25" s="17"/>
      <c r="S25" s="22"/>
      <c r="T25" s="61"/>
      <c r="U25" s="61"/>
      <c r="V25" s="17"/>
    </row>
    <row r="26" spans="1:22" x14ac:dyDescent="0.25">
      <c r="A26" s="30"/>
      <c r="B26" s="18" t="s">
        <v>470</v>
      </c>
      <c r="C26" s="18"/>
      <c r="D26" s="18"/>
      <c r="E26" s="38">
        <v>33</v>
      </c>
      <c r="F26" s="21" t="s">
        <v>471</v>
      </c>
      <c r="G26" s="38"/>
      <c r="H26" s="18" t="s">
        <v>404</v>
      </c>
      <c r="I26" s="39">
        <v>1141909</v>
      </c>
      <c r="J26" s="21"/>
      <c r="K26" s="18"/>
      <c r="L26" s="18"/>
      <c r="M26" s="38">
        <v>33</v>
      </c>
      <c r="N26" s="21" t="s">
        <v>471</v>
      </c>
      <c r="O26" s="38"/>
      <c r="P26" s="18" t="s">
        <v>404</v>
      </c>
      <c r="Q26" s="39">
        <v>1244512</v>
      </c>
      <c r="R26" s="21"/>
      <c r="S26" s="38"/>
      <c r="T26" s="18" t="s">
        <v>405</v>
      </c>
      <c r="U26" s="39">
        <v>12085</v>
      </c>
      <c r="V26" s="21"/>
    </row>
    <row r="27" spans="1:22" x14ac:dyDescent="0.25">
      <c r="A27" s="30"/>
      <c r="B27" s="16" t="s">
        <v>472</v>
      </c>
      <c r="C27" s="16"/>
      <c r="D27" s="16"/>
      <c r="E27" s="22">
        <v>30</v>
      </c>
      <c r="F27" s="17"/>
      <c r="G27" s="22"/>
      <c r="H27" s="16"/>
      <c r="I27" s="67">
        <v>371888</v>
      </c>
      <c r="J27" s="17"/>
      <c r="K27" s="16"/>
      <c r="L27" s="16"/>
      <c r="M27" s="22">
        <v>30</v>
      </c>
      <c r="N27" s="17"/>
      <c r="O27" s="22"/>
      <c r="P27" s="16"/>
      <c r="Q27" s="67">
        <v>529142</v>
      </c>
      <c r="R27" s="17"/>
      <c r="S27" s="36"/>
      <c r="T27" s="16"/>
      <c r="U27" s="67">
        <v>5138</v>
      </c>
      <c r="V27" s="17"/>
    </row>
    <row r="28" spans="1:22" x14ac:dyDescent="0.25">
      <c r="A28" s="30"/>
      <c r="B28" s="18" t="s">
        <v>473</v>
      </c>
      <c r="C28" s="18"/>
      <c r="D28" s="18"/>
      <c r="E28" s="38">
        <v>33.75</v>
      </c>
      <c r="F28" s="21"/>
      <c r="G28" s="38"/>
      <c r="H28" s="18"/>
      <c r="I28" s="39">
        <v>93154</v>
      </c>
      <c r="J28" s="21"/>
      <c r="K28" s="18"/>
      <c r="L28" s="18"/>
      <c r="M28" s="38">
        <v>33.75</v>
      </c>
      <c r="N28" s="21"/>
      <c r="O28" s="38"/>
      <c r="P28" s="18"/>
      <c r="Q28" s="39">
        <v>88804</v>
      </c>
      <c r="R28" s="21"/>
      <c r="S28" s="42"/>
      <c r="T28" s="18"/>
      <c r="U28" s="38">
        <v>862</v>
      </c>
      <c r="V28" s="21"/>
    </row>
    <row r="29" spans="1:22" x14ac:dyDescent="0.25">
      <c r="A29" s="30"/>
      <c r="B29" s="16" t="s">
        <v>474</v>
      </c>
      <c r="C29" s="16"/>
      <c r="D29" s="16"/>
      <c r="E29" s="22">
        <v>50</v>
      </c>
      <c r="F29" s="17"/>
      <c r="G29" s="22"/>
      <c r="H29" s="16"/>
      <c r="I29" s="67">
        <v>74772</v>
      </c>
      <c r="J29" s="17"/>
      <c r="K29" s="16"/>
      <c r="L29" s="16"/>
      <c r="M29" s="22">
        <v>50</v>
      </c>
      <c r="N29" s="17"/>
      <c r="O29" s="22"/>
      <c r="P29" s="16"/>
      <c r="Q29" s="67">
        <v>32451</v>
      </c>
      <c r="R29" s="17"/>
      <c r="S29" s="36"/>
      <c r="T29" s="16"/>
      <c r="U29" s="22">
        <v>315</v>
      </c>
      <c r="V29" s="17"/>
    </row>
    <row r="30" spans="1:22" ht="15.75" thickBot="1" x14ac:dyDescent="0.3">
      <c r="A30" s="30"/>
      <c r="B30" s="18" t="s">
        <v>475</v>
      </c>
      <c r="C30" s="38"/>
      <c r="D30" s="18"/>
      <c r="E30" s="38" t="s">
        <v>425</v>
      </c>
      <c r="F30" s="21"/>
      <c r="G30" s="42"/>
      <c r="H30" s="68"/>
      <c r="I30" s="69" t="s">
        <v>425</v>
      </c>
      <c r="J30" s="70"/>
      <c r="K30" s="18"/>
      <c r="L30" s="18"/>
      <c r="M30" s="38">
        <v>49</v>
      </c>
      <c r="N30" s="21"/>
      <c r="O30" s="38"/>
      <c r="P30" s="68"/>
      <c r="Q30" s="71">
        <v>190780</v>
      </c>
      <c r="R30" s="70"/>
      <c r="S30" s="42"/>
      <c r="T30" s="68"/>
      <c r="U30" s="71">
        <v>1853</v>
      </c>
      <c r="V30" s="70"/>
    </row>
    <row r="31" spans="1:22" x14ac:dyDescent="0.25">
      <c r="A31" s="30"/>
      <c r="B31" s="36"/>
      <c r="C31" s="36"/>
      <c r="D31" s="16"/>
      <c r="E31" s="22"/>
      <c r="F31" s="17"/>
      <c r="G31" s="36"/>
      <c r="H31" s="16"/>
      <c r="I31" s="22"/>
      <c r="J31" s="17"/>
      <c r="K31" s="36"/>
      <c r="L31" s="16"/>
      <c r="M31" s="22"/>
      <c r="N31" s="17"/>
      <c r="O31" s="36"/>
      <c r="P31" s="16"/>
      <c r="Q31" s="22"/>
      <c r="R31" s="17"/>
      <c r="S31" s="36"/>
      <c r="T31" s="16"/>
      <c r="U31" s="22"/>
      <c r="V31" s="17"/>
    </row>
    <row r="32" spans="1:22" ht="15.75" thickBot="1" x14ac:dyDescent="0.3">
      <c r="A32" s="30"/>
      <c r="B32" s="18" t="s">
        <v>194</v>
      </c>
      <c r="C32" s="42"/>
      <c r="D32" s="18"/>
      <c r="E32" s="38"/>
      <c r="F32" s="21"/>
      <c r="G32" s="18"/>
      <c r="H32" s="51" t="s">
        <v>404</v>
      </c>
      <c r="I32" s="52">
        <v>1681723</v>
      </c>
      <c r="J32" s="53"/>
      <c r="K32" s="42"/>
      <c r="L32" s="18"/>
      <c r="M32" s="38"/>
      <c r="N32" s="21"/>
      <c r="O32" s="18"/>
      <c r="P32" s="51" t="s">
        <v>404</v>
      </c>
      <c r="Q32" s="52">
        <v>2085689</v>
      </c>
      <c r="R32" s="53"/>
      <c r="S32" s="38"/>
      <c r="T32" s="51" t="s">
        <v>405</v>
      </c>
      <c r="U32" s="52">
        <v>20253</v>
      </c>
      <c r="V32" s="53"/>
    </row>
    <row r="33" spans="1:22" ht="15.75" thickTop="1" x14ac:dyDescent="0.25">
      <c r="A33" s="30"/>
      <c r="B33" s="29"/>
      <c r="C33" s="29"/>
      <c r="D33" s="29"/>
      <c r="E33" s="29"/>
      <c r="F33" s="29"/>
      <c r="G33" s="29"/>
      <c r="H33" s="29"/>
      <c r="I33" s="29"/>
      <c r="J33" s="29"/>
      <c r="K33" s="29"/>
      <c r="L33" s="29"/>
      <c r="M33" s="29"/>
      <c r="N33" s="29"/>
      <c r="O33" s="29"/>
      <c r="P33" s="29"/>
      <c r="Q33" s="29"/>
      <c r="R33" s="29"/>
      <c r="S33" s="29"/>
      <c r="T33" s="29"/>
      <c r="U33" s="29"/>
      <c r="V33" s="29"/>
    </row>
    <row r="34" spans="1:22" x14ac:dyDescent="0.25">
      <c r="A34" s="30"/>
      <c r="B34" s="31" t="s">
        <v>476</v>
      </c>
      <c r="C34" s="31"/>
      <c r="D34" s="31"/>
      <c r="E34" s="31"/>
      <c r="F34" s="31"/>
      <c r="G34" s="31"/>
      <c r="H34" s="31"/>
      <c r="I34" s="31"/>
      <c r="J34" s="31"/>
      <c r="K34" s="31"/>
      <c r="L34" s="31"/>
      <c r="M34" s="31"/>
      <c r="N34" s="31"/>
      <c r="O34" s="31"/>
      <c r="P34" s="31"/>
      <c r="Q34" s="31"/>
      <c r="R34" s="31"/>
      <c r="S34" s="31"/>
      <c r="T34" s="31"/>
      <c r="U34" s="31"/>
      <c r="V34" s="31"/>
    </row>
    <row r="35" spans="1:22" x14ac:dyDescent="0.25">
      <c r="A35" s="30"/>
      <c r="B35" s="29"/>
      <c r="C35" s="29"/>
      <c r="D35" s="29"/>
      <c r="E35" s="29"/>
      <c r="F35" s="29"/>
      <c r="G35" s="29"/>
      <c r="H35" s="29"/>
      <c r="I35" s="29"/>
      <c r="J35" s="29"/>
      <c r="K35" s="29"/>
      <c r="L35" s="29"/>
      <c r="M35" s="29"/>
      <c r="N35" s="29"/>
      <c r="O35" s="29"/>
      <c r="P35" s="29"/>
      <c r="Q35" s="29"/>
      <c r="R35" s="29"/>
      <c r="S35" s="29"/>
      <c r="T35" s="29"/>
      <c r="U35" s="29"/>
      <c r="V35" s="29"/>
    </row>
    <row r="36" spans="1:22" ht="15" customHeight="1" x14ac:dyDescent="0.25">
      <c r="A36" s="30"/>
      <c r="B36" s="31" t="s">
        <v>477</v>
      </c>
      <c r="C36" s="31"/>
      <c r="D36" s="31"/>
      <c r="E36" s="31"/>
      <c r="F36" s="31"/>
      <c r="G36" s="31"/>
      <c r="H36" s="31"/>
      <c r="I36" s="31"/>
      <c r="J36" s="31"/>
      <c r="K36" s="31"/>
      <c r="L36" s="31"/>
      <c r="M36" s="31"/>
      <c r="N36" s="31"/>
      <c r="O36" s="31"/>
      <c r="P36" s="31"/>
      <c r="Q36" s="31"/>
      <c r="R36" s="31"/>
      <c r="S36" s="31"/>
      <c r="T36" s="31"/>
      <c r="U36" s="31"/>
      <c r="V36" s="31"/>
    </row>
    <row r="37" spans="1:22" x14ac:dyDescent="0.25">
      <c r="A37" s="30"/>
      <c r="B37" s="29"/>
      <c r="C37" s="29"/>
      <c r="D37" s="29"/>
      <c r="E37" s="29"/>
      <c r="F37" s="29"/>
      <c r="G37" s="29"/>
      <c r="H37" s="29"/>
      <c r="I37" s="29"/>
      <c r="J37" s="29"/>
      <c r="K37" s="29"/>
      <c r="L37" s="29"/>
      <c r="M37" s="29"/>
      <c r="N37" s="29"/>
      <c r="O37" s="29"/>
      <c r="P37" s="29"/>
      <c r="Q37" s="29"/>
      <c r="R37" s="29"/>
      <c r="S37" s="29"/>
      <c r="T37" s="29"/>
      <c r="U37" s="29"/>
      <c r="V37" s="29"/>
    </row>
    <row r="38" spans="1:22" x14ac:dyDescent="0.25">
      <c r="A38" s="30"/>
      <c r="B38" s="24" t="s">
        <v>478</v>
      </c>
      <c r="C38" s="24"/>
      <c r="D38" s="24"/>
      <c r="E38" s="24"/>
      <c r="F38" s="24"/>
      <c r="G38" s="24"/>
      <c r="H38" s="24"/>
      <c r="I38" s="24"/>
      <c r="J38" s="24"/>
      <c r="K38" s="24"/>
      <c r="L38" s="24"/>
      <c r="M38" s="24"/>
      <c r="N38" s="24"/>
      <c r="O38" s="24"/>
      <c r="P38" s="24"/>
      <c r="Q38" s="24"/>
      <c r="R38" s="24"/>
      <c r="S38" s="24"/>
      <c r="T38" s="24"/>
      <c r="U38" s="24"/>
      <c r="V38" s="24"/>
    </row>
    <row r="39" spans="1:22" x14ac:dyDescent="0.25">
      <c r="A39" s="30"/>
      <c r="B39" s="29"/>
      <c r="C39" s="29"/>
      <c r="D39" s="29"/>
      <c r="E39" s="29"/>
      <c r="F39" s="29"/>
      <c r="G39" s="29"/>
      <c r="H39" s="29"/>
      <c r="I39" s="29"/>
      <c r="J39" s="29"/>
      <c r="K39" s="29"/>
      <c r="L39" s="29"/>
      <c r="M39" s="29"/>
      <c r="N39" s="29"/>
      <c r="O39" s="29"/>
      <c r="P39" s="29"/>
      <c r="Q39" s="29"/>
      <c r="R39" s="29"/>
      <c r="S39" s="29"/>
      <c r="T39" s="29"/>
      <c r="U39" s="29"/>
      <c r="V39" s="29"/>
    </row>
  </sheetData>
  <mergeCells count="53">
    <mergeCell ref="B35:V35"/>
    <mergeCell ref="B36:V36"/>
    <mergeCell ref="B37:V37"/>
    <mergeCell ref="B38:V38"/>
    <mergeCell ref="B39:V39"/>
    <mergeCell ref="B10:V10"/>
    <mergeCell ref="B19:V19"/>
    <mergeCell ref="B20:V20"/>
    <mergeCell ref="B21:V21"/>
    <mergeCell ref="B33:V33"/>
    <mergeCell ref="B34:V34"/>
    <mergeCell ref="A1:A2"/>
    <mergeCell ref="B1:V1"/>
    <mergeCell ref="B2:V2"/>
    <mergeCell ref="B3:V3"/>
    <mergeCell ref="A4:A39"/>
    <mergeCell ref="B4:V4"/>
    <mergeCell ref="B6:V6"/>
    <mergeCell ref="B7:V7"/>
    <mergeCell ref="B8:V8"/>
    <mergeCell ref="B9:V9"/>
    <mergeCell ref="V22:V23"/>
    <mergeCell ref="D24:I24"/>
    <mergeCell ref="L24:Q24"/>
    <mergeCell ref="T24:U24"/>
    <mergeCell ref="D25:E25"/>
    <mergeCell ref="H25:I25"/>
    <mergeCell ref="L25:M25"/>
    <mergeCell ref="P25:Q25"/>
    <mergeCell ref="T25:U25"/>
    <mergeCell ref="B22:B23"/>
    <mergeCell ref="C22:C23"/>
    <mergeCell ref="D22:Q23"/>
    <mergeCell ref="R22:R23"/>
    <mergeCell ref="S22:S23"/>
    <mergeCell ref="T22:U22"/>
    <mergeCell ref="T23:U23"/>
    <mergeCell ref="R11:R12"/>
    <mergeCell ref="D13:E13"/>
    <mergeCell ref="H13:I13"/>
    <mergeCell ref="L13:M13"/>
    <mergeCell ref="P13:Q13"/>
    <mergeCell ref="D14:E14"/>
    <mergeCell ref="H14:I14"/>
    <mergeCell ref="L14:M14"/>
    <mergeCell ref="P14:Q14"/>
    <mergeCell ref="B11:B12"/>
    <mergeCell ref="C11:C12"/>
    <mergeCell ref="D11:M12"/>
    <mergeCell ref="N11:N12"/>
    <mergeCell ref="O11:O12"/>
    <mergeCell ref="P11:Q11"/>
    <mergeCell ref="P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36.5703125" customWidth="1"/>
    <col min="4" max="4" width="5.7109375" customWidth="1"/>
    <col min="5" max="5" width="28.7109375" customWidth="1"/>
    <col min="6" max="6" width="4.5703125" customWidth="1"/>
    <col min="7" max="7" width="28" customWidth="1"/>
    <col min="8" max="8" width="5.7109375" customWidth="1"/>
    <col min="9" max="9" width="28.7109375" customWidth="1"/>
    <col min="10" max="10" width="4.5703125" customWidth="1"/>
    <col min="11" max="11" width="28" customWidth="1"/>
    <col min="12" max="12" width="5.42578125" customWidth="1"/>
    <col min="13" max="13" width="21.7109375" customWidth="1"/>
    <col min="14" max="14" width="4.5703125" customWidth="1"/>
  </cols>
  <sheetData>
    <row r="1" spans="1:14" ht="15" customHeight="1" x14ac:dyDescent="0.25">
      <c r="A1" s="7" t="s">
        <v>4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80</v>
      </c>
      <c r="B3" s="29" t="s">
        <v>4</v>
      </c>
      <c r="C3" s="29"/>
      <c r="D3" s="29"/>
      <c r="E3" s="29"/>
      <c r="F3" s="29"/>
      <c r="G3" s="29"/>
      <c r="H3" s="29"/>
      <c r="I3" s="29"/>
      <c r="J3" s="29"/>
      <c r="K3" s="29"/>
      <c r="L3" s="29"/>
      <c r="M3" s="29"/>
      <c r="N3" s="29"/>
    </row>
    <row r="4" spans="1:14" ht="15" customHeight="1" x14ac:dyDescent="0.25">
      <c r="A4" s="30" t="s">
        <v>481</v>
      </c>
      <c r="B4" s="29" t="s">
        <v>4</v>
      </c>
      <c r="C4" s="29"/>
      <c r="D4" s="29"/>
      <c r="E4" s="29"/>
      <c r="F4" s="29"/>
      <c r="G4" s="29"/>
      <c r="H4" s="29"/>
      <c r="I4" s="29"/>
      <c r="J4" s="29"/>
      <c r="K4" s="29"/>
      <c r="L4" s="29"/>
      <c r="M4" s="29"/>
      <c r="N4" s="29"/>
    </row>
    <row r="5" spans="1:14" x14ac:dyDescent="0.25">
      <c r="A5" s="30"/>
      <c r="B5" s="64">
        <v>7</v>
      </c>
      <c r="C5" s="10" t="s">
        <v>482</v>
      </c>
    </row>
    <row r="6" spans="1:14" x14ac:dyDescent="0.25">
      <c r="A6" s="30"/>
      <c r="B6" s="29"/>
      <c r="C6" s="29"/>
      <c r="D6" s="29"/>
      <c r="E6" s="29"/>
      <c r="F6" s="29"/>
      <c r="G6" s="29"/>
      <c r="H6" s="29"/>
      <c r="I6" s="29"/>
      <c r="J6" s="29"/>
      <c r="K6" s="29"/>
      <c r="L6" s="29"/>
      <c r="M6" s="29"/>
      <c r="N6" s="29"/>
    </row>
    <row r="7" spans="1:14" x14ac:dyDescent="0.25">
      <c r="A7" s="30"/>
      <c r="B7" s="31" t="s">
        <v>483</v>
      </c>
      <c r="C7" s="31"/>
      <c r="D7" s="31"/>
      <c r="E7" s="31"/>
      <c r="F7" s="31"/>
      <c r="G7" s="31"/>
      <c r="H7" s="31"/>
      <c r="I7" s="31"/>
      <c r="J7" s="31"/>
      <c r="K7" s="31"/>
      <c r="L7" s="31"/>
      <c r="M7" s="31"/>
      <c r="N7" s="31"/>
    </row>
    <row r="8" spans="1:14" x14ac:dyDescent="0.25">
      <c r="A8" s="30"/>
      <c r="B8" s="29"/>
      <c r="C8" s="29"/>
      <c r="D8" s="29"/>
      <c r="E8" s="29"/>
      <c r="F8" s="29"/>
      <c r="G8" s="29"/>
      <c r="H8" s="29"/>
      <c r="I8" s="29"/>
      <c r="J8" s="29"/>
      <c r="K8" s="29"/>
      <c r="L8" s="29"/>
      <c r="M8" s="29"/>
      <c r="N8" s="29"/>
    </row>
    <row r="9" spans="1:14" x14ac:dyDescent="0.25">
      <c r="A9" s="30"/>
      <c r="B9" s="24"/>
      <c r="C9" s="58"/>
      <c r="D9" s="25" t="s">
        <v>400</v>
      </c>
      <c r="E9" s="25"/>
      <c r="F9" s="25"/>
      <c r="G9" s="25"/>
      <c r="H9" s="25"/>
      <c r="I9" s="25"/>
      <c r="J9" s="27"/>
      <c r="K9" s="58"/>
      <c r="L9" s="25" t="s">
        <v>401</v>
      </c>
      <c r="M9" s="25"/>
      <c r="N9" s="27"/>
    </row>
    <row r="10" spans="1:14" ht="15.75" thickBot="1" x14ac:dyDescent="0.3">
      <c r="A10" s="30"/>
      <c r="B10" s="24"/>
      <c r="C10" s="58"/>
      <c r="D10" s="26"/>
      <c r="E10" s="26"/>
      <c r="F10" s="26"/>
      <c r="G10" s="26"/>
      <c r="H10" s="26"/>
      <c r="I10" s="26"/>
      <c r="J10" s="28"/>
      <c r="K10" s="58"/>
      <c r="L10" s="26" t="s">
        <v>402</v>
      </c>
      <c r="M10" s="26"/>
      <c r="N10" s="28"/>
    </row>
    <row r="11" spans="1:14" ht="15.75" thickBot="1" x14ac:dyDescent="0.3">
      <c r="A11" s="30"/>
      <c r="B11" s="16"/>
      <c r="C11" s="22"/>
      <c r="D11" s="47">
        <v>2013</v>
      </c>
      <c r="E11" s="47"/>
      <c r="F11" s="37"/>
      <c r="G11" s="22"/>
      <c r="H11" s="47">
        <v>2014</v>
      </c>
      <c r="I11" s="47"/>
      <c r="J11" s="37"/>
      <c r="K11" s="22"/>
      <c r="L11" s="47">
        <v>2014</v>
      </c>
      <c r="M11" s="47"/>
      <c r="N11" s="37"/>
    </row>
    <row r="12" spans="1:14" x14ac:dyDescent="0.25">
      <c r="A12" s="30"/>
      <c r="B12" s="16"/>
      <c r="C12" s="22"/>
      <c r="D12" s="61"/>
      <c r="E12" s="61"/>
      <c r="F12" s="17"/>
      <c r="G12" s="22"/>
      <c r="H12" s="61"/>
      <c r="I12" s="61"/>
      <c r="J12" s="17"/>
      <c r="K12" s="22"/>
      <c r="L12" s="61"/>
      <c r="M12" s="61"/>
      <c r="N12" s="17"/>
    </row>
    <row r="13" spans="1:14" x14ac:dyDescent="0.25">
      <c r="A13" s="30"/>
      <c r="B13" s="18" t="s">
        <v>484</v>
      </c>
      <c r="C13" s="38"/>
      <c r="D13" s="18" t="s">
        <v>404</v>
      </c>
      <c r="E13" s="39">
        <v>6746069</v>
      </c>
      <c r="F13" s="21"/>
      <c r="G13" s="38"/>
      <c r="H13" s="18" t="s">
        <v>404</v>
      </c>
      <c r="I13" s="39">
        <v>8656572</v>
      </c>
      <c r="J13" s="21"/>
      <c r="K13" s="38"/>
      <c r="L13" s="18" t="s">
        <v>405</v>
      </c>
      <c r="M13" s="39">
        <v>84061</v>
      </c>
      <c r="N13" s="21"/>
    </row>
    <row r="14" spans="1:14" x14ac:dyDescent="0.25">
      <c r="A14" s="30"/>
      <c r="B14" s="16" t="s">
        <v>485</v>
      </c>
      <c r="C14" s="22"/>
      <c r="D14" s="16"/>
      <c r="E14" s="67">
        <v>2130160</v>
      </c>
      <c r="F14" s="17"/>
      <c r="G14" s="22"/>
      <c r="H14" s="16"/>
      <c r="I14" s="67">
        <v>3375846</v>
      </c>
      <c r="J14" s="17"/>
      <c r="K14" s="22"/>
      <c r="L14" s="16"/>
      <c r="M14" s="67">
        <v>32782</v>
      </c>
      <c r="N14" s="17"/>
    </row>
    <row r="15" spans="1:14" x14ac:dyDescent="0.25">
      <c r="A15" s="30"/>
      <c r="B15" s="18" t="s">
        <v>486</v>
      </c>
      <c r="C15" s="38"/>
      <c r="D15" s="18"/>
      <c r="E15" s="38" t="s">
        <v>425</v>
      </c>
      <c r="F15" s="21"/>
      <c r="G15" s="38"/>
      <c r="H15" s="18"/>
      <c r="I15" s="39">
        <v>532997</v>
      </c>
      <c r="J15" s="21"/>
      <c r="K15" s="38"/>
      <c r="L15" s="18"/>
      <c r="M15" s="39">
        <v>5176</v>
      </c>
      <c r="N15" s="21"/>
    </row>
    <row r="16" spans="1:14" x14ac:dyDescent="0.25">
      <c r="A16" s="30"/>
      <c r="B16" s="16" t="s">
        <v>487</v>
      </c>
      <c r="C16" s="22"/>
      <c r="D16" s="16"/>
      <c r="E16" s="67">
        <v>668631</v>
      </c>
      <c r="F16" s="17"/>
      <c r="G16" s="22"/>
      <c r="H16" s="16"/>
      <c r="I16" s="67">
        <v>1615081</v>
      </c>
      <c r="J16" s="17"/>
      <c r="K16" s="22"/>
      <c r="L16" s="16"/>
      <c r="M16" s="67">
        <v>15683</v>
      </c>
      <c r="N16" s="17"/>
    </row>
    <row r="17" spans="1:14" x14ac:dyDescent="0.25">
      <c r="A17" s="30"/>
      <c r="B17" s="18" t="s">
        <v>488</v>
      </c>
      <c r="C17" s="38"/>
      <c r="D17" s="18"/>
      <c r="E17" s="39">
        <v>2666584</v>
      </c>
      <c r="F17" s="21"/>
      <c r="G17" s="38"/>
      <c r="H17" s="18"/>
      <c r="I17" s="39">
        <v>3641072</v>
      </c>
      <c r="J17" s="21"/>
      <c r="K17" s="38"/>
      <c r="L17" s="18"/>
      <c r="M17" s="39">
        <v>35357</v>
      </c>
      <c r="N17" s="21"/>
    </row>
    <row r="18" spans="1:14" x14ac:dyDescent="0.25">
      <c r="A18" s="30"/>
      <c r="B18" s="16" t="s">
        <v>489</v>
      </c>
      <c r="C18" s="22"/>
      <c r="D18" s="16"/>
      <c r="E18" s="67">
        <v>18465716</v>
      </c>
      <c r="F18" s="17"/>
      <c r="G18" s="22"/>
      <c r="H18" s="16"/>
      <c r="I18" s="67">
        <v>21006728</v>
      </c>
      <c r="J18" s="17"/>
      <c r="K18" s="22"/>
      <c r="L18" s="16"/>
      <c r="M18" s="67">
        <v>203988</v>
      </c>
      <c r="N18" s="17"/>
    </row>
    <row r="19" spans="1:14" ht="27" thickBot="1" x14ac:dyDescent="0.3">
      <c r="A19" s="30"/>
      <c r="B19" s="18" t="s">
        <v>490</v>
      </c>
      <c r="C19" s="38"/>
      <c r="D19" s="68"/>
      <c r="E19" s="71">
        <v>21864989</v>
      </c>
      <c r="F19" s="70"/>
      <c r="G19" s="38"/>
      <c r="H19" s="68"/>
      <c r="I19" s="71">
        <v>22868800</v>
      </c>
      <c r="J19" s="70"/>
      <c r="K19" s="38"/>
      <c r="L19" s="68"/>
      <c r="M19" s="71">
        <v>222070</v>
      </c>
      <c r="N19" s="70"/>
    </row>
    <row r="20" spans="1:14" x14ac:dyDescent="0.25">
      <c r="A20" s="30"/>
      <c r="B20" s="72" t="s">
        <v>194</v>
      </c>
      <c r="C20" s="22"/>
      <c r="D20" s="16"/>
      <c r="E20" s="67">
        <v>52542149</v>
      </c>
      <c r="F20" s="17"/>
      <c r="G20" s="22"/>
      <c r="H20" s="16"/>
      <c r="I20" s="67">
        <v>61697096</v>
      </c>
      <c r="J20" s="17"/>
      <c r="K20" s="22"/>
      <c r="L20" s="16"/>
      <c r="M20" s="67">
        <v>599117</v>
      </c>
      <c r="N20" s="17"/>
    </row>
    <row r="21" spans="1:14" ht="27" thickBot="1" x14ac:dyDescent="0.3">
      <c r="A21" s="30"/>
      <c r="B21" s="18" t="s">
        <v>491</v>
      </c>
      <c r="C21" s="38"/>
      <c r="D21" s="68"/>
      <c r="E21" s="69" t="s">
        <v>492</v>
      </c>
      <c r="F21" s="70" t="s">
        <v>449</v>
      </c>
      <c r="G21" s="38"/>
      <c r="H21" s="68"/>
      <c r="I21" s="69" t="s">
        <v>493</v>
      </c>
      <c r="J21" s="70" t="s">
        <v>449</v>
      </c>
      <c r="K21" s="38"/>
      <c r="L21" s="68"/>
      <c r="M21" s="69" t="s">
        <v>494</v>
      </c>
      <c r="N21" s="70" t="s">
        <v>449</v>
      </c>
    </row>
    <row r="22" spans="1:14" x14ac:dyDescent="0.25">
      <c r="A22" s="30"/>
      <c r="B22" s="36"/>
      <c r="C22" s="36"/>
      <c r="D22" s="16"/>
      <c r="E22" s="22"/>
      <c r="F22" s="17"/>
      <c r="G22" s="36"/>
      <c r="H22" s="16"/>
      <c r="I22" s="22"/>
      <c r="J22" s="17"/>
      <c r="K22" s="36"/>
      <c r="L22" s="16"/>
      <c r="M22" s="22"/>
      <c r="N22" s="17"/>
    </row>
    <row r="23" spans="1:14" ht="15.75" thickBot="1" x14ac:dyDescent="0.3">
      <c r="A23" s="30"/>
      <c r="B23" s="18" t="s">
        <v>495</v>
      </c>
      <c r="C23" s="38"/>
      <c r="D23" s="51" t="s">
        <v>404</v>
      </c>
      <c r="E23" s="52">
        <v>23025755</v>
      </c>
      <c r="F23" s="53"/>
      <c r="G23" s="38"/>
      <c r="H23" s="51" t="s">
        <v>404</v>
      </c>
      <c r="I23" s="52">
        <v>26971485</v>
      </c>
      <c r="J23" s="53"/>
      <c r="K23" s="18"/>
      <c r="L23" s="51" t="s">
        <v>405</v>
      </c>
      <c r="M23" s="52">
        <v>261910</v>
      </c>
      <c r="N23" s="53"/>
    </row>
    <row r="24" spans="1:14" ht="15.75" thickTop="1" x14ac:dyDescent="0.25">
      <c r="A24" s="30"/>
      <c r="B24" s="29"/>
      <c r="C24" s="29"/>
      <c r="D24" s="29"/>
      <c r="E24" s="29"/>
      <c r="F24" s="29"/>
      <c r="G24" s="29"/>
      <c r="H24" s="29"/>
      <c r="I24" s="29"/>
      <c r="J24" s="29"/>
      <c r="K24" s="29"/>
      <c r="L24" s="29"/>
      <c r="M24" s="29"/>
      <c r="N24" s="29"/>
    </row>
    <row r="25" spans="1:14" x14ac:dyDescent="0.25">
      <c r="A25" s="30"/>
      <c r="B25" s="31" t="s">
        <v>496</v>
      </c>
      <c r="C25" s="31"/>
      <c r="D25" s="31"/>
      <c r="E25" s="31"/>
      <c r="F25" s="31"/>
      <c r="G25" s="31"/>
      <c r="H25" s="31"/>
      <c r="I25" s="31"/>
      <c r="J25" s="31"/>
      <c r="K25" s="31"/>
      <c r="L25" s="31"/>
      <c r="M25" s="31"/>
      <c r="N25" s="31"/>
    </row>
    <row r="26" spans="1:14" x14ac:dyDescent="0.25">
      <c r="A26" s="30"/>
      <c r="B26" s="29"/>
      <c r="C26" s="29"/>
      <c r="D26" s="29"/>
      <c r="E26" s="29"/>
      <c r="F26" s="29"/>
      <c r="G26" s="29"/>
      <c r="H26" s="29"/>
      <c r="I26" s="29"/>
      <c r="J26" s="29"/>
      <c r="K26" s="29"/>
      <c r="L26" s="29"/>
      <c r="M26" s="29"/>
      <c r="N26" s="29"/>
    </row>
    <row r="27" spans="1:14" ht="15" customHeight="1" x14ac:dyDescent="0.25">
      <c r="A27" s="30"/>
      <c r="B27" s="31" t="s">
        <v>497</v>
      </c>
      <c r="C27" s="31"/>
      <c r="D27" s="31"/>
      <c r="E27" s="31"/>
      <c r="F27" s="31"/>
      <c r="G27" s="31"/>
      <c r="H27" s="31"/>
      <c r="I27" s="31"/>
      <c r="J27" s="31"/>
      <c r="K27" s="31"/>
      <c r="L27" s="31"/>
      <c r="M27" s="31"/>
      <c r="N27" s="31"/>
    </row>
    <row r="28" spans="1:14" x14ac:dyDescent="0.25">
      <c r="A28" s="30"/>
      <c r="B28" s="29"/>
      <c r="C28" s="29"/>
      <c r="D28" s="29"/>
      <c r="E28" s="29"/>
      <c r="F28" s="29"/>
      <c r="G28" s="29"/>
      <c r="H28" s="29"/>
      <c r="I28" s="29"/>
      <c r="J28" s="29"/>
      <c r="K28" s="29"/>
      <c r="L28" s="29"/>
      <c r="M28" s="29"/>
      <c r="N28" s="29"/>
    </row>
    <row r="29" spans="1:14" ht="15" customHeight="1" x14ac:dyDescent="0.25">
      <c r="A29" s="30"/>
      <c r="B29" s="31" t="s">
        <v>498</v>
      </c>
      <c r="C29" s="31"/>
      <c r="D29" s="31"/>
      <c r="E29" s="31"/>
      <c r="F29" s="31"/>
      <c r="G29" s="31"/>
      <c r="H29" s="31"/>
      <c r="I29" s="31"/>
      <c r="J29" s="31"/>
      <c r="K29" s="31"/>
      <c r="L29" s="31"/>
      <c r="M29" s="31"/>
      <c r="N29" s="31"/>
    </row>
    <row r="30" spans="1:14" x14ac:dyDescent="0.25">
      <c r="A30" s="30"/>
      <c r="B30" s="29"/>
      <c r="C30" s="29"/>
      <c r="D30" s="29"/>
      <c r="E30" s="29"/>
      <c r="F30" s="29"/>
      <c r="G30" s="29"/>
      <c r="H30" s="29"/>
      <c r="I30" s="29"/>
      <c r="J30" s="29"/>
      <c r="K30" s="29"/>
      <c r="L30" s="29"/>
      <c r="M30" s="29"/>
      <c r="N30" s="29"/>
    </row>
    <row r="31" spans="1:14" ht="27.75" customHeight="1" x14ac:dyDescent="0.25">
      <c r="A31" s="30"/>
      <c r="B31" s="31" t="s">
        <v>499</v>
      </c>
      <c r="C31" s="31"/>
      <c r="D31" s="31"/>
      <c r="E31" s="31"/>
      <c r="F31" s="31"/>
      <c r="G31" s="31"/>
      <c r="H31" s="31"/>
      <c r="I31" s="31"/>
      <c r="J31" s="31"/>
      <c r="K31" s="31"/>
      <c r="L31" s="31"/>
      <c r="M31" s="31"/>
      <c r="N31" s="31"/>
    </row>
    <row r="32" spans="1:14" x14ac:dyDescent="0.25">
      <c r="A32" s="30"/>
      <c r="B32" s="29"/>
      <c r="C32" s="29"/>
      <c r="D32" s="29"/>
      <c r="E32" s="29"/>
      <c r="F32" s="29"/>
      <c r="G32" s="29"/>
      <c r="H32" s="29"/>
      <c r="I32" s="29"/>
      <c r="J32" s="29"/>
      <c r="K32" s="29"/>
      <c r="L32" s="29"/>
      <c r="M32" s="29"/>
      <c r="N32" s="29"/>
    </row>
    <row r="33" spans="1:14" x14ac:dyDescent="0.25">
      <c r="A33" s="30"/>
      <c r="B33" s="31" t="s">
        <v>500</v>
      </c>
      <c r="C33" s="31"/>
      <c r="D33" s="31"/>
      <c r="E33" s="31"/>
      <c r="F33" s="31"/>
      <c r="G33" s="31"/>
      <c r="H33" s="31"/>
      <c r="I33" s="31"/>
      <c r="J33" s="31"/>
      <c r="K33" s="31"/>
      <c r="L33" s="31"/>
      <c r="M33" s="31"/>
      <c r="N33" s="31"/>
    </row>
    <row r="34" spans="1:14" x14ac:dyDescent="0.25">
      <c r="A34" s="30"/>
      <c r="B34" s="29"/>
      <c r="C34" s="29"/>
      <c r="D34" s="29"/>
      <c r="E34" s="29"/>
      <c r="F34" s="29"/>
      <c r="G34" s="29"/>
      <c r="H34" s="29"/>
      <c r="I34" s="29"/>
      <c r="J34" s="29"/>
      <c r="K34" s="29"/>
      <c r="L34" s="29"/>
      <c r="M34" s="29"/>
      <c r="N34" s="29"/>
    </row>
    <row r="35" spans="1:14" x14ac:dyDescent="0.25">
      <c r="A35" s="30"/>
      <c r="B35" s="24" t="s">
        <v>501</v>
      </c>
      <c r="C35" s="58"/>
      <c r="D35" s="25" t="s">
        <v>400</v>
      </c>
      <c r="E35" s="25"/>
      <c r="F35" s="27"/>
      <c r="G35" s="58"/>
      <c r="H35" s="25" t="s">
        <v>401</v>
      </c>
      <c r="I35" s="25"/>
      <c r="J35" s="27"/>
    </row>
    <row r="36" spans="1:14" ht="15.75" thickBot="1" x14ac:dyDescent="0.3">
      <c r="A36" s="30"/>
      <c r="B36" s="74"/>
      <c r="C36" s="58"/>
      <c r="D36" s="26"/>
      <c r="E36" s="26"/>
      <c r="F36" s="28"/>
      <c r="G36" s="58"/>
      <c r="H36" s="26" t="s">
        <v>402</v>
      </c>
      <c r="I36" s="26"/>
      <c r="J36" s="28"/>
    </row>
    <row r="37" spans="1:14" x14ac:dyDescent="0.25">
      <c r="A37" s="30"/>
      <c r="B37" s="63">
        <v>2015</v>
      </c>
      <c r="C37" s="38"/>
      <c r="D37" s="18" t="s">
        <v>404</v>
      </c>
      <c r="E37" s="39">
        <v>619166</v>
      </c>
      <c r="F37" s="21"/>
      <c r="G37" s="38"/>
      <c r="H37" s="18" t="s">
        <v>405</v>
      </c>
      <c r="I37" s="39">
        <v>6013</v>
      </c>
      <c r="J37" s="21"/>
    </row>
    <row r="38" spans="1:14" x14ac:dyDescent="0.25">
      <c r="A38" s="30"/>
      <c r="B38" s="73">
        <v>2016</v>
      </c>
      <c r="C38" s="22"/>
      <c r="D38" s="16"/>
      <c r="E38" s="67">
        <v>677298</v>
      </c>
      <c r="F38" s="17"/>
      <c r="G38" s="22"/>
      <c r="H38" s="16"/>
      <c r="I38" s="67">
        <v>6577</v>
      </c>
      <c r="J38" s="17"/>
    </row>
    <row r="39" spans="1:14" x14ac:dyDescent="0.25">
      <c r="A39" s="30"/>
      <c r="B39" s="63">
        <v>2017</v>
      </c>
      <c r="C39" s="38"/>
      <c r="D39" s="18"/>
      <c r="E39" s="39">
        <v>526416</v>
      </c>
      <c r="F39" s="21"/>
      <c r="G39" s="38"/>
      <c r="H39" s="18"/>
      <c r="I39" s="39">
        <v>5112</v>
      </c>
      <c r="J39" s="21"/>
    </row>
    <row r="40" spans="1:14" x14ac:dyDescent="0.25">
      <c r="A40" s="30"/>
      <c r="B40" s="73">
        <v>2018</v>
      </c>
      <c r="C40" s="22"/>
      <c r="D40" s="16"/>
      <c r="E40" s="67">
        <v>523848</v>
      </c>
      <c r="F40" s="17"/>
      <c r="G40" s="22"/>
      <c r="H40" s="16"/>
      <c r="I40" s="67">
        <v>5087</v>
      </c>
      <c r="J40" s="17"/>
    </row>
    <row r="41" spans="1:14" x14ac:dyDescent="0.25">
      <c r="A41" s="30"/>
      <c r="B41" s="63">
        <v>2019</v>
      </c>
      <c r="C41" s="38"/>
      <c r="D41" s="18"/>
      <c r="E41" s="39">
        <v>185607</v>
      </c>
      <c r="F41" s="21"/>
      <c r="G41" s="38"/>
      <c r="H41" s="18"/>
      <c r="I41" s="39">
        <v>1802</v>
      </c>
      <c r="J41" s="21"/>
    </row>
    <row r="42" spans="1:14" x14ac:dyDescent="0.25">
      <c r="A42" s="30"/>
      <c r="B42" s="29"/>
      <c r="C42" s="29"/>
      <c r="D42" s="29"/>
      <c r="E42" s="29"/>
      <c r="F42" s="29"/>
      <c r="G42" s="29"/>
      <c r="H42" s="29"/>
      <c r="I42" s="29"/>
      <c r="J42" s="29"/>
      <c r="K42" s="29"/>
      <c r="L42" s="29"/>
      <c r="M42" s="29"/>
      <c r="N42" s="29"/>
    </row>
  </sheetData>
  <mergeCells count="43">
    <mergeCell ref="B30:N30"/>
    <mergeCell ref="B31:N31"/>
    <mergeCell ref="B32:N32"/>
    <mergeCell ref="B33:N33"/>
    <mergeCell ref="B34:N34"/>
    <mergeCell ref="B42:N42"/>
    <mergeCell ref="B24:N24"/>
    <mergeCell ref="B25:N25"/>
    <mergeCell ref="B26:N26"/>
    <mergeCell ref="B27:N27"/>
    <mergeCell ref="B28:N28"/>
    <mergeCell ref="B29:N29"/>
    <mergeCell ref="J35:J36"/>
    <mergeCell ref="A1:A2"/>
    <mergeCell ref="B1:N1"/>
    <mergeCell ref="B2:N2"/>
    <mergeCell ref="B3:N3"/>
    <mergeCell ref="A4:A42"/>
    <mergeCell ref="B4:N4"/>
    <mergeCell ref="B6:N6"/>
    <mergeCell ref="B7:N7"/>
    <mergeCell ref="B8:N8"/>
    <mergeCell ref="B35:B36"/>
    <mergeCell ref="C35:C36"/>
    <mergeCell ref="D35:E36"/>
    <mergeCell ref="F35:F36"/>
    <mergeCell ref="G35:G36"/>
    <mergeCell ref="H35:I35"/>
    <mergeCell ref="H36:I36"/>
    <mergeCell ref="N9:N10"/>
    <mergeCell ref="D11:E11"/>
    <mergeCell ref="H11:I11"/>
    <mergeCell ref="L11:M11"/>
    <mergeCell ref="D12:E12"/>
    <mergeCell ref="H12:I12"/>
    <mergeCell ref="L12:M12"/>
    <mergeCell ref="B9:B10"/>
    <mergeCell ref="C9:C10"/>
    <mergeCell ref="D9:I10"/>
    <mergeCell ref="J9:J10"/>
    <mergeCell ref="K9:K10"/>
    <mergeCell ref="L9:M9"/>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3" width="36.5703125" bestFit="1" customWidth="1"/>
    <col min="4" max="4" width="7.28515625" customWidth="1"/>
    <col min="5" max="5" width="32.7109375" customWidth="1"/>
    <col min="6" max="6" width="5.5703125" customWidth="1"/>
    <col min="7" max="7" width="34.140625" customWidth="1"/>
    <col min="8" max="8" width="7.28515625" customWidth="1"/>
    <col min="9" max="9" width="32.7109375" customWidth="1"/>
    <col min="10" max="10" width="5.5703125" customWidth="1"/>
    <col min="11" max="11" width="34.140625" customWidth="1"/>
    <col min="12" max="12" width="7.28515625" customWidth="1"/>
    <col min="13" max="13" width="29.5703125" customWidth="1"/>
    <col min="14" max="14" width="5.5703125" customWidth="1"/>
    <col min="15" max="15" width="34.140625" customWidth="1"/>
    <col min="16" max="16" width="6.5703125" customWidth="1"/>
    <col min="17" max="17" width="21.42578125" customWidth="1"/>
    <col min="18" max="18" width="5.5703125" customWidth="1"/>
    <col min="19" max="19" width="34.140625" customWidth="1"/>
    <col min="20" max="20" width="6.5703125" customWidth="1"/>
    <col min="21" max="21" width="18.28515625" customWidth="1"/>
    <col min="22" max="23" width="34.140625" customWidth="1"/>
    <col min="24" max="24" width="6.5703125" customWidth="1"/>
    <col min="25" max="25" width="21.42578125" customWidth="1"/>
    <col min="26" max="26" width="5.5703125" customWidth="1"/>
  </cols>
  <sheetData>
    <row r="1" spans="1:26" ht="15" customHeight="1" x14ac:dyDescent="0.25">
      <c r="A1" s="7" t="s">
        <v>5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03</v>
      </c>
      <c r="B3" s="29" t="s">
        <v>4</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504</v>
      </c>
      <c r="B4" s="29" t="s">
        <v>4</v>
      </c>
      <c r="C4" s="29"/>
      <c r="D4" s="29"/>
      <c r="E4" s="29"/>
      <c r="F4" s="29"/>
      <c r="G4" s="29"/>
      <c r="H4" s="29"/>
      <c r="I4" s="29"/>
      <c r="J4" s="29"/>
      <c r="K4" s="29"/>
      <c r="L4" s="29"/>
      <c r="M4" s="29"/>
      <c r="N4" s="29"/>
      <c r="O4" s="29"/>
      <c r="P4" s="29"/>
      <c r="Q4" s="29"/>
      <c r="R4" s="29"/>
      <c r="S4" s="29"/>
      <c r="T4" s="29"/>
      <c r="U4" s="29"/>
      <c r="V4" s="29"/>
      <c r="W4" s="29"/>
      <c r="X4" s="29"/>
      <c r="Y4" s="29"/>
      <c r="Z4" s="29"/>
    </row>
    <row r="5" spans="1:26" ht="25.5" x14ac:dyDescent="0.25">
      <c r="A5" s="30"/>
      <c r="B5" s="64">
        <v>8</v>
      </c>
      <c r="C5" s="10" t="s">
        <v>505</v>
      </c>
    </row>
    <row r="6" spans="1:26" x14ac:dyDescent="0.25">
      <c r="A6" s="30"/>
      <c r="B6" s="29"/>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30"/>
      <c r="B7" s="31" t="s">
        <v>506</v>
      </c>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30"/>
      <c r="B8" s="29"/>
      <c r="C8" s="29"/>
      <c r="D8" s="29"/>
      <c r="E8" s="29"/>
      <c r="F8" s="29"/>
      <c r="G8" s="29"/>
      <c r="H8" s="29"/>
      <c r="I8" s="29"/>
      <c r="J8" s="29"/>
      <c r="K8" s="29"/>
      <c r="L8" s="29"/>
      <c r="M8" s="29"/>
      <c r="N8" s="29"/>
      <c r="O8" s="29"/>
      <c r="P8" s="29"/>
      <c r="Q8" s="29"/>
      <c r="R8" s="29"/>
      <c r="S8" s="29"/>
      <c r="T8" s="29"/>
      <c r="U8" s="29"/>
      <c r="V8" s="29"/>
      <c r="W8" s="29"/>
      <c r="X8" s="29"/>
      <c r="Y8" s="29"/>
      <c r="Z8" s="29"/>
    </row>
    <row r="9" spans="1:26" x14ac:dyDescent="0.25">
      <c r="A9" s="30"/>
      <c r="B9" s="24"/>
      <c r="C9" s="46"/>
      <c r="D9" s="25" t="s">
        <v>400</v>
      </c>
      <c r="E9" s="25"/>
      <c r="F9" s="25"/>
      <c r="G9" s="25"/>
      <c r="H9" s="25"/>
      <c r="I9" s="25"/>
      <c r="J9" s="27"/>
      <c r="K9" s="46"/>
      <c r="L9" s="25" t="s">
        <v>401</v>
      </c>
      <c r="M9" s="25"/>
      <c r="N9" s="27"/>
    </row>
    <row r="10" spans="1:26" ht="15.75" thickBot="1" x14ac:dyDescent="0.3">
      <c r="A10" s="30"/>
      <c r="B10" s="24"/>
      <c r="C10" s="46"/>
      <c r="D10" s="26"/>
      <c r="E10" s="26"/>
      <c r="F10" s="26"/>
      <c r="G10" s="26"/>
      <c r="H10" s="26"/>
      <c r="I10" s="26"/>
      <c r="J10" s="28"/>
      <c r="K10" s="46"/>
      <c r="L10" s="26" t="s">
        <v>402</v>
      </c>
      <c r="M10" s="26"/>
      <c r="N10" s="28"/>
    </row>
    <row r="11" spans="1:26" ht="15.75" thickBot="1" x14ac:dyDescent="0.3">
      <c r="A11" s="30"/>
      <c r="B11" s="16"/>
      <c r="C11" s="36"/>
      <c r="D11" s="47">
        <v>2013</v>
      </c>
      <c r="E11" s="47"/>
      <c r="F11" s="37"/>
      <c r="G11" s="36"/>
      <c r="H11" s="47">
        <v>2014</v>
      </c>
      <c r="I11" s="47"/>
      <c r="J11" s="37"/>
      <c r="K11" s="36"/>
      <c r="L11" s="47">
        <v>2014</v>
      </c>
      <c r="M11" s="47"/>
      <c r="N11" s="37"/>
    </row>
    <row r="12" spans="1:26" x14ac:dyDescent="0.25">
      <c r="A12" s="30"/>
      <c r="B12" s="16"/>
      <c r="C12" s="36"/>
      <c r="D12" s="49"/>
      <c r="E12" s="49"/>
      <c r="F12" s="17"/>
      <c r="G12" s="36"/>
      <c r="H12" s="49"/>
      <c r="I12" s="49"/>
      <c r="J12" s="17"/>
      <c r="K12" s="36"/>
      <c r="L12" s="49"/>
      <c r="M12" s="49"/>
      <c r="N12" s="17"/>
    </row>
    <row r="13" spans="1:26" x14ac:dyDescent="0.25">
      <c r="A13" s="30"/>
      <c r="B13" s="18" t="s">
        <v>507</v>
      </c>
      <c r="C13" s="42"/>
      <c r="D13" s="79"/>
      <c r="E13" s="79"/>
      <c r="F13" s="21"/>
      <c r="G13" s="42"/>
      <c r="H13" s="79"/>
      <c r="I13" s="79"/>
      <c r="J13" s="21"/>
      <c r="K13" s="42"/>
      <c r="L13" s="79"/>
      <c r="M13" s="79"/>
      <c r="N13" s="21"/>
    </row>
    <row r="14" spans="1:26" ht="15.75" thickBot="1" x14ac:dyDescent="0.3">
      <c r="A14" s="30"/>
      <c r="B14" s="75" t="s">
        <v>508</v>
      </c>
      <c r="C14" s="22"/>
      <c r="D14" s="40" t="s">
        <v>404</v>
      </c>
      <c r="E14" s="41">
        <v>6424471</v>
      </c>
      <c r="F14" s="37"/>
      <c r="G14" s="22"/>
      <c r="H14" s="40"/>
      <c r="I14" s="41">
        <v>6424471</v>
      </c>
      <c r="J14" s="37"/>
      <c r="K14" s="22"/>
      <c r="L14" s="40" t="s">
        <v>405</v>
      </c>
      <c r="M14" s="41">
        <v>62386</v>
      </c>
      <c r="N14" s="37"/>
    </row>
    <row r="15" spans="1:26" ht="15.75" thickBot="1" x14ac:dyDescent="0.3">
      <c r="A15" s="30"/>
      <c r="B15" s="77" t="s">
        <v>194</v>
      </c>
      <c r="C15" s="38"/>
      <c r="D15" s="68"/>
      <c r="E15" s="71">
        <v>6424471</v>
      </c>
      <c r="F15" s="70"/>
      <c r="G15" s="38"/>
      <c r="H15" s="68"/>
      <c r="I15" s="71">
        <v>6424471</v>
      </c>
      <c r="J15" s="70"/>
      <c r="K15" s="38"/>
      <c r="L15" s="68"/>
      <c r="M15" s="71">
        <v>62386</v>
      </c>
      <c r="N15" s="70"/>
    </row>
    <row r="16" spans="1:26" x14ac:dyDescent="0.25">
      <c r="A16" s="30"/>
      <c r="B16" s="75" t="s">
        <v>509</v>
      </c>
      <c r="C16" s="36"/>
      <c r="D16" s="16"/>
      <c r="E16" s="22"/>
      <c r="F16" s="17"/>
      <c r="G16" s="36"/>
      <c r="H16" s="16"/>
      <c r="I16" s="22"/>
      <c r="J16" s="17"/>
      <c r="K16" s="36"/>
      <c r="L16" s="16"/>
      <c r="M16" s="22"/>
      <c r="N16" s="17"/>
    </row>
    <row r="17" spans="1:26" ht="15.75" thickBot="1" x14ac:dyDescent="0.3">
      <c r="A17" s="30"/>
      <c r="B17" s="63" t="s">
        <v>508</v>
      </c>
      <c r="C17" s="38"/>
      <c r="D17" s="68"/>
      <c r="E17" s="69" t="s">
        <v>510</v>
      </c>
      <c r="F17" s="70" t="s">
        <v>449</v>
      </c>
      <c r="G17" s="38"/>
      <c r="H17" s="68"/>
      <c r="I17" s="69" t="s">
        <v>511</v>
      </c>
      <c r="J17" s="70" t="s">
        <v>449</v>
      </c>
      <c r="K17" s="38"/>
      <c r="L17" s="68"/>
      <c r="M17" s="69" t="s">
        <v>512</v>
      </c>
      <c r="N17" s="70" t="s">
        <v>449</v>
      </c>
    </row>
    <row r="18" spans="1:26" x14ac:dyDescent="0.25">
      <c r="A18" s="30"/>
      <c r="B18" s="72" t="s">
        <v>194</v>
      </c>
      <c r="C18" s="22"/>
      <c r="D18" s="16"/>
      <c r="E18" s="22" t="s">
        <v>510</v>
      </c>
      <c r="F18" s="17" t="s">
        <v>449</v>
      </c>
      <c r="G18" s="22"/>
      <c r="H18" s="16"/>
      <c r="I18" s="22" t="s">
        <v>511</v>
      </c>
      <c r="J18" s="17" t="s">
        <v>449</v>
      </c>
      <c r="K18" s="22"/>
      <c r="L18" s="16"/>
      <c r="M18" s="22" t="s">
        <v>512</v>
      </c>
      <c r="N18" s="17" t="s">
        <v>449</v>
      </c>
    </row>
    <row r="19" spans="1:26" ht="27" thickBot="1" x14ac:dyDescent="0.3">
      <c r="A19" s="30"/>
      <c r="B19" s="18" t="s">
        <v>513</v>
      </c>
      <c r="C19" s="38"/>
      <c r="D19" s="68"/>
      <c r="E19" s="71">
        <v>4665031</v>
      </c>
      <c r="F19" s="70"/>
      <c r="G19" s="38"/>
      <c r="H19" s="68"/>
      <c r="I19" s="71">
        <v>4201957</v>
      </c>
      <c r="J19" s="70"/>
      <c r="K19" s="38"/>
      <c r="L19" s="68"/>
      <c r="M19" s="71">
        <v>40804</v>
      </c>
      <c r="N19" s="70"/>
    </row>
    <row r="20" spans="1:26" x14ac:dyDescent="0.25">
      <c r="A20" s="30"/>
      <c r="B20" s="36"/>
      <c r="C20" s="36"/>
      <c r="D20" s="16"/>
      <c r="E20" s="22"/>
      <c r="F20" s="17"/>
      <c r="G20" s="36"/>
      <c r="H20" s="16"/>
      <c r="I20" s="22"/>
      <c r="J20" s="17"/>
      <c r="K20" s="36"/>
      <c r="L20" s="16"/>
      <c r="M20" s="22"/>
      <c r="N20" s="17"/>
    </row>
    <row r="21" spans="1:26" x14ac:dyDescent="0.25">
      <c r="A21" s="30"/>
      <c r="B21" s="18" t="s">
        <v>514</v>
      </c>
      <c r="C21" s="42"/>
      <c r="D21" s="18"/>
      <c r="E21" s="38"/>
      <c r="F21" s="21"/>
      <c r="G21" s="42"/>
      <c r="H21" s="18"/>
      <c r="I21" s="38"/>
      <c r="J21" s="21"/>
      <c r="K21" s="42"/>
      <c r="L21" s="18"/>
      <c r="M21" s="38"/>
      <c r="N21" s="21"/>
    </row>
    <row r="22" spans="1:26" x14ac:dyDescent="0.25">
      <c r="A22" s="30"/>
      <c r="B22" s="75" t="s">
        <v>515</v>
      </c>
      <c r="C22" s="22"/>
      <c r="D22" s="16"/>
      <c r="E22" s="67">
        <v>19400</v>
      </c>
      <c r="F22" s="17"/>
      <c r="G22" s="22"/>
      <c r="H22" s="16"/>
      <c r="I22" s="67">
        <v>29987</v>
      </c>
      <c r="J22" s="17"/>
      <c r="K22" s="16"/>
      <c r="L22" s="16"/>
      <c r="M22" s="22">
        <v>291</v>
      </c>
      <c r="N22" s="17"/>
    </row>
    <row r="23" spans="1:26" x14ac:dyDescent="0.25">
      <c r="A23" s="30"/>
      <c r="B23" s="78" t="s">
        <v>516</v>
      </c>
      <c r="C23" s="38"/>
      <c r="D23" s="18"/>
      <c r="E23" s="39">
        <v>107000</v>
      </c>
      <c r="F23" s="21"/>
      <c r="G23" s="38"/>
      <c r="H23" s="18"/>
      <c r="I23" s="39">
        <v>107000</v>
      </c>
      <c r="J23" s="21"/>
      <c r="K23" s="38"/>
      <c r="L23" s="18"/>
      <c r="M23" s="39">
        <v>1039</v>
      </c>
      <c r="N23" s="21"/>
    </row>
    <row r="24" spans="1:26" ht="15.75" thickBot="1" x14ac:dyDescent="0.3">
      <c r="A24" s="30"/>
      <c r="B24" s="75" t="s">
        <v>517</v>
      </c>
      <c r="C24" s="22"/>
      <c r="D24" s="40"/>
      <c r="E24" s="41">
        <v>5969951</v>
      </c>
      <c r="F24" s="37"/>
      <c r="G24" s="22"/>
      <c r="H24" s="40"/>
      <c r="I24" s="41">
        <v>5969951</v>
      </c>
      <c r="J24" s="37"/>
      <c r="K24" s="22"/>
      <c r="L24" s="40"/>
      <c r="M24" s="41">
        <v>57972</v>
      </c>
      <c r="N24" s="37"/>
    </row>
    <row r="25" spans="1:26" ht="15.75" thickBot="1" x14ac:dyDescent="0.3">
      <c r="A25" s="30"/>
      <c r="B25" s="77" t="s">
        <v>194</v>
      </c>
      <c r="C25" s="38"/>
      <c r="D25" s="68"/>
      <c r="E25" s="71">
        <v>6096351</v>
      </c>
      <c r="F25" s="70"/>
      <c r="G25" s="38"/>
      <c r="H25" s="68"/>
      <c r="I25" s="71">
        <v>6106938</v>
      </c>
      <c r="J25" s="70"/>
      <c r="K25" s="38"/>
      <c r="L25" s="68"/>
      <c r="M25" s="71">
        <v>59302</v>
      </c>
      <c r="N25" s="70"/>
    </row>
    <row r="26" spans="1:26" x14ac:dyDescent="0.25">
      <c r="A26" s="30"/>
      <c r="B26" s="36"/>
      <c r="C26" s="36"/>
      <c r="D26" s="16"/>
      <c r="E26" s="22"/>
      <c r="F26" s="17"/>
      <c r="G26" s="36"/>
      <c r="H26" s="16"/>
      <c r="I26" s="22"/>
      <c r="J26" s="17"/>
      <c r="K26" s="36"/>
      <c r="L26" s="16"/>
      <c r="M26" s="22"/>
      <c r="N26" s="17"/>
    </row>
    <row r="27" spans="1:26" ht="15.75" thickBot="1" x14ac:dyDescent="0.3">
      <c r="A27" s="30"/>
      <c r="B27" s="18" t="s">
        <v>518</v>
      </c>
      <c r="C27" s="38"/>
      <c r="D27" s="51" t="s">
        <v>404</v>
      </c>
      <c r="E27" s="52">
        <v>10761382</v>
      </c>
      <c r="F27" s="53"/>
      <c r="G27" s="38"/>
      <c r="H27" s="51"/>
      <c r="I27" s="52">
        <v>10308895</v>
      </c>
      <c r="J27" s="53"/>
      <c r="K27" s="38"/>
      <c r="L27" s="51" t="s">
        <v>405</v>
      </c>
      <c r="M27" s="52">
        <v>100106</v>
      </c>
      <c r="N27" s="53"/>
    </row>
    <row r="28" spans="1:26" ht="15.75" thickTop="1" x14ac:dyDescent="0.25">
      <c r="A28" s="30"/>
      <c r="B28" s="29"/>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x14ac:dyDescent="0.25">
      <c r="A29" s="30"/>
      <c r="B29" s="31" t="s">
        <v>519</v>
      </c>
      <c r="C29" s="31"/>
      <c r="D29" s="31"/>
      <c r="E29" s="31"/>
      <c r="F29" s="31"/>
      <c r="G29" s="31"/>
      <c r="H29" s="31"/>
      <c r="I29" s="31"/>
      <c r="J29" s="31"/>
      <c r="K29" s="31"/>
      <c r="L29" s="31"/>
      <c r="M29" s="31"/>
      <c r="N29" s="31"/>
      <c r="O29" s="31"/>
      <c r="P29" s="31"/>
      <c r="Q29" s="31"/>
      <c r="R29" s="31"/>
      <c r="S29" s="31"/>
      <c r="T29" s="31"/>
      <c r="U29" s="31"/>
      <c r="V29" s="31"/>
      <c r="W29" s="31"/>
      <c r="X29" s="31"/>
      <c r="Y29" s="31"/>
      <c r="Z29" s="31"/>
    </row>
    <row r="30" spans="1:26" x14ac:dyDescent="0.25">
      <c r="A30" s="30"/>
      <c r="B30" s="29"/>
      <c r="C30" s="29"/>
      <c r="D30" s="29"/>
      <c r="E30" s="29"/>
      <c r="F30" s="29"/>
      <c r="G30" s="29"/>
      <c r="H30" s="29"/>
      <c r="I30" s="29"/>
      <c r="J30" s="29"/>
      <c r="K30" s="29"/>
      <c r="L30" s="29"/>
      <c r="M30" s="29"/>
      <c r="N30" s="29"/>
      <c r="O30" s="29"/>
      <c r="P30" s="29"/>
      <c r="Q30" s="29"/>
      <c r="R30" s="29"/>
      <c r="S30" s="29"/>
      <c r="T30" s="29"/>
      <c r="U30" s="29"/>
      <c r="V30" s="29"/>
      <c r="W30" s="29"/>
      <c r="X30" s="29"/>
      <c r="Y30" s="29"/>
      <c r="Z30" s="29"/>
    </row>
    <row r="31" spans="1:26" x14ac:dyDescent="0.25">
      <c r="A31" s="30"/>
      <c r="B31" s="24" t="s">
        <v>501</v>
      </c>
      <c r="C31" s="58"/>
      <c r="D31" s="25" t="s">
        <v>400</v>
      </c>
      <c r="E31" s="25"/>
      <c r="F31" s="27"/>
      <c r="G31" s="58"/>
      <c r="H31" s="25" t="s">
        <v>401</v>
      </c>
      <c r="I31" s="25"/>
      <c r="J31" s="27"/>
    </row>
    <row r="32" spans="1:26" ht="15.75" thickBot="1" x14ac:dyDescent="0.3">
      <c r="A32" s="30"/>
      <c r="B32" s="74"/>
      <c r="C32" s="58"/>
      <c r="D32" s="26"/>
      <c r="E32" s="26"/>
      <c r="F32" s="28"/>
      <c r="G32" s="58"/>
      <c r="H32" s="26" t="s">
        <v>402</v>
      </c>
      <c r="I32" s="26"/>
      <c r="J32" s="28"/>
    </row>
    <row r="33" spans="1:26" x14ac:dyDescent="0.25">
      <c r="A33" s="30"/>
      <c r="B33" s="63">
        <v>2015</v>
      </c>
      <c r="C33" s="38"/>
      <c r="D33" s="18" t="s">
        <v>404</v>
      </c>
      <c r="E33" s="39">
        <v>397031</v>
      </c>
      <c r="F33" s="21"/>
      <c r="G33" s="38"/>
      <c r="H33" s="18"/>
      <c r="I33" s="39">
        <v>3855</v>
      </c>
      <c r="J33" s="21"/>
    </row>
    <row r="34" spans="1:26" x14ac:dyDescent="0.25">
      <c r="A34" s="30"/>
      <c r="B34" s="73">
        <v>2016</v>
      </c>
      <c r="C34" s="22"/>
      <c r="D34" s="16"/>
      <c r="E34" s="67">
        <v>388014</v>
      </c>
      <c r="F34" s="17"/>
      <c r="G34" s="22"/>
      <c r="H34" s="16"/>
      <c r="I34" s="67">
        <v>3768</v>
      </c>
      <c r="J34" s="17"/>
    </row>
    <row r="35" spans="1:26" x14ac:dyDescent="0.25">
      <c r="A35" s="30"/>
      <c r="B35" s="63">
        <v>2017</v>
      </c>
      <c r="C35" s="38"/>
      <c r="D35" s="18"/>
      <c r="E35" s="39">
        <v>380496</v>
      </c>
      <c r="F35" s="21"/>
      <c r="G35" s="38"/>
      <c r="H35" s="18"/>
      <c r="I35" s="39">
        <v>3695</v>
      </c>
      <c r="J35" s="21"/>
    </row>
    <row r="36" spans="1:26" x14ac:dyDescent="0.25">
      <c r="A36" s="30"/>
      <c r="B36" s="73">
        <v>2018</v>
      </c>
      <c r="C36" s="22"/>
      <c r="D36" s="16"/>
      <c r="E36" s="67">
        <v>365460</v>
      </c>
      <c r="F36" s="17"/>
      <c r="G36" s="22"/>
      <c r="H36" s="16"/>
      <c r="I36" s="67">
        <v>3549</v>
      </c>
      <c r="J36" s="17"/>
    </row>
    <row r="37" spans="1:26" x14ac:dyDescent="0.25">
      <c r="A37" s="30"/>
      <c r="B37" s="63">
        <v>2019</v>
      </c>
      <c r="C37" s="38"/>
      <c r="D37" s="18"/>
      <c r="E37" s="39">
        <v>355410</v>
      </c>
      <c r="F37" s="21"/>
      <c r="G37" s="38"/>
      <c r="H37" s="18"/>
      <c r="I37" s="39">
        <v>3451</v>
      </c>
      <c r="J37" s="21"/>
    </row>
    <row r="38" spans="1:26" x14ac:dyDescent="0.25">
      <c r="A38" s="30"/>
      <c r="B38" s="29"/>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ht="25.5" customHeight="1" x14ac:dyDescent="0.25">
      <c r="A39" s="30"/>
      <c r="B39" s="31" t="s">
        <v>520</v>
      </c>
      <c r="C39" s="31"/>
      <c r="D39" s="31"/>
      <c r="E39" s="31"/>
      <c r="F39" s="31"/>
      <c r="G39" s="31"/>
      <c r="H39" s="31"/>
      <c r="I39" s="31"/>
      <c r="J39" s="31"/>
      <c r="K39" s="31"/>
      <c r="L39" s="31"/>
      <c r="M39" s="31"/>
      <c r="N39" s="31"/>
      <c r="O39" s="31"/>
      <c r="P39" s="31"/>
      <c r="Q39" s="31"/>
      <c r="R39" s="31"/>
      <c r="S39" s="31"/>
      <c r="T39" s="31"/>
      <c r="U39" s="31"/>
      <c r="V39" s="31"/>
      <c r="W39" s="31"/>
      <c r="X39" s="31"/>
      <c r="Y39" s="31"/>
      <c r="Z39" s="31"/>
    </row>
    <row r="40" spans="1:26" x14ac:dyDescent="0.25">
      <c r="A40" s="30"/>
      <c r="B40" s="29"/>
      <c r="C40" s="29"/>
      <c r="D40" s="29"/>
      <c r="E40" s="29"/>
      <c r="F40" s="29"/>
      <c r="G40" s="29"/>
      <c r="H40" s="29"/>
      <c r="I40" s="29"/>
      <c r="J40" s="29"/>
      <c r="K40" s="29"/>
      <c r="L40" s="29"/>
      <c r="M40" s="29"/>
      <c r="N40" s="29"/>
      <c r="O40" s="29"/>
      <c r="P40" s="29"/>
      <c r="Q40" s="29"/>
      <c r="R40" s="29"/>
      <c r="S40" s="29"/>
      <c r="T40" s="29"/>
      <c r="U40" s="29"/>
      <c r="V40" s="29"/>
      <c r="W40" s="29"/>
      <c r="X40" s="29"/>
      <c r="Y40" s="29"/>
      <c r="Z40" s="29"/>
    </row>
    <row r="41" spans="1:26" x14ac:dyDescent="0.25">
      <c r="A41" s="30"/>
      <c r="B41" s="31" t="s">
        <v>521</v>
      </c>
      <c r="C41" s="31"/>
      <c r="D41" s="31"/>
      <c r="E41" s="31"/>
      <c r="F41" s="31"/>
      <c r="G41" s="31"/>
      <c r="H41" s="31"/>
      <c r="I41" s="31"/>
      <c r="J41" s="31"/>
      <c r="K41" s="31"/>
      <c r="L41" s="31"/>
      <c r="M41" s="31"/>
      <c r="N41" s="31"/>
      <c r="O41" s="31"/>
      <c r="P41" s="31"/>
      <c r="Q41" s="31"/>
      <c r="R41" s="31"/>
      <c r="S41" s="31"/>
      <c r="T41" s="31"/>
      <c r="U41" s="31"/>
      <c r="V41" s="31"/>
      <c r="W41" s="31"/>
      <c r="X41" s="31"/>
      <c r="Y41" s="31"/>
      <c r="Z41" s="31"/>
    </row>
    <row r="42" spans="1:26" x14ac:dyDescent="0.25">
      <c r="A42" s="30"/>
      <c r="B42" s="29"/>
      <c r="C42" s="29"/>
      <c r="D42" s="29"/>
      <c r="E42" s="29"/>
      <c r="F42" s="29"/>
      <c r="G42" s="29"/>
      <c r="H42" s="29"/>
      <c r="I42" s="29"/>
      <c r="J42" s="29"/>
      <c r="K42" s="29"/>
      <c r="L42" s="29"/>
      <c r="M42" s="29"/>
      <c r="N42" s="29"/>
      <c r="O42" s="29"/>
      <c r="P42" s="29"/>
      <c r="Q42" s="29"/>
      <c r="R42" s="29"/>
      <c r="S42" s="29"/>
      <c r="T42" s="29"/>
      <c r="U42" s="29"/>
      <c r="V42" s="29"/>
      <c r="W42" s="29"/>
      <c r="X42" s="29"/>
      <c r="Y42" s="29"/>
      <c r="Z42" s="29"/>
    </row>
    <row r="43" spans="1:26" ht="15.75" thickBot="1" x14ac:dyDescent="0.3">
      <c r="A43" s="30"/>
      <c r="B43" s="36"/>
      <c r="C43" s="36"/>
      <c r="D43" s="26" t="s">
        <v>400</v>
      </c>
      <c r="E43" s="26"/>
      <c r="F43" s="26"/>
      <c r="G43" s="26"/>
      <c r="H43" s="26"/>
      <c r="I43" s="26"/>
      <c r="J43" s="26"/>
      <c r="K43" s="26"/>
      <c r="L43" s="26"/>
      <c r="M43" s="26"/>
      <c r="N43" s="37"/>
      <c r="O43" s="36"/>
      <c r="P43" s="26" t="s">
        <v>420</v>
      </c>
      <c r="Q43" s="26"/>
      <c r="R43" s="26"/>
      <c r="S43" s="26"/>
      <c r="T43" s="26"/>
      <c r="U43" s="26"/>
      <c r="V43" s="26"/>
      <c r="W43" s="26"/>
      <c r="X43" s="26"/>
      <c r="Y43" s="26"/>
      <c r="Z43" s="37"/>
    </row>
    <row r="44" spans="1:26" x14ac:dyDescent="0.25">
      <c r="A44" s="30"/>
      <c r="B44" s="46"/>
      <c r="C44" s="46"/>
      <c r="D44" s="55" t="s">
        <v>522</v>
      </c>
      <c r="E44" s="55"/>
      <c r="F44" s="56"/>
      <c r="G44" s="80"/>
      <c r="H44" s="55" t="s">
        <v>527</v>
      </c>
      <c r="I44" s="55"/>
      <c r="J44" s="56"/>
      <c r="K44" s="80"/>
      <c r="L44" s="55" t="s">
        <v>194</v>
      </c>
      <c r="M44" s="55"/>
      <c r="N44" s="56"/>
      <c r="O44" s="46"/>
      <c r="P44" s="55" t="s">
        <v>522</v>
      </c>
      <c r="Q44" s="55"/>
      <c r="R44" s="56"/>
      <c r="S44" s="80"/>
      <c r="T44" s="55" t="s">
        <v>527</v>
      </c>
      <c r="U44" s="55"/>
      <c r="V44" s="56"/>
      <c r="W44" s="80"/>
      <c r="X44" s="55" t="s">
        <v>194</v>
      </c>
      <c r="Y44" s="55"/>
      <c r="Z44" s="56"/>
    </row>
    <row r="45" spans="1:26" x14ac:dyDescent="0.25">
      <c r="A45" s="30"/>
      <c r="B45" s="46"/>
      <c r="C45" s="46"/>
      <c r="D45" s="25" t="s">
        <v>523</v>
      </c>
      <c r="E45" s="25"/>
      <c r="F45" s="27"/>
      <c r="G45" s="46"/>
      <c r="H45" s="25" t="s">
        <v>528</v>
      </c>
      <c r="I45" s="25"/>
      <c r="J45" s="27"/>
      <c r="K45" s="46"/>
      <c r="L45" s="25"/>
      <c r="M45" s="25"/>
      <c r="N45" s="27"/>
      <c r="O45" s="46"/>
      <c r="P45" s="25" t="s">
        <v>523</v>
      </c>
      <c r="Q45" s="25"/>
      <c r="R45" s="27"/>
      <c r="S45" s="46"/>
      <c r="T45" s="25" t="s">
        <v>528</v>
      </c>
      <c r="U45" s="25"/>
      <c r="V45" s="27"/>
      <c r="W45" s="46"/>
      <c r="X45" s="25"/>
      <c r="Y45" s="25"/>
      <c r="Z45" s="27"/>
    </row>
    <row r="46" spans="1:26" x14ac:dyDescent="0.25">
      <c r="A46" s="30"/>
      <c r="B46" s="46"/>
      <c r="C46" s="46"/>
      <c r="D46" s="25" t="s">
        <v>524</v>
      </c>
      <c r="E46" s="25"/>
      <c r="F46" s="27"/>
      <c r="G46" s="46"/>
      <c r="H46" s="25" t="s">
        <v>526</v>
      </c>
      <c r="I46" s="25"/>
      <c r="J46" s="27"/>
      <c r="K46" s="46"/>
      <c r="L46" s="25"/>
      <c r="M46" s="25"/>
      <c r="N46" s="27"/>
      <c r="O46" s="46"/>
      <c r="P46" s="25" t="s">
        <v>524</v>
      </c>
      <c r="Q46" s="25"/>
      <c r="R46" s="27"/>
      <c r="S46" s="46"/>
      <c r="T46" s="25" t="s">
        <v>526</v>
      </c>
      <c r="U46" s="25"/>
      <c r="V46" s="27"/>
      <c r="W46" s="46"/>
      <c r="X46" s="25"/>
      <c r="Y46" s="25"/>
      <c r="Z46" s="27"/>
    </row>
    <row r="47" spans="1:26" x14ac:dyDescent="0.25">
      <c r="A47" s="30"/>
      <c r="B47" s="46"/>
      <c r="C47" s="46"/>
      <c r="D47" s="25" t="s">
        <v>525</v>
      </c>
      <c r="E47" s="25"/>
      <c r="F47" s="27"/>
      <c r="G47" s="46"/>
      <c r="H47" s="81"/>
      <c r="I47" s="81"/>
      <c r="J47" s="27"/>
      <c r="K47" s="46"/>
      <c r="L47" s="25"/>
      <c r="M47" s="25"/>
      <c r="N47" s="27"/>
      <c r="O47" s="46"/>
      <c r="P47" s="25" t="s">
        <v>525</v>
      </c>
      <c r="Q47" s="25"/>
      <c r="R47" s="27"/>
      <c r="S47" s="46"/>
      <c r="T47" s="81"/>
      <c r="U47" s="81"/>
      <c r="V47" s="27"/>
      <c r="W47" s="46"/>
      <c r="X47" s="25"/>
      <c r="Y47" s="25"/>
      <c r="Z47" s="27"/>
    </row>
    <row r="48" spans="1:26" ht="15.75" thickBot="1" x14ac:dyDescent="0.3">
      <c r="A48" s="30"/>
      <c r="B48" s="46"/>
      <c r="C48" s="46"/>
      <c r="D48" s="26" t="s">
        <v>526</v>
      </c>
      <c r="E48" s="26"/>
      <c r="F48" s="28"/>
      <c r="G48" s="46"/>
      <c r="H48" s="82"/>
      <c r="I48" s="82"/>
      <c r="J48" s="28"/>
      <c r="K48" s="46"/>
      <c r="L48" s="26"/>
      <c r="M48" s="26"/>
      <c r="N48" s="28"/>
      <c r="O48" s="46"/>
      <c r="P48" s="26" t="s">
        <v>526</v>
      </c>
      <c r="Q48" s="26"/>
      <c r="R48" s="28"/>
      <c r="S48" s="46"/>
      <c r="T48" s="82"/>
      <c r="U48" s="82"/>
      <c r="V48" s="28"/>
      <c r="W48" s="46"/>
      <c r="X48" s="26"/>
      <c r="Y48" s="26"/>
      <c r="Z48" s="28"/>
    </row>
    <row r="49" spans="1:26" x14ac:dyDescent="0.25">
      <c r="A49" s="30"/>
      <c r="B49" s="18" t="s">
        <v>529</v>
      </c>
      <c r="C49" s="42"/>
      <c r="D49" s="83"/>
      <c r="E49" s="83"/>
      <c r="F49" s="21"/>
      <c r="G49" s="42"/>
      <c r="H49" s="83"/>
      <c r="I49" s="83"/>
      <c r="J49" s="21"/>
      <c r="K49" s="42"/>
      <c r="L49" s="83"/>
      <c r="M49" s="83"/>
      <c r="N49" s="21"/>
      <c r="O49" s="42"/>
      <c r="P49" s="83"/>
      <c r="Q49" s="83"/>
      <c r="R49" s="21"/>
      <c r="S49" s="42"/>
      <c r="T49" s="83"/>
      <c r="U49" s="83"/>
      <c r="V49" s="21"/>
      <c r="W49" s="38"/>
      <c r="X49" s="85"/>
      <c r="Y49" s="85"/>
      <c r="Z49" s="21"/>
    </row>
    <row r="50" spans="1:26" x14ac:dyDescent="0.25">
      <c r="A50" s="30"/>
      <c r="B50" s="75" t="s">
        <v>517</v>
      </c>
      <c r="C50" s="22"/>
      <c r="D50" s="16" t="s">
        <v>404</v>
      </c>
      <c r="E50" s="67">
        <v>5673064</v>
      </c>
      <c r="F50" s="17"/>
      <c r="G50" s="22"/>
      <c r="H50" s="16" t="s">
        <v>404</v>
      </c>
      <c r="I50" s="67">
        <v>235551</v>
      </c>
      <c r="J50" s="17"/>
      <c r="K50" s="22"/>
      <c r="L50" s="16" t="s">
        <v>404</v>
      </c>
      <c r="M50" s="67">
        <v>5908615</v>
      </c>
      <c r="N50" s="17"/>
      <c r="O50" s="22"/>
      <c r="P50" s="16"/>
      <c r="Q50" s="22"/>
      <c r="R50" s="17"/>
      <c r="S50" s="22"/>
      <c r="T50" s="16"/>
      <c r="U50" s="22"/>
      <c r="V50" s="17"/>
      <c r="W50" s="22"/>
      <c r="X50" s="16"/>
      <c r="Y50" s="22"/>
      <c r="Z50" s="17"/>
    </row>
    <row r="51" spans="1:26" ht="15.75" thickBot="1" x14ac:dyDescent="0.3">
      <c r="A51" s="30"/>
      <c r="B51" s="78" t="s">
        <v>530</v>
      </c>
      <c r="C51" s="38"/>
      <c r="D51" s="68"/>
      <c r="E51" s="69" t="s">
        <v>531</v>
      </c>
      <c r="F51" s="70" t="s">
        <v>449</v>
      </c>
      <c r="G51" s="38"/>
      <c r="H51" s="68"/>
      <c r="I51" s="69" t="s">
        <v>425</v>
      </c>
      <c r="J51" s="70"/>
      <c r="K51" s="38"/>
      <c r="L51" s="68"/>
      <c r="M51" s="69" t="s">
        <v>531</v>
      </c>
      <c r="N51" s="70" t="s">
        <v>449</v>
      </c>
      <c r="O51" s="38"/>
      <c r="P51" s="68"/>
      <c r="Q51" s="69"/>
      <c r="R51" s="70"/>
      <c r="S51" s="38"/>
      <c r="T51" s="68"/>
      <c r="U51" s="69"/>
      <c r="V51" s="70"/>
      <c r="W51" s="38"/>
      <c r="X51" s="68"/>
      <c r="Y51" s="69"/>
      <c r="Z51" s="70"/>
    </row>
    <row r="52" spans="1:26" x14ac:dyDescent="0.25">
      <c r="A52" s="30"/>
      <c r="B52" s="36"/>
      <c r="C52" s="36"/>
      <c r="D52" s="16"/>
      <c r="E52" s="22"/>
      <c r="F52" s="17"/>
      <c r="G52" s="36"/>
      <c r="H52" s="16"/>
      <c r="I52" s="22"/>
      <c r="J52" s="17"/>
      <c r="K52" s="36"/>
      <c r="L52" s="16"/>
      <c r="M52" s="22"/>
      <c r="N52" s="17"/>
      <c r="O52" s="22"/>
      <c r="P52" s="16"/>
      <c r="Q52" s="22"/>
      <c r="R52" s="17"/>
      <c r="S52" s="22"/>
      <c r="T52" s="16"/>
      <c r="U52" s="22"/>
      <c r="V52" s="17"/>
      <c r="W52" s="22"/>
      <c r="X52" s="16"/>
      <c r="Y52" s="22"/>
      <c r="Z52" s="17"/>
    </row>
    <row r="53" spans="1:26" ht="15.75" thickBot="1" x14ac:dyDescent="0.3">
      <c r="A53" s="30"/>
      <c r="B53" s="42"/>
      <c r="C53" s="38"/>
      <c r="D53" s="68"/>
      <c r="E53" s="71">
        <v>5552782</v>
      </c>
      <c r="F53" s="70"/>
      <c r="G53" s="38"/>
      <c r="H53" s="68"/>
      <c r="I53" s="71">
        <v>235551</v>
      </c>
      <c r="J53" s="70"/>
      <c r="K53" s="38"/>
      <c r="L53" s="68"/>
      <c r="M53" s="71">
        <v>5788333</v>
      </c>
      <c r="N53" s="70"/>
      <c r="O53" s="38"/>
      <c r="P53" s="68"/>
      <c r="Q53" s="69"/>
      <c r="R53" s="70"/>
      <c r="S53" s="38"/>
      <c r="T53" s="68"/>
      <c r="U53" s="69"/>
      <c r="V53" s="70"/>
      <c r="W53" s="38"/>
      <c r="X53" s="68"/>
      <c r="Y53" s="69"/>
      <c r="Z53" s="70"/>
    </row>
    <row r="54" spans="1:26" x14ac:dyDescent="0.25">
      <c r="A54" s="30"/>
      <c r="B54" s="36"/>
      <c r="C54" s="36"/>
      <c r="D54" s="16"/>
      <c r="E54" s="22"/>
      <c r="F54" s="17"/>
      <c r="G54" s="36"/>
      <c r="H54" s="16"/>
      <c r="I54" s="22"/>
      <c r="J54" s="17"/>
      <c r="K54" s="36"/>
      <c r="L54" s="16"/>
      <c r="M54" s="22"/>
      <c r="N54" s="17"/>
      <c r="O54" s="22"/>
      <c r="P54" s="16"/>
      <c r="Q54" s="22"/>
      <c r="R54" s="17"/>
      <c r="S54" s="22"/>
      <c r="T54" s="16"/>
      <c r="U54" s="22"/>
      <c r="V54" s="17"/>
      <c r="W54" s="22"/>
      <c r="X54" s="16"/>
      <c r="Y54" s="22"/>
      <c r="Z54" s="17"/>
    </row>
    <row r="55" spans="1:26" x14ac:dyDescent="0.25">
      <c r="A55" s="30"/>
      <c r="B55" s="18" t="s">
        <v>532</v>
      </c>
      <c r="C55" s="38"/>
      <c r="D55" s="18"/>
      <c r="E55" s="39">
        <v>181618</v>
      </c>
      <c r="F55" s="21"/>
      <c r="G55" s="38"/>
      <c r="H55" s="18"/>
      <c r="I55" s="38" t="s">
        <v>425</v>
      </c>
      <c r="J55" s="21"/>
      <c r="K55" s="38"/>
      <c r="L55" s="18"/>
      <c r="M55" s="39">
        <v>181618</v>
      </c>
      <c r="N55" s="21"/>
      <c r="O55" s="38"/>
      <c r="P55" s="18"/>
      <c r="Q55" s="38"/>
      <c r="R55" s="21"/>
      <c r="S55" s="38"/>
      <c r="T55" s="18"/>
      <c r="U55" s="38"/>
      <c r="V55" s="21"/>
      <c r="W55" s="38"/>
      <c r="X55" s="18"/>
      <c r="Y55" s="38"/>
      <c r="Z55" s="21"/>
    </row>
    <row r="56" spans="1:26" x14ac:dyDescent="0.25">
      <c r="A56" s="30"/>
      <c r="B56" s="36"/>
      <c r="C56" s="36"/>
      <c r="D56" s="16"/>
      <c r="E56" s="22"/>
      <c r="F56" s="17"/>
      <c r="G56" s="36"/>
      <c r="H56" s="16"/>
      <c r="I56" s="22"/>
      <c r="J56" s="17"/>
      <c r="K56" s="36"/>
      <c r="L56" s="16"/>
      <c r="M56" s="22"/>
      <c r="N56" s="17"/>
      <c r="O56" s="22"/>
      <c r="P56" s="16"/>
      <c r="Q56" s="22"/>
      <c r="R56" s="17"/>
      <c r="S56" s="22"/>
      <c r="T56" s="16"/>
      <c r="U56" s="22"/>
      <c r="V56" s="17"/>
      <c r="W56" s="22"/>
      <c r="X56" s="16"/>
      <c r="Y56" s="22"/>
      <c r="Z56" s="17"/>
    </row>
    <row r="57" spans="1:26" ht="15.75" thickBot="1" x14ac:dyDescent="0.3">
      <c r="A57" s="30"/>
      <c r="B57" s="18" t="s">
        <v>533</v>
      </c>
      <c r="C57" s="38"/>
      <c r="D57" s="68"/>
      <c r="E57" s="69" t="s">
        <v>425</v>
      </c>
      <c r="F57" s="70"/>
      <c r="G57" s="38"/>
      <c r="H57" s="68"/>
      <c r="I57" s="69" t="s">
        <v>425</v>
      </c>
      <c r="J57" s="70"/>
      <c r="K57" s="38"/>
      <c r="L57" s="68"/>
      <c r="M57" s="69" t="s">
        <v>425</v>
      </c>
      <c r="N57" s="70"/>
      <c r="O57" s="38"/>
      <c r="P57" s="68"/>
      <c r="Q57" s="69"/>
      <c r="R57" s="70"/>
      <c r="S57" s="38"/>
      <c r="T57" s="68"/>
      <c r="U57" s="69"/>
      <c r="V57" s="70"/>
      <c r="W57" s="38"/>
      <c r="X57" s="68"/>
      <c r="Y57" s="69"/>
      <c r="Z57" s="70"/>
    </row>
    <row r="58" spans="1:26" x14ac:dyDescent="0.25">
      <c r="A58" s="30"/>
      <c r="B58" s="36"/>
      <c r="C58" s="36"/>
      <c r="D58" s="16"/>
      <c r="E58" s="22"/>
      <c r="F58" s="17"/>
      <c r="G58" s="36"/>
      <c r="H58" s="16"/>
      <c r="I58" s="22"/>
      <c r="J58" s="17"/>
      <c r="K58" s="36"/>
      <c r="L58" s="16"/>
      <c r="M58" s="22"/>
      <c r="N58" s="17"/>
      <c r="O58" s="36"/>
      <c r="P58" s="16"/>
      <c r="Q58" s="22"/>
      <c r="R58" s="17"/>
      <c r="S58" s="36"/>
      <c r="T58" s="16"/>
      <c r="U58" s="22"/>
      <c r="V58" s="17"/>
      <c r="W58" s="36"/>
      <c r="X58" s="16"/>
      <c r="Y58" s="22"/>
      <c r="Z58" s="17"/>
    </row>
    <row r="59" spans="1:26" x14ac:dyDescent="0.25">
      <c r="A59" s="30"/>
      <c r="B59" s="18" t="s">
        <v>534</v>
      </c>
      <c r="C59" s="42"/>
      <c r="D59" s="18"/>
      <c r="E59" s="38"/>
      <c r="F59" s="21"/>
      <c r="G59" s="42"/>
      <c r="H59" s="18"/>
      <c r="I59" s="38"/>
      <c r="J59" s="21"/>
      <c r="K59" s="42"/>
      <c r="L59" s="18"/>
      <c r="M59" s="38"/>
      <c r="N59" s="21"/>
      <c r="O59" s="42"/>
      <c r="P59" s="18"/>
      <c r="Q59" s="38"/>
      <c r="R59" s="21"/>
      <c r="S59" s="42"/>
      <c r="T59" s="18"/>
      <c r="U59" s="38"/>
      <c r="V59" s="21"/>
      <c r="W59" s="42"/>
      <c r="X59" s="18"/>
      <c r="Y59" s="38"/>
      <c r="Z59" s="21"/>
    </row>
    <row r="60" spans="1:26" x14ac:dyDescent="0.25">
      <c r="A60" s="30"/>
      <c r="B60" s="75" t="s">
        <v>517</v>
      </c>
      <c r="C60" s="22"/>
      <c r="D60" s="16"/>
      <c r="E60" s="67">
        <v>5854682</v>
      </c>
      <c r="F60" s="17"/>
      <c r="G60" s="22"/>
      <c r="H60" s="16"/>
      <c r="I60" s="67">
        <v>235551</v>
      </c>
      <c r="J60" s="17"/>
      <c r="K60" s="22"/>
      <c r="L60" s="16"/>
      <c r="M60" s="67">
        <v>6090233</v>
      </c>
      <c r="N60" s="17"/>
      <c r="O60" s="22"/>
      <c r="P60" s="16" t="s">
        <v>405</v>
      </c>
      <c r="Q60" s="67">
        <v>56853</v>
      </c>
      <c r="R60" s="17"/>
      <c r="S60" s="22"/>
      <c r="T60" s="16" t="s">
        <v>405</v>
      </c>
      <c r="U60" s="67">
        <v>2287</v>
      </c>
      <c r="V60" s="17"/>
      <c r="W60" s="22"/>
      <c r="X60" s="16" t="s">
        <v>405</v>
      </c>
      <c r="Y60" s="67">
        <v>59140</v>
      </c>
      <c r="Z60" s="17"/>
    </row>
    <row r="61" spans="1:26" ht="15.75" thickBot="1" x14ac:dyDescent="0.3">
      <c r="A61" s="30"/>
      <c r="B61" s="78" t="s">
        <v>530</v>
      </c>
      <c r="C61" s="38"/>
      <c r="D61" s="68"/>
      <c r="E61" s="69" t="s">
        <v>531</v>
      </c>
      <c r="F61" s="70" t="s">
        <v>449</v>
      </c>
      <c r="G61" s="42"/>
      <c r="H61" s="68"/>
      <c r="I61" s="69" t="s">
        <v>425</v>
      </c>
      <c r="J61" s="70"/>
      <c r="K61" s="38"/>
      <c r="L61" s="68"/>
      <c r="M61" s="69" t="s">
        <v>531</v>
      </c>
      <c r="N61" s="70" t="s">
        <v>449</v>
      </c>
      <c r="O61" s="38"/>
      <c r="P61" s="68"/>
      <c r="Q61" s="69" t="s">
        <v>535</v>
      </c>
      <c r="R61" s="70" t="s">
        <v>449</v>
      </c>
      <c r="S61" s="38"/>
      <c r="T61" s="68"/>
      <c r="U61" s="69" t="s">
        <v>425</v>
      </c>
      <c r="V61" s="70"/>
      <c r="W61" s="38"/>
      <c r="X61" s="68"/>
      <c r="Y61" s="69" t="s">
        <v>535</v>
      </c>
      <c r="Z61" s="70" t="s">
        <v>449</v>
      </c>
    </row>
    <row r="62" spans="1:26" x14ac:dyDescent="0.25">
      <c r="A62" s="30"/>
      <c r="B62" s="36"/>
      <c r="C62" s="36"/>
      <c r="D62" s="16"/>
      <c r="E62" s="22"/>
      <c r="F62" s="17"/>
      <c r="G62" s="36"/>
      <c r="H62" s="16"/>
      <c r="I62" s="22"/>
      <c r="J62" s="17"/>
      <c r="K62" s="36"/>
      <c r="L62" s="16"/>
      <c r="M62" s="22"/>
      <c r="N62" s="17"/>
      <c r="O62" s="36"/>
      <c r="P62" s="16"/>
      <c r="Q62" s="22"/>
      <c r="R62" s="17"/>
      <c r="S62" s="36"/>
      <c r="T62" s="16"/>
      <c r="U62" s="22"/>
      <c r="V62" s="17"/>
      <c r="W62" s="36"/>
      <c r="X62" s="16"/>
      <c r="Y62" s="22"/>
      <c r="Z62" s="17"/>
    </row>
    <row r="63" spans="1:26" ht="15.75" thickBot="1" x14ac:dyDescent="0.3">
      <c r="A63" s="30"/>
      <c r="B63" s="42"/>
      <c r="C63" s="38"/>
      <c r="D63" s="68"/>
      <c r="E63" s="71">
        <v>5734400</v>
      </c>
      <c r="F63" s="70"/>
      <c r="G63" s="38"/>
      <c r="H63" s="68"/>
      <c r="I63" s="71">
        <v>235551</v>
      </c>
      <c r="J63" s="70"/>
      <c r="K63" s="38"/>
      <c r="L63" s="68"/>
      <c r="M63" s="71">
        <v>5969951</v>
      </c>
      <c r="N63" s="70"/>
      <c r="O63" s="38"/>
      <c r="P63" s="68"/>
      <c r="Q63" s="71">
        <v>55685</v>
      </c>
      <c r="R63" s="70"/>
      <c r="S63" s="38"/>
      <c r="T63" s="68"/>
      <c r="U63" s="71">
        <v>2287</v>
      </c>
      <c r="V63" s="70"/>
      <c r="W63" s="38"/>
      <c r="X63" s="68"/>
      <c r="Y63" s="71">
        <v>57972</v>
      </c>
      <c r="Z63" s="70"/>
    </row>
    <row r="64" spans="1:26" x14ac:dyDescent="0.25">
      <c r="A64" s="30"/>
      <c r="B64" s="36"/>
      <c r="C64" s="36"/>
      <c r="D64" s="16"/>
      <c r="E64" s="22"/>
      <c r="F64" s="17"/>
      <c r="G64" s="36"/>
      <c r="H64" s="16"/>
      <c r="I64" s="22"/>
      <c r="J64" s="17"/>
      <c r="K64" s="36"/>
      <c r="L64" s="16"/>
      <c r="M64" s="22"/>
      <c r="N64" s="17"/>
      <c r="O64" s="36"/>
      <c r="P64" s="16"/>
      <c r="Q64" s="22"/>
      <c r="R64" s="17"/>
      <c r="S64" s="36"/>
      <c r="T64" s="16"/>
      <c r="U64" s="22"/>
      <c r="V64" s="17"/>
      <c r="W64" s="36"/>
      <c r="X64" s="16"/>
      <c r="Y64" s="22"/>
      <c r="Z64" s="17"/>
    </row>
    <row r="65" spans="1:26" x14ac:dyDescent="0.25">
      <c r="A65" s="30"/>
      <c r="B65" s="18" t="s">
        <v>532</v>
      </c>
      <c r="C65" s="38"/>
      <c r="D65" s="18"/>
      <c r="E65" s="38" t="s">
        <v>425</v>
      </c>
      <c r="F65" s="21"/>
      <c r="G65" s="38"/>
      <c r="H65" s="18"/>
      <c r="I65" s="38" t="s">
        <v>425</v>
      </c>
      <c r="J65" s="21"/>
      <c r="K65" s="38"/>
      <c r="L65" s="18"/>
      <c r="M65" s="38" t="s">
        <v>425</v>
      </c>
      <c r="N65" s="21"/>
      <c r="O65" s="38"/>
      <c r="P65" s="18"/>
      <c r="Q65" s="38" t="s">
        <v>425</v>
      </c>
      <c r="R65" s="21"/>
      <c r="S65" s="38"/>
      <c r="T65" s="18"/>
      <c r="U65" s="38" t="s">
        <v>425</v>
      </c>
      <c r="V65" s="21"/>
      <c r="W65" s="38"/>
      <c r="X65" s="18"/>
      <c r="Y65" s="38" t="s">
        <v>425</v>
      </c>
      <c r="Z65" s="21"/>
    </row>
    <row r="66" spans="1:26" x14ac:dyDescent="0.25">
      <c r="A66" s="30"/>
      <c r="B66" s="36"/>
      <c r="C66" s="36"/>
      <c r="D66" s="16"/>
      <c r="E66" s="22"/>
      <c r="F66" s="17"/>
      <c r="G66" s="36"/>
      <c r="H66" s="16"/>
      <c r="I66" s="22"/>
      <c r="J66" s="17"/>
      <c r="K66" s="36"/>
      <c r="L66" s="16"/>
      <c r="M66" s="22"/>
      <c r="N66" s="17"/>
      <c r="O66" s="36"/>
      <c r="P66" s="16"/>
      <c r="Q66" s="22"/>
      <c r="R66" s="17"/>
      <c r="S66" s="36"/>
      <c r="T66" s="16"/>
      <c r="U66" s="22"/>
      <c r="V66" s="17"/>
      <c r="W66" s="36"/>
      <c r="X66" s="16"/>
      <c r="Y66" s="22"/>
      <c r="Z66" s="17"/>
    </row>
    <row r="67" spans="1:26" ht="15.75" thickBot="1" x14ac:dyDescent="0.3">
      <c r="A67" s="30"/>
      <c r="B67" s="18" t="s">
        <v>533</v>
      </c>
      <c r="C67" s="38"/>
      <c r="D67" s="68"/>
      <c r="E67" s="69" t="s">
        <v>425</v>
      </c>
      <c r="F67" s="70"/>
      <c r="G67" s="38"/>
      <c r="H67" s="68"/>
      <c r="I67" s="69" t="s">
        <v>425</v>
      </c>
      <c r="J67" s="70"/>
      <c r="K67" s="38"/>
      <c r="L67" s="68"/>
      <c r="M67" s="69" t="s">
        <v>425</v>
      </c>
      <c r="N67" s="70"/>
      <c r="O67" s="38"/>
      <c r="P67" s="68"/>
      <c r="Q67" s="69" t="s">
        <v>425</v>
      </c>
      <c r="R67" s="70"/>
      <c r="S67" s="38"/>
      <c r="T67" s="68"/>
      <c r="U67" s="69" t="s">
        <v>425</v>
      </c>
      <c r="V67" s="70"/>
      <c r="W67" s="38"/>
      <c r="X67" s="68"/>
      <c r="Y67" s="69" t="s">
        <v>425</v>
      </c>
      <c r="Z67" s="70"/>
    </row>
    <row r="68" spans="1:26" x14ac:dyDescent="0.25">
      <c r="A68" s="30"/>
      <c r="B68" s="36"/>
      <c r="C68" s="36"/>
      <c r="D68" s="16"/>
      <c r="E68" s="22"/>
      <c r="F68" s="17"/>
      <c r="G68" s="36"/>
      <c r="H68" s="16"/>
      <c r="I68" s="22"/>
      <c r="J68" s="17"/>
      <c r="K68" s="36"/>
      <c r="L68" s="16"/>
      <c r="M68" s="22"/>
      <c r="N68" s="17"/>
      <c r="O68" s="36"/>
      <c r="P68" s="16"/>
      <c r="Q68" s="22"/>
      <c r="R68" s="17"/>
      <c r="S68" s="36"/>
      <c r="T68" s="16"/>
      <c r="U68" s="22"/>
      <c r="V68" s="17"/>
      <c r="W68" s="36"/>
      <c r="X68" s="16"/>
      <c r="Y68" s="22"/>
      <c r="Z68" s="17"/>
    </row>
    <row r="69" spans="1:26" x14ac:dyDescent="0.25">
      <c r="A69" s="30"/>
      <c r="B69" s="18" t="s">
        <v>536</v>
      </c>
      <c r="C69" s="42"/>
      <c r="D69" s="18"/>
      <c r="E69" s="38"/>
      <c r="F69" s="21"/>
      <c r="G69" s="42"/>
      <c r="H69" s="18"/>
      <c r="I69" s="38"/>
      <c r="J69" s="21"/>
      <c r="K69" s="42"/>
      <c r="L69" s="18"/>
      <c r="M69" s="38"/>
      <c r="N69" s="21"/>
      <c r="O69" s="42"/>
      <c r="P69" s="18"/>
      <c r="Q69" s="38"/>
      <c r="R69" s="21"/>
      <c r="S69" s="42"/>
      <c r="T69" s="18"/>
      <c r="U69" s="38"/>
      <c r="V69" s="21"/>
      <c r="W69" s="42"/>
      <c r="X69" s="18"/>
      <c r="Y69" s="38"/>
      <c r="Z69" s="21"/>
    </row>
    <row r="70" spans="1:26" x14ac:dyDescent="0.25">
      <c r="A70" s="30"/>
      <c r="B70" s="75" t="s">
        <v>517</v>
      </c>
      <c r="C70" s="22"/>
      <c r="D70" s="16"/>
      <c r="E70" s="67">
        <v>5854682</v>
      </c>
      <c r="F70" s="17"/>
      <c r="G70" s="22"/>
      <c r="H70" s="16"/>
      <c r="I70" s="67">
        <v>235551</v>
      </c>
      <c r="J70" s="17"/>
      <c r="K70" s="22"/>
      <c r="L70" s="16"/>
      <c r="M70" s="67">
        <v>6090233</v>
      </c>
      <c r="N70" s="17"/>
      <c r="O70" s="22"/>
      <c r="P70" s="16"/>
      <c r="Q70" s="67">
        <v>56853</v>
      </c>
      <c r="R70" s="17"/>
      <c r="S70" s="22"/>
      <c r="T70" s="16"/>
      <c r="U70" s="67">
        <v>2287</v>
      </c>
      <c r="V70" s="17"/>
      <c r="W70" s="22"/>
      <c r="X70" s="16"/>
      <c r="Y70" s="67">
        <v>59140</v>
      </c>
      <c r="Z70" s="17"/>
    </row>
    <row r="71" spans="1:26" ht="15.75" thickBot="1" x14ac:dyDescent="0.3">
      <c r="A71" s="30"/>
      <c r="B71" s="78" t="s">
        <v>530</v>
      </c>
      <c r="C71" s="38"/>
      <c r="D71" s="68"/>
      <c r="E71" s="69" t="s">
        <v>531</v>
      </c>
      <c r="F71" s="70" t="s">
        <v>449</v>
      </c>
      <c r="G71" s="38"/>
      <c r="H71" s="68"/>
      <c r="I71" s="69" t="s">
        <v>425</v>
      </c>
      <c r="J71" s="70"/>
      <c r="K71" s="38"/>
      <c r="L71" s="68"/>
      <c r="M71" s="69" t="s">
        <v>531</v>
      </c>
      <c r="N71" s="70" t="s">
        <v>449</v>
      </c>
      <c r="O71" s="38"/>
      <c r="P71" s="68"/>
      <c r="Q71" s="69" t="s">
        <v>535</v>
      </c>
      <c r="R71" s="70" t="s">
        <v>449</v>
      </c>
      <c r="S71" s="38"/>
      <c r="T71" s="68"/>
      <c r="U71" s="69" t="s">
        <v>425</v>
      </c>
      <c r="V71" s="70"/>
      <c r="W71" s="38"/>
      <c r="X71" s="68"/>
      <c r="Y71" s="69" t="s">
        <v>535</v>
      </c>
      <c r="Z71" s="70" t="s">
        <v>449</v>
      </c>
    </row>
    <row r="72" spans="1:26" ht="15.75" thickBot="1" x14ac:dyDescent="0.3">
      <c r="A72" s="30"/>
      <c r="B72" s="36"/>
      <c r="C72" s="22"/>
      <c r="D72" s="43" t="s">
        <v>404</v>
      </c>
      <c r="E72" s="44">
        <v>5734400</v>
      </c>
      <c r="F72" s="45"/>
      <c r="G72" s="22"/>
      <c r="H72" s="43" t="s">
        <v>404</v>
      </c>
      <c r="I72" s="44">
        <v>235551</v>
      </c>
      <c r="J72" s="45"/>
      <c r="K72" s="22"/>
      <c r="L72" s="43" t="s">
        <v>404</v>
      </c>
      <c r="M72" s="44">
        <v>5969951</v>
      </c>
      <c r="N72" s="45"/>
      <c r="O72" s="22"/>
      <c r="P72" s="43" t="s">
        <v>405</v>
      </c>
      <c r="Q72" s="44">
        <v>55685</v>
      </c>
      <c r="R72" s="45"/>
      <c r="S72" s="22"/>
      <c r="T72" s="43" t="s">
        <v>405</v>
      </c>
      <c r="U72" s="44">
        <v>2287</v>
      </c>
      <c r="V72" s="45"/>
      <c r="W72" s="22"/>
      <c r="X72" s="43" t="s">
        <v>405</v>
      </c>
      <c r="Y72" s="44">
        <v>57972</v>
      </c>
      <c r="Z72" s="45"/>
    </row>
    <row r="73" spans="1:26" ht="15.75" thickTop="1" x14ac:dyDescent="0.25">
      <c r="A73" s="30"/>
      <c r="B73" s="29"/>
      <c r="C73" s="29"/>
      <c r="D73" s="29"/>
      <c r="E73" s="29"/>
      <c r="F73" s="29"/>
      <c r="G73" s="29"/>
      <c r="H73" s="29"/>
      <c r="I73" s="29"/>
      <c r="J73" s="29"/>
      <c r="K73" s="29"/>
      <c r="L73" s="29"/>
      <c r="M73" s="29"/>
      <c r="N73" s="29"/>
      <c r="O73" s="29"/>
      <c r="P73" s="29"/>
      <c r="Q73" s="29"/>
      <c r="R73" s="29"/>
      <c r="S73" s="29"/>
      <c r="T73" s="29"/>
      <c r="U73" s="29"/>
      <c r="V73" s="29"/>
      <c r="W73" s="29"/>
      <c r="X73" s="29"/>
      <c r="Y73" s="29"/>
      <c r="Z73" s="29"/>
    </row>
    <row r="74" spans="1:26" x14ac:dyDescent="0.25">
      <c r="A74" s="30"/>
      <c r="B74" s="31" t="s">
        <v>537</v>
      </c>
      <c r="C74" s="31"/>
      <c r="D74" s="31"/>
      <c r="E74" s="31"/>
      <c r="F74" s="31"/>
      <c r="G74" s="31"/>
      <c r="H74" s="31"/>
      <c r="I74" s="31"/>
      <c r="J74" s="31"/>
      <c r="K74" s="31"/>
      <c r="L74" s="31"/>
      <c r="M74" s="31"/>
      <c r="N74" s="31"/>
      <c r="O74" s="31"/>
      <c r="P74" s="31"/>
      <c r="Q74" s="31"/>
      <c r="R74" s="31"/>
      <c r="S74" s="31"/>
      <c r="T74" s="31"/>
      <c r="U74" s="31"/>
      <c r="V74" s="31"/>
      <c r="W74" s="31"/>
      <c r="X74" s="31"/>
      <c r="Y74" s="31"/>
      <c r="Z74" s="31"/>
    </row>
    <row r="75" spans="1:26" x14ac:dyDescent="0.25">
      <c r="A75" s="30"/>
      <c r="B75" s="29"/>
      <c r="C75" s="29"/>
      <c r="D75" s="29"/>
      <c r="E75" s="29"/>
      <c r="F75" s="29"/>
      <c r="G75" s="29"/>
      <c r="H75" s="29"/>
      <c r="I75" s="29"/>
      <c r="J75" s="29"/>
      <c r="K75" s="29"/>
      <c r="L75" s="29"/>
      <c r="M75" s="29"/>
      <c r="N75" s="29"/>
      <c r="O75" s="29"/>
      <c r="P75" s="29"/>
      <c r="Q75" s="29"/>
      <c r="R75" s="29"/>
      <c r="S75" s="29"/>
      <c r="T75" s="29"/>
      <c r="U75" s="29"/>
      <c r="V75" s="29"/>
      <c r="W75" s="29"/>
      <c r="X75" s="29"/>
      <c r="Y75" s="29"/>
      <c r="Z75" s="29"/>
    </row>
    <row r="76" spans="1:26" x14ac:dyDescent="0.25">
      <c r="A76" s="30"/>
      <c r="B76" s="31" t="s">
        <v>538</v>
      </c>
      <c r="C76" s="31"/>
      <c r="D76" s="31"/>
      <c r="E76" s="31"/>
      <c r="F76" s="31"/>
      <c r="G76" s="31"/>
      <c r="H76" s="31"/>
      <c r="I76" s="31"/>
      <c r="J76" s="31"/>
      <c r="K76" s="31"/>
      <c r="L76" s="31"/>
      <c r="M76" s="31"/>
      <c r="N76" s="31"/>
      <c r="O76" s="31"/>
      <c r="P76" s="31"/>
      <c r="Q76" s="31"/>
      <c r="R76" s="31"/>
      <c r="S76" s="31"/>
      <c r="T76" s="31"/>
      <c r="U76" s="31"/>
      <c r="V76" s="31"/>
      <c r="W76" s="31"/>
      <c r="X76" s="31"/>
      <c r="Y76" s="31"/>
      <c r="Z76" s="31"/>
    </row>
    <row r="77" spans="1:26" x14ac:dyDescent="0.25">
      <c r="A77" s="30"/>
      <c r="B77" s="29"/>
      <c r="C77" s="29"/>
      <c r="D77" s="29"/>
      <c r="E77" s="29"/>
      <c r="F77" s="29"/>
      <c r="G77" s="29"/>
      <c r="H77" s="29"/>
      <c r="I77" s="29"/>
      <c r="J77" s="29"/>
      <c r="K77" s="29"/>
      <c r="L77" s="29"/>
      <c r="M77" s="29"/>
      <c r="N77" s="29"/>
      <c r="O77" s="29"/>
      <c r="P77" s="29"/>
      <c r="Q77" s="29"/>
      <c r="R77" s="29"/>
      <c r="S77" s="29"/>
      <c r="T77" s="29"/>
      <c r="U77" s="29"/>
      <c r="V77" s="29"/>
      <c r="W77" s="29"/>
      <c r="X77" s="29"/>
      <c r="Y77" s="29"/>
      <c r="Z77" s="29"/>
    </row>
  </sheetData>
  <mergeCells count="90">
    <mergeCell ref="B42:Z42"/>
    <mergeCell ref="B73:Z73"/>
    <mergeCell ref="B74:Z74"/>
    <mergeCell ref="B75:Z75"/>
    <mergeCell ref="B76:Z76"/>
    <mergeCell ref="B77:Z77"/>
    <mergeCell ref="B29:Z29"/>
    <mergeCell ref="B30:Z30"/>
    <mergeCell ref="B38:Z38"/>
    <mergeCell ref="B39:Z39"/>
    <mergeCell ref="B40:Z40"/>
    <mergeCell ref="B41:Z41"/>
    <mergeCell ref="A1:A2"/>
    <mergeCell ref="B1:Z1"/>
    <mergeCell ref="B2:Z2"/>
    <mergeCell ref="B3:Z3"/>
    <mergeCell ref="A4:A77"/>
    <mergeCell ref="B4:Z4"/>
    <mergeCell ref="B6:Z6"/>
    <mergeCell ref="B7:Z7"/>
    <mergeCell ref="B8:Z8"/>
    <mergeCell ref="B28:Z28"/>
    <mergeCell ref="V44:V48"/>
    <mergeCell ref="W44:W48"/>
    <mergeCell ref="X44:Y48"/>
    <mergeCell ref="Z44:Z48"/>
    <mergeCell ref="D49:E49"/>
    <mergeCell ref="H49:I49"/>
    <mergeCell ref="L49:M49"/>
    <mergeCell ref="P49:Q49"/>
    <mergeCell ref="T49:U49"/>
    <mergeCell ref="X49:Y49"/>
    <mergeCell ref="R44:R48"/>
    <mergeCell ref="S44:S48"/>
    <mergeCell ref="T44:U44"/>
    <mergeCell ref="T45:U45"/>
    <mergeCell ref="T46:U46"/>
    <mergeCell ref="T47:U47"/>
    <mergeCell ref="T48:U48"/>
    <mergeCell ref="J44:J48"/>
    <mergeCell ref="K44:K48"/>
    <mergeCell ref="L44:M48"/>
    <mergeCell ref="N44:N48"/>
    <mergeCell ref="O44:O48"/>
    <mergeCell ref="P44:Q44"/>
    <mergeCell ref="P45:Q45"/>
    <mergeCell ref="P46:Q46"/>
    <mergeCell ref="P47:Q47"/>
    <mergeCell ref="P48:Q48"/>
    <mergeCell ref="F44:F48"/>
    <mergeCell ref="G44:G48"/>
    <mergeCell ref="H44:I44"/>
    <mergeCell ref="H45:I45"/>
    <mergeCell ref="H46:I46"/>
    <mergeCell ref="H47:I47"/>
    <mergeCell ref="H48:I48"/>
    <mergeCell ref="J31:J32"/>
    <mergeCell ref="D43:M43"/>
    <mergeCell ref="P43:Y43"/>
    <mergeCell ref="B44:B48"/>
    <mergeCell ref="C44:C48"/>
    <mergeCell ref="D44:E44"/>
    <mergeCell ref="D45:E45"/>
    <mergeCell ref="D46:E46"/>
    <mergeCell ref="D47:E47"/>
    <mergeCell ref="D48:E48"/>
    <mergeCell ref="D13:E13"/>
    <mergeCell ref="H13:I13"/>
    <mergeCell ref="L13:M13"/>
    <mergeCell ref="B31:B32"/>
    <mergeCell ref="C31:C32"/>
    <mergeCell ref="D31:E32"/>
    <mergeCell ref="F31:F32"/>
    <mergeCell ref="G31:G32"/>
    <mergeCell ref="H31:I31"/>
    <mergeCell ref="H32:I32"/>
    <mergeCell ref="N9:N10"/>
    <mergeCell ref="D11:E11"/>
    <mergeCell ref="H11:I11"/>
    <mergeCell ref="L11:M11"/>
    <mergeCell ref="D12:E12"/>
    <mergeCell ref="H12:I12"/>
    <mergeCell ref="L12:M12"/>
    <mergeCell ref="B9:B10"/>
    <mergeCell ref="C9:C10"/>
    <mergeCell ref="D9:I10"/>
    <mergeCell ref="J9:J10"/>
    <mergeCell ref="K9:K10"/>
    <mergeCell ref="L9:M9"/>
    <mergeCell ref="L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2" width="36.5703125" bestFit="1" customWidth="1"/>
    <col min="3" max="3" width="22.7109375" customWidth="1"/>
    <col min="4" max="4" width="5.5703125" customWidth="1"/>
    <col min="5" max="5" width="22.85546875" customWidth="1"/>
    <col min="6" max="7" width="26.85546875" customWidth="1"/>
    <col min="8" max="8" width="5.5703125" customWidth="1"/>
    <col min="9" max="9" width="22.85546875" customWidth="1"/>
    <col min="10" max="11" width="26.85546875" customWidth="1"/>
    <col min="12" max="12" width="5.5703125" customWidth="1"/>
    <col min="13" max="13" width="22.85546875" customWidth="1"/>
    <col min="14" max="15" width="26.85546875" customWidth="1"/>
    <col min="16" max="16" width="5.42578125" customWidth="1"/>
    <col min="17" max="17" width="7.85546875" customWidth="1"/>
    <col min="18" max="19" width="26.85546875" customWidth="1"/>
    <col min="20" max="20" width="5.42578125" customWidth="1"/>
    <col min="21" max="21" width="16.7109375" customWidth="1"/>
    <col min="22" max="23" width="26.85546875" customWidth="1"/>
    <col min="24" max="24" width="5.42578125" customWidth="1"/>
    <col min="25" max="25" width="16.7109375" customWidth="1"/>
    <col min="26" max="26" width="26.85546875" customWidth="1"/>
  </cols>
  <sheetData>
    <row r="1" spans="1:26" ht="15" customHeight="1" x14ac:dyDescent="0.25">
      <c r="A1" s="7" t="s">
        <v>5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40</v>
      </c>
      <c r="B3" s="29" t="s">
        <v>4</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541</v>
      </c>
      <c r="B4" s="29" t="s">
        <v>4</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30"/>
      <c r="B5" s="10">
        <v>9</v>
      </c>
      <c r="C5" s="10" t="s">
        <v>542</v>
      </c>
    </row>
    <row r="6" spans="1:26" x14ac:dyDescent="0.25">
      <c r="A6" s="30"/>
      <c r="B6" s="29"/>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30"/>
      <c r="B7" s="31" t="s">
        <v>543</v>
      </c>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30"/>
      <c r="B8" s="29"/>
      <c r="C8" s="29"/>
      <c r="D8" s="29"/>
      <c r="E8" s="29"/>
      <c r="F8" s="29"/>
      <c r="G8" s="29"/>
      <c r="H8" s="29"/>
      <c r="I8" s="29"/>
      <c r="J8" s="29"/>
      <c r="K8" s="29"/>
      <c r="L8" s="29"/>
      <c r="M8" s="29"/>
      <c r="N8" s="29"/>
      <c r="O8" s="29"/>
      <c r="P8" s="29"/>
      <c r="Q8" s="29"/>
      <c r="R8" s="29"/>
      <c r="S8" s="29"/>
      <c r="T8" s="29"/>
      <c r="U8" s="29"/>
      <c r="V8" s="29"/>
      <c r="W8" s="29"/>
      <c r="X8" s="29"/>
      <c r="Y8" s="29"/>
      <c r="Z8" s="29"/>
    </row>
    <row r="9" spans="1:26" x14ac:dyDescent="0.25">
      <c r="A9" s="30"/>
      <c r="B9" s="31" t="s">
        <v>544</v>
      </c>
      <c r="C9" s="31"/>
      <c r="D9" s="31"/>
      <c r="E9" s="31"/>
      <c r="F9" s="31"/>
      <c r="G9" s="31"/>
      <c r="H9" s="31"/>
      <c r="I9" s="31"/>
      <c r="J9" s="31"/>
      <c r="K9" s="31"/>
      <c r="L9" s="31"/>
      <c r="M9" s="31"/>
      <c r="N9" s="31"/>
      <c r="O9" s="31"/>
      <c r="P9" s="31"/>
      <c r="Q9" s="31"/>
      <c r="R9" s="31"/>
      <c r="S9" s="31"/>
      <c r="T9" s="31"/>
      <c r="U9" s="31"/>
      <c r="V9" s="31"/>
      <c r="W9" s="31"/>
      <c r="X9" s="31"/>
      <c r="Y9" s="31"/>
      <c r="Z9" s="31"/>
    </row>
    <row r="10" spans="1:26" x14ac:dyDescent="0.25">
      <c r="A10" s="30"/>
      <c r="B10" s="29"/>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ht="26.25" customHeight="1" x14ac:dyDescent="0.25">
      <c r="A11" s="30"/>
      <c r="B11" s="33" t="s">
        <v>545</v>
      </c>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x14ac:dyDescent="0.25">
      <c r="A12" s="30"/>
      <c r="B12" s="29"/>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x14ac:dyDescent="0.25">
      <c r="A13" s="30"/>
      <c r="B13" s="31" t="s">
        <v>546</v>
      </c>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x14ac:dyDescent="0.25">
      <c r="A14" s="30"/>
      <c r="B14" s="29"/>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x14ac:dyDescent="0.25">
      <c r="A15" s="30"/>
      <c r="B15" s="24"/>
      <c r="C15" s="58"/>
      <c r="D15" s="25" t="s">
        <v>400</v>
      </c>
      <c r="E15" s="25"/>
      <c r="F15" s="25"/>
      <c r="G15" s="25"/>
      <c r="H15" s="25"/>
      <c r="I15" s="25"/>
      <c r="J15" s="27"/>
      <c r="K15" s="58"/>
      <c r="L15" s="25" t="s">
        <v>401</v>
      </c>
      <c r="M15" s="25"/>
      <c r="N15" s="27"/>
    </row>
    <row r="16" spans="1:26" ht="15.75" thickBot="1" x14ac:dyDescent="0.3">
      <c r="A16" s="30"/>
      <c r="B16" s="24"/>
      <c r="C16" s="58"/>
      <c r="D16" s="26"/>
      <c r="E16" s="26"/>
      <c r="F16" s="26"/>
      <c r="G16" s="26"/>
      <c r="H16" s="26"/>
      <c r="I16" s="26"/>
      <c r="J16" s="28"/>
      <c r="K16" s="58"/>
      <c r="L16" s="26" t="s">
        <v>402</v>
      </c>
      <c r="M16" s="26"/>
      <c r="N16" s="28"/>
    </row>
    <row r="17" spans="1:26" ht="15.75" thickBot="1" x14ac:dyDescent="0.3">
      <c r="A17" s="30"/>
      <c r="B17" s="16"/>
      <c r="C17" s="22"/>
      <c r="D17" s="47">
        <v>2013</v>
      </c>
      <c r="E17" s="47"/>
      <c r="F17" s="37"/>
      <c r="G17" s="22"/>
      <c r="H17" s="47">
        <v>2014</v>
      </c>
      <c r="I17" s="47"/>
      <c r="J17" s="37"/>
      <c r="K17" s="22"/>
      <c r="L17" s="47">
        <v>2014</v>
      </c>
      <c r="M17" s="47"/>
      <c r="N17" s="37"/>
    </row>
    <row r="18" spans="1:26" x14ac:dyDescent="0.25">
      <c r="A18" s="30"/>
      <c r="B18" s="16"/>
      <c r="C18" s="22"/>
      <c r="D18" s="61"/>
      <c r="E18" s="61"/>
      <c r="F18" s="17"/>
      <c r="G18" s="22"/>
      <c r="H18" s="61"/>
      <c r="I18" s="61"/>
      <c r="J18" s="17"/>
      <c r="K18" s="22"/>
      <c r="L18" s="61"/>
      <c r="M18" s="61"/>
      <c r="N18" s="17"/>
    </row>
    <row r="19" spans="1:26" x14ac:dyDescent="0.25">
      <c r="A19" s="30"/>
      <c r="B19" s="18" t="s">
        <v>547</v>
      </c>
      <c r="C19" s="38"/>
      <c r="D19" s="18" t="s">
        <v>404</v>
      </c>
      <c r="E19" s="39">
        <v>1472311</v>
      </c>
      <c r="F19" s="21"/>
      <c r="G19" s="38"/>
      <c r="H19" s="18" t="s">
        <v>404</v>
      </c>
      <c r="I19" s="39">
        <v>666480</v>
      </c>
      <c r="J19" s="21"/>
      <c r="K19" s="38"/>
      <c r="L19" s="18" t="s">
        <v>405</v>
      </c>
      <c r="M19" s="39">
        <v>6472</v>
      </c>
      <c r="N19" s="21"/>
    </row>
    <row r="20" spans="1:26" x14ac:dyDescent="0.25">
      <c r="A20" s="30"/>
      <c r="B20" s="16" t="s">
        <v>548</v>
      </c>
      <c r="C20" s="22"/>
      <c r="D20" s="16"/>
      <c r="E20" s="67">
        <v>543181</v>
      </c>
      <c r="F20" s="17"/>
      <c r="G20" s="22"/>
      <c r="H20" s="16"/>
      <c r="I20" s="67">
        <v>554610</v>
      </c>
      <c r="J20" s="17"/>
      <c r="K20" s="22"/>
      <c r="L20" s="16"/>
      <c r="M20" s="67">
        <v>5386</v>
      </c>
      <c r="N20" s="17"/>
    </row>
    <row r="21" spans="1:26" ht="15.75" thickBot="1" x14ac:dyDescent="0.3">
      <c r="A21" s="30"/>
      <c r="B21" s="18" t="s">
        <v>251</v>
      </c>
      <c r="C21" s="38"/>
      <c r="D21" s="68"/>
      <c r="E21" s="71">
        <v>35957</v>
      </c>
      <c r="F21" s="70"/>
      <c r="G21" s="38"/>
      <c r="H21" s="68"/>
      <c r="I21" s="71">
        <v>43445</v>
      </c>
      <c r="J21" s="70"/>
      <c r="K21" s="38"/>
      <c r="L21" s="68"/>
      <c r="M21" s="69">
        <v>422</v>
      </c>
      <c r="N21" s="70"/>
    </row>
    <row r="22" spans="1:26" x14ac:dyDescent="0.25">
      <c r="A22" s="30"/>
      <c r="B22" s="36"/>
      <c r="C22" s="36"/>
      <c r="D22" s="16"/>
      <c r="E22" s="22"/>
      <c r="F22" s="17"/>
      <c r="G22" s="36"/>
      <c r="H22" s="16"/>
      <c r="I22" s="22"/>
      <c r="J22" s="17"/>
      <c r="K22" s="36"/>
      <c r="L22" s="16"/>
      <c r="M22" s="22"/>
      <c r="N22" s="17"/>
    </row>
    <row r="23" spans="1:26" ht="15.75" thickBot="1" x14ac:dyDescent="0.3">
      <c r="A23" s="30"/>
      <c r="B23" s="18" t="s">
        <v>549</v>
      </c>
      <c r="C23" s="38"/>
      <c r="D23" s="51" t="s">
        <v>404</v>
      </c>
      <c r="E23" s="52">
        <v>2051449</v>
      </c>
      <c r="F23" s="53"/>
      <c r="G23" s="38"/>
      <c r="H23" s="51" t="s">
        <v>404</v>
      </c>
      <c r="I23" s="52">
        <v>1264535</v>
      </c>
      <c r="J23" s="53"/>
      <c r="K23" s="38"/>
      <c r="L23" s="51" t="s">
        <v>405</v>
      </c>
      <c r="M23" s="52">
        <v>12280</v>
      </c>
      <c r="N23" s="53"/>
    </row>
    <row r="24" spans="1:26" ht="15.75" thickTop="1" x14ac:dyDescent="0.25">
      <c r="A24" s="30"/>
      <c r="B24" s="29"/>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x14ac:dyDescent="0.25">
      <c r="A25" s="30"/>
      <c r="B25" s="31" t="s">
        <v>550</v>
      </c>
      <c r="C25" s="31"/>
      <c r="D25" s="31"/>
      <c r="E25" s="31"/>
      <c r="F25" s="31"/>
      <c r="G25" s="31"/>
      <c r="H25" s="31"/>
      <c r="I25" s="31"/>
      <c r="J25" s="31"/>
      <c r="K25" s="31"/>
      <c r="L25" s="31"/>
      <c r="M25" s="31"/>
      <c r="N25" s="31"/>
      <c r="O25" s="31"/>
      <c r="P25" s="31"/>
      <c r="Q25" s="31"/>
      <c r="R25" s="31"/>
      <c r="S25" s="31"/>
      <c r="T25" s="31"/>
      <c r="U25" s="31"/>
      <c r="V25" s="31"/>
      <c r="W25" s="31"/>
      <c r="X25" s="31"/>
      <c r="Y25" s="31"/>
      <c r="Z25" s="31"/>
    </row>
    <row r="26" spans="1:26" x14ac:dyDescent="0.25">
      <c r="A26" s="30"/>
      <c r="B26" s="29"/>
      <c r="C26" s="29"/>
      <c r="D26" s="29"/>
      <c r="E26" s="29"/>
      <c r="F26" s="29"/>
      <c r="G26" s="29"/>
      <c r="H26" s="29"/>
      <c r="I26" s="29"/>
      <c r="J26" s="29"/>
      <c r="K26" s="29"/>
      <c r="L26" s="29"/>
      <c r="M26" s="29"/>
      <c r="N26" s="29"/>
      <c r="O26" s="29"/>
      <c r="P26" s="29"/>
      <c r="Q26" s="29"/>
      <c r="R26" s="29"/>
      <c r="S26" s="29"/>
      <c r="T26" s="29"/>
      <c r="U26" s="29"/>
      <c r="V26" s="29"/>
      <c r="W26" s="29"/>
      <c r="X26" s="29"/>
      <c r="Y26" s="29"/>
      <c r="Z26" s="29"/>
    </row>
    <row r="27" spans="1:26" ht="25.5" customHeight="1" x14ac:dyDescent="0.25">
      <c r="A27" s="30"/>
      <c r="B27" s="31" t="s">
        <v>551</v>
      </c>
      <c r="C27" s="31"/>
      <c r="D27" s="31"/>
      <c r="E27" s="31"/>
      <c r="F27" s="31"/>
      <c r="G27" s="31"/>
      <c r="H27" s="31"/>
      <c r="I27" s="31"/>
      <c r="J27" s="31"/>
      <c r="K27" s="31"/>
      <c r="L27" s="31"/>
      <c r="M27" s="31"/>
      <c r="N27" s="31"/>
      <c r="O27" s="31"/>
      <c r="P27" s="31"/>
      <c r="Q27" s="31"/>
      <c r="R27" s="31"/>
      <c r="S27" s="31"/>
      <c r="T27" s="31"/>
      <c r="U27" s="31"/>
      <c r="V27" s="31"/>
      <c r="W27" s="31"/>
      <c r="X27" s="31"/>
      <c r="Y27" s="31"/>
      <c r="Z27" s="31"/>
    </row>
    <row r="28" spans="1:26" x14ac:dyDescent="0.25">
      <c r="A28" s="30"/>
      <c r="B28" s="29"/>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x14ac:dyDescent="0.25">
      <c r="A29" s="30"/>
      <c r="B29" s="24" t="s">
        <v>552</v>
      </c>
      <c r="C29" s="24"/>
      <c r="D29" s="24"/>
      <c r="E29" s="24"/>
      <c r="F29" s="24"/>
      <c r="G29" s="24"/>
      <c r="H29" s="24"/>
      <c r="I29" s="24"/>
      <c r="J29" s="24"/>
      <c r="K29" s="24"/>
      <c r="L29" s="24"/>
      <c r="M29" s="24"/>
      <c r="N29" s="24"/>
      <c r="O29" s="24"/>
      <c r="P29" s="24"/>
      <c r="Q29" s="24"/>
      <c r="R29" s="24"/>
      <c r="S29" s="24"/>
      <c r="T29" s="24"/>
      <c r="U29" s="24"/>
      <c r="V29" s="24"/>
      <c r="W29" s="24"/>
      <c r="X29" s="24"/>
      <c r="Y29" s="24"/>
      <c r="Z29" s="24"/>
    </row>
    <row r="30" spans="1:26" x14ac:dyDescent="0.25">
      <c r="A30" s="30"/>
      <c r="B30" s="29"/>
      <c r="C30" s="29"/>
      <c r="D30" s="29"/>
      <c r="E30" s="29"/>
      <c r="F30" s="29"/>
      <c r="G30" s="29"/>
      <c r="H30" s="29"/>
      <c r="I30" s="29"/>
      <c r="J30" s="29"/>
      <c r="K30" s="29"/>
      <c r="L30" s="29"/>
      <c r="M30" s="29"/>
      <c r="N30" s="29"/>
      <c r="O30" s="29"/>
      <c r="P30" s="29"/>
      <c r="Q30" s="29"/>
      <c r="R30" s="29"/>
      <c r="S30" s="29"/>
      <c r="T30" s="29"/>
      <c r="U30" s="29"/>
      <c r="V30" s="29"/>
      <c r="W30" s="29"/>
      <c r="X30" s="29"/>
      <c r="Y30" s="29"/>
      <c r="Z30" s="29"/>
    </row>
    <row r="31" spans="1:26" x14ac:dyDescent="0.25">
      <c r="A31" s="30"/>
      <c r="B31" s="33" t="s">
        <v>553</v>
      </c>
      <c r="C31" s="33"/>
      <c r="D31" s="33"/>
      <c r="E31" s="33"/>
      <c r="F31" s="33"/>
      <c r="G31" s="33"/>
      <c r="H31" s="33"/>
      <c r="I31" s="33"/>
      <c r="J31" s="33"/>
      <c r="K31" s="33"/>
      <c r="L31" s="33"/>
      <c r="M31" s="33"/>
      <c r="N31" s="33"/>
      <c r="O31" s="33"/>
      <c r="P31" s="33"/>
      <c r="Q31" s="33"/>
      <c r="R31" s="33"/>
      <c r="S31" s="33"/>
      <c r="T31" s="33"/>
      <c r="U31" s="33"/>
      <c r="V31" s="33"/>
      <c r="W31" s="33"/>
      <c r="X31" s="33"/>
      <c r="Y31" s="33"/>
      <c r="Z31" s="33"/>
    </row>
    <row r="32" spans="1:26" x14ac:dyDescent="0.25">
      <c r="A32" s="30"/>
      <c r="B32" s="29"/>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x14ac:dyDescent="0.25">
      <c r="A33" s="30"/>
      <c r="B33" s="31" t="s">
        <v>554</v>
      </c>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x14ac:dyDescent="0.25">
      <c r="A34" s="30"/>
      <c r="B34" s="29"/>
      <c r="C34" s="29"/>
      <c r="D34" s="29"/>
      <c r="E34" s="29"/>
      <c r="F34" s="29"/>
      <c r="G34" s="29"/>
      <c r="H34" s="29"/>
      <c r="I34" s="29"/>
      <c r="J34" s="29"/>
      <c r="K34" s="29"/>
      <c r="L34" s="29"/>
      <c r="M34" s="29"/>
      <c r="N34" s="29"/>
      <c r="O34" s="29"/>
      <c r="P34" s="29"/>
      <c r="Q34" s="29"/>
      <c r="R34" s="29"/>
      <c r="S34" s="29"/>
      <c r="T34" s="29"/>
      <c r="U34" s="29"/>
      <c r="V34" s="29"/>
      <c r="W34" s="29"/>
      <c r="X34" s="29"/>
      <c r="Y34" s="29"/>
      <c r="Z34" s="29"/>
    </row>
    <row r="35" spans="1:26" x14ac:dyDescent="0.25">
      <c r="A35" s="30"/>
      <c r="B35" s="31" t="s">
        <v>555</v>
      </c>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x14ac:dyDescent="0.25">
      <c r="A36" s="30"/>
      <c r="B36" s="29"/>
      <c r="C36" s="29"/>
      <c r="D36" s="29"/>
      <c r="E36" s="29"/>
      <c r="F36" s="29"/>
      <c r="G36" s="29"/>
      <c r="H36" s="29"/>
      <c r="I36" s="29"/>
      <c r="J36" s="29"/>
      <c r="K36" s="29"/>
      <c r="L36" s="29"/>
      <c r="M36" s="29"/>
      <c r="N36" s="29"/>
      <c r="O36" s="29"/>
      <c r="P36" s="29"/>
      <c r="Q36" s="29"/>
      <c r="R36" s="29"/>
      <c r="S36" s="29"/>
      <c r="T36" s="29"/>
      <c r="U36" s="29"/>
      <c r="V36" s="29"/>
      <c r="W36" s="29"/>
      <c r="X36" s="29"/>
      <c r="Y36" s="29"/>
      <c r="Z36" s="29"/>
    </row>
    <row r="37" spans="1:26" x14ac:dyDescent="0.25">
      <c r="A37" s="30"/>
      <c r="B37" s="33" t="s">
        <v>556</v>
      </c>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x14ac:dyDescent="0.25">
      <c r="A38" s="30"/>
      <c r="B38" s="29"/>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ht="15.75" thickBot="1" x14ac:dyDescent="0.3">
      <c r="A39" s="30"/>
      <c r="B39" s="16"/>
      <c r="C39" s="36"/>
      <c r="D39" s="26" t="s">
        <v>400</v>
      </c>
      <c r="E39" s="26"/>
      <c r="F39" s="26"/>
      <c r="G39" s="26"/>
      <c r="H39" s="26"/>
      <c r="I39" s="26"/>
      <c r="J39" s="26"/>
      <c r="K39" s="26"/>
      <c r="L39" s="26"/>
      <c r="M39" s="26"/>
      <c r="N39" s="37"/>
      <c r="O39" s="36"/>
      <c r="P39" s="26" t="s">
        <v>420</v>
      </c>
      <c r="Q39" s="26"/>
      <c r="R39" s="26"/>
      <c r="S39" s="26"/>
      <c r="T39" s="26"/>
      <c r="U39" s="26"/>
      <c r="V39" s="26"/>
      <c r="W39" s="26"/>
      <c r="X39" s="26"/>
      <c r="Y39" s="26"/>
      <c r="Z39" s="37"/>
    </row>
    <row r="40" spans="1:26" x14ac:dyDescent="0.25">
      <c r="A40" s="30"/>
      <c r="B40" s="24"/>
      <c r="C40" s="46"/>
      <c r="D40" s="55" t="s">
        <v>557</v>
      </c>
      <c r="E40" s="55"/>
      <c r="F40" s="56"/>
      <c r="G40" s="80"/>
      <c r="H40" s="55" t="s">
        <v>276</v>
      </c>
      <c r="I40" s="55"/>
      <c r="J40" s="56"/>
      <c r="K40" s="80"/>
      <c r="L40" s="55" t="s">
        <v>561</v>
      </c>
      <c r="M40" s="55"/>
      <c r="N40" s="56"/>
      <c r="O40" s="46"/>
      <c r="P40" s="55" t="s">
        <v>557</v>
      </c>
      <c r="Q40" s="55"/>
      <c r="R40" s="56"/>
      <c r="S40" s="80"/>
      <c r="T40" s="55" t="s">
        <v>276</v>
      </c>
      <c r="U40" s="55"/>
      <c r="V40" s="56"/>
      <c r="W40" s="80"/>
      <c r="X40" s="55" t="s">
        <v>561</v>
      </c>
      <c r="Y40" s="55"/>
      <c r="Z40" s="56"/>
    </row>
    <row r="41" spans="1:26" x14ac:dyDescent="0.25">
      <c r="A41" s="30"/>
      <c r="B41" s="24"/>
      <c r="C41" s="46"/>
      <c r="D41" s="25" t="s">
        <v>558</v>
      </c>
      <c r="E41" s="25"/>
      <c r="F41" s="27"/>
      <c r="G41" s="46"/>
      <c r="H41" s="25" t="s">
        <v>559</v>
      </c>
      <c r="I41" s="25"/>
      <c r="J41" s="27"/>
      <c r="K41" s="46"/>
      <c r="L41" s="25" t="s">
        <v>560</v>
      </c>
      <c r="M41" s="25"/>
      <c r="N41" s="27"/>
      <c r="O41" s="46"/>
      <c r="P41" s="25" t="s">
        <v>558</v>
      </c>
      <c r="Q41" s="25"/>
      <c r="R41" s="27"/>
      <c r="S41" s="46"/>
      <c r="T41" s="25" t="s">
        <v>559</v>
      </c>
      <c r="U41" s="25"/>
      <c r="V41" s="27"/>
      <c r="W41" s="46"/>
      <c r="X41" s="25" t="s">
        <v>560</v>
      </c>
      <c r="Y41" s="25"/>
      <c r="Z41" s="27"/>
    </row>
    <row r="42" spans="1:26" x14ac:dyDescent="0.25">
      <c r="A42" s="30"/>
      <c r="B42" s="24"/>
      <c r="C42" s="46"/>
      <c r="D42" s="25" t="s">
        <v>559</v>
      </c>
      <c r="E42" s="25"/>
      <c r="F42" s="27"/>
      <c r="G42" s="46"/>
      <c r="H42" s="25" t="s">
        <v>560</v>
      </c>
      <c r="I42" s="25"/>
      <c r="J42" s="27"/>
      <c r="K42" s="46"/>
      <c r="L42" s="81"/>
      <c r="M42" s="81"/>
      <c r="N42" s="27"/>
      <c r="O42" s="46"/>
      <c r="P42" s="25" t="s">
        <v>559</v>
      </c>
      <c r="Q42" s="25"/>
      <c r="R42" s="27"/>
      <c r="S42" s="46"/>
      <c r="T42" s="25" t="s">
        <v>560</v>
      </c>
      <c r="U42" s="25"/>
      <c r="V42" s="27"/>
      <c r="W42" s="46"/>
      <c r="X42" s="81"/>
      <c r="Y42" s="81"/>
      <c r="Z42" s="27"/>
    </row>
    <row r="43" spans="1:26" ht="15.75" thickBot="1" x14ac:dyDescent="0.3">
      <c r="A43" s="30"/>
      <c r="B43" s="24"/>
      <c r="C43" s="46"/>
      <c r="D43" s="26" t="s">
        <v>560</v>
      </c>
      <c r="E43" s="26"/>
      <c r="F43" s="28"/>
      <c r="G43" s="46"/>
      <c r="H43" s="82"/>
      <c r="I43" s="82"/>
      <c r="J43" s="28"/>
      <c r="K43" s="46"/>
      <c r="L43" s="82"/>
      <c r="M43" s="82"/>
      <c r="N43" s="28"/>
      <c r="O43" s="46"/>
      <c r="P43" s="26" t="s">
        <v>560</v>
      </c>
      <c r="Q43" s="26"/>
      <c r="R43" s="28"/>
      <c r="S43" s="46"/>
      <c r="T43" s="82"/>
      <c r="U43" s="82"/>
      <c r="V43" s="28"/>
      <c r="W43" s="46"/>
      <c r="X43" s="82"/>
      <c r="Y43" s="82"/>
      <c r="Z43" s="28"/>
    </row>
    <row r="44" spans="1:26" x14ac:dyDescent="0.25">
      <c r="A44" s="30"/>
      <c r="B44" s="16"/>
      <c r="C44" s="36"/>
      <c r="D44" s="49"/>
      <c r="E44" s="49"/>
      <c r="F44" s="17"/>
      <c r="G44" s="36"/>
      <c r="H44" s="49"/>
      <c r="I44" s="49"/>
      <c r="J44" s="17"/>
      <c r="K44" s="36"/>
      <c r="L44" s="49"/>
      <c r="M44" s="49"/>
      <c r="N44" s="17"/>
      <c r="O44" s="36"/>
      <c r="P44" s="49"/>
      <c r="Q44" s="49"/>
      <c r="R44" s="17"/>
      <c r="S44" s="36"/>
      <c r="T44" s="49"/>
      <c r="U44" s="49"/>
      <c r="V44" s="17"/>
      <c r="W44" s="36"/>
      <c r="X44" s="49"/>
      <c r="Y44" s="49"/>
      <c r="Z44" s="17"/>
    </row>
    <row r="45" spans="1:26" x14ac:dyDescent="0.25">
      <c r="A45" s="30"/>
      <c r="B45" s="18" t="s">
        <v>562</v>
      </c>
      <c r="C45" s="42"/>
      <c r="D45" s="79"/>
      <c r="E45" s="79"/>
      <c r="F45" s="21"/>
      <c r="G45" s="42"/>
      <c r="H45" s="79"/>
      <c r="I45" s="79"/>
      <c r="J45" s="21"/>
      <c r="K45" s="42"/>
      <c r="L45" s="79"/>
      <c r="M45" s="79"/>
      <c r="N45" s="21"/>
      <c r="O45" s="42"/>
      <c r="P45" s="79"/>
      <c r="Q45" s="79"/>
      <c r="R45" s="21"/>
      <c r="S45" s="42"/>
      <c r="T45" s="79"/>
      <c r="U45" s="79"/>
      <c r="V45" s="21"/>
      <c r="W45" s="42"/>
      <c r="X45" s="79"/>
      <c r="Y45" s="79"/>
      <c r="Z45" s="21"/>
    </row>
    <row r="46" spans="1:26" x14ac:dyDescent="0.25">
      <c r="A46" s="30"/>
      <c r="B46" s="16">
        <v>2015</v>
      </c>
      <c r="C46" s="22"/>
      <c r="D46" s="16" t="s">
        <v>404</v>
      </c>
      <c r="E46" s="67">
        <v>1914</v>
      </c>
      <c r="F46" s="17"/>
      <c r="G46" s="22"/>
      <c r="H46" s="16" t="s">
        <v>404</v>
      </c>
      <c r="I46" s="67">
        <v>2100021</v>
      </c>
      <c r="J46" s="17"/>
      <c r="K46" s="22"/>
      <c r="L46" s="16" t="s">
        <v>404</v>
      </c>
      <c r="M46" s="67">
        <v>3895597</v>
      </c>
      <c r="N46" s="17"/>
      <c r="O46" s="22"/>
      <c r="P46" s="16" t="s">
        <v>405</v>
      </c>
      <c r="Q46" s="22">
        <v>19</v>
      </c>
      <c r="R46" s="17"/>
      <c r="S46" s="22"/>
      <c r="T46" s="16" t="s">
        <v>405</v>
      </c>
      <c r="U46" s="67">
        <v>20393</v>
      </c>
      <c r="V46" s="17"/>
      <c r="W46" s="22"/>
      <c r="X46" s="16" t="s">
        <v>405</v>
      </c>
      <c r="Y46" s="67">
        <v>37828</v>
      </c>
      <c r="Z46" s="17"/>
    </row>
    <row r="47" spans="1:26" x14ac:dyDescent="0.25">
      <c r="A47" s="30"/>
      <c r="B47" s="18">
        <v>2016</v>
      </c>
      <c r="C47" s="42"/>
      <c r="D47" s="18"/>
      <c r="E47" s="38"/>
      <c r="F47" s="21"/>
      <c r="G47" s="38"/>
      <c r="H47" s="18"/>
      <c r="I47" s="39">
        <v>2792711</v>
      </c>
      <c r="J47" s="21"/>
      <c r="K47" s="38"/>
      <c r="L47" s="18"/>
      <c r="M47" s="39">
        <v>2721272</v>
      </c>
      <c r="N47" s="21"/>
      <c r="O47" s="42"/>
      <c r="P47" s="18"/>
      <c r="Q47" s="38"/>
      <c r="R47" s="21"/>
      <c r="S47" s="38"/>
      <c r="T47" s="18"/>
      <c r="U47" s="39">
        <v>27119</v>
      </c>
      <c r="V47" s="21"/>
      <c r="W47" s="38"/>
      <c r="X47" s="18"/>
      <c r="Y47" s="39">
        <v>26425</v>
      </c>
      <c r="Z47" s="21"/>
    </row>
    <row r="48" spans="1:26" x14ac:dyDescent="0.25">
      <c r="A48" s="30"/>
      <c r="B48" s="16">
        <v>2017</v>
      </c>
      <c r="C48" s="36"/>
      <c r="D48" s="16"/>
      <c r="E48" s="22"/>
      <c r="F48" s="17"/>
      <c r="G48" s="22"/>
      <c r="H48" s="16"/>
      <c r="I48" s="67">
        <v>2796420</v>
      </c>
      <c r="J48" s="17"/>
      <c r="K48" s="22"/>
      <c r="L48" s="16"/>
      <c r="M48" s="67">
        <v>1442649</v>
      </c>
      <c r="N48" s="17"/>
      <c r="O48" s="36"/>
      <c r="P48" s="16"/>
      <c r="Q48" s="22"/>
      <c r="R48" s="17"/>
      <c r="S48" s="22"/>
      <c r="T48" s="16"/>
      <c r="U48" s="67">
        <v>27155</v>
      </c>
      <c r="V48" s="17"/>
      <c r="W48" s="22"/>
      <c r="X48" s="16"/>
      <c r="Y48" s="67">
        <v>14009</v>
      </c>
      <c r="Z48" s="17"/>
    </row>
    <row r="49" spans="1:26" x14ac:dyDescent="0.25">
      <c r="A49" s="30"/>
      <c r="B49" s="18">
        <v>2018</v>
      </c>
      <c r="C49" s="42"/>
      <c r="D49" s="18"/>
      <c r="E49" s="38"/>
      <c r="F49" s="21"/>
      <c r="G49" s="38"/>
      <c r="H49" s="18"/>
      <c r="I49" s="39">
        <v>544892</v>
      </c>
      <c r="J49" s="21"/>
      <c r="K49" s="38"/>
      <c r="L49" s="18"/>
      <c r="M49" s="39">
        <v>446161</v>
      </c>
      <c r="N49" s="21"/>
      <c r="O49" s="42"/>
      <c r="P49" s="18"/>
      <c r="Q49" s="38"/>
      <c r="R49" s="21"/>
      <c r="S49" s="38"/>
      <c r="T49" s="18"/>
      <c r="U49" s="39">
        <v>5291</v>
      </c>
      <c r="V49" s="21"/>
      <c r="W49" s="38"/>
      <c r="X49" s="18"/>
      <c r="Y49" s="39">
        <v>4333</v>
      </c>
      <c r="Z49" s="21"/>
    </row>
    <row r="50" spans="1:26" x14ac:dyDescent="0.25">
      <c r="A50" s="30"/>
      <c r="B50" s="16">
        <v>2019</v>
      </c>
      <c r="C50" s="36"/>
      <c r="D50" s="16"/>
      <c r="E50" s="22"/>
      <c r="F50" s="17"/>
      <c r="G50" s="22"/>
      <c r="H50" s="16"/>
      <c r="I50" s="67">
        <v>47999</v>
      </c>
      <c r="J50" s="17"/>
      <c r="K50" s="22"/>
      <c r="L50" s="16"/>
      <c r="M50" s="67">
        <v>113880</v>
      </c>
      <c r="N50" s="17"/>
      <c r="O50" s="36"/>
      <c r="P50" s="16"/>
      <c r="Q50" s="22"/>
      <c r="R50" s="17"/>
      <c r="S50" s="22"/>
      <c r="T50" s="16"/>
      <c r="U50" s="22">
        <v>466</v>
      </c>
      <c r="V50" s="17"/>
      <c r="W50" s="22"/>
      <c r="X50" s="16"/>
      <c r="Y50" s="67">
        <v>1106</v>
      </c>
      <c r="Z50" s="17"/>
    </row>
    <row r="51" spans="1:26" ht="15.75" thickBot="1" x14ac:dyDescent="0.3">
      <c r="A51" s="30"/>
      <c r="B51" s="18" t="s">
        <v>563</v>
      </c>
      <c r="C51" s="42"/>
      <c r="D51" s="68"/>
      <c r="E51" s="69"/>
      <c r="F51" s="70"/>
      <c r="G51" s="38"/>
      <c r="H51" s="68"/>
      <c r="I51" s="71">
        <v>83002</v>
      </c>
      <c r="J51" s="70"/>
      <c r="K51" s="42"/>
      <c r="L51" s="68"/>
      <c r="M51" s="69"/>
      <c r="N51" s="70"/>
      <c r="O51" s="42"/>
      <c r="P51" s="68"/>
      <c r="Q51" s="69"/>
      <c r="R51" s="70"/>
      <c r="S51" s="38"/>
      <c r="T51" s="68"/>
      <c r="U51" s="69">
        <v>806</v>
      </c>
      <c r="V51" s="70"/>
      <c r="W51" s="42"/>
      <c r="X51" s="68"/>
      <c r="Y51" s="69"/>
      <c r="Z51" s="70"/>
    </row>
    <row r="52" spans="1:26" x14ac:dyDescent="0.25">
      <c r="A52" s="30"/>
      <c r="B52" s="36"/>
      <c r="C52" s="36"/>
      <c r="D52" s="16"/>
      <c r="E52" s="22"/>
      <c r="F52" s="17"/>
      <c r="G52" s="36"/>
      <c r="H52" s="16"/>
      <c r="I52" s="22"/>
      <c r="J52" s="17"/>
      <c r="K52" s="36"/>
      <c r="L52" s="16"/>
      <c r="M52" s="22"/>
      <c r="N52" s="17"/>
      <c r="O52" s="36"/>
      <c r="P52" s="16"/>
      <c r="Q52" s="22"/>
      <c r="R52" s="17"/>
      <c r="S52" s="36"/>
      <c r="T52" s="16"/>
      <c r="U52" s="22"/>
      <c r="V52" s="17"/>
      <c r="W52" s="36"/>
      <c r="X52" s="16"/>
      <c r="Y52" s="22"/>
      <c r="Z52" s="17"/>
    </row>
    <row r="53" spans="1:26" ht="15.75" thickBot="1" x14ac:dyDescent="0.3">
      <c r="A53" s="30"/>
      <c r="B53" s="18" t="s">
        <v>564</v>
      </c>
      <c r="C53" s="38"/>
      <c r="D53" s="51" t="s">
        <v>404</v>
      </c>
      <c r="E53" s="52">
        <v>1914</v>
      </c>
      <c r="F53" s="53"/>
      <c r="G53" s="38"/>
      <c r="H53" s="51" t="s">
        <v>404</v>
      </c>
      <c r="I53" s="52">
        <v>8365045</v>
      </c>
      <c r="J53" s="53"/>
      <c r="K53" s="18"/>
      <c r="L53" s="18"/>
      <c r="M53" s="39">
        <v>8619559</v>
      </c>
      <c r="N53" s="21"/>
      <c r="O53" s="38"/>
      <c r="P53" s="51" t="s">
        <v>405</v>
      </c>
      <c r="Q53" s="62">
        <v>19</v>
      </c>
      <c r="R53" s="53"/>
      <c r="S53" s="38"/>
      <c r="T53" s="51" t="s">
        <v>405</v>
      </c>
      <c r="U53" s="52">
        <v>81230</v>
      </c>
      <c r="V53" s="53"/>
      <c r="W53" s="38"/>
      <c r="X53" s="18"/>
      <c r="Y53" s="39">
        <v>83701</v>
      </c>
      <c r="Z53" s="21"/>
    </row>
    <row r="54" spans="1:26" ht="15.75" thickTop="1" x14ac:dyDescent="0.25">
      <c r="A54" s="30"/>
      <c r="B54" s="36"/>
      <c r="C54" s="36"/>
      <c r="D54" s="16"/>
      <c r="E54" s="22"/>
      <c r="F54" s="17"/>
      <c r="G54" s="36"/>
      <c r="H54" s="16"/>
      <c r="I54" s="22"/>
      <c r="J54" s="17"/>
      <c r="K54" s="36"/>
      <c r="L54" s="16"/>
      <c r="M54" s="22"/>
      <c r="N54" s="17"/>
      <c r="O54" s="36"/>
      <c r="P54" s="16"/>
      <c r="Q54" s="22"/>
      <c r="R54" s="17"/>
      <c r="S54" s="36"/>
      <c r="T54" s="16"/>
      <c r="U54" s="22"/>
      <c r="V54" s="17"/>
      <c r="W54" s="36"/>
      <c r="X54" s="16"/>
      <c r="Y54" s="22"/>
      <c r="Z54" s="17"/>
    </row>
    <row r="55" spans="1:26" ht="15.75" thickBot="1" x14ac:dyDescent="0.3">
      <c r="A55" s="30"/>
      <c r="B55" s="18" t="s">
        <v>565</v>
      </c>
      <c r="C55" s="42"/>
      <c r="D55" s="18"/>
      <c r="E55" s="38"/>
      <c r="F55" s="21"/>
      <c r="G55" s="42"/>
      <c r="H55" s="18"/>
      <c r="I55" s="38"/>
      <c r="J55" s="21"/>
      <c r="K55" s="38"/>
      <c r="L55" s="68"/>
      <c r="M55" s="71">
        <v>263211</v>
      </c>
      <c r="N55" s="70"/>
      <c r="O55" s="42"/>
      <c r="P55" s="18"/>
      <c r="Q55" s="38"/>
      <c r="R55" s="21"/>
      <c r="S55" s="42"/>
      <c r="T55" s="18"/>
      <c r="U55" s="38"/>
      <c r="V55" s="21"/>
      <c r="W55" s="38"/>
      <c r="X55" s="68"/>
      <c r="Y55" s="71">
        <v>2556</v>
      </c>
      <c r="Z55" s="70"/>
    </row>
    <row r="56" spans="1:26" x14ac:dyDescent="0.25">
      <c r="A56" s="30"/>
      <c r="B56" s="36"/>
      <c r="C56" s="36"/>
      <c r="D56" s="16"/>
      <c r="E56" s="22"/>
      <c r="F56" s="17"/>
      <c r="G56" s="36"/>
      <c r="H56" s="16"/>
      <c r="I56" s="22"/>
      <c r="J56" s="17"/>
      <c r="K56" s="36"/>
      <c r="L56" s="16"/>
      <c r="M56" s="22"/>
      <c r="N56" s="17"/>
      <c r="O56" s="36"/>
      <c r="P56" s="16"/>
      <c r="Q56" s="22"/>
      <c r="R56" s="17"/>
      <c r="S56" s="36"/>
      <c r="T56" s="16"/>
      <c r="U56" s="22"/>
      <c r="V56" s="17"/>
      <c r="W56" s="36"/>
      <c r="X56" s="16"/>
      <c r="Y56" s="22"/>
      <c r="Z56" s="17"/>
    </row>
    <row r="57" spans="1:26" ht="26.25" x14ac:dyDescent="0.25">
      <c r="A57" s="30"/>
      <c r="B57" s="78" t="s">
        <v>566</v>
      </c>
      <c r="C57" s="42"/>
      <c r="D57" s="18"/>
      <c r="E57" s="38"/>
      <c r="F57" s="21"/>
      <c r="G57" s="42"/>
      <c r="H57" s="18"/>
      <c r="I57" s="38"/>
      <c r="J57" s="21"/>
      <c r="K57" s="38"/>
      <c r="L57" s="18"/>
      <c r="M57" s="39">
        <v>8356348</v>
      </c>
      <c r="N57" s="21"/>
      <c r="O57" s="42"/>
      <c r="P57" s="18"/>
      <c r="Q57" s="38"/>
      <c r="R57" s="21"/>
      <c r="S57" s="42"/>
      <c r="T57" s="18"/>
      <c r="U57" s="38"/>
      <c r="V57" s="21"/>
      <c r="W57" s="38"/>
      <c r="X57" s="18"/>
      <c r="Y57" s="39">
        <v>81145</v>
      </c>
      <c r="Z57" s="21"/>
    </row>
    <row r="58" spans="1:26" ht="15.75" thickBot="1" x14ac:dyDescent="0.3">
      <c r="A58" s="30"/>
      <c r="B58" s="16" t="s">
        <v>567</v>
      </c>
      <c r="C58" s="36"/>
      <c r="D58" s="16"/>
      <c r="E58" s="22"/>
      <c r="F58" s="17"/>
      <c r="G58" s="36"/>
      <c r="H58" s="16"/>
      <c r="I58" s="22"/>
      <c r="J58" s="17"/>
      <c r="K58" s="22"/>
      <c r="L58" s="40"/>
      <c r="M58" s="41">
        <v>3753026</v>
      </c>
      <c r="N58" s="37"/>
      <c r="O58" s="36"/>
      <c r="P58" s="16"/>
      <c r="Q58" s="22"/>
      <c r="R58" s="17"/>
      <c r="S58" s="36"/>
      <c r="T58" s="16"/>
      <c r="U58" s="22"/>
      <c r="V58" s="17"/>
      <c r="W58" s="22"/>
      <c r="X58" s="40"/>
      <c r="Y58" s="41">
        <v>36444</v>
      </c>
      <c r="Z58" s="37"/>
    </row>
    <row r="59" spans="1:26" x14ac:dyDescent="0.25">
      <c r="A59" s="30"/>
      <c r="B59" s="42"/>
      <c r="C59" s="42"/>
      <c r="D59" s="18"/>
      <c r="E59" s="38"/>
      <c r="F59" s="21"/>
      <c r="G59" s="42"/>
      <c r="H59" s="18"/>
      <c r="I59" s="38"/>
      <c r="J59" s="21"/>
      <c r="K59" s="42"/>
      <c r="L59" s="18"/>
      <c r="M59" s="38"/>
      <c r="N59" s="21"/>
      <c r="O59" s="42"/>
      <c r="P59" s="18"/>
      <c r="Q59" s="38"/>
      <c r="R59" s="21"/>
      <c r="S59" s="42"/>
      <c r="T59" s="18"/>
      <c r="U59" s="38"/>
      <c r="V59" s="21"/>
      <c r="W59" s="42"/>
      <c r="X59" s="18"/>
      <c r="Y59" s="38"/>
      <c r="Z59" s="21"/>
    </row>
    <row r="60" spans="1:26" ht="15.75" thickBot="1" x14ac:dyDescent="0.3">
      <c r="A60" s="30"/>
      <c r="B60" s="16" t="s">
        <v>568</v>
      </c>
      <c r="C60" s="36"/>
      <c r="D60" s="16"/>
      <c r="E60" s="22"/>
      <c r="F60" s="17"/>
      <c r="G60" s="36"/>
      <c r="H60" s="16"/>
      <c r="I60" s="22"/>
      <c r="J60" s="17"/>
      <c r="K60" s="16"/>
      <c r="L60" s="43" t="s">
        <v>404</v>
      </c>
      <c r="M60" s="44">
        <v>4603322</v>
      </c>
      <c r="N60" s="45"/>
      <c r="O60" s="36"/>
      <c r="P60" s="16"/>
      <c r="Q60" s="22"/>
      <c r="R60" s="17"/>
      <c r="S60" s="36"/>
      <c r="T60" s="16"/>
      <c r="U60" s="22"/>
      <c r="V60" s="17"/>
      <c r="W60" s="22"/>
      <c r="X60" s="43" t="s">
        <v>405</v>
      </c>
      <c r="Y60" s="44">
        <v>44701</v>
      </c>
      <c r="Z60" s="45"/>
    </row>
    <row r="61" spans="1:26" ht="15.75" thickTop="1" x14ac:dyDescent="0.25">
      <c r="A61" s="30"/>
      <c r="B61" s="29"/>
      <c r="C61" s="29"/>
      <c r="D61" s="29"/>
      <c r="E61" s="29"/>
      <c r="F61" s="29"/>
      <c r="G61" s="29"/>
      <c r="H61" s="29"/>
      <c r="I61" s="29"/>
      <c r="J61" s="29"/>
      <c r="K61" s="29"/>
      <c r="L61" s="29"/>
      <c r="M61" s="29"/>
      <c r="N61" s="29"/>
      <c r="O61" s="29"/>
      <c r="P61" s="29"/>
      <c r="Q61" s="29"/>
      <c r="R61" s="29"/>
      <c r="S61" s="29"/>
      <c r="T61" s="29"/>
      <c r="U61" s="29"/>
      <c r="V61" s="29"/>
      <c r="W61" s="29"/>
      <c r="X61" s="29"/>
      <c r="Y61" s="29"/>
      <c r="Z61" s="29"/>
    </row>
    <row r="62" spans="1:26" x14ac:dyDescent="0.25">
      <c r="A62" s="30"/>
      <c r="B62" s="33" t="s">
        <v>569</v>
      </c>
      <c r="C62" s="33"/>
      <c r="D62" s="33"/>
      <c r="E62" s="33"/>
      <c r="F62" s="33"/>
      <c r="G62" s="33"/>
      <c r="H62" s="33"/>
      <c r="I62" s="33"/>
      <c r="J62" s="33"/>
      <c r="K62" s="33"/>
      <c r="L62" s="33"/>
      <c r="M62" s="33"/>
      <c r="N62" s="33"/>
      <c r="O62" s="33"/>
      <c r="P62" s="33"/>
      <c r="Q62" s="33"/>
      <c r="R62" s="33"/>
      <c r="S62" s="33"/>
      <c r="T62" s="33"/>
      <c r="U62" s="33"/>
      <c r="V62" s="33"/>
      <c r="W62" s="33"/>
      <c r="X62" s="33"/>
      <c r="Y62" s="33"/>
      <c r="Z62" s="33"/>
    </row>
    <row r="63" spans="1:26" x14ac:dyDescent="0.25">
      <c r="A63" s="30"/>
      <c r="B63" s="29"/>
      <c r="C63" s="29"/>
      <c r="D63" s="29"/>
      <c r="E63" s="29"/>
      <c r="F63" s="29"/>
      <c r="G63" s="29"/>
      <c r="H63" s="29"/>
      <c r="I63" s="29"/>
      <c r="J63" s="29"/>
      <c r="K63" s="29"/>
      <c r="L63" s="29"/>
      <c r="M63" s="29"/>
      <c r="N63" s="29"/>
      <c r="O63" s="29"/>
      <c r="P63" s="29"/>
      <c r="Q63" s="29"/>
      <c r="R63" s="29"/>
      <c r="S63" s="29"/>
      <c r="T63" s="29"/>
      <c r="U63" s="29"/>
      <c r="V63" s="29"/>
      <c r="W63" s="29"/>
      <c r="X63" s="29"/>
      <c r="Y63" s="29"/>
      <c r="Z63" s="29"/>
    </row>
    <row r="64" spans="1:26" x14ac:dyDescent="0.25">
      <c r="A64" s="30"/>
      <c r="B64" s="24"/>
      <c r="C64" s="46"/>
      <c r="D64" s="25" t="s">
        <v>400</v>
      </c>
      <c r="E64" s="25"/>
      <c r="F64" s="25"/>
      <c r="G64" s="25"/>
      <c r="H64" s="25"/>
      <c r="I64" s="25"/>
      <c r="J64" s="27"/>
      <c r="K64" s="46"/>
      <c r="L64" s="25" t="s">
        <v>401</v>
      </c>
      <c r="M64" s="25"/>
      <c r="N64" s="27"/>
    </row>
    <row r="65" spans="1:14" ht="15.75" thickBot="1" x14ac:dyDescent="0.3">
      <c r="A65" s="30"/>
      <c r="B65" s="24"/>
      <c r="C65" s="46"/>
      <c r="D65" s="26"/>
      <c r="E65" s="26"/>
      <c r="F65" s="26"/>
      <c r="G65" s="26"/>
      <c r="H65" s="26"/>
      <c r="I65" s="26"/>
      <c r="J65" s="28"/>
      <c r="K65" s="46"/>
      <c r="L65" s="26" t="s">
        <v>402</v>
      </c>
      <c r="M65" s="26"/>
      <c r="N65" s="28"/>
    </row>
    <row r="66" spans="1:14" ht="15.75" thickBot="1" x14ac:dyDescent="0.3">
      <c r="A66" s="30"/>
      <c r="B66" s="16"/>
      <c r="C66" s="36"/>
      <c r="D66" s="47">
        <v>2013</v>
      </c>
      <c r="E66" s="47"/>
      <c r="F66" s="37"/>
      <c r="G66" s="36"/>
      <c r="H66" s="47">
        <v>2014</v>
      </c>
      <c r="I66" s="47"/>
      <c r="J66" s="37"/>
      <c r="K66" s="36"/>
      <c r="L66" s="47">
        <v>2014</v>
      </c>
      <c r="M66" s="47"/>
      <c r="N66" s="37"/>
    </row>
    <row r="67" spans="1:14" x14ac:dyDescent="0.25">
      <c r="A67" s="30"/>
      <c r="B67" s="16"/>
      <c r="C67" s="36"/>
      <c r="D67" s="49"/>
      <c r="E67" s="49"/>
      <c r="F67" s="17"/>
      <c r="G67" s="36"/>
      <c r="H67" s="49"/>
      <c r="I67" s="49"/>
      <c r="J67" s="17"/>
      <c r="K67" s="36"/>
      <c r="L67" s="49"/>
      <c r="M67" s="49"/>
      <c r="N67" s="17"/>
    </row>
    <row r="68" spans="1:14" x14ac:dyDescent="0.25">
      <c r="A68" s="30"/>
      <c r="B68" s="18" t="s">
        <v>562</v>
      </c>
      <c r="C68" s="42"/>
      <c r="D68" s="79"/>
      <c r="E68" s="79"/>
      <c r="F68" s="21"/>
      <c r="G68" s="42"/>
      <c r="H68" s="79"/>
      <c r="I68" s="79"/>
      <c r="J68" s="21"/>
      <c r="K68" s="42"/>
      <c r="L68" s="79"/>
      <c r="M68" s="79"/>
      <c r="N68" s="21"/>
    </row>
    <row r="69" spans="1:14" x14ac:dyDescent="0.25">
      <c r="A69" s="30"/>
      <c r="B69" s="16">
        <v>2015</v>
      </c>
      <c r="C69" s="36"/>
      <c r="D69" s="48"/>
      <c r="E69" s="48"/>
      <c r="F69" s="17"/>
      <c r="G69" s="22"/>
      <c r="H69" s="16" t="s">
        <v>404</v>
      </c>
      <c r="I69" s="67">
        <v>673758</v>
      </c>
      <c r="J69" s="17"/>
      <c r="K69" s="22"/>
      <c r="L69" s="16" t="s">
        <v>405</v>
      </c>
      <c r="M69" s="67">
        <v>6543</v>
      </c>
      <c r="N69" s="17"/>
    </row>
    <row r="70" spans="1:14" x14ac:dyDescent="0.25">
      <c r="A70" s="30"/>
      <c r="B70" s="18">
        <v>2016</v>
      </c>
      <c r="C70" s="42"/>
      <c r="D70" s="79"/>
      <c r="E70" s="79"/>
      <c r="F70" s="21"/>
      <c r="G70" s="38"/>
      <c r="H70" s="18"/>
      <c r="I70" s="39">
        <v>537130</v>
      </c>
      <c r="J70" s="21"/>
      <c r="K70" s="38"/>
      <c r="L70" s="18"/>
      <c r="M70" s="39">
        <v>5216</v>
      </c>
      <c r="N70" s="21"/>
    </row>
    <row r="71" spans="1:14" x14ac:dyDescent="0.25">
      <c r="A71" s="30"/>
      <c r="B71" s="16">
        <v>2017</v>
      </c>
      <c r="C71" s="36"/>
      <c r="D71" s="48"/>
      <c r="E71" s="48"/>
      <c r="F71" s="17"/>
      <c r="G71" s="22"/>
      <c r="H71" s="16"/>
      <c r="I71" s="67">
        <v>153049</v>
      </c>
      <c r="J71" s="17"/>
      <c r="K71" s="22"/>
      <c r="L71" s="16"/>
      <c r="M71" s="67">
        <v>1486</v>
      </c>
      <c r="N71" s="17"/>
    </row>
    <row r="72" spans="1:14" x14ac:dyDescent="0.25">
      <c r="A72" s="30"/>
      <c r="B72" s="18">
        <v>2018</v>
      </c>
      <c r="C72" s="42"/>
      <c r="D72" s="79"/>
      <c r="E72" s="79"/>
      <c r="F72" s="21"/>
      <c r="G72" s="38"/>
      <c r="H72" s="18"/>
      <c r="I72" s="39">
        <v>69177</v>
      </c>
      <c r="J72" s="21"/>
      <c r="K72" s="38"/>
      <c r="L72" s="18"/>
      <c r="M72" s="38">
        <v>672</v>
      </c>
      <c r="N72" s="21"/>
    </row>
    <row r="73" spans="1:14" ht="15.75" thickBot="1" x14ac:dyDescent="0.3">
      <c r="A73" s="30"/>
      <c r="B73" s="16">
        <v>2019</v>
      </c>
      <c r="C73" s="36"/>
      <c r="D73" s="88"/>
      <c r="E73" s="88"/>
      <c r="F73" s="37"/>
      <c r="G73" s="22"/>
      <c r="H73" s="40"/>
      <c r="I73" s="41">
        <v>1701</v>
      </c>
      <c r="J73" s="37"/>
      <c r="K73" s="22"/>
      <c r="L73" s="40"/>
      <c r="M73" s="86">
        <v>16</v>
      </c>
      <c r="N73" s="37"/>
    </row>
    <row r="74" spans="1:14" x14ac:dyDescent="0.25">
      <c r="A74" s="30"/>
      <c r="B74" s="42"/>
      <c r="C74" s="42"/>
      <c r="D74" s="83"/>
      <c r="E74" s="83"/>
      <c r="F74" s="21"/>
      <c r="G74" s="42"/>
      <c r="H74" s="18"/>
      <c r="I74" s="38"/>
      <c r="J74" s="21"/>
      <c r="K74" s="42"/>
      <c r="L74" s="18"/>
      <c r="M74" s="38"/>
      <c r="N74" s="21"/>
    </row>
    <row r="75" spans="1:14" ht="26.25" x14ac:dyDescent="0.25">
      <c r="A75" s="30"/>
      <c r="B75" s="16" t="s">
        <v>570</v>
      </c>
      <c r="C75" s="22"/>
      <c r="D75" s="17" t="s">
        <v>404</v>
      </c>
      <c r="E75" s="87">
        <v>1405258</v>
      </c>
      <c r="F75" s="17"/>
      <c r="G75" s="22"/>
      <c r="H75" s="17" t="s">
        <v>404</v>
      </c>
      <c r="I75" s="87">
        <v>1434815</v>
      </c>
      <c r="J75" s="17"/>
      <c r="K75" s="22"/>
      <c r="L75" s="16" t="s">
        <v>405</v>
      </c>
      <c r="M75" s="67">
        <v>13933</v>
      </c>
      <c r="N75" s="17"/>
    </row>
    <row r="76" spans="1:14" ht="26.25" x14ac:dyDescent="0.25">
      <c r="A76" s="30"/>
      <c r="B76" s="18" t="s">
        <v>571</v>
      </c>
      <c r="C76" s="38"/>
      <c r="D76" s="19"/>
      <c r="E76" s="19" t="s">
        <v>425</v>
      </c>
      <c r="F76" s="21"/>
      <c r="G76" s="38"/>
      <c r="H76" s="19"/>
      <c r="I76" s="19" t="s">
        <v>425</v>
      </c>
      <c r="J76" s="21"/>
      <c r="K76" s="38"/>
      <c r="L76" s="19"/>
      <c r="M76" s="19" t="s">
        <v>425</v>
      </c>
      <c r="N76" s="21"/>
    </row>
    <row r="77" spans="1:14" ht="15.75" thickBot="1" x14ac:dyDescent="0.3">
      <c r="A77" s="30"/>
      <c r="B77" s="16" t="s">
        <v>572</v>
      </c>
      <c r="C77" s="22"/>
      <c r="D77" s="40"/>
      <c r="E77" s="41">
        <v>30400</v>
      </c>
      <c r="F77" s="37"/>
      <c r="G77" s="22"/>
      <c r="H77" s="40"/>
      <c r="I77" s="41">
        <v>22364</v>
      </c>
      <c r="J77" s="37"/>
      <c r="K77" s="22"/>
      <c r="L77" s="40"/>
      <c r="M77" s="86">
        <v>217</v>
      </c>
      <c r="N77" s="37"/>
    </row>
    <row r="78" spans="1:14" x14ac:dyDescent="0.25">
      <c r="A78" s="30"/>
      <c r="B78" s="18" t="s">
        <v>573</v>
      </c>
      <c r="C78" s="38"/>
      <c r="D78" s="18"/>
      <c r="E78" s="39">
        <v>1374858</v>
      </c>
      <c r="F78" s="21"/>
      <c r="G78" s="38"/>
      <c r="H78" s="18"/>
      <c r="I78" s="39">
        <v>1412451</v>
      </c>
      <c r="J78" s="21"/>
      <c r="K78" s="38"/>
      <c r="L78" s="18"/>
      <c r="M78" s="39">
        <v>13716</v>
      </c>
      <c r="N78" s="21"/>
    </row>
    <row r="79" spans="1:14" ht="15.75" thickBot="1" x14ac:dyDescent="0.3">
      <c r="A79" s="30"/>
      <c r="B79" s="16" t="s">
        <v>567</v>
      </c>
      <c r="C79" s="22"/>
      <c r="D79" s="40"/>
      <c r="E79" s="41">
        <v>476818</v>
      </c>
      <c r="F79" s="37"/>
      <c r="G79" s="22"/>
      <c r="H79" s="40"/>
      <c r="I79" s="41">
        <v>659677</v>
      </c>
      <c r="J79" s="37"/>
      <c r="K79" s="22"/>
      <c r="L79" s="40"/>
      <c r="M79" s="41">
        <v>6406</v>
      </c>
      <c r="N79" s="37"/>
    </row>
    <row r="80" spans="1:14" ht="27" thickBot="1" x14ac:dyDescent="0.3">
      <c r="A80" s="30"/>
      <c r="B80" s="18" t="s">
        <v>574</v>
      </c>
      <c r="C80" s="38"/>
      <c r="D80" s="51" t="s">
        <v>404</v>
      </c>
      <c r="E80" s="52">
        <v>898040</v>
      </c>
      <c r="F80" s="53"/>
      <c r="G80" s="38"/>
      <c r="H80" s="51" t="s">
        <v>404</v>
      </c>
      <c r="I80" s="52">
        <v>752774</v>
      </c>
      <c r="J80" s="53"/>
      <c r="K80" s="38"/>
      <c r="L80" s="51" t="s">
        <v>405</v>
      </c>
      <c r="M80" s="52">
        <v>7310</v>
      </c>
      <c r="N80" s="53"/>
    </row>
    <row r="81" spans="1:26" ht="15.75" thickTop="1" x14ac:dyDescent="0.25">
      <c r="A81" s="30"/>
      <c r="B81" s="29"/>
      <c r="C81" s="29"/>
      <c r="D81" s="29"/>
      <c r="E81" s="29"/>
      <c r="F81" s="29"/>
      <c r="G81" s="29"/>
      <c r="H81" s="29"/>
      <c r="I81" s="29"/>
      <c r="J81" s="29"/>
      <c r="K81" s="29"/>
      <c r="L81" s="29"/>
      <c r="M81" s="29"/>
      <c r="N81" s="29"/>
      <c r="O81" s="29"/>
      <c r="P81" s="29"/>
      <c r="Q81" s="29"/>
      <c r="R81" s="29"/>
      <c r="S81" s="29"/>
      <c r="T81" s="29"/>
      <c r="U81" s="29"/>
      <c r="V81" s="29"/>
      <c r="W81" s="29"/>
      <c r="X81" s="29"/>
      <c r="Y81" s="29"/>
      <c r="Z81" s="29"/>
    </row>
    <row r="82" spans="1:26" x14ac:dyDescent="0.25">
      <c r="A82" s="30"/>
      <c r="B82" s="31" t="s">
        <v>575</v>
      </c>
      <c r="C82" s="31"/>
      <c r="D82" s="31"/>
      <c r="E82" s="31"/>
      <c r="F82" s="31"/>
      <c r="G82" s="31"/>
      <c r="H82" s="31"/>
      <c r="I82" s="31"/>
      <c r="J82" s="31"/>
      <c r="K82" s="31"/>
      <c r="L82" s="31"/>
      <c r="M82" s="31"/>
      <c r="N82" s="31"/>
      <c r="O82" s="31"/>
      <c r="P82" s="31"/>
      <c r="Q82" s="31"/>
      <c r="R82" s="31"/>
      <c r="S82" s="31"/>
      <c r="T82" s="31"/>
      <c r="U82" s="31"/>
      <c r="V82" s="31"/>
      <c r="W82" s="31"/>
      <c r="X82" s="31"/>
      <c r="Y82" s="31"/>
      <c r="Z82" s="31"/>
    </row>
    <row r="83" spans="1:26" x14ac:dyDescent="0.25">
      <c r="A83" s="30"/>
      <c r="B83" s="29"/>
      <c r="C83" s="29"/>
      <c r="D83" s="29"/>
      <c r="E83" s="29"/>
      <c r="F83" s="29"/>
      <c r="G83" s="29"/>
      <c r="H83" s="29"/>
      <c r="I83" s="29"/>
      <c r="J83" s="29"/>
      <c r="K83" s="29"/>
      <c r="L83" s="29"/>
      <c r="M83" s="29"/>
      <c r="N83" s="29"/>
      <c r="O83" s="29"/>
      <c r="P83" s="29"/>
      <c r="Q83" s="29"/>
      <c r="R83" s="29"/>
      <c r="S83" s="29"/>
      <c r="T83" s="29"/>
      <c r="U83" s="29"/>
      <c r="V83" s="29"/>
      <c r="W83" s="29"/>
      <c r="X83" s="29"/>
      <c r="Y83" s="29"/>
      <c r="Z83" s="29"/>
    </row>
  </sheetData>
  <mergeCells count="124">
    <mergeCell ref="B62:Z62"/>
    <mergeCell ref="B63:Z63"/>
    <mergeCell ref="B81:Z81"/>
    <mergeCell ref="B82:Z82"/>
    <mergeCell ref="B83:Z83"/>
    <mergeCell ref="B34:Z34"/>
    <mergeCell ref="B35:Z35"/>
    <mergeCell ref="B36:Z36"/>
    <mergeCell ref="B37:Z37"/>
    <mergeCell ref="B38:Z38"/>
    <mergeCell ref="B61:Z61"/>
    <mergeCell ref="B28:Z28"/>
    <mergeCell ref="B29:Z29"/>
    <mergeCell ref="B30:Z30"/>
    <mergeCell ref="B31:Z31"/>
    <mergeCell ref="B32:Z32"/>
    <mergeCell ref="B33:Z33"/>
    <mergeCell ref="B13:Z13"/>
    <mergeCell ref="B14:Z14"/>
    <mergeCell ref="B24:Z24"/>
    <mergeCell ref="B25:Z25"/>
    <mergeCell ref="B26:Z26"/>
    <mergeCell ref="B27:Z27"/>
    <mergeCell ref="B7:Z7"/>
    <mergeCell ref="B8:Z8"/>
    <mergeCell ref="B9:Z9"/>
    <mergeCell ref="B10:Z10"/>
    <mergeCell ref="B11:Z11"/>
    <mergeCell ref="B12:Z12"/>
    <mergeCell ref="D72:E72"/>
    <mergeCell ref="D73:E73"/>
    <mergeCell ref="D74:E74"/>
    <mergeCell ref="A1:A2"/>
    <mergeCell ref="B1:Z1"/>
    <mergeCell ref="B2:Z2"/>
    <mergeCell ref="B3:Z3"/>
    <mergeCell ref="A4:A83"/>
    <mergeCell ref="B4:Z4"/>
    <mergeCell ref="B6:Z6"/>
    <mergeCell ref="D68:E68"/>
    <mergeCell ref="H68:I68"/>
    <mergeCell ref="L68:M68"/>
    <mergeCell ref="D69:E69"/>
    <mergeCell ref="D70:E70"/>
    <mergeCell ref="D71:E71"/>
    <mergeCell ref="N64:N65"/>
    <mergeCell ref="D66:E66"/>
    <mergeCell ref="H66:I66"/>
    <mergeCell ref="L66:M66"/>
    <mergeCell ref="D67:E67"/>
    <mergeCell ref="H67:I67"/>
    <mergeCell ref="L67:M67"/>
    <mergeCell ref="B64:B65"/>
    <mergeCell ref="C64:C65"/>
    <mergeCell ref="D64:I65"/>
    <mergeCell ref="J64:J65"/>
    <mergeCell ref="K64:K65"/>
    <mergeCell ref="L64:M64"/>
    <mergeCell ref="L65:M65"/>
    <mergeCell ref="X44:Y44"/>
    <mergeCell ref="D45:E45"/>
    <mergeCell ref="H45:I45"/>
    <mergeCell ref="L45:M45"/>
    <mergeCell ref="P45:Q45"/>
    <mergeCell ref="T45:U45"/>
    <mergeCell ref="X45:Y45"/>
    <mergeCell ref="X40:Y40"/>
    <mergeCell ref="X41:Y41"/>
    <mergeCell ref="X42:Y42"/>
    <mergeCell ref="X43:Y43"/>
    <mergeCell ref="Z40:Z43"/>
    <mergeCell ref="D44:E44"/>
    <mergeCell ref="H44:I44"/>
    <mergeCell ref="L44:M44"/>
    <mergeCell ref="P44:Q44"/>
    <mergeCell ref="T44:U44"/>
    <mergeCell ref="T40:U40"/>
    <mergeCell ref="T41:U41"/>
    <mergeCell ref="T42:U42"/>
    <mergeCell ref="T43:U43"/>
    <mergeCell ref="V40:V43"/>
    <mergeCell ref="W40:W43"/>
    <mergeCell ref="P40:Q40"/>
    <mergeCell ref="P41:Q41"/>
    <mergeCell ref="P42:Q42"/>
    <mergeCell ref="P43:Q43"/>
    <mergeCell ref="R40:R43"/>
    <mergeCell ref="S40:S43"/>
    <mergeCell ref="L40:M40"/>
    <mergeCell ref="L41:M41"/>
    <mergeCell ref="L42:M42"/>
    <mergeCell ref="L43:M43"/>
    <mergeCell ref="N40:N43"/>
    <mergeCell ref="O40:O43"/>
    <mergeCell ref="H40:I40"/>
    <mergeCell ref="H41:I41"/>
    <mergeCell ref="H42:I42"/>
    <mergeCell ref="H43:I43"/>
    <mergeCell ref="J40:J43"/>
    <mergeCell ref="K40:K43"/>
    <mergeCell ref="D39:M39"/>
    <mergeCell ref="P39:Y39"/>
    <mergeCell ref="B40:B43"/>
    <mergeCell ref="C40:C43"/>
    <mergeCell ref="D40:E40"/>
    <mergeCell ref="D41:E41"/>
    <mergeCell ref="D42:E42"/>
    <mergeCell ref="D43:E43"/>
    <mergeCell ref="F40:F43"/>
    <mergeCell ref="G40:G43"/>
    <mergeCell ref="N15:N16"/>
    <mergeCell ref="D17:E17"/>
    <mergeCell ref="H17:I17"/>
    <mergeCell ref="L17:M17"/>
    <mergeCell ref="D18:E18"/>
    <mergeCell ref="H18:I18"/>
    <mergeCell ref="L18:M18"/>
    <mergeCell ref="B15:B16"/>
    <mergeCell ref="C15:C16"/>
    <mergeCell ref="D15:I16"/>
    <mergeCell ref="J15:J16"/>
    <mergeCell ref="K15:K16"/>
    <mergeCell ref="L15:M15"/>
    <mergeCell ref="L16:M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34.42578125" customWidth="1"/>
    <col min="4" max="4" width="2.140625" customWidth="1"/>
    <col min="5" max="5" width="7" customWidth="1"/>
    <col min="6" max="7" width="9.7109375" customWidth="1"/>
    <col min="8" max="8" width="2.140625" customWidth="1"/>
    <col min="9" max="9" width="7" customWidth="1"/>
    <col min="10" max="11" width="9.7109375" customWidth="1"/>
    <col min="12" max="12" width="3" customWidth="1"/>
    <col min="13" max="13" width="8.42578125" customWidth="1"/>
    <col min="14" max="14" width="9.7109375" customWidth="1"/>
  </cols>
  <sheetData>
    <row r="1" spans="1:14" ht="15" customHeight="1" x14ac:dyDescent="0.25">
      <c r="A1" s="7" t="s">
        <v>5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77</v>
      </c>
      <c r="B3" s="29" t="s">
        <v>4</v>
      </c>
      <c r="C3" s="29"/>
      <c r="D3" s="29"/>
      <c r="E3" s="29"/>
      <c r="F3" s="29"/>
      <c r="G3" s="29"/>
      <c r="H3" s="29"/>
      <c r="I3" s="29"/>
      <c r="J3" s="29"/>
      <c r="K3" s="29"/>
      <c r="L3" s="29"/>
      <c r="M3" s="29"/>
      <c r="N3" s="29"/>
    </row>
    <row r="4" spans="1:14" ht="15" customHeight="1" x14ac:dyDescent="0.25">
      <c r="A4" s="30" t="s">
        <v>578</v>
      </c>
      <c r="B4" s="29" t="s">
        <v>4</v>
      </c>
      <c r="C4" s="29"/>
      <c r="D4" s="29"/>
      <c r="E4" s="29"/>
      <c r="F4" s="29"/>
      <c r="G4" s="29"/>
      <c r="H4" s="29"/>
      <c r="I4" s="29"/>
      <c r="J4" s="29"/>
      <c r="K4" s="29"/>
      <c r="L4" s="29"/>
      <c r="M4" s="29"/>
      <c r="N4" s="29"/>
    </row>
    <row r="5" spans="1:14" x14ac:dyDescent="0.25">
      <c r="A5" s="30"/>
      <c r="B5" s="10">
        <v>10</v>
      </c>
      <c r="C5" s="10" t="s">
        <v>579</v>
      </c>
    </row>
    <row r="6" spans="1:14" x14ac:dyDescent="0.25">
      <c r="A6" s="30"/>
      <c r="B6" s="29"/>
      <c r="C6" s="29"/>
      <c r="D6" s="29"/>
      <c r="E6" s="29"/>
      <c r="F6" s="29"/>
      <c r="G6" s="29"/>
      <c r="H6" s="29"/>
      <c r="I6" s="29"/>
      <c r="J6" s="29"/>
      <c r="K6" s="29"/>
      <c r="L6" s="29"/>
      <c r="M6" s="29"/>
      <c r="N6" s="29"/>
    </row>
    <row r="7" spans="1:14" x14ac:dyDescent="0.25">
      <c r="A7" s="30"/>
      <c r="B7" s="31" t="s">
        <v>580</v>
      </c>
      <c r="C7" s="31"/>
      <c r="D7" s="31"/>
      <c r="E7" s="31"/>
      <c r="F7" s="31"/>
      <c r="G7" s="31"/>
      <c r="H7" s="31"/>
      <c r="I7" s="31"/>
      <c r="J7" s="31"/>
      <c r="K7" s="31"/>
      <c r="L7" s="31"/>
      <c r="M7" s="31"/>
      <c r="N7" s="31"/>
    </row>
    <row r="8" spans="1:14" x14ac:dyDescent="0.25">
      <c r="A8" s="30"/>
      <c r="B8" s="29"/>
      <c r="C8" s="29"/>
      <c r="D8" s="29"/>
      <c r="E8" s="29"/>
      <c r="F8" s="29"/>
      <c r="G8" s="29"/>
      <c r="H8" s="29"/>
      <c r="I8" s="29"/>
      <c r="J8" s="29"/>
      <c r="K8" s="29"/>
      <c r="L8" s="29"/>
      <c r="M8" s="29"/>
      <c r="N8" s="29"/>
    </row>
    <row r="9" spans="1:14" x14ac:dyDescent="0.25">
      <c r="A9" s="30"/>
      <c r="B9" s="31" t="s">
        <v>581</v>
      </c>
      <c r="C9" s="31"/>
      <c r="D9" s="31"/>
      <c r="E9" s="31"/>
      <c r="F9" s="31"/>
      <c r="G9" s="31"/>
      <c r="H9" s="31"/>
      <c r="I9" s="31"/>
      <c r="J9" s="31"/>
      <c r="K9" s="31"/>
      <c r="L9" s="31"/>
      <c r="M9" s="31"/>
      <c r="N9" s="31"/>
    </row>
    <row r="10" spans="1:14" x14ac:dyDescent="0.25">
      <c r="A10" s="30"/>
      <c r="B10" s="29"/>
      <c r="C10" s="29"/>
      <c r="D10" s="29"/>
      <c r="E10" s="29"/>
      <c r="F10" s="29"/>
      <c r="G10" s="29"/>
      <c r="H10" s="29"/>
      <c r="I10" s="29"/>
      <c r="J10" s="29"/>
      <c r="K10" s="29"/>
      <c r="L10" s="29"/>
      <c r="M10" s="29"/>
      <c r="N10" s="29"/>
    </row>
    <row r="11" spans="1:14" x14ac:dyDescent="0.25">
      <c r="A11" s="30"/>
      <c r="B11" s="24"/>
      <c r="C11" s="58"/>
      <c r="D11" s="25" t="s">
        <v>400</v>
      </c>
      <c r="E11" s="25"/>
      <c r="F11" s="25"/>
      <c r="G11" s="25"/>
      <c r="H11" s="25"/>
      <c r="I11" s="25"/>
      <c r="J11" s="27"/>
      <c r="K11" s="58"/>
      <c r="L11" s="25" t="s">
        <v>401</v>
      </c>
      <c r="M11" s="25"/>
      <c r="N11" s="27"/>
    </row>
    <row r="12" spans="1:14" ht="15.75" thickBot="1" x14ac:dyDescent="0.3">
      <c r="A12" s="30"/>
      <c r="B12" s="24"/>
      <c r="C12" s="58"/>
      <c r="D12" s="26"/>
      <c r="E12" s="26"/>
      <c r="F12" s="26"/>
      <c r="G12" s="26"/>
      <c r="H12" s="26"/>
      <c r="I12" s="26"/>
      <c r="J12" s="28"/>
      <c r="K12" s="58"/>
      <c r="L12" s="26" t="s">
        <v>402</v>
      </c>
      <c r="M12" s="26"/>
      <c r="N12" s="28"/>
    </row>
    <row r="13" spans="1:14" ht="15.75" thickBot="1" x14ac:dyDescent="0.3">
      <c r="A13" s="30"/>
      <c r="B13" s="16"/>
      <c r="C13" s="22"/>
      <c r="D13" s="47">
        <v>2013</v>
      </c>
      <c r="E13" s="47"/>
      <c r="F13" s="37"/>
      <c r="G13" s="22"/>
      <c r="H13" s="47">
        <v>2014</v>
      </c>
      <c r="I13" s="47"/>
      <c r="J13" s="37"/>
      <c r="K13" s="22"/>
      <c r="L13" s="47">
        <v>2014</v>
      </c>
      <c r="M13" s="47"/>
      <c r="N13" s="37"/>
    </row>
    <row r="14" spans="1:14" x14ac:dyDescent="0.25">
      <c r="A14" s="30"/>
      <c r="B14" s="16"/>
      <c r="C14" s="22"/>
      <c r="D14" s="61"/>
      <c r="E14" s="61"/>
      <c r="F14" s="17"/>
      <c r="G14" s="22"/>
      <c r="H14" s="61"/>
      <c r="I14" s="61"/>
      <c r="J14" s="17"/>
      <c r="K14" s="22"/>
      <c r="L14" s="61"/>
      <c r="M14" s="61"/>
      <c r="N14" s="17"/>
    </row>
    <row r="15" spans="1:14" x14ac:dyDescent="0.25">
      <c r="A15" s="30"/>
      <c r="B15" s="18" t="s">
        <v>582</v>
      </c>
      <c r="C15" s="38"/>
      <c r="D15" s="18" t="s">
        <v>404</v>
      </c>
      <c r="E15" s="39">
        <v>299083</v>
      </c>
      <c r="F15" s="21"/>
      <c r="G15" s="38"/>
      <c r="H15" s="18" t="s">
        <v>404</v>
      </c>
      <c r="I15" s="39">
        <v>334585</v>
      </c>
      <c r="J15" s="21"/>
      <c r="K15" s="38"/>
      <c r="L15" s="18" t="s">
        <v>405</v>
      </c>
      <c r="M15" s="39">
        <v>3249</v>
      </c>
      <c r="N15" s="21"/>
    </row>
    <row r="16" spans="1:14" x14ac:dyDescent="0.25">
      <c r="A16" s="30"/>
      <c r="B16" s="36"/>
      <c r="C16" s="36"/>
      <c r="D16" s="16"/>
      <c r="E16" s="22"/>
      <c r="F16" s="17"/>
      <c r="G16" s="36"/>
      <c r="H16" s="16"/>
      <c r="I16" s="22"/>
      <c r="J16" s="17"/>
      <c r="K16" s="36"/>
      <c r="L16" s="16"/>
      <c r="M16" s="22"/>
      <c r="N16" s="17"/>
    </row>
    <row r="17" spans="1:14" x14ac:dyDescent="0.25">
      <c r="A17" s="30"/>
      <c r="B17" s="18" t="s">
        <v>583</v>
      </c>
      <c r="C17" s="38"/>
      <c r="D17" s="18"/>
      <c r="E17" s="39">
        <v>26620</v>
      </c>
      <c r="F17" s="21"/>
      <c r="G17" s="38"/>
      <c r="H17" s="18"/>
      <c r="I17" s="39">
        <v>122157</v>
      </c>
      <c r="J17" s="21"/>
      <c r="K17" s="38"/>
      <c r="L17" s="18"/>
      <c r="M17" s="39">
        <v>1186</v>
      </c>
      <c r="N17" s="21"/>
    </row>
    <row r="18" spans="1:14" x14ac:dyDescent="0.25">
      <c r="A18" s="30"/>
      <c r="B18" s="16" t="s">
        <v>584</v>
      </c>
      <c r="C18" s="22"/>
      <c r="D18" s="16"/>
      <c r="E18" s="22" t="s">
        <v>425</v>
      </c>
      <c r="F18" s="17"/>
      <c r="G18" s="22"/>
      <c r="H18" s="16"/>
      <c r="I18" s="22" t="s">
        <v>425</v>
      </c>
      <c r="J18" s="17"/>
      <c r="K18" s="22"/>
      <c r="L18" s="16"/>
      <c r="M18" s="22" t="s">
        <v>425</v>
      </c>
      <c r="N18" s="17"/>
    </row>
    <row r="19" spans="1:14" x14ac:dyDescent="0.25">
      <c r="A19" s="30"/>
      <c r="B19" s="18" t="s">
        <v>585</v>
      </c>
      <c r="C19" s="38"/>
      <c r="D19" s="18"/>
      <c r="E19" s="39">
        <v>8882</v>
      </c>
      <c r="F19" s="21"/>
      <c r="G19" s="38"/>
      <c r="H19" s="18"/>
      <c r="I19" s="39">
        <v>8041</v>
      </c>
      <c r="J19" s="21"/>
      <c r="K19" s="38"/>
      <c r="L19" s="18"/>
      <c r="M19" s="38">
        <v>78</v>
      </c>
      <c r="N19" s="21"/>
    </row>
    <row r="20" spans="1:14" ht="26.25" x14ac:dyDescent="0.25">
      <c r="A20" s="30"/>
      <c r="B20" s="16" t="s">
        <v>586</v>
      </c>
      <c r="C20" s="22"/>
      <c r="D20" s="16"/>
      <c r="E20" s="22" t="s">
        <v>425</v>
      </c>
      <c r="F20" s="17"/>
      <c r="G20" s="22"/>
      <c r="H20" s="16"/>
      <c r="I20" s="67">
        <v>48657</v>
      </c>
      <c r="J20" s="17"/>
      <c r="K20" s="22"/>
      <c r="L20" s="16"/>
      <c r="M20" s="22">
        <v>473</v>
      </c>
      <c r="N20" s="17"/>
    </row>
    <row r="21" spans="1:14" ht="15.75" thickBot="1" x14ac:dyDescent="0.3">
      <c r="A21" s="30"/>
      <c r="B21" s="42"/>
      <c r="C21" s="42"/>
      <c r="D21" s="68"/>
      <c r="E21" s="69"/>
      <c r="F21" s="70"/>
      <c r="G21" s="42"/>
      <c r="H21" s="68"/>
      <c r="I21" s="69"/>
      <c r="J21" s="70"/>
      <c r="K21" s="42"/>
      <c r="L21" s="68"/>
      <c r="M21" s="69"/>
      <c r="N21" s="70"/>
    </row>
    <row r="22" spans="1:14" ht="15.75" thickBot="1" x14ac:dyDescent="0.3">
      <c r="A22" s="30"/>
      <c r="B22" s="16" t="s">
        <v>587</v>
      </c>
      <c r="C22" s="22"/>
      <c r="D22" s="43" t="s">
        <v>404</v>
      </c>
      <c r="E22" s="44">
        <v>334585</v>
      </c>
      <c r="F22" s="45"/>
      <c r="G22" s="22"/>
      <c r="H22" s="45" t="s">
        <v>404</v>
      </c>
      <c r="I22" s="89">
        <v>513440</v>
      </c>
      <c r="J22" s="45"/>
      <c r="K22" s="22"/>
      <c r="L22" s="43" t="s">
        <v>405</v>
      </c>
      <c r="M22" s="44">
        <v>4986</v>
      </c>
      <c r="N22" s="45"/>
    </row>
    <row r="23" spans="1:14" ht="15.75" thickTop="1" x14ac:dyDescent="0.25">
      <c r="A23" s="30"/>
      <c r="B23" s="29"/>
      <c r="C23" s="29"/>
      <c r="D23" s="29"/>
      <c r="E23" s="29"/>
      <c r="F23" s="29"/>
      <c r="G23" s="29"/>
      <c r="H23" s="29"/>
      <c r="I23" s="29"/>
      <c r="J23" s="29"/>
      <c r="K23" s="29"/>
      <c r="L23" s="29"/>
      <c r="M23" s="29"/>
      <c r="N23" s="29"/>
    </row>
  </sheetData>
  <mergeCells count="26">
    <mergeCell ref="B10:N10"/>
    <mergeCell ref="B23:N23"/>
    <mergeCell ref="A1:A2"/>
    <mergeCell ref="B1:N1"/>
    <mergeCell ref="B2:N2"/>
    <mergeCell ref="B3:N3"/>
    <mergeCell ref="A4:A23"/>
    <mergeCell ref="B4:N4"/>
    <mergeCell ref="B6:N6"/>
    <mergeCell ref="B7:N7"/>
    <mergeCell ref="B8:N8"/>
    <mergeCell ref="B9:N9"/>
    <mergeCell ref="N11:N12"/>
    <mergeCell ref="D13:E13"/>
    <mergeCell ref="H13:I13"/>
    <mergeCell ref="L13:M13"/>
    <mergeCell ref="D14:E14"/>
    <mergeCell ref="H14:I14"/>
    <mergeCell ref="L14:M14"/>
    <mergeCell ref="B11:B12"/>
    <mergeCell ref="C11:C12"/>
    <mergeCell ref="D11:I12"/>
    <mergeCell ref="J11:J12"/>
    <mergeCell ref="K11:K12"/>
    <mergeCell ref="L11:M11"/>
    <mergeCell ref="L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5703125" bestFit="1" customWidth="1"/>
  </cols>
  <sheetData>
    <row r="1" spans="1:4" x14ac:dyDescent="0.25">
      <c r="A1" s="1" t="s">
        <v>28</v>
      </c>
      <c r="B1" s="1" t="s">
        <v>2</v>
      </c>
      <c r="C1" s="1" t="s">
        <v>2</v>
      </c>
      <c r="D1" s="1" t="s">
        <v>32</v>
      </c>
    </row>
    <row r="2" spans="1:4" ht="30" x14ac:dyDescent="0.25">
      <c r="A2" s="1" t="s">
        <v>29</v>
      </c>
      <c r="B2" s="1" t="s">
        <v>30</v>
      </c>
      <c r="C2" s="1" t="s">
        <v>31</v>
      </c>
      <c r="D2" s="1" t="s">
        <v>31</v>
      </c>
    </row>
    <row r="3" spans="1:4" x14ac:dyDescent="0.25">
      <c r="A3" s="3" t="s">
        <v>33</v>
      </c>
      <c r="B3" s="4" t="s">
        <v>4</v>
      </c>
      <c r="C3" s="4" t="s">
        <v>4</v>
      </c>
      <c r="D3" s="4" t="s">
        <v>4</v>
      </c>
    </row>
    <row r="4" spans="1:4" x14ac:dyDescent="0.25">
      <c r="A4" s="2" t="s">
        <v>34</v>
      </c>
      <c r="B4" s="8">
        <v>217723</v>
      </c>
      <c r="C4" s="4" t="s">
        <v>35</v>
      </c>
      <c r="D4" s="4" t="s">
        <v>36</v>
      </c>
    </row>
    <row r="5" spans="1:4" ht="75" x14ac:dyDescent="0.25">
      <c r="A5" s="2" t="s">
        <v>37</v>
      </c>
      <c r="B5" s="5">
        <v>186582</v>
      </c>
      <c r="C5" s="5">
        <v>19214248</v>
      </c>
      <c r="D5" s="5">
        <v>18764703</v>
      </c>
    </row>
    <row r="6" spans="1:4" x14ac:dyDescent="0.25">
      <c r="A6" s="2" t="s">
        <v>38</v>
      </c>
      <c r="B6" s="5">
        <v>16219</v>
      </c>
      <c r="C6" s="5">
        <v>1670258</v>
      </c>
      <c r="D6" s="5">
        <v>1301684</v>
      </c>
    </row>
    <row r="7" spans="1:4" x14ac:dyDescent="0.25">
      <c r="A7" s="2" t="s">
        <v>39</v>
      </c>
      <c r="B7" s="5">
        <v>30377</v>
      </c>
      <c r="C7" s="5">
        <v>3128290</v>
      </c>
      <c r="D7" s="5">
        <v>2492164</v>
      </c>
    </row>
    <row r="8" spans="1:4" ht="30" x14ac:dyDescent="0.25">
      <c r="A8" s="2" t="s">
        <v>40</v>
      </c>
      <c r="B8" s="5">
        <v>13527</v>
      </c>
      <c r="C8" s="5">
        <v>1392971</v>
      </c>
      <c r="D8" s="5">
        <v>1046828</v>
      </c>
    </row>
    <row r="9" spans="1:4" x14ac:dyDescent="0.25">
      <c r="A9" s="2" t="s">
        <v>41</v>
      </c>
      <c r="B9" s="5">
        <v>14199</v>
      </c>
      <c r="C9" s="5">
        <v>1462223</v>
      </c>
      <c r="D9" s="5">
        <v>1200</v>
      </c>
    </row>
    <row r="10" spans="1:4" ht="75" x14ac:dyDescent="0.25">
      <c r="A10" s="2" t="s">
        <v>42</v>
      </c>
      <c r="B10" s="5">
        <v>23416</v>
      </c>
      <c r="C10" s="5">
        <v>2411376</v>
      </c>
      <c r="D10" s="5">
        <v>1575518</v>
      </c>
    </row>
    <row r="11" spans="1:4" x14ac:dyDescent="0.25">
      <c r="A11" s="2" t="s">
        <v>43</v>
      </c>
      <c r="B11" s="5">
        <v>502043</v>
      </c>
      <c r="C11" s="5">
        <v>51700466</v>
      </c>
      <c r="D11" s="5">
        <v>37440969</v>
      </c>
    </row>
    <row r="12" spans="1:4" ht="30" x14ac:dyDescent="0.25">
      <c r="A12" s="2" t="s">
        <v>44</v>
      </c>
      <c r="B12" s="5">
        <v>20253</v>
      </c>
      <c r="C12" s="5">
        <v>2085689</v>
      </c>
      <c r="D12" s="5">
        <v>1681723</v>
      </c>
    </row>
    <row r="13" spans="1:4" ht="30" x14ac:dyDescent="0.25">
      <c r="A13" s="2" t="s">
        <v>45</v>
      </c>
      <c r="B13" s="5">
        <v>61719</v>
      </c>
      <c r="C13" s="5">
        <v>6355817</v>
      </c>
      <c r="D13" s="5">
        <v>3771262</v>
      </c>
    </row>
    <row r="14" spans="1:4" ht="30" x14ac:dyDescent="0.25">
      <c r="A14" s="2" t="s">
        <v>46</v>
      </c>
      <c r="B14" s="5">
        <v>261910</v>
      </c>
      <c r="C14" s="5">
        <v>26971485</v>
      </c>
      <c r="D14" s="5">
        <v>23025755</v>
      </c>
    </row>
    <row r="15" spans="1:4" x14ac:dyDescent="0.25">
      <c r="A15" s="2" t="s">
        <v>47</v>
      </c>
      <c r="B15" s="5">
        <v>57972</v>
      </c>
      <c r="C15" s="5">
        <v>5969951</v>
      </c>
      <c r="D15" s="5">
        <v>5969951</v>
      </c>
    </row>
    <row r="16" spans="1:4" ht="30" x14ac:dyDescent="0.25">
      <c r="A16" s="2" t="s">
        <v>48</v>
      </c>
      <c r="B16" s="5">
        <v>42134</v>
      </c>
      <c r="C16" s="5">
        <v>4338944</v>
      </c>
      <c r="D16" s="5">
        <v>4791431</v>
      </c>
    </row>
    <row r="17" spans="1:4" x14ac:dyDescent="0.25">
      <c r="A17" s="2" t="s">
        <v>49</v>
      </c>
      <c r="B17" s="5">
        <v>12280</v>
      </c>
      <c r="C17" s="5">
        <v>1264535</v>
      </c>
      <c r="D17" s="5">
        <v>2051449</v>
      </c>
    </row>
    <row r="18" spans="1:4" ht="30" x14ac:dyDescent="0.25">
      <c r="A18" s="2" t="s">
        <v>50</v>
      </c>
      <c r="B18" s="5">
        <v>6184</v>
      </c>
      <c r="C18" s="5">
        <v>636807</v>
      </c>
      <c r="D18" s="5">
        <v>163773</v>
      </c>
    </row>
    <row r="19" spans="1:4" ht="30" x14ac:dyDescent="0.25">
      <c r="A19" s="2" t="s">
        <v>51</v>
      </c>
      <c r="B19" s="5">
        <v>7310</v>
      </c>
      <c r="C19" s="5">
        <v>752774</v>
      </c>
      <c r="D19" s="5">
        <v>898040</v>
      </c>
    </row>
    <row r="20" spans="1:4" x14ac:dyDescent="0.25">
      <c r="A20" s="2" t="s">
        <v>52</v>
      </c>
      <c r="B20" s="5">
        <v>25569</v>
      </c>
      <c r="C20" s="5">
        <v>2633154</v>
      </c>
      <c r="D20" s="5">
        <v>2201108</v>
      </c>
    </row>
    <row r="21" spans="1:4" ht="75" x14ac:dyDescent="0.25">
      <c r="A21" s="2" t="s">
        <v>53</v>
      </c>
      <c r="B21" s="5">
        <v>11235</v>
      </c>
      <c r="C21" s="5">
        <v>1156953</v>
      </c>
      <c r="D21" s="5">
        <v>115805</v>
      </c>
    </row>
    <row r="22" spans="1:4" x14ac:dyDescent="0.25">
      <c r="A22" s="2" t="s">
        <v>54</v>
      </c>
      <c r="B22" s="5">
        <v>1008609</v>
      </c>
      <c r="C22" s="5">
        <v>103866575</v>
      </c>
      <c r="D22" s="5">
        <v>82111266</v>
      </c>
    </row>
    <row r="23" spans="1:4" x14ac:dyDescent="0.25">
      <c r="A23" s="3" t="s">
        <v>55</v>
      </c>
      <c r="B23" s="4" t="s">
        <v>4</v>
      </c>
      <c r="C23" s="4" t="s">
        <v>4</v>
      </c>
      <c r="D23" s="4" t="s">
        <v>4</v>
      </c>
    </row>
    <row r="24" spans="1:4" x14ac:dyDescent="0.25">
      <c r="A24" s="2" t="s">
        <v>56</v>
      </c>
      <c r="B24" s="5">
        <v>91280</v>
      </c>
      <c r="C24" s="5">
        <v>9400000</v>
      </c>
      <c r="D24" s="5">
        <v>9400000</v>
      </c>
    </row>
    <row r="25" spans="1:4" ht="30" x14ac:dyDescent="0.25">
      <c r="A25" s="2" t="s">
        <v>57</v>
      </c>
      <c r="B25" s="5">
        <v>9517</v>
      </c>
      <c r="C25" s="5">
        <v>980000</v>
      </c>
      <c r="D25" s="5">
        <v>1010000</v>
      </c>
    </row>
    <row r="26" spans="1:4" ht="30" x14ac:dyDescent="0.25">
      <c r="A26" s="2" t="s">
        <v>58</v>
      </c>
      <c r="B26" s="5">
        <v>36444</v>
      </c>
      <c r="C26" s="5">
        <v>3753026</v>
      </c>
      <c r="D26" s="5">
        <v>3505471</v>
      </c>
    </row>
    <row r="27" spans="1:4" ht="30" x14ac:dyDescent="0.25">
      <c r="A27" s="2" t="s">
        <v>59</v>
      </c>
      <c r="B27" s="5">
        <v>111591</v>
      </c>
      <c r="C27" s="5">
        <v>11491666</v>
      </c>
      <c r="D27" s="5">
        <v>10973120</v>
      </c>
    </row>
    <row r="28" spans="1:4" x14ac:dyDescent="0.25">
      <c r="A28" s="2" t="s">
        <v>60</v>
      </c>
      <c r="B28" s="5">
        <v>10201</v>
      </c>
      <c r="C28" s="5">
        <v>1050429</v>
      </c>
      <c r="D28" s="5">
        <v>949264</v>
      </c>
    </row>
    <row r="29" spans="1:4" x14ac:dyDescent="0.25">
      <c r="A29" s="2" t="s">
        <v>61</v>
      </c>
      <c r="B29" s="5">
        <v>10482</v>
      </c>
      <c r="C29" s="5">
        <v>1079480</v>
      </c>
      <c r="D29" s="5">
        <v>1669849</v>
      </c>
    </row>
    <row r="30" spans="1:4" x14ac:dyDescent="0.25">
      <c r="A30" s="2" t="s">
        <v>62</v>
      </c>
      <c r="B30" s="5">
        <v>19941</v>
      </c>
      <c r="C30" s="5">
        <v>2053550</v>
      </c>
      <c r="D30" s="5">
        <v>2266427</v>
      </c>
    </row>
    <row r="31" spans="1:4" x14ac:dyDescent="0.25">
      <c r="A31" s="2" t="s">
        <v>63</v>
      </c>
      <c r="B31" s="5">
        <v>15154</v>
      </c>
      <c r="C31" s="5">
        <v>1560603</v>
      </c>
      <c r="D31" s="5">
        <v>1806074</v>
      </c>
    </row>
    <row r="32" spans="1:4" ht="30" x14ac:dyDescent="0.25">
      <c r="A32" s="2" t="s">
        <v>64</v>
      </c>
      <c r="B32" s="5">
        <v>10664</v>
      </c>
      <c r="C32" s="5">
        <v>1098173</v>
      </c>
      <c r="D32" s="5">
        <v>803902</v>
      </c>
    </row>
    <row r="33" spans="1:4" x14ac:dyDescent="0.25">
      <c r="A33" s="2" t="s">
        <v>65</v>
      </c>
      <c r="B33" s="5">
        <v>315274</v>
      </c>
      <c r="C33" s="5">
        <v>32466927</v>
      </c>
      <c r="D33" s="5">
        <v>32384107</v>
      </c>
    </row>
    <row r="34" spans="1:4" x14ac:dyDescent="0.25">
      <c r="A34" s="2" t="s">
        <v>66</v>
      </c>
      <c r="B34" s="4" t="s">
        <v>4</v>
      </c>
      <c r="C34" s="4" t="s">
        <v>4</v>
      </c>
      <c r="D34" s="5">
        <v>980000</v>
      </c>
    </row>
    <row r="35" spans="1:4" ht="30" x14ac:dyDescent="0.25">
      <c r="A35" s="2" t="s">
        <v>67</v>
      </c>
      <c r="B35" s="5">
        <v>44701</v>
      </c>
      <c r="C35" s="5">
        <v>4603322</v>
      </c>
      <c r="D35" s="5">
        <v>5370365</v>
      </c>
    </row>
    <row r="36" spans="1:4" ht="30" x14ac:dyDescent="0.25">
      <c r="A36" s="2" t="s">
        <v>68</v>
      </c>
      <c r="B36" s="5">
        <v>22087</v>
      </c>
      <c r="C36" s="5">
        <v>2274540</v>
      </c>
      <c r="D36" s="5">
        <v>2112085</v>
      </c>
    </row>
    <row r="37" spans="1:4" ht="30" x14ac:dyDescent="0.25">
      <c r="A37" s="2" t="s">
        <v>69</v>
      </c>
      <c r="B37" s="5">
        <v>10613</v>
      </c>
      <c r="C37" s="5">
        <v>1092863</v>
      </c>
      <c r="D37" s="5">
        <v>412132</v>
      </c>
    </row>
    <row r="38" spans="1:4" x14ac:dyDescent="0.25">
      <c r="A38" s="2" t="s">
        <v>70</v>
      </c>
      <c r="B38" s="5">
        <v>26329</v>
      </c>
      <c r="C38" s="5">
        <v>2711347</v>
      </c>
      <c r="D38" s="5">
        <v>2562208</v>
      </c>
    </row>
    <row r="39" spans="1:4" x14ac:dyDescent="0.25">
      <c r="A39" s="2" t="s">
        <v>71</v>
      </c>
      <c r="B39" s="5">
        <v>5214</v>
      </c>
      <c r="C39" s="5">
        <v>536950</v>
      </c>
      <c r="D39" s="5">
        <v>656191</v>
      </c>
    </row>
    <row r="40" spans="1:4" x14ac:dyDescent="0.25">
      <c r="A40" s="2" t="s">
        <v>72</v>
      </c>
      <c r="B40" s="5">
        <v>424218</v>
      </c>
      <c r="C40" s="5">
        <v>43685949</v>
      </c>
      <c r="D40" s="5">
        <v>44477088</v>
      </c>
    </row>
    <row r="41" spans="1:4" ht="30" x14ac:dyDescent="0.25">
      <c r="A41" s="2" t="s">
        <v>73</v>
      </c>
      <c r="B41" s="4" t="s">
        <v>74</v>
      </c>
      <c r="C41" s="4" t="s">
        <v>74</v>
      </c>
      <c r="D41" s="4" t="s">
        <v>74</v>
      </c>
    </row>
    <row r="42" spans="1:4" ht="30" x14ac:dyDescent="0.25">
      <c r="A42" s="3" t="s">
        <v>75</v>
      </c>
      <c r="B42" s="4" t="s">
        <v>4</v>
      </c>
      <c r="C42" s="4" t="s">
        <v>4</v>
      </c>
      <c r="D42" s="4" t="s">
        <v>4</v>
      </c>
    </row>
    <row r="43" spans="1:4" ht="75" x14ac:dyDescent="0.25">
      <c r="A43" s="2" t="s">
        <v>76</v>
      </c>
      <c r="B43" s="5">
        <v>247592</v>
      </c>
      <c r="C43" s="5">
        <v>25497022</v>
      </c>
      <c r="D43" s="5">
        <v>16833847</v>
      </c>
    </row>
    <row r="44" spans="1:4" x14ac:dyDescent="0.25">
      <c r="A44" s="2" t="s">
        <v>77</v>
      </c>
      <c r="B44" s="5">
        <v>349214</v>
      </c>
      <c r="C44" s="5">
        <v>35961995</v>
      </c>
      <c r="D44" s="5">
        <v>27300325</v>
      </c>
    </row>
    <row r="45" spans="1:4" x14ac:dyDescent="0.25">
      <c r="A45" s="2" t="s">
        <v>78</v>
      </c>
      <c r="B45" s="5">
        <v>-27846</v>
      </c>
      <c r="C45" s="5">
        <v>-2867548</v>
      </c>
      <c r="D45" s="5">
        <v>-6399088</v>
      </c>
    </row>
    <row r="46" spans="1:4" ht="30" x14ac:dyDescent="0.25">
      <c r="A46" s="2" t="s">
        <v>79</v>
      </c>
      <c r="B46" s="5">
        <v>16632</v>
      </c>
      <c r="C46" s="5">
        <v>1712786</v>
      </c>
      <c r="D46" s="5">
        <v>263770</v>
      </c>
    </row>
    <row r="47" spans="1:4" ht="45" x14ac:dyDescent="0.25">
      <c r="A47" s="2" t="s">
        <v>80</v>
      </c>
      <c r="B47" s="5">
        <v>-3807</v>
      </c>
      <c r="C47" s="5">
        <v>-392070</v>
      </c>
      <c r="D47" s="5">
        <v>-392079</v>
      </c>
    </row>
    <row r="48" spans="1:4" ht="30" x14ac:dyDescent="0.25">
      <c r="A48" s="2" t="s">
        <v>81</v>
      </c>
      <c r="B48" s="5">
        <v>581785</v>
      </c>
      <c r="C48" s="5">
        <v>59912185</v>
      </c>
      <c r="D48" s="5">
        <v>37606775</v>
      </c>
    </row>
    <row r="49" spans="1:4" x14ac:dyDescent="0.25">
      <c r="A49" s="2" t="s">
        <v>82</v>
      </c>
      <c r="B49" s="5">
        <v>2606</v>
      </c>
      <c r="C49" s="5">
        <v>268441</v>
      </c>
      <c r="D49" s="5">
        <v>27403</v>
      </c>
    </row>
    <row r="50" spans="1:4" x14ac:dyDescent="0.25">
      <c r="A50" s="2" t="s">
        <v>83</v>
      </c>
      <c r="B50" s="5">
        <v>584391</v>
      </c>
      <c r="C50" s="5">
        <v>60180626</v>
      </c>
      <c r="D50" s="5">
        <v>37634178</v>
      </c>
    </row>
    <row r="51" spans="1:4" x14ac:dyDescent="0.25">
      <c r="A51" s="2" t="s">
        <v>54</v>
      </c>
      <c r="B51" s="8">
        <v>1008609</v>
      </c>
      <c r="C51" s="4" t="s">
        <v>84</v>
      </c>
      <c r="D51" s="4" t="s">
        <v>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7.5703125" customWidth="1"/>
    <col min="5" max="5" width="32.85546875" customWidth="1"/>
    <col min="6" max="6" width="5.85546875" customWidth="1"/>
    <col min="7" max="7" width="35.7109375" customWidth="1"/>
    <col min="8" max="8" width="7.5703125" customWidth="1"/>
    <col min="9" max="9" width="25.5703125" customWidth="1"/>
    <col min="10" max="10" width="5.85546875" customWidth="1"/>
    <col min="11" max="11" width="35.7109375" customWidth="1"/>
    <col min="12" max="12" width="7.140625" customWidth="1"/>
    <col min="13" max="13" width="22.85546875" customWidth="1"/>
    <col min="14" max="14" width="5.85546875" customWidth="1"/>
  </cols>
  <sheetData>
    <row r="1" spans="1:14" ht="15" customHeight="1" x14ac:dyDescent="0.25">
      <c r="A1" s="7" t="s">
        <v>5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89</v>
      </c>
      <c r="B3" s="29" t="s">
        <v>4</v>
      </c>
      <c r="C3" s="29"/>
      <c r="D3" s="29"/>
      <c r="E3" s="29"/>
      <c r="F3" s="29"/>
      <c r="G3" s="29"/>
      <c r="H3" s="29"/>
      <c r="I3" s="29"/>
      <c r="J3" s="29"/>
      <c r="K3" s="29"/>
      <c r="L3" s="29"/>
      <c r="M3" s="29"/>
      <c r="N3" s="29"/>
    </row>
    <row r="4" spans="1:14" ht="15" customHeight="1" x14ac:dyDescent="0.25">
      <c r="A4" s="30" t="s">
        <v>590</v>
      </c>
      <c r="B4" s="29" t="s">
        <v>4</v>
      </c>
      <c r="C4" s="29"/>
      <c r="D4" s="29"/>
      <c r="E4" s="29"/>
      <c r="F4" s="29"/>
      <c r="G4" s="29"/>
      <c r="H4" s="29"/>
      <c r="I4" s="29"/>
      <c r="J4" s="29"/>
      <c r="K4" s="29"/>
      <c r="L4" s="29"/>
      <c r="M4" s="29"/>
      <c r="N4" s="29"/>
    </row>
    <row r="5" spans="1:14" x14ac:dyDescent="0.25">
      <c r="A5" s="30"/>
      <c r="B5" s="10">
        <v>11</v>
      </c>
      <c r="C5" s="10" t="s">
        <v>591</v>
      </c>
    </row>
    <row r="6" spans="1:14" x14ac:dyDescent="0.25">
      <c r="A6" s="30"/>
      <c r="B6" s="29"/>
      <c r="C6" s="29"/>
      <c r="D6" s="29"/>
      <c r="E6" s="29"/>
      <c r="F6" s="29"/>
      <c r="G6" s="29"/>
      <c r="H6" s="29"/>
      <c r="I6" s="29"/>
      <c r="J6" s="29"/>
      <c r="K6" s="29"/>
      <c r="L6" s="29"/>
      <c r="M6" s="29"/>
      <c r="N6" s="29"/>
    </row>
    <row r="7" spans="1:14" x14ac:dyDescent="0.25">
      <c r="A7" s="30"/>
      <c r="B7" s="31" t="s">
        <v>592</v>
      </c>
      <c r="C7" s="31"/>
      <c r="D7" s="31"/>
      <c r="E7" s="31"/>
      <c r="F7" s="31"/>
      <c r="G7" s="31"/>
      <c r="H7" s="31"/>
      <c r="I7" s="31"/>
      <c r="J7" s="31"/>
      <c r="K7" s="31"/>
      <c r="L7" s="31"/>
      <c r="M7" s="31"/>
      <c r="N7" s="31"/>
    </row>
    <row r="8" spans="1:14" x14ac:dyDescent="0.25">
      <c r="A8" s="30"/>
      <c r="B8" s="29"/>
      <c r="C8" s="29"/>
      <c r="D8" s="29"/>
      <c r="E8" s="29"/>
      <c r="F8" s="29"/>
      <c r="G8" s="29"/>
      <c r="H8" s="29"/>
      <c r="I8" s="29"/>
      <c r="J8" s="29"/>
      <c r="K8" s="29"/>
      <c r="L8" s="29"/>
      <c r="M8" s="29"/>
      <c r="N8" s="29"/>
    </row>
    <row r="9" spans="1:14" x14ac:dyDescent="0.25">
      <c r="A9" s="30"/>
      <c r="B9" s="31" t="s">
        <v>593</v>
      </c>
      <c r="C9" s="31"/>
      <c r="D9" s="31"/>
      <c r="E9" s="31"/>
      <c r="F9" s="31"/>
      <c r="G9" s="31"/>
      <c r="H9" s="31"/>
      <c r="I9" s="31"/>
      <c r="J9" s="31"/>
      <c r="K9" s="31"/>
      <c r="L9" s="31"/>
      <c r="M9" s="31"/>
      <c r="N9" s="31"/>
    </row>
    <row r="10" spans="1:14" x14ac:dyDescent="0.25">
      <c r="A10" s="30"/>
      <c r="B10" s="29"/>
      <c r="C10" s="29"/>
      <c r="D10" s="29"/>
      <c r="E10" s="29"/>
      <c r="F10" s="29"/>
      <c r="G10" s="29"/>
      <c r="H10" s="29"/>
      <c r="I10" s="29"/>
      <c r="J10" s="29"/>
      <c r="K10" s="29"/>
      <c r="L10" s="29"/>
      <c r="M10" s="29"/>
      <c r="N10" s="29"/>
    </row>
    <row r="11" spans="1:14" x14ac:dyDescent="0.25">
      <c r="A11" s="30"/>
      <c r="B11" s="24"/>
      <c r="C11" s="24"/>
      <c r="D11" s="25" t="s">
        <v>400</v>
      </c>
      <c r="E11" s="25"/>
      <c r="F11" s="25"/>
      <c r="G11" s="25"/>
      <c r="H11" s="25"/>
      <c r="I11" s="25"/>
      <c r="J11" s="27"/>
      <c r="K11" s="24"/>
      <c r="L11" s="25" t="s">
        <v>401</v>
      </c>
      <c r="M11" s="25"/>
      <c r="N11" s="27"/>
    </row>
    <row r="12" spans="1:14" ht="15.75" thickBot="1" x14ac:dyDescent="0.3">
      <c r="A12" s="30"/>
      <c r="B12" s="24"/>
      <c r="C12" s="24"/>
      <c r="D12" s="26"/>
      <c r="E12" s="26"/>
      <c r="F12" s="26"/>
      <c r="G12" s="26"/>
      <c r="H12" s="26"/>
      <c r="I12" s="26"/>
      <c r="J12" s="28"/>
      <c r="K12" s="24"/>
      <c r="L12" s="26" t="s">
        <v>402</v>
      </c>
      <c r="M12" s="26"/>
      <c r="N12" s="28"/>
    </row>
    <row r="13" spans="1:14" ht="15.75" thickBot="1" x14ac:dyDescent="0.3">
      <c r="A13" s="30"/>
      <c r="B13" s="16"/>
      <c r="C13" s="16"/>
      <c r="D13" s="47">
        <v>2013</v>
      </c>
      <c r="E13" s="47"/>
      <c r="F13" s="37"/>
      <c r="G13" s="22"/>
      <c r="H13" s="47">
        <v>2014</v>
      </c>
      <c r="I13" s="47"/>
      <c r="J13" s="37"/>
      <c r="K13" s="16"/>
      <c r="L13" s="47">
        <v>2014</v>
      </c>
      <c r="M13" s="47"/>
      <c r="N13" s="37"/>
    </row>
    <row r="14" spans="1:14" x14ac:dyDescent="0.25">
      <c r="A14" s="30"/>
      <c r="B14" s="16"/>
      <c r="C14" s="16"/>
      <c r="D14" s="56"/>
      <c r="E14" s="56"/>
      <c r="F14" s="17"/>
      <c r="G14" s="22"/>
      <c r="H14" s="61"/>
      <c r="I14" s="61"/>
      <c r="J14" s="17"/>
      <c r="K14" s="16"/>
      <c r="L14" s="56"/>
      <c r="M14" s="56"/>
      <c r="N14" s="17"/>
    </row>
    <row r="15" spans="1:14" ht="102.75" x14ac:dyDescent="0.25">
      <c r="A15" s="30"/>
      <c r="B15" s="78" t="s">
        <v>594</v>
      </c>
      <c r="C15" s="18"/>
      <c r="D15" s="18" t="s">
        <v>404</v>
      </c>
      <c r="E15" s="39">
        <v>1990000</v>
      </c>
      <c r="F15" s="21"/>
      <c r="G15" s="38"/>
      <c r="H15" s="18" t="s">
        <v>404</v>
      </c>
      <c r="I15" s="39">
        <v>980000</v>
      </c>
      <c r="J15" s="21"/>
      <c r="K15" s="18"/>
      <c r="L15" s="18" t="s">
        <v>405</v>
      </c>
      <c r="M15" s="39">
        <v>9517</v>
      </c>
      <c r="N15" s="21"/>
    </row>
    <row r="16" spans="1:14" x14ac:dyDescent="0.25">
      <c r="A16" s="30"/>
      <c r="B16" s="36"/>
      <c r="C16" s="16"/>
      <c r="D16" s="16"/>
      <c r="E16" s="22"/>
      <c r="F16" s="17"/>
      <c r="G16" s="36"/>
      <c r="H16" s="16"/>
      <c r="I16" s="22"/>
      <c r="J16" s="17"/>
      <c r="K16" s="36"/>
      <c r="L16" s="16"/>
      <c r="M16" s="22"/>
      <c r="N16" s="17"/>
    </row>
    <row r="17" spans="1:14" ht="15.75" thickBot="1" x14ac:dyDescent="0.3">
      <c r="A17" s="30"/>
      <c r="B17" s="18" t="s">
        <v>567</v>
      </c>
      <c r="C17" s="18"/>
      <c r="D17" s="68"/>
      <c r="E17" s="69" t="s">
        <v>595</v>
      </c>
      <c r="F17" s="70" t="s">
        <v>449</v>
      </c>
      <c r="G17" s="18"/>
      <c r="H17" s="91" t="s">
        <v>596</v>
      </c>
      <c r="I17" s="91"/>
      <c r="J17" s="70" t="s">
        <v>449</v>
      </c>
      <c r="K17" s="18"/>
      <c r="L17" s="68"/>
      <c r="M17" s="69" t="s">
        <v>597</v>
      </c>
      <c r="N17" s="70" t="s">
        <v>449</v>
      </c>
    </row>
    <row r="18" spans="1:14" x14ac:dyDescent="0.25">
      <c r="A18" s="30"/>
      <c r="B18" s="36"/>
      <c r="C18" s="16"/>
      <c r="D18" s="16"/>
      <c r="E18" s="22"/>
      <c r="F18" s="17"/>
      <c r="G18" s="36"/>
      <c r="H18" s="16"/>
      <c r="I18" s="22"/>
      <c r="J18" s="17"/>
      <c r="K18" s="36"/>
      <c r="L18" s="16"/>
      <c r="M18" s="22"/>
      <c r="N18" s="17"/>
    </row>
    <row r="19" spans="1:14" ht="15.75" thickBot="1" x14ac:dyDescent="0.3">
      <c r="A19" s="30"/>
      <c r="B19" s="18" t="s">
        <v>598</v>
      </c>
      <c r="C19" s="38"/>
      <c r="D19" s="51" t="s">
        <v>404</v>
      </c>
      <c r="E19" s="52">
        <v>980000</v>
      </c>
      <c r="F19" s="53"/>
      <c r="G19" s="38"/>
      <c r="H19" s="51" t="s">
        <v>404</v>
      </c>
      <c r="I19" s="62" t="s">
        <v>425</v>
      </c>
      <c r="J19" s="53"/>
      <c r="K19" s="18"/>
      <c r="L19" s="51" t="s">
        <v>405</v>
      </c>
      <c r="M19" s="62" t="s">
        <v>425</v>
      </c>
      <c r="N19" s="53"/>
    </row>
    <row r="20" spans="1:14" ht="15.75" thickTop="1" x14ac:dyDescent="0.25">
      <c r="A20" s="30"/>
      <c r="B20" s="29"/>
      <c r="C20" s="29"/>
      <c r="D20" s="29"/>
      <c r="E20" s="29"/>
      <c r="F20" s="29"/>
      <c r="G20" s="29"/>
      <c r="H20" s="29"/>
      <c r="I20" s="29"/>
      <c r="J20" s="29"/>
      <c r="K20" s="29"/>
      <c r="L20" s="29"/>
      <c r="M20" s="29"/>
      <c r="N20" s="29"/>
    </row>
    <row r="21" spans="1:14" x14ac:dyDescent="0.25">
      <c r="A21" s="30"/>
      <c r="B21" s="31" t="s">
        <v>599</v>
      </c>
      <c r="C21" s="31"/>
      <c r="D21" s="31"/>
      <c r="E21" s="31"/>
      <c r="F21" s="31"/>
      <c r="G21" s="31"/>
      <c r="H21" s="31"/>
      <c r="I21" s="31"/>
      <c r="J21" s="31"/>
      <c r="K21" s="31"/>
      <c r="L21" s="31"/>
      <c r="M21" s="31"/>
      <c r="N21" s="31"/>
    </row>
    <row r="22" spans="1:14" x14ac:dyDescent="0.25">
      <c r="A22" s="30"/>
      <c r="B22" s="29"/>
      <c r="C22" s="29"/>
      <c r="D22" s="29"/>
      <c r="E22" s="29"/>
      <c r="F22" s="29"/>
      <c r="G22" s="29"/>
      <c r="H22" s="29"/>
      <c r="I22" s="29"/>
      <c r="J22" s="29"/>
      <c r="K22" s="29"/>
      <c r="L22" s="29"/>
      <c r="M22" s="29"/>
      <c r="N22" s="29"/>
    </row>
    <row r="23" spans="1:14" x14ac:dyDescent="0.25">
      <c r="A23" s="30"/>
      <c r="B23" s="24"/>
      <c r="C23" s="46"/>
      <c r="D23" s="25" t="s">
        <v>400</v>
      </c>
      <c r="E23" s="25"/>
      <c r="F23" s="27"/>
      <c r="G23" s="46"/>
      <c r="H23" s="25" t="s">
        <v>401</v>
      </c>
      <c r="I23" s="25"/>
      <c r="J23" s="27"/>
    </row>
    <row r="24" spans="1:14" ht="15.75" thickBot="1" x14ac:dyDescent="0.3">
      <c r="A24" s="30"/>
      <c r="B24" s="24"/>
      <c r="C24" s="46"/>
      <c r="D24" s="26"/>
      <c r="E24" s="26"/>
      <c r="F24" s="28"/>
      <c r="G24" s="46"/>
      <c r="H24" s="26" t="s">
        <v>402</v>
      </c>
      <c r="I24" s="26"/>
      <c r="J24" s="28"/>
    </row>
    <row r="25" spans="1:14" x14ac:dyDescent="0.25">
      <c r="A25" s="30"/>
      <c r="B25" s="18" t="s">
        <v>562</v>
      </c>
      <c r="C25" s="42"/>
      <c r="D25" s="83"/>
      <c r="E25" s="83"/>
      <c r="F25" s="21"/>
      <c r="G25" s="42"/>
      <c r="H25" s="83"/>
      <c r="I25" s="83"/>
      <c r="J25" s="21"/>
    </row>
    <row r="26" spans="1:14" ht="15.75" thickBot="1" x14ac:dyDescent="0.3">
      <c r="A26" s="30"/>
      <c r="B26" s="16">
        <v>2015</v>
      </c>
      <c r="C26" s="16"/>
      <c r="D26" s="43" t="s">
        <v>404</v>
      </c>
      <c r="E26" s="44">
        <v>980000</v>
      </c>
      <c r="F26" s="45"/>
      <c r="G26" s="16"/>
      <c r="H26" s="43" t="s">
        <v>405</v>
      </c>
      <c r="I26" s="44">
        <v>9517</v>
      </c>
      <c r="J26" s="45"/>
    </row>
    <row r="27" spans="1:14" ht="15.75" thickTop="1" x14ac:dyDescent="0.25">
      <c r="A27" s="30"/>
      <c r="B27" s="29"/>
      <c r="C27" s="29"/>
      <c r="D27" s="29"/>
      <c r="E27" s="29"/>
      <c r="F27" s="29"/>
      <c r="G27" s="29"/>
      <c r="H27" s="29"/>
      <c r="I27" s="29"/>
      <c r="J27" s="29"/>
      <c r="K27" s="29"/>
      <c r="L27" s="29"/>
      <c r="M27" s="29"/>
      <c r="N27" s="29"/>
    </row>
    <row r="28" spans="1:14" ht="25.5" customHeight="1" x14ac:dyDescent="0.25">
      <c r="A28" s="30"/>
      <c r="B28" s="31" t="s">
        <v>600</v>
      </c>
      <c r="C28" s="31"/>
      <c r="D28" s="31"/>
      <c r="E28" s="31"/>
      <c r="F28" s="31"/>
      <c r="G28" s="31"/>
      <c r="H28" s="31"/>
      <c r="I28" s="31"/>
      <c r="J28" s="31"/>
      <c r="K28" s="31"/>
      <c r="L28" s="31"/>
      <c r="M28" s="31"/>
      <c r="N28" s="31"/>
    </row>
    <row r="29" spans="1:14" x14ac:dyDescent="0.25">
      <c r="A29" s="30"/>
      <c r="B29" s="29"/>
      <c r="C29" s="29"/>
      <c r="D29" s="29"/>
      <c r="E29" s="29"/>
      <c r="F29" s="29"/>
      <c r="G29" s="29"/>
      <c r="H29" s="29"/>
      <c r="I29" s="29"/>
      <c r="J29" s="29"/>
      <c r="K29" s="29"/>
      <c r="L29" s="29"/>
      <c r="M29" s="29"/>
      <c r="N29" s="29"/>
    </row>
    <row r="30" spans="1:14" ht="15" customHeight="1" x14ac:dyDescent="0.25">
      <c r="A30" s="30"/>
      <c r="B30" s="31" t="s">
        <v>601</v>
      </c>
      <c r="C30" s="31"/>
      <c r="D30" s="31"/>
      <c r="E30" s="31"/>
      <c r="F30" s="31"/>
      <c r="G30" s="31"/>
      <c r="H30" s="31"/>
      <c r="I30" s="31"/>
      <c r="J30" s="31"/>
      <c r="K30" s="31"/>
      <c r="L30" s="31"/>
      <c r="M30" s="31"/>
      <c r="N30" s="31"/>
    </row>
    <row r="31" spans="1:14" x14ac:dyDescent="0.25">
      <c r="A31" s="30"/>
      <c r="B31" s="29"/>
      <c r="C31" s="29"/>
      <c r="D31" s="29"/>
      <c r="E31" s="29"/>
      <c r="F31" s="29"/>
      <c r="G31" s="29"/>
      <c r="H31" s="29"/>
      <c r="I31" s="29"/>
      <c r="J31" s="29"/>
      <c r="K31" s="29"/>
      <c r="L31" s="29"/>
      <c r="M31" s="29"/>
      <c r="N31" s="29"/>
    </row>
  </sheetData>
  <mergeCells count="44">
    <mergeCell ref="B27:N27"/>
    <mergeCell ref="B28:N28"/>
    <mergeCell ref="B29:N29"/>
    <mergeCell ref="B30:N30"/>
    <mergeCell ref="B31:N31"/>
    <mergeCell ref="B7:N7"/>
    <mergeCell ref="B8:N8"/>
    <mergeCell ref="B9:N9"/>
    <mergeCell ref="B10:N10"/>
    <mergeCell ref="B20:N20"/>
    <mergeCell ref="B21:N21"/>
    <mergeCell ref="J23:J24"/>
    <mergeCell ref="D25:E25"/>
    <mergeCell ref="H25:I25"/>
    <mergeCell ref="A1:A2"/>
    <mergeCell ref="B1:N1"/>
    <mergeCell ref="B2:N2"/>
    <mergeCell ref="B3:N3"/>
    <mergeCell ref="A4:A31"/>
    <mergeCell ref="B4:N4"/>
    <mergeCell ref="B6:N6"/>
    <mergeCell ref="H17:I17"/>
    <mergeCell ref="B23:B24"/>
    <mergeCell ref="C23:C24"/>
    <mergeCell ref="D23:E24"/>
    <mergeCell ref="F23:F24"/>
    <mergeCell ref="G23:G24"/>
    <mergeCell ref="H23:I23"/>
    <mergeCell ref="H24:I24"/>
    <mergeCell ref="B22:N22"/>
    <mergeCell ref="N11:N12"/>
    <mergeCell ref="D13:E13"/>
    <mergeCell ref="H13:I13"/>
    <mergeCell ref="L13:M13"/>
    <mergeCell ref="D14:E14"/>
    <mergeCell ref="H14:I14"/>
    <mergeCell ref="L14:M14"/>
    <mergeCell ref="B11:B12"/>
    <mergeCell ref="C11:C12"/>
    <mergeCell ref="D11:I12"/>
    <mergeCell ref="J11:J12"/>
    <mergeCell ref="K11:K12"/>
    <mergeCell ref="L11:M11"/>
    <mergeCell ref="L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28515625" customWidth="1"/>
    <col min="5" max="5" width="32.5703125" customWidth="1"/>
    <col min="6" max="6" width="5.85546875" customWidth="1"/>
    <col min="7" max="7" width="35" customWidth="1"/>
    <col min="8" max="8" width="7.28515625" customWidth="1"/>
    <col min="9" max="9" width="30.140625" customWidth="1"/>
    <col min="10" max="10" width="5.85546875" customWidth="1"/>
    <col min="11" max="11" width="35" customWidth="1"/>
    <col min="12" max="12" width="7.28515625" customWidth="1"/>
    <col min="13" max="13" width="30.140625" customWidth="1"/>
    <col min="14" max="14" width="5.85546875" customWidth="1"/>
    <col min="15" max="15" width="35" customWidth="1"/>
    <col min="16" max="16" width="7.28515625" customWidth="1"/>
    <col min="17" max="17" width="30.140625" customWidth="1"/>
    <col min="18" max="18" width="5.85546875" customWidth="1"/>
    <col min="19" max="19" width="35" customWidth="1"/>
    <col min="20" max="20" width="6.85546875" customWidth="1"/>
    <col min="21" max="21" width="21.7109375" customWidth="1"/>
    <col min="22" max="22" width="5.85546875" customWidth="1"/>
    <col min="23" max="23" width="35" customWidth="1"/>
    <col min="24" max="24" width="6.85546875" customWidth="1"/>
    <col min="25" max="25" width="21.7109375" customWidth="1"/>
    <col min="26" max="26" width="35" customWidth="1"/>
  </cols>
  <sheetData>
    <row r="1" spans="1:26" ht="15" customHeight="1" x14ac:dyDescent="0.25">
      <c r="A1" s="7" t="s">
        <v>6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03</v>
      </c>
      <c r="B3" s="29" t="s">
        <v>4</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604</v>
      </c>
      <c r="B4" s="29" t="s">
        <v>4</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30"/>
      <c r="B5" s="64">
        <v>12</v>
      </c>
      <c r="C5" s="10" t="s">
        <v>605</v>
      </c>
    </row>
    <row r="6" spans="1:26" x14ac:dyDescent="0.25">
      <c r="A6" s="30"/>
      <c r="B6" s="29"/>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30"/>
      <c r="B7" s="31" t="s">
        <v>606</v>
      </c>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30"/>
      <c r="B8" s="29"/>
      <c r="C8" s="29"/>
      <c r="D8" s="29"/>
      <c r="E8" s="29"/>
      <c r="F8" s="29"/>
      <c r="G8" s="29"/>
      <c r="H8" s="29"/>
      <c r="I8" s="29"/>
      <c r="J8" s="29"/>
      <c r="K8" s="29"/>
      <c r="L8" s="29"/>
      <c r="M8" s="29"/>
      <c r="N8" s="29"/>
      <c r="O8" s="29"/>
      <c r="P8" s="29"/>
      <c r="Q8" s="29"/>
      <c r="R8" s="29"/>
      <c r="S8" s="29"/>
      <c r="T8" s="29"/>
      <c r="U8" s="29"/>
      <c r="V8" s="29"/>
      <c r="W8" s="29"/>
      <c r="X8" s="29"/>
      <c r="Y8" s="29"/>
      <c r="Z8" s="29"/>
    </row>
    <row r="9" spans="1:26" x14ac:dyDescent="0.25">
      <c r="A9" s="30"/>
      <c r="B9" s="31" t="s">
        <v>607</v>
      </c>
      <c r="C9" s="31"/>
      <c r="D9" s="31"/>
      <c r="E9" s="31"/>
      <c r="F9" s="31"/>
      <c r="G9" s="31"/>
      <c r="H9" s="31"/>
      <c r="I9" s="31"/>
      <c r="J9" s="31"/>
      <c r="K9" s="31"/>
      <c r="L9" s="31"/>
      <c r="M9" s="31"/>
      <c r="N9" s="31"/>
      <c r="O9" s="31"/>
      <c r="P9" s="31"/>
      <c r="Q9" s="31"/>
      <c r="R9" s="31"/>
      <c r="S9" s="31"/>
      <c r="T9" s="31"/>
      <c r="U9" s="31"/>
      <c r="V9" s="31"/>
      <c r="W9" s="31"/>
      <c r="X9" s="31"/>
      <c r="Y9" s="31"/>
      <c r="Z9" s="31"/>
    </row>
    <row r="10" spans="1:26" x14ac:dyDescent="0.25">
      <c r="A10" s="30"/>
      <c r="B10" s="29"/>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x14ac:dyDescent="0.25">
      <c r="A11" s="30"/>
      <c r="B11" s="46"/>
      <c r="C11" s="46"/>
      <c r="D11" s="25" t="s">
        <v>400</v>
      </c>
      <c r="E11" s="25"/>
      <c r="F11" s="25"/>
      <c r="G11" s="25"/>
      <c r="H11" s="25"/>
      <c r="I11" s="25"/>
      <c r="J11" s="25"/>
      <c r="K11" s="25"/>
      <c r="L11" s="25"/>
      <c r="M11" s="25"/>
      <c r="N11" s="27"/>
      <c r="O11" s="46"/>
      <c r="P11" s="25" t="s">
        <v>401</v>
      </c>
      <c r="Q11" s="25"/>
      <c r="R11" s="27"/>
    </row>
    <row r="12" spans="1:26" ht="15.75" thickBot="1" x14ac:dyDescent="0.3">
      <c r="A12" s="30"/>
      <c r="B12" s="46"/>
      <c r="C12" s="46"/>
      <c r="D12" s="26"/>
      <c r="E12" s="26"/>
      <c r="F12" s="26"/>
      <c r="G12" s="26"/>
      <c r="H12" s="26"/>
      <c r="I12" s="26"/>
      <c r="J12" s="26"/>
      <c r="K12" s="26"/>
      <c r="L12" s="26"/>
      <c r="M12" s="26"/>
      <c r="N12" s="28"/>
      <c r="O12" s="46"/>
      <c r="P12" s="26" t="s">
        <v>402</v>
      </c>
      <c r="Q12" s="26"/>
      <c r="R12" s="28"/>
    </row>
    <row r="13" spans="1:26" ht="15.75" thickBot="1" x14ac:dyDescent="0.3">
      <c r="A13" s="30"/>
      <c r="B13" s="36"/>
      <c r="C13" s="36"/>
      <c r="D13" s="47">
        <v>2012</v>
      </c>
      <c r="E13" s="47"/>
      <c r="F13" s="37"/>
      <c r="G13" s="36"/>
      <c r="H13" s="47">
        <v>2013</v>
      </c>
      <c r="I13" s="47"/>
      <c r="J13" s="37"/>
      <c r="K13" s="36"/>
      <c r="L13" s="47">
        <v>2014</v>
      </c>
      <c r="M13" s="47"/>
      <c r="N13" s="37"/>
      <c r="O13" s="36"/>
      <c r="P13" s="47">
        <v>2014</v>
      </c>
      <c r="Q13" s="47"/>
      <c r="R13" s="37"/>
    </row>
    <row r="14" spans="1:26" x14ac:dyDescent="0.25">
      <c r="A14" s="30"/>
      <c r="B14" s="36"/>
      <c r="C14" s="36"/>
      <c r="D14" s="49"/>
      <c r="E14" s="49"/>
      <c r="F14" s="17"/>
      <c r="G14" s="36"/>
      <c r="H14" s="49"/>
      <c r="I14" s="49"/>
      <c r="J14" s="17"/>
      <c r="K14" s="36"/>
      <c r="L14" s="49"/>
      <c r="M14" s="49"/>
      <c r="N14" s="17"/>
      <c r="O14" s="36"/>
      <c r="P14" s="49"/>
      <c r="Q14" s="49"/>
      <c r="R14" s="17"/>
    </row>
    <row r="15" spans="1:26" ht="39" x14ac:dyDescent="0.25">
      <c r="A15" s="30"/>
      <c r="B15" s="75" t="s">
        <v>608</v>
      </c>
      <c r="C15" s="36"/>
      <c r="D15" s="48"/>
      <c r="E15" s="48"/>
      <c r="F15" s="17"/>
      <c r="G15" s="36"/>
      <c r="H15" s="48"/>
      <c r="I15" s="48"/>
      <c r="J15" s="17"/>
      <c r="K15" s="36"/>
      <c r="L15" s="48"/>
      <c r="M15" s="48"/>
      <c r="N15" s="17"/>
      <c r="O15" s="36"/>
      <c r="P15" s="48"/>
      <c r="Q15" s="48"/>
      <c r="R15" s="17"/>
    </row>
    <row r="16" spans="1:26" x14ac:dyDescent="0.25">
      <c r="A16" s="30"/>
      <c r="B16" s="78" t="s">
        <v>609</v>
      </c>
      <c r="C16" s="38"/>
      <c r="D16" s="18" t="s">
        <v>404</v>
      </c>
      <c r="E16" s="39">
        <v>5970007</v>
      </c>
      <c r="F16" s="21"/>
      <c r="G16" s="38"/>
      <c r="H16" s="18" t="s">
        <v>404</v>
      </c>
      <c r="I16" s="39">
        <v>7825846</v>
      </c>
      <c r="J16" s="21"/>
      <c r="K16" s="38"/>
      <c r="L16" s="18" t="s">
        <v>404</v>
      </c>
      <c r="M16" s="39">
        <v>6406153</v>
      </c>
      <c r="N16" s="21"/>
      <c r="O16" s="38"/>
      <c r="P16" s="18" t="s">
        <v>405</v>
      </c>
      <c r="Q16" s="39">
        <v>62208</v>
      </c>
      <c r="R16" s="21"/>
    </row>
    <row r="17" spans="1:26" ht="15.75" thickBot="1" x14ac:dyDescent="0.3">
      <c r="A17" s="30"/>
      <c r="B17" s="75" t="s">
        <v>610</v>
      </c>
      <c r="C17" s="22"/>
      <c r="D17" s="40"/>
      <c r="E17" s="41">
        <v>6213</v>
      </c>
      <c r="F17" s="37"/>
      <c r="G17" s="22"/>
      <c r="H17" s="40"/>
      <c r="I17" s="86" t="s">
        <v>611</v>
      </c>
      <c r="J17" s="37" t="s">
        <v>449</v>
      </c>
      <c r="K17" s="22"/>
      <c r="L17" s="40"/>
      <c r="M17" s="86" t="s">
        <v>612</v>
      </c>
      <c r="N17" s="37" t="s">
        <v>449</v>
      </c>
      <c r="O17" s="22"/>
      <c r="P17" s="40"/>
      <c r="Q17" s="86" t="s">
        <v>613</v>
      </c>
      <c r="R17" s="37" t="s">
        <v>449</v>
      </c>
    </row>
    <row r="18" spans="1:26" ht="15.75" thickBot="1" x14ac:dyDescent="0.3">
      <c r="A18" s="30"/>
      <c r="B18" s="18" t="s">
        <v>194</v>
      </c>
      <c r="C18" s="38"/>
      <c r="D18" s="51" t="s">
        <v>404</v>
      </c>
      <c r="E18" s="52">
        <v>5976220</v>
      </c>
      <c r="F18" s="53"/>
      <c r="G18" s="38"/>
      <c r="H18" s="51" t="s">
        <v>404</v>
      </c>
      <c r="I18" s="52">
        <v>7756864</v>
      </c>
      <c r="J18" s="53"/>
      <c r="K18" s="38"/>
      <c r="L18" s="51" t="s">
        <v>404</v>
      </c>
      <c r="M18" s="52">
        <v>6274891</v>
      </c>
      <c r="N18" s="53"/>
      <c r="O18" s="38"/>
      <c r="P18" s="51" t="s">
        <v>405</v>
      </c>
      <c r="Q18" s="52">
        <v>60933</v>
      </c>
      <c r="R18" s="53"/>
    </row>
    <row r="19" spans="1:26" ht="15.75" thickTop="1" x14ac:dyDescent="0.25">
      <c r="A19" s="30"/>
      <c r="B19" s="16" t="s">
        <v>614</v>
      </c>
      <c r="C19" s="36"/>
      <c r="D19" s="16"/>
      <c r="E19" s="22"/>
      <c r="F19" s="17"/>
      <c r="G19" s="36"/>
      <c r="H19" s="16"/>
      <c r="I19" s="22"/>
      <c r="J19" s="17"/>
      <c r="K19" s="36"/>
      <c r="L19" s="16"/>
      <c r="M19" s="22"/>
      <c r="N19" s="17"/>
      <c r="O19" s="36"/>
      <c r="P19" s="16"/>
      <c r="Q19" s="22"/>
      <c r="R19" s="17"/>
    </row>
    <row r="20" spans="1:26" x14ac:dyDescent="0.25">
      <c r="A20" s="30"/>
      <c r="B20" s="78" t="s">
        <v>609</v>
      </c>
      <c r="C20" s="38"/>
      <c r="D20" s="18" t="s">
        <v>404</v>
      </c>
      <c r="E20" s="39">
        <v>2489350</v>
      </c>
      <c r="F20" s="21"/>
      <c r="G20" s="38"/>
      <c r="H20" s="18" t="s">
        <v>404</v>
      </c>
      <c r="I20" s="39">
        <v>3140964</v>
      </c>
      <c r="J20" s="21"/>
      <c r="K20" s="38"/>
      <c r="L20" s="18" t="s">
        <v>404</v>
      </c>
      <c r="M20" s="39">
        <v>2453549</v>
      </c>
      <c r="N20" s="21"/>
      <c r="O20" s="38"/>
      <c r="P20" s="18" t="s">
        <v>405</v>
      </c>
      <c r="Q20" s="39">
        <v>23825</v>
      </c>
      <c r="R20" s="21"/>
    </row>
    <row r="21" spans="1:26" ht="15.75" thickBot="1" x14ac:dyDescent="0.3">
      <c r="A21" s="30"/>
      <c r="B21" s="75" t="s">
        <v>610</v>
      </c>
      <c r="C21" s="22"/>
      <c r="D21" s="40"/>
      <c r="E21" s="86">
        <v>422</v>
      </c>
      <c r="F21" s="37"/>
      <c r="G21" s="22"/>
      <c r="H21" s="40"/>
      <c r="I21" s="86" t="s">
        <v>615</v>
      </c>
      <c r="J21" s="37" t="s">
        <v>449</v>
      </c>
      <c r="K21" s="22"/>
      <c r="L21" s="40"/>
      <c r="M21" s="41">
        <v>41582</v>
      </c>
      <c r="N21" s="37"/>
      <c r="O21" s="22"/>
      <c r="P21" s="40"/>
      <c r="Q21" s="86">
        <v>404</v>
      </c>
      <c r="R21" s="37"/>
    </row>
    <row r="22" spans="1:26" ht="15.75" thickBot="1" x14ac:dyDescent="0.3">
      <c r="A22" s="30"/>
      <c r="B22" s="18" t="s">
        <v>194</v>
      </c>
      <c r="C22" s="38"/>
      <c r="D22" s="51" t="s">
        <v>404</v>
      </c>
      <c r="E22" s="52">
        <v>2489772</v>
      </c>
      <c r="F22" s="53"/>
      <c r="G22" s="38"/>
      <c r="H22" s="51" t="s">
        <v>404</v>
      </c>
      <c r="I22" s="52">
        <v>3134710</v>
      </c>
      <c r="J22" s="53"/>
      <c r="K22" s="38"/>
      <c r="L22" s="51" t="s">
        <v>404</v>
      </c>
      <c r="M22" s="52">
        <v>2495131</v>
      </c>
      <c r="N22" s="53"/>
      <c r="O22" s="38"/>
      <c r="P22" s="51" t="s">
        <v>405</v>
      </c>
      <c r="Q22" s="52">
        <v>24229</v>
      </c>
      <c r="R22" s="53"/>
    </row>
    <row r="23" spans="1:26" ht="15.75" thickTop="1" x14ac:dyDescent="0.25">
      <c r="A23" s="30"/>
      <c r="B23" s="16" t="s">
        <v>616</v>
      </c>
      <c r="C23" s="36"/>
      <c r="D23" s="16"/>
      <c r="E23" s="22"/>
      <c r="F23" s="17"/>
      <c r="G23" s="36"/>
      <c r="H23" s="16"/>
      <c r="I23" s="22"/>
      <c r="J23" s="17"/>
      <c r="K23" s="36"/>
      <c r="L23" s="16"/>
      <c r="M23" s="22"/>
      <c r="N23" s="17"/>
      <c r="O23" s="36"/>
      <c r="P23" s="16"/>
      <c r="Q23" s="22"/>
      <c r="R23" s="17"/>
    </row>
    <row r="24" spans="1:26" x14ac:dyDescent="0.25">
      <c r="A24" s="30"/>
      <c r="B24" s="78" t="s">
        <v>609</v>
      </c>
      <c r="C24" s="38"/>
      <c r="D24" s="18" t="s">
        <v>404</v>
      </c>
      <c r="E24" s="39">
        <v>35714</v>
      </c>
      <c r="F24" s="21"/>
      <c r="G24" s="38"/>
      <c r="H24" s="18" t="s">
        <v>404</v>
      </c>
      <c r="I24" s="38" t="s">
        <v>617</v>
      </c>
      <c r="J24" s="21" t="s">
        <v>449</v>
      </c>
      <c r="K24" s="38"/>
      <c r="L24" s="18" t="s">
        <v>404</v>
      </c>
      <c r="M24" s="38" t="s">
        <v>618</v>
      </c>
      <c r="N24" s="21" t="s">
        <v>449</v>
      </c>
      <c r="O24" s="38"/>
      <c r="P24" s="18" t="s">
        <v>405</v>
      </c>
      <c r="Q24" s="38" t="s">
        <v>619</v>
      </c>
      <c r="R24" s="21" t="s">
        <v>449</v>
      </c>
    </row>
    <row r="25" spans="1:26" ht="15.75" thickBot="1" x14ac:dyDescent="0.3">
      <c r="A25" s="30"/>
      <c r="B25" s="75" t="s">
        <v>610</v>
      </c>
      <c r="C25" s="22"/>
      <c r="D25" s="40"/>
      <c r="E25" s="86" t="s">
        <v>425</v>
      </c>
      <c r="F25" s="37"/>
      <c r="G25" s="22"/>
      <c r="H25" s="40"/>
      <c r="I25" s="41">
        <v>1704</v>
      </c>
      <c r="J25" s="37"/>
      <c r="K25" s="22"/>
      <c r="L25" s="40"/>
      <c r="M25" s="41">
        <v>29996</v>
      </c>
      <c r="N25" s="37"/>
      <c r="O25" s="22"/>
      <c r="P25" s="40"/>
      <c r="Q25" s="86">
        <v>291</v>
      </c>
      <c r="R25" s="37"/>
    </row>
    <row r="26" spans="1:26" ht="15.75" thickBot="1" x14ac:dyDescent="0.3">
      <c r="A26" s="30"/>
      <c r="B26" s="18" t="s">
        <v>194</v>
      </c>
      <c r="C26" s="38"/>
      <c r="D26" s="51" t="s">
        <v>404</v>
      </c>
      <c r="E26" s="52">
        <v>35714</v>
      </c>
      <c r="F26" s="53"/>
      <c r="G26" s="38"/>
      <c r="H26" s="51" t="s">
        <v>404</v>
      </c>
      <c r="I26" s="62" t="s">
        <v>620</v>
      </c>
      <c r="J26" s="53" t="s">
        <v>449</v>
      </c>
      <c r="K26" s="38"/>
      <c r="L26" s="51" t="s">
        <v>404</v>
      </c>
      <c r="M26" s="62" t="s">
        <v>621</v>
      </c>
      <c r="N26" s="53" t="s">
        <v>449</v>
      </c>
      <c r="O26" s="38"/>
      <c r="P26" s="51" t="s">
        <v>405</v>
      </c>
      <c r="Q26" s="62" t="s">
        <v>622</v>
      </c>
      <c r="R26" s="53" t="s">
        <v>449</v>
      </c>
    </row>
    <row r="27" spans="1:26" ht="15.75" thickTop="1" x14ac:dyDescent="0.25">
      <c r="A27" s="30"/>
      <c r="B27" s="29"/>
      <c r="C27" s="29"/>
      <c r="D27" s="29"/>
      <c r="E27" s="29"/>
      <c r="F27" s="29"/>
      <c r="G27" s="29"/>
      <c r="H27" s="29"/>
      <c r="I27" s="29"/>
      <c r="J27" s="29"/>
      <c r="K27" s="29"/>
      <c r="L27" s="29"/>
      <c r="M27" s="29"/>
      <c r="N27" s="29"/>
      <c r="O27" s="29"/>
      <c r="P27" s="29"/>
      <c r="Q27" s="29"/>
      <c r="R27" s="29"/>
      <c r="S27" s="29"/>
      <c r="T27" s="29"/>
      <c r="U27" s="29"/>
      <c r="V27" s="29"/>
      <c r="W27" s="29"/>
      <c r="X27" s="29"/>
      <c r="Y27" s="29"/>
      <c r="Z27" s="29"/>
    </row>
    <row r="28" spans="1:26" x14ac:dyDescent="0.25">
      <c r="A28" s="30"/>
      <c r="B28" s="31" t="s">
        <v>623</v>
      </c>
      <c r="C28" s="31"/>
      <c r="D28" s="31"/>
      <c r="E28" s="31"/>
      <c r="F28" s="31"/>
      <c r="G28" s="31"/>
      <c r="H28" s="31"/>
      <c r="I28" s="31"/>
      <c r="J28" s="31"/>
      <c r="K28" s="31"/>
      <c r="L28" s="31"/>
      <c r="M28" s="31"/>
      <c r="N28" s="31"/>
      <c r="O28" s="31"/>
      <c r="P28" s="31"/>
      <c r="Q28" s="31"/>
      <c r="R28" s="31"/>
      <c r="S28" s="31"/>
      <c r="T28" s="31"/>
      <c r="U28" s="31"/>
      <c r="V28" s="31"/>
      <c r="W28" s="31"/>
      <c r="X28" s="31"/>
      <c r="Y28" s="31"/>
      <c r="Z28" s="31"/>
    </row>
    <row r="29" spans="1:26" x14ac:dyDescent="0.25">
      <c r="A29" s="30"/>
      <c r="B29" s="29"/>
      <c r="C29" s="29"/>
      <c r="D29" s="29"/>
      <c r="E29" s="29"/>
      <c r="F29" s="29"/>
      <c r="G29" s="29"/>
      <c r="H29" s="29"/>
      <c r="I29" s="29"/>
      <c r="J29" s="29"/>
      <c r="K29" s="29"/>
      <c r="L29" s="29"/>
      <c r="M29" s="29"/>
      <c r="N29" s="29"/>
      <c r="O29" s="29"/>
      <c r="P29" s="29"/>
      <c r="Q29" s="29"/>
      <c r="R29" s="29"/>
      <c r="S29" s="29"/>
      <c r="T29" s="29"/>
      <c r="U29" s="29"/>
      <c r="V29" s="29"/>
      <c r="W29" s="29"/>
      <c r="X29" s="29"/>
      <c r="Y29" s="29"/>
      <c r="Z29" s="29"/>
    </row>
    <row r="30" spans="1:26" ht="25.5" customHeight="1" x14ac:dyDescent="0.25">
      <c r="A30" s="30"/>
      <c r="B30" s="24" t="s">
        <v>624</v>
      </c>
      <c r="C30" s="24"/>
      <c r="D30" s="24"/>
      <c r="E30" s="24"/>
      <c r="F30" s="24"/>
      <c r="G30" s="24"/>
      <c r="H30" s="24"/>
      <c r="I30" s="24"/>
      <c r="J30" s="24"/>
      <c r="K30" s="24"/>
      <c r="L30" s="24"/>
      <c r="M30" s="24"/>
      <c r="N30" s="24"/>
      <c r="O30" s="24"/>
      <c r="P30" s="24"/>
      <c r="Q30" s="24"/>
      <c r="R30" s="24"/>
      <c r="S30" s="24"/>
      <c r="T30" s="24"/>
      <c r="U30" s="24"/>
      <c r="V30" s="24"/>
      <c r="W30" s="24"/>
      <c r="X30" s="24"/>
      <c r="Y30" s="24"/>
      <c r="Z30" s="24"/>
    </row>
    <row r="31" spans="1:26" x14ac:dyDescent="0.25">
      <c r="A31" s="30"/>
      <c r="B31" s="29"/>
      <c r="C31" s="29"/>
      <c r="D31" s="29"/>
      <c r="E31" s="29"/>
      <c r="F31" s="29"/>
      <c r="G31" s="29"/>
      <c r="H31" s="29"/>
      <c r="I31" s="29"/>
      <c r="J31" s="29"/>
      <c r="K31" s="29"/>
      <c r="L31" s="29"/>
      <c r="M31" s="29"/>
      <c r="N31" s="29"/>
      <c r="O31" s="29"/>
      <c r="P31" s="29"/>
      <c r="Q31" s="29"/>
      <c r="R31" s="29"/>
      <c r="S31" s="29"/>
      <c r="T31" s="29"/>
      <c r="U31" s="29"/>
      <c r="V31" s="29"/>
      <c r="W31" s="29"/>
      <c r="X31" s="29"/>
      <c r="Y31" s="29"/>
      <c r="Z31" s="29"/>
    </row>
    <row r="32" spans="1:26" x14ac:dyDescent="0.25">
      <c r="A32" s="30"/>
      <c r="B32" s="29"/>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x14ac:dyDescent="0.25">
      <c r="A33" s="30"/>
      <c r="B33" s="31" t="s">
        <v>625</v>
      </c>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x14ac:dyDescent="0.25">
      <c r="A34" s="30"/>
      <c r="B34" s="29"/>
      <c r="C34" s="29"/>
      <c r="D34" s="29"/>
      <c r="E34" s="29"/>
      <c r="F34" s="29"/>
      <c r="G34" s="29"/>
      <c r="H34" s="29"/>
      <c r="I34" s="29"/>
      <c r="J34" s="29"/>
      <c r="K34" s="29"/>
      <c r="L34" s="29"/>
      <c r="M34" s="29"/>
      <c r="N34" s="29"/>
      <c r="O34" s="29"/>
      <c r="P34" s="29"/>
      <c r="Q34" s="29"/>
      <c r="R34" s="29"/>
      <c r="S34" s="29"/>
      <c r="T34" s="29"/>
      <c r="U34" s="29"/>
      <c r="V34" s="29"/>
      <c r="W34" s="29"/>
      <c r="X34" s="29"/>
      <c r="Y34" s="29"/>
      <c r="Z34" s="29"/>
    </row>
    <row r="35" spans="1:26" ht="15.75" thickBot="1" x14ac:dyDescent="0.3">
      <c r="A35" s="30"/>
      <c r="B35" s="36"/>
      <c r="C35" s="36"/>
      <c r="D35" s="26" t="s">
        <v>400</v>
      </c>
      <c r="E35" s="26"/>
      <c r="F35" s="26"/>
      <c r="G35" s="26"/>
      <c r="H35" s="26"/>
      <c r="I35" s="26"/>
      <c r="J35" s="26"/>
      <c r="K35" s="26"/>
      <c r="L35" s="26"/>
      <c r="M35" s="26"/>
      <c r="N35" s="26"/>
      <c r="O35" s="26"/>
      <c r="P35" s="26"/>
      <c r="Q35" s="26"/>
      <c r="R35" s="37"/>
      <c r="S35" s="36"/>
      <c r="T35" s="26" t="s">
        <v>420</v>
      </c>
      <c r="U35" s="26"/>
      <c r="V35" s="26"/>
      <c r="W35" s="26"/>
      <c r="X35" s="26"/>
      <c r="Y35" s="26"/>
      <c r="Z35" s="37"/>
    </row>
    <row r="36" spans="1:26" ht="15.75" thickBot="1" x14ac:dyDescent="0.3">
      <c r="A36" s="30"/>
      <c r="B36" s="36"/>
      <c r="C36" s="36"/>
      <c r="D36" s="47">
        <v>2013</v>
      </c>
      <c r="E36" s="47"/>
      <c r="F36" s="47"/>
      <c r="G36" s="47"/>
      <c r="H36" s="47"/>
      <c r="I36" s="47"/>
      <c r="J36" s="37"/>
      <c r="K36" s="36"/>
      <c r="L36" s="47">
        <v>2014</v>
      </c>
      <c r="M36" s="47"/>
      <c r="N36" s="47"/>
      <c r="O36" s="47"/>
      <c r="P36" s="47"/>
      <c r="Q36" s="47"/>
      <c r="R36" s="37"/>
      <c r="S36" s="36"/>
      <c r="T36" s="47">
        <v>2014</v>
      </c>
      <c r="U36" s="47"/>
      <c r="V36" s="47"/>
      <c r="W36" s="47"/>
      <c r="X36" s="47"/>
      <c r="Y36" s="47"/>
      <c r="Z36" s="37"/>
    </row>
    <row r="37" spans="1:26" x14ac:dyDescent="0.25">
      <c r="A37" s="30"/>
      <c r="B37" s="46"/>
      <c r="C37" s="46"/>
      <c r="D37" s="55" t="s">
        <v>626</v>
      </c>
      <c r="E37" s="55"/>
      <c r="F37" s="56"/>
      <c r="G37" s="80"/>
      <c r="H37" s="55" t="s">
        <v>626</v>
      </c>
      <c r="I37" s="55"/>
      <c r="J37" s="56"/>
      <c r="K37" s="46"/>
      <c r="L37" s="55" t="s">
        <v>626</v>
      </c>
      <c r="M37" s="55"/>
      <c r="N37" s="56"/>
      <c r="O37" s="80"/>
      <c r="P37" s="55" t="s">
        <v>626</v>
      </c>
      <c r="Q37" s="55"/>
      <c r="R37" s="56"/>
      <c r="S37" s="46"/>
      <c r="T37" s="55" t="s">
        <v>626</v>
      </c>
      <c r="U37" s="55"/>
      <c r="V37" s="56"/>
      <c r="W37" s="80"/>
      <c r="X37" s="55" t="s">
        <v>626</v>
      </c>
      <c r="Y37" s="55"/>
      <c r="Z37" s="56"/>
    </row>
    <row r="38" spans="1:26" x14ac:dyDescent="0.25">
      <c r="A38" s="30"/>
      <c r="B38" s="46"/>
      <c r="C38" s="46"/>
      <c r="D38" s="25" t="s">
        <v>627</v>
      </c>
      <c r="E38" s="25"/>
      <c r="F38" s="27"/>
      <c r="G38" s="46"/>
      <c r="H38" s="25" t="s">
        <v>627</v>
      </c>
      <c r="I38" s="25"/>
      <c r="J38" s="27"/>
      <c r="K38" s="46"/>
      <c r="L38" s="25" t="s">
        <v>627</v>
      </c>
      <c r="M38" s="25"/>
      <c r="N38" s="27"/>
      <c r="O38" s="46"/>
      <c r="P38" s="25" t="s">
        <v>627</v>
      </c>
      <c r="Q38" s="25"/>
      <c r="R38" s="27"/>
      <c r="S38" s="46"/>
      <c r="T38" s="25" t="s">
        <v>627</v>
      </c>
      <c r="U38" s="25"/>
      <c r="V38" s="27"/>
      <c r="W38" s="46"/>
      <c r="X38" s="25" t="s">
        <v>627</v>
      </c>
      <c r="Y38" s="25"/>
      <c r="Z38" s="27"/>
    </row>
    <row r="39" spans="1:26" ht="15.75" thickBot="1" x14ac:dyDescent="0.3">
      <c r="A39" s="30"/>
      <c r="B39" s="46"/>
      <c r="C39" s="46"/>
      <c r="D39" s="26" t="s">
        <v>628</v>
      </c>
      <c r="E39" s="26"/>
      <c r="F39" s="28"/>
      <c r="G39" s="46"/>
      <c r="H39" s="26" t="s">
        <v>629</v>
      </c>
      <c r="I39" s="26"/>
      <c r="J39" s="28"/>
      <c r="K39" s="46"/>
      <c r="L39" s="26" t="s">
        <v>628</v>
      </c>
      <c r="M39" s="26"/>
      <c r="N39" s="28"/>
      <c r="O39" s="46"/>
      <c r="P39" s="26" t="s">
        <v>629</v>
      </c>
      <c r="Q39" s="26"/>
      <c r="R39" s="28"/>
      <c r="S39" s="46"/>
      <c r="T39" s="26" t="s">
        <v>628</v>
      </c>
      <c r="U39" s="26"/>
      <c r="V39" s="28"/>
      <c r="W39" s="46"/>
      <c r="X39" s="26" t="s">
        <v>629</v>
      </c>
      <c r="Y39" s="26"/>
      <c r="Z39" s="28"/>
    </row>
    <row r="40" spans="1:26" x14ac:dyDescent="0.25">
      <c r="A40" s="30"/>
      <c r="B40" s="36"/>
      <c r="C40" s="36"/>
      <c r="D40" s="49"/>
      <c r="E40" s="49"/>
      <c r="F40" s="17"/>
      <c r="G40" s="36"/>
      <c r="H40" s="49"/>
      <c r="I40" s="49"/>
      <c r="J40" s="17"/>
      <c r="K40" s="36"/>
      <c r="L40" s="49"/>
      <c r="M40" s="49"/>
      <c r="N40" s="17"/>
      <c r="O40" s="36"/>
      <c r="P40" s="49"/>
      <c r="Q40" s="49"/>
      <c r="R40" s="17"/>
      <c r="S40" s="36"/>
      <c r="T40" s="49"/>
      <c r="U40" s="49"/>
      <c r="V40" s="17"/>
      <c r="W40" s="36"/>
      <c r="X40" s="49"/>
      <c r="Y40" s="49"/>
      <c r="Z40" s="17"/>
    </row>
    <row r="41" spans="1:26" ht="26.25" x14ac:dyDescent="0.25">
      <c r="A41" s="30"/>
      <c r="B41" s="78" t="s">
        <v>630</v>
      </c>
      <c r="C41" s="38"/>
      <c r="D41" s="18"/>
      <c r="E41" s="38" t="s">
        <v>425</v>
      </c>
      <c r="F41" s="21"/>
      <c r="G41" s="38"/>
      <c r="H41" s="18" t="s">
        <v>404</v>
      </c>
      <c r="I41" s="39">
        <v>290623</v>
      </c>
      <c r="J41" s="21"/>
      <c r="K41" s="38"/>
      <c r="L41" s="18"/>
      <c r="M41" s="38" t="s">
        <v>425</v>
      </c>
      <c r="N41" s="21"/>
      <c r="O41" s="38"/>
      <c r="P41" s="18" t="s">
        <v>404</v>
      </c>
      <c r="Q41" s="39">
        <v>847033</v>
      </c>
      <c r="R41" s="21"/>
      <c r="S41" s="38"/>
      <c r="T41" s="18"/>
      <c r="U41" s="38" t="s">
        <v>425</v>
      </c>
      <c r="V41" s="21"/>
      <c r="W41" s="38"/>
      <c r="X41" s="18" t="s">
        <v>405</v>
      </c>
      <c r="Y41" s="39">
        <v>8225</v>
      </c>
      <c r="Z41" s="21"/>
    </row>
    <row r="42" spans="1:26" x14ac:dyDescent="0.25">
      <c r="A42" s="30"/>
      <c r="B42" s="16" t="s">
        <v>631</v>
      </c>
      <c r="C42" s="22"/>
      <c r="D42" s="16" t="s">
        <v>404</v>
      </c>
      <c r="E42" s="67">
        <v>73735</v>
      </c>
      <c r="F42" s="17"/>
      <c r="G42" s="22"/>
      <c r="H42" s="16"/>
      <c r="I42" s="22" t="s">
        <v>425</v>
      </c>
      <c r="J42" s="17"/>
      <c r="K42" s="22"/>
      <c r="L42" s="16" t="s">
        <v>404</v>
      </c>
      <c r="M42" s="67">
        <v>106807</v>
      </c>
      <c r="N42" s="17"/>
      <c r="O42" s="22"/>
      <c r="P42" s="16"/>
      <c r="Q42" s="22" t="s">
        <v>425</v>
      </c>
      <c r="R42" s="17"/>
      <c r="S42" s="22"/>
      <c r="T42" s="16" t="s">
        <v>405</v>
      </c>
      <c r="U42" s="67">
        <v>1037</v>
      </c>
      <c r="V42" s="17"/>
      <c r="W42" s="22"/>
      <c r="X42" s="16"/>
      <c r="Y42" s="22" t="s">
        <v>425</v>
      </c>
      <c r="Z42" s="17"/>
    </row>
    <row r="43" spans="1:26" x14ac:dyDescent="0.25">
      <c r="A43" s="30"/>
      <c r="B43" s="18" t="s">
        <v>62</v>
      </c>
      <c r="C43" s="38"/>
      <c r="D43" s="18"/>
      <c r="E43" s="39">
        <v>713056</v>
      </c>
      <c r="F43" s="21"/>
      <c r="G43" s="38"/>
      <c r="H43" s="18"/>
      <c r="I43" s="38" t="s">
        <v>425</v>
      </c>
      <c r="J43" s="21"/>
      <c r="K43" s="38"/>
      <c r="L43" s="18"/>
      <c r="M43" s="39">
        <v>748875</v>
      </c>
      <c r="N43" s="21"/>
      <c r="O43" s="38"/>
      <c r="P43" s="18"/>
      <c r="Q43" s="38" t="s">
        <v>425</v>
      </c>
      <c r="R43" s="21"/>
      <c r="S43" s="38"/>
      <c r="T43" s="18"/>
      <c r="U43" s="39">
        <v>7272</v>
      </c>
      <c r="V43" s="21"/>
      <c r="W43" s="38"/>
      <c r="X43" s="18"/>
      <c r="Y43" s="38" t="s">
        <v>425</v>
      </c>
      <c r="Z43" s="21"/>
    </row>
    <row r="44" spans="1:26" x14ac:dyDescent="0.25">
      <c r="A44" s="30"/>
      <c r="B44" s="16" t="s">
        <v>632</v>
      </c>
      <c r="C44" s="22"/>
      <c r="D44" s="16"/>
      <c r="E44" s="67">
        <v>758240</v>
      </c>
      <c r="F44" s="17"/>
      <c r="G44" s="22"/>
      <c r="H44" s="16"/>
      <c r="I44" s="22" t="s">
        <v>425</v>
      </c>
      <c r="J44" s="17"/>
      <c r="K44" s="22"/>
      <c r="L44" s="16"/>
      <c r="M44" s="67">
        <v>816558</v>
      </c>
      <c r="N44" s="17"/>
      <c r="O44" s="22"/>
      <c r="P44" s="16"/>
      <c r="Q44" s="22" t="s">
        <v>425</v>
      </c>
      <c r="R44" s="17"/>
      <c r="S44" s="22"/>
      <c r="T44" s="16"/>
      <c r="U44" s="67">
        <v>7929</v>
      </c>
      <c r="V44" s="17"/>
      <c r="W44" s="22"/>
      <c r="X44" s="16"/>
      <c r="Y44" s="22" t="s">
        <v>425</v>
      </c>
      <c r="Z44" s="17"/>
    </row>
    <row r="45" spans="1:26" x14ac:dyDescent="0.25">
      <c r="A45" s="30"/>
      <c r="B45" s="18" t="s">
        <v>633</v>
      </c>
      <c r="C45" s="38"/>
      <c r="D45" s="18"/>
      <c r="E45" s="39">
        <v>66170</v>
      </c>
      <c r="F45" s="21"/>
      <c r="G45" s="38"/>
      <c r="H45" s="18"/>
      <c r="I45" s="38" t="s">
        <v>425</v>
      </c>
      <c r="J45" s="21"/>
      <c r="K45" s="38"/>
      <c r="L45" s="18"/>
      <c r="M45" s="39">
        <v>48885</v>
      </c>
      <c r="N45" s="21"/>
      <c r="O45" s="38"/>
      <c r="P45" s="18"/>
      <c r="Q45" s="38" t="s">
        <v>425</v>
      </c>
      <c r="R45" s="21"/>
      <c r="S45" s="38"/>
      <c r="T45" s="18"/>
      <c r="U45" s="38">
        <v>475</v>
      </c>
      <c r="V45" s="21"/>
      <c r="W45" s="38"/>
      <c r="X45" s="18"/>
      <c r="Y45" s="38" t="s">
        <v>425</v>
      </c>
      <c r="Z45" s="21"/>
    </row>
    <row r="46" spans="1:26" x14ac:dyDescent="0.25">
      <c r="A46" s="30"/>
      <c r="B46" s="16" t="s">
        <v>634</v>
      </c>
      <c r="C46" s="22"/>
      <c r="D46" s="16"/>
      <c r="E46" s="67">
        <v>48315</v>
      </c>
      <c r="F46" s="17"/>
      <c r="G46" s="22"/>
      <c r="H46" s="16"/>
      <c r="I46" s="22" t="s">
        <v>425</v>
      </c>
      <c r="J46" s="17"/>
      <c r="K46" s="22"/>
      <c r="L46" s="16"/>
      <c r="M46" s="22" t="s">
        <v>425</v>
      </c>
      <c r="N46" s="17"/>
      <c r="O46" s="22"/>
      <c r="P46" s="16"/>
      <c r="Q46" s="22" t="s">
        <v>425</v>
      </c>
      <c r="R46" s="17"/>
      <c r="S46" s="22"/>
      <c r="T46" s="16"/>
      <c r="U46" s="22" t="s">
        <v>425</v>
      </c>
      <c r="V46" s="17"/>
      <c r="W46" s="22"/>
      <c r="X46" s="16"/>
      <c r="Y46" s="22" t="s">
        <v>425</v>
      </c>
      <c r="Z46" s="17"/>
    </row>
    <row r="47" spans="1:26" x14ac:dyDescent="0.25">
      <c r="A47" s="30"/>
      <c r="B47" s="18" t="s">
        <v>635</v>
      </c>
      <c r="C47" s="38"/>
      <c r="D47" s="18"/>
      <c r="E47" s="39">
        <v>285505</v>
      </c>
      <c r="F47" s="21"/>
      <c r="G47" s="38"/>
      <c r="H47" s="18"/>
      <c r="I47" s="38" t="s">
        <v>425</v>
      </c>
      <c r="J47" s="21"/>
      <c r="K47" s="38"/>
      <c r="L47" s="18"/>
      <c r="M47" s="39">
        <v>240698</v>
      </c>
      <c r="N47" s="21"/>
      <c r="O47" s="38"/>
      <c r="P47" s="18"/>
      <c r="Q47" s="38" t="s">
        <v>425</v>
      </c>
      <c r="R47" s="21"/>
      <c r="S47" s="38"/>
      <c r="T47" s="18"/>
      <c r="U47" s="39">
        <v>2337</v>
      </c>
      <c r="V47" s="21"/>
      <c r="W47" s="38"/>
      <c r="X47" s="18"/>
      <c r="Y47" s="38" t="s">
        <v>425</v>
      </c>
      <c r="Z47" s="21"/>
    </row>
    <row r="48" spans="1:26" x14ac:dyDescent="0.25">
      <c r="A48" s="30"/>
      <c r="B48" s="16" t="s">
        <v>636</v>
      </c>
      <c r="C48" s="22"/>
      <c r="D48" s="16"/>
      <c r="E48" s="67">
        <v>1416522</v>
      </c>
      <c r="F48" s="17"/>
      <c r="G48" s="22"/>
      <c r="H48" s="16"/>
      <c r="I48" s="22" t="s">
        <v>425</v>
      </c>
      <c r="J48" s="17"/>
      <c r="K48" s="22"/>
      <c r="L48" s="16"/>
      <c r="M48" s="67">
        <v>1370277</v>
      </c>
      <c r="N48" s="17"/>
      <c r="O48" s="22"/>
      <c r="P48" s="16"/>
      <c r="Q48" s="22" t="s">
        <v>425</v>
      </c>
      <c r="R48" s="17"/>
      <c r="S48" s="22"/>
      <c r="T48" s="16"/>
      <c r="U48" s="67">
        <v>13306</v>
      </c>
      <c r="V48" s="17"/>
      <c r="W48" s="22"/>
      <c r="X48" s="16"/>
      <c r="Y48" s="22" t="s">
        <v>425</v>
      </c>
      <c r="Z48" s="17"/>
    </row>
    <row r="49" spans="1:26" x14ac:dyDescent="0.25">
      <c r="A49" s="30"/>
      <c r="B49" s="18" t="s">
        <v>637</v>
      </c>
      <c r="C49" s="38"/>
      <c r="D49" s="18"/>
      <c r="E49" s="38" t="s">
        <v>425</v>
      </c>
      <c r="F49" s="21"/>
      <c r="G49" s="38"/>
      <c r="H49" s="18"/>
      <c r="I49" s="39">
        <v>47983</v>
      </c>
      <c r="J49" s="21"/>
      <c r="K49" s="38"/>
      <c r="L49" s="18"/>
      <c r="M49" s="38" t="s">
        <v>425</v>
      </c>
      <c r="N49" s="21"/>
      <c r="O49" s="38"/>
      <c r="P49" s="18"/>
      <c r="Q49" s="39">
        <v>86953</v>
      </c>
      <c r="R49" s="21"/>
      <c r="S49" s="38"/>
      <c r="T49" s="18"/>
      <c r="U49" s="38" t="s">
        <v>425</v>
      </c>
      <c r="V49" s="21"/>
      <c r="W49" s="38"/>
      <c r="X49" s="18"/>
      <c r="Y49" s="38">
        <v>845</v>
      </c>
      <c r="Z49" s="21"/>
    </row>
    <row r="50" spans="1:26" x14ac:dyDescent="0.25">
      <c r="A50" s="30"/>
      <c r="B50" s="16" t="s">
        <v>638</v>
      </c>
      <c r="C50" s="22"/>
      <c r="D50" s="16"/>
      <c r="E50" s="67">
        <v>77101</v>
      </c>
      <c r="F50" s="17"/>
      <c r="G50" s="22"/>
      <c r="H50" s="16"/>
      <c r="I50" s="22" t="s">
        <v>425</v>
      </c>
      <c r="J50" s="17"/>
      <c r="K50" s="22"/>
      <c r="L50" s="16"/>
      <c r="M50" s="67">
        <v>77690</v>
      </c>
      <c r="N50" s="17"/>
      <c r="O50" s="22"/>
      <c r="P50" s="16"/>
      <c r="Q50" s="22" t="s">
        <v>425</v>
      </c>
      <c r="R50" s="17"/>
      <c r="S50" s="22"/>
      <c r="T50" s="16"/>
      <c r="U50" s="22">
        <v>755</v>
      </c>
      <c r="V50" s="17"/>
      <c r="W50" s="22"/>
      <c r="X50" s="16"/>
      <c r="Y50" s="22" t="s">
        <v>425</v>
      </c>
      <c r="Z50" s="17"/>
    </row>
    <row r="51" spans="1:26" x14ac:dyDescent="0.25">
      <c r="A51" s="30"/>
      <c r="B51" s="18" t="s">
        <v>639</v>
      </c>
      <c r="C51" s="38"/>
      <c r="D51" s="18"/>
      <c r="E51" s="39">
        <v>179725</v>
      </c>
      <c r="F51" s="21"/>
      <c r="G51" s="38"/>
      <c r="H51" s="18"/>
      <c r="I51" s="38" t="s">
        <v>425</v>
      </c>
      <c r="J51" s="21"/>
      <c r="K51" s="38"/>
      <c r="L51" s="18"/>
      <c r="M51" s="39">
        <v>101252</v>
      </c>
      <c r="N51" s="21"/>
      <c r="O51" s="38"/>
      <c r="P51" s="18"/>
      <c r="Q51" s="38" t="s">
        <v>425</v>
      </c>
      <c r="R51" s="21"/>
      <c r="S51" s="38"/>
      <c r="T51" s="18"/>
      <c r="U51" s="38">
        <v>983</v>
      </c>
      <c r="V51" s="21"/>
      <c r="W51" s="38"/>
      <c r="X51" s="18"/>
      <c r="Y51" s="38" t="s">
        <v>425</v>
      </c>
      <c r="Z51" s="21"/>
    </row>
    <row r="52" spans="1:26" x14ac:dyDescent="0.25">
      <c r="A52" s="30"/>
      <c r="B52" s="16" t="s">
        <v>297</v>
      </c>
      <c r="C52" s="22"/>
      <c r="D52" s="16"/>
      <c r="E52" s="67">
        <v>120116</v>
      </c>
      <c r="F52" s="17"/>
      <c r="G52" s="22"/>
      <c r="H52" s="16"/>
      <c r="I52" s="22" t="s">
        <v>425</v>
      </c>
      <c r="J52" s="17"/>
      <c r="K52" s="22"/>
      <c r="L52" s="16"/>
      <c r="M52" s="67">
        <v>184325</v>
      </c>
      <c r="N52" s="17"/>
      <c r="O52" s="22"/>
      <c r="P52" s="16"/>
      <c r="Q52" s="22" t="s">
        <v>425</v>
      </c>
      <c r="R52" s="17"/>
      <c r="S52" s="22"/>
      <c r="T52" s="16"/>
      <c r="U52" s="67">
        <v>1790</v>
      </c>
      <c r="V52" s="17"/>
      <c r="W52" s="22"/>
      <c r="X52" s="16"/>
      <c r="Y52" s="22" t="s">
        <v>425</v>
      </c>
      <c r="Z52" s="17"/>
    </row>
    <row r="53" spans="1:26" x14ac:dyDescent="0.25">
      <c r="A53" s="30"/>
      <c r="B53" s="18" t="s">
        <v>640</v>
      </c>
      <c r="C53" s="38"/>
      <c r="D53" s="18"/>
      <c r="E53" s="39">
        <v>468382</v>
      </c>
      <c r="F53" s="21"/>
      <c r="G53" s="38"/>
      <c r="H53" s="18"/>
      <c r="I53" s="38" t="s">
        <v>425</v>
      </c>
      <c r="J53" s="21"/>
      <c r="K53" s="38"/>
      <c r="L53" s="18"/>
      <c r="M53" s="39">
        <v>614054</v>
      </c>
      <c r="N53" s="21"/>
      <c r="O53" s="38"/>
      <c r="P53" s="18"/>
      <c r="Q53" s="38" t="s">
        <v>425</v>
      </c>
      <c r="R53" s="21"/>
      <c r="S53" s="38"/>
      <c r="T53" s="18"/>
      <c r="U53" s="39">
        <v>5963</v>
      </c>
      <c r="V53" s="21"/>
      <c r="W53" s="38"/>
      <c r="X53" s="18"/>
      <c r="Y53" s="38" t="s">
        <v>425</v>
      </c>
      <c r="Z53" s="21"/>
    </row>
    <row r="54" spans="1:26" x14ac:dyDescent="0.25">
      <c r="A54" s="30"/>
      <c r="B54" s="16" t="s">
        <v>641</v>
      </c>
      <c r="C54" s="36"/>
      <c r="D54" s="16"/>
      <c r="E54" s="22" t="s">
        <v>425</v>
      </c>
      <c r="F54" s="17"/>
      <c r="G54" s="22"/>
      <c r="H54" s="16"/>
      <c r="I54" s="67">
        <v>1690781</v>
      </c>
      <c r="J54" s="17"/>
      <c r="K54" s="22"/>
      <c r="L54" s="16"/>
      <c r="M54" s="22" t="s">
        <v>425</v>
      </c>
      <c r="N54" s="17"/>
      <c r="O54" s="22"/>
      <c r="P54" s="16"/>
      <c r="Q54" s="67">
        <v>1505159</v>
      </c>
      <c r="R54" s="17"/>
      <c r="S54" s="22"/>
      <c r="T54" s="16"/>
      <c r="U54" s="22" t="s">
        <v>425</v>
      </c>
      <c r="V54" s="17"/>
      <c r="W54" s="22"/>
      <c r="X54" s="16"/>
      <c r="Y54" s="67">
        <v>14616</v>
      </c>
      <c r="Z54" s="17"/>
    </row>
    <row r="55" spans="1:26" x14ac:dyDescent="0.25">
      <c r="A55" s="30"/>
      <c r="B55" s="18" t="s">
        <v>642</v>
      </c>
      <c r="C55" s="42"/>
      <c r="D55" s="18"/>
      <c r="E55" s="38" t="s">
        <v>643</v>
      </c>
      <c r="F55" s="21"/>
      <c r="G55" s="38"/>
      <c r="H55" s="18"/>
      <c r="I55" s="39">
        <v>528299</v>
      </c>
      <c r="J55" s="21"/>
      <c r="K55" s="38"/>
      <c r="L55" s="18"/>
      <c r="M55" s="38" t="s">
        <v>425</v>
      </c>
      <c r="N55" s="21"/>
      <c r="O55" s="38"/>
      <c r="P55" s="18"/>
      <c r="Q55" s="39">
        <v>690499</v>
      </c>
      <c r="R55" s="21"/>
      <c r="S55" s="38"/>
      <c r="T55" s="18"/>
      <c r="U55" s="38" t="s">
        <v>425</v>
      </c>
      <c r="V55" s="21"/>
      <c r="W55" s="38"/>
      <c r="X55" s="18"/>
      <c r="Y55" s="39">
        <v>6705</v>
      </c>
      <c r="Z55" s="21"/>
    </row>
    <row r="56" spans="1:26" ht="26.25" x14ac:dyDescent="0.25">
      <c r="A56" s="30"/>
      <c r="B56" s="75" t="s">
        <v>644</v>
      </c>
      <c r="C56" s="22"/>
      <c r="D56" s="16"/>
      <c r="E56" s="67">
        <v>570356</v>
      </c>
      <c r="F56" s="17"/>
      <c r="G56" s="22"/>
      <c r="H56" s="16"/>
      <c r="I56" s="22" t="s">
        <v>425</v>
      </c>
      <c r="J56" s="17"/>
      <c r="K56" s="22"/>
      <c r="L56" s="16"/>
      <c r="M56" s="67">
        <v>316818</v>
      </c>
      <c r="N56" s="17"/>
      <c r="O56" s="22"/>
      <c r="P56" s="16"/>
      <c r="Q56" s="22" t="s">
        <v>425</v>
      </c>
      <c r="R56" s="17"/>
      <c r="S56" s="22"/>
      <c r="T56" s="16"/>
      <c r="U56" s="67">
        <v>3077</v>
      </c>
      <c r="V56" s="17"/>
      <c r="W56" s="22"/>
      <c r="X56" s="16"/>
      <c r="Y56" s="22" t="s">
        <v>425</v>
      </c>
      <c r="Z56" s="17"/>
    </row>
    <row r="57" spans="1:26" x14ac:dyDescent="0.25">
      <c r="A57" s="30"/>
      <c r="B57" s="18" t="s">
        <v>516</v>
      </c>
      <c r="C57" s="38"/>
      <c r="D57" s="18"/>
      <c r="E57" s="38" t="s">
        <v>425</v>
      </c>
      <c r="F57" s="21"/>
      <c r="G57" s="38"/>
      <c r="H57" s="18"/>
      <c r="I57" s="39">
        <v>38413</v>
      </c>
      <c r="J57" s="21"/>
      <c r="K57" s="38"/>
      <c r="L57" s="18"/>
      <c r="M57" s="38" t="s">
        <v>425</v>
      </c>
      <c r="N57" s="21"/>
      <c r="O57" s="38"/>
      <c r="P57" s="18"/>
      <c r="Q57" s="39">
        <v>38413</v>
      </c>
      <c r="R57" s="21"/>
      <c r="S57" s="38"/>
      <c r="T57" s="18"/>
      <c r="U57" s="38" t="s">
        <v>425</v>
      </c>
      <c r="V57" s="21"/>
      <c r="W57" s="38"/>
      <c r="X57" s="18"/>
      <c r="Y57" s="38">
        <v>373</v>
      </c>
      <c r="Z57" s="21"/>
    </row>
    <row r="58" spans="1:26" x14ac:dyDescent="0.25">
      <c r="A58" s="30"/>
      <c r="B58" s="16" t="s">
        <v>645</v>
      </c>
      <c r="C58" s="22"/>
      <c r="D58" s="16"/>
      <c r="E58" s="22" t="s">
        <v>425</v>
      </c>
      <c r="F58" s="17"/>
      <c r="G58" s="22"/>
      <c r="H58" s="16"/>
      <c r="I58" s="67">
        <v>168061</v>
      </c>
      <c r="J58" s="17"/>
      <c r="K58" s="22"/>
      <c r="L58" s="16"/>
      <c r="M58" s="22" t="s">
        <v>425</v>
      </c>
      <c r="N58" s="17"/>
      <c r="O58" s="22"/>
      <c r="P58" s="16"/>
      <c r="Q58" s="67">
        <v>233550</v>
      </c>
      <c r="R58" s="17"/>
      <c r="S58" s="22"/>
      <c r="T58" s="16"/>
      <c r="U58" s="22" t="s">
        <v>425</v>
      </c>
      <c r="V58" s="17"/>
      <c r="W58" s="22"/>
      <c r="X58" s="16"/>
      <c r="Y58" s="67">
        <v>2268</v>
      </c>
      <c r="Z58" s="17"/>
    </row>
    <row r="59" spans="1:26" ht="15.75" thickBot="1" x14ac:dyDescent="0.3">
      <c r="A59" s="30"/>
      <c r="B59" s="18" t="s">
        <v>276</v>
      </c>
      <c r="C59" s="38"/>
      <c r="D59" s="68"/>
      <c r="E59" s="71">
        <v>237761</v>
      </c>
      <c r="F59" s="70"/>
      <c r="G59" s="38"/>
      <c r="H59" s="68"/>
      <c r="I59" s="71">
        <v>159753</v>
      </c>
      <c r="J59" s="70"/>
      <c r="K59" s="38"/>
      <c r="L59" s="68"/>
      <c r="M59" s="71">
        <v>217213</v>
      </c>
      <c r="N59" s="70"/>
      <c r="O59" s="38"/>
      <c r="P59" s="68"/>
      <c r="Q59" s="71">
        <v>166346</v>
      </c>
      <c r="R59" s="70"/>
      <c r="S59" s="38"/>
      <c r="T59" s="68"/>
      <c r="U59" s="71">
        <v>2109</v>
      </c>
      <c r="V59" s="70"/>
      <c r="W59" s="38"/>
      <c r="X59" s="68"/>
      <c r="Y59" s="71">
        <v>1615</v>
      </c>
      <c r="Z59" s="70"/>
    </row>
    <row r="60" spans="1:26" x14ac:dyDescent="0.25">
      <c r="A60" s="30"/>
      <c r="B60" s="72" t="s">
        <v>194</v>
      </c>
      <c r="C60" s="22"/>
      <c r="D60" s="16"/>
      <c r="E60" s="67">
        <v>5014984</v>
      </c>
      <c r="F60" s="17"/>
      <c r="G60" s="22"/>
      <c r="H60" s="16"/>
      <c r="I60" s="67">
        <v>2923913</v>
      </c>
      <c r="J60" s="17"/>
      <c r="K60" s="22"/>
      <c r="L60" s="16"/>
      <c r="M60" s="67">
        <v>4843452</v>
      </c>
      <c r="N60" s="17"/>
      <c r="O60" s="22"/>
      <c r="P60" s="16"/>
      <c r="Q60" s="67">
        <v>3567953</v>
      </c>
      <c r="R60" s="17"/>
      <c r="S60" s="22"/>
      <c r="T60" s="16"/>
      <c r="U60" s="67">
        <v>47033</v>
      </c>
      <c r="V60" s="17"/>
      <c r="W60" s="22"/>
      <c r="X60" s="16"/>
      <c r="Y60" s="67">
        <v>34647</v>
      </c>
      <c r="Z60" s="17"/>
    </row>
    <row r="61" spans="1:26" ht="15.75" thickBot="1" x14ac:dyDescent="0.3">
      <c r="A61" s="30"/>
      <c r="B61" s="18" t="s">
        <v>646</v>
      </c>
      <c r="C61" s="38"/>
      <c r="D61" s="68"/>
      <c r="E61" s="69" t="s">
        <v>647</v>
      </c>
      <c r="F61" s="70" t="s">
        <v>449</v>
      </c>
      <c r="G61" s="38"/>
      <c r="H61" s="68"/>
      <c r="I61" s="69" t="s">
        <v>425</v>
      </c>
      <c r="J61" s="70"/>
      <c r="K61" s="38"/>
      <c r="L61" s="68"/>
      <c r="M61" s="69" t="s">
        <v>648</v>
      </c>
      <c r="N61" s="70" t="s">
        <v>449</v>
      </c>
      <c r="O61" s="38"/>
      <c r="P61" s="68"/>
      <c r="Q61" s="69" t="s">
        <v>425</v>
      </c>
      <c r="R61" s="70"/>
      <c r="S61" s="38"/>
      <c r="T61" s="68"/>
      <c r="U61" s="69" t="s">
        <v>649</v>
      </c>
      <c r="V61" s="70" t="s">
        <v>449</v>
      </c>
      <c r="W61" s="38"/>
      <c r="X61" s="68"/>
      <c r="Y61" s="69" t="s">
        <v>425</v>
      </c>
      <c r="Z61" s="70"/>
    </row>
    <row r="62" spans="1:26" x14ac:dyDescent="0.25">
      <c r="A62" s="30"/>
      <c r="B62" s="36"/>
      <c r="C62" s="36"/>
      <c r="D62" s="16"/>
      <c r="E62" s="22"/>
      <c r="F62" s="17"/>
      <c r="G62" s="36"/>
      <c r="H62" s="16"/>
      <c r="I62" s="22"/>
      <c r="J62" s="17"/>
      <c r="K62" s="36"/>
      <c r="L62" s="16"/>
      <c r="M62" s="22"/>
      <c r="N62" s="17"/>
      <c r="O62" s="36"/>
      <c r="P62" s="16"/>
      <c r="Q62" s="22"/>
      <c r="R62" s="17"/>
      <c r="S62" s="36"/>
      <c r="T62" s="16"/>
      <c r="U62" s="22"/>
      <c r="V62" s="17"/>
      <c r="W62" s="36"/>
      <c r="X62" s="16"/>
      <c r="Y62" s="22"/>
      <c r="Z62" s="17"/>
    </row>
    <row r="63" spans="1:26" ht="15.75" thickBot="1" x14ac:dyDescent="0.3">
      <c r="A63" s="30"/>
      <c r="B63" s="18" t="s">
        <v>194</v>
      </c>
      <c r="C63" s="38"/>
      <c r="D63" s="51" t="s">
        <v>404</v>
      </c>
      <c r="E63" s="52">
        <v>3653177</v>
      </c>
      <c r="F63" s="53"/>
      <c r="G63" s="38"/>
      <c r="H63" s="51" t="s">
        <v>404</v>
      </c>
      <c r="I63" s="52">
        <v>2923913</v>
      </c>
      <c r="J63" s="53"/>
      <c r="K63" s="38"/>
      <c r="L63" s="51" t="s">
        <v>404</v>
      </c>
      <c r="M63" s="52">
        <v>4415268</v>
      </c>
      <c r="N63" s="53"/>
      <c r="O63" s="38"/>
      <c r="P63" s="51" t="s">
        <v>404</v>
      </c>
      <c r="Q63" s="52">
        <v>3567953</v>
      </c>
      <c r="R63" s="53"/>
      <c r="S63" s="38"/>
      <c r="T63" s="51" t="s">
        <v>405</v>
      </c>
      <c r="U63" s="52">
        <v>42875</v>
      </c>
      <c r="V63" s="53"/>
      <c r="W63" s="38"/>
      <c r="X63" s="51" t="s">
        <v>405</v>
      </c>
      <c r="Y63" s="52">
        <v>34647</v>
      </c>
      <c r="Z63" s="53"/>
    </row>
    <row r="64" spans="1:26" ht="15.75" thickTop="1" x14ac:dyDescent="0.25">
      <c r="A64" s="30"/>
      <c r="B64" s="29"/>
      <c r="C64" s="29"/>
      <c r="D64" s="29"/>
      <c r="E64" s="29"/>
      <c r="F64" s="29"/>
      <c r="G64" s="29"/>
      <c r="H64" s="29"/>
      <c r="I64" s="29"/>
      <c r="J64" s="29"/>
      <c r="K64" s="29"/>
      <c r="L64" s="29"/>
      <c r="M64" s="29"/>
      <c r="N64" s="29"/>
      <c r="O64" s="29"/>
      <c r="P64" s="29"/>
      <c r="Q64" s="29"/>
      <c r="R64" s="29"/>
      <c r="S64" s="29"/>
      <c r="T64" s="29"/>
      <c r="U64" s="29"/>
      <c r="V64" s="29"/>
      <c r="W64" s="29"/>
      <c r="X64" s="29"/>
      <c r="Y64" s="29"/>
      <c r="Z64" s="29"/>
    </row>
    <row r="65" spans="1:26" x14ac:dyDescent="0.25">
      <c r="A65" s="30"/>
      <c r="B65" s="31" t="s">
        <v>650</v>
      </c>
      <c r="C65" s="31"/>
      <c r="D65" s="31"/>
      <c r="E65" s="31"/>
      <c r="F65" s="31"/>
      <c r="G65" s="31"/>
      <c r="H65" s="31"/>
      <c r="I65" s="31"/>
      <c r="J65" s="31"/>
      <c r="K65" s="31"/>
      <c r="L65" s="31"/>
      <c r="M65" s="31"/>
      <c r="N65" s="31"/>
      <c r="O65" s="31"/>
      <c r="P65" s="31"/>
      <c r="Q65" s="31"/>
      <c r="R65" s="31"/>
      <c r="S65" s="31"/>
      <c r="T65" s="31"/>
      <c r="U65" s="31"/>
      <c r="V65" s="31"/>
      <c r="W65" s="31"/>
      <c r="X65" s="31"/>
      <c r="Y65" s="31"/>
      <c r="Z65" s="31"/>
    </row>
    <row r="66" spans="1:26" x14ac:dyDescent="0.25">
      <c r="A66" s="30"/>
      <c r="B66" s="29"/>
      <c r="C66" s="29"/>
      <c r="D66" s="29"/>
      <c r="E66" s="29"/>
      <c r="F66" s="29"/>
      <c r="G66" s="29"/>
      <c r="H66" s="29"/>
      <c r="I66" s="29"/>
      <c r="J66" s="29"/>
      <c r="K66" s="29"/>
      <c r="L66" s="29"/>
      <c r="M66" s="29"/>
      <c r="N66" s="29"/>
      <c r="O66" s="29"/>
      <c r="P66" s="29"/>
      <c r="Q66" s="29"/>
      <c r="R66" s="29"/>
      <c r="S66" s="29"/>
      <c r="T66" s="29"/>
      <c r="U66" s="29"/>
      <c r="V66" s="29"/>
      <c r="W66" s="29"/>
      <c r="X66" s="29"/>
      <c r="Y66" s="29"/>
      <c r="Z66" s="29"/>
    </row>
    <row r="67" spans="1:26" x14ac:dyDescent="0.25">
      <c r="A67" s="30"/>
      <c r="B67" s="31" t="s">
        <v>651</v>
      </c>
      <c r="C67" s="31"/>
      <c r="D67" s="31"/>
      <c r="E67" s="31"/>
      <c r="F67" s="31"/>
      <c r="G67" s="31"/>
      <c r="H67" s="31"/>
      <c r="I67" s="31"/>
      <c r="J67" s="31"/>
      <c r="K67" s="31"/>
      <c r="L67" s="31"/>
      <c r="M67" s="31"/>
      <c r="N67" s="31"/>
      <c r="O67" s="31"/>
      <c r="P67" s="31"/>
      <c r="Q67" s="31"/>
      <c r="R67" s="31"/>
      <c r="S67" s="31"/>
      <c r="T67" s="31"/>
      <c r="U67" s="31"/>
      <c r="V67" s="31"/>
      <c r="W67" s="31"/>
      <c r="X67" s="31"/>
      <c r="Y67" s="31"/>
      <c r="Z67" s="31"/>
    </row>
    <row r="68" spans="1:26" x14ac:dyDescent="0.25">
      <c r="A68" s="30"/>
      <c r="B68" s="29"/>
      <c r="C68" s="29"/>
      <c r="D68" s="29"/>
      <c r="E68" s="29"/>
      <c r="F68" s="29"/>
      <c r="G68" s="29"/>
      <c r="H68" s="29"/>
      <c r="I68" s="29"/>
      <c r="J68" s="29"/>
      <c r="K68" s="29"/>
      <c r="L68" s="29"/>
      <c r="M68" s="29"/>
      <c r="N68" s="29"/>
      <c r="O68" s="29"/>
      <c r="P68" s="29"/>
      <c r="Q68" s="29"/>
      <c r="R68" s="29"/>
      <c r="S68" s="29"/>
      <c r="T68" s="29"/>
      <c r="U68" s="29"/>
      <c r="V68" s="29"/>
      <c r="W68" s="29"/>
      <c r="X68" s="29"/>
      <c r="Y68" s="29"/>
      <c r="Z68" s="29"/>
    </row>
    <row r="69" spans="1:26" x14ac:dyDescent="0.25">
      <c r="A69" s="30"/>
      <c r="B69" s="31" t="s">
        <v>652</v>
      </c>
      <c r="C69" s="31"/>
      <c r="D69" s="31"/>
      <c r="E69" s="31"/>
      <c r="F69" s="31"/>
      <c r="G69" s="31"/>
      <c r="H69" s="31"/>
      <c r="I69" s="31"/>
      <c r="J69" s="31"/>
      <c r="K69" s="31"/>
      <c r="L69" s="31"/>
      <c r="M69" s="31"/>
      <c r="N69" s="31"/>
      <c r="O69" s="31"/>
      <c r="P69" s="31"/>
      <c r="Q69" s="31"/>
      <c r="R69" s="31"/>
      <c r="S69" s="31"/>
      <c r="T69" s="31"/>
      <c r="U69" s="31"/>
      <c r="V69" s="31"/>
      <c r="W69" s="31"/>
      <c r="X69" s="31"/>
      <c r="Y69" s="31"/>
      <c r="Z69" s="31"/>
    </row>
    <row r="70" spans="1:26" x14ac:dyDescent="0.25">
      <c r="A70" s="30"/>
      <c r="B70" s="29"/>
      <c r="C70" s="29"/>
      <c r="D70" s="29"/>
      <c r="E70" s="29"/>
      <c r="F70" s="29"/>
      <c r="G70" s="29"/>
      <c r="H70" s="29"/>
      <c r="I70" s="29"/>
      <c r="J70" s="29"/>
      <c r="K70" s="29"/>
      <c r="L70" s="29"/>
      <c r="M70" s="29"/>
      <c r="N70" s="29"/>
      <c r="O70" s="29"/>
      <c r="P70" s="29"/>
      <c r="Q70" s="29"/>
      <c r="R70" s="29"/>
      <c r="S70" s="29"/>
      <c r="T70" s="29"/>
      <c r="U70" s="29"/>
      <c r="V70" s="29"/>
      <c r="W70" s="29"/>
      <c r="X70" s="29"/>
      <c r="Y70" s="29"/>
      <c r="Z70" s="29"/>
    </row>
    <row r="71" spans="1:26" x14ac:dyDescent="0.25">
      <c r="A71" s="30"/>
      <c r="B71" s="31" t="s">
        <v>653</v>
      </c>
      <c r="C71" s="31"/>
      <c r="D71" s="31"/>
      <c r="E71" s="31"/>
      <c r="F71" s="31"/>
      <c r="G71" s="31"/>
      <c r="H71" s="31"/>
      <c r="I71" s="31"/>
      <c r="J71" s="31"/>
      <c r="K71" s="31"/>
      <c r="L71" s="31"/>
      <c r="M71" s="31"/>
      <c r="N71" s="31"/>
      <c r="O71" s="31"/>
      <c r="P71" s="31"/>
      <c r="Q71" s="31"/>
      <c r="R71" s="31"/>
      <c r="S71" s="31"/>
      <c r="T71" s="31"/>
      <c r="U71" s="31"/>
      <c r="V71" s="31"/>
      <c r="W71" s="31"/>
      <c r="X71" s="31"/>
      <c r="Y71" s="31"/>
      <c r="Z71" s="31"/>
    </row>
    <row r="72" spans="1:26" x14ac:dyDescent="0.25">
      <c r="A72" s="30"/>
      <c r="B72" s="29"/>
      <c r="C72" s="29"/>
      <c r="D72" s="29"/>
      <c r="E72" s="29"/>
      <c r="F72" s="29"/>
      <c r="G72" s="29"/>
      <c r="H72" s="29"/>
      <c r="I72" s="29"/>
      <c r="J72" s="29"/>
      <c r="K72" s="29"/>
      <c r="L72" s="29"/>
      <c r="M72" s="29"/>
      <c r="N72" s="29"/>
      <c r="O72" s="29"/>
      <c r="P72" s="29"/>
      <c r="Q72" s="29"/>
      <c r="R72" s="29"/>
      <c r="S72" s="29"/>
      <c r="T72" s="29"/>
      <c r="U72" s="29"/>
      <c r="V72" s="29"/>
      <c r="W72" s="29"/>
      <c r="X72" s="29"/>
      <c r="Y72" s="29"/>
      <c r="Z72" s="29"/>
    </row>
    <row r="73" spans="1:26" ht="15.75" thickBot="1" x14ac:dyDescent="0.3">
      <c r="A73" s="30"/>
      <c r="B73" s="16"/>
      <c r="C73" s="22"/>
      <c r="D73" s="26" t="s">
        <v>400</v>
      </c>
      <c r="E73" s="26"/>
      <c r="F73" s="26"/>
      <c r="G73" s="26"/>
      <c r="H73" s="26"/>
      <c r="I73" s="26"/>
      <c r="J73" s="26"/>
      <c r="K73" s="26"/>
      <c r="L73" s="26"/>
      <c r="M73" s="26"/>
      <c r="N73" s="37"/>
    </row>
    <row r="74" spans="1:26" x14ac:dyDescent="0.25">
      <c r="A74" s="30"/>
      <c r="B74" s="23" t="s">
        <v>654</v>
      </c>
      <c r="C74" s="58"/>
      <c r="D74" s="55" t="s">
        <v>655</v>
      </c>
      <c r="E74" s="55"/>
      <c r="F74" s="56"/>
      <c r="G74" s="59"/>
      <c r="H74" s="55" t="s">
        <v>659</v>
      </c>
      <c r="I74" s="55"/>
      <c r="J74" s="56"/>
      <c r="K74" s="59"/>
      <c r="L74" s="55" t="s">
        <v>251</v>
      </c>
      <c r="M74" s="55"/>
      <c r="N74" s="56"/>
    </row>
    <row r="75" spans="1:26" x14ac:dyDescent="0.25">
      <c r="A75" s="30"/>
      <c r="B75" s="92">
        <v>41729</v>
      </c>
      <c r="C75" s="58"/>
      <c r="D75" s="25" t="s">
        <v>656</v>
      </c>
      <c r="E75" s="25"/>
      <c r="F75" s="27"/>
      <c r="G75" s="58"/>
      <c r="H75" s="25" t="s">
        <v>656</v>
      </c>
      <c r="I75" s="25"/>
      <c r="J75" s="27"/>
      <c r="K75" s="58"/>
      <c r="L75" s="25"/>
      <c r="M75" s="25"/>
      <c r="N75" s="27"/>
    </row>
    <row r="76" spans="1:26" x14ac:dyDescent="0.25">
      <c r="A76" s="30"/>
      <c r="B76" s="15"/>
      <c r="C76" s="58"/>
      <c r="D76" s="25" t="s">
        <v>657</v>
      </c>
      <c r="E76" s="25"/>
      <c r="F76" s="27"/>
      <c r="G76" s="58"/>
      <c r="H76" s="25" t="s">
        <v>657</v>
      </c>
      <c r="I76" s="25"/>
      <c r="J76" s="27"/>
      <c r="K76" s="58"/>
      <c r="L76" s="25"/>
      <c r="M76" s="25"/>
      <c r="N76" s="27"/>
    </row>
    <row r="77" spans="1:26" ht="15.75" thickBot="1" x14ac:dyDescent="0.3">
      <c r="A77" s="30"/>
      <c r="B77" s="76"/>
      <c r="C77" s="58"/>
      <c r="D77" s="26" t="s">
        <v>658</v>
      </c>
      <c r="E77" s="26"/>
      <c r="F77" s="28"/>
      <c r="G77" s="58"/>
      <c r="H77" s="26" t="s">
        <v>658</v>
      </c>
      <c r="I77" s="26"/>
      <c r="J77" s="28"/>
      <c r="K77" s="58"/>
      <c r="L77" s="26"/>
      <c r="M77" s="26"/>
      <c r="N77" s="28"/>
    </row>
    <row r="78" spans="1:26" x14ac:dyDescent="0.25">
      <c r="A78" s="30"/>
      <c r="B78" s="16"/>
      <c r="C78" s="22"/>
      <c r="D78" s="61"/>
      <c r="E78" s="61"/>
      <c r="F78" s="17"/>
      <c r="G78" s="22"/>
      <c r="H78" s="61"/>
      <c r="I78" s="61"/>
      <c r="J78" s="17"/>
      <c r="K78" s="22"/>
      <c r="L78" s="61"/>
      <c r="M78" s="61"/>
      <c r="N78" s="17"/>
    </row>
    <row r="79" spans="1:26" x14ac:dyDescent="0.25">
      <c r="A79" s="30"/>
      <c r="B79" s="18">
        <v>2015</v>
      </c>
      <c r="C79" s="38"/>
      <c r="D79" s="18"/>
      <c r="E79" s="38" t="s">
        <v>425</v>
      </c>
      <c r="F79" s="21"/>
      <c r="G79" s="38"/>
      <c r="H79" s="18"/>
      <c r="I79" s="38" t="s">
        <v>425</v>
      </c>
      <c r="J79" s="21"/>
      <c r="K79" s="38"/>
      <c r="L79" s="18"/>
      <c r="M79" s="38" t="s">
        <v>425</v>
      </c>
      <c r="N79" s="21"/>
    </row>
    <row r="80" spans="1:26" x14ac:dyDescent="0.25">
      <c r="A80" s="30"/>
      <c r="B80" s="16">
        <v>2016</v>
      </c>
      <c r="C80" s="22"/>
      <c r="D80" s="16"/>
      <c r="E80" s="22" t="s">
        <v>425</v>
      </c>
      <c r="F80" s="17"/>
      <c r="G80" s="22"/>
      <c r="H80" s="16"/>
      <c r="I80" s="22" t="s">
        <v>425</v>
      </c>
      <c r="J80" s="17"/>
      <c r="K80" s="22"/>
      <c r="L80" s="16"/>
      <c r="M80" s="22" t="s">
        <v>425</v>
      </c>
      <c r="N80" s="17"/>
    </row>
    <row r="81" spans="1:26" x14ac:dyDescent="0.25">
      <c r="A81" s="30"/>
      <c r="B81" s="18">
        <v>2017</v>
      </c>
      <c r="C81" s="38"/>
      <c r="D81" s="18"/>
      <c r="E81" s="38" t="s">
        <v>425</v>
      </c>
      <c r="F81" s="21"/>
      <c r="G81" s="38"/>
      <c r="H81" s="18"/>
      <c r="I81" s="38" t="s">
        <v>425</v>
      </c>
      <c r="J81" s="21"/>
      <c r="K81" s="38"/>
      <c r="L81" s="18"/>
      <c r="M81" s="38" t="s">
        <v>425</v>
      </c>
      <c r="N81" s="21"/>
    </row>
    <row r="82" spans="1:26" x14ac:dyDescent="0.25">
      <c r="A82" s="30"/>
      <c r="B82" s="16">
        <v>2018</v>
      </c>
      <c r="C82" s="22"/>
      <c r="D82" s="16" t="s">
        <v>404</v>
      </c>
      <c r="E82" s="67">
        <v>38120</v>
      </c>
      <c r="F82" s="17"/>
      <c r="G82" s="22"/>
      <c r="H82" s="16" t="s">
        <v>404</v>
      </c>
      <c r="I82" s="67">
        <v>10762</v>
      </c>
      <c r="J82" s="17"/>
      <c r="K82" s="22"/>
      <c r="L82" s="16" t="s">
        <v>404</v>
      </c>
      <c r="M82" s="67">
        <v>411351</v>
      </c>
      <c r="N82" s="17"/>
    </row>
    <row r="83" spans="1:26" ht="15.75" thickBot="1" x14ac:dyDescent="0.3">
      <c r="A83" s="30"/>
      <c r="B83" s="18" t="s">
        <v>660</v>
      </c>
      <c r="C83" s="38"/>
      <c r="D83" s="68"/>
      <c r="E83" s="71">
        <v>221664</v>
      </c>
      <c r="F83" s="70"/>
      <c r="G83" s="38"/>
      <c r="H83" s="68"/>
      <c r="I83" s="71">
        <v>62745</v>
      </c>
      <c r="J83" s="70"/>
      <c r="K83" s="38"/>
      <c r="L83" s="68"/>
      <c r="M83" s="71">
        <v>3339609</v>
      </c>
      <c r="N83" s="70"/>
    </row>
    <row r="84" spans="1:26" x14ac:dyDescent="0.25">
      <c r="A84" s="30"/>
      <c r="B84" s="36"/>
      <c r="C84" s="36"/>
      <c r="D84" s="16"/>
      <c r="E84" s="22"/>
      <c r="F84" s="17"/>
      <c r="G84" s="36"/>
      <c r="H84" s="16"/>
      <c r="I84" s="22"/>
      <c r="J84" s="17"/>
      <c r="K84" s="36"/>
      <c r="L84" s="16"/>
      <c r="M84" s="22"/>
      <c r="N84" s="17"/>
    </row>
    <row r="85" spans="1:26" ht="15.75" thickBot="1" x14ac:dyDescent="0.3">
      <c r="A85" s="30"/>
      <c r="B85" s="18" t="s">
        <v>194</v>
      </c>
      <c r="C85" s="38"/>
      <c r="D85" s="51" t="s">
        <v>404</v>
      </c>
      <c r="E85" s="52">
        <v>259784</v>
      </c>
      <c r="F85" s="53"/>
      <c r="G85" s="38"/>
      <c r="H85" s="51" t="s">
        <v>404</v>
      </c>
      <c r="I85" s="52">
        <v>73507</v>
      </c>
      <c r="J85" s="53"/>
      <c r="K85" s="38"/>
      <c r="L85" s="51" t="s">
        <v>404</v>
      </c>
      <c r="M85" s="52">
        <v>3750960</v>
      </c>
      <c r="N85" s="53"/>
    </row>
    <row r="86" spans="1:26" ht="15.75" thickTop="1" x14ac:dyDescent="0.25">
      <c r="A86" s="30"/>
      <c r="B86" s="29"/>
      <c r="C86" s="29"/>
      <c r="D86" s="29"/>
      <c r="E86" s="29"/>
      <c r="F86" s="29"/>
      <c r="G86" s="29"/>
      <c r="H86" s="29"/>
      <c r="I86" s="29"/>
      <c r="J86" s="29"/>
      <c r="K86" s="29"/>
      <c r="L86" s="29"/>
      <c r="M86" s="29"/>
      <c r="N86" s="29"/>
      <c r="O86" s="29"/>
      <c r="P86" s="29"/>
      <c r="Q86" s="29"/>
      <c r="R86" s="29"/>
      <c r="S86" s="29"/>
      <c r="T86" s="29"/>
      <c r="U86" s="29"/>
      <c r="V86" s="29"/>
      <c r="W86" s="29"/>
      <c r="X86" s="29"/>
      <c r="Y86" s="29"/>
      <c r="Z86" s="29"/>
    </row>
    <row r="87" spans="1:26" ht="15.75" thickBot="1" x14ac:dyDescent="0.3">
      <c r="A87" s="30"/>
      <c r="B87" s="16"/>
      <c r="C87" s="22"/>
      <c r="D87" s="26" t="s">
        <v>420</v>
      </c>
      <c r="E87" s="26"/>
      <c r="F87" s="26"/>
      <c r="G87" s="26"/>
      <c r="H87" s="26"/>
      <c r="I87" s="26"/>
      <c r="J87" s="26"/>
      <c r="K87" s="26"/>
      <c r="L87" s="26"/>
      <c r="M87" s="26"/>
      <c r="N87" s="37"/>
    </row>
    <row r="88" spans="1:26" x14ac:dyDescent="0.25">
      <c r="A88" s="30"/>
      <c r="B88" s="23" t="s">
        <v>654</v>
      </c>
      <c r="C88" s="58"/>
      <c r="D88" s="55" t="s">
        <v>655</v>
      </c>
      <c r="E88" s="55"/>
      <c r="F88" s="56"/>
      <c r="G88" s="59"/>
      <c r="H88" s="55" t="s">
        <v>659</v>
      </c>
      <c r="I88" s="55"/>
      <c r="J88" s="56"/>
      <c r="K88" s="59"/>
      <c r="L88" s="55" t="s">
        <v>251</v>
      </c>
      <c r="M88" s="55"/>
      <c r="N88" s="56"/>
    </row>
    <row r="89" spans="1:26" x14ac:dyDescent="0.25">
      <c r="A89" s="30"/>
      <c r="B89" s="92">
        <v>41729</v>
      </c>
      <c r="C89" s="58"/>
      <c r="D89" s="25" t="s">
        <v>656</v>
      </c>
      <c r="E89" s="25"/>
      <c r="F89" s="27"/>
      <c r="G89" s="58"/>
      <c r="H89" s="25" t="s">
        <v>656</v>
      </c>
      <c r="I89" s="25"/>
      <c r="J89" s="27"/>
      <c r="K89" s="58"/>
      <c r="L89" s="25"/>
      <c r="M89" s="25"/>
      <c r="N89" s="27"/>
    </row>
    <row r="90" spans="1:26" x14ac:dyDescent="0.25">
      <c r="A90" s="30"/>
      <c r="B90" s="15"/>
      <c r="C90" s="58"/>
      <c r="D90" s="25" t="s">
        <v>657</v>
      </c>
      <c r="E90" s="25"/>
      <c r="F90" s="27"/>
      <c r="G90" s="58"/>
      <c r="H90" s="25" t="s">
        <v>657</v>
      </c>
      <c r="I90" s="25"/>
      <c r="J90" s="27"/>
      <c r="K90" s="58"/>
      <c r="L90" s="25"/>
      <c r="M90" s="25"/>
      <c r="N90" s="27"/>
    </row>
    <row r="91" spans="1:26" ht="15.75" thickBot="1" x14ac:dyDescent="0.3">
      <c r="A91" s="30"/>
      <c r="B91" s="76"/>
      <c r="C91" s="58"/>
      <c r="D91" s="26" t="s">
        <v>658</v>
      </c>
      <c r="E91" s="26"/>
      <c r="F91" s="28"/>
      <c r="G91" s="58"/>
      <c r="H91" s="26" t="s">
        <v>658</v>
      </c>
      <c r="I91" s="26"/>
      <c r="J91" s="28"/>
      <c r="K91" s="58"/>
      <c r="L91" s="26"/>
      <c r="M91" s="26"/>
      <c r="N91" s="28"/>
    </row>
    <row r="92" spans="1:26" x14ac:dyDescent="0.25">
      <c r="A92" s="30"/>
      <c r="B92" s="16"/>
      <c r="C92" s="22"/>
      <c r="D92" s="61"/>
      <c r="E92" s="61"/>
      <c r="F92" s="17"/>
      <c r="G92" s="22"/>
      <c r="H92" s="61"/>
      <c r="I92" s="61"/>
      <c r="J92" s="17"/>
      <c r="K92" s="22"/>
      <c r="L92" s="61"/>
      <c r="M92" s="61"/>
      <c r="N92" s="17"/>
    </row>
    <row r="93" spans="1:26" x14ac:dyDescent="0.25">
      <c r="A93" s="30"/>
      <c r="B93" s="18">
        <v>2015</v>
      </c>
      <c r="C93" s="38"/>
      <c r="D93" s="18"/>
      <c r="E93" s="38" t="s">
        <v>425</v>
      </c>
      <c r="F93" s="21"/>
      <c r="G93" s="38"/>
      <c r="H93" s="18"/>
      <c r="I93" s="38" t="s">
        <v>425</v>
      </c>
      <c r="J93" s="21"/>
      <c r="K93" s="38"/>
      <c r="L93" s="18"/>
      <c r="M93" s="38" t="s">
        <v>425</v>
      </c>
      <c r="N93" s="21"/>
    </row>
    <row r="94" spans="1:26" x14ac:dyDescent="0.25">
      <c r="A94" s="30"/>
      <c r="B94" s="16">
        <v>2016</v>
      </c>
      <c r="C94" s="22"/>
      <c r="D94" s="16"/>
      <c r="E94" s="22" t="s">
        <v>425</v>
      </c>
      <c r="F94" s="17"/>
      <c r="G94" s="22"/>
      <c r="H94" s="16"/>
      <c r="I94" s="22" t="s">
        <v>425</v>
      </c>
      <c r="J94" s="17"/>
      <c r="K94" s="22"/>
      <c r="L94" s="16"/>
      <c r="M94" s="22" t="s">
        <v>425</v>
      </c>
      <c r="N94" s="17"/>
    </row>
    <row r="95" spans="1:26" x14ac:dyDescent="0.25">
      <c r="A95" s="30"/>
      <c r="B95" s="18">
        <v>2017</v>
      </c>
      <c r="C95" s="38"/>
      <c r="D95" s="18"/>
      <c r="E95" s="38" t="s">
        <v>425</v>
      </c>
      <c r="F95" s="21"/>
      <c r="G95" s="38"/>
      <c r="H95" s="18"/>
      <c r="I95" s="38" t="s">
        <v>425</v>
      </c>
      <c r="J95" s="21"/>
      <c r="K95" s="38"/>
      <c r="L95" s="18"/>
      <c r="M95" s="38" t="s">
        <v>425</v>
      </c>
      <c r="N95" s="21"/>
    </row>
    <row r="96" spans="1:26" x14ac:dyDescent="0.25">
      <c r="A96" s="30"/>
      <c r="B96" s="16">
        <v>2018</v>
      </c>
      <c r="C96" s="22"/>
      <c r="D96" s="16" t="s">
        <v>405</v>
      </c>
      <c r="E96" s="22">
        <v>370</v>
      </c>
      <c r="F96" s="17"/>
      <c r="G96" s="22"/>
      <c r="H96" s="16" t="s">
        <v>405</v>
      </c>
      <c r="I96" s="22">
        <v>105</v>
      </c>
      <c r="J96" s="17"/>
      <c r="K96" s="22"/>
      <c r="L96" s="16" t="s">
        <v>405</v>
      </c>
      <c r="M96" s="67">
        <v>3994</v>
      </c>
      <c r="N96" s="17"/>
    </row>
    <row r="97" spans="1:26" ht="15.75" thickBot="1" x14ac:dyDescent="0.3">
      <c r="A97" s="30"/>
      <c r="B97" s="18" t="s">
        <v>660</v>
      </c>
      <c r="C97" s="38"/>
      <c r="D97" s="68"/>
      <c r="E97" s="71">
        <v>2153</v>
      </c>
      <c r="F97" s="70"/>
      <c r="G97" s="38"/>
      <c r="H97" s="68"/>
      <c r="I97" s="69">
        <v>609</v>
      </c>
      <c r="J97" s="70"/>
      <c r="K97" s="38"/>
      <c r="L97" s="68"/>
      <c r="M97" s="71">
        <v>32430</v>
      </c>
      <c r="N97" s="70"/>
    </row>
    <row r="98" spans="1:26" x14ac:dyDescent="0.25">
      <c r="A98" s="30"/>
      <c r="B98" s="36"/>
      <c r="C98" s="36"/>
      <c r="D98" s="16"/>
      <c r="E98" s="22"/>
      <c r="F98" s="17"/>
      <c r="G98" s="36"/>
      <c r="H98" s="16"/>
      <c r="I98" s="22"/>
      <c r="J98" s="17"/>
      <c r="K98" s="36"/>
      <c r="L98" s="16"/>
      <c r="M98" s="22"/>
      <c r="N98" s="17"/>
    </row>
    <row r="99" spans="1:26" ht="15.75" thickBot="1" x14ac:dyDescent="0.3">
      <c r="A99" s="30"/>
      <c r="B99" s="18" t="s">
        <v>194</v>
      </c>
      <c r="C99" s="38"/>
      <c r="D99" s="51" t="s">
        <v>405</v>
      </c>
      <c r="E99" s="52">
        <v>2523</v>
      </c>
      <c r="F99" s="53"/>
      <c r="G99" s="38"/>
      <c r="H99" s="51" t="s">
        <v>405</v>
      </c>
      <c r="I99" s="62">
        <v>714</v>
      </c>
      <c r="J99" s="53"/>
      <c r="K99" s="38"/>
      <c r="L99" s="51" t="s">
        <v>405</v>
      </c>
      <c r="M99" s="52">
        <v>36424</v>
      </c>
      <c r="N99" s="53"/>
    </row>
    <row r="100" spans="1:26" ht="15.75" thickTop="1" x14ac:dyDescent="0.25">
      <c r="A100" s="30"/>
      <c r="B100" s="29"/>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row>
    <row r="101" spans="1:26" x14ac:dyDescent="0.25">
      <c r="A101" s="30"/>
      <c r="B101" s="24" t="s">
        <v>661</v>
      </c>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row>
    <row r="102" spans="1:26" x14ac:dyDescent="0.25">
      <c r="A102" s="30"/>
      <c r="B102" s="29"/>
      <c r="C102" s="29"/>
      <c r="D102" s="29"/>
      <c r="E102" s="29"/>
      <c r="F102" s="29"/>
      <c r="G102" s="29"/>
      <c r="H102" s="29"/>
      <c r="I102" s="29"/>
      <c r="J102" s="29"/>
      <c r="K102" s="29"/>
      <c r="L102" s="29"/>
      <c r="M102" s="29"/>
      <c r="N102" s="29"/>
      <c r="O102" s="29"/>
      <c r="P102" s="29"/>
      <c r="Q102" s="29"/>
      <c r="R102" s="29"/>
      <c r="S102" s="29"/>
      <c r="T102" s="29"/>
      <c r="U102" s="29"/>
      <c r="V102" s="29"/>
      <c r="W102" s="29"/>
      <c r="X102" s="29"/>
      <c r="Y102" s="29"/>
      <c r="Z102" s="29"/>
    </row>
    <row r="103" spans="1:26" x14ac:dyDescent="0.25">
      <c r="A103" s="30"/>
      <c r="B103" s="31" t="s">
        <v>662</v>
      </c>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row>
    <row r="104" spans="1:26" x14ac:dyDescent="0.25">
      <c r="A104" s="30"/>
      <c r="B104" s="29"/>
      <c r="C104" s="29"/>
      <c r="D104" s="29"/>
      <c r="E104" s="29"/>
      <c r="F104" s="29"/>
      <c r="G104" s="29"/>
      <c r="H104" s="29"/>
      <c r="I104" s="29"/>
      <c r="J104" s="29"/>
      <c r="K104" s="29"/>
      <c r="L104" s="29"/>
      <c r="M104" s="29"/>
      <c r="N104" s="29"/>
      <c r="O104" s="29"/>
      <c r="P104" s="29"/>
      <c r="Q104" s="29"/>
      <c r="R104" s="29"/>
      <c r="S104" s="29"/>
      <c r="T104" s="29"/>
      <c r="U104" s="29"/>
      <c r="V104" s="29"/>
      <c r="W104" s="29"/>
      <c r="X104" s="29"/>
      <c r="Y104" s="29"/>
      <c r="Z104" s="29"/>
    </row>
    <row r="105" spans="1:26" x14ac:dyDescent="0.25">
      <c r="A105" s="30"/>
      <c r="B105" s="31" t="s">
        <v>663</v>
      </c>
      <c r="C105" s="31"/>
      <c r="D105" s="31"/>
      <c r="E105" s="31"/>
      <c r="F105" s="31"/>
      <c r="G105" s="31"/>
      <c r="H105" s="31"/>
      <c r="I105" s="31"/>
      <c r="J105" s="31"/>
      <c r="K105" s="31"/>
      <c r="L105" s="31"/>
      <c r="M105" s="31"/>
      <c r="N105" s="31"/>
      <c r="O105" s="31"/>
      <c r="P105" s="31"/>
      <c r="Q105" s="31"/>
      <c r="R105" s="31"/>
      <c r="S105" s="31"/>
      <c r="T105" s="31"/>
      <c r="U105" s="31"/>
      <c r="V105" s="31"/>
      <c r="W105" s="31"/>
      <c r="X105" s="31"/>
      <c r="Y105" s="31"/>
      <c r="Z105" s="31"/>
    </row>
    <row r="106" spans="1:26" x14ac:dyDescent="0.25">
      <c r="A106" s="30"/>
      <c r="B106" s="29"/>
      <c r="C106" s="29"/>
      <c r="D106" s="29"/>
      <c r="E106" s="29"/>
      <c r="F106" s="29"/>
      <c r="G106" s="29"/>
      <c r="H106" s="29"/>
      <c r="I106" s="29"/>
      <c r="J106" s="29"/>
      <c r="K106" s="29"/>
      <c r="L106" s="29"/>
      <c r="M106" s="29"/>
      <c r="N106" s="29"/>
      <c r="O106" s="29"/>
      <c r="P106" s="29"/>
      <c r="Q106" s="29"/>
      <c r="R106" s="29"/>
      <c r="S106" s="29"/>
      <c r="T106" s="29"/>
      <c r="U106" s="29"/>
      <c r="V106" s="29"/>
      <c r="W106" s="29"/>
      <c r="X106" s="29"/>
      <c r="Y106" s="29"/>
      <c r="Z106" s="29"/>
    </row>
    <row r="107" spans="1:26" x14ac:dyDescent="0.25">
      <c r="A107" s="30"/>
      <c r="B107" s="24"/>
      <c r="C107" s="58"/>
      <c r="D107" s="25" t="s">
        <v>400</v>
      </c>
      <c r="E107" s="25"/>
      <c r="F107" s="25"/>
      <c r="G107" s="25"/>
      <c r="H107" s="25"/>
      <c r="I107" s="25"/>
      <c r="J107" s="25"/>
      <c r="K107" s="25"/>
      <c r="L107" s="25"/>
      <c r="M107" s="25"/>
      <c r="N107" s="27"/>
      <c r="O107" s="58"/>
      <c r="P107" s="25" t="s">
        <v>401</v>
      </c>
      <c r="Q107" s="25"/>
      <c r="R107" s="27"/>
    </row>
    <row r="108" spans="1:26" ht="15.75" thickBot="1" x14ac:dyDescent="0.3">
      <c r="A108" s="30"/>
      <c r="B108" s="24"/>
      <c r="C108" s="58"/>
      <c r="D108" s="26"/>
      <c r="E108" s="26"/>
      <c r="F108" s="26"/>
      <c r="G108" s="26"/>
      <c r="H108" s="26"/>
      <c r="I108" s="26"/>
      <c r="J108" s="26"/>
      <c r="K108" s="26"/>
      <c r="L108" s="26"/>
      <c r="M108" s="26"/>
      <c r="N108" s="28"/>
      <c r="O108" s="58"/>
      <c r="P108" s="26" t="s">
        <v>402</v>
      </c>
      <c r="Q108" s="26"/>
      <c r="R108" s="28"/>
    </row>
    <row r="109" spans="1:26" ht="15.75" thickBot="1" x14ac:dyDescent="0.3">
      <c r="A109" s="30"/>
      <c r="B109" s="16"/>
      <c r="C109" s="22"/>
      <c r="D109" s="47">
        <v>2012</v>
      </c>
      <c r="E109" s="47"/>
      <c r="F109" s="37"/>
      <c r="G109" s="22"/>
      <c r="H109" s="47">
        <v>2013</v>
      </c>
      <c r="I109" s="47"/>
      <c r="J109" s="37"/>
      <c r="K109" s="22"/>
      <c r="L109" s="47">
        <v>2014</v>
      </c>
      <c r="M109" s="47"/>
      <c r="N109" s="37"/>
      <c r="O109" s="22"/>
      <c r="P109" s="47">
        <v>2014</v>
      </c>
      <c r="Q109" s="47"/>
      <c r="R109" s="37"/>
    </row>
    <row r="110" spans="1:26" x14ac:dyDescent="0.25">
      <c r="A110" s="30"/>
      <c r="B110" s="16"/>
      <c r="C110" s="22"/>
      <c r="D110" s="61"/>
      <c r="E110" s="61"/>
      <c r="F110" s="17"/>
      <c r="G110" s="22"/>
      <c r="H110" s="61"/>
      <c r="I110" s="61"/>
      <c r="J110" s="17"/>
      <c r="K110" s="22"/>
      <c r="L110" s="61"/>
      <c r="M110" s="61"/>
      <c r="N110" s="17"/>
      <c r="O110" s="22"/>
      <c r="P110" s="61"/>
      <c r="Q110" s="61"/>
      <c r="R110" s="17"/>
    </row>
    <row r="111" spans="1:26" ht="26.25" x14ac:dyDescent="0.25">
      <c r="A111" s="30"/>
      <c r="B111" s="18" t="s">
        <v>664</v>
      </c>
      <c r="C111" s="38"/>
      <c r="D111" s="18" t="s">
        <v>404</v>
      </c>
      <c r="E111" s="39">
        <v>2450250</v>
      </c>
      <c r="F111" s="21"/>
      <c r="G111" s="38"/>
      <c r="H111" s="18" t="s">
        <v>404</v>
      </c>
      <c r="I111" s="39">
        <v>2970879</v>
      </c>
      <c r="J111" s="21"/>
      <c r="K111" s="38"/>
      <c r="L111" s="18" t="s">
        <v>404</v>
      </c>
      <c r="M111" s="39">
        <v>2403283</v>
      </c>
      <c r="N111" s="21"/>
      <c r="O111" s="38"/>
      <c r="P111" s="18" t="s">
        <v>405</v>
      </c>
      <c r="Q111" s="39">
        <v>23337</v>
      </c>
      <c r="R111" s="21"/>
    </row>
    <row r="112" spans="1:26" x14ac:dyDescent="0.25">
      <c r="A112" s="30"/>
      <c r="B112" s="16" t="s">
        <v>665</v>
      </c>
      <c r="C112" s="36"/>
      <c r="D112" s="16"/>
      <c r="E112" s="22"/>
      <c r="F112" s="17"/>
      <c r="G112" s="16"/>
      <c r="H112" s="16"/>
      <c r="I112" s="22"/>
      <c r="J112" s="17"/>
      <c r="K112" s="36"/>
      <c r="L112" s="16"/>
      <c r="M112" s="22"/>
      <c r="N112" s="17"/>
      <c r="O112" s="16"/>
      <c r="P112" s="16"/>
      <c r="Q112" s="22"/>
      <c r="R112" s="17"/>
    </row>
    <row r="113" spans="1:26" x14ac:dyDescent="0.25">
      <c r="A113" s="30"/>
      <c r="B113" s="78" t="s">
        <v>666</v>
      </c>
      <c r="C113" s="38"/>
      <c r="D113" s="18"/>
      <c r="E113" s="39">
        <v>81115</v>
      </c>
      <c r="F113" s="21"/>
      <c r="G113" s="38"/>
      <c r="H113" s="18"/>
      <c r="I113" s="39">
        <v>89012</v>
      </c>
      <c r="J113" s="21"/>
      <c r="K113" s="38"/>
      <c r="L113" s="18"/>
      <c r="M113" s="39">
        <v>102634</v>
      </c>
      <c r="N113" s="21"/>
      <c r="O113" s="38"/>
      <c r="P113" s="18"/>
      <c r="Q113" s="38">
        <v>997</v>
      </c>
      <c r="R113" s="21"/>
    </row>
    <row r="114" spans="1:26" x14ac:dyDescent="0.25">
      <c r="A114" s="30"/>
      <c r="B114" s="75" t="s">
        <v>667</v>
      </c>
      <c r="C114" s="22"/>
      <c r="D114" s="16"/>
      <c r="E114" s="67">
        <v>34415</v>
      </c>
      <c r="F114" s="17"/>
      <c r="G114" s="22"/>
      <c r="H114" s="16"/>
      <c r="I114" s="67">
        <v>35809</v>
      </c>
      <c r="J114" s="17"/>
      <c r="K114" s="22"/>
      <c r="L114" s="16"/>
      <c r="M114" s="67">
        <v>37122</v>
      </c>
      <c r="N114" s="17"/>
      <c r="O114" s="22"/>
      <c r="P114" s="16"/>
      <c r="Q114" s="22">
        <v>360</v>
      </c>
      <c r="R114" s="17"/>
    </row>
    <row r="115" spans="1:26" x14ac:dyDescent="0.25">
      <c r="A115" s="30"/>
      <c r="B115" s="78" t="s">
        <v>668</v>
      </c>
      <c r="C115" s="38"/>
      <c r="D115" s="18"/>
      <c r="E115" s="39">
        <v>176829</v>
      </c>
      <c r="F115" s="21"/>
      <c r="G115" s="38"/>
      <c r="H115" s="18"/>
      <c r="I115" s="38" t="s">
        <v>425</v>
      </c>
      <c r="J115" s="21"/>
      <c r="K115" s="38"/>
      <c r="L115" s="18"/>
      <c r="M115" s="38" t="s">
        <v>425</v>
      </c>
      <c r="N115" s="21"/>
      <c r="O115" s="38"/>
      <c r="P115" s="18"/>
      <c r="Q115" s="38" t="s">
        <v>425</v>
      </c>
      <c r="R115" s="21"/>
    </row>
    <row r="116" spans="1:26" x14ac:dyDescent="0.25">
      <c r="A116" s="30"/>
      <c r="B116" s="75" t="s">
        <v>669</v>
      </c>
      <c r="C116" s="22"/>
      <c r="D116" s="16"/>
      <c r="E116" s="22" t="s">
        <v>670</v>
      </c>
      <c r="F116" s="17" t="s">
        <v>449</v>
      </c>
      <c r="G116" s="22"/>
      <c r="H116" s="16"/>
      <c r="I116" s="22" t="s">
        <v>671</v>
      </c>
      <c r="J116" s="17" t="s">
        <v>449</v>
      </c>
      <c r="K116" s="22"/>
      <c r="L116" s="16"/>
      <c r="M116" s="22" t="s">
        <v>672</v>
      </c>
      <c r="N116" s="17" t="s">
        <v>449</v>
      </c>
      <c r="O116" s="22"/>
      <c r="P116" s="16"/>
      <c r="Q116" s="22" t="s">
        <v>673</v>
      </c>
      <c r="R116" s="17" t="s">
        <v>449</v>
      </c>
    </row>
    <row r="117" spans="1:26" ht="26.25" x14ac:dyDescent="0.25">
      <c r="A117" s="30"/>
      <c r="B117" s="78" t="s">
        <v>674</v>
      </c>
      <c r="C117" s="38"/>
      <c r="D117" s="18"/>
      <c r="E117" s="38" t="s">
        <v>425</v>
      </c>
      <c r="F117" s="21"/>
      <c r="G117" s="38"/>
      <c r="H117" s="18"/>
      <c r="I117" s="39">
        <v>168061</v>
      </c>
      <c r="J117" s="21"/>
      <c r="K117" s="38"/>
      <c r="L117" s="18"/>
      <c r="M117" s="39">
        <v>65489</v>
      </c>
      <c r="N117" s="21"/>
      <c r="O117" s="38"/>
      <c r="P117" s="18"/>
      <c r="Q117" s="38">
        <v>636</v>
      </c>
      <c r="R117" s="21"/>
    </row>
    <row r="118" spans="1:26" x14ac:dyDescent="0.25">
      <c r="A118" s="30"/>
      <c r="B118" s="75" t="s">
        <v>675</v>
      </c>
      <c r="C118" s="22"/>
      <c r="D118" s="16"/>
      <c r="E118" s="67">
        <v>68960</v>
      </c>
      <c r="F118" s="17"/>
      <c r="G118" s="22"/>
      <c r="H118" s="16"/>
      <c r="I118" s="67">
        <v>77868</v>
      </c>
      <c r="J118" s="17"/>
      <c r="K118" s="22"/>
      <c r="L118" s="16"/>
      <c r="M118" s="67">
        <v>82191</v>
      </c>
      <c r="N118" s="17"/>
      <c r="O118" s="22"/>
      <c r="P118" s="16"/>
      <c r="Q118" s="22">
        <v>798</v>
      </c>
      <c r="R118" s="17"/>
    </row>
    <row r="119" spans="1:26" x14ac:dyDescent="0.25">
      <c r="A119" s="30"/>
      <c r="B119" s="78" t="s">
        <v>676</v>
      </c>
      <c r="C119" s="38"/>
      <c r="D119" s="18"/>
      <c r="E119" s="38" t="s">
        <v>677</v>
      </c>
      <c r="F119" s="21" t="s">
        <v>449</v>
      </c>
      <c r="G119" s="38"/>
      <c r="H119" s="18"/>
      <c r="I119" s="38" t="s">
        <v>425</v>
      </c>
      <c r="J119" s="21"/>
      <c r="K119" s="38"/>
      <c r="L119" s="18"/>
      <c r="M119" s="39">
        <v>106487</v>
      </c>
      <c r="N119" s="21"/>
      <c r="O119" s="38"/>
      <c r="P119" s="18"/>
      <c r="Q119" s="39">
        <v>1034</v>
      </c>
      <c r="R119" s="21"/>
    </row>
    <row r="120" spans="1:26" ht="15.75" thickBot="1" x14ac:dyDescent="0.3">
      <c r="A120" s="30"/>
      <c r="B120" s="75" t="s">
        <v>678</v>
      </c>
      <c r="C120" s="22"/>
      <c r="D120" s="40"/>
      <c r="E120" s="86" t="s">
        <v>679</v>
      </c>
      <c r="F120" s="37" t="s">
        <v>449</v>
      </c>
      <c r="G120" s="22"/>
      <c r="H120" s="40"/>
      <c r="I120" s="86" t="s">
        <v>680</v>
      </c>
      <c r="J120" s="37" t="s">
        <v>449</v>
      </c>
      <c r="K120" s="22"/>
      <c r="L120" s="40"/>
      <c r="M120" s="86" t="s">
        <v>681</v>
      </c>
      <c r="N120" s="37" t="s">
        <v>449</v>
      </c>
      <c r="O120" s="22"/>
      <c r="P120" s="40"/>
      <c r="Q120" s="86" t="s">
        <v>682</v>
      </c>
      <c r="R120" s="37" t="s">
        <v>449</v>
      </c>
    </row>
    <row r="121" spans="1:26" x14ac:dyDescent="0.25">
      <c r="A121" s="30"/>
      <c r="B121" s="42"/>
      <c r="C121" s="42"/>
      <c r="D121" s="18"/>
      <c r="E121" s="38"/>
      <c r="F121" s="21"/>
      <c r="G121" s="42"/>
      <c r="H121" s="18"/>
      <c r="I121" s="38"/>
      <c r="J121" s="21"/>
      <c r="K121" s="42"/>
      <c r="L121" s="18"/>
      <c r="M121" s="38"/>
      <c r="N121" s="21"/>
      <c r="O121" s="42"/>
      <c r="P121" s="18"/>
      <c r="Q121" s="38"/>
      <c r="R121" s="21"/>
    </row>
    <row r="122" spans="1:26" ht="15.75" thickBot="1" x14ac:dyDescent="0.3">
      <c r="A122" s="30"/>
      <c r="B122" s="16" t="s">
        <v>683</v>
      </c>
      <c r="C122" s="22"/>
      <c r="D122" s="43" t="s">
        <v>404</v>
      </c>
      <c r="E122" s="44">
        <v>2525486</v>
      </c>
      <c r="F122" s="45"/>
      <c r="G122" s="22"/>
      <c r="H122" s="43" t="s">
        <v>404</v>
      </c>
      <c r="I122" s="44">
        <v>2607582</v>
      </c>
      <c r="J122" s="45"/>
      <c r="K122" s="22"/>
      <c r="L122" s="43" t="s">
        <v>404</v>
      </c>
      <c r="M122" s="44">
        <v>1795305</v>
      </c>
      <c r="N122" s="45"/>
      <c r="O122" s="22"/>
      <c r="P122" s="43" t="s">
        <v>405</v>
      </c>
      <c r="Q122" s="44">
        <v>17433</v>
      </c>
      <c r="R122" s="45"/>
    </row>
    <row r="123" spans="1:26" ht="15.75" thickTop="1" x14ac:dyDescent="0.25">
      <c r="A123" s="30"/>
      <c r="B123" s="29"/>
      <c r="C123" s="29"/>
      <c r="D123" s="29"/>
      <c r="E123" s="29"/>
      <c r="F123" s="29"/>
      <c r="G123" s="29"/>
      <c r="H123" s="29"/>
      <c r="I123" s="29"/>
      <c r="J123" s="29"/>
      <c r="K123" s="29"/>
      <c r="L123" s="29"/>
      <c r="M123" s="29"/>
      <c r="N123" s="29"/>
      <c r="O123" s="29"/>
      <c r="P123" s="29"/>
      <c r="Q123" s="29"/>
      <c r="R123" s="29"/>
      <c r="S123" s="29"/>
      <c r="T123" s="29"/>
      <c r="U123" s="29"/>
      <c r="V123" s="29"/>
      <c r="W123" s="29"/>
      <c r="X123" s="29"/>
      <c r="Y123" s="29"/>
      <c r="Z123" s="29"/>
    </row>
    <row r="124" spans="1:26" ht="15" customHeight="1" x14ac:dyDescent="0.25">
      <c r="A124" s="30"/>
      <c r="B124" s="31" t="s">
        <v>684</v>
      </c>
      <c r="C124" s="31"/>
      <c r="D124" s="31"/>
      <c r="E124" s="31"/>
      <c r="F124" s="31"/>
      <c r="G124" s="31"/>
      <c r="H124" s="31"/>
      <c r="I124" s="31"/>
      <c r="J124" s="31"/>
      <c r="K124" s="31"/>
      <c r="L124" s="31"/>
      <c r="M124" s="31"/>
      <c r="N124" s="31"/>
      <c r="O124" s="31"/>
      <c r="P124" s="31"/>
      <c r="Q124" s="31"/>
      <c r="R124" s="31"/>
      <c r="S124" s="31"/>
      <c r="T124" s="31"/>
      <c r="U124" s="31"/>
      <c r="V124" s="31"/>
      <c r="W124" s="31"/>
      <c r="X124" s="31"/>
      <c r="Y124" s="31"/>
      <c r="Z124" s="31"/>
    </row>
    <row r="125" spans="1:26" x14ac:dyDescent="0.25">
      <c r="A125" s="30"/>
      <c r="B125" s="29"/>
      <c r="C125" s="29"/>
      <c r="D125" s="29"/>
      <c r="E125" s="29"/>
      <c r="F125" s="29"/>
      <c r="G125" s="29"/>
      <c r="H125" s="29"/>
      <c r="I125" s="29"/>
      <c r="J125" s="29"/>
      <c r="K125" s="29"/>
      <c r="L125" s="29"/>
      <c r="M125" s="29"/>
      <c r="N125" s="29"/>
      <c r="O125" s="29"/>
      <c r="P125" s="29"/>
      <c r="Q125" s="29"/>
      <c r="R125" s="29"/>
      <c r="S125" s="29"/>
      <c r="T125" s="29"/>
      <c r="U125" s="29"/>
      <c r="V125" s="29"/>
      <c r="W125" s="29"/>
      <c r="X125" s="29"/>
      <c r="Y125" s="29"/>
      <c r="Z125" s="29"/>
    </row>
    <row r="126" spans="1:26" ht="15" customHeight="1" x14ac:dyDescent="0.25">
      <c r="A126" s="30"/>
      <c r="B126" s="31" t="s">
        <v>685</v>
      </c>
      <c r="C126" s="31"/>
      <c r="D126" s="31"/>
      <c r="E126" s="31"/>
      <c r="F126" s="31"/>
      <c r="G126" s="31"/>
      <c r="H126" s="31"/>
      <c r="I126" s="31"/>
      <c r="J126" s="31"/>
      <c r="K126" s="31"/>
      <c r="L126" s="31"/>
      <c r="M126" s="31"/>
      <c r="N126" s="31"/>
      <c r="O126" s="31"/>
      <c r="P126" s="31"/>
      <c r="Q126" s="31"/>
      <c r="R126" s="31"/>
      <c r="S126" s="31"/>
      <c r="T126" s="31"/>
      <c r="U126" s="31"/>
      <c r="V126" s="31"/>
      <c r="W126" s="31"/>
      <c r="X126" s="31"/>
      <c r="Y126" s="31"/>
      <c r="Z126" s="31"/>
    </row>
    <row r="127" spans="1:26" x14ac:dyDescent="0.25">
      <c r="A127" s="30"/>
      <c r="B127" s="29"/>
      <c r="C127" s="29"/>
      <c r="D127" s="29"/>
      <c r="E127" s="29"/>
      <c r="F127" s="29"/>
      <c r="G127" s="29"/>
      <c r="H127" s="29"/>
      <c r="I127" s="29"/>
      <c r="J127" s="29"/>
      <c r="K127" s="29"/>
      <c r="L127" s="29"/>
      <c r="M127" s="29"/>
      <c r="N127" s="29"/>
      <c r="O127" s="29"/>
      <c r="P127" s="29"/>
      <c r="Q127" s="29"/>
      <c r="R127" s="29"/>
      <c r="S127" s="29"/>
      <c r="T127" s="29"/>
      <c r="U127" s="29"/>
      <c r="V127" s="29"/>
      <c r="W127" s="29"/>
      <c r="X127" s="29"/>
      <c r="Y127" s="29"/>
      <c r="Z127" s="29"/>
    </row>
  </sheetData>
  <mergeCells count="157">
    <mergeCell ref="B124:Z124"/>
    <mergeCell ref="B125:Z125"/>
    <mergeCell ref="B126:Z126"/>
    <mergeCell ref="B127:Z127"/>
    <mergeCell ref="B102:Z102"/>
    <mergeCell ref="B103:Z103"/>
    <mergeCell ref="B104:Z104"/>
    <mergeCell ref="B105:Z105"/>
    <mergeCell ref="B106:Z106"/>
    <mergeCell ref="B123:Z123"/>
    <mergeCell ref="B70:Z70"/>
    <mergeCell ref="B71:Z71"/>
    <mergeCell ref="B72:Z72"/>
    <mergeCell ref="B86:Z86"/>
    <mergeCell ref="B100:Z100"/>
    <mergeCell ref="B101:Z101"/>
    <mergeCell ref="B64:Z64"/>
    <mergeCell ref="B65:Z65"/>
    <mergeCell ref="B66:Z66"/>
    <mergeCell ref="B67:Z67"/>
    <mergeCell ref="B68:Z68"/>
    <mergeCell ref="B69:Z69"/>
    <mergeCell ref="B10:Z10"/>
    <mergeCell ref="B27:Z27"/>
    <mergeCell ref="B28:Z28"/>
    <mergeCell ref="B29:Z29"/>
    <mergeCell ref="B30:Z30"/>
    <mergeCell ref="B31:Z31"/>
    <mergeCell ref="A1:A2"/>
    <mergeCell ref="B1:Z1"/>
    <mergeCell ref="B2:Z2"/>
    <mergeCell ref="B3:Z3"/>
    <mergeCell ref="A4:A127"/>
    <mergeCell ref="B4:Z4"/>
    <mergeCell ref="B6:Z6"/>
    <mergeCell ref="B7:Z7"/>
    <mergeCell ref="B8:Z8"/>
    <mergeCell ref="B9:Z9"/>
    <mergeCell ref="R107:R108"/>
    <mergeCell ref="D109:E109"/>
    <mergeCell ref="H109:I109"/>
    <mergeCell ref="L109:M109"/>
    <mergeCell ref="P109:Q109"/>
    <mergeCell ref="D110:E110"/>
    <mergeCell ref="H110:I110"/>
    <mergeCell ref="L110:M110"/>
    <mergeCell ref="P110:Q110"/>
    <mergeCell ref="B107:B108"/>
    <mergeCell ref="C107:C108"/>
    <mergeCell ref="D107:M108"/>
    <mergeCell ref="N107:N108"/>
    <mergeCell ref="O107:O108"/>
    <mergeCell ref="P107:Q107"/>
    <mergeCell ref="P108:Q108"/>
    <mergeCell ref="K88:K91"/>
    <mergeCell ref="L88:M91"/>
    <mergeCell ref="N88:N91"/>
    <mergeCell ref="D92:E92"/>
    <mergeCell ref="H92:I92"/>
    <mergeCell ref="L92:M92"/>
    <mergeCell ref="G88:G91"/>
    <mergeCell ref="H88:I88"/>
    <mergeCell ref="H89:I89"/>
    <mergeCell ref="H90:I90"/>
    <mergeCell ref="H91:I91"/>
    <mergeCell ref="J88:J91"/>
    <mergeCell ref="D78:E78"/>
    <mergeCell ref="H78:I78"/>
    <mergeCell ref="L78:M78"/>
    <mergeCell ref="D87:M87"/>
    <mergeCell ref="C88:C91"/>
    <mergeCell ref="D88:E88"/>
    <mergeCell ref="D89:E89"/>
    <mergeCell ref="D90:E90"/>
    <mergeCell ref="D91:E91"/>
    <mergeCell ref="F88:F91"/>
    <mergeCell ref="H76:I76"/>
    <mergeCell ref="H77:I77"/>
    <mergeCell ref="J74:J77"/>
    <mergeCell ref="K74:K77"/>
    <mergeCell ref="L74:M77"/>
    <mergeCell ref="N74:N77"/>
    <mergeCell ref="D73:M73"/>
    <mergeCell ref="C74:C77"/>
    <mergeCell ref="D74:E74"/>
    <mergeCell ref="D75:E75"/>
    <mergeCell ref="D76:E76"/>
    <mergeCell ref="D77:E77"/>
    <mergeCell ref="F74:F77"/>
    <mergeCell ref="G74:G77"/>
    <mergeCell ref="H74:I74"/>
    <mergeCell ref="H75:I75"/>
    <mergeCell ref="X37:Y37"/>
    <mergeCell ref="X38:Y38"/>
    <mergeCell ref="X39:Y39"/>
    <mergeCell ref="Z37:Z39"/>
    <mergeCell ref="D40:E40"/>
    <mergeCell ref="H40:I40"/>
    <mergeCell ref="L40:M40"/>
    <mergeCell ref="P40:Q40"/>
    <mergeCell ref="T40:U40"/>
    <mergeCell ref="X40:Y40"/>
    <mergeCell ref="S37:S39"/>
    <mergeCell ref="T37:U37"/>
    <mergeCell ref="T38:U38"/>
    <mergeCell ref="T39:U39"/>
    <mergeCell ref="V37:V39"/>
    <mergeCell ref="W37:W39"/>
    <mergeCell ref="N37:N39"/>
    <mergeCell ref="O37:O39"/>
    <mergeCell ref="P37:Q37"/>
    <mergeCell ref="P38:Q38"/>
    <mergeCell ref="P39:Q39"/>
    <mergeCell ref="R37:R39"/>
    <mergeCell ref="H37:I37"/>
    <mergeCell ref="H38:I38"/>
    <mergeCell ref="H39:I39"/>
    <mergeCell ref="J37:J39"/>
    <mergeCell ref="K37:K39"/>
    <mergeCell ref="L37:M37"/>
    <mergeCell ref="L38:M38"/>
    <mergeCell ref="L39:M39"/>
    <mergeCell ref="D36:I36"/>
    <mergeCell ref="L36:Q36"/>
    <mergeCell ref="T36:Y36"/>
    <mergeCell ref="B37:B39"/>
    <mergeCell ref="C37:C39"/>
    <mergeCell ref="D37:E37"/>
    <mergeCell ref="D38:E38"/>
    <mergeCell ref="D39:E39"/>
    <mergeCell ref="F37:F39"/>
    <mergeCell ref="G37:G39"/>
    <mergeCell ref="D15:E15"/>
    <mergeCell ref="H15:I15"/>
    <mergeCell ref="L15:M15"/>
    <mergeCell ref="P15:Q15"/>
    <mergeCell ref="D35:Q35"/>
    <mergeCell ref="T35:Y35"/>
    <mergeCell ref="B32:Z32"/>
    <mergeCell ref="B33:Z33"/>
    <mergeCell ref="B34:Z34"/>
    <mergeCell ref="R11:R12"/>
    <mergeCell ref="D13:E13"/>
    <mergeCell ref="H13:I13"/>
    <mergeCell ref="L13:M13"/>
    <mergeCell ref="P13:Q13"/>
    <mergeCell ref="D14:E14"/>
    <mergeCell ref="H14:I14"/>
    <mergeCell ref="L14:M14"/>
    <mergeCell ref="P14:Q14"/>
    <mergeCell ref="B11:B12"/>
    <mergeCell ref="C11:C12"/>
    <mergeCell ref="D11:M12"/>
    <mergeCell ref="N11:N12"/>
    <mergeCell ref="O11:O12"/>
    <mergeCell ref="P11:Q11"/>
    <mergeCell ref="P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8"/>
  <sheetViews>
    <sheetView showGridLines="0" workbookViewId="0"/>
  </sheetViews>
  <sheetFormatPr defaultRowHeight="15" x14ac:dyDescent="0.25"/>
  <cols>
    <col min="1" max="2" width="36.5703125" bestFit="1" customWidth="1"/>
    <col min="3" max="3" width="36.5703125" customWidth="1"/>
    <col min="4" max="4" width="6" customWidth="1"/>
    <col min="5" max="5" width="26.140625" customWidth="1"/>
    <col min="6" max="6" width="7.7109375" customWidth="1"/>
    <col min="7" max="7" width="28.28515625" customWidth="1"/>
    <col min="8" max="8" width="6" customWidth="1"/>
    <col min="9" max="9" width="26.140625" customWidth="1"/>
    <col min="10" max="10" width="7.7109375" customWidth="1"/>
    <col min="11" max="11" width="28.28515625" customWidth="1"/>
    <col min="12" max="12" width="6" customWidth="1"/>
    <col min="13" max="13" width="20.42578125" customWidth="1"/>
    <col min="14" max="14" width="7.7109375" customWidth="1"/>
    <col min="15" max="15" width="28.28515625" customWidth="1"/>
    <col min="16" max="16" width="6" customWidth="1"/>
    <col min="17" max="17" width="24.28515625" customWidth="1"/>
    <col min="18" max="18" width="7.7109375" customWidth="1"/>
    <col min="19" max="20" width="28.28515625" customWidth="1"/>
    <col min="21" max="21" width="11.140625" customWidth="1"/>
    <col min="22" max="22" width="7.7109375" customWidth="1"/>
  </cols>
  <sheetData>
    <row r="1" spans="1:22" ht="15" customHeight="1" x14ac:dyDescent="0.25">
      <c r="A1" s="7" t="s">
        <v>68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87</v>
      </c>
      <c r="B3" s="29" t="s">
        <v>4</v>
      </c>
      <c r="C3" s="29"/>
      <c r="D3" s="29"/>
      <c r="E3" s="29"/>
      <c r="F3" s="29"/>
      <c r="G3" s="29"/>
      <c r="H3" s="29"/>
      <c r="I3" s="29"/>
      <c r="J3" s="29"/>
      <c r="K3" s="29"/>
      <c r="L3" s="29"/>
      <c r="M3" s="29"/>
      <c r="N3" s="29"/>
      <c r="O3" s="29"/>
      <c r="P3" s="29"/>
      <c r="Q3" s="29"/>
      <c r="R3" s="29"/>
      <c r="S3" s="29"/>
      <c r="T3" s="29"/>
      <c r="U3" s="29"/>
      <c r="V3" s="29"/>
    </row>
    <row r="4" spans="1:22" ht="15" customHeight="1" x14ac:dyDescent="0.25">
      <c r="A4" s="30" t="s">
        <v>688</v>
      </c>
      <c r="B4" s="29" t="s">
        <v>4</v>
      </c>
      <c r="C4" s="29"/>
      <c r="D4" s="29"/>
      <c r="E4" s="29"/>
      <c r="F4" s="29"/>
      <c r="G4" s="29"/>
      <c r="H4" s="29"/>
      <c r="I4" s="29"/>
      <c r="J4" s="29"/>
      <c r="K4" s="29"/>
      <c r="L4" s="29"/>
      <c r="M4" s="29"/>
      <c r="N4" s="29"/>
      <c r="O4" s="29"/>
      <c r="P4" s="29"/>
      <c r="Q4" s="29"/>
      <c r="R4" s="29"/>
      <c r="S4" s="29"/>
      <c r="T4" s="29"/>
      <c r="U4" s="29"/>
      <c r="V4" s="29"/>
    </row>
    <row r="5" spans="1:22" x14ac:dyDescent="0.25">
      <c r="A5" s="30"/>
      <c r="B5" s="10">
        <v>13</v>
      </c>
      <c r="C5" s="10" t="s">
        <v>689</v>
      </c>
    </row>
    <row r="6" spans="1:22" x14ac:dyDescent="0.25">
      <c r="A6" s="30"/>
      <c r="B6" s="29"/>
      <c r="C6" s="29"/>
      <c r="D6" s="29"/>
      <c r="E6" s="29"/>
      <c r="F6" s="29"/>
      <c r="G6" s="29"/>
      <c r="H6" s="29"/>
      <c r="I6" s="29"/>
      <c r="J6" s="29"/>
      <c r="K6" s="29"/>
      <c r="L6" s="29"/>
      <c r="M6" s="29"/>
      <c r="N6" s="29"/>
      <c r="O6" s="29"/>
      <c r="P6" s="29"/>
      <c r="Q6" s="29"/>
      <c r="R6" s="29"/>
      <c r="S6" s="29"/>
      <c r="T6" s="29"/>
      <c r="U6" s="29"/>
      <c r="V6" s="29"/>
    </row>
    <row r="7" spans="1:22" x14ac:dyDescent="0.25">
      <c r="A7" s="30"/>
      <c r="B7" s="31" t="s">
        <v>690</v>
      </c>
      <c r="C7" s="31"/>
      <c r="D7" s="31"/>
      <c r="E7" s="31"/>
      <c r="F7" s="31"/>
      <c r="G7" s="31"/>
      <c r="H7" s="31"/>
      <c r="I7" s="31"/>
      <c r="J7" s="31"/>
      <c r="K7" s="31"/>
      <c r="L7" s="31"/>
      <c r="M7" s="31"/>
      <c r="N7" s="31"/>
      <c r="O7" s="31"/>
      <c r="P7" s="31"/>
      <c r="Q7" s="31"/>
      <c r="R7" s="31"/>
      <c r="S7" s="31"/>
      <c r="T7" s="31"/>
      <c r="U7" s="31"/>
      <c r="V7" s="31"/>
    </row>
    <row r="8" spans="1:22" x14ac:dyDescent="0.25">
      <c r="A8" s="30"/>
      <c r="B8" s="29"/>
      <c r="C8" s="29"/>
      <c r="D8" s="29"/>
      <c r="E8" s="29"/>
      <c r="F8" s="29"/>
      <c r="G8" s="29"/>
      <c r="H8" s="29"/>
      <c r="I8" s="29"/>
      <c r="J8" s="29"/>
      <c r="K8" s="29"/>
      <c r="L8" s="29"/>
      <c r="M8" s="29"/>
      <c r="N8" s="29"/>
      <c r="O8" s="29"/>
      <c r="P8" s="29"/>
      <c r="Q8" s="29"/>
      <c r="R8" s="29"/>
      <c r="S8" s="29"/>
      <c r="T8" s="29"/>
      <c r="U8" s="29"/>
      <c r="V8" s="29"/>
    </row>
    <row r="9" spans="1:22" ht="25.5" customHeight="1" x14ac:dyDescent="0.25">
      <c r="A9" s="30"/>
      <c r="B9" s="31" t="s">
        <v>691</v>
      </c>
      <c r="C9" s="31"/>
      <c r="D9" s="31"/>
      <c r="E9" s="31"/>
      <c r="F9" s="31"/>
      <c r="G9" s="31"/>
      <c r="H9" s="31"/>
      <c r="I9" s="31"/>
      <c r="J9" s="31"/>
      <c r="K9" s="31"/>
      <c r="L9" s="31"/>
      <c r="M9" s="31"/>
      <c r="N9" s="31"/>
      <c r="O9" s="31"/>
      <c r="P9" s="31"/>
      <c r="Q9" s="31"/>
      <c r="R9" s="31"/>
      <c r="S9" s="31"/>
      <c r="T9" s="31"/>
      <c r="U9" s="31"/>
      <c r="V9" s="31"/>
    </row>
    <row r="10" spans="1:22" x14ac:dyDescent="0.25">
      <c r="A10" s="30"/>
      <c r="B10" s="29"/>
      <c r="C10" s="29"/>
      <c r="D10" s="29"/>
      <c r="E10" s="29"/>
      <c r="F10" s="29"/>
      <c r="G10" s="29"/>
      <c r="H10" s="29"/>
      <c r="I10" s="29"/>
      <c r="J10" s="29"/>
      <c r="K10" s="29"/>
      <c r="L10" s="29"/>
      <c r="M10" s="29"/>
      <c r="N10" s="29"/>
      <c r="O10" s="29"/>
      <c r="P10" s="29"/>
      <c r="Q10" s="29"/>
      <c r="R10" s="29"/>
      <c r="S10" s="29"/>
      <c r="T10" s="29"/>
      <c r="U10" s="29"/>
      <c r="V10" s="29"/>
    </row>
    <row r="11" spans="1:22" x14ac:dyDescent="0.25">
      <c r="A11" s="30"/>
      <c r="B11" s="31" t="s">
        <v>692</v>
      </c>
      <c r="C11" s="31"/>
      <c r="D11" s="31"/>
      <c r="E11" s="31"/>
      <c r="F11" s="31"/>
      <c r="G11" s="31"/>
      <c r="H11" s="31"/>
      <c r="I11" s="31"/>
      <c r="J11" s="31"/>
      <c r="K11" s="31"/>
      <c r="L11" s="31"/>
      <c r="M11" s="31"/>
      <c r="N11" s="31"/>
      <c r="O11" s="31"/>
      <c r="P11" s="31"/>
      <c r="Q11" s="31"/>
      <c r="R11" s="31"/>
      <c r="S11" s="31"/>
      <c r="T11" s="31"/>
      <c r="U11" s="31"/>
      <c r="V11" s="31"/>
    </row>
    <row r="12" spans="1:22" x14ac:dyDescent="0.25">
      <c r="A12" s="30"/>
      <c r="B12" s="29"/>
      <c r="C12" s="29"/>
      <c r="D12" s="29"/>
      <c r="E12" s="29"/>
      <c r="F12" s="29"/>
      <c r="G12" s="29"/>
      <c r="H12" s="29"/>
      <c r="I12" s="29"/>
      <c r="J12" s="29"/>
      <c r="K12" s="29"/>
      <c r="L12" s="29"/>
      <c r="M12" s="29"/>
      <c r="N12" s="29"/>
      <c r="O12" s="29"/>
      <c r="P12" s="29"/>
      <c r="Q12" s="29"/>
      <c r="R12" s="29"/>
      <c r="S12" s="29"/>
      <c r="T12" s="29"/>
      <c r="U12" s="29"/>
      <c r="V12" s="29"/>
    </row>
    <row r="13" spans="1:22" x14ac:dyDescent="0.25">
      <c r="A13" s="30"/>
      <c r="B13" s="24"/>
      <c r="C13" s="58"/>
      <c r="D13" s="25" t="s">
        <v>400</v>
      </c>
      <c r="E13" s="25"/>
      <c r="F13" s="25"/>
      <c r="G13" s="25"/>
      <c r="H13" s="25"/>
      <c r="I13" s="25"/>
      <c r="J13" s="25"/>
      <c r="K13" s="25"/>
      <c r="L13" s="25"/>
      <c r="M13" s="25"/>
      <c r="N13" s="27"/>
      <c r="O13" s="58"/>
      <c r="P13" s="25" t="s">
        <v>401</v>
      </c>
      <c r="Q13" s="25"/>
      <c r="R13" s="27"/>
    </row>
    <row r="14" spans="1:22" ht="15.75" thickBot="1" x14ac:dyDescent="0.3">
      <c r="A14" s="30"/>
      <c r="B14" s="24"/>
      <c r="C14" s="58"/>
      <c r="D14" s="26"/>
      <c r="E14" s="26"/>
      <c r="F14" s="26"/>
      <c r="G14" s="26"/>
      <c r="H14" s="26"/>
      <c r="I14" s="26"/>
      <c r="J14" s="26"/>
      <c r="K14" s="26"/>
      <c r="L14" s="26"/>
      <c r="M14" s="26"/>
      <c r="N14" s="28"/>
      <c r="O14" s="58"/>
      <c r="P14" s="26" t="s">
        <v>402</v>
      </c>
      <c r="Q14" s="26"/>
      <c r="R14" s="28"/>
    </row>
    <row r="15" spans="1:22" ht="15.75" thickBot="1" x14ac:dyDescent="0.3">
      <c r="A15" s="30"/>
      <c r="B15" s="16"/>
      <c r="C15" s="22"/>
      <c r="D15" s="47">
        <v>2012</v>
      </c>
      <c r="E15" s="47"/>
      <c r="F15" s="37"/>
      <c r="G15" s="22"/>
      <c r="H15" s="47">
        <v>2013</v>
      </c>
      <c r="I15" s="47"/>
      <c r="J15" s="37"/>
      <c r="K15" s="22"/>
      <c r="L15" s="47">
        <v>2014</v>
      </c>
      <c r="M15" s="47"/>
      <c r="N15" s="37"/>
      <c r="O15" s="22"/>
      <c r="P15" s="47">
        <v>2014</v>
      </c>
      <c r="Q15" s="47"/>
      <c r="R15" s="37"/>
    </row>
    <row r="16" spans="1:22" x14ac:dyDescent="0.25">
      <c r="A16" s="30"/>
      <c r="B16" s="16"/>
      <c r="C16" s="22"/>
      <c r="D16" s="61"/>
      <c r="E16" s="61"/>
      <c r="F16" s="17"/>
      <c r="G16" s="22"/>
      <c r="H16" s="61"/>
      <c r="I16" s="61"/>
      <c r="J16" s="17"/>
      <c r="K16" s="22"/>
      <c r="L16" s="61"/>
      <c r="M16" s="61"/>
      <c r="N16" s="17"/>
      <c r="O16" s="22"/>
      <c r="P16" s="61"/>
      <c r="Q16" s="61"/>
      <c r="R16" s="17"/>
    </row>
    <row r="17" spans="1:22" x14ac:dyDescent="0.25">
      <c r="A17" s="30"/>
      <c r="B17" s="18" t="s">
        <v>693</v>
      </c>
      <c r="C17" s="38"/>
      <c r="D17" s="18" t="s">
        <v>404</v>
      </c>
      <c r="E17" s="39">
        <v>467583</v>
      </c>
      <c r="F17" s="21"/>
      <c r="G17" s="38"/>
      <c r="H17" s="18" t="s">
        <v>404</v>
      </c>
      <c r="I17" s="39">
        <v>479158</v>
      </c>
      <c r="J17" s="21"/>
      <c r="K17" s="38"/>
      <c r="L17" s="18" t="s">
        <v>404</v>
      </c>
      <c r="M17" s="39">
        <v>542584</v>
      </c>
      <c r="N17" s="21"/>
      <c r="O17" s="38"/>
      <c r="P17" s="18" t="s">
        <v>405</v>
      </c>
      <c r="Q17" s="39">
        <v>5269</v>
      </c>
      <c r="R17" s="21"/>
    </row>
    <row r="18" spans="1:22" x14ac:dyDescent="0.25">
      <c r="A18" s="30"/>
      <c r="B18" s="16" t="s">
        <v>694</v>
      </c>
      <c r="C18" s="22"/>
      <c r="D18" s="16"/>
      <c r="E18" s="67">
        <v>48335</v>
      </c>
      <c r="F18" s="17"/>
      <c r="G18" s="22"/>
      <c r="H18" s="16"/>
      <c r="I18" s="67">
        <v>46975</v>
      </c>
      <c r="J18" s="17"/>
      <c r="K18" s="22"/>
      <c r="L18" s="16"/>
      <c r="M18" s="67">
        <v>45418</v>
      </c>
      <c r="N18" s="17"/>
      <c r="O18" s="22"/>
      <c r="P18" s="16"/>
      <c r="Q18" s="22">
        <v>441</v>
      </c>
      <c r="R18" s="17"/>
    </row>
    <row r="19" spans="1:22" x14ac:dyDescent="0.25">
      <c r="A19" s="30"/>
      <c r="B19" s="18" t="s">
        <v>695</v>
      </c>
      <c r="C19" s="38"/>
      <c r="D19" s="18"/>
      <c r="E19" s="38" t="s">
        <v>696</v>
      </c>
      <c r="F19" s="21" t="s">
        <v>449</v>
      </c>
      <c r="G19" s="38"/>
      <c r="H19" s="18"/>
      <c r="I19" s="38" t="s">
        <v>697</v>
      </c>
      <c r="J19" s="21" t="s">
        <v>449</v>
      </c>
      <c r="K19" s="38"/>
      <c r="L19" s="18"/>
      <c r="M19" s="38" t="s">
        <v>698</v>
      </c>
      <c r="N19" s="21" t="s">
        <v>449</v>
      </c>
      <c r="O19" s="38"/>
      <c r="P19" s="18"/>
      <c r="Q19" s="38" t="s">
        <v>699</v>
      </c>
      <c r="R19" s="21" t="s">
        <v>449</v>
      </c>
    </row>
    <row r="20" spans="1:22" x14ac:dyDescent="0.25">
      <c r="A20" s="30"/>
      <c r="B20" s="16" t="s">
        <v>700</v>
      </c>
      <c r="C20" s="22"/>
      <c r="D20" s="16"/>
      <c r="E20" s="22">
        <v>369</v>
      </c>
      <c r="F20" s="17"/>
      <c r="G20" s="22"/>
      <c r="H20" s="16"/>
      <c r="I20" s="22">
        <v>369</v>
      </c>
      <c r="J20" s="17"/>
      <c r="K20" s="22"/>
      <c r="L20" s="16"/>
      <c r="M20" s="22">
        <v>369</v>
      </c>
      <c r="N20" s="17"/>
      <c r="O20" s="22"/>
      <c r="P20" s="16"/>
      <c r="Q20" s="22">
        <v>4</v>
      </c>
      <c r="R20" s="17"/>
    </row>
    <row r="21" spans="1:22" ht="15.75" thickBot="1" x14ac:dyDescent="0.3">
      <c r="A21" s="30"/>
      <c r="B21" s="18" t="s">
        <v>276</v>
      </c>
      <c r="C21" s="38"/>
      <c r="D21" s="68"/>
      <c r="E21" s="69" t="s">
        <v>701</v>
      </c>
      <c r="F21" s="70" t="s">
        <v>449</v>
      </c>
      <c r="G21" s="38"/>
      <c r="H21" s="90"/>
      <c r="I21" s="90" t="s">
        <v>425</v>
      </c>
      <c r="J21" s="70"/>
      <c r="K21" s="38"/>
      <c r="L21" s="90"/>
      <c r="M21" s="90" t="s">
        <v>425</v>
      </c>
      <c r="N21" s="70"/>
      <c r="O21" s="38"/>
      <c r="P21" s="90"/>
      <c r="Q21" s="90" t="s">
        <v>425</v>
      </c>
      <c r="R21" s="70"/>
    </row>
    <row r="22" spans="1:22" x14ac:dyDescent="0.25">
      <c r="A22" s="30"/>
      <c r="B22" s="36"/>
      <c r="C22" s="36"/>
      <c r="D22" s="16"/>
      <c r="E22" s="22"/>
      <c r="F22" s="17"/>
      <c r="G22" s="36"/>
      <c r="H22" s="16"/>
      <c r="I22" s="22"/>
      <c r="J22" s="17"/>
      <c r="K22" s="36"/>
      <c r="L22" s="16"/>
      <c r="M22" s="22"/>
      <c r="N22" s="17"/>
      <c r="O22" s="36"/>
      <c r="P22" s="16"/>
      <c r="Q22" s="22"/>
      <c r="R22" s="17"/>
    </row>
    <row r="23" spans="1:22" ht="15.75" thickBot="1" x14ac:dyDescent="0.3">
      <c r="A23" s="30"/>
      <c r="B23" s="18" t="s">
        <v>702</v>
      </c>
      <c r="C23" s="38"/>
      <c r="D23" s="51" t="s">
        <v>404</v>
      </c>
      <c r="E23" s="52">
        <v>476569</v>
      </c>
      <c r="F23" s="53"/>
      <c r="G23" s="38"/>
      <c r="H23" s="51" t="s">
        <v>404</v>
      </c>
      <c r="I23" s="52">
        <v>496706</v>
      </c>
      <c r="J23" s="53"/>
      <c r="K23" s="38"/>
      <c r="L23" s="51" t="s">
        <v>404</v>
      </c>
      <c r="M23" s="52">
        <v>540068</v>
      </c>
      <c r="N23" s="53"/>
      <c r="O23" s="38"/>
      <c r="P23" s="51" t="s">
        <v>405</v>
      </c>
      <c r="Q23" s="52">
        <v>5244</v>
      </c>
      <c r="R23" s="53"/>
    </row>
    <row r="24" spans="1:22" ht="15.75" thickTop="1" x14ac:dyDescent="0.25">
      <c r="A24" s="30"/>
      <c r="B24" s="29"/>
      <c r="C24" s="29"/>
      <c r="D24" s="29"/>
      <c r="E24" s="29"/>
      <c r="F24" s="29"/>
      <c r="G24" s="29"/>
      <c r="H24" s="29"/>
      <c r="I24" s="29"/>
      <c r="J24" s="29"/>
      <c r="K24" s="29"/>
      <c r="L24" s="29"/>
      <c r="M24" s="29"/>
      <c r="N24" s="29"/>
      <c r="O24" s="29"/>
      <c r="P24" s="29"/>
      <c r="Q24" s="29"/>
      <c r="R24" s="29"/>
      <c r="S24" s="29"/>
      <c r="T24" s="29"/>
      <c r="U24" s="29"/>
      <c r="V24" s="29"/>
    </row>
    <row r="25" spans="1:22" x14ac:dyDescent="0.25">
      <c r="A25" s="30"/>
      <c r="B25" s="100"/>
      <c r="C25" s="100"/>
      <c r="D25" s="100"/>
      <c r="E25" s="100"/>
      <c r="F25" s="100"/>
      <c r="G25" s="100"/>
      <c r="H25" s="100"/>
      <c r="I25" s="100"/>
      <c r="J25" s="100"/>
      <c r="K25" s="100"/>
      <c r="L25" s="100"/>
      <c r="M25" s="100"/>
      <c r="N25" s="100"/>
      <c r="O25" s="100"/>
      <c r="P25" s="100"/>
      <c r="Q25" s="100"/>
      <c r="R25" s="100"/>
      <c r="S25" s="100"/>
      <c r="T25" s="100"/>
      <c r="U25" s="100"/>
      <c r="V25" s="100"/>
    </row>
    <row r="26" spans="1:22" x14ac:dyDescent="0.25">
      <c r="A26" s="30"/>
      <c r="B26" s="31" t="s">
        <v>703</v>
      </c>
      <c r="C26" s="31"/>
      <c r="D26" s="31"/>
      <c r="E26" s="31"/>
      <c r="F26" s="31"/>
      <c r="G26" s="31"/>
      <c r="H26" s="31"/>
      <c r="I26" s="31"/>
      <c r="J26" s="31"/>
      <c r="K26" s="31"/>
      <c r="L26" s="31"/>
      <c r="M26" s="31"/>
      <c r="N26" s="31"/>
      <c r="O26" s="31"/>
      <c r="P26" s="31"/>
      <c r="Q26" s="31"/>
      <c r="R26" s="31"/>
      <c r="S26" s="31"/>
      <c r="T26" s="31"/>
      <c r="U26" s="31"/>
      <c r="V26" s="31"/>
    </row>
    <row r="27" spans="1:22" x14ac:dyDescent="0.25">
      <c r="A27" s="30"/>
      <c r="B27" s="29"/>
      <c r="C27" s="29"/>
      <c r="D27" s="29"/>
      <c r="E27" s="29"/>
      <c r="F27" s="29"/>
      <c r="G27" s="29"/>
      <c r="H27" s="29"/>
      <c r="I27" s="29"/>
      <c r="J27" s="29"/>
      <c r="K27" s="29"/>
      <c r="L27" s="29"/>
      <c r="M27" s="29"/>
      <c r="N27" s="29"/>
      <c r="O27" s="29"/>
      <c r="P27" s="29"/>
      <c r="Q27" s="29"/>
      <c r="R27" s="29"/>
      <c r="S27" s="29"/>
      <c r="T27" s="29"/>
      <c r="U27" s="29"/>
      <c r="V27" s="29"/>
    </row>
    <row r="28" spans="1:22" x14ac:dyDescent="0.25">
      <c r="A28" s="30"/>
      <c r="B28" s="24"/>
      <c r="C28" s="58"/>
      <c r="D28" s="25" t="s">
        <v>400</v>
      </c>
      <c r="E28" s="25"/>
      <c r="F28" s="25"/>
      <c r="G28" s="25"/>
      <c r="H28" s="25"/>
      <c r="I28" s="25"/>
      <c r="J28" s="25"/>
      <c r="K28" s="25"/>
      <c r="L28" s="25"/>
      <c r="M28" s="25"/>
      <c r="N28" s="27"/>
      <c r="O28" s="58"/>
      <c r="P28" s="25" t="s">
        <v>401</v>
      </c>
      <c r="Q28" s="25"/>
      <c r="R28" s="27"/>
    </row>
    <row r="29" spans="1:22" ht="15.75" thickBot="1" x14ac:dyDescent="0.3">
      <c r="A29" s="30"/>
      <c r="B29" s="24"/>
      <c r="C29" s="58"/>
      <c r="D29" s="26"/>
      <c r="E29" s="26"/>
      <c r="F29" s="26"/>
      <c r="G29" s="26"/>
      <c r="H29" s="26"/>
      <c r="I29" s="26"/>
      <c r="J29" s="26"/>
      <c r="K29" s="26"/>
      <c r="L29" s="26"/>
      <c r="M29" s="26"/>
      <c r="N29" s="28"/>
      <c r="O29" s="58"/>
      <c r="P29" s="26" t="s">
        <v>402</v>
      </c>
      <c r="Q29" s="26"/>
      <c r="R29" s="28"/>
    </row>
    <row r="30" spans="1:22" ht="15.75" thickBot="1" x14ac:dyDescent="0.3">
      <c r="A30" s="30"/>
      <c r="B30" s="16"/>
      <c r="C30" s="22"/>
      <c r="D30" s="47">
        <v>2012</v>
      </c>
      <c r="E30" s="47"/>
      <c r="F30" s="37"/>
      <c r="G30" s="22"/>
      <c r="H30" s="47">
        <v>2013</v>
      </c>
      <c r="I30" s="47"/>
      <c r="J30" s="37"/>
      <c r="K30" s="22"/>
      <c r="L30" s="47">
        <v>2014</v>
      </c>
      <c r="M30" s="47"/>
      <c r="N30" s="37"/>
      <c r="O30" s="22"/>
      <c r="P30" s="47">
        <v>2014</v>
      </c>
      <c r="Q30" s="47"/>
      <c r="R30" s="37"/>
    </row>
    <row r="31" spans="1:22" x14ac:dyDescent="0.25">
      <c r="A31" s="30"/>
      <c r="B31" s="16"/>
      <c r="C31" s="22"/>
      <c r="D31" s="61"/>
      <c r="E31" s="61"/>
      <c r="F31" s="17"/>
      <c r="G31" s="22"/>
      <c r="H31" s="61"/>
      <c r="I31" s="61"/>
      <c r="J31" s="17"/>
      <c r="K31" s="22"/>
      <c r="L31" s="61"/>
      <c r="M31" s="61"/>
      <c r="N31" s="17"/>
      <c r="O31" s="22"/>
      <c r="P31" s="61"/>
      <c r="Q31" s="61"/>
      <c r="R31" s="17"/>
    </row>
    <row r="32" spans="1:22" x14ac:dyDescent="0.25">
      <c r="A32" s="30"/>
      <c r="B32" s="18" t="s">
        <v>704</v>
      </c>
      <c r="C32" s="38"/>
      <c r="D32" s="18" t="s">
        <v>404</v>
      </c>
      <c r="E32" s="39">
        <v>39083</v>
      </c>
      <c r="F32" s="21"/>
      <c r="G32" s="38"/>
      <c r="H32" s="18" t="s">
        <v>404</v>
      </c>
      <c r="I32" s="39">
        <v>92808</v>
      </c>
      <c r="J32" s="21"/>
      <c r="K32" s="38"/>
      <c r="L32" s="18" t="s">
        <v>404</v>
      </c>
      <c r="M32" s="38" t="s">
        <v>705</v>
      </c>
      <c r="N32" s="21" t="s">
        <v>449</v>
      </c>
      <c r="O32" s="38"/>
      <c r="P32" s="18" t="s">
        <v>405</v>
      </c>
      <c r="Q32" s="38" t="s">
        <v>706</v>
      </c>
      <c r="R32" s="21" t="s">
        <v>449</v>
      </c>
    </row>
    <row r="33" spans="1:22" ht="26.25" x14ac:dyDescent="0.25">
      <c r="A33" s="30"/>
      <c r="B33" s="73" t="s">
        <v>707</v>
      </c>
      <c r="C33" s="22"/>
      <c r="D33" s="16"/>
      <c r="E33" s="22" t="s">
        <v>708</v>
      </c>
      <c r="F33" s="17" t="s">
        <v>449</v>
      </c>
      <c r="G33" s="22"/>
      <c r="H33" s="16"/>
      <c r="I33" s="22" t="s">
        <v>708</v>
      </c>
      <c r="J33" s="17" t="s">
        <v>449</v>
      </c>
      <c r="K33" s="22"/>
      <c r="L33" s="16"/>
      <c r="M33" s="22" t="s">
        <v>708</v>
      </c>
      <c r="N33" s="17" t="s">
        <v>449</v>
      </c>
      <c r="O33" s="22"/>
      <c r="P33" s="16"/>
      <c r="Q33" s="22" t="s">
        <v>709</v>
      </c>
      <c r="R33" s="17" t="s">
        <v>449</v>
      </c>
    </row>
    <row r="34" spans="1:22" ht="15.75" thickBot="1" x14ac:dyDescent="0.3">
      <c r="A34" s="30"/>
      <c r="B34" s="18" t="s">
        <v>276</v>
      </c>
      <c r="C34" s="38"/>
      <c r="D34" s="68"/>
      <c r="E34" s="71">
        <v>12632</v>
      </c>
      <c r="F34" s="70"/>
      <c r="G34" s="38"/>
      <c r="H34" s="90"/>
      <c r="I34" s="90" t="s">
        <v>425</v>
      </c>
      <c r="J34" s="70"/>
      <c r="K34" s="38"/>
      <c r="L34" s="90"/>
      <c r="M34" s="90" t="s">
        <v>425</v>
      </c>
      <c r="N34" s="70"/>
      <c r="O34" s="38"/>
      <c r="P34" s="90"/>
      <c r="Q34" s="90" t="s">
        <v>425</v>
      </c>
      <c r="R34" s="70"/>
    </row>
    <row r="35" spans="1:22" x14ac:dyDescent="0.25">
      <c r="A35" s="30"/>
      <c r="B35" s="36"/>
      <c r="C35" s="36"/>
      <c r="D35" s="16"/>
      <c r="E35" s="22"/>
      <c r="F35" s="17"/>
      <c r="G35" s="36"/>
      <c r="H35" s="16"/>
      <c r="I35" s="22"/>
      <c r="J35" s="17"/>
      <c r="K35" s="36"/>
      <c r="L35" s="16"/>
      <c r="M35" s="22"/>
      <c r="N35" s="17"/>
      <c r="O35" s="36"/>
      <c r="P35" s="16"/>
      <c r="Q35" s="22"/>
      <c r="R35" s="17"/>
    </row>
    <row r="36" spans="1:22" ht="27" thickBot="1" x14ac:dyDescent="0.3">
      <c r="A36" s="30"/>
      <c r="B36" s="63" t="s">
        <v>710</v>
      </c>
      <c r="C36" s="38"/>
      <c r="D36" s="51" t="s">
        <v>404</v>
      </c>
      <c r="E36" s="52">
        <v>51346</v>
      </c>
      <c r="F36" s="53"/>
      <c r="G36" s="38"/>
      <c r="H36" s="51" t="s">
        <v>404</v>
      </c>
      <c r="I36" s="52">
        <v>92439</v>
      </c>
      <c r="J36" s="53"/>
      <c r="K36" s="38"/>
      <c r="L36" s="51" t="s">
        <v>404</v>
      </c>
      <c r="M36" s="62" t="s">
        <v>711</v>
      </c>
      <c r="N36" s="53" t="s">
        <v>449</v>
      </c>
      <c r="O36" s="38"/>
      <c r="P36" s="51" t="s">
        <v>405</v>
      </c>
      <c r="Q36" s="62" t="s">
        <v>712</v>
      </c>
      <c r="R36" s="53" t="s">
        <v>449</v>
      </c>
    </row>
    <row r="37" spans="1:22" ht="15.75" thickTop="1" x14ac:dyDescent="0.25">
      <c r="A37" s="30"/>
      <c r="B37" s="36"/>
      <c r="C37" s="36"/>
      <c r="D37" s="16"/>
      <c r="E37" s="22"/>
      <c r="F37" s="17"/>
      <c r="G37" s="36"/>
      <c r="H37" s="16"/>
      <c r="I37" s="22"/>
      <c r="J37" s="17"/>
      <c r="K37" s="36"/>
      <c r="L37" s="16"/>
      <c r="M37" s="22"/>
      <c r="N37" s="17"/>
      <c r="O37" s="36"/>
      <c r="P37" s="16"/>
      <c r="Q37" s="22"/>
      <c r="R37" s="17"/>
    </row>
    <row r="38" spans="1:22" ht="39.75" thickBot="1" x14ac:dyDescent="0.3">
      <c r="A38" s="30"/>
      <c r="B38" s="63" t="s">
        <v>713</v>
      </c>
      <c r="C38" s="38"/>
      <c r="D38" s="51" t="s">
        <v>404</v>
      </c>
      <c r="E38" s="52">
        <v>527915</v>
      </c>
      <c r="F38" s="53"/>
      <c r="G38" s="38"/>
      <c r="H38" s="51" t="s">
        <v>404</v>
      </c>
      <c r="I38" s="52">
        <v>589145</v>
      </c>
      <c r="J38" s="53"/>
      <c r="K38" s="38"/>
      <c r="L38" s="51" t="s">
        <v>404</v>
      </c>
      <c r="M38" s="52">
        <v>475924</v>
      </c>
      <c r="N38" s="53"/>
      <c r="O38" s="38"/>
      <c r="P38" s="51" t="s">
        <v>405</v>
      </c>
      <c r="Q38" s="52">
        <v>4621</v>
      </c>
      <c r="R38" s="53"/>
    </row>
    <row r="39" spans="1:22" ht="15.75" thickTop="1" x14ac:dyDescent="0.25">
      <c r="A39" s="30"/>
      <c r="B39" s="29"/>
      <c r="C39" s="29"/>
      <c r="D39" s="29"/>
      <c r="E39" s="29"/>
      <c r="F39" s="29"/>
      <c r="G39" s="29"/>
      <c r="H39" s="29"/>
      <c r="I39" s="29"/>
      <c r="J39" s="29"/>
      <c r="K39" s="29"/>
      <c r="L39" s="29"/>
      <c r="M39" s="29"/>
      <c r="N39" s="29"/>
      <c r="O39" s="29"/>
      <c r="P39" s="29"/>
      <c r="Q39" s="29"/>
      <c r="R39" s="29"/>
      <c r="S39" s="29"/>
      <c r="T39" s="29"/>
      <c r="U39" s="29"/>
      <c r="V39" s="29"/>
    </row>
    <row r="40" spans="1:22" x14ac:dyDescent="0.25">
      <c r="A40" s="30"/>
      <c r="B40" s="31" t="s">
        <v>714</v>
      </c>
      <c r="C40" s="31"/>
      <c r="D40" s="31"/>
      <c r="E40" s="31"/>
      <c r="F40" s="31"/>
      <c r="G40" s="31"/>
      <c r="H40" s="31"/>
      <c r="I40" s="31"/>
      <c r="J40" s="31"/>
      <c r="K40" s="31"/>
      <c r="L40" s="31"/>
      <c r="M40" s="31"/>
      <c r="N40" s="31"/>
      <c r="O40" s="31"/>
      <c r="P40" s="31"/>
      <c r="Q40" s="31"/>
      <c r="R40" s="31"/>
      <c r="S40" s="31"/>
      <c r="T40" s="31"/>
      <c r="U40" s="31"/>
      <c r="V40" s="31"/>
    </row>
    <row r="41" spans="1:22" x14ac:dyDescent="0.25">
      <c r="A41" s="30"/>
      <c r="B41" s="29"/>
      <c r="C41" s="29"/>
      <c r="D41" s="29"/>
      <c r="E41" s="29"/>
      <c r="F41" s="29"/>
      <c r="G41" s="29"/>
      <c r="H41" s="29"/>
      <c r="I41" s="29"/>
      <c r="J41" s="29"/>
      <c r="K41" s="29"/>
      <c r="L41" s="29"/>
      <c r="M41" s="29"/>
      <c r="N41" s="29"/>
      <c r="O41" s="29"/>
      <c r="P41" s="29"/>
      <c r="Q41" s="29"/>
      <c r="R41" s="29"/>
      <c r="S41" s="29"/>
      <c r="T41" s="29"/>
      <c r="U41" s="29"/>
      <c r="V41" s="29"/>
    </row>
    <row r="42" spans="1:22" x14ac:dyDescent="0.25">
      <c r="A42" s="30"/>
      <c r="B42" s="24"/>
      <c r="C42" s="46"/>
      <c r="D42" s="25" t="s">
        <v>400</v>
      </c>
      <c r="E42" s="25"/>
      <c r="F42" s="25"/>
      <c r="G42" s="25"/>
      <c r="H42" s="25"/>
      <c r="I42" s="25"/>
      <c r="J42" s="27"/>
      <c r="K42" s="46"/>
      <c r="L42" s="25" t="s">
        <v>401</v>
      </c>
      <c r="M42" s="25"/>
      <c r="N42" s="27"/>
    </row>
    <row r="43" spans="1:22" ht="15.75" thickBot="1" x14ac:dyDescent="0.3">
      <c r="A43" s="30"/>
      <c r="B43" s="24"/>
      <c r="C43" s="46"/>
      <c r="D43" s="26"/>
      <c r="E43" s="26"/>
      <c r="F43" s="26"/>
      <c r="G43" s="26"/>
      <c r="H43" s="26"/>
      <c r="I43" s="26"/>
      <c r="J43" s="28"/>
      <c r="K43" s="46"/>
      <c r="L43" s="26" t="s">
        <v>402</v>
      </c>
      <c r="M43" s="26"/>
      <c r="N43" s="28"/>
    </row>
    <row r="44" spans="1:22" ht="15.75" thickBot="1" x14ac:dyDescent="0.3">
      <c r="A44" s="30"/>
      <c r="B44" s="16"/>
      <c r="C44" s="36"/>
      <c r="D44" s="47">
        <v>2013</v>
      </c>
      <c r="E44" s="47"/>
      <c r="F44" s="37"/>
      <c r="G44" s="36"/>
      <c r="H44" s="47">
        <v>2014</v>
      </c>
      <c r="I44" s="47"/>
      <c r="J44" s="37"/>
      <c r="K44" s="36"/>
      <c r="L44" s="47">
        <v>2014</v>
      </c>
      <c r="M44" s="47"/>
      <c r="N44" s="37"/>
    </row>
    <row r="45" spans="1:22" x14ac:dyDescent="0.25">
      <c r="A45" s="30"/>
      <c r="B45" s="16"/>
      <c r="C45" s="36"/>
      <c r="D45" s="49"/>
      <c r="E45" s="49"/>
      <c r="F45" s="17"/>
      <c r="G45" s="36"/>
      <c r="H45" s="49"/>
      <c r="I45" s="49"/>
      <c r="J45" s="17"/>
      <c r="K45" s="36"/>
      <c r="L45" s="49"/>
      <c r="M45" s="49"/>
      <c r="N45" s="17"/>
    </row>
    <row r="46" spans="1:22" x14ac:dyDescent="0.25">
      <c r="A46" s="30"/>
      <c r="B46" s="18" t="s">
        <v>715</v>
      </c>
      <c r="C46" s="42"/>
      <c r="D46" s="79"/>
      <c r="E46" s="79"/>
      <c r="F46" s="21"/>
      <c r="G46" s="42"/>
      <c r="H46" s="79"/>
      <c r="I46" s="79"/>
      <c r="J46" s="21"/>
      <c r="K46" s="42"/>
      <c r="L46" s="79"/>
      <c r="M46" s="79"/>
      <c r="N46" s="21"/>
    </row>
    <row r="47" spans="1:22" x14ac:dyDescent="0.25">
      <c r="A47" s="30"/>
      <c r="B47" s="75" t="s">
        <v>716</v>
      </c>
      <c r="C47" s="22"/>
      <c r="D47" s="16" t="s">
        <v>404</v>
      </c>
      <c r="E47" s="67">
        <v>3196857</v>
      </c>
      <c r="F47" s="17"/>
      <c r="G47" s="22"/>
      <c r="H47" s="16" t="s">
        <v>404</v>
      </c>
      <c r="I47" s="67">
        <v>3855332</v>
      </c>
      <c r="J47" s="17"/>
      <c r="K47" s="22"/>
      <c r="L47" s="16" t="s">
        <v>405</v>
      </c>
      <c r="M47" s="67">
        <v>37438</v>
      </c>
      <c r="N47" s="17"/>
    </row>
    <row r="48" spans="1:22" x14ac:dyDescent="0.25">
      <c r="A48" s="30"/>
      <c r="B48" s="78" t="s">
        <v>693</v>
      </c>
      <c r="C48" s="38"/>
      <c r="D48" s="18"/>
      <c r="E48" s="39">
        <v>479158</v>
      </c>
      <c r="F48" s="21"/>
      <c r="G48" s="38"/>
      <c r="H48" s="18"/>
      <c r="I48" s="39">
        <v>542584</v>
      </c>
      <c r="J48" s="21"/>
      <c r="K48" s="38"/>
      <c r="L48" s="18"/>
      <c r="M48" s="39">
        <v>5269</v>
      </c>
      <c r="N48" s="21"/>
    </row>
    <row r="49" spans="1:22" x14ac:dyDescent="0.25">
      <c r="A49" s="30"/>
      <c r="B49" s="75" t="s">
        <v>694</v>
      </c>
      <c r="C49" s="22"/>
      <c r="D49" s="16"/>
      <c r="E49" s="67">
        <v>46975</v>
      </c>
      <c r="F49" s="17"/>
      <c r="G49" s="22"/>
      <c r="H49" s="16"/>
      <c r="I49" s="67">
        <v>45418</v>
      </c>
      <c r="J49" s="17"/>
      <c r="K49" s="22"/>
      <c r="L49" s="16"/>
      <c r="M49" s="22">
        <v>441</v>
      </c>
      <c r="N49" s="17"/>
    </row>
    <row r="50" spans="1:22" x14ac:dyDescent="0.25">
      <c r="A50" s="30"/>
      <c r="B50" s="78" t="s">
        <v>717</v>
      </c>
      <c r="C50" s="38"/>
      <c r="D50" s="18"/>
      <c r="E50" s="39">
        <v>209406</v>
      </c>
      <c r="F50" s="21"/>
      <c r="G50" s="38"/>
      <c r="H50" s="18"/>
      <c r="I50" s="39">
        <v>17098</v>
      </c>
      <c r="J50" s="21"/>
      <c r="K50" s="38"/>
      <c r="L50" s="18"/>
      <c r="M50" s="38">
        <v>166</v>
      </c>
      <c r="N50" s="21"/>
    </row>
    <row r="51" spans="1:22" ht="15.75" thickBot="1" x14ac:dyDescent="0.3">
      <c r="A51" s="30"/>
      <c r="B51" s="75" t="s">
        <v>718</v>
      </c>
      <c r="C51" s="22"/>
      <c r="D51" s="40"/>
      <c r="E51" s="86" t="s">
        <v>719</v>
      </c>
      <c r="F51" s="37" t="s">
        <v>449</v>
      </c>
      <c r="G51" s="22"/>
      <c r="H51" s="40"/>
      <c r="I51" s="86" t="s">
        <v>720</v>
      </c>
      <c r="J51" s="37" t="s">
        <v>449</v>
      </c>
      <c r="K51" s="22"/>
      <c r="L51" s="40"/>
      <c r="M51" s="86" t="s">
        <v>721</v>
      </c>
      <c r="N51" s="37" t="s">
        <v>449</v>
      </c>
    </row>
    <row r="52" spans="1:22" x14ac:dyDescent="0.25">
      <c r="A52" s="30"/>
      <c r="B52" s="42"/>
      <c r="C52" s="42"/>
      <c r="D52" s="18"/>
      <c r="E52" s="38"/>
      <c r="F52" s="21"/>
      <c r="G52" s="42"/>
      <c r="H52" s="18"/>
      <c r="I52" s="38"/>
      <c r="J52" s="21"/>
      <c r="K52" s="42"/>
      <c r="L52" s="18"/>
      <c r="M52" s="38"/>
      <c r="N52" s="21"/>
    </row>
    <row r="53" spans="1:22" ht="15.75" thickBot="1" x14ac:dyDescent="0.3">
      <c r="A53" s="30"/>
      <c r="B53" s="75" t="s">
        <v>722</v>
      </c>
      <c r="C53" s="22"/>
      <c r="D53" s="40"/>
      <c r="E53" s="41">
        <v>3855332</v>
      </c>
      <c r="F53" s="37"/>
      <c r="G53" s="22"/>
      <c r="H53" s="40"/>
      <c r="I53" s="41">
        <v>4426598</v>
      </c>
      <c r="J53" s="37"/>
      <c r="K53" s="22"/>
      <c r="L53" s="40"/>
      <c r="M53" s="41">
        <v>42985</v>
      </c>
      <c r="N53" s="37"/>
    </row>
    <row r="54" spans="1:22" x14ac:dyDescent="0.25">
      <c r="A54" s="30"/>
      <c r="B54" s="42"/>
      <c r="C54" s="42"/>
      <c r="D54" s="18"/>
      <c r="E54" s="38"/>
      <c r="F54" s="21"/>
      <c r="G54" s="42"/>
      <c r="H54" s="18"/>
      <c r="I54" s="38"/>
      <c r="J54" s="21"/>
      <c r="K54" s="42"/>
      <c r="L54" s="18"/>
      <c r="M54" s="38"/>
      <c r="N54" s="21"/>
    </row>
    <row r="55" spans="1:22" x14ac:dyDescent="0.25">
      <c r="A55" s="30"/>
      <c r="B55" s="16" t="s">
        <v>723</v>
      </c>
      <c r="C55" s="36"/>
      <c r="D55" s="16"/>
      <c r="E55" s="22"/>
      <c r="F55" s="17"/>
      <c r="G55" s="36"/>
      <c r="H55" s="16"/>
      <c r="I55" s="22"/>
      <c r="J55" s="17"/>
      <c r="K55" s="36"/>
      <c r="L55" s="16"/>
      <c r="M55" s="22"/>
      <c r="N55" s="17"/>
    </row>
    <row r="56" spans="1:22" ht="26.25" x14ac:dyDescent="0.25">
      <c r="A56" s="30"/>
      <c r="B56" s="78" t="s">
        <v>724</v>
      </c>
      <c r="C56" s="38"/>
      <c r="D56" s="18"/>
      <c r="E56" s="39">
        <v>1655373</v>
      </c>
      <c r="F56" s="21"/>
      <c r="G56" s="38"/>
      <c r="H56" s="18"/>
      <c r="I56" s="39">
        <v>2012611</v>
      </c>
      <c r="J56" s="21"/>
      <c r="K56" s="38"/>
      <c r="L56" s="18"/>
      <c r="M56" s="39">
        <v>19544</v>
      </c>
      <c r="N56" s="21"/>
    </row>
    <row r="57" spans="1:22" x14ac:dyDescent="0.25">
      <c r="A57" s="30"/>
      <c r="B57" s="75" t="s">
        <v>725</v>
      </c>
      <c r="C57" s="22"/>
      <c r="D57" s="16"/>
      <c r="E57" s="67">
        <v>146394</v>
      </c>
      <c r="F57" s="17"/>
      <c r="G57" s="22"/>
      <c r="H57" s="16"/>
      <c r="I57" s="67">
        <v>129176</v>
      </c>
      <c r="J57" s="17"/>
      <c r="K57" s="22"/>
      <c r="L57" s="16"/>
      <c r="M57" s="67">
        <v>1254</v>
      </c>
      <c r="N57" s="17"/>
    </row>
    <row r="58" spans="1:22" x14ac:dyDescent="0.25">
      <c r="A58" s="30"/>
      <c r="B58" s="78" t="s">
        <v>726</v>
      </c>
      <c r="C58" s="38"/>
      <c r="D58" s="18"/>
      <c r="E58" s="39">
        <v>257288</v>
      </c>
      <c r="F58" s="21"/>
      <c r="G58" s="38"/>
      <c r="H58" s="18"/>
      <c r="I58" s="39">
        <v>296631</v>
      </c>
      <c r="J58" s="21"/>
      <c r="K58" s="38"/>
      <c r="L58" s="18"/>
      <c r="M58" s="39">
        <v>2880</v>
      </c>
      <c r="N58" s="21"/>
    </row>
    <row r="59" spans="1:22" ht="15.75" thickBot="1" x14ac:dyDescent="0.3">
      <c r="A59" s="30"/>
      <c r="B59" s="75" t="s">
        <v>727</v>
      </c>
      <c r="C59" s="22"/>
      <c r="D59" s="40"/>
      <c r="E59" s="86" t="s">
        <v>728</v>
      </c>
      <c r="F59" s="37" t="s">
        <v>449</v>
      </c>
      <c r="G59" s="22"/>
      <c r="H59" s="40"/>
      <c r="I59" s="86" t="s">
        <v>729</v>
      </c>
      <c r="J59" s="37" t="s">
        <v>449</v>
      </c>
      <c r="K59" s="22"/>
      <c r="L59" s="40"/>
      <c r="M59" s="86" t="s">
        <v>730</v>
      </c>
      <c r="N59" s="37" t="s">
        <v>449</v>
      </c>
    </row>
    <row r="60" spans="1:22" x14ac:dyDescent="0.25">
      <c r="A60" s="30"/>
      <c r="B60" s="42"/>
      <c r="C60" s="42"/>
      <c r="D60" s="18"/>
      <c r="E60" s="38"/>
      <c r="F60" s="21"/>
      <c r="G60" s="42"/>
      <c r="H60" s="18"/>
      <c r="I60" s="38"/>
      <c r="J60" s="21"/>
      <c r="K60" s="42"/>
      <c r="L60" s="18"/>
      <c r="M60" s="38"/>
      <c r="N60" s="21"/>
    </row>
    <row r="61" spans="1:22" ht="15.75" thickBot="1" x14ac:dyDescent="0.3">
      <c r="A61" s="30"/>
      <c r="B61" s="75" t="s">
        <v>731</v>
      </c>
      <c r="C61" s="22"/>
      <c r="D61" s="40"/>
      <c r="E61" s="41">
        <v>2012611</v>
      </c>
      <c r="F61" s="37"/>
      <c r="G61" s="22"/>
      <c r="H61" s="40"/>
      <c r="I61" s="41">
        <v>2424499</v>
      </c>
      <c r="J61" s="37"/>
      <c r="K61" s="22"/>
      <c r="L61" s="40"/>
      <c r="M61" s="41">
        <v>23543</v>
      </c>
      <c r="N61" s="37"/>
    </row>
    <row r="62" spans="1:22" x14ac:dyDescent="0.25">
      <c r="A62" s="30"/>
      <c r="B62" s="42"/>
      <c r="C62" s="42"/>
      <c r="D62" s="18"/>
      <c r="E62" s="38"/>
      <c r="F62" s="21"/>
      <c r="G62" s="42"/>
      <c r="H62" s="18"/>
      <c r="I62" s="38"/>
      <c r="J62" s="21"/>
      <c r="K62" s="42"/>
      <c r="L62" s="18"/>
      <c r="M62" s="38"/>
      <c r="N62" s="21"/>
    </row>
    <row r="63" spans="1:22" ht="15.75" thickBot="1" x14ac:dyDescent="0.3">
      <c r="A63" s="30"/>
      <c r="B63" s="16" t="s">
        <v>732</v>
      </c>
      <c r="C63" s="22"/>
      <c r="D63" s="43" t="s">
        <v>404</v>
      </c>
      <c r="E63" s="93" t="s">
        <v>733</v>
      </c>
      <c r="F63" s="45" t="s">
        <v>449</v>
      </c>
      <c r="G63" s="22"/>
      <c r="H63" s="43" t="s">
        <v>404</v>
      </c>
      <c r="I63" s="93" t="s">
        <v>734</v>
      </c>
      <c r="J63" s="45" t="s">
        <v>449</v>
      </c>
      <c r="K63" s="22"/>
      <c r="L63" s="43" t="s">
        <v>405</v>
      </c>
      <c r="M63" s="93" t="s">
        <v>735</v>
      </c>
      <c r="N63" s="45" t="s">
        <v>449</v>
      </c>
    </row>
    <row r="64" spans="1:22" ht="15.75" thickTop="1" x14ac:dyDescent="0.25">
      <c r="A64" s="30"/>
      <c r="B64" s="29"/>
      <c r="C64" s="29"/>
      <c r="D64" s="29"/>
      <c r="E64" s="29"/>
      <c r="F64" s="29"/>
      <c r="G64" s="29"/>
      <c r="H64" s="29"/>
      <c r="I64" s="29"/>
      <c r="J64" s="29"/>
      <c r="K64" s="29"/>
      <c r="L64" s="29"/>
      <c r="M64" s="29"/>
      <c r="N64" s="29"/>
      <c r="O64" s="29"/>
      <c r="P64" s="29"/>
      <c r="Q64" s="29"/>
      <c r="R64" s="29"/>
      <c r="S64" s="29"/>
      <c r="T64" s="29"/>
      <c r="U64" s="29"/>
      <c r="V64" s="29"/>
    </row>
    <row r="65" spans="1:22" x14ac:dyDescent="0.25">
      <c r="A65" s="30"/>
      <c r="B65" s="31" t="s">
        <v>736</v>
      </c>
      <c r="C65" s="31"/>
      <c r="D65" s="31"/>
      <c r="E65" s="31"/>
      <c r="F65" s="31"/>
      <c r="G65" s="31"/>
      <c r="H65" s="31"/>
      <c r="I65" s="31"/>
      <c r="J65" s="31"/>
      <c r="K65" s="31"/>
      <c r="L65" s="31"/>
      <c r="M65" s="31"/>
      <c r="N65" s="31"/>
      <c r="O65" s="31"/>
      <c r="P65" s="31"/>
      <c r="Q65" s="31"/>
      <c r="R65" s="31"/>
      <c r="S65" s="31"/>
      <c r="T65" s="31"/>
      <c r="U65" s="31"/>
      <c r="V65" s="31"/>
    </row>
    <row r="66" spans="1:22" x14ac:dyDescent="0.25">
      <c r="A66" s="30"/>
      <c r="B66" s="29"/>
      <c r="C66" s="29"/>
      <c r="D66" s="29"/>
      <c r="E66" s="29"/>
      <c r="F66" s="29"/>
      <c r="G66" s="29"/>
      <c r="H66" s="29"/>
      <c r="I66" s="29"/>
      <c r="J66" s="29"/>
      <c r="K66" s="29"/>
      <c r="L66" s="29"/>
      <c r="M66" s="29"/>
      <c r="N66" s="29"/>
      <c r="O66" s="29"/>
      <c r="P66" s="29"/>
      <c r="Q66" s="29"/>
      <c r="R66" s="29"/>
      <c r="S66" s="29"/>
      <c r="T66" s="29"/>
      <c r="U66" s="29"/>
      <c r="V66" s="29"/>
    </row>
    <row r="67" spans="1:22" x14ac:dyDescent="0.25">
      <c r="A67" s="30"/>
      <c r="B67" s="24"/>
      <c r="C67" s="58"/>
      <c r="D67" s="25" t="s">
        <v>400</v>
      </c>
      <c r="E67" s="25"/>
      <c r="F67" s="25"/>
      <c r="G67" s="25"/>
      <c r="H67" s="25"/>
      <c r="I67" s="25"/>
      <c r="J67" s="27"/>
      <c r="K67" s="58"/>
      <c r="L67" s="25" t="s">
        <v>401</v>
      </c>
      <c r="M67" s="25"/>
      <c r="N67" s="27"/>
    </row>
    <row r="68" spans="1:22" ht="15.75" thickBot="1" x14ac:dyDescent="0.3">
      <c r="A68" s="30"/>
      <c r="B68" s="24"/>
      <c r="C68" s="58"/>
      <c r="D68" s="26"/>
      <c r="E68" s="26"/>
      <c r="F68" s="26"/>
      <c r="G68" s="26"/>
      <c r="H68" s="26"/>
      <c r="I68" s="26"/>
      <c r="J68" s="28"/>
      <c r="K68" s="58"/>
      <c r="L68" s="26" t="s">
        <v>402</v>
      </c>
      <c r="M68" s="26"/>
      <c r="N68" s="28"/>
    </row>
    <row r="69" spans="1:22" ht="15.75" thickBot="1" x14ac:dyDescent="0.3">
      <c r="A69" s="30"/>
      <c r="B69" s="16"/>
      <c r="C69" s="22"/>
      <c r="D69" s="47">
        <v>2013</v>
      </c>
      <c r="E69" s="47"/>
      <c r="F69" s="37"/>
      <c r="G69" s="22"/>
      <c r="H69" s="47">
        <v>2014</v>
      </c>
      <c r="I69" s="47"/>
      <c r="J69" s="37"/>
      <c r="K69" s="22"/>
      <c r="L69" s="47">
        <v>2014</v>
      </c>
      <c r="M69" s="47"/>
      <c r="N69" s="37"/>
    </row>
    <row r="70" spans="1:22" x14ac:dyDescent="0.25">
      <c r="A70" s="30"/>
      <c r="B70" s="16"/>
      <c r="C70" s="22"/>
      <c r="D70" s="61"/>
      <c r="E70" s="61"/>
      <c r="F70" s="17"/>
      <c r="G70" s="22"/>
      <c r="H70" s="61"/>
      <c r="I70" s="61"/>
      <c r="J70" s="17"/>
      <c r="K70" s="22"/>
      <c r="L70" s="61"/>
      <c r="M70" s="61"/>
      <c r="N70" s="17"/>
    </row>
    <row r="71" spans="1:22" ht="27" thickBot="1" x14ac:dyDescent="0.3">
      <c r="A71" s="30"/>
      <c r="B71" s="18" t="s">
        <v>737</v>
      </c>
      <c r="C71" s="38"/>
      <c r="D71" s="68" t="s">
        <v>404</v>
      </c>
      <c r="E71" s="69" t="s">
        <v>733</v>
      </c>
      <c r="F71" s="70" t="s">
        <v>449</v>
      </c>
      <c r="G71" s="38"/>
      <c r="H71" s="68" t="s">
        <v>404</v>
      </c>
      <c r="I71" s="69" t="s">
        <v>734</v>
      </c>
      <c r="J71" s="70" t="s">
        <v>449</v>
      </c>
      <c r="K71" s="38"/>
      <c r="L71" s="68" t="s">
        <v>405</v>
      </c>
      <c r="M71" s="69" t="s">
        <v>735</v>
      </c>
      <c r="N71" s="70" t="s">
        <v>449</v>
      </c>
    </row>
    <row r="72" spans="1:22" x14ac:dyDescent="0.25">
      <c r="A72" s="30"/>
      <c r="B72" s="36"/>
      <c r="C72" s="36"/>
      <c r="D72" s="16"/>
      <c r="E72" s="22"/>
      <c r="F72" s="17"/>
      <c r="G72" s="36"/>
      <c r="H72" s="16"/>
      <c r="I72" s="22"/>
      <c r="J72" s="17"/>
      <c r="K72" s="36"/>
      <c r="L72" s="16"/>
      <c r="M72" s="22"/>
      <c r="N72" s="17"/>
    </row>
    <row r="73" spans="1:22" ht="15.75" thickBot="1" x14ac:dyDescent="0.3">
      <c r="A73" s="30"/>
      <c r="B73" s="18" t="s">
        <v>738</v>
      </c>
      <c r="C73" s="38"/>
      <c r="D73" s="51" t="s">
        <v>404</v>
      </c>
      <c r="E73" s="62" t="s">
        <v>733</v>
      </c>
      <c r="F73" s="53" t="s">
        <v>449</v>
      </c>
      <c r="G73" s="38"/>
      <c r="H73" s="51" t="s">
        <v>404</v>
      </c>
      <c r="I73" s="62" t="s">
        <v>734</v>
      </c>
      <c r="J73" s="53" t="s">
        <v>449</v>
      </c>
      <c r="K73" s="38"/>
      <c r="L73" s="51" t="s">
        <v>405</v>
      </c>
      <c r="M73" s="62" t="s">
        <v>735</v>
      </c>
      <c r="N73" s="53" t="s">
        <v>449</v>
      </c>
    </row>
    <row r="74" spans="1:22" ht="15.75" thickTop="1" x14ac:dyDescent="0.25">
      <c r="A74" s="30"/>
      <c r="B74" s="29"/>
      <c r="C74" s="29"/>
      <c r="D74" s="29"/>
      <c r="E74" s="29"/>
      <c r="F74" s="29"/>
      <c r="G74" s="29"/>
      <c r="H74" s="29"/>
      <c r="I74" s="29"/>
      <c r="J74" s="29"/>
      <c r="K74" s="29"/>
      <c r="L74" s="29"/>
      <c r="M74" s="29"/>
      <c r="N74" s="29"/>
      <c r="O74" s="29"/>
      <c r="P74" s="29"/>
      <c r="Q74" s="29"/>
      <c r="R74" s="29"/>
      <c r="S74" s="29"/>
      <c r="T74" s="29"/>
      <c r="U74" s="29"/>
      <c r="V74" s="29"/>
    </row>
    <row r="75" spans="1:22" ht="15" customHeight="1" x14ac:dyDescent="0.25">
      <c r="A75" s="30"/>
      <c r="B75" s="31" t="s">
        <v>739</v>
      </c>
      <c r="C75" s="31"/>
      <c r="D75" s="31"/>
      <c r="E75" s="31"/>
      <c r="F75" s="31"/>
      <c r="G75" s="31"/>
      <c r="H75" s="31"/>
      <c r="I75" s="31"/>
      <c r="J75" s="31"/>
      <c r="K75" s="31"/>
      <c r="L75" s="31"/>
      <c r="M75" s="31"/>
      <c r="N75" s="31"/>
      <c r="O75" s="31"/>
      <c r="P75" s="31"/>
      <c r="Q75" s="31"/>
      <c r="R75" s="31"/>
      <c r="S75" s="31"/>
      <c r="T75" s="31"/>
      <c r="U75" s="31"/>
      <c r="V75" s="31"/>
    </row>
    <row r="76" spans="1:22" x14ac:dyDescent="0.25">
      <c r="A76" s="30"/>
      <c r="B76" s="29"/>
      <c r="C76" s="29"/>
      <c r="D76" s="29"/>
      <c r="E76" s="29"/>
      <c r="F76" s="29"/>
      <c r="G76" s="29"/>
      <c r="H76" s="29"/>
      <c r="I76" s="29"/>
      <c r="J76" s="29"/>
      <c r="K76" s="29"/>
      <c r="L76" s="29"/>
      <c r="M76" s="29"/>
      <c r="N76" s="29"/>
      <c r="O76" s="29"/>
      <c r="P76" s="29"/>
      <c r="Q76" s="29"/>
      <c r="R76" s="29"/>
      <c r="S76" s="29"/>
      <c r="T76" s="29"/>
      <c r="U76" s="29"/>
      <c r="V76" s="29"/>
    </row>
    <row r="77" spans="1:22" ht="25.5" customHeight="1" x14ac:dyDescent="0.25">
      <c r="A77" s="30"/>
      <c r="B77" s="31" t="s">
        <v>740</v>
      </c>
      <c r="C77" s="31"/>
      <c r="D77" s="31"/>
      <c r="E77" s="31"/>
      <c r="F77" s="31"/>
      <c r="G77" s="31"/>
      <c r="H77" s="31"/>
      <c r="I77" s="31"/>
      <c r="J77" s="31"/>
      <c r="K77" s="31"/>
      <c r="L77" s="31"/>
      <c r="M77" s="31"/>
      <c r="N77" s="31"/>
      <c r="O77" s="31"/>
      <c r="P77" s="31"/>
      <c r="Q77" s="31"/>
      <c r="R77" s="31"/>
      <c r="S77" s="31"/>
      <c r="T77" s="31"/>
      <c r="U77" s="31"/>
      <c r="V77" s="31"/>
    </row>
    <row r="78" spans="1:22" x14ac:dyDescent="0.25">
      <c r="A78" s="30"/>
      <c r="B78" s="29"/>
      <c r="C78" s="29"/>
      <c r="D78" s="29"/>
      <c r="E78" s="29"/>
      <c r="F78" s="29"/>
      <c r="G78" s="29"/>
      <c r="H78" s="29"/>
      <c r="I78" s="29"/>
      <c r="J78" s="29"/>
      <c r="K78" s="29"/>
      <c r="L78" s="29"/>
      <c r="M78" s="29"/>
      <c r="N78" s="29"/>
      <c r="O78" s="29"/>
      <c r="P78" s="29"/>
      <c r="Q78" s="29"/>
      <c r="R78" s="29"/>
      <c r="S78" s="29"/>
      <c r="T78" s="29"/>
      <c r="U78" s="29"/>
      <c r="V78" s="29"/>
    </row>
    <row r="79" spans="1:22" x14ac:dyDescent="0.25">
      <c r="A79" s="30"/>
      <c r="B79" s="31" t="s">
        <v>741</v>
      </c>
      <c r="C79" s="31"/>
      <c r="D79" s="31"/>
      <c r="E79" s="31"/>
      <c r="F79" s="31"/>
      <c r="G79" s="31"/>
      <c r="H79" s="31"/>
      <c r="I79" s="31"/>
      <c r="J79" s="31"/>
      <c r="K79" s="31"/>
      <c r="L79" s="31"/>
      <c r="M79" s="31"/>
      <c r="N79" s="31"/>
      <c r="O79" s="31"/>
      <c r="P79" s="31"/>
      <c r="Q79" s="31"/>
      <c r="R79" s="31"/>
      <c r="S79" s="31"/>
      <c r="T79" s="31"/>
      <c r="U79" s="31"/>
      <c r="V79" s="31"/>
    </row>
    <row r="80" spans="1:22" x14ac:dyDescent="0.25">
      <c r="A80" s="30"/>
      <c r="B80" s="29"/>
      <c r="C80" s="29"/>
      <c r="D80" s="29"/>
      <c r="E80" s="29"/>
      <c r="F80" s="29"/>
      <c r="G80" s="29"/>
      <c r="H80" s="29"/>
      <c r="I80" s="29"/>
      <c r="J80" s="29"/>
      <c r="K80" s="29"/>
      <c r="L80" s="29"/>
      <c r="M80" s="29"/>
      <c r="N80" s="29"/>
      <c r="O80" s="29"/>
      <c r="P80" s="29"/>
      <c r="Q80" s="29"/>
      <c r="R80" s="29"/>
      <c r="S80" s="29"/>
      <c r="T80" s="29"/>
      <c r="U80" s="29"/>
      <c r="V80" s="29"/>
    </row>
    <row r="81" spans="1:22" x14ac:dyDescent="0.25">
      <c r="A81" s="30"/>
      <c r="B81" s="24"/>
      <c r="C81" s="24"/>
      <c r="D81" s="25" t="s">
        <v>400</v>
      </c>
      <c r="E81" s="25"/>
      <c r="F81" s="25"/>
      <c r="G81" s="25"/>
      <c r="H81" s="25"/>
      <c r="I81" s="25"/>
      <c r="J81" s="27"/>
      <c r="K81" s="24"/>
      <c r="L81" s="25" t="s">
        <v>401</v>
      </c>
      <c r="M81" s="25"/>
      <c r="N81" s="27"/>
    </row>
    <row r="82" spans="1:22" ht="15.75" thickBot="1" x14ac:dyDescent="0.3">
      <c r="A82" s="30"/>
      <c r="B82" s="24"/>
      <c r="C82" s="24"/>
      <c r="D82" s="26"/>
      <c r="E82" s="26"/>
      <c r="F82" s="26"/>
      <c r="G82" s="26"/>
      <c r="H82" s="26"/>
      <c r="I82" s="26"/>
      <c r="J82" s="28"/>
      <c r="K82" s="24"/>
      <c r="L82" s="26" t="s">
        <v>402</v>
      </c>
      <c r="M82" s="26"/>
      <c r="N82" s="28"/>
    </row>
    <row r="83" spans="1:22" ht="15.75" thickBot="1" x14ac:dyDescent="0.3">
      <c r="A83" s="30"/>
      <c r="B83" s="16"/>
      <c r="C83" s="16"/>
      <c r="D83" s="47">
        <v>2013</v>
      </c>
      <c r="E83" s="47"/>
      <c r="F83" s="37"/>
      <c r="G83" s="16"/>
      <c r="H83" s="47">
        <v>2014</v>
      </c>
      <c r="I83" s="47"/>
      <c r="J83" s="37"/>
      <c r="K83" s="16"/>
      <c r="L83" s="47">
        <v>2014</v>
      </c>
      <c r="M83" s="47"/>
      <c r="N83" s="37"/>
    </row>
    <row r="84" spans="1:22" x14ac:dyDescent="0.25">
      <c r="A84" s="30"/>
      <c r="B84" s="16"/>
      <c r="C84" s="16"/>
      <c r="D84" s="56"/>
      <c r="E84" s="56"/>
      <c r="F84" s="17"/>
      <c r="G84" s="16"/>
      <c r="H84" s="56"/>
      <c r="I84" s="56"/>
      <c r="J84" s="17"/>
      <c r="K84" s="16"/>
      <c r="L84" s="56"/>
      <c r="M84" s="56"/>
      <c r="N84" s="17"/>
    </row>
    <row r="85" spans="1:22" x14ac:dyDescent="0.25">
      <c r="A85" s="30"/>
      <c r="B85" s="18" t="s">
        <v>742</v>
      </c>
      <c r="C85" s="18"/>
      <c r="D85" s="18" t="s">
        <v>404</v>
      </c>
      <c r="E85" s="39">
        <v>305049</v>
      </c>
      <c r="F85" s="21"/>
      <c r="G85" s="18"/>
      <c r="H85" s="18" t="s">
        <v>404</v>
      </c>
      <c r="I85" s="39">
        <v>241275</v>
      </c>
      <c r="J85" s="21"/>
      <c r="K85" s="18"/>
      <c r="L85" s="18" t="s">
        <v>405</v>
      </c>
      <c r="M85" s="39">
        <v>2343</v>
      </c>
      <c r="N85" s="21"/>
    </row>
    <row r="86" spans="1:22" ht="15.75" thickBot="1" x14ac:dyDescent="0.3">
      <c r="A86" s="30"/>
      <c r="B86" s="16" t="s">
        <v>743</v>
      </c>
      <c r="C86" s="22"/>
      <c r="D86" s="40"/>
      <c r="E86" s="41">
        <v>1104</v>
      </c>
      <c r="F86" s="37"/>
      <c r="G86" s="22"/>
      <c r="H86" s="40"/>
      <c r="I86" s="86">
        <v>734</v>
      </c>
      <c r="J86" s="37"/>
      <c r="K86" s="16"/>
      <c r="L86" s="40"/>
      <c r="M86" s="86">
        <v>7</v>
      </c>
      <c r="N86" s="37"/>
    </row>
    <row r="87" spans="1:22" ht="15.75" thickBot="1" x14ac:dyDescent="0.3">
      <c r="A87" s="30"/>
      <c r="B87" s="18" t="s">
        <v>194</v>
      </c>
      <c r="C87" s="18"/>
      <c r="D87" s="51" t="s">
        <v>404</v>
      </c>
      <c r="E87" s="52">
        <v>306153</v>
      </c>
      <c r="F87" s="53"/>
      <c r="G87" s="18"/>
      <c r="H87" s="51" t="s">
        <v>404</v>
      </c>
      <c r="I87" s="52">
        <v>242009</v>
      </c>
      <c r="J87" s="53"/>
      <c r="K87" s="18"/>
      <c r="L87" s="51" t="s">
        <v>405</v>
      </c>
      <c r="M87" s="52">
        <v>2350</v>
      </c>
      <c r="N87" s="53"/>
    </row>
    <row r="88" spans="1:22" ht="15.75" thickTop="1" x14ac:dyDescent="0.25">
      <c r="A88" s="30"/>
      <c r="B88" s="29"/>
      <c r="C88" s="29"/>
      <c r="D88" s="29"/>
      <c r="E88" s="29"/>
      <c r="F88" s="29"/>
      <c r="G88" s="29"/>
      <c r="H88" s="29"/>
      <c r="I88" s="29"/>
      <c r="J88" s="29"/>
      <c r="K88" s="29"/>
      <c r="L88" s="29"/>
      <c r="M88" s="29"/>
      <c r="N88" s="29"/>
      <c r="O88" s="29"/>
      <c r="P88" s="29"/>
      <c r="Q88" s="29"/>
      <c r="R88" s="29"/>
      <c r="S88" s="29"/>
      <c r="T88" s="29"/>
      <c r="U88" s="29"/>
      <c r="V88" s="29"/>
    </row>
    <row r="89" spans="1:22" x14ac:dyDescent="0.25">
      <c r="A89" s="30"/>
      <c r="B89" s="31" t="s">
        <v>744</v>
      </c>
      <c r="C89" s="31"/>
      <c r="D89" s="31"/>
      <c r="E89" s="31"/>
      <c r="F89" s="31"/>
      <c r="G89" s="31"/>
      <c r="H89" s="31"/>
      <c r="I89" s="31"/>
      <c r="J89" s="31"/>
      <c r="K89" s="31"/>
      <c r="L89" s="31"/>
      <c r="M89" s="31"/>
      <c r="N89" s="31"/>
      <c r="O89" s="31"/>
      <c r="P89" s="31"/>
      <c r="Q89" s="31"/>
      <c r="R89" s="31"/>
      <c r="S89" s="31"/>
      <c r="T89" s="31"/>
      <c r="U89" s="31"/>
      <c r="V89" s="31"/>
    </row>
    <row r="90" spans="1:22" x14ac:dyDescent="0.25">
      <c r="A90" s="30"/>
      <c r="B90" s="29"/>
      <c r="C90" s="29"/>
      <c r="D90" s="29"/>
      <c r="E90" s="29"/>
      <c r="F90" s="29"/>
      <c r="G90" s="29"/>
      <c r="H90" s="29"/>
      <c r="I90" s="29"/>
      <c r="J90" s="29"/>
      <c r="K90" s="29"/>
      <c r="L90" s="29"/>
      <c r="M90" s="29"/>
      <c r="N90" s="29"/>
      <c r="O90" s="29"/>
      <c r="P90" s="29"/>
      <c r="Q90" s="29"/>
      <c r="R90" s="29"/>
      <c r="S90" s="29"/>
      <c r="T90" s="29"/>
      <c r="U90" s="29"/>
      <c r="V90" s="29"/>
    </row>
    <row r="91" spans="1:22" x14ac:dyDescent="0.25">
      <c r="A91" s="30"/>
      <c r="B91" s="31" t="s">
        <v>745</v>
      </c>
      <c r="C91" s="31"/>
      <c r="D91" s="31"/>
      <c r="E91" s="31"/>
      <c r="F91" s="31"/>
      <c r="G91" s="31"/>
      <c r="H91" s="31"/>
      <c r="I91" s="31"/>
      <c r="J91" s="31"/>
      <c r="K91" s="31"/>
      <c r="L91" s="31"/>
      <c r="M91" s="31"/>
      <c r="N91" s="31"/>
      <c r="O91" s="31"/>
      <c r="P91" s="31"/>
      <c r="Q91" s="31"/>
      <c r="R91" s="31"/>
      <c r="S91" s="31"/>
      <c r="T91" s="31"/>
      <c r="U91" s="31"/>
      <c r="V91" s="31"/>
    </row>
    <row r="92" spans="1:22" x14ac:dyDescent="0.25">
      <c r="A92" s="30"/>
      <c r="B92" s="29"/>
      <c r="C92" s="29"/>
      <c r="D92" s="29"/>
      <c r="E92" s="29"/>
      <c r="F92" s="29"/>
      <c r="G92" s="29"/>
      <c r="H92" s="29"/>
      <c r="I92" s="29"/>
      <c r="J92" s="29"/>
      <c r="K92" s="29"/>
      <c r="L92" s="29"/>
      <c r="M92" s="29"/>
      <c r="N92" s="29"/>
      <c r="O92" s="29"/>
      <c r="P92" s="29"/>
      <c r="Q92" s="29"/>
      <c r="R92" s="29"/>
      <c r="S92" s="29"/>
      <c r="T92" s="29"/>
      <c r="U92" s="29"/>
      <c r="V92" s="29"/>
    </row>
    <row r="93" spans="1:22" x14ac:dyDescent="0.25">
      <c r="A93" s="30"/>
      <c r="B93" s="24"/>
      <c r="C93" s="24"/>
      <c r="D93" s="95" t="s">
        <v>746</v>
      </c>
      <c r="E93" s="95"/>
      <c r="F93" s="95"/>
      <c r="G93" s="95"/>
      <c r="H93" s="95"/>
      <c r="I93" s="95"/>
      <c r="J93" s="27"/>
      <c r="K93" s="24"/>
      <c r="L93" s="95" t="s">
        <v>748</v>
      </c>
      <c r="M93" s="95"/>
      <c r="N93" s="95"/>
      <c r="O93" s="95"/>
      <c r="P93" s="95"/>
      <c r="Q93" s="95"/>
      <c r="R93" s="95"/>
      <c r="S93" s="95"/>
      <c r="T93" s="95"/>
      <c r="U93" s="95"/>
      <c r="V93" s="27"/>
    </row>
    <row r="94" spans="1:22" ht="15.75" thickBot="1" x14ac:dyDescent="0.3">
      <c r="A94" s="30"/>
      <c r="B94" s="24"/>
      <c r="C94" s="24"/>
      <c r="D94" s="96" t="s">
        <v>747</v>
      </c>
      <c r="E94" s="96"/>
      <c r="F94" s="96"/>
      <c r="G94" s="96"/>
      <c r="H94" s="96"/>
      <c r="I94" s="96"/>
      <c r="J94" s="28"/>
      <c r="K94" s="24"/>
      <c r="L94" s="96"/>
      <c r="M94" s="96"/>
      <c r="N94" s="96"/>
      <c r="O94" s="96"/>
      <c r="P94" s="96"/>
      <c r="Q94" s="96"/>
      <c r="R94" s="96"/>
      <c r="S94" s="96"/>
      <c r="T94" s="96"/>
      <c r="U94" s="96"/>
      <c r="V94" s="28"/>
    </row>
    <row r="95" spans="1:22" ht="15.75" thickBot="1" x14ac:dyDescent="0.3">
      <c r="A95" s="30"/>
      <c r="B95" s="16"/>
      <c r="C95" s="16"/>
      <c r="D95" s="97">
        <v>2013</v>
      </c>
      <c r="E95" s="97"/>
      <c r="F95" s="37"/>
      <c r="G95" s="16"/>
      <c r="H95" s="97">
        <v>2014</v>
      </c>
      <c r="I95" s="97"/>
      <c r="J95" s="37"/>
      <c r="K95" s="16"/>
      <c r="L95" s="97">
        <v>2012</v>
      </c>
      <c r="M95" s="97"/>
      <c r="N95" s="37"/>
      <c r="O95" s="16"/>
      <c r="P95" s="97">
        <v>2013</v>
      </c>
      <c r="Q95" s="97"/>
      <c r="R95" s="37"/>
      <c r="S95" s="16"/>
      <c r="T95" s="97">
        <v>2014</v>
      </c>
      <c r="U95" s="97"/>
      <c r="V95" s="37"/>
    </row>
    <row r="96" spans="1:22" x14ac:dyDescent="0.25">
      <c r="A96" s="30"/>
      <c r="B96" s="16"/>
      <c r="C96" s="16"/>
      <c r="D96" s="57"/>
      <c r="E96" s="57"/>
      <c r="F96" s="17"/>
      <c r="G96" s="16"/>
      <c r="H96" s="57"/>
      <c r="I96" s="57"/>
      <c r="J96" s="17"/>
      <c r="K96" s="16"/>
      <c r="L96" s="57"/>
      <c r="M96" s="57"/>
      <c r="N96" s="17"/>
      <c r="O96" s="16"/>
      <c r="P96" s="57"/>
      <c r="Q96" s="57"/>
      <c r="R96" s="17"/>
      <c r="S96" s="16"/>
      <c r="T96" s="57"/>
      <c r="U96" s="57"/>
      <c r="V96" s="17"/>
    </row>
    <row r="97" spans="1:22" x14ac:dyDescent="0.25">
      <c r="A97" s="30"/>
      <c r="B97" s="18" t="s">
        <v>749</v>
      </c>
      <c r="C97" s="18"/>
      <c r="D97" s="18"/>
      <c r="E97" s="38">
        <v>1.2</v>
      </c>
      <c r="F97" s="21" t="s">
        <v>471</v>
      </c>
      <c r="G97" s="18"/>
      <c r="H97" s="18"/>
      <c r="I97" s="38">
        <v>1.7</v>
      </c>
      <c r="J97" s="21" t="s">
        <v>471</v>
      </c>
      <c r="K97" s="18"/>
      <c r="L97" s="18"/>
      <c r="M97" s="38">
        <v>1.8</v>
      </c>
      <c r="N97" s="21" t="s">
        <v>471</v>
      </c>
      <c r="O97" s="18"/>
      <c r="P97" s="18"/>
      <c r="Q97" s="38">
        <v>1.5</v>
      </c>
      <c r="R97" s="21" t="s">
        <v>471</v>
      </c>
      <c r="S97" s="18"/>
      <c r="T97" s="18"/>
      <c r="U97" s="38">
        <v>1.2</v>
      </c>
      <c r="V97" s="21" t="s">
        <v>471</v>
      </c>
    </row>
    <row r="98" spans="1:22" ht="26.25" x14ac:dyDescent="0.25">
      <c r="A98" s="30"/>
      <c r="B98" s="16" t="s">
        <v>750</v>
      </c>
      <c r="C98" s="36"/>
      <c r="D98" s="16"/>
      <c r="E98" s="22"/>
      <c r="F98" s="17"/>
      <c r="G98" s="36"/>
      <c r="H98" s="16"/>
      <c r="I98" s="22"/>
      <c r="J98" s="17"/>
      <c r="K98" s="16"/>
      <c r="L98" s="16"/>
      <c r="M98" s="22">
        <v>1.9</v>
      </c>
      <c r="N98" s="17"/>
      <c r="O98" s="16"/>
      <c r="P98" s="16"/>
      <c r="Q98" s="22">
        <v>1.8</v>
      </c>
      <c r="R98" s="17"/>
      <c r="S98" s="16"/>
      <c r="T98" s="16"/>
      <c r="U98" s="22">
        <v>2.4</v>
      </c>
      <c r="V98" s="17"/>
    </row>
    <row r="99" spans="1:22" x14ac:dyDescent="0.25">
      <c r="A99" s="30"/>
      <c r="B99" s="18" t="s">
        <v>751</v>
      </c>
      <c r="C99" s="18"/>
      <c r="D99" s="18"/>
      <c r="E99" s="38">
        <v>3.3</v>
      </c>
      <c r="F99" s="21"/>
      <c r="G99" s="18"/>
      <c r="H99" s="18"/>
      <c r="I99" s="38">
        <v>3.2</v>
      </c>
      <c r="J99" s="21"/>
      <c r="K99" s="18"/>
      <c r="L99" s="18"/>
      <c r="M99" s="38">
        <v>3.4</v>
      </c>
      <c r="N99" s="21"/>
      <c r="O99" s="18"/>
      <c r="P99" s="18"/>
      <c r="Q99" s="38">
        <v>3.3</v>
      </c>
      <c r="R99" s="21"/>
      <c r="S99" s="18"/>
      <c r="T99" s="18"/>
      <c r="U99" s="38">
        <v>3.3</v>
      </c>
      <c r="V99" s="21"/>
    </row>
    <row r="100" spans="1:22" x14ac:dyDescent="0.25">
      <c r="A100" s="30"/>
      <c r="B100" s="29"/>
      <c r="C100" s="29"/>
      <c r="D100" s="29"/>
      <c r="E100" s="29"/>
      <c r="F100" s="29"/>
      <c r="G100" s="29"/>
      <c r="H100" s="29"/>
      <c r="I100" s="29"/>
      <c r="J100" s="29"/>
      <c r="K100" s="29"/>
      <c r="L100" s="29"/>
      <c r="M100" s="29"/>
      <c r="N100" s="29"/>
      <c r="O100" s="29"/>
      <c r="P100" s="29"/>
      <c r="Q100" s="29"/>
      <c r="R100" s="29"/>
      <c r="S100" s="29"/>
      <c r="T100" s="29"/>
      <c r="U100" s="29"/>
      <c r="V100" s="29"/>
    </row>
    <row r="101" spans="1:22" x14ac:dyDescent="0.25">
      <c r="A101" s="30"/>
      <c r="B101" s="24" t="s">
        <v>752</v>
      </c>
      <c r="C101" s="24"/>
      <c r="D101" s="24"/>
      <c r="E101" s="24"/>
      <c r="F101" s="24"/>
      <c r="G101" s="24"/>
      <c r="H101" s="24"/>
      <c r="I101" s="24"/>
      <c r="J101" s="24"/>
      <c r="K101" s="24"/>
      <c r="L101" s="24"/>
      <c r="M101" s="24"/>
      <c r="N101" s="24"/>
      <c r="O101" s="24"/>
      <c r="P101" s="24"/>
      <c r="Q101" s="24"/>
      <c r="R101" s="24"/>
      <c r="S101" s="24"/>
      <c r="T101" s="24"/>
      <c r="U101" s="24"/>
      <c r="V101" s="24"/>
    </row>
    <row r="102" spans="1:22" x14ac:dyDescent="0.25">
      <c r="A102" s="30"/>
      <c r="B102" s="29"/>
      <c r="C102" s="29"/>
      <c r="D102" s="29"/>
      <c r="E102" s="29"/>
      <c r="F102" s="29"/>
      <c r="G102" s="29"/>
      <c r="H102" s="29"/>
      <c r="I102" s="29"/>
      <c r="J102" s="29"/>
      <c r="K102" s="29"/>
      <c r="L102" s="29"/>
      <c r="M102" s="29"/>
      <c r="N102" s="29"/>
      <c r="O102" s="29"/>
      <c r="P102" s="29"/>
      <c r="Q102" s="29"/>
      <c r="R102" s="29"/>
      <c r="S102" s="29"/>
      <c r="T102" s="29"/>
      <c r="U102" s="29"/>
      <c r="V102" s="29"/>
    </row>
    <row r="103" spans="1:22" x14ac:dyDescent="0.25">
      <c r="A103" s="30"/>
      <c r="B103" s="31" t="s">
        <v>753</v>
      </c>
      <c r="C103" s="31"/>
      <c r="D103" s="31"/>
      <c r="E103" s="31"/>
      <c r="F103" s="31"/>
      <c r="G103" s="31"/>
      <c r="H103" s="31"/>
      <c r="I103" s="31"/>
      <c r="J103" s="31"/>
      <c r="K103" s="31"/>
      <c r="L103" s="31"/>
      <c r="M103" s="31"/>
      <c r="N103" s="31"/>
      <c r="O103" s="31"/>
      <c r="P103" s="31"/>
      <c r="Q103" s="31"/>
      <c r="R103" s="31"/>
      <c r="S103" s="31"/>
      <c r="T103" s="31"/>
      <c r="U103" s="31"/>
      <c r="V103" s="31"/>
    </row>
    <row r="104" spans="1:22" x14ac:dyDescent="0.25">
      <c r="A104" s="30"/>
      <c r="B104" s="29"/>
      <c r="C104" s="29"/>
      <c r="D104" s="29"/>
      <c r="E104" s="29"/>
      <c r="F104" s="29"/>
      <c r="G104" s="29"/>
      <c r="H104" s="29"/>
      <c r="I104" s="29"/>
      <c r="J104" s="29"/>
      <c r="K104" s="29"/>
      <c r="L104" s="29"/>
      <c r="M104" s="29"/>
      <c r="N104" s="29"/>
      <c r="O104" s="29"/>
      <c r="P104" s="29"/>
      <c r="Q104" s="29"/>
      <c r="R104" s="29"/>
      <c r="S104" s="29"/>
      <c r="T104" s="29"/>
      <c r="U104" s="29"/>
      <c r="V104" s="29"/>
    </row>
    <row r="105" spans="1:22" x14ac:dyDescent="0.25">
      <c r="A105" s="30"/>
      <c r="B105" s="31" t="s">
        <v>754</v>
      </c>
      <c r="C105" s="31"/>
      <c r="D105" s="31"/>
      <c r="E105" s="31"/>
      <c r="F105" s="31"/>
      <c r="G105" s="31"/>
      <c r="H105" s="31"/>
      <c r="I105" s="31"/>
      <c r="J105" s="31"/>
      <c r="K105" s="31"/>
      <c r="L105" s="31"/>
      <c r="M105" s="31"/>
      <c r="N105" s="31"/>
      <c r="O105" s="31"/>
      <c r="P105" s="31"/>
      <c r="Q105" s="31"/>
      <c r="R105" s="31"/>
      <c r="S105" s="31"/>
      <c r="T105" s="31"/>
      <c r="U105" s="31"/>
      <c r="V105" s="31"/>
    </row>
    <row r="106" spans="1:22" x14ac:dyDescent="0.25">
      <c r="A106" s="30"/>
      <c r="B106" s="29"/>
      <c r="C106" s="29"/>
      <c r="D106" s="29"/>
      <c r="E106" s="29"/>
      <c r="F106" s="29"/>
      <c r="G106" s="29"/>
      <c r="H106" s="29"/>
      <c r="I106" s="29"/>
      <c r="J106" s="29"/>
      <c r="K106" s="29"/>
      <c r="L106" s="29"/>
      <c r="M106" s="29"/>
      <c r="N106" s="29"/>
      <c r="O106" s="29"/>
      <c r="P106" s="29"/>
      <c r="Q106" s="29"/>
      <c r="R106" s="29"/>
      <c r="S106" s="29"/>
      <c r="T106" s="29"/>
      <c r="U106" s="29"/>
      <c r="V106" s="29"/>
    </row>
    <row r="107" spans="1:22" x14ac:dyDescent="0.25">
      <c r="A107" s="30"/>
      <c r="B107" s="16" t="s">
        <v>755</v>
      </c>
      <c r="C107" s="58"/>
      <c r="D107" s="95" t="s">
        <v>400</v>
      </c>
      <c r="E107" s="95"/>
      <c r="F107" s="27"/>
      <c r="G107" s="58"/>
      <c r="H107" s="95" t="s">
        <v>401</v>
      </c>
      <c r="I107" s="95"/>
      <c r="J107" s="27"/>
    </row>
    <row r="108" spans="1:22" ht="15.75" thickBot="1" x14ac:dyDescent="0.3">
      <c r="A108" s="30"/>
      <c r="B108" s="98">
        <v>41729</v>
      </c>
      <c r="C108" s="58"/>
      <c r="D108" s="96"/>
      <c r="E108" s="96"/>
      <c r="F108" s="28"/>
      <c r="G108" s="58"/>
      <c r="H108" s="96" t="s">
        <v>402</v>
      </c>
      <c r="I108" s="96"/>
      <c r="J108" s="28"/>
    </row>
    <row r="109" spans="1:22" x14ac:dyDescent="0.25">
      <c r="A109" s="30"/>
      <c r="B109" s="18">
        <v>2015</v>
      </c>
      <c r="C109" s="38"/>
      <c r="D109" s="18" t="s">
        <v>404</v>
      </c>
      <c r="E109" s="39">
        <v>64015</v>
      </c>
      <c r="F109" s="21"/>
      <c r="G109" s="38"/>
      <c r="H109" s="18" t="s">
        <v>405</v>
      </c>
      <c r="I109" s="38">
        <v>622</v>
      </c>
      <c r="J109" s="21"/>
    </row>
    <row r="110" spans="1:22" x14ac:dyDescent="0.25">
      <c r="A110" s="30"/>
      <c r="B110" s="16">
        <v>2016</v>
      </c>
      <c r="C110" s="22"/>
      <c r="D110" s="16"/>
      <c r="E110" s="67">
        <v>75530</v>
      </c>
      <c r="F110" s="17"/>
      <c r="G110" s="22"/>
      <c r="H110" s="16"/>
      <c r="I110" s="22">
        <v>734</v>
      </c>
      <c r="J110" s="17"/>
    </row>
    <row r="111" spans="1:22" x14ac:dyDescent="0.25">
      <c r="A111" s="30"/>
      <c r="B111" s="18">
        <v>2017</v>
      </c>
      <c r="C111" s="38"/>
      <c r="D111" s="18"/>
      <c r="E111" s="39">
        <v>99316</v>
      </c>
      <c r="F111" s="21"/>
      <c r="G111" s="38"/>
      <c r="H111" s="18"/>
      <c r="I111" s="38">
        <v>964</v>
      </c>
      <c r="J111" s="21"/>
    </row>
    <row r="112" spans="1:22" x14ac:dyDescent="0.25">
      <c r="A112" s="30"/>
      <c r="B112" s="16">
        <v>2018</v>
      </c>
      <c r="C112" s="22"/>
      <c r="D112" s="16"/>
      <c r="E112" s="67">
        <v>123816</v>
      </c>
      <c r="F112" s="17"/>
      <c r="G112" s="22"/>
      <c r="H112" s="16"/>
      <c r="I112" s="67">
        <v>1202</v>
      </c>
      <c r="J112" s="17"/>
    </row>
    <row r="113" spans="1:22" x14ac:dyDescent="0.25">
      <c r="A113" s="30"/>
      <c r="B113" s="18">
        <v>2019</v>
      </c>
      <c r="C113" s="38"/>
      <c r="D113" s="18"/>
      <c r="E113" s="39">
        <v>134463</v>
      </c>
      <c r="F113" s="21"/>
      <c r="G113" s="38"/>
      <c r="H113" s="18"/>
      <c r="I113" s="39">
        <v>1306</v>
      </c>
      <c r="J113" s="21"/>
    </row>
    <row r="114" spans="1:22" ht="15.75" thickBot="1" x14ac:dyDescent="0.3">
      <c r="A114" s="30"/>
      <c r="B114" s="16" t="s">
        <v>756</v>
      </c>
      <c r="C114" s="22"/>
      <c r="D114" s="40"/>
      <c r="E114" s="41">
        <v>1279018</v>
      </c>
      <c r="F114" s="37"/>
      <c r="G114" s="22"/>
      <c r="H114" s="40"/>
      <c r="I114" s="41">
        <v>12420</v>
      </c>
      <c r="J114" s="37"/>
    </row>
    <row r="115" spans="1:22" x14ac:dyDescent="0.25">
      <c r="A115" s="30"/>
      <c r="B115" s="42"/>
      <c r="C115" s="42"/>
      <c r="D115" s="18"/>
      <c r="E115" s="38"/>
      <c r="F115" s="21"/>
      <c r="G115" s="42"/>
      <c r="H115" s="18"/>
      <c r="I115" s="38"/>
      <c r="J115" s="21"/>
    </row>
    <row r="116" spans="1:22" ht="15.75" thickBot="1" x14ac:dyDescent="0.3">
      <c r="A116" s="30"/>
      <c r="B116" s="16" t="s">
        <v>194</v>
      </c>
      <c r="C116" s="22"/>
      <c r="D116" s="43" t="s">
        <v>404</v>
      </c>
      <c r="E116" s="44">
        <v>1776158</v>
      </c>
      <c r="F116" s="45"/>
      <c r="G116" s="22"/>
      <c r="H116" s="43" t="s">
        <v>405</v>
      </c>
      <c r="I116" s="44">
        <v>17248</v>
      </c>
      <c r="J116" s="45"/>
    </row>
    <row r="117" spans="1:22" ht="15.75" thickTop="1" x14ac:dyDescent="0.25">
      <c r="A117" s="30"/>
      <c r="B117" s="29"/>
      <c r="C117" s="29"/>
      <c r="D117" s="29"/>
      <c r="E117" s="29"/>
      <c r="F117" s="29"/>
      <c r="G117" s="29"/>
      <c r="H117" s="29"/>
      <c r="I117" s="29"/>
      <c r="J117" s="29"/>
      <c r="K117" s="29"/>
      <c r="L117" s="29"/>
      <c r="M117" s="29"/>
      <c r="N117" s="29"/>
      <c r="O117" s="29"/>
      <c r="P117" s="29"/>
      <c r="Q117" s="29"/>
      <c r="R117" s="29"/>
      <c r="S117" s="29"/>
      <c r="T117" s="29"/>
      <c r="U117" s="29"/>
      <c r="V117" s="29"/>
    </row>
    <row r="118" spans="1:22" x14ac:dyDescent="0.25">
      <c r="A118" s="30"/>
      <c r="B118" s="31" t="s">
        <v>757</v>
      </c>
      <c r="C118" s="31"/>
      <c r="D118" s="31"/>
      <c r="E118" s="31"/>
      <c r="F118" s="31"/>
      <c r="G118" s="31"/>
      <c r="H118" s="31"/>
      <c r="I118" s="31"/>
      <c r="J118" s="31"/>
      <c r="K118" s="31"/>
      <c r="L118" s="31"/>
      <c r="M118" s="31"/>
      <c r="N118" s="31"/>
      <c r="O118" s="31"/>
      <c r="P118" s="31"/>
      <c r="Q118" s="31"/>
      <c r="R118" s="31"/>
      <c r="S118" s="31"/>
      <c r="T118" s="31"/>
      <c r="U118" s="31"/>
      <c r="V118" s="31"/>
    </row>
    <row r="119" spans="1:22" x14ac:dyDescent="0.25">
      <c r="A119" s="30"/>
      <c r="B119" s="29"/>
      <c r="C119" s="29"/>
      <c r="D119" s="29"/>
      <c r="E119" s="29"/>
      <c r="F119" s="29"/>
      <c r="G119" s="29"/>
      <c r="H119" s="29"/>
      <c r="I119" s="29"/>
      <c r="J119" s="29"/>
      <c r="K119" s="29"/>
      <c r="L119" s="29"/>
      <c r="M119" s="29"/>
      <c r="N119" s="29"/>
      <c r="O119" s="29"/>
      <c r="P119" s="29"/>
      <c r="Q119" s="29"/>
      <c r="R119" s="29"/>
      <c r="S119" s="29"/>
      <c r="T119" s="29"/>
      <c r="U119" s="29"/>
      <c r="V119" s="29"/>
    </row>
    <row r="120" spans="1:22" x14ac:dyDescent="0.25">
      <c r="A120" s="30"/>
      <c r="B120" s="31" t="s">
        <v>758</v>
      </c>
      <c r="C120" s="31"/>
      <c r="D120" s="31"/>
      <c r="E120" s="31"/>
      <c r="F120" s="31"/>
      <c r="G120" s="31"/>
      <c r="H120" s="31"/>
      <c r="I120" s="31"/>
      <c r="J120" s="31"/>
      <c r="K120" s="31"/>
      <c r="L120" s="31"/>
      <c r="M120" s="31"/>
      <c r="N120" s="31"/>
      <c r="O120" s="31"/>
      <c r="P120" s="31"/>
      <c r="Q120" s="31"/>
      <c r="R120" s="31"/>
      <c r="S120" s="31"/>
      <c r="T120" s="31"/>
      <c r="U120" s="31"/>
      <c r="V120" s="31"/>
    </row>
    <row r="121" spans="1:22" x14ac:dyDescent="0.25">
      <c r="A121" s="30"/>
      <c r="B121" s="29"/>
      <c r="C121" s="29"/>
      <c r="D121" s="29"/>
      <c r="E121" s="29"/>
      <c r="F121" s="29"/>
      <c r="G121" s="29"/>
      <c r="H121" s="29"/>
      <c r="I121" s="29"/>
      <c r="J121" s="29"/>
      <c r="K121" s="29"/>
      <c r="L121" s="29"/>
      <c r="M121" s="29"/>
      <c r="N121" s="29"/>
      <c r="O121" s="29"/>
      <c r="P121" s="29"/>
      <c r="Q121" s="29"/>
      <c r="R121" s="29"/>
      <c r="S121" s="29"/>
      <c r="T121" s="29"/>
      <c r="U121" s="29"/>
      <c r="V121" s="29"/>
    </row>
    <row r="122" spans="1:22" x14ac:dyDescent="0.25">
      <c r="A122" s="30"/>
      <c r="B122" s="31" t="s">
        <v>759</v>
      </c>
      <c r="C122" s="31"/>
      <c r="D122" s="31"/>
      <c r="E122" s="31"/>
      <c r="F122" s="31"/>
      <c r="G122" s="31"/>
      <c r="H122" s="31"/>
      <c r="I122" s="31"/>
      <c r="J122" s="31"/>
      <c r="K122" s="31"/>
      <c r="L122" s="31"/>
      <c r="M122" s="31"/>
      <c r="N122" s="31"/>
      <c r="O122" s="31"/>
      <c r="P122" s="31"/>
      <c r="Q122" s="31"/>
      <c r="R122" s="31"/>
      <c r="S122" s="31"/>
      <c r="T122" s="31"/>
      <c r="U122" s="31"/>
      <c r="V122" s="31"/>
    </row>
    <row r="123" spans="1:22" x14ac:dyDescent="0.25">
      <c r="A123" s="30"/>
      <c r="B123" s="29"/>
      <c r="C123" s="29"/>
      <c r="D123" s="29"/>
      <c r="E123" s="29"/>
      <c r="F123" s="29"/>
      <c r="G123" s="29"/>
      <c r="H123" s="29"/>
      <c r="I123" s="29"/>
      <c r="J123" s="29"/>
      <c r="K123" s="29"/>
      <c r="L123" s="29"/>
      <c r="M123" s="29"/>
      <c r="N123" s="29"/>
      <c r="O123" s="29"/>
      <c r="P123" s="29"/>
      <c r="Q123" s="29"/>
      <c r="R123" s="29"/>
      <c r="S123" s="29"/>
      <c r="T123" s="29"/>
      <c r="U123" s="29"/>
      <c r="V123" s="29"/>
    </row>
    <row r="124" spans="1:22" x14ac:dyDescent="0.25">
      <c r="A124" s="30"/>
      <c r="B124" s="31" t="s">
        <v>760</v>
      </c>
      <c r="C124" s="31"/>
      <c r="D124" s="31"/>
      <c r="E124" s="31"/>
      <c r="F124" s="31"/>
      <c r="G124" s="31"/>
      <c r="H124" s="31"/>
      <c r="I124" s="31"/>
      <c r="J124" s="31"/>
      <c r="K124" s="31"/>
      <c r="L124" s="31"/>
      <c r="M124" s="31"/>
      <c r="N124" s="31"/>
      <c r="O124" s="31"/>
      <c r="P124" s="31"/>
      <c r="Q124" s="31"/>
      <c r="R124" s="31"/>
      <c r="S124" s="31"/>
      <c r="T124" s="31"/>
      <c r="U124" s="31"/>
      <c r="V124" s="31"/>
    </row>
    <row r="125" spans="1:22" x14ac:dyDescent="0.25">
      <c r="A125" s="30"/>
      <c r="B125" s="29"/>
      <c r="C125" s="29"/>
      <c r="D125" s="29"/>
      <c r="E125" s="29"/>
      <c r="F125" s="29"/>
      <c r="G125" s="29"/>
      <c r="H125" s="29"/>
      <c r="I125" s="29"/>
      <c r="J125" s="29"/>
      <c r="K125" s="29"/>
      <c r="L125" s="29"/>
      <c r="M125" s="29"/>
      <c r="N125" s="29"/>
      <c r="O125" s="29"/>
      <c r="P125" s="29"/>
      <c r="Q125" s="29"/>
      <c r="R125" s="29"/>
      <c r="S125" s="29"/>
      <c r="T125" s="29"/>
      <c r="U125" s="29"/>
      <c r="V125" s="29"/>
    </row>
    <row r="126" spans="1:22" x14ac:dyDescent="0.25">
      <c r="A126" s="30"/>
      <c r="B126" s="31" t="s">
        <v>761</v>
      </c>
      <c r="C126" s="31"/>
      <c r="D126" s="31"/>
      <c r="E126" s="31"/>
      <c r="F126" s="31"/>
      <c r="G126" s="31"/>
      <c r="H126" s="31"/>
      <c r="I126" s="31"/>
      <c r="J126" s="31"/>
      <c r="K126" s="31"/>
      <c r="L126" s="31"/>
      <c r="M126" s="31"/>
      <c r="N126" s="31"/>
      <c r="O126" s="31"/>
      <c r="P126" s="31"/>
      <c r="Q126" s="31"/>
      <c r="R126" s="31"/>
      <c r="S126" s="31"/>
      <c r="T126" s="31"/>
      <c r="U126" s="31"/>
      <c r="V126" s="31"/>
    </row>
    <row r="127" spans="1:22" x14ac:dyDescent="0.25">
      <c r="A127" s="30"/>
      <c r="B127" s="29"/>
      <c r="C127" s="29"/>
      <c r="D127" s="29"/>
      <c r="E127" s="29"/>
      <c r="F127" s="29"/>
      <c r="G127" s="29"/>
      <c r="H127" s="29"/>
      <c r="I127" s="29"/>
      <c r="J127" s="29"/>
      <c r="K127" s="29"/>
      <c r="L127" s="29"/>
      <c r="M127" s="29"/>
      <c r="N127" s="29"/>
      <c r="O127" s="29"/>
      <c r="P127" s="29"/>
      <c r="Q127" s="29"/>
      <c r="R127" s="29"/>
      <c r="S127" s="29"/>
      <c r="T127" s="29"/>
      <c r="U127" s="29"/>
      <c r="V127" s="29"/>
    </row>
    <row r="128" spans="1:22" x14ac:dyDescent="0.25">
      <c r="A128" s="30"/>
      <c r="B128" s="31" t="s">
        <v>762</v>
      </c>
      <c r="C128" s="31"/>
      <c r="D128" s="31"/>
      <c r="E128" s="31"/>
      <c r="F128" s="31"/>
      <c r="G128" s="31"/>
      <c r="H128" s="31"/>
      <c r="I128" s="31"/>
      <c r="J128" s="31"/>
      <c r="K128" s="31"/>
      <c r="L128" s="31"/>
      <c r="M128" s="31"/>
      <c r="N128" s="31"/>
      <c r="O128" s="31"/>
      <c r="P128" s="31"/>
      <c r="Q128" s="31"/>
      <c r="R128" s="31"/>
      <c r="S128" s="31"/>
      <c r="T128" s="31"/>
      <c r="U128" s="31"/>
      <c r="V128" s="31"/>
    </row>
    <row r="129" spans="1:22" x14ac:dyDescent="0.25">
      <c r="A129" s="30"/>
      <c r="B129" s="29"/>
      <c r="C129" s="29"/>
      <c r="D129" s="29"/>
      <c r="E129" s="29"/>
      <c r="F129" s="29"/>
      <c r="G129" s="29"/>
      <c r="H129" s="29"/>
      <c r="I129" s="29"/>
      <c r="J129" s="29"/>
      <c r="K129" s="29"/>
      <c r="L129" s="29"/>
      <c r="M129" s="29"/>
      <c r="N129" s="29"/>
      <c r="O129" s="29"/>
      <c r="P129" s="29"/>
      <c r="Q129" s="29"/>
      <c r="R129" s="29"/>
      <c r="S129" s="29"/>
      <c r="T129" s="29"/>
      <c r="U129" s="29"/>
      <c r="V129" s="29"/>
    </row>
    <row r="130" spans="1:22" x14ac:dyDescent="0.25">
      <c r="A130" s="30"/>
      <c r="B130" s="31" t="s">
        <v>763</v>
      </c>
      <c r="C130" s="31"/>
      <c r="D130" s="31"/>
      <c r="E130" s="31"/>
      <c r="F130" s="31"/>
      <c r="G130" s="31"/>
      <c r="H130" s="31"/>
      <c r="I130" s="31"/>
      <c r="J130" s="31"/>
      <c r="K130" s="31"/>
      <c r="L130" s="31"/>
      <c r="M130" s="31"/>
      <c r="N130" s="31"/>
      <c r="O130" s="31"/>
      <c r="P130" s="31"/>
      <c r="Q130" s="31"/>
      <c r="R130" s="31"/>
      <c r="S130" s="31"/>
      <c r="T130" s="31"/>
      <c r="U130" s="31"/>
      <c r="V130" s="31"/>
    </row>
    <row r="131" spans="1:22" x14ac:dyDescent="0.25">
      <c r="A131" s="30"/>
      <c r="B131" s="29"/>
      <c r="C131" s="29"/>
      <c r="D131" s="29"/>
      <c r="E131" s="29"/>
      <c r="F131" s="29"/>
      <c r="G131" s="29"/>
      <c r="H131" s="29"/>
      <c r="I131" s="29"/>
      <c r="J131" s="29"/>
      <c r="K131" s="29"/>
      <c r="L131" s="29"/>
      <c r="M131" s="29"/>
      <c r="N131" s="29"/>
      <c r="O131" s="29"/>
      <c r="P131" s="29"/>
      <c r="Q131" s="29"/>
      <c r="R131" s="29"/>
      <c r="S131" s="29"/>
      <c r="T131" s="29"/>
      <c r="U131" s="29"/>
      <c r="V131" s="29"/>
    </row>
    <row r="132" spans="1:22" x14ac:dyDescent="0.25">
      <c r="A132" s="30"/>
      <c r="B132" s="31" t="s">
        <v>764</v>
      </c>
      <c r="C132" s="31"/>
      <c r="D132" s="31"/>
      <c r="E132" s="31"/>
      <c r="F132" s="31"/>
      <c r="G132" s="31"/>
      <c r="H132" s="31"/>
      <c r="I132" s="31"/>
      <c r="J132" s="31"/>
      <c r="K132" s="31"/>
      <c r="L132" s="31"/>
      <c r="M132" s="31"/>
      <c r="N132" s="31"/>
      <c r="O132" s="31"/>
      <c r="P132" s="31"/>
      <c r="Q132" s="31"/>
      <c r="R132" s="31"/>
      <c r="S132" s="31"/>
      <c r="T132" s="31"/>
      <c r="U132" s="31"/>
      <c r="V132" s="31"/>
    </row>
    <row r="133" spans="1:22" x14ac:dyDescent="0.25">
      <c r="A133" s="30"/>
      <c r="B133" s="29"/>
      <c r="C133" s="29"/>
      <c r="D133" s="29"/>
      <c r="E133" s="29"/>
      <c r="F133" s="29"/>
      <c r="G133" s="29"/>
      <c r="H133" s="29"/>
      <c r="I133" s="29"/>
      <c r="J133" s="29"/>
      <c r="K133" s="29"/>
      <c r="L133" s="29"/>
      <c r="M133" s="29"/>
      <c r="N133" s="29"/>
      <c r="O133" s="29"/>
      <c r="P133" s="29"/>
      <c r="Q133" s="29"/>
      <c r="R133" s="29"/>
      <c r="S133" s="29"/>
      <c r="T133" s="29"/>
      <c r="U133" s="29"/>
      <c r="V133" s="29"/>
    </row>
    <row r="134" spans="1:22" ht="25.5" customHeight="1" x14ac:dyDescent="0.25">
      <c r="A134" s="30"/>
      <c r="B134" s="31" t="s">
        <v>765</v>
      </c>
      <c r="C134" s="31"/>
      <c r="D134" s="31"/>
      <c r="E134" s="31"/>
      <c r="F134" s="31"/>
      <c r="G134" s="31"/>
      <c r="H134" s="31"/>
      <c r="I134" s="31"/>
      <c r="J134" s="31"/>
      <c r="K134" s="31"/>
      <c r="L134" s="31"/>
      <c r="M134" s="31"/>
      <c r="N134" s="31"/>
      <c r="O134" s="31"/>
      <c r="P134" s="31"/>
      <c r="Q134" s="31"/>
      <c r="R134" s="31"/>
      <c r="S134" s="31"/>
      <c r="T134" s="31"/>
      <c r="U134" s="31"/>
      <c r="V134" s="31"/>
    </row>
    <row r="135" spans="1:22" x14ac:dyDescent="0.25">
      <c r="A135" s="30"/>
      <c r="B135" s="29"/>
      <c r="C135" s="29"/>
      <c r="D135" s="29"/>
      <c r="E135" s="29"/>
      <c r="F135" s="29"/>
      <c r="G135" s="29"/>
      <c r="H135" s="29"/>
      <c r="I135" s="29"/>
      <c r="J135" s="29"/>
      <c r="K135" s="29"/>
      <c r="L135" s="29"/>
      <c r="M135" s="29"/>
      <c r="N135" s="29"/>
      <c r="O135" s="29"/>
      <c r="P135" s="29"/>
      <c r="Q135" s="29"/>
      <c r="R135" s="29"/>
      <c r="S135" s="29"/>
      <c r="T135" s="29"/>
      <c r="U135" s="29"/>
      <c r="V135" s="29"/>
    </row>
    <row r="136" spans="1:22" x14ac:dyDescent="0.25">
      <c r="A136" s="30"/>
      <c r="B136" s="31" t="s">
        <v>766</v>
      </c>
      <c r="C136" s="31"/>
      <c r="D136" s="31"/>
      <c r="E136" s="31"/>
      <c r="F136" s="31"/>
      <c r="G136" s="31"/>
      <c r="H136" s="31"/>
      <c r="I136" s="31"/>
      <c r="J136" s="31"/>
      <c r="K136" s="31"/>
      <c r="L136" s="31"/>
      <c r="M136" s="31"/>
      <c r="N136" s="31"/>
      <c r="O136" s="31"/>
      <c r="P136" s="31"/>
      <c r="Q136" s="31"/>
      <c r="R136" s="31"/>
      <c r="S136" s="31"/>
      <c r="T136" s="31"/>
      <c r="U136" s="31"/>
      <c r="V136" s="31"/>
    </row>
    <row r="137" spans="1:22" x14ac:dyDescent="0.25">
      <c r="A137" s="30"/>
      <c r="B137" s="29"/>
      <c r="C137" s="29"/>
      <c r="D137" s="29"/>
      <c r="E137" s="29"/>
      <c r="F137" s="29"/>
      <c r="G137" s="29"/>
      <c r="H137" s="29"/>
      <c r="I137" s="29"/>
      <c r="J137" s="29"/>
      <c r="K137" s="29"/>
      <c r="L137" s="29"/>
      <c r="M137" s="29"/>
      <c r="N137" s="29"/>
      <c r="O137" s="29"/>
      <c r="P137" s="29"/>
      <c r="Q137" s="29"/>
      <c r="R137" s="29"/>
      <c r="S137" s="29"/>
      <c r="T137" s="29"/>
      <c r="U137" s="29"/>
      <c r="V137" s="29"/>
    </row>
    <row r="138" spans="1:22" x14ac:dyDescent="0.25">
      <c r="A138" s="30"/>
      <c r="B138" s="31" t="s">
        <v>767</v>
      </c>
      <c r="C138" s="31"/>
      <c r="D138" s="31"/>
      <c r="E138" s="31"/>
      <c r="F138" s="31"/>
      <c r="G138" s="31"/>
      <c r="H138" s="31"/>
      <c r="I138" s="31"/>
      <c r="J138" s="31"/>
      <c r="K138" s="31"/>
      <c r="L138" s="31"/>
      <c r="M138" s="31"/>
      <c r="N138" s="31"/>
      <c r="O138" s="31"/>
      <c r="P138" s="31"/>
      <c r="Q138" s="31"/>
      <c r="R138" s="31"/>
      <c r="S138" s="31"/>
      <c r="T138" s="31"/>
      <c r="U138" s="31"/>
      <c r="V138" s="31"/>
    </row>
    <row r="139" spans="1:22" x14ac:dyDescent="0.25">
      <c r="A139" s="30"/>
      <c r="B139" s="29"/>
      <c r="C139" s="29"/>
      <c r="D139" s="29"/>
      <c r="E139" s="29"/>
      <c r="F139" s="29"/>
      <c r="G139" s="29"/>
      <c r="H139" s="29"/>
      <c r="I139" s="29"/>
      <c r="J139" s="29"/>
      <c r="K139" s="29"/>
      <c r="L139" s="29"/>
      <c r="M139" s="29"/>
      <c r="N139" s="29"/>
      <c r="O139" s="29"/>
      <c r="P139" s="29"/>
      <c r="Q139" s="29"/>
      <c r="R139" s="29"/>
      <c r="S139" s="29"/>
      <c r="T139" s="29"/>
      <c r="U139" s="29"/>
      <c r="V139" s="29"/>
    </row>
    <row r="140" spans="1:22" x14ac:dyDescent="0.25">
      <c r="A140" s="30"/>
      <c r="B140" s="31" t="s">
        <v>768</v>
      </c>
      <c r="C140" s="31"/>
      <c r="D140" s="31"/>
      <c r="E140" s="31"/>
      <c r="F140" s="31"/>
      <c r="G140" s="31"/>
      <c r="H140" s="31"/>
      <c r="I140" s="31"/>
      <c r="J140" s="31"/>
      <c r="K140" s="31"/>
      <c r="L140" s="31"/>
      <c r="M140" s="31"/>
      <c r="N140" s="31"/>
      <c r="O140" s="31"/>
      <c r="P140" s="31"/>
      <c r="Q140" s="31"/>
      <c r="R140" s="31"/>
      <c r="S140" s="31"/>
      <c r="T140" s="31"/>
      <c r="U140" s="31"/>
      <c r="V140" s="31"/>
    </row>
    <row r="141" spans="1:22" x14ac:dyDescent="0.25">
      <c r="A141" s="30"/>
      <c r="B141" s="29"/>
      <c r="C141" s="29"/>
      <c r="D141" s="29"/>
      <c r="E141" s="29"/>
      <c r="F141" s="29"/>
      <c r="G141" s="29"/>
      <c r="H141" s="29"/>
      <c r="I141" s="29"/>
      <c r="J141" s="29"/>
      <c r="K141" s="29"/>
      <c r="L141" s="29"/>
      <c r="M141" s="29"/>
      <c r="N141" s="29"/>
      <c r="O141" s="29"/>
      <c r="P141" s="29"/>
      <c r="Q141" s="29"/>
      <c r="R141" s="29"/>
      <c r="S141" s="29"/>
      <c r="T141" s="29"/>
      <c r="U141" s="29"/>
      <c r="V141" s="29"/>
    </row>
    <row r="142" spans="1:22" x14ac:dyDescent="0.25">
      <c r="A142" s="30"/>
      <c r="B142" s="31" t="s">
        <v>769</v>
      </c>
      <c r="C142" s="31"/>
      <c r="D142" s="31"/>
      <c r="E142" s="31"/>
      <c r="F142" s="31"/>
      <c r="G142" s="31"/>
      <c r="H142" s="31"/>
      <c r="I142" s="31"/>
      <c r="J142" s="31"/>
      <c r="K142" s="31"/>
      <c r="L142" s="31"/>
      <c r="M142" s="31"/>
      <c r="N142" s="31"/>
      <c r="O142" s="31"/>
      <c r="P142" s="31"/>
      <c r="Q142" s="31"/>
      <c r="R142" s="31"/>
      <c r="S142" s="31"/>
      <c r="T142" s="31"/>
      <c r="U142" s="31"/>
      <c r="V142" s="31"/>
    </row>
    <row r="143" spans="1:22" x14ac:dyDescent="0.25">
      <c r="A143" s="30"/>
      <c r="B143" s="29"/>
      <c r="C143" s="29"/>
      <c r="D143" s="29"/>
      <c r="E143" s="29"/>
      <c r="F143" s="29"/>
      <c r="G143" s="29"/>
      <c r="H143" s="29"/>
      <c r="I143" s="29"/>
      <c r="J143" s="29"/>
      <c r="K143" s="29"/>
      <c r="L143" s="29"/>
      <c r="M143" s="29"/>
      <c r="N143" s="29"/>
      <c r="O143" s="29"/>
      <c r="P143" s="29"/>
      <c r="Q143" s="29"/>
      <c r="R143" s="29"/>
      <c r="S143" s="29"/>
      <c r="T143" s="29"/>
      <c r="U143" s="29"/>
      <c r="V143" s="29"/>
    </row>
    <row r="144" spans="1:22" ht="27" thickBot="1" x14ac:dyDescent="0.3">
      <c r="A144" s="30"/>
      <c r="B144" s="16" t="s">
        <v>770</v>
      </c>
      <c r="C144" s="22"/>
      <c r="D144" s="26" t="s">
        <v>400</v>
      </c>
      <c r="E144" s="26"/>
      <c r="F144" s="26"/>
      <c r="G144" s="26"/>
      <c r="H144" s="26"/>
      <c r="I144" s="26"/>
      <c r="J144" s="26"/>
      <c r="K144" s="26"/>
      <c r="L144" s="26"/>
      <c r="M144" s="26"/>
      <c r="N144" s="26"/>
      <c r="O144" s="26"/>
      <c r="P144" s="26"/>
      <c r="Q144" s="26"/>
      <c r="R144" s="37"/>
    </row>
    <row r="145" spans="1:18" ht="15.75" thickBot="1" x14ac:dyDescent="0.3">
      <c r="A145" s="30"/>
      <c r="B145" s="16"/>
      <c r="C145" s="22"/>
      <c r="D145" s="47" t="s">
        <v>771</v>
      </c>
      <c r="E145" s="47"/>
      <c r="F145" s="37"/>
      <c r="G145" s="36"/>
      <c r="H145" s="47" t="s">
        <v>772</v>
      </c>
      <c r="I145" s="47"/>
      <c r="J145" s="37"/>
      <c r="K145" s="36"/>
      <c r="L145" s="47" t="s">
        <v>773</v>
      </c>
      <c r="M145" s="47"/>
      <c r="N145" s="37"/>
      <c r="O145" s="36"/>
      <c r="P145" s="47" t="s">
        <v>194</v>
      </c>
      <c r="Q145" s="47"/>
      <c r="R145" s="37"/>
    </row>
    <row r="146" spans="1:18" x14ac:dyDescent="0.25">
      <c r="A146" s="30"/>
      <c r="B146" s="16"/>
      <c r="C146" s="22"/>
      <c r="D146" s="61"/>
      <c r="E146" s="61"/>
      <c r="F146" s="17"/>
      <c r="G146" s="36"/>
      <c r="H146" s="49"/>
      <c r="I146" s="49"/>
      <c r="J146" s="17"/>
      <c r="K146" s="36"/>
      <c r="L146" s="49"/>
      <c r="M146" s="49"/>
      <c r="N146" s="17"/>
      <c r="O146" s="36"/>
      <c r="P146" s="49"/>
      <c r="Q146" s="49"/>
      <c r="R146" s="17"/>
    </row>
    <row r="147" spans="1:18" x14ac:dyDescent="0.25">
      <c r="A147" s="30"/>
      <c r="B147" s="18" t="s">
        <v>774</v>
      </c>
      <c r="C147" s="38"/>
      <c r="D147" s="84"/>
      <c r="E147" s="84"/>
      <c r="F147" s="21"/>
      <c r="G147" s="42"/>
      <c r="H147" s="79"/>
      <c r="I147" s="79"/>
      <c r="J147" s="21"/>
      <c r="K147" s="42"/>
      <c r="L147" s="79"/>
      <c r="M147" s="79"/>
      <c r="N147" s="21"/>
      <c r="O147" s="42"/>
      <c r="P147" s="79"/>
      <c r="Q147" s="79"/>
      <c r="R147" s="21"/>
    </row>
    <row r="148" spans="1:18" x14ac:dyDescent="0.25">
      <c r="A148" s="30"/>
      <c r="B148" s="75" t="s">
        <v>775</v>
      </c>
      <c r="C148" s="22"/>
      <c r="D148" s="16" t="s">
        <v>404</v>
      </c>
      <c r="E148" s="67">
        <v>302533</v>
      </c>
      <c r="F148" s="17"/>
      <c r="G148" s="22"/>
      <c r="H148" s="16"/>
      <c r="I148" s="22" t="s">
        <v>425</v>
      </c>
      <c r="J148" s="17"/>
      <c r="K148" s="22"/>
      <c r="L148" s="16"/>
      <c r="M148" s="22" t="s">
        <v>425</v>
      </c>
      <c r="N148" s="17"/>
      <c r="O148" s="22"/>
      <c r="P148" s="16" t="s">
        <v>404</v>
      </c>
      <c r="Q148" s="67">
        <v>302533</v>
      </c>
      <c r="R148" s="17"/>
    </row>
    <row r="149" spans="1:18" x14ac:dyDescent="0.25">
      <c r="A149" s="30"/>
      <c r="B149" s="78" t="s">
        <v>776</v>
      </c>
      <c r="C149" s="38"/>
      <c r="D149" s="18"/>
      <c r="E149" s="39">
        <v>72760</v>
      </c>
      <c r="F149" s="21"/>
      <c r="G149" s="38"/>
      <c r="H149" s="18"/>
      <c r="I149" s="38" t="s">
        <v>425</v>
      </c>
      <c r="J149" s="21"/>
      <c r="K149" s="38"/>
      <c r="L149" s="18"/>
      <c r="M149" s="38" t="s">
        <v>425</v>
      </c>
      <c r="N149" s="21"/>
      <c r="O149" s="38"/>
      <c r="P149" s="18"/>
      <c r="Q149" s="39">
        <v>72760</v>
      </c>
      <c r="R149" s="21"/>
    </row>
    <row r="150" spans="1:18" ht="15.75" thickBot="1" x14ac:dyDescent="0.3">
      <c r="A150" s="30"/>
      <c r="B150" s="75" t="s">
        <v>777</v>
      </c>
      <c r="C150" s="22"/>
      <c r="D150" s="40"/>
      <c r="E150" s="41">
        <v>51220</v>
      </c>
      <c r="F150" s="37"/>
      <c r="G150" s="22"/>
      <c r="H150" s="40"/>
      <c r="I150" s="86" t="s">
        <v>425</v>
      </c>
      <c r="J150" s="37"/>
      <c r="K150" s="22"/>
      <c r="L150" s="40"/>
      <c r="M150" s="86" t="s">
        <v>425</v>
      </c>
      <c r="N150" s="37"/>
      <c r="O150" s="22"/>
      <c r="P150" s="40"/>
      <c r="Q150" s="41">
        <v>51220</v>
      </c>
      <c r="R150" s="37"/>
    </row>
    <row r="151" spans="1:18" ht="15.75" thickBot="1" x14ac:dyDescent="0.3">
      <c r="A151" s="30"/>
      <c r="B151" s="18" t="s">
        <v>778</v>
      </c>
      <c r="C151" s="38"/>
      <c r="D151" s="68"/>
      <c r="E151" s="71">
        <v>426513</v>
      </c>
      <c r="F151" s="70"/>
      <c r="G151" s="38"/>
      <c r="H151" s="68"/>
      <c r="I151" s="69" t="s">
        <v>425</v>
      </c>
      <c r="J151" s="70"/>
      <c r="K151" s="38"/>
      <c r="L151" s="68"/>
      <c r="M151" s="69" t="s">
        <v>425</v>
      </c>
      <c r="N151" s="70"/>
      <c r="O151" s="38"/>
      <c r="P151" s="68"/>
      <c r="Q151" s="71">
        <v>426513</v>
      </c>
      <c r="R151" s="70"/>
    </row>
    <row r="152" spans="1:18" x14ac:dyDescent="0.25">
      <c r="A152" s="30"/>
      <c r="B152" s="36"/>
      <c r="C152" s="36"/>
      <c r="D152" s="16"/>
      <c r="E152" s="22"/>
      <c r="F152" s="17"/>
      <c r="G152" s="36"/>
      <c r="H152" s="16"/>
      <c r="I152" s="22"/>
      <c r="J152" s="17"/>
      <c r="K152" s="36"/>
      <c r="L152" s="16"/>
      <c r="M152" s="22"/>
      <c r="N152" s="17"/>
      <c r="O152" s="36"/>
      <c r="P152" s="16"/>
      <c r="Q152" s="22"/>
      <c r="R152" s="17"/>
    </row>
    <row r="153" spans="1:18" x14ac:dyDescent="0.25">
      <c r="A153" s="30"/>
      <c r="B153" s="18" t="s">
        <v>779</v>
      </c>
      <c r="C153" s="42"/>
      <c r="D153" s="18"/>
      <c r="E153" s="38"/>
      <c r="F153" s="21"/>
      <c r="G153" s="42"/>
      <c r="H153" s="18"/>
      <c r="I153" s="38"/>
      <c r="J153" s="21"/>
      <c r="K153" s="42"/>
      <c r="L153" s="18"/>
      <c r="M153" s="38"/>
      <c r="N153" s="21"/>
      <c r="O153" s="42"/>
      <c r="P153" s="18"/>
      <c r="Q153" s="38"/>
      <c r="R153" s="21"/>
    </row>
    <row r="154" spans="1:18" ht="26.25" x14ac:dyDescent="0.25">
      <c r="A154" s="30"/>
      <c r="B154" s="99" t="s">
        <v>780</v>
      </c>
      <c r="C154" s="22"/>
      <c r="D154" s="16"/>
      <c r="E154" s="22" t="s">
        <v>425</v>
      </c>
      <c r="F154" s="17"/>
      <c r="G154" s="22"/>
      <c r="H154" s="16" t="s">
        <v>404</v>
      </c>
      <c r="I154" s="67">
        <v>477430</v>
      </c>
      <c r="J154" s="17"/>
      <c r="K154" s="22"/>
      <c r="L154" s="16"/>
      <c r="M154" s="22" t="s">
        <v>425</v>
      </c>
      <c r="N154" s="17"/>
      <c r="O154" s="22"/>
      <c r="P154" s="16"/>
      <c r="Q154" s="67">
        <v>477430</v>
      </c>
      <c r="R154" s="17"/>
    </row>
    <row r="155" spans="1:18" ht="26.25" x14ac:dyDescent="0.25">
      <c r="A155" s="30"/>
      <c r="B155" s="78" t="s">
        <v>781</v>
      </c>
      <c r="C155" s="38"/>
      <c r="D155" s="18"/>
      <c r="E155" s="38" t="s">
        <v>425</v>
      </c>
      <c r="F155" s="21"/>
      <c r="G155" s="38"/>
      <c r="H155" s="18"/>
      <c r="I155" s="39">
        <v>59533</v>
      </c>
      <c r="J155" s="21"/>
      <c r="K155" s="38"/>
      <c r="L155" s="18"/>
      <c r="M155" s="38" t="s">
        <v>425</v>
      </c>
      <c r="N155" s="21"/>
      <c r="O155" s="38"/>
      <c r="P155" s="18"/>
      <c r="Q155" s="39">
        <v>59533</v>
      </c>
      <c r="R155" s="21"/>
    </row>
    <row r="156" spans="1:18" x14ac:dyDescent="0.25">
      <c r="A156" s="30"/>
      <c r="B156" s="75" t="s">
        <v>782</v>
      </c>
      <c r="C156" s="22"/>
      <c r="D156" s="16"/>
      <c r="E156" s="22" t="s">
        <v>425</v>
      </c>
      <c r="F156" s="17"/>
      <c r="G156" s="22"/>
      <c r="H156" s="16"/>
      <c r="I156" s="67">
        <v>74294</v>
      </c>
      <c r="J156" s="17"/>
      <c r="K156" s="22"/>
      <c r="L156" s="16"/>
      <c r="M156" s="22" t="s">
        <v>425</v>
      </c>
      <c r="N156" s="17"/>
      <c r="O156" s="22"/>
      <c r="P156" s="16"/>
      <c r="Q156" s="67">
        <v>74294</v>
      </c>
      <c r="R156" s="17"/>
    </row>
    <row r="157" spans="1:18" x14ac:dyDescent="0.25">
      <c r="A157" s="30"/>
      <c r="B157" s="78" t="s">
        <v>783</v>
      </c>
      <c r="C157" s="38"/>
      <c r="D157" s="18"/>
      <c r="E157" s="38" t="s">
        <v>425</v>
      </c>
      <c r="F157" s="21"/>
      <c r="G157" s="38"/>
      <c r="H157" s="18"/>
      <c r="I157" s="39">
        <v>103471</v>
      </c>
      <c r="J157" s="21"/>
      <c r="K157" s="38"/>
      <c r="L157" s="18"/>
      <c r="M157" s="38" t="s">
        <v>425</v>
      </c>
      <c r="N157" s="21"/>
      <c r="O157" s="38"/>
      <c r="P157" s="18"/>
      <c r="Q157" s="39">
        <v>103471</v>
      </c>
      <c r="R157" s="21"/>
    </row>
    <row r="158" spans="1:18" ht="15.75" thickBot="1" x14ac:dyDescent="0.3">
      <c r="A158" s="30"/>
      <c r="B158" s="75" t="s">
        <v>784</v>
      </c>
      <c r="C158" s="22"/>
      <c r="D158" s="40"/>
      <c r="E158" s="86" t="s">
        <v>425</v>
      </c>
      <c r="F158" s="37"/>
      <c r="G158" s="22"/>
      <c r="H158" s="40"/>
      <c r="I158" s="41">
        <v>26252</v>
      </c>
      <c r="J158" s="37"/>
      <c r="K158" s="22"/>
      <c r="L158" s="40"/>
      <c r="M158" s="86" t="s">
        <v>425</v>
      </c>
      <c r="N158" s="37"/>
      <c r="O158" s="22"/>
      <c r="P158" s="40"/>
      <c r="Q158" s="41">
        <v>26252</v>
      </c>
      <c r="R158" s="37"/>
    </row>
    <row r="159" spans="1:18" ht="15.75" thickBot="1" x14ac:dyDescent="0.3">
      <c r="A159" s="30"/>
      <c r="B159" s="18" t="s">
        <v>785</v>
      </c>
      <c r="C159" s="38"/>
      <c r="D159" s="68"/>
      <c r="E159" s="69" t="s">
        <v>425</v>
      </c>
      <c r="F159" s="70"/>
      <c r="G159" s="38"/>
      <c r="H159" s="68"/>
      <c r="I159" s="71">
        <v>740980</v>
      </c>
      <c r="J159" s="70"/>
      <c r="K159" s="38"/>
      <c r="L159" s="68"/>
      <c r="M159" s="69" t="s">
        <v>425</v>
      </c>
      <c r="N159" s="70"/>
      <c r="O159" s="38"/>
      <c r="P159" s="68"/>
      <c r="Q159" s="71">
        <v>740980</v>
      </c>
      <c r="R159" s="70"/>
    </row>
    <row r="160" spans="1:18" x14ac:dyDescent="0.25">
      <c r="A160" s="30"/>
      <c r="B160" s="36"/>
      <c r="C160" s="36"/>
      <c r="D160" s="16"/>
      <c r="E160" s="22"/>
      <c r="F160" s="17"/>
      <c r="G160" s="36"/>
      <c r="H160" s="16"/>
      <c r="I160" s="22"/>
      <c r="J160" s="17"/>
      <c r="K160" s="36"/>
      <c r="L160" s="16"/>
      <c r="M160" s="22"/>
      <c r="N160" s="17"/>
      <c r="O160" s="36"/>
      <c r="P160" s="16"/>
      <c r="Q160" s="22"/>
      <c r="R160" s="17"/>
    </row>
    <row r="161" spans="1:22" ht="15.75" thickBot="1" x14ac:dyDescent="0.3">
      <c r="A161" s="30"/>
      <c r="B161" s="18" t="s">
        <v>786</v>
      </c>
      <c r="C161" s="38"/>
      <c r="D161" s="68"/>
      <c r="E161" s="69" t="s">
        <v>425</v>
      </c>
      <c r="F161" s="70"/>
      <c r="G161" s="38"/>
      <c r="H161" s="68"/>
      <c r="I161" s="71">
        <v>800968</v>
      </c>
      <c r="J161" s="70"/>
      <c r="K161" s="38"/>
      <c r="L161" s="68"/>
      <c r="M161" s="69" t="s">
        <v>425</v>
      </c>
      <c r="N161" s="70"/>
      <c r="O161" s="38"/>
      <c r="P161" s="68"/>
      <c r="Q161" s="71">
        <v>800968</v>
      </c>
      <c r="R161" s="70"/>
    </row>
    <row r="162" spans="1:22" x14ac:dyDescent="0.25">
      <c r="A162" s="30"/>
      <c r="B162" s="36"/>
      <c r="C162" s="36"/>
      <c r="D162" s="16"/>
      <c r="E162" s="22"/>
      <c r="F162" s="17"/>
      <c r="G162" s="36"/>
      <c r="H162" s="16"/>
      <c r="I162" s="22"/>
      <c r="J162" s="17"/>
      <c r="K162" s="36"/>
      <c r="L162" s="16"/>
      <c r="M162" s="22"/>
      <c r="N162" s="17"/>
      <c r="O162" s="36"/>
      <c r="P162" s="16"/>
      <c r="Q162" s="22"/>
      <c r="R162" s="17"/>
    </row>
    <row r="163" spans="1:22" ht="15.75" thickBot="1" x14ac:dyDescent="0.3">
      <c r="A163" s="30"/>
      <c r="B163" s="18" t="s">
        <v>787</v>
      </c>
      <c r="C163" s="38"/>
      <c r="D163" s="68"/>
      <c r="E163" s="71">
        <v>44150</v>
      </c>
      <c r="F163" s="70"/>
      <c r="G163" s="38"/>
      <c r="H163" s="68"/>
      <c r="I163" s="69" t="s">
        <v>425</v>
      </c>
      <c r="J163" s="70"/>
      <c r="K163" s="38"/>
      <c r="L163" s="68"/>
      <c r="M163" s="69" t="s">
        <v>425</v>
      </c>
      <c r="N163" s="70"/>
      <c r="O163" s="38"/>
      <c r="P163" s="68"/>
      <c r="Q163" s="71">
        <v>44150</v>
      </c>
      <c r="R163" s="70"/>
    </row>
    <row r="164" spans="1:22" x14ac:dyDescent="0.25">
      <c r="A164" s="30"/>
      <c r="B164" s="36"/>
      <c r="C164" s="36"/>
      <c r="D164" s="16"/>
      <c r="E164" s="22"/>
      <c r="F164" s="17"/>
      <c r="G164" s="36"/>
      <c r="H164" s="16"/>
      <c r="I164" s="22"/>
      <c r="J164" s="17"/>
      <c r="K164" s="36"/>
      <c r="L164" s="16"/>
      <c r="M164" s="22"/>
      <c r="N164" s="17"/>
      <c r="O164" s="36"/>
      <c r="P164" s="16"/>
      <c r="Q164" s="22"/>
      <c r="R164" s="17"/>
    </row>
    <row r="165" spans="1:22" x14ac:dyDescent="0.25">
      <c r="A165" s="30"/>
      <c r="B165" s="42"/>
      <c r="C165" s="42"/>
      <c r="D165" s="18"/>
      <c r="E165" s="38"/>
      <c r="F165" s="21"/>
      <c r="G165" s="42"/>
      <c r="H165" s="18"/>
      <c r="I165" s="38"/>
      <c r="J165" s="21"/>
      <c r="K165" s="42"/>
      <c r="L165" s="18"/>
      <c r="M165" s="38"/>
      <c r="N165" s="21"/>
      <c r="O165" s="42"/>
      <c r="P165" s="18"/>
      <c r="Q165" s="38"/>
      <c r="R165" s="21"/>
    </row>
    <row r="166" spans="1:22" ht="15.75" thickBot="1" x14ac:dyDescent="0.3">
      <c r="A166" s="30"/>
      <c r="B166" s="16" t="s">
        <v>788</v>
      </c>
      <c r="C166" s="22"/>
      <c r="D166" s="43" t="s">
        <v>404</v>
      </c>
      <c r="E166" s="44">
        <v>470663</v>
      </c>
      <c r="F166" s="45"/>
      <c r="G166" s="22"/>
      <c r="H166" s="43" t="s">
        <v>404</v>
      </c>
      <c r="I166" s="44">
        <v>1541948</v>
      </c>
      <c r="J166" s="45"/>
      <c r="K166" s="22"/>
      <c r="L166" s="43"/>
      <c r="M166" s="93" t="s">
        <v>425</v>
      </c>
      <c r="N166" s="45"/>
      <c r="O166" s="22"/>
      <c r="P166" s="43" t="s">
        <v>404</v>
      </c>
      <c r="Q166" s="44">
        <v>2012611</v>
      </c>
      <c r="R166" s="45"/>
    </row>
    <row r="167" spans="1:22" ht="15.75" thickTop="1" x14ac:dyDescent="0.25">
      <c r="A167" s="30"/>
      <c r="B167" s="29"/>
      <c r="C167" s="29"/>
      <c r="D167" s="29"/>
      <c r="E167" s="29"/>
      <c r="F167" s="29"/>
      <c r="G167" s="29"/>
      <c r="H167" s="29"/>
      <c r="I167" s="29"/>
      <c r="J167" s="29"/>
      <c r="K167" s="29"/>
      <c r="L167" s="29"/>
      <c r="M167" s="29"/>
      <c r="N167" s="29"/>
      <c r="O167" s="29"/>
      <c r="P167" s="29"/>
      <c r="Q167" s="29"/>
      <c r="R167" s="29"/>
      <c r="S167" s="29"/>
      <c r="T167" s="29"/>
      <c r="U167" s="29"/>
      <c r="V167" s="29"/>
    </row>
    <row r="168" spans="1:22" ht="27" thickBot="1" x14ac:dyDescent="0.3">
      <c r="A168" s="30"/>
      <c r="B168" s="16" t="s">
        <v>789</v>
      </c>
      <c r="C168" s="36"/>
      <c r="D168" s="26" t="s">
        <v>400</v>
      </c>
      <c r="E168" s="26"/>
      <c r="F168" s="26"/>
      <c r="G168" s="26"/>
      <c r="H168" s="26"/>
      <c r="I168" s="26"/>
      <c r="J168" s="26"/>
      <c r="K168" s="26"/>
      <c r="L168" s="26"/>
      <c r="M168" s="26"/>
      <c r="N168" s="26"/>
      <c r="O168" s="26"/>
      <c r="P168" s="26"/>
      <c r="Q168" s="26"/>
      <c r="R168" s="37"/>
    </row>
    <row r="169" spans="1:22" ht="15.75" thickBot="1" x14ac:dyDescent="0.3">
      <c r="A169" s="30"/>
      <c r="B169" s="36"/>
      <c r="C169" s="36"/>
      <c r="D169" s="47" t="s">
        <v>771</v>
      </c>
      <c r="E169" s="47"/>
      <c r="F169" s="37"/>
      <c r="G169" s="36"/>
      <c r="H169" s="47" t="s">
        <v>772</v>
      </c>
      <c r="I169" s="47"/>
      <c r="J169" s="37"/>
      <c r="K169" s="36"/>
      <c r="L169" s="47" t="s">
        <v>773</v>
      </c>
      <c r="M169" s="47"/>
      <c r="N169" s="37"/>
      <c r="O169" s="36"/>
      <c r="P169" s="47" t="s">
        <v>194</v>
      </c>
      <c r="Q169" s="47"/>
      <c r="R169" s="37"/>
    </row>
    <row r="170" spans="1:22" x14ac:dyDescent="0.25">
      <c r="A170" s="30"/>
      <c r="B170" s="36"/>
      <c r="C170" s="36"/>
      <c r="D170" s="49"/>
      <c r="E170" s="49"/>
      <c r="F170" s="17"/>
      <c r="G170" s="36"/>
      <c r="H170" s="49"/>
      <c r="I170" s="49"/>
      <c r="J170" s="17"/>
      <c r="K170" s="36"/>
      <c r="L170" s="49"/>
      <c r="M170" s="49"/>
      <c r="N170" s="17"/>
      <c r="O170" s="36"/>
      <c r="P170" s="49"/>
      <c r="Q170" s="49"/>
      <c r="R170" s="17"/>
    </row>
    <row r="171" spans="1:22" x14ac:dyDescent="0.25">
      <c r="A171" s="30"/>
      <c r="B171" s="18" t="s">
        <v>774</v>
      </c>
      <c r="C171" s="38"/>
      <c r="D171" s="84"/>
      <c r="E171" s="84"/>
      <c r="F171" s="21"/>
      <c r="G171" s="42"/>
      <c r="H171" s="79"/>
      <c r="I171" s="79"/>
      <c r="J171" s="21"/>
      <c r="K171" s="42"/>
      <c r="L171" s="79"/>
      <c r="M171" s="79"/>
      <c r="N171" s="21"/>
      <c r="O171" s="42"/>
      <c r="P171" s="79"/>
      <c r="Q171" s="79"/>
      <c r="R171" s="21"/>
    </row>
    <row r="172" spans="1:22" x14ac:dyDescent="0.25">
      <c r="A172" s="30"/>
      <c r="B172" s="75" t="s">
        <v>775</v>
      </c>
      <c r="C172" s="22"/>
      <c r="D172" s="16" t="s">
        <v>404</v>
      </c>
      <c r="E172" s="67">
        <v>348758</v>
      </c>
      <c r="F172" s="17"/>
      <c r="G172" s="22"/>
      <c r="H172" s="16"/>
      <c r="I172" s="22" t="s">
        <v>425</v>
      </c>
      <c r="J172" s="17"/>
      <c r="K172" s="22"/>
      <c r="L172" s="16"/>
      <c r="M172" s="22" t="s">
        <v>425</v>
      </c>
      <c r="N172" s="17"/>
      <c r="O172" s="22"/>
      <c r="P172" s="16" t="s">
        <v>404</v>
      </c>
      <c r="Q172" s="67">
        <v>348758</v>
      </c>
      <c r="R172" s="17"/>
    </row>
    <row r="173" spans="1:22" x14ac:dyDescent="0.25">
      <c r="A173" s="30"/>
      <c r="B173" s="78" t="s">
        <v>776</v>
      </c>
      <c r="C173" s="38"/>
      <c r="D173" s="18"/>
      <c r="E173" s="39">
        <v>89304</v>
      </c>
      <c r="F173" s="21"/>
      <c r="G173" s="38"/>
      <c r="H173" s="18"/>
      <c r="I173" s="38" t="s">
        <v>425</v>
      </c>
      <c r="J173" s="21"/>
      <c r="K173" s="38"/>
      <c r="L173" s="18"/>
      <c r="M173" s="38" t="s">
        <v>425</v>
      </c>
      <c r="N173" s="21"/>
      <c r="O173" s="38"/>
      <c r="P173" s="18"/>
      <c r="Q173" s="39">
        <v>89304</v>
      </c>
      <c r="R173" s="21"/>
    </row>
    <row r="174" spans="1:22" ht="15.75" thickBot="1" x14ac:dyDescent="0.3">
      <c r="A174" s="30"/>
      <c r="B174" s="75" t="s">
        <v>790</v>
      </c>
      <c r="C174" s="22"/>
      <c r="D174" s="40"/>
      <c r="E174" s="41">
        <v>61498</v>
      </c>
      <c r="F174" s="37"/>
      <c r="G174" s="22"/>
      <c r="H174" s="40"/>
      <c r="I174" s="86" t="s">
        <v>425</v>
      </c>
      <c r="J174" s="37"/>
      <c r="K174" s="22"/>
      <c r="L174" s="40"/>
      <c r="M174" s="86" t="s">
        <v>425</v>
      </c>
      <c r="N174" s="37"/>
      <c r="O174" s="22"/>
      <c r="P174" s="40"/>
      <c r="Q174" s="41">
        <v>61498</v>
      </c>
      <c r="R174" s="37"/>
    </row>
    <row r="175" spans="1:22" ht="15.75" thickBot="1" x14ac:dyDescent="0.3">
      <c r="A175" s="30"/>
      <c r="B175" s="18" t="s">
        <v>778</v>
      </c>
      <c r="C175" s="38"/>
      <c r="D175" s="68"/>
      <c r="E175" s="71">
        <v>499560</v>
      </c>
      <c r="F175" s="70"/>
      <c r="G175" s="38"/>
      <c r="H175" s="68"/>
      <c r="I175" s="69" t="s">
        <v>425</v>
      </c>
      <c r="J175" s="70"/>
      <c r="K175" s="38"/>
      <c r="L175" s="68"/>
      <c r="M175" s="69" t="s">
        <v>425</v>
      </c>
      <c r="N175" s="70"/>
      <c r="O175" s="38"/>
      <c r="P175" s="68"/>
      <c r="Q175" s="71">
        <v>499560</v>
      </c>
      <c r="R175" s="70"/>
    </row>
    <row r="176" spans="1:22" x14ac:dyDescent="0.25">
      <c r="A176" s="30"/>
      <c r="B176" s="36"/>
      <c r="C176" s="36"/>
      <c r="D176" s="16"/>
      <c r="E176" s="22"/>
      <c r="F176" s="17"/>
      <c r="G176" s="36"/>
      <c r="H176" s="16"/>
      <c r="I176" s="22"/>
      <c r="J176" s="17"/>
      <c r="K176" s="36"/>
      <c r="L176" s="16"/>
      <c r="M176" s="22"/>
      <c r="N176" s="17"/>
      <c r="O176" s="36"/>
      <c r="P176" s="16"/>
      <c r="Q176" s="22"/>
      <c r="R176" s="17"/>
    </row>
    <row r="177" spans="1:22" x14ac:dyDescent="0.25">
      <c r="A177" s="30"/>
      <c r="B177" s="18" t="s">
        <v>779</v>
      </c>
      <c r="C177" s="42"/>
      <c r="D177" s="18"/>
      <c r="E177" s="38"/>
      <c r="F177" s="21"/>
      <c r="G177" s="42"/>
      <c r="H177" s="18"/>
      <c r="I177" s="38"/>
      <c r="J177" s="21"/>
      <c r="K177" s="42"/>
      <c r="L177" s="18"/>
      <c r="M177" s="38"/>
      <c r="N177" s="21"/>
      <c r="O177" s="42"/>
      <c r="P177" s="18"/>
      <c r="Q177" s="38"/>
      <c r="R177" s="21"/>
    </row>
    <row r="178" spans="1:22" x14ac:dyDescent="0.25">
      <c r="A178" s="30"/>
      <c r="B178" s="75" t="s">
        <v>780</v>
      </c>
      <c r="C178" s="22"/>
      <c r="D178" s="16"/>
      <c r="E178" s="22" t="s">
        <v>425</v>
      </c>
      <c r="F178" s="17"/>
      <c r="G178" s="22"/>
      <c r="H178" s="16" t="s">
        <v>404</v>
      </c>
      <c r="I178" s="67">
        <v>486308</v>
      </c>
      <c r="J178" s="17"/>
      <c r="K178" s="22"/>
      <c r="L178" s="16"/>
      <c r="M178" s="22" t="s">
        <v>425</v>
      </c>
      <c r="N178" s="17"/>
      <c r="O178" s="22"/>
      <c r="P178" s="16"/>
      <c r="Q178" s="67">
        <v>486308</v>
      </c>
      <c r="R178" s="17"/>
    </row>
    <row r="179" spans="1:22" ht="26.25" x14ac:dyDescent="0.25">
      <c r="A179" s="30"/>
      <c r="B179" s="78" t="s">
        <v>791</v>
      </c>
      <c r="C179" s="18"/>
      <c r="D179" s="18"/>
      <c r="E179" s="38" t="s">
        <v>425</v>
      </c>
      <c r="F179" s="21"/>
      <c r="G179" s="38"/>
      <c r="H179" s="18"/>
      <c r="I179" s="39">
        <v>164037</v>
      </c>
      <c r="J179" s="21"/>
      <c r="K179" s="38"/>
      <c r="L179" s="18"/>
      <c r="M179" s="38" t="s">
        <v>425</v>
      </c>
      <c r="N179" s="21"/>
      <c r="O179" s="38"/>
      <c r="P179" s="18"/>
      <c r="Q179" s="39">
        <v>164037</v>
      </c>
      <c r="R179" s="21"/>
    </row>
    <row r="180" spans="1:22" x14ac:dyDescent="0.25">
      <c r="A180" s="30"/>
      <c r="B180" s="75" t="s">
        <v>782</v>
      </c>
      <c r="C180" s="22"/>
      <c r="D180" s="16"/>
      <c r="E180" s="22" t="s">
        <v>425</v>
      </c>
      <c r="F180" s="17"/>
      <c r="G180" s="22"/>
      <c r="H180" s="16"/>
      <c r="I180" s="67">
        <v>65339</v>
      </c>
      <c r="J180" s="17"/>
      <c r="K180" s="22"/>
      <c r="L180" s="16"/>
      <c r="M180" s="22" t="s">
        <v>425</v>
      </c>
      <c r="N180" s="17"/>
      <c r="O180" s="22"/>
      <c r="P180" s="16"/>
      <c r="Q180" s="67">
        <v>65339</v>
      </c>
      <c r="R180" s="17"/>
    </row>
    <row r="181" spans="1:22" x14ac:dyDescent="0.25">
      <c r="A181" s="30"/>
      <c r="B181" s="78" t="s">
        <v>792</v>
      </c>
      <c r="C181" s="18"/>
      <c r="D181" s="18"/>
      <c r="E181" s="38" t="s">
        <v>425</v>
      </c>
      <c r="F181" s="21"/>
      <c r="G181" s="38"/>
      <c r="H181" s="18"/>
      <c r="I181" s="39">
        <v>151824</v>
      </c>
      <c r="J181" s="21"/>
      <c r="K181" s="38"/>
      <c r="L181" s="18"/>
      <c r="M181" s="38" t="s">
        <v>425</v>
      </c>
      <c r="N181" s="21"/>
      <c r="O181" s="38"/>
      <c r="P181" s="18"/>
      <c r="Q181" s="39">
        <v>151824</v>
      </c>
      <c r="R181" s="21"/>
    </row>
    <row r="182" spans="1:22" ht="15.75" thickBot="1" x14ac:dyDescent="0.3">
      <c r="A182" s="30"/>
      <c r="B182" s="75" t="s">
        <v>784</v>
      </c>
      <c r="C182" s="22"/>
      <c r="D182" s="40"/>
      <c r="E182" s="86" t="s">
        <v>425</v>
      </c>
      <c r="F182" s="37"/>
      <c r="G182" s="22"/>
      <c r="H182" s="40"/>
      <c r="I182" s="41">
        <v>19337</v>
      </c>
      <c r="J182" s="37"/>
      <c r="K182" s="22"/>
      <c r="L182" s="40"/>
      <c r="M182" s="86" t="s">
        <v>425</v>
      </c>
      <c r="N182" s="37"/>
      <c r="O182" s="22"/>
      <c r="P182" s="40"/>
      <c r="Q182" s="41">
        <v>19337</v>
      </c>
      <c r="R182" s="37"/>
    </row>
    <row r="183" spans="1:22" ht="15.75" thickBot="1" x14ac:dyDescent="0.3">
      <c r="A183" s="30"/>
      <c r="B183" s="18" t="s">
        <v>785</v>
      </c>
      <c r="C183" s="38"/>
      <c r="D183" s="68"/>
      <c r="E183" s="69" t="s">
        <v>425</v>
      </c>
      <c r="F183" s="70"/>
      <c r="G183" s="38"/>
      <c r="H183" s="68"/>
      <c r="I183" s="71">
        <v>886845</v>
      </c>
      <c r="J183" s="70"/>
      <c r="K183" s="38"/>
      <c r="L183" s="68"/>
      <c r="M183" s="69" t="s">
        <v>425</v>
      </c>
      <c r="N183" s="70"/>
      <c r="O183" s="38"/>
      <c r="P183" s="68"/>
      <c r="Q183" s="71">
        <v>886845</v>
      </c>
      <c r="R183" s="70"/>
    </row>
    <row r="184" spans="1:22" x14ac:dyDescent="0.25">
      <c r="A184" s="30"/>
      <c r="B184" s="36"/>
      <c r="C184" s="36"/>
      <c r="D184" s="16"/>
      <c r="E184" s="22"/>
      <c r="F184" s="17"/>
      <c r="G184" s="36"/>
      <c r="H184" s="16"/>
      <c r="I184" s="22"/>
      <c r="J184" s="17"/>
      <c r="K184" s="36"/>
      <c r="L184" s="16"/>
      <c r="M184" s="22"/>
      <c r="N184" s="17"/>
      <c r="O184" s="36"/>
      <c r="P184" s="16"/>
      <c r="Q184" s="22"/>
      <c r="R184" s="17"/>
    </row>
    <row r="185" spans="1:22" ht="15.75" thickBot="1" x14ac:dyDescent="0.3">
      <c r="A185" s="30"/>
      <c r="B185" s="18" t="s">
        <v>786</v>
      </c>
      <c r="C185" s="38"/>
      <c r="D185" s="68"/>
      <c r="E185" s="69" t="s">
        <v>425</v>
      </c>
      <c r="F185" s="70"/>
      <c r="G185" s="38"/>
      <c r="H185" s="68"/>
      <c r="I185" s="71">
        <v>950011</v>
      </c>
      <c r="J185" s="70"/>
      <c r="K185" s="38"/>
      <c r="L185" s="68"/>
      <c r="M185" s="69" t="s">
        <v>425</v>
      </c>
      <c r="N185" s="70"/>
      <c r="O185" s="38"/>
      <c r="P185" s="68"/>
      <c r="Q185" s="71">
        <v>950011</v>
      </c>
      <c r="R185" s="70"/>
    </row>
    <row r="186" spans="1:22" x14ac:dyDescent="0.25">
      <c r="A186" s="30"/>
      <c r="B186" s="36"/>
      <c r="C186" s="36"/>
      <c r="D186" s="16"/>
      <c r="E186" s="22"/>
      <c r="F186" s="17"/>
      <c r="G186" s="36"/>
      <c r="H186" s="16"/>
      <c r="I186" s="22"/>
      <c r="J186" s="17"/>
      <c r="K186" s="36"/>
      <c r="L186" s="16"/>
      <c r="M186" s="22"/>
      <c r="N186" s="17"/>
      <c r="O186" s="36"/>
      <c r="P186" s="16"/>
      <c r="Q186" s="22"/>
      <c r="R186" s="17"/>
    </row>
    <row r="187" spans="1:22" ht="15.75" thickBot="1" x14ac:dyDescent="0.3">
      <c r="A187" s="30"/>
      <c r="B187" s="18" t="s">
        <v>787</v>
      </c>
      <c r="C187" s="38"/>
      <c r="D187" s="68"/>
      <c r="E187" s="71">
        <v>88083</v>
      </c>
      <c r="F187" s="70"/>
      <c r="G187" s="38"/>
      <c r="H187" s="68"/>
      <c r="I187" s="69" t="s">
        <v>425</v>
      </c>
      <c r="J187" s="70"/>
      <c r="K187" s="38"/>
      <c r="L187" s="68"/>
      <c r="M187" s="69" t="s">
        <v>425</v>
      </c>
      <c r="N187" s="70"/>
      <c r="O187" s="38"/>
      <c r="P187" s="68"/>
      <c r="Q187" s="71">
        <v>88083</v>
      </c>
      <c r="R187" s="70"/>
    </row>
    <row r="188" spans="1:22" x14ac:dyDescent="0.25">
      <c r="A188" s="30"/>
      <c r="B188" s="36"/>
      <c r="C188" s="36"/>
      <c r="D188" s="16"/>
      <c r="E188" s="22"/>
      <c r="F188" s="17"/>
      <c r="G188" s="36"/>
      <c r="H188" s="16"/>
      <c r="I188" s="22"/>
      <c r="J188" s="17"/>
      <c r="K188" s="36"/>
      <c r="L188" s="16"/>
      <c r="M188" s="22"/>
      <c r="N188" s="17"/>
      <c r="O188" s="36"/>
      <c r="P188" s="16"/>
      <c r="Q188" s="22"/>
      <c r="R188" s="17"/>
    </row>
    <row r="189" spans="1:22" x14ac:dyDescent="0.25">
      <c r="A189" s="30"/>
      <c r="B189" s="42"/>
      <c r="C189" s="42"/>
      <c r="D189" s="18"/>
      <c r="E189" s="38"/>
      <c r="F189" s="21"/>
      <c r="G189" s="42"/>
      <c r="H189" s="18"/>
      <c r="I189" s="38"/>
      <c r="J189" s="21"/>
      <c r="K189" s="42"/>
      <c r="L189" s="18"/>
      <c r="M189" s="38"/>
      <c r="N189" s="21"/>
      <c r="O189" s="42"/>
      <c r="P189" s="18"/>
      <c r="Q189" s="38"/>
      <c r="R189" s="21"/>
    </row>
    <row r="190" spans="1:22" ht="15.75" thickBot="1" x14ac:dyDescent="0.3">
      <c r="A190" s="30"/>
      <c r="B190" s="16" t="s">
        <v>788</v>
      </c>
      <c r="C190" s="22"/>
      <c r="D190" s="43" t="s">
        <v>404</v>
      </c>
      <c r="E190" s="44">
        <v>587643</v>
      </c>
      <c r="F190" s="45"/>
      <c r="G190" s="22"/>
      <c r="H190" s="43" t="s">
        <v>404</v>
      </c>
      <c r="I190" s="44">
        <v>1836856</v>
      </c>
      <c r="J190" s="45"/>
      <c r="K190" s="22"/>
      <c r="L190" s="43"/>
      <c r="M190" s="93" t="s">
        <v>425</v>
      </c>
      <c r="N190" s="45"/>
      <c r="O190" s="22"/>
      <c r="P190" s="43" t="s">
        <v>404</v>
      </c>
      <c r="Q190" s="44">
        <v>2424499</v>
      </c>
      <c r="R190" s="45"/>
    </row>
    <row r="191" spans="1:22" ht="15.75" thickTop="1" x14ac:dyDescent="0.25">
      <c r="A191" s="30"/>
      <c r="B191" s="29"/>
      <c r="C191" s="29"/>
      <c r="D191" s="29"/>
      <c r="E191" s="29"/>
      <c r="F191" s="29"/>
      <c r="G191" s="29"/>
      <c r="H191" s="29"/>
      <c r="I191" s="29"/>
      <c r="J191" s="29"/>
      <c r="K191" s="29"/>
      <c r="L191" s="29"/>
      <c r="M191" s="29"/>
      <c r="N191" s="29"/>
      <c r="O191" s="29"/>
      <c r="P191" s="29"/>
      <c r="Q191" s="29"/>
      <c r="R191" s="29"/>
      <c r="S191" s="29"/>
      <c r="T191" s="29"/>
      <c r="U191" s="29"/>
      <c r="V191" s="29"/>
    </row>
    <row r="192" spans="1:22" ht="27" thickBot="1" x14ac:dyDescent="0.3">
      <c r="A192" s="30"/>
      <c r="B192" s="16" t="s">
        <v>789</v>
      </c>
      <c r="C192" s="22"/>
      <c r="D192" s="26" t="s">
        <v>420</v>
      </c>
      <c r="E192" s="26"/>
      <c r="F192" s="26"/>
      <c r="G192" s="26"/>
      <c r="H192" s="26"/>
      <c r="I192" s="26"/>
      <c r="J192" s="26"/>
      <c r="K192" s="26"/>
      <c r="L192" s="26"/>
      <c r="M192" s="26"/>
      <c r="N192" s="26"/>
      <c r="O192" s="26"/>
      <c r="P192" s="26"/>
      <c r="Q192" s="26"/>
      <c r="R192" s="37"/>
    </row>
    <row r="193" spans="1:18" ht="15.75" thickBot="1" x14ac:dyDescent="0.3">
      <c r="A193" s="30"/>
      <c r="B193" s="16"/>
      <c r="C193" s="22"/>
      <c r="D193" s="47" t="s">
        <v>771</v>
      </c>
      <c r="E193" s="47"/>
      <c r="F193" s="37"/>
      <c r="G193" s="36"/>
      <c r="H193" s="47" t="s">
        <v>772</v>
      </c>
      <c r="I193" s="47"/>
      <c r="J193" s="37"/>
      <c r="K193" s="36"/>
      <c r="L193" s="47" t="s">
        <v>773</v>
      </c>
      <c r="M193" s="47"/>
      <c r="N193" s="37"/>
      <c r="O193" s="36"/>
      <c r="P193" s="47" t="s">
        <v>194</v>
      </c>
      <c r="Q193" s="47"/>
      <c r="R193" s="37"/>
    </row>
    <row r="194" spans="1:18" x14ac:dyDescent="0.25">
      <c r="A194" s="30"/>
      <c r="B194" s="16"/>
      <c r="C194" s="22"/>
      <c r="D194" s="61"/>
      <c r="E194" s="61"/>
      <c r="F194" s="17"/>
      <c r="G194" s="36"/>
      <c r="H194" s="49"/>
      <c r="I194" s="49"/>
      <c r="J194" s="17"/>
      <c r="K194" s="36"/>
      <c r="L194" s="49"/>
      <c r="M194" s="49"/>
      <c r="N194" s="17"/>
      <c r="O194" s="36"/>
      <c r="P194" s="49"/>
      <c r="Q194" s="49"/>
      <c r="R194" s="17"/>
    </row>
    <row r="195" spans="1:18" x14ac:dyDescent="0.25">
      <c r="A195" s="30"/>
      <c r="B195" s="18" t="s">
        <v>774</v>
      </c>
      <c r="C195" s="38"/>
      <c r="D195" s="84"/>
      <c r="E195" s="84"/>
      <c r="F195" s="21"/>
      <c r="G195" s="42"/>
      <c r="H195" s="79"/>
      <c r="I195" s="79"/>
      <c r="J195" s="21"/>
      <c r="K195" s="42"/>
      <c r="L195" s="79"/>
      <c r="M195" s="79"/>
      <c r="N195" s="21"/>
      <c r="O195" s="42"/>
      <c r="P195" s="79"/>
      <c r="Q195" s="79"/>
      <c r="R195" s="21"/>
    </row>
    <row r="196" spans="1:18" x14ac:dyDescent="0.25">
      <c r="A196" s="30"/>
      <c r="B196" s="75" t="s">
        <v>775</v>
      </c>
      <c r="C196" s="22"/>
      <c r="D196" s="16" t="s">
        <v>405</v>
      </c>
      <c r="E196" s="22" t="s">
        <v>793</v>
      </c>
      <c r="F196" s="17"/>
      <c r="G196" s="22"/>
      <c r="H196" s="16"/>
      <c r="I196" s="22" t="s">
        <v>425</v>
      </c>
      <c r="J196" s="17"/>
      <c r="K196" s="22"/>
      <c r="L196" s="16"/>
      <c r="M196" s="22" t="s">
        <v>425</v>
      </c>
      <c r="N196" s="17"/>
      <c r="O196" s="22"/>
      <c r="P196" s="16" t="s">
        <v>405</v>
      </c>
      <c r="Q196" s="67">
        <v>3387</v>
      </c>
      <c r="R196" s="17"/>
    </row>
    <row r="197" spans="1:18" x14ac:dyDescent="0.25">
      <c r="A197" s="30"/>
      <c r="B197" s="78" t="s">
        <v>776</v>
      </c>
      <c r="C197" s="38"/>
      <c r="D197" s="18"/>
      <c r="E197" s="38">
        <v>867</v>
      </c>
      <c r="F197" s="21"/>
      <c r="G197" s="38"/>
      <c r="H197" s="18"/>
      <c r="I197" s="38" t="s">
        <v>425</v>
      </c>
      <c r="J197" s="21"/>
      <c r="K197" s="38"/>
      <c r="L197" s="18"/>
      <c r="M197" s="38" t="s">
        <v>425</v>
      </c>
      <c r="N197" s="21"/>
      <c r="O197" s="38"/>
      <c r="P197" s="18"/>
      <c r="Q197" s="38">
        <v>867</v>
      </c>
      <c r="R197" s="21"/>
    </row>
    <row r="198" spans="1:18" ht="15.75" thickBot="1" x14ac:dyDescent="0.3">
      <c r="A198" s="30"/>
      <c r="B198" s="75" t="s">
        <v>777</v>
      </c>
      <c r="C198" s="22"/>
      <c r="D198" s="40"/>
      <c r="E198" s="86">
        <v>597</v>
      </c>
      <c r="F198" s="37"/>
      <c r="G198" s="22"/>
      <c r="H198" s="40"/>
      <c r="I198" s="86" t="s">
        <v>425</v>
      </c>
      <c r="J198" s="37"/>
      <c r="K198" s="22"/>
      <c r="L198" s="40"/>
      <c r="M198" s="86" t="s">
        <v>425</v>
      </c>
      <c r="N198" s="37"/>
      <c r="O198" s="22"/>
      <c r="P198" s="40"/>
      <c r="Q198" s="86">
        <v>597</v>
      </c>
      <c r="R198" s="37"/>
    </row>
    <row r="199" spans="1:18" ht="15.75" thickBot="1" x14ac:dyDescent="0.3">
      <c r="A199" s="30"/>
      <c r="B199" s="18" t="s">
        <v>778</v>
      </c>
      <c r="C199" s="38"/>
      <c r="D199" s="68"/>
      <c r="E199" s="71">
        <v>4851</v>
      </c>
      <c r="F199" s="70"/>
      <c r="G199" s="38"/>
      <c r="H199" s="68"/>
      <c r="I199" s="69" t="s">
        <v>425</v>
      </c>
      <c r="J199" s="70"/>
      <c r="K199" s="38"/>
      <c r="L199" s="68"/>
      <c r="M199" s="69" t="s">
        <v>425</v>
      </c>
      <c r="N199" s="70"/>
      <c r="O199" s="38"/>
      <c r="P199" s="68"/>
      <c r="Q199" s="71">
        <v>4851</v>
      </c>
      <c r="R199" s="70"/>
    </row>
    <row r="200" spans="1:18" x14ac:dyDescent="0.25">
      <c r="A200" s="30"/>
      <c r="B200" s="36"/>
      <c r="C200" s="36"/>
      <c r="D200" s="16"/>
      <c r="E200" s="22"/>
      <c r="F200" s="17"/>
      <c r="G200" s="36"/>
      <c r="H200" s="16"/>
      <c r="I200" s="22"/>
      <c r="J200" s="17"/>
      <c r="K200" s="36"/>
      <c r="L200" s="16"/>
      <c r="M200" s="22"/>
      <c r="N200" s="17"/>
      <c r="O200" s="36"/>
      <c r="P200" s="16"/>
      <c r="Q200" s="22"/>
      <c r="R200" s="17"/>
    </row>
    <row r="201" spans="1:18" x14ac:dyDescent="0.25">
      <c r="A201" s="30"/>
      <c r="B201" s="18" t="s">
        <v>779</v>
      </c>
      <c r="C201" s="42"/>
      <c r="D201" s="18"/>
      <c r="E201" s="38"/>
      <c r="F201" s="21"/>
      <c r="G201" s="42"/>
      <c r="H201" s="18"/>
      <c r="I201" s="38"/>
      <c r="J201" s="21"/>
      <c r="K201" s="42"/>
      <c r="L201" s="18"/>
      <c r="M201" s="38"/>
      <c r="N201" s="21"/>
      <c r="O201" s="42"/>
      <c r="P201" s="18"/>
      <c r="Q201" s="38"/>
      <c r="R201" s="21"/>
    </row>
    <row r="202" spans="1:18" ht="26.25" x14ac:dyDescent="0.25">
      <c r="A202" s="30"/>
      <c r="B202" s="99" t="s">
        <v>780</v>
      </c>
      <c r="C202" s="22"/>
      <c r="D202" s="16"/>
      <c r="E202" s="22" t="s">
        <v>425</v>
      </c>
      <c r="F202" s="17"/>
      <c r="G202" s="22"/>
      <c r="H202" s="16" t="s">
        <v>405</v>
      </c>
      <c r="I202" s="67">
        <v>4722</v>
      </c>
      <c r="J202" s="17"/>
      <c r="K202" s="22"/>
      <c r="L202" s="16"/>
      <c r="M202" s="22" t="s">
        <v>425</v>
      </c>
      <c r="N202" s="17"/>
      <c r="O202" s="22"/>
      <c r="P202" s="16"/>
      <c r="Q202" s="67">
        <v>4722</v>
      </c>
      <c r="R202" s="17"/>
    </row>
    <row r="203" spans="1:18" ht="26.25" x14ac:dyDescent="0.25">
      <c r="A203" s="30"/>
      <c r="B203" s="78" t="s">
        <v>781</v>
      </c>
      <c r="C203" s="38"/>
      <c r="D203" s="18"/>
      <c r="E203" s="38" t="s">
        <v>425</v>
      </c>
      <c r="F203" s="21"/>
      <c r="G203" s="38"/>
      <c r="H203" s="18"/>
      <c r="I203" s="39">
        <v>1593</v>
      </c>
      <c r="J203" s="21"/>
      <c r="K203" s="38"/>
      <c r="L203" s="18"/>
      <c r="M203" s="38" t="s">
        <v>425</v>
      </c>
      <c r="N203" s="21"/>
      <c r="O203" s="38"/>
      <c r="P203" s="18"/>
      <c r="Q203" s="39">
        <v>1593</v>
      </c>
      <c r="R203" s="21"/>
    </row>
    <row r="204" spans="1:18" x14ac:dyDescent="0.25">
      <c r="A204" s="30"/>
      <c r="B204" s="75" t="s">
        <v>782</v>
      </c>
      <c r="C204" s="22"/>
      <c r="D204" s="16"/>
      <c r="E204" s="22" t="s">
        <v>425</v>
      </c>
      <c r="F204" s="17"/>
      <c r="G204" s="22"/>
      <c r="H204" s="16"/>
      <c r="I204" s="22">
        <v>635</v>
      </c>
      <c r="J204" s="17"/>
      <c r="K204" s="22"/>
      <c r="L204" s="16"/>
      <c r="M204" s="22" t="s">
        <v>425</v>
      </c>
      <c r="N204" s="17"/>
      <c r="O204" s="22"/>
      <c r="P204" s="16"/>
      <c r="Q204" s="22">
        <v>635</v>
      </c>
      <c r="R204" s="17"/>
    </row>
    <row r="205" spans="1:18" x14ac:dyDescent="0.25">
      <c r="A205" s="30"/>
      <c r="B205" s="78" t="s">
        <v>783</v>
      </c>
      <c r="C205" s="38"/>
      <c r="D205" s="18"/>
      <c r="E205" s="38" t="s">
        <v>425</v>
      </c>
      <c r="F205" s="21"/>
      <c r="G205" s="38"/>
      <c r="H205" s="18"/>
      <c r="I205" s="39">
        <v>1474</v>
      </c>
      <c r="J205" s="21"/>
      <c r="K205" s="38"/>
      <c r="L205" s="18"/>
      <c r="M205" s="38" t="s">
        <v>425</v>
      </c>
      <c r="N205" s="21"/>
      <c r="O205" s="38"/>
      <c r="P205" s="18"/>
      <c r="Q205" s="39">
        <v>1474</v>
      </c>
      <c r="R205" s="21"/>
    </row>
    <row r="206" spans="1:18" ht="15.75" thickBot="1" x14ac:dyDescent="0.3">
      <c r="A206" s="30"/>
      <c r="B206" s="75" t="s">
        <v>784</v>
      </c>
      <c r="C206" s="22"/>
      <c r="D206" s="40"/>
      <c r="E206" s="86" t="s">
        <v>425</v>
      </c>
      <c r="F206" s="37"/>
      <c r="G206" s="22"/>
      <c r="H206" s="40"/>
      <c r="I206" s="86">
        <v>188</v>
      </c>
      <c r="J206" s="37"/>
      <c r="K206" s="22"/>
      <c r="L206" s="40"/>
      <c r="M206" s="86" t="s">
        <v>425</v>
      </c>
      <c r="N206" s="37"/>
      <c r="O206" s="22"/>
      <c r="P206" s="40"/>
      <c r="Q206" s="86">
        <v>188</v>
      </c>
      <c r="R206" s="37"/>
    </row>
    <row r="207" spans="1:18" ht="15.75" thickBot="1" x14ac:dyDescent="0.3">
      <c r="A207" s="30"/>
      <c r="B207" s="18" t="s">
        <v>785</v>
      </c>
      <c r="C207" s="38"/>
      <c r="D207" s="68"/>
      <c r="E207" s="69" t="s">
        <v>425</v>
      </c>
      <c r="F207" s="70"/>
      <c r="G207" s="38"/>
      <c r="H207" s="68"/>
      <c r="I207" s="71">
        <v>8612</v>
      </c>
      <c r="J207" s="70"/>
      <c r="K207" s="38"/>
      <c r="L207" s="68"/>
      <c r="M207" s="69" t="s">
        <v>425</v>
      </c>
      <c r="N207" s="70"/>
      <c r="O207" s="38"/>
      <c r="P207" s="68"/>
      <c r="Q207" s="71">
        <v>8612</v>
      </c>
      <c r="R207" s="70"/>
    </row>
    <row r="208" spans="1:18" x14ac:dyDescent="0.25">
      <c r="A208" s="30"/>
      <c r="B208" s="36"/>
      <c r="C208" s="36"/>
      <c r="D208" s="16"/>
      <c r="E208" s="22"/>
      <c r="F208" s="17"/>
      <c r="G208" s="36"/>
      <c r="H208" s="16"/>
      <c r="I208" s="22"/>
      <c r="J208" s="17"/>
      <c r="K208" s="36"/>
      <c r="L208" s="16"/>
      <c r="M208" s="22"/>
      <c r="N208" s="17"/>
      <c r="O208" s="36"/>
      <c r="P208" s="16"/>
      <c r="Q208" s="22"/>
      <c r="R208" s="17"/>
    </row>
    <row r="209" spans="1:22" ht="15.75" thickBot="1" x14ac:dyDescent="0.3">
      <c r="A209" s="30"/>
      <c r="B209" s="18" t="s">
        <v>786</v>
      </c>
      <c r="C209" s="38"/>
      <c r="D209" s="68"/>
      <c r="E209" s="69" t="s">
        <v>425</v>
      </c>
      <c r="F209" s="70"/>
      <c r="G209" s="38"/>
      <c r="H209" s="68"/>
      <c r="I209" s="71">
        <v>9225</v>
      </c>
      <c r="J209" s="70"/>
      <c r="K209" s="38"/>
      <c r="L209" s="68"/>
      <c r="M209" s="69" t="s">
        <v>425</v>
      </c>
      <c r="N209" s="70"/>
      <c r="O209" s="38"/>
      <c r="P209" s="68"/>
      <c r="Q209" s="71">
        <v>9225</v>
      </c>
      <c r="R209" s="70"/>
    </row>
    <row r="210" spans="1:22" x14ac:dyDescent="0.25">
      <c r="A210" s="30"/>
      <c r="B210" s="36"/>
      <c r="C210" s="36"/>
      <c r="D210" s="16"/>
      <c r="E210" s="22"/>
      <c r="F210" s="17"/>
      <c r="G210" s="36"/>
      <c r="H210" s="16"/>
      <c r="I210" s="22"/>
      <c r="J210" s="17"/>
      <c r="K210" s="36"/>
      <c r="L210" s="16"/>
      <c r="M210" s="22"/>
      <c r="N210" s="17"/>
      <c r="O210" s="36"/>
      <c r="P210" s="16"/>
      <c r="Q210" s="22"/>
      <c r="R210" s="17"/>
    </row>
    <row r="211" spans="1:22" ht="15.75" thickBot="1" x14ac:dyDescent="0.3">
      <c r="A211" s="30"/>
      <c r="B211" s="18" t="s">
        <v>787</v>
      </c>
      <c r="C211" s="38"/>
      <c r="D211" s="68"/>
      <c r="E211" s="69">
        <v>855</v>
      </c>
      <c r="F211" s="70"/>
      <c r="G211" s="38"/>
      <c r="H211" s="68"/>
      <c r="I211" s="69" t="s">
        <v>425</v>
      </c>
      <c r="J211" s="70"/>
      <c r="K211" s="38"/>
      <c r="L211" s="68"/>
      <c r="M211" s="69" t="s">
        <v>425</v>
      </c>
      <c r="N211" s="70"/>
      <c r="O211" s="38"/>
      <c r="P211" s="68"/>
      <c r="Q211" s="69">
        <v>855</v>
      </c>
      <c r="R211" s="70"/>
    </row>
    <row r="212" spans="1:22" x14ac:dyDescent="0.25">
      <c r="A212" s="30"/>
      <c r="B212" s="36"/>
      <c r="C212" s="36"/>
      <c r="D212" s="16"/>
      <c r="E212" s="22"/>
      <c r="F212" s="17"/>
      <c r="G212" s="36"/>
      <c r="H212" s="16"/>
      <c r="I212" s="22"/>
      <c r="J212" s="17"/>
      <c r="K212" s="36"/>
      <c r="L212" s="16"/>
      <c r="M212" s="22"/>
      <c r="N212" s="17"/>
      <c r="O212" s="36"/>
      <c r="P212" s="16"/>
      <c r="Q212" s="22"/>
      <c r="R212" s="17"/>
    </row>
    <row r="213" spans="1:22" x14ac:dyDescent="0.25">
      <c r="A213" s="30"/>
      <c r="B213" s="42"/>
      <c r="C213" s="42"/>
      <c r="D213" s="18"/>
      <c r="E213" s="38"/>
      <c r="F213" s="21"/>
      <c r="G213" s="42"/>
      <c r="H213" s="18"/>
      <c r="I213" s="38"/>
      <c r="J213" s="21"/>
      <c r="K213" s="42"/>
      <c r="L213" s="18"/>
      <c r="M213" s="38"/>
      <c r="N213" s="21"/>
      <c r="O213" s="42"/>
      <c r="P213" s="18"/>
      <c r="Q213" s="38"/>
      <c r="R213" s="21"/>
    </row>
    <row r="214" spans="1:22" ht="15.75" thickBot="1" x14ac:dyDescent="0.3">
      <c r="A214" s="30"/>
      <c r="B214" s="16" t="s">
        <v>788</v>
      </c>
      <c r="C214" s="22"/>
      <c r="D214" s="43" t="s">
        <v>405</v>
      </c>
      <c r="E214" s="44">
        <v>5706</v>
      </c>
      <c r="F214" s="45"/>
      <c r="G214" s="22"/>
      <c r="H214" s="43" t="s">
        <v>405</v>
      </c>
      <c r="I214" s="44">
        <v>17837</v>
      </c>
      <c r="J214" s="45"/>
      <c r="K214" s="22"/>
      <c r="L214" s="43"/>
      <c r="M214" s="93" t="s">
        <v>425</v>
      </c>
      <c r="N214" s="45"/>
      <c r="O214" s="22"/>
      <c r="P214" s="43" t="s">
        <v>405</v>
      </c>
      <c r="Q214" s="44">
        <v>23543</v>
      </c>
      <c r="R214" s="45"/>
    </row>
    <row r="215" spans="1:22" ht="15.75" thickTop="1" x14ac:dyDescent="0.25">
      <c r="A215" s="30"/>
      <c r="B215" s="29"/>
      <c r="C215" s="29"/>
      <c r="D215" s="29"/>
      <c r="E215" s="29"/>
      <c r="F215" s="29"/>
      <c r="G215" s="29"/>
      <c r="H215" s="29"/>
      <c r="I215" s="29"/>
      <c r="J215" s="29"/>
      <c r="K215" s="29"/>
      <c r="L215" s="29"/>
      <c r="M215" s="29"/>
      <c r="N215" s="29"/>
      <c r="O215" s="29"/>
      <c r="P215" s="29"/>
      <c r="Q215" s="29"/>
      <c r="R215" s="29"/>
      <c r="S215" s="29"/>
      <c r="T215" s="29"/>
      <c r="U215" s="29"/>
      <c r="V215" s="29"/>
    </row>
    <row r="216" spans="1:22" x14ac:dyDescent="0.25">
      <c r="A216" s="30"/>
      <c r="B216" s="100"/>
      <c r="C216" s="100"/>
      <c r="D216" s="100"/>
      <c r="E216" s="100"/>
      <c r="F216" s="100"/>
      <c r="G216" s="100"/>
      <c r="H216" s="100"/>
      <c r="I216" s="100"/>
      <c r="J216" s="100"/>
      <c r="K216" s="100"/>
      <c r="L216" s="100"/>
      <c r="M216" s="100"/>
      <c r="N216" s="100"/>
      <c r="O216" s="100"/>
      <c r="P216" s="100"/>
      <c r="Q216" s="100"/>
      <c r="R216" s="100"/>
      <c r="S216" s="100"/>
      <c r="T216" s="100"/>
      <c r="U216" s="100"/>
      <c r="V216" s="100"/>
    </row>
    <row r="217" spans="1:22" x14ac:dyDescent="0.25">
      <c r="A217" s="30"/>
      <c r="B217" s="31" t="s">
        <v>794</v>
      </c>
      <c r="C217" s="31"/>
      <c r="D217" s="31"/>
      <c r="E217" s="31"/>
      <c r="F217" s="31"/>
      <c r="G217" s="31"/>
      <c r="H217" s="31"/>
      <c r="I217" s="31"/>
      <c r="J217" s="31"/>
      <c r="K217" s="31"/>
      <c r="L217" s="31"/>
      <c r="M217" s="31"/>
      <c r="N217" s="31"/>
      <c r="O217" s="31"/>
      <c r="P217" s="31"/>
      <c r="Q217" s="31"/>
      <c r="R217" s="31"/>
      <c r="S217" s="31"/>
      <c r="T217" s="31"/>
      <c r="U217" s="31"/>
      <c r="V217" s="31"/>
    </row>
    <row r="218" spans="1:22" x14ac:dyDescent="0.25">
      <c r="A218" s="30"/>
      <c r="B218" s="29"/>
      <c r="C218" s="29"/>
      <c r="D218" s="29"/>
      <c r="E218" s="29"/>
      <c r="F218" s="29"/>
      <c r="G218" s="29"/>
      <c r="H218" s="29"/>
      <c r="I218" s="29"/>
      <c r="J218" s="29"/>
      <c r="K218" s="29"/>
      <c r="L218" s="29"/>
      <c r="M218" s="29"/>
      <c r="N218" s="29"/>
      <c r="O218" s="29"/>
      <c r="P218" s="29"/>
      <c r="Q218" s="29"/>
      <c r="R218" s="29"/>
      <c r="S218" s="29"/>
      <c r="T218" s="29"/>
      <c r="U218" s="29"/>
      <c r="V218" s="29"/>
    </row>
    <row r="219" spans="1:22" ht="15" customHeight="1" x14ac:dyDescent="0.25">
      <c r="A219" s="30"/>
      <c r="B219" s="31" t="s">
        <v>795</v>
      </c>
      <c r="C219" s="31"/>
      <c r="D219" s="31"/>
      <c r="E219" s="31"/>
      <c r="F219" s="31"/>
      <c r="G219" s="31"/>
      <c r="H219" s="31"/>
      <c r="I219" s="31"/>
      <c r="J219" s="31"/>
      <c r="K219" s="31"/>
      <c r="L219" s="31"/>
      <c r="M219" s="31"/>
      <c r="N219" s="31"/>
      <c r="O219" s="31"/>
      <c r="P219" s="31"/>
      <c r="Q219" s="31"/>
      <c r="R219" s="31"/>
      <c r="S219" s="31"/>
      <c r="T219" s="31"/>
      <c r="U219" s="31"/>
      <c r="V219" s="31"/>
    </row>
    <row r="220" spans="1:22" x14ac:dyDescent="0.25">
      <c r="A220" s="30"/>
      <c r="B220" s="29"/>
      <c r="C220" s="29"/>
      <c r="D220" s="29"/>
      <c r="E220" s="29"/>
      <c r="F220" s="29"/>
      <c r="G220" s="29"/>
      <c r="H220" s="29"/>
      <c r="I220" s="29"/>
      <c r="J220" s="29"/>
      <c r="K220" s="29"/>
      <c r="L220" s="29"/>
      <c r="M220" s="29"/>
      <c r="N220" s="29"/>
      <c r="O220" s="29"/>
      <c r="P220" s="29"/>
      <c r="Q220" s="29"/>
      <c r="R220" s="29"/>
      <c r="S220" s="29"/>
      <c r="T220" s="29"/>
      <c r="U220" s="29"/>
      <c r="V220" s="29"/>
    </row>
    <row r="221" spans="1:22" x14ac:dyDescent="0.25">
      <c r="A221" s="30"/>
      <c r="B221" s="31" t="s">
        <v>796</v>
      </c>
      <c r="C221" s="31"/>
      <c r="D221" s="31"/>
      <c r="E221" s="31"/>
      <c r="F221" s="31"/>
      <c r="G221" s="31"/>
      <c r="H221" s="31"/>
      <c r="I221" s="31"/>
      <c r="J221" s="31"/>
      <c r="K221" s="31"/>
      <c r="L221" s="31"/>
      <c r="M221" s="31"/>
      <c r="N221" s="31"/>
      <c r="O221" s="31"/>
      <c r="P221" s="31"/>
      <c r="Q221" s="31"/>
      <c r="R221" s="31"/>
      <c r="S221" s="31"/>
      <c r="T221" s="31"/>
      <c r="U221" s="31"/>
      <c r="V221" s="31"/>
    </row>
    <row r="222" spans="1:22" x14ac:dyDescent="0.25">
      <c r="A222" s="30"/>
      <c r="B222" s="29"/>
      <c r="C222" s="29"/>
      <c r="D222" s="29"/>
      <c r="E222" s="29"/>
      <c r="F222" s="29"/>
      <c r="G222" s="29"/>
      <c r="H222" s="29"/>
      <c r="I222" s="29"/>
      <c r="J222" s="29"/>
      <c r="K222" s="29"/>
      <c r="L222" s="29"/>
      <c r="M222" s="29"/>
      <c r="N222" s="29"/>
      <c r="O222" s="29"/>
      <c r="P222" s="29"/>
      <c r="Q222" s="29"/>
      <c r="R222" s="29"/>
      <c r="S222" s="29"/>
      <c r="T222" s="29"/>
      <c r="U222" s="29"/>
      <c r="V222" s="29"/>
    </row>
    <row r="223" spans="1:22" x14ac:dyDescent="0.25">
      <c r="A223" s="30"/>
      <c r="B223" s="31" t="s">
        <v>797</v>
      </c>
      <c r="C223" s="31"/>
      <c r="D223" s="31"/>
      <c r="E223" s="31"/>
      <c r="F223" s="31"/>
      <c r="G223" s="31"/>
      <c r="H223" s="31"/>
      <c r="I223" s="31"/>
      <c r="J223" s="31"/>
      <c r="K223" s="31"/>
      <c r="L223" s="31"/>
      <c r="M223" s="31"/>
      <c r="N223" s="31"/>
      <c r="O223" s="31"/>
      <c r="P223" s="31"/>
      <c r="Q223" s="31"/>
      <c r="R223" s="31"/>
      <c r="S223" s="31"/>
      <c r="T223" s="31"/>
      <c r="U223" s="31"/>
      <c r="V223" s="31"/>
    </row>
    <row r="224" spans="1:22" x14ac:dyDescent="0.25">
      <c r="A224" s="30"/>
      <c r="B224" s="29"/>
      <c r="C224" s="29"/>
      <c r="D224" s="29"/>
      <c r="E224" s="29"/>
      <c r="F224" s="29"/>
      <c r="G224" s="29"/>
      <c r="H224" s="29"/>
      <c r="I224" s="29"/>
      <c r="J224" s="29"/>
      <c r="K224" s="29"/>
      <c r="L224" s="29"/>
      <c r="M224" s="29"/>
      <c r="N224" s="29"/>
      <c r="O224" s="29"/>
      <c r="P224" s="29"/>
      <c r="Q224" s="29"/>
      <c r="R224" s="29"/>
      <c r="S224" s="29"/>
      <c r="T224" s="29"/>
      <c r="U224" s="29"/>
      <c r="V224" s="29"/>
    </row>
    <row r="225" spans="1:22" ht="25.5" customHeight="1" x14ac:dyDescent="0.25">
      <c r="A225" s="30"/>
      <c r="B225" s="31" t="s">
        <v>798</v>
      </c>
      <c r="C225" s="31"/>
      <c r="D225" s="31"/>
      <c r="E225" s="31"/>
      <c r="F225" s="31"/>
      <c r="G225" s="31"/>
      <c r="H225" s="31"/>
      <c r="I225" s="31"/>
      <c r="J225" s="31"/>
      <c r="K225" s="31"/>
      <c r="L225" s="31"/>
      <c r="M225" s="31"/>
      <c r="N225" s="31"/>
      <c r="O225" s="31"/>
      <c r="P225" s="31"/>
      <c r="Q225" s="31"/>
      <c r="R225" s="31"/>
      <c r="S225" s="31"/>
      <c r="T225" s="31"/>
      <c r="U225" s="31"/>
      <c r="V225" s="31"/>
    </row>
    <row r="226" spans="1:22" x14ac:dyDescent="0.25">
      <c r="A226" s="30"/>
      <c r="B226" s="29"/>
      <c r="C226" s="29"/>
      <c r="D226" s="29"/>
      <c r="E226" s="29"/>
      <c r="F226" s="29"/>
      <c r="G226" s="29"/>
      <c r="H226" s="29"/>
      <c r="I226" s="29"/>
      <c r="J226" s="29"/>
      <c r="K226" s="29"/>
      <c r="L226" s="29"/>
      <c r="M226" s="29"/>
      <c r="N226" s="29"/>
      <c r="O226" s="29"/>
      <c r="P226" s="29"/>
      <c r="Q226" s="29"/>
      <c r="R226" s="29"/>
      <c r="S226" s="29"/>
      <c r="T226" s="29"/>
      <c r="U226" s="29"/>
      <c r="V226" s="29"/>
    </row>
    <row r="227" spans="1:22" ht="15" customHeight="1" x14ac:dyDescent="0.25">
      <c r="A227" s="30"/>
      <c r="B227" s="31" t="s">
        <v>799</v>
      </c>
      <c r="C227" s="31"/>
      <c r="D227" s="31"/>
      <c r="E227" s="31"/>
      <c r="F227" s="31"/>
      <c r="G227" s="31"/>
      <c r="H227" s="31"/>
      <c r="I227" s="31"/>
      <c r="J227" s="31"/>
      <c r="K227" s="31"/>
      <c r="L227" s="31"/>
      <c r="M227" s="31"/>
      <c r="N227" s="31"/>
      <c r="O227" s="31"/>
      <c r="P227" s="31"/>
      <c r="Q227" s="31"/>
      <c r="R227" s="31"/>
      <c r="S227" s="31"/>
      <c r="T227" s="31"/>
      <c r="U227" s="31"/>
      <c r="V227" s="31"/>
    </row>
    <row r="228" spans="1:22" x14ac:dyDescent="0.25">
      <c r="A228" s="30"/>
      <c r="B228" s="29"/>
      <c r="C228" s="29"/>
      <c r="D228" s="29"/>
      <c r="E228" s="29"/>
      <c r="F228" s="29"/>
      <c r="G228" s="29"/>
      <c r="H228" s="29"/>
      <c r="I228" s="29"/>
      <c r="J228" s="29"/>
      <c r="K228" s="29"/>
      <c r="L228" s="29"/>
      <c r="M228" s="29"/>
      <c r="N228" s="29"/>
      <c r="O228" s="29"/>
      <c r="P228" s="29"/>
      <c r="Q228" s="29"/>
      <c r="R228" s="29"/>
      <c r="S228" s="29"/>
      <c r="T228" s="29"/>
      <c r="U228" s="29"/>
      <c r="V228" s="29"/>
    </row>
    <row r="229" spans="1:22" x14ac:dyDescent="0.25">
      <c r="A229" s="30"/>
      <c r="B229" s="31" t="s">
        <v>800</v>
      </c>
      <c r="C229" s="31"/>
      <c r="D229" s="31"/>
      <c r="E229" s="31"/>
      <c r="F229" s="31"/>
      <c r="G229" s="31"/>
      <c r="H229" s="31"/>
      <c r="I229" s="31"/>
      <c r="J229" s="31"/>
      <c r="K229" s="31"/>
      <c r="L229" s="31"/>
      <c r="M229" s="31"/>
      <c r="N229" s="31"/>
      <c r="O229" s="31"/>
      <c r="P229" s="31"/>
      <c r="Q229" s="31"/>
      <c r="R229" s="31"/>
      <c r="S229" s="31"/>
      <c r="T229" s="31"/>
      <c r="U229" s="31"/>
      <c r="V229" s="31"/>
    </row>
    <row r="230" spans="1:22" x14ac:dyDescent="0.25">
      <c r="A230" s="30"/>
      <c r="B230" s="29"/>
      <c r="C230" s="29"/>
      <c r="D230" s="29"/>
      <c r="E230" s="29"/>
      <c r="F230" s="29"/>
      <c r="G230" s="29"/>
      <c r="H230" s="29"/>
      <c r="I230" s="29"/>
      <c r="J230" s="29"/>
      <c r="K230" s="29"/>
      <c r="L230" s="29"/>
      <c r="M230" s="29"/>
      <c r="N230" s="29"/>
      <c r="O230" s="29"/>
      <c r="P230" s="29"/>
      <c r="Q230" s="29"/>
      <c r="R230" s="29"/>
      <c r="S230" s="29"/>
      <c r="T230" s="29"/>
      <c r="U230" s="29"/>
      <c r="V230" s="29"/>
    </row>
    <row r="231" spans="1:22" x14ac:dyDescent="0.25">
      <c r="A231" s="30"/>
      <c r="B231" s="31" t="s">
        <v>801</v>
      </c>
      <c r="C231" s="31"/>
      <c r="D231" s="31"/>
      <c r="E231" s="31"/>
      <c r="F231" s="31"/>
      <c r="G231" s="31"/>
      <c r="H231" s="31"/>
      <c r="I231" s="31"/>
      <c r="J231" s="31"/>
      <c r="K231" s="31"/>
      <c r="L231" s="31"/>
      <c r="M231" s="31"/>
      <c r="N231" s="31"/>
      <c r="O231" s="31"/>
      <c r="P231" s="31"/>
      <c r="Q231" s="31"/>
      <c r="R231" s="31"/>
      <c r="S231" s="31"/>
      <c r="T231" s="31"/>
      <c r="U231" s="31"/>
      <c r="V231" s="31"/>
    </row>
    <row r="232" spans="1:22" x14ac:dyDescent="0.25">
      <c r="A232" s="30"/>
      <c r="B232" s="29"/>
      <c r="C232" s="29"/>
      <c r="D232" s="29"/>
      <c r="E232" s="29"/>
      <c r="F232" s="29"/>
      <c r="G232" s="29"/>
      <c r="H232" s="29"/>
      <c r="I232" s="29"/>
      <c r="J232" s="29"/>
      <c r="K232" s="29"/>
      <c r="L232" s="29"/>
      <c r="M232" s="29"/>
      <c r="N232" s="29"/>
      <c r="O232" s="29"/>
      <c r="P232" s="29"/>
      <c r="Q232" s="29"/>
      <c r="R232" s="29"/>
      <c r="S232" s="29"/>
      <c r="T232" s="29"/>
      <c r="U232" s="29"/>
      <c r="V232" s="29"/>
    </row>
    <row r="233" spans="1:22" x14ac:dyDescent="0.25">
      <c r="A233" s="30"/>
      <c r="B233" s="31" t="s">
        <v>802</v>
      </c>
      <c r="C233" s="31"/>
      <c r="D233" s="31"/>
      <c r="E233" s="31"/>
      <c r="F233" s="31"/>
      <c r="G233" s="31"/>
      <c r="H233" s="31"/>
      <c r="I233" s="31"/>
      <c r="J233" s="31"/>
      <c r="K233" s="31"/>
      <c r="L233" s="31"/>
      <c r="M233" s="31"/>
      <c r="N233" s="31"/>
      <c r="O233" s="31"/>
      <c r="P233" s="31"/>
      <c r="Q233" s="31"/>
      <c r="R233" s="31"/>
      <c r="S233" s="31"/>
      <c r="T233" s="31"/>
      <c r="U233" s="31"/>
      <c r="V233" s="31"/>
    </row>
    <row r="234" spans="1:22" x14ac:dyDescent="0.25">
      <c r="A234" s="30"/>
      <c r="B234" s="29"/>
      <c r="C234" s="29"/>
      <c r="D234" s="29"/>
      <c r="E234" s="29"/>
      <c r="F234" s="29"/>
      <c r="G234" s="29"/>
      <c r="H234" s="29"/>
      <c r="I234" s="29"/>
      <c r="J234" s="29"/>
      <c r="K234" s="29"/>
      <c r="L234" s="29"/>
      <c r="M234" s="29"/>
      <c r="N234" s="29"/>
      <c r="O234" s="29"/>
      <c r="P234" s="29"/>
      <c r="Q234" s="29"/>
      <c r="R234" s="29"/>
      <c r="S234" s="29"/>
      <c r="T234" s="29"/>
      <c r="U234" s="29"/>
      <c r="V234" s="29"/>
    </row>
    <row r="235" spans="1:22" ht="25.5" customHeight="1" x14ac:dyDescent="0.25">
      <c r="A235" s="30"/>
      <c r="B235" s="31" t="s">
        <v>803</v>
      </c>
      <c r="C235" s="31"/>
      <c r="D235" s="31"/>
      <c r="E235" s="31"/>
      <c r="F235" s="31"/>
      <c r="G235" s="31"/>
      <c r="H235" s="31"/>
      <c r="I235" s="31"/>
      <c r="J235" s="31"/>
      <c r="K235" s="31"/>
      <c r="L235" s="31"/>
      <c r="M235" s="31"/>
      <c r="N235" s="31"/>
      <c r="O235" s="31"/>
      <c r="P235" s="31"/>
      <c r="Q235" s="31"/>
      <c r="R235" s="31"/>
      <c r="S235" s="31"/>
      <c r="T235" s="31"/>
      <c r="U235" s="31"/>
      <c r="V235" s="31"/>
    </row>
    <row r="236" spans="1:22" x14ac:dyDescent="0.25">
      <c r="A236" s="30"/>
      <c r="B236" s="29"/>
      <c r="C236" s="29"/>
      <c r="D236" s="29"/>
      <c r="E236" s="29"/>
      <c r="F236" s="29"/>
      <c r="G236" s="29"/>
      <c r="H236" s="29"/>
      <c r="I236" s="29"/>
      <c r="J236" s="29"/>
      <c r="K236" s="29"/>
      <c r="L236" s="29"/>
      <c r="M236" s="29"/>
      <c r="N236" s="29"/>
      <c r="O236" s="29"/>
      <c r="P236" s="29"/>
      <c r="Q236" s="29"/>
      <c r="R236" s="29"/>
      <c r="S236" s="29"/>
      <c r="T236" s="29"/>
      <c r="U236" s="29"/>
      <c r="V236" s="29"/>
    </row>
    <row r="237" spans="1:22" x14ac:dyDescent="0.25">
      <c r="A237" s="30"/>
      <c r="B237" s="24" t="s">
        <v>804</v>
      </c>
      <c r="C237" s="24"/>
      <c r="D237" s="24"/>
      <c r="E237" s="24"/>
      <c r="F237" s="24"/>
      <c r="G237" s="24"/>
      <c r="H237" s="24"/>
      <c r="I237" s="24"/>
      <c r="J237" s="24"/>
      <c r="K237" s="24"/>
      <c r="L237" s="24"/>
      <c r="M237" s="24"/>
      <c r="N237" s="24"/>
      <c r="O237" s="24"/>
      <c r="P237" s="24"/>
      <c r="Q237" s="24"/>
      <c r="R237" s="24"/>
      <c r="S237" s="24"/>
      <c r="T237" s="24"/>
      <c r="U237" s="24"/>
      <c r="V237" s="24"/>
    </row>
    <row r="238" spans="1:22" x14ac:dyDescent="0.25">
      <c r="A238" s="30"/>
      <c r="B238" s="29"/>
      <c r="C238" s="29"/>
      <c r="D238" s="29"/>
      <c r="E238" s="29"/>
      <c r="F238" s="29"/>
      <c r="G238" s="29"/>
      <c r="H238" s="29"/>
      <c r="I238" s="29"/>
      <c r="J238" s="29"/>
      <c r="K238" s="29"/>
      <c r="L238" s="29"/>
      <c r="M238" s="29"/>
      <c r="N238" s="29"/>
      <c r="O238" s="29"/>
      <c r="P238" s="29"/>
      <c r="Q238" s="29"/>
      <c r="R238" s="29"/>
      <c r="S238" s="29"/>
      <c r="T238" s="29"/>
      <c r="U238" s="29"/>
      <c r="V238" s="29"/>
    </row>
  </sheetData>
  <mergeCells count="236">
    <mergeCell ref="B235:V235"/>
    <mergeCell ref="B236:V236"/>
    <mergeCell ref="B237:V237"/>
    <mergeCell ref="B238:V238"/>
    <mergeCell ref="B229:V229"/>
    <mergeCell ref="B230:V230"/>
    <mergeCell ref="B231:V231"/>
    <mergeCell ref="B232:V232"/>
    <mergeCell ref="B233:V233"/>
    <mergeCell ref="B234:V234"/>
    <mergeCell ref="B223:V223"/>
    <mergeCell ref="B224:V224"/>
    <mergeCell ref="B225:V225"/>
    <mergeCell ref="B226:V226"/>
    <mergeCell ref="B227:V227"/>
    <mergeCell ref="B228:V228"/>
    <mergeCell ref="B217:V217"/>
    <mergeCell ref="B218:V218"/>
    <mergeCell ref="B219:V219"/>
    <mergeCell ref="B220:V220"/>
    <mergeCell ref="B221:V221"/>
    <mergeCell ref="B222:V222"/>
    <mergeCell ref="B142:V142"/>
    <mergeCell ref="B143:V143"/>
    <mergeCell ref="B167:V167"/>
    <mergeCell ref="B191:V191"/>
    <mergeCell ref="B215:V215"/>
    <mergeCell ref="B216:V216"/>
    <mergeCell ref="B136:V136"/>
    <mergeCell ref="B137:V137"/>
    <mergeCell ref="B138:V138"/>
    <mergeCell ref="B139:V139"/>
    <mergeCell ref="B140:V140"/>
    <mergeCell ref="B141:V141"/>
    <mergeCell ref="B130:V130"/>
    <mergeCell ref="B131:V131"/>
    <mergeCell ref="B132:V132"/>
    <mergeCell ref="B133:V133"/>
    <mergeCell ref="B134:V134"/>
    <mergeCell ref="B135:V135"/>
    <mergeCell ref="B124:V124"/>
    <mergeCell ref="B125:V125"/>
    <mergeCell ref="B126:V126"/>
    <mergeCell ref="B127:V127"/>
    <mergeCell ref="B128:V128"/>
    <mergeCell ref="B129:V129"/>
    <mergeCell ref="B105:V105"/>
    <mergeCell ref="B106:V106"/>
    <mergeCell ref="B117:V117"/>
    <mergeCell ref="B118:V118"/>
    <mergeCell ref="B119:V119"/>
    <mergeCell ref="B120:V120"/>
    <mergeCell ref="B92:V92"/>
    <mergeCell ref="B100:V100"/>
    <mergeCell ref="B101:V101"/>
    <mergeCell ref="B102:V102"/>
    <mergeCell ref="B103:V103"/>
    <mergeCell ref="B104:V104"/>
    <mergeCell ref="B79:V79"/>
    <mergeCell ref="B80:V80"/>
    <mergeCell ref="B88:V88"/>
    <mergeCell ref="B89:V89"/>
    <mergeCell ref="B90:V90"/>
    <mergeCell ref="B91:V91"/>
    <mergeCell ref="B66:V66"/>
    <mergeCell ref="B74:V74"/>
    <mergeCell ref="B75:V75"/>
    <mergeCell ref="B76:V76"/>
    <mergeCell ref="B77:V77"/>
    <mergeCell ref="B78:V78"/>
    <mergeCell ref="B27:V27"/>
    <mergeCell ref="B39:V39"/>
    <mergeCell ref="B40:V40"/>
    <mergeCell ref="B41:V41"/>
    <mergeCell ref="B64:V64"/>
    <mergeCell ref="B65:V65"/>
    <mergeCell ref="B10:V10"/>
    <mergeCell ref="B11:V11"/>
    <mergeCell ref="B12:V12"/>
    <mergeCell ref="B24:V24"/>
    <mergeCell ref="B25:V25"/>
    <mergeCell ref="B26:V26"/>
    <mergeCell ref="A1:A2"/>
    <mergeCell ref="B1:V1"/>
    <mergeCell ref="B2:V2"/>
    <mergeCell ref="B3:V3"/>
    <mergeCell ref="A4:A238"/>
    <mergeCell ref="B4:V4"/>
    <mergeCell ref="B6:V6"/>
    <mergeCell ref="B7:V7"/>
    <mergeCell ref="B8:V8"/>
    <mergeCell ref="B9:V9"/>
    <mergeCell ref="D194:E194"/>
    <mergeCell ref="H194:I194"/>
    <mergeCell ref="L194:M194"/>
    <mergeCell ref="P194:Q194"/>
    <mergeCell ref="D195:E195"/>
    <mergeCell ref="H195:I195"/>
    <mergeCell ref="L195:M195"/>
    <mergeCell ref="P195:Q195"/>
    <mergeCell ref="D171:E171"/>
    <mergeCell ref="H171:I171"/>
    <mergeCell ref="L171:M171"/>
    <mergeCell ref="P171:Q171"/>
    <mergeCell ref="D192:Q192"/>
    <mergeCell ref="D193:E193"/>
    <mergeCell ref="H193:I193"/>
    <mergeCell ref="L193:M193"/>
    <mergeCell ref="P193:Q193"/>
    <mergeCell ref="D168:Q168"/>
    <mergeCell ref="D169:E169"/>
    <mergeCell ref="H169:I169"/>
    <mergeCell ref="L169:M169"/>
    <mergeCell ref="P169:Q169"/>
    <mergeCell ref="D170:E170"/>
    <mergeCell ref="H170:I170"/>
    <mergeCell ref="L170:M170"/>
    <mergeCell ref="P170:Q170"/>
    <mergeCell ref="D146:E146"/>
    <mergeCell ref="H146:I146"/>
    <mergeCell ref="L146:M146"/>
    <mergeCell ref="P146:Q146"/>
    <mergeCell ref="D147:E147"/>
    <mergeCell ref="H147:I147"/>
    <mergeCell ref="L147:M147"/>
    <mergeCell ref="P147:Q147"/>
    <mergeCell ref="H108:I108"/>
    <mergeCell ref="J107:J108"/>
    <mergeCell ref="D144:Q144"/>
    <mergeCell ref="D145:E145"/>
    <mergeCell ref="H145:I145"/>
    <mergeCell ref="L145:M145"/>
    <mergeCell ref="P145:Q145"/>
    <mergeCell ref="B121:V121"/>
    <mergeCell ref="B122:V122"/>
    <mergeCell ref="B123:V123"/>
    <mergeCell ref="D96:E96"/>
    <mergeCell ref="H96:I96"/>
    <mergeCell ref="L96:M96"/>
    <mergeCell ref="P96:Q96"/>
    <mergeCell ref="T96:U96"/>
    <mergeCell ref="C107:C108"/>
    <mergeCell ref="D107:E108"/>
    <mergeCell ref="F107:F108"/>
    <mergeCell ref="G107:G108"/>
    <mergeCell ref="H107:I107"/>
    <mergeCell ref="L93:U94"/>
    <mergeCell ref="V93:V94"/>
    <mergeCell ref="D95:E95"/>
    <mergeCell ref="H95:I95"/>
    <mergeCell ref="L95:M95"/>
    <mergeCell ref="P95:Q95"/>
    <mergeCell ref="T95:U95"/>
    <mergeCell ref="B93:B94"/>
    <mergeCell ref="C93:C94"/>
    <mergeCell ref="D93:I93"/>
    <mergeCell ref="D94:I94"/>
    <mergeCell ref="J93:J94"/>
    <mergeCell ref="K93:K94"/>
    <mergeCell ref="N81:N82"/>
    <mergeCell ref="D83:E83"/>
    <mergeCell ref="H83:I83"/>
    <mergeCell ref="L83:M83"/>
    <mergeCell ref="D84:E84"/>
    <mergeCell ref="H84:I84"/>
    <mergeCell ref="L84:M84"/>
    <mergeCell ref="B81:B82"/>
    <mergeCell ref="C81:C82"/>
    <mergeCell ref="D81:I82"/>
    <mergeCell ref="J81:J82"/>
    <mergeCell ref="K81:K82"/>
    <mergeCell ref="L81:M81"/>
    <mergeCell ref="L82:M82"/>
    <mergeCell ref="N67:N68"/>
    <mergeCell ref="D69:E69"/>
    <mergeCell ref="H69:I69"/>
    <mergeCell ref="L69:M69"/>
    <mergeCell ref="D70:E70"/>
    <mergeCell ref="H70:I70"/>
    <mergeCell ref="L70:M70"/>
    <mergeCell ref="D46:E46"/>
    <mergeCell ref="H46:I46"/>
    <mergeCell ref="L46:M46"/>
    <mergeCell ref="B67:B68"/>
    <mergeCell ref="C67:C68"/>
    <mergeCell ref="D67:I68"/>
    <mergeCell ref="J67:J68"/>
    <mergeCell ref="K67:K68"/>
    <mergeCell ref="L67:M67"/>
    <mergeCell ref="L68:M68"/>
    <mergeCell ref="N42:N43"/>
    <mergeCell ref="D44:E44"/>
    <mergeCell ref="H44:I44"/>
    <mergeCell ref="L44:M44"/>
    <mergeCell ref="D45:E45"/>
    <mergeCell ref="H45:I45"/>
    <mergeCell ref="L45:M45"/>
    <mergeCell ref="B42:B43"/>
    <mergeCell ref="C42:C43"/>
    <mergeCell ref="D42:I43"/>
    <mergeCell ref="J42:J43"/>
    <mergeCell ref="K42:K43"/>
    <mergeCell ref="L42:M42"/>
    <mergeCell ref="L43:M43"/>
    <mergeCell ref="R28:R29"/>
    <mergeCell ref="D30:E30"/>
    <mergeCell ref="H30:I30"/>
    <mergeCell ref="L30:M30"/>
    <mergeCell ref="P30:Q30"/>
    <mergeCell ref="D31:E31"/>
    <mergeCell ref="H31:I31"/>
    <mergeCell ref="L31:M31"/>
    <mergeCell ref="P31:Q31"/>
    <mergeCell ref="B28:B29"/>
    <mergeCell ref="C28:C29"/>
    <mergeCell ref="D28:M29"/>
    <mergeCell ref="N28:N29"/>
    <mergeCell ref="O28:O29"/>
    <mergeCell ref="P28:Q28"/>
    <mergeCell ref="P29:Q29"/>
    <mergeCell ref="R13:R14"/>
    <mergeCell ref="D15:E15"/>
    <mergeCell ref="H15:I15"/>
    <mergeCell ref="L15:M15"/>
    <mergeCell ref="P15:Q15"/>
    <mergeCell ref="D16:E16"/>
    <mergeCell ref="H16:I16"/>
    <mergeCell ref="L16:M16"/>
    <mergeCell ref="P16:Q16"/>
    <mergeCell ref="B13:B14"/>
    <mergeCell ref="C13:C14"/>
    <mergeCell ref="D13:M14"/>
    <mergeCell ref="N13:N14"/>
    <mergeCell ref="O13:O14"/>
    <mergeCell ref="P13:Q13"/>
    <mergeCell ref="P14: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x14ac:dyDescent="0.25"/>
  <cols>
    <col min="1" max="2" width="36.5703125" bestFit="1" customWidth="1"/>
    <col min="3" max="3" width="36.5703125" customWidth="1"/>
    <col min="4" max="4" width="7.42578125" customWidth="1"/>
    <col min="5" max="5" width="29.28515625" customWidth="1"/>
    <col min="6" max="6" width="9.5703125" customWidth="1"/>
    <col min="7" max="7" width="34" customWidth="1"/>
    <col min="8" max="8" width="7.42578125" customWidth="1"/>
    <col min="9" max="9" width="29.28515625" customWidth="1"/>
    <col min="10" max="10" width="9.5703125" customWidth="1"/>
    <col min="11" max="11" width="34" customWidth="1"/>
    <col min="12" max="12" width="7.42578125" customWidth="1"/>
    <col min="13" max="13" width="29.28515625" customWidth="1"/>
    <col min="14" max="14" width="9.5703125" customWidth="1"/>
    <col min="15" max="15" width="34" customWidth="1"/>
    <col min="16" max="16" width="6.85546875" customWidth="1"/>
    <col min="17" max="17" width="21.28515625" customWidth="1"/>
    <col min="18" max="19" width="34" customWidth="1"/>
    <col min="20" max="20" width="7.42578125" customWidth="1"/>
    <col min="21" max="21" width="24.42578125" customWidth="1"/>
    <col min="22" max="23" width="34" customWidth="1"/>
    <col min="24" max="24" width="6.85546875" customWidth="1"/>
    <col min="25" max="25" width="18" customWidth="1"/>
    <col min="26" max="26" width="34" customWidth="1"/>
  </cols>
  <sheetData>
    <row r="1" spans="1:26" ht="15" customHeight="1" x14ac:dyDescent="0.25">
      <c r="A1" s="7" t="s">
        <v>8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806</v>
      </c>
      <c r="B3" s="29" t="s">
        <v>4</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807</v>
      </c>
      <c r="B4" s="29" t="s">
        <v>4</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30"/>
      <c r="B5" s="64">
        <v>14</v>
      </c>
      <c r="C5" s="10" t="s">
        <v>808</v>
      </c>
    </row>
    <row r="6" spans="1:26" x14ac:dyDescent="0.25">
      <c r="A6" s="30"/>
      <c r="B6" s="29"/>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30"/>
      <c r="B7" s="31" t="s">
        <v>809</v>
      </c>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30"/>
      <c r="B8" s="29"/>
      <c r="C8" s="29"/>
      <c r="D8" s="29"/>
      <c r="E8" s="29"/>
      <c r="F8" s="29"/>
      <c r="G8" s="29"/>
      <c r="H8" s="29"/>
      <c r="I8" s="29"/>
      <c r="J8" s="29"/>
      <c r="K8" s="29"/>
      <c r="L8" s="29"/>
      <c r="M8" s="29"/>
      <c r="N8" s="29"/>
      <c r="O8" s="29"/>
      <c r="P8" s="29"/>
      <c r="Q8" s="29"/>
      <c r="R8" s="29"/>
      <c r="S8" s="29"/>
      <c r="T8" s="29"/>
      <c r="U8" s="29"/>
      <c r="V8" s="29"/>
      <c r="W8" s="29"/>
      <c r="X8" s="29"/>
      <c r="Y8" s="29"/>
      <c r="Z8" s="29"/>
    </row>
    <row r="9" spans="1:26" x14ac:dyDescent="0.25">
      <c r="A9" s="30"/>
      <c r="B9" s="33" t="s">
        <v>810</v>
      </c>
      <c r="C9" s="33"/>
      <c r="D9" s="33"/>
      <c r="E9" s="33"/>
      <c r="F9" s="33"/>
      <c r="G9" s="33"/>
      <c r="H9" s="33"/>
      <c r="I9" s="33"/>
      <c r="J9" s="33"/>
      <c r="K9" s="33"/>
      <c r="L9" s="33"/>
      <c r="M9" s="33"/>
      <c r="N9" s="33"/>
      <c r="O9" s="33"/>
      <c r="P9" s="33"/>
      <c r="Q9" s="33"/>
      <c r="R9" s="33"/>
      <c r="S9" s="33"/>
      <c r="T9" s="33"/>
      <c r="U9" s="33"/>
      <c r="V9" s="33"/>
      <c r="W9" s="33"/>
      <c r="X9" s="33"/>
      <c r="Y9" s="33"/>
      <c r="Z9" s="33"/>
    </row>
    <row r="10" spans="1:26" x14ac:dyDescent="0.25">
      <c r="A10" s="30"/>
      <c r="B10" s="29"/>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ht="25.5" customHeight="1" x14ac:dyDescent="0.25">
      <c r="A11" s="30"/>
      <c r="B11" s="24" t="s">
        <v>811</v>
      </c>
      <c r="C11" s="24"/>
      <c r="D11" s="24"/>
      <c r="E11" s="24"/>
      <c r="F11" s="24"/>
      <c r="G11" s="24"/>
      <c r="H11" s="24"/>
      <c r="I11" s="24"/>
      <c r="J11" s="24"/>
      <c r="K11" s="24"/>
      <c r="L11" s="24"/>
      <c r="M11" s="24"/>
      <c r="N11" s="24"/>
      <c r="O11" s="24"/>
      <c r="P11" s="24"/>
      <c r="Q11" s="24"/>
      <c r="R11" s="24"/>
      <c r="S11" s="24"/>
      <c r="T11" s="24"/>
      <c r="U11" s="24"/>
      <c r="V11" s="24"/>
      <c r="W11" s="24"/>
      <c r="X11" s="24"/>
      <c r="Y11" s="24"/>
      <c r="Z11" s="24"/>
    </row>
    <row r="12" spans="1:26" x14ac:dyDescent="0.25">
      <c r="A12" s="30"/>
      <c r="B12" s="29"/>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x14ac:dyDescent="0.25">
      <c r="A13" s="30"/>
      <c r="B13" s="31" t="s">
        <v>812</v>
      </c>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x14ac:dyDescent="0.25">
      <c r="A14" s="30"/>
      <c r="B14" s="29"/>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x14ac:dyDescent="0.25">
      <c r="A15" s="30"/>
      <c r="B15" s="33" t="s">
        <v>813</v>
      </c>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x14ac:dyDescent="0.25">
      <c r="A16" s="30"/>
      <c r="B16" s="29"/>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ht="25.5" customHeight="1" x14ac:dyDescent="0.25">
      <c r="A17" s="30"/>
      <c r="B17" s="31" t="s">
        <v>814</v>
      </c>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x14ac:dyDescent="0.25">
      <c r="A18" s="30"/>
      <c r="B18" s="29"/>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x14ac:dyDescent="0.25">
      <c r="A19" s="30"/>
      <c r="B19" s="33" t="s">
        <v>815</v>
      </c>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x14ac:dyDescent="0.25">
      <c r="A20" s="30"/>
      <c r="B20" s="29"/>
      <c r="C20" s="29"/>
      <c r="D20" s="29"/>
      <c r="E20" s="29"/>
      <c r="F20" s="29"/>
      <c r="G20" s="29"/>
      <c r="H20" s="29"/>
      <c r="I20" s="29"/>
      <c r="J20" s="29"/>
      <c r="K20" s="29"/>
      <c r="L20" s="29"/>
      <c r="M20" s="29"/>
      <c r="N20" s="29"/>
      <c r="O20" s="29"/>
      <c r="P20" s="29"/>
      <c r="Q20" s="29"/>
      <c r="R20" s="29"/>
      <c r="S20" s="29"/>
      <c r="T20" s="29"/>
      <c r="U20" s="29"/>
      <c r="V20" s="29"/>
      <c r="W20" s="29"/>
      <c r="X20" s="29"/>
      <c r="Y20" s="29"/>
      <c r="Z20" s="29"/>
    </row>
    <row r="21" spans="1:26" x14ac:dyDescent="0.25">
      <c r="A21" s="30"/>
      <c r="B21" s="31" t="s">
        <v>816</v>
      </c>
      <c r="C21" s="31"/>
      <c r="D21" s="31"/>
      <c r="E21" s="31"/>
      <c r="F21" s="31"/>
      <c r="G21" s="31"/>
      <c r="H21" s="31"/>
      <c r="I21" s="31"/>
      <c r="J21" s="31"/>
      <c r="K21" s="31"/>
      <c r="L21" s="31"/>
      <c r="M21" s="31"/>
      <c r="N21" s="31"/>
      <c r="O21" s="31"/>
      <c r="P21" s="31"/>
      <c r="Q21" s="31"/>
      <c r="R21" s="31"/>
      <c r="S21" s="31"/>
      <c r="T21" s="31"/>
      <c r="U21" s="31"/>
      <c r="V21" s="31"/>
      <c r="W21" s="31"/>
      <c r="X21" s="31"/>
      <c r="Y21" s="31"/>
      <c r="Z21" s="31"/>
    </row>
    <row r="22" spans="1:26" x14ac:dyDescent="0.25">
      <c r="A22" s="30"/>
      <c r="B22" s="29"/>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x14ac:dyDescent="0.25">
      <c r="A23" s="30"/>
      <c r="B23" s="31" t="s">
        <v>817</v>
      </c>
      <c r="C23" s="31"/>
      <c r="D23" s="31"/>
      <c r="E23" s="31"/>
      <c r="F23" s="31"/>
      <c r="G23" s="31"/>
      <c r="H23" s="31"/>
      <c r="I23" s="31"/>
      <c r="J23" s="31"/>
      <c r="K23" s="31"/>
      <c r="L23" s="31"/>
      <c r="M23" s="31"/>
      <c r="N23" s="31"/>
      <c r="O23" s="31"/>
      <c r="P23" s="31"/>
      <c r="Q23" s="31"/>
      <c r="R23" s="31"/>
      <c r="S23" s="31"/>
      <c r="T23" s="31"/>
      <c r="U23" s="31"/>
      <c r="V23" s="31"/>
      <c r="W23" s="31"/>
      <c r="X23" s="31"/>
      <c r="Y23" s="31"/>
      <c r="Z23" s="31"/>
    </row>
    <row r="24" spans="1:26" x14ac:dyDescent="0.25">
      <c r="A24" s="30"/>
      <c r="B24" s="29"/>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x14ac:dyDescent="0.25">
      <c r="A25" s="30"/>
      <c r="B25" s="31" t="s">
        <v>818</v>
      </c>
      <c r="C25" s="31"/>
      <c r="D25" s="31"/>
      <c r="E25" s="31"/>
      <c r="F25" s="31"/>
      <c r="G25" s="31"/>
      <c r="H25" s="31"/>
      <c r="I25" s="31"/>
      <c r="J25" s="31"/>
      <c r="K25" s="31"/>
      <c r="L25" s="31"/>
      <c r="M25" s="31"/>
      <c r="N25" s="31"/>
      <c r="O25" s="31"/>
      <c r="P25" s="31"/>
      <c r="Q25" s="31"/>
      <c r="R25" s="31"/>
      <c r="S25" s="31"/>
      <c r="T25" s="31"/>
      <c r="U25" s="31"/>
      <c r="V25" s="31"/>
      <c r="W25" s="31"/>
      <c r="X25" s="31"/>
      <c r="Y25" s="31"/>
      <c r="Z25" s="31"/>
    </row>
    <row r="26" spans="1:26" x14ac:dyDescent="0.25">
      <c r="A26" s="30"/>
      <c r="B26" s="29"/>
      <c r="C26" s="29"/>
      <c r="D26" s="29"/>
      <c r="E26" s="29"/>
      <c r="F26" s="29"/>
      <c r="G26" s="29"/>
      <c r="H26" s="29"/>
      <c r="I26" s="29"/>
      <c r="J26" s="29"/>
      <c r="K26" s="29"/>
      <c r="L26" s="29"/>
      <c r="M26" s="29"/>
      <c r="N26" s="29"/>
      <c r="O26" s="29"/>
      <c r="P26" s="29"/>
      <c r="Q26" s="29"/>
      <c r="R26" s="29"/>
      <c r="S26" s="29"/>
      <c r="T26" s="29"/>
      <c r="U26" s="29"/>
      <c r="V26" s="29"/>
      <c r="W26" s="29"/>
      <c r="X26" s="29"/>
      <c r="Y26" s="29"/>
      <c r="Z26" s="29"/>
    </row>
    <row r="27" spans="1:26" x14ac:dyDescent="0.25">
      <c r="A27" s="30"/>
      <c r="B27" s="31" t="s">
        <v>819</v>
      </c>
      <c r="C27" s="31"/>
      <c r="D27" s="31"/>
      <c r="E27" s="31"/>
      <c r="F27" s="31"/>
      <c r="G27" s="31"/>
      <c r="H27" s="31"/>
      <c r="I27" s="31"/>
      <c r="J27" s="31"/>
      <c r="K27" s="31"/>
      <c r="L27" s="31"/>
      <c r="M27" s="31"/>
      <c r="N27" s="31"/>
      <c r="O27" s="31"/>
      <c r="P27" s="31"/>
      <c r="Q27" s="31"/>
      <c r="R27" s="31"/>
      <c r="S27" s="31"/>
      <c r="T27" s="31"/>
      <c r="U27" s="31"/>
      <c r="V27" s="31"/>
      <c r="W27" s="31"/>
      <c r="X27" s="31"/>
      <c r="Y27" s="31"/>
      <c r="Z27" s="31"/>
    </row>
    <row r="28" spans="1:26" x14ac:dyDescent="0.25">
      <c r="A28" s="30"/>
      <c r="B28" s="29"/>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x14ac:dyDescent="0.25">
      <c r="A29" s="30"/>
      <c r="B29" s="31" t="s">
        <v>820</v>
      </c>
      <c r="C29" s="31"/>
      <c r="D29" s="31"/>
      <c r="E29" s="31"/>
      <c r="F29" s="31"/>
      <c r="G29" s="31"/>
      <c r="H29" s="31"/>
      <c r="I29" s="31"/>
      <c r="J29" s="31"/>
      <c r="K29" s="31"/>
      <c r="L29" s="31"/>
      <c r="M29" s="31"/>
      <c r="N29" s="31"/>
      <c r="O29" s="31"/>
      <c r="P29" s="31"/>
      <c r="Q29" s="31"/>
      <c r="R29" s="31"/>
      <c r="S29" s="31"/>
      <c r="T29" s="31"/>
      <c r="U29" s="31"/>
      <c r="V29" s="31"/>
      <c r="W29" s="31"/>
      <c r="X29" s="31"/>
      <c r="Y29" s="31"/>
      <c r="Z29" s="31"/>
    </row>
    <row r="30" spans="1:26" x14ac:dyDescent="0.25">
      <c r="A30" s="30"/>
      <c r="B30" s="29"/>
      <c r="C30" s="29"/>
      <c r="D30" s="29"/>
      <c r="E30" s="29"/>
      <c r="F30" s="29"/>
      <c r="G30" s="29"/>
      <c r="H30" s="29"/>
      <c r="I30" s="29"/>
      <c r="J30" s="29"/>
      <c r="K30" s="29"/>
      <c r="L30" s="29"/>
      <c r="M30" s="29"/>
      <c r="N30" s="29"/>
      <c r="O30" s="29"/>
      <c r="P30" s="29"/>
      <c r="Q30" s="29"/>
      <c r="R30" s="29"/>
      <c r="S30" s="29"/>
      <c r="T30" s="29"/>
      <c r="U30" s="29"/>
      <c r="V30" s="29"/>
      <c r="W30" s="29"/>
      <c r="X30" s="29"/>
      <c r="Y30" s="29"/>
      <c r="Z30" s="29"/>
    </row>
    <row r="31" spans="1:26" x14ac:dyDescent="0.25">
      <c r="A31" s="30"/>
      <c r="B31" s="31" t="s">
        <v>821</v>
      </c>
      <c r="C31" s="31"/>
      <c r="D31" s="31"/>
      <c r="E31" s="31"/>
      <c r="F31" s="31"/>
      <c r="G31" s="31"/>
      <c r="H31" s="31"/>
      <c r="I31" s="31"/>
      <c r="J31" s="31"/>
      <c r="K31" s="31"/>
      <c r="L31" s="31"/>
      <c r="M31" s="31"/>
      <c r="N31" s="31"/>
      <c r="O31" s="31"/>
      <c r="P31" s="31"/>
      <c r="Q31" s="31"/>
      <c r="R31" s="31"/>
      <c r="S31" s="31"/>
      <c r="T31" s="31"/>
      <c r="U31" s="31"/>
      <c r="V31" s="31"/>
      <c r="W31" s="31"/>
      <c r="X31" s="31"/>
      <c r="Y31" s="31"/>
      <c r="Z31" s="31"/>
    </row>
    <row r="32" spans="1:26" x14ac:dyDescent="0.25">
      <c r="A32" s="30"/>
      <c r="B32" s="29"/>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x14ac:dyDescent="0.25">
      <c r="A33" s="30"/>
      <c r="B33" s="31" t="s">
        <v>822</v>
      </c>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x14ac:dyDescent="0.25">
      <c r="A34" s="30"/>
      <c r="B34" s="29"/>
      <c r="C34" s="29"/>
      <c r="D34" s="29"/>
      <c r="E34" s="29"/>
      <c r="F34" s="29"/>
      <c r="G34" s="29"/>
      <c r="H34" s="29"/>
      <c r="I34" s="29"/>
      <c r="J34" s="29"/>
      <c r="K34" s="29"/>
      <c r="L34" s="29"/>
      <c r="M34" s="29"/>
      <c r="N34" s="29"/>
      <c r="O34" s="29"/>
      <c r="P34" s="29"/>
      <c r="Q34" s="29"/>
      <c r="R34" s="29"/>
      <c r="S34" s="29"/>
      <c r="T34" s="29"/>
      <c r="U34" s="29"/>
      <c r="V34" s="29"/>
      <c r="W34" s="29"/>
      <c r="X34" s="29"/>
      <c r="Y34" s="29"/>
      <c r="Z34" s="29"/>
    </row>
    <row r="35" spans="1:26" x14ac:dyDescent="0.25">
      <c r="A35" s="30"/>
      <c r="B35" s="31" t="s">
        <v>823</v>
      </c>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x14ac:dyDescent="0.25">
      <c r="A36" s="30"/>
      <c r="B36" s="29"/>
      <c r="C36" s="29"/>
      <c r="D36" s="29"/>
      <c r="E36" s="29"/>
      <c r="F36" s="29"/>
      <c r="G36" s="29"/>
      <c r="H36" s="29"/>
      <c r="I36" s="29"/>
      <c r="J36" s="29"/>
      <c r="K36" s="29"/>
      <c r="L36" s="29"/>
      <c r="M36" s="29"/>
      <c r="N36" s="29"/>
      <c r="O36" s="29"/>
      <c r="P36" s="29"/>
      <c r="Q36" s="29"/>
      <c r="R36" s="29"/>
      <c r="S36" s="29"/>
      <c r="T36" s="29"/>
      <c r="U36" s="29"/>
      <c r="V36" s="29"/>
      <c r="W36" s="29"/>
      <c r="X36" s="29"/>
      <c r="Y36" s="29"/>
      <c r="Z36" s="29"/>
    </row>
    <row r="37" spans="1:26" x14ac:dyDescent="0.25">
      <c r="A37" s="30"/>
      <c r="B37" s="24" t="s">
        <v>824</v>
      </c>
      <c r="C37" s="24"/>
      <c r="D37" s="24"/>
      <c r="E37" s="24"/>
      <c r="F37" s="24"/>
      <c r="G37" s="24"/>
      <c r="H37" s="24"/>
      <c r="I37" s="24"/>
      <c r="J37" s="24"/>
      <c r="K37" s="24"/>
      <c r="L37" s="24"/>
      <c r="M37" s="24"/>
      <c r="N37" s="24"/>
      <c r="O37" s="24"/>
      <c r="P37" s="24"/>
      <c r="Q37" s="24"/>
      <c r="R37" s="24"/>
      <c r="S37" s="24"/>
      <c r="T37" s="24"/>
      <c r="U37" s="24"/>
      <c r="V37" s="24"/>
      <c r="W37" s="24"/>
      <c r="X37" s="24"/>
      <c r="Y37" s="24"/>
      <c r="Z37" s="24"/>
    </row>
    <row r="38" spans="1:26" x14ac:dyDescent="0.25">
      <c r="A38" s="30"/>
      <c r="B38" s="29"/>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x14ac:dyDescent="0.25">
      <c r="A39" s="30"/>
      <c r="B39" s="29"/>
      <c r="C39" s="29"/>
      <c r="D39" s="29"/>
      <c r="E39" s="29"/>
      <c r="F39" s="29"/>
      <c r="G39" s="29"/>
      <c r="H39" s="29"/>
      <c r="I39" s="29"/>
      <c r="J39" s="29"/>
      <c r="K39" s="29"/>
      <c r="L39" s="29"/>
      <c r="M39" s="29"/>
      <c r="N39" s="29"/>
      <c r="O39" s="29"/>
      <c r="P39" s="29"/>
      <c r="Q39" s="29"/>
      <c r="R39" s="29"/>
      <c r="S39" s="29"/>
      <c r="T39" s="29"/>
      <c r="U39" s="29"/>
      <c r="V39" s="29"/>
      <c r="W39" s="29"/>
      <c r="X39" s="29"/>
      <c r="Y39" s="29"/>
      <c r="Z39" s="29"/>
    </row>
    <row r="40" spans="1:26" x14ac:dyDescent="0.25">
      <c r="A40" s="30"/>
      <c r="B40" s="31" t="s">
        <v>825</v>
      </c>
      <c r="C40" s="31"/>
      <c r="D40" s="31"/>
      <c r="E40" s="31"/>
      <c r="F40" s="31"/>
      <c r="G40" s="31"/>
      <c r="H40" s="31"/>
      <c r="I40" s="31"/>
      <c r="J40" s="31"/>
      <c r="K40" s="31"/>
      <c r="L40" s="31"/>
      <c r="M40" s="31"/>
      <c r="N40" s="31"/>
      <c r="O40" s="31"/>
      <c r="P40" s="31"/>
      <c r="Q40" s="31"/>
      <c r="R40" s="31"/>
      <c r="S40" s="31"/>
      <c r="T40" s="31"/>
      <c r="U40" s="31"/>
      <c r="V40" s="31"/>
      <c r="W40" s="31"/>
      <c r="X40" s="31"/>
      <c r="Y40" s="31"/>
      <c r="Z40" s="31"/>
    </row>
    <row r="41" spans="1:26" x14ac:dyDescent="0.25">
      <c r="A41" s="30"/>
      <c r="B41" s="29"/>
      <c r="C41" s="29"/>
      <c r="D41" s="29"/>
      <c r="E41" s="29"/>
      <c r="F41" s="29"/>
      <c r="G41" s="29"/>
      <c r="H41" s="29"/>
      <c r="I41" s="29"/>
      <c r="J41" s="29"/>
      <c r="K41" s="29"/>
      <c r="L41" s="29"/>
      <c r="M41" s="29"/>
      <c r="N41" s="29"/>
      <c r="O41" s="29"/>
      <c r="P41" s="29"/>
      <c r="Q41" s="29"/>
      <c r="R41" s="29"/>
      <c r="S41" s="29"/>
      <c r="T41" s="29"/>
      <c r="U41" s="29"/>
      <c r="V41" s="29"/>
      <c r="W41" s="29"/>
      <c r="X41" s="29"/>
      <c r="Y41" s="29"/>
      <c r="Z41" s="29"/>
    </row>
    <row r="42" spans="1:26" x14ac:dyDescent="0.25">
      <c r="A42" s="30"/>
      <c r="B42" s="31" t="s">
        <v>826</v>
      </c>
      <c r="C42" s="31"/>
      <c r="D42" s="31"/>
      <c r="E42" s="31"/>
      <c r="F42" s="31"/>
      <c r="G42" s="31"/>
      <c r="H42" s="31"/>
      <c r="I42" s="31"/>
      <c r="J42" s="31"/>
      <c r="K42" s="31"/>
      <c r="L42" s="31"/>
      <c r="M42" s="31"/>
      <c r="N42" s="31"/>
      <c r="O42" s="31"/>
      <c r="P42" s="31"/>
      <c r="Q42" s="31"/>
      <c r="R42" s="31"/>
      <c r="S42" s="31"/>
      <c r="T42" s="31"/>
      <c r="U42" s="31"/>
      <c r="V42" s="31"/>
      <c r="W42" s="31"/>
      <c r="X42" s="31"/>
      <c r="Y42" s="31"/>
      <c r="Z42" s="31"/>
    </row>
    <row r="43" spans="1:26" x14ac:dyDescent="0.25">
      <c r="A43" s="30"/>
      <c r="B43" s="29"/>
      <c r="C43" s="29"/>
      <c r="D43" s="29"/>
      <c r="E43" s="29"/>
      <c r="F43" s="29"/>
      <c r="G43" s="29"/>
      <c r="H43" s="29"/>
      <c r="I43" s="29"/>
      <c r="J43" s="29"/>
      <c r="K43" s="29"/>
      <c r="L43" s="29"/>
      <c r="M43" s="29"/>
      <c r="N43" s="29"/>
      <c r="O43" s="29"/>
      <c r="P43" s="29"/>
      <c r="Q43" s="29"/>
      <c r="R43" s="29"/>
      <c r="S43" s="29"/>
      <c r="T43" s="29"/>
      <c r="U43" s="29"/>
      <c r="V43" s="29"/>
      <c r="W43" s="29"/>
      <c r="X43" s="29"/>
      <c r="Y43" s="29"/>
      <c r="Z43" s="29"/>
    </row>
    <row r="44" spans="1:26" x14ac:dyDescent="0.25">
      <c r="A44" s="30"/>
      <c r="B44" s="33" t="s">
        <v>827</v>
      </c>
      <c r="C44" s="33"/>
      <c r="D44" s="33"/>
      <c r="E44" s="33"/>
      <c r="F44" s="33"/>
      <c r="G44" s="33"/>
      <c r="H44" s="33"/>
      <c r="I44" s="33"/>
      <c r="J44" s="33"/>
      <c r="K44" s="33"/>
      <c r="L44" s="33"/>
      <c r="M44" s="33"/>
      <c r="N44" s="33"/>
      <c r="O44" s="33"/>
      <c r="P44" s="33"/>
      <c r="Q44" s="33"/>
      <c r="R44" s="33"/>
      <c r="S44" s="33"/>
      <c r="T44" s="33"/>
      <c r="U44" s="33"/>
      <c r="V44" s="33"/>
      <c r="W44" s="33"/>
      <c r="X44" s="33"/>
      <c r="Y44" s="33"/>
      <c r="Z44" s="33"/>
    </row>
    <row r="45" spans="1:26" x14ac:dyDescent="0.25">
      <c r="A45" s="30"/>
      <c r="B45" s="29"/>
      <c r="C45" s="29"/>
      <c r="D45" s="29"/>
      <c r="E45" s="29"/>
      <c r="F45" s="29"/>
      <c r="G45" s="29"/>
      <c r="H45" s="29"/>
      <c r="I45" s="29"/>
      <c r="J45" s="29"/>
      <c r="K45" s="29"/>
      <c r="L45" s="29"/>
      <c r="M45" s="29"/>
      <c r="N45" s="29"/>
      <c r="O45" s="29"/>
      <c r="P45" s="29"/>
      <c r="Q45" s="29"/>
      <c r="R45" s="29"/>
      <c r="S45" s="29"/>
      <c r="T45" s="29"/>
      <c r="U45" s="29"/>
      <c r="V45" s="29"/>
      <c r="W45" s="29"/>
      <c r="X45" s="29"/>
      <c r="Y45" s="29"/>
      <c r="Z45" s="29"/>
    </row>
    <row r="46" spans="1:26" x14ac:dyDescent="0.25">
      <c r="A46" s="30"/>
      <c r="B46" s="24" t="s">
        <v>828</v>
      </c>
      <c r="C46" s="24"/>
      <c r="D46" s="24"/>
      <c r="E46" s="24"/>
      <c r="F46" s="24"/>
      <c r="G46" s="24"/>
      <c r="H46" s="24"/>
      <c r="I46" s="24"/>
      <c r="J46" s="24"/>
      <c r="K46" s="24"/>
      <c r="L46" s="24"/>
      <c r="M46" s="24"/>
      <c r="N46" s="24"/>
      <c r="O46" s="24"/>
      <c r="P46" s="24"/>
      <c r="Q46" s="24"/>
      <c r="R46" s="24"/>
      <c r="S46" s="24"/>
      <c r="T46" s="24"/>
      <c r="U46" s="24"/>
      <c r="V46" s="24"/>
      <c r="W46" s="24"/>
      <c r="X46" s="24"/>
      <c r="Y46" s="24"/>
      <c r="Z46" s="24"/>
    </row>
    <row r="47" spans="1:26" x14ac:dyDescent="0.25">
      <c r="A47" s="30"/>
      <c r="B47" s="29"/>
      <c r="C47" s="29"/>
      <c r="D47" s="29"/>
      <c r="E47" s="29"/>
      <c r="F47" s="29"/>
      <c r="G47" s="29"/>
      <c r="H47" s="29"/>
      <c r="I47" s="29"/>
      <c r="J47" s="29"/>
      <c r="K47" s="29"/>
      <c r="L47" s="29"/>
      <c r="M47" s="29"/>
      <c r="N47" s="29"/>
      <c r="O47" s="29"/>
      <c r="P47" s="29"/>
      <c r="Q47" s="29"/>
      <c r="R47" s="29"/>
      <c r="S47" s="29"/>
      <c r="T47" s="29"/>
      <c r="U47" s="29"/>
      <c r="V47" s="29"/>
      <c r="W47" s="29"/>
      <c r="X47" s="29"/>
      <c r="Y47" s="29"/>
      <c r="Z47" s="29"/>
    </row>
    <row r="48" spans="1:26" x14ac:dyDescent="0.25">
      <c r="A48" s="30"/>
      <c r="B48" s="46" t="s">
        <v>829</v>
      </c>
      <c r="C48" s="46"/>
      <c r="D48" s="46"/>
      <c r="E48" s="46"/>
      <c r="F48" s="46"/>
      <c r="G48" s="46"/>
      <c r="H48" s="46"/>
      <c r="I48" s="46"/>
      <c r="J48" s="46"/>
      <c r="K48" s="46"/>
      <c r="L48" s="46"/>
      <c r="M48" s="46"/>
      <c r="N48" s="46"/>
      <c r="O48" s="46"/>
      <c r="P48" s="46"/>
      <c r="Q48" s="46"/>
      <c r="R48" s="46"/>
      <c r="S48" s="46"/>
      <c r="T48" s="46"/>
      <c r="U48" s="46"/>
      <c r="V48" s="46"/>
      <c r="W48" s="46"/>
      <c r="X48" s="46"/>
      <c r="Y48" s="46"/>
      <c r="Z48" s="46"/>
    </row>
    <row r="49" spans="1:26" x14ac:dyDescent="0.25">
      <c r="A49" s="30"/>
      <c r="B49" s="29"/>
      <c r="C49" s="29"/>
      <c r="D49" s="29"/>
      <c r="E49" s="29"/>
      <c r="F49" s="29"/>
      <c r="G49" s="29"/>
      <c r="H49" s="29"/>
      <c r="I49" s="29"/>
      <c r="J49" s="29"/>
      <c r="K49" s="29"/>
      <c r="L49" s="29"/>
      <c r="M49" s="29"/>
      <c r="N49" s="29"/>
      <c r="O49" s="29"/>
      <c r="P49" s="29"/>
      <c r="Q49" s="29"/>
      <c r="R49" s="29"/>
      <c r="S49" s="29"/>
      <c r="T49" s="29"/>
      <c r="U49" s="29"/>
      <c r="V49" s="29"/>
      <c r="W49" s="29"/>
      <c r="X49" s="29"/>
      <c r="Y49" s="29"/>
      <c r="Z49" s="29"/>
    </row>
    <row r="50" spans="1:26" x14ac:dyDescent="0.25">
      <c r="A50" s="30"/>
      <c r="B50" s="24" t="s">
        <v>830</v>
      </c>
      <c r="C50" s="24"/>
      <c r="D50" s="24"/>
      <c r="E50" s="24"/>
      <c r="F50" s="24"/>
      <c r="G50" s="24"/>
      <c r="H50" s="24"/>
      <c r="I50" s="24"/>
      <c r="J50" s="24"/>
      <c r="K50" s="24"/>
      <c r="L50" s="24"/>
      <c r="M50" s="24"/>
      <c r="N50" s="24"/>
      <c r="O50" s="24"/>
      <c r="P50" s="24"/>
      <c r="Q50" s="24"/>
      <c r="R50" s="24"/>
      <c r="S50" s="24"/>
      <c r="T50" s="24"/>
      <c r="U50" s="24"/>
      <c r="V50" s="24"/>
      <c r="W50" s="24"/>
      <c r="X50" s="24"/>
      <c r="Y50" s="24"/>
      <c r="Z50" s="24"/>
    </row>
    <row r="51" spans="1:26" x14ac:dyDescent="0.25">
      <c r="A51" s="30"/>
      <c r="B51" s="29"/>
      <c r="C51" s="29"/>
      <c r="D51" s="29"/>
      <c r="E51" s="29"/>
      <c r="F51" s="29"/>
      <c r="G51" s="29"/>
      <c r="H51" s="29"/>
      <c r="I51" s="29"/>
      <c r="J51" s="29"/>
      <c r="K51" s="29"/>
      <c r="L51" s="29"/>
      <c r="M51" s="29"/>
      <c r="N51" s="29"/>
      <c r="O51" s="29"/>
      <c r="P51" s="29"/>
      <c r="Q51" s="29"/>
      <c r="R51" s="29"/>
      <c r="S51" s="29"/>
      <c r="T51" s="29"/>
      <c r="U51" s="29"/>
      <c r="V51" s="29"/>
      <c r="W51" s="29"/>
      <c r="X51" s="29"/>
      <c r="Y51" s="29"/>
      <c r="Z51" s="29"/>
    </row>
    <row r="52" spans="1:26" x14ac:dyDescent="0.25">
      <c r="A52" s="30"/>
      <c r="B52" s="24" t="s">
        <v>831</v>
      </c>
      <c r="C52" s="24"/>
      <c r="D52" s="24"/>
      <c r="E52" s="24"/>
      <c r="F52" s="24"/>
      <c r="G52" s="24"/>
      <c r="H52" s="24"/>
      <c r="I52" s="24"/>
      <c r="J52" s="24"/>
      <c r="K52" s="24"/>
      <c r="L52" s="24"/>
      <c r="M52" s="24"/>
      <c r="N52" s="24"/>
      <c r="O52" s="24"/>
      <c r="P52" s="24"/>
      <c r="Q52" s="24"/>
      <c r="R52" s="24"/>
      <c r="S52" s="24"/>
      <c r="T52" s="24"/>
      <c r="U52" s="24"/>
      <c r="V52" s="24"/>
      <c r="W52" s="24"/>
      <c r="X52" s="24"/>
      <c r="Y52" s="24"/>
      <c r="Z52" s="24"/>
    </row>
    <row r="53" spans="1:26" x14ac:dyDescent="0.25">
      <c r="A53" s="30"/>
      <c r="B53" s="29"/>
      <c r="C53" s="29"/>
      <c r="D53" s="29"/>
      <c r="E53" s="29"/>
      <c r="F53" s="29"/>
      <c r="G53" s="29"/>
      <c r="H53" s="29"/>
      <c r="I53" s="29"/>
      <c r="J53" s="29"/>
      <c r="K53" s="29"/>
      <c r="L53" s="29"/>
      <c r="M53" s="29"/>
      <c r="N53" s="29"/>
      <c r="O53" s="29"/>
      <c r="P53" s="29"/>
      <c r="Q53" s="29"/>
      <c r="R53" s="29"/>
      <c r="S53" s="29"/>
      <c r="T53" s="29"/>
      <c r="U53" s="29"/>
      <c r="V53" s="29"/>
      <c r="W53" s="29"/>
      <c r="X53" s="29"/>
      <c r="Y53" s="29"/>
      <c r="Z53" s="29"/>
    </row>
    <row r="54" spans="1:26" x14ac:dyDescent="0.25">
      <c r="A54" s="30"/>
      <c r="B54" s="24" t="s">
        <v>832</v>
      </c>
      <c r="C54" s="24"/>
      <c r="D54" s="24"/>
      <c r="E54" s="24"/>
      <c r="F54" s="24"/>
      <c r="G54" s="24"/>
      <c r="H54" s="24"/>
      <c r="I54" s="24"/>
      <c r="J54" s="24"/>
      <c r="K54" s="24"/>
      <c r="L54" s="24"/>
      <c r="M54" s="24"/>
      <c r="N54" s="24"/>
      <c r="O54" s="24"/>
      <c r="P54" s="24"/>
      <c r="Q54" s="24"/>
      <c r="R54" s="24"/>
      <c r="S54" s="24"/>
      <c r="T54" s="24"/>
      <c r="U54" s="24"/>
      <c r="V54" s="24"/>
      <c r="W54" s="24"/>
      <c r="X54" s="24"/>
      <c r="Y54" s="24"/>
      <c r="Z54" s="24"/>
    </row>
    <row r="55" spans="1:26" ht="15.75" thickBot="1" x14ac:dyDescent="0.3">
      <c r="A55" s="30"/>
      <c r="B55" s="29"/>
      <c r="C55" s="29"/>
      <c r="D55" s="29"/>
      <c r="E55" s="29"/>
      <c r="F55" s="29"/>
      <c r="G55" s="29"/>
      <c r="H55" s="29"/>
      <c r="I55" s="29"/>
      <c r="J55" s="29"/>
      <c r="K55" s="29"/>
      <c r="L55" s="29"/>
      <c r="M55" s="29"/>
      <c r="N55" s="29"/>
      <c r="O55" s="29"/>
      <c r="P55" s="29"/>
      <c r="Q55" s="29"/>
      <c r="R55" s="29"/>
      <c r="S55" s="29"/>
      <c r="T55" s="29"/>
      <c r="U55" s="29"/>
      <c r="V55" s="29"/>
      <c r="W55" s="29"/>
      <c r="X55" s="29"/>
      <c r="Y55" s="29"/>
      <c r="Z55" s="29"/>
    </row>
    <row r="56" spans="1:26" ht="15.75" thickBot="1" x14ac:dyDescent="0.3">
      <c r="A56" s="30"/>
      <c r="B56" s="16"/>
      <c r="C56" s="16"/>
      <c r="D56" s="97">
        <v>2012</v>
      </c>
      <c r="E56" s="97"/>
      <c r="F56" s="101"/>
      <c r="G56" s="102"/>
      <c r="H56" s="97">
        <v>2013</v>
      </c>
      <c r="I56" s="97"/>
      <c r="J56" s="101"/>
      <c r="K56" s="102"/>
      <c r="L56" s="97">
        <v>2014</v>
      </c>
      <c r="M56" s="97"/>
      <c r="N56" s="101"/>
    </row>
    <row r="57" spans="1:26" x14ac:dyDescent="0.25">
      <c r="A57" s="30"/>
      <c r="B57" s="16"/>
      <c r="C57" s="36"/>
      <c r="D57" s="80"/>
      <c r="E57" s="80"/>
      <c r="F57" s="17"/>
      <c r="G57" s="36"/>
      <c r="H57" s="80"/>
      <c r="I57" s="80"/>
      <c r="J57" s="17"/>
      <c r="K57" s="36"/>
      <c r="L57" s="80"/>
      <c r="M57" s="80"/>
      <c r="N57" s="17"/>
    </row>
    <row r="58" spans="1:26" x14ac:dyDescent="0.25">
      <c r="A58" s="30"/>
      <c r="B58" s="18" t="s">
        <v>833</v>
      </c>
      <c r="C58" s="42"/>
      <c r="D58" s="103"/>
      <c r="E58" s="103"/>
      <c r="F58" s="21"/>
      <c r="G58" s="42"/>
      <c r="H58" s="103"/>
      <c r="I58" s="103"/>
      <c r="J58" s="21"/>
      <c r="K58" s="42"/>
      <c r="L58" s="103"/>
      <c r="M58" s="103"/>
      <c r="N58" s="21"/>
    </row>
    <row r="59" spans="1:26" x14ac:dyDescent="0.25">
      <c r="A59" s="30"/>
      <c r="B59" s="75" t="s">
        <v>834</v>
      </c>
      <c r="C59" s="22"/>
      <c r="D59" s="16"/>
      <c r="E59" s="22">
        <v>1.6140000000000001</v>
      </c>
      <c r="F59" s="17" t="s">
        <v>471</v>
      </c>
      <c r="G59" s="22"/>
      <c r="H59" s="16"/>
      <c r="I59" s="22">
        <v>1.298</v>
      </c>
      <c r="J59" s="17" t="s">
        <v>471</v>
      </c>
      <c r="K59" s="22"/>
      <c r="L59" s="16"/>
      <c r="M59" s="22">
        <v>1.3140000000000001</v>
      </c>
      <c r="N59" s="17" t="s">
        <v>471</v>
      </c>
    </row>
    <row r="60" spans="1:26" x14ac:dyDescent="0.25">
      <c r="A60" s="30"/>
      <c r="B60" s="78" t="s">
        <v>835</v>
      </c>
      <c r="C60" s="38"/>
      <c r="D60" s="18"/>
      <c r="E60" s="38">
        <v>15</v>
      </c>
      <c r="F60" s="21"/>
      <c r="G60" s="38"/>
      <c r="H60" s="18"/>
      <c r="I60" s="38">
        <v>15</v>
      </c>
      <c r="J60" s="21"/>
      <c r="K60" s="38"/>
      <c r="L60" s="18"/>
      <c r="M60" s="38">
        <v>15</v>
      </c>
      <c r="N60" s="21"/>
    </row>
    <row r="61" spans="1:26" x14ac:dyDescent="0.25">
      <c r="A61" s="30"/>
      <c r="B61" s="75" t="s">
        <v>836</v>
      </c>
      <c r="C61" s="22"/>
      <c r="D61" s="16"/>
      <c r="E61" s="22">
        <v>59.892000000000003</v>
      </c>
      <c r="F61" s="17" t="s">
        <v>471</v>
      </c>
      <c r="G61" s="22"/>
      <c r="H61" s="16"/>
      <c r="I61" s="22">
        <v>57.02</v>
      </c>
      <c r="J61" s="17" t="s">
        <v>471</v>
      </c>
      <c r="K61" s="22"/>
      <c r="L61" s="16"/>
      <c r="M61" s="22">
        <v>55.860999999999997</v>
      </c>
      <c r="N61" s="17" t="s">
        <v>471</v>
      </c>
    </row>
    <row r="62" spans="1:26" x14ac:dyDescent="0.25">
      <c r="A62" s="30"/>
      <c r="B62" s="78" t="s">
        <v>837</v>
      </c>
      <c r="C62" s="38"/>
      <c r="D62" s="18"/>
      <c r="E62" s="38">
        <v>0.92400000000000004</v>
      </c>
      <c r="F62" s="21" t="s">
        <v>471</v>
      </c>
      <c r="G62" s="38"/>
      <c r="H62" s="18"/>
      <c r="I62" s="38">
        <v>0.89300000000000002</v>
      </c>
      <c r="J62" s="21" t="s">
        <v>471</v>
      </c>
      <c r="K62" s="38"/>
      <c r="L62" s="18"/>
      <c r="M62" s="38">
        <v>0.53500000000000003</v>
      </c>
      <c r="N62" s="21" t="s">
        <v>471</v>
      </c>
    </row>
    <row r="63" spans="1:26" x14ac:dyDescent="0.25">
      <c r="A63" s="30"/>
      <c r="B63" s="29"/>
      <c r="C63" s="29"/>
      <c r="D63" s="29"/>
      <c r="E63" s="29"/>
      <c r="F63" s="29"/>
      <c r="G63" s="29"/>
      <c r="H63" s="29"/>
      <c r="I63" s="29"/>
      <c r="J63" s="29"/>
      <c r="K63" s="29"/>
      <c r="L63" s="29"/>
      <c r="M63" s="29"/>
      <c r="N63" s="29"/>
      <c r="O63" s="29"/>
      <c r="P63" s="29"/>
      <c r="Q63" s="29"/>
      <c r="R63" s="29"/>
      <c r="S63" s="29"/>
      <c r="T63" s="29"/>
      <c r="U63" s="29"/>
      <c r="V63" s="29"/>
      <c r="W63" s="29"/>
      <c r="X63" s="29"/>
      <c r="Y63" s="29"/>
      <c r="Z63" s="29"/>
    </row>
    <row r="64" spans="1:26" x14ac:dyDescent="0.25">
      <c r="A64" s="30"/>
      <c r="B64" s="24" t="s">
        <v>838</v>
      </c>
      <c r="C64" s="24"/>
      <c r="D64" s="24"/>
      <c r="E64" s="24"/>
      <c r="F64" s="24"/>
      <c r="G64" s="24"/>
      <c r="H64" s="24"/>
      <c r="I64" s="24"/>
      <c r="J64" s="24"/>
      <c r="K64" s="24"/>
      <c r="L64" s="24"/>
      <c r="M64" s="24"/>
      <c r="N64" s="24"/>
      <c r="O64" s="24"/>
      <c r="P64" s="24"/>
      <c r="Q64" s="24"/>
      <c r="R64" s="24"/>
      <c r="S64" s="24"/>
      <c r="T64" s="24"/>
      <c r="U64" s="24"/>
      <c r="V64" s="24"/>
      <c r="W64" s="24"/>
      <c r="X64" s="24"/>
      <c r="Y64" s="24"/>
      <c r="Z64" s="24"/>
    </row>
    <row r="65" spans="1:26" x14ac:dyDescent="0.25">
      <c r="A65" s="30"/>
      <c r="B65" s="29"/>
      <c r="C65" s="29"/>
      <c r="D65" s="29"/>
      <c r="E65" s="29"/>
      <c r="F65" s="29"/>
      <c r="G65" s="29"/>
      <c r="H65" s="29"/>
      <c r="I65" s="29"/>
      <c r="J65" s="29"/>
      <c r="K65" s="29"/>
      <c r="L65" s="29"/>
      <c r="M65" s="29"/>
      <c r="N65" s="29"/>
      <c r="O65" s="29"/>
      <c r="P65" s="29"/>
      <c r="Q65" s="29"/>
      <c r="R65" s="29"/>
      <c r="S65" s="29"/>
      <c r="T65" s="29"/>
      <c r="U65" s="29"/>
      <c r="V65" s="29"/>
      <c r="W65" s="29"/>
      <c r="X65" s="29"/>
      <c r="Y65" s="29"/>
      <c r="Z65" s="29"/>
    </row>
    <row r="66" spans="1:26" x14ac:dyDescent="0.25">
      <c r="A66" s="30"/>
      <c r="B66" s="24"/>
      <c r="C66" s="58"/>
      <c r="D66" s="60"/>
      <c r="E66" s="60"/>
      <c r="F66" s="27"/>
      <c r="G66" s="58"/>
      <c r="H66" s="60"/>
      <c r="I66" s="60"/>
      <c r="J66" s="27"/>
      <c r="K66" s="58"/>
      <c r="L66" s="25" t="s">
        <v>839</v>
      </c>
      <c r="M66" s="25"/>
      <c r="N66" s="27"/>
      <c r="O66" s="46"/>
      <c r="P66" s="25" t="s">
        <v>840</v>
      </c>
      <c r="Q66" s="25"/>
      <c r="R66" s="27"/>
      <c r="S66" s="46"/>
      <c r="T66" s="25" t="s">
        <v>841</v>
      </c>
      <c r="U66" s="25"/>
      <c r="V66" s="27"/>
      <c r="W66" s="46"/>
      <c r="X66" s="25" t="s">
        <v>841</v>
      </c>
      <c r="Y66" s="25"/>
      <c r="Z66" s="27"/>
    </row>
    <row r="67" spans="1:26" x14ac:dyDescent="0.25">
      <c r="A67" s="30"/>
      <c r="B67" s="24"/>
      <c r="C67" s="58"/>
      <c r="D67" s="60"/>
      <c r="E67" s="60"/>
      <c r="F67" s="27"/>
      <c r="G67" s="58"/>
      <c r="H67" s="60"/>
      <c r="I67" s="60"/>
      <c r="J67" s="27"/>
      <c r="K67" s="58"/>
      <c r="L67" s="25"/>
      <c r="M67" s="25"/>
      <c r="N67" s="27"/>
      <c r="O67" s="46"/>
      <c r="P67" s="25"/>
      <c r="Q67" s="25"/>
      <c r="R67" s="27"/>
      <c r="S67" s="46"/>
      <c r="T67" s="25" t="s">
        <v>842</v>
      </c>
      <c r="U67" s="25"/>
      <c r="V67" s="27"/>
      <c r="W67" s="46"/>
      <c r="X67" s="25" t="s">
        <v>843</v>
      </c>
      <c r="Y67" s="25"/>
      <c r="Z67" s="27"/>
    </row>
    <row r="68" spans="1:26" ht="15.75" thickBot="1" x14ac:dyDescent="0.3">
      <c r="A68" s="30"/>
      <c r="B68" s="24"/>
      <c r="C68" s="58"/>
      <c r="D68" s="60"/>
      <c r="E68" s="60"/>
      <c r="F68" s="27"/>
      <c r="G68" s="58"/>
      <c r="H68" s="60"/>
      <c r="I68" s="60"/>
      <c r="J68" s="27"/>
      <c r="K68" s="58"/>
      <c r="L68" s="26"/>
      <c r="M68" s="26"/>
      <c r="N68" s="28"/>
      <c r="O68" s="46"/>
      <c r="P68" s="26"/>
      <c r="Q68" s="26"/>
      <c r="R68" s="28"/>
      <c r="S68" s="46"/>
      <c r="T68" s="82"/>
      <c r="U68" s="82"/>
      <c r="V68" s="28"/>
      <c r="W68" s="46"/>
      <c r="X68" s="26" t="s">
        <v>844</v>
      </c>
      <c r="Y68" s="26"/>
      <c r="Z68" s="28"/>
    </row>
    <row r="69" spans="1:26" x14ac:dyDescent="0.25">
      <c r="A69" s="30"/>
      <c r="B69" s="24"/>
      <c r="C69" s="58"/>
      <c r="D69" s="25" t="s">
        <v>845</v>
      </c>
      <c r="E69" s="25"/>
      <c r="F69" s="27"/>
      <c r="G69" s="58"/>
      <c r="H69" s="25" t="s">
        <v>845</v>
      </c>
      <c r="I69" s="25"/>
      <c r="J69" s="27"/>
      <c r="K69" s="58"/>
      <c r="L69" s="55" t="s">
        <v>848</v>
      </c>
      <c r="M69" s="55"/>
      <c r="N69" s="56"/>
      <c r="O69" s="46"/>
      <c r="P69" s="55" t="s">
        <v>850</v>
      </c>
      <c r="Q69" s="55"/>
      <c r="R69" s="56"/>
      <c r="S69" s="46"/>
      <c r="T69" s="55" t="s">
        <v>194</v>
      </c>
      <c r="U69" s="55"/>
      <c r="V69" s="56"/>
      <c r="W69" s="46"/>
      <c r="X69" s="55" t="s">
        <v>194</v>
      </c>
      <c r="Y69" s="55"/>
      <c r="Z69" s="56"/>
    </row>
    <row r="70" spans="1:26" x14ac:dyDescent="0.25">
      <c r="A70" s="30"/>
      <c r="B70" s="24"/>
      <c r="C70" s="58"/>
      <c r="D70" s="25" t="s">
        <v>846</v>
      </c>
      <c r="E70" s="25"/>
      <c r="F70" s="27"/>
      <c r="G70" s="58"/>
      <c r="H70" s="25" t="s">
        <v>847</v>
      </c>
      <c r="I70" s="25"/>
      <c r="J70" s="27"/>
      <c r="K70" s="58"/>
      <c r="L70" s="25" t="s">
        <v>849</v>
      </c>
      <c r="M70" s="25"/>
      <c r="N70" s="27"/>
      <c r="O70" s="46"/>
      <c r="P70" s="25" t="s">
        <v>851</v>
      </c>
      <c r="Q70" s="25"/>
      <c r="R70" s="27"/>
      <c r="S70" s="46"/>
      <c r="T70" s="25" t="s">
        <v>852</v>
      </c>
      <c r="U70" s="25"/>
      <c r="V70" s="27"/>
      <c r="W70" s="46"/>
      <c r="X70" s="25" t="s">
        <v>852</v>
      </c>
      <c r="Y70" s="25"/>
      <c r="Z70" s="27"/>
    </row>
    <row r="71" spans="1:26" ht="15.75" thickBot="1" x14ac:dyDescent="0.3">
      <c r="A71" s="30"/>
      <c r="B71" s="24"/>
      <c r="C71" s="58"/>
      <c r="D71" s="65"/>
      <c r="E71" s="65"/>
      <c r="F71" s="28"/>
      <c r="G71" s="58"/>
      <c r="H71" s="65"/>
      <c r="I71" s="65"/>
      <c r="J71" s="28"/>
      <c r="K71" s="58"/>
      <c r="L71" s="65"/>
      <c r="M71" s="65"/>
      <c r="N71" s="28"/>
      <c r="O71" s="46"/>
      <c r="P71" s="82"/>
      <c r="Q71" s="82"/>
      <c r="R71" s="28"/>
      <c r="S71" s="46"/>
      <c r="T71" s="26" t="s">
        <v>418</v>
      </c>
      <c r="U71" s="26"/>
      <c r="V71" s="28"/>
      <c r="W71" s="46"/>
      <c r="X71" s="26" t="s">
        <v>418</v>
      </c>
      <c r="Y71" s="26"/>
      <c r="Z71" s="28"/>
    </row>
    <row r="72" spans="1:26" x14ac:dyDescent="0.25">
      <c r="A72" s="30"/>
      <c r="B72" s="16"/>
      <c r="C72" s="22"/>
      <c r="D72" s="61"/>
      <c r="E72" s="61"/>
      <c r="F72" s="17"/>
      <c r="G72" s="22"/>
      <c r="H72" s="61"/>
      <c r="I72" s="61"/>
      <c r="J72" s="17"/>
      <c r="K72" s="22"/>
      <c r="L72" s="61"/>
      <c r="M72" s="61"/>
      <c r="N72" s="17"/>
      <c r="O72" s="36"/>
      <c r="P72" s="49"/>
      <c r="Q72" s="49"/>
      <c r="R72" s="17"/>
      <c r="S72" s="36"/>
      <c r="T72" s="49"/>
      <c r="U72" s="49"/>
      <c r="V72" s="17"/>
      <c r="W72" s="36"/>
      <c r="X72" s="49"/>
      <c r="Y72" s="49"/>
      <c r="Z72" s="17"/>
    </row>
    <row r="73" spans="1:26" ht="26.25" x14ac:dyDescent="0.25">
      <c r="A73" s="30"/>
      <c r="B73" s="18" t="s">
        <v>853</v>
      </c>
      <c r="C73" s="38"/>
      <c r="D73" s="18"/>
      <c r="E73" s="38">
        <v>138</v>
      </c>
      <c r="F73" s="21"/>
      <c r="G73" s="38"/>
      <c r="H73" s="18"/>
      <c r="I73" s="39">
        <v>27600</v>
      </c>
      <c r="J73" s="21"/>
      <c r="K73" s="38"/>
      <c r="L73" s="18"/>
      <c r="M73" s="38">
        <v>1</v>
      </c>
      <c r="N73" s="21"/>
      <c r="O73" s="42"/>
      <c r="P73" s="18"/>
      <c r="Q73" s="38"/>
      <c r="R73" s="21"/>
      <c r="S73" s="42"/>
      <c r="T73" s="18"/>
      <c r="U73" s="38"/>
      <c r="V73" s="21"/>
      <c r="W73" s="42"/>
      <c r="X73" s="18"/>
      <c r="Y73" s="38"/>
      <c r="Z73" s="21"/>
    </row>
    <row r="74" spans="1:26" x14ac:dyDescent="0.25">
      <c r="A74" s="30"/>
      <c r="B74" s="16" t="s">
        <v>854</v>
      </c>
      <c r="C74" s="22"/>
      <c r="D74" s="16"/>
      <c r="E74" s="22">
        <v>130</v>
      </c>
      <c r="F74" s="17"/>
      <c r="G74" s="22"/>
      <c r="H74" s="16"/>
      <c r="I74" s="67">
        <v>26000</v>
      </c>
      <c r="J74" s="17"/>
      <c r="K74" s="22"/>
      <c r="L74" s="16"/>
      <c r="M74" s="22">
        <v>1</v>
      </c>
      <c r="N74" s="17"/>
      <c r="O74" s="36"/>
      <c r="P74" s="16"/>
      <c r="Q74" s="22"/>
      <c r="R74" s="17"/>
      <c r="S74" s="36"/>
      <c r="T74" s="16"/>
      <c r="U74" s="22"/>
      <c r="V74" s="17"/>
      <c r="W74" s="36"/>
      <c r="X74" s="16"/>
      <c r="Y74" s="22"/>
      <c r="Z74" s="17"/>
    </row>
    <row r="75" spans="1:26" x14ac:dyDescent="0.25">
      <c r="A75" s="30"/>
      <c r="B75" s="18" t="s">
        <v>855</v>
      </c>
      <c r="C75" s="38"/>
      <c r="D75" s="18"/>
      <c r="E75" s="38" t="s">
        <v>425</v>
      </c>
      <c r="F75" s="21"/>
      <c r="G75" s="38"/>
      <c r="H75" s="18"/>
      <c r="I75" s="38" t="s">
        <v>425</v>
      </c>
      <c r="J75" s="21"/>
      <c r="K75" s="38"/>
      <c r="L75" s="18"/>
      <c r="M75" s="38" t="s">
        <v>425</v>
      </c>
      <c r="N75" s="21"/>
      <c r="O75" s="42"/>
      <c r="P75" s="18"/>
      <c r="Q75" s="38"/>
      <c r="R75" s="21"/>
      <c r="S75" s="42"/>
      <c r="T75" s="18"/>
      <c r="U75" s="38"/>
      <c r="V75" s="21"/>
      <c r="W75" s="42"/>
      <c r="X75" s="18"/>
      <c r="Y75" s="38"/>
      <c r="Z75" s="21"/>
    </row>
    <row r="76" spans="1:26" ht="15.75" thickBot="1" x14ac:dyDescent="0.3">
      <c r="A76" s="30"/>
      <c r="B76" s="16" t="s">
        <v>856</v>
      </c>
      <c r="C76" s="22"/>
      <c r="D76" s="40"/>
      <c r="E76" s="86" t="s">
        <v>425</v>
      </c>
      <c r="F76" s="37"/>
      <c r="G76" s="22"/>
      <c r="H76" s="40"/>
      <c r="I76" s="86" t="s">
        <v>425</v>
      </c>
      <c r="J76" s="37"/>
      <c r="K76" s="22"/>
      <c r="L76" s="40"/>
      <c r="M76" s="86" t="s">
        <v>425</v>
      </c>
      <c r="N76" s="37"/>
      <c r="O76" s="36"/>
      <c r="P76" s="16"/>
      <c r="Q76" s="22"/>
      <c r="R76" s="17"/>
      <c r="S76" s="36"/>
      <c r="T76" s="16"/>
      <c r="U76" s="22"/>
      <c r="V76" s="17"/>
      <c r="W76" s="36"/>
      <c r="X76" s="16"/>
      <c r="Y76" s="22"/>
      <c r="Z76" s="17"/>
    </row>
    <row r="77" spans="1:26" ht="26.25" x14ac:dyDescent="0.25">
      <c r="A77" s="30"/>
      <c r="B77" s="18" t="s">
        <v>857</v>
      </c>
      <c r="C77" s="38"/>
      <c r="D77" s="18"/>
      <c r="E77" s="38">
        <v>268</v>
      </c>
      <c r="F77" s="21"/>
      <c r="G77" s="38"/>
      <c r="H77" s="18"/>
      <c r="I77" s="39">
        <v>53600</v>
      </c>
      <c r="J77" s="21"/>
      <c r="K77" s="38"/>
      <c r="L77" s="18"/>
      <c r="M77" s="38">
        <v>1</v>
      </c>
      <c r="N77" s="21"/>
      <c r="O77" s="42"/>
      <c r="P77" s="18"/>
      <c r="Q77" s="38"/>
      <c r="R77" s="21"/>
      <c r="S77" s="42"/>
      <c r="T77" s="18"/>
      <c r="U77" s="38"/>
      <c r="V77" s="21"/>
      <c r="W77" s="42"/>
      <c r="X77" s="18"/>
      <c r="Y77" s="38"/>
      <c r="Z77" s="21"/>
    </row>
    <row r="78" spans="1:26" x14ac:dyDescent="0.25">
      <c r="A78" s="30"/>
      <c r="B78" s="16" t="s">
        <v>854</v>
      </c>
      <c r="C78" s="22"/>
      <c r="D78" s="16"/>
      <c r="E78" s="22">
        <v>89</v>
      </c>
      <c r="F78" s="17"/>
      <c r="G78" s="22"/>
      <c r="H78" s="16"/>
      <c r="I78" s="67">
        <v>17800</v>
      </c>
      <c r="J78" s="17"/>
      <c r="K78" s="22"/>
      <c r="L78" s="16"/>
      <c r="M78" s="22">
        <v>1</v>
      </c>
      <c r="N78" s="17"/>
      <c r="O78" s="36"/>
      <c r="P78" s="16"/>
      <c r="Q78" s="22"/>
      <c r="R78" s="17"/>
      <c r="S78" s="36"/>
      <c r="T78" s="16"/>
      <c r="U78" s="22"/>
      <c r="V78" s="17"/>
      <c r="W78" s="36"/>
      <c r="X78" s="16"/>
      <c r="Y78" s="22"/>
      <c r="Z78" s="17"/>
    </row>
    <row r="79" spans="1:26" x14ac:dyDescent="0.25">
      <c r="A79" s="30"/>
      <c r="B79" s="18" t="s">
        <v>855</v>
      </c>
      <c r="C79" s="38"/>
      <c r="D79" s="18"/>
      <c r="E79" s="38">
        <v>11</v>
      </c>
      <c r="F79" s="21"/>
      <c r="G79" s="38"/>
      <c r="H79" s="18"/>
      <c r="I79" s="39">
        <v>2200</v>
      </c>
      <c r="J79" s="21"/>
      <c r="K79" s="38"/>
      <c r="L79" s="18"/>
      <c r="M79" s="38">
        <v>1</v>
      </c>
      <c r="N79" s="21"/>
      <c r="O79" s="42"/>
      <c r="P79" s="18"/>
      <c r="Q79" s="38"/>
      <c r="R79" s="21"/>
      <c r="S79" s="42"/>
      <c r="T79" s="18"/>
      <c r="U79" s="38"/>
      <c r="V79" s="21"/>
      <c r="W79" s="42"/>
      <c r="X79" s="18"/>
      <c r="Y79" s="38"/>
      <c r="Z79" s="21"/>
    </row>
    <row r="80" spans="1:26" ht="15.75" thickBot="1" x14ac:dyDescent="0.3">
      <c r="A80" s="30"/>
      <c r="B80" s="16" t="s">
        <v>856</v>
      </c>
      <c r="C80" s="22"/>
      <c r="D80" s="40"/>
      <c r="E80" s="86" t="s">
        <v>425</v>
      </c>
      <c r="F80" s="37"/>
      <c r="G80" s="22"/>
      <c r="H80" s="40"/>
      <c r="I80" s="86" t="s">
        <v>425</v>
      </c>
      <c r="J80" s="37"/>
      <c r="K80" s="22"/>
      <c r="L80" s="40"/>
      <c r="M80" s="86" t="s">
        <v>425</v>
      </c>
      <c r="N80" s="37"/>
      <c r="O80" s="36"/>
      <c r="P80" s="16"/>
      <c r="Q80" s="22"/>
      <c r="R80" s="17"/>
      <c r="S80" s="36"/>
      <c r="T80" s="16"/>
      <c r="U80" s="22"/>
      <c r="V80" s="17"/>
      <c r="W80" s="36"/>
      <c r="X80" s="16"/>
      <c r="Y80" s="22"/>
      <c r="Z80" s="17"/>
    </row>
    <row r="81" spans="1:26" ht="26.25" x14ac:dyDescent="0.25">
      <c r="A81" s="30"/>
      <c r="B81" s="18" t="s">
        <v>858</v>
      </c>
      <c r="C81" s="38"/>
      <c r="D81" s="18"/>
      <c r="E81" s="38">
        <v>346</v>
      </c>
      <c r="F81" s="21"/>
      <c r="G81" s="38"/>
      <c r="H81" s="18"/>
      <c r="I81" s="39">
        <v>69200</v>
      </c>
      <c r="J81" s="21"/>
      <c r="K81" s="38"/>
      <c r="L81" s="18"/>
      <c r="M81" s="38">
        <v>1</v>
      </c>
      <c r="N81" s="21"/>
      <c r="O81" s="42"/>
      <c r="P81" s="18"/>
      <c r="Q81" s="38"/>
      <c r="R81" s="21"/>
      <c r="S81" s="42"/>
      <c r="T81" s="18"/>
      <c r="U81" s="38"/>
      <c r="V81" s="21"/>
      <c r="W81" s="42"/>
      <c r="X81" s="18"/>
      <c r="Y81" s="38"/>
      <c r="Z81" s="21"/>
    </row>
    <row r="82" spans="1:26" x14ac:dyDescent="0.25">
      <c r="A82" s="30"/>
      <c r="B82" s="36"/>
      <c r="C82" s="36"/>
      <c r="D82" s="16"/>
      <c r="E82" s="22"/>
      <c r="F82" s="17"/>
      <c r="G82" s="22"/>
      <c r="H82" s="16"/>
      <c r="I82" s="22"/>
      <c r="J82" s="17"/>
      <c r="K82" s="36"/>
      <c r="L82" s="16"/>
      <c r="M82" s="22"/>
      <c r="N82" s="17"/>
      <c r="O82" s="36"/>
      <c r="P82" s="16"/>
      <c r="Q82" s="22"/>
      <c r="R82" s="17"/>
      <c r="S82" s="36"/>
      <c r="T82" s="16"/>
      <c r="U82" s="22"/>
      <c r="V82" s="17"/>
      <c r="W82" s="36"/>
      <c r="X82" s="16"/>
      <c r="Y82" s="22"/>
      <c r="Z82" s="17"/>
    </row>
    <row r="83" spans="1:26" x14ac:dyDescent="0.25">
      <c r="A83" s="30"/>
      <c r="B83" s="18" t="s">
        <v>859</v>
      </c>
      <c r="C83" s="38"/>
      <c r="D83" s="18"/>
      <c r="E83" s="38">
        <v>257</v>
      </c>
      <c r="F83" s="21"/>
      <c r="G83" s="38"/>
      <c r="H83" s="18"/>
      <c r="I83" s="39">
        <v>51400</v>
      </c>
      <c r="J83" s="21"/>
      <c r="K83" s="38"/>
      <c r="L83" s="18"/>
      <c r="M83" s="38">
        <v>1</v>
      </c>
      <c r="N83" s="21"/>
      <c r="O83" s="38"/>
      <c r="P83" s="18"/>
      <c r="Q83" s="38">
        <v>27.79</v>
      </c>
      <c r="R83" s="21"/>
      <c r="S83" s="38"/>
      <c r="T83" s="18" t="s">
        <v>404</v>
      </c>
      <c r="U83" s="39">
        <v>127523</v>
      </c>
      <c r="V83" s="21"/>
      <c r="W83" s="38"/>
      <c r="X83" s="18" t="s">
        <v>405</v>
      </c>
      <c r="Y83" s="39">
        <v>1238</v>
      </c>
      <c r="Z83" s="21"/>
    </row>
    <row r="84" spans="1:26" ht="15.75" thickBot="1" x14ac:dyDescent="0.3">
      <c r="A84" s="30"/>
      <c r="B84" s="16" t="s">
        <v>860</v>
      </c>
      <c r="C84" s="22"/>
      <c r="D84" s="43"/>
      <c r="E84" s="93">
        <v>89</v>
      </c>
      <c r="F84" s="45"/>
      <c r="G84" s="22"/>
      <c r="H84" s="43"/>
      <c r="I84" s="44">
        <v>17800</v>
      </c>
      <c r="J84" s="45"/>
      <c r="K84" s="22"/>
      <c r="L84" s="43"/>
      <c r="M84" s="93">
        <v>1</v>
      </c>
      <c r="N84" s="45"/>
      <c r="O84" s="22"/>
      <c r="P84" s="16"/>
      <c r="Q84" s="22">
        <v>29.28</v>
      </c>
      <c r="R84" s="17"/>
      <c r="S84" s="22"/>
      <c r="T84" s="16" t="s">
        <v>404</v>
      </c>
      <c r="U84" s="67">
        <v>44162</v>
      </c>
      <c r="V84" s="17"/>
      <c r="W84" s="22"/>
      <c r="X84" s="16" t="s">
        <v>405</v>
      </c>
      <c r="Y84" s="22">
        <v>429</v>
      </c>
      <c r="Z84" s="17"/>
    </row>
    <row r="85" spans="1:26" ht="15.75" thickTop="1" x14ac:dyDescent="0.25">
      <c r="A85" s="30"/>
      <c r="B85" s="29"/>
      <c r="C85" s="29"/>
      <c r="D85" s="29"/>
      <c r="E85" s="29"/>
      <c r="F85" s="29"/>
      <c r="G85" s="29"/>
      <c r="H85" s="29"/>
      <c r="I85" s="29"/>
      <c r="J85" s="29"/>
      <c r="K85" s="29"/>
      <c r="L85" s="29"/>
      <c r="M85" s="29"/>
      <c r="N85" s="29"/>
      <c r="O85" s="29"/>
      <c r="P85" s="29"/>
      <c r="Q85" s="29"/>
      <c r="R85" s="29"/>
      <c r="S85" s="29"/>
      <c r="T85" s="29"/>
      <c r="U85" s="29"/>
      <c r="V85" s="29"/>
      <c r="W85" s="29"/>
      <c r="X85" s="29"/>
      <c r="Y85" s="29"/>
      <c r="Z85" s="29"/>
    </row>
    <row r="86" spans="1:26" x14ac:dyDescent="0.25">
      <c r="A86" s="30"/>
      <c r="B86" s="31" t="s">
        <v>861</v>
      </c>
      <c r="C86" s="31"/>
      <c r="D86" s="31"/>
      <c r="E86" s="31"/>
      <c r="F86" s="31"/>
      <c r="G86" s="31"/>
      <c r="H86" s="31"/>
      <c r="I86" s="31"/>
      <c r="J86" s="31"/>
      <c r="K86" s="31"/>
      <c r="L86" s="31"/>
      <c r="M86" s="31"/>
      <c r="N86" s="31"/>
      <c r="O86" s="31"/>
      <c r="P86" s="31"/>
      <c r="Q86" s="31"/>
      <c r="R86" s="31"/>
      <c r="S86" s="31"/>
      <c r="T86" s="31"/>
      <c r="U86" s="31"/>
      <c r="V86" s="31"/>
      <c r="W86" s="31"/>
      <c r="X86" s="31"/>
      <c r="Y86" s="31"/>
      <c r="Z86" s="31"/>
    </row>
    <row r="87" spans="1:26" x14ac:dyDescent="0.25">
      <c r="A87" s="30"/>
      <c r="B87" s="29"/>
      <c r="C87" s="29"/>
      <c r="D87" s="29"/>
      <c r="E87" s="29"/>
      <c r="F87" s="29"/>
      <c r="G87" s="29"/>
      <c r="H87" s="29"/>
      <c r="I87" s="29"/>
      <c r="J87" s="29"/>
      <c r="K87" s="29"/>
      <c r="L87" s="29"/>
      <c r="M87" s="29"/>
      <c r="N87" s="29"/>
      <c r="O87" s="29"/>
      <c r="P87" s="29"/>
      <c r="Q87" s="29"/>
      <c r="R87" s="29"/>
      <c r="S87" s="29"/>
      <c r="T87" s="29"/>
      <c r="U87" s="29"/>
      <c r="V87" s="29"/>
      <c r="W87" s="29"/>
      <c r="X87" s="29"/>
      <c r="Y87" s="29"/>
      <c r="Z87" s="29"/>
    </row>
    <row r="88" spans="1:26" x14ac:dyDescent="0.25">
      <c r="A88" s="30"/>
      <c r="B88" s="24" t="s">
        <v>862</v>
      </c>
      <c r="C88" s="24"/>
      <c r="D88" s="24"/>
      <c r="E88" s="24"/>
      <c r="F88" s="24"/>
      <c r="G88" s="24"/>
      <c r="H88" s="24"/>
      <c r="I88" s="24"/>
      <c r="J88" s="24"/>
      <c r="K88" s="24"/>
      <c r="L88" s="24"/>
      <c r="M88" s="24"/>
      <c r="N88" s="24"/>
      <c r="O88" s="24"/>
      <c r="P88" s="24"/>
      <c r="Q88" s="24"/>
      <c r="R88" s="24"/>
      <c r="S88" s="24"/>
      <c r="T88" s="24"/>
      <c r="U88" s="24"/>
      <c r="V88" s="24"/>
      <c r="W88" s="24"/>
      <c r="X88" s="24"/>
      <c r="Y88" s="24"/>
      <c r="Z88" s="24"/>
    </row>
    <row r="89" spans="1:26" x14ac:dyDescent="0.25">
      <c r="A89" s="30"/>
      <c r="B89" s="29"/>
      <c r="C89" s="29"/>
      <c r="D89" s="29"/>
      <c r="E89" s="29"/>
      <c r="F89" s="29"/>
      <c r="G89" s="29"/>
      <c r="H89" s="29"/>
      <c r="I89" s="29"/>
      <c r="J89" s="29"/>
      <c r="K89" s="29"/>
      <c r="L89" s="29"/>
      <c r="M89" s="29"/>
      <c r="N89" s="29"/>
      <c r="O89" s="29"/>
      <c r="P89" s="29"/>
      <c r="Q89" s="29"/>
      <c r="R89" s="29"/>
      <c r="S89" s="29"/>
      <c r="T89" s="29"/>
      <c r="U89" s="29"/>
      <c r="V89" s="29"/>
      <c r="W89" s="29"/>
      <c r="X89" s="29"/>
      <c r="Y89" s="29"/>
      <c r="Z89" s="29"/>
    </row>
    <row r="90" spans="1:26" x14ac:dyDescent="0.25">
      <c r="A90" s="30"/>
      <c r="B90" s="24" t="s">
        <v>863</v>
      </c>
      <c r="C90" s="24"/>
      <c r="D90" s="24"/>
      <c r="E90" s="24"/>
      <c r="F90" s="24"/>
      <c r="G90" s="24"/>
      <c r="H90" s="24"/>
      <c r="I90" s="24"/>
      <c r="J90" s="24"/>
      <c r="K90" s="24"/>
      <c r="L90" s="24"/>
      <c r="M90" s="24"/>
      <c r="N90" s="24"/>
      <c r="O90" s="24"/>
      <c r="P90" s="24"/>
      <c r="Q90" s="24"/>
      <c r="R90" s="24"/>
      <c r="S90" s="24"/>
      <c r="T90" s="24"/>
      <c r="U90" s="24"/>
      <c r="V90" s="24"/>
      <c r="W90" s="24"/>
      <c r="X90" s="24"/>
      <c r="Y90" s="24"/>
      <c r="Z90" s="24"/>
    </row>
    <row r="91" spans="1:26" x14ac:dyDescent="0.25">
      <c r="A91" s="30"/>
      <c r="B91" s="29"/>
      <c r="C91" s="29"/>
      <c r="D91" s="29"/>
      <c r="E91" s="29"/>
      <c r="F91" s="29"/>
      <c r="G91" s="29"/>
      <c r="H91" s="29"/>
      <c r="I91" s="29"/>
      <c r="J91" s="29"/>
      <c r="K91" s="29"/>
      <c r="L91" s="29"/>
      <c r="M91" s="29"/>
      <c r="N91" s="29"/>
      <c r="O91" s="29"/>
      <c r="P91" s="29"/>
      <c r="Q91" s="29"/>
      <c r="R91" s="29"/>
      <c r="S91" s="29"/>
      <c r="T91" s="29"/>
      <c r="U91" s="29"/>
      <c r="V91" s="29"/>
      <c r="W91" s="29"/>
      <c r="X91" s="29"/>
      <c r="Y91" s="29"/>
      <c r="Z91" s="29"/>
    </row>
    <row r="92" spans="1:26" x14ac:dyDescent="0.25">
      <c r="A92" s="30"/>
      <c r="B92" s="24" t="s">
        <v>864</v>
      </c>
      <c r="C92" s="24"/>
      <c r="D92" s="24"/>
      <c r="E92" s="24"/>
      <c r="F92" s="24"/>
      <c r="G92" s="24"/>
      <c r="H92" s="24"/>
      <c r="I92" s="24"/>
      <c r="J92" s="24"/>
      <c r="K92" s="24"/>
      <c r="L92" s="24"/>
      <c r="M92" s="24"/>
      <c r="N92" s="24"/>
      <c r="O92" s="24"/>
      <c r="P92" s="24"/>
      <c r="Q92" s="24"/>
      <c r="R92" s="24"/>
      <c r="S92" s="24"/>
      <c r="T92" s="24"/>
      <c r="U92" s="24"/>
      <c r="V92" s="24"/>
      <c r="W92" s="24"/>
      <c r="X92" s="24"/>
      <c r="Y92" s="24"/>
      <c r="Z92" s="24"/>
    </row>
    <row r="93" spans="1:26" x14ac:dyDescent="0.25">
      <c r="A93" s="30"/>
      <c r="B93" s="29"/>
      <c r="C93" s="29"/>
      <c r="D93" s="29"/>
      <c r="E93" s="29"/>
      <c r="F93" s="29"/>
      <c r="G93" s="29"/>
      <c r="H93" s="29"/>
      <c r="I93" s="29"/>
      <c r="J93" s="29"/>
      <c r="K93" s="29"/>
      <c r="L93" s="29"/>
      <c r="M93" s="29"/>
      <c r="N93" s="29"/>
      <c r="O93" s="29"/>
      <c r="P93" s="29"/>
      <c r="Q93" s="29"/>
      <c r="R93" s="29"/>
      <c r="S93" s="29"/>
      <c r="T93" s="29"/>
      <c r="U93" s="29"/>
      <c r="V93" s="29"/>
      <c r="W93" s="29"/>
      <c r="X93" s="29"/>
      <c r="Y93" s="29"/>
      <c r="Z93" s="29"/>
    </row>
    <row r="94" spans="1:26" x14ac:dyDescent="0.25">
      <c r="A94" s="30"/>
      <c r="B94" s="24" t="s">
        <v>865</v>
      </c>
      <c r="C94" s="24"/>
      <c r="D94" s="24"/>
      <c r="E94" s="24"/>
      <c r="F94" s="24"/>
      <c r="G94" s="24"/>
      <c r="H94" s="24"/>
      <c r="I94" s="24"/>
      <c r="J94" s="24"/>
      <c r="K94" s="24"/>
      <c r="L94" s="24"/>
      <c r="M94" s="24"/>
      <c r="N94" s="24"/>
      <c r="O94" s="24"/>
      <c r="P94" s="24"/>
      <c r="Q94" s="24"/>
      <c r="R94" s="24"/>
      <c r="S94" s="24"/>
      <c r="T94" s="24"/>
      <c r="U94" s="24"/>
      <c r="V94" s="24"/>
      <c r="W94" s="24"/>
      <c r="X94" s="24"/>
      <c r="Y94" s="24"/>
      <c r="Z94" s="24"/>
    </row>
    <row r="95" spans="1:26" x14ac:dyDescent="0.25">
      <c r="A95" s="30"/>
      <c r="B95" s="29"/>
      <c r="C95" s="29"/>
      <c r="D95" s="29"/>
      <c r="E95" s="29"/>
      <c r="F95" s="29"/>
      <c r="G95" s="29"/>
      <c r="H95" s="29"/>
      <c r="I95" s="29"/>
      <c r="J95" s="29"/>
      <c r="K95" s="29"/>
      <c r="L95" s="29"/>
      <c r="M95" s="29"/>
      <c r="N95" s="29"/>
      <c r="O95" s="29"/>
      <c r="P95" s="29"/>
      <c r="Q95" s="29"/>
      <c r="R95" s="29"/>
      <c r="S95" s="29"/>
      <c r="T95" s="29"/>
      <c r="U95" s="29"/>
      <c r="V95" s="29"/>
      <c r="W95" s="29"/>
      <c r="X95" s="29"/>
      <c r="Y95" s="29"/>
      <c r="Z95" s="29"/>
    </row>
    <row r="96" spans="1:26" x14ac:dyDescent="0.25">
      <c r="A96" s="30"/>
      <c r="B96" s="33" t="s">
        <v>866</v>
      </c>
      <c r="C96" s="33"/>
      <c r="D96" s="33"/>
      <c r="E96" s="33"/>
      <c r="F96" s="33"/>
      <c r="G96" s="33"/>
      <c r="H96" s="33"/>
      <c r="I96" s="33"/>
      <c r="J96" s="33"/>
      <c r="K96" s="33"/>
      <c r="L96" s="33"/>
      <c r="M96" s="33"/>
      <c r="N96" s="33"/>
      <c r="O96" s="33"/>
      <c r="P96" s="33"/>
      <c r="Q96" s="33"/>
      <c r="R96" s="33"/>
      <c r="S96" s="33"/>
      <c r="T96" s="33"/>
      <c r="U96" s="33"/>
      <c r="V96" s="33"/>
      <c r="W96" s="33"/>
      <c r="X96" s="33"/>
      <c r="Y96" s="33"/>
      <c r="Z96" s="33"/>
    </row>
    <row r="97" spans="1:26" x14ac:dyDescent="0.25">
      <c r="A97" s="30"/>
      <c r="B97" s="29"/>
      <c r="C97" s="29"/>
      <c r="D97" s="29"/>
      <c r="E97" s="29"/>
      <c r="F97" s="29"/>
      <c r="G97" s="29"/>
      <c r="H97" s="29"/>
      <c r="I97" s="29"/>
      <c r="J97" s="29"/>
      <c r="K97" s="29"/>
      <c r="L97" s="29"/>
      <c r="M97" s="29"/>
      <c r="N97" s="29"/>
      <c r="O97" s="29"/>
      <c r="P97" s="29"/>
      <c r="Q97" s="29"/>
      <c r="R97" s="29"/>
      <c r="S97" s="29"/>
      <c r="T97" s="29"/>
      <c r="U97" s="29"/>
      <c r="V97" s="29"/>
      <c r="W97" s="29"/>
      <c r="X97" s="29"/>
      <c r="Y97" s="29"/>
      <c r="Z97" s="29"/>
    </row>
    <row r="98" spans="1:26" x14ac:dyDescent="0.25">
      <c r="A98" s="30"/>
      <c r="B98" s="31" t="s">
        <v>867</v>
      </c>
      <c r="C98" s="31"/>
      <c r="D98" s="31"/>
      <c r="E98" s="31"/>
      <c r="F98" s="31"/>
      <c r="G98" s="31"/>
      <c r="H98" s="31"/>
      <c r="I98" s="31"/>
      <c r="J98" s="31"/>
      <c r="K98" s="31"/>
      <c r="L98" s="31"/>
      <c r="M98" s="31"/>
      <c r="N98" s="31"/>
      <c r="O98" s="31"/>
      <c r="P98" s="31"/>
      <c r="Q98" s="31"/>
      <c r="R98" s="31"/>
      <c r="S98" s="31"/>
      <c r="T98" s="31"/>
      <c r="U98" s="31"/>
      <c r="V98" s="31"/>
      <c r="W98" s="31"/>
      <c r="X98" s="31"/>
      <c r="Y98" s="31"/>
      <c r="Z98" s="31"/>
    </row>
    <row r="99" spans="1:26" x14ac:dyDescent="0.25">
      <c r="A99" s="30"/>
      <c r="B99" s="29"/>
      <c r="C99" s="29"/>
      <c r="D99" s="29"/>
      <c r="E99" s="29"/>
      <c r="F99" s="29"/>
      <c r="G99" s="29"/>
      <c r="H99" s="29"/>
      <c r="I99" s="29"/>
      <c r="J99" s="29"/>
      <c r="K99" s="29"/>
      <c r="L99" s="29"/>
      <c r="M99" s="29"/>
      <c r="N99" s="29"/>
      <c r="O99" s="29"/>
      <c r="P99" s="29"/>
      <c r="Q99" s="29"/>
      <c r="R99" s="29"/>
      <c r="S99" s="29"/>
      <c r="T99" s="29"/>
      <c r="U99" s="29"/>
      <c r="V99" s="29"/>
      <c r="W99" s="29"/>
      <c r="X99" s="29"/>
      <c r="Y99" s="29"/>
      <c r="Z99" s="29"/>
    </row>
    <row r="100" spans="1:26" x14ac:dyDescent="0.25">
      <c r="A100" s="30"/>
      <c r="B100" s="46"/>
      <c r="C100" s="46"/>
      <c r="D100" s="25" t="s">
        <v>400</v>
      </c>
      <c r="E100" s="25"/>
      <c r="F100" s="25"/>
      <c r="G100" s="25"/>
      <c r="H100" s="25"/>
      <c r="I100" s="25"/>
      <c r="J100" s="25"/>
      <c r="K100" s="25"/>
      <c r="L100" s="25"/>
      <c r="M100" s="25"/>
      <c r="N100" s="27"/>
      <c r="O100" s="95"/>
      <c r="P100" s="25" t="s">
        <v>401</v>
      </c>
      <c r="Q100" s="25"/>
      <c r="R100" s="27"/>
    </row>
    <row r="101" spans="1:26" ht="15.75" thickBot="1" x14ac:dyDescent="0.3">
      <c r="A101" s="30"/>
      <c r="B101" s="46"/>
      <c r="C101" s="46"/>
      <c r="D101" s="26"/>
      <c r="E101" s="26"/>
      <c r="F101" s="26"/>
      <c r="G101" s="26"/>
      <c r="H101" s="26"/>
      <c r="I101" s="26"/>
      <c r="J101" s="26"/>
      <c r="K101" s="26"/>
      <c r="L101" s="26"/>
      <c r="M101" s="26"/>
      <c r="N101" s="28"/>
      <c r="O101" s="95"/>
      <c r="P101" s="26" t="s">
        <v>402</v>
      </c>
      <c r="Q101" s="26"/>
      <c r="R101" s="28"/>
    </row>
    <row r="102" spans="1:26" ht="15.75" thickBot="1" x14ac:dyDescent="0.3">
      <c r="A102" s="30"/>
      <c r="B102" s="36"/>
      <c r="C102" s="36"/>
      <c r="D102" s="47">
        <v>2012</v>
      </c>
      <c r="E102" s="47"/>
      <c r="F102" s="37"/>
      <c r="G102" s="36"/>
      <c r="H102" s="47">
        <v>2013</v>
      </c>
      <c r="I102" s="47"/>
      <c r="J102" s="37"/>
      <c r="K102" s="36"/>
      <c r="L102" s="47">
        <v>2014</v>
      </c>
      <c r="M102" s="47"/>
      <c r="N102" s="37"/>
      <c r="O102" s="36"/>
      <c r="P102" s="47">
        <v>2014</v>
      </c>
      <c r="Q102" s="47"/>
      <c r="R102" s="37"/>
    </row>
    <row r="103" spans="1:26" x14ac:dyDescent="0.25">
      <c r="A103" s="30"/>
      <c r="B103" s="18" t="s">
        <v>868</v>
      </c>
      <c r="C103" s="38"/>
      <c r="D103" s="18" t="s">
        <v>404</v>
      </c>
      <c r="E103" s="39">
        <v>3640963</v>
      </c>
      <c r="F103" s="21"/>
      <c r="G103" s="38"/>
      <c r="H103" s="18" t="s">
        <v>404</v>
      </c>
      <c r="I103" s="39">
        <v>5300654</v>
      </c>
      <c r="J103" s="21"/>
      <c r="K103" s="38"/>
      <c r="L103" s="18" t="s">
        <v>404</v>
      </c>
      <c r="M103" s="39">
        <v>4442237</v>
      </c>
      <c r="N103" s="21"/>
      <c r="O103" s="38"/>
      <c r="P103" s="18" t="s">
        <v>405</v>
      </c>
      <c r="Q103" s="39">
        <v>43137</v>
      </c>
      <c r="R103" s="21"/>
    </row>
    <row r="104" spans="1:26" ht="26.25" x14ac:dyDescent="0.25">
      <c r="A104" s="30"/>
      <c r="B104" s="75" t="s">
        <v>869</v>
      </c>
      <c r="C104" s="36"/>
      <c r="D104" s="16"/>
      <c r="E104" s="22"/>
      <c r="F104" s="17"/>
      <c r="G104" s="36"/>
      <c r="H104" s="16"/>
      <c r="I104" s="22"/>
      <c r="J104" s="17"/>
      <c r="K104" s="36"/>
      <c r="L104" s="16"/>
      <c r="M104" s="22"/>
      <c r="N104" s="17"/>
      <c r="O104" s="36"/>
      <c r="P104" s="16"/>
      <c r="Q104" s="22"/>
      <c r="R104" s="17"/>
    </row>
    <row r="105" spans="1:26" ht="26.25" x14ac:dyDescent="0.25">
      <c r="A105" s="30"/>
      <c r="B105" s="63" t="s">
        <v>870</v>
      </c>
      <c r="C105" s="38"/>
      <c r="D105" s="18"/>
      <c r="E105" s="38" t="s">
        <v>871</v>
      </c>
      <c r="F105" s="21" t="s">
        <v>449</v>
      </c>
      <c r="G105" s="18"/>
      <c r="H105" s="18"/>
      <c r="I105" s="38" t="s">
        <v>425</v>
      </c>
      <c r="J105" s="21"/>
      <c r="K105" s="18"/>
      <c r="L105" s="18"/>
      <c r="M105" s="38" t="s">
        <v>425</v>
      </c>
      <c r="N105" s="21"/>
      <c r="O105" s="18"/>
      <c r="P105" s="18"/>
      <c r="Q105" s="38" t="s">
        <v>425</v>
      </c>
      <c r="R105" s="21"/>
    </row>
    <row r="106" spans="1:26" ht="39.75" thickBot="1" x14ac:dyDescent="0.3">
      <c r="A106" s="30"/>
      <c r="B106" s="73" t="s">
        <v>872</v>
      </c>
      <c r="C106" s="22"/>
      <c r="D106" s="40"/>
      <c r="E106" s="86" t="s">
        <v>425</v>
      </c>
      <c r="F106" s="37"/>
      <c r="G106" s="22"/>
      <c r="H106" s="40"/>
      <c r="I106" s="86" t="s">
        <v>425</v>
      </c>
      <c r="J106" s="37"/>
      <c r="K106" s="22"/>
      <c r="L106" s="40"/>
      <c r="M106" s="86">
        <v>99</v>
      </c>
      <c r="N106" s="37"/>
      <c r="O106" s="22"/>
      <c r="P106" s="40"/>
      <c r="Q106" s="86">
        <v>1</v>
      </c>
      <c r="R106" s="37"/>
    </row>
    <row r="107" spans="1:26" ht="27" thickBot="1" x14ac:dyDescent="0.3">
      <c r="A107" s="30"/>
      <c r="B107" s="63" t="s">
        <v>873</v>
      </c>
      <c r="C107" s="38"/>
      <c r="D107" s="68"/>
      <c r="E107" s="69" t="s">
        <v>871</v>
      </c>
      <c r="F107" s="70" t="s">
        <v>449</v>
      </c>
      <c r="G107" s="38"/>
      <c r="H107" s="68"/>
      <c r="I107" s="69" t="s">
        <v>425</v>
      </c>
      <c r="J107" s="70"/>
      <c r="K107" s="38"/>
      <c r="L107" s="68"/>
      <c r="M107" s="69">
        <v>99</v>
      </c>
      <c r="N107" s="70"/>
      <c r="O107" s="38"/>
      <c r="P107" s="68"/>
      <c r="Q107" s="69">
        <v>1</v>
      </c>
      <c r="R107" s="70"/>
    </row>
    <row r="108" spans="1:26" ht="39.75" thickBot="1" x14ac:dyDescent="0.3">
      <c r="A108" s="30"/>
      <c r="B108" s="75" t="s">
        <v>874</v>
      </c>
      <c r="C108" s="16"/>
      <c r="D108" s="43" t="s">
        <v>404</v>
      </c>
      <c r="E108" s="44">
        <v>3555526</v>
      </c>
      <c r="F108" s="45"/>
      <c r="G108" s="16"/>
      <c r="H108" s="43" t="s">
        <v>404</v>
      </c>
      <c r="I108" s="44">
        <v>5300654</v>
      </c>
      <c r="J108" s="45"/>
      <c r="K108" s="16"/>
      <c r="L108" s="43" t="s">
        <v>404</v>
      </c>
      <c r="M108" s="44">
        <v>4442336</v>
      </c>
      <c r="N108" s="45"/>
      <c r="O108" s="22"/>
      <c r="P108" s="43" t="s">
        <v>405</v>
      </c>
      <c r="Q108" s="44">
        <v>43138</v>
      </c>
      <c r="R108" s="45"/>
    </row>
    <row r="109" spans="1:26" ht="15.75" thickTop="1" x14ac:dyDescent="0.25">
      <c r="A109" s="30"/>
      <c r="B109" s="29"/>
      <c r="C109" s="29"/>
      <c r="D109" s="29"/>
      <c r="E109" s="29"/>
      <c r="F109" s="29"/>
      <c r="G109" s="29"/>
      <c r="H109" s="29"/>
      <c r="I109" s="29"/>
      <c r="J109" s="29"/>
      <c r="K109" s="29"/>
      <c r="L109" s="29"/>
      <c r="M109" s="29"/>
      <c r="N109" s="29"/>
      <c r="O109" s="29"/>
      <c r="P109" s="29"/>
      <c r="Q109" s="29"/>
      <c r="R109" s="29"/>
      <c r="S109" s="29"/>
      <c r="T109" s="29"/>
      <c r="U109" s="29"/>
      <c r="V109" s="29"/>
      <c r="W109" s="29"/>
      <c r="X109" s="29"/>
      <c r="Y109" s="29"/>
      <c r="Z109" s="29"/>
    </row>
  </sheetData>
  <mergeCells count="156">
    <mergeCell ref="B99:Z99"/>
    <mergeCell ref="B109:Z109"/>
    <mergeCell ref="B93:Z93"/>
    <mergeCell ref="B94:Z94"/>
    <mergeCell ref="B95:Z95"/>
    <mergeCell ref="B96:Z96"/>
    <mergeCell ref="B97:Z97"/>
    <mergeCell ref="B98:Z98"/>
    <mergeCell ref="B87:Z87"/>
    <mergeCell ref="B88:Z88"/>
    <mergeCell ref="B89:Z89"/>
    <mergeCell ref="B90:Z90"/>
    <mergeCell ref="B91:Z91"/>
    <mergeCell ref="B92:Z92"/>
    <mergeCell ref="B54:Z54"/>
    <mergeCell ref="B55:Z55"/>
    <mergeCell ref="B63:Z63"/>
    <mergeCell ref="B64:Z64"/>
    <mergeCell ref="B65:Z65"/>
    <mergeCell ref="B85:Z85"/>
    <mergeCell ref="B48:Z48"/>
    <mergeCell ref="B49:Z49"/>
    <mergeCell ref="B50:Z50"/>
    <mergeCell ref="B51:Z51"/>
    <mergeCell ref="B52:Z52"/>
    <mergeCell ref="B53:Z53"/>
    <mergeCell ref="B42:Z42"/>
    <mergeCell ref="B43:Z43"/>
    <mergeCell ref="B44:Z44"/>
    <mergeCell ref="B45:Z45"/>
    <mergeCell ref="B46:Z46"/>
    <mergeCell ref="B47:Z47"/>
    <mergeCell ref="B36:Z36"/>
    <mergeCell ref="B37:Z37"/>
    <mergeCell ref="B38:Z38"/>
    <mergeCell ref="B39:Z39"/>
    <mergeCell ref="B40:Z40"/>
    <mergeCell ref="B41:Z41"/>
    <mergeCell ref="B30:Z30"/>
    <mergeCell ref="B31:Z31"/>
    <mergeCell ref="B32:Z32"/>
    <mergeCell ref="B33:Z33"/>
    <mergeCell ref="B34:Z34"/>
    <mergeCell ref="B35:Z35"/>
    <mergeCell ref="B24:Z24"/>
    <mergeCell ref="B25:Z25"/>
    <mergeCell ref="B26:Z26"/>
    <mergeCell ref="B27:Z27"/>
    <mergeCell ref="B28:Z28"/>
    <mergeCell ref="B29:Z29"/>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D102:E102"/>
    <mergeCell ref="H102:I102"/>
    <mergeCell ref="L102:M102"/>
    <mergeCell ref="P102:Q102"/>
    <mergeCell ref="A1:A2"/>
    <mergeCell ref="B1:Z1"/>
    <mergeCell ref="B2:Z2"/>
    <mergeCell ref="B3:Z3"/>
    <mergeCell ref="A4:A109"/>
    <mergeCell ref="B4:Z4"/>
    <mergeCell ref="X72:Y72"/>
    <mergeCell ref="B100:B101"/>
    <mergeCell ref="C100:C101"/>
    <mergeCell ref="D100:M101"/>
    <mergeCell ref="N100:N101"/>
    <mergeCell ref="O100:O101"/>
    <mergeCell ref="P100:Q100"/>
    <mergeCell ref="P101:Q101"/>
    <mergeCell ref="R100:R101"/>
    <mergeCell ref="B86:Z86"/>
    <mergeCell ref="W69:W71"/>
    <mergeCell ref="X69:Y69"/>
    <mergeCell ref="X70:Y70"/>
    <mergeCell ref="X71:Y71"/>
    <mergeCell ref="Z69:Z71"/>
    <mergeCell ref="D72:E72"/>
    <mergeCell ref="H72:I72"/>
    <mergeCell ref="L72:M72"/>
    <mergeCell ref="P72:Q72"/>
    <mergeCell ref="T72:U72"/>
    <mergeCell ref="R69:R71"/>
    <mergeCell ref="S69:S71"/>
    <mergeCell ref="T69:U69"/>
    <mergeCell ref="T70:U70"/>
    <mergeCell ref="T71:U71"/>
    <mergeCell ref="V69:V71"/>
    <mergeCell ref="L69:M69"/>
    <mergeCell ref="L70:M70"/>
    <mergeCell ref="L71:M71"/>
    <mergeCell ref="N69:N71"/>
    <mergeCell ref="O69:O71"/>
    <mergeCell ref="P69:Q69"/>
    <mergeCell ref="P70:Q70"/>
    <mergeCell ref="P71:Q71"/>
    <mergeCell ref="G69:G71"/>
    <mergeCell ref="H69:I69"/>
    <mergeCell ref="H70:I70"/>
    <mergeCell ref="H71:I71"/>
    <mergeCell ref="J69:J71"/>
    <mergeCell ref="K69:K71"/>
    <mergeCell ref="X66:Y66"/>
    <mergeCell ref="X67:Y67"/>
    <mergeCell ref="X68:Y68"/>
    <mergeCell ref="Z66:Z68"/>
    <mergeCell ref="B69:B71"/>
    <mergeCell ref="C69:C71"/>
    <mergeCell ref="D69:E69"/>
    <mergeCell ref="D70:E70"/>
    <mergeCell ref="D71:E71"/>
    <mergeCell ref="F69:F71"/>
    <mergeCell ref="S66:S68"/>
    <mergeCell ref="T66:U66"/>
    <mergeCell ref="T67:U67"/>
    <mergeCell ref="T68:U68"/>
    <mergeCell ref="V66:V68"/>
    <mergeCell ref="W66:W68"/>
    <mergeCell ref="K66:K68"/>
    <mergeCell ref="L66:M68"/>
    <mergeCell ref="N66:N68"/>
    <mergeCell ref="O66:O68"/>
    <mergeCell ref="P66:Q68"/>
    <mergeCell ref="R66:R68"/>
    <mergeCell ref="D58:E58"/>
    <mergeCell ref="H58:I58"/>
    <mergeCell ref="L58:M58"/>
    <mergeCell ref="B66:B68"/>
    <mergeCell ref="C66:C68"/>
    <mergeCell ref="D66:E68"/>
    <mergeCell ref="F66:F68"/>
    <mergeCell ref="G66:G68"/>
    <mergeCell ref="H66:I68"/>
    <mergeCell ref="J66:J68"/>
    <mergeCell ref="D56:E56"/>
    <mergeCell ref="H56:I56"/>
    <mergeCell ref="L56:M56"/>
    <mergeCell ref="D57:E57"/>
    <mergeCell ref="H57:I57"/>
    <mergeCell ref="L57:M5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3" width="36.5703125" bestFit="1" customWidth="1"/>
    <col min="4" max="4" width="3" customWidth="1"/>
    <col min="5" max="5" width="12.140625" customWidth="1"/>
    <col min="6" max="6" width="1.5703125" bestFit="1" customWidth="1"/>
    <col min="8" max="8" width="2.5703125" customWidth="1"/>
    <col min="9" max="9" width="9.85546875" customWidth="1"/>
    <col min="10" max="10" width="1.5703125" bestFit="1" customWidth="1"/>
    <col min="12" max="12" width="32.28515625" bestFit="1" customWidth="1"/>
    <col min="13" max="13" width="7.85546875" bestFit="1" customWidth="1"/>
    <col min="14" max="14" width="1.5703125" bestFit="1" customWidth="1"/>
    <col min="16" max="16" width="2" bestFit="1" customWidth="1"/>
    <col min="17" max="17" width="7.85546875" bestFit="1" customWidth="1"/>
    <col min="18" max="18" width="1.5703125" bestFit="1" customWidth="1"/>
  </cols>
  <sheetData>
    <row r="1" spans="1:18" ht="15" customHeight="1" x14ac:dyDescent="0.25">
      <c r="A1" s="7" t="s">
        <v>8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76</v>
      </c>
      <c r="B3" s="29" t="s">
        <v>4</v>
      </c>
      <c r="C3" s="29"/>
      <c r="D3" s="29"/>
      <c r="E3" s="29"/>
      <c r="F3" s="29"/>
      <c r="G3" s="29"/>
      <c r="H3" s="29"/>
      <c r="I3" s="29"/>
      <c r="J3" s="29"/>
      <c r="K3" s="29"/>
      <c r="L3" s="29"/>
      <c r="M3" s="29"/>
      <c r="N3" s="29"/>
      <c r="O3" s="29"/>
      <c r="P3" s="29"/>
      <c r="Q3" s="29"/>
      <c r="R3" s="29"/>
    </row>
    <row r="4" spans="1:18" ht="15" customHeight="1" x14ac:dyDescent="0.25">
      <c r="A4" s="30" t="s">
        <v>877</v>
      </c>
      <c r="B4" s="29" t="s">
        <v>4</v>
      </c>
      <c r="C4" s="29"/>
      <c r="D4" s="29"/>
      <c r="E4" s="29"/>
      <c r="F4" s="29"/>
      <c r="G4" s="29"/>
      <c r="H4" s="29"/>
      <c r="I4" s="29"/>
      <c r="J4" s="29"/>
      <c r="K4" s="29"/>
      <c r="L4" s="29"/>
      <c r="M4" s="29"/>
      <c r="N4" s="29"/>
      <c r="O4" s="29"/>
      <c r="P4" s="29"/>
      <c r="Q4" s="29"/>
      <c r="R4" s="29"/>
    </row>
    <row r="5" spans="1:18" ht="25.5" x14ac:dyDescent="0.25">
      <c r="A5" s="30"/>
      <c r="B5" s="10">
        <v>15</v>
      </c>
      <c r="C5" s="10" t="s">
        <v>878</v>
      </c>
    </row>
    <row r="6" spans="1:18" x14ac:dyDescent="0.25">
      <c r="A6" s="30"/>
      <c r="B6" s="29"/>
      <c r="C6" s="29"/>
      <c r="D6" s="29"/>
      <c r="E6" s="29"/>
      <c r="F6" s="29"/>
      <c r="G6" s="29"/>
      <c r="H6" s="29"/>
      <c r="I6" s="29"/>
      <c r="J6" s="29"/>
      <c r="K6" s="29"/>
      <c r="L6" s="29"/>
      <c r="M6" s="29"/>
      <c r="N6" s="29"/>
      <c r="O6" s="29"/>
      <c r="P6" s="29"/>
      <c r="Q6" s="29"/>
      <c r="R6" s="29"/>
    </row>
    <row r="7" spans="1:18" x14ac:dyDescent="0.25">
      <c r="A7" s="30"/>
      <c r="B7" s="31" t="s">
        <v>879</v>
      </c>
      <c r="C7" s="31"/>
      <c r="D7" s="31"/>
      <c r="E7" s="31"/>
      <c r="F7" s="31"/>
      <c r="G7" s="31"/>
      <c r="H7" s="31"/>
      <c r="I7" s="31"/>
      <c r="J7" s="31"/>
      <c r="K7" s="31"/>
      <c r="L7" s="31"/>
      <c r="M7" s="31"/>
      <c r="N7" s="31"/>
      <c r="O7" s="31"/>
      <c r="P7" s="31"/>
      <c r="Q7" s="31"/>
      <c r="R7" s="31"/>
    </row>
    <row r="8" spans="1:18" x14ac:dyDescent="0.25">
      <c r="A8" s="30"/>
      <c r="B8" s="29"/>
      <c r="C8" s="29"/>
      <c r="D8" s="29"/>
      <c r="E8" s="29"/>
      <c r="F8" s="29"/>
      <c r="G8" s="29"/>
      <c r="H8" s="29"/>
      <c r="I8" s="29"/>
      <c r="J8" s="29"/>
      <c r="K8" s="29"/>
      <c r="L8" s="29"/>
      <c r="M8" s="29"/>
      <c r="N8" s="29"/>
      <c r="O8" s="29"/>
      <c r="P8" s="29"/>
      <c r="Q8" s="29"/>
      <c r="R8" s="29"/>
    </row>
    <row r="9" spans="1:18" ht="15.75" thickBot="1" x14ac:dyDescent="0.3">
      <c r="A9" s="30"/>
      <c r="B9" s="16"/>
      <c r="C9" s="36"/>
      <c r="D9" s="26" t="s">
        <v>400</v>
      </c>
      <c r="E9" s="26"/>
      <c r="F9" s="26"/>
      <c r="G9" s="26"/>
      <c r="H9" s="26"/>
      <c r="I9" s="26"/>
      <c r="J9" s="26"/>
      <c r="K9" s="26"/>
      <c r="L9" s="26"/>
      <c r="M9" s="26"/>
      <c r="N9" s="37"/>
    </row>
    <row r="10" spans="1:18" x14ac:dyDescent="0.25">
      <c r="A10" s="30"/>
      <c r="B10" s="24"/>
      <c r="C10" s="46"/>
      <c r="D10" s="55" t="s">
        <v>880</v>
      </c>
      <c r="E10" s="55"/>
      <c r="F10" s="56"/>
      <c r="G10" s="80"/>
      <c r="H10" s="55" t="s">
        <v>882</v>
      </c>
      <c r="I10" s="55"/>
      <c r="J10" s="56"/>
      <c r="K10" s="80"/>
      <c r="L10" s="55" t="s">
        <v>883</v>
      </c>
      <c r="M10" s="55"/>
      <c r="N10" s="56"/>
    </row>
    <row r="11" spans="1:18" ht="15.75" thickBot="1" x14ac:dyDescent="0.3">
      <c r="A11" s="30"/>
      <c r="B11" s="24"/>
      <c r="C11" s="46"/>
      <c r="D11" s="26" t="s">
        <v>881</v>
      </c>
      <c r="E11" s="26"/>
      <c r="F11" s="28"/>
      <c r="G11" s="46"/>
      <c r="H11" s="26" t="s">
        <v>746</v>
      </c>
      <c r="I11" s="26"/>
      <c r="J11" s="28"/>
      <c r="K11" s="46"/>
      <c r="L11" s="26" t="s">
        <v>881</v>
      </c>
      <c r="M11" s="26"/>
      <c r="N11" s="28"/>
    </row>
    <row r="12" spans="1:18" x14ac:dyDescent="0.25">
      <c r="A12" s="30"/>
      <c r="B12" s="16"/>
      <c r="C12" s="36"/>
      <c r="D12" s="49"/>
      <c r="E12" s="49"/>
      <c r="F12" s="17"/>
      <c r="G12" s="36"/>
      <c r="H12" s="49"/>
      <c r="I12" s="49"/>
      <c r="J12" s="17"/>
      <c r="K12" s="36"/>
      <c r="L12" s="49"/>
      <c r="M12" s="49"/>
      <c r="N12" s="17"/>
    </row>
    <row r="13" spans="1:18" x14ac:dyDescent="0.25">
      <c r="A13" s="30"/>
      <c r="B13" s="18" t="s">
        <v>884</v>
      </c>
      <c r="C13" s="42"/>
      <c r="D13" s="79"/>
      <c r="E13" s="79"/>
      <c r="F13" s="21"/>
      <c r="G13" s="42"/>
      <c r="H13" s="79"/>
      <c r="I13" s="79"/>
      <c r="J13" s="21"/>
      <c r="K13" s="42"/>
      <c r="L13" s="79"/>
      <c r="M13" s="79"/>
      <c r="N13" s="21"/>
    </row>
    <row r="14" spans="1:18" ht="15.75" thickBot="1" x14ac:dyDescent="0.3">
      <c r="A14" s="30"/>
      <c r="B14" s="75" t="s">
        <v>177</v>
      </c>
      <c r="C14" s="22"/>
      <c r="D14" s="40" t="s">
        <v>404</v>
      </c>
      <c r="E14" s="86" t="s">
        <v>885</v>
      </c>
      <c r="F14" s="37" t="s">
        <v>449</v>
      </c>
      <c r="G14" s="22"/>
      <c r="H14" s="40"/>
      <c r="I14" s="86" t="s">
        <v>425</v>
      </c>
      <c r="J14" s="37"/>
      <c r="K14" s="22"/>
      <c r="L14" s="40" t="s">
        <v>404</v>
      </c>
      <c r="M14" s="86" t="s">
        <v>885</v>
      </c>
      <c r="N14" s="37" t="s">
        <v>449</v>
      </c>
    </row>
    <row r="15" spans="1:18" x14ac:dyDescent="0.25">
      <c r="A15" s="30"/>
      <c r="B15" s="78" t="s">
        <v>886</v>
      </c>
      <c r="C15" s="42"/>
      <c r="D15" s="18"/>
      <c r="E15" s="38"/>
      <c r="F15" s="21"/>
      <c r="G15" s="42"/>
      <c r="H15" s="18"/>
      <c r="I15" s="38"/>
      <c r="J15" s="21"/>
      <c r="K15" s="42"/>
      <c r="L15" s="18"/>
      <c r="M15" s="38"/>
      <c r="N15" s="21"/>
    </row>
    <row r="16" spans="1:18" x14ac:dyDescent="0.25">
      <c r="A16" s="30"/>
      <c r="B16" s="73" t="s">
        <v>887</v>
      </c>
      <c r="C16" s="22"/>
      <c r="D16" s="16"/>
      <c r="E16" s="67">
        <v>56384</v>
      </c>
      <c r="F16" s="17"/>
      <c r="G16" s="22"/>
      <c r="H16" s="16" t="s">
        <v>404</v>
      </c>
      <c r="I16" s="22" t="s">
        <v>888</v>
      </c>
      <c r="J16" s="17" t="s">
        <v>449</v>
      </c>
      <c r="K16" s="22"/>
      <c r="L16" s="16"/>
      <c r="M16" s="67">
        <v>36142</v>
      </c>
      <c r="N16" s="17"/>
    </row>
    <row r="17" spans="1:14" ht="26.25" x14ac:dyDescent="0.25">
      <c r="A17" s="30"/>
      <c r="B17" s="63" t="s">
        <v>889</v>
      </c>
      <c r="C17" s="38"/>
      <c r="D17" s="18"/>
      <c r="E17" s="39">
        <v>91064</v>
      </c>
      <c r="F17" s="21"/>
      <c r="G17" s="38"/>
      <c r="H17" s="18"/>
      <c r="I17" s="38" t="s">
        <v>890</v>
      </c>
      <c r="J17" s="21" t="s">
        <v>449</v>
      </c>
      <c r="K17" s="38"/>
      <c r="L17" s="18"/>
      <c r="M17" s="39">
        <v>53728</v>
      </c>
      <c r="N17" s="21"/>
    </row>
    <row r="18" spans="1:14" ht="15.75" thickBot="1" x14ac:dyDescent="0.3">
      <c r="A18" s="30"/>
      <c r="B18" s="73" t="s">
        <v>276</v>
      </c>
      <c r="C18" s="22"/>
      <c r="D18" s="40"/>
      <c r="E18" s="86" t="s">
        <v>425</v>
      </c>
      <c r="F18" s="37"/>
      <c r="G18" s="22"/>
      <c r="H18" s="40"/>
      <c r="I18" s="41">
        <v>12875</v>
      </c>
      <c r="J18" s="37"/>
      <c r="K18" s="22"/>
      <c r="L18" s="40"/>
      <c r="M18" s="41">
        <v>12875</v>
      </c>
      <c r="N18" s="37"/>
    </row>
    <row r="19" spans="1:14" ht="27" thickBot="1" x14ac:dyDescent="0.3">
      <c r="A19" s="30"/>
      <c r="B19" s="78" t="s">
        <v>891</v>
      </c>
      <c r="C19" s="38"/>
      <c r="D19" s="68"/>
      <c r="E19" s="71">
        <v>147448</v>
      </c>
      <c r="F19" s="70"/>
      <c r="G19" s="38"/>
      <c r="H19" s="68"/>
      <c r="I19" s="69" t="s">
        <v>892</v>
      </c>
      <c r="J19" s="70" t="s">
        <v>449</v>
      </c>
      <c r="K19" s="38"/>
      <c r="L19" s="68"/>
      <c r="M19" s="71">
        <v>102745</v>
      </c>
      <c r="N19" s="70"/>
    </row>
    <row r="20" spans="1:14" x14ac:dyDescent="0.25">
      <c r="A20" s="30"/>
      <c r="B20" s="75" t="s">
        <v>893</v>
      </c>
      <c r="C20" s="36"/>
      <c r="D20" s="16"/>
      <c r="E20" s="22"/>
      <c r="F20" s="17"/>
      <c r="G20" s="36"/>
      <c r="H20" s="16"/>
      <c r="I20" s="22"/>
      <c r="J20" s="17"/>
      <c r="K20" s="36"/>
      <c r="L20" s="16"/>
      <c r="M20" s="22"/>
      <c r="N20" s="17"/>
    </row>
    <row r="21" spans="1:14" x14ac:dyDescent="0.25">
      <c r="A21" s="30"/>
      <c r="B21" s="63" t="s">
        <v>887</v>
      </c>
      <c r="C21" s="38"/>
      <c r="D21" s="18"/>
      <c r="E21" s="38" t="s">
        <v>894</v>
      </c>
      <c r="F21" s="21" t="s">
        <v>449</v>
      </c>
      <c r="G21" s="38"/>
      <c r="H21" s="18"/>
      <c r="I21" s="39">
        <v>14030</v>
      </c>
      <c r="J21" s="21"/>
      <c r="K21" s="38"/>
      <c r="L21" s="18"/>
      <c r="M21" s="38" t="s">
        <v>895</v>
      </c>
      <c r="N21" s="21" t="s">
        <v>449</v>
      </c>
    </row>
    <row r="22" spans="1:14" ht="27" thickBot="1" x14ac:dyDescent="0.3">
      <c r="A22" s="30"/>
      <c r="B22" s="73" t="s">
        <v>896</v>
      </c>
      <c r="C22" s="22"/>
      <c r="D22" s="40"/>
      <c r="E22" s="86" t="s">
        <v>897</v>
      </c>
      <c r="F22" s="37" t="s">
        <v>449</v>
      </c>
      <c r="G22" s="22"/>
      <c r="H22" s="40"/>
      <c r="I22" s="41">
        <v>5711</v>
      </c>
      <c r="J22" s="37"/>
      <c r="K22" s="22"/>
      <c r="L22" s="40"/>
      <c r="M22" s="86" t="s">
        <v>898</v>
      </c>
      <c r="N22" s="37" t="s">
        <v>449</v>
      </c>
    </row>
    <row r="23" spans="1:14" ht="15.75" thickBot="1" x14ac:dyDescent="0.3">
      <c r="A23" s="30"/>
      <c r="B23" s="78" t="s">
        <v>899</v>
      </c>
      <c r="C23" s="38"/>
      <c r="D23" s="68"/>
      <c r="E23" s="69" t="s">
        <v>900</v>
      </c>
      <c r="F23" s="70" t="s">
        <v>449</v>
      </c>
      <c r="G23" s="38"/>
      <c r="H23" s="68"/>
      <c r="I23" s="71">
        <v>19741</v>
      </c>
      <c r="J23" s="70"/>
      <c r="K23" s="38"/>
      <c r="L23" s="68"/>
      <c r="M23" s="69" t="s">
        <v>901</v>
      </c>
      <c r="N23" s="70" t="s">
        <v>449</v>
      </c>
    </row>
    <row r="24" spans="1:14" x14ac:dyDescent="0.25">
      <c r="A24" s="30"/>
      <c r="B24" s="16"/>
      <c r="C24" s="36"/>
      <c r="D24" s="16"/>
      <c r="E24" s="22"/>
      <c r="F24" s="17"/>
      <c r="G24" s="36"/>
      <c r="H24" s="16"/>
      <c r="I24" s="22"/>
      <c r="J24" s="17"/>
      <c r="K24" s="36"/>
      <c r="L24" s="16"/>
      <c r="M24" s="22"/>
      <c r="N24" s="17"/>
    </row>
    <row r="25" spans="1:14" ht="15.75" thickBot="1" x14ac:dyDescent="0.3">
      <c r="A25" s="30"/>
      <c r="B25" s="78" t="s">
        <v>902</v>
      </c>
      <c r="C25" s="38"/>
      <c r="D25" s="51" t="s">
        <v>404</v>
      </c>
      <c r="E25" s="52">
        <v>86563</v>
      </c>
      <c r="F25" s="53"/>
      <c r="G25" s="38"/>
      <c r="H25" s="51" t="s">
        <v>404</v>
      </c>
      <c r="I25" s="62" t="s">
        <v>903</v>
      </c>
      <c r="J25" s="53" t="s">
        <v>449</v>
      </c>
      <c r="K25" s="38"/>
      <c r="L25" s="51" t="s">
        <v>404</v>
      </c>
      <c r="M25" s="52">
        <v>61601</v>
      </c>
      <c r="N25" s="53"/>
    </row>
    <row r="26" spans="1:14" ht="15.75" thickTop="1" x14ac:dyDescent="0.25">
      <c r="A26" s="30"/>
      <c r="B26" s="36"/>
      <c r="C26" s="36"/>
      <c r="D26" s="16"/>
      <c r="E26" s="22"/>
      <c r="F26" s="17"/>
      <c r="G26" s="36"/>
      <c r="H26" s="16"/>
      <c r="I26" s="22"/>
      <c r="J26" s="17"/>
      <c r="K26" s="36"/>
      <c r="L26" s="16"/>
      <c r="M26" s="22"/>
      <c r="N26" s="17"/>
    </row>
    <row r="27" spans="1:14" x14ac:dyDescent="0.25">
      <c r="A27" s="30"/>
      <c r="B27" s="42"/>
      <c r="C27" s="42"/>
      <c r="D27" s="18"/>
      <c r="E27" s="38"/>
      <c r="F27" s="21"/>
      <c r="G27" s="42"/>
      <c r="H27" s="18"/>
      <c r="I27" s="38"/>
      <c r="J27" s="21"/>
      <c r="K27" s="42"/>
      <c r="L27" s="18"/>
      <c r="M27" s="38"/>
      <c r="N27" s="21"/>
    </row>
    <row r="28" spans="1:14" x14ac:dyDescent="0.25">
      <c r="A28" s="30"/>
      <c r="B28" s="16" t="s">
        <v>904</v>
      </c>
      <c r="C28" s="36"/>
      <c r="D28" s="16"/>
      <c r="E28" s="22"/>
      <c r="F28" s="17"/>
      <c r="G28" s="36"/>
      <c r="H28" s="16"/>
      <c r="I28" s="22"/>
      <c r="J28" s="17"/>
      <c r="K28" s="36"/>
      <c r="L28" s="16"/>
      <c r="M28" s="22"/>
      <c r="N28" s="17"/>
    </row>
    <row r="29" spans="1:14" ht="15.75" thickBot="1" x14ac:dyDescent="0.3">
      <c r="A29" s="30"/>
      <c r="B29" s="78" t="s">
        <v>177</v>
      </c>
      <c r="C29" s="38"/>
      <c r="D29" s="68" t="s">
        <v>404</v>
      </c>
      <c r="E29" s="71">
        <v>90014</v>
      </c>
      <c r="F29" s="70"/>
      <c r="G29" s="38"/>
      <c r="H29" s="68"/>
      <c r="I29" s="69" t="s">
        <v>425</v>
      </c>
      <c r="J29" s="70"/>
      <c r="K29" s="38"/>
      <c r="L29" s="68" t="s">
        <v>404</v>
      </c>
      <c r="M29" s="71">
        <v>90014</v>
      </c>
      <c r="N29" s="70"/>
    </row>
    <row r="30" spans="1:14" x14ac:dyDescent="0.25">
      <c r="A30" s="30"/>
      <c r="B30" s="75" t="s">
        <v>886</v>
      </c>
      <c r="C30" s="36"/>
      <c r="D30" s="16"/>
      <c r="E30" s="22"/>
      <c r="F30" s="17"/>
      <c r="G30" s="36"/>
      <c r="H30" s="16"/>
      <c r="I30" s="22"/>
      <c r="J30" s="17"/>
      <c r="K30" s="36"/>
      <c r="L30" s="16"/>
      <c r="M30" s="22"/>
      <c r="N30" s="17"/>
    </row>
    <row r="31" spans="1:14" x14ac:dyDescent="0.25">
      <c r="A31" s="30"/>
      <c r="B31" s="63" t="s">
        <v>887</v>
      </c>
      <c r="C31" s="38"/>
      <c r="D31" s="18"/>
      <c r="E31" s="39">
        <v>380637</v>
      </c>
      <c r="F31" s="21"/>
      <c r="G31" s="38"/>
      <c r="H31" s="18" t="s">
        <v>404</v>
      </c>
      <c r="I31" s="38" t="s">
        <v>905</v>
      </c>
      <c r="J31" s="21" t="s">
        <v>449</v>
      </c>
      <c r="K31" s="38"/>
      <c r="L31" s="18"/>
      <c r="M31" s="39">
        <v>243988</v>
      </c>
      <c r="N31" s="21"/>
    </row>
    <row r="32" spans="1:14" ht="26.25" x14ac:dyDescent="0.25">
      <c r="A32" s="30"/>
      <c r="B32" s="73" t="s">
        <v>906</v>
      </c>
      <c r="C32" s="22"/>
      <c r="D32" s="16"/>
      <c r="E32" s="67">
        <v>19788</v>
      </c>
      <c r="F32" s="17"/>
      <c r="G32" s="22"/>
      <c r="H32" s="16"/>
      <c r="I32" s="22" t="s">
        <v>907</v>
      </c>
      <c r="J32" s="17" t="s">
        <v>449</v>
      </c>
      <c r="K32" s="22"/>
      <c r="L32" s="16"/>
      <c r="M32" s="67">
        <v>12209</v>
      </c>
      <c r="N32" s="17"/>
    </row>
    <row r="33" spans="1:18" ht="15.75" thickBot="1" x14ac:dyDescent="0.3">
      <c r="A33" s="30"/>
      <c r="B33" s="63" t="s">
        <v>276</v>
      </c>
      <c r="C33" s="38"/>
      <c r="D33" s="68"/>
      <c r="E33" s="69" t="s">
        <v>425</v>
      </c>
      <c r="F33" s="70"/>
      <c r="G33" s="38"/>
      <c r="H33" s="68"/>
      <c r="I33" s="69">
        <v>324</v>
      </c>
      <c r="J33" s="70"/>
      <c r="K33" s="38"/>
      <c r="L33" s="68"/>
      <c r="M33" s="69">
        <v>324</v>
      </c>
      <c r="N33" s="70"/>
    </row>
    <row r="34" spans="1:18" ht="27" thickBot="1" x14ac:dyDescent="0.3">
      <c r="A34" s="30"/>
      <c r="B34" s="75" t="s">
        <v>891</v>
      </c>
      <c r="C34" s="22"/>
      <c r="D34" s="40"/>
      <c r="E34" s="41">
        <v>400425</v>
      </c>
      <c r="F34" s="37"/>
      <c r="G34" s="22"/>
      <c r="H34" s="40"/>
      <c r="I34" s="86" t="s">
        <v>908</v>
      </c>
      <c r="J34" s="37" t="s">
        <v>449</v>
      </c>
      <c r="K34" s="22"/>
      <c r="L34" s="40"/>
      <c r="M34" s="41">
        <v>256521</v>
      </c>
      <c r="N34" s="37"/>
    </row>
    <row r="35" spans="1:18" x14ac:dyDescent="0.25">
      <c r="A35" s="30"/>
      <c r="B35" s="78" t="s">
        <v>893</v>
      </c>
      <c r="C35" s="42"/>
      <c r="D35" s="18"/>
      <c r="E35" s="38"/>
      <c r="F35" s="21"/>
      <c r="G35" s="42"/>
      <c r="H35" s="18"/>
      <c r="I35" s="38"/>
      <c r="J35" s="21"/>
      <c r="K35" s="42"/>
      <c r="L35" s="18"/>
      <c r="M35" s="38"/>
      <c r="N35" s="21"/>
    </row>
    <row r="36" spans="1:18" x14ac:dyDescent="0.25">
      <c r="A36" s="30"/>
      <c r="B36" s="73" t="s">
        <v>887</v>
      </c>
      <c r="C36" s="22"/>
      <c r="D36" s="16"/>
      <c r="E36" s="22" t="s">
        <v>909</v>
      </c>
      <c r="F36" s="17" t="s">
        <v>449</v>
      </c>
      <c r="G36" s="22"/>
      <c r="H36" s="16"/>
      <c r="I36" s="67">
        <v>33319</v>
      </c>
      <c r="J36" s="17"/>
      <c r="K36" s="22"/>
      <c r="L36" s="16"/>
      <c r="M36" s="22" t="s">
        <v>910</v>
      </c>
      <c r="N36" s="17" t="s">
        <v>449</v>
      </c>
    </row>
    <row r="37" spans="1:18" ht="27" thickBot="1" x14ac:dyDescent="0.3">
      <c r="A37" s="30"/>
      <c r="B37" s="63" t="s">
        <v>911</v>
      </c>
      <c r="C37" s="38"/>
      <c r="D37" s="68"/>
      <c r="E37" s="69">
        <v>369</v>
      </c>
      <c r="F37" s="70"/>
      <c r="G37" s="38"/>
      <c r="H37" s="68"/>
      <c r="I37" s="69" t="s">
        <v>912</v>
      </c>
      <c r="J37" s="70" t="s">
        <v>449</v>
      </c>
      <c r="K37" s="38"/>
      <c r="L37" s="68"/>
      <c r="M37" s="69">
        <v>237</v>
      </c>
      <c r="N37" s="70"/>
    </row>
    <row r="38" spans="1:18" ht="15.75" thickBot="1" x14ac:dyDescent="0.3">
      <c r="A38" s="30"/>
      <c r="B38" s="75" t="s">
        <v>899</v>
      </c>
      <c r="C38" s="22"/>
      <c r="D38" s="40"/>
      <c r="E38" s="86" t="s">
        <v>913</v>
      </c>
      <c r="F38" s="37" t="s">
        <v>449</v>
      </c>
      <c r="G38" s="22"/>
      <c r="H38" s="40"/>
      <c r="I38" s="41">
        <v>33187</v>
      </c>
      <c r="J38" s="37"/>
      <c r="K38" s="22"/>
      <c r="L38" s="40"/>
      <c r="M38" s="86" t="s">
        <v>914</v>
      </c>
      <c r="N38" s="37" t="s">
        <v>449</v>
      </c>
    </row>
    <row r="39" spans="1:18" x14ac:dyDescent="0.25">
      <c r="A39" s="30"/>
      <c r="B39" s="18"/>
      <c r="C39" s="42"/>
      <c r="D39" s="18"/>
      <c r="E39" s="38"/>
      <c r="F39" s="21"/>
      <c r="G39" s="42"/>
      <c r="H39" s="18"/>
      <c r="I39" s="38"/>
      <c r="J39" s="21"/>
      <c r="K39" s="42"/>
      <c r="L39" s="18"/>
      <c r="M39" s="38"/>
      <c r="N39" s="21"/>
    </row>
    <row r="40" spans="1:18" ht="15.75" thickBot="1" x14ac:dyDescent="0.3">
      <c r="A40" s="30"/>
      <c r="B40" s="75" t="s">
        <v>915</v>
      </c>
      <c r="C40" s="22"/>
      <c r="D40" s="43" t="s">
        <v>404</v>
      </c>
      <c r="E40" s="44">
        <v>398000</v>
      </c>
      <c r="F40" s="45"/>
      <c r="G40" s="22"/>
      <c r="H40" s="43" t="s">
        <v>404</v>
      </c>
      <c r="I40" s="93" t="s">
        <v>916</v>
      </c>
      <c r="J40" s="45" t="s">
        <v>449</v>
      </c>
      <c r="K40" s="22"/>
      <c r="L40" s="43" t="s">
        <v>404</v>
      </c>
      <c r="M40" s="44">
        <v>287283</v>
      </c>
      <c r="N40" s="45"/>
    </row>
    <row r="41" spans="1:18" ht="15.75" thickTop="1" x14ac:dyDescent="0.25">
      <c r="A41" s="30"/>
      <c r="B41" s="29"/>
      <c r="C41" s="29"/>
      <c r="D41" s="29"/>
      <c r="E41" s="29"/>
      <c r="F41" s="29"/>
      <c r="G41" s="29"/>
      <c r="H41" s="29"/>
      <c r="I41" s="29"/>
      <c r="J41" s="29"/>
      <c r="K41" s="29"/>
      <c r="L41" s="29"/>
      <c r="M41" s="29"/>
      <c r="N41" s="29"/>
      <c r="O41" s="29"/>
      <c r="P41" s="29"/>
      <c r="Q41" s="29"/>
      <c r="R41" s="29"/>
    </row>
    <row r="42" spans="1:18" ht="15.75" thickBot="1" x14ac:dyDescent="0.3">
      <c r="A42" s="30"/>
      <c r="B42" s="36"/>
      <c r="C42" s="36"/>
      <c r="D42" s="26" t="s">
        <v>400</v>
      </c>
      <c r="E42" s="26"/>
      <c r="F42" s="26"/>
      <c r="G42" s="26"/>
      <c r="H42" s="26"/>
      <c r="I42" s="26"/>
      <c r="J42" s="26"/>
      <c r="K42" s="26"/>
      <c r="L42" s="26"/>
      <c r="M42" s="26"/>
      <c r="N42" s="37"/>
    </row>
    <row r="43" spans="1:18" x14ac:dyDescent="0.25">
      <c r="A43" s="30"/>
      <c r="B43" s="46"/>
      <c r="C43" s="46"/>
      <c r="D43" s="55" t="s">
        <v>880</v>
      </c>
      <c r="E43" s="55"/>
      <c r="F43" s="56"/>
      <c r="G43" s="80"/>
      <c r="H43" s="55" t="s">
        <v>882</v>
      </c>
      <c r="I43" s="55"/>
      <c r="J43" s="56"/>
      <c r="K43" s="80"/>
      <c r="L43" s="55" t="s">
        <v>883</v>
      </c>
      <c r="M43" s="55"/>
      <c r="N43" s="56"/>
    </row>
    <row r="44" spans="1:18" ht="15.75" thickBot="1" x14ac:dyDescent="0.3">
      <c r="A44" s="30"/>
      <c r="B44" s="46"/>
      <c r="C44" s="46"/>
      <c r="D44" s="26" t="s">
        <v>881</v>
      </c>
      <c r="E44" s="26"/>
      <c r="F44" s="28"/>
      <c r="G44" s="46"/>
      <c r="H44" s="26" t="s">
        <v>746</v>
      </c>
      <c r="I44" s="26"/>
      <c r="J44" s="28"/>
      <c r="K44" s="46"/>
      <c r="L44" s="26" t="s">
        <v>881</v>
      </c>
      <c r="M44" s="26"/>
      <c r="N44" s="28"/>
    </row>
    <row r="45" spans="1:18" x14ac:dyDescent="0.25">
      <c r="A45" s="30"/>
      <c r="B45" s="18" t="s">
        <v>917</v>
      </c>
      <c r="C45" s="42"/>
      <c r="D45" s="83"/>
      <c r="E45" s="83"/>
      <c r="F45" s="21"/>
      <c r="G45" s="42"/>
      <c r="H45" s="83"/>
      <c r="I45" s="83"/>
      <c r="J45" s="21"/>
      <c r="K45" s="42"/>
      <c r="L45" s="83"/>
      <c r="M45" s="83"/>
      <c r="N45" s="21"/>
    </row>
    <row r="46" spans="1:18" ht="15.75" thickBot="1" x14ac:dyDescent="0.3">
      <c r="A46" s="30"/>
      <c r="B46" s="75" t="s">
        <v>177</v>
      </c>
      <c r="C46" s="22"/>
      <c r="D46" s="40" t="s">
        <v>404</v>
      </c>
      <c r="E46" s="41">
        <v>419557</v>
      </c>
      <c r="F46" s="37"/>
      <c r="G46" s="22"/>
      <c r="H46" s="40"/>
      <c r="I46" s="86" t="s">
        <v>425</v>
      </c>
      <c r="J46" s="37"/>
      <c r="K46" s="22"/>
      <c r="L46" s="37" t="s">
        <v>404</v>
      </c>
      <c r="M46" s="104">
        <v>419557</v>
      </c>
      <c r="N46" s="37"/>
    </row>
    <row r="47" spans="1:18" x14ac:dyDescent="0.25">
      <c r="A47" s="30"/>
      <c r="B47" s="78" t="s">
        <v>886</v>
      </c>
      <c r="C47" s="42"/>
      <c r="D47" s="18"/>
      <c r="E47" s="38"/>
      <c r="F47" s="21"/>
      <c r="G47" s="42"/>
      <c r="H47" s="18"/>
      <c r="I47" s="38"/>
      <c r="J47" s="21"/>
      <c r="K47" s="42"/>
      <c r="L47" s="83"/>
      <c r="M47" s="83"/>
      <c r="N47" s="21"/>
    </row>
    <row r="48" spans="1:18" x14ac:dyDescent="0.25">
      <c r="A48" s="30"/>
      <c r="B48" s="73" t="s">
        <v>887</v>
      </c>
      <c r="C48" s="22"/>
      <c r="D48" s="16"/>
      <c r="E48" s="67">
        <v>1656759</v>
      </c>
      <c r="F48" s="17"/>
      <c r="G48" s="22"/>
      <c r="H48" s="16" t="s">
        <v>404</v>
      </c>
      <c r="I48" s="22" t="s">
        <v>918</v>
      </c>
      <c r="J48" s="17" t="s">
        <v>449</v>
      </c>
      <c r="K48" s="22"/>
      <c r="L48" s="16"/>
      <c r="M48" s="67">
        <v>1061983</v>
      </c>
      <c r="N48" s="17"/>
    </row>
    <row r="49" spans="1:18" ht="26.25" x14ac:dyDescent="0.25">
      <c r="A49" s="30"/>
      <c r="B49" s="63" t="s">
        <v>896</v>
      </c>
      <c r="C49" s="38"/>
      <c r="D49" s="18"/>
      <c r="E49" s="38" t="s">
        <v>919</v>
      </c>
      <c r="F49" s="21" t="s">
        <v>449</v>
      </c>
      <c r="G49" s="38"/>
      <c r="H49" s="18"/>
      <c r="I49" s="39">
        <v>41232</v>
      </c>
      <c r="J49" s="21"/>
      <c r="K49" s="38"/>
      <c r="L49" s="18"/>
      <c r="M49" s="38" t="s">
        <v>920</v>
      </c>
      <c r="N49" s="21" t="s">
        <v>449</v>
      </c>
    </row>
    <row r="50" spans="1:18" ht="15.75" thickBot="1" x14ac:dyDescent="0.3">
      <c r="A50" s="30"/>
      <c r="B50" s="73" t="s">
        <v>276</v>
      </c>
      <c r="C50" s="22"/>
      <c r="D50" s="40"/>
      <c r="E50" s="86" t="s">
        <v>425</v>
      </c>
      <c r="F50" s="37"/>
      <c r="G50" s="22"/>
      <c r="H50" s="40"/>
      <c r="I50" s="86" t="s">
        <v>921</v>
      </c>
      <c r="J50" s="37" t="s">
        <v>449</v>
      </c>
      <c r="K50" s="22"/>
      <c r="L50" s="40"/>
      <c r="M50" s="86" t="s">
        <v>921</v>
      </c>
      <c r="N50" s="37" t="s">
        <v>449</v>
      </c>
    </row>
    <row r="51" spans="1:18" ht="27" thickBot="1" x14ac:dyDescent="0.3">
      <c r="A51" s="30"/>
      <c r="B51" s="78" t="s">
        <v>891</v>
      </c>
      <c r="C51" s="38"/>
      <c r="D51" s="68"/>
      <c r="E51" s="71">
        <v>1549104</v>
      </c>
      <c r="F51" s="70"/>
      <c r="G51" s="38"/>
      <c r="H51" s="68"/>
      <c r="I51" s="69" t="s">
        <v>922</v>
      </c>
      <c r="J51" s="70" t="s">
        <v>449</v>
      </c>
      <c r="K51" s="38"/>
      <c r="L51" s="68"/>
      <c r="M51" s="71">
        <v>988139</v>
      </c>
      <c r="N51" s="70"/>
    </row>
    <row r="52" spans="1:18" x14ac:dyDescent="0.25">
      <c r="A52" s="30"/>
      <c r="B52" s="75" t="s">
        <v>893</v>
      </c>
      <c r="C52" s="36"/>
      <c r="D52" s="16"/>
      <c r="E52" s="22"/>
      <c r="F52" s="17"/>
      <c r="G52" s="36"/>
      <c r="H52" s="16"/>
      <c r="I52" s="22"/>
      <c r="J52" s="17"/>
      <c r="K52" s="36"/>
      <c r="L52" s="16"/>
      <c r="M52" s="22"/>
      <c r="N52" s="17"/>
    </row>
    <row r="53" spans="1:18" x14ac:dyDescent="0.25">
      <c r="A53" s="30"/>
      <c r="B53" s="63" t="s">
        <v>887</v>
      </c>
      <c r="C53" s="38"/>
      <c r="D53" s="18"/>
      <c r="E53" s="39">
        <v>63775</v>
      </c>
      <c r="F53" s="21"/>
      <c r="G53" s="38"/>
      <c r="H53" s="18"/>
      <c r="I53" s="38" t="s">
        <v>923</v>
      </c>
      <c r="J53" s="21" t="s">
        <v>449</v>
      </c>
      <c r="K53" s="38"/>
      <c r="L53" s="18"/>
      <c r="M53" s="39">
        <v>40879</v>
      </c>
      <c r="N53" s="21"/>
    </row>
    <row r="54" spans="1:18" ht="27" thickBot="1" x14ac:dyDescent="0.3">
      <c r="A54" s="30"/>
      <c r="B54" s="73" t="s">
        <v>924</v>
      </c>
      <c r="C54" s="22"/>
      <c r="D54" s="40"/>
      <c r="E54" s="86">
        <v>369</v>
      </c>
      <c r="F54" s="37"/>
      <c r="G54" s="22"/>
      <c r="H54" s="40"/>
      <c r="I54" s="86" t="s">
        <v>925</v>
      </c>
      <c r="J54" s="37" t="s">
        <v>449</v>
      </c>
      <c r="K54" s="22"/>
      <c r="L54" s="40"/>
      <c r="M54" s="86">
        <v>236</v>
      </c>
      <c r="N54" s="37"/>
    </row>
    <row r="55" spans="1:18" ht="15.75" thickBot="1" x14ac:dyDescent="0.3">
      <c r="A55" s="30"/>
      <c r="B55" s="78" t="s">
        <v>899</v>
      </c>
      <c r="C55" s="38"/>
      <c r="D55" s="68"/>
      <c r="E55" s="71">
        <v>64144</v>
      </c>
      <c r="F55" s="70"/>
      <c r="G55" s="38"/>
      <c r="H55" s="68"/>
      <c r="I55" s="69" t="s">
        <v>926</v>
      </c>
      <c r="J55" s="70" t="s">
        <v>449</v>
      </c>
      <c r="K55" s="38"/>
      <c r="L55" s="68"/>
      <c r="M55" s="71">
        <v>41115</v>
      </c>
      <c r="N55" s="70"/>
    </row>
    <row r="56" spans="1:18" x14ac:dyDescent="0.25">
      <c r="A56" s="30"/>
      <c r="B56" s="16"/>
      <c r="C56" s="36"/>
      <c r="D56" s="16"/>
      <c r="E56" s="22"/>
      <c r="F56" s="17"/>
      <c r="G56" s="36"/>
      <c r="H56" s="16"/>
      <c r="I56" s="22"/>
      <c r="J56" s="17"/>
      <c r="K56" s="36"/>
      <c r="L56" s="16"/>
      <c r="M56" s="22"/>
      <c r="N56" s="17"/>
    </row>
    <row r="57" spans="1:18" ht="15.75" thickBot="1" x14ac:dyDescent="0.3">
      <c r="A57" s="30"/>
      <c r="B57" s="78" t="s">
        <v>915</v>
      </c>
      <c r="C57" s="38"/>
      <c r="D57" s="51" t="s">
        <v>404</v>
      </c>
      <c r="E57" s="52">
        <v>2032805</v>
      </c>
      <c r="F57" s="53"/>
      <c r="G57" s="38"/>
      <c r="H57" s="51" t="s">
        <v>404</v>
      </c>
      <c r="I57" s="62" t="s">
        <v>927</v>
      </c>
      <c r="J57" s="53" t="s">
        <v>449</v>
      </c>
      <c r="K57" s="38"/>
      <c r="L57" s="51" t="s">
        <v>404</v>
      </c>
      <c r="M57" s="52">
        <v>1448811</v>
      </c>
      <c r="N57" s="53"/>
    </row>
    <row r="58" spans="1:18" ht="15.75" thickTop="1" x14ac:dyDescent="0.25">
      <c r="A58" s="30"/>
      <c r="B58" s="29"/>
      <c r="C58" s="29"/>
      <c r="D58" s="29"/>
      <c r="E58" s="29"/>
      <c r="F58" s="29"/>
      <c r="G58" s="29"/>
      <c r="H58" s="29"/>
      <c r="I58" s="29"/>
      <c r="J58" s="29"/>
      <c r="K58" s="29"/>
      <c r="L58" s="29"/>
      <c r="M58" s="29"/>
      <c r="N58" s="29"/>
      <c r="O58" s="29"/>
      <c r="P58" s="29"/>
      <c r="Q58" s="29"/>
      <c r="R58" s="29"/>
    </row>
    <row r="59" spans="1:18" ht="15.75" thickBot="1" x14ac:dyDescent="0.3">
      <c r="A59" s="30"/>
      <c r="B59" s="16"/>
      <c r="C59" s="36"/>
      <c r="D59" s="26" t="s">
        <v>420</v>
      </c>
      <c r="E59" s="26"/>
      <c r="F59" s="26"/>
      <c r="G59" s="26"/>
      <c r="H59" s="26"/>
      <c r="I59" s="26"/>
      <c r="J59" s="26"/>
      <c r="K59" s="26"/>
      <c r="L59" s="26"/>
      <c r="M59" s="26"/>
      <c r="N59" s="37"/>
    </row>
    <row r="60" spans="1:18" x14ac:dyDescent="0.25">
      <c r="A60" s="30"/>
      <c r="B60" s="24"/>
      <c r="C60" s="46"/>
      <c r="D60" s="55" t="s">
        <v>880</v>
      </c>
      <c r="E60" s="55"/>
      <c r="F60" s="56"/>
      <c r="G60" s="80"/>
      <c r="H60" s="55" t="s">
        <v>882</v>
      </c>
      <c r="I60" s="55"/>
      <c r="J60" s="56"/>
      <c r="K60" s="80"/>
      <c r="L60" s="55" t="s">
        <v>883</v>
      </c>
      <c r="M60" s="55"/>
      <c r="N60" s="56"/>
    </row>
    <row r="61" spans="1:18" ht="15.75" thickBot="1" x14ac:dyDescent="0.3">
      <c r="A61" s="30"/>
      <c r="B61" s="24"/>
      <c r="C61" s="46"/>
      <c r="D61" s="26" t="s">
        <v>881</v>
      </c>
      <c r="E61" s="26"/>
      <c r="F61" s="28"/>
      <c r="G61" s="46"/>
      <c r="H61" s="26" t="s">
        <v>746</v>
      </c>
      <c r="I61" s="26"/>
      <c r="J61" s="28"/>
      <c r="K61" s="46"/>
      <c r="L61" s="26" t="s">
        <v>881</v>
      </c>
      <c r="M61" s="26"/>
      <c r="N61" s="28"/>
    </row>
    <row r="62" spans="1:18" x14ac:dyDescent="0.25">
      <c r="A62" s="30"/>
      <c r="B62" s="16"/>
      <c r="C62" s="36"/>
      <c r="D62" s="49"/>
      <c r="E62" s="49"/>
      <c r="F62" s="17"/>
      <c r="G62" s="36"/>
      <c r="H62" s="49"/>
      <c r="I62" s="49"/>
      <c r="J62" s="17"/>
      <c r="K62" s="36"/>
      <c r="L62" s="49"/>
      <c r="M62" s="49"/>
      <c r="N62" s="17"/>
    </row>
    <row r="63" spans="1:18" x14ac:dyDescent="0.25">
      <c r="A63" s="30"/>
      <c r="B63" s="18" t="s">
        <v>917</v>
      </c>
      <c r="C63" s="42"/>
      <c r="D63" s="79"/>
      <c r="E63" s="79"/>
      <c r="F63" s="21"/>
      <c r="G63" s="42"/>
      <c r="H63" s="79"/>
      <c r="I63" s="79"/>
      <c r="J63" s="21"/>
      <c r="K63" s="42"/>
      <c r="L63" s="79"/>
      <c r="M63" s="79"/>
      <c r="N63" s="21"/>
    </row>
    <row r="64" spans="1:18" ht="15.75" thickBot="1" x14ac:dyDescent="0.3">
      <c r="A64" s="30"/>
      <c r="B64" s="75" t="s">
        <v>177</v>
      </c>
      <c r="C64" s="22"/>
      <c r="D64" s="40" t="s">
        <v>405</v>
      </c>
      <c r="E64" s="41">
        <v>4074</v>
      </c>
      <c r="F64" s="37"/>
      <c r="G64" s="22"/>
      <c r="H64" s="40"/>
      <c r="I64" s="86" t="s">
        <v>425</v>
      </c>
      <c r="J64" s="37"/>
      <c r="K64" s="22"/>
      <c r="L64" s="40" t="s">
        <v>405</v>
      </c>
      <c r="M64" s="41">
        <v>4074</v>
      </c>
      <c r="N64" s="37"/>
    </row>
    <row r="65" spans="1:18" x14ac:dyDescent="0.25">
      <c r="A65" s="30"/>
      <c r="B65" s="78" t="s">
        <v>886</v>
      </c>
      <c r="C65" s="42"/>
      <c r="D65" s="18"/>
      <c r="E65" s="38"/>
      <c r="F65" s="21"/>
      <c r="G65" s="42"/>
      <c r="H65" s="18"/>
      <c r="I65" s="38"/>
      <c r="J65" s="21"/>
      <c r="K65" s="42"/>
      <c r="L65" s="18"/>
      <c r="M65" s="38"/>
      <c r="N65" s="21"/>
    </row>
    <row r="66" spans="1:18" x14ac:dyDescent="0.25">
      <c r="A66" s="30"/>
      <c r="B66" s="73" t="s">
        <v>887</v>
      </c>
      <c r="C66" s="22"/>
      <c r="D66" s="16"/>
      <c r="E66" s="67">
        <v>16088</v>
      </c>
      <c r="F66" s="17"/>
      <c r="G66" s="22"/>
      <c r="H66" s="16" t="s">
        <v>405</v>
      </c>
      <c r="I66" s="22" t="s">
        <v>928</v>
      </c>
      <c r="J66" s="17" t="s">
        <v>449</v>
      </c>
      <c r="K66" s="22"/>
      <c r="L66" s="16"/>
      <c r="M66" s="67">
        <v>10312</v>
      </c>
      <c r="N66" s="17"/>
    </row>
    <row r="67" spans="1:18" ht="26.25" x14ac:dyDescent="0.25">
      <c r="A67" s="30"/>
      <c r="B67" s="63" t="s">
        <v>929</v>
      </c>
      <c r="C67" s="38"/>
      <c r="D67" s="18"/>
      <c r="E67" s="38" t="s">
        <v>930</v>
      </c>
      <c r="F67" s="21" t="s">
        <v>449</v>
      </c>
      <c r="G67" s="38"/>
      <c r="H67" s="18"/>
      <c r="I67" s="38">
        <v>400</v>
      </c>
      <c r="J67" s="21"/>
      <c r="K67" s="38"/>
      <c r="L67" s="18"/>
      <c r="M67" s="38" t="s">
        <v>931</v>
      </c>
      <c r="N67" s="21" t="s">
        <v>449</v>
      </c>
    </row>
    <row r="68" spans="1:18" ht="15.75" thickBot="1" x14ac:dyDescent="0.3">
      <c r="A68" s="30"/>
      <c r="B68" s="73" t="s">
        <v>276</v>
      </c>
      <c r="C68" s="22"/>
      <c r="D68" s="40"/>
      <c r="E68" s="86" t="s">
        <v>425</v>
      </c>
      <c r="F68" s="37"/>
      <c r="G68" s="22"/>
      <c r="H68" s="40"/>
      <c r="I68" s="86" t="s">
        <v>932</v>
      </c>
      <c r="J68" s="37" t="s">
        <v>449</v>
      </c>
      <c r="K68" s="22"/>
      <c r="L68" s="40"/>
      <c r="M68" s="86" t="s">
        <v>932</v>
      </c>
      <c r="N68" s="37" t="s">
        <v>449</v>
      </c>
    </row>
    <row r="69" spans="1:18" ht="27" thickBot="1" x14ac:dyDescent="0.3">
      <c r="A69" s="30"/>
      <c r="B69" s="78" t="s">
        <v>891</v>
      </c>
      <c r="C69" s="38"/>
      <c r="D69" s="68"/>
      <c r="E69" s="71">
        <v>15043</v>
      </c>
      <c r="F69" s="70"/>
      <c r="G69" s="38"/>
      <c r="H69" s="68"/>
      <c r="I69" s="69" t="s">
        <v>933</v>
      </c>
      <c r="J69" s="70" t="s">
        <v>449</v>
      </c>
      <c r="K69" s="38"/>
      <c r="L69" s="68"/>
      <c r="M69" s="71">
        <v>9596</v>
      </c>
      <c r="N69" s="70"/>
    </row>
    <row r="70" spans="1:18" x14ac:dyDescent="0.25">
      <c r="A70" s="30"/>
      <c r="B70" s="75" t="s">
        <v>893</v>
      </c>
      <c r="C70" s="36"/>
      <c r="D70" s="16"/>
      <c r="E70" s="22"/>
      <c r="F70" s="17"/>
      <c r="G70" s="36"/>
      <c r="H70" s="16"/>
      <c r="I70" s="22"/>
      <c r="J70" s="17"/>
      <c r="K70" s="36"/>
      <c r="L70" s="16"/>
      <c r="M70" s="22"/>
      <c r="N70" s="17"/>
    </row>
    <row r="71" spans="1:18" x14ac:dyDescent="0.25">
      <c r="A71" s="30"/>
      <c r="B71" s="63" t="s">
        <v>887</v>
      </c>
      <c r="C71" s="38"/>
      <c r="D71" s="18"/>
      <c r="E71" s="38">
        <v>619</v>
      </c>
      <c r="F71" s="21"/>
      <c r="G71" s="38"/>
      <c r="H71" s="18"/>
      <c r="I71" s="38" t="s">
        <v>934</v>
      </c>
      <c r="J71" s="21" t="s">
        <v>449</v>
      </c>
      <c r="K71" s="38"/>
      <c r="L71" s="18"/>
      <c r="M71" s="38">
        <v>397</v>
      </c>
      <c r="N71" s="21"/>
    </row>
    <row r="72" spans="1:18" ht="27" thickBot="1" x14ac:dyDescent="0.3">
      <c r="A72" s="30"/>
      <c r="B72" s="73" t="s">
        <v>896</v>
      </c>
      <c r="C72" s="22"/>
      <c r="D72" s="40"/>
      <c r="E72" s="86">
        <v>4</v>
      </c>
      <c r="F72" s="37"/>
      <c r="G72" s="22"/>
      <c r="H72" s="40"/>
      <c r="I72" s="86" t="s">
        <v>935</v>
      </c>
      <c r="J72" s="37" t="s">
        <v>449</v>
      </c>
      <c r="K72" s="22"/>
      <c r="L72" s="40"/>
      <c r="M72" s="86">
        <v>2</v>
      </c>
      <c r="N72" s="37"/>
    </row>
    <row r="73" spans="1:18" ht="15.75" thickBot="1" x14ac:dyDescent="0.3">
      <c r="A73" s="30"/>
      <c r="B73" s="78" t="s">
        <v>899</v>
      </c>
      <c r="C73" s="38"/>
      <c r="D73" s="68"/>
      <c r="E73" s="69">
        <v>623</v>
      </c>
      <c r="F73" s="70"/>
      <c r="G73" s="38"/>
      <c r="H73" s="68"/>
      <c r="I73" s="69" t="s">
        <v>936</v>
      </c>
      <c r="J73" s="70" t="s">
        <v>449</v>
      </c>
      <c r="K73" s="38"/>
      <c r="L73" s="68"/>
      <c r="M73" s="69">
        <v>399</v>
      </c>
      <c r="N73" s="70"/>
    </row>
    <row r="74" spans="1:18" x14ac:dyDescent="0.25">
      <c r="A74" s="30"/>
      <c r="B74" s="16" t="s">
        <v>937</v>
      </c>
      <c r="C74" s="36"/>
      <c r="D74" s="16"/>
      <c r="E74" s="22"/>
      <c r="F74" s="17"/>
      <c r="G74" s="36"/>
      <c r="H74" s="16"/>
      <c r="I74" s="22"/>
      <c r="J74" s="17"/>
      <c r="K74" s="36"/>
      <c r="L74" s="16"/>
      <c r="M74" s="22"/>
      <c r="N74" s="17"/>
    </row>
    <row r="75" spans="1:18" ht="15.75" thickBot="1" x14ac:dyDescent="0.3">
      <c r="A75" s="30"/>
      <c r="B75" s="78" t="s">
        <v>915</v>
      </c>
      <c r="C75" s="38"/>
      <c r="D75" s="51" t="s">
        <v>405</v>
      </c>
      <c r="E75" s="52">
        <v>19740</v>
      </c>
      <c r="F75" s="53"/>
      <c r="G75" s="38"/>
      <c r="H75" s="51" t="s">
        <v>405</v>
      </c>
      <c r="I75" s="62" t="s">
        <v>938</v>
      </c>
      <c r="J75" s="53" t="s">
        <v>449</v>
      </c>
      <c r="K75" s="38"/>
      <c r="L75" s="51" t="s">
        <v>405</v>
      </c>
      <c r="M75" s="52">
        <v>14069</v>
      </c>
      <c r="N75" s="53"/>
    </row>
    <row r="76" spans="1:18" ht="15.75" thickTop="1" x14ac:dyDescent="0.25">
      <c r="A76" s="30"/>
      <c r="B76" s="29"/>
      <c r="C76" s="29"/>
      <c r="D76" s="29"/>
      <c r="E76" s="29"/>
      <c r="F76" s="29"/>
      <c r="G76" s="29"/>
      <c r="H76" s="29"/>
      <c r="I76" s="29"/>
      <c r="J76" s="29"/>
      <c r="K76" s="29"/>
      <c r="L76" s="29"/>
      <c r="M76" s="29"/>
      <c r="N76" s="29"/>
      <c r="O76" s="29"/>
      <c r="P76" s="29"/>
      <c r="Q76" s="29"/>
      <c r="R76" s="29"/>
    </row>
    <row r="77" spans="1:18" ht="15" customHeight="1" x14ac:dyDescent="0.25">
      <c r="A77" s="30"/>
      <c r="B77" s="107" t="s">
        <v>939</v>
      </c>
      <c r="C77" s="107"/>
      <c r="D77" s="107"/>
      <c r="E77" s="107"/>
      <c r="F77" s="107"/>
      <c r="G77" s="107"/>
      <c r="H77" s="107"/>
      <c r="I77" s="107"/>
      <c r="J77" s="107"/>
      <c r="K77" s="107"/>
      <c r="L77" s="107"/>
      <c r="M77" s="107"/>
      <c r="N77" s="107"/>
      <c r="O77" s="107"/>
      <c r="P77" s="107"/>
      <c r="Q77" s="107"/>
      <c r="R77" s="107"/>
    </row>
    <row r="78" spans="1:18" x14ac:dyDescent="0.25">
      <c r="A78" s="30"/>
      <c r="B78" s="29"/>
      <c r="C78" s="29"/>
      <c r="D78" s="29"/>
      <c r="E78" s="29"/>
      <c r="F78" s="29"/>
      <c r="G78" s="29"/>
      <c r="H78" s="29"/>
      <c r="I78" s="29"/>
      <c r="J78" s="29"/>
      <c r="K78" s="29"/>
      <c r="L78" s="29"/>
      <c r="M78" s="29"/>
      <c r="N78" s="29"/>
      <c r="O78" s="29"/>
      <c r="P78" s="29"/>
      <c r="Q78" s="29"/>
      <c r="R78" s="29"/>
    </row>
    <row r="79" spans="1:18" ht="15.75" thickBot="1" x14ac:dyDescent="0.3">
      <c r="A79" s="30"/>
      <c r="B79" s="36"/>
      <c r="C79" s="36"/>
      <c r="D79" s="26" t="s">
        <v>400</v>
      </c>
      <c r="E79" s="26"/>
      <c r="F79" s="26"/>
      <c r="G79" s="26"/>
      <c r="H79" s="26"/>
      <c r="I79" s="26"/>
      <c r="J79" s="26"/>
      <c r="K79" s="26"/>
      <c r="L79" s="26"/>
      <c r="M79" s="26"/>
      <c r="N79" s="26"/>
      <c r="O79" s="26"/>
      <c r="P79" s="26"/>
      <c r="Q79" s="26"/>
      <c r="R79" s="37"/>
    </row>
    <row r="80" spans="1:18" x14ac:dyDescent="0.25">
      <c r="A80" s="30"/>
      <c r="B80" s="46"/>
      <c r="C80" s="46"/>
      <c r="D80" s="55" t="s">
        <v>940</v>
      </c>
      <c r="E80" s="55"/>
      <c r="F80" s="56"/>
      <c r="G80" s="80"/>
      <c r="H80" s="55" t="s">
        <v>942</v>
      </c>
      <c r="I80" s="55"/>
      <c r="J80" s="56"/>
      <c r="K80" s="80"/>
      <c r="L80" s="55" t="s">
        <v>944</v>
      </c>
      <c r="M80" s="55"/>
      <c r="N80" s="56"/>
      <c r="O80" s="80"/>
      <c r="P80" s="55" t="s">
        <v>194</v>
      </c>
      <c r="Q80" s="55"/>
      <c r="R80" s="56"/>
    </row>
    <row r="81" spans="1:18" x14ac:dyDescent="0.25">
      <c r="A81" s="30"/>
      <c r="B81" s="46"/>
      <c r="C81" s="46"/>
      <c r="D81" s="25" t="s">
        <v>941</v>
      </c>
      <c r="E81" s="25"/>
      <c r="F81" s="27"/>
      <c r="G81" s="46"/>
      <c r="H81" s="25" t="s">
        <v>943</v>
      </c>
      <c r="I81" s="25"/>
      <c r="J81" s="27"/>
      <c r="K81" s="46"/>
      <c r="L81" s="25" t="s">
        <v>945</v>
      </c>
      <c r="M81" s="25"/>
      <c r="N81" s="27"/>
      <c r="O81" s="46"/>
      <c r="P81" s="25"/>
      <c r="Q81" s="25"/>
      <c r="R81" s="27"/>
    </row>
    <row r="82" spans="1:18" ht="15.75" thickBot="1" x14ac:dyDescent="0.3">
      <c r="A82" s="30"/>
      <c r="B82" s="46"/>
      <c r="C82" s="46"/>
      <c r="D82" s="82"/>
      <c r="E82" s="82"/>
      <c r="F82" s="28"/>
      <c r="G82" s="46"/>
      <c r="H82" s="82"/>
      <c r="I82" s="82"/>
      <c r="J82" s="28"/>
      <c r="K82" s="46"/>
      <c r="L82" s="26" t="s">
        <v>946</v>
      </c>
      <c r="M82" s="26"/>
      <c r="N82" s="28"/>
      <c r="O82" s="46"/>
      <c r="P82" s="26"/>
      <c r="Q82" s="26"/>
      <c r="R82" s="28"/>
    </row>
    <row r="83" spans="1:18" x14ac:dyDescent="0.25">
      <c r="A83" s="30"/>
      <c r="B83" s="18" t="s">
        <v>904</v>
      </c>
      <c r="C83" s="38"/>
      <c r="D83" s="18" t="s">
        <v>404</v>
      </c>
      <c r="E83" s="39">
        <v>495217</v>
      </c>
      <c r="F83" s="21"/>
      <c r="G83" s="38"/>
      <c r="H83" s="18" t="s">
        <v>404</v>
      </c>
      <c r="I83" s="38" t="s">
        <v>947</v>
      </c>
      <c r="J83" s="21" t="s">
        <v>449</v>
      </c>
      <c r="K83" s="38"/>
      <c r="L83" s="18" t="s">
        <v>404</v>
      </c>
      <c r="M83" s="38" t="s">
        <v>948</v>
      </c>
      <c r="N83" s="21" t="s">
        <v>449</v>
      </c>
      <c r="O83" s="38"/>
      <c r="P83" s="18" t="s">
        <v>404</v>
      </c>
      <c r="Q83" s="39">
        <v>263770</v>
      </c>
      <c r="R83" s="21"/>
    </row>
    <row r="84" spans="1:18" ht="26.25" x14ac:dyDescent="0.25">
      <c r="A84" s="30"/>
      <c r="B84" s="73" t="s">
        <v>949</v>
      </c>
      <c r="C84" s="22"/>
      <c r="D84" s="16"/>
      <c r="E84" s="67">
        <v>1054562</v>
      </c>
      <c r="F84" s="17"/>
      <c r="G84" s="22"/>
      <c r="H84" s="16"/>
      <c r="I84" s="67">
        <v>40879</v>
      </c>
      <c r="J84" s="17"/>
      <c r="K84" s="22"/>
      <c r="L84" s="16"/>
      <c r="M84" s="67">
        <v>419701</v>
      </c>
      <c r="N84" s="17"/>
      <c r="O84" s="22"/>
      <c r="P84" s="16"/>
      <c r="Q84" s="67">
        <v>1515142</v>
      </c>
      <c r="R84" s="17"/>
    </row>
    <row r="85" spans="1:18" ht="27" thickBot="1" x14ac:dyDescent="0.3">
      <c r="A85" s="30"/>
      <c r="B85" s="63" t="s">
        <v>950</v>
      </c>
      <c r="C85" s="38"/>
      <c r="D85" s="68"/>
      <c r="E85" s="69" t="s">
        <v>920</v>
      </c>
      <c r="F85" s="70" t="s">
        <v>449</v>
      </c>
      <c r="G85" s="38"/>
      <c r="H85" s="68"/>
      <c r="I85" s="69">
        <v>236</v>
      </c>
      <c r="J85" s="70"/>
      <c r="K85" s="38"/>
      <c r="L85" s="68"/>
      <c r="M85" s="69" t="s">
        <v>951</v>
      </c>
      <c r="N85" s="70"/>
      <c r="O85" s="38"/>
      <c r="P85" s="68"/>
      <c r="Q85" s="69" t="s">
        <v>952</v>
      </c>
      <c r="R85" s="70" t="s">
        <v>449</v>
      </c>
    </row>
    <row r="86" spans="1:18" ht="15.75" thickBot="1" x14ac:dyDescent="0.3">
      <c r="A86" s="30"/>
      <c r="B86" s="75" t="s">
        <v>953</v>
      </c>
      <c r="C86" s="22"/>
      <c r="D86" s="40"/>
      <c r="E86" s="41">
        <v>988139</v>
      </c>
      <c r="F86" s="37"/>
      <c r="G86" s="22"/>
      <c r="H86" s="40"/>
      <c r="I86" s="41">
        <v>41115</v>
      </c>
      <c r="J86" s="37"/>
      <c r="K86" s="22"/>
      <c r="L86" s="40"/>
      <c r="M86" s="41">
        <v>419701</v>
      </c>
      <c r="N86" s="37"/>
      <c r="O86" s="22"/>
      <c r="P86" s="40"/>
      <c r="Q86" s="41">
        <v>1448955</v>
      </c>
      <c r="R86" s="37"/>
    </row>
    <row r="87" spans="1:18" ht="15.75" thickBot="1" x14ac:dyDescent="0.3">
      <c r="A87" s="30"/>
      <c r="B87" s="78" t="s">
        <v>276</v>
      </c>
      <c r="C87" s="38"/>
      <c r="D87" s="68"/>
      <c r="E87" s="69" t="s">
        <v>951</v>
      </c>
      <c r="F87" s="70"/>
      <c r="G87" s="38"/>
      <c r="H87" s="68"/>
      <c r="I87" s="69" t="s">
        <v>951</v>
      </c>
      <c r="J87" s="70"/>
      <c r="K87" s="38"/>
      <c r="L87" s="68"/>
      <c r="M87" s="69">
        <v>61</v>
      </c>
      <c r="N87" s="70"/>
      <c r="O87" s="38"/>
      <c r="P87" s="68"/>
      <c r="Q87" s="69">
        <v>61</v>
      </c>
      <c r="R87" s="70"/>
    </row>
    <row r="88" spans="1:18" ht="15.75" thickBot="1" x14ac:dyDescent="0.3">
      <c r="A88" s="30"/>
      <c r="B88" s="16" t="s">
        <v>917</v>
      </c>
      <c r="C88" s="22"/>
      <c r="D88" s="43" t="s">
        <v>404</v>
      </c>
      <c r="E88" s="44">
        <v>1483356</v>
      </c>
      <c r="F88" s="45"/>
      <c r="G88" s="22"/>
      <c r="H88" s="43" t="s">
        <v>404</v>
      </c>
      <c r="I88" s="93" t="s">
        <v>954</v>
      </c>
      <c r="J88" s="45" t="s">
        <v>449</v>
      </c>
      <c r="K88" s="22"/>
      <c r="L88" s="43" t="s">
        <v>404</v>
      </c>
      <c r="M88" s="44">
        <v>375633</v>
      </c>
      <c r="N88" s="45"/>
      <c r="O88" s="22"/>
      <c r="P88" s="43" t="s">
        <v>404</v>
      </c>
      <c r="Q88" s="44">
        <v>1712786</v>
      </c>
      <c r="R88" s="45"/>
    </row>
    <row r="89" spans="1:18" ht="15.75" thickTop="1" x14ac:dyDescent="0.25">
      <c r="A89" s="30"/>
      <c r="B89" s="29"/>
      <c r="C89" s="29"/>
      <c r="D89" s="29"/>
      <c r="E89" s="29"/>
      <c r="F89" s="29"/>
      <c r="G89" s="29"/>
      <c r="H89" s="29"/>
      <c r="I89" s="29"/>
      <c r="J89" s="29"/>
      <c r="K89" s="29"/>
      <c r="L89" s="29"/>
      <c r="M89" s="29"/>
      <c r="N89" s="29"/>
      <c r="O89" s="29"/>
      <c r="P89" s="29"/>
      <c r="Q89" s="29"/>
      <c r="R89" s="29"/>
    </row>
    <row r="90" spans="1:18" ht="15.75" thickBot="1" x14ac:dyDescent="0.3">
      <c r="A90" s="30"/>
      <c r="B90" s="36"/>
      <c r="C90" s="36"/>
      <c r="D90" s="26" t="s">
        <v>420</v>
      </c>
      <c r="E90" s="26"/>
      <c r="F90" s="26"/>
      <c r="G90" s="26"/>
      <c r="H90" s="26"/>
      <c r="I90" s="26"/>
      <c r="J90" s="26"/>
      <c r="K90" s="26"/>
      <c r="L90" s="26"/>
      <c r="M90" s="26"/>
      <c r="N90" s="26"/>
      <c r="O90" s="26"/>
      <c r="P90" s="26"/>
      <c r="Q90" s="26"/>
      <c r="R90" s="37"/>
    </row>
    <row r="91" spans="1:18" x14ac:dyDescent="0.25">
      <c r="A91" s="30"/>
      <c r="B91" s="46"/>
      <c r="C91" s="46"/>
      <c r="D91" s="55" t="s">
        <v>940</v>
      </c>
      <c r="E91" s="55"/>
      <c r="F91" s="56"/>
      <c r="G91" s="80"/>
      <c r="H91" s="55" t="s">
        <v>942</v>
      </c>
      <c r="I91" s="55"/>
      <c r="J91" s="56"/>
      <c r="K91" s="80"/>
      <c r="L91" s="55" t="s">
        <v>944</v>
      </c>
      <c r="M91" s="55"/>
      <c r="N91" s="56"/>
      <c r="O91" s="80"/>
      <c r="P91" s="55" t="s">
        <v>194</v>
      </c>
      <c r="Q91" s="55"/>
      <c r="R91" s="56"/>
    </row>
    <row r="92" spans="1:18" x14ac:dyDescent="0.25">
      <c r="A92" s="30"/>
      <c r="B92" s="46"/>
      <c r="C92" s="46"/>
      <c r="D92" s="25" t="s">
        <v>941</v>
      </c>
      <c r="E92" s="25"/>
      <c r="F92" s="27"/>
      <c r="G92" s="46"/>
      <c r="H92" s="25" t="s">
        <v>943</v>
      </c>
      <c r="I92" s="25"/>
      <c r="J92" s="27"/>
      <c r="K92" s="46"/>
      <c r="L92" s="25" t="s">
        <v>945</v>
      </c>
      <c r="M92" s="25"/>
      <c r="N92" s="27"/>
      <c r="O92" s="46"/>
      <c r="P92" s="25"/>
      <c r="Q92" s="25"/>
      <c r="R92" s="27"/>
    </row>
    <row r="93" spans="1:18" ht="15.75" thickBot="1" x14ac:dyDescent="0.3">
      <c r="A93" s="30"/>
      <c r="B93" s="46"/>
      <c r="C93" s="46"/>
      <c r="D93" s="82"/>
      <c r="E93" s="82"/>
      <c r="F93" s="28"/>
      <c r="G93" s="46"/>
      <c r="H93" s="82"/>
      <c r="I93" s="82"/>
      <c r="J93" s="28"/>
      <c r="K93" s="46"/>
      <c r="L93" s="26" t="s">
        <v>946</v>
      </c>
      <c r="M93" s="26"/>
      <c r="N93" s="28"/>
      <c r="O93" s="46"/>
      <c r="P93" s="26"/>
      <c r="Q93" s="26"/>
      <c r="R93" s="28"/>
    </row>
    <row r="94" spans="1:18" x14ac:dyDescent="0.25">
      <c r="A94" s="30"/>
      <c r="B94" s="18" t="s">
        <v>904</v>
      </c>
      <c r="C94" s="38"/>
      <c r="D94" s="18" t="s">
        <v>405</v>
      </c>
      <c r="E94" s="39">
        <v>4809</v>
      </c>
      <c r="F94" s="21"/>
      <c r="G94" s="38"/>
      <c r="H94" s="18" t="s">
        <v>405</v>
      </c>
      <c r="I94" s="38" t="s">
        <v>955</v>
      </c>
      <c r="J94" s="21" t="s">
        <v>449</v>
      </c>
      <c r="K94" s="38"/>
      <c r="L94" s="18" t="s">
        <v>405</v>
      </c>
      <c r="M94" s="38" t="s">
        <v>956</v>
      </c>
      <c r="N94" s="21" t="s">
        <v>449</v>
      </c>
      <c r="O94" s="38"/>
      <c r="P94" s="18" t="s">
        <v>405</v>
      </c>
      <c r="Q94" s="39">
        <v>2561</v>
      </c>
      <c r="R94" s="21"/>
    </row>
    <row r="95" spans="1:18" ht="26.25" x14ac:dyDescent="0.25">
      <c r="A95" s="30"/>
      <c r="B95" s="73" t="s">
        <v>949</v>
      </c>
      <c r="C95" s="22"/>
      <c r="D95" s="16"/>
      <c r="E95" s="67">
        <v>10241</v>
      </c>
      <c r="F95" s="17"/>
      <c r="G95" s="22"/>
      <c r="H95" s="16"/>
      <c r="I95" s="22">
        <v>397</v>
      </c>
      <c r="J95" s="17"/>
      <c r="K95" s="22"/>
      <c r="L95" s="16"/>
      <c r="M95" s="67">
        <v>4075</v>
      </c>
      <c r="N95" s="17"/>
      <c r="O95" s="22"/>
      <c r="P95" s="16"/>
      <c r="Q95" s="67">
        <v>14713</v>
      </c>
      <c r="R95" s="17"/>
    </row>
    <row r="96" spans="1:18" ht="27" thickBot="1" x14ac:dyDescent="0.3">
      <c r="A96" s="30"/>
      <c r="B96" s="63" t="s">
        <v>950</v>
      </c>
      <c r="C96" s="38"/>
      <c r="D96" s="68"/>
      <c r="E96" s="69" t="s">
        <v>931</v>
      </c>
      <c r="F96" s="70" t="s">
        <v>449</v>
      </c>
      <c r="G96" s="38"/>
      <c r="H96" s="68"/>
      <c r="I96" s="69">
        <v>2</v>
      </c>
      <c r="J96" s="70"/>
      <c r="K96" s="38"/>
      <c r="L96" s="68"/>
      <c r="M96" s="69" t="s">
        <v>951</v>
      </c>
      <c r="N96" s="70"/>
      <c r="O96" s="38"/>
      <c r="P96" s="68"/>
      <c r="Q96" s="69" t="s">
        <v>957</v>
      </c>
      <c r="R96" s="70" t="s">
        <v>449</v>
      </c>
    </row>
    <row r="97" spans="1:18" ht="15.75" thickBot="1" x14ac:dyDescent="0.3">
      <c r="A97" s="30"/>
      <c r="B97" s="75" t="s">
        <v>953</v>
      </c>
      <c r="C97" s="22"/>
      <c r="D97" s="40"/>
      <c r="E97" s="41">
        <v>9596</v>
      </c>
      <c r="F97" s="37"/>
      <c r="G97" s="22"/>
      <c r="H97" s="40"/>
      <c r="I97" s="86">
        <v>399</v>
      </c>
      <c r="J97" s="37"/>
      <c r="K97" s="22"/>
      <c r="L97" s="40"/>
      <c r="M97" s="41">
        <v>4075</v>
      </c>
      <c r="N97" s="37"/>
      <c r="O97" s="22"/>
      <c r="P97" s="40"/>
      <c r="Q97" s="41">
        <v>14070</v>
      </c>
      <c r="R97" s="37"/>
    </row>
    <row r="98" spans="1:18" ht="15.75" thickBot="1" x14ac:dyDescent="0.3">
      <c r="A98" s="30"/>
      <c r="B98" s="78" t="s">
        <v>276</v>
      </c>
      <c r="C98" s="38"/>
      <c r="D98" s="68"/>
      <c r="E98" s="69" t="s">
        <v>951</v>
      </c>
      <c r="F98" s="70"/>
      <c r="G98" s="38"/>
      <c r="H98" s="68"/>
      <c r="I98" s="69" t="s">
        <v>951</v>
      </c>
      <c r="J98" s="70"/>
      <c r="K98" s="38"/>
      <c r="L98" s="68"/>
      <c r="M98" s="69">
        <v>1</v>
      </c>
      <c r="N98" s="70"/>
      <c r="O98" s="38"/>
      <c r="P98" s="68"/>
      <c r="Q98" s="69">
        <v>1</v>
      </c>
      <c r="R98" s="70"/>
    </row>
    <row r="99" spans="1:18" ht="15.75" thickBot="1" x14ac:dyDescent="0.3">
      <c r="A99" s="30"/>
      <c r="B99" s="16" t="s">
        <v>917</v>
      </c>
      <c r="C99" s="22"/>
      <c r="D99" s="43" t="s">
        <v>405</v>
      </c>
      <c r="E99" s="44">
        <v>14405</v>
      </c>
      <c r="F99" s="45"/>
      <c r="G99" s="22"/>
      <c r="H99" s="43" t="s">
        <v>405</v>
      </c>
      <c r="I99" s="93" t="s">
        <v>958</v>
      </c>
      <c r="J99" s="45" t="s">
        <v>449</v>
      </c>
      <c r="K99" s="22"/>
      <c r="L99" s="43" t="s">
        <v>405</v>
      </c>
      <c r="M99" s="44">
        <v>3648</v>
      </c>
      <c r="N99" s="45"/>
      <c r="O99" s="22"/>
      <c r="P99" s="43" t="s">
        <v>405</v>
      </c>
      <c r="Q99" s="44">
        <v>16632</v>
      </c>
      <c r="R99" s="45"/>
    </row>
    <row r="100" spans="1:18" ht="15.75" thickTop="1" x14ac:dyDescent="0.25">
      <c r="A100" s="30"/>
      <c r="B100" s="29"/>
      <c r="C100" s="29"/>
      <c r="D100" s="29"/>
      <c r="E100" s="29"/>
      <c r="F100" s="29"/>
      <c r="G100" s="29"/>
      <c r="H100" s="29"/>
      <c r="I100" s="29"/>
      <c r="J100" s="29"/>
      <c r="K100" s="29"/>
      <c r="L100" s="29"/>
      <c r="M100" s="29"/>
      <c r="N100" s="29"/>
      <c r="O100" s="29"/>
      <c r="P100" s="29"/>
      <c r="Q100" s="29"/>
      <c r="R100" s="29"/>
    </row>
    <row r="101" spans="1:18" x14ac:dyDescent="0.25">
      <c r="A101" s="30"/>
      <c r="B101" s="24" t="s">
        <v>959</v>
      </c>
      <c r="C101" s="24"/>
      <c r="D101" s="24"/>
      <c r="E101" s="24"/>
      <c r="F101" s="24"/>
      <c r="G101" s="24"/>
      <c r="H101" s="24"/>
      <c r="I101" s="24"/>
      <c r="J101" s="24"/>
      <c r="K101" s="24"/>
      <c r="L101" s="24"/>
      <c r="M101" s="24"/>
      <c r="N101" s="24"/>
      <c r="O101" s="24"/>
      <c r="P101" s="24"/>
      <c r="Q101" s="24"/>
      <c r="R101" s="24"/>
    </row>
    <row r="102" spans="1:18" x14ac:dyDescent="0.25">
      <c r="A102" s="30"/>
      <c r="B102" s="29"/>
      <c r="C102" s="29"/>
      <c r="D102" s="29"/>
      <c r="E102" s="29"/>
      <c r="F102" s="29"/>
      <c r="G102" s="29"/>
      <c r="H102" s="29"/>
      <c r="I102" s="29"/>
      <c r="J102" s="29"/>
      <c r="K102" s="29"/>
      <c r="L102" s="29"/>
      <c r="M102" s="29"/>
      <c r="N102" s="29"/>
      <c r="O102" s="29"/>
      <c r="P102" s="29"/>
      <c r="Q102" s="29"/>
      <c r="R102" s="29"/>
    </row>
    <row r="103" spans="1:18" x14ac:dyDescent="0.25">
      <c r="A103" s="30"/>
      <c r="B103" s="46"/>
      <c r="C103" s="46"/>
      <c r="D103" s="25" t="s">
        <v>400</v>
      </c>
      <c r="E103" s="25"/>
      <c r="F103" s="27"/>
      <c r="G103" s="46"/>
      <c r="H103" s="25" t="s">
        <v>401</v>
      </c>
      <c r="I103" s="25"/>
      <c r="J103" s="27"/>
      <c r="K103" s="46"/>
      <c r="L103" s="46"/>
    </row>
    <row r="104" spans="1:18" ht="15.75" thickBot="1" x14ac:dyDescent="0.3">
      <c r="A104" s="30"/>
      <c r="B104" s="46"/>
      <c r="C104" s="46"/>
      <c r="D104" s="26"/>
      <c r="E104" s="26"/>
      <c r="F104" s="28"/>
      <c r="G104" s="46"/>
      <c r="H104" s="26" t="s">
        <v>402</v>
      </c>
      <c r="I104" s="26"/>
      <c r="J104" s="28"/>
      <c r="K104" s="46"/>
      <c r="L104" s="46"/>
    </row>
    <row r="105" spans="1:18" ht="15.75" thickBot="1" x14ac:dyDescent="0.3">
      <c r="A105" s="30"/>
      <c r="B105" s="36"/>
      <c r="C105" s="36"/>
      <c r="D105" s="47">
        <v>2014</v>
      </c>
      <c r="E105" s="47"/>
      <c r="F105" s="37"/>
      <c r="G105" s="36"/>
      <c r="H105" s="47">
        <v>2014</v>
      </c>
      <c r="I105" s="47"/>
      <c r="J105" s="37"/>
      <c r="K105" s="36"/>
      <c r="L105" s="105"/>
    </row>
    <row r="106" spans="1:18" x14ac:dyDescent="0.25">
      <c r="A106" s="30"/>
      <c r="B106" s="36"/>
      <c r="C106" s="36"/>
      <c r="D106" s="49"/>
      <c r="E106" s="49"/>
      <c r="F106" s="17"/>
      <c r="G106" s="36"/>
      <c r="H106" s="49"/>
      <c r="I106" s="49"/>
      <c r="J106" s="17"/>
      <c r="K106" s="36"/>
      <c r="L106" s="36"/>
    </row>
    <row r="107" spans="1:18" x14ac:dyDescent="0.25">
      <c r="A107" s="30"/>
      <c r="B107" s="78" t="s">
        <v>960</v>
      </c>
      <c r="C107" s="42"/>
      <c r="D107" s="79"/>
      <c r="E107" s="79"/>
      <c r="F107" s="21"/>
      <c r="G107" s="42"/>
      <c r="H107" s="79"/>
      <c r="I107" s="79"/>
      <c r="J107" s="21"/>
      <c r="K107" s="42"/>
      <c r="L107" s="106" t="s">
        <v>961</v>
      </c>
    </row>
    <row r="108" spans="1:18" x14ac:dyDescent="0.25">
      <c r="A108" s="30"/>
      <c r="B108" s="16"/>
      <c r="C108" s="36"/>
      <c r="D108" s="48"/>
      <c r="E108" s="48"/>
      <c r="F108" s="17"/>
      <c r="G108" s="36"/>
      <c r="H108" s="48"/>
      <c r="I108" s="48"/>
      <c r="J108" s="17"/>
      <c r="K108" s="36"/>
      <c r="L108" s="36"/>
    </row>
    <row r="109" spans="1:18" x14ac:dyDescent="0.25">
      <c r="A109" s="30"/>
      <c r="B109" s="78" t="s">
        <v>178</v>
      </c>
      <c r="C109" s="38"/>
      <c r="D109" s="18" t="s">
        <v>404</v>
      </c>
      <c r="E109" s="39">
        <v>107655</v>
      </c>
      <c r="F109" s="21"/>
      <c r="G109" s="38"/>
      <c r="H109" s="18" t="s">
        <v>405</v>
      </c>
      <c r="I109" s="39">
        <v>1045</v>
      </c>
      <c r="J109" s="21"/>
      <c r="K109" s="18"/>
      <c r="L109" s="78" t="s">
        <v>962</v>
      </c>
    </row>
    <row r="110" spans="1:18" ht="15.75" thickBot="1" x14ac:dyDescent="0.3">
      <c r="A110" s="30"/>
      <c r="B110" s="36"/>
      <c r="C110" s="22"/>
      <c r="D110" s="40"/>
      <c r="E110" s="86" t="s">
        <v>963</v>
      </c>
      <c r="F110" s="37" t="s">
        <v>449</v>
      </c>
      <c r="G110" s="22"/>
      <c r="H110" s="40"/>
      <c r="I110" s="86" t="s">
        <v>964</v>
      </c>
      <c r="J110" s="37" t="s">
        <v>449</v>
      </c>
      <c r="K110" s="16"/>
      <c r="L110" s="16" t="s">
        <v>965</v>
      </c>
    </row>
    <row r="111" spans="1:18" ht="15.75" thickBot="1" x14ac:dyDescent="0.3">
      <c r="A111" s="30"/>
      <c r="B111" s="42"/>
      <c r="C111" s="38"/>
      <c r="D111" s="68"/>
      <c r="E111" s="71">
        <v>66423</v>
      </c>
      <c r="F111" s="70"/>
      <c r="G111" s="38"/>
      <c r="H111" s="68"/>
      <c r="I111" s="69">
        <v>645</v>
      </c>
      <c r="J111" s="70"/>
      <c r="K111" s="18"/>
      <c r="L111" s="18" t="s">
        <v>207</v>
      </c>
    </row>
    <row r="112" spans="1:18" x14ac:dyDescent="0.25">
      <c r="A112" s="30"/>
      <c r="B112" s="75" t="s">
        <v>179</v>
      </c>
      <c r="C112" s="22"/>
      <c r="D112" s="16"/>
      <c r="E112" s="22" t="s">
        <v>708</v>
      </c>
      <c r="F112" s="17" t="s">
        <v>449</v>
      </c>
      <c r="G112" s="22"/>
      <c r="H112" s="16"/>
      <c r="I112" s="22" t="s">
        <v>709</v>
      </c>
      <c r="J112" s="17" t="s">
        <v>449</v>
      </c>
      <c r="K112" s="16"/>
      <c r="L112" s="75" t="s">
        <v>966</v>
      </c>
    </row>
    <row r="113" spans="1:18" ht="15.75" thickBot="1" x14ac:dyDescent="0.3">
      <c r="A113" s="30"/>
      <c r="B113" s="42"/>
      <c r="C113" s="38"/>
      <c r="D113" s="68"/>
      <c r="E113" s="69">
        <v>133</v>
      </c>
      <c r="F113" s="70"/>
      <c r="G113" s="38"/>
      <c r="H113" s="68"/>
      <c r="I113" s="69">
        <v>2</v>
      </c>
      <c r="J113" s="70"/>
      <c r="K113" s="18"/>
      <c r="L113" s="18" t="s">
        <v>965</v>
      </c>
    </row>
    <row r="114" spans="1:18" ht="15.75" thickBot="1" x14ac:dyDescent="0.3">
      <c r="A114" s="30"/>
      <c r="B114" s="36"/>
      <c r="C114" s="22"/>
      <c r="D114" s="40"/>
      <c r="E114" s="86" t="s">
        <v>967</v>
      </c>
      <c r="F114" s="37" t="s">
        <v>449</v>
      </c>
      <c r="G114" s="22"/>
      <c r="H114" s="40"/>
      <c r="I114" s="86" t="s">
        <v>935</v>
      </c>
      <c r="J114" s="37" t="s">
        <v>449</v>
      </c>
      <c r="K114" s="16"/>
      <c r="L114" s="16" t="s">
        <v>207</v>
      </c>
    </row>
    <row r="115" spans="1:18" ht="15.75" thickBot="1" x14ac:dyDescent="0.3">
      <c r="A115" s="30"/>
      <c r="B115" s="18" t="s">
        <v>968</v>
      </c>
      <c r="C115" s="38"/>
      <c r="D115" s="51" t="s">
        <v>404</v>
      </c>
      <c r="E115" s="52">
        <v>66187</v>
      </c>
      <c r="F115" s="53"/>
      <c r="G115" s="38"/>
      <c r="H115" s="51" t="s">
        <v>405</v>
      </c>
      <c r="I115" s="62">
        <v>643</v>
      </c>
      <c r="J115" s="53"/>
      <c r="K115" s="18"/>
      <c r="L115" s="18"/>
    </row>
    <row r="116" spans="1:18" ht="15.75" thickTop="1" x14ac:dyDescent="0.25">
      <c r="A116" s="30"/>
      <c r="B116" s="29"/>
      <c r="C116" s="29"/>
      <c r="D116" s="29"/>
      <c r="E116" s="29"/>
      <c r="F116" s="29"/>
      <c r="G116" s="29"/>
      <c r="H116" s="29"/>
      <c r="I116" s="29"/>
      <c r="J116" s="29"/>
      <c r="K116" s="29"/>
      <c r="L116" s="29"/>
      <c r="M116" s="29"/>
      <c r="N116" s="29"/>
      <c r="O116" s="29"/>
      <c r="P116" s="29"/>
      <c r="Q116" s="29"/>
      <c r="R116" s="29"/>
    </row>
  </sheetData>
  <mergeCells count="135">
    <mergeCell ref="B116:R116"/>
    <mergeCell ref="B77:R77"/>
    <mergeCell ref="B78:R78"/>
    <mergeCell ref="B89:R89"/>
    <mergeCell ref="B100:R100"/>
    <mergeCell ref="B101:R101"/>
    <mergeCell ref="B102:R102"/>
    <mergeCell ref="B6:R6"/>
    <mergeCell ref="B7:R7"/>
    <mergeCell ref="B8:R8"/>
    <mergeCell ref="B41:R41"/>
    <mergeCell ref="B58:R58"/>
    <mergeCell ref="B76:R76"/>
    <mergeCell ref="D107:E107"/>
    <mergeCell ref="H107:I107"/>
    <mergeCell ref="D108:E108"/>
    <mergeCell ref="H108:I108"/>
    <mergeCell ref="A1:A2"/>
    <mergeCell ref="B1:R1"/>
    <mergeCell ref="B2:R2"/>
    <mergeCell ref="B3:R3"/>
    <mergeCell ref="A4:A116"/>
    <mergeCell ref="B4:R4"/>
    <mergeCell ref="K103:K104"/>
    <mergeCell ref="L103:L104"/>
    <mergeCell ref="D105:E105"/>
    <mergeCell ref="H105:I105"/>
    <mergeCell ref="D106:E106"/>
    <mergeCell ref="H106:I106"/>
    <mergeCell ref="P91:Q93"/>
    <mergeCell ref="R91:R93"/>
    <mergeCell ref="B103:B104"/>
    <mergeCell ref="C103:C104"/>
    <mergeCell ref="D103:E104"/>
    <mergeCell ref="F103:F104"/>
    <mergeCell ref="G103:G104"/>
    <mergeCell ref="H103:I103"/>
    <mergeCell ref="H104:I104"/>
    <mergeCell ref="J103:J104"/>
    <mergeCell ref="K91:K93"/>
    <mergeCell ref="L91:M91"/>
    <mergeCell ref="L92:M92"/>
    <mergeCell ref="L93:M93"/>
    <mergeCell ref="N91:N93"/>
    <mergeCell ref="O91:O93"/>
    <mergeCell ref="F91:F93"/>
    <mergeCell ref="G91:G93"/>
    <mergeCell ref="H91:I91"/>
    <mergeCell ref="H92:I92"/>
    <mergeCell ref="H93:I93"/>
    <mergeCell ref="J91:J93"/>
    <mergeCell ref="N80:N82"/>
    <mergeCell ref="O80:O82"/>
    <mergeCell ref="P80:Q82"/>
    <mergeCell ref="R80:R82"/>
    <mergeCell ref="D90:Q90"/>
    <mergeCell ref="B91:B93"/>
    <mergeCell ref="C91:C93"/>
    <mergeCell ref="D91:E91"/>
    <mergeCell ref="D92:E92"/>
    <mergeCell ref="D93:E93"/>
    <mergeCell ref="H82:I82"/>
    <mergeCell ref="J80:J82"/>
    <mergeCell ref="K80:K82"/>
    <mergeCell ref="L80:M80"/>
    <mergeCell ref="L81:M81"/>
    <mergeCell ref="L82:M82"/>
    <mergeCell ref="D79:Q79"/>
    <mergeCell ref="B80:B82"/>
    <mergeCell ref="C80:C82"/>
    <mergeCell ref="D80:E80"/>
    <mergeCell ref="D81:E81"/>
    <mergeCell ref="D82:E82"/>
    <mergeCell ref="F80:F82"/>
    <mergeCell ref="G80:G82"/>
    <mergeCell ref="H80:I80"/>
    <mergeCell ref="H81:I81"/>
    <mergeCell ref="N60:N61"/>
    <mergeCell ref="D62:E62"/>
    <mergeCell ref="H62:I62"/>
    <mergeCell ref="L62:M62"/>
    <mergeCell ref="D63:E63"/>
    <mergeCell ref="H63:I63"/>
    <mergeCell ref="L63:M63"/>
    <mergeCell ref="H60:I60"/>
    <mergeCell ref="H61:I61"/>
    <mergeCell ref="J60:J61"/>
    <mergeCell ref="K60:K61"/>
    <mergeCell ref="L60:M60"/>
    <mergeCell ref="L61:M61"/>
    <mergeCell ref="B60:B61"/>
    <mergeCell ref="C60:C61"/>
    <mergeCell ref="D60:E60"/>
    <mergeCell ref="D61:E61"/>
    <mergeCell ref="F60:F61"/>
    <mergeCell ref="G60:G61"/>
    <mergeCell ref="N43:N44"/>
    <mergeCell ref="D45:E45"/>
    <mergeCell ref="H45:I45"/>
    <mergeCell ref="L45:M45"/>
    <mergeCell ref="L47:M47"/>
    <mergeCell ref="D59:M59"/>
    <mergeCell ref="H43:I43"/>
    <mergeCell ref="H44:I44"/>
    <mergeCell ref="J43:J44"/>
    <mergeCell ref="K43:K44"/>
    <mergeCell ref="L43:M43"/>
    <mergeCell ref="L44:M44"/>
    <mergeCell ref="D13:E13"/>
    <mergeCell ref="H13:I13"/>
    <mergeCell ref="L13:M13"/>
    <mergeCell ref="D42:M42"/>
    <mergeCell ref="B43:B44"/>
    <mergeCell ref="C43:C44"/>
    <mergeCell ref="D43:E43"/>
    <mergeCell ref="D44:E44"/>
    <mergeCell ref="F43:F44"/>
    <mergeCell ref="G43:G44"/>
    <mergeCell ref="K10:K11"/>
    <mergeCell ref="L10:M10"/>
    <mergeCell ref="L11:M11"/>
    <mergeCell ref="N10:N11"/>
    <mergeCell ref="D12:E12"/>
    <mergeCell ref="H12:I12"/>
    <mergeCell ref="L12:M12"/>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3" width="36.5703125" bestFit="1" customWidth="1"/>
    <col min="4" max="4" width="2" bestFit="1" customWidth="1"/>
    <col min="5" max="5" width="8.7109375" bestFit="1" customWidth="1"/>
    <col min="8" max="8" width="2" bestFit="1" customWidth="1"/>
    <col min="9" max="9" width="8.7109375" bestFit="1" customWidth="1"/>
    <col min="12" max="12" width="2" bestFit="1" customWidth="1"/>
    <col min="13" max="13" width="8.7109375" bestFit="1" customWidth="1"/>
    <col min="16" max="16" width="2.7109375" customWidth="1"/>
    <col min="17" max="17" width="8.7109375" customWidth="1"/>
  </cols>
  <sheetData>
    <row r="1" spans="1:18" ht="15" customHeight="1" x14ac:dyDescent="0.25">
      <c r="A1" s="7" t="s">
        <v>9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70</v>
      </c>
      <c r="B3" s="29" t="s">
        <v>4</v>
      </c>
      <c r="C3" s="29"/>
      <c r="D3" s="29"/>
      <c r="E3" s="29"/>
      <c r="F3" s="29"/>
      <c r="G3" s="29"/>
      <c r="H3" s="29"/>
      <c r="I3" s="29"/>
      <c r="J3" s="29"/>
      <c r="K3" s="29"/>
      <c r="L3" s="29"/>
      <c r="M3" s="29"/>
      <c r="N3" s="29"/>
      <c r="O3" s="29"/>
      <c r="P3" s="29"/>
      <c r="Q3" s="29"/>
      <c r="R3" s="29"/>
    </row>
    <row r="4" spans="1:18" ht="15" customHeight="1" x14ac:dyDescent="0.25">
      <c r="A4" s="30" t="s">
        <v>971</v>
      </c>
      <c r="B4" s="29" t="s">
        <v>4</v>
      </c>
      <c r="C4" s="29"/>
      <c r="D4" s="29"/>
      <c r="E4" s="29"/>
      <c r="F4" s="29"/>
      <c r="G4" s="29"/>
      <c r="H4" s="29"/>
      <c r="I4" s="29"/>
      <c r="J4" s="29"/>
      <c r="K4" s="29"/>
      <c r="L4" s="29"/>
      <c r="M4" s="29"/>
      <c r="N4" s="29"/>
      <c r="O4" s="29"/>
      <c r="P4" s="29"/>
      <c r="Q4" s="29"/>
      <c r="R4" s="29"/>
    </row>
    <row r="5" spans="1:18" ht="25.5" x14ac:dyDescent="0.25">
      <c r="A5" s="30"/>
      <c r="B5" s="10">
        <v>16</v>
      </c>
      <c r="C5" s="10" t="s">
        <v>972</v>
      </c>
    </row>
    <row r="6" spans="1:18" x14ac:dyDescent="0.25">
      <c r="A6" s="30"/>
      <c r="B6" s="29"/>
      <c r="C6" s="29"/>
      <c r="D6" s="29"/>
      <c r="E6" s="29"/>
      <c r="F6" s="29"/>
      <c r="G6" s="29"/>
      <c r="H6" s="29"/>
      <c r="I6" s="29"/>
      <c r="J6" s="29"/>
      <c r="K6" s="29"/>
      <c r="L6" s="29"/>
      <c r="M6" s="29"/>
      <c r="N6" s="29"/>
      <c r="O6" s="29"/>
      <c r="P6" s="29"/>
      <c r="Q6" s="29"/>
      <c r="R6" s="29"/>
    </row>
    <row r="7" spans="1:18" x14ac:dyDescent="0.25">
      <c r="A7" s="30"/>
      <c r="B7" s="31" t="s">
        <v>973</v>
      </c>
      <c r="C7" s="31"/>
      <c r="D7" s="31"/>
      <c r="E7" s="31"/>
      <c r="F7" s="31"/>
      <c r="G7" s="31"/>
      <c r="H7" s="31"/>
      <c r="I7" s="31"/>
      <c r="J7" s="31"/>
      <c r="K7" s="31"/>
      <c r="L7" s="31"/>
      <c r="M7" s="31"/>
      <c r="N7" s="31"/>
      <c r="O7" s="31"/>
      <c r="P7" s="31"/>
      <c r="Q7" s="31"/>
      <c r="R7" s="31"/>
    </row>
    <row r="8" spans="1:18" x14ac:dyDescent="0.25">
      <c r="A8" s="30"/>
      <c r="B8" s="29"/>
      <c r="C8" s="29"/>
      <c r="D8" s="29"/>
      <c r="E8" s="29"/>
      <c r="F8" s="29"/>
      <c r="G8" s="29"/>
      <c r="H8" s="29"/>
      <c r="I8" s="29"/>
      <c r="J8" s="29"/>
      <c r="K8" s="29"/>
      <c r="L8" s="29"/>
      <c r="M8" s="29"/>
      <c r="N8" s="29"/>
      <c r="O8" s="29"/>
      <c r="P8" s="29"/>
      <c r="Q8" s="29"/>
      <c r="R8" s="29"/>
    </row>
    <row r="9" spans="1:18" x14ac:dyDescent="0.25">
      <c r="A9" s="30"/>
      <c r="B9" s="24"/>
      <c r="C9" s="24"/>
      <c r="D9" s="25" t="s">
        <v>400</v>
      </c>
      <c r="E9" s="25"/>
      <c r="F9" s="25"/>
      <c r="G9" s="25"/>
      <c r="H9" s="25"/>
      <c r="I9" s="25"/>
      <c r="J9" s="25"/>
      <c r="K9" s="25"/>
      <c r="L9" s="25"/>
      <c r="M9" s="25"/>
      <c r="N9" s="27"/>
      <c r="O9" s="24"/>
      <c r="P9" s="25" t="s">
        <v>401</v>
      </c>
      <c r="Q9" s="25"/>
      <c r="R9" s="27"/>
    </row>
    <row r="10" spans="1:18" ht="15.75" thickBot="1" x14ac:dyDescent="0.3">
      <c r="A10" s="30"/>
      <c r="B10" s="24"/>
      <c r="C10" s="24"/>
      <c r="D10" s="26"/>
      <c r="E10" s="26"/>
      <c r="F10" s="26"/>
      <c r="G10" s="26"/>
      <c r="H10" s="26"/>
      <c r="I10" s="26"/>
      <c r="J10" s="26"/>
      <c r="K10" s="26"/>
      <c r="L10" s="26"/>
      <c r="M10" s="26"/>
      <c r="N10" s="28"/>
      <c r="O10" s="24"/>
      <c r="P10" s="26" t="s">
        <v>402</v>
      </c>
      <c r="Q10" s="26"/>
      <c r="R10" s="28"/>
    </row>
    <row r="11" spans="1:18" ht="15.75" thickBot="1" x14ac:dyDescent="0.3">
      <c r="A11" s="30"/>
      <c r="B11" s="16"/>
      <c r="C11" s="16"/>
      <c r="D11" s="47">
        <v>2012</v>
      </c>
      <c r="E11" s="47"/>
      <c r="F11" s="37"/>
      <c r="G11" s="16"/>
      <c r="H11" s="47">
        <v>2013</v>
      </c>
      <c r="I11" s="47"/>
      <c r="J11" s="37"/>
      <c r="K11" s="16"/>
      <c r="L11" s="47">
        <v>2014</v>
      </c>
      <c r="M11" s="47"/>
      <c r="N11" s="37"/>
      <c r="O11" s="16"/>
      <c r="P11" s="47">
        <v>2014</v>
      </c>
      <c r="Q11" s="47"/>
      <c r="R11" s="37"/>
    </row>
    <row r="12" spans="1:18" x14ac:dyDescent="0.25">
      <c r="A12" s="30"/>
      <c r="B12" s="16"/>
      <c r="C12" s="16"/>
      <c r="D12" s="56"/>
      <c r="E12" s="56"/>
      <c r="F12" s="17"/>
      <c r="G12" s="16"/>
      <c r="H12" s="56"/>
      <c r="I12" s="56"/>
      <c r="J12" s="17"/>
      <c r="K12" s="16"/>
      <c r="L12" s="56"/>
      <c r="M12" s="56"/>
      <c r="N12" s="17"/>
      <c r="O12" s="16"/>
      <c r="P12" s="56"/>
      <c r="Q12" s="56"/>
      <c r="R12" s="17"/>
    </row>
    <row r="13" spans="1:18" x14ac:dyDescent="0.25">
      <c r="A13" s="30"/>
      <c r="B13" s="18" t="s">
        <v>974</v>
      </c>
      <c r="C13" s="18"/>
      <c r="D13" s="108"/>
      <c r="E13" s="108"/>
      <c r="F13" s="21"/>
      <c r="G13" s="18"/>
      <c r="H13" s="108"/>
      <c r="I13" s="108"/>
      <c r="J13" s="21"/>
      <c r="K13" s="18"/>
      <c r="L13" s="108"/>
      <c r="M13" s="108"/>
      <c r="N13" s="21"/>
      <c r="O13" s="18"/>
      <c r="P13" s="108"/>
      <c r="Q13" s="108"/>
      <c r="R13" s="21"/>
    </row>
    <row r="14" spans="1:18" ht="27" thickBot="1" x14ac:dyDescent="0.3">
      <c r="A14" s="30"/>
      <c r="B14" s="73" t="s">
        <v>975</v>
      </c>
      <c r="C14" s="16"/>
      <c r="D14" s="43" t="s">
        <v>404</v>
      </c>
      <c r="E14" s="44">
        <v>3640963</v>
      </c>
      <c r="F14" s="45"/>
      <c r="G14" s="16"/>
      <c r="H14" s="43" t="s">
        <v>404</v>
      </c>
      <c r="I14" s="44">
        <v>5300654</v>
      </c>
      <c r="J14" s="45"/>
      <c r="K14" s="16"/>
      <c r="L14" s="43" t="s">
        <v>404</v>
      </c>
      <c r="M14" s="44">
        <v>4442237</v>
      </c>
      <c r="N14" s="45"/>
      <c r="O14" s="16"/>
      <c r="P14" s="43" t="s">
        <v>405</v>
      </c>
      <c r="Q14" s="44">
        <v>43137</v>
      </c>
      <c r="R14" s="45"/>
    </row>
    <row r="15" spans="1:18" ht="15.75" thickTop="1" x14ac:dyDescent="0.25">
      <c r="A15" s="30"/>
      <c r="B15" s="29"/>
      <c r="C15" s="29"/>
      <c r="D15" s="29"/>
      <c r="E15" s="29"/>
      <c r="F15" s="29"/>
      <c r="G15" s="29"/>
      <c r="H15" s="29"/>
      <c r="I15" s="29"/>
      <c r="J15" s="29"/>
      <c r="K15" s="29"/>
      <c r="L15" s="29"/>
      <c r="M15" s="29"/>
      <c r="N15" s="29"/>
      <c r="O15" s="29"/>
      <c r="P15" s="29"/>
      <c r="Q15" s="29"/>
      <c r="R15" s="29"/>
    </row>
    <row r="16" spans="1:18" ht="15.75" thickBot="1" x14ac:dyDescent="0.3">
      <c r="A16" s="30"/>
      <c r="B16" s="16"/>
      <c r="C16" s="22"/>
      <c r="D16" s="26" t="s">
        <v>976</v>
      </c>
      <c r="E16" s="26"/>
      <c r="F16" s="26"/>
      <c r="G16" s="26"/>
      <c r="H16" s="26"/>
      <c r="I16" s="26"/>
      <c r="J16" s="26"/>
      <c r="K16" s="26"/>
      <c r="L16" s="26"/>
      <c r="M16" s="26"/>
      <c r="N16" s="37"/>
    </row>
    <row r="17" spans="1:18" ht="15.75" thickBot="1" x14ac:dyDescent="0.3">
      <c r="A17" s="30"/>
      <c r="B17" s="16"/>
      <c r="C17" s="22"/>
      <c r="D17" s="47">
        <v>2012</v>
      </c>
      <c r="E17" s="47"/>
      <c r="F17" s="37"/>
      <c r="G17" s="22"/>
      <c r="H17" s="47">
        <v>2013</v>
      </c>
      <c r="I17" s="47"/>
      <c r="J17" s="37"/>
      <c r="K17" s="22"/>
      <c r="L17" s="47">
        <v>2014</v>
      </c>
      <c r="M17" s="47"/>
      <c r="N17" s="37"/>
    </row>
    <row r="18" spans="1:18" x14ac:dyDescent="0.25">
      <c r="A18" s="30"/>
      <c r="B18" s="16"/>
      <c r="C18" s="22"/>
      <c r="D18" s="61"/>
      <c r="E18" s="61"/>
      <c r="F18" s="17"/>
      <c r="G18" s="22"/>
      <c r="H18" s="61"/>
      <c r="I18" s="61"/>
      <c r="J18" s="17"/>
      <c r="K18" s="22"/>
      <c r="L18" s="61"/>
      <c r="M18" s="61"/>
      <c r="N18" s="17"/>
    </row>
    <row r="19" spans="1:18" x14ac:dyDescent="0.25">
      <c r="A19" s="30"/>
      <c r="B19" s="18" t="s">
        <v>977</v>
      </c>
      <c r="C19" s="38"/>
      <c r="D19" s="84"/>
      <c r="E19" s="84"/>
      <c r="F19" s="21"/>
      <c r="G19" s="38"/>
      <c r="H19" s="84"/>
      <c r="I19" s="84"/>
      <c r="J19" s="21"/>
      <c r="K19" s="38"/>
      <c r="L19" s="84"/>
      <c r="M19" s="84"/>
      <c r="N19" s="21"/>
    </row>
    <row r="20" spans="1:18" ht="26.25" x14ac:dyDescent="0.25">
      <c r="A20" s="30"/>
      <c r="B20" s="73" t="s">
        <v>978</v>
      </c>
      <c r="C20" s="22"/>
      <c r="D20" s="16"/>
      <c r="E20" s="67">
        <v>40536800</v>
      </c>
      <c r="F20" s="17"/>
      <c r="G20" s="22"/>
      <c r="H20" s="16"/>
      <c r="I20" s="67">
        <v>40536800</v>
      </c>
      <c r="J20" s="17"/>
      <c r="K20" s="22"/>
      <c r="L20" s="16"/>
      <c r="M20" s="67">
        <v>44306680</v>
      </c>
      <c r="N20" s="17"/>
    </row>
    <row r="21" spans="1:18" ht="15.75" thickBot="1" x14ac:dyDescent="0.3">
      <c r="A21" s="30"/>
      <c r="B21" s="78" t="s">
        <v>979</v>
      </c>
      <c r="C21" s="38"/>
      <c r="D21" s="68"/>
      <c r="E21" s="71">
        <v>19600</v>
      </c>
      <c r="F21" s="70"/>
      <c r="G21" s="38"/>
      <c r="H21" s="68"/>
      <c r="I21" s="71">
        <v>35800</v>
      </c>
      <c r="J21" s="70"/>
      <c r="K21" s="38"/>
      <c r="L21" s="68"/>
      <c r="M21" s="71">
        <v>54403</v>
      </c>
      <c r="N21" s="70"/>
    </row>
    <row r="22" spans="1:18" ht="27" thickBot="1" x14ac:dyDescent="0.3">
      <c r="A22" s="30"/>
      <c r="B22" s="75" t="s">
        <v>980</v>
      </c>
      <c r="C22" s="22"/>
      <c r="D22" s="43"/>
      <c r="E22" s="44">
        <v>40556400</v>
      </c>
      <c r="F22" s="45"/>
      <c r="G22" s="22"/>
      <c r="H22" s="43"/>
      <c r="I22" s="44">
        <v>40572600</v>
      </c>
      <c r="J22" s="45"/>
      <c r="K22" s="22"/>
      <c r="L22" s="43"/>
      <c r="M22" s="44">
        <v>44361083</v>
      </c>
      <c r="N22" s="45"/>
    </row>
    <row r="23" spans="1:18" ht="15.75" thickTop="1" x14ac:dyDescent="0.25">
      <c r="A23" s="30"/>
      <c r="B23" s="29"/>
      <c r="C23" s="29"/>
      <c r="D23" s="29"/>
      <c r="E23" s="29"/>
      <c r="F23" s="29"/>
      <c r="G23" s="29"/>
      <c r="H23" s="29"/>
      <c r="I23" s="29"/>
      <c r="J23" s="29"/>
      <c r="K23" s="29"/>
      <c r="L23" s="29"/>
      <c r="M23" s="29"/>
      <c r="N23" s="29"/>
      <c r="O23" s="29"/>
      <c r="P23" s="29"/>
      <c r="Q23" s="29"/>
      <c r="R23" s="29"/>
    </row>
    <row r="24" spans="1:18" ht="15.75" thickBot="1" x14ac:dyDescent="0.3">
      <c r="A24" s="30"/>
      <c r="B24" s="16"/>
      <c r="C24" s="16"/>
      <c r="D24" s="26" t="s">
        <v>839</v>
      </c>
      <c r="E24" s="26"/>
      <c r="F24" s="26"/>
      <c r="G24" s="26"/>
      <c r="H24" s="26"/>
      <c r="I24" s="26"/>
      <c r="J24" s="26"/>
      <c r="K24" s="26"/>
      <c r="L24" s="26"/>
      <c r="M24" s="26"/>
      <c r="N24" s="37"/>
      <c r="O24" s="16"/>
      <c r="P24" s="26" t="s">
        <v>402</v>
      </c>
      <c r="Q24" s="26"/>
      <c r="R24" s="37"/>
    </row>
    <row r="25" spans="1:18" ht="15.75" thickBot="1" x14ac:dyDescent="0.3">
      <c r="A25" s="30"/>
      <c r="B25" s="16"/>
      <c r="C25" s="16"/>
      <c r="D25" s="47">
        <v>2012</v>
      </c>
      <c r="E25" s="47"/>
      <c r="F25" s="37"/>
      <c r="G25" s="16"/>
      <c r="H25" s="47">
        <v>2013</v>
      </c>
      <c r="I25" s="47"/>
      <c r="J25" s="37"/>
      <c r="K25" s="16"/>
      <c r="L25" s="47">
        <v>2014</v>
      </c>
      <c r="M25" s="47"/>
      <c r="N25" s="37"/>
      <c r="O25" s="16"/>
      <c r="P25" s="47">
        <v>2014</v>
      </c>
      <c r="Q25" s="47"/>
      <c r="R25" s="37"/>
    </row>
    <row r="26" spans="1:18" x14ac:dyDescent="0.25">
      <c r="A26" s="30"/>
      <c r="B26" s="16"/>
      <c r="C26" s="16"/>
      <c r="D26" s="56"/>
      <c r="E26" s="56"/>
      <c r="F26" s="17"/>
      <c r="G26" s="16"/>
      <c r="H26" s="56"/>
      <c r="I26" s="56"/>
      <c r="J26" s="17"/>
      <c r="K26" s="16"/>
      <c r="L26" s="56"/>
      <c r="M26" s="56"/>
      <c r="N26" s="17"/>
      <c r="O26" s="16"/>
      <c r="P26" s="56"/>
      <c r="Q26" s="56"/>
      <c r="R26" s="17"/>
    </row>
    <row r="27" spans="1:18" ht="27" thickBot="1" x14ac:dyDescent="0.3">
      <c r="A27" s="30"/>
      <c r="B27" s="78" t="s">
        <v>981</v>
      </c>
      <c r="C27" s="18"/>
      <c r="D27" s="51" t="s">
        <v>404</v>
      </c>
      <c r="E27" s="62">
        <v>89.82</v>
      </c>
      <c r="F27" s="53"/>
      <c r="G27" s="18"/>
      <c r="H27" s="51" t="s">
        <v>404</v>
      </c>
      <c r="I27" s="62">
        <v>130.76</v>
      </c>
      <c r="J27" s="53"/>
      <c r="K27" s="18"/>
      <c r="L27" s="51" t="s">
        <v>404</v>
      </c>
      <c r="M27" s="62">
        <v>100.26</v>
      </c>
      <c r="N27" s="53"/>
      <c r="O27" s="18"/>
      <c r="P27" s="51" t="s">
        <v>405</v>
      </c>
      <c r="Q27" s="62">
        <v>0.97</v>
      </c>
      <c r="R27" s="53"/>
    </row>
    <row r="28" spans="1:18" ht="15.75" thickTop="1" x14ac:dyDescent="0.25">
      <c r="A28" s="30"/>
      <c r="B28" s="36"/>
      <c r="C28" s="36"/>
      <c r="D28" s="16"/>
      <c r="E28" s="22"/>
      <c r="F28" s="17"/>
      <c r="G28" s="36"/>
      <c r="H28" s="16"/>
      <c r="I28" s="22"/>
      <c r="J28" s="17"/>
      <c r="K28" s="36"/>
      <c r="L28" s="16"/>
      <c r="M28" s="22"/>
      <c r="N28" s="17"/>
      <c r="O28" s="36"/>
      <c r="P28" s="16"/>
      <c r="Q28" s="22"/>
      <c r="R28" s="17"/>
    </row>
    <row r="29" spans="1:18" ht="27" thickBot="1" x14ac:dyDescent="0.3">
      <c r="A29" s="30"/>
      <c r="B29" s="78" t="s">
        <v>982</v>
      </c>
      <c r="C29" s="18"/>
      <c r="D29" s="51" t="s">
        <v>404</v>
      </c>
      <c r="E29" s="62">
        <v>89.78</v>
      </c>
      <c r="F29" s="53"/>
      <c r="G29" s="18"/>
      <c r="H29" s="51" t="s">
        <v>404</v>
      </c>
      <c r="I29" s="62">
        <v>130.65</v>
      </c>
      <c r="J29" s="53"/>
      <c r="K29" s="18"/>
      <c r="L29" s="51" t="s">
        <v>404</v>
      </c>
      <c r="M29" s="62">
        <v>100.14</v>
      </c>
      <c r="N29" s="53"/>
      <c r="O29" s="18"/>
      <c r="P29" s="51" t="s">
        <v>405</v>
      </c>
      <c r="Q29" s="62">
        <v>0.97</v>
      </c>
      <c r="R29" s="53"/>
    </row>
    <row r="30" spans="1:18" ht="15.75" thickTop="1" x14ac:dyDescent="0.25">
      <c r="A30" s="30"/>
      <c r="B30" s="29"/>
      <c r="C30" s="29"/>
      <c r="D30" s="29"/>
      <c r="E30" s="29"/>
      <c r="F30" s="29"/>
      <c r="G30" s="29"/>
      <c r="H30" s="29"/>
      <c r="I30" s="29"/>
      <c r="J30" s="29"/>
      <c r="K30" s="29"/>
      <c r="L30" s="29"/>
      <c r="M30" s="29"/>
      <c r="N30" s="29"/>
      <c r="O30" s="29"/>
      <c r="P30" s="29"/>
      <c r="Q30" s="29"/>
      <c r="R30" s="29"/>
    </row>
    <row r="31" spans="1:18" x14ac:dyDescent="0.25">
      <c r="A31" s="30"/>
      <c r="B31" s="107" t="s">
        <v>983</v>
      </c>
      <c r="C31" s="107"/>
      <c r="D31" s="107"/>
      <c r="E31" s="107"/>
      <c r="F31" s="107"/>
      <c r="G31" s="107"/>
      <c r="H31" s="107"/>
      <c r="I31" s="107"/>
      <c r="J31" s="107"/>
      <c r="K31" s="107"/>
      <c r="L31" s="107"/>
      <c r="M31" s="107"/>
      <c r="N31" s="107"/>
      <c r="O31" s="107"/>
      <c r="P31" s="107"/>
      <c r="Q31" s="107"/>
      <c r="R31" s="107"/>
    </row>
    <row r="32" spans="1:18" x14ac:dyDescent="0.25">
      <c r="A32" s="30"/>
      <c r="B32" s="29"/>
      <c r="C32" s="29"/>
      <c r="D32" s="29"/>
      <c r="E32" s="29"/>
      <c r="F32" s="29"/>
      <c r="G32" s="29"/>
      <c r="H32" s="29"/>
      <c r="I32" s="29"/>
      <c r="J32" s="29"/>
      <c r="K32" s="29"/>
      <c r="L32" s="29"/>
      <c r="M32" s="29"/>
      <c r="N32" s="29"/>
      <c r="O32" s="29"/>
      <c r="P32" s="29"/>
      <c r="Q32" s="29"/>
      <c r="R32" s="29"/>
    </row>
  </sheetData>
  <mergeCells count="54">
    <mergeCell ref="B31:R31"/>
    <mergeCell ref="B32:R32"/>
    <mergeCell ref="B6:R6"/>
    <mergeCell ref="B7:R7"/>
    <mergeCell ref="B8:R8"/>
    <mergeCell ref="B15:R15"/>
    <mergeCell ref="B23:R23"/>
    <mergeCell ref="B30:R30"/>
    <mergeCell ref="D26:E26"/>
    <mergeCell ref="H26:I26"/>
    <mergeCell ref="L26:M26"/>
    <mergeCell ref="P26:Q26"/>
    <mergeCell ref="A1:A2"/>
    <mergeCell ref="B1:R1"/>
    <mergeCell ref="B2:R2"/>
    <mergeCell ref="B3:R3"/>
    <mergeCell ref="A4:A32"/>
    <mergeCell ref="B4:R4"/>
    <mergeCell ref="D24:M24"/>
    <mergeCell ref="P24:Q24"/>
    <mergeCell ref="D25:E25"/>
    <mergeCell ref="H25:I25"/>
    <mergeCell ref="L25:M25"/>
    <mergeCell ref="P25:Q25"/>
    <mergeCell ref="D18:E18"/>
    <mergeCell ref="H18:I18"/>
    <mergeCell ref="L18:M18"/>
    <mergeCell ref="D19:E19"/>
    <mergeCell ref="H19:I19"/>
    <mergeCell ref="L19:M19"/>
    <mergeCell ref="D13:E13"/>
    <mergeCell ref="H13:I13"/>
    <mergeCell ref="L13:M13"/>
    <mergeCell ref="P13:Q13"/>
    <mergeCell ref="D16:M16"/>
    <mergeCell ref="D17:E17"/>
    <mergeCell ref="H17:I17"/>
    <mergeCell ref="L17:M17"/>
    <mergeCell ref="R9:R10"/>
    <mergeCell ref="D11:E11"/>
    <mergeCell ref="H11:I11"/>
    <mergeCell ref="L11:M11"/>
    <mergeCell ref="P11:Q11"/>
    <mergeCell ref="D12:E12"/>
    <mergeCell ref="H12:I12"/>
    <mergeCell ref="L12:M12"/>
    <mergeCell ref="P12:Q12"/>
    <mergeCell ref="B9:B10"/>
    <mergeCell ref="C9:C10"/>
    <mergeCell ref="D9:M10"/>
    <mergeCell ref="N9:N10"/>
    <mergeCell ref="O9:O10"/>
    <mergeCell ref="P9:Q9"/>
    <mergeCell ref="P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984</v>
      </c>
      <c r="B1" s="7" t="s">
        <v>1</v>
      </c>
      <c r="C1" s="7"/>
    </row>
    <row r="2" spans="1:3" ht="15" customHeight="1" x14ac:dyDescent="0.25">
      <c r="A2" s="7"/>
      <c r="B2" s="7" t="s">
        <v>2</v>
      </c>
      <c r="C2" s="7"/>
    </row>
    <row r="3" spans="1:3" ht="30" x14ac:dyDescent="0.25">
      <c r="A3" s="3" t="s">
        <v>985</v>
      </c>
      <c r="B3" s="29" t="s">
        <v>4</v>
      </c>
      <c r="C3" s="29"/>
    </row>
    <row r="4" spans="1:3" ht="15" customHeight="1" x14ac:dyDescent="0.25">
      <c r="A4" s="30" t="s">
        <v>986</v>
      </c>
      <c r="B4" s="29" t="s">
        <v>4</v>
      </c>
      <c r="C4" s="29"/>
    </row>
    <row r="5" spans="1:3" ht="25.5" x14ac:dyDescent="0.25">
      <c r="A5" s="30"/>
      <c r="B5" s="10">
        <v>17</v>
      </c>
      <c r="C5" s="10" t="s">
        <v>987</v>
      </c>
    </row>
    <row r="6" spans="1:3" x14ac:dyDescent="0.25">
      <c r="A6" s="30"/>
      <c r="B6" s="29"/>
      <c r="C6" s="29"/>
    </row>
    <row r="7" spans="1:3" ht="140.25" customHeight="1" x14ac:dyDescent="0.25">
      <c r="A7" s="30"/>
      <c r="B7" s="31" t="s">
        <v>988</v>
      </c>
      <c r="C7" s="31"/>
    </row>
    <row r="8" spans="1:3" x14ac:dyDescent="0.25">
      <c r="A8" s="30"/>
      <c r="B8" s="29"/>
      <c r="C8" s="29"/>
    </row>
    <row r="9" spans="1:3" ht="114.75" customHeight="1" x14ac:dyDescent="0.25">
      <c r="A9" s="30"/>
      <c r="B9" s="31" t="s">
        <v>989</v>
      </c>
      <c r="C9" s="31"/>
    </row>
    <row r="10" spans="1:3" x14ac:dyDescent="0.25">
      <c r="A10" s="30"/>
      <c r="B10" s="29"/>
      <c r="C10" s="29"/>
    </row>
    <row r="11" spans="1:3" ht="140.25" customHeight="1" x14ac:dyDescent="0.25">
      <c r="A11" s="30"/>
      <c r="B11" s="31" t="s">
        <v>990</v>
      </c>
      <c r="C11" s="31"/>
    </row>
    <row r="12" spans="1:3" x14ac:dyDescent="0.25">
      <c r="A12" s="30"/>
      <c r="B12" s="29"/>
      <c r="C12" s="29"/>
    </row>
    <row r="13" spans="1:3" ht="114.75" customHeight="1" x14ac:dyDescent="0.25">
      <c r="A13" s="30"/>
      <c r="B13" s="31" t="s">
        <v>991</v>
      </c>
      <c r="C13" s="31"/>
    </row>
    <row r="14" spans="1:3" x14ac:dyDescent="0.25">
      <c r="A14" s="30"/>
      <c r="B14" s="29"/>
      <c r="C14" s="29"/>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2" width="36.5703125" bestFit="1" customWidth="1"/>
    <col min="3" max="3" width="36.5703125" customWidth="1"/>
    <col min="4" max="4" width="6.42578125" customWidth="1"/>
    <col min="5" max="5" width="25.28515625" customWidth="1"/>
    <col min="6" max="7" width="29.42578125" customWidth="1"/>
    <col min="8" max="8" width="6.42578125" customWidth="1"/>
    <col min="9" max="9" width="25.28515625" customWidth="1"/>
    <col min="10" max="11" width="29.42578125" customWidth="1"/>
    <col min="12" max="12" width="6.42578125" customWidth="1"/>
    <col min="13" max="13" width="25.28515625" customWidth="1"/>
    <col min="14" max="15" width="29.42578125" customWidth="1"/>
    <col min="16" max="16" width="6.42578125" customWidth="1"/>
    <col min="17" max="17" width="25.28515625" customWidth="1"/>
    <col min="18" max="19" width="29.42578125" customWidth="1"/>
    <col min="20" max="20" width="6" customWidth="1"/>
    <col min="21" max="21" width="18.42578125" customWidth="1"/>
    <col min="22" max="23" width="29.42578125" customWidth="1"/>
    <col min="24" max="24" width="6" customWidth="1"/>
    <col min="25" max="25" width="18.42578125" customWidth="1"/>
    <col min="26" max="26" width="29.42578125" customWidth="1"/>
  </cols>
  <sheetData>
    <row r="1" spans="1:26" ht="15" customHeight="1" x14ac:dyDescent="0.25">
      <c r="A1" s="7" t="s">
        <v>9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33</v>
      </c>
      <c r="B3" s="29" t="s">
        <v>4</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993</v>
      </c>
      <c r="B4" s="29" t="s">
        <v>4</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30"/>
      <c r="B5" s="10">
        <v>18</v>
      </c>
      <c r="C5" s="10" t="s">
        <v>994</v>
      </c>
    </row>
    <row r="6" spans="1:26" x14ac:dyDescent="0.25">
      <c r="A6" s="30"/>
      <c r="B6" s="29"/>
      <c r="C6" s="29"/>
      <c r="D6" s="29"/>
      <c r="E6" s="29"/>
      <c r="F6" s="29"/>
      <c r="G6" s="29"/>
      <c r="H6" s="29"/>
      <c r="I6" s="29"/>
      <c r="J6" s="29"/>
      <c r="K6" s="29"/>
      <c r="L6" s="29"/>
      <c r="M6" s="29"/>
      <c r="N6" s="29"/>
      <c r="O6" s="29"/>
      <c r="P6" s="29"/>
      <c r="Q6" s="29"/>
      <c r="R6" s="29"/>
      <c r="S6" s="29"/>
      <c r="T6" s="29"/>
      <c r="U6" s="29"/>
      <c r="V6" s="29"/>
      <c r="W6" s="29"/>
      <c r="X6" s="29"/>
      <c r="Y6" s="29"/>
      <c r="Z6" s="29"/>
    </row>
    <row r="7" spans="1:26" ht="26.25" customHeight="1" x14ac:dyDescent="0.25">
      <c r="A7" s="30"/>
      <c r="B7" s="33" t="s">
        <v>995</v>
      </c>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30"/>
      <c r="B8" s="29"/>
      <c r="C8" s="29"/>
      <c r="D8" s="29"/>
      <c r="E8" s="29"/>
      <c r="F8" s="29"/>
      <c r="G8" s="29"/>
      <c r="H8" s="29"/>
      <c r="I8" s="29"/>
      <c r="J8" s="29"/>
      <c r="K8" s="29"/>
      <c r="L8" s="29"/>
      <c r="M8" s="29"/>
      <c r="N8" s="29"/>
      <c r="O8" s="29"/>
      <c r="P8" s="29"/>
      <c r="Q8" s="29"/>
      <c r="R8" s="29"/>
      <c r="S8" s="29"/>
      <c r="T8" s="29"/>
      <c r="U8" s="29"/>
      <c r="V8" s="29"/>
      <c r="W8" s="29"/>
      <c r="X8" s="29"/>
      <c r="Y8" s="29"/>
      <c r="Z8" s="29"/>
    </row>
    <row r="9" spans="1:26" x14ac:dyDescent="0.25">
      <c r="A9" s="30"/>
      <c r="B9" s="24"/>
      <c r="C9" s="46"/>
      <c r="D9" s="25" t="s">
        <v>400</v>
      </c>
      <c r="E9" s="25"/>
      <c r="F9" s="25"/>
      <c r="G9" s="25"/>
      <c r="H9" s="25"/>
      <c r="I9" s="25"/>
      <c r="J9" s="25"/>
      <c r="K9" s="25"/>
      <c r="L9" s="25"/>
      <c r="M9" s="25"/>
      <c r="N9" s="25"/>
      <c r="O9" s="25"/>
      <c r="P9" s="25"/>
      <c r="Q9" s="25"/>
      <c r="R9" s="27"/>
      <c r="S9" s="46"/>
      <c r="T9" s="25" t="s">
        <v>401</v>
      </c>
      <c r="U9" s="25"/>
      <c r="V9" s="25"/>
      <c r="W9" s="25"/>
      <c r="X9" s="25"/>
      <c r="Y9" s="25"/>
      <c r="Z9" s="27"/>
    </row>
    <row r="10" spans="1:26" ht="15.75" thickBot="1" x14ac:dyDescent="0.3">
      <c r="A10" s="30"/>
      <c r="B10" s="24"/>
      <c r="C10" s="46"/>
      <c r="D10" s="26"/>
      <c r="E10" s="26"/>
      <c r="F10" s="26"/>
      <c r="G10" s="26"/>
      <c r="H10" s="26"/>
      <c r="I10" s="26"/>
      <c r="J10" s="26"/>
      <c r="K10" s="26"/>
      <c r="L10" s="26"/>
      <c r="M10" s="26"/>
      <c r="N10" s="26"/>
      <c r="O10" s="26"/>
      <c r="P10" s="26"/>
      <c r="Q10" s="26"/>
      <c r="R10" s="28"/>
      <c r="S10" s="46"/>
      <c r="T10" s="26" t="s">
        <v>402</v>
      </c>
      <c r="U10" s="26"/>
      <c r="V10" s="26"/>
      <c r="W10" s="26"/>
      <c r="X10" s="26"/>
      <c r="Y10" s="26"/>
      <c r="Z10" s="28"/>
    </row>
    <row r="11" spans="1:26" ht="15.75" thickBot="1" x14ac:dyDescent="0.3">
      <c r="A11" s="30"/>
      <c r="B11" s="16"/>
      <c r="C11" s="36"/>
      <c r="D11" s="47">
        <v>2013</v>
      </c>
      <c r="E11" s="47"/>
      <c r="F11" s="47"/>
      <c r="G11" s="47"/>
      <c r="H11" s="47"/>
      <c r="I11" s="47"/>
      <c r="J11" s="37"/>
      <c r="K11" s="36"/>
      <c r="L11" s="47">
        <v>2014</v>
      </c>
      <c r="M11" s="47"/>
      <c r="N11" s="47"/>
      <c r="O11" s="47"/>
      <c r="P11" s="47"/>
      <c r="Q11" s="47"/>
      <c r="R11" s="37"/>
      <c r="S11" s="36"/>
      <c r="T11" s="47">
        <v>2014</v>
      </c>
      <c r="U11" s="47"/>
      <c r="V11" s="47"/>
      <c r="W11" s="47"/>
      <c r="X11" s="47"/>
      <c r="Y11" s="47"/>
      <c r="Z11" s="37"/>
    </row>
    <row r="12" spans="1:26" x14ac:dyDescent="0.25">
      <c r="A12" s="30"/>
      <c r="B12" s="24"/>
      <c r="C12" s="46"/>
      <c r="D12" s="55" t="s">
        <v>996</v>
      </c>
      <c r="E12" s="55"/>
      <c r="F12" s="56"/>
      <c r="G12" s="80"/>
      <c r="H12" s="55" t="s">
        <v>417</v>
      </c>
      <c r="I12" s="55"/>
      <c r="J12" s="56"/>
      <c r="K12" s="46"/>
      <c r="L12" s="55" t="s">
        <v>996</v>
      </c>
      <c r="M12" s="55"/>
      <c r="N12" s="56"/>
      <c r="O12" s="80"/>
      <c r="P12" s="55" t="s">
        <v>417</v>
      </c>
      <c r="Q12" s="55"/>
      <c r="R12" s="56"/>
      <c r="S12" s="46"/>
      <c r="T12" s="55" t="s">
        <v>996</v>
      </c>
      <c r="U12" s="55"/>
      <c r="V12" s="56"/>
      <c r="W12" s="80"/>
      <c r="X12" s="55" t="s">
        <v>417</v>
      </c>
      <c r="Y12" s="55"/>
      <c r="Z12" s="56"/>
    </row>
    <row r="13" spans="1:26" ht="15.75" thickBot="1" x14ac:dyDescent="0.3">
      <c r="A13" s="30"/>
      <c r="B13" s="24"/>
      <c r="C13" s="46"/>
      <c r="D13" s="26" t="s">
        <v>881</v>
      </c>
      <c r="E13" s="26"/>
      <c r="F13" s="28"/>
      <c r="G13" s="46"/>
      <c r="H13" s="26" t="s">
        <v>418</v>
      </c>
      <c r="I13" s="26"/>
      <c r="J13" s="28"/>
      <c r="K13" s="46"/>
      <c r="L13" s="26" t="s">
        <v>881</v>
      </c>
      <c r="M13" s="26"/>
      <c r="N13" s="28"/>
      <c r="O13" s="46"/>
      <c r="P13" s="26" t="s">
        <v>418</v>
      </c>
      <c r="Q13" s="26"/>
      <c r="R13" s="28"/>
      <c r="S13" s="46"/>
      <c r="T13" s="26" t="s">
        <v>881</v>
      </c>
      <c r="U13" s="26"/>
      <c r="V13" s="28"/>
      <c r="W13" s="46"/>
      <c r="X13" s="26" t="s">
        <v>418</v>
      </c>
      <c r="Y13" s="26"/>
      <c r="Z13" s="28"/>
    </row>
    <row r="14" spans="1:26" x14ac:dyDescent="0.25">
      <c r="A14" s="30"/>
      <c r="B14" s="16"/>
      <c r="C14" s="36"/>
      <c r="D14" s="49"/>
      <c r="E14" s="49"/>
      <c r="F14" s="17"/>
      <c r="G14" s="36"/>
      <c r="H14" s="49"/>
      <c r="I14" s="49"/>
      <c r="J14" s="17"/>
      <c r="K14" s="36"/>
      <c r="L14" s="49"/>
      <c r="M14" s="49"/>
      <c r="N14" s="17"/>
      <c r="O14" s="36"/>
      <c r="P14" s="49"/>
      <c r="Q14" s="49"/>
      <c r="R14" s="17"/>
      <c r="S14" s="36"/>
      <c r="T14" s="49"/>
      <c r="U14" s="49"/>
      <c r="V14" s="17"/>
      <c r="W14" s="36"/>
      <c r="X14" s="49"/>
      <c r="Y14" s="49"/>
      <c r="Z14" s="17"/>
    </row>
    <row r="15" spans="1:26" x14ac:dyDescent="0.25">
      <c r="A15" s="30"/>
      <c r="B15" s="18" t="s">
        <v>997</v>
      </c>
      <c r="C15" s="42"/>
      <c r="D15" s="79"/>
      <c r="E15" s="79"/>
      <c r="F15" s="21"/>
      <c r="G15" s="42"/>
      <c r="H15" s="79"/>
      <c r="I15" s="79"/>
      <c r="J15" s="21"/>
      <c r="K15" s="42"/>
      <c r="L15" s="79"/>
      <c r="M15" s="79"/>
      <c r="N15" s="21"/>
      <c r="O15" s="42"/>
      <c r="P15" s="79"/>
      <c r="Q15" s="79"/>
      <c r="R15" s="21"/>
      <c r="S15" s="42"/>
      <c r="T15" s="79"/>
      <c r="U15" s="79"/>
      <c r="V15" s="21"/>
      <c r="W15" s="42"/>
      <c r="X15" s="79"/>
      <c r="Y15" s="79"/>
      <c r="Z15" s="21"/>
    </row>
    <row r="16" spans="1:26" x14ac:dyDescent="0.25">
      <c r="A16" s="30"/>
      <c r="B16" s="16" t="s">
        <v>998</v>
      </c>
      <c r="C16" s="36"/>
      <c r="D16" s="16" t="s">
        <v>404</v>
      </c>
      <c r="E16" s="67">
        <v>1309923</v>
      </c>
      <c r="F16" s="17"/>
      <c r="G16" s="22"/>
      <c r="H16" s="16" t="s">
        <v>404</v>
      </c>
      <c r="I16" s="67">
        <v>1309923</v>
      </c>
      <c r="J16" s="17"/>
      <c r="K16" s="36"/>
      <c r="L16" s="16" t="s">
        <v>404</v>
      </c>
      <c r="M16" s="67">
        <v>3751011</v>
      </c>
      <c r="N16" s="17"/>
      <c r="O16" s="22"/>
      <c r="P16" s="16" t="s">
        <v>404</v>
      </c>
      <c r="Q16" s="67">
        <v>3751011</v>
      </c>
      <c r="R16" s="17"/>
      <c r="S16" s="36"/>
      <c r="T16" s="16" t="s">
        <v>405</v>
      </c>
      <c r="U16" s="67">
        <v>36425</v>
      </c>
      <c r="V16" s="17"/>
      <c r="W16" s="36"/>
      <c r="X16" s="16" t="s">
        <v>405</v>
      </c>
      <c r="Y16" s="67">
        <v>36425</v>
      </c>
      <c r="Z16" s="17"/>
    </row>
    <row r="17" spans="1:26" x14ac:dyDescent="0.25">
      <c r="A17" s="30"/>
      <c r="B17" s="18" t="s">
        <v>999</v>
      </c>
      <c r="C17" s="38"/>
      <c r="D17" s="18"/>
      <c r="E17" s="39">
        <v>2461339</v>
      </c>
      <c r="F17" s="21"/>
      <c r="G17" s="38"/>
      <c r="H17" s="18"/>
      <c r="I17" s="38" t="s">
        <v>425</v>
      </c>
      <c r="J17" s="21"/>
      <c r="K17" s="38"/>
      <c r="L17" s="18"/>
      <c r="M17" s="39">
        <v>2604806</v>
      </c>
      <c r="N17" s="21"/>
      <c r="O17" s="38"/>
      <c r="P17" s="18"/>
      <c r="Q17" s="38" t="s">
        <v>425</v>
      </c>
      <c r="R17" s="21"/>
      <c r="S17" s="38"/>
      <c r="T17" s="18"/>
      <c r="U17" s="39">
        <v>25294</v>
      </c>
      <c r="V17" s="21"/>
      <c r="W17" s="38"/>
      <c r="X17" s="18"/>
      <c r="Y17" s="38" t="s">
        <v>425</v>
      </c>
      <c r="Z17" s="21"/>
    </row>
    <row r="18" spans="1:26" ht="26.25" x14ac:dyDescent="0.25">
      <c r="A18" s="30"/>
      <c r="B18" s="75" t="s">
        <v>1000</v>
      </c>
      <c r="C18" s="22"/>
      <c r="D18" s="16"/>
      <c r="E18" s="67">
        <v>64020</v>
      </c>
      <c r="F18" s="17"/>
      <c r="G18" s="22"/>
      <c r="H18" s="16"/>
      <c r="I18" s="67">
        <v>64020</v>
      </c>
      <c r="J18" s="17"/>
      <c r="K18" s="22"/>
      <c r="L18" s="16"/>
      <c r="M18" s="67">
        <v>63062</v>
      </c>
      <c r="N18" s="17"/>
      <c r="O18" s="22"/>
      <c r="P18" s="16"/>
      <c r="Q18" s="67">
        <v>63062</v>
      </c>
      <c r="R18" s="17"/>
      <c r="S18" s="36"/>
      <c r="T18" s="16"/>
      <c r="U18" s="22">
        <v>612</v>
      </c>
      <c r="V18" s="17"/>
      <c r="W18" s="36"/>
      <c r="X18" s="16"/>
      <c r="Y18" s="22">
        <v>612</v>
      </c>
      <c r="Z18" s="17"/>
    </row>
    <row r="19" spans="1:26" x14ac:dyDescent="0.25">
      <c r="A19" s="30"/>
      <c r="B19" s="29"/>
      <c r="C19" s="29"/>
      <c r="D19" s="29"/>
      <c r="E19" s="29"/>
      <c r="F19" s="29"/>
      <c r="G19" s="29"/>
      <c r="H19" s="29"/>
      <c r="I19" s="29"/>
      <c r="J19" s="29"/>
      <c r="K19" s="29"/>
      <c r="L19" s="29"/>
      <c r="M19" s="29"/>
      <c r="N19" s="29"/>
      <c r="O19" s="29"/>
      <c r="P19" s="29"/>
      <c r="Q19" s="29"/>
      <c r="R19" s="29"/>
      <c r="S19" s="29"/>
      <c r="T19" s="29"/>
      <c r="U19" s="29"/>
      <c r="V19" s="29"/>
      <c r="W19" s="29"/>
      <c r="X19" s="29"/>
      <c r="Y19" s="29"/>
      <c r="Z19" s="29"/>
    </row>
    <row r="20" spans="1:26" x14ac:dyDescent="0.25">
      <c r="A20" s="30"/>
      <c r="B20" s="31" t="s">
        <v>1001</v>
      </c>
      <c r="C20" s="31"/>
      <c r="D20" s="31"/>
      <c r="E20" s="31"/>
      <c r="F20" s="31"/>
      <c r="G20" s="31"/>
      <c r="H20" s="31"/>
      <c r="I20" s="31"/>
      <c r="J20" s="31"/>
      <c r="K20" s="31"/>
      <c r="L20" s="31"/>
      <c r="M20" s="31"/>
      <c r="N20" s="31"/>
      <c r="O20" s="31"/>
      <c r="P20" s="31"/>
      <c r="Q20" s="31"/>
      <c r="R20" s="31"/>
      <c r="S20" s="31"/>
      <c r="T20" s="31"/>
      <c r="U20" s="31"/>
      <c r="V20" s="31"/>
      <c r="W20" s="31"/>
      <c r="X20" s="31"/>
      <c r="Y20" s="31"/>
      <c r="Z20" s="31"/>
    </row>
    <row r="21" spans="1:26" x14ac:dyDescent="0.25">
      <c r="A21" s="30"/>
      <c r="B21" s="29"/>
      <c r="C21" s="29"/>
      <c r="D21" s="29"/>
      <c r="E21" s="29"/>
      <c r="F21" s="29"/>
      <c r="G21" s="29"/>
      <c r="H21" s="29"/>
      <c r="I21" s="29"/>
      <c r="J21" s="29"/>
      <c r="K21" s="29"/>
      <c r="L21" s="29"/>
      <c r="M21" s="29"/>
      <c r="N21" s="29"/>
      <c r="O21" s="29"/>
      <c r="P21" s="29"/>
      <c r="Q21" s="29"/>
      <c r="R21" s="29"/>
      <c r="S21" s="29"/>
      <c r="T21" s="29"/>
      <c r="U21" s="29"/>
      <c r="V21" s="29"/>
      <c r="W21" s="29"/>
      <c r="X21" s="29"/>
      <c r="Y21" s="29"/>
      <c r="Z21" s="29"/>
    </row>
    <row r="22" spans="1:26" x14ac:dyDescent="0.25">
      <c r="A22" s="30"/>
      <c r="B22" s="31" t="s">
        <v>1002</v>
      </c>
      <c r="C22" s="31"/>
      <c r="D22" s="31"/>
      <c r="E22" s="31"/>
      <c r="F22" s="31"/>
      <c r="G22" s="31"/>
      <c r="H22" s="31"/>
      <c r="I22" s="31"/>
      <c r="J22" s="31"/>
      <c r="K22" s="31"/>
      <c r="L22" s="31"/>
      <c r="M22" s="31"/>
      <c r="N22" s="31"/>
      <c r="O22" s="31"/>
      <c r="P22" s="31"/>
      <c r="Q22" s="31"/>
      <c r="R22" s="31"/>
      <c r="S22" s="31"/>
      <c r="T22" s="31"/>
      <c r="U22" s="31"/>
      <c r="V22" s="31"/>
      <c r="W22" s="31"/>
      <c r="X22" s="31"/>
      <c r="Y22" s="31"/>
      <c r="Z22" s="31"/>
    </row>
    <row r="23" spans="1:26" x14ac:dyDescent="0.25">
      <c r="A23" s="30"/>
      <c r="B23" s="29"/>
      <c r="C23" s="29"/>
      <c r="D23" s="29"/>
      <c r="E23" s="29"/>
      <c r="F23" s="29"/>
      <c r="G23" s="29"/>
      <c r="H23" s="29"/>
      <c r="I23" s="29"/>
      <c r="J23" s="29"/>
      <c r="K23" s="29"/>
      <c r="L23" s="29"/>
      <c r="M23" s="29"/>
      <c r="N23" s="29"/>
      <c r="O23" s="29"/>
      <c r="P23" s="29"/>
      <c r="Q23" s="29"/>
      <c r="R23" s="29"/>
      <c r="S23" s="29"/>
      <c r="T23" s="29"/>
      <c r="U23" s="29"/>
      <c r="V23" s="29"/>
      <c r="W23" s="29"/>
      <c r="X23" s="29"/>
      <c r="Y23" s="29"/>
      <c r="Z23" s="29"/>
    </row>
    <row r="24" spans="1:26" x14ac:dyDescent="0.25">
      <c r="A24" s="30"/>
      <c r="B24" s="24" t="s">
        <v>1003</v>
      </c>
      <c r="C24" s="24"/>
      <c r="D24" s="24"/>
      <c r="E24" s="24"/>
      <c r="F24" s="24"/>
      <c r="G24" s="24"/>
      <c r="H24" s="24"/>
      <c r="I24" s="24"/>
      <c r="J24" s="24"/>
      <c r="K24" s="24"/>
      <c r="L24" s="24"/>
      <c r="M24" s="24"/>
      <c r="N24" s="24"/>
      <c r="O24" s="24"/>
      <c r="P24" s="24"/>
      <c r="Q24" s="24"/>
      <c r="R24" s="24"/>
      <c r="S24" s="24"/>
      <c r="T24" s="24"/>
      <c r="U24" s="24"/>
      <c r="V24" s="24"/>
      <c r="W24" s="24"/>
      <c r="X24" s="24"/>
      <c r="Y24" s="24"/>
      <c r="Z24" s="24"/>
    </row>
    <row r="25" spans="1:26" x14ac:dyDescent="0.25">
      <c r="A25" s="30"/>
      <c r="B25" s="29"/>
      <c r="C25" s="29"/>
      <c r="D25" s="29"/>
      <c r="E25" s="29"/>
      <c r="F25" s="29"/>
      <c r="G25" s="29"/>
      <c r="H25" s="29"/>
      <c r="I25" s="29"/>
      <c r="J25" s="29"/>
      <c r="K25" s="29"/>
      <c r="L25" s="29"/>
      <c r="M25" s="29"/>
      <c r="N25" s="29"/>
      <c r="O25" s="29"/>
      <c r="P25" s="29"/>
      <c r="Q25" s="29"/>
      <c r="R25" s="29"/>
      <c r="S25" s="29"/>
      <c r="T25" s="29"/>
      <c r="U25" s="29"/>
      <c r="V25" s="29"/>
      <c r="W25" s="29"/>
      <c r="X25" s="29"/>
      <c r="Y25" s="29"/>
      <c r="Z25" s="29"/>
    </row>
    <row r="26" spans="1:26" x14ac:dyDescent="0.25">
      <c r="A26" s="30"/>
      <c r="B26" s="29"/>
      <c r="C26" s="29"/>
      <c r="D26" s="29"/>
      <c r="E26" s="29"/>
      <c r="F26" s="29"/>
      <c r="G26" s="29"/>
      <c r="H26" s="29"/>
      <c r="I26" s="29"/>
      <c r="J26" s="29"/>
      <c r="K26" s="29"/>
      <c r="L26" s="29"/>
      <c r="M26" s="29"/>
      <c r="N26" s="29"/>
      <c r="O26" s="29"/>
      <c r="P26" s="29"/>
      <c r="Q26" s="29"/>
      <c r="R26" s="29"/>
      <c r="S26" s="29"/>
      <c r="T26" s="29"/>
      <c r="U26" s="29"/>
      <c r="V26" s="29"/>
      <c r="W26" s="29"/>
      <c r="X26" s="29"/>
      <c r="Y26" s="29"/>
      <c r="Z26" s="29"/>
    </row>
  </sheetData>
  <mergeCells count="65">
    <mergeCell ref="B26:Z26"/>
    <mergeCell ref="B20:Z20"/>
    <mergeCell ref="B21:Z21"/>
    <mergeCell ref="B22:Z22"/>
    <mergeCell ref="B23:Z23"/>
    <mergeCell ref="B24:Z24"/>
    <mergeCell ref="B25:Z25"/>
    <mergeCell ref="A1:A2"/>
    <mergeCell ref="B1:Z1"/>
    <mergeCell ref="B2:Z2"/>
    <mergeCell ref="B3:Z3"/>
    <mergeCell ref="A4:A26"/>
    <mergeCell ref="B4:Z4"/>
    <mergeCell ref="B6:Z6"/>
    <mergeCell ref="B7:Z7"/>
    <mergeCell ref="B8:Z8"/>
    <mergeCell ref="B19:Z19"/>
    <mergeCell ref="D15:E15"/>
    <mergeCell ref="H15:I15"/>
    <mergeCell ref="L15:M15"/>
    <mergeCell ref="P15:Q15"/>
    <mergeCell ref="T15:U15"/>
    <mergeCell ref="X15:Y15"/>
    <mergeCell ref="Z12:Z13"/>
    <mergeCell ref="D14:E14"/>
    <mergeCell ref="H14:I14"/>
    <mergeCell ref="L14:M14"/>
    <mergeCell ref="P14:Q14"/>
    <mergeCell ref="T14:U14"/>
    <mergeCell ref="X14:Y14"/>
    <mergeCell ref="T12:U12"/>
    <mergeCell ref="T13:U13"/>
    <mergeCell ref="V12:V13"/>
    <mergeCell ref="W12:W13"/>
    <mergeCell ref="X12:Y12"/>
    <mergeCell ref="X13:Y13"/>
    <mergeCell ref="N12:N13"/>
    <mergeCell ref="O12:O13"/>
    <mergeCell ref="P12:Q12"/>
    <mergeCell ref="P13:Q13"/>
    <mergeCell ref="R12:R13"/>
    <mergeCell ref="S12:S13"/>
    <mergeCell ref="H12:I12"/>
    <mergeCell ref="H13:I13"/>
    <mergeCell ref="J12:J13"/>
    <mergeCell ref="K12:K13"/>
    <mergeCell ref="L12:M12"/>
    <mergeCell ref="L13:M13"/>
    <mergeCell ref="Z9:Z10"/>
    <mergeCell ref="D11:I11"/>
    <mergeCell ref="L11:Q11"/>
    <mergeCell ref="T11:Y11"/>
    <mergeCell ref="B12:B13"/>
    <mergeCell ref="C12:C13"/>
    <mergeCell ref="D12:E12"/>
    <mergeCell ref="D13:E13"/>
    <mergeCell ref="F12:F13"/>
    <mergeCell ref="G12:G13"/>
    <mergeCell ref="B9:B10"/>
    <mergeCell ref="C9:C10"/>
    <mergeCell ref="D9:Q10"/>
    <mergeCell ref="R9:R10"/>
    <mergeCell ref="S9:S10"/>
    <mergeCell ref="T9:Y9"/>
    <mergeCell ref="T10:Y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2.85546875" bestFit="1" customWidth="1"/>
    <col min="2" max="2" width="36.5703125" bestFit="1" customWidth="1"/>
    <col min="3" max="3" width="36.5703125" customWidth="1"/>
    <col min="4" max="4" width="3.85546875" customWidth="1"/>
    <col min="5" max="5" width="16" customWidth="1"/>
    <col min="6" max="6" width="18.7109375" customWidth="1"/>
    <col min="7" max="7" width="25.5703125" customWidth="1"/>
    <col min="8" max="8" width="18.7109375" customWidth="1"/>
    <col min="9" max="9" width="24.140625" customWidth="1"/>
    <col min="10" max="11" width="18.7109375" customWidth="1"/>
    <col min="12" max="12" width="11.28515625" customWidth="1"/>
    <col min="13" max="13" width="13.42578125" customWidth="1"/>
    <col min="14" max="15" width="18.7109375" customWidth="1"/>
    <col min="16" max="16" width="3.85546875" customWidth="1"/>
    <col min="17" max="17" width="16" customWidth="1"/>
    <col min="18" max="18" width="18.7109375" customWidth="1"/>
  </cols>
  <sheetData>
    <row r="1" spans="1:18" ht="15" customHeight="1" x14ac:dyDescent="0.25">
      <c r="A1" s="7" t="s">
        <v>10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05</v>
      </c>
      <c r="B3" s="29" t="s">
        <v>4</v>
      </c>
      <c r="C3" s="29"/>
      <c r="D3" s="29"/>
      <c r="E3" s="29"/>
      <c r="F3" s="29"/>
      <c r="G3" s="29"/>
      <c r="H3" s="29"/>
      <c r="I3" s="29"/>
      <c r="J3" s="29"/>
      <c r="K3" s="29"/>
      <c r="L3" s="29"/>
      <c r="M3" s="29"/>
      <c r="N3" s="29"/>
      <c r="O3" s="29"/>
      <c r="P3" s="29"/>
      <c r="Q3" s="29"/>
      <c r="R3" s="29"/>
    </row>
    <row r="4" spans="1:18" ht="15" customHeight="1" x14ac:dyDescent="0.25">
      <c r="A4" s="30" t="s">
        <v>1006</v>
      </c>
      <c r="B4" s="29" t="s">
        <v>4</v>
      </c>
      <c r="C4" s="29"/>
      <c r="D4" s="29"/>
      <c r="E4" s="29"/>
      <c r="F4" s="29"/>
      <c r="G4" s="29"/>
      <c r="H4" s="29"/>
      <c r="I4" s="29"/>
      <c r="J4" s="29"/>
      <c r="K4" s="29"/>
      <c r="L4" s="29"/>
      <c r="M4" s="29"/>
      <c r="N4" s="29"/>
      <c r="O4" s="29"/>
      <c r="P4" s="29"/>
      <c r="Q4" s="29"/>
      <c r="R4" s="29"/>
    </row>
    <row r="5" spans="1:18" x14ac:dyDescent="0.25">
      <c r="A5" s="30"/>
      <c r="B5" s="10">
        <v>19</v>
      </c>
      <c r="C5" s="10" t="s">
        <v>1007</v>
      </c>
    </row>
    <row r="6" spans="1:18" x14ac:dyDescent="0.25">
      <c r="A6" s="30"/>
      <c r="B6" s="29"/>
      <c r="C6" s="29"/>
      <c r="D6" s="29"/>
      <c r="E6" s="29"/>
      <c r="F6" s="29"/>
      <c r="G6" s="29"/>
      <c r="H6" s="29"/>
      <c r="I6" s="29"/>
      <c r="J6" s="29"/>
      <c r="K6" s="29"/>
      <c r="L6" s="29"/>
      <c r="M6" s="29"/>
      <c r="N6" s="29"/>
      <c r="O6" s="29"/>
      <c r="P6" s="29"/>
      <c r="Q6" s="29"/>
      <c r="R6" s="29"/>
    </row>
    <row r="7" spans="1:18" ht="25.5" customHeight="1" x14ac:dyDescent="0.25">
      <c r="A7" s="30"/>
      <c r="B7" s="31" t="s">
        <v>1008</v>
      </c>
      <c r="C7" s="31"/>
      <c r="D7" s="31"/>
      <c r="E7" s="31"/>
      <c r="F7" s="31"/>
      <c r="G7" s="31"/>
      <c r="H7" s="31"/>
      <c r="I7" s="31"/>
      <c r="J7" s="31"/>
      <c r="K7" s="31"/>
      <c r="L7" s="31"/>
      <c r="M7" s="31"/>
      <c r="N7" s="31"/>
      <c r="O7" s="31"/>
      <c r="P7" s="31"/>
      <c r="Q7" s="31"/>
      <c r="R7" s="31"/>
    </row>
    <row r="8" spans="1:18" x14ac:dyDescent="0.25">
      <c r="A8" s="30"/>
      <c r="B8" s="29"/>
      <c r="C8" s="29"/>
      <c r="D8" s="29"/>
      <c r="E8" s="29"/>
      <c r="F8" s="29"/>
      <c r="G8" s="29"/>
      <c r="H8" s="29"/>
      <c r="I8" s="29"/>
      <c r="J8" s="29"/>
      <c r="K8" s="29"/>
      <c r="L8" s="29"/>
      <c r="M8" s="29"/>
      <c r="N8" s="29"/>
      <c r="O8" s="29"/>
      <c r="P8" s="29"/>
      <c r="Q8" s="29"/>
      <c r="R8" s="29"/>
    </row>
    <row r="9" spans="1:18" x14ac:dyDescent="0.25">
      <c r="A9" s="30"/>
      <c r="B9" s="31" t="s">
        <v>767</v>
      </c>
      <c r="C9" s="31"/>
      <c r="D9" s="31"/>
      <c r="E9" s="31"/>
      <c r="F9" s="31"/>
      <c r="G9" s="31"/>
      <c r="H9" s="31"/>
      <c r="I9" s="31"/>
      <c r="J9" s="31"/>
      <c r="K9" s="31"/>
      <c r="L9" s="31"/>
      <c r="M9" s="31"/>
      <c r="N9" s="31"/>
      <c r="O9" s="31"/>
      <c r="P9" s="31"/>
      <c r="Q9" s="31"/>
      <c r="R9" s="31"/>
    </row>
    <row r="10" spans="1:18" x14ac:dyDescent="0.25">
      <c r="A10" s="30"/>
      <c r="B10" s="29"/>
      <c r="C10" s="29"/>
      <c r="D10" s="29"/>
      <c r="E10" s="29"/>
      <c r="F10" s="29"/>
      <c r="G10" s="29"/>
      <c r="H10" s="29"/>
      <c r="I10" s="29"/>
      <c r="J10" s="29"/>
      <c r="K10" s="29"/>
      <c r="L10" s="29"/>
      <c r="M10" s="29"/>
      <c r="N10" s="29"/>
      <c r="O10" s="29"/>
      <c r="P10" s="29"/>
      <c r="Q10" s="29"/>
      <c r="R10" s="29"/>
    </row>
    <row r="11" spans="1:18" x14ac:dyDescent="0.25">
      <c r="A11" s="30"/>
      <c r="B11" s="31" t="s">
        <v>1009</v>
      </c>
      <c r="C11" s="31"/>
      <c r="D11" s="31"/>
      <c r="E11" s="31"/>
      <c r="F11" s="31"/>
      <c r="G11" s="31"/>
      <c r="H11" s="31"/>
      <c r="I11" s="31"/>
      <c r="J11" s="31"/>
      <c r="K11" s="31"/>
      <c r="L11" s="31"/>
      <c r="M11" s="31"/>
      <c r="N11" s="31"/>
      <c r="O11" s="31"/>
      <c r="P11" s="31"/>
      <c r="Q11" s="31"/>
      <c r="R11" s="31"/>
    </row>
    <row r="12" spans="1:18" x14ac:dyDescent="0.25">
      <c r="A12" s="30"/>
      <c r="B12" s="29"/>
      <c r="C12" s="29"/>
      <c r="D12" s="29"/>
      <c r="E12" s="29"/>
      <c r="F12" s="29"/>
      <c r="G12" s="29"/>
      <c r="H12" s="29"/>
      <c r="I12" s="29"/>
      <c r="J12" s="29"/>
      <c r="K12" s="29"/>
      <c r="L12" s="29"/>
      <c r="M12" s="29"/>
      <c r="N12" s="29"/>
      <c r="O12" s="29"/>
      <c r="P12" s="29"/>
      <c r="Q12" s="29"/>
      <c r="R12" s="29"/>
    </row>
    <row r="13" spans="1:18" x14ac:dyDescent="0.25">
      <c r="A13" s="30"/>
      <c r="B13" s="31" t="s">
        <v>769</v>
      </c>
      <c r="C13" s="31"/>
      <c r="D13" s="31"/>
      <c r="E13" s="31"/>
      <c r="F13" s="31"/>
      <c r="G13" s="31"/>
      <c r="H13" s="31"/>
      <c r="I13" s="31"/>
      <c r="J13" s="31"/>
      <c r="K13" s="31"/>
      <c r="L13" s="31"/>
      <c r="M13" s="31"/>
      <c r="N13" s="31"/>
      <c r="O13" s="31"/>
      <c r="P13" s="31"/>
      <c r="Q13" s="31"/>
      <c r="R13" s="31"/>
    </row>
    <row r="14" spans="1:18" x14ac:dyDescent="0.25">
      <c r="A14" s="30"/>
      <c r="B14" s="29"/>
      <c r="C14" s="29"/>
      <c r="D14" s="29"/>
      <c r="E14" s="29"/>
      <c r="F14" s="29"/>
      <c r="G14" s="29"/>
      <c r="H14" s="29"/>
      <c r="I14" s="29"/>
      <c r="J14" s="29"/>
      <c r="K14" s="29"/>
      <c r="L14" s="29"/>
      <c r="M14" s="29"/>
      <c r="N14" s="29"/>
      <c r="O14" s="29"/>
      <c r="P14" s="29"/>
      <c r="Q14" s="29"/>
      <c r="R14" s="29"/>
    </row>
    <row r="15" spans="1:18" x14ac:dyDescent="0.25">
      <c r="A15" s="30"/>
      <c r="B15" s="31" t="s">
        <v>1010</v>
      </c>
      <c r="C15" s="31"/>
      <c r="D15" s="31"/>
      <c r="E15" s="31"/>
      <c r="F15" s="31"/>
      <c r="G15" s="31"/>
      <c r="H15" s="31"/>
      <c r="I15" s="31"/>
      <c r="J15" s="31"/>
      <c r="K15" s="31"/>
      <c r="L15" s="31"/>
      <c r="M15" s="31"/>
      <c r="N15" s="31"/>
      <c r="O15" s="31"/>
      <c r="P15" s="31"/>
      <c r="Q15" s="31"/>
      <c r="R15" s="31"/>
    </row>
    <row r="16" spans="1:18" x14ac:dyDescent="0.25">
      <c r="A16" s="30"/>
      <c r="B16" s="29"/>
      <c r="C16" s="29"/>
      <c r="D16" s="29"/>
      <c r="E16" s="29"/>
      <c r="F16" s="29"/>
      <c r="G16" s="29"/>
      <c r="H16" s="29"/>
      <c r="I16" s="29"/>
      <c r="J16" s="29"/>
      <c r="K16" s="29"/>
      <c r="L16" s="29"/>
      <c r="M16" s="29"/>
      <c r="N16" s="29"/>
      <c r="O16" s="29"/>
      <c r="P16" s="29"/>
      <c r="Q16" s="29"/>
      <c r="R16" s="29"/>
    </row>
    <row r="17" spans="1:18" x14ac:dyDescent="0.25">
      <c r="A17" s="30"/>
      <c r="B17" s="33" t="s">
        <v>1011</v>
      </c>
      <c r="C17" s="33"/>
      <c r="D17" s="33"/>
      <c r="E17" s="33"/>
      <c r="F17" s="33"/>
      <c r="G17" s="33"/>
      <c r="H17" s="33"/>
      <c r="I17" s="33"/>
      <c r="J17" s="33"/>
      <c r="K17" s="33"/>
      <c r="L17" s="33"/>
      <c r="M17" s="33"/>
      <c r="N17" s="33"/>
      <c r="O17" s="33"/>
      <c r="P17" s="33"/>
      <c r="Q17" s="33"/>
      <c r="R17" s="33"/>
    </row>
    <row r="18" spans="1:18" x14ac:dyDescent="0.25">
      <c r="A18" s="30"/>
      <c r="B18" s="29"/>
      <c r="C18" s="29"/>
      <c r="D18" s="29"/>
      <c r="E18" s="29"/>
      <c r="F18" s="29"/>
      <c r="G18" s="29"/>
      <c r="H18" s="29"/>
      <c r="I18" s="29"/>
      <c r="J18" s="29"/>
      <c r="K18" s="29"/>
      <c r="L18" s="29"/>
      <c r="M18" s="29"/>
      <c r="N18" s="29"/>
      <c r="O18" s="29"/>
      <c r="P18" s="29"/>
      <c r="Q18" s="29"/>
      <c r="R18" s="29"/>
    </row>
    <row r="19" spans="1:18" x14ac:dyDescent="0.25">
      <c r="A19" s="30"/>
      <c r="B19" s="31" t="s">
        <v>1012</v>
      </c>
      <c r="C19" s="31"/>
      <c r="D19" s="31"/>
      <c r="E19" s="31"/>
      <c r="F19" s="31"/>
      <c r="G19" s="31"/>
      <c r="H19" s="31"/>
      <c r="I19" s="31"/>
      <c r="J19" s="31"/>
      <c r="K19" s="31"/>
      <c r="L19" s="31"/>
      <c r="M19" s="31"/>
      <c r="N19" s="31"/>
      <c r="O19" s="31"/>
      <c r="P19" s="31"/>
      <c r="Q19" s="31"/>
      <c r="R19" s="31"/>
    </row>
    <row r="20" spans="1:18" x14ac:dyDescent="0.25">
      <c r="A20" s="30"/>
      <c r="B20" s="29"/>
      <c r="C20" s="29"/>
      <c r="D20" s="29"/>
      <c r="E20" s="29"/>
      <c r="F20" s="29"/>
      <c r="G20" s="29"/>
      <c r="H20" s="29"/>
      <c r="I20" s="29"/>
      <c r="J20" s="29"/>
      <c r="K20" s="29"/>
      <c r="L20" s="29"/>
      <c r="M20" s="29"/>
      <c r="N20" s="29"/>
      <c r="O20" s="29"/>
      <c r="P20" s="29"/>
      <c r="Q20" s="29"/>
      <c r="R20" s="29"/>
    </row>
    <row r="21" spans="1:18" ht="15.75" thickBot="1" x14ac:dyDescent="0.3">
      <c r="A21" s="30"/>
      <c r="B21" s="16"/>
      <c r="C21" s="22"/>
      <c r="D21" s="26" t="s">
        <v>400</v>
      </c>
      <c r="E21" s="26"/>
      <c r="F21" s="26"/>
      <c r="G21" s="26"/>
      <c r="H21" s="26"/>
      <c r="I21" s="26"/>
      <c r="J21" s="26"/>
      <c r="K21" s="26"/>
      <c r="L21" s="26"/>
      <c r="M21" s="26"/>
      <c r="N21" s="26"/>
      <c r="O21" s="26"/>
      <c r="P21" s="26"/>
      <c r="Q21" s="26"/>
      <c r="R21" s="37"/>
    </row>
    <row r="22" spans="1:18" ht="15.75" thickBot="1" x14ac:dyDescent="0.3">
      <c r="A22" s="30"/>
      <c r="B22" s="16"/>
      <c r="C22" s="22"/>
      <c r="D22" s="55"/>
      <c r="E22" s="55"/>
      <c r="F22" s="55"/>
      <c r="G22" s="55"/>
      <c r="H22" s="55"/>
      <c r="I22" s="55"/>
      <c r="J22" s="55"/>
      <c r="K22" s="55"/>
      <c r="L22" s="55"/>
      <c r="M22" s="55"/>
      <c r="N22" s="17"/>
      <c r="O22" s="36"/>
      <c r="P22" s="47" t="s">
        <v>194</v>
      </c>
      <c r="Q22" s="47"/>
      <c r="R22" s="37"/>
    </row>
    <row r="23" spans="1:18" ht="15.75" thickBot="1" x14ac:dyDescent="0.3">
      <c r="A23" s="30"/>
      <c r="B23" s="16"/>
      <c r="C23" s="22"/>
      <c r="D23" s="26" t="s">
        <v>771</v>
      </c>
      <c r="E23" s="26"/>
      <c r="F23" s="37"/>
      <c r="G23" s="36"/>
      <c r="H23" s="26" t="s">
        <v>772</v>
      </c>
      <c r="I23" s="26"/>
      <c r="J23" s="37"/>
      <c r="K23" s="36"/>
      <c r="L23" s="26" t="s">
        <v>773</v>
      </c>
      <c r="M23" s="26"/>
      <c r="N23" s="37"/>
      <c r="O23" s="36"/>
      <c r="P23" s="47">
        <v>2013</v>
      </c>
      <c r="Q23" s="47"/>
      <c r="R23" s="37"/>
    </row>
    <row r="24" spans="1:18" x14ac:dyDescent="0.25">
      <c r="A24" s="30"/>
      <c r="B24" s="16"/>
      <c r="C24" s="22"/>
      <c r="D24" s="61"/>
      <c r="E24" s="61"/>
      <c r="F24" s="17"/>
      <c r="G24" s="36"/>
      <c r="H24" s="49"/>
      <c r="I24" s="49"/>
      <c r="J24" s="17"/>
      <c r="K24" s="36"/>
      <c r="L24" s="49"/>
      <c r="M24" s="49"/>
      <c r="N24" s="17"/>
      <c r="O24" s="36"/>
      <c r="P24" s="49"/>
      <c r="Q24" s="49"/>
      <c r="R24" s="17"/>
    </row>
    <row r="25" spans="1:18" x14ac:dyDescent="0.25">
      <c r="A25" s="30"/>
      <c r="B25" s="50">
        <v>41364</v>
      </c>
      <c r="C25" s="22"/>
      <c r="D25" s="16"/>
      <c r="E25" s="22"/>
      <c r="F25" s="17"/>
      <c r="G25" s="36"/>
      <c r="H25" s="16"/>
      <c r="I25" s="22"/>
      <c r="J25" s="17"/>
      <c r="K25" s="22"/>
      <c r="L25" s="16"/>
      <c r="M25" s="22"/>
      <c r="N25" s="17"/>
      <c r="O25" s="36"/>
      <c r="P25" s="16"/>
      <c r="Q25" s="22"/>
      <c r="R25" s="17"/>
    </row>
    <row r="26" spans="1:18" x14ac:dyDescent="0.25">
      <c r="A26" s="30"/>
      <c r="B26" s="16"/>
      <c r="C26" s="22"/>
      <c r="D26" s="16"/>
      <c r="E26" s="22"/>
      <c r="F26" s="17"/>
      <c r="G26" s="36"/>
      <c r="H26" s="16"/>
      <c r="I26" s="22"/>
      <c r="J26" s="17"/>
      <c r="K26" s="36"/>
      <c r="L26" s="16"/>
      <c r="M26" s="22"/>
      <c r="N26" s="17"/>
      <c r="O26" s="36"/>
      <c r="P26" s="16"/>
      <c r="Q26" s="22"/>
      <c r="R26" s="17"/>
    </row>
    <row r="27" spans="1:18" x14ac:dyDescent="0.25">
      <c r="A27" s="30"/>
      <c r="B27" s="18" t="s">
        <v>1013</v>
      </c>
      <c r="C27" s="38"/>
      <c r="D27" s="18"/>
      <c r="E27" s="38"/>
      <c r="F27" s="21"/>
      <c r="G27" s="42"/>
      <c r="H27" s="18"/>
      <c r="I27" s="38"/>
      <c r="J27" s="21"/>
      <c r="K27" s="42"/>
      <c r="L27" s="18"/>
      <c r="M27" s="38"/>
      <c r="N27" s="21"/>
      <c r="O27" s="42"/>
      <c r="P27" s="18"/>
      <c r="Q27" s="38"/>
      <c r="R27" s="21"/>
    </row>
    <row r="28" spans="1:18" ht="27" thickBot="1" x14ac:dyDescent="0.3">
      <c r="A28" s="30"/>
      <c r="B28" s="16" t="s">
        <v>1014</v>
      </c>
      <c r="C28" s="22"/>
      <c r="D28" s="43" t="s">
        <v>404</v>
      </c>
      <c r="E28" s="44">
        <v>1309923</v>
      </c>
      <c r="F28" s="45"/>
      <c r="G28" s="22"/>
      <c r="H28" s="43"/>
      <c r="I28" s="93" t="s">
        <v>425</v>
      </c>
      <c r="J28" s="45"/>
      <c r="K28" s="22"/>
      <c r="L28" s="43"/>
      <c r="M28" s="93" t="s">
        <v>425</v>
      </c>
      <c r="N28" s="45"/>
      <c r="O28" s="22"/>
      <c r="P28" s="43" t="s">
        <v>404</v>
      </c>
      <c r="Q28" s="44">
        <v>1309923</v>
      </c>
      <c r="R28" s="45"/>
    </row>
    <row r="29" spans="1:18" ht="15.75" thickTop="1" x14ac:dyDescent="0.25">
      <c r="A29" s="30"/>
      <c r="B29" s="29"/>
      <c r="C29" s="29"/>
      <c r="D29" s="29"/>
      <c r="E29" s="29"/>
      <c r="F29" s="29"/>
      <c r="G29" s="29"/>
      <c r="H29" s="29"/>
      <c r="I29" s="29"/>
      <c r="J29" s="29"/>
      <c r="K29" s="29"/>
      <c r="L29" s="29"/>
      <c r="M29" s="29"/>
      <c r="N29" s="29"/>
      <c r="O29" s="29"/>
      <c r="P29" s="29"/>
      <c r="Q29" s="29"/>
      <c r="R29" s="29"/>
    </row>
    <row r="30" spans="1:18" ht="15.75" thickBot="1" x14ac:dyDescent="0.3">
      <c r="A30" s="30"/>
      <c r="B30" s="16"/>
      <c r="C30" s="22"/>
      <c r="D30" s="26" t="s">
        <v>400</v>
      </c>
      <c r="E30" s="26"/>
      <c r="F30" s="26"/>
      <c r="G30" s="26"/>
      <c r="H30" s="26"/>
      <c r="I30" s="26"/>
      <c r="J30" s="26"/>
      <c r="K30" s="26"/>
      <c r="L30" s="26"/>
      <c r="M30" s="26"/>
      <c r="N30" s="26"/>
      <c r="O30" s="26"/>
      <c r="P30" s="26"/>
      <c r="Q30" s="26"/>
      <c r="R30" s="37"/>
    </row>
    <row r="31" spans="1:18" ht="15.75" thickBot="1" x14ac:dyDescent="0.3">
      <c r="A31" s="30"/>
      <c r="B31" s="16"/>
      <c r="C31" s="22"/>
      <c r="D31" s="61"/>
      <c r="E31" s="61"/>
      <c r="F31" s="17"/>
      <c r="G31" s="36"/>
      <c r="H31" s="49"/>
      <c r="I31" s="49"/>
      <c r="J31" s="17"/>
      <c r="K31" s="36"/>
      <c r="L31" s="49"/>
      <c r="M31" s="49"/>
      <c r="N31" s="17"/>
      <c r="O31" s="36"/>
      <c r="P31" s="47" t="s">
        <v>194</v>
      </c>
      <c r="Q31" s="47"/>
      <c r="R31" s="37"/>
    </row>
    <row r="32" spans="1:18" ht="15.75" thickBot="1" x14ac:dyDescent="0.3">
      <c r="A32" s="30"/>
      <c r="B32" s="50">
        <v>41729</v>
      </c>
      <c r="C32" s="22"/>
      <c r="D32" s="26" t="s">
        <v>771</v>
      </c>
      <c r="E32" s="26"/>
      <c r="F32" s="37"/>
      <c r="G32" s="36"/>
      <c r="H32" s="26" t="s">
        <v>772</v>
      </c>
      <c r="I32" s="26"/>
      <c r="J32" s="37"/>
      <c r="K32" s="36"/>
      <c r="L32" s="26" t="s">
        <v>773</v>
      </c>
      <c r="M32" s="26"/>
      <c r="N32" s="37"/>
      <c r="O32" s="36"/>
      <c r="P32" s="47">
        <v>2014</v>
      </c>
      <c r="Q32" s="47"/>
      <c r="R32" s="37"/>
    </row>
    <row r="33" spans="1:18" x14ac:dyDescent="0.25">
      <c r="A33" s="30"/>
      <c r="B33" s="18" t="s">
        <v>1013</v>
      </c>
      <c r="C33" s="38"/>
      <c r="D33" s="85"/>
      <c r="E33" s="85"/>
      <c r="F33" s="21"/>
      <c r="G33" s="42"/>
      <c r="H33" s="83"/>
      <c r="I33" s="83"/>
      <c r="J33" s="21"/>
      <c r="K33" s="42"/>
      <c r="L33" s="83"/>
      <c r="M33" s="83"/>
      <c r="N33" s="21"/>
      <c r="O33" s="42"/>
      <c r="P33" s="83"/>
      <c r="Q33" s="83"/>
      <c r="R33" s="21"/>
    </row>
    <row r="34" spans="1:18" ht="27" thickBot="1" x14ac:dyDescent="0.3">
      <c r="A34" s="30"/>
      <c r="B34" s="16" t="s">
        <v>1015</v>
      </c>
      <c r="C34" s="16"/>
      <c r="D34" s="43" t="s">
        <v>404</v>
      </c>
      <c r="E34" s="44">
        <v>3751011</v>
      </c>
      <c r="F34" s="45"/>
      <c r="G34" s="22"/>
      <c r="H34" s="43"/>
      <c r="I34" s="93" t="s">
        <v>425</v>
      </c>
      <c r="J34" s="45"/>
      <c r="K34" s="22"/>
      <c r="L34" s="43"/>
      <c r="M34" s="93" t="s">
        <v>425</v>
      </c>
      <c r="N34" s="45"/>
      <c r="O34" s="16"/>
      <c r="P34" s="43" t="s">
        <v>404</v>
      </c>
      <c r="Q34" s="44">
        <v>3751011</v>
      </c>
      <c r="R34" s="45"/>
    </row>
    <row r="35" spans="1:18" ht="15.75" thickTop="1" x14ac:dyDescent="0.25">
      <c r="A35" s="30"/>
      <c r="B35" s="29"/>
      <c r="C35" s="29"/>
      <c r="D35" s="29"/>
      <c r="E35" s="29"/>
      <c r="F35" s="29"/>
      <c r="G35" s="29"/>
      <c r="H35" s="29"/>
      <c r="I35" s="29"/>
      <c r="J35" s="29"/>
      <c r="K35" s="29"/>
      <c r="L35" s="29"/>
      <c r="M35" s="29"/>
      <c r="N35" s="29"/>
      <c r="O35" s="29"/>
      <c r="P35" s="29"/>
      <c r="Q35" s="29"/>
      <c r="R35" s="29"/>
    </row>
    <row r="36" spans="1:18" ht="15.75" thickBot="1" x14ac:dyDescent="0.3">
      <c r="A36" s="30"/>
      <c r="B36" s="16"/>
      <c r="C36" s="22"/>
      <c r="D36" s="26" t="s">
        <v>420</v>
      </c>
      <c r="E36" s="26"/>
      <c r="F36" s="26"/>
      <c r="G36" s="26"/>
      <c r="H36" s="26"/>
      <c r="I36" s="26"/>
      <c r="J36" s="26"/>
      <c r="K36" s="26"/>
      <c r="L36" s="26"/>
      <c r="M36" s="26"/>
      <c r="N36" s="26"/>
      <c r="O36" s="26"/>
      <c r="P36" s="26"/>
      <c r="Q36" s="26"/>
      <c r="R36" s="37"/>
    </row>
    <row r="37" spans="1:18" ht="15.75" thickBot="1" x14ac:dyDescent="0.3">
      <c r="A37" s="30"/>
      <c r="B37" s="16"/>
      <c r="C37" s="22"/>
      <c r="D37" s="61"/>
      <c r="E37" s="61"/>
      <c r="F37" s="17"/>
      <c r="G37" s="36"/>
      <c r="H37" s="49"/>
      <c r="I37" s="49"/>
      <c r="J37" s="17"/>
      <c r="K37" s="36"/>
      <c r="L37" s="49"/>
      <c r="M37" s="49"/>
      <c r="N37" s="17"/>
      <c r="O37" s="36"/>
      <c r="P37" s="47" t="s">
        <v>194</v>
      </c>
      <c r="Q37" s="47"/>
      <c r="R37" s="37"/>
    </row>
    <row r="38" spans="1:18" ht="15.75" thickBot="1" x14ac:dyDescent="0.3">
      <c r="A38" s="30"/>
      <c r="B38" s="50">
        <v>41729</v>
      </c>
      <c r="C38" s="22"/>
      <c r="D38" s="26" t="s">
        <v>771</v>
      </c>
      <c r="E38" s="26"/>
      <c r="F38" s="37"/>
      <c r="G38" s="36"/>
      <c r="H38" s="26" t="s">
        <v>772</v>
      </c>
      <c r="I38" s="26"/>
      <c r="J38" s="37"/>
      <c r="K38" s="36"/>
      <c r="L38" s="26" t="s">
        <v>773</v>
      </c>
      <c r="M38" s="26"/>
      <c r="N38" s="37"/>
      <c r="O38" s="36"/>
      <c r="P38" s="47">
        <v>2014</v>
      </c>
      <c r="Q38" s="47"/>
      <c r="R38" s="37"/>
    </row>
    <row r="39" spans="1:18" x14ac:dyDescent="0.25">
      <c r="A39" s="30"/>
      <c r="B39" s="18" t="s">
        <v>1013</v>
      </c>
      <c r="C39" s="38"/>
      <c r="D39" s="85"/>
      <c r="E39" s="85"/>
      <c r="F39" s="21"/>
      <c r="G39" s="42"/>
      <c r="H39" s="83"/>
      <c r="I39" s="83"/>
      <c r="J39" s="21"/>
      <c r="K39" s="42"/>
      <c r="L39" s="83"/>
      <c r="M39" s="83"/>
      <c r="N39" s="21"/>
      <c r="O39" s="42"/>
      <c r="P39" s="83"/>
      <c r="Q39" s="83"/>
      <c r="R39" s="21"/>
    </row>
    <row r="40" spans="1:18" ht="27" thickBot="1" x14ac:dyDescent="0.3">
      <c r="A40" s="30"/>
      <c r="B40" s="16" t="s">
        <v>1015</v>
      </c>
      <c r="C40" s="16"/>
      <c r="D40" s="43" t="s">
        <v>405</v>
      </c>
      <c r="E40" s="44">
        <v>36425</v>
      </c>
      <c r="F40" s="45"/>
      <c r="G40" s="22"/>
      <c r="H40" s="43"/>
      <c r="I40" s="93" t="s">
        <v>425</v>
      </c>
      <c r="J40" s="45"/>
      <c r="K40" s="22"/>
      <c r="L40" s="43"/>
      <c r="M40" s="93" t="s">
        <v>425</v>
      </c>
      <c r="N40" s="45"/>
      <c r="O40" s="16"/>
      <c r="P40" s="43" t="s">
        <v>405</v>
      </c>
      <c r="Q40" s="44">
        <v>36425</v>
      </c>
      <c r="R40" s="45"/>
    </row>
    <row r="41" spans="1:18" ht="15.75" thickTop="1" x14ac:dyDescent="0.25">
      <c r="A41" s="30"/>
      <c r="B41" s="29"/>
      <c r="C41" s="29"/>
      <c r="D41" s="29"/>
      <c r="E41" s="29"/>
      <c r="F41" s="29"/>
      <c r="G41" s="29"/>
      <c r="H41" s="29"/>
      <c r="I41" s="29"/>
      <c r="J41" s="29"/>
      <c r="K41" s="29"/>
      <c r="L41" s="29"/>
      <c r="M41" s="29"/>
      <c r="N41" s="29"/>
      <c r="O41" s="29"/>
      <c r="P41" s="29"/>
      <c r="Q41" s="29"/>
      <c r="R41" s="29"/>
    </row>
    <row r="42" spans="1:18" x14ac:dyDescent="0.25">
      <c r="A42" s="30"/>
      <c r="B42" s="31" t="s">
        <v>1016</v>
      </c>
      <c r="C42" s="31"/>
      <c r="D42" s="31"/>
      <c r="E42" s="31"/>
      <c r="F42" s="31"/>
      <c r="G42" s="31"/>
      <c r="H42" s="31"/>
      <c r="I42" s="31"/>
      <c r="J42" s="31"/>
      <c r="K42" s="31"/>
      <c r="L42" s="31"/>
      <c r="M42" s="31"/>
      <c r="N42" s="31"/>
      <c r="O42" s="31"/>
      <c r="P42" s="31"/>
      <c r="Q42" s="31"/>
      <c r="R42" s="31"/>
    </row>
    <row r="43" spans="1:18" x14ac:dyDescent="0.25">
      <c r="A43" s="30"/>
      <c r="B43" s="29"/>
      <c r="C43" s="29"/>
      <c r="D43" s="29"/>
      <c r="E43" s="29"/>
      <c r="F43" s="29"/>
      <c r="G43" s="29"/>
      <c r="H43" s="29"/>
      <c r="I43" s="29"/>
      <c r="J43" s="29"/>
      <c r="K43" s="29"/>
      <c r="L43" s="29"/>
      <c r="M43" s="29"/>
      <c r="N43" s="29"/>
      <c r="O43" s="29"/>
      <c r="P43" s="29"/>
      <c r="Q43" s="29"/>
      <c r="R43" s="29"/>
    </row>
    <row r="44" spans="1:18" x14ac:dyDescent="0.25">
      <c r="A44" s="30"/>
      <c r="B44" s="33" t="s">
        <v>1017</v>
      </c>
      <c r="C44" s="33"/>
      <c r="D44" s="33"/>
      <c r="E44" s="33"/>
      <c r="F44" s="33"/>
      <c r="G44" s="33"/>
      <c r="H44" s="33"/>
      <c r="I44" s="33"/>
      <c r="J44" s="33"/>
      <c r="K44" s="33"/>
      <c r="L44" s="33"/>
      <c r="M44" s="33"/>
      <c r="N44" s="33"/>
      <c r="O44" s="33"/>
      <c r="P44" s="33"/>
      <c r="Q44" s="33"/>
      <c r="R44" s="33"/>
    </row>
    <row r="45" spans="1:18" x14ac:dyDescent="0.25">
      <c r="A45" s="30"/>
      <c r="B45" s="29"/>
      <c r="C45" s="29"/>
      <c r="D45" s="29"/>
      <c r="E45" s="29"/>
      <c r="F45" s="29"/>
      <c r="G45" s="29"/>
      <c r="H45" s="29"/>
      <c r="I45" s="29"/>
      <c r="J45" s="29"/>
      <c r="K45" s="29"/>
      <c r="L45" s="29"/>
      <c r="M45" s="29"/>
      <c r="N45" s="29"/>
      <c r="O45" s="29"/>
      <c r="P45" s="29"/>
      <c r="Q45" s="29"/>
      <c r="R45" s="29"/>
    </row>
    <row r="46" spans="1:18" ht="15.75" thickBot="1" x14ac:dyDescent="0.3">
      <c r="A46" s="30"/>
      <c r="B46" s="36"/>
      <c r="C46" s="16"/>
      <c r="D46" s="26" t="s">
        <v>400</v>
      </c>
      <c r="E46" s="26"/>
      <c r="F46" s="26"/>
      <c r="G46" s="26"/>
      <c r="H46" s="26"/>
      <c r="I46" s="26"/>
      <c r="J46" s="26"/>
      <c r="K46" s="26"/>
      <c r="L46" s="26"/>
      <c r="M46" s="26"/>
      <c r="N46" s="26"/>
      <c r="O46" s="26"/>
      <c r="P46" s="26"/>
      <c r="Q46" s="26"/>
      <c r="R46" s="37"/>
    </row>
    <row r="47" spans="1:18" x14ac:dyDescent="0.25">
      <c r="A47" s="30"/>
      <c r="B47" s="50">
        <v>41364</v>
      </c>
      <c r="C47" s="36"/>
      <c r="D47" s="109" t="s">
        <v>771</v>
      </c>
      <c r="E47" s="109"/>
      <c r="F47" s="17"/>
      <c r="G47" s="36"/>
      <c r="H47" s="109" t="s">
        <v>772</v>
      </c>
      <c r="I47" s="109"/>
      <c r="J47" s="17"/>
      <c r="K47" s="36"/>
      <c r="L47" s="109" t="s">
        <v>773</v>
      </c>
      <c r="M47" s="109"/>
      <c r="N47" s="17"/>
      <c r="O47" s="16"/>
      <c r="P47" s="109" t="s">
        <v>1018</v>
      </c>
      <c r="Q47" s="109"/>
      <c r="R47" s="17"/>
    </row>
    <row r="48" spans="1:18" x14ac:dyDescent="0.25">
      <c r="A48" s="30"/>
      <c r="B48" s="18" t="s">
        <v>1019</v>
      </c>
      <c r="C48" s="42"/>
      <c r="D48" s="79"/>
      <c r="E48" s="79"/>
      <c r="F48" s="21"/>
      <c r="G48" s="42"/>
      <c r="H48" s="79"/>
      <c r="I48" s="79"/>
      <c r="J48" s="21"/>
      <c r="K48" s="42"/>
      <c r="L48" s="79"/>
      <c r="M48" s="79"/>
      <c r="N48" s="21"/>
      <c r="O48" s="42"/>
      <c r="P48" s="79"/>
      <c r="Q48" s="79"/>
      <c r="R48" s="21"/>
    </row>
    <row r="49" spans="1:18" ht="15.75" thickBot="1" x14ac:dyDescent="0.3">
      <c r="A49" s="30"/>
      <c r="B49" s="73" t="s">
        <v>516</v>
      </c>
      <c r="C49" s="16"/>
      <c r="D49" s="40"/>
      <c r="E49" s="86" t="s">
        <v>425</v>
      </c>
      <c r="F49" s="37"/>
      <c r="G49" s="16"/>
      <c r="H49" s="40"/>
      <c r="I49" s="86" t="s">
        <v>425</v>
      </c>
      <c r="J49" s="37"/>
      <c r="K49" s="22"/>
      <c r="L49" s="40" t="s">
        <v>404</v>
      </c>
      <c r="M49" s="41">
        <v>107000</v>
      </c>
      <c r="N49" s="37"/>
      <c r="O49" s="22"/>
      <c r="P49" s="40" t="s">
        <v>404</v>
      </c>
      <c r="Q49" s="41">
        <v>48000</v>
      </c>
      <c r="R49" s="37"/>
    </row>
    <row r="50" spans="1:18" ht="15.75" thickBot="1" x14ac:dyDescent="0.3">
      <c r="A50" s="30"/>
      <c r="B50" s="42"/>
      <c r="C50" s="18"/>
      <c r="D50" s="51"/>
      <c r="E50" s="62" t="s">
        <v>425</v>
      </c>
      <c r="F50" s="53"/>
      <c r="G50" s="18"/>
      <c r="H50" s="51"/>
      <c r="I50" s="62" t="s">
        <v>425</v>
      </c>
      <c r="J50" s="53"/>
      <c r="K50" s="18"/>
      <c r="L50" s="51" t="s">
        <v>404</v>
      </c>
      <c r="M50" s="52">
        <v>107000</v>
      </c>
      <c r="N50" s="53"/>
      <c r="O50" s="18"/>
      <c r="P50" s="51" t="s">
        <v>404</v>
      </c>
      <c r="Q50" s="52">
        <v>48000</v>
      </c>
      <c r="R50" s="53"/>
    </row>
    <row r="51" spans="1:18" ht="15.75" thickTop="1" x14ac:dyDescent="0.25">
      <c r="A51" s="30"/>
      <c r="B51" s="29"/>
      <c r="C51" s="29"/>
      <c r="D51" s="29"/>
      <c r="E51" s="29"/>
      <c r="F51" s="29"/>
      <c r="G51" s="29"/>
      <c r="H51" s="29"/>
      <c r="I51" s="29"/>
      <c r="J51" s="29"/>
      <c r="K51" s="29"/>
      <c r="L51" s="29"/>
      <c r="M51" s="29"/>
      <c r="N51" s="29"/>
      <c r="O51" s="29"/>
      <c r="P51" s="29"/>
      <c r="Q51" s="29"/>
      <c r="R51" s="29"/>
    </row>
    <row r="52" spans="1:18" ht="30" customHeight="1" x14ac:dyDescent="0.25">
      <c r="A52" s="30"/>
      <c r="B52" s="31" t="s">
        <v>1020</v>
      </c>
      <c r="C52" s="31"/>
      <c r="D52" s="31"/>
      <c r="E52" s="31"/>
      <c r="F52" s="31"/>
      <c r="G52" s="31"/>
      <c r="H52" s="31"/>
      <c r="I52" s="31"/>
      <c r="J52" s="31"/>
      <c r="K52" s="31"/>
      <c r="L52" s="31"/>
      <c r="M52" s="31"/>
      <c r="N52" s="31"/>
      <c r="O52" s="31"/>
      <c r="P52" s="31"/>
      <c r="Q52" s="31"/>
      <c r="R52" s="31"/>
    </row>
    <row r="53" spans="1:18" x14ac:dyDescent="0.25">
      <c r="A53" s="30"/>
      <c r="B53" s="29"/>
      <c r="C53" s="29"/>
      <c r="D53" s="29"/>
      <c r="E53" s="29"/>
      <c r="F53" s="29"/>
      <c r="G53" s="29"/>
      <c r="H53" s="29"/>
      <c r="I53" s="29"/>
      <c r="J53" s="29"/>
      <c r="K53" s="29"/>
      <c r="L53" s="29"/>
      <c r="M53" s="29"/>
      <c r="N53" s="29"/>
      <c r="O53" s="29"/>
      <c r="P53" s="29"/>
      <c r="Q53" s="29"/>
      <c r="R53" s="29"/>
    </row>
    <row r="54" spans="1:18" ht="25.5" customHeight="1" x14ac:dyDescent="0.25">
      <c r="A54" s="30"/>
      <c r="B54" s="31" t="s">
        <v>1021</v>
      </c>
      <c r="C54" s="31"/>
      <c r="D54" s="31"/>
      <c r="E54" s="31"/>
      <c r="F54" s="31"/>
      <c r="G54" s="31"/>
      <c r="H54" s="31"/>
      <c r="I54" s="31"/>
      <c r="J54" s="31"/>
      <c r="K54" s="31"/>
      <c r="L54" s="31"/>
      <c r="M54" s="31"/>
      <c r="N54" s="31"/>
      <c r="O54" s="31"/>
      <c r="P54" s="31"/>
      <c r="Q54" s="31"/>
      <c r="R54" s="31"/>
    </row>
    <row r="55" spans="1:18" x14ac:dyDescent="0.25">
      <c r="A55" s="30"/>
      <c r="B55" s="29"/>
      <c r="C55" s="29"/>
      <c r="D55" s="29"/>
      <c r="E55" s="29"/>
      <c r="F55" s="29"/>
      <c r="G55" s="29"/>
      <c r="H55" s="29"/>
      <c r="I55" s="29"/>
      <c r="J55" s="29"/>
      <c r="K55" s="29"/>
      <c r="L55" s="29"/>
      <c r="M55" s="29"/>
      <c r="N55" s="29"/>
      <c r="O55" s="29"/>
      <c r="P55" s="29"/>
      <c r="Q55" s="29"/>
      <c r="R55" s="29"/>
    </row>
    <row r="56" spans="1:18" ht="15" customHeight="1" x14ac:dyDescent="0.25">
      <c r="A56" s="30"/>
      <c r="B56" s="31" t="s">
        <v>1022</v>
      </c>
      <c r="C56" s="31"/>
      <c r="D56" s="31"/>
      <c r="E56" s="31"/>
      <c r="F56" s="31"/>
      <c r="G56" s="31"/>
      <c r="H56" s="31"/>
      <c r="I56" s="31"/>
      <c r="J56" s="31"/>
      <c r="K56" s="31"/>
      <c r="L56" s="31"/>
      <c r="M56" s="31"/>
      <c r="N56" s="31"/>
      <c r="O56" s="31"/>
      <c r="P56" s="31"/>
      <c r="Q56" s="31"/>
      <c r="R56" s="31"/>
    </row>
    <row r="57" spans="1:18" x14ac:dyDescent="0.25">
      <c r="A57" s="30"/>
      <c r="B57" s="29"/>
      <c r="C57" s="29"/>
      <c r="D57" s="29"/>
      <c r="E57" s="29"/>
      <c r="F57" s="29"/>
      <c r="G57" s="29"/>
      <c r="H57" s="29"/>
      <c r="I57" s="29"/>
      <c r="J57" s="29"/>
      <c r="K57" s="29"/>
      <c r="L57" s="29"/>
      <c r="M57" s="29"/>
      <c r="N57" s="29"/>
      <c r="O57" s="29"/>
      <c r="P57" s="29"/>
      <c r="Q57" s="29"/>
      <c r="R57" s="29"/>
    </row>
    <row r="58" spans="1:18" x14ac:dyDescent="0.25">
      <c r="A58" s="30"/>
      <c r="B58" s="24"/>
      <c r="C58" s="46"/>
      <c r="D58" s="25" t="s">
        <v>841</v>
      </c>
      <c r="E58" s="25"/>
      <c r="F58" s="46"/>
      <c r="G58" s="46"/>
      <c r="H58" s="46"/>
      <c r="I58" s="46"/>
      <c r="J58" s="46"/>
      <c r="K58" s="48"/>
      <c r="L58" s="48"/>
      <c r="M58" s="48"/>
    </row>
    <row r="59" spans="1:18" ht="15.75" thickBot="1" x14ac:dyDescent="0.3">
      <c r="A59" s="30"/>
      <c r="B59" s="24"/>
      <c r="C59" s="46"/>
      <c r="D59" s="26" t="s">
        <v>842</v>
      </c>
      <c r="E59" s="26"/>
      <c r="F59" s="46"/>
      <c r="G59" s="46"/>
      <c r="H59" s="46"/>
      <c r="I59" s="46"/>
      <c r="J59" s="46"/>
      <c r="K59" s="48"/>
      <c r="L59" s="48"/>
      <c r="M59" s="48"/>
    </row>
    <row r="60" spans="1:18" x14ac:dyDescent="0.25">
      <c r="A60" s="30"/>
      <c r="B60" s="16"/>
      <c r="C60" s="36"/>
      <c r="D60" s="49"/>
      <c r="E60" s="49"/>
      <c r="F60" s="36"/>
      <c r="G60" s="36"/>
      <c r="H60" s="36"/>
      <c r="I60" s="36"/>
      <c r="J60" s="36"/>
      <c r="K60" s="11"/>
      <c r="L60" s="11"/>
      <c r="M60" s="11"/>
    </row>
    <row r="61" spans="1:18" x14ac:dyDescent="0.25">
      <c r="A61" s="30"/>
      <c r="B61" s="111">
        <v>41364</v>
      </c>
      <c r="C61" s="46"/>
      <c r="D61" s="25" t="s">
        <v>417</v>
      </c>
      <c r="E61" s="25"/>
      <c r="F61" s="46"/>
      <c r="G61" s="23" t="s">
        <v>1024</v>
      </c>
      <c r="H61" s="46"/>
      <c r="I61" s="23" t="s">
        <v>1026</v>
      </c>
      <c r="J61" s="46"/>
      <c r="K61" s="25" t="s">
        <v>1028</v>
      </c>
      <c r="L61" s="25"/>
      <c r="M61" s="25"/>
    </row>
    <row r="62" spans="1:18" ht="15.75" thickBot="1" x14ac:dyDescent="0.3">
      <c r="A62" s="30"/>
      <c r="B62" s="112"/>
      <c r="C62" s="46"/>
      <c r="D62" s="26" t="s">
        <v>1023</v>
      </c>
      <c r="E62" s="26"/>
      <c r="F62" s="46"/>
      <c r="G62" s="94" t="s">
        <v>1025</v>
      </c>
      <c r="H62" s="46"/>
      <c r="I62" s="94" t="s">
        <v>1027</v>
      </c>
      <c r="J62" s="46"/>
      <c r="K62" s="26"/>
      <c r="L62" s="26"/>
      <c r="M62" s="26"/>
    </row>
    <row r="63" spans="1:18" x14ac:dyDescent="0.25">
      <c r="A63" s="30"/>
      <c r="B63" s="36"/>
      <c r="C63" s="36"/>
      <c r="D63" s="49"/>
      <c r="E63" s="49"/>
      <c r="F63" s="36"/>
      <c r="G63" s="36"/>
      <c r="H63" s="36"/>
      <c r="I63" s="36"/>
      <c r="J63" s="36"/>
      <c r="K63" s="11"/>
      <c r="L63" s="11"/>
      <c r="M63" s="11"/>
    </row>
    <row r="64" spans="1:18" x14ac:dyDescent="0.25">
      <c r="A64" s="30"/>
      <c r="B64" s="113" t="s">
        <v>516</v>
      </c>
      <c r="C64" s="114"/>
      <c r="D64" s="113"/>
      <c r="E64" s="115" t="s">
        <v>1029</v>
      </c>
      <c r="F64" s="116"/>
      <c r="G64" s="18" t="s">
        <v>1030</v>
      </c>
      <c r="H64" s="103"/>
      <c r="I64" s="106" t="s">
        <v>1032</v>
      </c>
      <c r="J64" s="114"/>
      <c r="K64" s="115"/>
      <c r="L64" s="110">
        <v>7.4999999999999997E-2</v>
      </c>
      <c r="M64" s="115"/>
    </row>
    <row r="65" spans="1:18" x14ac:dyDescent="0.25">
      <c r="A65" s="30"/>
      <c r="B65" s="113"/>
      <c r="C65" s="114"/>
      <c r="D65" s="113"/>
      <c r="E65" s="115"/>
      <c r="F65" s="116"/>
      <c r="G65" s="18" t="s">
        <v>1031</v>
      </c>
      <c r="H65" s="103"/>
      <c r="I65" s="106" t="s">
        <v>1033</v>
      </c>
      <c r="J65" s="114"/>
      <c r="K65" s="115"/>
      <c r="L65" s="110">
        <v>3.0000000000000001E-3</v>
      </c>
      <c r="M65" s="115"/>
    </row>
    <row r="66" spans="1:18" x14ac:dyDescent="0.25">
      <c r="A66" s="30"/>
      <c r="B66" s="29"/>
      <c r="C66" s="29"/>
      <c r="D66" s="29"/>
      <c r="E66" s="29"/>
      <c r="F66" s="29"/>
      <c r="G66" s="29"/>
      <c r="H66" s="29"/>
      <c r="I66" s="29"/>
      <c r="J66" s="29"/>
      <c r="K66" s="29"/>
      <c r="L66" s="29"/>
      <c r="M66" s="29"/>
      <c r="N66" s="29"/>
      <c r="O66" s="29"/>
      <c r="P66" s="29"/>
      <c r="Q66" s="29"/>
      <c r="R66" s="29"/>
    </row>
  </sheetData>
  <mergeCells count="113">
    <mergeCell ref="B55:R55"/>
    <mergeCell ref="B56:R56"/>
    <mergeCell ref="B57:R57"/>
    <mergeCell ref="B66:R66"/>
    <mergeCell ref="B44:R44"/>
    <mergeCell ref="B45:R45"/>
    <mergeCell ref="B51:R51"/>
    <mergeCell ref="B52:R52"/>
    <mergeCell ref="B53:R53"/>
    <mergeCell ref="B54:R54"/>
    <mergeCell ref="B19:R19"/>
    <mergeCell ref="B20:R20"/>
    <mergeCell ref="B29:R29"/>
    <mergeCell ref="B35:R35"/>
    <mergeCell ref="B41:R41"/>
    <mergeCell ref="B42:R42"/>
    <mergeCell ref="B13:R13"/>
    <mergeCell ref="B14:R14"/>
    <mergeCell ref="B15:R15"/>
    <mergeCell ref="B16:R16"/>
    <mergeCell ref="B17:R17"/>
    <mergeCell ref="B18:R18"/>
    <mergeCell ref="B7:R7"/>
    <mergeCell ref="B8:R8"/>
    <mergeCell ref="B9:R9"/>
    <mergeCell ref="B10:R10"/>
    <mergeCell ref="B11:R11"/>
    <mergeCell ref="B12:R12"/>
    <mergeCell ref="J64:J65"/>
    <mergeCell ref="K64:K65"/>
    <mergeCell ref="M64:M65"/>
    <mergeCell ref="A1:A2"/>
    <mergeCell ref="B1:R1"/>
    <mergeCell ref="B2:R2"/>
    <mergeCell ref="B3:R3"/>
    <mergeCell ref="A4:A66"/>
    <mergeCell ref="B4:R4"/>
    <mergeCell ref="B6:R6"/>
    <mergeCell ref="H61:H62"/>
    <mergeCell ref="J61:J62"/>
    <mergeCell ref="K61:M62"/>
    <mergeCell ref="D63:E63"/>
    <mergeCell ref="B64:B65"/>
    <mergeCell ref="C64:C65"/>
    <mergeCell ref="D64:D65"/>
    <mergeCell ref="E64:E65"/>
    <mergeCell ref="F64:F65"/>
    <mergeCell ref="H64:H65"/>
    <mergeCell ref="D60:E60"/>
    <mergeCell ref="B61:B62"/>
    <mergeCell ref="C61:C62"/>
    <mergeCell ref="D61:E61"/>
    <mergeCell ref="D62:E62"/>
    <mergeCell ref="F61:F62"/>
    <mergeCell ref="H58:H59"/>
    <mergeCell ref="I58:I59"/>
    <mergeCell ref="J58:J59"/>
    <mergeCell ref="K58:K59"/>
    <mergeCell ref="L58:L59"/>
    <mergeCell ref="M58:M59"/>
    <mergeCell ref="D48:E48"/>
    <mergeCell ref="H48:I48"/>
    <mergeCell ref="L48:M48"/>
    <mergeCell ref="P48:Q48"/>
    <mergeCell ref="B58:B59"/>
    <mergeCell ref="C58:C59"/>
    <mergeCell ref="D58:E58"/>
    <mergeCell ref="D59:E59"/>
    <mergeCell ref="F58:F59"/>
    <mergeCell ref="G58:G59"/>
    <mergeCell ref="D39:E39"/>
    <mergeCell ref="H39:I39"/>
    <mergeCell ref="L39:M39"/>
    <mergeCell ref="P39:Q39"/>
    <mergeCell ref="D46:Q46"/>
    <mergeCell ref="D47:E47"/>
    <mergeCell ref="H47:I47"/>
    <mergeCell ref="L47:M47"/>
    <mergeCell ref="P47:Q47"/>
    <mergeCell ref="B43:R43"/>
    <mergeCell ref="D36:Q36"/>
    <mergeCell ref="D37:E37"/>
    <mergeCell ref="H37:I37"/>
    <mergeCell ref="L37:M37"/>
    <mergeCell ref="P37:Q37"/>
    <mergeCell ref="D38:E38"/>
    <mergeCell ref="H38:I38"/>
    <mergeCell ref="L38:M38"/>
    <mergeCell ref="P38:Q38"/>
    <mergeCell ref="D32:E32"/>
    <mergeCell ref="H32:I32"/>
    <mergeCell ref="L32:M32"/>
    <mergeCell ref="P32:Q32"/>
    <mergeCell ref="D33:E33"/>
    <mergeCell ref="H33:I33"/>
    <mergeCell ref="L33:M33"/>
    <mergeCell ref="P33:Q33"/>
    <mergeCell ref="D24:E24"/>
    <mergeCell ref="H24:I24"/>
    <mergeCell ref="L24:M24"/>
    <mergeCell ref="P24:Q24"/>
    <mergeCell ref="D30:Q30"/>
    <mergeCell ref="D31:E31"/>
    <mergeCell ref="H31:I31"/>
    <mergeCell ref="L31:M31"/>
    <mergeCell ref="P31:Q31"/>
    <mergeCell ref="D21:Q21"/>
    <mergeCell ref="D22:M22"/>
    <mergeCell ref="P22:Q22"/>
    <mergeCell ref="D23:E23"/>
    <mergeCell ref="H23:I23"/>
    <mergeCell ref="L23:M23"/>
    <mergeCell ref="P23:Q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36.5703125" customWidth="1"/>
    <col min="4" max="4" width="4.5703125" customWidth="1"/>
    <col min="5" max="5" width="20" customWidth="1"/>
    <col min="6" max="6" width="3.5703125" customWidth="1"/>
    <col min="7" max="7" width="20.85546875" customWidth="1"/>
    <col min="8" max="8" width="4.5703125" customWidth="1"/>
    <col min="9" max="9" width="21.85546875" customWidth="1"/>
    <col min="10" max="11" width="20.85546875" customWidth="1"/>
    <col min="12" max="12" width="4.5703125" customWidth="1"/>
    <col min="13" max="13" width="21.85546875" customWidth="1"/>
    <col min="14" max="15" width="20.85546875" customWidth="1"/>
    <col min="16" max="16" width="4.140625" customWidth="1"/>
    <col min="17" max="17" width="18" customWidth="1"/>
    <col min="18" max="18" width="20.85546875" customWidth="1"/>
  </cols>
  <sheetData>
    <row r="1" spans="1:18" ht="15" customHeight="1" x14ac:dyDescent="0.25">
      <c r="A1" s="7" t="s">
        <v>10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35</v>
      </c>
      <c r="B3" s="29" t="s">
        <v>4</v>
      </c>
      <c r="C3" s="29"/>
      <c r="D3" s="29"/>
      <c r="E3" s="29"/>
      <c r="F3" s="29"/>
      <c r="G3" s="29"/>
      <c r="H3" s="29"/>
      <c r="I3" s="29"/>
      <c r="J3" s="29"/>
      <c r="K3" s="29"/>
      <c r="L3" s="29"/>
      <c r="M3" s="29"/>
      <c r="N3" s="29"/>
      <c r="O3" s="29"/>
      <c r="P3" s="29"/>
      <c r="Q3" s="29"/>
      <c r="R3" s="29"/>
    </row>
    <row r="4" spans="1:18" ht="15" customHeight="1" x14ac:dyDescent="0.25">
      <c r="A4" s="30" t="s">
        <v>1036</v>
      </c>
      <c r="B4" s="29" t="s">
        <v>4</v>
      </c>
      <c r="C4" s="29"/>
      <c r="D4" s="29"/>
      <c r="E4" s="29"/>
      <c r="F4" s="29"/>
      <c r="G4" s="29"/>
      <c r="H4" s="29"/>
      <c r="I4" s="29"/>
      <c r="J4" s="29"/>
      <c r="K4" s="29"/>
      <c r="L4" s="29"/>
      <c r="M4" s="29"/>
      <c r="N4" s="29"/>
      <c r="O4" s="29"/>
      <c r="P4" s="29"/>
      <c r="Q4" s="29"/>
      <c r="R4" s="29"/>
    </row>
    <row r="5" spans="1:18" x14ac:dyDescent="0.25">
      <c r="A5" s="30"/>
      <c r="B5" s="64">
        <v>20</v>
      </c>
      <c r="C5" s="10" t="s">
        <v>1037</v>
      </c>
    </row>
    <row r="6" spans="1:18" x14ac:dyDescent="0.25">
      <c r="A6" s="30"/>
      <c r="B6" s="29"/>
      <c r="C6" s="29"/>
      <c r="D6" s="29"/>
      <c r="E6" s="29"/>
      <c r="F6" s="29"/>
      <c r="G6" s="29"/>
      <c r="H6" s="29"/>
      <c r="I6" s="29"/>
      <c r="J6" s="29"/>
      <c r="K6" s="29"/>
      <c r="L6" s="29"/>
      <c r="M6" s="29"/>
      <c r="N6" s="29"/>
      <c r="O6" s="29"/>
      <c r="P6" s="29"/>
      <c r="Q6" s="29"/>
      <c r="R6" s="29"/>
    </row>
    <row r="7" spans="1:18" ht="25.5" customHeight="1" x14ac:dyDescent="0.25">
      <c r="A7" s="30"/>
      <c r="B7" s="31" t="s">
        <v>1038</v>
      </c>
      <c r="C7" s="31"/>
      <c r="D7" s="31"/>
      <c r="E7" s="31"/>
      <c r="F7" s="31"/>
      <c r="G7" s="31"/>
      <c r="H7" s="31"/>
      <c r="I7" s="31"/>
      <c r="J7" s="31"/>
      <c r="K7" s="31"/>
      <c r="L7" s="31"/>
      <c r="M7" s="31"/>
      <c r="N7" s="31"/>
      <c r="O7" s="31"/>
      <c r="P7" s="31"/>
      <c r="Q7" s="31"/>
      <c r="R7" s="31"/>
    </row>
    <row r="8" spans="1:18" x14ac:dyDescent="0.25">
      <c r="A8" s="30"/>
      <c r="B8" s="29"/>
      <c r="C8" s="29"/>
      <c r="D8" s="29"/>
      <c r="E8" s="29"/>
      <c r="F8" s="29"/>
      <c r="G8" s="29"/>
      <c r="H8" s="29"/>
      <c r="I8" s="29"/>
      <c r="J8" s="29"/>
      <c r="K8" s="29"/>
      <c r="L8" s="29"/>
      <c r="M8" s="29"/>
      <c r="N8" s="29"/>
      <c r="O8" s="29"/>
      <c r="P8" s="29"/>
      <c r="Q8" s="29"/>
      <c r="R8" s="29"/>
    </row>
    <row r="9" spans="1:18" x14ac:dyDescent="0.25">
      <c r="A9" s="30"/>
      <c r="B9" s="31" t="s">
        <v>1039</v>
      </c>
      <c r="C9" s="31"/>
      <c r="D9" s="31"/>
      <c r="E9" s="31"/>
      <c r="F9" s="31"/>
      <c r="G9" s="31"/>
      <c r="H9" s="31"/>
      <c r="I9" s="31"/>
      <c r="J9" s="31"/>
      <c r="K9" s="31"/>
      <c r="L9" s="31"/>
      <c r="M9" s="31"/>
      <c r="N9" s="31"/>
      <c r="O9" s="31"/>
      <c r="P9" s="31"/>
      <c r="Q9" s="31"/>
      <c r="R9" s="31"/>
    </row>
    <row r="10" spans="1:18" x14ac:dyDescent="0.25">
      <c r="A10" s="30"/>
      <c r="B10" s="29"/>
      <c r="C10" s="29"/>
      <c r="D10" s="29"/>
      <c r="E10" s="29"/>
      <c r="F10" s="29"/>
      <c r="G10" s="29"/>
      <c r="H10" s="29"/>
      <c r="I10" s="29"/>
      <c r="J10" s="29"/>
      <c r="K10" s="29"/>
      <c r="L10" s="29"/>
      <c r="M10" s="29"/>
      <c r="N10" s="29"/>
      <c r="O10" s="29"/>
      <c r="P10" s="29"/>
      <c r="Q10" s="29"/>
      <c r="R10" s="29"/>
    </row>
    <row r="11" spans="1:18" x14ac:dyDescent="0.25">
      <c r="A11" s="30"/>
      <c r="B11" s="31" t="s">
        <v>1040</v>
      </c>
      <c r="C11" s="31"/>
      <c r="D11" s="31"/>
      <c r="E11" s="31"/>
      <c r="F11" s="31"/>
      <c r="G11" s="31"/>
      <c r="H11" s="31"/>
      <c r="I11" s="31"/>
      <c r="J11" s="31"/>
      <c r="K11" s="31"/>
      <c r="L11" s="31"/>
      <c r="M11" s="31"/>
      <c r="N11" s="31"/>
      <c r="O11" s="31"/>
      <c r="P11" s="31"/>
      <c r="Q11" s="31"/>
      <c r="R11" s="31"/>
    </row>
    <row r="12" spans="1:18" x14ac:dyDescent="0.25">
      <c r="A12" s="30"/>
      <c r="B12" s="29"/>
      <c r="C12" s="29"/>
      <c r="D12" s="29"/>
      <c r="E12" s="29"/>
      <c r="F12" s="29"/>
      <c r="G12" s="29"/>
      <c r="H12" s="29"/>
      <c r="I12" s="29"/>
      <c r="J12" s="29"/>
      <c r="K12" s="29"/>
      <c r="L12" s="29"/>
      <c r="M12" s="29"/>
      <c r="N12" s="29"/>
      <c r="O12" s="29"/>
      <c r="P12" s="29"/>
      <c r="Q12" s="29"/>
      <c r="R12" s="29"/>
    </row>
    <row r="13" spans="1:18" x14ac:dyDescent="0.25">
      <c r="A13" s="30"/>
      <c r="B13" s="33" t="s">
        <v>1041</v>
      </c>
      <c r="C13" s="33"/>
      <c r="D13" s="33"/>
      <c r="E13" s="33"/>
      <c r="F13" s="33"/>
      <c r="G13" s="33"/>
      <c r="H13" s="33"/>
      <c r="I13" s="33"/>
      <c r="J13" s="33"/>
      <c r="K13" s="33"/>
      <c r="L13" s="33"/>
      <c r="M13" s="33"/>
      <c r="N13" s="33"/>
      <c r="O13" s="33"/>
      <c r="P13" s="33"/>
      <c r="Q13" s="33"/>
      <c r="R13" s="33"/>
    </row>
    <row r="14" spans="1:18" x14ac:dyDescent="0.25">
      <c r="A14" s="30"/>
      <c r="B14" s="29"/>
      <c r="C14" s="29"/>
      <c r="D14" s="29"/>
      <c r="E14" s="29"/>
      <c r="F14" s="29"/>
      <c r="G14" s="29"/>
      <c r="H14" s="29"/>
      <c r="I14" s="29"/>
      <c r="J14" s="29"/>
      <c r="K14" s="29"/>
      <c r="L14" s="29"/>
      <c r="M14" s="29"/>
      <c r="N14" s="29"/>
      <c r="O14" s="29"/>
      <c r="P14" s="29"/>
      <c r="Q14" s="29"/>
      <c r="R14" s="29"/>
    </row>
    <row r="15" spans="1:18" x14ac:dyDescent="0.25">
      <c r="A15" s="30"/>
      <c r="B15" s="24"/>
      <c r="C15" s="46"/>
      <c r="D15" s="25" t="s">
        <v>400</v>
      </c>
      <c r="E15" s="25"/>
      <c r="F15" s="25"/>
      <c r="G15" s="25"/>
      <c r="H15" s="25"/>
      <c r="I15" s="25"/>
      <c r="J15" s="25"/>
      <c r="K15" s="25"/>
      <c r="L15" s="25"/>
      <c r="M15" s="25"/>
      <c r="N15" s="27"/>
      <c r="O15" s="46"/>
      <c r="P15" s="25" t="s">
        <v>401</v>
      </c>
      <c r="Q15" s="25"/>
      <c r="R15" s="27"/>
    </row>
    <row r="16" spans="1:18" ht="15.75" thickBot="1" x14ac:dyDescent="0.3">
      <c r="A16" s="30"/>
      <c r="B16" s="24"/>
      <c r="C16" s="46"/>
      <c r="D16" s="26"/>
      <c r="E16" s="26"/>
      <c r="F16" s="26"/>
      <c r="G16" s="26"/>
      <c r="H16" s="26"/>
      <c r="I16" s="26"/>
      <c r="J16" s="26"/>
      <c r="K16" s="26"/>
      <c r="L16" s="26"/>
      <c r="M16" s="26"/>
      <c r="N16" s="28"/>
      <c r="O16" s="46"/>
      <c r="P16" s="26" t="s">
        <v>402</v>
      </c>
      <c r="Q16" s="26"/>
      <c r="R16" s="28"/>
    </row>
    <row r="17" spans="1:18" ht="15.75" thickBot="1" x14ac:dyDescent="0.3">
      <c r="A17" s="30"/>
      <c r="B17" s="16"/>
      <c r="C17" s="36"/>
      <c r="D17" s="47">
        <v>2012</v>
      </c>
      <c r="E17" s="47"/>
      <c r="F17" s="37"/>
      <c r="G17" s="36"/>
      <c r="H17" s="47">
        <v>2013</v>
      </c>
      <c r="I17" s="47"/>
      <c r="J17" s="37"/>
      <c r="K17" s="36"/>
      <c r="L17" s="47">
        <v>2014</v>
      </c>
      <c r="M17" s="47"/>
      <c r="N17" s="37"/>
      <c r="O17" s="36"/>
      <c r="P17" s="47">
        <v>2014</v>
      </c>
      <c r="Q17" s="47"/>
      <c r="R17" s="37"/>
    </row>
    <row r="18" spans="1:18" ht="26.25" x14ac:dyDescent="0.25">
      <c r="A18" s="30"/>
      <c r="B18" s="63" t="s">
        <v>1042</v>
      </c>
      <c r="C18" s="42"/>
      <c r="D18" s="83"/>
      <c r="E18" s="83"/>
      <c r="F18" s="21"/>
      <c r="G18" s="42"/>
      <c r="H18" s="83"/>
      <c r="I18" s="83"/>
      <c r="J18" s="21"/>
      <c r="K18" s="42"/>
      <c r="L18" s="83"/>
      <c r="M18" s="83"/>
      <c r="N18" s="21"/>
      <c r="O18" s="42"/>
      <c r="P18" s="83"/>
      <c r="Q18" s="83"/>
      <c r="R18" s="21"/>
    </row>
    <row r="19" spans="1:18" x14ac:dyDescent="0.25">
      <c r="A19" s="30"/>
      <c r="B19" s="73" t="s">
        <v>1043</v>
      </c>
      <c r="C19" s="22"/>
      <c r="D19" s="16" t="s">
        <v>404</v>
      </c>
      <c r="E19" s="67">
        <v>95990449</v>
      </c>
      <c r="F19" s="17"/>
      <c r="G19" s="22"/>
      <c r="H19" s="16" t="s">
        <v>404</v>
      </c>
      <c r="I19" s="67">
        <v>103928400</v>
      </c>
      <c r="J19" s="17"/>
      <c r="K19" s="22"/>
      <c r="L19" s="16" t="s">
        <v>404</v>
      </c>
      <c r="M19" s="67">
        <v>111445519</v>
      </c>
      <c r="N19" s="17"/>
      <c r="O19" s="22"/>
      <c r="P19" s="16" t="s">
        <v>405</v>
      </c>
      <c r="Q19" s="67">
        <v>1082205</v>
      </c>
      <c r="R19" s="17"/>
    </row>
    <row r="20" spans="1:18" ht="15.75" thickBot="1" x14ac:dyDescent="0.3">
      <c r="A20" s="30"/>
      <c r="B20" s="63" t="s">
        <v>1044</v>
      </c>
      <c r="C20" s="38"/>
      <c r="D20" s="68"/>
      <c r="E20" s="71">
        <v>506030</v>
      </c>
      <c r="F20" s="70"/>
      <c r="G20" s="38"/>
      <c r="H20" s="68"/>
      <c r="I20" s="71">
        <v>558753</v>
      </c>
      <c r="J20" s="70"/>
      <c r="K20" s="38"/>
      <c r="L20" s="68"/>
      <c r="M20" s="71">
        <v>455975</v>
      </c>
      <c r="N20" s="70"/>
      <c r="O20" s="38"/>
      <c r="P20" s="68"/>
      <c r="Q20" s="71">
        <v>4428</v>
      </c>
      <c r="R20" s="70"/>
    </row>
    <row r="21" spans="1:18" x14ac:dyDescent="0.25">
      <c r="A21" s="30"/>
      <c r="B21" s="73" t="s">
        <v>194</v>
      </c>
      <c r="C21" s="22"/>
      <c r="D21" s="16"/>
      <c r="E21" s="67">
        <v>96496479</v>
      </c>
      <c r="F21" s="17"/>
      <c r="G21" s="22"/>
      <c r="H21" s="16"/>
      <c r="I21" s="67">
        <v>104487153</v>
      </c>
      <c r="J21" s="17"/>
      <c r="K21" s="22"/>
      <c r="L21" s="16"/>
      <c r="M21" s="67">
        <v>111901494</v>
      </c>
      <c r="N21" s="17"/>
      <c r="O21" s="22"/>
      <c r="P21" s="16"/>
      <c r="Q21" s="67">
        <v>1086633</v>
      </c>
      <c r="R21" s="17"/>
    </row>
    <row r="22" spans="1:18" x14ac:dyDescent="0.25">
      <c r="A22" s="30"/>
      <c r="B22" s="18" t="s">
        <v>1045</v>
      </c>
      <c r="C22" s="42"/>
      <c r="D22" s="18"/>
      <c r="E22" s="38"/>
      <c r="F22" s="21"/>
      <c r="G22" s="42"/>
      <c r="H22" s="18"/>
      <c r="I22" s="38"/>
      <c r="J22" s="21"/>
      <c r="K22" s="42"/>
      <c r="L22" s="18"/>
      <c r="M22" s="38"/>
      <c r="N22" s="21"/>
      <c r="O22" s="42"/>
      <c r="P22" s="18"/>
      <c r="Q22" s="38"/>
      <c r="R22" s="21"/>
    </row>
    <row r="23" spans="1:18" x14ac:dyDescent="0.25">
      <c r="A23" s="30"/>
      <c r="B23" s="73" t="s">
        <v>1043</v>
      </c>
      <c r="C23" s="22"/>
      <c r="D23" s="16"/>
      <c r="E23" s="67">
        <v>1324156</v>
      </c>
      <c r="F23" s="17"/>
      <c r="G23" s="22"/>
      <c r="H23" s="16"/>
      <c r="I23" s="67">
        <v>2320086</v>
      </c>
      <c r="J23" s="17"/>
      <c r="K23" s="22"/>
      <c r="L23" s="16"/>
      <c r="M23" s="67">
        <v>2826832</v>
      </c>
      <c r="N23" s="17"/>
      <c r="O23" s="22"/>
      <c r="P23" s="16"/>
      <c r="Q23" s="67">
        <v>27450</v>
      </c>
      <c r="R23" s="17"/>
    </row>
    <row r="24" spans="1:18" ht="15.75" thickBot="1" x14ac:dyDescent="0.3">
      <c r="A24" s="30"/>
      <c r="B24" s="63" t="s">
        <v>1044</v>
      </c>
      <c r="C24" s="38"/>
      <c r="D24" s="91" t="s">
        <v>425</v>
      </c>
      <c r="E24" s="91"/>
      <c r="F24" s="70"/>
      <c r="G24" s="38"/>
      <c r="H24" s="91" t="s">
        <v>425</v>
      </c>
      <c r="I24" s="91"/>
      <c r="J24" s="70"/>
      <c r="K24" s="38"/>
      <c r="L24" s="91" t="s">
        <v>425</v>
      </c>
      <c r="M24" s="91"/>
      <c r="N24" s="70"/>
      <c r="O24" s="38"/>
      <c r="P24" s="91" t="s">
        <v>425</v>
      </c>
      <c r="Q24" s="91"/>
      <c r="R24" s="70"/>
    </row>
    <row r="25" spans="1:18" x14ac:dyDescent="0.25">
      <c r="A25" s="30"/>
      <c r="B25" s="73" t="s">
        <v>194</v>
      </c>
      <c r="C25" s="22"/>
      <c r="D25" s="16"/>
      <c r="E25" s="67">
        <v>1324156</v>
      </c>
      <c r="F25" s="17"/>
      <c r="G25" s="22"/>
      <c r="H25" s="16"/>
      <c r="I25" s="67">
        <v>2320086</v>
      </c>
      <c r="J25" s="17"/>
      <c r="K25" s="22"/>
      <c r="L25" s="16"/>
      <c r="M25" s="67">
        <v>2826832</v>
      </c>
      <c r="N25" s="17"/>
      <c r="O25" s="22"/>
      <c r="P25" s="16"/>
      <c r="Q25" s="67">
        <v>27450</v>
      </c>
      <c r="R25" s="17"/>
    </row>
    <row r="26" spans="1:18" x14ac:dyDescent="0.25">
      <c r="A26" s="30"/>
      <c r="B26" s="42"/>
      <c r="C26" s="42"/>
      <c r="D26" s="18"/>
      <c r="E26" s="38"/>
      <c r="F26" s="21"/>
      <c r="G26" s="42"/>
      <c r="H26" s="18"/>
      <c r="I26" s="38"/>
      <c r="J26" s="21"/>
      <c r="K26" s="42"/>
      <c r="L26" s="18"/>
      <c r="M26" s="38"/>
      <c r="N26" s="21"/>
      <c r="O26" s="42"/>
      <c r="P26" s="18"/>
      <c r="Q26" s="38"/>
      <c r="R26" s="21"/>
    </row>
    <row r="27" spans="1:18" ht="15.75" thickBot="1" x14ac:dyDescent="0.3">
      <c r="A27" s="30"/>
      <c r="B27" s="16" t="s">
        <v>1046</v>
      </c>
      <c r="C27" s="22"/>
      <c r="D27" s="40"/>
      <c r="E27" s="41">
        <v>506030</v>
      </c>
      <c r="F27" s="37"/>
      <c r="G27" s="22"/>
      <c r="H27" s="40"/>
      <c r="I27" s="41">
        <v>558753</v>
      </c>
      <c r="J27" s="37"/>
      <c r="K27" s="22"/>
      <c r="L27" s="40"/>
      <c r="M27" s="41">
        <v>455975</v>
      </c>
      <c r="N27" s="37"/>
      <c r="O27" s="22"/>
      <c r="P27" s="40"/>
      <c r="Q27" s="41">
        <v>4428</v>
      </c>
      <c r="R27" s="37"/>
    </row>
    <row r="28" spans="1:18" ht="15.75" thickBot="1" x14ac:dyDescent="0.3">
      <c r="A28" s="30"/>
      <c r="B28" s="18" t="s">
        <v>1047</v>
      </c>
      <c r="C28" s="38"/>
      <c r="D28" s="51" t="s">
        <v>404</v>
      </c>
      <c r="E28" s="52">
        <v>97314605</v>
      </c>
      <c r="F28" s="53"/>
      <c r="G28" s="38"/>
      <c r="H28" s="51" t="s">
        <v>404</v>
      </c>
      <c r="I28" s="52">
        <v>106248486</v>
      </c>
      <c r="J28" s="53"/>
      <c r="K28" s="38"/>
      <c r="L28" s="51" t="s">
        <v>404</v>
      </c>
      <c r="M28" s="52">
        <v>114272351</v>
      </c>
      <c r="N28" s="53"/>
      <c r="O28" s="38"/>
      <c r="P28" s="51" t="s">
        <v>405</v>
      </c>
      <c r="Q28" s="52">
        <v>1109655</v>
      </c>
      <c r="R28" s="53"/>
    </row>
    <row r="29" spans="1:18" ht="15.75" thickTop="1" x14ac:dyDescent="0.25">
      <c r="A29" s="30"/>
      <c r="B29" s="29"/>
      <c r="C29" s="29"/>
      <c r="D29" s="29"/>
      <c r="E29" s="29"/>
      <c r="F29" s="29"/>
      <c r="G29" s="29"/>
      <c r="H29" s="29"/>
      <c r="I29" s="29"/>
      <c r="J29" s="29"/>
      <c r="K29" s="29"/>
      <c r="L29" s="29"/>
      <c r="M29" s="29"/>
      <c r="N29" s="29"/>
      <c r="O29" s="29"/>
      <c r="P29" s="29"/>
      <c r="Q29" s="29"/>
      <c r="R29" s="29"/>
    </row>
    <row r="30" spans="1:18" x14ac:dyDescent="0.25">
      <c r="A30" s="30"/>
      <c r="B30" s="33" t="s">
        <v>1048</v>
      </c>
      <c r="C30" s="33"/>
      <c r="D30" s="33"/>
      <c r="E30" s="33"/>
      <c r="F30" s="33"/>
      <c r="G30" s="33"/>
      <c r="H30" s="33"/>
      <c r="I30" s="33"/>
      <c r="J30" s="33"/>
      <c r="K30" s="33"/>
      <c r="L30" s="33"/>
      <c r="M30" s="33"/>
      <c r="N30" s="33"/>
      <c r="O30" s="33"/>
      <c r="P30" s="33"/>
      <c r="Q30" s="33"/>
      <c r="R30" s="33"/>
    </row>
    <row r="31" spans="1:18" x14ac:dyDescent="0.25">
      <c r="A31" s="30"/>
      <c r="B31" s="29"/>
      <c r="C31" s="29"/>
      <c r="D31" s="29"/>
      <c r="E31" s="29"/>
      <c r="F31" s="29"/>
      <c r="G31" s="29"/>
      <c r="H31" s="29"/>
      <c r="I31" s="29"/>
      <c r="J31" s="29"/>
      <c r="K31" s="29"/>
      <c r="L31" s="29"/>
      <c r="M31" s="29"/>
      <c r="N31" s="29"/>
      <c r="O31" s="29"/>
      <c r="P31" s="29"/>
      <c r="Q31" s="29"/>
      <c r="R31" s="29"/>
    </row>
    <row r="32" spans="1:18" x14ac:dyDescent="0.25">
      <c r="A32" s="30"/>
      <c r="B32" s="24"/>
      <c r="C32" s="46"/>
      <c r="D32" s="25" t="s">
        <v>400</v>
      </c>
      <c r="E32" s="25"/>
      <c r="F32" s="25"/>
      <c r="G32" s="25"/>
      <c r="H32" s="25"/>
      <c r="I32" s="25"/>
      <c r="J32" s="25"/>
      <c r="K32" s="25"/>
      <c r="L32" s="25"/>
      <c r="M32" s="25"/>
      <c r="N32" s="27"/>
      <c r="O32" s="46"/>
      <c r="P32" s="25" t="s">
        <v>401</v>
      </c>
      <c r="Q32" s="25"/>
      <c r="R32" s="27"/>
    </row>
    <row r="33" spans="1:18" ht="15.75" thickBot="1" x14ac:dyDescent="0.3">
      <c r="A33" s="30"/>
      <c r="B33" s="24"/>
      <c r="C33" s="46"/>
      <c r="D33" s="26"/>
      <c r="E33" s="26"/>
      <c r="F33" s="26"/>
      <c r="G33" s="26"/>
      <c r="H33" s="26"/>
      <c r="I33" s="26"/>
      <c r="J33" s="26"/>
      <c r="K33" s="26"/>
      <c r="L33" s="26"/>
      <c r="M33" s="26"/>
      <c r="N33" s="28"/>
      <c r="O33" s="46"/>
      <c r="P33" s="26" t="s">
        <v>402</v>
      </c>
      <c r="Q33" s="26"/>
      <c r="R33" s="28"/>
    </row>
    <row r="34" spans="1:18" ht="15.75" thickBot="1" x14ac:dyDescent="0.3">
      <c r="A34" s="30"/>
      <c r="B34" s="16"/>
      <c r="C34" s="36"/>
      <c r="D34" s="47">
        <v>2012</v>
      </c>
      <c r="E34" s="47"/>
      <c r="F34" s="37"/>
      <c r="G34" s="36"/>
      <c r="H34" s="47">
        <v>2013</v>
      </c>
      <c r="I34" s="47"/>
      <c r="J34" s="37"/>
      <c r="K34" s="36"/>
      <c r="L34" s="47">
        <v>2014</v>
      </c>
      <c r="M34" s="47"/>
      <c r="N34" s="37"/>
      <c r="O34" s="36"/>
      <c r="P34" s="47">
        <v>2014</v>
      </c>
      <c r="Q34" s="47"/>
      <c r="R34" s="37"/>
    </row>
    <row r="35" spans="1:18" x14ac:dyDescent="0.25">
      <c r="A35" s="30"/>
      <c r="B35" s="18" t="s">
        <v>1049</v>
      </c>
      <c r="C35" s="42"/>
      <c r="D35" s="83"/>
      <c r="E35" s="83"/>
      <c r="F35" s="21"/>
      <c r="G35" s="42"/>
      <c r="H35" s="83"/>
      <c r="I35" s="83"/>
      <c r="J35" s="21"/>
      <c r="K35" s="42"/>
      <c r="L35" s="83"/>
      <c r="M35" s="83"/>
      <c r="N35" s="21"/>
      <c r="O35" s="42"/>
      <c r="P35" s="83"/>
      <c r="Q35" s="83"/>
      <c r="R35" s="21"/>
    </row>
    <row r="36" spans="1:18" ht="26.25" x14ac:dyDescent="0.25">
      <c r="A36" s="30"/>
      <c r="B36" s="73" t="s">
        <v>1050</v>
      </c>
      <c r="C36" s="22"/>
      <c r="D36" s="16" t="s">
        <v>404</v>
      </c>
      <c r="E36" s="67">
        <v>6631476</v>
      </c>
      <c r="F36" s="17"/>
      <c r="G36" s="22"/>
      <c r="H36" s="16" t="s">
        <v>404</v>
      </c>
      <c r="I36" s="67">
        <v>7629435</v>
      </c>
      <c r="J36" s="17"/>
      <c r="K36" s="22"/>
      <c r="L36" s="16" t="s">
        <v>404</v>
      </c>
      <c r="M36" s="67">
        <v>5274753</v>
      </c>
      <c r="N36" s="17"/>
      <c r="O36" s="22"/>
      <c r="P36" s="16" t="s">
        <v>405</v>
      </c>
      <c r="Q36" s="67">
        <v>51221</v>
      </c>
      <c r="R36" s="17"/>
    </row>
    <row r="37" spans="1:18" x14ac:dyDescent="0.25">
      <c r="A37" s="30"/>
      <c r="B37" s="63" t="s">
        <v>129</v>
      </c>
      <c r="C37" s="38"/>
      <c r="D37" s="18"/>
      <c r="E37" s="38" t="s">
        <v>1051</v>
      </c>
      <c r="F37" s="21" t="s">
        <v>449</v>
      </c>
      <c r="G37" s="38"/>
      <c r="H37" s="18"/>
      <c r="I37" s="39">
        <v>239035</v>
      </c>
      <c r="J37" s="21"/>
      <c r="K37" s="38"/>
      <c r="L37" s="18"/>
      <c r="M37" s="39">
        <v>578794</v>
      </c>
      <c r="N37" s="21"/>
      <c r="O37" s="38"/>
      <c r="P37" s="18"/>
      <c r="Q37" s="39">
        <v>5620</v>
      </c>
      <c r="R37" s="21"/>
    </row>
    <row r="38" spans="1:18" ht="15.75" thickBot="1" x14ac:dyDescent="0.3">
      <c r="A38" s="30"/>
      <c r="B38" s="73" t="s">
        <v>1046</v>
      </c>
      <c r="C38" s="22"/>
      <c r="D38" s="40"/>
      <c r="E38" s="41">
        <v>83729</v>
      </c>
      <c r="F38" s="37"/>
      <c r="G38" s="22"/>
      <c r="H38" s="40"/>
      <c r="I38" s="41">
        <v>115828</v>
      </c>
      <c r="J38" s="37"/>
      <c r="K38" s="22"/>
      <c r="L38" s="40"/>
      <c r="M38" s="41">
        <v>130235</v>
      </c>
      <c r="N38" s="37"/>
      <c r="O38" s="22"/>
      <c r="P38" s="40"/>
      <c r="Q38" s="41">
        <v>1264</v>
      </c>
      <c r="R38" s="37"/>
    </row>
    <row r="39" spans="1:18" ht="15.75" thickBot="1" x14ac:dyDescent="0.3">
      <c r="A39" s="30"/>
      <c r="B39" s="18" t="s">
        <v>1047</v>
      </c>
      <c r="C39" s="38"/>
      <c r="D39" s="51" t="s">
        <v>404</v>
      </c>
      <c r="E39" s="52">
        <v>6353483</v>
      </c>
      <c r="F39" s="53"/>
      <c r="G39" s="38"/>
      <c r="H39" s="51" t="s">
        <v>404</v>
      </c>
      <c r="I39" s="52">
        <v>7752642</v>
      </c>
      <c r="J39" s="53"/>
      <c r="K39" s="38"/>
      <c r="L39" s="51" t="s">
        <v>404</v>
      </c>
      <c r="M39" s="52">
        <v>5723312</v>
      </c>
      <c r="N39" s="53"/>
      <c r="O39" s="38"/>
      <c r="P39" s="51" t="s">
        <v>405</v>
      </c>
      <c r="Q39" s="52">
        <v>55577</v>
      </c>
      <c r="R39" s="53"/>
    </row>
    <row r="40" spans="1:18" ht="15.75" thickTop="1" x14ac:dyDescent="0.25">
      <c r="A40" s="30"/>
      <c r="B40" s="29"/>
      <c r="C40" s="29"/>
      <c r="D40" s="29"/>
      <c r="E40" s="29"/>
      <c r="F40" s="29"/>
      <c r="G40" s="29"/>
      <c r="H40" s="29"/>
      <c r="I40" s="29"/>
      <c r="J40" s="29"/>
      <c r="K40" s="29"/>
      <c r="L40" s="29"/>
      <c r="M40" s="29"/>
      <c r="N40" s="29"/>
      <c r="O40" s="29"/>
      <c r="P40" s="29"/>
      <c r="Q40" s="29"/>
      <c r="R40" s="29"/>
    </row>
    <row r="41" spans="1:18" x14ac:dyDescent="0.25">
      <c r="A41" s="30"/>
      <c r="B41" s="33" t="s">
        <v>1052</v>
      </c>
      <c r="C41" s="33"/>
      <c r="D41" s="33"/>
      <c r="E41" s="33"/>
      <c r="F41" s="33"/>
      <c r="G41" s="33"/>
      <c r="H41" s="33"/>
      <c r="I41" s="33"/>
      <c r="J41" s="33"/>
      <c r="K41" s="33"/>
      <c r="L41" s="33"/>
      <c r="M41" s="33"/>
      <c r="N41" s="33"/>
      <c r="O41" s="33"/>
      <c r="P41" s="33"/>
      <c r="Q41" s="33"/>
      <c r="R41" s="33"/>
    </row>
    <row r="42" spans="1:18" x14ac:dyDescent="0.25">
      <c r="A42" s="30"/>
      <c r="B42" s="29"/>
      <c r="C42" s="29"/>
      <c r="D42" s="29"/>
      <c r="E42" s="29"/>
      <c r="F42" s="29"/>
      <c r="G42" s="29"/>
      <c r="H42" s="29"/>
      <c r="I42" s="29"/>
      <c r="J42" s="29"/>
      <c r="K42" s="29"/>
      <c r="L42" s="29"/>
      <c r="M42" s="29"/>
      <c r="N42" s="29"/>
      <c r="O42" s="29"/>
      <c r="P42" s="29"/>
      <c r="Q42" s="29"/>
      <c r="R42" s="29"/>
    </row>
    <row r="43" spans="1:18" x14ac:dyDescent="0.25">
      <c r="A43" s="30"/>
      <c r="B43" s="24"/>
      <c r="C43" s="46"/>
      <c r="D43" s="25" t="s">
        <v>400</v>
      </c>
      <c r="E43" s="25"/>
      <c r="F43" s="25"/>
      <c r="G43" s="25"/>
      <c r="H43" s="25"/>
      <c r="I43" s="25"/>
      <c r="J43" s="27"/>
      <c r="K43" s="46"/>
      <c r="L43" s="25" t="s">
        <v>401</v>
      </c>
      <c r="M43" s="25"/>
      <c r="N43" s="27"/>
    </row>
    <row r="44" spans="1:18" ht="15.75" thickBot="1" x14ac:dyDescent="0.3">
      <c r="A44" s="30"/>
      <c r="B44" s="24"/>
      <c r="C44" s="46"/>
      <c r="D44" s="26"/>
      <c r="E44" s="26"/>
      <c r="F44" s="26"/>
      <c r="G44" s="26"/>
      <c r="H44" s="26"/>
      <c r="I44" s="26"/>
      <c r="J44" s="28"/>
      <c r="K44" s="46"/>
      <c r="L44" s="26" t="s">
        <v>402</v>
      </c>
      <c r="M44" s="26"/>
      <c r="N44" s="28"/>
    </row>
    <row r="45" spans="1:18" ht="15.75" thickBot="1" x14ac:dyDescent="0.3">
      <c r="A45" s="30"/>
      <c r="B45" s="16"/>
      <c r="C45" s="36"/>
      <c r="D45" s="47">
        <v>2013</v>
      </c>
      <c r="E45" s="47"/>
      <c r="F45" s="37"/>
      <c r="G45" s="36"/>
      <c r="H45" s="47">
        <v>2014</v>
      </c>
      <c r="I45" s="47"/>
      <c r="J45" s="37"/>
      <c r="K45" s="36"/>
      <c r="L45" s="47">
        <v>2014</v>
      </c>
      <c r="M45" s="47"/>
      <c r="N45" s="37"/>
    </row>
    <row r="46" spans="1:18" x14ac:dyDescent="0.25">
      <c r="A46" s="30"/>
      <c r="B46" s="18" t="s">
        <v>1053</v>
      </c>
      <c r="C46" s="42"/>
      <c r="D46" s="83"/>
      <c r="E46" s="83"/>
      <c r="F46" s="21"/>
      <c r="G46" s="42"/>
      <c r="H46" s="83"/>
      <c r="I46" s="83"/>
      <c r="J46" s="21"/>
      <c r="K46" s="42"/>
      <c r="L46" s="83"/>
      <c r="M46" s="83"/>
      <c r="N46" s="21"/>
    </row>
    <row r="47" spans="1:18" ht="26.25" x14ac:dyDescent="0.25">
      <c r="A47" s="30"/>
      <c r="B47" s="73" t="s">
        <v>1050</v>
      </c>
      <c r="C47" s="22"/>
      <c r="D47" s="16" t="s">
        <v>404</v>
      </c>
      <c r="E47" s="67">
        <v>79958814</v>
      </c>
      <c r="F47" s="17"/>
      <c r="G47" s="22"/>
      <c r="H47" s="16" t="s">
        <v>404</v>
      </c>
      <c r="I47" s="67">
        <v>100860325</v>
      </c>
      <c r="J47" s="17"/>
      <c r="K47" s="22"/>
      <c r="L47" s="16" t="s">
        <v>405</v>
      </c>
      <c r="M47" s="67">
        <v>979417</v>
      </c>
      <c r="N47" s="17"/>
    </row>
    <row r="48" spans="1:18" x14ac:dyDescent="0.25">
      <c r="A48" s="30"/>
      <c r="B48" s="63" t="s">
        <v>129</v>
      </c>
      <c r="C48" s="38"/>
      <c r="D48" s="18"/>
      <c r="E48" s="39">
        <v>2152452</v>
      </c>
      <c r="F48" s="21"/>
      <c r="G48" s="38"/>
      <c r="H48" s="18"/>
      <c r="I48" s="39">
        <v>3006250</v>
      </c>
      <c r="J48" s="21"/>
      <c r="K48" s="38"/>
      <c r="L48" s="18"/>
      <c r="M48" s="39">
        <v>29192</v>
      </c>
      <c r="N48" s="21"/>
    </row>
    <row r="49" spans="1:18" ht="15.75" thickBot="1" x14ac:dyDescent="0.3">
      <c r="A49" s="30"/>
      <c r="B49" s="73" t="s">
        <v>1046</v>
      </c>
      <c r="C49" s="36"/>
      <c r="D49" s="40"/>
      <c r="E49" s="86"/>
      <c r="F49" s="37"/>
      <c r="G49" s="36"/>
      <c r="H49" s="40"/>
      <c r="I49" s="86"/>
      <c r="J49" s="37"/>
      <c r="K49" s="36"/>
      <c r="L49" s="40"/>
      <c r="M49" s="86"/>
      <c r="N49" s="37"/>
    </row>
    <row r="50" spans="1:18" ht="15.75" thickBot="1" x14ac:dyDescent="0.3">
      <c r="A50" s="30"/>
      <c r="B50" s="18" t="s">
        <v>1047</v>
      </c>
      <c r="C50" s="38"/>
      <c r="D50" s="51" t="s">
        <v>404</v>
      </c>
      <c r="E50" s="52">
        <v>82111266</v>
      </c>
      <c r="F50" s="53"/>
      <c r="G50" s="38"/>
      <c r="H50" s="51" t="s">
        <v>404</v>
      </c>
      <c r="I50" s="52">
        <v>103866575</v>
      </c>
      <c r="J50" s="53"/>
      <c r="K50" s="38"/>
      <c r="L50" s="51" t="s">
        <v>405</v>
      </c>
      <c r="M50" s="52">
        <v>1008609</v>
      </c>
      <c r="N50" s="53"/>
    </row>
    <row r="51" spans="1:18" ht="15.75" thickTop="1" x14ac:dyDescent="0.25">
      <c r="A51" s="30"/>
      <c r="B51" s="29"/>
      <c r="C51" s="29"/>
      <c r="D51" s="29"/>
      <c r="E51" s="29"/>
      <c r="F51" s="29"/>
      <c r="G51" s="29"/>
      <c r="H51" s="29"/>
      <c r="I51" s="29"/>
      <c r="J51" s="29"/>
      <c r="K51" s="29"/>
      <c r="L51" s="29"/>
      <c r="M51" s="29"/>
      <c r="N51" s="29"/>
      <c r="O51" s="29"/>
      <c r="P51" s="29"/>
      <c r="Q51" s="29"/>
      <c r="R51" s="29"/>
    </row>
    <row r="52" spans="1:18" x14ac:dyDescent="0.25">
      <c r="A52" s="30"/>
      <c r="B52" s="33" t="s">
        <v>1054</v>
      </c>
      <c r="C52" s="33"/>
      <c r="D52" s="33"/>
      <c r="E52" s="33"/>
      <c r="F52" s="33"/>
      <c r="G52" s="33"/>
      <c r="H52" s="33"/>
      <c r="I52" s="33"/>
      <c r="J52" s="33"/>
      <c r="K52" s="33"/>
      <c r="L52" s="33"/>
      <c r="M52" s="33"/>
      <c r="N52" s="33"/>
      <c r="O52" s="33"/>
      <c r="P52" s="33"/>
      <c r="Q52" s="33"/>
      <c r="R52" s="33"/>
    </row>
    <row r="53" spans="1:18" x14ac:dyDescent="0.25">
      <c r="A53" s="30"/>
      <c r="B53" s="29"/>
      <c r="C53" s="29"/>
      <c r="D53" s="29"/>
      <c r="E53" s="29"/>
      <c r="F53" s="29"/>
      <c r="G53" s="29"/>
      <c r="H53" s="29"/>
      <c r="I53" s="29"/>
      <c r="J53" s="29"/>
      <c r="K53" s="29"/>
      <c r="L53" s="29"/>
      <c r="M53" s="29"/>
      <c r="N53" s="29"/>
      <c r="O53" s="29"/>
      <c r="P53" s="29"/>
      <c r="Q53" s="29"/>
      <c r="R53" s="29"/>
    </row>
    <row r="54" spans="1:18" x14ac:dyDescent="0.25">
      <c r="A54" s="30"/>
      <c r="B54" s="24"/>
      <c r="C54" s="46"/>
      <c r="D54" s="25" t="s">
        <v>400</v>
      </c>
      <c r="E54" s="25"/>
      <c r="F54" s="25"/>
      <c r="G54" s="25"/>
      <c r="H54" s="25"/>
      <c r="I54" s="25"/>
      <c r="J54" s="25"/>
      <c r="K54" s="25"/>
      <c r="L54" s="25"/>
      <c r="M54" s="25"/>
      <c r="N54" s="27"/>
      <c r="O54" s="46"/>
      <c r="P54" s="25" t="s">
        <v>401</v>
      </c>
      <c r="Q54" s="25"/>
      <c r="R54" s="27"/>
    </row>
    <row r="55" spans="1:18" ht="15.75" thickBot="1" x14ac:dyDescent="0.3">
      <c r="A55" s="30"/>
      <c r="B55" s="24"/>
      <c r="C55" s="46"/>
      <c r="D55" s="26"/>
      <c r="E55" s="26"/>
      <c r="F55" s="26"/>
      <c r="G55" s="26"/>
      <c r="H55" s="26"/>
      <c r="I55" s="26"/>
      <c r="J55" s="26"/>
      <c r="K55" s="26"/>
      <c r="L55" s="26"/>
      <c r="M55" s="26"/>
      <c r="N55" s="28"/>
      <c r="O55" s="46"/>
      <c r="P55" s="26" t="s">
        <v>402</v>
      </c>
      <c r="Q55" s="26"/>
      <c r="R55" s="28"/>
    </row>
    <row r="56" spans="1:18" ht="15.75" thickBot="1" x14ac:dyDescent="0.3">
      <c r="A56" s="30"/>
      <c r="B56" s="16"/>
      <c r="C56" s="36"/>
      <c r="D56" s="47">
        <v>2012</v>
      </c>
      <c r="E56" s="47"/>
      <c r="F56" s="37"/>
      <c r="G56" s="36"/>
      <c r="H56" s="47">
        <v>2013</v>
      </c>
      <c r="I56" s="47"/>
      <c r="J56" s="37"/>
      <c r="K56" s="36"/>
      <c r="L56" s="47">
        <v>2014</v>
      </c>
      <c r="M56" s="47"/>
      <c r="N56" s="37"/>
      <c r="O56" s="36"/>
      <c r="P56" s="47">
        <v>2014</v>
      </c>
      <c r="Q56" s="47"/>
      <c r="R56" s="37"/>
    </row>
    <row r="57" spans="1:18" x14ac:dyDescent="0.25">
      <c r="A57" s="30"/>
      <c r="B57" s="73" t="s">
        <v>1055</v>
      </c>
      <c r="C57" s="36"/>
      <c r="D57" s="49"/>
      <c r="E57" s="49"/>
      <c r="F57" s="17"/>
      <c r="G57" s="36"/>
      <c r="H57" s="49"/>
      <c r="I57" s="49"/>
      <c r="J57" s="17"/>
      <c r="K57" s="36"/>
      <c r="L57" s="49"/>
      <c r="M57" s="49"/>
      <c r="N57" s="17"/>
      <c r="O57" s="36"/>
      <c r="P57" s="49"/>
      <c r="Q57" s="49"/>
      <c r="R57" s="17"/>
    </row>
    <row r="58" spans="1:18" ht="26.25" x14ac:dyDescent="0.25">
      <c r="A58" s="30"/>
      <c r="B58" s="63" t="s">
        <v>1050</v>
      </c>
      <c r="C58" s="38"/>
      <c r="D58" s="18" t="s">
        <v>404</v>
      </c>
      <c r="E58" s="39">
        <v>7006576</v>
      </c>
      <c r="F58" s="21"/>
      <c r="G58" s="38"/>
      <c r="H58" s="18" t="s">
        <v>404</v>
      </c>
      <c r="I58" s="39">
        <v>7178397</v>
      </c>
      <c r="J58" s="21"/>
      <c r="K58" s="38"/>
      <c r="L58" s="18" t="s">
        <v>404</v>
      </c>
      <c r="M58" s="39">
        <v>8405080</v>
      </c>
      <c r="N58" s="21"/>
      <c r="O58" s="38"/>
      <c r="P58" s="18" t="s">
        <v>405</v>
      </c>
      <c r="Q58" s="39">
        <v>81619</v>
      </c>
      <c r="R58" s="21"/>
    </row>
    <row r="59" spans="1:18" ht="15.75" thickBot="1" x14ac:dyDescent="0.3">
      <c r="A59" s="30"/>
      <c r="B59" s="73" t="s">
        <v>129</v>
      </c>
      <c r="C59" s="22"/>
      <c r="D59" s="40"/>
      <c r="E59" s="41">
        <v>137055</v>
      </c>
      <c r="F59" s="37"/>
      <c r="G59" s="22"/>
      <c r="H59" s="40"/>
      <c r="I59" s="41">
        <v>329411</v>
      </c>
      <c r="J59" s="37"/>
      <c r="K59" s="22"/>
      <c r="L59" s="40"/>
      <c r="M59" s="41">
        <v>417901</v>
      </c>
      <c r="N59" s="37"/>
      <c r="O59" s="22"/>
      <c r="P59" s="40"/>
      <c r="Q59" s="41">
        <v>4058</v>
      </c>
      <c r="R59" s="37"/>
    </row>
    <row r="60" spans="1:18" ht="15.75" thickBot="1" x14ac:dyDescent="0.3">
      <c r="A60" s="30"/>
      <c r="B60" s="18" t="s">
        <v>1047</v>
      </c>
      <c r="C60" s="38"/>
      <c r="D60" s="51" t="s">
        <v>404</v>
      </c>
      <c r="E60" s="52">
        <v>7143631</v>
      </c>
      <c r="F60" s="53"/>
      <c r="G60" s="38"/>
      <c r="H60" s="51" t="s">
        <v>404</v>
      </c>
      <c r="I60" s="52">
        <v>7507808</v>
      </c>
      <c r="J60" s="53"/>
      <c r="K60" s="38"/>
      <c r="L60" s="51" t="s">
        <v>404</v>
      </c>
      <c r="M60" s="52">
        <v>8822981</v>
      </c>
      <c r="N60" s="53"/>
      <c r="O60" s="38"/>
      <c r="P60" s="51" t="s">
        <v>405</v>
      </c>
      <c r="Q60" s="52">
        <v>85677</v>
      </c>
      <c r="R60" s="53"/>
    </row>
    <row r="61" spans="1:18" ht="15.75" thickTop="1" x14ac:dyDescent="0.25">
      <c r="A61" s="30"/>
      <c r="B61" s="29"/>
      <c r="C61" s="29"/>
      <c r="D61" s="29"/>
      <c r="E61" s="29"/>
      <c r="F61" s="29"/>
      <c r="G61" s="29"/>
      <c r="H61" s="29"/>
      <c r="I61" s="29"/>
      <c r="J61" s="29"/>
      <c r="K61" s="29"/>
      <c r="L61" s="29"/>
      <c r="M61" s="29"/>
      <c r="N61" s="29"/>
      <c r="O61" s="29"/>
      <c r="P61" s="29"/>
      <c r="Q61" s="29"/>
      <c r="R61" s="29"/>
    </row>
    <row r="62" spans="1:18" x14ac:dyDescent="0.25">
      <c r="A62" s="30"/>
      <c r="B62" s="24" t="s">
        <v>1056</v>
      </c>
      <c r="C62" s="24"/>
      <c r="D62" s="24"/>
      <c r="E62" s="24"/>
      <c r="F62" s="24"/>
      <c r="G62" s="24"/>
      <c r="H62" s="24"/>
      <c r="I62" s="24"/>
      <c r="J62" s="24"/>
      <c r="K62" s="24"/>
      <c r="L62" s="24"/>
      <c r="M62" s="24"/>
      <c r="N62" s="24"/>
      <c r="O62" s="24"/>
      <c r="P62" s="24"/>
      <c r="Q62" s="24"/>
      <c r="R62" s="24"/>
    </row>
    <row r="63" spans="1:18" x14ac:dyDescent="0.25">
      <c r="A63" s="30"/>
      <c r="B63" s="29"/>
      <c r="C63" s="29"/>
      <c r="D63" s="29"/>
      <c r="E63" s="29"/>
      <c r="F63" s="29"/>
      <c r="G63" s="29"/>
      <c r="H63" s="29"/>
      <c r="I63" s="29"/>
      <c r="J63" s="29"/>
      <c r="K63" s="29"/>
      <c r="L63" s="29"/>
      <c r="M63" s="29"/>
      <c r="N63" s="29"/>
      <c r="O63" s="29"/>
      <c r="P63" s="29"/>
      <c r="Q63" s="29"/>
      <c r="R63" s="29"/>
    </row>
    <row r="64" spans="1:18" x14ac:dyDescent="0.25">
      <c r="A64" s="30"/>
      <c r="B64" s="31" t="s">
        <v>1057</v>
      </c>
      <c r="C64" s="31"/>
      <c r="D64" s="31"/>
      <c r="E64" s="31"/>
      <c r="F64" s="31"/>
      <c r="G64" s="31"/>
      <c r="H64" s="31"/>
      <c r="I64" s="31"/>
      <c r="J64" s="31"/>
      <c r="K64" s="31"/>
      <c r="L64" s="31"/>
      <c r="M64" s="31"/>
      <c r="N64" s="31"/>
      <c r="O64" s="31"/>
      <c r="P64" s="31"/>
      <c r="Q64" s="31"/>
      <c r="R64" s="31"/>
    </row>
    <row r="65" spans="1:18" x14ac:dyDescent="0.25">
      <c r="A65" s="30"/>
      <c r="B65" s="29"/>
      <c r="C65" s="29"/>
      <c r="D65" s="29"/>
      <c r="E65" s="29"/>
      <c r="F65" s="29"/>
      <c r="G65" s="29"/>
      <c r="H65" s="29"/>
      <c r="I65" s="29"/>
      <c r="J65" s="29"/>
      <c r="K65" s="29"/>
      <c r="L65" s="29"/>
      <c r="M65" s="29"/>
      <c r="N65" s="29"/>
      <c r="O65" s="29"/>
      <c r="P65" s="29"/>
      <c r="Q65" s="29"/>
      <c r="R65" s="29"/>
    </row>
    <row r="66" spans="1:18" x14ac:dyDescent="0.25">
      <c r="A66" s="30"/>
      <c r="B66" s="31" t="s">
        <v>1058</v>
      </c>
      <c r="C66" s="31"/>
      <c r="D66" s="31"/>
      <c r="E66" s="31"/>
      <c r="F66" s="31"/>
      <c r="G66" s="31"/>
      <c r="H66" s="31"/>
      <c r="I66" s="31"/>
      <c r="J66" s="31"/>
      <c r="K66" s="31"/>
      <c r="L66" s="31"/>
      <c r="M66" s="31"/>
      <c r="N66" s="31"/>
      <c r="O66" s="31"/>
      <c r="P66" s="31"/>
      <c r="Q66" s="31"/>
      <c r="R66" s="31"/>
    </row>
    <row r="67" spans="1:18" x14ac:dyDescent="0.25">
      <c r="A67" s="30"/>
      <c r="B67" s="29"/>
      <c r="C67" s="29"/>
      <c r="D67" s="29"/>
      <c r="E67" s="29"/>
      <c r="F67" s="29"/>
      <c r="G67" s="29"/>
      <c r="H67" s="29"/>
      <c r="I67" s="29"/>
      <c r="J67" s="29"/>
      <c r="K67" s="29"/>
      <c r="L67" s="29"/>
      <c r="M67" s="29"/>
      <c r="N67" s="29"/>
      <c r="O67" s="29"/>
      <c r="P67" s="29"/>
      <c r="Q67" s="29"/>
      <c r="R67" s="29"/>
    </row>
    <row r="68" spans="1:18" x14ac:dyDescent="0.25">
      <c r="A68" s="30"/>
      <c r="B68" s="24" t="s">
        <v>1059</v>
      </c>
      <c r="C68" s="24"/>
      <c r="D68" s="24"/>
      <c r="E68" s="24"/>
      <c r="F68" s="24"/>
      <c r="G68" s="24"/>
      <c r="H68" s="24"/>
      <c r="I68" s="24"/>
      <c r="J68" s="24"/>
      <c r="K68" s="24"/>
      <c r="L68" s="24"/>
      <c r="M68" s="24"/>
      <c r="N68" s="24"/>
      <c r="O68" s="24"/>
      <c r="P68" s="24"/>
      <c r="Q68" s="24"/>
      <c r="R68" s="24"/>
    </row>
    <row r="69" spans="1:18" x14ac:dyDescent="0.25">
      <c r="A69" s="30"/>
      <c r="B69" s="29"/>
      <c r="C69" s="29"/>
      <c r="D69" s="29"/>
      <c r="E69" s="29"/>
      <c r="F69" s="29"/>
      <c r="G69" s="29"/>
      <c r="H69" s="29"/>
      <c r="I69" s="29"/>
      <c r="J69" s="29"/>
      <c r="K69" s="29"/>
      <c r="L69" s="29"/>
      <c r="M69" s="29"/>
      <c r="N69" s="29"/>
      <c r="O69" s="29"/>
      <c r="P69" s="29"/>
      <c r="Q69" s="29"/>
      <c r="R69" s="29"/>
    </row>
  </sheetData>
  <mergeCells count="99">
    <mergeCell ref="B65:R65"/>
    <mergeCell ref="B66:R66"/>
    <mergeCell ref="B67:R67"/>
    <mergeCell ref="B68:R68"/>
    <mergeCell ref="B69:R69"/>
    <mergeCell ref="B52:R52"/>
    <mergeCell ref="B53:R53"/>
    <mergeCell ref="B61:R61"/>
    <mergeCell ref="B62:R62"/>
    <mergeCell ref="B63:R63"/>
    <mergeCell ref="B64:R64"/>
    <mergeCell ref="B30:R30"/>
    <mergeCell ref="B31:R31"/>
    <mergeCell ref="B40:R40"/>
    <mergeCell ref="B41:R41"/>
    <mergeCell ref="B42:R42"/>
    <mergeCell ref="B51:R51"/>
    <mergeCell ref="B10:R10"/>
    <mergeCell ref="B11:R11"/>
    <mergeCell ref="B12:R12"/>
    <mergeCell ref="B13:R13"/>
    <mergeCell ref="B14:R14"/>
    <mergeCell ref="B29:R29"/>
    <mergeCell ref="A1:A2"/>
    <mergeCell ref="B1:R1"/>
    <mergeCell ref="B2:R2"/>
    <mergeCell ref="B3:R3"/>
    <mergeCell ref="A4:A69"/>
    <mergeCell ref="B4:R4"/>
    <mergeCell ref="B6:R6"/>
    <mergeCell ref="B7:R7"/>
    <mergeCell ref="B8:R8"/>
    <mergeCell ref="B9:R9"/>
    <mergeCell ref="R54:R55"/>
    <mergeCell ref="D56:E56"/>
    <mergeCell ref="H56:I56"/>
    <mergeCell ref="L56:M56"/>
    <mergeCell ref="P56:Q56"/>
    <mergeCell ref="D57:E57"/>
    <mergeCell ref="H57:I57"/>
    <mergeCell ref="L57:M57"/>
    <mergeCell ref="P57:Q57"/>
    <mergeCell ref="B54:B55"/>
    <mergeCell ref="C54:C55"/>
    <mergeCell ref="D54:M55"/>
    <mergeCell ref="N54:N55"/>
    <mergeCell ref="O54:O55"/>
    <mergeCell ref="P54:Q54"/>
    <mergeCell ref="P55:Q55"/>
    <mergeCell ref="L44:M44"/>
    <mergeCell ref="N43:N44"/>
    <mergeCell ref="D45:E45"/>
    <mergeCell ref="H45:I45"/>
    <mergeCell ref="L45:M45"/>
    <mergeCell ref="D46:E46"/>
    <mergeCell ref="H46:I46"/>
    <mergeCell ref="L46:M46"/>
    <mergeCell ref="D35:E35"/>
    <mergeCell ref="H35:I35"/>
    <mergeCell ref="L35:M35"/>
    <mergeCell ref="P35:Q35"/>
    <mergeCell ref="B43:B44"/>
    <mergeCell ref="C43:C44"/>
    <mergeCell ref="D43:I44"/>
    <mergeCell ref="J43:J44"/>
    <mergeCell ref="K43:K44"/>
    <mergeCell ref="L43:M43"/>
    <mergeCell ref="P33:Q33"/>
    <mergeCell ref="R32:R33"/>
    <mergeCell ref="D34:E34"/>
    <mergeCell ref="H34:I34"/>
    <mergeCell ref="L34:M34"/>
    <mergeCell ref="P34:Q34"/>
    <mergeCell ref="D24:E24"/>
    <mergeCell ref="H24:I24"/>
    <mergeCell ref="L24:M24"/>
    <mergeCell ref="P24:Q24"/>
    <mergeCell ref="B32:B33"/>
    <mergeCell ref="C32:C33"/>
    <mergeCell ref="D32:M33"/>
    <mergeCell ref="N32:N33"/>
    <mergeCell ref="O32:O33"/>
    <mergeCell ref="P32:Q32"/>
    <mergeCell ref="R15:R16"/>
    <mergeCell ref="D17:E17"/>
    <mergeCell ref="H17:I17"/>
    <mergeCell ref="L17:M17"/>
    <mergeCell ref="P17:Q17"/>
    <mergeCell ref="D18:E18"/>
    <mergeCell ref="H18:I18"/>
    <mergeCell ref="L18:M18"/>
    <mergeCell ref="P18:Q18"/>
    <mergeCell ref="B15:B16"/>
    <mergeCell ref="C15:C16"/>
    <mergeCell ref="D15:M16"/>
    <mergeCell ref="N15:N16"/>
    <mergeCell ref="O15:O16"/>
    <mergeCell ref="P15:Q15"/>
    <mergeCell ref="P16:Q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2.5703125" bestFit="1" customWidth="1"/>
    <col min="5" max="7" width="17.5703125" bestFit="1" customWidth="1"/>
  </cols>
  <sheetData>
    <row r="1" spans="1:7" ht="30" x14ac:dyDescent="0.25">
      <c r="A1" s="1" t="s">
        <v>86</v>
      </c>
      <c r="B1" s="1" t="s">
        <v>2</v>
      </c>
      <c r="C1" s="1" t="s">
        <v>2</v>
      </c>
      <c r="D1" s="1" t="s">
        <v>32</v>
      </c>
      <c r="E1" s="1" t="s">
        <v>2</v>
      </c>
      <c r="F1" s="1" t="s">
        <v>2</v>
      </c>
      <c r="G1" s="1" t="s">
        <v>32</v>
      </c>
    </row>
    <row r="2" spans="1:7" ht="30" x14ac:dyDescent="0.25">
      <c r="A2" s="1" t="s">
        <v>87</v>
      </c>
      <c r="B2" s="1" t="s">
        <v>30</v>
      </c>
      <c r="C2" s="1" t="s">
        <v>31</v>
      </c>
      <c r="D2" s="1" t="s">
        <v>31</v>
      </c>
      <c r="E2" s="1" t="s">
        <v>88</v>
      </c>
      <c r="F2" s="1" t="s">
        <v>88</v>
      </c>
      <c r="G2" s="1" t="s">
        <v>88</v>
      </c>
    </row>
    <row r="3" spans="1:7" x14ac:dyDescent="0.25">
      <c r="A3" s="1"/>
      <c r="B3" s="1"/>
      <c r="C3" s="1"/>
      <c r="D3" s="1"/>
      <c r="E3" s="1" t="s">
        <v>30</v>
      </c>
      <c r="F3" s="1" t="s">
        <v>31</v>
      </c>
      <c r="G3" s="1" t="s">
        <v>31</v>
      </c>
    </row>
    <row r="4" spans="1:7" ht="30" x14ac:dyDescent="0.25">
      <c r="A4" s="2" t="s">
        <v>89</v>
      </c>
      <c r="B4" s="8">
        <v>523</v>
      </c>
      <c r="C4" s="4" t="s">
        <v>90</v>
      </c>
      <c r="D4" s="4" t="s">
        <v>91</v>
      </c>
      <c r="E4" s="4" t="s">
        <v>4</v>
      </c>
      <c r="F4" s="4" t="s">
        <v>4</v>
      </c>
      <c r="G4" s="4" t="s">
        <v>4</v>
      </c>
    </row>
    <row r="5" spans="1:7" ht="30" x14ac:dyDescent="0.25">
      <c r="A5" s="2" t="s">
        <v>92</v>
      </c>
      <c r="B5" s="4" t="s">
        <v>4</v>
      </c>
      <c r="C5" s="4" t="s">
        <v>4</v>
      </c>
      <c r="D5" s="4" t="s">
        <v>4</v>
      </c>
      <c r="E5" s="4">
        <v>7</v>
      </c>
      <c r="F5" s="4">
        <v>720</v>
      </c>
      <c r="G5" s="5">
        <v>10732</v>
      </c>
    </row>
    <row r="6" spans="1:7" ht="30" x14ac:dyDescent="0.25">
      <c r="A6" s="2" t="s">
        <v>93</v>
      </c>
      <c r="B6" s="8">
        <v>610</v>
      </c>
      <c r="C6" s="4" t="s">
        <v>94</v>
      </c>
      <c r="D6" s="4" t="s">
        <v>95</v>
      </c>
      <c r="E6" s="4" t="s">
        <v>4</v>
      </c>
      <c r="F6" s="4" t="s">
        <v>4</v>
      </c>
      <c r="G6" s="4" t="s">
        <v>4</v>
      </c>
    </row>
    <row r="7" spans="1:7" x14ac:dyDescent="0.25">
      <c r="A7" s="2" t="s">
        <v>96</v>
      </c>
      <c r="B7" s="5">
        <v>75520000</v>
      </c>
      <c r="C7" s="5">
        <v>75520000</v>
      </c>
      <c r="D7" s="5">
        <v>75520000</v>
      </c>
      <c r="E7" s="4" t="s">
        <v>4</v>
      </c>
      <c r="F7" s="4" t="s">
        <v>4</v>
      </c>
      <c r="G7" s="4" t="s">
        <v>4</v>
      </c>
    </row>
    <row r="8" spans="1:7" x14ac:dyDescent="0.25">
      <c r="A8" s="2" t="s">
        <v>97</v>
      </c>
      <c r="B8" s="5">
        <v>46697800</v>
      </c>
      <c r="C8" s="5">
        <v>46697800</v>
      </c>
      <c r="D8" s="5">
        <v>41295600</v>
      </c>
      <c r="E8" s="4" t="s">
        <v>4</v>
      </c>
      <c r="F8" s="4" t="s">
        <v>4</v>
      </c>
      <c r="G8" s="4" t="s">
        <v>4</v>
      </c>
    </row>
    <row r="9" spans="1:7" x14ac:dyDescent="0.25">
      <c r="A9" s="2" t="s">
        <v>98</v>
      </c>
      <c r="B9" s="5">
        <v>46697800</v>
      </c>
      <c r="C9" s="5">
        <v>46697800</v>
      </c>
      <c r="D9" s="5">
        <v>41295600</v>
      </c>
      <c r="E9" s="4" t="s">
        <v>4</v>
      </c>
      <c r="F9" s="4" t="s">
        <v>4</v>
      </c>
      <c r="G9" s="4" t="s">
        <v>4</v>
      </c>
    </row>
    <row r="10" spans="1:7" x14ac:dyDescent="0.25">
      <c r="A10" s="2" t="s">
        <v>99</v>
      </c>
      <c r="B10" s="5">
        <v>758709</v>
      </c>
      <c r="C10" s="5">
        <v>758709</v>
      </c>
      <c r="D10" s="5">
        <v>758800</v>
      </c>
      <c r="E10" s="4" t="s">
        <v>4</v>
      </c>
      <c r="F10" s="4" t="s">
        <v>4</v>
      </c>
      <c r="G10" s="4"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42578125" customWidth="1"/>
    <col min="3" max="3" width="36.5703125" customWidth="1"/>
  </cols>
  <sheetData>
    <row r="1" spans="1:3" ht="15" customHeight="1" x14ac:dyDescent="0.25">
      <c r="A1" s="7" t="s">
        <v>1060</v>
      </c>
      <c r="B1" s="7" t="s">
        <v>1</v>
      </c>
      <c r="C1" s="7"/>
    </row>
    <row r="2" spans="1:3" ht="15" customHeight="1" x14ac:dyDescent="0.25">
      <c r="A2" s="7"/>
      <c r="B2" s="7" t="s">
        <v>2</v>
      </c>
      <c r="C2" s="7"/>
    </row>
    <row r="3" spans="1:3" ht="15" customHeight="1" x14ac:dyDescent="0.25">
      <c r="A3" s="3" t="s">
        <v>1061</v>
      </c>
      <c r="B3" s="29" t="s">
        <v>4</v>
      </c>
      <c r="C3" s="29"/>
    </row>
    <row r="4" spans="1:3" ht="15" customHeight="1" x14ac:dyDescent="0.25">
      <c r="A4" s="30" t="s">
        <v>1062</v>
      </c>
      <c r="B4" s="29" t="s">
        <v>4</v>
      </c>
      <c r="C4" s="29"/>
    </row>
    <row r="5" spans="1:3" x14ac:dyDescent="0.25">
      <c r="A5" s="30"/>
      <c r="B5" s="10">
        <v>21</v>
      </c>
      <c r="C5" s="10" t="s">
        <v>1063</v>
      </c>
    </row>
    <row r="6" spans="1:3" x14ac:dyDescent="0.25">
      <c r="A6" s="30"/>
      <c r="B6" s="29"/>
      <c r="C6" s="29"/>
    </row>
    <row r="7" spans="1:3" ht="81" customHeight="1" x14ac:dyDescent="0.25">
      <c r="A7" s="30"/>
      <c r="B7" s="31" t="s">
        <v>1064</v>
      </c>
      <c r="C7" s="31"/>
    </row>
    <row r="8" spans="1:3" x14ac:dyDescent="0.25">
      <c r="A8" s="30"/>
      <c r="B8" s="29"/>
      <c r="C8" s="29"/>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3" width="36.5703125" customWidth="1"/>
    <col min="4" max="4" width="5.85546875" customWidth="1"/>
    <col min="5" max="5" width="25.5703125" customWidth="1"/>
    <col min="6" max="7" width="26.85546875" customWidth="1"/>
    <col min="8" max="8" width="5.85546875" customWidth="1"/>
    <col min="9" max="9" width="25.5703125" customWidth="1"/>
    <col min="10" max="11" width="26.85546875" customWidth="1"/>
    <col min="12" max="12" width="5.85546875" customWidth="1"/>
    <col min="13" max="13" width="25.5703125" customWidth="1"/>
    <col min="14" max="15" width="26.85546875" customWidth="1"/>
    <col min="16" max="16" width="5.42578125" customWidth="1"/>
    <col min="17" max="17" width="19.28515625" customWidth="1"/>
    <col min="18" max="18" width="26.85546875" customWidth="1"/>
  </cols>
  <sheetData>
    <row r="1" spans="1:18" ht="15" customHeight="1" x14ac:dyDescent="0.25">
      <c r="A1" s="7" t="s">
        <v>10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66</v>
      </c>
      <c r="B3" s="29" t="s">
        <v>4</v>
      </c>
      <c r="C3" s="29"/>
      <c r="D3" s="29"/>
      <c r="E3" s="29"/>
      <c r="F3" s="29"/>
      <c r="G3" s="29"/>
      <c r="H3" s="29"/>
      <c r="I3" s="29"/>
      <c r="J3" s="29"/>
      <c r="K3" s="29"/>
      <c r="L3" s="29"/>
      <c r="M3" s="29"/>
      <c r="N3" s="29"/>
      <c r="O3" s="29"/>
      <c r="P3" s="29"/>
      <c r="Q3" s="29"/>
      <c r="R3" s="29"/>
    </row>
    <row r="4" spans="1:18" ht="15" customHeight="1" x14ac:dyDescent="0.25">
      <c r="A4" s="30" t="s">
        <v>1067</v>
      </c>
      <c r="B4" s="29" t="s">
        <v>4</v>
      </c>
      <c r="C4" s="29"/>
      <c r="D4" s="29"/>
      <c r="E4" s="29"/>
      <c r="F4" s="29"/>
      <c r="G4" s="29"/>
      <c r="H4" s="29"/>
      <c r="I4" s="29"/>
      <c r="J4" s="29"/>
      <c r="K4" s="29"/>
      <c r="L4" s="29"/>
      <c r="M4" s="29"/>
      <c r="N4" s="29"/>
      <c r="O4" s="29"/>
      <c r="P4" s="29"/>
      <c r="Q4" s="29"/>
      <c r="R4" s="29"/>
    </row>
    <row r="5" spans="1:18" x14ac:dyDescent="0.25">
      <c r="A5" s="30"/>
      <c r="B5" s="64">
        <v>22</v>
      </c>
      <c r="C5" s="10" t="s">
        <v>1068</v>
      </c>
    </row>
    <row r="6" spans="1:18" x14ac:dyDescent="0.25">
      <c r="A6" s="30"/>
      <c r="B6" s="29"/>
      <c r="C6" s="29"/>
      <c r="D6" s="29"/>
      <c r="E6" s="29"/>
      <c r="F6" s="29"/>
      <c r="G6" s="29"/>
      <c r="H6" s="29"/>
      <c r="I6" s="29"/>
      <c r="J6" s="29"/>
      <c r="K6" s="29"/>
      <c r="L6" s="29"/>
      <c r="M6" s="29"/>
      <c r="N6" s="29"/>
      <c r="O6" s="29"/>
      <c r="P6" s="29"/>
      <c r="Q6" s="29"/>
      <c r="R6" s="29"/>
    </row>
    <row r="7" spans="1:18" x14ac:dyDescent="0.25">
      <c r="A7" s="30"/>
      <c r="B7" s="24" t="s">
        <v>1069</v>
      </c>
      <c r="C7" s="24"/>
      <c r="D7" s="24"/>
      <c r="E7" s="24"/>
      <c r="F7" s="24"/>
      <c r="G7" s="24"/>
      <c r="H7" s="24"/>
      <c r="I7" s="24"/>
      <c r="J7" s="24"/>
      <c r="K7" s="24"/>
      <c r="L7" s="24"/>
      <c r="M7" s="24"/>
      <c r="N7" s="24"/>
      <c r="O7" s="24"/>
      <c r="P7" s="24"/>
      <c r="Q7" s="24"/>
      <c r="R7" s="24"/>
    </row>
    <row r="8" spans="1:18" x14ac:dyDescent="0.25">
      <c r="A8" s="30"/>
      <c r="B8" s="29"/>
      <c r="C8" s="29"/>
      <c r="D8" s="29"/>
      <c r="E8" s="29"/>
      <c r="F8" s="29"/>
      <c r="G8" s="29"/>
      <c r="H8" s="29"/>
      <c r="I8" s="29"/>
      <c r="J8" s="29"/>
      <c r="K8" s="29"/>
      <c r="L8" s="29"/>
      <c r="M8" s="29"/>
      <c r="N8" s="29"/>
      <c r="O8" s="29"/>
      <c r="P8" s="29"/>
      <c r="Q8" s="29"/>
      <c r="R8" s="29"/>
    </row>
    <row r="9" spans="1:18" ht="25.5" customHeight="1" x14ac:dyDescent="0.25">
      <c r="A9" s="30"/>
      <c r="B9" s="31" t="s">
        <v>1070</v>
      </c>
      <c r="C9" s="31"/>
      <c r="D9" s="31"/>
      <c r="E9" s="31"/>
      <c r="F9" s="31"/>
      <c r="G9" s="31"/>
      <c r="H9" s="31"/>
      <c r="I9" s="31"/>
      <c r="J9" s="31"/>
      <c r="K9" s="31"/>
      <c r="L9" s="31"/>
      <c r="M9" s="31"/>
      <c r="N9" s="31"/>
      <c r="O9" s="31"/>
      <c r="P9" s="31"/>
      <c r="Q9" s="31"/>
      <c r="R9" s="31"/>
    </row>
    <row r="10" spans="1:18" x14ac:dyDescent="0.25">
      <c r="A10" s="30"/>
      <c r="B10" s="29"/>
      <c r="C10" s="29"/>
      <c r="D10" s="29"/>
      <c r="E10" s="29"/>
      <c r="F10" s="29"/>
      <c r="G10" s="29"/>
      <c r="H10" s="29"/>
      <c r="I10" s="29"/>
      <c r="J10" s="29"/>
      <c r="K10" s="29"/>
      <c r="L10" s="29"/>
      <c r="M10" s="29"/>
      <c r="N10" s="29"/>
      <c r="O10" s="29"/>
      <c r="P10" s="29"/>
      <c r="Q10" s="29"/>
      <c r="R10" s="29"/>
    </row>
    <row r="11" spans="1:18" x14ac:dyDescent="0.25">
      <c r="A11" s="30"/>
      <c r="B11" s="31" t="s">
        <v>1071</v>
      </c>
      <c r="C11" s="31"/>
      <c r="D11" s="31"/>
      <c r="E11" s="31"/>
      <c r="F11" s="31"/>
      <c r="G11" s="31"/>
      <c r="H11" s="31"/>
      <c r="I11" s="31"/>
      <c r="J11" s="31"/>
      <c r="K11" s="31"/>
      <c r="L11" s="31"/>
      <c r="M11" s="31"/>
      <c r="N11" s="31"/>
      <c r="O11" s="31"/>
      <c r="P11" s="31"/>
      <c r="Q11" s="31"/>
      <c r="R11" s="31"/>
    </row>
    <row r="12" spans="1:18" x14ac:dyDescent="0.25">
      <c r="A12" s="30"/>
      <c r="B12" s="29"/>
      <c r="C12" s="29"/>
      <c r="D12" s="29"/>
      <c r="E12" s="29"/>
      <c r="F12" s="29"/>
      <c r="G12" s="29"/>
      <c r="H12" s="29"/>
      <c r="I12" s="29"/>
      <c r="J12" s="29"/>
      <c r="K12" s="29"/>
      <c r="L12" s="29"/>
      <c r="M12" s="29"/>
      <c r="N12" s="29"/>
      <c r="O12" s="29"/>
      <c r="P12" s="29"/>
      <c r="Q12" s="29"/>
      <c r="R12" s="29"/>
    </row>
    <row r="13" spans="1:18" x14ac:dyDescent="0.25">
      <c r="A13" s="30"/>
      <c r="B13" s="24"/>
      <c r="C13" s="58"/>
      <c r="D13" s="25" t="s">
        <v>400</v>
      </c>
      <c r="E13" s="25"/>
      <c r="F13" s="25"/>
      <c r="G13" s="25"/>
      <c r="H13" s="25"/>
      <c r="I13" s="25"/>
      <c r="J13" s="25"/>
      <c r="K13" s="25"/>
      <c r="L13" s="25"/>
      <c r="M13" s="25"/>
      <c r="N13" s="27"/>
      <c r="O13" s="58"/>
      <c r="P13" s="25" t="s">
        <v>401</v>
      </c>
      <c r="Q13" s="25"/>
      <c r="R13" s="27"/>
    </row>
    <row r="14" spans="1:18" ht="15.75" thickBot="1" x14ac:dyDescent="0.3">
      <c r="A14" s="30"/>
      <c r="B14" s="24"/>
      <c r="C14" s="58"/>
      <c r="D14" s="26"/>
      <c r="E14" s="26"/>
      <c r="F14" s="26"/>
      <c r="G14" s="26"/>
      <c r="H14" s="26"/>
      <c r="I14" s="26"/>
      <c r="J14" s="26"/>
      <c r="K14" s="26"/>
      <c r="L14" s="26"/>
      <c r="M14" s="26"/>
      <c r="N14" s="28"/>
      <c r="O14" s="58"/>
      <c r="P14" s="26" t="s">
        <v>402</v>
      </c>
      <c r="Q14" s="26"/>
      <c r="R14" s="28"/>
    </row>
    <row r="15" spans="1:18" ht="15.75" thickBot="1" x14ac:dyDescent="0.3">
      <c r="A15" s="30"/>
      <c r="B15" s="16"/>
      <c r="C15" s="22"/>
      <c r="D15" s="47">
        <v>2012</v>
      </c>
      <c r="E15" s="47"/>
      <c r="F15" s="37"/>
      <c r="G15" s="22"/>
      <c r="H15" s="47">
        <v>2013</v>
      </c>
      <c r="I15" s="47"/>
      <c r="J15" s="37"/>
      <c r="K15" s="22"/>
      <c r="L15" s="47">
        <v>2014</v>
      </c>
      <c r="M15" s="47"/>
      <c r="N15" s="37"/>
      <c r="O15" s="22"/>
      <c r="P15" s="47">
        <v>2014</v>
      </c>
      <c r="Q15" s="47"/>
      <c r="R15" s="37"/>
    </row>
    <row r="16" spans="1:18" x14ac:dyDescent="0.25">
      <c r="A16" s="30"/>
      <c r="B16" s="18" t="s">
        <v>465</v>
      </c>
      <c r="C16" s="38"/>
      <c r="D16" s="18"/>
      <c r="E16" s="38" t="s">
        <v>425</v>
      </c>
      <c r="F16" s="21"/>
      <c r="G16" s="38"/>
      <c r="H16" s="18" t="s">
        <v>404</v>
      </c>
      <c r="I16" s="39">
        <v>171909</v>
      </c>
      <c r="J16" s="21"/>
      <c r="K16" s="38"/>
      <c r="L16" s="18" t="s">
        <v>404</v>
      </c>
      <c r="M16" s="39">
        <v>446857</v>
      </c>
      <c r="N16" s="21"/>
      <c r="O16" s="38"/>
      <c r="P16" s="18" t="s">
        <v>405</v>
      </c>
      <c r="Q16" s="39">
        <v>4339</v>
      </c>
      <c r="R16" s="21"/>
    </row>
    <row r="17" spans="1:18" x14ac:dyDescent="0.25">
      <c r="A17" s="30"/>
      <c r="B17" s="16" t="s">
        <v>466</v>
      </c>
      <c r="C17" s="22"/>
      <c r="D17" s="16"/>
      <c r="E17" s="22" t="s">
        <v>425</v>
      </c>
      <c r="F17" s="17"/>
      <c r="G17" s="22"/>
      <c r="H17" s="16"/>
      <c r="I17" s="67">
        <v>1578969</v>
      </c>
      <c r="J17" s="17"/>
      <c r="K17" s="22"/>
      <c r="L17" s="16"/>
      <c r="M17" s="67">
        <v>1822997</v>
      </c>
      <c r="N17" s="17"/>
      <c r="O17" s="22"/>
      <c r="P17" s="16"/>
      <c r="Q17" s="67">
        <v>17702</v>
      </c>
      <c r="R17" s="17"/>
    </row>
    <row r="18" spans="1:18" x14ac:dyDescent="0.25">
      <c r="A18" s="30"/>
      <c r="B18" s="18" t="s">
        <v>467</v>
      </c>
      <c r="C18" s="38"/>
      <c r="D18" s="18" t="s">
        <v>404</v>
      </c>
      <c r="E18" s="39">
        <v>895189</v>
      </c>
      <c r="F18" s="21"/>
      <c r="G18" s="38"/>
      <c r="H18" s="18"/>
      <c r="I18" s="39">
        <v>880079</v>
      </c>
      <c r="J18" s="21"/>
      <c r="K18" s="38"/>
      <c r="L18" s="18"/>
      <c r="M18" s="39">
        <v>2370954</v>
      </c>
      <c r="N18" s="21"/>
      <c r="O18" s="38"/>
      <c r="P18" s="18"/>
      <c r="Q18" s="39">
        <v>23023</v>
      </c>
      <c r="R18" s="21"/>
    </row>
    <row r="19" spans="1:18" x14ac:dyDescent="0.25">
      <c r="A19" s="30"/>
      <c r="B19" s="16" t="s">
        <v>1072</v>
      </c>
      <c r="C19" s="22"/>
      <c r="D19" s="16"/>
      <c r="E19" s="67">
        <v>14225717</v>
      </c>
      <c r="F19" s="17"/>
      <c r="G19" s="22"/>
      <c r="H19" s="16"/>
      <c r="I19" s="67">
        <v>14966177</v>
      </c>
      <c r="J19" s="17"/>
      <c r="K19" s="22"/>
      <c r="L19" s="16"/>
      <c r="M19" s="67">
        <v>15579173</v>
      </c>
      <c r="N19" s="17"/>
      <c r="O19" s="22"/>
      <c r="P19" s="16"/>
      <c r="Q19" s="67">
        <v>151283</v>
      </c>
      <c r="R19" s="17"/>
    </row>
    <row r="20" spans="1:18" x14ac:dyDescent="0.25">
      <c r="A20" s="30"/>
      <c r="B20" s="29"/>
      <c r="C20" s="29"/>
      <c r="D20" s="29"/>
      <c r="E20" s="29"/>
      <c r="F20" s="29"/>
      <c r="G20" s="29"/>
      <c r="H20" s="29"/>
      <c r="I20" s="29"/>
      <c r="J20" s="29"/>
      <c r="K20" s="29"/>
      <c r="L20" s="29"/>
      <c r="M20" s="29"/>
      <c r="N20" s="29"/>
      <c r="O20" s="29"/>
      <c r="P20" s="29"/>
      <c r="Q20" s="29"/>
      <c r="R20" s="29"/>
    </row>
    <row r="21" spans="1:18" x14ac:dyDescent="0.25">
      <c r="A21" s="30"/>
      <c r="B21" s="31" t="s">
        <v>1073</v>
      </c>
      <c r="C21" s="31"/>
      <c r="D21" s="31"/>
      <c r="E21" s="31"/>
      <c r="F21" s="31"/>
      <c r="G21" s="31"/>
      <c r="H21" s="31"/>
      <c r="I21" s="31"/>
      <c r="J21" s="31"/>
      <c r="K21" s="31"/>
      <c r="L21" s="31"/>
      <c r="M21" s="31"/>
      <c r="N21" s="31"/>
      <c r="O21" s="31"/>
      <c r="P21" s="31"/>
      <c r="Q21" s="31"/>
      <c r="R21" s="31"/>
    </row>
    <row r="22" spans="1:18" x14ac:dyDescent="0.25">
      <c r="A22" s="30"/>
      <c r="B22" s="29"/>
      <c r="C22" s="29"/>
      <c r="D22" s="29"/>
      <c r="E22" s="29"/>
      <c r="F22" s="29"/>
      <c r="G22" s="29"/>
      <c r="H22" s="29"/>
      <c r="I22" s="29"/>
      <c r="J22" s="29"/>
      <c r="K22" s="29"/>
      <c r="L22" s="29"/>
      <c r="M22" s="29"/>
      <c r="N22" s="29"/>
      <c r="O22" s="29"/>
      <c r="P22" s="29"/>
      <c r="Q22" s="29"/>
      <c r="R22" s="29"/>
    </row>
  </sheetData>
  <mergeCells count="28">
    <mergeCell ref="B11:R11"/>
    <mergeCell ref="B12:R12"/>
    <mergeCell ref="B20:R20"/>
    <mergeCell ref="B21:R21"/>
    <mergeCell ref="B22:R22"/>
    <mergeCell ref="B4:R4"/>
    <mergeCell ref="B6:R6"/>
    <mergeCell ref="B7:R7"/>
    <mergeCell ref="B8:R8"/>
    <mergeCell ref="B9:R9"/>
    <mergeCell ref="B10:R10"/>
    <mergeCell ref="R13:R14"/>
    <mergeCell ref="D15:E15"/>
    <mergeCell ref="H15:I15"/>
    <mergeCell ref="L15:M15"/>
    <mergeCell ref="P15:Q15"/>
    <mergeCell ref="A1:A2"/>
    <mergeCell ref="B1:R1"/>
    <mergeCell ref="B2:R2"/>
    <mergeCell ref="B3:R3"/>
    <mergeCell ref="A4:A22"/>
    <mergeCell ref="B13:B14"/>
    <mergeCell ref="C13:C14"/>
    <mergeCell ref="D13:M14"/>
    <mergeCell ref="N13:N14"/>
    <mergeCell ref="O13:O14"/>
    <mergeCell ref="P13:Q13"/>
    <mergeCell ref="P14:Q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28515625" bestFit="1" customWidth="1"/>
    <col min="2" max="2" width="6.28515625" customWidth="1"/>
    <col min="3" max="3" width="36.5703125" customWidth="1"/>
  </cols>
  <sheetData>
    <row r="1" spans="1:3" ht="15" customHeight="1" x14ac:dyDescent="0.25">
      <c r="A1" s="7" t="s">
        <v>1074</v>
      </c>
      <c r="B1" s="7" t="s">
        <v>1</v>
      </c>
      <c r="C1" s="7"/>
    </row>
    <row r="2" spans="1:3" ht="15" customHeight="1" x14ac:dyDescent="0.25">
      <c r="A2" s="7"/>
      <c r="B2" s="7" t="s">
        <v>2</v>
      </c>
      <c r="C2" s="7"/>
    </row>
    <row r="3" spans="1:3" ht="15" customHeight="1" x14ac:dyDescent="0.25">
      <c r="A3" s="3" t="s">
        <v>1075</v>
      </c>
      <c r="B3" s="29" t="s">
        <v>4</v>
      </c>
      <c r="C3" s="29"/>
    </row>
    <row r="4" spans="1:3" ht="15" customHeight="1" x14ac:dyDescent="0.25">
      <c r="A4" s="30" t="s">
        <v>1076</v>
      </c>
      <c r="B4" s="29" t="s">
        <v>4</v>
      </c>
      <c r="C4" s="29"/>
    </row>
    <row r="5" spans="1:3" x14ac:dyDescent="0.25">
      <c r="A5" s="30"/>
      <c r="B5" s="64">
        <v>23</v>
      </c>
      <c r="C5" s="10" t="s">
        <v>1077</v>
      </c>
    </row>
    <row r="6" spans="1:3" x14ac:dyDescent="0.25">
      <c r="A6" s="30"/>
      <c r="B6" s="29"/>
      <c r="C6" s="29"/>
    </row>
    <row r="7" spans="1:3" ht="63.75" customHeight="1" x14ac:dyDescent="0.25">
      <c r="A7" s="30"/>
      <c r="B7" s="24" t="s">
        <v>1078</v>
      </c>
      <c r="C7" s="24"/>
    </row>
    <row r="8" spans="1:3" x14ac:dyDescent="0.25">
      <c r="A8" s="30"/>
      <c r="B8" s="29"/>
      <c r="C8" s="29"/>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6"/>
  <sheetViews>
    <sheetView showGridLines="0" workbookViewId="0"/>
  </sheetViews>
  <sheetFormatPr defaultRowHeight="15" x14ac:dyDescent="0.25"/>
  <cols>
    <col min="1" max="2" width="36.5703125" bestFit="1" customWidth="1"/>
    <col min="3" max="3" width="4.28515625" customWidth="1"/>
    <col min="4" max="4" width="36.5703125" bestFit="1" customWidth="1"/>
    <col min="5" max="6" width="5.7109375" customWidth="1"/>
    <col min="7" max="7" width="20.5703125" customWidth="1"/>
  </cols>
  <sheetData>
    <row r="1" spans="1:7" ht="15" customHeight="1" x14ac:dyDescent="0.25">
      <c r="A1" s="7" t="s">
        <v>1079</v>
      </c>
      <c r="B1" s="7" t="s">
        <v>1</v>
      </c>
      <c r="C1" s="7"/>
      <c r="D1" s="7"/>
      <c r="E1" s="7"/>
      <c r="F1" s="7"/>
      <c r="G1" s="7"/>
    </row>
    <row r="2" spans="1:7" ht="15" customHeight="1" x14ac:dyDescent="0.25">
      <c r="A2" s="7"/>
      <c r="B2" s="7" t="s">
        <v>2</v>
      </c>
      <c r="C2" s="7"/>
      <c r="D2" s="7"/>
      <c r="E2" s="7"/>
      <c r="F2" s="7"/>
      <c r="G2" s="7"/>
    </row>
    <row r="3" spans="1:7" ht="15" customHeight="1" x14ac:dyDescent="0.25">
      <c r="A3" s="3" t="s">
        <v>307</v>
      </c>
      <c r="B3" s="29" t="s">
        <v>4</v>
      </c>
      <c r="C3" s="29"/>
      <c r="D3" s="29"/>
      <c r="E3" s="29"/>
      <c r="F3" s="29"/>
      <c r="G3" s="29"/>
    </row>
    <row r="4" spans="1:7" ht="15" customHeight="1" x14ac:dyDescent="0.25">
      <c r="A4" s="30" t="s">
        <v>1080</v>
      </c>
      <c r="B4" s="29" t="s">
        <v>4</v>
      </c>
      <c r="C4" s="29"/>
      <c r="D4" s="29"/>
      <c r="E4" s="29"/>
      <c r="F4" s="29"/>
      <c r="G4" s="29"/>
    </row>
    <row r="5" spans="1:7" ht="51.75" customHeight="1" x14ac:dyDescent="0.25">
      <c r="A5" s="30"/>
      <c r="B5" s="33" t="s">
        <v>315</v>
      </c>
      <c r="C5" s="33"/>
      <c r="D5" s="33"/>
      <c r="E5" s="33"/>
      <c r="F5" s="33"/>
      <c r="G5" s="33"/>
    </row>
    <row r="6" spans="1:7" ht="15" customHeight="1" x14ac:dyDescent="0.25">
      <c r="A6" s="30" t="s">
        <v>1081</v>
      </c>
      <c r="B6" s="29" t="s">
        <v>4</v>
      </c>
      <c r="C6" s="29"/>
      <c r="D6" s="29"/>
      <c r="E6" s="29"/>
      <c r="F6" s="29"/>
      <c r="G6" s="29"/>
    </row>
    <row r="7" spans="1:7" ht="51.75" customHeight="1" x14ac:dyDescent="0.25">
      <c r="A7" s="30"/>
      <c r="B7" s="33" t="s">
        <v>316</v>
      </c>
      <c r="C7" s="33"/>
      <c r="D7" s="33"/>
      <c r="E7" s="33"/>
      <c r="F7" s="33"/>
      <c r="G7" s="33"/>
    </row>
    <row r="8" spans="1:7" ht="15" customHeight="1" x14ac:dyDescent="0.25">
      <c r="A8" s="30" t="s">
        <v>1082</v>
      </c>
      <c r="B8" s="29" t="s">
        <v>4</v>
      </c>
      <c r="C8" s="29"/>
      <c r="D8" s="29"/>
      <c r="E8" s="29"/>
      <c r="F8" s="29"/>
      <c r="G8" s="29"/>
    </row>
    <row r="9" spans="1:7" ht="64.5" customHeight="1" x14ac:dyDescent="0.25">
      <c r="A9" s="30"/>
      <c r="B9" s="33" t="s">
        <v>317</v>
      </c>
      <c r="C9" s="33"/>
      <c r="D9" s="33"/>
      <c r="E9" s="33"/>
      <c r="F9" s="33"/>
      <c r="G9" s="33"/>
    </row>
    <row r="10" spans="1:7" ht="15" customHeight="1" x14ac:dyDescent="0.25">
      <c r="A10" s="30" t="s">
        <v>1083</v>
      </c>
      <c r="B10" s="29" t="s">
        <v>4</v>
      </c>
      <c r="C10" s="29"/>
      <c r="D10" s="29"/>
      <c r="E10" s="29"/>
      <c r="F10" s="29"/>
      <c r="G10" s="29"/>
    </row>
    <row r="11" spans="1:7" ht="141" customHeight="1" x14ac:dyDescent="0.25">
      <c r="A11" s="30"/>
      <c r="B11" s="33" t="s">
        <v>318</v>
      </c>
      <c r="C11" s="33"/>
      <c r="D11" s="33"/>
      <c r="E11" s="33"/>
      <c r="F11" s="33"/>
      <c r="G11" s="33"/>
    </row>
    <row r="12" spans="1:7" x14ac:dyDescent="0.25">
      <c r="A12" s="30"/>
      <c r="B12" s="29"/>
      <c r="C12" s="29"/>
      <c r="D12" s="29"/>
      <c r="E12" s="29"/>
      <c r="F12" s="29"/>
      <c r="G12" s="29"/>
    </row>
    <row r="13" spans="1:7" ht="38.25" customHeight="1" x14ac:dyDescent="0.25">
      <c r="A13" s="30"/>
      <c r="B13" s="31" t="s">
        <v>319</v>
      </c>
      <c r="C13" s="31"/>
      <c r="D13" s="31"/>
      <c r="E13" s="31"/>
      <c r="F13" s="31"/>
      <c r="G13" s="31"/>
    </row>
    <row r="14" spans="1:7" x14ac:dyDescent="0.25">
      <c r="A14" s="30"/>
      <c r="B14" s="29"/>
      <c r="C14" s="29"/>
      <c r="D14" s="29"/>
      <c r="E14" s="29"/>
      <c r="F14" s="29"/>
      <c r="G14" s="29"/>
    </row>
    <row r="15" spans="1:7" ht="38.25" customHeight="1" x14ac:dyDescent="0.25">
      <c r="A15" s="30"/>
      <c r="B15" s="31" t="s">
        <v>320</v>
      </c>
      <c r="C15" s="31"/>
      <c r="D15" s="31"/>
      <c r="E15" s="31"/>
      <c r="F15" s="31"/>
      <c r="G15" s="31"/>
    </row>
    <row r="16" spans="1:7" x14ac:dyDescent="0.25">
      <c r="A16" s="30"/>
      <c r="B16" s="29"/>
      <c r="C16" s="29"/>
      <c r="D16" s="29"/>
      <c r="E16" s="29"/>
      <c r="F16" s="29"/>
      <c r="G16" s="29"/>
    </row>
    <row r="17" spans="1:7" ht="38.25" customHeight="1" x14ac:dyDescent="0.25">
      <c r="A17" s="30"/>
      <c r="B17" s="31" t="s">
        <v>321</v>
      </c>
      <c r="C17" s="31"/>
      <c r="D17" s="31"/>
      <c r="E17" s="31"/>
      <c r="F17" s="31"/>
      <c r="G17" s="31"/>
    </row>
    <row r="18" spans="1:7" ht="15" customHeight="1" x14ac:dyDescent="0.25">
      <c r="A18" s="30" t="s">
        <v>1084</v>
      </c>
      <c r="B18" s="29" t="s">
        <v>4</v>
      </c>
      <c r="C18" s="29"/>
      <c r="D18" s="29"/>
      <c r="E18" s="29"/>
      <c r="F18" s="29"/>
      <c r="G18" s="29"/>
    </row>
    <row r="19" spans="1:7" ht="90" customHeight="1" x14ac:dyDescent="0.25">
      <c r="A19" s="30"/>
      <c r="B19" s="33" t="s">
        <v>322</v>
      </c>
      <c r="C19" s="33"/>
      <c r="D19" s="33"/>
      <c r="E19" s="33"/>
      <c r="F19" s="33"/>
      <c r="G19" s="33"/>
    </row>
    <row r="20" spans="1:7" ht="15" customHeight="1" x14ac:dyDescent="0.25">
      <c r="A20" s="30" t="s">
        <v>1085</v>
      </c>
      <c r="B20" s="29" t="s">
        <v>4</v>
      </c>
      <c r="C20" s="29"/>
      <c r="D20" s="29"/>
      <c r="E20" s="29"/>
      <c r="F20" s="29"/>
      <c r="G20" s="29"/>
    </row>
    <row r="21" spans="1:7" ht="26.25" customHeight="1" x14ac:dyDescent="0.25">
      <c r="A21" s="30"/>
      <c r="B21" s="33" t="s">
        <v>323</v>
      </c>
      <c r="C21" s="33"/>
      <c r="D21" s="33"/>
      <c r="E21" s="33"/>
      <c r="F21" s="33"/>
      <c r="G21" s="33"/>
    </row>
    <row r="22" spans="1:7" x14ac:dyDescent="0.25">
      <c r="A22" s="30"/>
      <c r="B22" s="29"/>
      <c r="C22" s="29"/>
      <c r="D22" s="29"/>
      <c r="E22" s="29"/>
      <c r="F22" s="29"/>
      <c r="G22" s="29"/>
    </row>
    <row r="23" spans="1:7" x14ac:dyDescent="0.25">
      <c r="A23" s="30"/>
      <c r="B23" s="31" t="s">
        <v>324</v>
      </c>
      <c r="C23" s="31"/>
      <c r="D23" s="31"/>
      <c r="E23" s="31"/>
      <c r="F23" s="31"/>
      <c r="G23" s="31"/>
    </row>
    <row r="24" spans="1:7" x14ac:dyDescent="0.25">
      <c r="A24" s="30"/>
      <c r="B24" s="29"/>
      <c r="C24" s="29"/>
      <c r="D24" s="29"/>
      <c r="E24" s="29"/>
      <c r="F24" s="29"/>
      <c r="G24" s="29"/>
    </row>
    <row r="25" spans="1:7" ht="102" x14ac:dyDescent="0.25">
      <c r="A25" s="30"/>
      <c r="B25" s="12"/>
      <c r="C25" s="13" t="s">
        <v>325</v>
      </c>
      <c r="D25" s="14" t="s">
        <v>326</v>
      </c>
    </row>
    <row r="26" spans="1:7" x14ac:dyDescent="0.25">
      <c r="A26" s="30"/>
      <c r="B26" s="29"/>
      <c r="C26" s="29"/>
      <c r="D26" s="29"/>
      <c r="E26" s="29"/>
      <c r="F26" s="29"/>
      <c r="G26" s="29"/>
    </row>
    <row r="27" spans="1:7" ht="51" x14ac:dyDescent="0.25">
      <c r="A27" s="30"/>
      <c r="B27" s="12"/>
      <c r="C27" s="13" t="s">
        <v>325</v>
      </c>
      <c r="D27" s="14" t="s">
        <v>327</v>
      </c>
    </row>
    <row r="28" spans="1:7" x14ac:dyDescent="0.25">
      <c r="A28" s="30"/>
      <c r="B28" s="29"/>
      <c r="C28" s="29"/>
      <c r="D28" s="29"/>
      <c r="E28" s="29"/>
      <c r="F28" s="29"/>
      <c r="G28" s="29"/>
    </row>
    <row r="29" spans="1:7" ht="76.5" x14ac:dyDescent="0.25">
      <c r="A29" s="30"/>
      <c r="B29" s="12"/>
      <c r="C29" s="13" t="s">
        <v>325</v>
      </c>
      <c r="D29" s="14" t="s">
        <v>328</v>
      </c>
    </row>
    <row r="30" spans="1:7" x14ac:dyDescent="0.25">
      <c r="A30" s="30"/>
      <c r="B30" s="29"/>
      <c r="C30" s="29"/>
      <c r="D30" s="29"/>
      <c r="E30" s="29"/>
      <c r="F30" s="29"/>
      <c r="G30" s="29"/>
    </row>
    <row r="31" spans="1:7" ht="63.75" x14ac:dyDescent="0.25">
      <c r="A31" s="30"/>
      <c r="B31" s="12"/>
      <c r="C31" s="13" t="s">
        <v>325</v>
      </c>
      <c r="D31" s="14" t="s">
        <v>329</v>
      </c>
    </row>
    <row r="32" spans="1:7" x14ac:dyDescent="0.25">
      <c r="A32" s="30"/>
      <c r="B32" s="29"/>
      <c r="C32" s="29"/>
      <c r="D32" s="29"/>
      <c r="E32" s="29"/>
      <c r="F32" s="29"/>
      <c r="G32" s="29"/>
    </row>
    <row r="33" spans="1:7" ht="63.75" x14ac:dyDescent="0.25">
      <c r="A33" s="30"/>
      <c r="B33" s="12"/>
      <c r="C33" s="13" t="s">
        <v>325</v>
      </c>
      <c r="D33" s="14" t="s">
        <v>330</v>
      </c>
    </row>
    <row r="34" spans="1:7" x14ac:dyDescent="0.25">
      <c r="A34" s="30"/>
      <c r="B34" s="29"/>
      <c r="C34" s="29"/>
      <c r="D34" s="29"/>
      <c r="E34" s="29"/>
      <c r="F34" s="29"/>
      <c r="G34" s="29"/>
    </row>
    <row r="35" spans="1:7" ht="38.25" customHeight="1" x14ac:dyDescent="0.25">
      <c r="A35" s="30"/>
      <c r="B35" s="24" t="s">
        <v>331</v>
      </c>
      <c r="C35" s="24"/>
      <c r="D35" s="24"/>
      <c r="E35" s="24"/>
      <c r="F35" s="24"/>
      <c r="G35" s="24"/>
    </row>
    <row r="36" spans="1:7" x14ac:dyDescent="0.25">
      <c r="A36" s="30"/>
      <c r="B36" s="29"/>
      <c r="C36" s="29"/>
      <c r="D36" s="29"/>
      <c r="E36" s="29"/>
      <c r="F36" s="29"/>
      <c r="G36" s="29"/>
    </row>
    <row r="37" spans="1:7" ht="25.5" customHeight="1" x14ac:dyDescent="0.25">
      <c r="A37" s="30"/>
      <c r="B37" s="31" t="s">
        <v>332</v>
      </c>
      <c r="C37" s="31"/>
      <c r="D37" s="31"/>
      <c r="E37" s="31"/>
      <c r="F37" s="31"/>
      <c r="G37" s="31"/>
    </row>
    <row r="38" spans="1:7" x14ac:dyDescent="0.25">
      <c r="A38" s="30"/>
      <c r="B38" s="29"/>
      <c r="C38" s="29"/>
      <c r="D38" s="29"/>
      <c r="E38" s="29"/>
      <c r="F38" s="29"/>
      <c r="G38" s="29"/>
    </row>
    <row r="39" spans="1:7" ht="138.75" customHeight="1" x14ac:dyDescent="0.25">
      <c r="A39" s="30"/>
      <c r="B39" s="31" t="s">
        <v>333</v>
      </c>
      <c r="C39" s="31"/>
      <c r="D39" s="31"/>
      <c r="E39" s="31"/>
      <c r="F39" s="31"/>
      <c r="G39" s="31"/>
    </row>
    <row r="40" spans="1:7" x14ac:dyDescent="0.25">
      <c r="A40" s="30"/>
      <c r="B40" s="29"/>
      <c r="C40" s="29"/>
      <c r="D40" s="29"/>
      <c r="E40" s="29"/>
      <c r="F40" s="29"/>
      <c r="G40" s="29"/>
    </row>
    <row r="41" spans="1:7" ht="15" customHeight="1" x14ac:dyDescent="0.25">
      <c r="A41" s="30"/>
      <c r="B41" s="24" t="s">
        <v>334</v>
      </c>
      <c r="C41" s="24"/>
      <c r="D41" s="24"/>
      <c r="E41" s="24"/>
      <c r="F41" s="24"/>
      <c r="G41" s="24"/>
    </row>
    <row r="42" spans="1:7" x14ac:dyDescent="0.25">
      <c r="A42" s="30"/>
      <c r="B42" s="29"/>
      <c r="C42" s="29"/>
      <c r="D42" s="29"/>
      <c r="E42" s="29"/>
      <c r="F42" s="29"/>
      <c r="G42" s="29"/>
    </row>
    <row r="43" spans="1:7" ht="153" x14ac:dyDescent="0.25">
      <c r="A43" s="30"/>
      <c r="B43" s="12"/>
      <c r="C43" s="13" t="s">
        <v>325</v>
      </c>
      <c r="D43" s="14" t="s">
        <v>335</v>
      </c>
    </row>
    <row r="44" spans="1:7" x14ac:dyDescent="0.25">
      <c r="A44" s="30"/>
      <c r="B44" s="29"/>
      <c r="C44" s="29"/>
      <c r="D44" s="29"/>
      <c r="E44" s="29"/>
      <c r="F44" s="29"/>
      <c r="G44" s="29"/>
    </row>
    <row r="45" spans="1:7" ht="89.25" x14ac:dyDescent="0.25">
      <c r="A45" s="30"/>
      <c r="B45" s="12"/>
      <c r="C45" s="13" t="s">
        <v>325</v>
      </c>
      <c r="D45" s="14" t="s">
        <v>336</v>
      </c>
    </row>
    <row r="46" spans="1:7" x14ac:dyDescent="0.25">
      <c r="A46" s="30"/>
      <c r="B46" s="29"/>
      <c r="C46" s="29"/>
      <c r="D46" s="29"/>
      <c r="E46" s="29"/>
      <c r="F46" s="29"/>
      <c r="G46" s="29"/>
    </row>
    <row r="47" spans="1:7" ht="51" x14ac:dyDescent="0.25">
      <c r="A47" s="30"/>
      <c r="B47" s="12"/>
      <c r="C47" s="13" t="s">
        <v>325</v>
      </c>
      <c r="D47" s="14" t="s">
        <v>337</v>
      </c>
    </row>
    <row r="48" spans="1:7" x14ac:dyDescent="0.25">
      <c r="A48" s="30"/>
      <c r="B48" s="29"/>
      <c r="C48" s="29"/>
      <c r="D48" s="29"/>
      <c r="E48" s="29"/>
      <c r="F48" s="29"/>
      <c r="G48" s="29"/>
    </row>
    <row r="49" spans="1:7" ht="76.5" customHeight="1" x14ac:dyDescent="0.25">
      <c r="A49" s="30"/>
      <c r="B49" s="31" t="s">
        <v>338</v>
      </c>
      <c r="C49" s="31"/>
      <c r="D49" s="31"/>
      <c r="E49" s="31"/>
      <c r="F49" s="31"/>
      <c r="G49" s="31"/>
    </row>
    <row r="50" spans="1:7" x14ac:dyDescent="0.25">
      <c r="A50" s="30"/>
      <c r="B50" s="29"/>
      <c r="C50" s="29"/>
      <c r="D50" s="29"/>
      <c r="E50" s="29"/>
      <c r="F50" s="29"/>
      <c r="G50" s="29"/>
    </row>
    <row r="51" spans="1:7" x14ac:dyDescent="0.25">
      <c r="A51" s="30"/>
      <c r="B51" s="31" t="s">
        <v>339</v>
      </c>
      <c r="C51" s="31"/>
      <c r="D51" s="31"/>
      <c r="E51" s="31"/>
      <c r="F51" s="31"/>
      <c r="G51" s="31"/>
    </row>
    <row r="52" spans="1:7" x14ac:dyDescent="0.25">
      <c r="A52" s="30"/>
      <c r="B52" s="29"/>
      <c r="C52" s="29"/>
      <c r="D52" s="29"/>
      <c r="E52" s="29"/>
      <c r="F52" s="29"/>
      <c r="G52" s="29"/>
    </row>
    <row r="53" spans="1:7" ht="25.5" customHeight="1" x14ac:dyDescent="0.25">
      <c r="A53" s="30"/>
      <c r="B53" s="31" t="s">
        <v>340</v>
      </c>
      <c r="C53" s="31"/>
      <c r="D53" s="31"/>
      <c r="E53" s="31"/>
      <c r="F53" s="31"/>
      <c r="G53" s="31"/>
    </row>
    <row r="54" spans="1:7" x14ac:dyDescent="0.25">
      <c r="A54" s="30"/>
      <c r="B54" s="29"/>
      <c r="C54" s="29"/>
      <c r="D54" s="29"/>
      <c r="E54" s="29"/>
      <c r="F54" s="29"/>
      <c r="G54" s="29"/>
    </row>
    <row r="55" spans="1:7" ht="25.5" customHeight="1" x14ac:dyDescent="0.25">
      <c r="A55" s="30"/>
      <c r="B55" s="31" t="s">
        <v>341</v>
      </c>
      <c r="C55" s="31"/>
      <c r="D55" s="31"/>
      <c r="E55" s="31"/>
      <c r="F55" s="31"/>
      <c r="G55" s="31"/>
    </row>
    <row r="56" spans="1:7" x14ac:dyDescent="0.25">
      <c r="A56" s="30"/>
      <c r="B56" s="29"/>
      <c r="C56" s="29"/>
      <c r="D56" s="29"/>
      <c r="E56" s="29"/>
      <c r="F56" s="29"/>
      <c r="G56" s="29"/>
    </row>
    <row r="57" spans="1:7" x14ac:dyDescent="0.25">
      <c r="A57" s="30"/>
      <c r="B57" s="31" t="s">
        <v>342</v>
      </c>
      <c r="C57" s="31"/>
      <c r="D57" s="31"/>
      <c r="E57" s="31"/>
      <c r="F57" s="31"/>
      <c r="G57" s="31"/>
    </row>
    <row r="58" spans="1:7" ht="15" customHeight="1" x14ac:dyDescent="0.25">
      <c r="A58" s="30" t="s">
        <v>1086</v>
      </c>
      <c r="B58" s="29" t="s">
        <v>4</v>
      </c>
      <c r="C58" s="29"/>
      <c r="D58" s="29"/>
      <c r="E58" s="29"/>
      <c r="F58" s="29"/>
      <c r="G58" s="29"/>
    </row>
    <row r="59" spans="1:7" x14ac:dyDescent="0.25">
      <c r="A59" s="30"/>
      <c r="B59" s="33" t="s">
        <v>343</v>
      </c>
      <c r="C59" s="33"/>
      <c r="D59" s="33"/>
      <c r="E59" s="33"/>
      <c r="F59" s="33"/>
      <c r="G59" s="33"/>
    </row>
    <row r="60" spans="1:7" ht="15" customHeight="1" x14ac:dyDescent="0.25">
      <c r="A60" s="30" t="s">
        <v>1087</v>
      </c>
      <c r="B60" s="29" t="s">
        <v>4</v>
      </c>
      <c r="C60" s="29"/>
      <c r="D60" s="29"/>
      <c r="E60" s="29"/>
      <c r="F60" s="29"/>
      <c r="G60" s="29"/>
    </row>
    <row r="61" spans="1:7" ht="26.25" customHeight="1" x14ac:dyDescent="0.25">
      <c r="A61" s="30"/>
      <c r="B61" s="33" t="s">
        <v>344</v>
      </c>
      <c r="C61" s="33"/>
      <c r="D61" s="33"/>
      <c r="E61" s="33"/>
      <c r="F61" s="33"/>
      <c r="G61" s="33"/>
    </row>
    <row r="62" spans="1:7" ht="15" customHeight="1" x14ac:dyDescent="0.25">
      <c r="A62" s="30" t="s">
        <v>1088</v>
      </c>
      <c r="B62" s="29" t="s">
        <v>4</v>
      </c>
      <c r="C62" s="29"/>
      <c r="D62" s="29"/>
      <c r="E62" s="29"/>
      <c r="F62" s="29"/>
      <c r="G62" s="29"/>
    </row>
    <row r="63" spans="1:7" ht="39" customHeight="1" x14ac:dyDescent="0.25">
      <c r="A63" s="30"/>
      <c r="B63" s="33" t="s">
        <v>345</v>
      </c>
      <c r="C63" s="33"/>
      <c r="D63" s="33"/>
      <c r="E63" s="33"/>
      <c r="F63" s="33"/>
      <c r="G63" s="33"/>
    </row>
    <row r="64" spans="1:7" x14ac:dyDescent="0.25">
      <c r="A64" s="30"/>
      <c r="B64" s="29"/>
      <c r="C64" s="29"/>
      <c r="D64" s="29"/>
      <c r="E64" s="29"/>
      <c r="F64" s="29"/>
      <c r="G64" s="29"/>
    </row>
    <row r="65" spans="1:7" ht="76.5" customHeight="1" x14ac:dyDescent="0.25">
      <c r="A65" s="30"/>
      <c r="B65" s="31" t="s">
        <v>346</v>
      </c>
      <c r="C65" s="31"/>
      <c r="D65" s="31"/>
      <c r="E65" s="31"/>
      <c r="F65" s="31"/>
      <c r="G65" s="31"/>
    </row>
    <row r="66" spans="1:7" x14ac:dyDescent="0.25">
      <c r="A66" s="30"/>
      <c r="B66" s="29"/>
      <c r="C66" s="29"/>
      <c r="D66" s="29"/>
      <c r="E66" s="29"/>
      <c r="F66" s="29"/>
      <c r="G66" s="29"/>
    </row>
    <row r="67" spans="1:7" ht="51" customHeight="1" x14ac:dyDescent="0.25">
      <c r="A67" s="30"/>
      <c r="B67" s="31" t="s">
        <v>347</v>
      </c>
      <c r="C67" s="31"/>
      <c r="D67" s="31"/>
      <c r="E67" s="31"/>
      <c r="F67" s="31"/>
      <c r="G67" s="31"/>
    </row>
    <row r="68" spans="1:7" x14ac:dyDescent="0.25">
      <c r="A68" s="30"/>
      <c r="B68" s="29"/>
      <c r="C68" s="29"/>
      <c r="D68" s="29"/>
      <c r="E68" s="29"/>
      <c r="F68" s="29"/>
      <c r="G68" s="29"/>
    </row>
    <row r="69" spans="1:7" ht="38.25" x14ac:dyDescent="0.25">
      <c r="A69" s="30"/>
      <c r="B69" s="12"/>
      <c r="C69" s="13" t="s">
        <v>325</v>
      </c>
      <c r="D69" s="14" t="s">
        <v>348</v>
      </c>
    </row>
    <row r="70" spans="1:7" x14ac:dyDescent="0.25">
      <c r="A70" s="30"/>
      <c r="B70" s="29"/>
      <c r="C70" s="29"/>
      <c r="D70" s="29"/>
      <c r="E70" s="29"/>
      <c r="F70" s="29"/>
      <c r="G70" s="29"/>
    </row>
    <row r="71" spans="1:7" ht="38.25" x14ac:dyDescent="0.25">
      <c r="A71" s="30"/>
      <c r="B71" s="12"/>
      <c r="C71" s="13" t="s">
        <v>325</v>
      </c>
      <c r="D71" s="14" t="s">
        <v>349</v>
      </c>
    </row>
    <row r="72" spans="1:7" x14ac:dyDescent="0.25">
      <c r="A72" s="30"/>
      <c r="B72" s="29"/>
      <c r="C72" s="29"/>
      <c r="D72" s="29"/>
      <c r="E72" s="29"/>
      <c r="F72" s="29"/>
      <c r="G72" s="29"/>
    </row>
    <row r="73" spans="1:7" ht="51" x14ac:dyDescent="0.25">
      <c r="A73" s="30"/>
      <c r="B73" s="12"/>
      <c r="C73" s="13" t="s">
        <v>325</v>
      </c>
      <c r="D73" s="14" t="s">
        <v>350</v>
      </c>
    </row>
    <row r="74" spans="1:7" x14ac:dyDescent="0.25">
      <c r="A74" s="30"/>
      <c r="B74" s="29"/>
      <c r="C74" s="29"/>
      <c r="D74" s="29"/>
      <c r="E74" s="29"/>
      <c r="F74" s="29"/>
      <c r="G74" s="29"/>
    </row>
    <row r="75" spans="1:7" ht="38.25" x14ac:dyDescent="0.25">
      <c r="A75" s="30"/>
      <c r="B75" s="12"/>
      <c r="C75" s="13" t="s">
        <v>325</v>
      </c>
      <c r="D75" s="14" t="s">
        <v>351</v>
      </c>
    </row>
    <row r="76" spans="1:7" x14ac:dyDescent="0.25">
      <c r="A76" s="30"/>
      <c r="B76" s="29"/>
      <c r="C76" s="29"/>
      <c r="D76" s="29"/>
      <c r="E76" s="29"/>
      <c r="F76" s="29"/>
      <c r="G76" s="29"/>
    </row>
    <row r="77" spans="1:7" ht="63.75" customHeight="1" x14ac:dyDescent="0.25">
      <c r="A77" s="30"/>
      <c r="B77" s="31" t="s">
        <v>352</v>
      </c>
      <c r="C77" s="31"/>
      <c r="D77" s="31"/>
      <c r="E77" s="31"/>
      <c r="F77" s="31"/>
      <c r="G77" s="31"/>
    </row>
    <row r="78" spans="1:7" ht="15" customHeight="1" x14ac:dyDescent="0.25">
      <c r="A78" s="30" t="s">
        <v>1089</v>
      </c>
      <c r="B78" s="29" t="s">
        <v>4</v>
      </c>
      <c r="C78" s="29"/>
      <c r="D78" s="29"/>
      <c r="E78" s="29"/>
      <c r="F78" s="29"/>
      <c r="G78" s="29"/>
    </row>
    <row r="79" spans="1:7" ht="51.75" customHeight="1" x14ac:dyDescent="0.25">
      <c r="A79" s="30"/>
      <c r="B79" s="33" t="s">
        <v>353</v>
      </c>
      <c r="C79" s="33"/>
      <c r="D79" s="33"/>
      <c r="E79" s="33"/>
      <c r="F79" s="33"/>
      <c r="G79" s="33"/>
    </row>
    <row r="80" spans="1:7" ht="15" customHeight="1" x14ac:dyDescent="0.25">
      <c r="A80" s="30" t="s">
        <v>1090</v>
      </c>
      <c r="B80" s="29" t="s">
        <v>4</v>
      </c>
      <c r="C80" s="29"/>
      <c r="D80" s="29"/>
      <c r="E80" s="29"/>
      <c r="F80" s="29"/>
      <c r="G80" s="29"/>
    </row>
    <row r="81" spans="1:7" ht="51.75" customHeight="1" x14ac:dyDescent="0.25">
      <c r="A81" s="30"/>
      <c r="B81" s="33" t="s">
        <v>354</v>
      </c>
      <c r="C81" s="33"/>
      <c r="D81" s="33"/>
      <c r="E81" s="33"/>
      <c r="F81" s="33"/>
      <c r="G81" s="33"/>
    </row>
    <row r="82" spans="1:7" ht="15" customHeight="1" x14ac:dyDescent="0.25">
      <c r="A82" s="30" t="s">
        <v>1091</v>
      </c>
      <c r="B82" s="29" t="s">
        <v>4</v>
      </c>
      <c r="C82" s="29"/>
      <c r="D82" s="29"/>
      <c r="E82" s="29"/>
      <c r="F82" s="29"/>
      <c r="G82" s="29"/>
    </row>
    <row r="83" spans="1:7" ht="39" customHeight="1" x14ac:dyDescent="0.25">
      <c r="A83" s="30"/>
      <c r="B83" s="33" t="s">
        <v>355</v>
      </c>
      <c r="C83" s="33"/>
      <c r="D83" s="33"/>
      <c r="E83" s="33"/>
      <c r="F83" s="33"/>
      <c r="G83" s="33"/>
    </row>
    <row r="84" spans="1:7" ht="15" customHeight="1" x14ac:dyDescent="0.25">
      <c r="A84" s="30" t="s">
        <v>1092</v>
      </c>
      <c r="B84" s="29" t="s">
        <v>4</v>
      </c>
      <c r="C84" s="29"/>
      <c r="D84" s="29"/>
      <c r="E84" s="29"/>
      <c r="F84" s="29"/>
      <c r="G84" s="29"/>
    </row>
    <row r="85" spans="1:7" ht="39" customHeight="1" x14ac:dyDescent="0.25">
      <c r="A85" s="30"/>
      <c r="B85" s="33" t="s">
        <v>356</v>
      </c>
      <c r="C85" s="33"/>
      <c r="D85" s="33"/>
      <c r="E85" s="33"/>
      <c r="F85" s="33"/>
      <c r="G85" s="33"/>
    </row>
    <row r="86" spans="1:7" x14ac:dyDescent="0.25">
      <c r="A86" s="30"/>
      <c r="B86" s="29"/>
      <c r="C86" s="29"/>
      <c r="D86" s="29"/>
      <c r="E86" s="29"/>
      <c r="F86" s="29"/>
      <c r="G86" s="29"/>
    </row>
    <row r="87" spans="1:7" x14ac:dyDescent="0.25">
      <c r="A87" s="30"/>
      <c r="B87" s="31" t="s">
        <v>357</v>
      </c>
      <c r="C87" s="31"/>
      <c r="D87" s="31"/>
      <c r="E87" s="31"/>
      <c r="F87" s="31"/>
      <c r="G87" s="31"/>
    </row>
    <row r="88" spans="1:7" x14ac:dyDescent="0.25">
      <c r="A88" s="30"/>
      <c r="B88" s="29"/>
      <c r="C88" s="29"/>
      <c r="D88" s="29"/>
      <c r="E88" s="29"/>
      <c r="F88" s="29"/>
      <c r="G88" s="29"/>
    </row>
    <row r="89" spans="1:7" x14ac:dyDescent="0.25">
      <c r="A89" s="30"/>
      <c r="B89" s="24"/>
      <c r="C89" s="24"/>
      <c r="D89" s="25" t="s">
        <v>358</v>
      </c>
      <c r="E89" s="25"/>
      <c r="F89" s="25"/>
      <c r="G89" s="27"/>
    </row>
    <row r="90" spans="1:7" ht="15.75" thickBot="1" x14ac:dyDescent="0.3">
      <c r="A90" s="30"/>
      <c r="B90" s="24"/>
      <c r="C90" s="24"/>
      <c r="D90" s="26" t="s">
        <v>359</v>
      </c>
      <c r="E90" s="26"/>
      <c r="F90" s="26"/>
      <c r="G90" s="28"/>
    </row>
    <row r="91" spans="1:7" ht="26.25" x14ac:dyDescent="0.25">
      <c r="A91" s="30"/>
      <c r="B91" s="18" t="s">
        <v>360</v>
      </c>
      <c r="C91" s="18"/>
      <c r="D91" s="19">
        <v>3</v>
      </c>
      <c r="E91" s="20" t="s">
        <v>361</v>
      </c>
      <c r="F91" s="21">
        <v>20</v>
      </c>
      <c r="G91" s="21"/>
    </row>
    <row r="92" spans="1:7" x14ac:dyDescent="0.25">
      <c r="A92" s="30"/>
      <c r="B92" s="16" t="s">
        <v>362</v>
      </c>
      <c r="C92" s="22"/>
      <c r="D92" s="22"/>
      <c r="E92" s="23">
        <v>20</v>
      </c>
      <c r="F92" s="22"/>
      <c r="G92" s="17"/>
    </row>
    <row r="93" spans="1:7" x14ac:dyDescent="0.25">
      <c r="A93" s="30"/>
      <c r="B93" s="18" t="s">
        <v>363</v>
      </c>
      <c r="C93" s="18"/>
      <c r="D93" s="19">
        <v>8</v>
      </c>
      <c r="E93" s="20" t="s">
        <v>361</v>
      </c>
      <c r="F93" s="21">
        <v>20</v>
      </c>
      <c r="G93" s="21"/>
    </row>
    <row r="94" spans="1:7" x14ac:dyDescent="0.25">
      <c r="A94" s="30"/>
      <c r="B94" s="16" t="s">
        <v>364</v>
      </c>
      <c r="C94" s="16"/>
      <c r="D94" s="22"/>
      <c r="E94" s="23">
        <v>5</v>
      </c>
      <c r="F94" s="22"/>
      <c r="G94" s="17"/>
    </row>
    <row r="95" spans="1:7" x14ac:dyDescent="0.25">
      <c r="A95" s="30"/>
      <c r="B95" s="18" t="s">
        <v>365</v>
      </c>
      <c r="C95" s="18"/>
      <c r="D95" s="19">
        <v>4</v>
      </c>
      <c r="E95" s="20" t="s">
        <v>361</v>
      </c>
      <c r="F95" s="21">
        <v>6</v>
      </c>
      <c r="G95" s="21"/>
    </row>
    <row r="96" spans="1:7" ht="15" customHeight="1" x14ac:dyDescent="0.25">
      <c r="A96" s="30" t="s">
        <v>1093</v>
      </c>
      <c r="B96" s="29" t="s">
        <v>4</v>
      </c>
      <c r="C96" s="29"/>
      <c r="D96" s="29"/>
      <c r="E96" s="29"/>
      <c r="F96" s="29"/>
      <c r="G96" s="29"/>
    </row>
    <row r="97" spans="1:7" ht="77.25" customHeight="1" x14ac:dyDescent="0.25">
      <c r="A97" s="30"/>
      <c r="B97" s="33" t="s">
        <v>366</v>
      </c>
      <c r="C97" s="33"/>
      <c r="D97" s="33"/>
      <c r="E97" s="33"/>
      <c r="F97" s="33"/>
      <c r="G97" s="33"/>
    </row>
    <row r="98" spans="1:7" ht="15" customHeight="1" x14ac:dyDescent="0.25">
      <c r="A98" s="30" t="s">
        <v>1094</v>
      </c>
      <c r="B98" s="29" t="s">
        <v>4</v>
      </c>
      <c r="C98" s="29"/>
      <c r="D98" s="29"/>
      <c r="E98" s="29"/>
      <c r="F98" s="29"/>
      <c r="G98" s="29"/>
    </row>
    <row r="99" spans="1:7" ht="77.25" customHeight="1" x14ac:dyDescent="0.25">
      <c r="A99" s="30"/>
      <c r="B99" s="33" t="s">
        <v>367</v>
      </c>
      <c r="C99" s="33"/>
      <c r="D99" s="33"/>
      <c r="E99" s="33"/>
      <c r="F99" s="33"/>
      <c r="G99" s="33"/>
    </row>
    <row r="100" spans="1:7" ht="15" customHeight="1" x14ac:dyDescent="0.25">
      <c r="A100" s="30" t="s">
        <v>1095</v>
      </c>
      <c r="B100" s="29" t="s">
        <v>4</v>
      </c>
      <c r="C100" s="29"/>
      <c r="D100" s="29"/>
      <c r="E100" s="29"/>
      <c r="F100" s="29"/>
      <c r="G100" s="29"/>
    </row>
    <row r="101" spans="1:7" ht="51.75" customHeight="1" x14ac:dyDescent="0.25">
      <c r="A101" s="30"/>
      <c r="B101" s="33" t="s">
        <v>368</v>
      </c>
      <c r="C101" s="33"/>
      <c r="D101" s="33"/>
      <c r="E101" s="33"/>
      <c r="F101" s="33"/>
      <c r="G101" s="33"/>
    </row>
    <row r="102" spans="1:7" ht="15" customHeight="1" x14ac:dyDescent="0.25">
      <c r="A102" s="30" t="s">
        <v>1096</v>
      </c>
      <c r="B102" s="29" t="s">
        <v>4</v>
      </c>
      <c r="C102" s="29"/>
      <c r="D102" s="29"/>
      <c r="E102" s="29"/>
      <c r="F102" s="29"/>
      <c r="G102" s="29"/>
    </row>
    <row r="103" spans="1:7" ht="39" customHeight="1" x14ac:dyDescent="0.25">
      <c r="A103" s="30"/>
      <c r="B103" s="33" t="s">
        <v>369</v>
      </c>
      <c r="C103" s="33"/>
      <c r="D103" s="33"/>
      <c r="E103" s="33"/>
      <c r="F103" s="33"/>
      <c r="G103" s="33"/>
    </row>
    <row r="104" spans="1:7" ht="15" customHeight="1" x14ac:dyDescent="0.25">
      <c r="A104" s="30" t="s">
        <v>1097</v>
      </c>
      <c r="B104" s="29" t="s">
        <v>4</v>
      </c>
      <c r="C104" s="29"/>
      <c r="D104" s="29"/>
      <c r="E104" s="29"/>
      <c r="F104" s="29"/>
      <c r="G104" s="29"/>
    </row>
    <row r="105" spans="1:7" ht="64.5" customHeight="1" x14ac:dyDescent="0.25">
      <c r="A105" s="30"/>
      <c r="B105" s="33" t="s">
        <v>370</v>
      </c>
      <c r="C105" s="33"/>
      <c r="D105" s="33"/>
      <c r="E105" s="33"/>
      <c r="F105" s="33"/>
      <c r="G105" s="33"/>
    </row>
    <row r="106" spans="1:7" x14ac:dyDescent="0.25">
      <c r="A106" s="30"/>
      <c r="B106" s="29"/>
      <c r="C106" s="29"/>
      <c r="D106" s="29"/>
      <c r="E106" s="29"/>
      <c r="F106" s="29"/>
      <c r="G106" s="29"/>
    </row>
    <row r="107" spans="1:7" ht="63.75" customHeight="1" x14ac:dyDescent="0.25">
      <c r="A107" s="30"/>
      <c r="B107" s="31" t="s">
        <v>371</v>
      </c>
      <c r="C107" s="31"/>
      <c r="D107" s="31"/>
      <c r="E107" s="31"/>
      <c r="F107" s="31"/>
      <c r="G107" s="31"/>
    </row>
    <row r="108" spans="1:7" ht="15" customHeight="1" x14ac:dyDescent="0.25">
      <c r="A108" s="30" t="s">
        <v>1098</v>
      </c>
      <c r="B108" s="29" t="s">
        <v>4</v>
      </c>
      <c r="C108" s="29"/>
      <c r="D108" s="29"/>
      <c r="E108" s="29"/>
      <c r="F108" s="29"/>
      <c r="G108" s="29"/>
    </row>
    <row r="109" spans="1:7" ht="39" customHeight="1" x14ac:dyDescent="0.25">
      <c r="A109" s="30"/>
      <c r="B109" s="33" t="s">
        <v>372</v>
      </c>
      <c r="C109" s="33"/>
      <c r="D109" s="33"/>
      <c r="E109" s="33"/>
      <c r="F109" s="33"/>
      <c r="G109" s="33"/>
    </row>
    <row r="110" spans="1:7" x14ac:dyDescent="0.25">
      <c r="A110" s="30"/>
      <c r="B110" s="29"/>
      <c r="C110" s="29"/>
      <c r="D110" s="29"/>
      <c r="E110" s="29"/>
      <c r="F110" s="29"/>
      <c r="G110" s="29"/>
    </row>
    <row r="111" spans="1:7" ht="25.5" customHeight="1" x14ac:dyDescent="0.25">
      <c r="A111" s="30"/>
      <c r="B111" s="31" t="s">
        <v>373</v>
      </c>
      <c r="C111" s="31"/>
      <c r="D111" s="31"/>
      <c r="E111" s="31"/>
      <c r="F111" s="31"/>
      <c r="G111" s="31"/>
    </row>
    <row r="112" spans="1:7" ht="15" customHeight="1" x14ac:dyDescent="0.25">
      <c r="A112" s="30" t="s">
        <v>1099</v>
      </c>
      <c r="B112" s="29" t="s">
        <v>4</v>
      </c>
      <c r="C112" s="29"/>
      <c r="D112" s="29"/>
      <c r="E112" s="29"/>
      <c r="F112" s="29"/>
      <c r="G112" s="29"/>
    </row>
    <row r="113" spans="1:7" ht="39" customHeight="1" x14ac:dyDescent="0.25">
      <c r="A113" s="30"/>
      <c r="B113" s="33" t="s">
        <v>374</v>
      </c>
      <c r="C113" s="33"/>
      <c r="D113" s="33"/>
      <c r="E113" s="33"/>
      <c r="F113" s="33"/>
      <c r="G113" s="33"/>
    </row>
    <row r="114" spans="1:7" ht="15" customHeight="1" x14ac:dyDescent="0.25">
      <c r="A114" s="30" t="s">
        <v>1100</v>
      </c>
      <c r="B114" s="29" t="s">
        <v>4</v>
      </c>
      <c r="C114" s="29"/>
      <c r="D114" s="29"/>
      <c r="E114" s="29"/>
      <c r="F114" s="29"/>
      <c r="G114" s="29"/>
    </row>
    <row r="115" spans="1:7" ht="39" customHeight="1" x14ac:dyDescent="0.25">
      <c r="A115" s="30"/>
      <c r="B115" s="34" t="s">
        <v>375</v>
      </c>
      <c r="C115" s="34"/>
      <c r="D115" s="34"/>
      <c r="E115" s="34"/>
      <c r="F115" s="34"/>
      <c r="G115" s="34"/>
    </row>
    <row r="116" spans="1:7" ht="15" customHeight="1" x14ac:dyDescent="0.25">
      <c r="A116" s="30" t="s">
        <v>1101</v>
      </c>
      <c r="B116" s="29" t="s">
        <v>4</v>
      </c>
      <c r="C116" s="29"/>
      <c r="D116" s="29"/>
      <c r="E116" s="29"/>
      <c r="F116" s="29"/>
      <c r="G116" s="29"/>
    </row>
    <row r="117" spans="1:7" ht="77.25" customHeight="1" x14ac:dyDescent="0.25">
      <c r="A117" s="30"/>
      <c r="B117" s="33" t="s">
        <v>376</v>
      </c>
      <c r="C117" s="33"/>
      <c r="D117" s="33"/>
      <c r="E117" s="33"/>
      <c r="F117" s="33"/>
      <c r="G117" s="33"/>
    </row>
    <row r="118" spans="1:7" ht="15" customHeight="1" x14ac:dyDescent="0.25">
      <c r="A118" s="30" t="s">
        <v>1102</v>
      </c>
      <c r="B118" s="29" t="s">
        <v>4</v>
      </c>
      <c r="C118" s="29"/>
      <c r="D118" s="29"/>
      <c r="E118" s="29"/>
      <c r="F118" s="29"/>
      <c r="G118" s="29"/>
    </row>
    <row r="119" spans="1:7" x14ac:dyDescent="0.25">
      <c r="A119" s="30"/>
      <c r="B119" s="33" t="s">
        <v>377</v>
      </c>
      <c r="C119" s="33"/>
      <c r="D119" s="33"/>
      <c r="E119" s="33"/>
      <c r="F119" s="33"/>
      <c r="G119" s="33"/>
    </row>
    <row r="120" spans="1:7" ht="15" customHeight="1" x14ac:dyDescent="0.25">
      <c r="A120" s="30" t="s">
        <v>1103</v>
      </c>
      <c r="B120" s="29" t="s">
        <v>4</v>
      </c>
      <c r="C120" s="29"/>
      <c r="D120" s="29"/>
      <c r="E120" s="29"/>
      <c r="F120" s="29"/>
      <c r="G120" s="29"/>
    </row>
    <row r="121" spans="1:7" ht="51.75" customHeight="1" x14ac:dyDescent="0.25">
      <c r="A121" s="30"/>
      <c r="B121" s="33" t="s">
        <v>378</v>
      </c>
      <c r="C121" s="33"/>
      <c r="D121" s="33"/>
      <c r="E121" s="33"/>
      <c r="F121" s="33"/>
      <c r="G121" s="33"/>
    </row>
    <row r="122" spans="1:7" ht="15" customHeight="1" x14ac:dyDescent="0.25">
      <c r="A122" s="30" t="s">
        <v>1104</v>
      </c>
      <c r="B122" s="29" t="s">
        <v>4</v>
      </c>
      <c r="C122" s="29"/>
      <c r="D122" s="29"/>
      <c r="E122" s="29"/>
      <c r="F122" s="29"/>
      <c r="G122" s="29"/>
    </row>
    <row r="123" spans="1:7" ht="39" customHeight="1" x14ac:dyDescent="0.25">
      <c r="A123" s="30"/>
      <c r="B123" s="33" t="s">
        <v>379</v>
      </c>
      <c r="C123" s="33"/>
      <c r="D123" s="33"/>
      <c r="E123" s="33"/>
      <c r="F123" s="33"/>
      <c r="G123" s="33"/>
    </row>
    <row r="124" spans="1:7" ht="15" customHeight="1" x14ac:dyDescent="0.25">
      <c r="A124" s="30" t="s">
        <v>1105</v>
      </c>
      <c r="B124" s="29" t="s">
        <v>4</v>
      </c>
      <c r="C124" s="29"/>
      <c r="D124" s="29"/>
      <c r="E124" s="29"/>
      <c r="F124" s="29"/>
      <c r="G124" s="29"/>
    </row>
    <row r="125" spans="1:7" ht="51.75" customHeight="1" x14ac:dyDescent="0.25">
      <c r="A125" s="30"/>
      <c r="B125" s="33" t="s">
        <v>380</v>
      </c>
      <c r="C125" s="33"/>
      <c r="D125" s="33"/>
      <c r="E125" s="33"/>
      <c r="F125" s="33"/>
      <c r="G125" s="33"/>
    </row>
    <row r="126" spans="1:7" x14ac:dyDescent="0.25">
      <c r="A126" s="30"/>
      <c r="B126" s="29"/>
      <c r="C126" s="29"/>
      <c r="D126" s="29"/>
      <c r="E126" s="29"/>
      <c r="F126" s="29"/>
      <c r="G126" s="29"/>
    </row>
    <row r="127" spans="1:7" ht="76.5" customHeight="1" x14ac:dyDescent="0.25">
      <c r="A127" s="30"/>
      <c r="B127" s="24" t="s">
        <v>381</v>
      </c>
      <c r="C127" s="24"/>
      <c r="D127" s="24"/>
      <c r="E127" s="24"/>
      <c r="F127" s="24"/>
      <c r="G127" s="24"/>
    </row>
    <row r="128" spans="1:7" ht="15" customHeight="1" x14ac:dyDescent="0.25">
      <c r="A128" s="30" t="s">
        <v>1106</v>
      </c>
      <c r="B128" s="29" t="s">
        <v>4</v>
      </c>
      <c r="C128" s="29"/>
      <c r="D128" s="29"/>
      <c r="E128" s="29"/>
      <c r="F128" s="29"/>
      <c r="G128" s="29"/>
    </row>
    <row r="129" spans="1:7" x14ac:dyDescent="0.25">
      <c r="A129" s="30"/>
      <c r="B129" s="33" t="s">
        <v>382</v>
      </c>
      <c r="C129" s="33"/>
      <c r="D129" s="33"/>
      <c r="E129" s="33"/>
      <c r="F129" s="33"/>
      <c r="G129" s="33"/>
    </row>
    <row r="130" spans="1:7" x14ac:dyDescent="0.25">
      <c r="A130" s="30"/>
      <c r="B130" s="29"/>
      <c r="C130" s="29"/>
      <c r="D130" s="29"/>
      <c r="E130" s="29"/>
      <c r="F130" s="29"/>
      <c r="G130" s="29"/>
    </row>
    <row r="131" spans="1:7" ht="89.25" customHeight="1" x14ac:dyDescent="0.25">
      <c r="A131" s="30"/>
      <c r="B131" s="31" t="s">
        <v>383</v>
      </c>
      <c r="C131" s="31"/>
      <c r="D131" s="31"/>
      <c r="E131" s="31"/>
      <c r="F131" s="31"/>
      <c r="G131" s="31"/>
    </row>
    <row r="132" spans="1:7" x14ac:dyDescent="0.25">
      <c r="A132" s="30"/>
      <c r="B132" s="29"/>
      <c r="C132" s="29"/>
      <c r="D132" s="29"/>
      <c r="E132" s="29"/>
      <c r="F132" s="29"/>
      <c r="G132" s="29"/>
    </row>
    <row r="133" spans="1:7" ht="127.5" customHeight="1" x14ac:dyDescent="0.25">
      <c r="A133" s="30"/>
      <c r="B133" s="31" t="s">
        <v>384</v>
      </c>
      <c r="C133" s="31"/>
      <c r="D133" s="31"/>
      <c r="E133" s="31"/>
      <c r="F133" s="31"/>
      <c r="G133" s="31"/>
    </row>
    <row r="134" spans="1:7" x14ac:dyDescent="0.25">
      <c r="A134" s="30"/>
      <c r="B134" s="29"/>
      <c r="C134" s="29"/>
      <c r="D134" s="29"/>
      <c r="E134" s="29"/>
      <c r="F134" s="29"/>
      <c r="G134" s="29"/>
    </row>
    <row r="135" spans="1:7" ht="89.25" customHeight="1" x14ac:dyDescent="0.25">
      <c r="A135" s="30"/>
      <c r="B135" s="24" t="s">
        <v>385</v>
      </c>
      <c r="C135" s="24"/>
      <c r="D135" s="24"/>
      <c r="E135" s="24"/>
      <c r="F135" s="24"/>
      <c r="G135" s="24"/>
    </row>
    <row r="136" spans="1:7" ht="180" customHeight="1" x14ac:dyDescent="0.25">
      <c r="A136" s="2" t="s">
        <v>1107</v>
      </c>
      <c r="B136" s="29" t="s">
        <v>1108</v>
      </c>
      <c r="C136" s="29"/>
      <c r="D136" s="29"/>
      <c r="E136" s="29"/>
      <c r="F136" s="29"/>
      <c r="G136" s="29"/>
    </row>
  </sheetData>
  <mergeCells count="150">
    <mergeCell ref="B132:G132"/>
    <mergeCell ref="B133:G133"/>
    <mergeCell ref="B134:G134"/>
    <mergeCell ref="B135:G135"/>
    <mergeCell ref="B136:G136"/>
    <mergeCell ref="A124:A127"/>
    <mergeCell ref="B124:G124"/>
    <mergeCell ref="B125:G125"/>
    <mergeCell ref="B126:G126"/>
    <mergeCell ref="B127:G127"/>
    <mergeCell ref="A128:A135"/>
    <mergeCell ref="B128:G128"/>
    <mergeCell ref="B129:G129"/>
    <mergeCell ref="B130:G130"/>
    <mergeCell ref="B131:G131"/>
    <mergeCell ref="A120:A121"/>
    <mergeCell ref="B120:G120"/>
    <mergeCell ref="B121:G121"/>
    <mergeCell ref="A122:A123"/>
    <mergeCell ref="B122:G122"/>
    <mergeCell ref="B123:G123"/>
    <mergeCell ref="A116:A117"/>
    <mergeCell ref="B116:G116"/>
    <mergeCell ref="B117:G117"/>
    <mergeCell ref="A118:A119"/>
    <mergeCell ref="B118:G118"/>
    <mergeCell ref="B119:G119"/>
    <mergeCell ref="A112:A113"/>
    <mergeCell ref="B112:G112"/>
    <mergeCell ref="B113:G113"/>
    <mergeCell ref="A114:A115"/>
    <mergeCell ref="B114:G114"/>
    <mergeCell ref="B115:G115"/>
    <mergeCell ref="A104:A107"/>
    <mergeCell ref="B104:G104"/>
    <mergeCell ref="B105:G105"/>
    <mergeCell ref="B106:G106"/>
    <mergeCell ref="B107:G107"/>
    <mergeCell ref="A108:A111"/>
    <mergeCell ref="B108:G108"/>
    <mergeCell ref="B109:G109"/>
    <mergeCell ref="B110:G110"/>
    <mergeCell ref="B111:G111"/>
    <mergeCell ref="A100:A101"/>
    <mergeCell ref="B100:G100"/>
    <mergeCell ref="B101:G101"/>
    <mergeCell ref="A102:A103"/>
    <mergeCell ref="B102:G102"/>
    <mergeCell ref="B103:G103"/>
    <mergeCell ref="A96:A97"/>
    <mergeCell ref="B96:G96"/>
    <mergeCell ref="B97:G97"/>
    <mergeCell ref="A98:A99"/>
    <mergeCell ref="B98:G98"/>
    <mergeCell ref="B99:G99"/>
    <mergeCell ref="A84:A95"/>
    <mergeCell ref="B84:G84"/>
    <mergeCell ref="B85:G85"/>
    <mergeCell ref="B86:G86"/>
    <mergeCell ref="B87:G87"/>
    <mergeCell ref="B88:G88"/>
    <mergeCell ref="A80:A81"/>
    <mergeCell ref="B80:G80"/>
    <mergeCell ref="B81:G81"/>
    <mergeCell ref="A82:A83"/>
    <mergeCell ref="B82:G82"/>
    <mergeCell ref="B83:G83"/>
    <mergeCell ref="B74:G74"/>
    <mergeCell ref="B76:G76"/>
    <mergeCell ref="B77:G77"/>
    <mergeCell ref="A78:A79"/>
    <mergeCell ref="B78:G78"/>
    <mergeCell ref="B79:G79"/>
    <mergeCell ref="A62:A77"/>
    <mergeCell ref="B62:G62"/>
    <mergeCell ref="B63:G63"/>
    <mergeCell ref="B64:G64"/>
    <mergeCell ref="B65:G65"/>
    <mergeCell ref="B66:G66"/>
    <mergeCell ref="B67:G67"/>
    <mergeCell ref="B68:G68"/>
    <mergeCell ref="B70:G70"/>
    <mergeCell ref="B72:G72"/>
    <mergeCell ref="A58:A59"/>
    <mergeCell ref="B58:G58"/>
    <mergeCell ref="B59:G59"/>
    <mergeCell ref="A60:A61"/>
    <mergeCell ref="B60:G60"/>
    <mergeCell ref="B61:G61"/>
    <mergeCell ref="B52:G52"/>
    <mergeCell ref="B53:G53"/>
    <mergeCell ref="B54:G54"/>
    <mergeCell ref="B55:G55"/>
    <mergeCell ref="B56:G56"/>
    <mergeCell ref="B57:G57"/>
    <mergeCell ref="B44:G44"/>
    <mergeCell ref="B46:G46"/>
    <mergeCell ref="B48:G48"/>
    <mergeCell ref="B49:G49"/>
    <mergeCell ref="B50:G50"/>
    <mergeCell ref="B51:G51"/>
    <mergeCell ref="B37:G37"/>
    <mergeCell ref="B38:G38"/>
    <mergeCell ref="B39:G39"/>
    <mergeCell ref="B40:G40"/>
    <mergeCell ref="B41:G41"/>
    <mergeCell ref="B42:G42"/>
    <mergeCell ref="B28:G28"/>
    <mergeCell ref="B30:G30"/>
    <mergeCell ref="B32:G32"/>
    <mergeCell ref="B34:G34"/>
    <mergeCell ref="B35:G35"/>
    <mergeCell ref="B36:G36"/>
    <mergeCell ref="A18:A19"/>
    <mergeCell ref="B18:G18"/>
    <mergeCell ref="B19:G19"/>
    <mergeCell ref="A20:A57"/>
    <mergeCell ref="B20:G20"/>
    <mergeCell ref="B21:G21"/>
    <mergeCell ref="B22:G22"/>
    <mergeCell ref="B23:G23"/>
    <mergeCell ref="B24:G24"/>
    <mergeCell ref="B26:G26"/>
    <mergeCell ref="A10:A17"/>
    <mergeCell ref="B10:G10"/>
    <mergeCell ref="B11:G11"/>
    <mergeCell ref="B12:G12"/>
    <mergeCell ref="B13:G13"/>
    <mergeCell ref="B14:G14"/>
    <mergeCell ref="B15:G15"/>
    <mergeCell ref="B16:G16"/>
    <mergeCell ref="B17:G17"/>
    <mergeCell ref="B4:G4"/>
    <mergeCell ref="B5:G5"/>
    <mergeCell ref="A6:A7"/>
    <mergeCell ref="B6:G6"/>
    <mergeCell ref="B7:G7"/>
    <mergeCell ref="A8:A9"/>
    <mergeCell ref="B8:G8"/>
    <mergeCell ref="B9:G9"/>
    <mergeCell ref="B89:B90"/>
    <mergeCell ref="C89:C90"/>
    <mergeCell ref="D89:F89"/>
    <mergeCell ref="D90:F90"/>
    <mergeCell ref="G89:G90"/>
    <mergeCell ref="A1:A2"/>
    <mergeCell ref="B1:G1"/>
    <mergeCell ref="B2:G2"/>
    <mergeCell ref="B3:G3"/>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4" max="4" width="2.42578125" customWidth="1"/>
    <col min="5" max="6" width="3.85546875" customWidth="1"/>
  </cols>
  <sheetData>
    <row r="1" spans="1:7" ht="30" customHeight="1" x14ac:dyDescent="0.25">
      <c r="A1" s="7" t="s">
        <v>1109</v>
      </c>
      <c r="B1" s="7" t="s">
        <v>1</v>
      </c>
      <c r="C1" s="7"/>
      <c r="D1" s="7"/>
      <c r="E1" s="7"/>
      <c r="F1" s="7"/>
      <c r="G1" s="7"/>
    </row>
    <row r="2" spans="1:7" ht="15" customHeight="1" x14ac:dyDescent="0.25">
      <c r="A2" s="7"/>
      <c r="B2" s="7" t="s">
        <v>2</v>
      </c>
      <c r="C2" s="7"/>
      <c r="D2" s="7"/>
      <c r="E2" s="7"/>
      <c r="F2" s="7"/>
      <c r="G2" s="7"/>
    </row>
    <row r="3" spans="1:7" ht="15" customHeight="1" x14ac:dyDescent="0.25">
      <c r="A3" s="3" t="s">
        <v>307</v>
      </c>
      <c r="B3" s="29" t="s">
        <v>4</v>
      </c>
      <c r="C3" s="29"/>
      <c r="D3" s="29"/>
      <c r="E3" s="29"/>
      <c r="F3" s="29"/>
      <c r="G3" s="29"/>
    </row>
    <row r="4" spans="1:7" ht="15" customHeight="1" x14ac:dyDescent="0.25">
      <c r="A4" s="30" t="s">
        <v>1110</v>
      </c>
      <c r="B4" s="29" t="s">
        <v>4</v>
      </c>
      <c r="C4" s="29"/>
      <c r="D4" s="29"/>
      <c r="E4" s="29"/>
      <c r="F4" s="29"/>
      <c r="G4" s="29"/>
    </row>
    <row r="5" spans="1:7" x14ac:dyDescent="0.25">
      <c r="A5" s="30"/>
      <c r="B5" s="24"/>
      <c r="C5" s="24"/>
      <c r="D5" s="25" t="s">
        <v>358</v>
      </c>
      <c r="E5" s="25"/>
      <c r="F5" s="25"/>
      <c r="G5" s="27"/>
    </row>
    <row r="6" spans="1:7" ht="15.75" thickBot="1" x14ac:dyDescent="0.3">
      <c r="A6" s="30"/>
      <c r="B6" s="24"/>
      <c r="C6" s="24"/>
      <c r="D6" s="26" t="s">
        <v>359</v>
      </c>
      <c r="E6" s="26"/>
      <c r="F6" s="26"/>
      <c r="G6" s="28"/>
    </row>
    <row r="7" spans="1:7" ht="26.25" x14ac:dyDescent="0.25">
      <c r="A7" s="30"/>
      <c r="B7" s="18" t="s">
        <v>360</v>
      </c>
      <c r="C7" s="18"/>
      <c r="D7" s="19">
        <v>3</v>
      </c>
      <c r="E7" s="20" t="s">
        <v>361</v>
      </c>
      <c r="F7" s="21">
        <v>20</v>
      </c>
      <c r="G7" s="21"/>
    </row>
    <row r="8" spans="1:7" x14ac:dyDescent="0.25">
      <c r="A8" s="30"/>
      <c r="B8" s="16" t="s">
        <v>362</v>
      </c>
      <c r="C8" s="22"/>
      <c r="D8" s="22"/>
      <c r="E8" s="23">
        <v>20</v>
      </c>
      <c r="F8" s="22"/>
      <c r="G8" s="17"/>
    </row>
    <row r="9" spans="1:7" x14ac:dyDescent="0.25">
      <c r="A9" s="30"/>
      <c r="B9" s="18" t="s">
        <v>363</v>
      </c>
      <c r="C9" s="18"/>
      <c r="D9" s="19">
        <v>8</v>
      </c>
      <c r="E9" s="20" t="s">
        <v>361</v>
      </c>
      <c r="F9" s="21">
        <v>20</v>
      </c>
      <c r="G9" s="21"/>
    </row>
    <row r="10" spans="1:7" x14ac:dyDescent="0.25">
      <c r="A10" s="30"/>
      <c r="B10" s="16" t="s">
        <v>364</v>
      </c>
      <c r="C10" s="16"/>
      <c r="D10" s="22"/>
      <c r="E10" s="23">
        <v>5</v>
      </c>
      <c r="F10" s="22"/>
      <c r="G10" s="17"/>
    </row>
    <row r="11" spans="1:7" x14ac:dyDescent="0.25">
      <c r="A11" s="30"/>
      <c r="B11" s="18" t="s">
        <v>365</v>
      </c>
      <c r="C11" s="18"/>
      <c r="D11" s="19">
        <v>4</v>
      </c>
      <c r="E11" s="20" t="s">
        <v>361</v>
      </c>
      <c r="F11" s="21">
        <v>6</v>
      </c>
      <c r="G11" s="21"/>
    </row>
  </sheetData>
  <mergeCells count="11">
    <mergeCell ref="B4:G4"/>
    <mergeCell ref="B5:B6"/>
    <mergeCell ref="C5:C6"/>
    <mergeCell ref="D5:F5"/>
    <mergeCell ref="D6:F6"/>
    <mergeCell ref="G5:G6"/>
    <mergeCell ref="A1:A2"/>
    <mergeCell ref="B1:G1"/>
    <mergeCell ref="B2:G2"/>
    <mergeCell ref="B3:G3"/>
    <mergeCell ref="A4:A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2.42578125" bestFit="1" customWidth="1"/>
    <col min="4" max="4" width="2" bestFit="1" customWidth="1"/>
    <col min="5" max="5" width="7.85546875" bestFit="1" customWidth="1"/>
    <col min="8" max="8" width="2" bestFit="1" customWidth="1"/>
    <col min="9" max="9" width="7.85546875" bestFit="1" customWidth="1"/>
    <col min="12" max="12" width="2.7109375" customWidth="1"/>
    <col min="13" max="13" width="8.7109375" customWidth="1"/>
  </cols>
  <sheetData>
    <row r="1" spans="1:14" ht="15" customHeight="1" x14ac:dyDescent="0.25">
      <c r="A1" s="7" t="s">
        <v>11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6</v>
      </c>
      <c r="B3" s="29" t="s">
        <v>4</v>
      </c>
      <c r="C3" s="29"/>
      <c r="D3" s="29"/>
      <c r="E3" s="29"/>
      <c r="F3" s="29"/>
      <c r="G3" s="29"/>
      <c r="H3" s="29"/>
      <c r="I3" s="29"/>
      <c r="J3" s="29"/>
      <c r="K3" s="29"/>
      <c r="L3" s="29"/>
      <c r="M3" s="29"/>
      <c r="N3" s="29"/>
    </row>
    <row r="4" spans="1:14" ht="15" customHeight="1" x14ac:dyDescent="0.25">
      <c r="A4" s="30" t="s">
        <v>1112</v>
      </c>
      <c r="B4" s="29" t="s">
        <v>4</v>
      </c>
      <c r="C4" s="29"/>
      <c r="D4" s="29"/>
      <c r="E4" s="29"/>
      <c r="F4" s="29"/>
      <c r="G4" s="29"/>
      <c r="H4" s="29"/>
      <c r="I4" s="29"/>
      <c r="J4" s="29"/>
      <c r="K4" s="29"/>
      <c r="L4" s="29"/>
      <c r="M4" s="29"/>
      <c r="N4" s="29"/>
    </row>
    <row r="5" spans="1:14" x14ac:dyDescent="0.25">
      <c r="A5" s="30"/>
      <c r="B5" s="46"/>
      <c r="C5" s="46"/>
      <c r="D5" s="25" t="s">
        <v>400</v>
      </c>
      <c r="E5" s="25"/>
      <c r="F5" s="25"/>
      <c r="G5" s="25"/>
      <c r="H5" s="25"/>
      <c r="I5" s="25"/>
      <c r="J5" s="27"/>
      <c r="K5" s="46"/>
      <c r="L5" s="25" t="s">
        <v>401</v>
      </c>
      <c r="M5" s="25"/>
      <c r="N5" s="27"/>
    </row>
    <row r="6" spans="1:14" ht="15.75" thickBot="1" x14ac:dyDescent="0.3">
      <c r="A6" s="30"/>
      <c r="B6" s="46"/>
      <c r="C6" s="46"/>
      <c r="D6" s="26"/>
      <c r="E6" s="26"/>
      <c r="F6" s="26"/>
      <c r="G6" s="26"/>
      <c r="H6" s="26"/>
      <c r="I6" s="26"/>
      <c r="J6" s="28"/>
      <c r="K6" s="46"/>
      <c r="L6" s="26" t="s">
        <v>402</v>
      </c>
      <c r="M6" s="26"/>
      <c r="N6" s="28"/>
    </row>
    <row r="7" spans="1:14" ht="15.75" thickBot="1" x14ac:dyDescent="0.3">
      <c r="A7" s="30"/>
      <c r="B7" s="36"/>
      <c r="C7" s="36"/>
      <c r="D7" s="47">
        <v>2013</v>
      </c>
      <c r="E7" s="47"/>
      <c r="F7" s="37"/>
      <c r="G7" s="36"/>
      <c r="H7" s="47">
        <v>2014</v>
      </c>
      <c r="I7" s="47"/>
      <c r="J7" s="37"/>
      <c r="K7" s="36"/>
      <c r="L7" s="47">
        <v>2014</v>
      </c>
      <c r="M7" s="47"/>
      <c r="N7" s="37"/>
    </row>
    <row r="8" spans="1:14" x14ac:dyDescent="0.25">
      <c r="A8" s="30"/>
      <c r="B8" s="36"/>
      <c r="C8" s="36"/>
      <c r="D8" s="49"/>
      <c r="E8" s="49"/>
      <c r="F8" s="17"/>
      <c r="G8" s="36"/>
      <c r="H8" s="49"/>
      <c r="I8" s="49"/>
      <c r="J8" s="17"/>
      <c r="K8" s="36"/>
      <c r="L8" s="49"/>
      <c r="M8" s="49"/>
      <c r="N8" s="17"/>
    </row>
    <row r="9" spans="1:14" x14ac:dyDescent="0.25">
      <c r="A9" s="30"/>
      <c r="B9" s="18" t="s">
        <v>403</v>
      </c>
      <c r="C9" s="38"/>
      <c r="D9" s="18" t="s">
        <v>404</v>
      </c>
      <c r="E9" s="39">
        <v>350976</v>
      </c>
      <c r="F9" s="21"/>
      <c r="G9" s="38"/>
      <c r="H9" s="18" t="s">
        <v>404</v>
      </c>
      <c r="I9" s="39">
        <v>503334</v>
      </c>
      <c r="J9" s="21"/>
      <c r="K9" s="38"/>
      <c r="L9" s="18" t="s">
        <v>405</v>
      </c>
      <c r="M9" s="39">
        <v>4888</v>
      </c>
      <c r="N9" s="21"/>
    </row>
    <row r="10" spans="1:14" ht="15.75" thickBot="1" x14ac:dyDescent="0.3">
      <c r="A10" s="30"/>
      <c r="B10" s="16" t="s">
        <v>406</v>
      </c>
      <c r="C10" s="22"/>
      <c r="D10" s="40"/>
      <c r="E10" s="41">
        <v>950708</v>
      </c>
      <c r="F10" s="37"/>
      <c r="G10" s="22"/>
      <c r="H10" s="40"/>
      <c r="I10" s="41">
        <v>1166924</v>
      </c>
      <c r="J10" s="37"/>
      <c r="K10" s="22"/>
      <c r="L10" s="40"/>
      <c r="M10" s="41">
        <v>11331</v>
      </c>
      <c r="N10" s="37"/>
    </row>
    <row r="11" spans="1:14" x14ac:dyDescent="0.25">
      <c r="A11" s="30"/>
      <c r="B11" s="42"/>
      <c r="C11" s="42"/>
      <c r="D11" s="18"/>
      <c r="E11" s="38"/>
      <c r="F11" s="21"/>
      <c r="G11" s="42"/>
      <c r="H11" s="18"/>
      <c r="I11" s="38"/>
      <c r="J11" s="21"/>
      <c r="K11" s="42"/>
      <c r="L11" s="18"/>
      <c r="M11" s="38"/>
      <c r="N11" s="21"/>
    </row>
    <row r="12" spans="1:14" ht="15.75" thickBot="1" x14ac:dyDescent="0.3">
      <c r="A12" s="30"/>
      <c r="B12" s="16" t="s">
        <v>407</v>
      </c>
      <c r="C12" s="22"/>
      <c r="D12" s="43" t="s">
        <v>404</v>
      </c>
      <c r="E12" s="44">
        <v>1301684</v>
      </c>
      <c r="F12" s="45"/>
      <c r="G12" s="22"/>
      <c r="H12" s="43" t="s">
        <v>404</v>
      </c>
      <c r="I12" s="44">
        <v>1670258</v>
      </c>
      <c r="J12" s="45"/>
      <c r="K12" s="22"/>
      <c r="L12" s="43" t="s">
        <v>405</v>
      </c>
      <c r="M12" s="44">
        <v>16219</v>
      </c>
      <c r="N12" s="45"/>
    </row>
  </sheetData>
  <mergeCells count="20">
    <mergeCell ref="A1:A2"/>
    <mergeCell ref="B1:N1"/>
    <mergeCell ref="B2:N2"/>
    <mergeCell ref="B3:N3"/>
    <mergeCell ref="A4:A12"/>
    <mergeCell ref="B4:N4"/>
    <mergeCell ref="N5:N6"/>
    <mergeCell ref="D7:E7"/>
    <mergeCell ref="H7:I7"/>
    <mergeCell ref="L7:M7"/>
    <mergeCell ref="D8:E8"/>
    <mergeCell ref="H8:I8"/>
    <mergeCell ref="L8:M8"/>
    <mergeCell ref="B5:B6"/>
    <mergeCell ref="C5:C6"/>
    <mergeCell ref="D5:I6"/>
    <mergeCell ref="J5:J6"/>
    <mergeCell ref="K5:K6"/>
    <mergeCell ref="L5:M5"/>
    <mergeCell ref="L6:M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32.42578125" bestFit="1" customWidth="1"/>
    <col min="4" max="4" width="2" bestFit="1" customWidth="1"/>
    <col min="5" max="5" width="7.85546875" bestFit="1" customWidth="1"/>
    <col min="8" max="8" width="2" bestFit="1" customWidth="1"/>
    <col min="9" max="9" width="7.85546875" bestFit="1" customWidth="1"/>
    <col min="12" max="12" width="2.5703125" customWidth="1"/>
    <col min="13" max="13" width="6.140625" customWidth="1"/>
    <col min="16" max="16" width="2" bestFit="1" customWidth="1"/>
    <col min="17" max="17" width="7.85546875" bestFit="1" customWidth="1"/>
    <col min="20" max="20" width="2" bestFit="1" customWidth="1"/>
    <col min="21" max="21" width="5.7109375" bestFit="1" customWidth="1"/>
    <col min="24" max="24" width="2.5703125" customWidth="1"/>
    <col min="25" max="25" width="6.140625" customWidth="1"/>
  </cols>
  <sheetData>
    <row r="1" spans="1:26" ht="15" customHeight="1" x14ac:dyDescent="0.25">
      <c r="A1" s="7" t="s">
        <v>111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114</v>
      </c>
      <c r="B3" s="29" t="s">
        <v>4</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1115</v>
      </c>
      <c r="B4" s="29" t="s">
        <v>4</v>
      </c>
      <c r="C4" s="29"/>
      <c r="D4" s="29"/>
      <c r="E4" s="29"/>
      <c r="F4" s="29"/>
      <c r="G4" s="29"/>
      <c r="H4" s="29"/>
      <c r="I4" s="29"/>
      <c r="J4" s="29"/>
      <c r="K4" s="29"/>
      <c r="L4" s="29"/>
      <c r="M4" s="29"/>
      <c r="N4" s="29"/>
      <c r="O4" s="29"/>
      <c r="P4" s="29"/>
      <c r="Q4" s="29"/>
      <c r="R4" s="29"/>
      <c r="S4" s="29"/>
      <c r="T4" s="29"/>
      <c r="U4" s="29"/>
      <c r="V4" s="29"/>
      <c r="W4" s="29"/>
      <c r="X4" s="29"/>
      <c r="Y4" s="29"/>
      <c r="Z4" s="29"/>
    </row>
    <row r="5" spans="1:26" ht="15.75" thickBot="1" x14ac:dyDescent="0.3">
      <c r="A5" s="30"/>
      <c r="B5" s="16"/>
      <c r="C5" s="22"/>
      <c r="D5" s="26" t="s">
        <v>420</v>
      </c>
      <c r="E5" s="26"/>
      <c r="F5" s="26"/>
      <c r="G5" s="26"/>
      <c r="H5" s="26"/>
      <c r="I5" s="26"/>
      <c r="J5" s="26"/>
      <c r="K5" s="26"/>
      <c r="L5" s="26"/>
      <c r="M5" s="26"/>
      <c r="N5" s="26"/>
      <c r="O5" s="26"/>
      <c r="P5" s="26"/>
      <c r="Q5" s="26"/>
      <c r="R5" s="37"/>
    </row>
    <row r="6" spans="1:26" x14ac:dyDescent="0.25">
      <c r="A6" s="30"/>
      <c r="B6" s="54">
        <v>41729</v>
      </c>
      <c r="C6" s="58"/>
      <c r="D6" s="55" t="s">
        <v>413</v>
      </c>
      <c r="E6" s="55"/>
      <c r="F6" s="56"/>
      <c r="G6" s="59"/>
      <c r="H6" s="55" t="s">
        <v>414</v>
      </c>
      <c r="I6" s="55"/>
      <c r="J6" s="56"/>
      <c r="K6" s="59"/>
      <c r="L6" s="55" t="s">
        <v>414</v>
      </c>
      <c r="M6" s="55"/>
      <c r="N6" s="56"/>
      <c r="O6" s="59"/>
      <c r="P6" s="55" t="s">
        <v>417</v>
      </c>
      <c r="Q6" s="55"/>
      <c r="R6" s="56"/>
    </row>
    <row r="7" spans="1:26" ht="15.75" thickBot="1" x14ac:dyDescent="0.3">
      <c r="A7" s="30"/>
      <c r="B7" s="54"/>
      <c r="C7" s="58"/>
      <c r="D7" s="26"/>
      <c r="E7" s="26"/>
      <c r="F7" s="28"/>
      <c r="G7" s="58"/>
      <c r="H7" s="26" t="s">
        <v>415</v>
      </c>
      <c r="I7" s="26"/>
      <c r="J7" s="28"/>
      <c r="K7" s="58"/>
      <c r="L7" s="26" t="s">
        <v>416</v>
      </c>
      <c r="M7" s="26"/>
      <c r="N7" s="28"/>
      <c r="O7" s="58"/>
      <c r="P7" s="26" t="s">
        <v>418</v>
      </c>
      <c r="Q7" s="26"/>
      <c r="R7" s="28"/>
    </row>
    <row r="8" spans="1:26" x14ac:dyDescent="0.25">
      <c r="A8" s="30"/>
      <c r="B8" s="16"/>
      <c r="C8" s="22"/>
      <c r="D8" s="61"/>
      <c r="E8" s="61"/>
      <c r="F8" s="17"/>
      <c r="G8" s="22"/>
      <c r="H8" s="61"/>
      <c r="I8" s="61"/>
      <c r="J8" s="17"/>
      <c r="K8" s="22"/>
      <c r="L8" s="61"/>
      <c r="M8" s="61"/>
      <c r="N8" s="17"/>
      <c r="O8" s="22"/>
      <c r="P8" s="61"/>
      <c r="Q8" s="61"/>
      <c r="R8" s="17"/>
    </row>
    <row r="9" spans="1:26" ht="15.75" thickBot="1" x14ac:dyDescent="0.3">
      <c r="A9" s="30"/>
      <c r="B9" s="18" t="s">
        <v>419</v>
      </c>
      <c r="C9" s="38"/>
      <c r="D9" s="51" t="s">
        <v>405</v>
      </c>
      <c r="E9" s="52">
        <v>13515</v>
      </c>
      <c r="F9" s="53"/>
      <c r="G9" s="38"/>
      <c r="H9" s="51" t="s">
        <v>405</v>
      </c>
      <c r="I9" s="52">
        <v>22961</v>
      </c>
      <c r="J9" s="53"/>
      <c r="K9" s="38"/>
      <c r="L9" s="51" t="s">
        <v>405</v>
      </c>
      <c r="M9" s="62">
        <v>51</v>
      </c>
      <c r="N9" s="53"/>
      <c r="O9" s="38"/>
      <c r="P9" s="51" t="s">
        <v>405</v>
      </c>
      <c r="Q9" s="52">
        <v>36425</v>
      </c>
      <c r="R9" s="53"/>
    </row>
    <row r="10" spans="1:26" ht="15.75" thickTop="1" x14ac:dyDescent="0.25">
      <c r="A10" s="30" t="s">
        <v>1116</v>
      </c>
      <c r="B10" s="29" t="s">
        <v>4</v>
      </c>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ht="15.75" thickBot="1" x14ac:dyDescent="0.3">
      <c r="A11" s="30"/>
      <c r="B11" s="16"/>
      <c r="C11" s="16"/>
      <c r="D11" s="26" t="s">
        <v>420</v>
      </c>
      <c r="E11" s="26"/>
      <c r="F11" s="26"/>
      <c r="G11" s="26"/>
      <c r="H11" s="26"/>
      <c r="I11" s="26"/>
      <c r="J11" s="26"/>
      <c r="K11" s="26"/>
      <c r="L11" s="26"/>
      <c r="M11" s="26"/>
      <c r="N11" s="26"/>
      <c r="O11" s="26"/>
      <c r="P11" s="26"/>
      <c r="Q11" s="26"/>
      <c r="R11" s="26"/>
      <c r="S11" s="26"/>
      <c r="T11" s="26"/>
      <c r="U11" s="26"/>
      <c r="V11" s="26"/>
      <c r="W11" s="26"/>
      <c r="X11" s="26"/>
      <c r="Y11" s="26"/>
      <c r="Z11" s="37"/>
    </row>
    <row r="12" spans="1:26" x14ac:dyDescent="0.25">
      <c r="A12" s="30"/>
      <c r="B12" s="24"/>
      <c r="C12" s="24"/>
      <c r="D12" s="55" t="s">
        <v>422</v>
      </c>
      <c r="E12" s="55"/>
      <c r="F12" s="55"/>
      <c r="G12" s="55"/>
      <c r="H12" s="55"/>
      <c r="I12" s="55"/>
      <c r="J12" s="56"/>
      <c r="K12" s="57"/>
      <c r="L12" s="55" t="s">
        <v>424</v>
      </c>
      <c r="M12" s="55"/>
      <c r="N12" s="55"/>
      <c r="O12" s="55"/>
      <c r="P12" s="55"/>
      <c r="Q12" s="55"/>
      <c r="R12" s="56"/>
      <c r="S12" s="57"/>
      <c r="T12" s="55" t="s">
        <v>194</v>
      </c>
      <c r="U12" s="55"/>
      <c r="V12" s="55"/>
      <c r="W12" s="55"/>
      <c r="X12" s="55"/>
      <c r="Y12" s="55"/>
      <c r="Z12" s="56"/>
    </row>
    <row r="13" spans="1:26" ht="15.75" thickBot="1" x14ac:dyDescent="0.3">
      <c r="A13" s="30"/>
      <c r="B13" s="24"/>
      <c r="C13" s="24"/>
      <c r="D13" s="26" t="s">
        <v>423</v>
      </c>
      <c r="E13" s="26"/>
      <c r="F13" s="26"/>
      <c r="G13" s="26"/>
      <c r="H13" s="26"/>
      <c r="I13" s="26"/>
      <c r="J13" s="28"/>
      <c r="K13" s="24"/>
      <c r="L13" s="26"/>
      <c r="M13" s="26"/>
      <c r="N13" s="26"/>
      <c r="O13" s="26"/>
      <c r="P13" s="26"/>
      <c r="Q13" s="26"/>
      <c r="R13" s="28"/>
      <c r="S13" s="24"/>
      <c r="T13" s="26"/>
      <c r="U13" s="26"/>
      <c r="V13" s="26"/>
      <c r="W13" s="26"/>
      <c r="X13" s="26"/>
      <c r="Y13" s="26"/>
      <c r="Z13" s="28"/>
    </row>
    <row r="14" spans="1:26" x14ac:dyDescent="0.25">
      <c r="A14" s="30"/>
      <c r="B14" s="54">
        <v>41729</v>
      </c>
      <c r="C14" s="24"/>
      <c r="D14" s="55" t="s">
        <v>417</v>
      </c>
      <c r="E14" s="55"/>
      <c r="F14" s="56"/>
      <c r="G14" s="57"/>
      <c r="H14" s="55" t="s">
        <v>414</v>
      </c>
      <c r="I14" s="55"/>
      <c r="J14" s="56"/>
      <c r="K14" s="24"/>
      <c r="L14" s="55" t="s">
        <v>417</v>
      </c>
      <c r="M14" s="55"/>
      <c r="N14" s="56"/>
      <c r="O14" s="57"/>
      <c r="P14" s="55" t="s">
        <v>414</v>
      </c>
      <c r="Q14" s="55"/>
      <c r="R14" s="56"/>
      <c r="S14" s="24"/>
      <c r="T14" s="55" t="s">
        <v>417</v>
      </c>
      <c r="U14" s="55"/>
      <c r="V14" s="56"/>
      <c r="W14" s="57"/>
      <c r="X14" s="55" t="s">
        <v>414</v>
      </c>
      <c r="Y14" s="55"/>
      <c r="Z14" s="56"/>
    </row>
    <row r="15" spans="1:26" ht="15.75" thickBot="1" x14ac:dyDescent="0.3">
      <c r="A15" s="30"/>
      <c r="B15" s="54"/>
      <c r="C15" s="24"/>
      <c r="D15" s="26" t="s">
        <v>418</v>
      </c>
      <c r="E15" s="26"/>
      <c r="F15" s="28"/>
      <c r="G15" s="24"/>
      <c r="H15" s="26" t="s">
        <v>416</v>
      </c>
      <c r="I15" s="26"/>
      <c r="J15" s="28"/>
      <c r="K15" s="24"/>
      <c r="L15" s="26" t="s">
        <v>418</v>
      </c>
      <c r="M15" s="26"/>
      <c r="N15" s="28"/>
      <c r="O15" s="24"/>
      <c r="P15" s="26" t="s">
        <v>416</v>
      </c>
      <c r="Q15" s="26"/>
      <c r="R15" s="28"/>
      <c r="S15" s="24"/>
      <c r="T15" s="26" t="s">
        <v>418</v>
      </c>
      <c r="U15" s="26"/>
      <c r="V15" s="28"/>
      <c r="W15" s="24"/>
      <c r="X15" s="26" t="s">
        <v>416</v>
      </c>
      <c r="Y15" s="26"/>
      <c r="Z15" s="28"/>
    </row>
    <row r="16" spans="1:26" x14ac:dyDescent="0.25">
      <c r="A16" s="30"/>
      <c r="B16" s="16"/>
      <c r="C16" s="16"/>
      <c r="D16" s="56"/>
      <c r="E16" s="56"/>
      <c r="F16" s="17"/>
      <c r="G16" s="16"/>
      <c r="H16" s="56"/>
      <c r="I16" s="56"/>
      <c r="J16" s="17"/>
      <c r="K16" s="16"/>
      <c r="L16" s="56"/>
      <c r="M16" s="56"/>
      <c r="N16" s="17"/>
      <c r="O16" s="16"/>
      <c r="P16" s="56"/>
      <c r="Q16" s="56"/>
      <c r="R16" s="17"/>
      <c r="S16" s="16"/>
      <c r="T16" s="56"/>
      <c r="U16" s="56"/>
      <c r="V16" s="17"/>
      <c r="W16" s="16"/>
      <c r="X16" s="56"/>
      <c r="Y16" s="56"/>
      <c r="Z16" s="17"/>
    </row>
    <row r="17" spans="1:26" x14ac:dyDescent="0.25">
      <c r="A17" s="30"/>
      <c r="B17" s="63" t="s">
        <v>419</v>
      </c>
      <c r="C17" s="18"/>
      <c r="D17" s="18" t="s">
        <v>405</v>
      </c>
      <c r="E17" s="38">
        <v>549</v>
      </c>
      <c r="F17" s="21"/>
      <c r="G17" s="18"/>
      <c r="H17" s="18" t="s">
        <v>405</v>
      </c>
      <c r="I17" s="38">
        <v>51</v>
      </c>
      <c r="J17" s="21"/>
      <c r="K17" s="18"/>
      <c r="L17" s="18"/>
      <c r="M17" s="38" t="s">
        <v>425</v>
      </c>
      <c r="N17" s="21"/>
      <c r="O17" s="18"/>
      <c r="P17" s="18"/>
      <c r="Q17" s="38" t="s">
        <v>425</v>
      </c>
      <c r="R17" s="21"/>
      <c r="S17" s="18"/>
      <c r="T17" s="18" t="s">
        <v>405</v>
      </c>
      <c r="U17" s="38">
        <v>549</v>
      </c>
      <c r="V17" s="21"/>
      <c r="W17" s="18"/>
      <c r="X17" s="18" t="s">
        <v>405</v>
      </c>
      <c r="Y17" s="38">
        <v>51</v>
      </c>
      <c r="Z17" s="21"/>
    </row>
    <row r="18" spans="1:26" ht="15" customHeight="1" x14ac:dyDescent="0.25">
      <c r="A18" s="2" t="s">
        <v>1117</v>
      </c>
      <c r="B18" s="29" t="s">
        <v>4</v>
      </c>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ht="30" x14ac:dyDescent="0.25">
      <c r="A19" s="3" t="s">
        <v>1114</v>
      </c>
      <c r="B19" s="29" t="s">
        <v>4</v>
      </c>
      <c r="C19" s="29"/>
      <c r="D19" s="29"/>
      <c r="E19" s="29"/>
      <c r="F19" s="29"/>
      <c r="G19" s="29"/>
      <c r="H19" s="29"/>
      <c r="I19" s="29"/>
      <c r="J19" s="29"/>
      <c r="K19" s="29"/>
      <c r="L19" s="29"/>
      <c r="M19" s="29"/>
      <c r="N19" s="29"/>
      <c r="O19" s="29"/>
      <c r="P19" s="29"/>
      <c r="Q19" s="29"/>
      <c r="R19" s="29"/>
      <c r="S19" s="29"/>
      <c r="T19" s="29"/>
      <c r="U19" s="29"/>
      <c r="V19" s="29"/>
      <c r="W19" s="29"/>
      <c r="X19" s="29"/>
      <c r="Y19" s="29"/>
      <c r="Z19" s="29"/>
    </row>
    <row r="20" spans="1:26" ht="15" customHeight="1" x14ac:dyDescent="0.25">
      <c r="A20" s="30" t="s">
        <v>1115</v>
      </c>
      <c r="B20" s="29" t="s">
        <v>4</v>
      </c>
      <c r="C20" s="29"/>
      <c r="D20" s="29"/>
      <c r="E20" s="29"/>
      <c r="F20" s="29"/>
      <c r="G20" s="29"/>
      <c r="H20" s="29"/>
      <c r="I20" s="29"/>
      <c r="J20" s="29"/>
      <c r="K20" s="29"/>
      <c r="L20" s="29"/>
      <c r="M20" s="29"/>
      <c r="N20" s="29"/>
      <c r="O20" s="29"/>
      <c r="P20" s="29"/>
      <c r="Q20" s="29"/>
      <c r="R20" s="29"/>
      <c r="S20" s="29"/>
      <c r="T20" s="29"/>
      <c r="U20" s="29"/>
      <c r="V20" s="29"/>
      <c r="W20" s="29"/>
      <c r="X20" s="29"/>
      <c r="Y20" s="29"/>
      <c r="Z20" s="29"/>
    </row>
    <row r="21" spans="1:26" ht="15.75" thickBot="1" x14ac:dyDescent="0.3">
      <c r="A21" s="30"/>
      <c r="B21" s="16"/>
      <c r="C21" s="16"/>
      <c r="D21" s="26" t="s">
        <v>400</v>
      </c>
      <c r="E21" s="26"/>
      <c r="F21" s="26"/>
      <c r="G21" s="26"/>
      <c r="H21" s="26"/>
      <c r="I21" s="26"/>
      <c r="J21" s="26"/>
      <c r="K21" s="26"/>
      <c r="L21" s="26"/>
      <c r="M21" s="26"/>
      <c r="N21" s="26"/>
      <c r="O21" s="26"/>
      <c r="P21" s="26"/>
      <c r="Q21" s="26"/>
      <c r="R21" s="37"/>
    </row>
    <row r="22" spans="1:26" x14ac:dyDescent="0.25">
      <c r="A22" s="30"/>
      <c r="B22" s="54">
        <v>41364</v>
      </c>
      <c r="C22" s="24"/>
      <c r="D22" s="55" t="s">
        <v>413</v>
      </c>
      <c r="E22" s="55"/>
      <c r="F22" s="56"/>
      <c r="G22" s="57"/>
      <c r="H22" s="55" t="s">
        <v>414</v>
      </c>
      <c r="I22" s="55"/>
      <c r="J22" s="56"/>
      <c r="K22" s="57"/>
      <c r="L22" s="55" t="s">
        <v>414</v>
      </c>
      <c r="M22" s="55"/>
      <c r="N22" s="56"/>
      <c r="O22" s="59"/>
      <c r="P22" s="55" t="s">
        <v>417</v>
      </c>
      <c r="Q22" s="55"/>
      <c r="R22" s="56"/>
    </row>
    <row r="23" spans="1:26" ht="15.75" thickBot="1" x14ac:dyDescent="0.3">
      <c r="A23" s="30"/>
      <c r="B23" s="54"/>
      <c r="C23" s="24"/>
      <c r="D23" s="26"/>
      <c r="E23" s="26"/>
      <c r="F23" s="28"/>
      <c r="G23" s="24"/>
      <c r="H23" s="26" t="s">
        <v>415</v>
      </c>
      <c r="I23" s="26"/>
      <c r="J23" s="28"/>
      <c r="K23" s="24"/>
      <c r="L23" s="26" t="s">
        <v>416</v>
      </c>
      <c r="M23" s="26"/>
      <c r="N23" s="28"/>
      <c r="O23" s="58"/>
      <c r="P23" s="26" t="s">
        <v>418</v>
      </c>
      <c r="Q23" s="26"/>
      <c r="R23" s="28"/>
    </row>
    <row r="24" spans="1:26" x14ac:dyDescent="0.25">
      <c r="A24" s="30"/>
      <c r="B24" s="16"/>
      <c r="C24" s="16"/>
      <c r="D24" s="56"/>
      <c r="E24" s="56"/>
      <c r="F24" s="17"/>
      <c r="G24" s="16"/>
      <c r="H24" s="56"/>
      <c r="I24" s="56"/>
      <c r="J24" s="17"/>
      <c r="K24" s="16"/>
      <c r="L24" s="56"/>
      <c r="M24" s="56"/>
      <c r="N24" s="17"/>
      <c r="O24" s="22"/>
      <c r="P24" s="61"/>
      <c r="Q24" s="61"/>
      <c r="R24" s="17"/>
    </row>
    <row r="25" spans="1:26" ht="15.75" thickBot="1" x14ac:dyDescent="0.3">
      <c r="A25" s="30"/>
      <c r="B25" s="18" t="s">
        <v>419</v>
      </c>
      <c r="C25" s="18"/>
      <c r="D25" s="51" t="s">
        <v>404</v>
      </c>
      <c r="E25" s="52">
        <v>500616</v>
      </c>
      <c r="F25" s="53"/>
      <c r="G25" s="18"/>
      <c r="H25" s="51" t="s">
        <v>404</v>
      </c>
      <c r="I25" s="52">
        <v>813445</v>
      </c>
      <c r="J25" s="53"/>
      <c r="K25" s="18"/>
      <c r="L25" s="51" t="s">
        <v>404</v>
      </c>
      <c r="M25" s="52">
        <v>4138</v>
      </c>
      <c r="N25" s="53"/>
      <c r="O25" s="38"/>
      <c r="P25" s="51" t="s">
        <v>404</v>
      </c>
      <c r="Q25" s="52">
        <v>1309923</v>
      </c>
      <c r="R25" s="53"/>
    </row>
    <row r="26" spans="1:26" ht="15.75" thickTop="1" x14ac:dyDescent="0.25">
      <c r="A26" s="30"/>
      <c r="B26" s="16"/>
      <c r="C26" s="16"/>
      <c r="D26" s="16"/>
      <c r="E26" s="22"/>
      <c r="F26" s="17"/>
      <c r="G26" s="16"/>
      <c r="H26" s="16"/>
      <c r="I26" s="22"/>
      <c r="J26" s="17"/>
      <c r="K26" s="16"/>
      <c r="L26" s="16"/>
      <c r="M26" s="22"/>
      <c r="N26" s="17"/>
      <c r="O26" s="22"/>
      <c r="P26" s="16"/>
      <c r="Q26" s="22"/>
      <c r="R26" s="17"/>
    </row>
    <row r="27" spans="1:26" x14ac:dyDescent="0.25">
      <c r="A27" s="30"/>
      <c r="B27" s="50">
        <v>41729</v>
      </c>
      <c r="C27" s="16"/>
      <c r="D27" s="16"/>
      <c r="E27" s="22"/>
      <c r="F27" s="17"/>
      <c r="G27" s="16"/>
      <c r="H27" s="16"/>
      <c r="I27" s="22"/>
      <c r="J27" s="17"/>
      <c r="K27" s="16"/>
      <c r="L27" s="16"/>
      <c r="M27" s="22"/>
      <c r="N27" s="17"/>
      <c r="O27" s="22"/>
      <c r="P27" s="16"/>
      <c r="Q27" s="22"/>
      <c r="R27" s="17"/>
    </row>
    <row r="28" spans="1:26" x14ac:dyDescent="0.25">
      <c r="A28" s="30"/>
      <c r="B28" s="18"/>
      <c r="C28" s="18"/>
      <c r="D28" s="18"/>
      <c r="E28" s="38"/>
      <c r="F28" s="21"/>
      <c r="G28" s="18"/>
      <c r="H28" s="18"/>
      <c r="I28" s="38"/>
      <c r="J28" s="21"/>
      <c r="K28" s="18"/>
      <c r="L28" s="18"/>
      <c r="M28" s="38"/>
      <c r="N28" s="21"/>
      <c r="O28" s="38"/>
      <c r="P28" s="18"/>
      <c r="Q28" s="38"/>
      <c r="R28" s="21"/>
    </row>
    <row r="29" spans="1:26" ht="15.75" thickBot="1" x14ac:dyDescent="0.3">
      <c r="A29" s="30"/>
      <c r="B29" s="16" t="s">
        <v>419</v>
      </c>
      <c r="C29" s="16"/>
      <c r="D29" s="43" t="s">
        <v>404</v>
      </c>
      <c r="E29" s="44">
        <v>1391820</v>
      </c>
      <c r="F29" s="45"/>
      <c r="G29" s="16"/>
      <c r="H29" s="43" t="s">
        <v>404</v>
      </c>
      <c r="I29" s="44">
        <v>2364442</v>
      </c>
      <c r="J29" s="45"/>
      <c r="K29" s="16"/>
      <c r="L29" s="43" t="s">
        <v>404</v>
      </c>
      <c r="M29" s="44">
        <v>5251</v>
      </c>
      <c r="N29" s="45"/>
      <c r="O29" s="22"/>
      <c r="P29" s="43" t="s">
        <v>404</v>
      </c>
      <c r="Q29" s="44">
        <v>3751011</v>
      </c>
      <c r="R29" s="45"/>
    </row>
    <row r="30" spans="1:26" ht="15.75" thickTop="1" x14ac:dyDescent="0.25">
      <c r="A30" s="30" t="s">
        <v>1116</v>
      </c>
      <c r="B30" s="29" t="s">
        <v>4</v>
      </c>
      <c r="C30" s="29"/>
      <c r="D30" s="29"/>
      <c r="E30" s="29"/>
      <c r="F30" s="29"/>
      <c r="G30" s="29"/>
      <c r="H30" s="29"/>
      <c r="I30" s="29"/>
      <c r="J30" s="29"/>
      <c r="K30" s="29"/>
      <c r="L30" s="29"/>
      <c r="M30" s="29"/>
      <c r="N30" s="29"/>
      <c r="O30" s="29"/>
      <c r="P30" s="29"/>
      <c r="Q30" s="29"/>
      <c r="R30" s="29"/>
      <c r="S30" s="29"/>
      <c r="T30" s="29"/>
      <c r="U30" s="29"/>
      <c r="V30" s="29"/>
      <c r="W30" s="29"/>
      <c r="X30" s="29"/>
      <c r="Y30" s="29"/>
      <c r="Z30" s="29"/>
    </row>
    <row r="31" spans="1:26" ht="15.75" thickBot="1" x14ac:dyDescent="0.3">
      <c r="A31" s="30"/>
      <c r="B31" s="16"/>
      <c r="C31" s="16"/>
      <c r="D31" s="26" t="s">
        <v>400</v>
      </c>
      <c r="E31" s="26"/>
      <c r="F31" s="26"/>
      <c r="G31" s="26"/>
      <c r="H31" s="26"/>
      <c r="I31" s="26"/>
      <c r="J31" s="26"/>
      <c r="K31" s="26"/>
      <c r="L31" s="26"/>
      <c r="M31" s="26"/>
      <c r="N31" s="26"/>
      <c r="O31" s="26"/>
      <c r="P31" s="26"/>
      <c r="Q31" s="26"/>
      <c r="R31" s="26"/>
      <c r="S31" s="26"/>
      <c r="T31" s="26"/>
      <c r="U31" s="26"/>
      <c r="V31" s="26"/>
      <c r="W31" s="26"/>
      <c r="X31" s="26"/>
      <c r="Y31" s="26"/>
      <c r="Z31" s="37"/>
    </row>
    <row r="32" spans="1:26" x14ac:dyDescent="0.25">
      <c r="A32" s="30"/>
      <c r="B32" s="24"/>
      <c r="C32" s="24"/>
      <c r="D32" s="55" t="s">
        <v>422</v>
      </c>
      <c r="E32" s="55"/>
      <c r="F32" s="55"/>
      <c r="G32" s="55"/>
      <c r="H32" s="55"/>
      <c r="I32" s="55"/>
      <c r="J32" s="56"/>
      <c r="K32" s="57"/>
      <c r="L32" s="55" t="s">
        <v>424</v>
      </c>
      <c r="M32" s="55"/>
      <c r="N32" s="55"/>
      <c r="O32" s="55"/>
      <c r="P32" s="55"/>
      <c r="Q32" s="55"/>
      <c r="R32" s="56"/>
      <c r="S32" s="57"/>
      <c r="T32" s="55" t="s">
        <v>194</v>
      </c>
      <c r="U32" s="55"/>
      <c r="V32" s="55"/>
      <c r="W32" s="55"/>
      <c r="X32" s="55"/>
      <c r="Y32" s="55"/>
      <c r="Z32" s="56"/>
    </row>
    <row r="33" spans="1:26" ht="15.75" thickBot="1" x14ac:dyDescent="0.3">
      <c r="A33" s="30"/>
      <c r="B33" s="24"/>
      <c r="C33" s="24"/>
      <c r="D33" s="26" t="s">
        <v>423</v>
      </c>
      <c r="E33" s="26"/>
      <c r="F33" s="26"/>
      <c r="G33" s="26"/>
      <c r="H33" s="26"/>
      <c r="I33" s="26"/>
      <c r="J33" s="28"/>
      <c r="K33" s="24"/>
      <c r="L33" s="26"/>
      <c r="M33" s="26"/>
      <c r="N33" s="26"/>
      <c r="O33" s="26"/>
      <c r="P33" s="26"/>
      <c r="Q33" s="26"/>
      <c r="R33" s="28"/>
      <c r="S33" s="24"/>
      <c r="T33" s="26"/>
      <c r="U33" s="26"/>
      <c r="V33" s="26"/>
      <c r="W33" s="26"/>
      <c r="X33" s="26"/>
      <c r="Y33" s="26"/>
      <c r="Z33" s="28"/>
    </row>
    <row r="34" spans="1:26" x14ac:dyDescent="0.25">
      <c r="A34" s="30"/>
      <c r="B34" s="54">
        <v>41364</v>
      </c>
      <c r="C34" s="24"/>
      <c r="D34" s="55" t="s">
        <v>417</v>
      </c>
      <c r="E34" s="55"/>
      <c r="F34" s="56"/>
      <c r="G34" s="57"/>
      <c r="H34" s="55" t="s">
        <v>414</v>
      </c>
      <c r="I34" s="55"/>
      <c r="J34" s="56"/>
      <c r="K34" s="24"/>
      <c r="L34" s="55" t="s">
        <v>417</v>
      </c>
      <c r="M34" s="55"/>
      <c r="N34" s="56"/>
      <c r="O34" s="57"/>
      <c r="P34" s="55" t="s">
        <v>414</v>
      </c>
      <c r="Q34" s="55"/>
      <c r="R34" s="56"/>
      <c r="S34" s="24"/>
      <c r="T34" s="55" t="s">
        <v>417</v>
      </c>
      <c r="U34" s="55"/>
      <c r="V34" s="56"/>
      <c r="W34" s="57"/>
      <c r="X34" s="55" t="s">
        <v>414</v>
      </c>
      <c r="Y34" s="55"/>
      <c r="Z34" s="56"/>
    </row>
    <row r="35" spans="1:26" ht="15.75" thickBot="1" x14ac:dyDescent="0.3">
      <c r="A35" s="30"/>
      <c r="B35" s="54"/>
      <c r="C35" s="24"/>
      <c r="D35" s="26" t="s">
        <v>418</v>
      </c>
      <c r="E35" s="26"/>
      <c r="F35" s="28"/>
      <c r="G35" s="24"/>
      <c r="H35" s="26" t="s">
        <v>416</v>
      </c>
      <c r="I35" s="26"/>
      <c r="J35" s="28"/>
      <c r="K35" s="24"/>
      <c r="L35" s="26" t="s">
        <v>418</v>
      </c>
      <c r="M35" s="26"/>
      <c r="N35" s="27"/>
      <c r="O35" s="24"/>
      <c r="P35" s="26" t="s">
        <v>416</v>
      </c>
      <c r="Q35" s="26"/>
      <c r="R35" s="28"/>
      <c r="S35" s="24"/>
      <c r="T35" s="26" t="s">
        <v>418</v>
      </c>
      <c r="U35" s="26"/>
      <c r="V35" s="28"/>
      <c r="W35" s="24"/>
      <c r="X35" s="26" t="s">
        <v>416</v>
      </c>
      <c r="Y35" s="26"/>
      <c r="Z35" s="28"/>
    </row>
    <row r="36" spans="1:26" x14ac:dyDescent="0.25">
      <c r="A36" s="30"/>
      <c r="B36" s="16"/>
      <c r="C36" s="16"/>
      <c r="D36" s="56"/>
      <c r="E36" s="56"/>
      <c r="F36" s="17"/>
      <c r="G36" s="16"/>
      <c r="H36" s="56"/>
      <c r="I36" s="56"/>
      <c r="J36" s="17"/>
      <c r="K36" s="16"/>
      <c r="L36" s="56"/>
      <c r="M36" s="56"/>
      <c r="N36" s="17"/>
      <c r="O36" s="16"/>
      <c r="P36" s="56"/>
      <c r="Q36" s="56"/>
      <c r="R36" s="17"/>
      <c r="S36" s="16"/>
      <c r="T36" s="56"/>
      <c r="U36" s="56"/>
      <c r="V36" s="17"/>
      <c r="W36" s="16"/>
      <c r="X36" s="56"/>
      <c r="Y36" s="56"/>
      <c r="Z36" s="17"/>
    </row>
    <row r="37" spans="1:26" x14ac:dyDescent="0.25">
      <c r="A37" s="30"/>
      <c r="B37" s="63" t="s">
        <v>419</v>
      </c>
      <c r="C37" s="18"/>
      <c r="D37" s="18" t="s">
        <v>404</v>
      </c>
      <c r="E37" s="39">
        <v>27902</v>
      </c>
      <c r="F37" s="21"/>
      <c r="G37" s="18"/>
      <c r="H37" s="18" t="s">
        <v>404</v>
      </c>
      <c r="I37" s="39">
        <v>4138</v>
      </c>
      <c r="J37" s="21"/>
      <c r="K37" s="18"/>
      <c r="L37" s="18"/>
      <c r="M37" s="38" t="s">
        <v>425</v>
      </c>
      <c r="N37" s="21"/>
      <c r="O37" s="18"/>
      <c r="P37" s="18"/>
      <c r="Q37" s="38" t="s">
        <v>425</v>
      </c>
      <c r="R37" s="21"/>
      <c r="S37" s="18"/>
      <c r="T37" s="18" t="s">
        <v>404</v>
      </c>
      <c r="U37" s="39">
        <v>27902</v>
      </c>
      <c r="V37" s="21"/>
      <c r="W37" s="18"/>
      <c r="X37" s="18" t="s">
        <v>404</v>
      </c>
      <c r="Y37" s="39">
        <v>4138</v>
      </c>
      <c r="Z37" s="21"/>
    </row>
    <row r="38" spans="1:26" x14ac:dyDescent="0.25">
      <c r="A38" s="30"/>
      <c r="B38" s="36"/>
      <c r="C38" s="36"/>
      <c r="D38" s="16"/>
      <c r="E38" s="22"/>
      <c r="F38" s="17"/>
      <c r="G38" s="36"/>
      <c r="H38" s="16"/>
      <c r="I38" s="22"/>
      <c r="J38" s="17"/>
      <c r="K38" s="36"/>
      <c r="L38" s="16"/>
      <c r="M38" s="22"/>
      <c r="N38" s="17"/>
      <c r="O38" s="36"/>
      <c r="P38" s="16"/>
      <c r="Q38" s="22"/>
      <c r="R38" s="17"/>
      <c r="S38" s="36"/>
      <c r="T38" s="16"/>
      <c r="U38" s="22"/>
      <c r="V38" s="17"/>
      <c r="W38" s="36"/>
      <c r="X38" s="16"/>
      <c r="Y38" s="22"/>
      <c r="Z38" s="17"/>
    </row>
    <row r="39" spans="1:26" x14ac:dyDescent="0.25">
      <c r="A39" s="30"/>
      <c r="B39" s="50">
        <v>41729</v>
      </c>
      <c r="C39" s="36"/>
      <c r="D39" s="16"/>
      <c r="E39" s="22"/>
      <c r="F39" s="17"/>
      <c r="G39" s="36"/>
      <c r="H39" s="16"/>
      <c r="I39" s="22"/>
      <c r="J39" s="17"/>
      <c r="K39" s="36"/>
      <c r="L39" s="16"/>
      <c r="M39" s="22"/>
      <c r="N39" s="17"/>
      <c r="O39" s="36"/>
      <c r="P39" s="16"/>
      <c r="Q39" s="22"/>
      <c r="R39" s="17"/>
      <c r="S39" s="36"/>
      <c r="T39" s="16"/>
      <c r="U39" s="22"/>
      <c r="V39" s="17"/>
      <c r="W39" s="36"/>
      <c r="X39" s="16"/>
      <c r="Y39" s="22"/>
      <c r="Z39" s="17"/>
    </row>
    <row r="40" spans="1:26" x14ac:dyDescent="0.25">
      <c r="A40" s="30"/>
      <c r="B40" s="36"/>
      <c r="C40" s="36"/>
      <c r="D40" s="16"/>
      <c r="E40" s="22"/>
      <c r="F40" s="17"/>
      <c r="G40" s="36"/>
      <c r="H40" s="16"/>
      <c r="I40" s="22"/>
      <c r="J40" s="17"/>
      <c r="K40" s="36"/>
      <c r="L40" s="16"/>
      <c r="M40" s="22"/>
      <c r="N40" s="17"/>
      <c r="O40" s="36"/>
      <c r="P40" s="16"/>
      <c r="Q40" s="22"/>
      <c r="R40" s="17"/>
      <c r="S40" s="36"/>
      <c r="T40" s="16"/>
      <c r="U40" s="22"/>
      <c r="V40" s="17"/>
      <c r="W40" s="36"/>
      <c r="X40" s="16"/>
      <c r="Y40" s="22"/>
      <c r="Z40" s="17"/>
    </row>
    <row r="41" spans="1:26" x14ac:dyDescent="0.25">
      <c r="A41" s="30"/>
      <c r="B41" s="63" t="s">
        <v>419</v>
      </c>
      <c r="C41" s="18"/>
      <c r="D41" s="18" t="s">
        <v>404</v>
      </c>
      <c r="E41" s="39">
        <v>56524</v>
      </c>
      <c r="F41" s="21"/>
      <c r="G41" s="18"/>
      <c r="H41" s="18" t="s">
        <v>404</v>
      </c>
      <c r="I41" s="39">
        <v>5251</v>
      </c>
      <c r="J41" s="21"/>
      <c r="K41" s="18"/>
      <c r="L41" s="18"/>
      <c r="M41" s="38" t="s">
        <v>425</v>
      </c>
      <c r="N41" s="21"/>
      <c r="O41" s="18"/>
      <c r="P41" s="18"/>
      <c r="Q41" s="38" t="s">
        <v>425</v>
      </c>
      <c r="R41" s="21"/>
      <c r="S41" s="18"/>
      <c r="T41" s="18" t="s">
        <v>404</v>
      </c>
      <c r="U41" s="39">
        <v>56524</v>
      </c>
      <c r="V41" s="21"/>
      <c r="W41" s="18"/>
      <c r="X41" s="18" t="s">
        <v>404</v>
      </c>
      <c r="Y41" s="39">
        <v>5251</v>
      </c>
      <c r="Z41" s="21"/>
    </row>
  </sheetData>
  <mergeCells count="142">
    <mergeCell ref="A30:A41"/>
    <mergeCell ref="B30:Z30"/>
    <mergeCell ref="A10:A17"/>
    <mergeCell ref="B10:Z10"/>
    <mergeCell ref="B18:Z18"/>
    <mergeCell ref="B19:Z19"/>
    <mergeCell ref="A20:A29"/>
    <mergeCell ref="B20:Z20"/>
    <mergeCell ref="A1:A2"/>
    <mergeCell ref="B1:Z1"/>
    <mergeCell ref="B2:Z2"/>
    <mergeCell ref="B3:Z3"/>
    <mergeCell ref="A4:A9"/>
    <mergeCell ref="B4:Z4"/>
    <mergeCell ref="Z34:Z35"/>
    <mergeCell ref="D36:E36"/>
    <mergeCell ref="H36:I36"/>
    <mergeCell ref="L36:M36"/>
    <mergeCell ref="P36:Q36"/>
    <mergeCell ref="T36:U36"/>
    <mergeCell ref="X36:Y36"/>
    <mergeCell ref="T34:U34"/>
    <mergeCell ref="T35:U35"/>
    <mergeCell ref="V34:V35"/>
    <mergeCell ref="W34:W35"/>
    <mergeCell ref="X34:Y34"/>
    <mergeCell ref="X35:Y35"/>
    <mergeCell ref="N34:N35"/>
    <mergeCell ref="O34:O35"/>
    <mergeCell ref="P34:Q34"/>
    <mergeCell ref="P35:Q35"/>
    <mergeCell ref="R34:R35"/>
    <mergeCell ref="S34:S35"/>
    <mergeCell ref="G34:G35"/>
    <mergeCell ref="H34:I34"/>
    <mergeCell ref="H35:I35"/>
    <mergeCell ref="J34:J35"/>
    <mergeCell ref="K34:K35"/>
    <mergeCell ref="L34:M34"/>
    <mergeCell ref="L35:M35"/>
    <mergeCell ref="L32:Q33"/>
    <mergeCell ref="R32:R33"/>
    <mergeCell ref="S32:S33"/>
    <mergeCell ref="T32:Y33"/>
    <mergeCell ref="Z32:Z33"/>
    <mergeCell ref="B34:B35"/>
    <mergeCell ref="C34:C35"/>
    <mergeCell ref="D34:E34"/>
    <mergeCell ref="D35:E35"/>
    <mergeCell ref="F34:F35"/>
    <mergeCell ref="B32:B33"/>
    <mergeCell ref="C32:C33"/>
    <mergeCell ref="D32:I32"/>
    <mergeCell ref="D33:I33"/>
    <mergeCell ref="J32:J33"/>
    <mergeCell ref="K32:K33"/>
    <mergeCell ref="R22:R23"/>
    <mergeCell ref="D24:E24"/>
    <mergeCell ref="H24:I24"/>
    <mergeCell ref="L24:M24"/>
    <mergeCell ref="P24:Q24"/>
    <mergeCell ref="D31:Y31"/>
    <mergeCell ref="L22:M22"/>
    <mergeCell ref="L23:M23"/>
    <mergeCell ref="N22:N23"/>
    <mergeCell ref="O22:O23"/>
    <mergeCell ref="P22:Q22"/>
    <mergeCell ref="P23:Q23"/>
    <mergeCell ref="D21:Q21"/>
    <mergeCell ref="B22:B23"/>
    <mergeCell ref="C22:C23"/>
    <mergeCell ref="D22:E23"/>
    <mergeCell ref="F22:F23"/>
    <mergeCell ref="G22:G23"/>
    <mergeCell ref="H22:I22"/>
    <mergeCell ref="H23:I23"/>
    <mergeCell ref="J22:J23"/>
    <mergeCell ref="K22:K23"/>
    <mergeCell ref="Z14:Z15"/>
    <mergeCell ref="D16:E16"/>
    <mergeCell ref="H16:I16"/>
    <mergeCell ref="L16:M16"/>
    <mergeCell ref="P16:Q16"/>
    <mergeCell ref="T16:U16"/>
    <mergeCell ref="X16:Y16"/>
    <mergeCell ref="T14:U14"/>
    <mergeCell ref="T15:U15"/>
    <mergeCell ref="V14:V15"/>
    <mergeCell ref="W14:W15"/>
    <mergeCell ref="X14:Y14"/>
    <mergeCell ref="X15:Y15"/>
    <mergeCell ref="N14:N15"/>
    <mergeCell ref="O14:O15"/>
    <mergeCell ref="P14:Q14"/>
    <mergeCell ref="P15:Q15"/>
    <mergeCell ref="R14:R15"/>
    <mergeCell ref="S14:S15"/>
    <mergeCell ref="G14:G15"/>
    <mergeCell ref="H14:I14"/>
    <mergeCell ref="H15:I15"/>
    <mergeCell ref="J14:J15"/>
    <mergeCell ref="K14:K15"/>
    <mergeCell ref="L14:M14"/>
    <mergeCell ref="L15:M15"/>
    <mergeCell ref="L12:Q13"/>
    <mergeCell ref="R12:R13"/>
    <mergeCell ref="S12:S13"/>
    <mergeCell ref="T12:Y13"/>
    <mergeCell ref="Z12:Z13"/>
    <mergeCell ref="B14:B15"/>
    <mergeCell ref="C14:C15"/>
    <mergeCell ref="D14:E14"/>
    <mergeCell ref="D15:E15"/>
    <mergeCell ref="F14:F15"/>
    <mergeCell ref="B12:B13"/>
    <mergeCell ref="C12:C13"/>
    <mergeCell ref="D12:I12"/>
    <mergeCell ref="D13:I13"/>
    <mergeCell ref="J12:J13"/>
    <mergeCell ref="K12:K13"/>
    <mergeCell ref="R6:R7"/>
    <mergeCell ref="D8:E8"/>
    <mergeCell ref="H8:I8"/>
    <mergeCell ref="L8:M8"/>
    <mergeCell ref="P8:Q8"/>
    <mergeCell ref="D11:Y11"/>
    <mergeCell ref="L6:M6"/>
    <mergeCell ref="L7:M7"/>
    <mergeCell ref="N6:N7"/>
    <mergeCell ref="O6:O7"/>
    <mergeCell ref="P6:Q6"/>
    <mergeCell ref="P7:Q7"/>
    <mergeCell ref="D5:Q5"/>
    <mergeCell ref="B6:B7"/>
    <mergeCell ref="C6:C7"/>
    <mergeCell ref="D6:E7"/>
    <mergeCell ref="F6:F7"/>
    <mergeCell ref="G6:G7"/>
    <mergeCell ref="H6:I6"/>
    <mergeCell ref="H7:I7"/>
    <mergeCell ref="J6:J7"/>
    <mergeCell ref="K6:K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21.85546875" bestFit="1" customWidth="1"/>
    <col min="4" max="4" width="2.42578125" customWidth="1"/>
    <col min="5" max="5" width="8.140625" customWidth="1"/>
    <col min="8" max="8" width="2.42578125" customWidth="1"/>
    <col min="9" max="9" width="7.5703125" customWidth="1"/>
    <col min="10" max="10" width="1.5703125" bestFit="1" customWidth="1"/>
    <col min="12" max="12" width="2.5703125" customWidth="1"/>
    <col min="13" max="13" width="8" customWidth="1"/>
    <col min="14" max="14" width="1.5703125" bestFit="1" customWidth="1"/>
    <col min="17" max="17" width="1.5703125" bestFit="1" customWidth="1"/>
    <col min="20" max="20" width="2.140625" customWidth="1"/>
    <col min="21" max="21" width="7.42578125" customWidth="1"/>
  </cols>
  <sheetData>
    <row r="1" spans="1:22" ht="15" customHeight="1" x14ac:dyDescent="0.25">
      <c r="A1" s="7" t="s">
        <v>111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2" t="s">
        <v>1119</v>
      </c>
      <c r="B3" s="29" t="s">
        <v>4</v>
      </c>
      <c r="C3" s="29"/>
      <c r="D3" s="29"/>
      <c r="E3" s="29"/>
      <c r="F3" s="29"/>
      <c r="G3" s="29"/>
      <c r="H3" s="29"/>
      <c r="I3" s="29"/>
      <c r="J3" s="29"/>
      <c r="K3" s="29"/>
      <c r="L3" s="29"/>
      <c r="M3" s="29"/>
      <c r="N3" s="29"/>
      <c r="O3" s="29"/>
      <c r="P3" s="29"/>
      <c r="Q3" s="29"/>
      <c r="R3" s="29"/>
      <c r="S3" s="29"/>
      <c r="T3" s="29"/>
      <c r="U3" s="29"/>
      <c r="V3" s="29"/>
    </row>
    <row r="4" spans="1:22" ht="45" x14ac:dyDescent="0.25">
      <c r="A4" s="3" t="s">
        <v>1120</v>
      </c>
      <c r="B4" s="29" t="s">
        <v>4</v>
      </c>
      <c r="C4" s="29"/>
      <c r="D4" s="29"/>
      <c r="E4" s="29"/>
      <c r="F4" s="29"/>
      <c r="G4" s="29"/>
      <c r="H4" s="29"/>
      <c r="I4" s="29"/>
      <c r="J4" s="29"/>
      <c r="K4" s="29"/>
      <c r="L4" s="29"/>
      <c r="M4" s="29"/>
      <c r="N4" s="29"/>
      <c r="O4" s="29"/>
      <c r="P4" s="29"/>
      <c r="Q4" s="29"/>
      <c r="R4" s="29"/>
      <c r="S4" s="29"/>
      <c r="T4" s="29"/>
      <c r="U4" s="29"/>
      <c r="V4" s="29"/>
    </row>
    <row r="5" spans="1:22" ht="15" customHeight="1" x14ac:dyDescent="0.25">
      <c r="A5" s="30" t="s">
        <v>1121</v>
      </c>
      <c r="B5" s="29" t="s">
        <v>4</v>
      </c>
      <c r="C5" s="29"/>
      <c r="D5" s="29"/>
      <c r="E5" s="29"/>
      <c r="F5" s="29"/>
      <c r="G5" s="29"/>
      <c r="H5" s="29"/>
      <c r="I5" s="29"/>
      <c r="J5" s="29"/>
      <c r="K5" s="29"/>
      <c r="L5" s="29"/>
      <c r="M5" s="29"/>
      <c r="N5" s="29"/>
      <c r="O5" s="29"/>
      <c r="P5" s="29"/>
      <c r="Q5" s="29"/>
      <c r="R5" s="29"/>
      <c r="S5" s="29"/>
      <c r="T5" s="29"/>
      <c r="U5" s="29"/>
      <c r="V5" s="29"/>
    </row>
    <row r="6" spans="1:22" ht="15.75" thickBot="1" x14ac:dyDescent="0.3">
      <c r="A6" s="30"/>
      <c r="B6" s="16"/>
      <c r="C6" s="22"/>
      <c r="D6" s="26" t="s">
        <v>400</v>
      </c>
      <c r="E6" s="26"/>
      <c r="F6" s="26"/>
      <c r="G6" s="26"/>
      <c r="H6" s="26"/>
      <c r="I6" s="26"/>
      <c r="J6" s="26"/>
      <c r="K6" s="26"/>
      <c r="L6" s="26"/>
      <c r="M6" s="26"/>
      <c r="N6" s="26"/>
      <c r="O6" s="26"/>
      <c r="P6" s="26"/>
      <c r="Q6" s="26"/>
      <c r="R6" s="26"/>
      <c r="S6" s="26"/>
      <c r="T6" s="26"/>
      <c r="U6" s="26"/>
      <c r="V6" s="37"/>
    </row>
    <row r="7" spans="1:22" x14ac:dyDescent="0.25">
      <c r="A7" s="30"/>
      <c r="B7" s="24"/>
      <c r="C7" s="58"/>
      <c r="D7" s="55" t="s">
        <v>437</v>
      </c>
      <c r="E7" s="55"/>
      <c r="F7" s="56"/>
      <c r="G7" s="59"/>
      <c r="H7" s="55" t="s">
        <v>440</v>
      </c>
      <c r="I7" s="55"/>
      <c r="J7" s="56"/>
      <c r="K7" s="59"/>
      <c r="L7" s="55" t="s">
        <v>442</v>
      </c>
      <c r="M7" s="55"/>
      <c r="N7" s="56"/>
      <c r="O7" s="59"/>
      <c r="P7" s="55" t="s">
        <v>276</v>
      </c>
      <c r="Q7" s="55"/>
      <c r="R7" s="56"/>
      <c r="S7" s="59"/>
      <c r="T7" s="55" t="s">
        <v>437</v>
      </c>
      <c r="U7" s="55"/>
      <c r="V7" s="56"/>
    </row>
    <row r="8" spans="1:22" x14ac:dyDescent="0.25">
      <c r="A8" s="30"/>
      <c r="B8" s="24"/>
      <c r="C8" s="58"/>
      <c r="D8" s="25" t="s">
        <v>438</v>
      </c>
      <c r="E8" s="25"/>
      <c r="F8" s="27"/>
      <c r="G8" s="58"/>
      <c r="H8" s="25" t="s">
        <v>441</v>
      </c>
      <c r="I8" s="25"/>
      <c r="J8" s="27"/>
      <c r="K8" s="58"/>
      <c r="L8" s="25" t="s">
        <v>443</v>
      </c>
      <c r="M8" s="25"/>
      <c r="N8" s="27"/>
      <c r="O8" s="58"/>
      <c r="P8" s="25"/>
      <c r="Q8" s="25"/>
      <c r="R8" s="27"/>
      <c r="S8" s="58"/>
      <c r="T8" s="25" t="s">
        <v>446</v>
      </c>
      <c r="U8" s="25"/>
      <c r="V8" s="27"/>
    </row>
    <row r="9" spans="1:22" x14ac:dyDescent="0.25">
      <c r="A9" s="30"/>
      <c r="B9" s="24"/>
      <c r="C9" s="58"/>
      <c r="D9" s="25" t="s">
        <v>439</v>
      </c>
      <c r="E9" s="25"/>
      <c r="F9" s="27"/>
      <c r="G9" s="58"/>
      <c r="H9" s="66"/>
      <c r="I9" s="66"/>
      <c r="J9" s="27"/>
      <c r="K9" s="58"/>
      <c r="L9" s="25" t="s">
        <v>444</v>
      </c>
      <c r="M9" s="25"/>
      <c r="N9" s="27"/>
      <c r="O9" s="58"/>
      <c r="P9" s="25"/>
      <c r="Q9" s="25"/>
      <c r="R9" s="27"/>
      <c r="S9" s="58"/>
      <c r="T9" s="66"/>
      <c r="U9" s="66"/>
      <c r="V9" s="27"/>
    </row>
    <row r="10" spans="1:22" ht="15.75" thickBot="1" x14ac:dyDescent="0.3">
      <c r="A10" s="30"/>
      <c r="B10" s="24"/>
      <c r="C10" s="58"/>
      <c r="D10" s="65"/>
      <c r="E10" s="65"/>
      <c r="F10" s="28"/>
      <c r="G10" s="58"/>
      <c r="H10" s="65"/>
      <c r="I10" s="65"/>
      <c r="J10" s="28"/>
      <c r="K10" s="58"/>
      <c r="L10" s="26" t="s">
        <v>445</v>
      </c>
      <c r="M10" s="26"/>
      <c r="N10" s="28"/>
      <c r="O10" s="58"/>
      <c r="P10" s="26"/>
      <c r="Q10" s="26"/>
      <c r="R10" s="28"/>
      <c r="S10" s="58"/>
      <c r="T10" s="65"/>
      <c r="U10" s="65"/>
      <c r="V10" s="28"/>
    </row>
    <row r="11" spans="1:22" x14ac:dyDescent="0.25">
      <c r="A11" s="30"/>
      <c r="B11" s="16"/>
      <c r="C11" s="22"/>
      <c r="D11" s="61"/>
      <c r="E11" s="61"/>
      <c r="F11" s="17"/>
      <c r="G11" s="22"/>
      <c r="H11" s="61"/>
      <c r="I11" s="61"/>
      <c r="J11" s="17"/>
      <c r="K11" s="22"/>
      <c r="L11" s="61"/>
      <c r="M11" s="61"/>
      <c r="N11" s="17"/>
      <c r="O11" s="22"/>
      <c r="P11" s="61"/>
      <c r="Q11" s="61"/>
      <c r="R11" s="17"/>
      <c r="S11" s="22"/>
      <c r="T11" s="61"/>
      <c r="U11" s="61"/>
      <c r="V11" s="17"/>
    </row>
    <row r="12" spans="1:22" ht="15.75" thickBot="1" x14ac:dyDescent="0.3">
      <c r="A12" s="30"/>
      <c r="B12" s="18" t="s">
        <v>447</v>
      </c>
      <c r="C12" s="38"/>
      <c r="D12" s="51" t="s">
        <v>404</v>
      </c>
      <c r="E12" s="52">
        <v>142871</v>
      </c>
      <c r="F12" s="53"/>
      <c r="G12" s="38"/>
      <c r="H12" s="51" t="s">
        <v>404</v>
      </c>
      <c r="I12" s="62" t="s">
        <v>448</v>
      </c>
      <c r="J12" s="53" t="s">
        <v>449</v>
      </c>
      <c r="K12" s="38"/>
      <c r="L12" s="51" t="s">
        <v>404</v>
      </c>
      <c r="M12" s="52">
        <v>82046</v>
      </c>
      <c r="N12" s="53"/>
      <c r="O12" s="38"/>
      <c r="P12" s="51"/>
      <c r="Q12" s="62" t="s">
        <v>425</v>
      </c>
      <c r="R12" s="53"/>
      <c r="S12" s="38"/>
      <c r="T12" s="51" t="s">
        <v>404</v>
      </c>
      <c r="U12" s="52">
        <v>205039</v>
      </c>
      <c r="V12" s="53"/>
    </row>
    <row r="13" spans="1:22" ht="15.75" thickTop="1" x14ac:dyDescent="0.25">
      <c r="A13" s="30"/>
      <c r="B13" s="36"/>
      <c r="C13" s="36"/>
      <c r="D13" s="16"/>
      <c r="E13" s="22"/>
      <c r="F13" s="17"/>
      <c r="G13" s="36"/>
      <c r="H13" s="16"/>
      <c r="I13" s="22"/>
      <c r="J13" s="17"/>
      <c r="K13" s="36"/>
      <c r="L13" s="16"/>
      <c r="M13" s="22"/>
      <c r="N13" s="17"/>
      <c r="O13" s="36"/>
      <c r="P13" s="16"/>
      <c r="Q13" s="22"/>
      <c r="R13" s="17"/>
      <c r="S13" s="36"/>
      <c r="T13" s="16"/>
      <c r="U13" s="22"/>
      <c r="V13" s="17"/>
    </row>
    <row r="14" spans="1:22" ht="15.75" thickBot="1" x14ac:dyDescent="0.3">
      <c r="A14" s="30"/>
      <c r="B14" s="18" t="s">
        <v>450</v>
      </c>
      <c r="C14" s="38"/>
      <c r="D14" s="51" t="s">
        <v>404</v>
      </c>
      <c r="E14" s="52">
        <v>205039</v>
      </c>
      <c r="F14" s="53"/>
      <c r="G14" s="38"/>
      <c r="H14" s="51" t="s">
        <v>404</v>
      </c>
      <c r="I14" s="62" t="s">
        <v>451</v>
      </c>
      <c r="J14" s="53" t="s">
        <v>449</v>
      </c>
      <c r="K14" s="38"/>
      <c r="L14" s="51" t="s">
        <v>404</v>
      </c>
      <c r="M14" s="62" t="s">
        <v>452</v>
      </c>
      <c r="N14" s="53" t="s">
        <v>449</v>
      </c>
      <c r="O14" s="38"/>
      <c r="P14" s="51"/>
      <c r="Q14" s="62" t="s">
        <v>425</v>
      </c>
      <c r="R14" s="53"/>
      <c r="S14" s="38"/>
      <c r="T14" s="51" t="s">
        <v>404</v>
      </c>
      <c r="U14" s="52">
        <v>176393</v>
      </c>
      <c r="V14" s="53"/>
    </row>
    <row r="15" spans="1:22" ht="15.75" thickTop="1" x14ac:dyDescent="0.25">
      <c r="A15" s="30"/>
      <c r="B15" s="36"/>
      <c r="C15" s="36"/>
      <c r="D15" s="16"/>
      <c r="E15" s="22"/>
      <c r="F15" s="17"/>
      <c r="G15" s="36"/>
      <c r="H15" s="16"/>
      <c r="I15" s="22"/>
      <c r="J15" s="17"/>
      <c r="K15" s="36"/>
      <c r="L15" s="16"/>
      <c r="M15" s="22"/>
      <c r="N15" s="17"/>
      <c r="O15" s="36"/>
      <c r="P15" s="16"/>
      <c r="Q15" s="22"/>
      <c r="R15" s="17"/>
      <c r="S15" s="36"/>
      <c r="T15" s="16"/>
      <c r="U15" s="22"/>
      <c r="V15" s="17"/>
    </row>
    <row r="16" spans="1:22" ht="15.75" thickBot="1" x14ac:dyDescent="0.3">
      <c r="A16" s="30"/>
      <c r="B16" s="18" t="s">
        <v>453</v>
      </c>
      <c r="C16" s="38"/>
      <c r="D16" s="51" t="s">
        <v>404</v>
      </c>
      <c r="E16" s="52">
        <v>176393</v>
      </c>
      <c r="F16" s="53"/>
      <c r="G16" s="38"/>
      <c r="H16" s="51" t="s">
        <v>404</v>
      </c>
      <c r="I16" s="62" t="s">
        <v>454</v>
      </c>
      <c r="J16" s="53" t="s">
        <v>449</v>
      </c>
      <c r="K16" s="38"/>
      <c r="L16" s="51" t="s">
        <v>404</v>
      </c>
      <c r="M16" s="62" t="s">
        <v>455</v>
      </c>
      <c r="N16" s="53" t="s">
        <v>449</v>
      </c>
      <c r="O16" s="38"/>
      <c r="P16" s="51"/>
      <c r="Q16" s="62" t="s">
        <v>425</v>
      </c>
      <c r="R16" s="53"/>
      <c r="S16" s="38"/>
      <c r="T16" s="51" t="s">
        <v>404</v>
      </c>
      <c r="U16" s="52">
        <v>117391</v>
      </c>
      <c r="V16" s="53"/>
    </row>
    <row r="17" spans="1:22" ht="15.75" thickTop="1" x14ac:dyDescent="0.25">
      <c r="A17" s="2" t="s">
        <v>1122</v>
      </c>
      <c r="B17" s="29" t="s">
        <v>4</v>
      </c>
      <c r="C17" s="29"/>
      <c r="D17" s="29"/>
      <c r="E17" s="29"/>
      <c r="F17" s="29"/>
      <c r="G17" s="29"/>
      <c r="H17" s="29"/>
      <c r="I17" s="29"/>
      <c r="J17" s="29"/>
      <c r="K17" s="29"/>
      <c r="L17" s="29"/>
      <c r="M17" s="29"/>
      <c r="N17" s="29"/>
      <c r="O17" s="29"/>
      <c r="P17" s="29"/>
      <c r="Q17" s="29"/>
      <c r="R17" s="29"/>
      <c r="S17" s="29"/>
      <c r="T17" s="29"/>
      <c r="U17" s="29"/>
      <c r="V17" s="29"/>
    </row>
    <row r="18" spans="1:22" ht="45" x14ac:dyDescent="0.25">
      <c r="A18" s="3" t="s">
        <v>1120</v>
      </c>
      <c r="B18" s="29" t="s">
        <v>4</v>
      </c>
      <c r="C18" s="29"/>
      <c r="D18" s="29"/>
      <c r="E18" s="29"/>
      <c r="F18" s="29"/>
      <c r="G18" s="29"/>
      <c r="H18" s="29"/>
      <c r="I18" s="29"/>
      <c r="J18" s="29"/>
      <c r="K18" s="29"/>
      <c r="L18" s="29"/>
      <c r="M18" s="29"/>
      <c r="N18" s="29"/>
      <c r="O18" s="29"/>
      <c r="P18" s="29"/>
      <c r="Q18" s="29"/>
      <c r="R18" s="29"/>
      <c r="S18" s="29"/>
      <c r="T18" s="29"/>
      <c r="U18" s="29"/>
      <c r="V18" s="29"/>
    </row>
    <row r="19" spans="1:22" ht="15" customHeight="1" x14ac:dyDescent="0.25">
      <c r="A19" s="30" t="s">
        <v>1121</v>
      </c>
      <c r="B19" s="29" t="s">
        <v>4</v>
      </c>
      <c r="C19" s="29"/>
      <c r="D19" s="29"/>
      <c r="E19" s="29"/>
      <c r="F19" s="29"/>
      <c r="G19" s="29"/>
      <c r="H19" s="29"/>
      <c r="I19" s="29"/>
      <c r="J19" s="29"/>
      <c r="K19" s="29"/>
      <c r="L19" s="29"/>
      <c r="M19" s="29"/>
      <c r="N19" s="29"/>
      <c r="O19" s="29"/>
      <c r="P19" s="29"/>
      <c r="Q19" s="29"/>
      <c r="R19" s="29"/>
      <c r="S19" s="29"/>
      <c r="T19" s="29"/>
      <c r="U19" s="29"/>
      <c r="V19" s="29"/>
    </row>
    <row r="20" spans="1:22" ht="15.75" thickBot="1" x14ac:dyDescent="0.3">
      <c r="A20" s="30"/>
      <c r="B20" s="16"/>
      <c r="C20" s="22"/>
      <c r="D20" s="26" t="s">
        <v>420</v>
      </c>
      <c r="E20" s="26"/>
      <c r="F20" s="26"/>
      <c r="G20" s="26"/>
      <c r="H20" s="26"/>
      <c r="I20" s="26"/>
      <c r="J20" s="26"/>
      <c r="K20" s="26"/>
      <c r="L20" s="26"/>
      <c r="M20" s="26"/>
      <c r="N20" s="26"/>
      <c r="O20" s="26"/>
      <c r="P20" s="26"/>
      <c r="Q20" s="26"/>
      <c r="R20" s="26"/>
      <c r="S20" s="26"/>
      <c r="T20" s="26"/>
      <c r="U20" s="26"/>
      <c r="V20" s="37"/>
    </row>
    <row r="21" spans="1:22" x14ac:dyDescent="0.25">
      <c r="A21" s="30"/>
      <c r="B21" s="24"/>
      <c r="C21" s="58"/>
      <c r="D21" s="55" t="s">
        <v>437</v>
      </c>
      <c r="E21" s="55"/>
      <c r="F21" s="56"/>
      <c r="G21" s="59"/>
      <c r="H21" s="55" t="s">
        <v>440</v>
      </c>
      <c r="I21" s="55"/>
      <c r="J21" s="56"/>
      <c r="K21" s="59"/>
      <c r="L21" s="55" t="s">
        <v>456</v>
      </c>
      <c r="M21" s="55"/>
      <c r="N21" s="56"/>
      <c r="O21" s="59"/>
      <c r="P21" s="55" t="s">
        <v>276</v>
      </c>
      <c r="Q21" s="55"/>
      <c r="R21" s="56"/>
      <c r="S21" s="59"/>
      <c r="T21" s="55" t="s">
        <v>437</v>
      </c>
      <c r="U21" s="55"/>
      <c r="V21" s="56"/>
    </row>
    <row r="22" spans="1:22" x14ac:dyDescent="0.25">
      <c r="A22" s="30"/>
      <c r="B22" s="24"/>
      <c r="C22" s="58"/>
      <c r="D22" s="25" t="s">
        <v>438</v>
      </c>
      <c r="E22" s="25"/>
      <c r="F22" s="27"/>
      <c r="G22" s="58"/>
      <c r="H22" s="25" t="s">
        <v>441</v>
      </c>
      <c r="I22" s="25"/>
      <c r="J22" s="27"/>
      <c r="K22" s="58"/>
      <c r="L22" s="25" t="s">
        <v>444</v>
      </c>
      <c r="M22" s="25"/>
      <c r="N22" s="27"/>
      <c r="O22" s="58"/>
      <c r="P22" s="25"/>
      <c r="Q22" s="25"/>
      <c r="R22" s="27"/>
      <c r="S22" s="58"/>
      <c r="T22" s="25" t="s">
        <v>446</v>
      </c>
      <c r="U22" s="25"/>
      <c r="V22" s="27"/>
    </row>
    <row r="23" spans="1:22" ht="15.75" thickBot="1" x14ac:dyDescent="0.3">
      <c r="A23" s="30"/>
      <c r="B23" s="24"/>
      <c r="C23" s="58"/>
      <c r="D23" s="26" t="s">
        <v>439</v>
      </c>
      <c r="E23" s="26"/>
      <c r="F23" s="28"/>
      <c r="G23" s="58"/>
      <c r="H23" s="65"/>
      <c r="I23" s="65"/>
      <c r="J23" s="28"/>
      <c r="K23" s="58"/>
      <c r="L23" s="26" t="s">
        <v>445</v>
      </c>
      <c r="M23" s="26"/>
      <c r="N23" s="28"/>
      <c r="O23" s="58"/>
      <c r="P23" s="26"/>
      <c r="Q23" s="26"/>
      <c r="R23" s="28"/>
      <c r="S23" s="58"/>
      <c r="T23" s="65"/>
      <c r="U23" s="65"/>
      <c r="V23" s="28"/>
    </row>
    <row r="24" spans="1:22" x14ac:dyDescent="0.25">
      <c r="A24" s="30"/>
      <c r="B24" s="16"/>
      <c r="C24" s="22"/>
      <c r="D24" s="61"/>
      <c r="E24" s="61"/>
      <c r="F24" s="17"/>
      <c r="G24" s="22"/>
      <c r="H24" s="61"/>
      <c r="I24" s="61"/>
      <c r="J24" s="17"/>
      <c r="K24" s="22"/>
      <c r="L24" s="61"/>
      <c r="M24" s="61"/>
      <c r="N24" s="17"/>
      <c r="O24" s="22"/>
      <c r="P24" s="61"/>
      <c r="Q24" s="61"/>
      <c r="R24" s="17"/>
      <c r="S24" s="22"/>
      <c r="T24" s="61"/>
      <c r="U24" s="61"/>
      <c r="V24" s="17"/>
    </row>
    <row r="25" spans="1:22" ht="15.75" thickBot="1" x14ac:dyDescent="0.3">
      <c r="A25" s="30"/>
      <c r="B25" s="18" t="s">
        <v>453</v>
      </c>
      <c r="C25" s="38"/>
      <c r="D25" s="51" t="s">
        <v>405</v>
      </c>
      <c r="E25" s="52">
        <v>1713</v>
      </c>
      <c r="F25" s="53"/>
      <c r="G25" s="38"/>
      <c r="H25" s="51" t="s">
        <v>405</v>
      </c>
      <c r="I25" s="62" t="s">
        <v>457</v>
      </c>
      <c r="J25" s="53" t="s">
        <v>449</v>
      </c>
      <c r="K25" s="38"/>
      <c r="L25" s="51" t="s">
        <v>405</v>
      </c>
      <c r="M25" s="62" t="s">
        <v>458</v>
      </c>
      <c r="N25" s="53" t="s">
        <v>449</v>
      </c>
      <c r="O25" s="38"/>
      <c r="P25" s="51"/>
      <c r="Q25" s="62" t="s">
        <v>425</v>
      </c>
      <c r="R25" s="53"/>
      <c r="S25" s="38"/>
      <c r="T25" s="51" t="s">
        <v>405</v>
      </c>
      <c r="U25" s="52">
        <v>1140</v>
      </c>
      <c r="V25" s="53"/>
    </row>
  </sheetData>
  <mergeCells count="75">
    <mergeCell ref="B17:V17"/>
    <mergeCell ref="B18:V18"/>
    <mergeCell ref="A19:A25"/>
    <mergeCell ref="B19:V19"/>
    <mergeCell ref="A1:A2"/>
    <mergeCell ref="B1:V1"/>
    <mergeCell ref="B2:V2"/>
    <mergeCell ref="B3:V3"/>
    <mergeCell ref="B4:V4"/>
    <mergeCell ref="A5:A16"/>
    <mergeCell ref="B5:V5"/>
    <mergeCell ref="V21:V23"/>
    <mergeCell ref="D24:E24"/>
    <mergeCell ref="H24:I24"/>
    <mergeCell ref="L24:M24"/>
    <mergeCell ref="P24:Q24"/>
    <mergeCell ref="T24:U24"/>
    <mergeCell ref="N21:N23"/>
    <mergeCell ref="O21:O23"/>
    <mergeCell ref="P21:Q23"/>
    <mergeCell ref="R21:R23"/>
    <mergeCell ref="S21:S23"/>
    <mergeCell ref="T21:U21"/>
    <mergeCell ref="T22:U22"/>
    <mergeCell ref="T23:U23"/>
    <mergeCell ref="H23:I23"/>
    <mergeCell ref="J21:J23"/>
    <mergeCell ref="K21:K23"/>
    <mergeCell ref="L21:M21"/>
    <mergeCell ref="L22:M22"/>
    <mergeCell ref="L23:M23"/>
    <mergeCell ref="D20:U20"/>
    <mergeCell ref="B21:B23"/>
    <mergeCell ref="C21:C23"/>
    <mergeCell ref="D21:E21"/>
    <mergeCell ref="D22:E22"/>
    <mergeCell ref="D23:E23"/>
    <mergeCell ref="F21:F23"/>
    <mergeCell ref="G21:G23"/>
    <mergeCell ref="H21:I21"/>
    <mergeCell ref="H22:I22"/>
    <mergeCell ref="V7:V10"/>
    <mergeCell ref="D11:E11"/>
    <mergeCell ref="H11:I11"/>
    <mergeCell ref="L11:M11"/>
    <mergeCell ref="P11:Q11"/>
    <mergeCell ref="T11:U11"/>
    <mergeCell ref="N7:N10"/>
    <mergeCell ref="O7:O10"/>
    <mergeCell ref="P7:Q10"/>
    <mergeCell ref="R7:R10"/>
    <mergeCell ref="S7:S10"/>
    <mergeCell ref="T7:U7"/>
    <mergeCell ref="T8:U8"/>
    <mergeCell ref="T9:U9"/>
    <mergeCell ref="T10:U10"/>
    <mergeCell ref="H8:I8"/>
    <mergeCell ref="H9:I9"/>
    <mergeCell ref="H10:I10"/>
    <mergeCell ref="J7:J10"/>
    <mergeCell ref="K7:K10"/>
    <mergeCell ref="L7:M7"/>
    <mergeCell ref="L8:M8"/>
    <mergeCell ref="L9:M9"/>
    <mergeCell ref="L10:M10"/>
    <mergeCell ref="D6:U6"/>
    <mergeCell ref="B7:B10"/>
    <mergeCell ref="C7:C10"/>
    <mergeCell ref="D7:E7"/>
    <mergeCell ref="D8:E8"/>
    <mergeCell ref="D9:E9"/>
    <mergeCell ref="D10:E10"/>
    <mergeCell ref="F7:F10"/>
    <mergeCell ref="G7:G10"/>
    <mergeCell ref="H7: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16.85546875" bestFit="1" customWidth="1"/>
    <col min="4" max="4" width="2" bestFit="1" customWidth="1"/>
    <col min="5" max="5" width="8.7109375" bestFit="1" customWidth="1"/>
    <col min="6" max="6" width="2.5703125" bestFit="1" customWidth="1"/>
    <col min="8" max="8" width="2" bestFit="1" customWidth="1"/>
    <col min="9" max="9" width="8.7109375" bestFit="1" customWidth="1"/>
    <col min="12" max="12" width="2" bestFit="1" customWidth="1"/>
    <col min="13" max="13" width="8.7109375" bestFit="1" customWidth="1"/>
    <col min="14" max="14" width="2.5703125" bestFit="1" customWidth="1"/>
    <col min="16" max="16" width="2.28515625" customWidth="1"/>
    <col min="17" max="17" width="9.140625" customWidth="1"/>
    <col min="20" max="20" width="2.7109375" customWidth="1"/>
    <col min="21" max="21" width="8.7109375" customWidth="1"/>
  </cols>
  <sheetData>
    <row r="1" spans="1:22" ht="15" customHeight="1" x14ac:dyDescent="0.25">
      <c r="A1" s="7" t="s">
        <v>112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124</v>
      </c>
      <c r="B3" s="29" t="s">
        <v>4</v>
      </c>
      <c r="C3" s="29"/>
      <c r="D3" s="29"/>
      <c r="E3" s="29"/>
      <c r="F3" s="29"/>
      <c r="G3" s="29"/>
      <c r="H3" s="29"/>
      <c r="I3" s="29"/>
      <c r="J3" s="29"/>
      <c r="K3" s="29"/>
      <c r="L3" s="29"/>
      <c r="M3" s="29"/>
      <c r="N3" s="29"/>
      <c r="O3" s="29"/>
      <c r="P3" s="29"/>
      <c r="Q3" s="29"/>
      <c r="R3" s="29"/>
      <c r="S3" s="29"/>
      <c r="T3" s="29"/>
      <c r="U3" s="29"/>
      <c r="V3" s="29"/>
    </row>
    <row r="4" spans="1:22" ht="15" customHeight="1" x14ac:dyDescent="0.25">
      <c r="A4" s="30" t="s">
        <v>1125</v>
      </c>
      <c r="B4" s="29" t="s">
        <v>4</v>
      </c>
      <c r="C4" s="29"/>
      <c r="D4" s="29"/>
      <c r="E4" s="29"/>
      <c r="F4" s="29"/>
      <c r="G4" s="29"/>
      <c r="H4" s="29"/>
      <c r="I4" s="29"/>
      <c r="J4" s="29"/>
      <c r="K4" s="29"/>
      <c r="L4" s="29"/>
      <c r="M4" s="29"/>
      <c r="N4" s="29"/>
      <c r="O4" s="29"/>
      <c r="P4" s="29"/>
      <c r="Q4" s="29"/>
      <c r="R4" s="29"/>
      <c r="S4" s="29"/>
      <c r="T4" s="29"/>
      <c r="U4" s="29"/>
      <c r="V4" s="29"/>
    </row>
    <row r="5" spans="1:22" x14ac:dyDescent="0.25">
      <c r="A5" s="30"/>
      <c r="B5" s="24"/>
      <c r="C5" s="58"/>
      <c r="D5" s="25" t="s">
        <v>400</v>
      </c>
      <c r="E5" s="25"/>
      <c r="F5" s="25"/>
      <c r="G5" s="25"/>
      <c r="H5" s="25"/>
      <c r="I5" s="25"/>
      <c r="J5" s="25"/>
      <c r="K5" s="25"/>
      <c r="L5" s="25"/>
      <c r="M5" s="25"/>
      <c r="N5" s="27"/>
      <c r="O5" s="58"/>
      <c r="P5" s="25" t="s">
        <v>401</v>
      </c>
      <c r="Q5" s="25"/>
      <c r="R5" s="27"/>
    </row>
    <row r="6" spans="1:22" ht="15.75" thickBot="1" x14ac:dyDescent="0.3">
      <c r="A6" s="30"/>
      <c r="B6" s="24"/>
      <c r="C6" s="58"/>
      <c r="D6" s="26"/>
      <c r="E6" s="26"/>
      <c r="F6" s="26"/>
      <c r="G6" s="26"/>
      <c r="H6" s="26"/>
      <c r="I6" s="26"/>
      <c r="J6" s="26"/>
      <c r="K6" s="26"/>
      <c r="L6" s="26"/>
      <c r="M6" s="26"/>
      <c r="N6" s="28"/>
      <c r="O6" s="58"/>
      <c r="P6" s="26" t="s">
        <v>402</v>
      </c>
      <c r="Q6" s="26"/>
      <c r="R6" s="28"/>
    </row>
    <row r="7" spans="1:22" ht="15.75" thickBot="1" x14ac:dyDescent="0.3">
      <c r="A7" s="30"/>
      <c r="B7" s="16"/>
      <c r="C7" s="22"/>
      <c r="D7" s="47">
        <v>2012</v>
      </c>
      <c r="E7" s="47"/>
      <c r="F7" s="37"/>
      <c r="G7" s="22"/>
      <c r="H7" s="47">
        <v>2013</v>
      </c>
      <c r="I7" s="47"/>
      <c r="J7" s="37"/>
      <c r="K7" s="22"/>
      <c r="L7" s="47">
        <v>2014</v>
      </c>
      <c r="M7" s="47"/>
      <c r="N7" s="37"/>
      <c r="O7" s="22"/>
      <c r="P7" s="47">
        <v>2014</v>
      </c>
      <c r="Q7" s="47"/>
      <c r="R7" s="37"/>
    </row>
    <row r="8" spans="1:22" x14ac:dyDescent="0.25">
      <c r="A8" s="30"/>
      <c r="B8" s="18" t="s">
        <v>465</v>
      </c>
      <c r="C8" s="38"/>
      <c r="D8" s="18"/>
      <c r="E8" s="38" t="s">
        <v>425</v>
      </c>
      <c r="F8" s="21"/>
      <c r="G8" s="38"/>
      <c r="H8" s="18" t="s">
        <v>404</v>
      </c>
      <c r="I8" s="39">
        <v>171909</v>
      </c>
      <c r="J8" s="21"/>
      <c r="K8" s="38"/>
      <c r="L8" s="18" t="s">
        <v>404</v>
      </c>
      <c r="M8" s="39">
        <v>446857</v>
      </c>
      <c r="N8" s="21"/>
      <c r="O8" s="38"/>
      <c r="P8" s="18" t="s">
        <v>405</v>
      </c>
      <c r="Q8" s="39">
        <v>4339</v>
      </c>
      <c r="R8" s="21"/>
    </row>
    <row r="9" spans="1:22" x14ac:dyDescent="0.25">
      <c r="A9" s="30"/>
      <c r="B9" s="16" t="s">
        <v>466</v>
      </c>
      <c r="C9" s="22"/>
      <c r="D9" s="16"/>
      <c r="E9" s="22" t="s">
        <v>425</v>
      </c>
      <c r="F9" s="17"/>
      <c r="G9" s="22"/>
      <c r="H9" s="16"/>
      <c r="I9" s="67">
        <v>1578969</v>
      </c>
      <c r="J9" s="17"/>
      <c r="K9" s="22"/>
      <c r="L9" s="16"/>
      <c r="M9" s="67">
        <v>1822997</v>
      </c>
      <c r="N9" s="17"/>
      <c r="O9" s="22"/>
      <c r="P9" s="16"/>
      <c r="Q9" s="67">
        <v>17702</v>
      </c>
      <c r="R9" s="17"/>
    </row>
    <row r="10" spans="1:22" x14ac:dyDescent="0.25">
      <c r="A10" s="30"/>
      <c r="B10" s="18" t="s">
        <v>467</v>
      </c>
      <c r="C10" s="38"/>
      <c r="D10" s="18" t="s">
        <v>404</v>
      </c>
      <c r="E10" s="39">
        <v>895189</v>
      </c>
      <c r="F10" s="21"/>
      <c r="G10" s="38"/>
      <c r="H10" s="18"/>
      <c r="I10" s="39">
        <v>880079</v>
      </c>
      <c r="J10" s="21"/>
      <c r="K10" s="38"/>
      <c r="L10" s="18"/>
      <c r="M10" s="39">
        <v>2370954</v>
      </c>
      <c r="N10" s="21"/>
      <c r="O10" s="38"/>
      <c r="P10" s="18"/>
      <c r="Q10" s="39">
        <v>23023</v>
      </c>
      <c r="R10" s="21"/>
    </row>
    <row r="11" spans="1:22" x14ac:dyDescent="0.25">
      <c r="A11" s="30"/>
      <c r="B11" s="16" t="s">
        <v>1072</v>
      </c>
      <c r="C11" s="22"/>
      <c r="D11" s="16"/>
      <c r="E11" s="67">
        <v>14225717</v>
      </c>
      <c r="F11" s="17"/>
      <c r="G11" s="22"/>
      <c r="H11" s="16"/>
      <c r="I11" s="67">
        <v>14966177</v>
      </c>
      <c r="J11" s="17"/>
      <c r="K11" s="22"/>
      <c r="L11" s="16"/>
      <c r="M11" s="67">
        <v>15579173</v>
      </c>
      <c r="N11" s="17"/>
      <c r="O11" s="22"/>
      <c r="P11" s="16"/>
      <c r="Q11" s="67">
        <v>151283</v>
      </c>
      <c r="R11" s="17"/>
    </row>
    <row r="12" spans="1:22" ht="15" customHeight="1" x14ac:dyDescent="0.25">
      <c r="A12" s="30" t="s">
        <v>1126</v>
      </c>
      <c r="B12" s="29" t="s">
        <v>4</v>
      </c>
      <c r="C12" s="29"/>
      <c r="D12" s="29"/>
      <c r="E12" s="29"/>
      <c r="F12" s="29"/>
      <c r="G12" s="29"/>
      <c r="H12" s="29"/>
      <c r="I12" s="29"/>
      <c r="J12" s="29"/>
      <c r="K12" s="29"/>
      <c r="L12" s="29"/>
      <c r="M12" s="29"/>
      <c r="N12" s="29"/>
      <c r="O12" s="29"/>
      <c r="P12" s="29"/>
      <c r="Q12" s="29"/>
      <c r="R12" s="29"/>
      <c r="S12" s="29"/>
      <c r="T12" s="29"/>
      <c r="U12" s="29"/>
      <c r="V12" s="29"/>
    </row>
    <row r="13" spans="1:22" x14ac:dyDescent="0.25">
      <c r="A13" s="30"/>
      <c r="B13" s="24"/>
      <c r="C13" s="24"/>
      <c r="D13" s="25" t="s">
        <v>400</v>
      </c>
      <c r="E13" s="25"/>
      <c r="F13" s="25"/>
      <c r="G13" s="25"/>
      <c r="H13" s="25"/>
      <c r="I13" s="25"/>
      <c r="J13" s="25"/>
      <c r="K13" s="25"/>
      <c r="L13" s="25"/>
      <c r="M13" s="25"/>
      <c r="N13" s="25"/>
      <c r="O13" s="25"/>
      <c r="P13" s="25"/>
      <c r="Q13" s="25"/>
      <c r="R13" s="27"/>
      <c r="S13" s="58"/>
      <c r="T13" s="25" t="s">
        <v>401</v>
      </c>
      <c r="U13" s="25"/>
      <c r="V13" s="27"/>
    </row>
    <row r="14" spans="1:22" ht="15.75" thickBot="1" x14ac:dyDescent="0.3">
      <c r="A14" s="30"/>
      <c r="B14" s="24"/>
      <c r="C14" s="24"/>
      <c r="D14" s="26"/>
      <c r="E14" s="26"/>
      <c r="F14" s="26"/>
      <c r="G14" s="26"/>
      <c r="H14" s="26"/>
      <c r="I14" s="26"/>
      <c r="J14" s="26"/>
      <c r="K14" s="26"/>
      <c r="L14" s="26"/>
      <c r="M14" s="26"/>
      <c r="N14" s="26"/>
      <c r="O14" s="26"/>
      <c r="P14" s="26"/>
      <c r="Q14" s="26"/>
      <c r="R14" s="28"/>
      <c r="S14" s="58"/>
      <c r="T14" s="26" t="s">
        <v>402</v>
      </c>
      <c r="U14" s="26"/>
      <c r="V14" s="28"/>
    </row>
    <row r="15" spans="1:22" ht="15.75" thickBot="1" x14ac:dyDescent="0.3">
      <c r="A15" s="30"/>
      <c r="B15" s="16"/>
      <c r="C15" s="16"/>
      <c r="D15" s="47">
        <v>2013</v>
      </c>
      <c r="E15" s="47"/>
      <c r="F15" s="47"/>
      <c r="G15" s="47"/>
      <c r="H15" s="47"/>
      <c r="I15" s="47"/>
      <c r="J15" s="37"/>
      <c r="K15" s="16"/>
      <c r="L15" s="47">
        <v>2014</v>
      </c>
      <c r="M15" s="47"/>
      <c r="N15" s="47"/>
      <c r="O15" s="47"/>
      <c r="P15" s="47"/>
      <c r="Q15" s="47"/>
      <c r="R15" s="37"/>
      <c r="S15" s="22"/>
      <c r="T15" s="47">
        <v>2014</v>
      </c>
      <c r="U15" s="47"/>
      <c r="V15" s="37"/>
    </row>
    <row r="16" spans="1:22" x14ac:dyDescent="0.25">
      <c r="A16" s="30"/>
      <c r="B16" s="16"/>
      <c r="C16" s="16"/>
      <c r="D16" s="56"/>
      <c r="E16" s="56"/>
      <c r="F16" s="17"/>
      <c r="G16" s="22"/>
      <c r="H16" s="61"/>
      <c r="I16" s="61"/>
      <c r="J16" s="17"/>
      <c r="K16" s="16"/>
      <c r="L16" s="56"/>
      <c r="M16" s="56"/>
      <c r="N16" s="17"/>
      <c r="O16" s="22"/>
      <c r="P16" s="61"/>
      <c r="Q16" s="61"/>
      <c r="R16" s="17"/>
      <c r="S16" s="22"/>
      <c r="T16" s="61"/>
      <c r="U16" s="61"/>
      <c r="V16" s="17"/>
    </row>
    <row r="17" spans="1:22" x14ac:dyDescent="0.25">
      <c r="A17" s="30"/>
      <c r="B17" s="18" t="s">
        <v>470</v>
      </c>
      <c r="C17" s="18"/>
      <c r="D17" s="18"/>
      <c r="E17" s="38">
        <v>33</v>
      </c>
      <c r="F17" s="21" t="s">
        <v>471</v>
      </c>
      <c r="G17" s="38"/>
      <c r="H17" s="18" t="s">
        <v>404</v>
      </c>
      <c r="I17" s="39">
        <v>1141909</v>
      </c>
      <c r="J17" s="21"/>
      <c r="K17" s="18"/>
      <c r="L17" s="18"/>
      <c r="M17" s="38">
        <v>33</v>
      </c>
      <c r="N17" s="21" t="s">
        <v>471</v>
      </c>
      <c r="O17" s="38"/>
      <c r="P17" s="18" t="s">
        <v>404</v>
      </c>
      <c r="Q17" s="39">
        <v>1244512</v>
      </c>
      <c r="R17" s="21"/>
      <c r="S17" s="38"/>
      <c r="T17" s="18" t="s">
        <v>405</v>
      </c>
      <c r="U17" s="39">
        <v>12085</v>
      </c>
      <c r="V17" s="21"/>
    </row>
    <row r="18" spans="1:22" x14ac:dyDescent="0.25">
      <c r="A18" s="30"/>
      <c r="B18" s="16" t="s">
        <v>472</v>
      </c>
      <c r="C18" s="16"/>
      <c r="D18" s="16"/>
      <c r="E18" s="22">
        <v>30</v>
      </c>
      <c r="F18" s="17"/>
      <c r="G18" s="22"/>
      <c r="H18" s="16"/>
      <c r="I18" s="67">
        <v>371888</v>
      </c>
      <c r="J18" s="17"/>
      <c r="K18" s="16"/>
      <c r="L18" s="16"/>
      <c r="M18" s="22">
        <v>30</v>
      </c>
      <c r="N18" s="17"/>
      <c r="O18" s="22"/>
      <c r="P18" s="16"/>
      <c r="Q18" s="67">
        <v>529142</v>
      </c>
      <c r="R18" s="17"/>
      <c r="S18" s="36"/>
      <c r="T18" s="16"/>
      <c r="U18" s="67">
        <v>5138</v>
      </c>
      <c r="V18" s="17"/>
    </row>
    <row r="19" spans="1:22" x14ac:dyDescent="0.25">
      <c r="A19" s="30"/>
      <c r="B19" s="18" t="s">
        <v>473</v>
      </c>
      <c r="C19" s="18"/>
      <c r="D19" s="18"/>
      <c r="E19" s="38">
        <v>33.75</v>
      </c>
      <c r="F19" s="21"/>
      <c r="G19" s="38"/>
      <c r="H19" s="18"/>
      <c r="I19" s="39">
        <v>93154</v>
      </c>
      <c r="J19" s="21"/>
      <c r="K19" s="18"/>
      <c r="L19" s="18"/>
      <c r="M19" s="38">
        <v>33.75</v>
      </c>
      <c r="N19" s="21"/>
      <c r="O19" s="38"/>
      <c r="P19" s="18"/>
      <c r="Q19" s="39">
        <v>88804</v>
      </c>
      <c r="R19" s="21"/>
      <c r="S19" s="42"/>
      <c r="T19" s="18"/>
      <c r="U19" s="38">
        <v>862</v>
      </c>
      <c r="V19" s="21"/>
    </row>
    <row r="20" spans="1:22" x14ac:dyDescent="0.25">
      <c r="A20" s="30"/>
      <c r="B20" s="16" t="s">
        <v>474</v>
      </c>
      <c r="C20" s="16"/>
      <c r="D20" s="16"/>
      <c r="E20" s="22">
        <v>50</v>
      </c>
      <c r="F20" s="17"/>
      <c r="G20" s="22"/>
      <c r="H20" s="16"/>
      <c r="I20" s="67">
        <v>74772</v>
      </c>
      <c r="J20" s="17"/>
      <c r="K20" s="16"/>
      <c r="L20" s="16"/>
      <c r="M20" s="22">
        <v>50</v>
      </c>
      <c r="N20" s="17"/>
      <c r="O20" s="22"/>
      <c r="P20" s="16"/>
      <c r="Q20" s="67">
        <v>32451</v>
      </c>
      <c r="R20" s="17"/>
      <c r="S20" s="36"/>
      <c r="T20" s="16"/>
      <c r="U20" s="22">
        <v>315</v>
      </c>
      <c r="V20" s="17"/>
    </row>
    <row r="21" spans="1:22" ht="15.75" thickBot="1" x14ac:dyDescent="0.3">
      <c r="A21" s="30"/>
      <c r="B21" s="18" t="s">
        <v>475</v>
      </c>
      <c r="C21" s="38"/>
      <c r="D21" s="18"/>
      <c r="E21" s="38" t="s">
        <v>425</v>
      </c>
      <c r="F21" s="21"/>
      <c r="G21" s="42"/>
      <c r="H21" s="68"/>
      <c r="I21" s="69" t="s">
        <v>425</v>
      </c>
      <c r="J21" s="70"/>
      <c r="K21" s="18"/>
      <c r="L21" s="18"/>
      <c r="M21" s="38">
        <v>49</v>
      </c>
      <c r="N21" s="21"/>
      <c r="O21" s="38"/>
      <c r="P21" s="68"/>
      <c r="Q21" s="71">
        <v>190780</v>
      </c>
      <c r="R21" s="70"/>
      <c r="S21" s="42"/>
      <c r="T21" s="68"/>
      <c r="U21" s="71">
        <v>1853</v>
      </c>
      <c r="V21" s="70"/>
    </row>
    <row r="22" spans="1:22" x14ac:dyDescent="0.25">
      <c r="A22" s="30"/>
      <c r="B22" s="36"/>
      <c r="C22" s="36"/>
      <c r="D22" s="16"/>
      <c r="E22" s="22"/>
      <c r="F22" s="17"/>
      <c r="G22" s="36"/>
      <c r="H22" s="16"/>
      <c r="I22" s="22"/>
      <c r="J22" s="17"/>
      <c r="K22" s="36"/>
      <c r="L22" s="16"/>
      <c r="M22" s="22"/>
      <c r="N22" s="17"/>
      <c r="O22" s="36"/>
      <c r="P22" s="16"/>
      <c r="Q22" s="22"/>
      <c r="R22" s="17"/>
      <c r="S22" s="36"/>
      <c r="T22" s="16"/>
      <c r="U22" s="22"/>
      <c r="V22" s="17"/>
    </row>
    <row r="23" spans="1:22" ht="15.75" thickBot="1" x14ac:dyDescent="0.3">
      <c r="A23" s="30"/>
      <c r="B23" s="18" t="s">
        <v>194</v>
      </c>
      <c r="C23" s="42"/>
      <c r="D23" s="18"/>
      <c r="E23" s="38"/>
      <c r="F23" s="21"/>
      <c r="G23" s="18"/>
      <c r="H23" s="51" t="s">
        <v>404</v>
      </c>
      <c r="I23" s="52">
        <v>1681723</v>
      </c>
      <c r="J23" s="53"/>
      <c r="K23" s="42"/>
      <c r="L23" s="18"/>
      <c r="M23" s="38"/>
      <c r="N23" s="21"/>
      <c r="O23" s="18"/>
      <c r="P23" s="51" t="s">
        <v>404</v>
      </c>
      <c r="Q23" s="52">
        <v>2085689</v>
      </c>
      <c r="R23" s="53"/>
      <c r="S23" s="38"/>
      <c r="T23" s="51" t="s">
        <v>405</v>
      </c>
      <c r="U23" s="52">
        <v>20253</v>
      </c>
      <c r="V23" s="53"/>
    </row>
    <row r="24" spans="1:22" ht="15.75" thickTop="1" x14ac:dyDescent="0.25">
      <c r="A24" s="2" t="s">
        <v>1127</v>
      </c>
      <c r="B24" s="29" t="s">
        <v>4</v>
      </c>
      <c r="C24" s="29"/>
      <c r="D24" s="29"/>
      <c r="E24" s="29"/>
      <c r="F24" s="29"/>
      <c r="G24" s="29"/>
      <c r="H24" s="29"/>
      <c r="I24" s="29"/>
      <c r="J24" s="29"/>
      <c r="K24" s="29"/>
      <c r="L24" s="29"/>
      <c r="M24" s="29"/>
      <c r="N24" s="29"/>
      <c r="O24" s="29"/>
      <c r="P24" s="29"/>
      <c r="Q24" s="29"/>
      <c r="R24" s="29"/>
      <c r="S24" s="29"/>
      <c r="T24" s="29"/>
      <c r="U24" s="29"/>
      <c r="V24" s="29"/>
    </row>
    <row r="25" spans="1:22" ht="30" x14ac:dyDescent="0.25">
      <c r="A25" s="3" t="s">
        <v>1124</v>
      </c>
      <c r="B25" s="29" t="s">
        <v>4</v>
      </c>
      <c r="C25" s="29"/>
      <c r="D25" s="29"/>
      <c r="E25" s="29"/>
      <c r="F25" s="29"/>
      <c r="G25" s="29"/>
      <c r="H25" s="29"/>
      <c r="I25" s="29"/>
      <c r="J25" s="29"/>
      <c r="K25" s="29"/>
      <c r="L25" s="29"/>
      <c r="M25" s="29"/>
      <c r="N25" s="29"/>
      <c r="O25" s="29"/>
      <c r="P25" s="29"/>
      <c r="Q25" s="29"/>
      <c r="R25" s="29"/>
      <c r="S25" s="29"/>
      <c r="T25" s="29"/>
      <c r="U25" s="29"/>
      <c r="V25" s="29"/>
    </row>
    <row r="26" spans="1:22" ht="15" customHeight="1" x14ac:dyDescent="0.25">
      <c r="A26" s="30" t="s">
        <v>1125</v>
      </c>
      <c r="B26" s="29" t="s">
        <v>4</v>
      </c>
      <c r="C26" s="29"/>
      <c r="D26" s="29"/>
      <c r="E26" s="29"/>
      <c r="F26" s="29"/>
      <c r="G26" s="29"/>
      <c r="H26" s="29"/>
      <c r="I26" s="29"/>
      <c r="J26" s="29"/>
      <c r="K26" s="29"/>
      <c r="L26" s="29"/>
      <c r="M26" s="29"/>
      <c r="N26" s="29"/>
      <c r="O26" s="29"/>
      <c r="P26" s="29"/>
      <c r="Q26" s="29"/>
      <c r="R26" s="29"/>
      <c r="S26" s="29"/>
      <c r="T26" s="29"/>
      <c r="U26" s="29"/>
      <c r="V26" s="29"/>
    </row>
    <row r="27" spans="1:22" x14ac:dyDescent="0.25">
      <c r="A27" s="30"/>
      <c r="B27" s="24"/>
      <c r="C27" s="58"/>
      <c r="D27" s="25" t="s">
        <v>400</v>
      </c>
      <c r="E27" s="25"/>
      <c r="F27" s="25"/>
      <c r="G27" s="25"/>
      <c r="H27" s="25"/>
      <c r="I27" s="25"/>
      <c r="J27" s="25"/>
      <c r="K27" s="25"/>
      <c r="L27" s="25"/>
      <c r="M27" s="25"/>
      <c r="N27" s="27"/>
      <c r="O27" s="58"/>
      <c r="P27" s="25" t="s">
        <v>401</v>
      </c>
      <c r="Q27" s="25"/>
      <c r="R27" s="27"/>
    </row>
    <row r="28" spans="1:22" ht="15.75" thickBot="1" x14ac:dyDescent="0.3">
      <c r="A28" s="30"/>
      <c r="B28" s="24"/>
      <c r="C28" s="58"/>
      <c r="D28" s="26"/>
      <c r="E28" s="26"/>
      <c r="F28" s="26"/>
      <c r="G28" s="26"/>
      <c r="H28" s="26"/>
      <c r="I28" s="26"/>
      <c r="J28" s="26"/>
      <c r="K28" s="26"/>
      <c r="L28" s="26"/>
      <c r="M28" s="26"/>
      <c r="N28" s="28"/>
      <c r="O28" s="58"/>
      <c r="P28" s="26" t="s">
        <v>402</v>
      </c>
      <c r="Q28" s="26"/>
      <c r="R28" s="28"/>
    </row>
    <row r="29" spans="1:22" ht="15.75" thickBot="1" x14ac:dyDescent="0.3">
      <c r="A29" s="30"/>
      <c r="B29" s="16"/>
      <c r="C29" s="22"/>
      <c r="D29" s="47">
        <v>2012</v>
      </c>
      <c r="E29" s="47"/>
      <c r="F29" s="37"/>
      <c r="G29" s="22"/>
      <c r="H29" s="47">
        <v>2013</v>
      </c>
      <c r="I29" s="47"/>
      <c r="J29" s="37"/>
      <c r="K29" s="22"/>
      <c r="L29" s="47">
        <v>2014</v>
      </c>
      <c r="M29" s="47"/>
      <c r="N29" s="37"/>
      <c r="O29" s="22"/>
      <c r="P29" s="47">
        <v>2014</v>
      </c>
      <c r="Q29" s="47"/>
      <c r="R29" s="37"/>
    </row>
    <row r="30" spans="1:22" x14ac:dyDescent="0.25">
      <c r="A30" s="30"/>
      <c r="B30" s="16"/>
      <c r="C30" s="22"/>
      <c r="D30" s="61"/>
      <c r="E30" s="61"/>
      <c r="F30" s="17"/>
      <c r="G30" s="22"/>
      <c r="H30" s="61"/>
      <c r="I30" s="61"/>
      <c r="J30" s="17"/>
      <c r="K30" s="22"/>
      <c r="L30" s="61"/>
      <c r="M30" s="61"/>
      <c r="N30" s="17"/>
      <c r="O30" s="22"/>
      <c r="P30" s="61"/>
      <c r="Q30" s="61"/>
      <c r="R30" s="17"/>
    </row>
    <row r="31" spans="1:22" x14ac:dyDescent="0.25">
      <c r="A31" s="30"/>
      <c r="B31" s="18" t="s">
        <v>465</v>
      </c>
      <c r="C31" s="38"/>
      <c r="D31" s="18"/>
      <c r="E31" s="38" t="s">
        <v>425</v>
      </c>
      <c r="F31" s="21"/>
      <c r="G31" s="38"/>
      <c r="H31" s="18" t="s">
        <v>404</v>
      </c>
      <c r="I31" s="39">
        <v>52422</v>
      </c>
      <c r="J31" s="21"/>
      <c r="K31" s="38"/>
      <c r="L31" s="18" t="s">
        <v>404</v>
      </c>
      <c r="M31" s="39">
        <v>43170</v>
      </c>
      <c r="N31" s="21"/>
      <c r="O31" s="38"/>
      <c r="P31" s="18" t="s">
        <v>405</v>
      </c>
      <c r="Q31" s="38">
        <v>419</v>
      </c>
      <c r="R31" s="21"/>
    </row>
    <row r="32" spans="1:22" x14ac:dyDescent="0.25">
      <c r="A32" s="30"/>
      <c r="B32" s="16" t="s">
        <v>466</v>
      </c>
      <c r="C32" s="22"/>
      <c r="D32" s="16"/>
      <c r="E32" s="22" t="s">
        <v>425</v>
      </c>
      <c r="F32" s="17"/>
      <c r="G32" s="22"/>
      <c r="H32" s="16"/>
      <c r="I32" s="67">
        <v>39734</v>
      </c>
      <c r="J32" s="17"/>
      <c r="K32" s="22"/>
      <c r="L32" s="16"/>
      <c r="M32" s="67">
        <v>40613</v>
      </c>
      <c r="N32" s="17"/>
      <c r="O32" s="22"/>
      <c r="P32" s="16"/>
      <c r="Q32" s="22">
        <v>394</v>
      </c>
      <c r="R32" s="17"/>
    </row>
    <row r="33" spans="1:18" x14ac:dyDescent="0.25">
      <c r="A33" s="30"/>
      <c r="B33" s="18" t="s">
        <v>467</v>
      </c>
      <c r="C33" s="38"/>
      <c r="D33" s="18" t="s">
        <v>404</v>
      </c>
      <c r="E33" s="39">
        <v>624718</v>
      </c>
      <c r="F33" s="21"/>
      <c r="G33" s="38"/>
      <c r="H33" s="18"/>
      <c r="I33" s="39">
        <v>598765</v>
      </c>
      <c r="J33" s="21"/>
      <c r="K33" s="38"/>
      <c r="L33" s="18"/>
      <c r="M33" s="39">
        <v>538288</v>
      </c>
      <c r="N33" s="21"/>
      <c r="O33" s="38"/>
      <c r="P33" s="18"/>
      <c r="Q33" s="39">
        <v>5227</v>
      </c>
      <c r="R33" s="21"/>
    </row>
    <row r="34" spans="1:18" x14ac:dyDescent="0.25">
      <c r="A34" s="30"/>
      <c r="B34" s="16" t="s">
        <v>468</v>
      </c>
      <c r="C34" s="22"/>
      <c r="D34" s="16"/>
      <c r="E34" s="67">
        <v>403400</v>
      </c>
      <c r="F34" s="17"/>
      <c r="G34" s="22"/>
      <c r="H34" s="16"/>
      <c r="I34" s="67">
        <v>456892</v>
      </c>
      <c r="J34" s="17"/>
      <c r="K34" s="22"/>
      <c r="L34" s="16"/>
      <c r="M34" s="67">
        <v>451342</v>
      </c>
      <c r="N34" s="17"/>
      <c r="O34" s="22"/>
      <c r="P34" s="16"/>
      <c r="Q34" s="67">
        <v>4383</v>
      </c>
      <c r="R34" s="17"/>
    </row>
  </sheetData>
  <mergeCells count="56">
    <mergeCell ref="A12:A23"/>
    <mergeCell ref="B12:V12"/>
    <mergeCell ref="B24:V24"/>
    <mergeCell ref="B25:V25"/>
    <mergeCell ref="A26:A34"/>
    <mergeCell ref="B26:V26"/>
    <mergeCell ref="D30:E30"/>
    <mergeCell ref="H30:I30"/>
    <mergeCell ref="L30:M30"/>
    <mergeCell ref="P30:Q30"/>
    <mergeCell ref="A1:A2"/>
    <mergeCell ref="B1:V1"/>
    <mergeCell ref="B2:V2"/>
    <mergeCell ref="B3:V3"/>
    <mergeCell ref="A4:A11"/>
    <mergeCell ref="B4:V4"/>
    <mergeCell ref="P27:Q27"/>
    <mergeCell ref="P28:Q28"/>
    <mergeCell ref="R27:R28"/>
    <mergeCell ref="D29:E29"/>
    <mergeCell ref="H29:I29"/>
    <mergeCell ref="L29:M29"/>
    <mergeCell ref="P29:Q29"/>
    <mergeCell ref="D16:E16"/>
    <mergeCell ref="H16:I16"/>
    <mergeCell ref="L16:M16"/>
    <mergeCell ref="P16:Q16"/>
    <mergeCell ref="T16:U16"/>
    <mergeCell ref="B27:B28"/>
    <mergeCell ref="C27:C28"/>
    <mergeCell ref="D27:M28"/>
    <mergeCell ref="N27:N28"/>
    <mergeCell ref="O27:O28"/>
    <mergeCell ref="S13:S14"/>
    <mergeCell ref="T13:U13"/>
    <mergeCell ref="T14:U14"/>
    <mergeCell ref="V13:V14"/>
    <mergeCell ref="D15:I15"/>
    <mergeCell ref="L15:Q15"/>
    <mergeCell ref="T15:U15"/>
    <mergeCell ref="R5:R6"/>
    <mergeCell ref="D7:E7"/>
    <mergeCell ref="H7:I7"/>
    <mergeCell ref="L7:M7"/>
    <mergeCell ref="P7:Q7"/>
    <mergeCell ref="B13:B14"/>
    <mergeCell ref="C13:C14"/>
    <mergeCell ref="D13:Q14"/>
    <mergeCell ref="R13:R14"/>
    <mergeCell ref="B5:B6"/>
    <mergeCell ref="C5:C6"/>
    <mergeCell ref="D5:M6"/>
    <mergeCell ref="N5:N6"/>
    <mergeCell ref="O5:O6"/>
    <mergeCell ref="P5:Q5"/>
    <mergeCell ref="P6:Q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4" max="4" width="2.5703125" customWidth="1"/>
    <col min="5" max="5" width="12.42578125" customWidth="1"/>
    <col min="6" max="6" width="1.5703125" bestFit="1" customWidth="1"/>
    <col min="8" max="8" width="2" customWidth="1"/>
    <col min="9" max="9" width="9.42578125" customWidth="1"/>
    <col min="10" max="10" width="1.5703125" bestFit="1" customWidth="1"/>
    <col min="12" max="12" width="2.28515625" customWidth="1"/>
    <col min="13" max="13" width="9.140625" customWidth="1"/>
    <col min="14" max="14" width="1.5703125" bestFit="1" customWidth="1"/>
  </cols>
  <sheetData>
    <row r="1" spans="1:14" ht="15" customHeight="1" x14ac:dyDescent="0.25">
      <c r="A1" s="7" t="s">
        <v>11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129</v>
      </c>
      <c r="B3" s="29" t="s">
        <v>4</v>
      </c>
      <c r="C3" s="29"/>
      <c r="D3" s="29"/>
      <c r="E3" s="29"/>
      <c r="F3" s="29"/>
      <c r="G3" s="29"/>
      <c r="H3" s="29"/>
      <c r="I3" s="29"/>
      <c r="J3" s="29"/>
      <c r="K3" s="29"/>
      <c r="L3" s="29"/>
      <c r="M3" s="29"/>
      <c r="N3" s="29"/>
    </row>
    <row r="4" spans="1:14" ht="15" customHeight="1" x14ac:dyDescent="0.25">
      <c r="A4" s="30" t="s">
        <v>1130</v>
      </c>
      <c r="B4" s="29" t="s">
        <v>4</v>
      </c>
      <c r="C4" s="29"/>
      <c r="D4" s="29"/>
      <c r="E4" s="29"/>
      <c r="F4" s="29"/>
      <c r="G4" s="29"/>
      <c r="H4" s="29"/>
      <c r="I4" s="29"/>
      <c r="J4" s="29"/>
      <c r="K4" s="29"/>
      <c r="L4" s="29"/>
      <c r="M4" s="29"/>
      <c r="N4" s="29"/>
    </row>
    <row r="5" spans="1:14" x14ac:dyDescent="0.25">
      <c r="A5" s="30"/>
      <c r="B5" s="24"/>
      <c r="C5" s="58"/>
      <c r="D5" s="25" t="s">
        <v>400</v>
      </c>
      <c r="E5" s="25"/>
      <c r="F5" s="25"/>
      <c r="G5" s="25"/>
      <c r="H5" s="25"/>
      <c r="I5" s="25"/>
      <c r="J5" s="27"/>
      <c r="K5" s="58"/>
      <c r="L5" s="25" t="s">
        <v>401</v>
      </c>
      <c r="M5" s="25"/>
      <c r="N5" s="27"/>
    </row>
    <row r="6" spans="1:14" ht="15.75" thickBot="1" x14ac:dyDescent="0.3">
      <c r="A6" s="30"/>
      <c r="B6" s="24"/>
      <c r="C6" s="58"/>
      <c r="D6" s="26"/>
      <c r="E6" s="26"/>
      <c r="F6" s="26"/>
      <c r="G6" s="26"/>
      <c r="H6" s="26"/>
      <c r="I6" s="26"/>
      <c r="J6" s="28"/>
      <c r="K6" s="58"/>
      <c r="L6" s="26" t="s">
        <v>402</v>
      </c>
      <c r="M6" s="26"/>
      <c r="N6" s="28"/>
    </row>
    <row r="7" spans="1:14" ht="15.75" thickBot="1" x14ac:dyDescent="0.3">
      <c r="A7" s="30"/>
      <c r="B7" s="16"/>
      <c r="C7" s="22"/>
      <c r="D7" s="47">
        <v>2013</v>
      </c>
      <c r="E7" s="47"/>
      <c r="F7" s="37"/>
      <c r="G7" s="22"/>
      <c r="H7" s="47">
        <v>2014</v>
      </c>
      <c r="I7" s="47"/>
      <c r="J7" s="37"/>
      <c r="K7" s="22"/>
      <c r="L7" s="47">
        <v>2014</v>
      </c>
      <c r="M7" s="47"/>
      <c r="N7" s="37"/>
    </row>
    <row r="8" spans="1:14" x14ac:dyDescent="0.25">
      <c r="A8" s="30"/>
      <c r="B8" s="16"/>
      <c r="C8" s="22"/>
      <c r="D8" s="61"/>
      <c r="E8" s="61"/>
      <c r="F8" s="17"/>
      <c r="G8" s="22"/>
      <c r="H8" s="61"/>
      <c r="I8" s="61"/>
      <c r="J8" s="17"/>
      <c r="K8" s="22"/>
      <c r="L8" s="61"/>
      <c r="M8" s="61"/>
      <c r="N8" s="17"/>
    </row>
    <row r="9" spans="1:14" x14ac:dyDescent="0.25">
      <c r="A9" s="30"/>
      <c r="B9" s="18" t="s">
        <v>484</v>
      </c>
      <c r="C9" s="38"/>
      <c r="D9" s="18" t="s">
        <v>404</v>
      </c>
      <c r="E9" s="39">
        <v>6746069</v>
      </c>
      <c r="F9" s="21"/>
      <c r="G9" s="38"/>
      <c r="H9" s="18" t="s">
        <v>404</v>
      </c>
      <c r="I9" s="39">
        <v>8656572</v>
      </c>
      <c r="J9" s="21"/>
      <c r="K9" s="38"/>
      <c r="L9" s="18" t="s">
        <v>405</v>
      </c>
      <c r="M9" s="39">
        <v>84061</v>
      </c>
      <c r="N9" s="21"/>
    </row>
    <row r="10" spans="1:14" x14ac:dyDescent="0.25">
      <c r="A10" s="30"/>
      <c r="B10" s="16" t="s">
        <v>485</v>
      </c>
      <c r="C10" s="22"/>
      <c r="D10" s="16"/>
      <c r="E10" s="67">
        <v>2130160</v>
      </c>
      <c r="F10" s="17"/>
      <c r="G10" s="22"/>
      <c r="H10" s="16"/>
      <c r="I10" s="67">
        <v>3375846</v>
      </c>
      <c r="J10" s="17"/>
      <c r="K10" s="22"/>
      <c r="L10" s="16"/>
      <c r="M10" s="67">
        <v>32782</v>
      </c>
      <c r="N10" s="17"/>
    </row>
    <row r="11" spans="1:14" x14ac:dyDescent="0.25">
      <c r="A11" s="30"/>
      <c r="B11" s="18" t="s">
        <v>486</v>
      </c>
      <c r="C11" s="38"/>
      <c r="D11" s="18"/>
      <c r="E11" s="38" t="s">
        <v>425</v>
      </c>
      <c r="F11" s="21"/>
      <c r="G11" s="38"/>
      <c r="H11" s="18"/>
      <c r="I11" s="39">
        <v>532997</v>
      </c>
      <c r="J11" s="21"/>
      <c r="K11" s="38"/>
      <c r="L11" s="18"/>
      <c r="M11" s="39">
        <v>5176</v>
      </c>
      <c r="N11" s="21"/>
    </row>
    <row r="12" spans="1:14" x14ac:dyDescent="0.25">
      <c r="A12" s="30"/>
      <c r="B12" s="16" t="s">
        <v>487</v>
      </c>
      <c r="C12" s="22"/>
      <c r="D12" s="16"/>
      <c r="E12" s="67">
        <v>668631</v>
      </c>
      <c r="F12" s="17"/>
      <c r="G12" s="22"/>
      <c r="H12" s="16"/>
      <c r="I12" s="67">
        <v>1615081</v>
      </c>
      <c r="J12" s="17"/>
      <c r="K12" s="22"/>
      <c r="L12" s="16"/>
      <c r="M12" s="67">
        <v>15683</v>
      </c>
      <c r="N12" s="17"/>
    </row>
    <row r="13" spans="1:14" x14ac:dyDescent="0.25">
      <c r="A13" s="30"/>
      <c r="B13" s="18" t="s">
        <v>488</v>
      </c>
      <c r="C13" s="38"/>
      <c r="D13" s="18"/>
      <c r="E13" s="39">
        <v>2666584</v>
      </c>
      <c r="F13" s="21"/>
      <c r="G13" s="38"/>
      <c r="H13" s="18"/>
      <c r="I13" s="39">
        <v>3641072</v>
      </c>
      <c r="J13" s="21"/>
      <c r="K13" s="38"/>
      <c r="L13" s="18"/>
      <c r="M13" s="39">
        <v>35357</v>
      </c>
      <c r="N13" s="21"/>
    </row>
    <row r="14" spans="1:14" x14ac:dyDescent="0.25">
      <c r="A14" s="30"/>
      <c r="B14" s="16" t="s">
        <v>489</v>
      </c>
      <c r="C14" s="22"/>
      <c r="D14" s="16"/>
      <c r="E14" s="67">
        <v>18465716</v>
      </c>
      <c r="F14" s="17"/>
      <c r="G14" s="22"/>
      <c r="H14" s="16"/>
      <c r="I14" s="67">
        <v>21006728</v>
      </c>
      <c r="J14" s="17"/>
      <c r="K14" s="22"/>
      <c r="L14" s="16"/>
      <c r="M14" s="67">
        <v>203988</v>
      </c>
      <c r="N14" s="17"/>
    </row>
    <row r="15" spans="1:14" ht="27" thickBot="1" x14ac:dyDescent="0.3">
      <c r="A15" s="30"/>
      <c r="B15" s="18" t="s">
        <v>490</v>
      </c>
      <c r="C15" s="38"/>
      <c r="D15" s="68"/>
      <c r="E15" s="71">
        <v>21864989</v>
      </c>
      <c r="F15" s="70"/>
      <c r="G15" s="38"/>
      <c r="H15" s="68"/>
      <c r="I15" s="71">
        <v>22868800</v>
      </c>
      <c r="J15" s="70"/>
      <c r="K15" s="38"/>
      <c r="L15" s="68"/>
      <c r="M15" s="71">
        <v>222070</v>
      </c>
      <c r="N15" s="70"/>
    </row>
    <row r="16" spans="1:14" x14ac:dyDescent="0.25">
      <c r="A16" s="30"/>
      <c r="B16" s="72" t="s">
        <v>194</v>
      </c>
      <c r="C16" s="22"/>
      <c r="D16" s="16"/>
      <c r="E16" s="67">
        <v>52542149</v>
      </c>
      <c r="F16" s="17"/>
      <c r="G16" s="22"/>
      <c r="H16" s="16"/>
      <c r="I16" s="67">
        <v>61697096</v>
      </c>
      <c r="J16" s="17"/>
      <c r="K16" s="22"/>
      <c r="L16" s="16"/>
      <c r="M16" s="67">
        <v>599117</v>
      </c>
      <c r="N16" s="17"/>
    </row>
    <row r="17" spans="1:14" ht="27" thickBot="1" x14ac:dyDescent="0.3">
      <c r="A17" s="30"/>
      <c r="B17" s="18" t="s">
        <v>491</v>
      </c>
      <c r="C17" s="38"/>
      <c r="D17" s="68"/>
      <c r="E17" s="69" t="s">
        <v>492</v>
      </c>
      <c r="F17" s="70" t="s">
        <v>449</v>
      </c>
      <c r="G17" s="38"/>
      <c r="H17" s="68"/>
      <c r="I17" s="69" t="s">
        <v>493</v>
      </c>
      <c r="J17" s="70" t="s">
        <v>449</v>
      </c>
      <c r="K17" s="38"/>
      <c r="L17" s="68"/>
      <c r="M17" s="69" t="s">
        <v>494</v>
      </c>
      <c r="N17" s="70" t="s">
        <v>449</v>
      </c>
    </row>
    <row r="18" spans="1:14" x14ac:dyDescent="0.25">
      <c r="A18" s="30"/>
      <c r="B18" s="36"/>
      <c r="C18" s="36"/>
      <c r="D18" s="16"/>
      <c r="E18" s="22"/>
      <c r="F18" s="17"/>
      <c r="G18" s="36"/>
      <c r="H18" s="16"/>
      <c r="I18" s="22"/>
      <c r="J18" s="17"/>
      <c r="K18" s="36"/>
      <c r="L18" s="16"/>
      <c r="M18" s="22"/>
      <c r="N18" s="17"/>
    </row>
    <row r="19" spans="1:14" ht="15.75" thickBot="1" x14ac:dyDescent="0.3">
      <c r="A19" s="30"/>
      <c r="B19" s="18" t="s">
        <v>495</v>
      </c>
      <c r="C19" s="38"/>
      <c r="D19" s="51" t="s">
        <v>404</v>
      </c>
      <c r="E19" s="52">
        <v>23025755</v>
      </c>
      <c r="F19" s="53"/>
      <c r="G19" s="38"/>
      <c r="H19" s="51" t="s">
        <v>404</v>
      </c>
      <c r="I19" s="52">
        <v>26971485</v>
      </c>
      <c r="J19" s="53"/>
      <c r="K19" s="18"/>
      <c r="L19" s="51" t="s">
        <v>405</v>
      </c>
      <c r="M19" s="52">
        <v>261910</v>
      </c>
      <c r="N19" s="53"/>
    </row>
    <row r="20" spans="1:14" ht="15.75" thickTop="1" x14ac:dyDescent="0.25">
      <c r="A20" s="30" t="s">
        <v>1131</v>
      </c>
      <c r="B20" s="29" t="s">
        <v>4</v>
      </c>
      <c r="C20" s="29"/>
      <c r="D20" s="29"/>
      <c r="E20" s="29"/>
      <c r="F20" s="29"/>
      <c r="G20" s="29"/>
      <c r="H20" s="29"/>
      <c r="I20" s="29"/>
      <c r="J20" s="29"/>
      <c r="K20" s="29"/>
      <c r="L20" s="29"/>
      <c r="M20" s="29"/>
      <c r="N20" s="29"/>
    </row>
    <row r="21" spans="1:14" x14ac:dyDescent="0.25">
      <c r="A21" s="30"/>
      <c r="B21" s="24" t="s">
        <v>501</v>
      </c>
      <c r="C21" s="58"/>
      <c r="D21" s="25" t="s">
        <v>400</v>
      </c>
      <c r="E21" s="25"/>
      <c r="F21" s="27"/>
      <c r="G21" s="58"/>
      <c r="H21" s="25" t="s">
        <v>401</v>
      </c>
      <c r="I21" s="25"/>
      <c r="J21" s="27"/>
    </row>
    <row r="22" spans="1:14" ht="15.75" thickBot="1" x14ac:dyDescent="0.3">
      <c r="A22" s="30"/>
      <c r="B22" s="74"/>
      <c r="C22" s="58"/>
      <c r="D22" s="26"/>
      <c r="E22" s="26"/>
      <c r="F22" s="28"/>
      <c r="G22" s="58"/>
      <c r="H22" s="26" t="s">
        <v>402</v>
      </c>
      <c r="I22" s="26"/>
      <c r="J22" s="28"/>
    </row>
    <row r="23" spans="1:14" x14ac:dyDescent="0.25">
      <c r="A23" s="30"/>
      <c r="B23" s="63">
        <v>2015</v>
      </c>
      <c r="C23" s="38"/>
      <c r="D23" s="18" t="s">
        <v>404</v>
      </c>
      <c r="E23" s="39">
        <v>397031</v>
      </c>
      <c r="F23" s="21"/>
      <c r="G23" s="38"/>
      <c r="H23" s="18"/>
      <c r="I23" s="39">
        <v>3855</v>
      </c>
      <c r="J23" s="21"/>
    </row>
    <row r="24" spans="1:14" x14ac:dyDescent="0.25">
      <c r="A24" s="30"/>
      <c r="B24" s="73">
        <v>2016</v>
      </c>
      <c r="C24" s="22"/>
      <c r="D24" s="16"/>
      <c r="E24" s="67">
        <v>388014</v>
      </c>
      <c r="F24" s="17"/>
      <c r="G24" s="22"/>
      <c r="H24" s="16"/>
      <c r="I24" s="67">
        <v>3768</v>
      </c>
      <c r="J24" s="17"/>
    </row>
    <row r="25" spans="1:14" x14ac:dyDescent="0.25">
      <c r="A25" s="30"/>
      <c r="B25" s="63">
        <v>2017</v>
      </c>
      <c r="C25" s="38"/>
      <c r="D25" s="18"/>
      <c r="E25" s="39">
        <v>380496</v>
      </c>
      <c r="F25" s="21"/>
      <c r="G25" s="38"/>
      <c r="H25" s="18"/>
      <c r="I25" s="39">
        <v>3695</v>
      </c>
      <c r="J25" s="21"/>
    </row>
    <row r="26" spans="1:14" x14ac:dyDescent="0.25">
      <c r="A26" s="30"/>
      <c r="B26" s="73">
        <v>2018</v>
      </c>
      <c r="C26" s="22"/>
      <c r="D26" s="16"/>
      <c r="E26" s="67">
        <v>365460</v>
      </c>
      <c r="F26" s="17"/>
      <c r="G26" s="22"/>
      <c r="H26" s="16"/>
      <c r="I26" s="67">
        <v>3549</v>
      </c>
      <c r="J26" s="17"/>
    </row>
    <row r="27" spans="1:14" x14ac:dyDescent="0.25">
      <c r="A27" s="30"/>
      <c r="B27" s="63">
        <v>2019</v>
      </c>
      <c r="C27" s="38"/>
      <c r="D27" s="18"/>
      <c r="E27" s="39">
        <v>355410</v>
      </c>
      <c r="F27" s="21"/>
      <c r="G27" s="38"/>
      <c r="H27" s="18"/>
      <c r="I27" s="39">
        <v>3451</v>
      </c>
      <c r="J27" s="21"/>
    </row>
    <row r="28" spans="1:14" ht="15" customHeight="1" x14ac:dyDescent="0.25">
      <c r="A28" s="2" t="s">
        <v>1132</v>
      </c>
      <c r="B28" s="29" t="s">
        <v>4</v>
      </c>
      <c r="C28" s="29"/>
      <c r="D28" s="29"/>
      <c r="E28" s="29"/>
      <c r="F28" s="29"/>
      <c r="G28" s="29"/>
      <c r="H28" s="29"/>
      <c r="I28" s="29"/>
      <c r="J28" s="29"/>
      <c r="K28" s="29"/>
      <c r="L28" s="29"/>
      <c r="M28" s="29"/>
      <c r="N28" s="29"/>
    </row>
    <row r="29" spans="1:14" ht="30" x14ac:dyDescent="0.25">
      <c r="A29" s="3" t="s">
        <v>1129</v>
      </c>
      <c r="B29" s="29" t="s">
        <v>4</v>
      </c>
      <c r="C29" s="29"/>
      <c r="D29" s="29"/>
      <c r="E29" s="29"/>
      <c r="F29" s="29"/>
      <c r="G29" s="29"/>
      <c r="H29" s="29"/>
      <c r="I29" s="29"/>
      <c r="J29" s="29"/>
      <c r="K29" s="29"/>
      <c r="L29" s="29"/>
      <c r="M29" s="29"/>
      <c r="N29" s="29"/>
    </row>
    <row r="30" spans="1:14" ht="15" customHeight="1" x14ac:dyDescent="0.25">
      <c r="A30" s="30" t="s">
        <v>1131</v>
      </c>
      <c r="B30" s="29" t="s">
        <v>4</v>
      </c>
      <c r="C30" s="29"/>
      <c r="D30" s="29"/>
      <c r="E30" s="29"/>
      <c r="F30" s="29"/>
      <c r="G30" s="29"/>
      <c r="H30" s="29"/>
      <c r="I30" s="29"/>
      <c r="J30" s="29"/>
      <c r="K30" s="29"/>
      <c r="L30" s="29"/>
      <c r="M30" s="29"/>
      <c r="N30" s="29"/>
    </row>
    <row r="31" spans="1:14" x14ac:dyDescent="0.25">
      <c r="A31" s="30"/>
      <c r="B31" s="24" t="s">
        <v>501</v>
      </c>
      <c r="C31" s="58"/>
      <c r="D31" s="25" t="s">
        <v>400</v>
      </c>
      <c r="E31" s="25"/>
      <c r="F31" s="27"/>
      <c r="G31" s="58"/>
      <c r="H31" s="25" t="s">
        <v>401</v>
      </c>
      <c r="I31" s="25"/>
      <c r="J31" s="27"/>
    </row>
    <row r="32" spans="1:14" ht="15.75" thickBot="1" x14ac:dyDescent="0.3">
      <c r="A32" s="30"/>
      <c r="B32" s="74"/>
      <c r="C32" s="58"/>
      <c r="D32" s="26"/>
      <c r="E32" s="26"/>
      <c r="F32" s="28"/>
      <c r="G32" s="58"/>
      <c r="H32" s="26" t="s">
        <v>402</v>
      </c>
      <c r="I32" s="26"/>
      <c r="J32" s="28"/>
    </row>
    <row r="33" spans="1:10" x14ac:dyDescent="0.25">
      <c r="A33" s="30"/>
      <c r="B33" s="63">
        <v>2015</v>
      </c>
      <c r="C33" s="38"/>
      <c r="D33" s="18" t="s">
        <v>404</v>
      </c>
      <c r="E33" s="39">
        <v>619166</v>
      </c>
      <c r="F33" s="21"/>
      <c r="G33" s="38"/>
      <c r="H33" s="18" t="s">
        <v>405</v>
      </c>
      <c r="I33" s="39">
        <v>6013</v>
      </c>
      <c r="J33" s="21"/>
    </row>
    <row r="34" spans="1:10" x14ac:dyDescent="0.25">
      <c r="A34" s="30"/>
      <c r="B34" s="73">
        <v>2016</v>
      </c>
      <c r="C34" s="22"/>
      <c r="D34" s="16"/>
      <c r="E34" s="67">
        <v>677298</v>
      </c>
      <c r="F34" s="17"/>
      <c r="G34" s="22"/>
      <c r="H34" s="16"/>
      <c r="I34" s="67">
        <v>6577</v>
      </c>
      <c r="J34" s="17"/>
    </row>
    <row r="35" spans="1:10" x14ac:dyDescent="0.25">
      <c r="A35" s="30"/>
      <c r="B35" s="63">
        <v>2017</v>
      </c>
      <c r="C35" s="38"/>
      <c r="D35" s="18"/>
      <c r="E35" s="39">
        <v>526416</v>
      </c>
      <c r="F35" s="21"/>
      <c r="G35" s="38"/>
      <c r="H35" s="18"/>
      <c r="I35" s="39">
        <v>5112</v>
      </c>
      <c r="J35" s="21"/>
    </row>
    <row r="36" spans="1:10" x14ac:dyDescent="0.25">
      <c r="A36" s="30"/>
      <c r="B36" s="73">
        <v>2018</v>
      </c>
      <c r="C36" s="22"/>
      <c r="D36" s="16"/>
      <c r="E36" s="67">
        <v>523848</v>
      </c>
      <c r="F36" s="17"/>
      <c r="G36" s="22"/>
      <c r="H36" s="16"/>
      <c r="I36" s="67">
        <v>5087</v>
      </c>
      <c r="J36" s="17"/>
    </row>
    <row r="37" spans="1:10" x14ac:dyDescent="0.25">
      <c r="A37" s="30"/>
      <c r="B37" s="63">
        <v>2019</v>
      </c>
      <c r="C37" s="38"/>
      <c r="D37" s="18"/>
      <c r="E37" s="39">
        <v>185607</v>
      </c>
      <c r="F37" s="21"/>
      <c r="G37" s="38"/>
      <c r="H37" s="18"/>
      <c r="I37" s="39">
        <v>1802</v>
      </c>
      <c r="J37" s="21"/>
    </row>
  </sheetData>
  <mergeCells count="42">
    <mergeCell ref="A20:A27"/>
    <mergeCell ref="B20:N20"/>
    <mergeCell ref="B28:N28"/>
    <mergeCell ref="B29:N29"/>
    <mergeCell ref="A30:A37"/>
    <mergeCell ref="B30:N30"/>
    <mergeCell ref="A1:A2"/>
    <mergeCell ref="B1:N1"/>
    <mergeCell ref="B2:N2"/>
    <mergeCell ref="B3:N3"/>
    <mergeCell ref="A4:A19"/>
    <mergeCell ref="B4:N4"/>
    <mergeCell ref="J21:J22"/>
    <mergeCell ref="B31:B32"/>
    <mergeCell ref="C31:C32"/>
    <mergeCell ref="D31:E32"/>
    <mergeCell ref="F31:F32"/>
    <mergeCell ref="G31:G32"/>
    <mergeCell ref="H31:I31"/>
    <mergeCell ref="H32:I32"/>
    <mergeCell ref="J31:J32"/>
    <mergeCell ref="B21:B22"/>
    <mergeCell ref="C21:C22"/>
    <mergeCell ref="D21:E22"/>
    <mergeCell ref="F21:F22"/>
    <mergeCell ref="G21:G22"/>
    <mergeCell ref="H21:I21"/>
    <mergeCell ref="H22:I22"/>
    <mergeCell ref="N5:N6"/>
    <mergeCell ref="D7:E7"/>
    <mergeCell ref="H7:I7"/>
    <mergeCell ref="L7:M7"/>
    <mergeCell ref="D8:E8"/>
    <mergeCell ref="H8:I8"/>
    <mergeCell ref="L8:M8"/>
    <mergeCell ref="B5:B6"/>
    <mergeCell ref="C5:C6"/>
    <mergeCell ref="D5:I6"/>
    <mergeCell ref="J5:J6"/>
    <mergeCell ref="K5:K6"/>
    <mergeCell ref="L5:M5"/>
    <mergeCell ref="L6:M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
  <sheetViews>
    <sheetView showGridLines="0" workbookViewId="0"/>
  </sheetViews>
  <sheetFormatPr defaultRowHeight="15" x14ac:dyDescent="0.25"/>
  <cols>
    <col min="1" max="1" width="36.5703125" bestFit="1" customWidth="1"/>
    <col min="2" max="5" width="12.5703125" bestFit="1" customWidth="1"/>
    <col min="6" max="13" width="36.5703125" bestFit="1" customWidth="1"/>
    <col min="14" max="17" width="23.42578125" bestFit="1" customWidth="1"/>
    <col min="18" max="21" width="29.7109375" bestFit="1" customWidth="1"/>
    <col min="22" max="25" width="30.28515625" bestFit="1" customWidth="1"/>
    <col min="26" max="29" width="36.5703125" bestFit="1" customWidth="1"/>
  </cols>
  <sheetData>
    <row r="1" spans="1:29" ht="15" customHeight="1" x14ac:dyDescent="0.25">
      <c r="A1" s="1" t="s">
        <v>10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30" x14ac:dyDescent="0.25">
      <c r="A2" s="1" t="s">
        <v>101</v>
      </c>
      <c r="B2" s="1" t="s">
        <v>2</v>
      </c>
      <c r="C2" s="1" t="s">
        <v>2</v>
      </c>
      <c r="D2" s="1" t="s">
        <v>32</v>
      </c>
      <c r="E2" s="1" t="s">
        <v>102</v>
      </c>
      <c r="F2" s="1" t="s">
        <v>2</v>
      </c>
      <c r="G2" s="1" t="s">
        <v>2</v>
      </c>
      <c r="H2" s="1" t="s">
        <v>32</v>
      </c>
      <c r="I2" s="1" t="s">
        <v>102</v>
      </c>
      <c r="J2" s="1" t="s">
        <v>2</v>
      </c>
      <c r="K2" s="1" t="s">
        <v>2</v>
      </c>
      <c r="L2" s="1" t="s">
        <v>32</v>
      </c>
      <c r="M2" s="1" t="s">
        <v>102</v>
      </c>
      <c r="N2" s="1" t="s">
        <v>2</v>
      </c>
      <c r="O2" s="1" t="s">
        <v>2</v>
      </c>
      <c r="P2" s="1" t="s">
        <v>32</v>
      </c>
      <c r="Q2" s="1" t="s">
        <v>102</v>
      </c>
      <c r="R2" s="1" t="s">
        <v>2</v>
      </c>
      <c r="S2" s="1" t="s">
        <v>2</v>
      </c>
      <c r="T2" s="1" t="s">
        <v>32</v>
      </c>
      <c r="U2" s="1" t="s">
        <v>102</v>
      </c>
      <c r="V2" s="1" t="s">
        <v>2</v>
      </c>
      <c r="W2" s="1" t="s">
        <v>2</v>
      </c>
      <c r="X2" s="1" t="s">
        <v>32</v>
      </c>
      <c r="Y2" s="1" t="s">
        <v>102</v>
      </c>
      <c r="Z2" s="1" t="s">
        <v>2</v>
      </c>
      <c r="AA2" s="1" t="s">
        <v>2</v>
      </c>
      <c r="AB2" s="1" t="s">
        <v>32</v>
      </c>
      <c r="AC2" s="1" t="s">
        <v>102</v>
      </c>
    </row>
    <row r="3" spans="1:29" ht="30" x14ac:dyDescent="0.25">
      <c r="A3" s="1"/>
      <c r="B3" s="1" t="s">
        <v>30</v>
      </c>
      <c r="C3" s="1" t="s">
        <v>31</v>
      </c>
      <c r="D3" s="1" t="s">
        <v>31</v>
      </c>
      <c r="E3" s="1" t="s">
        <v>31</v>
      </c>
      <c r="F3" s="1" t="s">
        <v>103</v>
      </c>
      <c r="G3" s="1" t="s">
        <v>103</v>
      </c>
      <c r="H3" s="1" t="s">
        <v>103</v>
      </c>
      <c r="I3" s="1" t="s">
        <v>103</v>
      </c>
      <c r="J3" s="1" t="s">
        <v>104</v>
      </c>
      <c r="K3" s="1" t="s">
        <v>104</v>
      </c>
      <c r="L3" s="1" t="s">
        <v>104</v>
      </c>
      <c r="M3" s="1" t="s">
        <v>104</v>
      </c>
      <c r="N3" s="1" t="s">
        <v>105</v>
      </c>
      <c r="O3" s="1" t="s">
        <v>105</v>
      </c>
      <c r="P3" s="1" t="s">
        <v>105</v>
      </c>
      <c r="Q3" s="1" t="s">
        <v>105</v>
      </c>
      <c r="R3" s="1" t="s">
        <v>106</v>
      </c>
      <c r="S3" s="1" t="s">
        <v>106</v>
      </c>
      <c r="T3" s="1" t="s">
        <v>106</v>
      </c>
      <c r="U3" s="1" t="s">
        <v>106</v>
      </c>
      <c r="V3" s="1" t="s">
        <v>107</v>
      </c>
      <c r="W3" s="1" t="s">
        <v>107</v>
      </c>
      <c r="X3" s="1" t="s">
        <v>107</v>
      </c>
      <c r="Y3" s="1" t="s">
        <v>107</v>
      </c>
      <c r="Z3" s="1" t="s">
        <v>108</v>
      </c>
      <c r="AA3" s="1" t="s">
        <v>108</v>
      </c>
      <c r="AB3" s="1" t="s">
        <v>108</v>
      </c>
      <c r="AC3" s="1" t="s">
        <v>108</v>
      </c>
    </row>
    <row r="4" spans="1:29" x14ac:dyDescent="0.25">
      <c r="A4" s="1"/>
      <c r="B4" s="1"/>
      <c r="C4" s="1"/>
      <c r="D4" s="1"/>
      <c r="E4" s="1"/>
      <c r="F4" s="1" t="s">
        <v>30</v>
      </c>
      <c r="G4" s="1" t="s">
        <v>31</v>
      </c>
      <c r="H4" s="1" t="s">
        <v>31</v>
      </c>
      <c r="I4" s="1" t="s">
        <v>31</v>
      </c>
      <c r="J4" s="1" t="s">
        <v>30</v>
      </c>
      <c r="K4" s="1" t="s">
        <v>31</v>
      </c>
      <c r="L4" s="1" t="s">
        <v>31</v>
      </c>
      <c r="M4" s="1" t="s">
        <v>31</v>
      </c>
      <c r="N4" s="1" t="s">
        <v>30</v>
      </c>
      <c r="O4" s="1" t="s">
        <v>31</v>
      </c>
      <c r="P4" s="1" t="s">
        <v>31</v>
      </c>
      <c r="Q4" s="1" t="s">
        <v>31</v>
      </c>
      <c r="R4" s="1" t="s">
        <v>30</v>
      </c>
      <c r="S4" s="1" t="s">
        <v>31</v>
      </c>
      <c r="T4" s="1" t="s">
        <v>31</v>
      </c>
      <c r="U4" s="1" t="s">
        <v>31</v>
      </c>
      <c r="V4" s="1" t="s">
        <v>30</v>
      </c>
      <c r="W4" s="1" t="s">
        <v>31</v>
      </c>
      <c r="X4" s="1" t="s">
        <v>31</v>
      </c>
      <c r="Y4" s="1" t="s">
        <v>31</v>
      </c>
      <c r="Z4" s="1" t="s">
        <v>30</v>
      </c>
      <c r="AA4" s="1" t="s">
        <v>31</v>
      </c>
      <c r="AB4" s="1" t="s">
        <v>31</v>
      </c>
      <c r="AC4" s="1" t="s">
        <v>31</v>
      </c>
    </row>
    <row r="5" spans="1:29" x14ac:dyDescent="0.25">
      <c r="A5" s="3" t="s">
        <v>10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x14ac:dyDescent="0.25">
      <c r="A6" s="2" t="s">
        <v>110</v>
      </c>
      <c r="B6" s="8">
        <v>653386</v>
      </c>
      <c r="C6" s="4" t="s">
        <v>111</v>
      </c>
      <c r="D6" s="4" t="s">
        <v>112</v>
      </c>
      <c r="E6" s="4" t="s">
        <v>113</v>
      </c>
      <c r="F6" s="8">
        <v>161052</v>
      </c>
      <c r="G6" s="4" t="s">
        <v>114</v>
      </c>
      <c r="H6" s="4" t="s">
        <v>115</v>
      </c>
      <c r="I6" s="4" t="s">
        <v>116</v>
      </c>
      <c r="J6" s="8">
        <v>58502</v>
      </c>
      <c r="K6" s="4" t="s">
        <v>117</v>
      </c>
      <c r="L6" s="4" t="s">
        <v>118</v>
      </c>
      <c r="M6" s="4" t="s">
        <v>119</v>
      </c>
      <c r="N6" s="8">
        <v>242823</v>
      </c>
      <c r="O6" s="4" t="s">
        <v>120</v>
      </c>
      <c r="P6" s="4" t="s">
        <v>121</v>
      </c>
      <c r="Q6" s="4" t="s">
        <v>122</v>
      </c>
      <c r="R6" s="8">
        <v>191009</v>
      </c>
      <c r="S6" s="4" t="s">
        <v>123</v>
      </c>
      <c r="T6" s="4" t="s">
        <v>124</v>
      </c>
      <c r="U6" s="4" t="s">
        <v>125</v>
      </c>
      <c r="V6" s="4" t="s">
        <v>4</v>
      </c>
      <c r="W6" s="4" t="s">
        <v>4</v>
      </c>
      <c r="X6" s="4" t="s">
        <v>4</v>
      </c>
      <c r="Y6" s="4" t="s">
        <v>4</v>
      </c>
      <c r="Z6" s="4" t="s">
        <v>4</v>
      </c>
      <c r="AA6" s="4" t="s">
        <v>4</v>
      </c>
      <c r="AB6" s="4" t="s">
        <v>4</v>
      </c>
      <c r="AC6" s="4" t="s">
        <v>4</v>
      </c>
    </row>
    <row r="7" spans="1:29" x14ac:dyDescent="0.25">
      <c r="A7" s="3" t="s">
        <v>12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x14ac:dyDescent="0.25">
      <c r="A8" s="2" t="s">
        <v>127</v>
      </c>
      <c r="B8" s="5">
        <v>412406</v>
      </c>
      <c r="C8" s="5">
        <v>42469565</v>
      </c>
      <c r="D8" s="5">
        <v>37205096</v>
      </c>
      <c r="E8" s="5">
        <v>31469321</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5">
        <v>181333</v>
      </c>
      <c r="W8" s="5">
        <v>18673638</v>
      </c>
      <c r="X8" s="5">
        <v>15824938</v>
      </c>
      <c r="Y8" s="5">
        <v>11997680</v>
      </c>
      <c r="Z8" s="5">
        <v>231073</v>
      </c>
      <c r="AA8" s="5">
        <v>23795927</v>
      </c>
      <c r="AB8" s="5">
        <v>21380158</v>
      </c>
      <c r="AC8" s="5">
        <v>19471641</v>
      </c>
    </row>
    <row r="9" spans="1:29" x14ac:dyDescent="0.25">
      <c r="A9" s="2" t="s">
        <v>128</v>
      </c>
      <c r="B9" s="5">
        <v>16413</v>
      </c>
      <c r="C9" s="5">
        <v>1690225</v>
      </c>
      <c r="D9" s="5">
        <v>1490906</v>
      </c>
      <c r="E9" s="5">
        <v>1111722</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row>
    <row r="10" spans="1:29" x14ac:dyDescent="0.25">
      <c r="A10" s="2" t="s">
        <v>129</v>
      </c>
      <c r="B10" s="5">
        <v>27450</v>
      </c>
      <c r="C10" s="5">
        <v>2826832</v>
      </c>
      <c r="D10" s="5">
        <v>2320086</v>
      </c>
      <c r="E10" s="5">
        <v>1324156</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row>
    <row r="11" spans="1:29" x14ac:dyDescent="0.25">
      <c r="A11" s="2" t="s">
        <v>130</v>
      </c>
      <c r="B11" s="5">
        <v>1109655</v>
      </c>
      <c r="C11" s="5">
        <v>114272351</v>
      </c>
      <c r="D11" s="5">
        <v>106248486</v>
      </c>
      <c r="E11" s="5">
        <v>97314605</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row>
    <row r="12" spans="1:29" ht="30" x14ac:dyDescent="0.25">
      <c r="A12" s="3" t="s">
        <v>13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row>
    <row r="13" spans="1:29" x14ac:dyDescent="0.25">
      <c r="A13" s="2" t="s">
        <v>132</v>
      </c>
      <c r="B13" s="5">
        <v>515108</v>
      </c>
      <c r="C13" s="5">
        <v>53045814</v>
      </c>
      <c r="D13" s="5">
        <v>50692190</v>
      </c>
      <c r="E13" s="5">
        <v>49984821</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row>
    <row r="14" spans="1:29" x14ac:dyDescent="0.25">
      <c r="A14" s="2" t="s">
        <v>133</v>
      </c>
      <c r="B14" s="5">
        <v>354538</v>
      </c>
      <c r="C14" s="5">
        <v>36510328</v>
      </c>
      <c r="D14" s="5">
        <v>30424802</v>
      </c>
      <c r="E14" s="5">
        <v>24978607</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row>
    <row r="15" spans="1:29" x14ac:dyDescent="0.25">
      <c r="A15" s="2" t="s">
        <v>134</v>
      </c>
      <c r="B15" s="5">
        <v>14824</v>
      </c>
      <c r="C15" s="5">
        <v>1526618</v>
      </c>
      <c r="D15" s="5">
        <v>1318344</v>
      </c>
      <c r="E15" s="5">
        <v>980279</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row>
    <row r="16" spans="1:29" x14ac:dyDescent="0.25">
      <c r="A16" s="2" t="s">
        <v>135</v>
      </c>
      <c r="B16" s="5">
        <v>20617</v>
      </c>
      <c r="C16" s="5">
        <v>2123168</v>
      </c>
      <c r="D16" s="5">
        <v>1959597</v>
      </c>
      <c r="E16" s="5">
        <v>138219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row>
    <row r="17" spans="1:29" x14ac:dyDescent="0.25">
      <c r="A17" s="2" t="s">
        <v>136</v>
      </c>
      <c r="B17" s="5">
        <v>905087</v>
      </c>
      <c r="C17" s="5">
        <v>93205928</v>
      </c>
      <c r="D17" s="5">
        <v>84394933</v>
      </c>
      <c r="E17" s="5">
        <v>77325901</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row>
    <row r="18" spans="1:29" x14ac:dyDescent="0.25">
      <c r="A18" s="2" t="s">
        <v>137</v>
      </c>
      <c r="B18" s="5">
        <v>83003</v>
      </c>
      <c r="C18" s="5">
        <v>8547693</v>
      </c>
      <c r="D18" s="5">
        <v>8058481</v>
      </c>
      <c r="E18" s="5">
        <v>7946852</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row>
    <row r="19" spans="1:29" x14ac:dyDescent="0.25">
      <c r="A19" s="2" t="s">
        <v>138</v>
      </c>
      <c r="B19" s="5">
        <v>61896</v>
      </c>
      <c r="C19" s="5">
        <v>6374057</v>
      </c>
      <c r="D19" s="5">
        <v>5632430</v>
      </c>
      <c r="E19" s="5">
        <v>5299608</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row>
    <row r="20" spans="1:29" x14ac:dyDescent="0.25">
      <c r="A20" s="2" t="s">
        <v>139</v>
      </c>
      <c r="B20" s="5">
        <v>4092</v>
      </c>
      <c r="C20" s="5">
        <v>421361</v>
      </c>
      <c r="D20" s="5">
        <v>410000</v>
      </c>
      <c r="E20" s="5">
        <v>388761</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row>
    <row r="21" spans="1:29" x14ac:dyDescent="0.25">
      <c r="A21" s="2" t="s">
        <v>140</v>
      </c>
      <c r="B21" s="5">
        <v>1054078</v>
      </c>
      <c r="C21" s="5">
        <v>108549039</v>
      </c>
      <c r="D21" s="5">
        <v>98495844</v>
      </c>
      <c r="E21" s="5">
        <v>90961122</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row>
    <row r="22" spans="1:29" x14ac:dyDescent="0.25">
      <c r="A22" s="2" t="s">
        <v>141</v>
      </c>
      <c r="B22" s="5">
        <v>55577</v>
      </c>
      <c r="C22" s="5">
        <v>5723312</v>
      </c>
      <c r="D22" s="5">
        <v>7752642</v>
      </c>
      <c r="E22" s="5">
        <v>6353483</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row>
    <row r="23" spans="1:29" x14ac:dyDescent="0.25">
      <c r="A23" s="3" t="s">
        <v>14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row>
    <row r="24" spans="1:29" x14ac:dyDescent="0.25">
      <c r="A24" s="2" t="s">
        <v>143</v>
      </c>
      <c r="B24" s="4">
        <v>495</v>
      </c>
      <c r="C24" s="5">
        <v>51003</v>
      </c>
      <c r="D24" s="5">
        <v>47117</v>
      </c>
      <c r="E24" s="5">
        <v>48269</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row>
    <row r="25" spans="1:29" x14ac:dyDescent="0.25">
      <c r="A25" s="2" t="s">
        <v>144</v>
      </c>
      <c r="B25" s="4">
        <v>260</v>
      </c>
      <c r="C25" s="5">
        <v>26719</v>
      </c>
      <c r="D25" s="5">
        <v>25708</v>
      </c>
      <c r="E25" s="5">
        <v>34602</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row>
    <row r="26" spans="1:29" x14ac:dyDescent="0.25">
      <c r="A26" s="2" t="s">
        <v>145</v>
      </c>
      <c r="B26" s="5">
        <v>-2489</v>
      </c>
      <c r="C26" s="5">
        <v>-256371</v>
      </c>
      <c r="D26" s="5">
        <v>-287314</v>
      </c>
      <c r="E26" s="5">
        <v>-299271</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row>
    <row r="27" spans="1:29" x14ac:dyDescent="0.25">
      <c r="A27" s="2" t="s">
        <v>146</v>
      </c>
      <c r="B27" s="5">
        <v>2130</v>
      </c>
      <c r="C27" s="5">
        <v>219381</v>
      </c>
      <c r="D27" s="5">
        <v>112136</v>
      </c>
      <c r="E27" s="5">
        <v>-4549</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row>
    <row r="28" spans="1:29" ht="30" x14ac:dyDescent="0.25">
      <c r="A28" s="2" t="s">
        <v>147</v>
      </c>
      <c r="B28" s="5">
        <v>1045</v>
      </c>
      <c r="C28" s="5">
        <v>107655</v>
      </c>
      <c r="D28" s="5">
        <v>13565</v>
      </c>
      <c r="E28" s="5">
        <v>-315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row>
    <row r="29" spans="1:29" x14ac:dyDescent="0.25">
      <c r="A29" s="2" t="s">
        <v>148</v>
      </c>
      <c r="B29" s="5">
        <v>3043</v>
      </c>
      <c r="C29" s="5">
        <v>313393</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row>
    <row r="30" spans="1:29" ht="30" x14ac:dyDescent="0.25">
      <c r="A30" s="2" t="s">
        <v>149</v>
      </c>
      <c r="B30" s="4" t="s">
        <v>4</v>
      </c>
      <c r="C30" s="4" t="s">
        <v>4</v>
      </c>
      <c r="D30" s="5">
        <v>-19788</v>
      </c>
      <c r="E30" s="5">
        <v>-159592</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row>
    <row r="31" spans="1:29" x14ac:dyDescent="0.25">
      <c r="A31" s="2" t="s">
        <v>150</v>
      </c>
      <c r="B31" s="4">
        <v>872</v>
      </c>
      <c r="C31" s="5">
        <v>89799</v>
      </c>
      <c r="D31" s="5">
        <v>112798</v>
      </c>
      <c r="E31" s="5">
        <v>6432</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row>
    <row r="32" spans="1:29" x14ac:dyDescent="0.25">
      <c r="A32" s="2" t="s">
        <v>151</v>
      </c>
      <c r="B32" s="5">
        <v>5356</v>
      </c>
      <c r="C32" s="5">
        <v>551579</v>
      </c>
      <c r="D32" s="5">
        <v>4222</v>
      </c>
      <c r="E32" s="5">
        <v>-377263</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row>
    <row r="33" spans="1:29" ht="60" x14ac:dyDescent="0.25">
      <c r="A33" s="2" t="s">
        <v>152</v>
      </c>
      <c r="B33" s="5">
        <v>60933</v>
      </c>
      <c r="C33" s="5">
        <v>6274891</v>
      </c>
      <c r="D33" s="5">
        <v>7756864</v>
      </c>
      <c r="E33" s="5">
        <v>5976220</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row>
    <row r="34" spans="1:29" x14ac:dyDescent="0.25">
      <c r="A34" s="2" t="s">
        <v>153</v>
      </c>
      <c r="B34" s="5">
        <v>17433</v>
      </c>
      <c r="C34" s="5">
        <v>1795305</v>
      </c>
      <c r="D34" s="5">
        <v>2607582</v>
      </c>
      <c r="E34" s="5">
        <v>2525486</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row>
    <row r="35" spans="1:29" ht="30" x14ac:dyDescent="0.25">
      <c r="A35" s="2" t="s">
        <v>154</v>
      </c>
      <c r="B35" s="5">
        <v>1981</v>
      </c>
      <c r="C35" s="5">
        <v>204046</v>
      </c>
      <c r="D35" s="5">
        <v>168065</v>
      </c>
      <c r="E35" s="5">
        <v>123776</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row>
    <row r="36" spans="1:29" x14ac:dyDescent="0.25">
      <c r="A36" s="2" t="s">
        <v>155</v>
      </c>
      <c r="B36" s="5">
        <v>45481</v>
      </c>
      <c r="C36" s="5">
        <v>4683632</v>
      </c>
      <c r="D36" s="5">
        <v>5317347</v>
      </c>
      <c r="E36" s="5">
        <v>3574510</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row>
    <row r="37" spans="1:29" ht="45" x14ac:dyDescent="0.25">
      <c r="A37" s="2" t="s">
        <v>156</v>
      </c>
      <c r="B37" s="5">
        <v>-2344</v>
      </c>
      <c r="C37" s="5">
        <v>-241395</v>
      </c>
      <c r="D37" s="5">
        <v>-16693</v>
      </c>
      <c r="E37" s="5">
        <v>66453</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row>
    <row r="38" spans="1:29" ht="30" x14ac:dyDescent="0.25">
      <c r="A38" s="2" t="s">
        <v>157</v>
      </c>
      <c r="B38" s="8">
        <v>43137</v>
      </c>
      <c r="C38" s="4" t="s">
        <v>158</v>
      </c>
      <c r="D38" s="4" t="s">
        <v>159</v>
      </c>
      <c r="E38" s="4" t="s">
        <v>160</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row>
    <row r="39" spans="1:29" ht="60" x14ac:dyDescent="0.25">
      <c r="A39" s="2" t="s">
        <v>161</v>
      </c>
      <c r="B39" s="9">
        <v>0.97</v>
      </c>
      <c r="C39" s="4" t="s">
        <v>162</v>
      </c>
      <c r="D39" s="4" t="s">
        <v>163</v>
      </c>
      <c r="E39" s="4" t="s">
        <v>16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row>
    <row r="40" spans="1:29" ht="60" x14ac:dyDescent="0.25">
      <c r="A40" s="2" t="s">
        <v>165</v>
      </c>
      <c r="B40" s="9">
        <v>0.97</v>
      </c>
      <c r="C40" s="4" t="s">
        <v>166</v>
      </c>
      <c r="D40" s="4" t="s">
        <v>167</v>
      </c>
      <c r="E40" s="4" t="s">
        <v>168</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row>
  </sheetData>
  <mergeCells count="1">
    <mergeCell ref="B1:A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2" width="36.5703125" bestFit="1" customWidth="1"/>
    <col min="4" max="4" width="2.7109375" customWidth="1"/>
    <col min="5" max="5" width="12.28515625" customWidth="1"/>
    <col min="6" max="6" width="1.5703125" bestFit="1" customWidth="1"/>
    <col min="8" max="8" width="2.140625" customWidth="1"/>
    <col min="9" max="9" width="9.28515625" customWidth="1"/>
    <col min="10" max="10" width="1.5703125" bestFit="1" customWidth="1"/>
    <col min="12" max="12" width="2.28515625" customWidth="1"/>
    <col min="13" max="13" width="9.140625" customWidth="1"/>
    <col min="14" max="14" width="1.5703125" bestFit="1" customWidth="1"/>
    <col min="16" max="16" width="2.28515625" customWidth="1"/>
    <col min="17" max="17" width="7.28515625" customWidth="1"/>
    <col min="18" max="18" width="1.5703125" bestFit="1" customWidth="1"/>
    <col min="20" max="20" width="2.28515625" customWidth="1"/>
    <col min="21" max="21" width="6" customWidth="1"/>
    <col min="24" max="24" width="1.85546875" bestFit="1" customWidth="1"/>
    <col min="25" max="25" width="5.7109375" bestFit="1" customWidth="1"/>
    <col min="26" max="26" width="1.5703125" bestFit="1" customWidth="1"/>
  </cols>
  <sheetData>
    <row r="1" spans="1:26" ht="15" customHeight="1" x14ac:dyDescent="0.25">
      <c r="A1" s="7" t="s">
        <v>113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03</v>
      </c>
      <c r="B3" s="29" t="s">
        <v>4</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1134</v>
      </c>
      <c r="B4" s="29" t="s">
        <v>4</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30"/>
      <c r="B5" s="24"/>
      <c r="C5" s="46"/>
      <c r="D5" s="25" t="s">
        <v>400</v>
      </c>
      <c r="E5" s="25"/>
      <c r="F5" s="25"/>
      <c r="G5" s="25"/>
      <c r="H5" s="25"/>
      <c r="I5" s="25"/>
      <c r="J5" s="27"/>
      <c r="K5" s="46"/>
      <c r="L5" s="25" t="s">
        <v>401</v>
      </c>
      <c r="M5" s="25"/>
      <c r="N5" s="27"/>
    </row>
    <row r="6" spans="1:26" ht="15.75" thickBot="1" x14ac:dyDescent="0.3">
      <c r="A6" s="30"/>
      <c r="B6" s="24"/>
      <c r="C6" s="46"/>
      <c r="D6" s="26"/>
      <c r="E6" s="26"/>
      <c r="F6" s="26"/>
      <c r="G6" s="26"/>
      <c r="H6" s="26"/>
      <c r="I6" s="26"/>
      <c r="J6" s="28"/>
      <c r="K6" s="46"/>
      <c r="L6" s="26" t="s">
        <v>402</v>
      </c>
      <c r="M6" s="26"/>
      <c r="N6" s="28"/>
    </row>
    <row r="7" spans="1:26" ht="15.75" thickBot="1" x14ac:dyDescent="0.3">
      <c r="A7" s="30"/>
      <c r="B7" s="16"/>
      <c r="C7" s="36"/>
      <c r="D7" s="47">
        <v>2013</v>
      </c>
      <c r="E7" s="47"/>
      <c r="F7" s="37"/>
      <c r="G7" s="36"/>
      <c r="H7" s="47">
        <v>2014</v>
      </c>
      <c r="I7" s="47"/>
      <c r="J7" s="37"/>
      <c r="K7" s="36"/>
      <c r="L7" s="47">
        <v>2014</v>
      </c>
      <c r="M7" s="47"/>
      <c r="N7" s="37"/>
    </row>
    <row r="8" spans="1:26" x14ac:dyDescent="0.25">
      <c r="A8" s="30"/>
      <c r="B8" s="16"/>
      <c r="C8" s="36"/>
      <c r="D8" s="49"/>
      <c r="E8" s="49"/>
      <c r="F8" s="17"/>
      <c r="G8" s="36"/>
      <c r="H8" s="49"/>
      <c r="I8" s="49"/>
      <c r="J8" s="17"/>
      <c r="K8" s="36"/>
      <c r="L8" s="49"/>
      <c r="M8" s="49"/>
      <c r="N8" s="17"/>
    </row>
    <row r="9" spans="1:26" x14ac:dyDescent="0.25">
      <c r="A9" s="30"/>
      <c r="B9" s="18" t="s">
        <v>507</v>
      </c>
      <c r="C9" s="42"/>
      <c r="D9" s="79"/>
      <c r="E9" s="79"/>
      <c r="F9" s="21"/>
      <c r="G9" s="42"/>
      <c r="H9" s="79"/>
      <c r="I9" s="79"/>
      <c r="J9" s="21"/>
      <c r="K9" s="42"/>
      <c r="L9" s="79"/>
      <c r="M9" s="79"/>
      <c r="N9" s="21"/>
    </row>
    <row r="10" spans="1:26" ht="15.75" thickBot="1" x14ac:dyDescent="0.3">
      <c r="A10" s="30"/>
      <c r="B10" s="75" t="s">
        <v>508</v>
      </c>
      <c r="C10" s="22"/>
      <c r="D10" s="40" t="s">
        <v>404</v>
      </c>
      <c r="E10" s="41">
        <v>6424471</v>
      </c>
      <c r="F10" s="37"/>
      <c r="G10" s="22"/>
      <c r="H10" s="40"/>
      <c r="I10" s="41">
        <v>6424471</v>
      </c>
      <c r="J10" s="37"/>
      <c r="K10" s="22"/>
      <c r="L10" s="40" t="s">
        <v>405</v>
      </c>
      <c r="M10" s="41">
        <v>62386</v>
      </c>
      <c r="N10" s="37"/>
    </row>
    <row r="11" spans="1:26" ht="15.75" thickBot="1" x14ac:dyDescent="0.3">
      <c r="A11" s="30"/>
      <c r="B11" s="77" t="s">
        <v>194</v>
      </c>
      <c r="C11" s="38"/>
      <c r="D11" s="68"/>
      <c r="E11" s="71">
        <v>6424471</v>
      </c>
      <c r="F11" s="70"/>
      <c r="G11" s="38"/>
      <c r="H11" s="68"/>
      <c r="I11" s="71">
        <v>6424471</v>
      </c>
      <c r="J11" s="70"/>
      <c r="K11" s="38"/>
      <c r="L11" s="68"/>
      <c r="M11" s="71">
        <v>62386</v>
      </c>
      <c r="N11" s="70"/>
    </row>
    <row r="12" spans="1:26" x14ac:dyDescent="0.25">
      <c r="A12" s="30"/>
      <c r="B12" s="75" t="s">
        <v>509</v>
      </c>
      <c r="C12" s="36"/>
      <c r="D12" s="16"/>
      <c r="E12" s="22"/>
      <c r="F12" s="17"/>
      <c r="G12" s="36"/>
      <c r="H12" s="16"/>
      <c r="I12" s="22"/>
      <c r="J12" s="17"/>
      <c r="K12" s="36"/>
      <c r="L12" s="16"/>
      <c r="M12" s="22"/>
      <c r="N12" s="17"/>
    </row>
    <row r="13" spans="1:26" ht="15.75" thickBot="1" x14ac:dyDescent="0.3">
      <c r="A13" s="30"/>
      <c r="B13" s="63" t="s">
        <v>508</v>
      </c>
      <c r="C13" s="38"/>
      <c r="D13" s="68"/>
      <c r="E13" s="69" t="s">
        <v>510</v>
      </c>
      <c r="F13" s="70" t="s">
        <v>449</v>
      </c>
      <c r="G13" s="38"/>
      <c r="H13" s="68"/>
      <c r="I13" s="69" t="s">
        <v>511</v>
      </c>
      <c r="J13" s="70" t="s">
        <v>449</v>
      </c>
      <c r="K13" s="38"/>
      <c r="L13" s="68"/>
      <c r="M13" s="69" t="s">
        <v>512</v>
      </c>
      <c r="N13" s="70" t="s">
        <v>449</v>
      </c>
    </row>
    <row r="14" spans="1:26" x14ac:dyDescent="0.25">
      <c r="A14" s="30"/>
      <c r="B14" s="72" t="s">
        <v>194</v>
      </c>
      <c r="C14" s="22"/>
      <c r="D14" s="16"/>
      <c r="E14" s="22" t="s">
        <v>510</v>
      </c>
      <c r="F14" s="17" t="s">
        <v>449</v>
      </c>
      <c r="G14" s="22"/>
      <c r="H14" s="16"/>
      <c r="I14" s="22" t="s">
        <v>511</v>
      </c>
      <c r="J14" s="17" t="s">
        <v>449</v>
      </c>
      <c r="K14" s="22"/>
      <c r="L14" s="16"/>
      <c r="M14" s="22" t="s">
        <v>512</v>
      </c>
      <c r="N14" s="17" t="s">
        <v>449</v>
      </c>
    </row>
    <row r="15" spans="1:26" ht="27" thickBot="1" x14ac:dyDescent="0.3">
      <c r="A15" s="30"/>
      <c r="B15" s="18" t="s">
        <v>513</v>
      </c>
      <c r="C15" s="38"/>
      <c r="D15" s="68"/>
      <c r="E15" s="71">
        <v>4665031</v>
      </c>
      <c r="F15" s="70"/>
      <c r="G15" s="38"/>
      <c r="H15" s="68"/>
      <c r="I15" s="71">
        <v>4201957</v>
      </c>
      <c r="J15" s="70"/>
      <c r="K15" s="38"/>
      <c r="L15" s="68"/>
      <c r="M15" s="71">
        <v>40804</v>
      </c>
      <c r="N15" s="70"/>
    </row>
    <row r="16" spans="1:26" x14ac:dyDescent="0.25">
      <c r="A16" s="30"/>
      <c r="B16" s="36"/>
      <c r="C16" s="36"/>
      <c r="D16" s="16"/>
      <c r="E16" s="22"/>
      <c r="F16" s="17"/>
      <c r="G16" s="36"/>
      <c r="H16" s="16"/>
      <c r="I16" s="22"/>
      <c r="J16" s="17"/>
      <c r="K16" s="36"/>
      <c r="L16" s="16"/>
      <c r="M16" s="22"/>
      <c r="N16" s="17"/>
    </row>
    <row r="17" spans="1:26" x14ac:dyDescent="0.25">
      <c r="A17" s="30"/>
      <c r="B17" s="18" t="s">
        <v>514</v>
      </c>
      <c r="C17" s="42"/>
      <c r="D17" s="18"/>
      <c r="E17" s="38"/>
      <c r="F17" s="21"/>
      <c r="G17" s="42"/>
      <c r="H17" s="18"/>
      <c r="I17" s="38"/>
      <c r="J17" s="21"/>
      <c r="K17" s="42"/>
      <c r="L17" s="18"/>
      <c r="M17" s="38"/>
      <c r="N17" s="21"/>
    </row>
    <row r="18" spans="1:26" x14ac:dyDescent="0.25">
      <c r="A18" s="30"/>
      <c r="B18" s="75" t="s">
        <v>515</v>
      </c>
      <c r="C18" s="22"/>
      <c r="D18" s="16"/>
      <c r="E18" s="67">
        <v>19400</v>
      </c>
      <c r="F18" s="17"/>
      <c r="G18" s="22"/>
      <c r="H18" s="16"/>
      <c r="I18" s="67">
        <v>29987</v>
      </c>
      <c r="J18" s="17"/>
      <c r="K18" s="16"/>
      <c r="L18" s="16"/>
      <c r="M18" s="22">
        <v>291</v>
      </c>
      <c r="N18" s="17"/>
    </row>
    <row r="19" spans="1:26" x14ac:dyDescent="0.25">
      <c r="A19" s="30"/>
      <c r="B19" s="78" t="s">
        <v>516</v>
      </c>
      <c r="C19" s="38"/>
      <c r="D19" s="18"/>
      <c r="E19" s="39">
        <v>107000</v>
      </c>
      <c r="F19" s="21"/>
      <c r="G19" s="38"/>
      <c r="H19" s="18"/>
      <c r="I19" s="39">
        <v>107000</v>
      </c>
      <c r="J19" s="21"/>
      <c r="K19" s="38"/>
      <c r="L19" s="18"/>
      <c r="M19" s="39">
        <v>1039</v>
      </c>
      <c r="N19" s="21"/>
    </row>
    <row r="20" spans="1:26" ht="15.75" thickBot="1" x14ac:dyDescent="0.3">
      <c r="A20" s="30"/>
      <c r="B20" s="75" t="s">
        <v>517</v>
      </c>
      <c r="C20" s="22"/>
      <c r="D20" s="40"/>
      <c r="E20" s="41">
        <v>5969951</v>
      </c>
      <c r="F20" s="37"/>
      <c r="G20" s="22"/>
      <c r="H20" s="40"/>
      <c r="I20" s="41">
        <v>5969951</v>
      </c>
      <c r="J20" s="37"/>
      <c r="K20" s="22"/>
      <c r="L20" s="40"/>
      <c r="M20" s="41">
        <v>57972</v>
      </c>
      <c r="N20" s="37"/>
    </row>
    <row r="21" spans="1:26" ht="15.75" thickBot="1" x14ac:dyDescent="0.3">
      <c r="A21" s="30"/>
      <c r="B21" s="77" t="s">
        <v>194</v>
      </c>
      <c r="C21" s="38"/>
      <c r="D21" s="68"/>
      <c r="E21" s="71">
        <v>6096351</v>
      </c>
      <c r="F21" s="70"/>
      <c r="G21" s="38"/>
      <c r="H21" s="68"/>
      <c r="I21" s="71">
        <v>6106938</v>
      </c>
      <c r="J21" s="70"/>
      <c r="K21" s="38"/>
      <c r="L21" s="68"/>
      <c r="M21" s="71">
        <v>59302</v>
      </c>
      <c r="N21" s="70"/>
    </row>
    <row r="22" spans="1:26" x14ac:dyDescent="0.25">
      <c r="A22" s="30"/>
      <c r="B22" s="36"/>
      <c r="C22" s="36"/>
      <c r="D22" s="16"/>
      <c r="E22" s="22"/>
      <c r="F22" s="17"/>
      <c r="G22" s="36"/>
      <c r="H22" s="16"/>
      <c r="I22" s="22"/>
      <c r="J22" s="17"/>
      <c r="K22" s="36"/>
      <c r="L22" s="16"/>
      <c r="M22" s="22"/>
      <c r="N22" s="17"/>
    </row>
    <row r="23" spans="1:26" ht="15.75" thickBot="1" x14ac:dyDescent="0.3">
      <c r="A23" s="30"/>
      <c r="B23" s="18" t="s">
        <v>518</v>
      </c>
      <c r="C23" s="38"/>
      <c r="D23" s="51" t="s">
        <v>404</v>
      </c>
      <c r="E23" s="52">
        <v>10761382</v>
      </c>
      <c r="F23" s="53"/>
      <c r="G23" s="38"/>
      <c r="H23" s="51"/>
      <c r="I23" s="52">
        <v>10308895</v>
      </c>
      <c r="J23" s="53"/>
      <c r="K23" s="38"/>
      <c r="L23" s="51" t="s">
        <v>405</v>
      </c>
      <c r="M23" s="52">
        <v>100106</v>
      </c>
      <c r="N23" s="53"/>
    </row>
    <row r="24" spans="1:26" ht="15.75" thickTop="1" x14ac:dyDescent="0.25">
      <c r="A24" s="30" t="s">
        <v>1131</v>
      </c>
      <c r="B24" s="29" t="s">
        <v>4</v>
      </c>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x14ac:dyDescent="0.25">
      <c r="A25" s="30"/>
      <c r="B25" s="24" t="s">
        <v>501</v>
      </c>
      <c r="C25" s="58"/>
      <c r="D25" s="25" t="s">
        <v>400</v>
      </c>
      <c r="E25" s="25"/>
      <c r="F25" s="27"/>
      <c r="G25" s="58"/>
      <c r="H25" s="25" t="s">
        <v>401</v>
      </c>
      <c r="I25" s="25"/>
      <c r="J25" s="27"/>
    </row>
    <row r="26" spans="1:26" ht="15.75" thickBot="1" x14ac:dyDescent="0.3">
      <c r="A26" s="30"/>
      <c r="B26" s="74"/>
      <c r="C26" s="58"/>
      <c r="D26" s="26"/>
      <c r="E26" s="26"/>
      <c r="F26" s="28"/>
      <c r="G26" s="58"/>
      <c r="H26" s="26" t="s">
        <v>402</v>
      </c>
      <c r="I26" s="26"/>
      <c r="J26" s="28"/>
    </row>
    <row r="27" spans="1:26" x14ac:dyDescent="0.25">
      <c r="A27" s="30"/>
      <c r="B27" s="63">
        <v>2015</v>
      </c>
      <c r="C27" s="38"/>
      <c r="D27" s="18" t="s">
        <v>404</v>
      </c>
      <c r="E27" s="39">
        <v>397031</v>
      </c>
      <c r="F27" s="21"/>
      <c r="G27" s="38"/>
      <c r="H27" s="18"/>
      <c r="I27" s="39">
        <v>3855</v>
      </c>
      <c r="J27" s="21"/>
    </row>
    <row r="28" spans="1:26" x14ac:dyDescent="0.25">
      <c r="A28" s="30"/>
      <c r="B28" s="73">
        <v>2016</v>
      </c>
      <c r="C28" s="22"/>
      <c r="D28" s="16"/>
      <c r="E28" s="67">
        <v>388014</v>
      </c>
      <c r="F28" s="17"/>
      <c r="G28" s="22"/>
      <c r="H28" s="16"/>
      <c r="I28" s="67">
        <v>3768</v>
      </c>
      <c r="J28" s="17"/>
    </row>
    <row r="29" spans="1:26" x14ac:dyDescent="0.25">
      <c r="A29" s="30"/>
      <c r="B29" s="63">
        <v>2017</v>
      </c>
      <c r="C29" s="38"/>
      <c r="D29" s="18"/>
      <c r="E29" s="39">
        <v>380496</v>
      </c>
      <c r="F29" s="21"/>
      <c r="G29" s="38"/>
      <c r="H29" s="18"/>
      <c r="I29" s="39">
        <v>3695</v>
      </c>
      <c r="J29" s="21"/>
    </row>
    <row r="30" spans="1:26" x14ac:dyDescent="0.25">
      <c r="A30" s="30"/>
      <c r="B30" s="73">
        <v>2018</v>
      </c>
      <c r="C30" s="22"/>
      <c r="D30" s="16"/>
      <c r="E30" s="67">
        <v>365460</v>
      </c>
      <c r="F30" s="17"/>
      <c r="G30" s="22"/>
      <c r="H30" s="16"/>
      <c r="I30" s="67">
        <v>3549</v>
      </c>
      <c r="J30" s="17"/>
    </row>
    <row r="31" spans="1:26" x14ac:dyDescent="0.25">
      <c r="A31" s="30"/>
      <c r="B31" s="63">
        <v>2019</v>
      </c>
      <c r="C31" s="38"/>
      <c r="D31" s="18"/>
      <c r="E31" s="39">
        <v>355410</v>
      </c>
      <c r="F31" s="21"/>
      <c r="G31" s="38"/>
      <c r="H31" s="18"/>
      <c r="I31" s="39">
        <v>3451</v>
      </c>
      <c r="J31" s="21"/>
    </row>
    <row r="32" spans="1:26" ht="15" customHeight="1" x14ac:dyDescent="0.25">
      <c r="A32" s="30" t="s">
        <v>1135</v>
      </c>
      <c r="B32" s="29" t="s">
        <v>4</v>
      </c>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ht="15.75" thickBot="1" x14ac:dyDescent="0.3">
      <c r="A33" s="30"/>
      <c r="B33" s="36"/>
      <c r="C33" s="36"/>
      <c r="D33" s="26" t="s">
        <v>400</v>
      </c>
      <c r="E33" s="26"/>
      <c r="F33" s="26"/>
      <c r="G33" s="26"/>
      <c r="H33" s="26"/>
      <c r="I33" s="26"/>
      <c r="J33" s="26"/>
      <c r="K33" s="26"/>
      <c r="L33" s="26"/>
      <c r="M33" s="26"/>
      <c r="N33" s="37"/>
      <c r="O33" s="36"/>
      <c r="P33" s="26" t="s">
        <v>420</v>
      </c>
      <c r="Q33" s="26"/>
      <c r="R33" s="26"/>
      <c r="S33" s="26"/>
      <c r="T33" s="26"/>
      <c r="U33" s="26"/>
      <c r="V33" s="26"/>
      <c r="W33" s="26"/>
      <c r="X33" s="26"/>
      <c r="Y33" s="26"/>
      <c r="Z33" s="37"/>
    </row>
    <row r="34" spans="1:26" x14ac:dyDescent="0.25">
      <c r="A34" s="30"/>
      <c r="B34" s="46"/>
      <c r="C34" s="46"/>
      <c r="D34" s="55" t="s">
        <v>522</v>
      </c>
      <c r="E34" s="55"/>
      <c r="F34" s="56"/>
      <c r="G34" s="80"/>
      <c r="H34" s="55" t="s">
        <v>527</v>
      </c>
      <c r="I34" s="55"/>
      <c r="J34" s="56"/>
      <c r="K34" s="80"/>
      <c r="L34" s="55" t="s">
        <v>194</v>
      </c>
      <c r="M34" s="55"/>
      <c r="N34" s="56"/>
      <c r="O34" s="46"/>
      <c r="P34" s="55" t="s">
        <v>522</v>
      </c>
      <c r="Q34" s="55"/>
      <c r="R34" s="56"/>
      <c r="S34" s="80"/>
      <c r="T34" s="55" t="s">
        <v>527</v>
      </c>
      <c r="U34" s="55"/>
      <c r="V34" s="56"/>
      <c r="W34" s="80"/>
      <c r="X34" s="55" t="s">
        <v>194</v>
      </c>
      <c r="Y34" s="55"/>
      <c r="Z34" s="56"/>
    </row>
    <row r="35" spans="1:26" x14ac:dyDescent="0.25">
      <c r="A35" s="30"/>
      <c r="B35" s="46"/>
      <c r="C35" s="46"/>
      <c r="D35" s="25" t="s">
        <v>523</v>
      </c>
      <c r="E35" s="25"/>
      <c r="F35" s="27"/>
      <c r="G35" s="46"/>
      <c r="H35" s="25" t="s">
        <v>528</v>
      </c>
      <c r="I35" s="25"/>
      <c r="J35" s="27"/>
      <c r="K35" s="46"/>
      <c r="L35" s="25"/>
      <c r="M35" s="25"/>
      <c r="N35" s="27"/>
      <c r="O35" s="46"/>
      <c r="P35" s="25" t="s">
        <v>523</v>
      </c>
      <c r="Q35" s="25"/>
      <c r="R35" s="27"/>
      <c r="S35" s="46"/>
      <c r="T35" s="25" t="s">
        <v>528</v>
      </c>
      <c r="U35" s="25"/>
      <c r="V35" s="27"/>
      <c r="W35" s="46"/>
      <c r="X35" s="25"/>
      <c r="Y35" s="25"/>
      <c r="Z35" s="27"/>
    </row>
    <row r="36" spans="1:26" x14ac:dyDescent="0.25">
      <c r="A36" s="30"/>
      <c r="B36" s="46"/>
      <c r="C36" s="46"/>
      <c r="D36" s="25" t="s">
        <v>524</v>
      </c>
      <c r="E36" s="25"/>
      <c r="F36" s="27"/>
      <c r="G36" s="46"/>
      <c r="H36" s="25" t="s">
        <v>526</v>
      </c>
      <c r="I36" s="25"/>
      <c r="J36" s="27"/>
      <c r="K36" s="46"/>
      <c r="L36" s="25"/>
      <c r="M36" s="25"/>
      <c r="N36" s="27"/>
      <c r="O36" s="46"/>
      <c r="P36" s="25" t="s">
        <v>524</v>
      </c>
      <c r="Q36" s="25"/>
      <c r="R36" s="27"/>
      <c r="S36" s="46"/>
      <c r="T36" s="25" t="s">
        <v>526</v>
      </c>
      <c r="U36" s="25"/>
      <c r="V36" s="27"/>
      <c r="W36" s="46"/>
      <c r="X36" s="25"/>
      <c r="Y36" s="25"/>
      <c r="Z36" s="27"/>
    </row>
    <row r="37" spans="1:26" x14ac:dyDescent="0.25">
      <c r="A37" s="30"/>
      <c r="B37" s="46"/>
      <c r="C37" s="46"/>
      <c r="D37" s="25" t="s">
        <v>525</v>
      </c>
      <c r="E37" s="25"/>
      <c r="F37" s="27"/>
      <c r="G37" s="46"/>
      <c r="H37" s="81"/>
      <c r="I37" s="81"/>
      <c r="J37" s="27"/>
      <c r="K37" s="46"/>
      <c r="L37" s="25"/>
      <c r="M37" s="25"/>
      <c r="N37" s="27"/>
      <c r="O37" s="46"/>
      <c r="P37" s="25" t="s">
        <v>525</v>
      </c>
      <c r="Q37" s="25"/>
      <c r="R37" s="27"/>
      <c r="S37" s="46"/>
      <c r="T37" s="81"/>
      <c r="U37" s="81"/>
      <c r="V37" s="27"/>
      <c r="W37" s="46"/>
      <c r="X37" s="25"/>
      <c r="Y37" s="25"/>
      <c r="Z37" s="27"/>
    </row>
    <row r="38" spans="1:26" ht="15.75" thickBot="1" x14ac:dyDescent="0.3">
      <c r="A38" s="30"/>
      <c r="B38" s="46"/>
      <c r="C38" s="46"/>
      <c r="D38" s="26" t="s">
        <v>526</v>
      </c>
      <c r="E38" s="26"/>
      <c r="F38" s="28"/>
      <c r="G38" s="46"/>
      <c r="H38" s="82"/>
      <c r="I38" s="82"/>
      <c r="J38" s="28"/>
      <c r="K38" s="46"/>
      <c r="L38" s="26"/>
      <c r="M38" s="26"/>
      <c r="N38" s="28"/>
      <c r="O38" s="46"/>
      <c r="P38" s="26" t="s">
        <v>526</v>
      </c>
      <c r="Q38" s="26"/>
      <c r="R38" s="28"/>
      <c r="S38" s="46"/>
      <c r="T38" s="82"/>
      <c r="U38" s="82"/>
      <c r="V38" s="28"/>
      <c r="W38" s="46"/>
      <c r="X38" s="26"/>
      <c r="Y38" s="26"/>
      <c r="Z38" s="28"/>
    </row>
    <row r="39" spans="1:26" x14ac:dyDescent="0.25">
      <c r="A39" s="30"/>
      <c r="B39" s="18" t="s">
        <v>529</v>
      </c>
      <c r="C39" s="42"/>
      <c r="D39" s="83"/>
      <c r="E39" s="83"/>
      <c r="F39" s="21"/>
      <c r="G39" s="42"/>
      <c r="H39" s="83"/>
      <c r="I39" s="83"/>
      <c r="J39" s="21"/>
      <c r="K39" s="42"/>
      <c r="L39" s="83"/>
      <c r="M39" s="83"/>
      <c r="N39" s="21"/>
      <c r="O39" s="42"/>
      <c r="P39" s="83"/>
      <c r="Q39" s="83"/>
      <c r="R39" s="21"/>
      <c r="S39" s="42"/>
      <c r="T39" s="83"/>
      <c r="U39" s="83"/>
      <c r="V39" s="21"/>
      <c r="W39" s="38"/>
      <c r="X39" s="85"/>
      <c r="Y39" s="85"/>
      <c r="Z39" s="21"/>
    </row>
    <row r="40" spans="1:26" x14ac:dyDescent="0.25">
      <c r="A40" s="30"/>
      <c r="B40" s="75" t="s">
        <v>517</v>
      </c>
      <c r="C40" s="22"/>
      <c r="D40" s="16" t="s">
        <v>404</v>
      </c>
      <c r="E40" s="67">
        <v>5673064</v>
      </c>
      <c r="F40" s="17"/>
      <c r="G40" s="22"/>
      <c r="H40" s="16" t="s">
        <v>404</v>
      </c>
      <c r="I40" s="67">
        <v>235551</v>
      </c>
      <c r="J40" s="17"/>
      <c r="K40" s="22"/>
      <c r="L40" s="16" t="s">
        <v>404</v>
      </c>
      <c r="M40" s="67">
        <v>5908615</v>
      </c>
      <c r="N40" s="17"/>
      <c r="O40" s="22"/>
      <c r="P40" s="16"/>
      <c r="Q40" s="22"/>
      <c r="R40" s="17"/>
      <c r="S40" s="22"/>
      <c r="T40" s="16"/>
      <c r="U40" s="22"/>
      <c r="V40" s="17"/>
      <c r="W40" s="22"/>
      <c r="X40" s="16"/>
      <c r="Y40" s="22"/>
      <c r="Z40" s="17"/>
    </row>
    <row r="41" spans="1:26" ht="15.75" thickBot="1" x14ac:dyDescent="0.3">
      <c r="A41" s="30"/>
      <c r="B41" s="78" t="s">
        <v>530</v>
      </c>
      <c r="C41" s="38"/>
      <c r="D41" s="68"/>
      <c r="E41" s="69" t="s">
        <v>531</v>
      </c>
      <c r="F41" s="70" t="s">
        <v>449</v>
      </c>
      <c r="G41" s="38"/>
      <c r="H41" s="68"/>
      <c r="I41" s="69" t="s">
        <v>425</v>
      </c>
      <c r="J41" s="70"/>
      <c r="K41" s="38"/>
      <c r="L41" s="68"/>
      <c r="M41" s="69" t="s">
        <v>531</v>
      </c>
      <c r="N41" s="70" t="s">
        <v>449</v>
      </c>
      <c r="O41" s="38"/>
      <c r="P41" s="68"/>
      <c r="Q41" s="69"/>
      <c r="R41" s="70"/>
      <c r="S41" s="38"/>
      <c r="T41" s="68"/>
      <c r="U41" s="69"/>
      <c r="V41" s="70"/>
      <c r="W41" s="38"/>
      <c r="X41" s="68"/>
      <c r="Y41" s="69"/>
      <c r="Z41" s="70"/>
    </row>
    <row r="42" spans="1:26" x14ac:dyDescent="0.25">
      <c r="A42" s="30"/>
      <c r="B42" s="36"/>
      <c r="C42" s="36"/>
      <c r="D42" s="16"/>
      <c r="E42" s="22"/>
      <c r="F42" s="17"/>
      <c r="G42" s="36"/>
      <c r="H42" s="16"/>
      <c r="I42" s="22"/>
      <c r="J42" s="17"/>
      <c r="K42" s="36"/>
      <c r="L42" s="16"/>
      <c r="M42" s="22"/>
      <c r="N42" s="17"/>
      <c r="O42" s="22"/>
      <c r="P42" s="16"/>
      <c r="Q42" s="22"/>
      <c r="R42" s="17"/>
      <c r="S42" s="22"/>
      <c r="T42" s="16"/>
      <c r="U42" s="22"/>
      <c r="V42" s="17"/>
      <c r="W42" s="22"/>
      <c r="X42" s="16"/>
      <c r="Y42" s="22"/>
      <c r="Z42" s="17"/>
    </row>
    <row r="43" spans="1:26" ht="15.75" thickBot="1" x14ac:dyDescent="0.3">
      <c r="A43" s="30"/>
      <c r="B43" s="42"/>
      <c r="C43" s="38"/>
      <c r="D43" s="68"/>
      <c r="E43" s="71">
        <v>5552782</v>
      </c>
      <c r="F43" s="70"/>
      <c r="G43" s="38"/>
      <c r="H43" s="68"/>
      <c r="I43" s="71">
        <v>235551</v>
      </c>
      <c r="J43" s="70"/>
      <c r="K43" s="38"/>
      <c r="L43" s="68"/>
      <c r="M43" s="71">
        <v>5788333</v>
      </c>
      <c r="N43" s="70"/>
      <c r="O43" s="38"/>
      <c r="P43" s="68"/>
      <c r="Q43" s="69"/>
      <c r="R43" s="70"/>
      <c r="S43" s="38"/>
      <c r="T43" s="68"/>
      <c r="U43" s="69"/>
      <c r="V43" s="70"/>
      <c r="W43" s="38"/>
      <c r="X43" s="68"/>
      <c r="Y43" s="69"/>
      <c r="Z43" s="70"/>
    </row>
    <row r="44" spans="1:26" x14ac:dyDescent="0.25">
      <c r="A44" s="30"/>
      <c r="B44" s="36"/>
      <c r="C44" s="36"/>
      <c r="D44" s="16"/>
      <c r="E44" s="22"/>
      <c r="F44" s="17"/>
      <c r="G44" s="36"/>
      <c r="H44" s="16"/>
      <c r="I44" s="22"/>
      <c r="J44" s="17"/>
      <c r="K44" s="36"/>
      <c r="L44" s="16"/>
      <c r="M44" s="22"/>
      <c r="N44" s="17"/>
      <c r="O44" s="22"/>
      <c r="P44" s="16"/>
      <c r="Q44" s="22"/>
      <c r="R44" s="17"/>
      <c r="S44" s="22"/>
      <c r="T44" s="16"/>
      <c r="U44" s="22"/>
      <c r="V44" s="17"/>
      <c r="W44" s="22"/>
      <c r="X44" s="16"/>
      <c r="Y44" s="22"/>
      <c r="Z44" s="17"/>
    </row>
    <row r="45" spans="1:26" x14ac:dyDescent="0.25">
      <c r="A45" s="30"/>
      <c r="B45" s="18" t="s">
        <v>532</v>
      </c>
      <c r="C45" s="38"/>
      <c r="D45" s="18"/>
      <c r="E45" s="39">
        <v>181618</v>
      </c>
      <c r="F45" s="21"/>
      <c r="G45" s="38"/>
      <c r="H45" s="18"/>
      <c r="I45" s="38" t="s">
        <v>425</v>
      </c>
      <c r="J45" s="21"/>
      <c r="K45" s="38"/>
      <c r="L45" s="18"/>
      <c r="M45" s="39">
        <v>181618</v>
      </c>
      <c r="N45" s="21"/>
      <c r="O45" s="38"/>
      <c r="P45" s="18"/>
      <c r="Q45" s="38"/>
      <c r="R45" s="21"/>
      <c r="S45" s="38"/>
      <c r="T45" s="18"/>
      <c r="U45" s="38"/>
      <c r="V45" s="21"/>
      <c r="W45" s="38"/>
      <c r="X45" s="18"/>
      <c r="Y45" s="38"/>
      <c r="Z45" s="21"/>
    </row>
    <row r="46" spans="1:26" x14ac:dyDescent="0.25">
      <c r="A46" s="30"/>
      <c r="B46" s="36"/>
      <c r="C46" s="36"/>
      <c r="D46" s="16"/>
      <c r="E46" s="22"/>
      <c r="F46" s="17"/>
      <c r="G46" s="36"/>
      <c r="H46" s="16"/>
      <c r="I46" s="22"/>
      <c r="J46" s="17"/>
      <c r="K46" s="36"/>
      <c r="L46" s="16"/>
      <c r="M46" s="22"/>
      <c r="N46" s="17"/>
      <c r="O46" s="22"/>
      <c r="P46" s="16"/>
      <c r="Q46" s="22"/>
      <c r="R46" s="17"/>
      <c r="S46" s="22"/>
      <c r="T46" s="16"/>
      <c r="U46" s="22"/>
      <c r="V46" s="17"/>
      <c r="W46" s="22"/>
      <c r="X46" s="16"/>
      <c r="Y46" s="22"/>
      <c r="Z46" s="17"/>
    </row>
    <row r="47" spans="1:26" ht="15.75" thickBot="1" x14ac:dyDescent="0.3">
      <c r="A47" s="30"/>
      <c r="B47" s="18" t="s">
        <v>533</v>
      </c>
      <c r="C47" s="38"/>
      <c r="D47" s="68"/>
      <c r="E47" s="69" t="s">
        <v>425</v>
      </c>
      <c r="F47" s="70"/>
      <c r="G47" s="38"/>
      <c r="H47" s="68"/>
      <c r="I47" s="69" t="s">
        <v>425</v>
      </c>
      <c r="J47" s="70"/>
      <c r="K47" s="38"/>
      <c r="L47" s="68"/>
      <c r="M47" s="69" t="s">
        <v>425</v>
      </c>
      <c r="N47" s="70"/>
      <c r="O47" s="38"/>
      <c r="P47" s="68"/>
      <c r="Q47" s="69"/>
      <c r="R47" s="70"/>
      <c r="S47" s="38"/>
      <c r="T47" s="68"/>
      <c r="U47" s="69"/>
      <c r="V47" s="70"/>
      <c r="W47" s="38"/>
      <c r="X47" s="68"/>
      <c r="Y47" s="69"/>
      <c r="Z47" s="70"/>
    </row>
    <row r="48" spans="1:26" x14ac:dyDescent="0.25">
      <c r="A48" s="30"/>
      <c r="B48" s="36"/>
      <c r="C48" s="36"/>
      <c r="D48" s="16"/>
      <c r="E48" s="22"/>
      <c r="F48" s="17"/>
      <c r="G48" s="36"/>
      <c r="H48" s="16"/>
      <c r="I48" s="22"/>
      <c r="J48" s="17"/>
      <c r="K48" s="36"/>
      <c r="L48" s="16"/>
      <c r="M48" s="22"/>
      <c r="N48" s="17"/>
      <c r="O48" s="36"/>
      <c r="P48" s="16"/>
      <c r="Q48" s="22"/>
      <c r="R48" s="17"/>
      <c r="S48" s="36"/>
      <c r="T48" s="16"/>
      <c r="U48" s="22"/>
      <c r="V48" s="17"/>
      <c r="W48" s="36"/>
      <c r="X48" s="16"/>
      <c r="Y48" s="22"/>
      <c r="Z48" s="17"/>
    </row>
    <row r="49" spans="1:26" x14ac:dyDescent="0.25">
      <c r="A49" s="30"/>
      <c r="B49" s="18" t="s">
        <v>534</v>
      </c>
      <c r="C49" s="42"/>
      <c r="D49" s="18"/>
      <c r="E49" s="38"/>
      <c r="F49" s="21"/>
      <c r="G49" s="42"/>
      <c r="H49" s="18"/>
      <c r="I49" s="38"/>
      <c r="J49" s="21"/>
      <c r="K49" s="42"/>
      <c r="L49" s="18"/>
      <c r="M49" s="38"/>
      <c r="N49" s="21"/>
      <c r="O49" s="42"/>
      <c r="P49" s="18"/>
      <c r="Q49" s="38"/>
      <c r="R49" s="21"/>
      <c r="S49" s="42"/>
      <c r="T49" s="18"/>
      <c r="U49" s="38"/>
      <c r="V49" s="21"/>
      <c r="W49" s="42"/>
      <c r="X49" s="18"/>
      <c r="Y49" s="38"/>
      <c r="Z49" s="21"/>
    </row>
    <row r="50" spans="1:26" x14ac:dyDescent="0.25">
      <c r="A50" s="30"/>
      <c r="B50" s="75" t="s">
        <v>517</v>
      </c>
      <c r="C50" s="22"/>
      <c r="D50" s="16"/>
      <c r="E50" s="67">
        <v>5854682</v>
      </c>
      <c r="F50" s="17"/>
      <c r="G50" s="22"/>
      <c r="H50" s="16"/>
      <c r="I50" s="67">
        <v>235551</v>
      </c>
      <c r="J50" s="17"/>
      <c r="K50" s="22"/>
      <c r="L50" s="16"/>
      <c r="M50" s="67">
        <v>6090233</v>
      </c>
      <c r="N50" s="17"/>
      <c r="O50" s="22"/>
      <c r="P50" s="16" t="s">
        <v>405</v>
      </c>
      <c r="Q50" s="67">
        <v>56853</v>
      </c>
      <c r="R50" s="17"/>
      <c r="S50" s="22"/>
      <c r="T50" s="16" t="s">
        <v>405</v>
      </c>
      <c r="U50" s="67">
        <v>2287</v>
      </c>
      <c r="V50" s="17"/>
      <c r="W50" s="22"/>
      <c r="X50" s="16" t="s">
        <v>405</v>
      </c>
      <c r="Y50" s="67">
        <v>59140</v>
      </c>
      <c r="Z50" s="17"/>
    </row>
    <row r="51" spans="1:26" ht="15.75" thickBot="1" x14ac:dyDescent="0.3">
      <c r="A51" s="30"/>
      <c r="B51" s="78" t="s">
        <v>530</v>
      </c>
      <c r="C51" s="38"/>
      <c r="D51" s="68"/>
      <c r="E51" s="69" t="s">
        <v>531</v>
      </c>
      <c r="F51" s="70" t="s">
        <v>449</v>
      </c>
      <c r="G51" s="42"/>
      <c r="H51" s="68"/>
      <c r="I51" s="69" t="s">
        <v>425</v>
      </c>
      <c r="J51" s="70"/>
      <c r="K51" s="38"/>
      <c r="L51" s="68"/>
      <c r="M51" s="69" t="s">
        <v>531</v>
      </c>
      <c r="N51" s="70" t="s">
        <v>449</v>
      </c>
      <c r="O51" s="38"/>
      <c r="P51" s="68"/>
      <c r="Q51" s="69" t="s">
        <v>535</v>
      </c>
      <c r="R51" s="70" t="s">
        <v>449</v>
      </c>
      <c r="S51" s="38"/>
      <c r="T51" s="68"/>
      <c r="U51" s="69" t="s">
        <v>425</v>
      </c>
      <c r="V51" s="70"/>
      <c r="W51" s="38"/>
      <c r="X51" s="68"/>
      <c r="Y51" s="69" t="s">
        <v>535</v>
      </c>
      <c r="Z51" s="70" t="s">
        <v>449</v>
      </c>
    </row>
    <row r="52" spans="1:26" x14ac:dyDescent="0.25">
      <c r="A52" s="30"/>
      <c r="B52" s="36"/>
      <c r="C52" s="36"/>
      <c r="D52" s="16"/>
      <c r="E52" s="22"/>
      <c r="F52" s="17"/>
      <c r="G52" s="36"/>
      <c r="H52" s="16"/>
      <c r="I52" s="22"/>
      <c r="J52" s="17"/>
      <c r="K52" s="36"/>
      <c r="L52" s="16"/>
      <c r="M52" s="22"/>
      <c r="N52" s="17"/>
      <c r="O52" s="36"/>
      <c r="P52" s="16"/>
      <c r="Q52" s="22"/>
      <c r="R52" s="17"/>
      <c r="S52" s="36"/>
      <c r="T52" s="16"/>
      <c r="U52" s="22"/>
      <c r="V52" s="17"/>
      <c r="W52" s="36"/>
      <c r="X52" s="16"/>
      <c r="Y52" s="22"/>
      <c r="Z52" s="17"/>
    </row>
    <row r="53" spans="1:26" ht="15.75" thickBot="1" x14ac:dyDescent="0.3">
      <c r="A53" s="30"/>
      <c r="B53" s="42"/>
      <c r="C53" s="38"/>
      <c r="D53" s="68"/>
      <c r="E53" s="71">
        <v>5734400</v>
      </c>
      <c r="F53" s="70"/>
      <c r="G53" s="38"/>
      <c r="H53" s="68"/>
      <c r="I53" s="71">
        <v>235551</v>
      </c>
      <c r="J53" s="70"/>
      <c r="K53" s="38"/>
      <c r="L53" s="68"/>
      <c r="M53" s="71">
        <v>5969951</v>
      </c>
      <c r="N53" s="70"/>
      <c r="O53" s="38"/>
      <c r="P53" s="68"/>
      <c r="Q53" s="71">
        <v>55685</v>
      </c>
      <c r="R53" s="70"/>
      <c r="S53" s="38"/>
      <c r="T53" s="68"/>
      <c r="U53" s="71">
        <v>2287</v>
      </c>
      <c r="V53" s="70"/>
      <c r="W53" s="38"/>
      <c r="X53" s="68"/>
      <c r="Y53" s="71">
        <v>57972</v>
      </c>
      <c r="Z53" s="70"/>
    </row>
    <row r="54" spans="1:26" x14ac:dyDescent="0.25">
      <c r="A54" s="30"/>
      <c r="B54" s="36"/>
      <c r="C54" s="36"/>
      <c r="D54" s="16"/>
      <c r="E54" s="22"/>
      <c r="F54" s="17"/>
      <c r="G54" s="36"/>
      <c r="H54" s="16"/>
      <c r="I54" s="22"/>
      <c r="J54" s="17"/>
      <c r="K54" s="36"/>
      <c r="L54" s="16"/>
      <c r="M54" s="22"/>
      <c r="N54" s="17"/>
      <c r="O54" s="36"/>
      <c r="P54" s="16"/>
      <c r="Q54" s="22"/>
      <c r="R54" s="17"/>
      <c r="S54" s="36"/>
      <c r="T54" s="16"/>
      <c r="U54" s="22"/>
      <c r="V54" s="17"/>
      <c r="W54" s="36"/>
      <c r="X54" s="16"/>
      <c r="Y54" s="22"/>
      <c r="Z54" s="17"/>
    </row>
    <row r="55" spans="1:26" x14ac:dyDescent="0.25">
      <c r="A55" s="30"/>
      <c r="B55" s="18" t="s">
        <v>532</v>
      </c>
      <c r="C55" s="38"/>
      <c r="D55" s="18"/>
      <c r="E55" s="38" t="s">
        <v>425</v>
      </c>
      <c r="F55" s="21"/>
      <c r="G55" s="38"/>
      <c r="H55" s="18"/>
      <c r="I55" s="38" t="s">
        <v>425</v>
      </c>
      <c r="J55" s="21"/>
      <c r="K55" s="38"/>
      <c r="L55" s="18"/>
      <c r="M55" s="38" t="s">
        <v>425</v>
      </c>
      <c r="N55" s="21"/>
      <c r="O55" s="38"/>
      <c r="P55" s="18"/>
      <c r="Q55" s="38" t="s">
        <v>425</v>
      </c>
      <c r="R55" s="21"/>
      <c r="S55" s="38"/>
      <c r="T55" s="18"/>
      <c r="U55" s="38" t="s">
        <v>425</v>
      </c>
      <c r="V55" s="21"/>
      <c r="W55" s="38"/>
      <c r="X55" s="18"/>
      <c r="Y55" s="38" t="s">
        <v>425</v>
      </c>
      <c r="Z55" s="21"/>
    </row>
    <row r="56" spans="1:26" x14ac:dyDescent="0.25">
      <c r="A56" s="30"/>
      <c r="B56" s="36"/>
      <c r="C56" s="36"/>
      <c r="D56" s="16"/>
      <c r="E56" s="22"/>
      <c r="F56" s="17"/>
      <c r="G56" s="36"/>
      <c r="H56" s="16"/>
      <c r="I56" s="22"/>
      <c r="J56" s="17"/>
      <c r="K56" s="36"/>
      <c r="L56" s="16"/>
      <c r="M56" s="22"/>
      <c r="N56" s="17"/>
      <c r="O56" s="36"/>
      <c r="P56" s="16"/>
      <c r="Q56" s="22"/>
      <c r="R56" s="17"/>
      <c r="S56" s="36"/>
      <c r="T56" s="16"/>
      <c r="U56" s="22"/>
      <c r="V56" s="17"/>
      <c r="W56" s="36"/>
      <c r="X56" s="16"/>
      <c r="Y56" s="22"/>
      <c r="Z56" s="17"/>
    </row>
    <row r="57" spans="1:26" ht="15.75" thickBot="1" x14ac:dyDescent="0.3">
      <c r="A57" s="30"/>
      <c r="B57" s="18" t="s">
        <v>533</v>
      </c>
      <c r="C57" s="38"/>
      <c r="D57" s="68"/>
      <c r="E57" s="69" t="s">
        <v>425</v>
      </c>
      <c r="F57" s="70"/>
      <c r="G57" s="38"/>
      <c r="H57" s="68"/>
      <c r="I57" s="69" t="s">
        <v>425</v>
      </c>
      <c r="J57" s="70"/>
      <c r="K57" s="38"/>
      <c r="L57" s="68"/>
      <c r="M57" s="69" t="s">
        <v>425</v>
      </c>
      <c r="N57" s="70"/>
      <c r="O57" s="38"/>
      <c r="P57" s="68"/>
      <c r="Q57" s="69" t="s">
        <v>425</v>
      </c>
      <c r="R57" s="70"/>
      <c r="S57" s="38"/>
      <c r="T57" s="68"/>
      <c r="U57" s="69" t="s">
        <v>425</v>
      </c>
      <c r="V57" s="70"/>
      <c r="W57" s="38"/>
      <c r="X57" s="68"/>
      <c r="Y57" s="69" t="s">
        <v>425</v>
      </c>
      <c r="Z57" s="70"/>
    </row>
    <row r="58" spans="1:26" x14ac:dyDescent="0.25">
      <c r="A58" s="30"/>
      <c r="B58" s="36"/>
      <c r="C58" s="36"/>
      <c r="D58" s="16"/>
      <c r="E58" s="22"/>
      <c r="F58" s="17"/>
      <c r="G58" s="36"/>
      <c r="H58" s="16"/>
      <c r="I58" s="22"/>
      <c r="J58" s="17"/>
      <c r="K58" s="36"/>
      <c r="L58" s="16"/>
      <c r="M58" s="22"/>
      <c r="N58" s="17"/>
      <c r="O58" s="36"/>
      <c r="P58" s="16"/>
      <c r="Q58" s="22"/>
      <c r="R58" s="17"/>
      <c r="S58" s="36"/>
      <c r="T58" s="16"/>
      <c r="U58" s="22"/>
      <c r="V58" s="17"/>
      <c r="W58" s="36"/>
      <c r="X58" s="16"/>
      <c r="Y58" s="22"/>
      <c r="Z58" s="17"/>
    </row>
    <row r="59" spans="1:26" x14ac:dyDescent="0.25">
      <c r="A59" s="30"/>
      <c r="B59" s="18" t="s">
        <v>536</v>
      </c>
      <c r="C59" s="42"/>
      <c r="D59" s="18"/>
      <c r="E59" s="38"/>
      <c r="F59" s="21"/>
      <c r="G59" s="42"/>
      <c r="H59" s="18"/>
      <c r="I59" s="38"/>
      <c r="J59" s="21"/>
      <c r="K59" s="42"/>
      <c r="L59" s="18"/>
      <c r="M59" s="38"/>
      <c r="N59" s="21"/>
      <c r="O59" s="42"/>
      <c r="P59" s="18"/>
      <c r="Q59" s="38"/>
      <c r="R59" s="21"/>
      <c r="S59" s="42"/>
      <c r="T59" s="18"/>
      <c r="U59" s="38"/>
      <c r="V59" s="21"/>
      <c r="W59" s="42"/>
      <c r="X59" s="18"/>
      <c r="Y59" s="38"/>
      <c r="Z59" s="21"/>
    </row>
    <row r="60" spans="1:26" x14ac:dyDescent="0.25">
      <c r="A60" s="30"/>
      <c r="B60" s="75" t="s">
        <v>517</v>
      </c>
      <c r="C60" s="22"/>
      <c r="D60" s="16"/>
      <c r="E60" s="67">
        <v>5854682</v>
      </c>
      <c r="F60" s="17"/>
      <c r="G60" s="22"/>
      <c r="H60" s="16"/>
      <c r="I60" s="67">
        <v>235551</v>
      </c>
      <c r="J60" s="17"/>
      <c r="K60" s="22"/>
      <c r="L60" s="16"/>
      <c r="M60" s="67">
        <v>6090233</v>
      </c>
      <c r="N60" s="17"/>
      <c r="O60" s="22"/>
      <c r="P60" s="16"/>
      <c r="Q60" s="67">
        <v>56853</v>
      </c>
      <c r="R60" s="17"/>
      <c r="S60" s="22"/>
      <c r="T60" s="16"/>
      <c r="U60" s="67">
        <v>2287</v>
      </c>
      <c r="V60" s="17"/>
      <c r="W60" s="22"/>
      <c r="X60" s="16"/>
      <c r="Y60" s="67">
        <v>59140</v>
      </c>
      <c r="Z60" s="17"/>
    </row>
    <row r="61" spans="1:26" ht="15.75" thickBot="1" x14ac:dyDescent="0.3">
      <c r="A61" s="30"/>
      <c r="B61" s="78" t="s">
        <v>530</v>
      </c>
      <c r="C61" s="38"/>
      <c r="D61" s="68"/>
      <c r="E61" s="69" t="s">
        <v>531</v>
      </c>
      <c r="F61" s="70" t="s">
        <v>449</v>
      </c>
      <c r="G61" s="38"/>
      <c r="H61" s="68"/>
      <c r="I61" s="69" t="s">
        <v>425</v>
      </c>
      <c r="J61" s="70"/>
      <c r="K61" s="38"/>
      <c r="L61" s="68"/>
      <c r="M61" s="69" t="s">
        <v>531</v>
      </c>
      <c r="N61" s="70" t="s">
        <v>449</v>
      </c>
      <c r="O61" s="38"/>
      <c r="P61" s="68"/>
      <c r="Q61" s="69" t="s">
        <v>535</v>
      </c>
      <c r="R61" s="70" t="s">
        <v>449</v>
      </c>
      <c r="S61" s="38"/>
      <c r="T61" s="68"/>
      <c r="U61" s="69" t="s">
        <v>425</v>
      </c>
      <c r="V61" s="70"/>
      <c r="W61" s="38"/>
      <c r="X61" s="68"/>
      <c r="Y61" s="69" t="s">
        <v>535</v>
      </c>
      <c r="Z61" s="70" t="s">
        <v>449</v>
      </c>
    </row>
    <row r="62" spans="1:26" ht="15.75" thickBot="1" x14ac:dyDescent="0.3">
      <c r="A62" s="30"/>
      <c r="B62" s="36"/>
      <c r="C62" s="22"/>
      <c r="D62" s="43" t="s">
        <v>404</v>
      </c>
      <c r="E62" s="44">
        <v>5734400</v>
      </c>
      <c r="F62" s="45"/>
      <c r="G62" s="22"/>
      <c r="H62" s="43" t="s">
        <v>404</v>
      </c>
      <c r="I62" s="44">
        <v>235551</v>
      </c>
      <c r="J62" s="45"/>
      <c r="K62" s="22"/>
      <c r="L62" s="43" t="s">
        <v>404</v>
      </c>
      <c r="M62" s="44">
        <v>5969951</v>
      </c>
      <c r="N62" s="45"/>
      <c r="O62" s="22"/>
      <c r="P62" s="43" t="s">
        <v>405</v>
      </c>
      <c r="Q62" s="44">
        <v>55685</v>
      </c>
      <c r="R62" s="45"/>
      <c r="S62" s="22"/>
      <c r="T62" s="43" t="s">
        <v>405</v>
      </c>
      <c r="U62" s="44">
        <v>2287</v>
      </c>
      <c r="V62" s="45"/>
      <c r="W62" s="22"/>
      <c r="X62" s="43" t="s">
        <v>405</v>
      </c>
      <c r="Y62" s="44">
        <v>57972</v>
      </c>
      <c r="Z62" s="45"/>
    </row>
  </sheetData>
  <mergeCells count="78">
    <mergeCell ref="A24:A31"/>
    <mergeCell ref="B24:Z24"/>
    <mergeCell ref="A32:A62"/>
    <mergeCell ref="B32:Z32"/>
    <mergeCell ref="A1:A2"/>
    <mergeCell ref="B1:Z1"/>
    <mergeCell ref="B2:Z2"/>
    <mergeCell ref="B3:Z3"/>
    <mergeCell ref="A4:A23"/>
    <mergeCell ref="B4:Z4"/>
    <mergeCell ref="V34:V38"/>
    <mergeCell ref="W34:W38"/>
    <mergeCell ref="X34:Y38"/>
    <mergeCell ref="Z34:Z38"/>
    <mergeCell ref="D39:E39"/>
    <mergeCell ref="H39:I39"/>
    <mergeCell ref="L39:M39"/>
    <mergeCell ref="P39:Q39"/>
    <mergeCell ref="T39:U39"/>
    <mergeCell ref="X39:Y39"/>
    <mergeCell ref="R34:R38"/>
    <mergeCell ref="S34:S38"/>
    <mergeCell ref="T34:U34"/>
    <mergeCell ref="T35:U35"/>
    <mergeCell ref="T36:U36"/>
    <mergeCell ref="T37:U37"/>
    <mergeCell ref="T38:U38"/>
    <mergeCell ref="J34:J38"/>
    <mergeCell ref="K34:K38"/>
    <mergeCell ref="L34:M38"/>
    <mergeCell ref="N34:N38"/>
    <mergeCell ref="O34:O38"/>
    <mergeCell ref="P34:Q34"/>
    <mergeCell ref="P35:Q35"/>
    <mergeCell ref="P36:Q36"/>
    <mergeCell ref="P37:Q37"/>
    <mergeCell ref="P38:Q38"/>
    <mergeCell ref="F34:F38"/>
    <mergeCell ref="G34:G38"/>
    <mergeCell ref="H34:I34"/>
    <mergeCell ref="H35:I35"/>
    <mergeCell ref="H36:I36"/>
    <mergeCell ref="H37:I37"/>
    <mergeCell ref="H38:I38"/>
    <mergeCell ref="J25:J26"/>
    <mergeCell ref="D33:M33"/>
    <mergeCell ref="P33:Y33"/>
    <mergeCell ref="B34:B38"/>
    <mergeCell ref="C34:C38"/>
    <mergeCell ref="D34:E34"/>
    <mergeCell ref="D35:E35"/>
    <mergeCell ref="D36:E36"/>
    <mergeCell ref="D37:E37"/>
    <mergeCell ref="D38:E38"/>
    <mergeCell ref="D9:E9"/>
    <mergeCell ref="H9:I9"/>
    <mergeCell ref="L9:M9"/>
    <mergeCell ref="B25:B26"/>
    <mergeCell ref="C25:C26"/>
    <mergeCell ref="D25:E26"/>
    <mergeCell ref="F25:F26"/>
    <mergeCell ref="G25:G26"/>
    <mergeCell ref="H25:I25"/>
    <mergeCell ref="H26:I26"/>
    <mergeCell ref="N5:N6"/>
    <mergeCell ref="D7:E7"/>
    <mergeCell ref="H7:I7"/>
    <mergeCell ref="L7:M7"/>
    <mergeCell ref="D8:E8"/>
    <mergeCell ref="H8:I8"/>
    <mergeCell ref="L8:M8"/>
    <mergeCell ref="B5:B6"/>
    <mergeCell ref="C5:C6"/>
    <mergeCell ref="D5:I6"/>
    <mergeCell ref="J5:J6"/>
    <mergeCell ref="K5:K6"/>
    <mergeCell ref="L5:M5"/>
    <mergeCell ref="L6:M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2" width="36.5703125" bestFit="1" customWidth="1"/>
    <col min="4" max="4" width="2.140625" customWidth="1"/>
    <col min="5" max="5" width="8.42578125" customWidth="1"/>
    <col min="8" max="8" width="2" bestFit="1" customWidth="1"/>
    <col min="9" max="9" width="7.85546875" bestFit="1" customWidth="1"/>
    <col min="12" max="12" width="2.28515625" customWidth="1"/>
    <col min="13" max="13" width="9.140625" customWidth="1"/>
    <col min="16" max="16" width="4.28515625" customWidth="1"/>
    <col min="17" max="17" width="6.28515625" customWidth="1"/>
    <col min="20" max="20" width="2" customWidth="1"/>
    <col min="21" max="21" width="6.28515625" customWidth="1"/>
    <col min="24" max="24" width="1.85546875" bestFit="1" customWidth="1"/>
    <col min="25" max="25" width="5.7109375" bestFit="1" customWidth="1"/>
  </cols>
  <sheetData>
    <row r="1" spans="1:26" ht="15" customHeight="1" x14ac:dyDescent="0.25">
      <c r="A1" s="7" t="s">
        <v>113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137</v>
      </c>
      <c r="B3" s="29" t="s">
        <v>4</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1138</v>
      </c>
      <c r="B4" s="29" t="s">
        <v>4</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30"/>
      <c r="B5" s="24"/>
      <c r="C5" s="58"/>
      <c r="D5" s="25" t="s">
        <v>400</v>
      </c>
      <c r="E5" s="25"/>
      <c r="F5" s="25"/>
      <c r="G5" s="25"/>
      <c r="H5" s="25"/>
      <c r="I5" s="25"/>
      <c r="J5" s="27"/>
      <c r="K5" s="58"/>
      <c r="L5" s="25" t="s">
        <v>401</v>
      </c>
      <c r="M5" s="25"/>
      <c r="N5" s="27"/>
    </row>
    <row r="6" spans="1:26" ht="15.75" thickBot="1" x14ac:dyDescent="0.3">
      <c r="A6" s="30"/>
      <c r="B6" s="24"/>
      <c r="C6" s="58"/>
      <c r="D6" s="26"/>
      <c r="E6" s="26"/>
      <c r="F6" s="26"/>
      <c r="G6" s="26"/>
      <c r="H6" s="26"/>
      <c r="I6" s="26"/>
      <c r="J6" s="28"/>
      <c r="K6" s="58"/>
      <c r="L6" s="26" t="s">
        <v>402</v>
      </c>
      <c r="M6" s="26"/>
      <c r="N6" s="28"/>
    </row>
    <row r="7" spans="1:26" ht="15.75" thickBot="1" x14ac:dyDescent="0.3">
      <c r="A7" s="30"/>
      <c r="B7" s="16"/>
      <c r="C7" s="22"/>
      <c r="D7" s="47">
        <v>2013</v>
      </c>
      <c r="E7" s="47"/>
      <c r="F7" s="37"/>
      <c r="G7" s="22"/>
      <c r="H7" s="47">
        <v>2014</v>
      </c>
      <c r="I7" s="47"/>
      <c r="J7" s="37"/>
      <c r="K7" s="22"/>
      <c r="L7" s="47">
        <v>2014</v>
      </c>
      <c r="M7" s="47"/>
      <c r="N7" s="37"/>
    </row>
    <row r="8" spans="1:26" x14ac:dyDescent="0.25">
      <c r="A8" s="30"/>
      <c r="B8" s="16"/>
      <c r="C8" s="22"/>
      <c r="D8" s="61"/>
      <c r="E8" s="61"/>
      <c r="F8" s="17"/>
      <c r="G8" s="22"/>
      <c r="H8" s="61"/>
      <c r="I8" s="61"/>
      <c r="J8" s="17"/>
      <c r="K8" s="22"/>
      <c r="L8" s="61"/>
      <c r="M8" s="61"/>
      <c r="N8" s="17"/>
    </row>
    <row r="9" spans="1:26" x14ac:dyDescent="0.25">
      <c r="A9" s="30"/>
      <c r="B9" s="18" t="s">
        <v>547</v>
      </c>
      <c r="C9" s="38"/>
      <c r="D9" s="18" t="s">
        <v>404</v>
      </c>
      <c r="E9" s="39">
        <v>1472311</v>
      </c>
      <c r="F9" s="21"/>
      <c r="G9" s="38"/>
      <c r="H9" s="18" t="s">
        <v>404</v>
      </c>
      <c r="I9" s="39">
        <v>666480</v>
      </c>
      <c r="J9" s="21"/>
      <c r="K9" s="38"/>
      <c r="L9" s="18" t="s">
        <v>405</v>
      </c>
      <c r="M9" s="39">
        <v>6472</v>
      </c>
      <c r="N9" s="21"/>
    </row>
    <row r="10" spans="1:26" x14ac:dyDescent="0.25">
      <c r="A10" s="30"/>
      <c r="B10" s="16" t="s">
        <v>548</v>
      </c>
      <c r="C10" s="22"/>
      <c r="D10" s="16"/>
      <c r="E10" s="67">
        <v>543181</v>
      </c>
      <c r="F10" s="17"/>
      <c r="G10" s="22"/>
      <c r="H10" s="16"/>
      <c r="I10" s="67">
        <v>554610</v>
      </c>
      <c r="J10" s="17"/>
      <c r="K10" s="22"/>
      <c r="L10" s="16"/>
      <c r="M10" s="67">
        <v>5386</v>
      </c>
      <c r="N10" s="17"/>
    </row>
    <row r="11" spans="1:26" ht="15.75" thickBot="1" x14ac:dyDescent="0.3">
      <c r="A11" s="30"/>
      <c r="B11" s="18" t="s">
        <v>251</v>
      </c>
      <c r="C11" s="38"/>
      <c r="D11" s="68"/>
      <c r="E11" s="71">
        <v>35957</v>
      </c>
      <c r="F11" s="70"/>
      <c r="G11" s="38"/>
      <c r="H11" s="68"/>
      <c r="I11" s="71">
        <v>43445</v>
      </c>
      <c r="J11" s="70"/>
      <c r="K11" s="38"/>
      <c r="L11" s="68"/>
      <c r="M11" s="69">
        <v>422</v>
      </c>
      <c r="N11" s="70"/>
    </row>
    <row r="12" spans="1:26" x14ac:dyDescent="0.25">
      <c r="A12" s="30"/>
      <c r="B12" s="36"/>
      <c r="C12" s="36"/>
      <c r="D12" s="16"/>
      <c r="E12" s="22"/>
      <c r="F12" s="17"/>
      <c r="G12" s="36"/>
      <c r="H12" s="16"/>
      <c r="I12" s="22"/>
      <c r="J12" s="17"/>
      <c r="K12" s="36"/>
      <c r="L12" s="16"/>
      <c r="M12" s="22"/>
      <c r="N12" s="17"/>
    </row>
    <row r="13" spans="1:26" ht="15.75" thickBot="1" x14ac:dyDescent="0.3">
      <c r="A13" s="30"/>
      <c r="B13" s="18" t="s">
        <v>549</v>
      </c>
      <c r="C13" s="38"/>
      <c r="D13" s="51" t="s">
        <v>404</v>
      </c>
      <c r="E13" s="52">
        <v>2051449</v>
      </c>
      <c r="F13" s="53"/>
      <c r="G13" s="38"/>
      <c r="H13" s="51" t="s">
        <v>404</v>
      </c>
      <c r="I13" s="52">
        <v>1264535</v>
      </c>
      <c r="J13" s="53"/>
      <c r="K13" s="38"/>
      <c r="L13" s="51" t="s">
        <v>405</v>
      </c>
      <c r="M13" s="52">
        <v>12280</v>
      </c>
      <c r="N13" s="53"/>
    </row>
    <row r="14" spans="1:26" ht="15.75" thickTop="1" x14ac:dyDescent="0.25">
      <c r="A14" s="30" t="s">
        <v>1139</v>
      </c>
      <c r="B14" s="29" t="s">
        <v>4</v>
      </c>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ht="15.75" thickBot="1" x14ac:dyDescent="0.3">
      <c r="A15" s="30"/>
      <c r="B15" s="16"/>
      <c r="C15" s="36"/>
      <c r="D15" s="26" t="s">
        <v>400</v>
      </c>
      <c r="E15" s="26"/>
      <c r="F15" s="26"/>
      <c r="G15" s="26"/>
      <c r="H15" s="26"/>
      <c r="I15" s="26"/>
      <c r="J15" s="26"/>
      <c r="K15" s="26"/>
      <c r="L15" s="26"/>
      <c r="M15" s="26"/>
      <c r="N15" s="37"/>
      <c r="O15" s="36"/>
      <c r="P15" s="26" t="s">
        <v>420</v>
      </c>
      <c r="Q15" s="26"/>
      <c r="R15" s="26"/>
      <c r="S15" s="26"/>
      <c r="T15" s="26"/>
      <c r="U15" s="26"/>
      <c r="V15" s="26"/>
      <c r="W15" s="26"/>
      <c r="X15" s="26"/>
      <c r="Y15" s="26"/>
      <c r="Z15" s="37"/>
    </row>
    <row r="16" spans="1:26" x14ac:dyDescent="0.25">
      <c r="A16" s="30"/>
      <c r="B16" s="24"/>
      <c r="C16" s="46"/>
      <c r="D16" s="55" t="s">
        <v>557</v>
      </c>
      <c r="E16" s="55"/>
      <c r="F16" s="56"/>
      <c r="G16" s="80"/>
      <c r="H16" s="55" t="s">
        <v>276</v>
      </c>
      <c r="I16" s="55"/>
      <c r="J16" s="56"/>
      <c r="K16" s="80"/>
      <c r="L16" s="55" t="s">
        <v>561</v>
      </c>
      <c r="M16" s="55"/>
      <c r="N16" s="56"/>
      <c r="O16" s="46"/>
      <c r="P16" s="55" t="s">
        <v>557</v>
      </c>
      <c r="Q16" s="55"/>
      <c r="R16" s="56"/>
      <c r="S16" s="80"/>
      <c r="T16" s="55" t="s">
        <v>276</v>
      </c>
      <c r="U16" s="55"/>
      <c r="V16" s="56"/>
      <c r="W16" s="80"/>
      <c r="X16" s="55" t="s">
        <v>561</v>
      </c>
      <c r="Y16" s="55"/>
      <c r="Z16" s="56"/>
    </row>
    <row r="17" spans="1:26" x14ac:dyDescent="0.25">
      <c r="A17" s="30"/>
      <c r="B17" s="24"/>
      <c r="C17" s="46"/>
      <c r="D17" s="25" t="s">
        <v>558</v>
      </c>
      <c r="E17" s="25"/>
      <c r="F17" s="27"/>
      <c r="G17" s="46"/>
      <c r="H17" s="25" t="s">
        <v>559</v>
      </c>
      <c r="I17" s="25"/>
      <c r="J17" s="27"/>
      <c r="K17" s="46"/>
      <c r="L17" s="25" t="s">
        <v>560</v>
      </c>
      <c r="M17" s="25"/>
      <c r="N17" s="27"/>
      <c r="O17" s="46"/>
      <c r="P17" s="25" t="s">
        <v>558</v>
      </c>
      <c r="Q17" s="25"/>
      <c r="R17" s="27"/>
      <c r="S17" s="46"/>
      <c r="T17" s="25" t="s">
        <v>559</v>
      </c>
      <c r="U17" s="25"/>
      <c r="V17" s="27"/>
      <c r="W17" s="46"/>
      <c r="X17" s="25" t="s">
        <v>560</v>
      </c>
      <c r="Y17" s="25"/>
      <c r="Z17" s="27"/>
    </row>
    <row r="18" spans="1:26" x14ac:dyDescent="0.25">
      <c r="A18" s="30"/>
      <c r="B18" s="24"/>
      <c r="C18" s="46"/>
      <c r="D18" s="25" t="s">
        <v>559</v>
      </c>
      <c r="E18" s="25"/>
      <c r="F18" s="27"/>
      <c r="G18" s="46"/>
      <c r="H18" s="25" t="s">
        <v>560</v>
      </c>
      <c r="I18" s="25"/>
      <c r="J18" s="27"/>
      <c r="K18" s="46"/>
      <c r="L18" s="81"/>
      <c r="M18" s="81"/>
      <c r="N18" s="27"/>
      <c r="O18" s="46"/>
      <c r="P18" s="25" t="s">
        <v>559</v>
      </c>
      <c r="Q18" s="25"/>
      <c r="R18" s="27"/>
      <c r="S18" s="46"/>
      <c r="T18" s="25" t="s">
        <v>560</v>
      </c>
      <c r="U18" s="25"/>
      <c r="V18" s="27"/>
      <c r="W18" s="46"/>
      <c r="X18" s="81"/>
      <c r="Y18" s="81"/>
      <c r="Z18" s="27"/>
    </row>
    <row r="19" spans="1:26" ht="15.75" thickBot="1" x14ac:dyDescent="0.3">
      <c r="A19" s="30"/>
      <c r="B19" s="24"/>
      <c r="C19" s="46"/>
      <c r="D19" s="26" t="s">
        <v>560</v>
      </c>
      <c r="E19" s="26"/>
      <c r="F19" s="28"/>
      <c r="G19" s="46"/>
      <c r="H19" s="82"/>
      <c r="I19" s="82"/>
      <c r="J19" s="28"/>
      <c r="K19" s="46"/>
      <c r="L19" s="82"/>
      <c r="M19" s="82"/>
      <c r="N19" s="28"/>
      <c r="O19" s="46"/>
      <c r="P19" s="26" t="s">
        <v>560</v>
      </c>
      <c r="Q19" s="26"/>
      <c r="R19" s="28"/>
      <c r="S19" s="46"/>
      <c r="T19" s="82"/>
      <c r="U19" s="82"/>
      <c r="V19" s="28"/>
      <c r="W19" s="46"/>
      <c r="X19" s="82"/>
      <c r="Y19" s="82"/>
      <c r="Z19" s="28"/>
    </row>
    <row r="20" spans="1:26" x14ac:dyDescent="0.25">
      <c r="A20" s="30"/>
      <c r="B20" s="16"/>
      <c r="C20" s="36"/>
      <c r="D20" s="49"/>
      <c r="E20" s="49"/>
      <c r="F20" s="17"/>
      <c r="G20" s="36"/>
      <c r="H20" s="49"/>
      <c r="I20" s="49"/>
      <c r="J20" s="17"/>
      <c r="K20" s="36"/>
      <c r="L20" s="49"/>
      <c r="M20" s="49"/>
      <c r="N20" s="17"/>
      <c r="O20" s="36"/>
      <c r="P20" s="49"/>
      <c r="Q20" s="49"/>
      <c r="R20" s="17"/>
      <c r="S20" s="36"/>
      <c r="T20" s="49"/>
      <c r="U20" s="49"/>
      <c r="V20" s="17"/>
      <c r="W20" s="36"/>
      <c r="X20" s="49"/>
      <c r="Y20" s="49"/>
      <c r="Z20" s="17"/>
    </row>
    <row r="21" spans="1:26" x14ac:dyDescent="0.25">
      <c r="A21" s="30"/>
      <c r="B21" s="18" t="s">
        <v>562</v>
      </c>
      <c r="C21" s="42"/>
      <c r="D21" s="79"/>
      <c r="E21" s="79"/>
      <c r="F21" s="21"/>
      <c r="G21" s="42"/>
      <c r="H21" s="79"/>
      <c r="I21" s="79"/>
      <c r="J21" s="21"/>
      <c r="K21" s="42"/>
      <c r="L21" s="79"/>
      <c r="M21" s="79"/>
      <c r="N21" s="21"/>
      <c r="O21" s="42"/>
      <c r="P21" s="79"/>
      <c r="Q21" s="79"/>
      <c r="R21" s="21"/>
      <c r="S21" s="42"/>
      <c r="T21" s="79"/>
      <c r="U21" s="79"/>
      <c r="V21" s="21"/>
      <c r="W21" s="42"/>
      <c r="X21" s="79"/>
      <c r="Y21" s="79"/>
      <c r="Z21" s="21"/>
    </row>
    <row r="22" spans="1:26" x14ac:dyDescent="0.25">
      <c r="A22" s="30"/>
      <c r="B22" s="16">
        <v>2015</v>
      </c>
      <c r="C22" s="22"/>
      <c r="D22" s="16" t="s">
        <v>404</v>
      </c>
      <c r="E22" s="67">
        <v>1914</v>
      </c>
      <c r="F22" s="17"/>
      <c r="G22" s="22"/>
      <c r="H22" s="16" t="s">
        <v>404</v>
      </c>
      <c r="I22" s="67">
        <v>2100021</v>
      </c>
      <c r="J22" s="17"/>
      <c r="K22" s="22"/>
      <c r="L22" s="16" t="s">
        <v>404</v>
      </c>
      <c r="M22" s="67">
        <v>3895597</v>
      </c>
      <c r="N22" s="17"/>
      <c r="O22" s="22"/>
      <c r="P22" s="16" t="s">
        <v>405</v>
      </c>
      <c r="Q22" s="22">
        <v>19</v>
      </c>
      <c r="R22" s="17"/>
      <c r="S22" s="22"/>
      <c r="T22" s="16" t="s">
        <v>405</v>
      </c>
      <c r="U22" s="67">
        <v>20393</v>
      </c>
      <c r="V22" s="17"/>
      <c r="W22" s="22"/>
      <c r="X22" s="16" t="s">
        <v>405</v>
      </c>
      <c r="Y22" s="67">
        <v>37828</v>
      </c>
      <c r="Z22" s="17"/>
    </row>
    <row r="23" spans="1:26" x14ac:dyDescent="0.25">
      <c r="A23" s="30"/>
      <c r="B23" s="18">
        <v>2016</v>
      </c>
      <c r="C23" s="42"/>
      <c r="D23" s="18"/>
      <c r="E23" s="38"/>
      <c r="F23" s="21"/>
      <c r="G23" s="38"/>
      <c r="H23" s="18"/>
      <c r="I23" s="39">
        <v>2792711</v>
      </c>
      <c r="J23" s="21"/>
      <c r="K23" s="38"/>
      <c r="L23" s="18"/>
      <c r="M23" s="39">
        <v>2721272</v>
      </c>
      <c r="N23" s="21"/>
      <c r="O23" s="42"/>
      <c r="P23" s="18"/>
      <c r="Q23" s="38"/>
      <c r="R23" s="21"/>
      <c r="S23" s="38"/>
      <c r="T23" s="18"/>
      <c r="U23" s="39">
        <v>27119</v>
      </c>
      <c r="V23" s="21"/>
      <c r="W23" s="38"/>
      <c r="X23" s="18"/>
      <c r="Y23" s="39">
        <v>26425</v>
      </c>
      <c r="Z23" s="21"/>
    </row>
    <row r="24" spans="1:26" x14ac:dyDescent="0.25">
      <c r="A24" s="30"/>
      <c r="B24" s="16">
        <v>2017</v>
      </c>
      <c r="C24" s="36"/>
      <c r="D24" s="16"/>
      <c r="E24" s="22"/>
      <c r="F24" s="17"/>
      <c r="G24" s="22"/>
      <c r="H24" s="16"/>
      <c r="I24" s="67">
        <v>2796420</v>
      </c>
      <c r="J24" s="17"/>
      <c r="K24" s="22"/>
      <c r="L24" s="16"/>
      <c r="M24" s="67">
        <v>1442649</v>
      </c>
      <c r="N24" s="17"/>
      <c r="O24" s="36"/>
      <c r="P24" s="16"/>
      <c r="Q24" s="22"/>
      <c r="R24" s="17"/>
      <c r="S24" s="22"/>
      <c r="T24" s="16"/>
      <c r="U24" s="67">
        <v>27155</v>
      </c>
      <c r="V24" s="17"/>
      <c r="W24" s="22"/>
      <c r="X24" s="16"/>
      <c r="Y24" s="67">
        <v>14009</v>
      </c>
      <c r="Z24" s="17"/>
    </row>
    <row r="25" spans="1:26" x14ac:dyDescent="0.25">
      <c r="A25" s="30"/>
      <c r="B25" s="18">
        <v>2018</v>
      </c>
      <c r="C25" s="42"/>
      <c r="D25" s="18"/>
      <c r="E25" s="38"/>
      <c r="F25" s="21"/>
      <c r="G25" s="38"/>
      <c r="H25" s="18"/>
      <c r="I25" s="39">
        <v>544892</v>
      </c>
      <c r="J25" s="21"/>
      <c r="K25" s="38"/>
      <c r="L25" s="18"/>
      <c r="M25" s="39">
        <v>446161</v>
      </c>
      <c r="N25" s="21"/>
      <c r="O25" s="42"/>
      <c r="P25" s="18"/>
      <c r="Q25" s="38"/>
      <c r="R25" s="21"/>
      <c r="S25" s="38"/>
      <c r="T25" s="18"/>
      <c r="U25" s="39">
        <v>5291</v>
      </c>
      <c r="V25" s="21"/>
      <c r="W25" s="38"/>
      <c r="X25" s="18"/>
      <c r="Y25" s="39">
        <v>4333</v>
      </c>
      <c r="Z25" s="21"/>
    </row>
    <row r="26" spans="1:26" x14ac:dyDescent="0.25">
      <c r="A26" s="30"/>
      <c r="B26" s="16">
        <v>2019</v>
      </c>
      <c r="C26" s="36"/>
      <c r="D26" s="16"/>
      <c r="E26" s="22"/>
      <c r="F26" s="17"/>
      <c r="G26" s="22"/>
      <c r="H26" s="16"/>
      <c r="I26" s="67">
        <v>47999</v>
      </c>
      <c r="J26" s="17"/>
      <c r="K26" s="22"/>
      <c r="L26" s="16"/>
      <c r="M26" s="67">
        <v>113880</v>
      </c>
      <c r="N26" s="17"/>
      <c r="O26" s="36"/>
      <c r="P26" s="16"/>
      <c r="Q26" s="22"/>
      <c r="R26" s="17"/>
      <c r="S26" s="22"/>
      <c r="T26" s="16"/>
      <c r="U26" s="22">
        <v>466</v>
      </c>
      <c r="V26" s="17"/>
      <c r="W26" s="22"/>
      <c r="X26" s="16"/>
      <c r="Y26" s="67">
        <v>1106</v>
      </c>
      <c r="Z26" s="17"/>
    </row>
    <row r="27" spans="1:26" ht="15.75" thickBot="1" x14ac:dyDescent="0.3">
      <c r="A27" s="30"/>
      <c r="B27" s="18" t="s">
        <v>563</v>
      </c>
      <c r="C27" s="42"/>
      <c r="D27" s="68"/>
      <c r="E27" s="69"/>
      <c r="F27" s="70"/>
      <c r="G27" s="38"/>
      <c r="H27" s="68"/>
      <c r="I27" s="71">
        <v>83002</v>
      </c>
      <c r="J27" s="70"/>
      <c r="K27" s="42"/>
      <c r="L27" s="68"/>
      <c r="M27" s="69"/>
      <c r="N27" s="70"/>
      <c r="O27" s="42"/>
      <c r="P27" s="68"/>
      <c r="Q27" s="69"/>
      <c r="R27" s="70"/>
      <c r="S27" s="38"/>
      <c r="T27" s="68"/>
      <c r="U27" s="69">
        <v>806</v>
      </c>
      <c r="V27" s="70"/>
      <c r="W27" s="42"/>
      <c r="X27" s="68"/>
      <c r="Y27" s="69"/>
      <c r="Z27" s="70"/>
    </row>
    <row r="28" spans="1:26" x14ac:dyDescent="0.25">
      <c r="A28" s="30"/>
      <c r="B28" s="36"/>
      <c r="C28" s="36"/>
      <c r="D28" s="16"/>
      <c r="E28" s="22"/>
      <c r="F28" s="17"/>
      <c r="G28" s="36"/>
      <c r="H28" s="16"/>
      <c r="I28" s="22"/>
      <c r="J28" s="17"/>
      <c r="K28" s="36"/>
      <c r="L28" s="16"/>
      <c r="M28" s="22"/>
      <c r="N28" s="17"/>
      <c r="O28" s="36"/>
      <c r="P28" s="16"/>
      <c r="Q28" s="22"/>
      <c r="R28" s="17"/>
      <c r="S28" s="36"/>
      <c r="T28" s="16"/>
      <c r="U28" s="22"/>
      <c r="V28" s="17"/>
      <c r="W28" s="36"/>
      <c r="X28" s="16"/>
      <c r="Y28" s="22"/>
      <c r="Z28" s="17"/>
    </row>
    <row r="29" spans="1:26" ht="15.75" thickBot="1" x14ac:dyDescent="0.3">
      <c r="A29" s="30"/>
      <c r="B29" s="18" t="s">
        <v>564</v>
      </c>
      <c r="C29" s="38"/>
      <c r="D29" s="51" t="s">
        <v>404</v>
      </c>
      <c r="E29" s="52">
        <v>1914</v>
      </c>
      <c r="F29" s="53"/>
      <c r="G29" s="38"/>
      <c r="H29" s="51" t="s">
        <v>404</v>
      </c>
      <c r="I29" s="52">
        <v>8365045</v>
      </c>
      <c r="J29" s="53"/>
      <c r="K29" s="18"/>
      <c r="L29" s="18"/>
      <c r="M29" s="39">
        <v>8619559</v>
      </c>
      <c r="N29" s="21"/>
      <c r="O29" s="38"/>
      <c r="P29" s="51" t="s">
        <v>405</v>
      </c>
      <c r="Q29" s="62">
        <v>19</v>
      </c>
      <c r="R29" s="53"/>
      <c r="S29" s="38"/>
      <c r="T29" s="51" t="s">
        <v>405</v>
      </c>
      <c r="U29" s="52">
        <v>81230</v>
      </c>
      <c r="V29" s="53"/>
      <c r="W29" s="38"/>
      <c r="X29" s="18"/>
      <c r="Y29" s="39">
        <v>83701</v>
      </c>
      <c r="Z29" s="21"/>
    </row>
    <row r="30" spans="1:26" ht="15.75" thickTop="1" x14ac:dyDescent="0.25">
      <c r="A30" s="30"/>
      <c r="B30" s="36"/>
      <c r="C30" s="36"/>
      <c r="D30" s="16"/>
      <c r="E30" s="22"/>
      <c r="F30" s="17"/>
      <c r="G30" s="36"/>
      <c r="H30" s="16"/>
      <c r="I30" s="22"/>
      <c r="J30" s="17"/>
      <c r="K30" s="36"/>
      <c r="L30" s="16"/>
      <c r="M30" s="22"/>
      <c r="N30" s="17"/>
      <c r="O30" s="36"/>
      <c r="P30" s="16"/>
      <c r="Q30" s="22"/>
      <c r="R30" s="17"/>
      <c r="S30" s="36"/>
      <c r="T30" s="16"/>
      <c r="U30" s="22"/>
      <c r="V30" s="17"/>
      <c r="W30" s="36"/>
      <c r="X30" s="16"/>
      <c r="Y30" s="22"/>
      <c r="Z30" s="17"/>
    </row>
    <row r="31" spans="1:26" ht="15.75" thickBot="1" x14ac:dyDescent="0.3">
      <c r="A31" s="30"/>
      <c r="B31" s="18" t="s">
        <v>565</v>
      </c>
      <c r="C31" s="42"/>
      <c r="D31" s="18"/>
      <c r="E31" s="38"/>
      <c r="F31" s="21"/>
      <c r="G31" s="42"/>
      <c r="H31" s="18"/>
      <c r="I31" s="38"/>
      <c r="J31" s="21"/>
      <c r="K31" s="38"/>
      <c r="L31" s="68"/>
      <c r="M31" s="71">
        <v>263211</v>
      </c>
      <c r="N31" s="70"/>
      <c r="O31" s="42"/>
      <c r="P31" s="18"/>
      <c r="Q31" s="38"/>
      <c r="R31" s="21"/>
      <c r="S31" s="42"/>
      <c r="T31" s="18"/>
      <c r="U31" s="38"/>
      <c r="V31" s="21"/>
      <c r="W31" s="38"/>
      <c r="X31" s="68"/>
      <c r="Y31" s="71">
        <v>2556</v>
      </c>
      <c r="Z31" s="70"/>
    </row>
    <row r="32" spans="1:26" x14ac:dyDescent="0.25">
      <c r="A32" s="30"/>
      <c r="B32" s="36"/>
      <c r="C32" s="36"/>
      <c r="D32" s="16"/>
      <c r="E32" s="22"/>
      <c r="F32" s="17"/>
      <c r="G32" s="36"/>
      <c r="H32" s="16"/>
      <c r="I32" s="22"/>
      <c r="J32" s="17"/>
      <c r="K32" s="36"/>
      <c r="L32" s="16"/>
      <c r="M32" s="22"/>
      <c r="N32" s="17"/>
      <c r="O32" s="36"/>
      <c r="P32" s="16"/>
      <c r="Q32" s="22"/>
      <c r="R32" s="17"/>
      <c r="S32" s="36"/>
      <c r="T32" s="16"/>
      <c r="U32" s="22"/>
      <c r="V32" s="17"/>
      <c r="W32" s="36"/>
      <c r="X32" s="16"/>
      <c r="Y32" s="22"/>
      <c r="Z32" s="17"/>
    </row>
    <row r="33" spans="1:26" ht="26.25" x14ac:dyDescent="0.25">
      <c r="A33" s="30"/>
      <c r="B33" s="78" t="s">
        <v>566</v>
      </c>
      <c r="C33" s="42"/>
      <c r="D33" s="18"/>
      <c r="E33" s="38"/>
      <c r="F33" s="21"/>
      <c r="G33" s="42"/>
      <c r="H33" s="18"/>
      <c r="I33" s="38"/>
      <c r="J33" s="21"/>
      <c r="K33" s="38"/>
      <c r="L33" s="18"/>
      <c r="M33" s="39">
        <v>8356348</v>
      </c>
      <c r="N33" s="21"/>
      <c r="O33" s="42"/>
      <c r="P33" s="18"/>
      <c r="Q33" s="38"/>
      <c r="R33" s="21"/>
      <c r="S33" s="42"/>
      <c r="T33" s="18"/>
      <c r="U33" s="38"/>
      <c r="V33" s="21"/>
      <c r="W33" s="38"/>
      <c r="X33" s="18"/>
      <c r="Y33" s="39">
        <v>81145</v>
      </c>
      <c r="Z33" s="21"/>
    </row>
    <row r="34" spans="1:26" ht="15.75" thickBot="1" x14ac:dyDescent="0.3">
      <c r="A34" s="30"/>
      <c r="B34" s="16" t="s">
        <v>567</v>
      </c>
      <c r="C34" s="36"/>
      <c r="D34" s="16"/>
      <c r="E34" s="22"/>
      <c r="F34" s="17"/>
      <c r="G34" s="36"/>
      <c r="H34" s="16"/>
      <c r="I34" s="22"/>
      <c r="J34" s="17"/>
      <c r="K34" s="22"/>
      <c r="L34" s="40"/>
      <c r="M34" s="41">
        <v>3753026</v>
      </c>
      <c r="N34" s="37"/>
      <c r="O34" s="36"/>
      <c r="P34" s="16"/>
      <c r="Q34" s="22"/>
      <c r="R34" s="17"/>
      <c r="S34" s="36"/>
      <c r="T34" s="16"/>
      <c r="U34" s="22"/>
      <c r="V34" s="17"/>
      <c r="W34" s="22"/>
      <c r="X34" s="40"/>
      <c r="Y34" s="41">
        <v>36444</v>
      </c>
      <c r="Z34" s="37"/>
    </row>
    <row r="35" spans="1:26" x14ac:dyDescent="0.25">
      <c r="A35" s="30"/>
      <c r="B35" s="42"/>
      <c r="C35" s="42"/>
      <c r="D35" s="18"/>
      <c r="E35" s="38"/>
      <c r="F35" s="21"/>
      <c r="G35" s="42"/>
      <c r="H35" s="18"/>
      <c r="I35" s="38"/>
      <c r="J35" s="21"/>
      <c r="K35" s="42"/>
      <c r="L35" s="18"/>
      <c r="M35" s="38"/>
      <c r="N35" s="21"/>
      <c r="O35" s="42"/>
      <c r="P35" s="18"/>
      <c r="Q35" s="38"/>
      <c r="R35" s="21"/>
      <c r="S35" s="42"/>
      <c r="T35" s="18"/>
      <c r="U35" s="38"/>
      <c r="V35" s="21"/>
      <c r="W35" s="42"/>
      <c r="X35" s="18"/>
      <c r="Y35" s="38"/>
      <c r="Z35" s="21"/>
    </row>
    <row r="36" spans="1:26" ht="15.75" thickBot="1" x14ac:dyDescent="0.3">
      <c r="A36" s="30"/>
      <c r="B36" s="16" t="s">
        <v>568</v>
      </c>
      <c r="C36" s="36"/>
      <c r="D36" s="16"/>
      <c r="E36" s="22"/>
      <c r="F36" s="17"/>
      <c r="G36" s="36"/>
      <c r="H36" s="16"/>
      <c r="I36" s="22"/>
      <c r="J36" s="17"/>
      <c r="K36" s="16"/>
      <c r="L36" s="43" t="s">
        <v>404</v>
      </c>
      <c r="M36" s="44">
        <v>4603322</v>
      </c>
      <c r="N36" s="45"/>
      <c r="O36" s="36"/>
      <c r="P36" s="16"/>
      <c r="Q36" s="22"/>
      <c r="R36" s="17"/>
      <c r="S36" s="36"/>
      <c r="T36" s="16"/>
      <c r="U36" s="22"/>
      <c r="V36" s="17"/>
      <c r="W36" s="22"/>
      <c r="X36" s="43" t="s">
        <v>405</v>
      </c>
      <c r="Y36" s="44">
        <v>44701</v>
      </c>
      <c r="Z36" s="45"/>
    </row>
    <row r="37" spans="1:26" ht="15.75" thickTop="1" x14ac:dyDescent="0.25">
      <c r="A37" s="2" t="s">
        <v>1140</v>
      </c>
      <c r="B37" s="29" t="s">
        <v>4</v>
      </c>
      <c r="C37" s="29"/>
      <c r="D37" s="29"/>
      <c r="E37" s="29"/>
      <c r="F37" s="29"/>
      <c r="G37" s="29"/>
      <c r="H37" s="29"/>
      <c r="I37" s="29"/>
      <c r="J37" s="29"/>
      <c r="K37" s="29"/>
      <c r="L37" s="29"/>
      <c r="M37" s="29"/>
      <c r="N37" s="29"/>
      <c r="O37" s="29"/>
      <c r="P37" s="29"/>
      <c r="Q37" s="29"/>
      <c r="R37" s="29"/>
      <c r="S37" s="29"/>
      <c r="T37" s="29"/>
      <c r="U37" s="29"/>
      <c r="V37" s="29"/>
      <c r="W37" s="29"/>
      <c r="X37" s="29"/>
      <c r="Y37" s="29"/>
      <c r="Z37" s="29"/>
    </row>
    <row r="38" spans="1:26" ht="15" customHeight="1" x14ac:dyDescent="0.25">
      <c r="A38" s="3" t="s">
        <v>1137</v>
      </c>
      <c r="B38" s="29" t="s">
        <v>4</v>
      </c>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ht="15" customHeight="1" x14ac:dyDescent="0.25">
      <c r="A39" s="30" t="s">
        <v>1139</v>
      </c>
      <c r="B39" s="29" t="s">
        <v>4</v>
      </c>
      <c r="C39" s="29"/>
      <c r="D39" s="29"/>
      <c r="E39" s="29"/>
      <c r="F39" s="29"/>
      <c r="G39" s="29"/>
      <c r="H39" s="29"/>
      <c r="I39" s="29"/>
      <c r="J39" s="29"/>
      <c r="K39" s="29"/>
      <c r="L39" s="29"/>
      <c r="M39" s="29"/>
      <c r="N39" s="29"/>
      <c r="O39" s="29"/>
      <c r="P39" s="29"/>
      <c r="Q39" s="29"/>
      <c r="R39" s="29"/>
      <c r="S39" s="29"/>
      <c r="T39" s="29"/>
      <c r="U39" s="29"/>
      <c r="V39" s="29"/>
      <c r="W39" s="29"/>
      <c r="X39" s="29"/>
      <c r="Y39" s="29"/>
      <c r="Z39" s="29"/>
    </row>
    <row r="40" spans="1:26" x14ac:dyDescent="0.25">
      <c r="A40" s="30"/>
      <c r="B40" s="24"/>
      <c r="C40" s="46"/>
      <c r="D40" s="25" t="s">
        <v>400</v>
      </c>
      <c r="E40" s="25"/>
      <c r="F40" s="25"/>
      <c r="G40" s="25"/>
      <c r="H40" s="25"/>
      <c r="I40" s="25"/>
      <c r="J40" s="27"/>
      <c r="K40" s="46"/>
      <c r="L40" s="25" t="s">
        <v>401</v>
      </c>
      <c r="M40" s="25"/>
      <c r="N40" s="27"/>
    </row>
    <row r="41" spans="1:26" ht="15.75" thickBot="1" x14ac:dyDescent="0.3">
      <c r="A41" s="30"/>
      <c r="B41" s="24"/>
      <c r="C41" s="46"/>
      <c r="D41" s="26"/>
      <c r="E41" s="26"/>
      <c r="F41" s="26"/>
      <c r="G41" s="26"/>
      <c r="H41" s="26"/>
      <c r="I41" s="26"/>
      <c r="J41" s="28"/>
      <c r="K41" s="46"/>
      <c r="L41" s="26" t="s">
        <v>402</v>
      </c>
      <c r="M41" s="26"/>
      <c r="N41" s="28"/>
    </row>
    <row r="42" spans="1:26" ht="15.75" thickBot="1" x14ac:dyDescent="0.3">
      <c r="A42" s="30"/>
      <c r="B42" s="16"/>
      <c r="C42" s="36"/>
      <c r="D42" s="47">
        <v>2013</v>
      </c>
      <c r="E42" s="47"/>
      <c r="F42" s="37"/>
      <c r="G42" s="36"/>
      <c r="H42" s="47">
        <v>2014</v>
      </c>
      <c r="I42" s="47"/>
      <c r="J42" s="37"/>
      <c r="K42" s="36"/>
      <c r="L42" s="47">
        <v>2014</v>
      </c>
      <c r="M42" s="47"/>
      <c r="N42" s="37"/>
    </row>
    <row r="43" spans="1:26" x14ac:dyDescent="0.25">
      <c r="A43" s="30"/>
      <c r="B43" s="16"/>
      <c r="C43" s="36"/>
      <c r="D43" s="49"/>
      <c r="E43" s="49"/>
      <c r="F43" s="17"/>
      <c r="G43" s="36"/>
      <c r="H43" s="49"/>
      <c r="I43" s="49"/>
      <c r="J43" s="17"/>
      <c r="K43" s="36"/>
      <c r="L43" s="49"/>
      <c r="M43" s="49"/>
      <c r="N43" s="17"/>
    </row>
    <row r="44" spans="1:26" x14ac:dyDescent="0.25">
      <c r="A44" s="30"/>
      <c r="B44" s="18" t="s">
        <v>562</v>
      </c>
      <c r="C44" s="42"/>
      <c r="D44" s="79"/>
      <c r="E44" s="79"/>
      <c r="F44" s="21"/>
      <c r="G44" s="42"/>
      <c r="H44" s="79"/>
      <c r="I44" s="79"/>
      <c r="J44" s="21"/>
      <c r="K44" s="42"/>
      <c r="L44" s="79"/>
      <c r="M44" s="79"/>
      <c r="N44" s="21"/>
    </row>
    <row r="45" spans="1:26" x14ac:dyDescent="0.25">
      <c r="A45" s="30"/>
      <c r="B45" s="16">
        <v>2015</v>
      </c>
      <c r="C45" s="36"/>
      <c r="D45" s="48"/>
      <c r="E45" s="48"/>
      <c r="F45" s="17"/>
      <c r="G45" s="22"/>
      <c r="H45" s="16" t="s">
        <v>404</v>
      </c>
      <c r="I45" s="67">
        <v>673758</v>
      </c>
      <c r="J45" s="17"/>
      <c r="K45" s="22"/>
      <c r="L45" s="16" t="s">
        <v>405</v>
      </c>
      <c r="M45" s="67">
        <v>6543</v>
      </c>
      <c r="N45" s="17"/>
    </row>
    <row r="46" spans="1:26" x14ac:dyDescent="0.25">
      <c r="A46" s="30"/>
      <c r="B46" s="18">
        <v>2016</v>
      </c>
      <c r="C46" s="42"/>
      <c r="D46" s="79"/>
      <c r="E46" s="79"/>
      <c r="F46" s="21"/>
      <c r="G46" s="38"/>
      <c r="H46" s="18"/>
      <c r="I46" s="39">
        <v>537130</v>
      </c>
      <c r="J46" s="21"/>
      <c r="K46" s="38"/>
      <c r="L46" s="18"/>
      <c r="M46" s="39">
        <v>5216</v>
      </c>
      <c r="N46" s="21"/>
    </row>
    <row r="47" spans="1:26" x14ac:dyDescent="0.25">
      <c r="A47" s="30"/>
      <c r="B47" s="16">
        <v>2017</v>
      </c>
      <c r="C47" s="36"/>
      <c r="D47" s="48"/>
      <c r="E47" s="48"/>
      <c r="F47" s="17"/>
      <c r="G47" s="22"/>
      <c r="H47" s="16"/>
      <c r="I47" s="67">
        <v>153049</v>
      </c>
      <c r="J47" s="17"/>
      <c r="K47" s="22"/>
      <c r="L47" s="16"/>
      <c r="M47" s="67">
        <v>1486</v>
      </c>
      <c r="N47" s="17"/>
    </row>
    <row r="48" spans="1:26" x14ac:dyDescent="0.25">
      <c r="A48" s="30"/>
      <c r="B48" s="18">
        <v>2018</v>
      </c>
      <c r="C48" s="42"/>
      <c r="D48" s="79"/>
      <c r="E48" s="79"/>
      <c r="F48" s="21"/>
      <c r="G48" s="38"/>
      <c r="H48" s="18"/>
      <c r="I48" s="39">
        <v>69177</v>
      </c>
      <c r="J48" s="21"/>
      <c r="K48" s="38"/>
      <c r="L48" s="18"/>
      <c r="M48" s="38">
        <v>672</v>
      </c>
      <c r="N48" s="21"/>
    </row>
    <row r="49" spans="1:14" ht="15.75" thickBot="1" x14ac:dyDescent="0.3">
      <c r="A49" s="30"/>
      <c r="B49" s="16">
        <v>2019</v>
      </c>
      <c r="C49" s="36"/>
      <c r="D49" s="88"/>
      <c r="E49" s="88"/>
      <c r="F49" s="37"/>
      <c r="G49" s="22"/>
      <c r="H49" s="40"/>
      <c r="I49" s="41">
        <v>1701</v>
      </c>
      <c r="J49" s="37"/>
      <c r="K49" s="22"/>
      <c r="L49" s="40"/>
      <c r="M49" s="86">
        <v>16</v>
      </c>
      <c r="N49" s="37"/>
    </row>
    <row r="50" spans="1:14" x14ac:dyDescent="0.25">
      <c r="A50" s="30"/>
      <c r="B50" s="42"/>
      <c r="C50" s="42"/>
      <c r="D50" s="83"/>
      <c r="E50" s="83"/>
      <c r="F50" s="21"/>
      <c r="G50" s="42"/>
      <c r="H50" s="18"/>
      <c r="I50" s="38"/>
      <c r="J50" s="21"/>
      <c r="K50" s="42"/>
      <c r="L50" s="18"/>
      <c r="M50" s="38"/>
      <c r="N50" s="21"/>
    </row>
    <row r="51" spans="1:14" ht="26.25" x14ac:dyDescent="0.25">
      <c r="A51" s="30"/>
      <c r="B51" s="16" t="s">
        <v>570</v>
      </c>
      <c r="C51" s="22"/>
      <c r="D51" s="17" t="s">
        <v>404</v>
      </c>
      <c r="E51" s="87">
        <v>1405258</v>
      </c>
      <c r="F51" s="17"/>
      <c r="G51" s="22"/>
      <c r="H51" s="17" t="s">
        <v>404</v>
      </c>
      <c r="I51" s="87">
        <v>1434815</v>
      </c>
      <c r="J51" s="17"/>
      <c r="K51" s="22"/>
      <c r="L51" s="16" t="s">
        <v>405</v>
      </c>
      <c r="M51" s="67">
        <v>13933</v>
      </c>
      <c r="N51" s="17"/>
    </row>
    <row r="52" spans="1:14" ht="26.25" x14ac:dyDescent="0.25">
      <c r="A52" s="30"/>
      <c r="B52" s="18" t="s">
        <v>571</v>
      </c>
      <c r="C52" s="38"/>
      <c r="D52" s="19"/>
      <c r="E52" s="19" t="s">
        <v>425</v>
      </c>
      <c r="F52" s="21"/>
      <c r="G52" s="38"/>
      <c r="H52" s="19"/>
      <c r="I52" s="19" t="s">
        <v>425</v>
      </c>
      <c r="J52" s="21"/>
      <c r="K52" s="38"/>
      <c r="L52" s="19"/>
      <c r="M52" s="19" t="s">
        <v>425</v>
      </c>
      <c r="N52" s="21"/>
    </row>
    <row r="53" spans="1:14" ht="15.75" thickBot="1" x14ac:dyDescent="0.3">
      <c r="A53" s="30"/>
      <c r="B53" s="16" t="s">
        <v>572</v>
      </c>
      <c r="C53" s="22"/>
      <c r="D53" s="40"/>
      <c r="E53" s="41">
        <v>30400</v>
      </c>
      <c r="F53" s="37"/>
      <c r="G53" s="22"/>
      <c r="H53" s="40"/>
      <c r="I53" s="41">
        <v>22364</v>
      </c>
      <c r="J53" s="37"/>
      <c r="K53" s="22"/>
      <c r="L53" s="40"/>
      <c r="M53" s="86">
        <v>217</v>
      </c>
      <c r="N53" s="37"/>
    </row>
    <row r="54" spans="1:14" x14ac:dyDescent="0.25">
      <c r="A54" s="30"/>
      <c r="B54" s="18" t="s">
        <v>573</v>
      </c>
      <c r="C54" s="38"/>
      <c r="D54" s="18"/>
      <c r="E54" s="39">
        <v>1374858</v>
      </c>
      <c r="F54" s="21"/>
      <c r="G54" s="38"/>
      <c r="H54" s="18"/>
      <c r="I54" s="39">
        <v>1412451</v>
      </c>
      <c r="J54" s="21"/>
      <c r="K54" s="38"/>
      <c r="L54" s="18"/>
      <c r="M54" s="39">
        <v>13716</v>
      </c>
      <c r="N54" s="21"/>
    </row>
    <row r="55" spans="1:14" ht="15.75" thickBot="1" x14ac:dyDescent="0.3">
      <c r="A55" s="30"/>
      <c r="B55" s="16" t="s">
        <v>567</v>
      </c>
      <c r="C55" s="22"/>
      <c r="D55" s="40"/>
      <c r="E55" s="41">
        <v>476818</v>
      </c>
      <c r="F55" s="37"/>
      <c r="G55" s="22"/>
      <c r="H55" s="40"/>
      <c r="I55" s="41">
        <v>659677</v>
      </c>
      <c r="J55" s="37"/>
      <c r="K55" s="22"/>
      <c r="L55" s="40"/>
      <c r="M55" s="41">
        <v>6406</v>
      </c>
      <c r="N55" s="37"/>
    </row>
    <row r="56" spans="1:14" ht="27" thickBot="1" x14ac:dyDescent="0.3">
      <c r="A56" s="30"/>
      <c r="B56" s="18" t="s">
        <v>574</v>
      </c>
      <c r="C56" s="38"/>
      <c r="D56" s="51" t="s">
        <v>404</v>
      </c>
      <c r="E56" s="52">
        <v>898040</v>
      </c>
      <c r="F56" s="53"/>
      <c r="G56" s="38"/>
      <c r="H56" s="51" t="s">
        <v>404</v>
      </c>
      <c r="I56" s="52">
        <v>752774</v>
      </c>
      <c r="J56" s="53"/>
      <c r="K56" s="38"/>
      <c r="L56" s="51" t="s">
        <v>405</v>
      </c>
      <c r="M56" s="52">
        <v>7310</v>
      </c>
      <c r="N56" s="53"/>
    </row>
  </sheetData>
  <mergeCells count="100">
    <mergeCell ref="B14:Z14"/>
    <mergeCell ref="B37:Z37"/>
    <mergeCell ref="B38:Z38"/>
    <mergeCell ref="A39:A56"/>
    <mergeCell ref="B39:Z39"/>
    <mergeCell ref="D48:E48"/>
    <mergeCell ref="D49:E49"/>
    <mergeCell ref="D50:E50"/>
    <mergeCell ref="A1:A2"/>
    <mergeCell ref="B1:Z1"/>
    <mergeCell ref="B2:Z2"/>
    <mergeCell ref="B3:Z3"/>
    <mergeCell ref="A4:A13"/>
    <mergeCell ref="B4:Z4"/>
    <mergeCell ref="A14:A36"/>
    <mergeCell ref="D44:E44"/>
    <mergeCell ref="H44:I44"/>
    <mergeCell ref="L44:M44"/>
    <mergeCell ref="D45:E45"/>
    <mergeCell ref="D46:E46"/>
    <mergeCell ref="D47:E47"/>
    <mergeCell ref="N40:N41"/>
    <mergeCell ref="D42:E42"/>
    <mergeCell ref="H42:I42"/>
    <mergeCell ref="L42:M42"/>
    <mergeCell ref="D43:E43"/>
    <mergeCell ref="H43:I43"/>
    <mergeCell ref="L43:M43"/>
    <mergeCell ref="B40:B41"/>
    <mergeCell ref="C40:C41"/>
    <mergeCell ref="D40:I41"/>
    <mergeCell ref="J40:J41"/>
    <mergeCell ref="K40:K41"/>
    <mergeCell ref="L40:M40"/>
    <mergeCell ref="L41:M41"/>
    <mergeCell ref="X20:Y20"/>
    <mergeCell ref="D21:E21"/>
    <mergeCell ref="H21:I21"/>
    <mergeCell ref="L21:M21"/>
    <mergeCell ref="P21:Q21"/>
    <mergeCell ref="T21:U21"/>
    <mergeCell ref="X21:Y21"/>
    <mergeCell ref="X16:Y16"/>
    <mergeCell ref="X17:Y17"/>
    <mergeCell ref="X18:Y18"/>
    <mergeCell ref="X19:Y19"/>
    <mergeCell ref="Z16:Z19"/>
    <mergeCell ref="D20:E20"/>
    <mergeCell ref="H20:I20"/>
    <mergeCell ref="L20:M20"/>
    <mergeCell ref="P20:Q20"/>
    <mergeCell ref="T20:U20"/>
    <mergeCell ref="T16:U16"/>
    <mergeCell ref="T17:U17"/>
    <mergeCell ref="T18:U18"/>
    <mergeCell ref="T19:U19"/>
    <mergeCell ref="V16:V19"/>
    <mergeCell ref="W16:W19"/>
    <mergeCell ref="P16:Q16"/>
    <mergeCell ref="P17:Q17"/>
    <mergeCell ref="P18:Q18"/>
    <mergeCell ref="P19:Q19"/>
    <mergeCell ref="R16:R19"/>
    <mergeCell ref="S16:S19"/>
    <mergeCell ref="L16:M16"/>
    <mergeCell ref="L17:M17"/>
    <mergeCell ref="L18:M18"/>
    <mergeCell ref="L19:M19"/>
    <mergeCell ref="N16:N19"/>
    <mergeCell ref="O16:O19"/>
    <mergeCell ref="H16:I16"/>
    <mergeCell ref="H17:I17"/>
    <mergeCell ref="H18:I18"/>
    <mergeCell ref="H19:I19"/>
    <mergeCell ref="J16:J19"/>
    <mergeCell ref="K16:K19"/>
    <mergeCell ref="D15:M15"/>
    <mergeCell ref="P15:Y15"/>
    <mergeCell ref="B16:B19"/>
    <mergeCell ref="C16:C19"/>
    <mergeCell ref="D16:E16"/>
    <mergeCell ref="D17:E17"/>
    <mergeCell ref="D18:E18"/>
    <mergeCell ref="D19:E19"/>
    <mergeCell ref="F16:F19"/>
    <mergeCell ref="G16:G19"/>
    <mergeCell ref="N5:N6"/>
    <mergeCell ref="D7:E7"/>
    <mergeCell ref="H7:I7"/>
    <mergeCell ref="L7:M7"/>
    <mergeCell ref="D8:E8"/>
    <mergeCell ref="H8:I8"/>
    <mergeCell ref="L8:M8"/>
    <mergeCell ref="B5:B6"/>
    <mergeCell ref="C5:C6"/>
    <mergeCell ref="D5:I6"/>
    <mergeCell ref="J5:J6"/>
    <mergeCell ref="K5:K6"/>
    <mergeCell ref="L5:M5"/>
    <mergeCell ref="L6:M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 min="12" max="12" width="3.140625" customWidth="1"/>
    <col min="13" max="13" width="8.28515625" customWidth="1"/>
  </cols>
  <sheetData>
    <row r="1" spans="1:14" ht="15" customHeight="1" x14ac:dyDescent="0.25">
      <c r="A1" s="7" t="s">
        <v>11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77</v>
      </c>
      <c r="B3" s="29" t="s">
        <v>4</v>
      </c>
      <c r="C3" s="29"/>
      <c r="D3" s="29"/>
      <c r="E3" s="29"/>
      <c r="F3" s="29"/>
      <c r="G3" s="29"/>
      <c r="H3" s="29"/>
      <c r="I3" s="29"/>
      <c r="J3" s="29"/>
      <c r="K3" s="29"/>
      <c r="L3" s="29"/>
      <c r="M3" s="29"/>
      <c r="N3" s="29"/>
    </row>
    <row r="4" spans="1:14" ht="15" customHeight="1" x14ac:dyDescent="0.25">
      <c r="A4" s="30" t="s">
        <v>1142</v>
      </c>
      <c r="B4" s="29" t="s">
        <v>4</v>
      </c>
      <c r="C4" s="29"/>
      <c r="D4" s="29"/>
      <c r="E4" s="29"/>
      <c r="F4" s="29"/>
      <c r="G4" s="29"/>
      <c r="H4" s="29"/>
      <c r="I4" s="29"/>
      <c r="J4" s="29"/>
      <c r="K4" s="29"/>
      <c r="L4" s="29"/>
      <c r="M4" s="29"/>
      <c r="N4" s="29"/>
    </row>
    <row r="5" spans="1:14" x14ac:dyDescent="0.25">
      <c r="A5" s="30"/>
      <c r="B5" s="24"/>
      <c r="C5" s="58"/>
      <c r="D5" s="25" t="s">
        <v>400</v>
      </c>
      <c r="E5" s="25"/>
      <c r="F5" s="25"/>
      <c r="G5" s="25"/>
      <c r="H5" s="25"/>
      <c r="I5" s="25"/>
      <c r="J5" s="27"/>
      <c r="K5" s="58"/>
      <c r="L5" s="25" t="s">
        <v>401</v>
      </c>
      <c r="M5" s="25"/>
      <c r="N5" s="27"/>
    </row>
    <row r="6" spans="1:14" ht="15.75" thickBot="1" x14ac:dyDescent="0.3">
      <c r="A6" s="30"/>
      <c r="B6" s="24"/>
      <c r="C6" s="58"/>
      <c r="D6" s="26"/>
      <c r="E6" s="26"/>
      <c r="F6" s="26"/>
      <c r="G6" s="26"/>
      <c r="H6" s="26"/>
      <c r="I6" s="26"/>
      <c r="J6" s="28"/>
      <c r="K6" s="58"/>
      <c r="L6" s="26" t="s">
        <v>402</v>
      </c>
      <c r="M6" s="26"/>
      <c r="N6" s="28"/>
    </row>
    <row r="7" spans="1:14" ht="15.75" thickBot="1" x14ac:dyDescent="0.3">
      <c r="A7" s="30"/>
      <c r="B7" s="16"/>
      <c r="C7" s="22"/>
      <c r="D7" s="47">
        <v>2013</v>
      </c>
      <c r="E7" s="47"/>
      <c r="F7" s="37"/>
      <c r="G7" s="22"/>
      <c r="H7" s="47">
        <v>2014</v>
      </c>
      <c r="I7" s="47"/>
      <c r="J7" s="37"/>
      <c r="K7" s="22"/>
      <c r="L7" s="47">
        <v>2014</v>
      </c>
      <c r="M7" s="47"/>
      <c r="N7" s="37"/>
    </row>
    <row r="8" spans="1:14" x14ac:dyDescent="0.25">
      <c r="A8" s="30"/>
      <c r="B8" s="16"/>
      <c r="C8" s="22"/>
      <c r="D8" s="61"/>
      <c r="E8" s="61"/>
      <c r="F8" s="17"/>
      <c r="G8" s="22"/>
      <c r="H8" s="61"/>
      <c r="I8" s="61"/>
      <c r="J8" s="17"/>
      <c r="K8" s="22"/>
      <c r="L8" s="61"/>
      <c r="M8" s="61"/>
      <c r="N8" s="17"/>
    </row>
    <row r="9" spans="1:14" x14ac:dyDescent="0.25">
      <c r="A9" s="30"/>
      <c r="B9" s="18" t="s">
        <v>582</v>
      </c>
      <c r="C9" s="38"/>
      <c r="D9" s="18" t="s">
        <v>404</v>
      </c>
      <c r="E9" s="39">
        <v>299083</v>
      </c>
      <c r="F9" s="21"/>
      <c r="G9" s="38"/>
      <c r="H9" s="18" t="s">
        <v>404</v>
      </c>
      <c r="I9" s="39">
        <v>334585</v>
      </c>
      <c r="J9" s="21"/>
      <c r="K9" s="38"/>
      <c r="L9" s="18" t="s">
        <v>405</v>
      </c>
      <c r="M9" s="39">
        <v>3249</v>
      </c>
      <c r="N9" s="21"/>
    </row>
    <row r="10" spans="1:14" x14ac:dyDescent="0.25">
      <c r="A10" s="30"/>
      <c r="B10" s="36"/>
      <c r="C10" s="36"/>
      <c r="D10" s="16"/>
      <c r="E10" s="22"/>
      <c r="F10" s="17"/>
      <c r="G10" s="36"/>
      <c r="H10" s="16"/>
      <c r="I10" s="22"/>
      <c r="J10" s="17"/>
      <c r="K10" s="36"/>
      <c r="L10" s="16"/>
      <c r="M10" s="22"/>
      <c r="N10" s="17"/>
    </row>
    <row r="11" spans="1:14" x14ac:dyDescent="0.25">
      <c r="A11" s="30"/>
      <c r="B11" s="18" t="s">
        <v>583</v>
      </c>
      <c r="C11" s="38"/>
      <c r="D11" s="18"/>
      <c r="E11" s="39">
        <v>26620</v>
      </c>
      <c r="F11" s="21"/>
      <c r="G11" s="38"/>
      <c r="H11" s="18"/>
      <c r="I11" s="39">
        <v>122157</v>
      </c>
      <c r="J11" s="21"/>
      <c r="K11" s="38"/>
      <c r="L11" s="18"/>
      <c r="M11" s="39">
        <v>1186</v>
      </c>
      <c r="N11" s="21"/>
    </row>
    <row r="12" spans="1:14" x14ac:dyDescent="0.25">
      <c r="A12" s="30"/>
      <c r="B12" s="16" t="s">
        <v>584</v>
      </c>
      <c r="C12" s="22"/>
      <c r="D12" s="16"/>
      <c r="E12" s="22" t="s">
        <v>425</v>
      </c>
      <c r="F12" s="17"/>
      <c r="G12" s="22"/>
      <c r="H12" s="16"/>
      <c r="I12" s="22" t="s">
        <v>425</v>
      </c>
      <c r="J12" s="17"/>
      <c r="K12" s="22"/>
      <c r="L12" s="16"/>
      <c r="M12" s="22" t="s">
        <v>425</v>
      </c>
      <c r="N12" s="17"/>
    </row>
    <row r="13" spans="1:14" x14ac:dyDescent="0.25">
      <c r="A13" s="30"/>
      <c r="B13" s="18" t="s">
        <v>585</v>
      </c>
      <c r="C13" s="38"/>
      <c r="D13" s="18"/>
      <c r="E13" s="39">
        <v>8882</v>
      </c>
      <c r="F13" s="21"/>
      <c r="G13" s="38"/>
      <c r="H13" s="18"/>
      <c r="I13" s="39">
        <v>8041</v>
      </c>
      <c r="J13" s="21"/>
      <c r="K13" s="38"/>
      <c r="L13" s="18"/>
      <c r="M13" s="38">
        <v>78</v>
      </c>
      <c r="N13" s="21"/>
    </row>
    <row r="14" spans="1:14" ht="26.25" x14ac:dyDescent="0.25">
      <c r="A14" s="30"/>
      <c r="B14" s="16" t="s">
        <v>586</v>
      </c>
      <c r="C14" s="22"/>
      <c r="D14" s="16"/>
      <c r="E14" s="22" t="s">
        <v>425</v>
      </c>
      <c r="F14" s="17"/>
      <c r="G14" s="22"/>
      <c r="H14" s="16"/>
      <c r="I14" s="67">
        <v>48657</v>
      </c>
      <c r="J14" s="17"/>
      <c r="K14" s="22"/>
      <c r="L14" s="16"/>
      <c r="M14" s="22">
        <v>473</v>
      </c>
      <c r="N14" s="17"/>
    </row>
    <row r="15" spans="1:14" ht="15.75" thickBot="1" x14ac:dyDescent="0.3">
      <c r="A15" s="30"/>
      <c r="B15" s="42"/>
      <c r="C15" s="42"/>
      <c r="D15" s="68"/>
      <c r="E15" s="69"/>
      <c r="F15" s="70"/>
      <c r="G15" s="42"/>
      <c r="H15" s="68"/>
      <c r="I15" s="69"/>
      <c r="J15" s="70"/>
      <c r="K15" s="42"/>
      <c r="L15" s="68"/>
      <c r="M15" s="69"/>
      <c r="N15" s="70"/>
    </row>
    <row r="16" spans="1:14" ht="15.75" thickBot="1" x14ac:dyDescent="0.3">
      <c r="A16" s="30"/>
      <c r="B16" s="16" t="s">
        <v>587</v>
      </c>
      <c r="C16" s="22"/>
      <c r="D16" s="43" t="s">
        <v>404</v>
      </c>
      <c r="E16" s="44">
        <v>334585</v>
      </c>
      <c r="F16" s="45"/>
      <c r="G16" s="22"/>
      <c r="H16" s="45" t="s">
        <v>404</v>
      </c>
      <c r="I16" s="89">
        <v>513440</v>
      </c>
      <c r="J16" s="45"/>
      <c r="K16" s="22"/>
      <c r="L16" s="43" t="s">
        <v>405</v>
      </c>
      <c r="M16" s="44">
        <v>4986</v>
      </c>
      <c r="N16" s="45"/>
    </row>
  </sheetData>
  <mergeCells count="20">
    <mergeCell ref="A1:A2"/>
    <mergeCell ref="B1:N1"/>
    <mergeCell ref="B2:N2"/>
    <mergeCell ref="B3:N3"/>
    <mergeCell ref="A4:A16"/>
    <mergeCell ref="B4:N4"/>
    <mergeCell ref="N5:N6"/>
    <mergeCell ref="D7:E7"/>
    <mergeCell ref="H7:I7"/>
    <mergeCell ref="L7:M7"/>
    <mergeCell ref="D8:E8"/>
    <mergeCell ref="H8:I8"/>
    <mergeCell ref="L8:M8"/>
    <mergeCell ref="B5:B6"/>
    <mergeCell ref="C5:C6"/>
    <mergeCell ref="D5:I6"/>
    <mergeCell ref="J5:J6"/>
    <mergeCell ref="K5:K6"/>
    <mergeCell ref="L5:M5"/>
    <mergeCell ref="L6:M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2.85546875" customWidth="1"/>
    <col min="5" max="5" width="12.140625" customWidth="1"/>
    <col min="6" max="6" width="1.5703125" bestFit="1" customWidth="1"/>
    <col min="8" max="8" width="2.5703125" customWidth="1"/>
    <col min="9" max="9" width="8.85546875" customWidth="1"/>
    <col min="10" max="10" width="1.5703125" bestFit="1" customWidth="1"/>
    <col min="12" max="12" width="2.7109375" customWidth="1"/>
    <col min="13" max="13" width="8.7109375" customWidth="1"/>
    <col min="14" max="14" width="1.5703125" bestFit="1" customWidth="1"/>
  </cols>
  <sheetData>
    <row r="1" spans="1:14" ht="15" customHeight="1" x14ac:dyDescent="0.25">
      <c r="A1" s="7" t="s">
        <v>11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89</v>
      </c>
      <c r="B3" s="29" t="s">
        <v>4</v>
      </c>
      <c r="C3" s="29"/>
      <c r="D3" s="29"/>
      <c r="E3" s="29"/>
      <c r="F3" s="29"/>
      <c r="G3" s="29"/>
      <c r="H3" s="29"/>
      <c r="I3" s="29"/>
      <c r="J3" s="29"/>
      <c r="K3" s="29"/>
      <c r="L3" s="29"/>
      <c r="M3" s="29"/>
      <c r="N3" s="29"/>
    </row>
    <row r="4" spans="1:14" ht="15" customHeight="1" x14ac:dyDescent="0.25">
      <c r="A4" s="30" t="s">
        <v>1144</v>
      </c>
      <c r="B4" s="29" t="s">
        <v>4</v>
      </c>
      <c r="C4" s="29"/>
      <c r="D4" s="29"/>
      <c r="E4" s="29"/>
      <c r="F4" s="29"/>
      <c r="G4" s="29"/>
      <c r="H4" s="29"/>
      <c r="I4" s="29"/>
      <c r="J4" s="29"/>
      <c r="K4" s="29"/>
      <c r="L4" s="29"/>
      <c r="M4" s="29"/>
      <c r="N4" s="29"/>
    </row>
    <row r="5" spans="1:14" x14ac:dyDescent="0.25">
      <c r="A5" s="30"/>
      <c r="B5" s="24"/>
      <c r="C5" s="24"/>
      <c r="D5" s="25" t="s">
        <v>400</v>
      </c>
      <c r="E5" s="25"/>
      <c r="F5" s="25"/>
      <c r="G5" s="25"/>
      <c r="H5" s="25"/>
      <c r="I5" s="25"/>
      <c r="J5" s="27"/>
      <c r="K5" s="24"/>
      <c r="L5" s="25" t="s">
        <v>401</v>
      </c>
      <c r="M5" s="25"/>
      <c r="N5" s="27"/>
    </row>
    <row r="6" spans="1:14" ht="15.75" thickBot="1" x14ac:dyDescent="0.3">
      <c r="A6" s="30"/>
      <c r="B6" s="24"/>
      <c r="C6" s="24"/>
      <c r="D6" s="26"/>
      <c r="E6" s="26"/>
      <c r="F6" s="26"/>
      <c r="G6" s="26"/>
      <c r="H6" s="26"/>
      <c r="I6" s="26"/>
      <c r="J6" s="28"/>
      <c r="K6" s="24"/>
      <c r="L6" s="26" t="s">
        <v>402</v>
      </c>
      <c r="M6" s="26"/>
      <c r="N6" s="28"/>
    </row>
    <row r="7" spans="1:14" ht="15.75" thickBot="1" x14ac:dyDescent="0.3">
      <c r="A7" s="30"/>
      <c r="B7" s="16"/>
      <c r="C7" s="16"/>
      <c r="D7" s="47">
        <v>2013</v>
      </c>
      <c r="E7" s="47"/>
      <c r="F7" s="37"/>
      <c r="G7" s="22"/>
      <c r="H7" s="47">
        <v>2014</v>
      </c>
      <c r="I7" s="47"/>
      <c r="J7" s="37"/>
      <c r="K7" s="16"/>
      <c r="L7" s="47">
        <v>2014</v>
      </c>
      <c r="M7" s="47"/>
      <c r="N7" s="37"/>
    </row>
    <row r="8" spans="1:14" x14ac:dyDescent="0.25">
      <c r="A8" s="30"/>
      <c r="B8" s="16"/>
      <c r="C8" s="16"/>
      <c r="D8" s="56"/>
      <c r="E8" s="56"/>
      <c r="F8" s="17"/>
      <c r="G8" s="22"/>
      <c r="H8" s="61"/>
      <c r="I8" s="61"/>
      <c r="J8" s="17"/>
      <c r="K8" s="16"/>
      <c r="L8" s="56"/>
      <c r="M8" s="56"/>
      <c r="N8" s="17"/>
    </row>
    <row r="9" spans="1:14" ht="102.75" x14ac:dyDescent="0.25">
      <c r="A9" s="30"/>
      <c r="B9" s="78" t="s">
        <v>594</v>
      </c>
      <c r="C9" s="18"/>
      <c r="D9" s="18" t="s">
        <v>404</v>
      </c>
      <c r="E9" s="39">
        <v>1990000</v>
      </c>
      <c r="F9" s="21"/>
      <c r="G9" s="38"/>
      <c r="H9" s="18" t="s">
        <v>404</v>
      </c>
      <c r="I9" s="39">
        <v>980000</v>
      </c>
      <c r="J9" s="21"/>
      <c r="K9" s="18"/>
      <c r="L9" s="18" t="s">
        <v>405</v>
      </c>
      <c r="M9" s="39">
        <v>9517</v>
      </c>
      <c r="N9" s="21"/>
    </row>
    <row r="10" spans="1:14" x14ac:dyDescent="0.25">
      <c r="A10" s="30"/>
      <c r="B10" s="36"/>
      <c r="C10" s="16"/>
      <c r="D10" s="16"/>
      <c r="E10" s="22"/>
      <c r="F10" s="17"/>
      <c r="G10" s="36"/>
      <c r="H10" s="16"/>
      <c r="I10" s="22"/>
      <c r="J10" s="17"/>
      <c r="K10" s="36"/>
      <c r="L10" s="16"/>
      <c r="M10" s="22"/>
      <c r="N10" s="17"/>
    </row>
    <row r="11" spans="1:14" ht="15.75" thickBot="1" x14ac:dyDescent="0.3">
      <c r="A11" s="30"/>
      <c r="B11" s="18" t="s">
        <v>567</v>
      </c>
      <c r="C11" s="18"/>
      <c r="D11" s="68"/>
      <c r="E11" s="69" t="s">
        <v>595</v>
      </c>
      <c r="F11" s="70" t="s">
        <v>449</v>
      </c>
      <c r="G11" s="18"/>
      <c r="H11" s="91" t="s">
        <v>596</v>
      </c>
      <c r="I11" s="91"/>
      <c r="J11" s="70" t="s">
        <v>449</v>
      </c>
      <c r="K11" s="18"/>
      <c r="L11" s="68"/>
      <c r="M11" s="69" t="s">
        <v>597</v>
      </c>
      <c r="N11" s="70" t="s">
        <v>449</v>
      </c>
    </row>
    <row r="12" spans="1:14" x14ac:dyDescent="0.25">
      <c r="A12" s="30"/>
      <c r="B12" s="36"/>
      <c r="C12" s="16"/>
      <c r="D12" s="16"/>
      <c r="E12" s="22"/>
      <c r="F12" s="17"/>
      <c r="G12" s="36"/>
      <c r="H12" s="16"/>
      <c r="I12" s="22"/>
      <c r="J12" s="17"/>
      <c r="K12" s="36"/>
      <c r="L12" s="16"/>
      <c r="M12" s="22"/>
      <c r="N12" s="17"/>
    </row>
    <row r="13" spans="1:14" ht="15.75" thickBot="1" x14ac:dyDescent="0.3">
      <c r="A13" s="30"/>
      <c r="B13" s="18" t="s">
        <v>598</v>
      </c>
      <c r="C13" s="38"/>
      <c r="D13" s="51" t="s">
        <v>404</v>
      </c>
      <c r="E13" s="52">
        <v>980000</v>
      </c>
      <c r="F13" s="53"/>
      <c r="G13" s="38"/>
      <c r="H13" s="51" t="s">
        <v>404</v>
      </c>
      <c r="I13" s="62" t="s">
        <v>425</v>
      </c>
      <c r="J13" s="53"/>
      <c r="K13" s="18"/>
      <c r="L13" s="51" t="s">
        <v>405</v>
      </c>
      <c r="M13" s="62" t="s">
        <v>425</v>
      </c>
      <c r="N13" s="53"/>
    </row>
    <row r="14" spans="1:14" ht="15.75" thickTop="1" x14ac:dyDescent="0.25">
      <c r="A14" s="30" t="s">
        <v>1145</v>
      </c>
      <c r="B14" s="29" t="s">
        <v>4</v>
      </c>
      <c r="C14" s="29"/>
      <c r="D14" s="29"/>
      <c r="E14" s="29"/>
      <c r="F14" s="29"/>
      <c r="G14" s="29"/>
      <c r="H14" s="29"/>
      <c r="I14" s="29"/>
      <c r="J14" s="29"/>
      <c r="K14" s="29"/>
      <c r="L14" s="29"/>
      <c r="M14" s="29"/>
      <c r="N14" s="29"/>
    </row>
    <row r="15" spans="1:14" x14ac:dyDescent="0.25">
      <c r="A15" s="30"/>
      <c r="B15" s="24"/>
      <c r="C15" s="46"/>
      <c r="D15" s="25" t="s">
        <v>400</v>
      </c>
      <c r="E15" s="25"/>
      <c r="F15" s="27"/>
      <c r="G15" s="46"/>
      <c r="H15" s="25" t="s">
        <v>401</v>
      </c>
      <c r="I15" s="25"/>
      <c r="J15" s="27"/>
    </row>
    <row r="16" spans="1:14" ht="15.75" thickBot="1" x14ac:dyDescent="0.3">
      <c r="A16" s="30"/>
      <c r="B16" s="24"/>
      <c r="C16" s="46"/>
      <c r="D16" s="26"/>
      <c r="E16" s="26"/>
      <c r="F16" s="28"/>
      <c r="G16" s="46"/>
      <c r="H16" s="26" t="s">
        <v>402</v>
      </c>
      <c r="I16" s="26"/>
      <c r="J16" s="28"/>
    </row>
    <row r="17" spans="1:10" x14ac:dyDescent="0.25">
      <c r="A17" s="30"/>
      <c r="B17" s="18" t="s">
        <v>562</v>
      </c>
      <c r="C17" s="42"/>
      <c r="D17" s="83"/>
      <c r="E17" s="83"/>
      <c r="F17" s="21"/>
      <c r="G17" s="42"/>
      <c r="H17" s="83"/>
      <c r="I17" s="83"/>
      <c r="J17" s="21"/>
    </row>
    <row r="18" spans="1:10" ht="15.75" thickBot="1" x14ac:dyDescent="0.3">
      <c r="A18" s="30"/>
      <c r="B18" s="16">
        <v>2015</v>
      </c>
      <c r="C18" s="16"/>
      <c r="D18" s="43" t="s">
        <v>404</v>
      </c>
      <c r="E18" s="44">
        <v>980000</v>
      </c>
      <c r="F18" s="45"/>
      <c r="G18" s="16"/>
      <c r="H18" s="43" t="s">
        <v>405</v>
      </c>
      <c r="I18" s="44">
        <v>9517</v>
      </c>
      <c r="J18" s="45"/>
    </row>
  </sheetData>
  <mergeCells count="33">
    <mergeCell ref="J15:J16"/>
    <mergeCell ref="D17:E17"/>
    <mergeCell ref="H17:I17"/>
    <mergeCell ref="A1:A2"/>
    <mergeCell ref="B1:N1"/>
    <mergeCell ref="B2:N2"/>
    <mergeCell ref="B3:N3"/>
    <mergeCell ref="A4:A13"/>
    <mergeCell ref="B4:N4"/>
    <mergeCell ref="A14:A18"/>
    <mergeCell ref="H11:I11"/>
    <mergeCell ref="B15:B16"/>
    <mergeCell ref="C15:C16"/>
    <mergeCell ref="D15:E16"/>
    <mergeCell ref="F15:F16"/>
    <mergeCell ref="G15:G16"/>
    <mergeCell ref="H15:I15"/>
    <mergeCell ref="H16:I16"/>
    <mergeCell ref="B14:N14"/>
    <mergeCell ref="N5:N6"/>
    <mergeCell ref="D7:E7"/>
    <mergeCell ref="H7:I7"/>
    <mergeCell ref="L7:M7"/>
    <mergeCell ref="D8:E8"/>
    <mergeCell ref="H8:I8"/>
    <mergeCell ref="L8:M8"/>
    <mergeCell ref="B5:B6"/>
    <mergeCell ref="C5:C6"/>
    <mergeCell ref="D5:I6"/>
    <mergeCell ref="J5:J6"/>
    <mergeCell ref="K5:K6"/>
    <mergeCell ref="L5:M5"/>
    <mergeCell ref="L6:M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2" width="36.5703125" bestFit="1" customWidth="1"/>
    <col min="4" max="4" width="2.7109375" customWidth="1"/>
    <col min="5" max="5" width="12" customWidth="1"/>
    <col min="6" max="6" width="1.5703125" bestFit="1" customWidth="1"/>
    <col min="8" max="8" width="2.85546875" customWidth="1"/>
    <col min="9" max="9" width="11.85546875" customWidth="1"/>
    <col min="10" max="10" width="1.5703125" bestFit="1" customWidth="1"/>
    <col min="12" max="12" width="2" bestFit="1" customWidth="1"/>
    <col min="13" max="13" width="7.85546875" bestFit="1" customWidth="1"/>
    <col min="14" max="14" width="1.5703125" bestFit="1" customWidth="1"/>
    <col min="16" max="16" width="2.28515625" customWidth="1"/>
    <col min="17" max="17" width="9.140625" customWidth="1"/>
    <col min="18" max="18" width="1.5703125" bestFit="1" customWidth="1"/>
    <col min="20" max="20" width="1.85546875" bestFit="1" customWidth="1"/>
    <col min="21" max="21" width="5.7109375" bestFit="1" customWidth="1"/>
    <col min="22" max="22" width="1.5703125" bestFit="1" customWidth="1"/>
    <col min="24" max="24" width="1.85546875" customWidth="1"/>
    <col min="25" max="25" width="6.140625" customWidth="1"/>
  </cols>
  <sheetData>
    <row r="1" spans="1:26" ht="15" customHeight="1" x14ac:dyDescent="0.25">
      <c r="A1" s="7" t="s">
        <v>114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03</v>
      </c>
      <c r="B3" s="29" t="s">
        <v>4</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1147</v>
      </c>
      <c r="B4" s="29" t="s">
        <v>4</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30"/>
      <c r="B5" s="46"/>
      <c r="C5" s="46"/>
      <c r="D5" s="25" t="s">
        <v>400</v>
      </c>
      <c r="E5" s="25"/>
      <c r="F5" s="25"/>
      <c r="G5" s="25"/>
      <c r="H5" s="25"/>
      <c r="I5" s="25"/>
      <c r="J5" s="25"/>
      <c r="K5" s="25"/>
      <c r="L5" s="25"/>
      <c r="M5" s="25"/>
      <c r="N5" s="27"/>
      <c r="O5" s="46"/>
      <c r="P5" s="25" t="s">
        <v>401</v>
      </c>
      <c r="Q5" s="25"/>
      <c r="R5" s="27"/>
    </row>
    <row r="6" spans="1:26" ht="15.75" thickBot="1" x14ac:dyDescent="0.3">
      <c r="A6" s="30"/>
      <c r="B6" s="46"/>
      <c r="C6" s="46"/>
      <c r="D6" s="26"/>
      <c r="E6" s="26"/>
      <c r="F6" s="26"/>
      <c r="G6" s="26"/>
      <c r="H6" s="26"/>
      <c r="I6" s="26"/>
      <c r="J6" s="26"/>
      <c r="K6" s="26"/>
      <c r="L6" s="26"/>
      <c r="M6" s="26"/>
      <c r="N6" s="28"/>
      <c r="O6" s="46"/>
      <c r="P6" s="26" t="s">
        <v>402</v>
      </c>
      <c r="Q6" s="26"/>
      <c r="R6" s="28"/>
    </row>
    <row r="7" spans="1:26" ht="15.75" thickBot="1" x14ac:dyDescent="0.3">
      <c r="A7" s="30"/>
      <c r="B7" s="36"/>
      <c r="C7" s="36"/>
      <c r="D7" s="47">
        <v>2012</v>
      </c>
      <c r="E7" s="47"/>
      <c r="F7" s="37"/>
      <c r="G7" s="36"/>
      <c r="H7" s="47">
        <v>2013</v>
      </c>
      <c r="I7" s="47"/>
      <c r="J7" s="37"/>
      <c r="K7" s="36"/>
      <c r="L7" s="47">
        <v>2014</v>
      </c>
      <c r="M7" s="47"/>
      <c r="N7" s="37"/>
      <c r="O7" s="36"/>
      <c r="P7" s="47">
        <v>2014</v>
      </c>
      <c r="Q7" s="47"/>
      <c r="R7" s="37"/>
    </row>
    <row r="8" spans="1:26" x14ac:dyDescent="0.25">
      <c r="A8" s="30"/>
      <c r="B8" s="36"/>
      <c r="C8" s="36"/>
      <c r="D8" s="49"/>
      <c r="E8" s="49"/>
      <c r="F8" s="17"/>
      <c r="G8" s="36"/>
      <c r="H8" s="49"/>
      <c r="I8" s="49"/>
      <c r="J8" s="17"/>
      <c r="K8" s="36"/>
      <c r="L8" s="49"/>
      <c r="M8" s="49"/>
      <c r="N8" s="17"/>
      <c r="O8" s="36"/>
      <c r="P8" s="49"/>
      <c r="Q8" s="49"/>
      <c r="R8" s="17"/>
    </row>
    <row r="9" spans="1:26" ht="39" x14ac:dyDescent="0.25">
      <c r="A9" s="30"/>
      <c r="B9" s="75" t="s">
        <v>608</v>
      </c>
      <c r="C9" s="36"/>
      <c r="D9" s="48"/>
      <c r="E9" s="48"/>
      <c r="F9" s="17"/>
      <c r="G9" s="36"/>
      <c r="H9" s="48"/>
      <c r="I9" s="48"/>
      <c r="J9" s="17"/>
      <c r="K9" s="36"/>
      <c r="L9" s="48"/>
      <c r="M9" s="48"/>
      <c r="N9" s="17"/>
      <c r="O9" s="36"/>
      <c r="P9" s="48"/>
      <c r="Q9" s="48"/>
      <c r="R9" s="17"/>
    </row>
    <row r="10" spans="1:26" x14ac:dyDescent="0.25">
      <c r="A10" s="30"/>
      <c r="B10" s="78" t="s">
        <v>609</v>
      </c>
      <c r="C10" s="38"/>
      <c r="D10" s="18" t="s">
        <v>404</v>
      </c>
      <c r="E10" s="39">
        <v>5970007</v>
      </c>
      <c r="F10" s="21"/>
      <c r="G10" s="38"/>
      <c r="H10" s="18" t="s">
        <v>404</v>
      </c>
      <c r="I10" s="39">
        <v>7825846</v>
      </c>
      <c r="J10" s="21"/>
      <c r="K10" s="38"/>
      <c r="L10" s="18" t="s">
        <v>404</v>
      </c>
      <c r="M10" s="39">
        <v>6406153</v>
      </c>
      <c r="N10" s="21"/>
      <c r="O10" s="38"/>
      <c r="P10" s="18" t="s">
        <v>405</v>
      </c>
      <c r="Q10" s="39">
        <v>62208</v>
      </c>
      <c r="R10" s="21"/>
    </row>
    <row r="11" spans="1:26" ht="15.75" thickBot="1" x14ac:dyDescent="0.3">
      <c r="A11" s="30"/>
      <c r="B11" s="75" t="s">
        <v>610</v>
      </c>
      <c r="C11" s="22"/>
      <c r="D11" s="40"/>
      <c r="E11" s="41">
        <v>6213</v>
      </c>
      <c r="F11" s="37"/>
      <c r="G11" s="22"/>
      <c r="H11" s="40"/>
      <c r="I11" s="86" t="s">
        <v>611</v>
      </c>
      <c r="J11" s="37" t="s">
        <v>449</v>
      </c>
      <c r="K11" s="22"/>
      <c r="L11" s="40"/>
      <c r="M11" s="86" t="s">
        <v>612</v>
      </c>
      <c r="N11" s="37" t="s">
        <v>449</v>
      </c>
      <c r="O11" s="22"/>
      <c r="P11" s="40"/>
      <c r="Q11" s="86" t="s">
        <v>613</v>
      </c>
      <c r="R11" s="37" t="s">
        <v>449</v>
      </c>
    </row>
    <row r="12" spans="1:26" ht="15.75" thickBot="1" x14ac:dyDescent="0.3">
      <c r="A12" s="30"/>
      <c r="B12" s="18" t="s">
        <v>194</v>
      </c>
      <c r="C12" s="38"/>
      <c r="D12" s="51" t="s">
        <v>404</v>
      </c>
      <c r="E12" s="52">
        <v>5976220</v>
      </c>
      <c r="F12" s="53"/>
      <c r="G12" s="38"/>
      <c r="H12" s="51" t="s">
        <v>404</v>
      </c>
      <c r="I12" s="52">
        <v>7756864</v>
      </c>
      <c r="J12" s="53"/>
      <c r="K12" s="38"/>
      <c r="L12" s="51" t="s">
        <v>404</v>
      </c>
      <c r="M12" s="52">
        <v>6274891</v>
      </c>
      <c r="N12" s="53"/>
      <c r="O12" s="38"/>
      <c r="P12" s="51" t="s">
        <v>405</v>
      </c>
      <c r="Q12" s="52">
        <v>60933</v>
      </c>
      <c r="R12" s="53"/>
    </row>
    <row r="13" spans="1:26" ht="15.75" thickTop="1" x14ac:dyDescent="0.25">
      <c r="A13" s="30"/>
      <c r="B13" s="16" t="s">
        <v>614</v>
      </c>
      <c r="C13" s="36"/>
      <c r="D13" s="16"/>
      <c r="E13" s="22"/>
      <c r="F13" s="17"/>
      <c r="G13" s="36"/>
      <c r="H13" s="16"/>
      <c r="I13" s="22"/>
      <c r="J13" s="17"/>
      <c r="K13" s="36"/>
      <c r="L13" s="16"/>
      <c r="M13" s="22"/>
      <c r="N13" s="17"/>
      <c r="O13" s="36"/>
      <c r="P13" s="16"/>
      <c r="Q13" s="22"/>
      <c r="R13" s="17"/>
    </row>
    <row r="14" spans="1:26" x14ac:dyDescent="0.25">
      <c r="A14" s="30"/>
      <c r="B14" s="78" t="s">
        <v>609</v>
      </c>
      <c r="C14" s="38"/>
      <c r="D14" s="18" t="s">
        <v>404</v>
      </c>
      <c r="E14" s="39">
        <v>2489350</v>
      </c>
      <c r="F14" s="21"/>
      <c r="G14" s="38"/>
      <c r="H14" s="18" t="s">
        <v>404</v>
      </c>
      <c r="I14" s="39">
        <v>3140964</v>
      </c>
      <c r="J14" s="21"/>
      <c r="K14" s="38"/>
      <c r="L14" s="18" t="s">
        <v>404</v>
      </c>
      <c r="M14" s="39">
        <v>2453549</v>
      </c>
      <c r="N14" s="21"/>
      <c r="O14" s="38"/>
      <c r="P14" s="18" t="s">
        <v>405</v>
      </c>
      <c r="Q14" s="39">
        <v>23825</v>
      </c>
      <c r="R14" s="21"/>
    </row>
    <row r="15" spans="1:26" ht="15.75" thickBot="1" x14ac:dyDescent="0.3">
      <c r="A15" s="30"/>
      <c r="B15" s="75" t="s">
        <v>610</v>
      </c>
      <c r="C15" s="22"/>
      <c r="D15" s="40"/>
      <c r="E15" s="86">
        <v>422</v>
      </c>
      <c r="F15" s="37"/>
      <c r="G15" s="22"/>
      <c r="H15" s="40"/>
      <c r="I15" s="86" t="s">
        <v>615</v>
      </c>
      <c r="J15" s="37" t="s">
        <v>449</v>
      </c>
      <c r="K15" s="22"/>
      <c r="L15" s="40"/>
      <c r="M15" s="41">
        <v>41582</v>
      </c>
      <c r="N15" s="37"/>
      <c r="O15" s="22"/>
      <c r="P15" s="40"/>
      <c r="Q15" s="86">
        <v>404</v>
      </c>
      <c r="R15" s="37"/>
    </row>
    <row r="16" spans="1:26" ht="15.75" thickBot="1" x14ac:dyDescent="0.3">
      <c r="A16" s="30"/>
      <c r="B16" s="18" t="s">
        <v>194</v>
      </c>
      <c r="C16" s="38"/>
      <c r="D16" s="51" t="s">
        <v>404</v>
      </c>
      <c r="E16" s="52">
        <v>2489772</v>
      </c>
      <c r="F16" s="53"/>
      <c r="G16" s="38"/>
      <c r="H16" s="51" t="s">
        <v>404</v>
      </c>
      <c r="I16" s="52">
        <v>3134710</v>
      </c>
      <c r="J16" s="53"/>
      <c r="K16" s="38"/>
      <c r="L16" s="51" t="s">
        <v>404</v>
      </c>
      <c r="M16" s="52">
        <v>2495131</v>
      </c>
      <c r="N16" s="53"/>
      <c r="O16" s="38"/>
      <c r="P16" s="51" t="s">
        <v>405</v>
      </c>
      <c r="Q16" s="52">
        <v>24229</v>
      </c>
      <c r="R16" s="53"/>
    </row>
    <row r="17" spans="1:26" ht="15.75" thickTop="1" x14ac:dyDescent="0.25">
      <c r="A17" s="30"/>
      <c r="B17" s="16" t="s">
        <v>616</v>
      </c>
      <c r="C17" s="36"/>
      <c r="D17" s="16"/>
      <c r="E17" s="22"/>
      <c r="F17" s="17"/>
      <c r="G17" s="36"/>
      <c r="H17" s="16"/>
      <c r="I17" s="22"/>
      <c r="J17" s="17"/>
      <c r="K17" s="36"/>
      <c r="L17" s="16"/>
      <c r="M17" s="22"/>
      <c r="N17" s="17"/>
      <c r="O17" s="36"/>
      <c r="P17" s="16"/>
      <c r="Q17" s="22"/>
      <c r="R17" s="17"/>
    </row>
    <row r="18" spans="1:26" x14ac:dyDescent="0.25">
      <c r="A18" s="30"/>
      <c r="B18" s="78" t="s">
        <v>609</v>
      </c>
      <c r="C18" s="38"/>
      <c r="D18" s="18" t="s">
        <v>404</v>
      </c>
      <c r="E18" s="39">
        <v>35714</v>
      </c>
      <c r="F18" s="21"/>
      <c r="G18" s="38"/>
      <c r="H18" s="18" t="s">
        <v>404</v>
      </c>
      <c r="I18" s="38" t="s">
        <v>617</v>
      </c>
      <c r="J18" s="21" t="s">
        <v>449</v>
      </c>
      <c r="K18" s="38"/>
      <c r="L18" s="18" t="s">
        <v>404</v>
      </c>
      <c r="M18" s="38" t="s">
        <v>618</v>
      </c>
      <c r="N18" s="21" t="s">
        <v>449</v>
      </c>
      <c r="O18" s="38"/>
      <c r="P18" s="18" t="s">
        <v>405</v>
      </c>
      <c r="Q18" s="38" t="s">
        <v>619</v>
      </c>
      <c r="R18" s="21" t="s">
        <v>449</v>
      </c>
    </row>
    <row r="19" spans="1:26" ht="15.75" thickBot="1" x14ac:dyDescent="0.3">
      <c r="A19" s="30"/>
      <c r="B19" s="75" t="s">
        <v>610</v>
      </c>
      <c r="C19" s="22"/>
      <c r="D19" s="40"/>
      <c r="E19" s="86" t="s">
        <v>425</v>
      </c>
      <c r="F19" s="37"/>
      <c r="G19" s="22"/>
      <c r="H19" s="40"/>
      <c r="I19" s="41">
        <v>1704</v>
      </c>
      <c r="J19" s="37"/>
      <c r="K19" s="22"/>
      <c r="L19" s="40"/>
      <c r="M19" s="41">
        <v>29996</v>
      </c>
      <c r="N19" s="37"/>
      <c r="O19" s="22"/>
      <c r="P19" s="40"/>
      <c r="Q19" s="86">
        <v>291</v>
      </c>
      <c r="R19" s="37"/>
    </row>
    <row r="20" spans="1:26" ht="15.75" thickBot="1" x14ac:dyDescent="0.3">
      <c r="A20" s="30"/>
      <c r="B20" s="18" t="s">
        <v>194</v>
      </c>
      <c r="C20" s="38"/>
      <c r="D20" s="51" t="s">
        <v>404</v>
      </c>
      <c r="E20" s="52">
        <v>35714</v>
      </c>
      <c r="F20" s="53"/>
      <c r="G20" s="38"/>
      <c r="H20" s="51" t="s">
        <v>404</v>
      </c>
      <c r="I20" s="62" t="s">
        <v>620</v>
      </c>
      <c r="J20" s="53" t="s">
        <v>449</v>
      </c>
      <c r="K20" s="38"/>
      <c r="L20" s="51" t="s">
        <v>404</v>
      </c>
      <c r="M20" s="62" t="s">
        <v>621</v>
      </c>
      <c r="N20" s="53" t="s">
        <v>449</v>
      </c>
      <c r="O20" s="38"/>
      <c r="P20" s="51" t="s">
        <v>405</v>
      </c>
      <c r="Q20" s="62" t="s">
        <v>622</v>
      </c>
      <c r="R20" s="53" t="s">
        <v>449</v>
      </c>
    </row>
    <row r="21" spans="1:26" ht="15.75" thickTop="1" x14ac:dyDescent="0.25">
      <c r="A21" s="30" t="s">
        <v>1148</v>
      </c>
      <c r="B21" s="29" t="s">
        <v>4</v>
      </c>
      <c r="C21" s="29"/>
      <c r="D21" s="29"/>
      <c r="E21" s="29"/>
      <c r="F21" s="29"/>
      <c r="G21" s="29"/>
      <c r="H21" s="29"/>
      <c r="I21" s="29"/>
      <c r="J21" s="29"/>
      <c r="K21" s="29"/>
      <c r="L21" s="29"/>
      <c r="M21" s="29"/>
      <c r="N21" s="29"/>
      <c r="O21" s="29"/>
      <c r="P21" s="29"/>
      <c r="Q21" s="29"/>
      <c r="R21" s="29"/>
      <c r="S21" s="29"/>
      <c r="T21" s="29"/>
      <c r="U21" s="29"/>
      <c r="V21" s="29"/>
      <c r="W21" s="29"/>
      <c r="X21" s="29"/>
      <c r="Y21" s="29"/>
      <c r="Z21" s="29"/>
    </row>
    <row r="22" spans="1:26" ht="15.75" thickBot="1" x14ac:dyDescent="0.3">
      <c r="A22" s="30"/>
      <c r="B22" s="36"/>
      <c r="C22" s="36"/>
      <c r="D22" s="26" t="s">
        <v>400</v>
      </c>
      <c r="E22" s="26"/>
      <c r="F22" s="26"/>
      <c r="G22" s="26"/>
      <c r="H22" s="26"/>
      <c r="I22" s="26"/>
      <c r="J22" s="26"/>
      <c r="K22" s="26"/>
      <c r="L22" s="26"/>
      <c r="M22" s="26"/>
      <c r="N22" s="26"/>
      <c r="O22" s="26"/>
      <c r="P22" s="26"/>
      <c r="Q22" s="26"/>
      <c r="R22" s="37"/>
      <c r="S22" s="36"/>
      <c r="T22" s="26" t="s">
        <v>420</v>
      </c>
      <c r="U22" s="26"/>
      <c r="V22" s="26"/>
      <c r="W22" s="26"/>
      <c r="X22" s="26"/>
      <c r="Y22" s="26"/>
      <c r="Z22" s="37"/>
    </row>
    <row r="23" spans="1:26" ht="15.75" thickBot="1" x14ac:dyDescent="0.3">
      <c r="A23" s="30"/>
      <c r="B23" s="36"/>
      <c r="C23" s="36"/>
      <c r="D23" s="47">
        <v>2013</v>
      </c>
      <c r="E23" s="47"/>
      <c r="F23" s="47"/>
      <c r="G23" s="47"/>
      <c r="H23" s="47"/>
      <c r="I23" s="47"/>
      <c r="J23" s="37"/>
      <c r="K23" s="36"/>
      <c r="L23" s="47">
        <v>2014</v>
      </c>
      <c r="M23" s="47"/>
      <c r="N23" s="47"/>
      <c r="O23" s="47"/>
      <c r="P23" s="47"/>
      <c r="Q23" s="47"/>
      <c r="R23" s="37"/>
      <c r="S23" s="36"/>
      <c r="T23" s="47">
        <v>2014</v>
      </c>
      <c r="U23" s="47"/>
      <c r="V23" s="47"/>
      <c r="W23" s="47"/>
      <c r="X23" s="47"/>
      <c r="Y23" s="47"/>
      <c r="Z23" s="37"/>
    </row>
    <row r="24" spans="1:26" x14ac:dyDescent="0.25">
      <c r="A24" s="30"/>
      <c r="B24" s="46"/>
      <c r="C24" s="46"/>
      <c r="D24" s="55" t="s">
        <v>626</v>
      </c>
      <c r="E24" s="55"/>
      <c r="F24" s="56"/>
      <c r="G24" s="80"/>
      <c r="H24" s="55" t="s">
        <v>626</v>
      </c>
      <c r="I24" s="55"/>
      <c r="J24" s="56"/>
      <c r="K24" s="46"/>
      <c r="L24" s="55" t="s">
        <v>626</v>
      </c>
      <c r="M24" s="55"/>
      <c r="N24" s="56"/>
      <c r="O24" s="80"/>
      <c r="P24" s="55" t="s">
        <v>626</v>
      </c>
      <c r="Q24" s="55"/>
      <c r="R24" s="56"/>
      <c r="S24" s="46"/>
      <c r="T24" s="55" t="s">
        <v>626</v>
      </c>
      <c r="U24" s="55"/>
      <c r="V24" s="56"/>
      <c r="W24" s="80"/>
      <c r="X24" s="55" t="s">
        <v>626</v>
      </c>
      <c r="Y24" s="55"/>
      <c r="Z24" s="56"/>
    </row>
    <row r="25" spans="1:26" x14ac:dyDescent="0.25">
      <c r="A25" s="30"/>
      <c r="B25" s="46"/>
      <c r="C25" s="46"/>
      <c r="D25" s="25" t="s">
        <v>627</v>
      </c>
      <c r="E25" s="25"/>
      <c r="F25" s="27"/>
      <c r="G25" s="46"/>
      <c r="H25" s="25" t="s">
        <v>627</v>
      </c>
      <c r="I25" s="25"/>
      <c r="J25" s="27"/>
      <c r="K25" s="46"/>
      <c r="L25" s="25" t="s">
        <v>627</v>
      </c>
      <c r="M25" s="25"/>
      <c r="N25" s="27"/>
      <c r="O25" s="46"/>
      <c r="P25" s="25" t="s">
        <v>627</v>
      </c>
      <c r="Q25" s="25"/>
      <c r="R25" s="27"/>
      <c r="S25" s="46"/>
      <c r="T25" s="25" t="s">
        <v>627</v>
      </c>
      <c r="U25" s="25"/>
      <c r="V25" s="27"/>
      <c r="W25" s="46"/>
      <c r="X25" s="25" t="s">
        <v>627</v>
      </c>
      <c r="Y25" s="25"/>
      <c r="Z25" s="27"/>
    </row>
    <row r="26" spans="1:26" ht="15.75" thickBot="1" x14ac:dyDescent="0.3">
      <c r="A26" s="30"/>
      <c r="B26" s="46"/>
      <c r="C26" s="46"/>
      <c r="D26" s="26" t="s">
        <v>628</v>
      </c>
      <c r="E26" s="26"/>
      <c r="F26" s="28"/>
      <c r="G26" s="46"/>
      <c r="H26" s="26" t="s">
        <v>629</v>
      </c>
      <c r="I26" s="26"/>
      <c r="J26" s="28"/>
      <c r="K26" s="46"/>
      <c r="L26" s="26" t="s">
        <v>628</v>
      </c>
      <c r="M26" s="26"/>
      <c r="N26" s="28"/>
      <c r="O26" s="46"/>
      <c r="P26" s="26" t="s">
        <v>629</v>
      </c>
      <c r="Q26" s="26"/>
      <c r="R26" s="28"/>
      <c r="S26" s="46"/>
      <c r="T26" s="26" t="s">
        <v>628</v>
      </c>
      <c r="U26" s="26"/>
      <c r="V26" s="28"/>
      <c r="W26" s="46"/>
      <c r="X26" s="26" t="s">
        <v>629</v>
      </c>
      <c r="Y26" s="26"/>
      <c r="Z26" s="28"/>
    </row>
    <row r="27" spans="1:26" x14ac:dyDescent="0.25">
      <c r="A27" s="30"/>
      <c r="B27" s="36"/>
      <c r="C27" s="36"/>
      <c r="D27" s="49"/>
      <c r="E27" s="49"/>
      <c r="F27" s="17"/>
      <c r="G27" s="36"/>
      <c r="H27" s="49"/>
      <c r="I27" s="49"/>
      <c r="J27" s="17"/>
      <c r="K27" s="36"/>
      <c r="L27" s="49"/>
      <c r="M27" s="49"/>
      <c r="N27" s="17"/>
      <c r="O27" s="36"/>
      <c r="P27" s="49"/>
      <c r="Q27" s="49"/>
      <c r="R27" s="17"/>
      <c r="S27" s="36"/>
      <c r="T27" s="49"/>
      <c r="U27" s="49"/>
      <c r="V27" s="17"/>
      <c r="W27" s="36"/>
      <c r="X27" s="49"/>
      <c r="Y27" s="49"/>
      <c r="Z27" s="17"/>
    </row>
    <row r="28" spans="1:26" ht="26.25" x14ac:dyDescent="0.25">
      <c r="A28" s="30"/>
      <c r="B28" s="78" t="s">
        <v>630</v>
      </c>
      <c r="C28" s="38"/>
      <c r="D28" s="18"/>
      <c r="E28" s="38" t="s">
        <v>425</v>
      </c>
      <c r="F28" s="21"/>
      <c r="G28" s="38"/>
      <c r="H28" s="18" t="s">
        <v>404</v>
      </c>
      <c r="I28" s="39">
        <v>290623</v>
      </c>
      <c r="J28" s="21"/>
      <c r="K28" s="38"/>
      <c r="L28" s="18"/>
      <c r="M28" s="38" t="s">
        <v>425</v>
      </c>
      <c r="N28" s="21"/>
      <c r="O28" s="38"/>
      <c r="P28" s="18" t="s">
        <v>404</v>
      </c>
      <c r="Q28" s="39">
        <v>847033</v>
      </c>
      <c r="R28" s="21"/>
      <c r="S28" s="38"/>
      <c r="T28" s="18"/>
      <c r="U28" s="38" t="s">
        <v>425</v>
      </c>
      <c r="V28" s="21"/>
      <c r="W28" s="38"/>
      <c r="X28" s="18" t="s">
        <v>405</v>
      </c>
      <c r="Y28" s="39">
        <v>8225</v>
      </c>
      <c r="Z28" s="21"/>
    </row>
    <row r="29" spans="1:26" x14ac:dyDescent="0.25">
      <c r="A29" s="30"/>
      <c r="B29" s="16" t="s">
        <v>631</v>
      </c>
      <c r="C29" s="22"/>
      <c r="D29" s="16" t="s">
        <v>404</v>
      </c>
      <c r="E29" s="67">
        <v>73735</v>
      </c>
      <c r="F29" s="17"/>
      <c r="G29" s="22"/>
      <c r="H29" s="16"/>
      <c r="I29" s="22" t="s">
        <v>425</v>
      </c>
      <c r="J29" s="17"/>
      <c r="K29" s="22"/>
      <c r="L29" s="16" t="s">
        <v>404</v>
      </c>
      <c r="M29" s="67">
        <v>106807</v>
      </c>
      <c r="N29" s="17"/>
      <c r="O29" s="22"/>
      <c r="P29" s="16"/>
      <c r="Q29" s="22" t="s">
        <v>425</v>
      </c>
      <c r="R29" s="17"/>
      <c r="S29" s="22"/>
      <c r="T29" s="16" t="s">
        <v>405</v>
      </c>
      <c r="U29" s="67">
        <v>1037</v>
      </c>
      <c r="V29" s="17"/>
      <c r="W29" s="22"/>
      <c r="X29" s="16"/>
      <c r="Y29" s="22" t="s">
        <v>425</v>
      </c>
      <c r="Z29" s="17"/>
    </row>
    <row r="30" spans="1:26" x14ac:dyDescent="0.25">
      <c r="A30" s="30"/>
      <c r="B30" s="18" t="s">
        <v>62</v>
      </c>
      <c r="C30" s="38"/>
      <c r="D30" s="18"/>
      <c r="E30" s="39">
        <v>713056</v>
      </c>
      <c r="F30" s="21"/>
      <c r="G30" s="38"/>
      <c r="H30" s="18"/>
      <c r="I30" s="38" t="s">
        <v>425</v>
      </c>
      <c r="J30" s="21"/>
      <c r="K30" s="38"/>
      <c r="L30" s="18"/>
      <c r="M30" s="39">
        <v>748875</v>
      </c>
      <c r="N30" s="21"/>
      <c r="O30" s="38"/>
      <c r="P30" s="18"/>
      <c r="Q30" s="38" t="s">
        <v>425</v>
      </c>
      <c r="R30" s="21"/>
      <c r="S30" s="38"/>
      <c r="T30" s="18"/>
      <c r="U30" s="39">
        <v>7272</v>
      </c>
      <c r="V30" s="21"/>
      <c r="W30" s="38"/>
      <c r="X30" s="18"/>
      <c r="Y30" s="38" t="s">
        <v>425</v>
      </c>
      <c r="Z30" s="21"/>
    </row>
    <row r="31" spans="1:26" x14ac:dyDescent="0.25">
      <c r="A31" s="30"/>
      <c r="B31" s="16" t="s">
        <v>632</v>
      </c>
      <c r="C31" s="22"/>
      <c r="D31" s="16"/>
      <c r="E31" s="67">
        <v>758240</v>
      </c>
      <c r="F31" s="17"/>
      <c r="G31" s="22"/>
      <c r="H31" s="16"/>
      <c r="I31" s="22" t="s">
        <v>425</v>
      </c>
      <c r="J31" s="17"/>
      <c r="K31" s="22"/>
      <c r="L31" s="16"/>
      <c r="M31" s="67">
        <v>816558</v>
      </c>
      <c r="N31" s="17"/>
      <c r="O31" s="22"/>
      <c r="P31" s="16"/>
      <c r="Q31" s="22" t="s">
        <v>425</v>
      </c>
      <c r="R31" s="17"/>
      <c r="S31" s="22"/>
      <c r="T31" s="16"/>
      <c r="U31" s="67">
        <v>7929</v>
      </c>
      <c r="V31" s="17"/>
      <c r="W31" s="22"/>
      <c r="X31" s="16"/>
      <c r="Y31" s="22" t="s">
        <v>425</v>
      </c>
      <c r="Z31" s="17"/>
    </row>
    <row r="32" spans="1:26" x14ac:dyDescent="0.25">
      <c r="A32" s="30"/>
      <c r="B32" s="18" t="s">
        <v>633</v>
      </c>
      <c r="C32" s="38"/>
      <c r="D32" s="18"/>
      <c r="E32" s="39">
        <v>66170</v>
      </c>
      <c r="F32" s="21"/>
      <c r="G32" s="38"/>
      <c r="H32" s="18"/>
      <c r="I32" s="38" t="s">
        <v>425</v>
      </c>
      <c r="J32" s="21"/>
      <c r="K32" s="38"/>
      <c r="L32" s="18"/>
      <c r="M32" s="39">
        <v>48885</v>
      </c>
      <c r="N32" s="21"/>
      <c r="O32" s="38"/>
      <c r="P32" s="18"/>
      <c r="Q32" s="38" t="s">
        <v>425</v>
      </c>
      <c r="R32" s="21"/>
      <c r="S32" s="38"/>
      <c r="T32" s="18"/>
      <c r="U32" s="38">
        <v>475</v>
      </c>
      <c r="V32" s="21"/>
      <c r="W32" s="38"/>
      <c r="X32" s="18"/>
      <c r="Y32" s="38" t="s">
        <v>425</v>
      </c>
      <c r="Z32" s="21"/>
    </row>
    <row r="33" spans="1:26" x14ac:dyDescent="0.25">
      <c r="A33" s="30"/>
      <c r="B33" s="16" t="s">
        <v>634</v>
      </c>
      <c r="C33" s="22"/>
      <c r="D33" s="16"/>
      <c r="E33" s="67">
        <v>48315</v>
      </c>
      <c r="F33" s="17"/>
      <c r="G33" s="22"/>
      <c r="H33" s="16"/>
      <c r="I33" s="22" t="s">
        <v>425</v>
      </c>
      <c r="J33" s="17"/>
      <c r="K33" s="22"/>
      <c r="L33" s="16"/>
      <c r="M33" s="22" t="s">
        <v>425</v>
      </c>
      <c r="N33" s="17"/>
      <c r="O33" s="22"/>
      <c r="P33" s="16"/>
      <c r="Q33" s="22" t="s">
        <v>425</v>
      </c>
      <c r="R33" s="17"/>
      <c r="S33" s="22"/>
      <c r="T33" s="16"/>
      <c r="U33" s="22" t="s">
        <v>425</v>
      </c>
      <c r="V33" s="17"/>
      <c r="W33" s="22"/>
      <c r="X33" s="16"/>
      <c r="Y33" s="22" t="s">
        <v>425</v>
      </c>
      <c r="Z33" s="17"/>
    </row>
    <row r="34" spans="1:26" x14ac:dyDescent="0.25">
      <c r="A34" s="30"/>
      <c r="B34" s="18" t="s">
        <v>635</v>
      </c>
      <c r="C34" s="38"/>
      <c r="D34" s="18"/>
      <c r="E34" s="39">
        <v>285505</v>
      </c>
      <c r="F34" s="21"/>
      <c r="G34" s="38"/>
      <c r="H34" s="18"/>
      <c r="I34" s="38" t="s">
        <v>425</v>
      </c>
      <c r="J34" s="21"/>
      <c r="K34" s="38"/>
      <c r="L34" s="18"/>
      <c r="M34" s="39">
        <v>240698</v>
      </c>
      <c r="N34" s="21"/>
      <c r="O34" s="38"/>
      <c r="P34" s="18"/>
      <c r="Q34" s="38" t="s">
        <v>425</v>
      </c>
      <c r="R34" s="21"/>
      <c r="S34" s="38"/>
      <c r="T34" s="18"/>
      <c r="U34" s="39">
        <v>2337</v>
      </c>
      <c r="V34" s="21"/>
      <c r="W34" s="38"/>
      <c r="X34" s="18"/>
      <c r="Y34" s="38" t="s">
        <v>425</v>
      </c>
      <c r="Z34" s="21"/>
    </row>
    <row r="35" spans="1:26" x14ac:dyDescent="0.25">
      <c r="A35" s="30"/>
      <c r="B35" s="16" t="s">
        <v>636</v>
      </c>
      <c r="C35" s="22"/>
      <c r="D35" s="16"/>
      <c r="E35" s="67">
        <v>1416522</v>
      </c>
      <c r="F35" s="17"/>
      <c r="G35" s="22"/>
      <c r="H35" s="16"/>
      <c r="I35" s="22" t="s">
        <v>425</v>
      </c>
      <c r="J35" s="17"/>
      <c r="K35" s="22"/>
      <c r="L35" s="16"/>
      <c r="M35" s="67">
        <v>1370277</v>
      </c>
      <c r="N35" s="17"/>
      <c r="O35" s="22"/>
      <c r="P35" s="16"/>
      <c r="Q35" s="22" t="s">
        <v>425</v>
      </c>
      <c r="R35" s="17"/>
      <c r="S35" s="22"/>
      <c r="T35" s="16"/>
      <c r="U35" s="67">
        <v>13306</v>
      </c>
      <c r="V35" s="17"/>
      <c r="W35" s="22"/>
      <c r="X35" s="16"/>
      <c r="Y35" s="22" t="s">
        <v>425</v>
      </c>
      <c r="Z35" s="17"/>
    </row>
    <row r="36" spans="1:26" x14ac:dyDescent="0.25">
      <c r="A36" s="30"/>
      <c r="B36" s="18" t="s">
        <v>637</v>
      </c>
      <c r="C36" s="38"/>
      <c r="D36" s="18"/>
      <c r="E36" s="38" t="s">
        <v>425</v>
      </c>
      <c r="F36" s="21"/>
      <c r="G36" s="38"/>
      <c r="H36" s="18"/>
      <c r="I36" s="39">
        <v>47983</v>
      </c>
      <c r="J36" s="21"/>
      <c r="K36" s="38"/>
      <c r="L36" s="18"/>
      <c r="M36" s="38" t="s">
        <v>425</v>
      </c>
      <c r="N36" s="21"/>
      <c r="O36" s="38"/>
      <c r="P36" s="18"/>
      <c r="Q36" s="39">
        <v>86953</v>
      </c>
      <c r="R36" s="21"/>
      <c r="S36" s="38"/>
      <c r="T36" s="18"/>
      <c r="U36" s="38" t="s">
        <v>425</v>
      </c>
      <c r="V36" s="21"/>
      <c r="W36" s="38"/>
      <c r="X36" s="18"/>
      <c r="Y36" s="38">
        <v>845</v>
      </c>
      <c r="Z36" s="21"/>
    </row>
    <row r="37" spans="1:26" x14ac:dyDescent="0.25">
      <c r="A37" s="30"/>
      <c r="B37" s="16" t="s">
        <v>638</v>
      </c>
      <c r="C37" s="22"/>
      <c r="D37" s="16"/>
      <c r="E37" s="67">
        <v>77101</v>
      </c>
      <c r="F37" s="17"/>
      <c r="G37" s="22"/>
      <c r="H37" s="16"/>
      <c r="I37" s="22" t="s">
        <v>425</v>
      </c>
      <c r="J37" s="17"/>
      <c r="K37" s="22"/>
      <c r="L37" s="16"/>
      <c r="M37" s="67">
        <v>77690</v>
      </c>
      <c r="N37" s="17"/>
      <c r="O37" s="22"/>
      <c r="P37" s="16"/>
      <c r="Q37" s="22" t="s">
        <v>425</v>
      </c>
      <c r="R37" s="17"/>
      <c r="S37" s="22"/>
      <c r="T37" s="16"/>
      <c r="U37" s="22">
        <v>755</v>
      </c>
      <c r="V37" s="17"/>
      <c r="W37" s="22"/>
      <c r="X37" s="16"/>
      <c r="Y37" s="22" t="s">
        <v>425</v>
      </c>
      <c r="Z37" s="17"/>
    </row>
    <row r="38" spans="1:26" x14ac:dyDescent="0.25">
      <c r="A38" s="30"/>
      <c r="B38" s="18" t="s">
        <v>639</v>
      </c>
      <c r="C38" s="38"/>
      <c r="D38" s="18"/>
      <c r="E38" s="39">
        <v>179725</v>
      </c>
      <c r="F38" s="21"/>
      <c r="G38" s="38"/>
      <c r="H38" s="18"/>
      <c r="I38" s="38" t="s">
        <v>425</v>
      </c>
      <c r="J38" s="21"/>
      <c r="K38" s="38"/>
      <c r="L38" s="18"/>
      <c r="M38" s="39">
        <v>101252</v>
      </c>
      <c r="N38" s="21"/>
      <c r="O38" s="38"/>
      <c r="P38" s="18"/>
      <c r="Q38" s="38" t="s">
        <v>425</v>
      </c>
      <c r="R38" s="21"/>
      <c r="S38" s="38"/>
      <c r="T38" s="18"/>
      <c r="U38" s="38">
        <v>983</v>
      </c>
      <c r="V38" s="21"/>
      <c r="W38" s="38"/>
      <c r="X38" s="18"/>
      <c r="Y38" s="38" t="s">
        <v>425</v>
      </c>
      <c r="Z38" s="21"/>
    </row>
    <row r="39" spans="1:26" x14ac:dyDescent="0.25">
      <c r="A39" s="30"/>
      <c r="B39" s="16" t="s">
        <v>297</v>
      </c>
      <c r="C39" s="22"/>
      <c r="D39" s="16"/>
      <c r="E39" s="67">
        <v>120116</v>
      </c>
      <c r="F39" s="17"/>
      <c r="G39" s="22"/>
      <c r="H39" s="16"/>
      <c r="I39" s="22" t="s">
        <v>425</v>
      </c>
      <c r="J39" s="17"/>
      <c r="K39" s="22"/>
      <c r="L39" s="16"/>
      <c r="M39" s="67">
        <v>184325</v>
      </c>
      <c r="N39" s="17"/>
      <c r="O39" s="22"/>
      <c r="P39" s="16"/>
      <c r="Q39" s="22" t="s">
        <v>425</v>
      </c>
      <c r="R39" s="17"/>
      <c r="S39" s="22"/>
      <c r="T39" s="16"/>
      <c r="U39" s="67">
        <v>1790</v>
      </c>
      <c r="V39" s="17"/>
      <c r="W39" s="22"/>
      <c r="X39" s="16"/>
      <c r="Y39" s="22" t="s">
        <v>425</v>
      </c>
      <c r="Z39" s="17"/>
    </row>
    <row r="40" spans="1:26" x14ac:dyDescent="0.25">
      <c r="A40" s="30"/>
      <c r="B40" s="18" t="s">
        <v>640</v>
      </c>
      <c r="C40" s="38"/>
      <c r="D40" s="18"/>
      <c r="E40" s="39">
        <v>468382</v>
      </c>
      <c r="F40" s="21"/>
      <c r="G40" s="38"/>
      <c r="H40" s="18"/>
      <c r="I40" s="38" t="s">
        <v>425</v>
      </c>
      <c r="J40" s="21"/>
      <c r="K40" s="38"/>
      <c r="L40" s="18"/>
      <c r="M40" s="39">
        <v>614054</v>
      </c>
      <c r="N40" s="21"/>
      <c r="O40" s="38"/>
      <c r="P40" s="18"/>
      <c r="Q40" s="38" t="s">
        <v>425</v>
      </c>
      <c r="R40" s="21"/>
      <c r="S40" s="38"/>
      <c r="T40" s="18"/>
      <c r="U40" s="39">
        <v>5963</v>
      </c>
      <c r="V40" s="21"/>
      <c r="W40" s="38"/>
      <c r="X40" s="18"/>
      <c r="Y40" s="38" t="s">
        <v>425</v>
      </c>
      <c r="Z40" s="21"/>
    </row>
    <row r="41" spans="1:26" x14ac:dyDescent="0.25">
      <c r="A41" s="30"/>
      <c r="B41" s="16" t="s">
        <v>641</v>
      </c>
      <c r="C41" s="36"/>
      <c r="D41" s="16"/>
      <c r="E41" s="22" t="s">
        <v>425</v>
      </c>
      <c r="F41" s="17"/>
      <c r="G41" s="22"/>
      <c r="H41" s="16"/>
      <c r="I41" s="67">
        <v>1690781</v>
      </c>
      <c r="J41" s="17"/>
      <c r="K41" s="22"/>
      <c r="L41" s="16"/>
      <c r="M41" s="22" t="s">
        <v>425</v>
      </c>
      <c r="N41" s="17"/>
      <c r="O41" s="22"/>
      <c r="P41" s="16"/>
      <c r="Q41" s="67">
        <v>1505159</v>
      </c>
      <c r="R41" s="17"/>
      <c r="S41" s="22"/>
      <c r="T41" s="16"/>
      <c r="U41" s="22" t="s">
        <v>425</v>
      </c>
      <c r="V41" s="17"/>
      <c r="W41" s="22"/>
      <c r="X41" s="16"/>
      <c r="Y41" s="67">
        <v>14616</v>
      </c>
      <c r="Z41" s="17"/>
    </row>
    <row r="42" spans="1:26" x14ac:dyDescent="0.25">
      <c r="A42" s="30"/>
      <c r="B42" s="18" t="s">
        <v>642</v>
      </c>
      <c r="C42" s="42"/>
      <c r="D42" s="18"/>
      <c r="E42" s="38" t="s">
        <v>643</v>
      </c>
      <c r="F42" s="21"/>
      <c r="G42" s="38"/>
      <c r="H42" s="18"/>
      <c r="I42" s="39">
        <v>528299</v>
      </c>
      <c r="J42" s="21"/>
      <c r="K42" s="38"/>
      <c r="L42" s="18"/>
      <c r="M42" s="38" t="s">
        <v>425</v>
      </c>
      <c r="N42" s="21"/>
      <c r="O42" s="38"/>
      <c r="P42" s="18"/>
      <c r="Q42" s="39">
        <v>690499</v>
      </c>
      <c r="R42" s="21"/>
      <c r="S42" s="38"/>
      <c r="T42" s="18"/>
      <c r="U42" s="38" t="s">
        <v>425</v>
      </c>
      <c r="V42" s="21"/>
      <c r="W42" s="38"/>
      <c r="X42" s="18"/>
      <c r="Y42" s="39">
        <v>6705</v>
      </c>
      <c r="Z42" s="21"/>
    </row>
    <row r="43" spans="1:26" ht="26.25" x14ac:dyDescent="0.25">
      <c r="A43" s="30"/>
      <c r="B43" s="75" t="s">
        <v>644</v>
      </c>
      <c r="C43" s="22"/>
      <c r="D43" s="16"/>
      <c r="E43" s="67">
        <v>570356</v>
      </c>
      <c r="F43" s="17"/>
      <c r="G43" s="22"/>
      <c r="H43" s="16"/>
      <c r="I43" s="22" t="s">
        <v>425</v>
      </c>
      <c r="J43" s="17"/>
      <c r="K43" s="22"/>
      <c r="L43" s="16"/>
      <c r="M43" s="67">
        <v>316818</v>
      </c>
      <c r="N43" s="17"/>
      <c r="O43" s="22"/>
      <c r="P43" s="16"/>
      <c r="Q43" s="22" t="s">
        <v>425</v>
      </c>
      <c r="R43" s="17"/>
      <c r="S43" s="22"/>
      <c r="T43" s="16"/>
      <c r="U43" s="67">
        <v>3077</v>
      </c>
      <c r="V43" s="17"/>
      <c r="W43" s="22"/>
      <c r="X43" s="16"/>
      <c r="Y43" s="22" t="s">
        <v>425</v>
      </c>
      <c r="Z43" s="17"/>
    </row>
    <row r="44" spans="1:26" x14ac:dyDescent="0.25">
      <c r="A44" s="30"/>
      <c r="B44" s="18" t="s">
        <v>516</v>
      </c>
      <c r="C44" s="38"/>
      <c r="D44" s="18"/>
      <c r="E44" s="38" t="s">
        <v>425</v>
      </c>
      <c r="F44" s="21"/>
      <c r="G44" s="38"/>
      <c r="H44" s="18"/>
      <c r="I44" s="39">
        <v>38413</v>
      </c>
      <c r="J44" s="21"/>
      <c r="K44" s="38"/>
      <c r="L44" s="18"/>
      <c r="M44" s="38" t="s">
        <v>425</v>
      </c>
      <c r="N44" s="21"/>
      <c r="O44" s="38"/>
      <c r="P44" s="18"/>
      <c r="Q44" s="39">
        <v>38413</v>
      </c>
      <c r="R44" s="21"/>
      <c r="S44" s="38"/>
      <c r="T44" s="18"/>
      <c r="U44" s="38" t="s">
        <v>425</v>
      </c>
      <c r="V44" s="21"/>
      <c r="W44" s="38"/>
      <c r="X44" s="18"/>
      <c r="Y44" s="38">
        <v>373</v>
      </c>
      <c r="Z44" s="21"/>
    </row>
    <row r="45" spans="1:26" x14ac:dyDescent="0.25">
      <c r="A45" s="30"/>
      <c r="B45" s="16" t="s">
        <v>645</v>
      </c>
      <c r="C45" s="22"/>
      <c r="D45" s="16"/>
      <c r="E45" s="22" t="s">
        <v>425</v>
      </c>
      <c r="F45" s="17"/>
      <c r="G45" s="22"/>
      <c r="H45" s="16"/>
      <c r="I45" s="67">
        <v>168061</v>
      </c>
      <c r="J45" s="17"/>
      <c r="K45" s="22"/>
      <c r="L45" s="16"/>
      <c r="M45" s="22" t="s">
        <v>425</v>
      </c>
      <c r="N45" s="17"/>
      <c r="O45" s="22"/>
      <c r="P45" s="16"/>
      <c r="Q45" s="67">
        <v>233550</v>
      </c>
      <c r="R45" s="17"/>
      <c r="S45" s="22"/>
      <c r="T45" s="16"/>
      <c r="U45" s="22" t="s">
        <v>425</v>
      </c>
      <c r="V45" s="17"/>
      <c r="W45" s="22"/>
      <c r="X45" s="16"/>
      <c r="Y45" s="67">
        <v>2268</v>
      </c>
      <c r="Z45" s="17"/>
    </row>
    <row r="46" spans="1:26" ht="15.75" thickBot="1" x14ac:dyDescent="0.3">
      <c r="A46" s="30"/>
      <c r="B46" s="18" t="s">
        <v>276</v>
      </c>
      <c r="C46" s="38"/>
      <c r="D46" s="68"/>
      <c r="E46" s="71">
        <v>237761</v>
      </c>
      <c r="F46" s="70"/>
      <c r="G46" s="38"/>
      <c r="H46" s="68"/>
      <c r="I46" s="71">
        <v>159753</v>
      </c>
      <c r="J46" s="70"/>
      <c r="K46" s="38"/>
      <c r="L46" s="68"/>
      <c r="M46" s="71">
        <v>217213</v>
      </c>
      <c r="N46" s="70"/>
      <c r="O46" s="38"/>
      <c r="P46" s="68"/>
      <c r="Q46" s="71">
        <v>166346</v>
      </c>
      <c r="R46" s="70"/>
      <c r="S46" s="38"/>
      <c r="T46" s="68"/>
      <c r="U46" s="71">
        <v>2109</v>
      </c>
      <c r="V46" s="70"/>
      <c r="W46" s="38"/>
      <c r="X46" s="68"/>
      <c r="Y46" s="71">
        <v>1615</v>
      </c>
      <c r="Z46" s="70"/>
    </row>
    <row r="47" spans="1:26" x14ac:dyDescent="0.25">
      <c r="A47" s="30"/>
      <c r="B47" s="72" t="s">
        <v>194</v>
      </c>
      <c r="C47" s="22"/>
      <c r="D47" s="16"/>
      <c r="E47" s="67">
        <v>5014984</v>
      </c>
      <c r="F47" s="17"/>
      <c r="G47" s="22"/>
      <c r="H47" s="16"/>
      <c r="I47" s="67">
        <v>2923913</v>
      </c>
      <c r="J47" s="17"/>
      <c r="K47" s="22"/>
      <c r="L47" s="16"/>
      <c r="M47" s="67">
        <v>4843452</v>
      </c>
      <c r="N47" s="17"/>
      <c r="O47" s="22"/>
      <c r="P47" s="16"/>
      <c r="Q47" s="67">
        <v>3567953</v>
      </c>
      <c r="R47" s="17"/>
      <c r="S47" s="22"/>
      <c r="T47" s="16"/>
      <c r="U47" s="67">
        <v>47033</v>
      </c>
      <c r="V47" s="17"/>
      <c r="W47" s="22"/>
      <c r="X47" s="16"/>
      <c r="Y47" s="67">
        <v>34647</v>
      </c>
      <c r="Z47" s="17"/>
    </row>
    <row r="48" spans="1:26" ht="15.75" thickBot="1" x14ac:dyDescent="0.3">
      <c r="A48" s="30"/>
      <c r="B48" s="18" t="s">
        <v>646</v>
      </c>
      <c r="C48" s="38"/>
      <c r="D48" s="68"/>
      <c r="E48" s="69" t="s">
        <v>647</v>
      </c>
      <c r="F48" s="70" t="s">
        <v>449</v>
      </c>
      <c r="G48" s="38"/>
      <c r="H48" s="68"/>
      <c r="I48" s="69" t="s">
        <v>425</v>
      </c>
      <c r="J48" s="70"/>
      <c r="K48" s="38"/>
      <c r="L48" s="68"/>
      <c r="M48" s="69" t="s">
        <v>648</v>
      </c>
      <c r="N48" s="70" t="s">
        <v>449</v>
      </c>
      <c r="O48" s="38"/>
      <c r="P48" s="68"/>
      <c r="Q48" s="69" t="s">
        <v>425</v>
      </c>
      <c r="R48" s="70"/>
      <c r="S48" s="38"/>
      <c r="T48" s="68"/>
      <c r="U48" s="69" t="s">
        <v>649</v>
      </c>
      <c r="V48" s="70" t="s">
        <v>449</v>
      </c>
      <c r="W48" s="38"/>
      <c r="X48" s="68"/>
      <c r="Y48" s="69" t="s">
        <v>425</v>
      </c>
      <c r="Z48" s="70"/>
    </row>
    <row r="49" spans="1:26" x14ac:dyDescent="0.25">
      <c r="A49" s="30"/>
      <c r="B49" s="36"/>
      <c r="C49" s="36"/>
      <c r="D49" s="16"/>
      <c r="E49" s="22"/>
      <c r="F49" s="17"/>
      <c r="G49" s="36"/>
      <c r="H49" s="16"/>
      <c r="I49" s="22"/>
      <c r="J49" s="17"/>
      <c r="K49" s="36"/>
      <c r="L49" s="16"/>
      <c r="M49" s="22"/>
      <c r="N49" s="17"/>
      <c r="O49" s="36"/>
      <c r="P49" s="16"/>
      <c r="Q49" s="22"/>
      <c r="R49" s="17"/>
      <c r="S49" s="36"/>
      <c r="T49" s="16"/>
      <c r="U49" s="22"/>
      <c r="V49" s="17"/>
      <c r="W49" s="36"/>
      <c r="X49" s="16"/>
      <c r="Y49" s="22"/>
      <c r="Z49" s="17"/>
    </row>
    <row r="50" spans="1:26" ht="15.75" thickBot="1" x14ac:dyDescent="0.3">
      <c r="A50" s="30"/>
      <c r="B50" s="18" t="s">
        <v>194</v>
      </c>
      <c r="C50" s="38"/>
      <c r="D50" s="51" t="s">
        <v>404</v>
      </c>
      <c r="E50" s="52">
        <v>3653177</v>
      </c>
      <c r="F50" s="53"/>
      <c r="G50" s="38"/>
      <c r="H50" s="51" t="s">
        <v>404</v>
      </c>
      <c r="I50" s="52">
        <v>2923913</v>
      </c>
      <c r="J50" s="53"/>
      <c r="K50" s="38"/>
      <c r="L50" s="51" t="s">
        <v>404</v>
      </c>
      <c r="M50" s="52">
        <v>4415268</v>
      </c>
      <c r="N50" s="53"/>
      <c r="O50" s="38"/>
      <c r="P50" s="51" t="s">
        <v>404</v>
      </c>
      <c r="Q50" s="52">
        <v>3567953</v>
      </c>
      <c r="R50" s="53"/>
      <c r="S50" s="38"/>
      <c r="T50" s="51" t="s">
        <v>405</v>
      </c>
      <c r="U50" s="52">
        <v>42875</v>
      </c>
      <c r="V50" s="53"/>
      <c r="W50" s="38"/>
      <c r="X50" s="51" t="s">
        <v>405</v>
      </c>
      <c r="Y50" s="52">
        <v>34647</v>
      </c>
      <c r="Z50" s="53"/>
    </row>
    <row r="51" spans="1:26" ht="15.75" thickTop="1" x14ac:dyDescent="0.25">
      <c r="A51" s="30" t="s">
        <v>1149</v>
      </c>
      <c r="B51" s="29" t="s">
        <v>4</v>
      </c>
      <c r="C51" s="29"/>
      <c r="D51" s="29"/>
      <c r="E51" s="29"/>
      <c r="F51" s="29"/>
      <c r="G51" s="29"/>
      <c r="H51" s="29"/>
      <c r="I51" s="29"/>
      <c r="J51" s="29"/>
      <c r="K51" s="29"/>
      <c r="L51" s="29"/>
      <c r="M51" s="29"/>
      <c r="N51" s="29"/>
      <c r="O51" s="29"/>
      <c r="P51" s="29"/>
      <c r="Q51" s="29"/>
      <c r="R51" s="29"/>
      <c r="S51" s="29"/>
      <c r="T51" s="29"/>
      <c r="U51" s="29"/>
      <c r="V51" s="29"/>
      <c r="W51" s="29"/>
      <c r="X51" s="29"/>
      <c r="Y51" s="29"/>
      <c r="Z51" s="29"/>
    </row>
    <row r="52" spans="1:26" ht="15.75" thickBot="1" x14ac:dyDescent="0.3">
      <c r="A52" s="30"/>
      <c r="B52" s="16"/>
      <c r="C52" s="22"/>
      <c r="D52" s="26" t="s">
        <v>400</v>
      </c>
      <c r="E52" s="26"/>
      <c r="F52" s="26"/>
      <c r="G52" s="26"/>
      <c r="H52" s="26"/>
      <c r="I52" s="26"/>
      <c r="J52" s="26"/>
      <c r="K52" s="26"/>
      <c r="L52" s="26"/>
      <c r="M52" s="26"/>
      <c r="N52" s="37"/>
    </row>
    <row r="53" spans="1:26" x14ac:dyDescent="0.25">
      <c r="A53" s="30"/>
      <c r="B53" s="23" t="s">
        <v>654</v>
      </c>
      <c r="C53" s="58"/>
      <c r="D53" s="55" t="s">
        <v>655</v>
      </c>
      <c r="E53" s="55"/>
      <c r="F53" s="56"/>
      <c r="G53" s="59"/>
      <c r="H53" s="55" t="s">
        <v>659</v>
      </c>
      <c r="I53" s="55"/>
      <c r="J53" s="56"/>
      <c r="K53" s="59"/>
      <c r="L53" s="55" t="s">
        <v>251</v>
      </c>
      <c r="M53" s="55"/>
      <c r="N53" s="56"/>
    </row>
    <row r="54" spans="1:26" x14ac:dyDescent="0.25">
      <c r="A54" s="30"/>
      <c r="B54" s="92">
        <v>41729</v>
      </c>
      <c r="C54" s="58"/>
      <c r="D54" s="25" t="s">
        <v>656</v>
      </c>
      <c r="E54" s="25"/>
      <c r="F54" s="27"/>
      <c r="G54" s="58"/>
      <c r="H54" s="25" t="s">
        <v>656</v>
      </c>
      <c r="I54" s="25"/>
      <c r="J54" s="27"/>
      <c r="K54" s="58"/>
      <c r="L54" s="25"/>
      <c r="M54" s="25"/>
      <c r="N54" s="27"/>
    </row>
    <row r="55" spans="1:26" x14ac:dyDescent="0.25">
      <c r="A55" s="30"/>
      <c r="B55" s="15"/>
      <c r="C55" s="58"/>
      <c r="D55" s="25" t="s">
        <v>657</v>
      </c>
      <c r="E55" s="25"/>
      <c r="F55" s="27"/>
      <c r="G55" s="58"/>
      <c r="H55" s="25" t="s">
        <v>657</v>
      </c>
      <c r="I55" s="25"/>
      <c r="J55" s="27"/>
      <c r="K55" s="58"/>
      <c r="L55" s="25"/>
      <c r="M55" s="25"/>
      <c r="N55" s="27"/>
    </row>
    <row r="56" spans="1:26" ht="15.75" thickBot="1" x14ac:dyDescent="0.3">
      <c r="A56" s="30"/>
      <c r="B56" s="76"/>
      <c r="C56" s="58"/>
      <c r="D56" s="26" t="s">
        <v>658</v>
      </c>
      <c r="E56" s="26"/>
      <c r="F56" s="28"/>
      <c r="G56" s="58"/>
      <c r="H56" s="26" t="s">
        <v>658</v>
      </c>
      <c r="I56" s="26"/>
      <c r="J56" s="28"/>
      <c r="K56" s="58"/>
      <c r="L56" s="26"/>
      <c r="M56" s="26"/>
      <c r="N56" s="28"/>
    </row>
    <row r="57" spans="1:26" x14ac:dyDescent="0.25">
      <c r="A57" s="30"/>
      <c r="B57" s="16"/>
      <c r="C57" s="22"/>
      <c r="D57" s="61"/>
      <c r="E57" s="61"/>
      <c r="F57" s="17"/>
      <c r="G57" s="22"/>
      <c r="H57" s="61"/>
      <c r="I57" s="61"/>
      <c r="J57" s="17"/>
      <c r="K57" s="22"/>
      <c r="L57" s="61"/>
      <c r="M57" s="61"/>
      <c r="N57" s="17"/>
    </row>
    <row r="58" spans="1:26" x14ac:dyDescent="0.25">
      <c r="A58" s="30"/>
      <c r="B58" s="18">
        <v>2015</v>
      </c>
      <c r="C58" s="38"/>
      <c r="D58" s="18"/>
      <c r="E58" s="38" t="s">
        <v>425</v>
      </c>
      <c r="F58" s="21"/>
      <c r="G58" s="38"/>
      <c r="H58" s="18"/>
      <c r="I58" s="38" t="s">
        <v>425</v>
      </c>
      <c r="J58" s="21"/>
      <c r="K58" s="38"/>
      <c r="L58" s="18"/>
      <c r="M58" s="38" t="s">
        <v>425</v>
      </c>
      <c r="N58" s="21"/>
    </row>
    <row r="59" spans="1:26" x14ac:dyDescent="0.25">
      <c r="A59" s="30"/>
      <c r="B59" s="16">
        <v>2016</v>
      </c>
      <c r="C59" s="22"/>
      <c r="D59" s="16"/>
      <c r="E59" s="22" t="s">
        <v>425</v>
      </c>
      <c r="F59" s="17"/>
      <c r="G59" s="22"/>
      <c r="H59" s="16"/>
      <c r="I59" s="22" t="s">
        <v>425</v>
      </c>
      <c r="J59" s="17"/>
      <c r="K59" s="22"/>
      <c r="L59" s="16"/>
      <c r="M59" s="22" t="s">
        <v>425</v>
      </c>
      <c r="N59" s="17"/>
    </row>
    <row r="60" spans="1:26" x14ac:dyDescent="0.25">
      <c r="A60" s="30"/>
      <c r="B60" s="18">
        <v>2017</v>
      </c>
      <c r="C60" s="38"/>
      <c r="D60" s="18"/>
      <c r="E60" s="38" t="s">
        <v>425</v>
      </c>
      <c r="F60" s="21"/>
      <c r="G60" s="38"/>
      <c r="H60" s="18"/>
      <c r="I60" s="38" t="s">
        <v>425</v>
      </c>
      <c r="J60" s="21"/>
      <c r="K60" s="38"/>
      <c r="L60" s="18"/>
      <c r="M60" s="38" t="s">
        <v>425</v>
      </c>
      <c r="N60" s="21"/>
    </row>
    <row r="61" spans="1:26" x14ac:dyDescent="0.25">
      <c r="A61" s="30"/>
      <c r="B61" s="16">
        <v>2018</v>
      </c>
      <c r="C61" s="22"/>
      <c r="D61" s="16" t="s">
        <v>404</v>
      </c>
      <c r="E61" s="67">
        <v>38120</v>
      </c>
      <c r="F61" s="17"/>
      <c r="G61" s="22"/>
      <c r="H61" s="16" t="s">
        <v>404</v>
      </c>
      <c r="I61" s="67">
        <v>10762</v>
      </c>
      <c r="J61" s="17"/>
      <c r="K61" s="22"/>
      <c r="L61" s="16" t="s">
        <v>404</v>
      </c>
      <c r="M61" s="67">
        <v>411351</v>
      </c>
      <c r="N61" s="17"/>
    </row>
    <row r="62" spans="1:26" ht="15.75" thickBot="1" x14ac:dyDescent="0.3">
      <c r="A62" s="30"/>
      <c r="B62" s="18" t="s">
        <v>660</v>
      </c>
      <c r="C62" s="38"/>
      <c r="D62" s="68"/>
      <c r="E62" s="71">
        <v>221664</v>
      </c>
      <c r="F62" s="70"/>
      <c r="G62" s="38"/>
      <c r="H62" s="68"/>
      <c r="I62" s="71">
        <v>62745</v>
      </c>
      <c r="J62" s="70"/>
      <c r="K62" s="38"/>
      <c r="L62" s="68"/>
      <c r="M62" s="71">
        <v>3339609</v>
      </c>
      <c r="N62" s="70"/>
    </row>
    <row r="63" spans="1:26" x14ac:dyDescent="0.25">
      <c r="A63" s="30"/>
      <c r="B63" s="36"/>
      <c r="C63" s="36"/>
      <c r="D63" s="16"/>
      <c r="E63" s="22"/>
      <c r="F63" s="17"/>
      <c r="G63" s="36"/>
      <c r="H63" s="16"/>
      <c r="I63" s="22"/>
      <c r="J63" s="17"/>
      <c r="K63" s="36"/>
      <c r="L63" s="16"/>
      <c r="M63" s="22"/>
      <c r="N63" s="17"/>
    </row>
    <row r="64" spans="1:26" ht="15.75" thickBot="1" x14ac:dyDescent="0.3">
      <c r="A64" s="30"/>
      <c r="B64" s="18" t="s">
        <v>194</v>
      </c>
      <c r="C64" s="38"/>
      <c r="D64" s="51" t="s">
        <v>404</v>
      </c>
      <c r="E64" s="52">
        <v>259784</v>
      </c>
      <c r="F64" s="53"/>
      <c r="G64" s="38"/>
      <c r="H64" s="51" t="s">
        <v>404</v>
      </c>
      <c r="I64" s="52">
        <v>73507</v>
      </c>
      <c r="J64" s="53"/>
      <c r="K64" s="38"/>
      <c r="L64" s="51" t="s">
        <v>404</v>
      </c>
      <c r="M64" s="52">
        <v>3750960</v>
      </c>
      <c r="N64" s="53"/>
    </row>
    <row r="65" spans="1:26" ht="16.5" thickTop="1" thickBot="1" x14ac:dyDescent="0.3">
      <c r="A65" s="30"/>
      <c r="B65" s="16"/>
      <c r="C65" s="22"/>
      <c r="D65" s="26" t="s">
        <v>420</v>
      </c>
      <c r="E65" s="26"/>
      <c r="F65" s="26"/>
      <c r="G65" s="26"/>
      <c r="H65" s="26"/>
      <c r="I65" s="26"/>
      <c r="J65" s="26"/>
      <c r="K65" s="26"/>
      <c r="L65" s="26"/>
      <c r="M65" s="26"/>
      <c r="N65" s="37"/>
    </row>
    <row r="66" spans="1:26" x14ac:dyDescent="0.25">
      <c r="A66" s="30"/>
      <c r="B66" s="23" t="s">
        <v>654</v>
      </c>
      <c r="C66" s="58"/>
      <c r="D66" s="55" t="s">
        <v>655</v>
      </c>
      <c r="E66" s="55"/>
      <c r="F66" s="56"/>
      <c r="G66" s="59"/>
      <c r="H66" s="55" t="s">
        <v>659</v>
      </c>
      <c r="I66" s="55"/>
      <c r="J66" s="56"/>
      <c r="K66" s="59"/>
      <c r="L66" s="55" t="s">
        <v>251</v>
      </c>
      <c r="M66" s="55"/>
      <c r="N66" s="56"/>
    </row>
    <row r="67" spans="1:26" x14ac:dyDescent="0.25">
      <c r="A67" s="30"/>
      <c r="B67" s="92">
        <v>41729</v>
      </c>
      <c r="C67" s="58"/>
      <c r="D67" s="25" t="s">
        <v>656</v>
      </c>
      <c r="E67" s="25"/>
      <c r="F67" s="27"/>
      <c r="G67" s="58"/>
      <c r="H67" s="25" t="s">
        <v>656</v>
      </c>
      <c r="I67" s="25"/>
      <c r="J67" s="27"/>
      <c r="K67" s="58"/>
      <c r="L67" s="25"/>
      <c r="M67" s="25"/>
      <c r="N67" s="27"/>
    </row>
    <row r="68" spans="1:26" x14ac:dyDescent="0.25">
      <c r="A68" s="30"/>
      <c r="B68" s="15"/>
      <c r="C68" s="58"/>
      <c r="D68" s="25" t="s">
        <v>657</v>
      </c>
      <c r="E68" s="25"/>
      <c r="F68" s="27"/>
      <c r="G68" s="58"/>
      <c r="H68" s="25" t="s">
        <v>657</v>
      </c>
      <c r="I68" s="25"/>
      <c r="J68" s="27"/>
      <c r="K68" s="58"/>
      <c r="L68" s="25"/>
      <c r="M68" s="25"/>
      <c r="N68" s="27"/>
    </row>
    <row r="69" spans="1:26" ht="15.75" thickBot="1" x14ac:dyDescent="0.3">
      <c r="A69" s="30"/>
      <c r="B69" s="76"/>
      <c r="C69" s="58"/>
      <c r="D69" s="26" t="s">
        <v>658</v>
      </c>
      <c r="E69" s="26"/>
      <c r="F69" s="28"/>
      <c r="G69" s="58"/>
      <c r="H69" s="26" t="s">
        <v>658</v>
      </c>
      <c r="I69" s="26"/>
      <c r="J69" s="28"/>
      <c r="K69" s="58"/>
      <c r="L69" s="26"/>
      <c r="M69" s="26"/>
      <c r="N69" s="28"/>
    </row>
    <row r="70" spans="1:26" x14ac:dyDescent="0.25">
      <c r="A70" s="30"/>
      <c r="B70" s="16"/>
      <c r="C70" s="22"/>
      <c r="D70" s="61"/>
      <c r="E70" s="61"/>
      <c r="F70" s="17"/>
      <c r="G70" s="22"/>
      <c r="H70" s="61"/>
      <c r="I70" s="61"/>
      <c r="J70" s="17"/>
      <c r="K70" s="22"/>
      <c r="L70" s="61"/>
      <c r="M70" s="61"/>
      <c r="N70" s="17"/>
    </row>
    <row r="71" spans="1:26" x14ac:dyDescent="0.25">
      <c r="A71" s="30"/>
      <c r="B71" s="18">
        <v>2015</v>
      </c>
      <c r="C71" s="38"/>
      <c r="D71" s="18"/>
      <c r="E71" s="38" t="s">
        <v>425</v>
      </c>
      <c r="F71" s="21"/>
      <c r="G71" s="38"/>
      <c r="H71" s="18"/>
      <c r="I71" s="38" t="s">
        <v>425</v>
      </c>
      <c r="J71" s="21"/>
      <c r="K71" s="38"/>
      <c r="L71" s="18"/>
      <c r="M71" s="38" t="s">
        <v>425</v>
      </c>
      <c r="N71" s="21"/>
    </row>
    <row r="72" spans="1:26" x14ac:dyDescent="0.25">
      <c r="A72" s="30"/>
      <c r="B72" s="16">
        <v>2016</v>
      </c>
      <c r="C72" s="22"/>
      <c r="D72" s="16"/>
      <c r="E72" s="22" t="s">
        <v>425</v>
      </c>
      <c r="F72" s="17"/>
      <c r="G72" s="22"/>
      <c r="H72" s="16"/>
      <c r="I72" s="22" t="s">
        <v>425</v>
      </c>
      <c r="J72" s="17"/>
      <c r="K72" s="22"/>
      <c r="L72" s="16"/>
      <c r="M72" s="22" t="s">
        <v>425</v>
      </c>
      <c r="N72" s="17"/>
    </row>
    <row r="73" spans="1:26" x14ac:dyDescent="0.25">
      <c r="A73" s="30"/>
      <c r="B73" s="18">
        <v>2017</v>
      </c>
      <c r="C73" s="38"/>
      <c r="D73" s="18"/>
      <c r="E73" s="38" t="s">
        <v>425</v>
      </c>
      <c r="F73" s="21"/>
      <c r="G73" s="38"/>
      <c r="H73" s="18"/>
      <c r="I73" s="38" t="s">
        <v>425</v>
      </c>
      <c r="J73" s="21"/>
      <c r="K73" s="38"/>
      <c r="L73" s="18"/>
      <c r="M73" s="38" t="s">
        <v>425</v>
      </c>
      <c r="N73" s="21"/>
    </row>
    <row r="74" spans="1:26" x14ac:dyDescent="0.25">
      <c r="A74" s="30"/>
      <c r="B74" s="16">
        <v>2018</v>
      </c>
      <c r="C74" s="22"/>
      <c r="D74" s="16" t="s">
        <v>405</v>
      </c>
      <c r="E74" s="22">
        <v>370</v>
      </c>
      <c r="F74" s="17"/>
      <c r="G74" s="22"/>
      <c r="H74" s="16" t="s">
        <v>405</v>
      </c>
      <c r="I74" s="22">
        <v>105</v>
      </c>
      <c r="J74" s="17"/>
      <c r="K74" s="22"/>
      <c r="L74" s="16" t="s">
        <v>405</v>
      </c>
      <c r="M74" s="67">
        <v>3994</v>
      </c>
      <c r="N74" s="17"/>
    </row>
    <row r="75" spans="1:26" ht="15.75" thickBot="1" x14ac:dyDescent="0.3">
      <c r="A75" s="30"/>
      <c r="B75" s="18" t="s">
        <v>660</v>
      </c>
      <c r="C75" s="38"/>
      <c r="D75" s="68"/>
      <c r="E75" s="71">
        <v>2153</v>
      </c>
      <c r="F75" s="70"/>
      <c r="G75" s="38"/>
      <c r="H75" s="68"/>
      <c r="I75" s="69">
        <v>609</v>
      </c>
      <c r="J75" s="70"/>
      <c r="K75" s="38"/>
      <c r="L75" s="68"/>
      <c r="M75" s="71">
        <v>32430</v>
      </c>
      <c r="N75" s="70"/>
    </row>
    <row r="76" spans="1:26" x14ac:dyDescent="0.25">
      <c r="A76" s="30"/>
      <c r="B76" s="36"/>
      <c r="C76" s="36"/>
      <c r="D76" s="16"/>
      <c r="E76" s="22"/>
      <c r="F76" s="17"/>
      <c r="G76" s="36"/>
      <c r="H76" s="16"/>
      <c r="I76" s="22"/>
      <c r="J76" s="17"/>
      <c r="K76" s="36"/>
      <c r="L76" s="16"/>
      <c r="M76" s="22"/>
      <c r="N76" s="17"/>
    </row>
    <row r="77" spans="1:26" ht="15.75" thickBot="1" x14ac:dyDescent="0.3">
      <c r="A77" s="30"/>
      <c r="B77" s="18" t="s">
        <v>194</v>
      </c>
      <c r="C77" s="38"/>
      <c r="D77" s="51" t="s">
        <v>405</v>
      </c>
      <c r="E77" s="52">
        <v>2523</v>
      </c>
      <c r="F77" s="53"/>
      <c r="G77" s="38"/>
      <c r="H77" s="51" t="s">
        <v>405</v>
      </c>
      <c r="I77" s="62">
        <v>714</v>
      </c>
      <c r="J77" s="53"/>
      <c r="K77" s="38"/>
      <c r="L77" s="51" t="s">
        <v>405</v>
      </c>
      <c r="M77" s="52">
        <v>36424</v>
      </c>
      <c r="N77" s="53"/>
    </row>
    <row r="78" spans="1:26" ht="15.75" thickTop="1" x14ac:dyDescent="0.25">
      <c r="A78" s="30" t="s">
        <v>1150</v>
      </c>
      <c r="B78" s="29" t="s">
        <v>4</v>
      </c>
      <c r="C78" s="29"/>
      <c r="D78" s="29"/>
      <c r="E78" s="29"/>
      <c r="F78" s="29"/>
      <c r="G78" s="29"/>
      <c r="H78" s="29"/>
      <c r="I78" s="29"/>
      <c r="J78" s="29"/>
      <c r="K78" s="29"/>
      <c r="L78" s="29"/>
      <c r="M78" s="29"/>
      <c r="N78" s="29"/>
      <c r="O78" s="29"/>
      <c r="P78" s="29"/>
      <c r="Q78" s="29"/>
      <c r="R78" s="29"/>
      <c r="S78" s="29"/>
      <c r="T78" s="29"/>
      <c r="U78" s="29"/>
      <c r="V78" s="29"/>
      <c r="W78" s="29"/>
      <c r="X78" s="29"/>
      <c r="Y78" s="29"/>
      <c r="Z78" s="29"/>
    </row>
    <row r="79" spans="1:26" x14ac:dyDescent="0.25">
      <c r="A79" s="30"/>
      <c r="B79" s="24"/>
      <c r="C79" s="58"/>
      <c r="D79" s="25" t="s">
        <v>400</v>
      </c>
      <c r="E79" s="25"/>
      <c r="F79" s="25"/>
      <c r="G79" s="25"/>
      <c r="H79" s="25"/>
      <c r="I79" s="25"/>
      <c r="J79" s="25"/>
      <c r="K79" s="25"/>
      <c r="L79" s="25"/>
      <c r="M79" s="25"/>
      <c r="N79" s="27"/>
      <c r="O79" s="58"/>
      <c r="P79" s="25" t="s">
        <v>401</v>
      </c>
      <c r="Q79" s="25"/>
      <c r="R79" s="27"/>
    </row>
    <row r="80" spans="1:26" ht="15.75" thickBot="1" x14ac:dyDescent="0.3">
      <c r="A80" s="30"/>
      <c r="B80" s="24"/>
      <c r="C80" s="58"/>
      <c r="D80" s="26"/>
      <c r="E80" s="26"/>
      <c r="F80" s="26"/>
      <c r="G80" s="26"/>
      <c r="H80" s="26"/>
      <c r="I80" s="26"/>
      <c r="J80" s="26"/>
      <c r="K80" s="26"/>
      <c r="L80" s="26"/>
      <c r="M80" s="26"/>
      <c r="N80" s="28"/>
      <c r="O80" s="58"/>
      <c r="P80" s="26" t="s">
        <v>402</v>
      </c>
      <c r="Q80" s="26"/>
      <c r="R80" s="28"/>
    </row>
    <row r="81" spans="1:18" ht="15.75" thickBot="1" x14ac:dyDescent="0.3">
      <c r="A81" s="30"/>
      <c r="B81" s="16"/>
      <c r="C81" s="22"/>
      <c r="D81" s="47">
        <v>2012</v>
      </c>
      <c r="E81" s="47"/>
      <c r="F81" s="37"/>
      <c r="G81" s="22"/>
      <c r="H81" s="47">
        <v>2013</v>
      </c>
      <c r="I81" s="47"/>
      <c r="J81" s="37"/>
      <c r="K81" s="22"/>
      <c r="L81" s="47">
        <v>2014</v>
      </c>
      <c r="M81" s="47"/>
      <c r="N81" s="37"/>
      <c r="O81" s="22"/>
      <c r="P81" s="47">
        <v>2014</v>
      </c>
      <c r="Q81" s="47"/>
      <c r="R81" s="37"/>
    </row>
    <row r="82" spans="1:18" x14ac:dyDescent="0.25">
      <c r="A82" s="30"/>
      <c r="B82" s="16"/>
      <c r="C82" s="22"/>
      <c r="D82" s="61"/>
      <c r="E82" s="61"/>
      <c r="F82" s="17"/>
      <c r="G82" s="22"/>
      <c r="H82" s="61"/>
      <c r="I82" s="61"/>
      <c r="J82" s="17"/>
      <c r="K82" s="22"/>
      <c r="L82" s="61"/>
      <c r="M82" s="61"/>
      <c r="N82" s="17"/>
      <c r="O82" s="22"/>
      <c r="P82" s="61"/>
      <c r="Q82" s="61"/>
      <c r="R82" s="17"/>
    </row>
    <row r="83" spans="1:18" ht="26.25" x14ac:dyDescent="0.25">
      <c r="A83" s="30"/>
      <c r="B83" s="18" t="s">
        <v>664</v>
      </c>
      <c r="C83" s="38"/>
      <c r="D83" s="18" t="s">
        <v>404</v>
      </c>
      <c r="E83" s="39">
        <v>2450250</v>
      </c>
      <c r="F83" s="21"/>
      <c r="G83" s="38"/>
      <c r="H83" s="18" t="s">
        <v>404</v>
      </c>
      <c r="I83" s="39">
        <v>2970879</v>
      </c>
      <c r="J83" s="21"/>
      <c r="K83" s="38"/>
      <c r="L83" s="18" t="s">
        <v>404</v>
      </c>
      <c r="M83" s="39">
        <v>2403283</v>
      </c>
      <c r="N83" s="21"/>
      <c r="O83" s="38"/>
      <c r="P83" s="18" t="s">
        <v>405</v>
      </c>
      <c r="Q83" s="39">
        <v>23337</v>
      </c>
      <c r="R83" s="21"/>
    </row>
    <row r="84" spans="1:18" x14ac:dyDescent="0.25">
      <c r="A84" s="30"/>
      <c r="B84" s="16" t="s">
        <v>665</v>
      </c>
      <c r="C84" s="36"/>
      <c r="D84" s="16"/>
      <c r="E84" s="22"/>
      <c r="F84" s="17"/>
      <c r="G84" s="16"/>
      <c r="H84" s="16"/>
      <c r="I84" s="22"/>
      <c r="J84" s="17"/>
      <c r="K84" s="36"/>
      <c r="L84" s="16"/>
      <c r="M84" s="22"/>
      <c r="N84" s="17"/>
      <c r="O84" s="16"/>
      <c r="P84" s="16"/>
      <c r="Q84" s="22"/>
      <c r="R84" s="17"/>
    </row>
    <row r="85" spans="1:18" x14ac:dyDescent="0.25">
      <c r="A85" s="30"/>
      <c r="B85" s="78" t="s">
        <v>666</v>
      </c>
      <c r="C85" s="38"/>
      <c r="D85" s="18"/>
      <c r="E85" s="39">
        <v>81115</v>
      </c>
      <c r="F85" s="21"/>
      <c r="G85" s="38"/>
      <c r="H85" s="18"/>
      <c r="I85" s="39">
        <v>89012</v>
      </c>
      <c r="J85" s="21"/>
      <c r="K85" s="38"/>
      <c r="L85" s="18"/>
      <c r="M85" s="39">
        <v>102634</v>
      </c>
      <c r="N85" s="21"/>
      <c r="O85" s="38"/>
      <c r="P85" s="18"/>
      <c r="Q85" s="38">
        <v>997</v>
      </c>
      <c r="R85" s="21"/>
    </row>
    <row r="86" spans="1:18" x14ac:dyDescent="0.25">
      <c r="A86" s="30"/>
      <c r="B86" s="75" t="s">
        <v>667</v>
      </c>
      <c r="C86" s="22"/>
      <c r="D86" s="16"/>
      <c r="E86" s="67">
        <v>34415</v>
      </c>
      <c r="F86" s="17"/>
      <c r="G86" s="22"/>
      <c r="H86" s="16"/>
      <c r="I86" s="67">
        <v>35809</v>
      </c>
      <c r="J86" s="17"/>
      <c r="K86" s="22"/>
      <c r="L86" s="16"/>
      <c r="M86" s="67">
        <v>37122</v>
      </c>
      <c r="N86" s="17"/>
      <c r="O86" s="22"/>
      <c r="P86" s="16"/>
      <c r="Q86" s="22">
        <v>360</v>
      </c>
      <c r="R86" s="17"/>
    </row>
    <row r="87" spans="1:18" x14ac:dyDescent="0.25">
      <c r="A87" s="30"/>
      <c r="B87" s="78" t="s">
        <v>668</v>
      </c>
      <c r="C87" s="38"/>
      <c r="D87" s="18"/>
      <c r="E87" s="39">
        <v>176829</v>
      </c>
      <c r="F87" s="21"/>
      <c r="G87" s="38"/>
      <c r="H87" s="18"/>
      <c r="I87" s="38" t="s">
        <v>425</v>
      </c>
      <c r="J87" s="21"/>
      <c r="K87" s="38"/>
      <c r="L87" s="18"/>
      <c r="M87" s="38" t="s">
        <v>425</v>
      </c>
      <c r="N87" s="21"/>
      <c r="O87" s="38"/>
      <c r="P87" s="18"/>
      <c r="Q87" s="38" t="s">
        <v>425</v>
      </c>
      <c r="R87" s="21"/>
    </row>
    <row r="88" spans="1:18" x14ac:dyDescent="0.25">
      <c r="A88" s="30"/>
      <c r="B88" s="75" t="s">
        <v>669</v>
      </c>
      <c r="C88" s="22"/>
      <c r="D88" s="16"/>
      <c r="E88" s="22" t="s">
        <v>670</v>
      </c>
      <c r="F88" s="17" t="s">
        <v>449</v>
      </c>
      <c r="G88" s="22"/>
      <c r="H88" s="16"/>
      <c r="I88" s="22" t="s">
        <v>671</v>
      </c>
      <c r="J88" s="17" t="s">
        <v>449</v>
      </c>
      <c r="K88" s="22"/>
      <c r="L88" s="16"/>
      <c r="M88" s="22" t="s">
        <v>672</v>
      </c>
      <c r="N88" s="17" t="s">
        <v>449</v>
      </c>
      <c r="O88" s="22"/>
      <c r="P88" s="16"/>
      <c r="Q88" s="22" t="s">
        <v>673</v>
      </c>
      <c r="R88" s="17" t="s">
        <v>449</v>
      </c>
    </row>
    <row r="89" spans="1:18" ht="26.25" x14ac:dyDescent="0.25">
      <c r="A89" s="30"/>
      <c r="B89" s="78" t="s">
        <v>674</v>
      </c>
      <c r="C89" s="38"/>
      <c r="D89" s="18"/>
      <c r="E89" s="38" t="s">
        <v>425</v>
      </c>
      <c r="F89" s="21"/>
      <c r="G89" s="38"/>
      <c r="H89" s="18"/>
      <c r="I89" s="39">
        <v>168061</v>
      </c>
      <c r="J89" s="21"/>
      <c r="K89" s="38"/>
      <c r="L89" s="18"/>
      <c r="M89" s="39">
        <v>65489</v>
      </c>
      <c r="N89" s="21"/>
      <c r="O89" s="38"/>
      <c r="P89" s="18"/>
      <c r="Q89" s="38">
        <v>636</v>
      </c>
      <c r="R89" s="21"/>
    </row>
    <row r="90" spans="1:18" x14ac:dyDescent="0.25">
      <c r="A90" s="30"/>
      <c r="B90" s="75" t="s">
        <v>675</v>
      </c>
      <c r="C90" s="22"/>
      <c r="D90" s="16"/>
      <c r="E90" s="67">
        <v>68960</v>
      </c>
      <c r="F90" s="17"/>
      <c r="G90" s="22"/>
      <c r="H90" s="16"/>
      <c r="I90" s="67">
        <v>77868</v>
      </c>
      <c r="J90" s="17"/>
      <c r="K90" s="22"/>
      <c r="L90" s="16"/>
      <c r="M90" s="67">
        <v>82191</v>
      </c>
      <c r="N90" s="17"/>
      <c r="O90" s="22"/>
      <c r="P90" s="16"/>
      <c r="Q90" s="22">
        <v>798</v>
      </c>
      <c r="R90" s="17"/>
    </row>
    <row r="91" spans="1:18" x14ac:dyDescent="0.25">
      <c r="A91" s="30"/>
      <c r="B91" s="78" t="s">
        <v>676</v>
      </c>
      <c r="C91" s="38"/>
      <c r="D91" s="18"/>
      <c r="E91" s="38" t="s">
        <v>677</v>
      </c>
      <c r="F91" s="21" t="s">
        <v>449</v>
      </c>
      <c r="G91" s="38"/>
      <c r="H91" s="18"/>
      <c r="I91" s="38" t="s">
        <v>425</v>
      </c>
      <c r="J91" s="21"/>
      <c r="K91" s="38"/>
      <c r="L91" s="18"/>
      <c r="M91" s="39">
        <v>106487</v>
      </c>
      <c r="N91" s="21"/>
      <c r="O91" s="38"/>
      <c r="P91" s="18"/>
      <c r="Q91" s="39">
        <v>1034</v>
      </c>
      <c r="R91" s="21"/>
    </row>
    <row r="92" spans="1:18" ht="15.75" thickBot="1" x14ac:dyDescent="0.3">
      <c r="A92" s="30"/>
      <c r="B92" s="75" t="s">
        <v>678</v>
      </c>
      <c r="C92" s="22"/>
      <c r="D92" s="40"/>
      <c r="E92" s="86" t="s">
        <v>679</v>
      </c>
      <c r="F92" s="37" t="s">
        <v>449</v>
      </c>
      <c r="G92" s="22"/>
      <c r="H92" s="40"/>
      <c r="I92" s="86" t="s">
        <v>680</v>
      </c>
      <c r="J92" s="37" t="s">
        <v>449</v>
      </c>
      <c r="K92" s="22"/>
      <c r="L92" s="40"/>
      <c r="M92" s="86" t="s">
        <v>681</v>
      </c>
      <c r="N92" s="37" t="s">
        <v>449</v>
      </c>
      <c r="O92" s="22"/>
      <c r="P92" s="40"/>
      <c r="Q92" s="86" t="s">
        <v>682</v>
      </c>
      <c r="R92" s="37" t="s">
        <v>449</v>
      </c>
    </row>
    <row r="93" spans="1:18" x14ac:dyDescent="0.25">
      <c r="A93" s="30"/>
      <c r="B93" s="42"/>
      <c r="C93" s="42"/>
      <c r="D93" s="18"/>
      <c r="E93" s="38"/>
      <c r="F93" s="21"/>
      <c r="G93" s="42"/>
      <c r="H93" s="18"/>
      <c r="I93" s="38"/>
      <c r="J93" s="21"/>
      <c r="K93" s="42"/>
      <c r="L93" s="18"/>
      <c r="M93" s="38"/>
      <c r="N93" s="21"/>
      <c r="O93" s="42"/>
      <c r="P93" s="18"/>
      <c r="Q93" s="38"/>
      <c r="R93" s="21"/>
    </row>
    <row r="94" spans="1:18" ht="15.75" thickBot="1" x14ac:dyDescent="0.3">
      <c r="A94" s="30"/>
      <c r="B94" s="16" t="s">
        <v>683</v>
      </c>
      <c r="C94" s="22"/>
      <c r="D94" s="43" t="s">
        <v>404</v>
      </c>
      <c r="E94" s="44">
        <v>2525486</v>
      </c>
      <c r="F94" s="45"/>
      <c r="G94" s="22"/>
      <c r="H94" s="43" t="s">
        <v>404</v>
      </c>
      <c r="I94" s="44">
        <v>2607582</v>
      </c>
      <c r="J94" s="45"/>
      <c r="K94" s="22"/>
      <c r="L94" s="43" t="s">
        <v>404</v>
      </c>
      <c r="M94" s="44">
        <v>1795305</v>
      </c>
      <c r="N94" s="45"/>
      <c r="O94" s="22"/>
      <c r="P94" s="43" t="s">
        <v>405</v>
      </c>
      <c r="Q94" s="44">
        <v>17433</v>
      </c>
      <c r="R94" s="45"/>
    </row>
  </sheetData>
  <mergeCells count="128">
    <mergeCell ref="A21:A50"/>
    <mergeCell ref="B21:Z21"/>
    <mergeCell ref="A51:A77"/>
    <mergeCell ref="B51:Z51"/>
    <mergeCell ref="A78:A94"/>
    <mergeCell ref="B78:Z78"/>
    <mergeCell ref="A1:A2"/>
    <mergeCell ref="B1:Z1"/>
    <mergeCell ref="B2:Z2"/>
    <mergeCell ref="B3:Z3"/>
    <mergeCell ref="A4:A20"/>
    <mergeCell ref="B4:Z4"/>
    <mergeCell ref="R79:R80"/>
    <mergeCell ref="D81:E81"/>
    <mergeCell ref="H81:I81"/>
    <mergeCell ref="L81:M81"/>
    <mergeCell ref="P81:Q81"/>
    <mergeCell ref="D82:E82"/>
    <mergeCell ref="H82:I82"/>
    <mergeCell ref="L82:M82"/>
    <mergeCell ref="P82:Q82"/>
    <mergeCell ref="B79:B80"/>
    <mergeCell ref="C79:C80"/>
    <mergeCell ref="D79:M80"/>
    <mergeCell ref="N79:N80"/>
    <mergeCell ref="O79:O80"/>
    <mergeCell ref="P79:Q79"/>
    <mergeCell ref="P80:Q80"/>
    <mergeCell ref="K66:K69"/>
    <mergeCell ref="L66:M69"/>
    <mergeCell ref="N66:N69"/>
    <mergeCell ref="D70:E70"/>
    <mergeCell ref="H70:I70"/>
    <mergeCell ref="L70:M70"/>
    <mergeCell ref="G66:G69"/>
    <mergeCell ref="H66:I66"/>
    <mergeCell ref="H67:I67"/>
    <mergeCell ref="H68:I68"/>
    <mergeCell ref="H69:I69"/>
    <mergeCell ref="J66:J69"/>
    <mergeCell ref="D57:E57"/>
    <mergeCell ref="H57:I57"/>
    <mergeCell ref="L57:M57"/>
    <mergeCell ref="D65:M65"/>
    <mergeCell ref="C66:C69"/>
    <mergeCell ref="D66:E66"/>
    <mergeCell ref="D67:E67"/>
    <mergeCell ref="D68:E68"/>
    <mergeCell ref="D69:E69"/>
    <mergeCell ref="F66:F69"/>
    <mergeCell ref="H55:I55"/>
    <mergeCell ref="H56:I56"/>
    <mergeCell ref="J53:J56"/>
    <mergeCell ref="K53:K56"/>
    <mergeCell ref="L53:M56"/>
    <mergeCell ref="N53:N56"/>
    <mergeCell ref="D52:M52"/>
    <mergeCell ref="C53:C56"/>
    <mergeCell ref="D53:E53"/>
    <mergeCell ref="D54:E54"/>
    <mergeCell ref="D55:E55"/>
    <mergeCell ref="D56:E56"/>
    <mergeCell ref="F53:F56"/>
    <mergeCell ref="G53:G56"/>
    <mergeCell ref="H53:I53"/>
    <mergeCell ref="H54:I54"/>
    <mergeCell ref="X24:Y24"/>
    <mergeCell ref="X25:Y25"/>
    <mergeCell ref="X26:Y26"/>
    <mergeCell ref="Z24:Z26"/>
    <mergeCell ref="D27:E27"/>
    <mergeCell ref="H27:I27"/>
    <mergeCell ref="L27:M27"/>
    <mergeCell ref="P27:Q27"/>
    <mergeCell ref="T27:U27"/>
    <mergeCell ref="X27:Y27"/>
    <mergeCell ref="S24:S26"/>
    <mergeCell ref="T24:U24"/>
    <mergeCell ref="T25:U25"/>
    <mergeCell ref="T26:U26"/>
    <mergeCell ref="V24:V26"/>
    <mergeCell ref="W24:W26"/>
    <mergeCell ref="N24:N26"/>
    <mergeCell ref="O24:O26"/>
    <mergeCell ref="P24:Q24"/>
    <mergeCell ref="P25:Q25"/>
    <mergeCell ref="P26:Q26"/>
    <mergeCell ref="R24:R26"/>
    <mergeCell ref="H24:I24"/>
    <mergeCell ref="H25:I25"/>
    <mergeCell ref="H26:I26"/>
    <mergeCell ref="J24:J26"/>
    <mergeCell ref="K24:K26"/>
    <mergeCell ref="L24:M24"/>
    <mergeCell ref="L25:M25"/>
    <mergeCell ref="L26:M26"/>
    <mergeCell ref="D23:I23"/>
    <mergeCell ref="L23:Q23"/>
    <mergeCell ref="T23:Y23"/>
    <mergeCell ref="B24:B26"/>
    <mergeCell ref="C24:C26"/>
    <mergeCell ref="D24:E24"/>
    <mergeCell ref="D25:E25"/>
    <mergeCell ref="D26:E26"/>
    <mergeCell ref="F24:F26"/>
    <mergeCell ref="G24:G26"/>
    <mergeCell ref="D9:E9"/>
    <mergeCell ref="H9:I9"/>
    <mergeCell ref="L9:M9"/>
    <mergeCell ref="P9:Q9"/>
    <mergeCell ref="D22:Q22"/>
    <mergeCell ref="T22:Y22"/>
    <mergeCell ref="R5:R6"/>
    <mergeCell ref="D7:E7"/>
    <mergeCell ref="H7:I7"/>
    <mergeCell ref="L7:M7"/>
    <mergeCell ref="P7:Q7"/>
    <mergeCell ref="D8:E8"/>
    <mergeCell ref="H8:I8"/>
    <mergeCell ref="L8:M8"/>
    <mergeCell ref="P8:Q8"/>
    <mergeCell ref="B5:B6"/>
    <mergeCell ref="C5:C6"/>
    <mergeCell ref="D5:M6"/>
    <mergeCell ref="N5:N6"/>
    <mergeCell ref="O5:O6"/>
    <mergeCell ref="P5:Q5"/>
    <mergeCell ref="P6:Q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4"/>
  <sheetViews>
    <sheetView showGridLines="0" workbookViewId="0"/>
  </sheetViews>
  <sheetFormatPr defaultRowHeight="15" x14ac:dyDescent="0.25"/>
  <cols>
    <col min="1" max="2" width="36.5703125" bestFit="1" customWidth="1"/>
    <col min="4" max="4" width="2.85546875" customWidth="1"/>
    <col min="5" max="5" width="12.140625" customWidth="1"/>
    <col min="6" max="6" width="2.5703125" bestFit="1" customWidth="1"/>
    <col min="8" max="8" width="2.140625" customWidth="1"/>
    <col min="9" max="9" width="9.28515625" customWidth="1"/>
    <col min="10" max="10" width="2.5703125" bestFit="1" customWidth="1"/>
    <col min="12" max="12" width="2.5703125" customWidth="1"/>
    <col min="13" max="13" width="8.85546875" customWidth="1"/>
    <col min="14" max="14" width="2.5703125" bestFit="1" customWidth="1"/>
    <col min="16" max="16" width="2.28515625" customWidth="1"/>
    <col min="17" max="17" width="9.140625" customWidth="1"/>
    <col min="18" max="18" width="2.5703125" bestFit="1" customWidth="1"/>
    <col min="21" max="21" width="3.5703125" bestFit="1" customWidth="1"/>
    <col min="22" max="22" width="2.5703125" bestFit="1" customWidth="1"/>
  </cols>
  <sheetData>
    <row r="1" spans="1:22" ht="15" customHeight="1" x14ac:dyDescent="0.25">
      <c r="A1" s="7" t="s">
        <v>115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152</v>
      </c>
      <c r="B3" s="29" t="s">
        <v>4</v>
      </c>
      <c r="C3" s="29"/>
      <c r="D3" s="29"/>
      <c r="E3" s="29"/>
      <c r="F3" s="29"/>
      <c r="G3" s="29"/>
      <c r="H3" s="29"/>
      <c r="I3" s="29"/>
      <c r="J3" s="29"/>
      <c r="K3" s="29"/>
      <c r="L3" s="29"/>
      <c r="M3" s="29"/>
      <c r="N3" s="29"/>
      <c r="O3" s="29"/>
      <c r="P3" s="29"/>
      <c r="Q3" s="29"/>
      <c r="R3" s="29"/>
      <c r="S3" s="29"/>
      <c r="T3" s="29"/>
      <c r="U3" s="29"/>
      <c r="V3" s="29"/>
    </row>
    <row r="4" spans="1:22" ht="15" customHeight="1" x14ac:dyDescent="0.25">
      <c r="A4" s="30" t="s">
        <v>1153</v>
      </c>
      <c r="B4" s="29" t="s">
        <v>4</v>
      </c>
      <c r="C4" s="29"/>
      <c r="D4" s="29"/>
      <c r="E4" s="29"/>
      <c r="F4" s="29"/>
      <c r="G4" s="29"/>
      <c r="H4" s="29"/>
      <c r="I4" s="29"/>
      <c r="J4" s="29"/>
      <c r="K4" s="29"/>
      <c r="L4" s="29"/>
      <c r="M4" s="29"/>
      <c r="N4" s="29"/>
      <c r="O4" s="29"/>
      <c r="P4" s="29"/>
      <c r="Q4" s="29"/>
      <c r="R4" s="29"/>
      <c r="S4" s="29"/>
      <c r="T4" s="29"/>
      <c r="U4" s="29"/>
      <c r="V4" s="29"/>
    </row>
    <row r="5" spans="1:22" x14ac:dyDescent="0.25">
      <c r="A5" s="30"/>
      <c r="B5" s="24"/>
      <c r="C5" s="58"/>
      <c r="D5" s="25" t="s">
        <v>400</v>
      </c>
      <c r="E5" s="25"/>
      <c r="F5" s="25"/>
      <c r="G5" s="25"/>
      <c r="H5" s="25"/>
      <c r="I5" s="25"/>
      <c r="J5" s="25"/>
      <c r="K5" s="25"/>
      <c r="L5" s="25"/>
      <c r="M5" s="25"/>
      <c r="N5" s="27"/>
      <c r="O5" s="58"/>
      <c r="P5" s="25" t="s">
        <v>401</v>
      </c>
      <c r="Q5" s="25"/>
      <c r="R5" s="27"/>
    </row>
    <row r="6" spans="1:22" ht="15.75" thickBot="1" x14ac:dyDescent="0.3">
      <c r="A6" s="30"/>
      <c r="B6" s="24"/>
      <c r="C6" s="58"/>
      <c r="D6" s="26"/>
      <c r="E6" s="26"/>
      <c r="F6" s="26"/>
      <c r="G6" s="26"/>
      <c r="H6" s="26"/>
      <c r="I6" s="26"/>
      <c r="J6" s="26"/>
      <c r="K6" s="26"/>
      <c r="L6" s="26"/>
      <c r="M6" s="26"/>
      <c r="N6" s="28"/>
      <c r="O6" s="58"/>
      <c r="P6" s="26" t="s">
        <v>402</v>
      </c>
      <c r="Q6" s="26"/>
      <c r="R6" s="28"/>
    </row>
    <row r="7" spans="1:22" ht="15.75" thickBot="1" x14ac:dyDescent="0.3">
      <c r="A7" s="30"/>
      <c r="B7" s="16"/>
      <c r="C7" s="22"/>
      <c r="D7" s="47">
        <v>2012</v>
      </c>
      <c r="E7" s="47"/>
      <c r="F7" s="37"/>
      <c r="G7" s="22"/>
      <c r="H7" s="47">
        <v>2013</v>
      </c>
      <c r="I7" s="47"/>
      <c r="J7" s="37"/>
      <c r="K7" s="22"/>
      <c r="L7" s="47">
        <v>2014</v>
      </c>
      <c r="M7" s="47"/>
      <c r="N7" s="37"/>
      <c r="O7" s="22"/>
      <c r="P7" s="47">
        <v>2014</v>
      </c>
      <c r="Q7" s="47"/>
      <c r="R7" s="37"/>
    </row>
    <row r="8" spans="1:22" x14ac:dyDescent="0.25">
      <c r="A8" s="30"/>
      <c r="B8" s="16"/>
      <c r="C8" s="22"/>
      <c r="D8" s="61"/>
      <c r="E8" s="61"/>
      <c r="F8" s="17"/>
      <c r="G8" s="22"/>
      <c r="H8" s="61"/>
      <c r="I8" s="61"/>
      <c r="J8" s="17"/>
      <c r="K8" s="22"/>
      <c r="L8" s="61"/>
      <c r="M8" s="61"/>
      <c r="N8" s="17"/>
      <c r="O8" s="22"/>
      <c r="P8" s="61"/>
      <c r="Q8" s="61"/>
      <c r="R8" s="17"/>
    </row>
    <row r="9" spans="1:22" x14ac:dyDescent="0.25">
      <c r="A9" s="30"/>
      <c r="B9" s="18" t="s">
        <v>693</v>
      </c>
      <c r="C9" s="38"/>
      <c r="D9" s="18" t="s">
        <v>404</v>
      </c>
      <c r="E9" s="39">
        <v>467583</v>
      </c>
      <c r="F9" s="21"/>
      <c r="G9" s="38"/>
      <c r="H9" s="18" t="s">
        <v>404</v>
      </c>
      <c r="I9" s="39">
        <v>479158</v>
      </c>
      <c r="J9" s="21"/>
      <c r="K9" s="38"/>
      <c r="L9" s="18" t="s">
        <v>404</v>
      </c>
      <c r="M9" s="39">
        <v>542584</v>
      </c>
      <c r="N9" s="21"/>
      <c r="O9" s="38"/>
      <c r="P9" s="18" t="s">
        <v>405</v>
      </c>
      <c r="Q9" s="39">
        <v>5269</v>
      </c>
      <c r="R9" s="21"/>
    </row>
    <row r="10" spans="1:22" x14ac:dyDescent="0.25">
      <c r="A10" s="30"/>
      <c r="B10" s="16" t="s">
        <v>694</v>
      </c>
      <c r="C10" s="22"/>
      <c r="D10" s="16"/>
      <c r="E10" s="67">
        <v>48335</v>
      </c>
      <c r="F10" s="17"/>
      <c r="G10" s="22"/>
      <c r="H10" s="16"/>
      <c r="I10" s="67">
        <v>46975</v>
      </c>
      <c r="J10" s="17"/>
      <c r="K10" s="22"/>
      <c r="L10" s="16"/>
      <c r="M10" s="67">
        <v>45418</v>
      </c>
      <c r="N10" s="17"/>
      <c r="O10" s="22"/>
      <c r="P10" s="16"/>
      <c r="Q10" s="22">
        <v>441</v>
      </c>
      <c r="R10" s="17"/>
    </row>
    <row r="11" spans="1:22" x14ac:dyDescent="0.25">
      <c r="A11" s="30"/>
      <c r="B11" s="18" t="s">
        <v>695</v>
      </c>
      <c r="C11" s="38"/>
      <c r="D11" s="18"/>
      <c r="E11" s="38" t="s">
        <v>696</v>
      </c>
      <c r="F11" s="21" t="s">
        <v>449</v>
      </c>
      <c r="G11" s="38"/>
      <c r="H11" s="18"/>
      <c r="I11" s="38" t="s">
        <v>697</v>
      </c>
      <c r="J11" s="21" t="s">
        <v>449</v>
      </c>
      <c r="K11" s="38"/>
      <c r="L11" s="18"/>
      <c r="M11" s="38" t="s">
        <v>698</v>
      </c>
      <c r="N11" s="21" t="s">
        <v>449</v>
      </c>
      <c r="O11" s="38"/>
      <c r="P11" s="18"/>
      <c r="Q11" s="38" t="s">
        <v>699</v>
      </c>
      <c r="R11" s="21" t="s">
        <v>449</v>
      </c>
    </row>
    <row r="12" spans="1:22" x14ac:dyDescent="0.25">
      <c r="A12" s="30"/>
      <c r="B12" s="16" t="s">
        <v>700</v>
      </c>
      <c r="C12" s="22"/>
      <c r="D12" s="16"/>
      <c r="E12" s="22">
        <v>369</v>
      </c>
      <c r="F12" s="17"/>
      <c r="G12" s="22"/>
      <c r="H12" s="16"/>
      <c r="I12" s="22">
        <v>369</v>
      </c>
      <c r="J12" s="17"/>
      <c r="K12" s="22"/>
      <c r="L12" s="16"/>
      <c r="M12" s="22">
        <v>369</v>
      </c>
      <c r="N12" s="17"/>
      <c r="O12" s="22"/>
      <c r="P12" s="16"/>
      <c r="Q12" s="22">
        <v>4</v>
      </c>
      <c r="R12" s="17"/>
    </row>
    <row r="13" spans="1:22" ht="15.75" thickBot="1" x14ac:dyDescent="0.3">
      <c r="A13" s="30"/>
      <c r="B13" s="18" t="s">
        <v>276</v>
      </c>
      <c r="C13" s="38"/>
      <c r="D13" s="68"/>
      <c r="E13" s="69" t="s">
        <v>701</v>
      </c>
      <c r="F13" s="70" t="s">
        <v>449</v>
      </c>
      <c r="G13" s="38"/>
      <c r="H13" s="90"/>
      <c r="I13" s="90" t="s">
        <v>425</v>
      </c>
      <c r="J13" s="70"/>
      <c r="K13" s="38"/>
      <c r="L13" s="90"/>
      <c r="M13" s="90" t="s">
        <v>425</v>
      </c>
      <c r="N13" s="70"/>
      <c r="O13" s="38"/>
      <c r="P13" s="90"/>
      <c r="Q13" s="90" t="s">
        <v>425</v>
      </c>
      <c r="R13" s="70"/>
    </row>
    <row r="14" spans="1:22" x14ac:dyDescent="0.25">
      <c r="A14" s="30"/>
      <c r="B14" s="36"/>
      <c r="C14" s="36"/>
      <c r="D14" s="16"/>
      <c r="E14" s="22"/>
      <c r="F14" s="17"/>
      <c r="G14" s="36"/>
      <c r="H14" s="16"/>
      <c r="I14" s="22"/>
      <c r="J14" s="17"/>
      <c r="K14" s="36"/>
      <c r="L14" s="16"/>
      <c r="M14" s="22"/>
      <c r="N14" s="17"/>
      <c r="O14" s="36"/>
      <c r="P14" s="16"/>
      <c r="Q14" s="22"/>
      <c r="R14" s="17"/>
    </row>
    <row r="15" spans="1:22" ht="15.75" thickBot="1" x14ac:dyDescent="0.3">
      <c r="A15" s="30"/>
      <c r="B15" s="18" t="s">
        <v>702</v>
      </c>
      <c r="C15" s="38"/>
      <c r="D15" s="51" t="s">
        <v>404</v>
      </c>
      <c r="E15" s="52">
        <v>476569</v>
      </c>
      <c r="F15" s="53"/>
      <c r="G15" s="38"/>
      <c r="H15" s="51" t="s">
        <v>404</v>
      </c>
      <c r="I15" s="52">
        <v>496706</v>
      </c>
      <c r="J15" s="53"/>
      <c r="K15" s="38"/>
      <c r="L15" s="51" t="s">
        <v>404</v>
      </c>
      <c r="M15" s="52">
        <v>540068</v>
      </c>
      <c r="N15" s="53"/>
      <c r="O15" s="38"/>
      <c r="P15" s="51" t="s">
        <v>405</v>
      </c>
      <c r="Q15" s="52">
        <v>5244</v>
      </c>
      <c r="R15" s="53"/>
    </row>
    <row r="16" spans="1:22" ht="15.75" thickTop="1" x14ac:dyDescent="0.25">
      <c r="A16" s="30" t="s">
        <v>1154</v>
      </c>
      <c r="B16" s="29" t="s">
        <v>4</v>
      </c>
      <c r="C16" s="29"/>
      <c r="D16" s="29"/>
      <c r="E16" s="29"/>
      <c r="F16" s="29"/>
      <c r="G16" s="29"/>
      <c r="H16" s="29"/>
      <c r="I16" s="29"/>
      <c r="J16" s="29"/>
      <c r="K16" s="29"/>
      <c r="L16" s="29"/>
      <c r="M16" s="29"/>
      <c r="N16" s="29"/>
      <c r="O16" s="29"/>
      <c r="P16" s="29"/>
      <c r="Q16" s="29"/>
      <c r="R16" s="29"/>
      <c r="S16" s="29"/>
      <c r="T16" s="29"/>
      <c r="U16" s="29"/>
      <c r="V16" s="29"/>
    </row>
    <row r="17" spans="1:22" x14ac:dyDescent="0.25">
      <c r="A17" s="30"/>
      <c r="B17" s="24"/>
      <c r="C17" s="58"/>
      <c r="D17" s="25" t="s">
        <v>400</v>
      </c>
      <c r="E17" s="25"/>
      <c r="F17" s="25"/>
      <c r="G17" s="25"/>
      <c r="H17" s="25"/>
      <c r="I17" s="25"/>
      <c r="J17" s="25"/>
      <c r="K17" s="25"/>
      <c r="L17" s="25"/>
      <c r="M17" s="25"/>
      <c r="N17" s="27"/>
      <c r="O17" s="58"/>
      <c r="P17" s="25" t="s">
        <v>401</v>
      </c>
      <c r="Q17" s="25"/>
      <c r="R17" s="27"/>
    </row>
    <row r="18" spans="1:22" ht="15.75" thickBot="1" x14ac:dyDescent="0.3">
      <c r="A18" s="30"/>
      <c r="B18" s="24"/>
      <c r="C18" s="58"/>
      <c r="D18" s="26"/>
      <c r="E18" s="26"/>
      <c r="F18" s="26"/>
      <c r="G18" s="26"/>
      <c r="H18" s="26"/>
      <c r="I18" s="26"/>
      <c r="J18" s="26"/>
      <c r="K18" s="26"/>
      <c r="L18" s="26"/>
      <c r="M18" s="26"/>
      <c r="N18" s="28"/>
      <c r="O18" s="58"/>
      <c r="P18" s="26" t="s">
        <v>402</v>
      </c>
      <c r="Q18" s="26"/>
      <c r="R18" s="28"/>
    </row>
    <row r="19" spans="1:22" ht="15.75" thickBot="1" x14ac:dyDescent="0.3">
      <c r="A19" s="30"/>
      <c r="B19" s="16"/>
      <c r="C19" s="22"/>
      <c r="D19" s="47">
        <v>2012</v>
      </c>
      <c r="E19" s="47"/>
      <c r="F19" s="37"/>
      <c r="G19" s="22"/>
      <c r="H19" s="47">
        <v>2013</v>
      </c>
      <c r="I19" s="47"/>
      <c r="J19" s="37"/>
      <c r="K19" s="22"/>
      <c r="L19" s="47">
        <v>2014</v>
      </c>
      <c r="M19" s="47"/>
      <c r="N19" s="37"/>
      <c r="O19" s="22"/>
      <c r="P19" s="47">
        <v>2014</v>
      </c>
      <c r="Q19" s="47"/>
      <c r="R19" s="37"/>
    </row>
    <row r="20" spans="1:22" x14ac:dyDescent="0.25">
      <c r="A20" s="30"/>
      <c r="B20" s="16"/>
      <c r="C20" s="22"/>
      <c r="D20" s="61"/>
      <c r="E20" s="61"/>
      <c r="F20" s="17"/>
      <c r="G20" s="22"/>
      <c r="H20" s="61"/>
      <c r="I20" s="61"/>
      <c r="J20" s="17"/>
      <c r="K20" s="22"/>
      <c r="L20" s="61"/>
      <c r="M20" s="61"/>
      <c r="N20" s="17"/>
      <c r="O20" s="22"/>
      <c r="P20" s="61"/>
      <c r="Q20" s="61"/>
      <c r="R20" s="17"/>
    </row>
    <row r="21" spans="1:22" x14ac:dyDescent="0.25">
      <c r="A21" s="30"/>
      <c r="B21" s="18" t="s">
        <v>704</v>
      </c>
      <c r="C21" s="38"/>
      <c r="D21" s="18" t="s">
        <v>404</v>
      </c>
      <c r="E21" s="39">
        <v>39083</v>
      </c>
      <c r="F21" s="21"/>
      <c r="G21" s="38"/>
      <c r="H21" s="18" t="s">
        <v>404</v>
      </c>
      <c r="I21" s="39">
        <v>92808</v>
      </c>
      <c r="J21" s="21"/>
      <c r="K21" s="38"/>
      <c r="L21" s="18" t="s">
        <v>404</v>
      </c>
      <c r="M21" s="38" t="s">
        <v>705</v>
      </c>
      <c r="N21" s="21" t="s">
        <v>449</v>
      </c>
      <c r="O21" s="38"/>
      <c r="P21" s="18" t="s">
        <v>405</v>
      </c>
      <c r="Q21" s="38" t="s">
        <v>706</v>
      </c>
      <c r="R21" s="21" t="s">
        <v>449</v>
      </c>
    </row>
    <row r="22" spans="1:22" ht="26.25" x14ac:dyDescent="0.25">
      <c r="A22" s="30"/>
      <c r="B22" s="73" t="s">
        <v>707</v>
      </c>
      <c r="C22" s="22"/>
      <c r="D22" s="16"/>
      <c r="E22" s="22" t="s">
        <v>708</v>
      </c>
      <c r="F22" s="17" t="s">
        <v>449</v>
      </c>
      <c r="G22" s="22"/>
      <c r="H22" s="16"/>
      <c r="I22" s="22" t="s">
        <v>708</v>
      </c>
      <c r="J22" s="17" t="s">
        <v>449</v>
      </c>
      <c r="K22" s="22"/>
      <c r="L22" s="16"/>
      <c r="M22" s="22" t="s">
        <v>708</v>
      </c>
      <c r="N22" s="17" t="s">
        <v>449</v>
      </c>
      <c r="O22" s="22"/>
      <c r="P22" s="16"/>
      <c r="Q22" s="22" t="s">
        <v>709</v>
      </c>
      <c r="R22" s="17" t="s">
        <v>449</v>
      </c>
    </row>
    <row r="23" spans="1:22" ht="15.75" thickBot="1" x14ac:dyDescent="0.3">
      <c r="A23" s="30"/>
      <c r="B23" s="18" t="s">
        <v>276</v>
      </c>
      <c r="C23" s="38"/>
      <c r="D23" s="68"/>
      <c r="E23" s="71">
        <v>12632</v>
      </c>
      <c r="F23" s="70"/>
      <c r="G23" s="38"/>
      <c r="H23" s="90"/>
      <c r="I23" s="90" t="s">
        <v>425</v>
      </c>
      <c r="J23" s="70"/>
      <c r="K23" s="38"/>
      <c r="L23" s="90"/>
      <c r="M23" s="90" t="s">
        <v>425</v>
      </c>
      <c r="N23" s="70"/>
      <c r="O23" s="38"/>
      <c r="P23" s="90"/>
      <c r="Q23" s="90" t="s">
        <v>425</v>
      </c>
      <c r="R23" s="70"/>
    </row>
    <row r="24" spans="1:22" x14ac:dyDescent="0.25">
      <c r="A24" s="30"/>
      <c r="B24" s="36"/>
      <c r="C24" s="36"/>
      <c r="D24" s="16"/>
      <c r="E24" s="22"/>
      <c r="F24" s="17"/>
      <c r="G24" s="36"/>
      <c r="H24" s="16"/>
      <c r="I24" s="22"/>
      <c r="J24" s="17"/>
      <c r="K24" s="36"/>
      <c r="L24" s="16"/>
      <c r="M24" s="22"/>
      <c r="N24" s="17"/>
      <c r="O24" s="36"/>
      <c r="P24" s="16"/>
      <c r="Q24" s="22"/>
      <c r="R24" s="17"/>
    </row>
    <row r="25" spans="1:22" ht="27" thickBot="1" x14ac:dyDescent="0.3">
      <c r="A25" s="30"/>
      <c r="B25" s="63" t="s">
        <v>710</v>
      </c>
      <c r="C25" s="38"/>
      <c r="D25" s="51" t="s">
        <v>404</v>
      </c>
      <c r="E25" s="52">
        <v>51346</v>
      </c>
      <c r="F25" s="53"/>
      <c r="G25" s="38"/>
      <c r="H25" s="51" t="s">
        <v>404</v>
      </c>
      <c r="I25" s="52">
        <v>92439</v>
      </c>
      <c r="J25" s="53"/>
      <c r="K25" s="38"/>
      <c r="L25" s="51" t="s">
        <v>404</v>
      </c>
      <c r="M25" s="62" t="s">
        <v>711</v>
      </c>
      <c r="N25" s="53" t="s">
        <v>449</v>
      </c>
      <c r="O25" s="38"/>
      <c r="P25" s="51" t="s">
        <v>405</v>
      </c>
      <c r="Q25" s="62" t="s">
        <v>712</v>
      </c>
      <c r="R25" s="53" t="s">
        <v>449</v>
      </c>
    </row>
    <row r="26" spans="1:22" ht="15.75" thickTop="1" x14ac:dyDescent="0.25">
      <c r="A26" s="30"/>
      <c r="B26" s="36"/>
      <c r="C26" s="36"/>
      <c r="D26" s="16"/>
      <c r="E26" s="22"/>
      <c r="F26" s="17"/>
      <c r="G26" s="36"/>
      <c r="H26" s="16"/>
      <c r="I26" s="22"/>
      <c r="J26" s="17"/>
      <c r="K26" s="36"/>
      <c r="L26" s="16"/>
      <c r="M26" s="22"/>
      <c r="N26" s="17"/>
      <c r="O26" s="36"/>
      <c r="P26" s="16"/>
      <c r="Q26" s="22"/>
      <c r="R26" s="17"/>
    </row>
    <row r="27" spans="1:22" ht="39.75" thickBot="1" x14ac:dyDescent="0.3">
      <c r="A27" s="30"/>
      <c r="B27" s="63" t="s">
        <v>713</v>
      </c>
      <c r="C27" s="38"/>
      <c r="D27" s="51" t="s">
        <v>404</v>
      </c>
      <c r="E27" s="52">
        <v>527915</v>
      </c>
      <c r="F27" s="53"/>
      <c r="G27" s="38"/>
      <c r="H27" s="51" t="s">
        <v>404</v>
      </c>
      <c r="I27" s="52">
        <v>589145</v>
      </c>
      <c r="J27" s="53"/>
      <c r="K27" s="38"/>
      <c r="L27" s="51" t="s">
        <v>404</v>
      </c>
      <c r="M27" s="52">
        <v>475924</v>
      </c>
      <c r="N27" s="53"/>
      <c r="O27" s="38"/>
      <c r="P27" s="51" t="s">
        <v>405</v>
      </c>
      <c r="Q27" s="52">
        <v>4621</v>
      </c>
      <c r="R27" s="53"/>
    </row>
    <row r="28" spans="1:22" ht="15.75" thickTop="1" x14ac:dyDescent="0.25">
      <c r="A28" s="30" t="s">
        <v>1155</v>
      </c>
      <c r="B28" s="29" t="s">
        <v>4</v>
      </c>
      <c r="C28" s="29"/>
      <c r="D28" s="29"/>
      <c r="E28" s="29"/>
      <c r="F28" s="29"/>
      <c r="G28" s="29"/>
      <c r="H28" s="29"/>
      <c r="I28" s="29"/>
      <c r="J28" s="29"/>
      <c r="K28" s="29"/>
      <c r="L28" s="29"/>
      <c r="M28" s="29"/>
      <c r="N28" s="29"/>
      <c r="O28" s="29"/>
      <c r="P28" s="29"/>
      <c r="Q28" s="29"/>
      <c r="R28" s="29"/>
      <c r="S28" s="29"/>
      <c r="T28" s="29"/>
      <c r="U28" s="29"/>
      <c r="V28" s="29"/>
    </row>
    <row r="29" spans="1:22" x14ac:dyDescent="0.25">
      <c r="A29" s="30"/>
      <c r="B29" s="24"/>
      <c r="C29" s="46"/>
      <c r="D29" s="25" t="s">
        <v>400</v>
      </c>
      <c r="E29" s="25"/>
      <c r="F29" s="25"/>
      <c r="G29" s="25"/>
      <c r="H29" s="25"/>
      <c r="I29" s="25"/>
      <c r="J29" s="27"/>
      <c r="K29" s="46"/>
      <c r="L29" s="25" t="s">
        <v>401</v>
      </c>
      <c r="M29" s="25"/>
      <c r="N29" s="27"/>
    </row>
    <row r="30" spans="1:22" ht="15.75" thickBot="1" x14ac:dyDescent="0.3">
      <c r="A30" s="30"/>
      <c r="B30" s="24"/>
      <c r="C30" s="46"/>
      <c r="D30" s="26"/>
      <c r="E30" s="26"/>
      <c r="F30" s="26"/>
      <c r="G30" s="26"/>
      <c r="H30" s="26"/>
      <c r="I30" s="26"/>
      <c r="J30" s="28"/>
      <c r="K30" s="46"/>
      <c r="L30" s="26" t="s">
        <v>402</v>
      </c>
      <c r="M30" s="26"/>
      <c r="N30" s="28"/>
    </row>
    <row r="31" spans="1:22" ht="15.75" thickBot="1" x14ac:dyDescent="0.3">
      <c r="A31" s="30"/>
      <c r="B31" s="16"/>
      <c r="C31" s="36"/>
      <c r="D31" s="47">
        <v>2013</v>
      </c>
      <c r="E31" s="47"/>
      <c r="F31" s="37"/>
      <c r="G31" s="36"/>
      <c r="H31" s="47">
        <v>2014</v>
      </c>
      <c r="I31" s="47"/>
      <c r="J31" s="37"/>
      <c r="K31" s="36"/>
      <c r="L31" s="47">
        <v>2014</v>
      </c>
      <c r="M31" s="47"/>
      <c r="N31" s="37"/>
    </row>
    <row r="32" spans="1:22" x14ac:dyDescent="0.25">
      <c r="A32" s="30"/>
      <c r="B32" s="16"/>
      <c r="C32" s="36"/>
      <c r="D32" s="49"/>
      <c r="E32" s="49"/>
      <c r="F32" s="17"/>
      <c r="G32" s="36"/>
      <c r="H32" s="49"/>
      <c r="I32" s="49"/>
      <c r="J32" s="17"/>
      <c r="K32" s="36"/>
      <c r="L32" s="49"/>
      <c r="M32" s="49"/>
      <c r="N32" s="17"/>
    </row>
    <row r="33" spans="1:14" x14ac:dyDescent="0.25">
      <c r="A33" s="30"/>
      <c r="B33" s="18" t="s">
        <v>715</v>
      </c>
      <c r="C33" s="42"/>
      <c r="D33" s="79"/>
      <c r="E33" s="79"/>
      <c r="F33" s="21"/>
      <c r="G33" s="42"/>
      <c r="H33" s="79"/>
      <c r="I33" s="79"/>
      <c r="J33" s="21"/>
      <c r="K33" s="42"/>
      <c r="L33" s="79"/>
      <c r="M33" s="79"/>
      <c r="N33" s="21"/>
    </row>
    <row r="34" spans="1:14" x14ac:dyDescent="0.25">
      <c r="A34" s="30"/>
      <c r="B34" s="75" t="s">
        <v>716</v>
      </c>
      <c r="C34" s="22"/>
      <c r="D34" s="16" t="s">
        <v>404</v>
      </c>
      <c r="E34" s="67">
        <v>3196857</v>
      </c>
      <c r="F34" s="17"/>
      <c r="G34" s="22"/>
      <c r="H34" s="16" t="s">
        <v>404</v>
      </c>
      <c r="I34" s="67">
        <v>3855332</v>
      </c>
      <c r="J34" s="17"/>
      <c r="K34" s="22"/>
      <c r="L34" s="16" t="s">
        <v>405</v>
      </c>
      <c r="M34" s="67">
        <v>37438</v>
      </c>
      <c r="N34" s="17"/>
    </row>
    <row r="35" spans="1:14" x14ac:dyDescent="0.25">
      <c r="A35" s="30"/>
      <c r="B35" s="78" t="s">
        <v>693</v>
      </c>
      <c r="C35" s="38"/>
      <c r="D35" s="18"/>
      <c r="E35" s="39">
        <v>479158</v>
      </c>
      <c r="F35" s="21"/>
      <c r="G35" s="38"/>
      <c r="H35" s="18"/>
      <c r="I35" s="39">
        <v>542584</v>
      </c>
      <c r="J35" s="21"/>
      <c r="K35" s="38"/>
      <c r="L35" s="18"/>
      <c r="M35" s="39">
        <v>5269</v>
      </c>
      <c r="N35" s="21"/>
    </row>
    <row r="36" spans="1:14" x14ac:dyDescent="0.25">
      <c r="A36" s="30"/>
      <c r="B36" s="75" t="s">
        <v>694</v>
      </c>
      <c r="C36" s="22"/>
      <c r="D36" s="16"/>
      <c r="E36" s="67">
        <v>46975</v>
      </c>
      <c r="F36" s="17"/>
      <c r="G36" s="22"/>
      <c r="H36" s="16"/>
      <c r="I36" s="67">
        <v>45418</v>
      </c>
      <c r="J36" s="17"/>
      <c r="K36" s="22"/>
      <c r="L36" s="16"/>
      <c r="M36" s="22">
        <v>441</v>
      </c>
      <c r="N36" s="17"/>
    </row>
    <row r="37" spans="1:14" x14ac:dyDescent="0.25">
      <c r="A37" s="30"/>
      <c r="B37" s="78" t="s">
        <v>717</v>
      </c>
      <c r="C37" s="38"/>
      <c r="D37" s="18"/>
      <c r="E37" s="39">
        <v>209406</v>
      </c>
      <c r="F37" s="21"/>
      <c r="G37" s="38"/>
      <c r="H37" s="18"/>
      <c r="I37" s="39">
        <v>17098</v>
      </c>
      <c r="J37" s="21"/>
      <c r="K37" s="38"/>
      <c r="L37" s="18"/>
      <c r="M37" s="38">
        <v>166</v>
      </c>
      <c r="N37" s="21"/>
    </row>
    <row r="38" spans="1:14" ht="15.75" thickBot="1" x14ac:dyDescent="0.3">
      <c r="A38" s="30"/>
      <c r="B38" s="75" t="s">
        <v>718</v>
      </c>
      <c r="C38" s="22"/>
      <c r="D38" s="40"/>
      <c r="E38" s="86" t="s">
        <v>719</v>
      </c>
      <c r="F38" s="37" t="s">
        <v>449</v>
      </c>
      <c r="G38" s="22"/>
      <c r="H38" s="40"/>
      <c r="I38" s="86" t="s">
        <v>720</v>
      </c>
      <c r="J38" s="37" t="s">
        <v>449</v>
      </c>
      <c r="K38" s="22"/>
      <c r="L38" s="40"/>
      <c r="M38" s="86" t="s">
        <v>721</v>
      </c>
      <c r="N38" s="37" t="s">
        <v>449</v>
      </c>
    </row>
    <row r="39" spans="1:14" x14ac:dyDescent="0.25">
      <c r="A39" s="30"/>
      <c r="B39" s="42"/>
      <c r="C39" s="42"/>
      <c r="D39" s="18"/>
      <c r="E39" s="38"/>
      <c r="F39" s="21"/>
      <c r="G39" s="42"/>
      <c r="H39" s="18"/>
      <c r="I39" s="38"/>
      <c r="J39" s="21"/>
      <c r="K39" s="42"/>
      <c r="L39" s="18"/>
      <c r="M39" s="38"/>
      <c r="N39" s="21"/>
    </row>
    <row r="40" spans="1:14" ht="15.75" thickBot="1" x14ac:dyDescent="0.3">
      <c r="A40" s="30"/>
      <c r="B40" s="75" t="s">
        <v>722</v>
      </c>
      <c r="C40" s="22"/>
      <c r="D40" s="40"/>
      <c r="E40" s="41">
        <v>3855332</v>
      </c>
      <c r="F40" s="37"/>
      <c r="G40" s="22"/>
      <c r="H40" s="40"/>
      <c r="I40" s="41">
        <v>4426598</v>
      </c>
      <c r="J40" s="37"/>
      <c r="K40" s="22"/>
      <c r="L40" s="40"/>
      <c r="M40" s="41">
        <v>42985</v>
      </c>
      <c r="N40" s="37"/>
    </row>
    <row r="41" spans="1:14" x14ac:dyDescent="0.25">
      <c r="A41" s="30"/>
      <c r="B41" s="42"/>
      <c r="C41" s="42"/>
      <c r="D41" s="18"/>
      <c r="E41" s="38"/>
      <c r="F41" s="21"/>
      <c r="G41" s="42"/>
      <c r="H41" s="18"/>
      <c r="I41" s="38"/>
      <c r="J41" s="21"/>
      <c r="K41" s="42"/>
      <c r="L41" s="18"/>
      <c r="M41" s="38"/>
      <c r="N41" s="21"/>
    </row>
    <row r="42" spans="1:14" x14ac:dyDescent="0.25">
      <c r="A42" s="30"/>
      <c r="B42" s="16" t="s">
        <v>723</v>
      </c>
      <c r="C42" s="36"/>
      <c r="D42" s="16"/>
      <c r="E42" s="22"/>
      <c r="F42" s="17"/>
      <c r="G42" s="36"/>
      <c r="H42" s="16"/>
      <c r="I42" s="22"/>
      <c r="J42" s="17"/>
      <c r="K42" s="36"/>
      <c r="L42" s="16"/>
      <c r="M42" s="22"/>
      <c r="N42" s="17"/>
    </row>
    <row r="43" spans="1:14" ht="26.25" x14ac:dyDescent="0.25">
      <c r="A43" s="30"/>
      <c r="B43" s="78" t="s">
        <v>724</v>
      </c>
      <c r="C43" s="38"/>
      <c r="D43" s="18"/>
      <c r="E43" s="39">
        <v>1655373</v>
      </c>
      <c r="F43" s="21"/>
      <c r="G43" s="38"/>
      <c r="H43" s="18"/>
      <c r="I43" s="39">
        <v>2012611</v>
      </c>
      <c r="J43" s="21"/>
      <c r="K43" s="38"/>
      <c r="L43" s="18"/>
      <c r="M43" s="39">
        <v>19544</v>
      </c>
      <c r="N43" s="21"/>
    </row>
    <row r="44" spans="1:14" x14ac:dyDescent="0.25">
      <c r="A44" s="30"/>
      <c r="B44" s="75" t="s">
        <v>725</v>
      </c>
      <c r="C44" s="22"/>
      <c r="D44" s="16"/>
      <c r="E44" s="67">
        <v>146394</v>
      </c>
      <c r="F44" s="17"/>
      <c r="G44" s="22"/>
      <c r="H44" s="16"/>
      <c r="I44" s="67">
        <v>129176</v>
      </c>
      <c r="J44" s="17"/>
      <c r="K44" s="22"/>
      <c r="L44" s="16"/>
      <c r="M44" s="67">
        <v>1254</v>
      </c>
      <c r="N44" s="17"/>
    </row>
    <row r="45" spans="1:14" x14ac:dyDescent="0.25">
      <c r="A45" s="30"/>
      <c r="B45" s="78" t="s">
        <v>726</v>
      </c>
      <c r="C45" s="38"/>
      <c r="D45" s="18"/>
      <c r="E45" s="39">
        <v>257288</v>
      </c>
      <c r="F45" s="21"/>
      <c r="G45" s="38"/>
      <c r="H45" s="18"/>
      <c r="I45" s="39">
        <v>296631</v>
      </c>
      <c r="J45" s="21"/>
      <c r="K45" s="38"/>
      <c r="L45" s="18"/>
      <c r="M45" s="39">
        <v>2880</v>
      </c>
      <c r="N45" s="21"/>
    </row>
    <row r="46" spans="1:14" ht="15.75" thickBot="1" x14ac:dyDescent="0.3">
      <c r="A46" s="30"/>
      <c r="B46" s="75" t="s">
        <v>727</v>
      </c>
      <c r="C46" s="22"/>
      <c r="D46" s="40"/>
      <c r="E46" s="86" t="s">
        <v>728</v>
      </c>
      <c r="F46" s="37" t="s">
        <v>449</v>
      </c>
      <c r="G46" s="22"/>
      <c r="H46" s="40"/>
      <c r="I46" s="86" t="s">
        <v>729</v>
      </c>
      <c r="J46" s="37" t="s">
        <v>449</v>
      </c>
      <c r="K46" s="22"/>
      <c r="L46" s="40"/>
      <c r="M46" s="86" t="s">
        <v>730</v>
      </c>
      <c r="N46" s="37" t="s">
        <v>449</v>
      </c>
    </row>
    <row r="47" spans="1:14" x14ac:dyDescent="0.25">
      <c r="A47" s="30"/>
      <c r="B47" s="42"/>
      <c r="C47" s="42"/>
      <c r="D47" s="18"/>
      <c r="E47" s="38"/>
      <c r="F47" s="21"/>
      <c r="G47" s="42"/>
      <c r="H47" s="18"/>
      <c r="I47" s="38"/>
      <c r="J47" s="21"/>
      <c r="K47" s="42"/>
      <c r="L47" s="18"/>
      <c r="M47" s="38"/>
      <c r="N47" s="21"/>
    </row>
    <row r="48" spans="1:14" ht="15.75" thickBot="1" x14ac:dyDescent="0.3">
      <c r="A48" s="30"/>
      <c r="B48" s="75" t="s">
        <v>731</v>
      </c>
      <c r="C48" s="22"/>
      <c r="D48" s="40"/>
      <c r="E48" s="41">
        <v>2012611</v>
      </c>
      <c r="F48" s="37"/>
      <c r="G48" s="22"/>
      <c r="H48" s="40"/>
      <c r="I48" s="41">
        <v>2424499</v>
      </c>
      <c r="J48" s="37"/>
      <c r="K48" s="22"/>
      <c r="L48" s="40"/>
      <c r="M48" s="41">
        <v>23543</v>
      </c>
      <c r="N48" s="37"/>
    </row>
    <row r="49" spans="1:22" x14ac:dyDescent="0.25">
      <c r="A49" s="30"/>
      <c r="B49" s="42"/>
      <c r="C49" s="42"/>
      <c r="D49" s="18"/>
      <c r="E49" s="38"/>
      <c r="F49" s="21"/>
      <c r="G49" s="42"/>
      <c r="H49" s="18"/>
      <c r="I49" s="38"/>
      <c r="J49" s="21"/>
      <c r="K49" s="42"/>
      <c r="L49" s="18"/>
      <c r="M49" s="38"/>
      <c r="N49" s="21"/>
    </row>
    <row r="50" spans="1:22" ht="15.75" thickBot="1" x14ac:dyDescent="0.3">
      <c r="A50" s="30"/>
      <c r="B50" s="16" t="s">
        <v>732</v>
      </c>
      <c r="C50" s="22"/>
      <c r="D50" s="43" t="s">
        <v>404</v>
      </c>
      <c r="E50" s="93" t="s">
        <v>733</v>
      </c>
      <c r="F50" s="45" t="s">
        <v>449</v>
      </c>
      <c r="G50" s="22"/>
      <c r="H50" s="43" t="s">
        <v>404</v>
      </c>
      <c r="I50" s="93" t="s">
        <v>734</v>
      </c>
      <c r="J50" s="45" t="s">
        <v>449</v>
      </c>
      <c r="K50" s="22"/>
      <c r="L50" s="43" t="s">
        <v>405</v>
      </c>
      <c r="M50" s="93" t="s">
        <v>735</v>
      </c>
      <c r="N50" s="45" t="s">
        <v>449</v>
      </c>
    </row>
    <row r="51" spans="1:22" ht="15.75" thickTop="1" x14ac:dyDescent="0.25">
      <c r="A51" s="30" t="s">
        <v>1156</v>
      </c>
      <c r="B51" s="29" t="s">
        <v>4</v>
      </c>
      <c r="C51" s="29"/>
      <c r="D51" s="29"/>
      <c r="E51" s="29"/>
      <c r="F51" s="29"/>
      <c r="G51" s="29"/>
      <c r="H51" s="29"/>
      <c r="I51" s="29"/>
      <c r="J51" s="29"/>
      <c r="K51" s="29"/>
      <c r="L51" s="29"/>
      <c r="M51" s="29"/>
      <c r="N51" s="29"/>
      <c r="O51" s="29"/>
      <c r="P51" s="29"/>
      <c r="Q51" s="29"/>
      <c r="R51" s="29"/>
      <c r="S51" s="29"/>
      <c r="T51" s="29"/>
      <c r="U51" s="29"/>
      <c r="V51" s="29"/>
    </row>
    <row r="52" spans="1:22" x14ac:dyDescent="0.25">
      <c r="A52" s="30"/>
      <c r="B52" s="24"/>
      <c r="C52" s="58"/>
      <c r="D52" s="25" t="s">
        <v>400</v>
      </c>
      <c r="E52" s="25"/>
      <c r="F52" s="25"/>
      <c r="G52" s="25"/>
      <c r="H52" s="25"/>
      <c r="I52" s="25"/>
      <c r="J52" s="27"/>
      <c r="K52" s="58"/>
      <c r="L52" s="25" t="s">
        <v>401</v>
      </c>
      <c r="M52" s="25"/>
      <c r="N52" s="27"/>
    </row>
    <row r="53" spans="1:22" ht="15.75" thickBot="1" x14ac:dyDescent="0.3">
      <c r="A53" s="30"/>
      <c r="B53" s="24"/>
      <c r="C53" s="58"/>
      <c r="D53" s="26"/>
      <c r="E53" s="26"/>
      <c r="F53" s="26"/>
      <c r="G53" s="26"/>
      <c r="H53" s="26"/>
      <c r="I53" s="26"/>
      <c r="J53" s="28"/>
      <c r="K53" s="58"/>
      <c r="L53" s="26" t="s">
        <v>402</v>
      </c>
      <c r="M53" s="26"/>
      <c r="N53" s="28"/>
    </row>
    <row r="54" spans="1:22" ht="15.75" thickBot="1" x14ac:dyDescent="0.3">
      <c r="A54" s="30"/>
      <c r="B54" s="16"/>
      <c r="C54" s="22"/>
      <c r="D54" s="47">
        <v>2013</v>
      </c>
      <c r="E54" s="47"/>
      <c r="F54" s="37"/>
      <c r="G54" s="22"/>
      <c r="H54" s="47">
        <v>2014</v>
      </c>
      <c r="I54" s="47"/>
      <c r="J54" s="37"/>
      <c r="K54" s="22"/>
      <c r="L54" s="47">
        <v>2014</v>
      </c>
      <c r="M54" s="47"/>
      <c r="N54" s="37"/>
    </row>
    <row r="55" spans="1:22" x14ac:dyDescent="0.25">
      <c r="A55" s="30"/>
      <c r="B55" s="16"/>
      <c r="C55" s="22"/>
      <c r="D55" s="61"/>
      <c r="E55" s="61"/>
      <c r="F55" s="17"/>
      <c r="G55" s="22"/>
      <c r="H55" s="61"/>
      <c r="I55" s="61"/>
      <c r="J55" s="17"/>
      <c r="K55" s="22"/>
      <c r="L55" s="61"/>
      <c r="M55" s="61"/>
      <c r="N55" s="17"/>
    </row>
    <row r="56" spans="1:22" ht="27" thickBot="1" x14ac:dyDescent="0.3">
      <c r="A56" s="30"/>
      <c r="B56" s="18" t="s">
        <v>737</v>
      </c>
      <c r="C56" s="38"/>
      <c r="D56" s="68" t="s">
        <v>404</v>
      </c>
      <c r="E56" s="69" t="s">
        <v>733</v>
      </c>
      <c r="F56" s="70" t="s">
        <v>449</v>
      </c>
      <c r="G56" s="38"/>
      <c r="H56" s="68" t="s">
        <v>404</v>
      </c>
      <c r="I56" s="69" t="s">
        <v>734</v>
      </c>
      <c r="J56" s="70" t="s">
        <v>449</v>
      </c>
      <c r="K56" s="38"/>
      <c r="L56" s="68" t="s">
        <v>405</v>
      </c>
      <c r="M56" s="69" t="s">
        <v>735</v>
      </c>
      <c r="N56" s="70" t="s">
        <v>449</v>
      </c>
    </row>
    <row r="57" spans="1:22" x14ac:dyDescent="0.25">
      <c r="A57" s="30"/>
      <c r="B57" s="36"/>
      <c r="C57" s="36"/>
      <c r="D57" s="16"/>
      <c r="E57" s="22"/>
      <c r="F57" s="17"/>
      <c r="G57" s="36"/>
      <c r="H57" s="16"/>
      <c r="I57" s="22"/>
      <c r="J57" s="17"/>
      <c r="K57" s="36"/>
      <c r="L57" s="16"/>
      <c r="M57" s="22"/>
      <c r="N57" s="17"/>
    </row>
    <row r="58" spans="1:22" ht="15.75" thickBot="1" x14ac:dyDescent="0.3">
      <c r="A58" s="30"/>
      <c r="B58" s="18" t="s">
        <v>738</v>
      </c>
      <c r="C58" s="38"/>
      <c r="D58" s="51" t="s">
        <v>404</v>
      </c>
      <c r="E58" s="62" t="s">
        <v>733</v>
      </c>
      <c r="F58" s="53" t="s">
        <v>449</v>
      </c>
      <c r="G58" s="38"/>
      <c r="H58" s="51" t="s">
        <v>404</v>
      </c>
      <c r="I58" s="62" t="s">
        <v>734</v>
      </c>
      <c r="J58" s="53" t="s">
        <v>449</v>
      </c>
      <c r="K58" s="38"/>
      <c r="L58" s="51" t="s">
        <v>405</v>
      </c>
      <c r="M58" s="62" t="s">
        <v>735</v>
      </c>
      <c r="N58" s="53" t="s">
        <v>449</v>
      </c>
    </row>
    <row r="59" spans="1:22" ht="15.75" thickTop="1" x14ac:dyDescent="0.25">
      <c r="A59" s="30" t="s">
        <v>1157</v>
      </c>
      <c r="B59" s="29" t="s">
        <v>4</v>
      </c>
      <c r="C59" s="29"/>
      <c r="D59" s="29"/>
      <c r="E59" s="29"/>
      <c r="F59" s="29"/>
      <c r="G59" s="29"/>
      <c r="H59" s="29"/>
      <c r="I59" s="29"/>
      <c r="J59" s="29"/>
      <c r="K59" s="29"/>
      <c r="L59" s="29"/>
      <c r="M59" s="29"/>
      <c r="N59" s="29"/>
      <c r="O59" s="29"/>
      <c r="P59" s="29"/>
      <c r="Q59" s="29"/>
      <c r="R59" s="29"/>
      <c r="S59" s="29"/>
      <c r="T59" s="29"/>
      <c r="U59" s="29"/>
      <c r="V59" s="29"/>
    </row>
    <row r="60" spans="1:22" x14ac:dyDescent="0.25">
      <c r="A60" s="30"/>
      <c r="B60" s="24"/>
      <c r="C60" s="24"/>
      <c r="D60" s="25" t="s">
        <v>400</v>
      </c>
      <c r="E60" s="25"/>
      <c r="F60" s="25"/>
      <c r="G60" s="25"/>
      <c r="H60" s="25"/>
      <c r="I60" s="25"/>
      <c r="J60" s="27"/>
      <c r="K60" s="24"/>
      <c r="L60" s="25" t="s">
        <v>401</v>
      </c>
      <c r="M60" s="25"/>
      <c r="N60" s="27"/>
    </row>
    <row r="61" spans="1:22" ht="15.75" thickBot="1" x14ac:dyDescent="0.3">
      <c r="A61" s="30"/>
      <c r="B61" s="24"/>
      <c r="C61" s="24"/>
      <c r="D61" s="26"/>
      <c r="E61" s="26"/>
      <c r="F61" s="26"/>
      <c r="G61" s="26"/>
      <c r="H61" s="26"/>
      <c r="I61" s="26"/>
      <c r="J61" s="28"/>
      <c r="K61" s="24"/>
      <c r="L61" s="26" t="s">
        <v>402</v>
      </c>
      <c r="M61" s="26"/>
      <c r="N61" s="28"/>
    </row>
    <row r="62" spans="1:22" ht="15.75" thickBot="1" x14ac:dyDescent="0.3">
      <c r="A62" s="30"/>
      <c r="B62" s="16"/>
      <c r="C62" s="16"/>
      <c r="D62" s="47">
        <v>2013</v>
      </c>
      <c r="E62" s="47"/>
      <c r="F62" s="37"/>
      <c r="G62" s="16"/>
      <c r="H62" s="47">
        <v>2014</v>
      </c>
      <c r="I62" s="47"/>
      <c r="J62" s="37"/>
      <c r="K62" s="16"/>
      <c r="L62" s="47">
        <v>2014</v>
      </c>
      <c r="M62" s="47"/>
      <c r="N62" s="37"/>
    </row>
    <row r="63" spans="1:22" x14ac:dyDescent="0.25">
      <c r="A63" s="30"/>
      <c r="B63" s="16"/>
      <c r="C63" s="16"/>
      <c r="D63" s="56"/>
      <c r="E63" s="56"/>
      <c r="F63" s="17"/>
      <c r="G63" s="16"/>
      <c r="H63" s="56"/>
      <c r="I63" s="56"/>
      <c r="J63" s="17"/>
      <c r="K63" s="16"/>
      <c r="L63" s="56"/>
      <c r="M63" s="56"/>
      <c r="N63" s="17"/>
    </row>
    <row r="64" spans="1:22" x14ac:dyDescent="0.25">
      <c r="A64" s="30"/>
      <c r="B64" s="18" t="s">
        <v>742</v>
      </c>
      <c r="C64" s="18"/>
      <c r="D64" s="18" t="s">
        <v>404</v>
      </c>
      <c r="E64" s="39">
        <v>305049</v>
      </c>
      <c r="F64" s="21"/>
      <c r="G64" s="18"/>
      <c r="H64" s="18" t="s">
        <v>404</v>
      </c>
      <c r="I64" s="39">
        <v>241275</v>
      </c>
      <c r="J64" s="21"/>
      <c r="K64" s="18"/>
      <c r="L64" s="18" t="s">
        <v>405</v>
      </c>
      <c r="M64" s="39">
        <v>2343</v>
      </c>
      <c r="N64" s="21"/>
    </row>
    <row r="65" spans="1:22" ht="15.75" thickBot="1" x14ac:dyDescent="0.3">
      <c r="A65" s="30"/>
      <c r="B65" s="16" t="s">
        <v>743</v>
      </c>
      <c r="C65" s="22"/>
      <c r="D65" s="40"/>
      <c r="E65" s="41">
        <v>1104</v>
      </c>
      <c r="F65" s="37"/>
      <c r="G65" s="22"/>
      <c r="H65" s="40"/>
      <c r="I65" s="86">
        <v>734</v>
      </c>
      <c r="J65" s="37"/>
      <c r="K65" s="16"/>
      <c r="L65" s="40"/>
      <c r="M65" s="86">
        <v>7</v>
      </c>
      <c r="N65" s="37"/>
    </row>
    <row r="66" spans="1:22" ht="15.75" thickBot="1" x14ac:dyDescent="0.3">
      <c r="A66" s="30"/>
      <c r="B66" s="18" t="s">
        <v>194</v>
      </c>
      <c r="C66" s="18"/>
      <c r="D66" s="51" t="s">
        <v>404</v>
      </c>
      <c r="E66" s="52">
        <v>306153</v>
      </c>
      <c r="F66" s="53"/>
      <c r="G66" s="18"/>
      <c r="H66" s="51" t="s">
        <v>404</v>
      </c>
      <c r="I66" s="52">
        <v>242009</v>
      </c>
      <c r="J66" s="53"/>
      <c r="K66" s="18"/>
      <c r="L66" s="51" t="s">
        <v>405</v>
      </c>
      <c r="M66" s="52">
        <v>2350</v>
      </c>
      <c r="N66" s="53"/>
    </row>
    <row r="67" spans="1:22" ht="15.75" thickTop="1" x14ac:dyDescent="0.25">
      <c r="A67" s="30" t="s">
        <v>1158</v>
      </c>
      <c r="B67" s="29" t="s">
        <v>4</v>
      </c>
      <c r="C67" s="29"/>
      <c r="D67" s="29"/>
      <c r="E67" s="29"/>
      <c r="F67" s="29"/>
      <c r="G67" s="29"/>
      <c r="H67" s="29"/>
      <c r="I67" s="29"/>
      <c r="J67" s="29"/>
      <c r="K67" s="29"/>
      <c r="L67" s="29"/>
      <c r="M67" s="29"/>
      <c r="N67" s="29"/>
      <c r="O67" s="29"/>
      <c r="P67" s="29"/>
      <c r="Q67" s="29"/>
      <c r="R67" s="29"/>
      <c r="S67" s="29"/>
      <c r="T67" s="29"/>
      <c r="U67" s="29"/>
      <c r="V67" s="29"/>
    </row>
    <row r="68" spans="1:22" x14ac:dyDescent="0.25">
      <c r="A68" s="30"/>
      <c r="B68" s="24"/>
      <c r="C68" s="24"/>
      <c r="D68" s="95" t="s">
        <v>746</v>
      </c>
      <c r="E68" s="95"/>
      <c r="F68" s="95"/>
      <c r="G68" s="95"/>
      <c r="H68" s="95"/>
      <c r="I68" s="95"/>
      <c r="J68" s="27"/>
      <c r="K68" s="24"/>
      <c r="L68" s="95" t="s">
        <v>748</v>
      </c>
      <c r="M68" s="95"/>
      <c r="N68" s="95"/>
      <c r="O68" s="95"/>
      <c r="P68" s="95"/>
      <c r="Q68" s="95"/>
      <c r="R68" s="95"/>
      <c r="S68" s="95"/>
      <c r="T68" s="95"/>
      <c r="U68" s="95"/>
      <c r="V68" s="27"/>
    </row>
    <row r="69" spans="1:22" ht="15.75" thickBot="1" x14ac:dyDescent="0.3">
      <c r="A69" s="30"/>
      <c r="B69" s="24"/>
      <c r="C69" s="24"/>
      <c r="D69" s="96" t="s">
        <v>747</v>
      </c>
      <c r="E69" s="96"/>
      <c r="F69" s="96"/>
      <c r="G69" s="96"/>
      <c r="H69" s="96"/>
      <c r="I69" s="96"/>
      <c r="J69" s="28"/>
      <c r="K69" s="24"/>
      <c r="L69" s="96"/>
      <c r="M69" s="96"/>
      <c r="N69" s="96"/>
      <c r="O69" s="96"/>
      <c r="P69" s="96"/>
      <c r="Q69" s="96"/>
      <c r="R69" s="96"/>
      <c r="S69" s="96"/>
      <c r="T69" s="96"/>
      <c r="U69" s="96"/>
      <c r="V69" s="28"/>
    </row>
    <row r="70" spans="1:22" ht="15.75" thickBot="1" x14ac:dyDescent="0.3">
      <c r="A70" s="30"/>
      <c r="B70" s="16"/>
      <c r="C70" s="16"/>
      <c r="D70" s="97">
        <v>2013</v>
      </c>
      <c r="E70" s="97"/>
      <c r="F70" s="37"/>
      <c r="G70" s="16"/>
      <c r="H70" s="97">
        <v>2014</v>
      </c>
      <c r="I70" s="97"/>
      <c r="J70" s="37"/>
      <c r="K70" s="16"/>
      <c r="L70" s="97">
        <v>2012</v>
      </c>
      <c r="M70" s="97"/>
      <c r="N70" s="37"/>
      <c r="O70" s="16"/>
      <c r="P70" s="97">
        <v>2013</v>
      </c>
      <c r="Q70" s="97"/>
      <c r="R70" s="37"/>
      <c r="S70" s="16"/>
      <c r="T70" s="97">
        <v>2014</v>
      </c>
      <c r="U70" s="97"/>
      <c r="V70" s="37"/>
    </row>
    <row r="71" spans="1:22" x14ac:dyDescent="0.25">
      <c r="A71" s="30"/>
      <c r="B71" s="16"/>
      <c r="C71" s="16"/>
      <c r="D71" s="57"/>
      <c r="E71" s="57"/>
      <c r="F71" s="17"/>
      <c r="G71" s="16"/>
      <c r="H71" s="57"/>
      <c r="I71" s="57"/>
      <c r="J71" s="17"/>
      <c r="K71" s="16"/>
      <c r="L71" s="57"/>
      <c r="M71" s="57"/>
      <c r="N71" s="17"/>
      <c r="O71" s="16"/>
      <c r="P71" s="57"/>
      <c r="Q71" s="57"/>
      <c r="R71" s="17"/>
      <c r="S71" s="16"/>
      <c r="T71" s="57"/>
      <c r="U71" s="57"/>
      <c r="V71" s="17"/>
    </row>
    <row r="72" spans="1:22" x14ac:dyDescent="0.25">
      <c r="A72" s="30"/>
      <c r="B72" s="18" t="s">
        <v>749</v>
      </c>
      <c r="C72" s="18"/>
      <c r="D72" s="18"/>
      <c r="E72" s="38">
        <v>1.2</v>
      </c>
      <c r="F72" s="21" t="s">
        <v>471</v>
      </c>
      <c r="G72" s="18"/>
      <c r="H72" s="18"/>
      <c r="I72" s="38">
        <v>1.7</v>
      </c>
      <c r="J72" s="21" t="s">
        <v>471</v>
      </c>
      <c r="K72" s="18"/>
      <c r="L72" s="18"/>
      <c r="M72" s="38">
        <v>1.8</v>
      </c>
      <c r="N72" s="21" t="s">
        <v>471</v>
      </c>
      <c r="O72" s="18"/>
      <c r="P72" s="18"/>
      <c r="Q72" s="38">
        <v>1.5</v>
      </c>
      <c r="R72" s="21" t="s">
        <v>471</v>
      </c>
      <c r="S72" s="18"/>
      <c r="T72" s="18"/>
      <c r="U72" s="38">
        <v>1.2</v>
      </c>
      <c r="V72" s="21" t="s">
        <v>471</v>
      </c>
    </row>
    <row r="73" spans="1:22" ht="26.25" x14ac:dyDescent="0.25">
      <c r="A73" s="30"/>
      <c r="B73" s="16" t="s">
        <v>750</v>
      </c>
      <c r="C73" s="36"/>
      <c r="D73" s="16"/>
      <c r="E73" s="22"/>
      <c r="F73" s="17"/>
      <c r="G73" s="36"/>
      <c r="H73" s="16"/>
      <c r="I73" s="22"/>
      <c r="J73" s="17"/>
      <c r="K73" s="16"/>
      <c r="L73" s="16"/>
      <c r="M73" s="22">
        <v>1.9</v>
      </c>
      <c r="N73" s="17"/>
      <c r="O73" s="16"/>
      <c r="P73" s="16"/>
      <c r="Q73" s="22">
        <v>1.8</v>
      </c>
      <c r="R73" s="17"/>
      <c r="S73" s="16"/>
      <c r="T73" s="16"/>
      <c r="U73" s="22">
        <v>2.4</v>
      </c>
      <c r="V73" s="17"/>
    </row>
    <row r="74" spans="1:22" x14ac:dyDescent="0.25">
      <c r="A74" s="30"/>
      <c r="B74" s="18" t="s">
        <v>751</v>
      </c>
      <c r="C74" s="18"/>
      <c r="D74" s="18"/>
      <c r="E74" s="38">
        <v>3.3</v>
      </c>
      <c r="F74" s="21"/>
      <c r="G74" s="18"/>
      <c r="H74" s="18"/>
      <c r="I74" s="38">
        <v>3.2</v>
      </c>
      <c r="J74" s="21"/>
      <c r="K74" s="18"/>
      <c r="L74" s="18"/>
      <c r="M74" s="38">
        <v>3.4</v>
      </c>
      <c r="N74" s="21"/>
      <c r="O74" s="18"/>
      <c r="P74" s="18"/>
      <c r="Q74" s="38">
        <v>3.3</v>
      </c>
      <c r="R74" s="21"/>
      <c r="S74" s="18"/>
      <c r="T74" s="18"/>
      <c r="U74" s="38">
        <v>3.3</v>
      </c>
      <c r="V74" s="21"/>
    </row>
    <row r="75" spans="1:22" ht="15" customHeight="1" x14ac:dyDescent="0.25">
      <c r="A75" s="30" t="s">
        <v>1159</v>
      </c>
      <c r="B75" s="29" t="s">
        <v>4</v>
      </c>
      <c r="C75" s="29"/>
      <c r="D75" s="29"/>
      <c r="E75" s="29"/>
      <c r="F75" s="29"/>
      <c r="G75" s="29"/>
      <c r="H75" s="29"/>
      <c r="I75" s="29"/>
      <c r="J75" s="29"/>
      <c r="K75" s="29"/>
      <c r="L75" s="29"/>
      <c r="M75" s="29"/>
      <c r="N75" s="29"/>
      <c r="O75" s="29"/>
      <c r="P75" s="29"/>
      <c r="Q75" s="29"/>
      <c r="R75" s="29"/>
      <c r="S75" s="29"/>
      <c r="T75" s="29"/>
      <c r="U75" s="29"/>
      <c r="V75" s="29"/>
    </row>
    <row r="76" spans="1:22" x14ac:dyDescent="0.25">
      <c r="A76" s="30"/>
      <c r="B76" s="16" t="s">
        <v>755</v>
      </c>
      <c r="C76" s="58"/>
      <c r="D76" s="95" t="s">
        <v>400</v>
      </c>
      <c r="E76" s="95"/>
      <c r="F76" s="27"/>
      <c r="G76" s="58"/>
      <c r="H76" s="95" t="s">
        <v>401</v>
      </c>
      <c r="I76" s="95"/>
      <c r="J76" s="27"/>
    </row>
    <row r="77" spans="1:22" ht="15.75" thickBot="1" x14ac:dyDescent="0.3">
      <c r="A77" s="30"/>
      <c r="B77" s="98">
        <v>41729</v>
      </c>
      <c r="C77" s="58"/>
      <c r="D77" s="96"/>
      <c r="E77" s="96"/>
      <c r="F77" s="28"/>
      <c r="G77" s="58"/>
      <c r="H77" s="96" t="s">
        <v>402</v>
      </c>
      <c r="I77" s="96"/>
      <c r="J77" s="28"/>
    </row>
    <row r="78" spans="1:22" x14ac:dyDescent="0.25">
      <c r="A78" s="30"/>
      <c r="B78" s="18">
        <v>2015</v>
      </c>
      <c r="C78" s="38"/>
      <c r="D78" s="18" t="s">
        <v>404</v>
      </c>
      <c r="E78" s="39">
        <v>64015</v>
      </c>
      <c r="F78" s="21"/>
      <c r="G78" s="38"/>
      <c r="H78" s="18" t="s">
        <v>405</v>
      </c>
      <c r="I78" s="38">
        <v>622</v>
      </c>
      <c r="J78" s="21"/>
    </row>
    <row r="79" spans="1:22" x14ac:dyDescent="0.25">
      <c r="A79" s="30"/>
      <c r="B79" s="16">
        <v>2016</v>
      </c>
      <c r="C79" s="22"/>
      <c r="D79" s="16"/>
      <c r="E79" s="67">
        <v>75530</v>
      </c>
      <c r="F79" s="17"/>
      <c r="G79" s="22"/>
      <c r="H79" s="16"/>
      <c r="I79" s="22">
        <v>734</v>
      </c>
      <c r="J79" s="17"/>
    </row>
    <row r="80" spans="1:22" x14ac:dyDescent="0.25">
      <c r="A80" s="30"/>
      <c r="B80" s="18">
        <v>2017</v>
      </c>
      <c r="C80" s="38"/>
      <c r="D80" s="18"/>
      <c r="E80" s="39">
        <v>99316</v>
      </c>
      <c r="F80" s="21"/>
      <c r="G80" s="38"/>
      <c r="H80" s="18"/>
      <c r="I80" s="38">
        <v>964</v>
      </c>
      <c r="J80" s="21"/>
    </row>
    <row r="81" spans="1:22" x14ac:dyDescent="0.25">
      <c r="A81" s="30"/>
      <c r="B81" s="16">
        <v>2018</v>
      </c>
      <c r="C81" s="22"/>
      <c r="D81" s="16"/>
      <c r="E81" s="67">
        <v>123816</v>
      </c>
      <c r="F81" s="17"/>
      <c r="G81" s="22"/>
      <c r="H81" s="16"/>
      <c r="I81" s="67">
        <v>1202</v>
      </c>
      <c r="J81" s="17"/>
    </row>
    <row r="82" spans="1:22" x14ac:dyDescent="0.25">
      <c r="A82" s="30"/>
      <c r="B82" s="18">
        <v>2019</v>
      </c>
      <c r="C82" s="38"/>
      <c r="D82" s="18"/>
      <c r="E82" s="39">
        <v>134463</v>
      </c>
      <c r="F82" s="21"/>
      <c r="G82" s="38"/>
      <c r="H82" s="18"/>
      <c r="I82" s="39">
        <v>1306</v>
      </c>
      <c r="J82" s="21"/>
    </row>
    <row r="83" spans="1:22" ht="15.75" thickBot="1" x14ac:dyDescent="0.3">
      <c r="A83" s="30"/>
      <c r="B83" s="16" t="s">
        <v>756</v>
      </c>
      <c r="C83" s="22"/>
      <c r="D83" s="40"/>
      <c r="E83" s="41">
        <v>1279018</v>
      </c>
      <c r="F83" s="37"/>
      <c r="G83" s="22"/>
      <c r="H83" s="40"/>
      <c r="I83" s="41">
        <v>12420</v>
      </c>
      <c r="J83" s="37"/>
    </row>
    <row r="84" spans="1:22" x14ac:dyDescent="0.25">
      <c r="A84" s="30"/>
      <c r="B84" s="42"/>
      <c r="C84" s="42"/>
      <c r="D84" s="18"/>
      <c r="E84" s="38"/>
      <c r="F84" s="21"/>
      <c r="G84" s="42"/>
      <c r="H84" s="18"/>
      <c r="I84" s="38"/>
      <c r="J84" s="21"/>
    </row>
    <row r="85" spans="1:22" ht="15.75" thickBot="1" x14ac:dyDescent="0.3">
      <c r="A85" s="30"/>
      <c r="B85" s="16" t="s">
        <v>194</v>
      </c>
      <c r="C85" s="22"/>
      <c r="D85" s="43" t="s">
        <v>404</v>
      </c>
      <c r="E85" s="44">
        <v>1776158</v>
      </c>
      <c r="F85" s="45"/>
      <c r="G85" s="22"/>
      <c r="H85" s="43" t="s">
        <v>405</v>
      </c>
      <c r="I85" s="44">
        <v>17248</v>
      </c>
      <c r="J85" s="45"/>
    </row>
    <row r="86" spans="1:22" ht="15.75" thickTop="1" x14ac:dyDescent="0.25">
      <c r="A86" s="30" t="s">
        <v>1160</v>
      </c>
      <c r="B86" s="29" t="s">
        <v>4</v>
      </c>
      <c r="C86" s="29"/>
      <c r="D86" s="29"/>
      <c r="E86" s="29"/>
      <c r="F86" s="29"/>
      <c r="G86" s="29"/>
      <c r="H86" s="29"/>
      <c r="I86" s="29"/>
      <c r="J86" s="29"/>
      <c r="K86" s="29"/>
      <c r="L86" s="29"/>
      <c r="M86" s="29"/>
      <c r="N86" s="29"/>
      <c r="O86" s="29"/>
      <c r="P86" s="29"/>
      <c r="Q86" s="29"/>
      <c r="R86" s="29"/>
      <c r="S86" s="29"/>
      <c r="T86" s="29"/>
      <c r="U86" s="29"/>
      <c r="V86" s="29"/>
    </row>
    <row r="87" spans="1:22" ht="15.75" thickBot="1" x14ac:dyDescent="0.3">
      <c r="A87" s="30"/>
      <c r="B87" s="16"/>
      <c r="C87" s="22"/>
      <c r="D87" s="26" t="s">
        <v>400</v>
      </c>
      <c r="E87" s="26"/>
      <c r="F87" s="26"/>
      <c r="G87" s="26"/>
      <c r="H87" s="26"/>
      <c r="I87" s="26"/>
      <c r="J87" s="26"/>
      <c r="K87" s="26"/>
      <c r="L87" s="26"/>
      <c r="M87" s="26"/>
      <c r="N87" s="26"/>
      <c r="O87" s="26"/>
      <c r="P87" s="26"/>
      <c r="Q87" s="26"/>
      <c r="R87" s="37"/>
    </row>
    <row r="88" spans="1:22" ht="15.75" thickBot="1" x14ac:dyDescent="0.3">
      <c r="A88" s="30"/>
      <c r="B88" s="16"/>
      <c r="C88" s="22"/>
      <c r="D88" s="55"/>
      <c r="E88" s="55"/>
      <c r="F88" s="55"/>
      <c r="G88" s="55"/>
      <c r="H88" s="55"/>
      <c r="I88" s="55"/>
      <c r="J88" s="55"/>
      <c r="K88" s="55"/>
      <c r="L88" s="55"/>
      <c r="M88" s="55"/>
      <c r="N88" s="17"/>
      <c r="O88" s="36"/>
      <c r="P88" s="47" t="s">
        <v>194</v>
      </c>
      <c r="Q88" s="47"/>
      <c r="R88" s="37"/>
    </row>
    <row r="89" spans="1:22" ht="15.75" thickBot="1" x14ac:dyDescent="0.3">
      <c r="A89" s="30"/>
      <c r="B89" s="16"/>
      <c r="C89" s="22"/>
      <c r="D89" s="26" t="s">
        <v>771</v>
      </c>
      <c r="E89" s="26"/>
      <c r="F89" s="37"/>
      <c r="G89" s="36"/>
      <c r="H89" s="26" t="s">
        <v>772</v>
      </c>
      <c r="I89" s="26"/>
      <c r="J89" s="37"/>
      <c r="K89" s="36"/>
      <c r="L89" s="26" t="s">
        <v>773</v>
      </c>
      <c r="M89" s="26"/>
      <c r="N89" s="37"/>
      <c r="O89" s="36"/>
      <c r="P89" s="47">
        <v>2013</v>
      </c>
      <c r="Q89" s="47"/>
      <c r="R89" s="37"/>
    </row>
    <row r="90" spans="1:22" x14ac:dyDescent="0.25">
      <c r="A90" s="30"/>
      <c r="B90" s="16"/>
      <c r="C90" s="22"/>
      <c r="D90" s="61"/>
      <c r="E90" s="61"/>
      <c r="F90" s="17"/>
      <c r="G90" s="36"/>
      <c r="H90" s="49"/>
      <c r="I90" s="49"/>
      <c r="J90" s="17"/>
      <c r="K90" s="36"/>
      <c r="L90" s="49"/>
      <c r="M90" s="49"/>
      <c r="N90" s="17"/>
      <c r="O90" s="36"/>
      <c r="P90" s="49"/>
      <c r="Q90" s="49"/>
      <c r="R90" s="17"/>
    </row>
    <row r="91" spans="1:22" x14ac:dyDescent="0.25">
      <c r="A91" s="30"/>
      <c r="B91" s="50">
        <v>41364</v>
      </c>
      <c r="C91" s="22"/>
      <c r="D91" s="16"/>
      <c r="E91" s="22"/>
      <c r="F91" s="17"/>
      <c r="G91" s="36"/>
      <c r="H91" s="16"/>
      <c r="I91" s="22"/>
      <c r="J91" s="17"/>
      <c r="K91" s="22"/>
      <c r="L91" s="16"/>
      <c r="M91" s="22"/>
      <c r="N91" s="17"/>
      <c r="O91" s="36"/>
      <c r="P91" s="16"/>
      <c r="Q91" s="22"/>
      <c r="R91" s="17"/>
    </row>
    <row r="92" spans="1:22" x14ac:dyDescent="0.25">
      <c r="A92" s="30"/>
      <c r="B92" s="16"/>
      <c r="C92" s="22"/>
      <c r="D92" s="16"/>
      <c r="E92" s="22"/>
      <c r="F92" s="17"/>
      <c r="G92" s="36"/>
      <c r="H92" s="16"/>
      <c r="I92" s="22"/>
      <c r="J92" s="17"/>
      <c r="K92" s="36"/>
      <c r="L92" s="16"/>
      <c r="M92" s="22"/>
      <c r="N92" s="17"/>
      <c r="O92" s="36"/>
      <c r="P92" s="16"/>
      <c r="Q92" s="22"/>
      <c r="R92" s="17"/>
    </row>
    <row r="93" spans="1:22" x14ac:dyDescent="0.25">
      <c r="A93" s="30"/>
      <c r="B93" s="18" t="s">
        <v>1013</v>
      </c>
      <c r="C93" s="38"/>
      <c r="D93" s="18"/>
      <c r="E93" s="38"/>
      <c r="F93" s="21"/>
      <c r="G93" s="42"/>
      <c r="H93" s="18"/>
      <c r="I93" s="38"/>
      <c r="J93" s="21"/>
      <c r="K93" s="42"/>
      <c r="L93" s="18"/>
      <c r="M93" s="38"/>
      <c r="N93" s="21"/>
      <c r="O93" s="42"/>
      <c r="P93" s="18"/>
      <c r="Q93" s="38"/>
      <c r="R93" s="21"/>
    </row>
    <row r="94" spans="1:22" ht="27" thickBot="1" x14ac:dyDescent="0.3">
      <c r="A94" s="30"/>
      <c r="B94" s="16" t="s">
        <v>1014</v>
      </c>
      <c r="C94" s="22"/>
      <c r="D94" s="43" t="s">
        <v>404</v>
      </c>
      <c r="E94" s="44">
        <v>1309923</v>
      </c>
      <c r="F94" s="45"/>
      <c r="G94" s="22"/>
      <c r="H94" s="43"/>
      <c r="I94" s="93" t="s">
        <v>425</v>
      </c>
      <c r="J94" s="45"/>
      <c r="K94" s="22"/>
      <c r="L94" s="43"/>
      <c r="M94" s="93" t="s">
        <v>425</v>
      </c>
      <c r="N94" s="45"/>
      <c r="O94" s="22"/>
      <c r="P94" s="43" t="s">
        <v>404</v>
      </c>
      <c r="Q94" s="44">
        <v>1309923</v>
      </c>
      <c r="R94" s="45"/>
    </row>
    <row r="95" spans="1:22" ht="16.5" thickTop="1" thickBot="1" x14ac:dyDescent="0.3">
      <c r="A95" s="30"/>
      <c r="B95" s="16"/>
      <c r="C95" s="22"/>
      <c r="D95" s="26" t="s">
        <v>400</v>
      </c>
      <c r="E95" s="26"/>
      <c r="F95" s="26"/>
      <c r="G95" s="26"/>
      <c r="H95" s="26"/>
      <c r="I95" s="26"/>
      <c r="J95" s="26"/>
      <c r="K95" s="26"/>
      <c r="L95" s="26"/>
      <c r="M95" s="26"/>
      <c r="N95" s="26"/>
      <c r="O95" s="26"/>
      <c r="P95" s="26"/>
      <c r="Q95" s="26"/>
      <c r="R95" s="37"/>
    </row>
    <row r="96" spans="1:22" ht="15.75" thickBot="1" x14ac:dyDescent="0.3">
      <c r="A96" s="30"/>
      <c r="B96" s="16"/>
      <c r="C96" s="22"/>
      <c r="D96" s="61"/>
      <c r="E96" s="61"/>
      <c r="F96" s="17"/>
      <c r="G96" s="36"/>
      <c r="H96" s="49"/>
      <c r="I96" s="49"/>
      <c r="J96" s="17"/>
      <c r="K96" s="36"/>
      <c r="L96" s="49"/>
      <c r="M96" s="49"/>
      <c r="N96" s="17"/>
      <c r="O96" s="36"/>
      <c r="P96" s="47" t="s">
        <v>194</v>
      </c>
      <c r="Q96" s="47"/>
      <c r="R96" s="37"/>
    </row>
    <row r="97" spans="1:22" ht="15.75" thickBot="1" x14ac:dyDescent="0.3">
      <c r="A97" s="30"/>
      <c r="B97" s="50">
        <v>41729</v>
      </c>
      <c r="C97" s="22"/>
      <c r="D97" s="26" t="s">
        <v>771</v>
      </c>
      <c r="E97" s="26"/>
      <c r="F97" s="37"/>
      <c r="G97" s="36"/>
      <c r="H97" s="26" t="s">
        <v>772</v>
      </c>
      <c r="I97" s="26"/>
      <c r="J97" s="37"/>
      <c r="K97" s="36"/>
      <c r="L97" s="26" t="s">
        <v>773</v>
      </c>
      <c r="M97" s="26"/>
      <c r="N97" s="37"/>
      <c r="O97" s="36"/>
      <c r="P97" s="47">
        <v>2014</v>
      </c>
      <c r="Q97" s="47"/>
      <c r="R97" s="37"/>
    </row>
    <row r="98" spans="1:22" x14ac:dyDescent="0.25">
      <c r="A98" s="30"/>
      <c r="B98" s="18" t="s">
        <v>1013</v>
      </c>
      <c r="C98" s="38"/>
      <c r="D98" s="85"/>
      <c r="E98" s="85"/>
      <c r="F98" s="21"/>
      <c r="G98" s="42"/>
      <c r="H98" s="83"/>
      <c r="I98" s="83"/>
      <c r="J98" s="21"/>
      <c r="K98" s="42"/>
      <c r="L98" s="83"/>
      <c r="M98" s="83"/>
      <c r="N98" s="21"/>
      <c r="O98" s="42"/>
      <c r="P98" s="83"/>
      <c r="Q98" s="83"/>
      <c r="R98" s="21"/>
    </row>
    <row r="99" spans="1:22" ht="27" thickBot="1" x14ac:dyDescent="0.3">
      <c r="A99" s="30"/>
      <c r="B99" s="16" t="s">
        <v>1015</v>
      </c>
      <c r="C99" s="16"/>
      <c r="D99" s="43" t="s">
        <v>404</v>
      </c>
      <c r="E99" s="44">
        <v>3751011</v>
      </c>
      <c r="F99" s="45"/>
      <c r="G99" s="22"/>
      <c r="H99" s="43"/>
      <c r="I99" s="93" t="s">
        <v>425</v>
      </c>
      <c r="J99" s="45"/>
      <c r="K99" s="22"/>
      <c r="L99" s="43"/>
      <c r="M99" s="93" t="s">
        <v>425</v>
      </c>
      <c r="N99" s="45"/>
      <c r="O99" s="16"/>
      <c r="P99" s="43" t="s">
        <v>404</v>
      </c>
      <c r="Q99" s="44">
        <v>3751011</v>
      </c>
      <c r="R99" s="45"/>
    </row>
    <row r="100" spans="1:22" ht="15.75" thickTop="1" x14ac:dyDescent="0.25">
      <c r="A100" s="2" t="s">
        <v>1122</v>
      </c>
      <c r="B100" s="29" t="s">
        <v>4</v>
      </c>
      <c r="C100" s="29"/>
      <c r="D100" s="29"/>
      <c r="E100" s="29"/>
      <c r="F100" s="29"/>
      <c r="G100" s="29"/>
      <c r="H100" s="29"/>
      <c r="I100" s="29"/>
      <c r="J100" s="29"/>
      <c r="K100" s="29"/>
      <c r="L100" s="29"/>
      <c r="M100" s="29"/>
      <c r="N100" s="29"/>
      <c r="O100" s="29"/>
      <c r="P100" s="29"/>
      <c r="Q100" s="29"/>
      <c r="R100" s="29"/>
      <c r="S100" s="29"/>
      <c r="T100" s="29"/>
      <c r="U100" s="29"/>
      <c r="V100" s="29"/>
    </row>
    <row r="101" spans="1:22" ht="30" x14ac:dyDescent="0.25">
      <c r="A101" s="3" t="s">
        <v>1152</v>
      </c>
      <c r="B101" s="29" t="s">
        <v>4</v>
      </c>
      <c r="C101" s="29"/>
      <c r="D101" s="29"/>
      <c r="E101" s="29"/>
      <c r="F101" s="29"/>
      <c r="G101" s="29"/>
      <c r="H101" s="29"/>
      <c r="I101" s="29"/>
      <c r="J101" s="29"/>
      <c r="K101" s="29"/>
      <c r="L101" s="29"/>
      <c r="M101" s="29"/>
      <c r="N101" s="29"/>
      <c r="O101" s="29"/>
      <c r="P101" s="29"/>
      <c r="Q101" s="29"/>
      <c r="R101" s="29"/>
      <c r="S101" s="29"/>
      <c r="T101" s="29"/>
      <c r="U101" s="29"/>
      <c r="V101" s="29"/>
    </row>
    <row r="102" spans="1:22" ht="15" customHeight="1" x14ac:dyDescent="0.25">
      <c r="A102" s="30" t="s">
        <v>1160</v>
      </c>
      <c r="B102" s="29" t="s">
        <v>4</v>
      </c>
      <c r="C102" s="29"/>
      <c r="D102" s="29"/>
      <c r="E102" s="29"/>
      <c r="F102" s="29"/>
      <c r="G102" s="29"/>
      <c r="H102" s="29"/>
      <c r="I102" s="29"/>
      <c r="J102" s="29"/>
      <c r="K102" s="29"/>
      <c r="L102" s="29"/>
      <c r="M102" s="29"/>
      <c r="N102" s="29"/>
      <c r="O102" s="29"/>
      <c r="P102" s="29"/>
      <c r="Q102" s="29"/>
      <c r="R102" s="29"/>
      <c r="S102" s="29"/>
      <c r="T102" s="29"/>
      <c r="U102" s="29"/>
      <c r="V102" s="29"/>
    </row>
    <row r="103" spans="1:22" ht="27" thickBot="1" x14ac:dyDescent="0.3">
      <c r="A103" s="30"/>
      <c r="B103" s="16" t="s">
        <v>789</v>
      </c>
      <c r="C103" s="22"/>
      <c r="D103" s="26" t="s">
        <v>420</v>
      </c>
      <c r="E103" s="26"/>
      <c r="F103" s="26"/>
      <c r="G103" s="26"/>
      <c r="H103" s="26"/>
      <c r="I103" s="26"/>
      <c r="J103" s="26"/>
      <c r="K103" s="26"/>
      <c r="L103" s="26"/>
      <c r="M103" s="26"/>
      <c r="N103" s="26"/>
      <c r="O103" s="26"/>
      <c r="P103" s="26"/>
      <c r="Q103" s="26"/>
      <c r="R103" s="37"/>
    </row>
    <row r="104" spans="1:22" ht="15.75" thickBot="1" x14ac:dyDescent="0.3">
      <c r="A104" s="30"/>
      <c r="B104" s="16"/>
      <c r="C104" s="22"/>
      <c r="D104" s="47" t="s">
        <v>771</v>
      </c>
      <c r="E104" s="47"/>
      <c r="F104" s="37"/>
      <c r="G104" s="36"/>
      <c r="H104" s="47" t="s">
        <v>772</v>
      </c>
      <c r="I104" s="47"/>
      <c r="J104" s="37"/>
      <c r="K104" s="36"/>
      <c r="L104" s="47" t="s">
        <v>773</v>
      </c>
      <c r="M104" s="47"/>
      <c r="N104" s="37"/>
      <c r="O104" s="36"/>
      <c r="P104" s="47" t="s">
        <v>194</v>
      </c>
      <c r="Q104" s="47"/>
      <c r="R104" s="37"/>
    </row>
    <row r="105" spans="1:22" x14ac:dyDescent="0.25">
      <c r="A105" s="30"/>
      <c r="B105" s="16"/>
      <c r="C105" s="22"/>
      <c r="D105" s="61"/>
      <c r="E105" s="61"/>
      <c r="F105" s="17"/>
      <c r="G105" s="36"/>
      <c r="H105" s="49"/>
      <c r="I105" s="49"/>
      <c r="J105" s="17"/>
      <c r="K105" s="36"/>
      <c r="L105" s="49"/>
      <c r="M105" s="49"/>
      <c r="N105" s="17"/>
      <c r="O105" s="36"/>
      <c r="P105" s="49"/>
      <c r="Q105" s="49"/>
      <c r="R105" s="17"/>
    </row>
    <row r="106" spans="1:22" x14ac:dyDescent="0.25">
      <c r="A106" s="30"/>
      <c r="B106" s="18" t="s">
        <v>774</v>
      </c>
      <c r="C106" s="38"/>
      <c r="D106" s="84"/>
      <c r="E106" s="84"/>
      <c r="F106" s="21"/>
      <c r="G106" s="42"/>
      <c r="H106" s="79"/>
      <c r="I106" s="79"/>
      <c r="J106" s="21"/>
      <c r="K106" s="42"/>
      <c r="L106" s="79"/>
      <c r="M106" s="79"/>
      <c r="N106" s="21"/>
      <c r="O106" s="42"/>
      <c r="P106" s="79"/>
      <c r="Q106" s="79"/>
      <c r="R106" s="21"/>
    </row>
    <row r="107" spans="1:22" x14ac:dyDescent="0.25">
      <c r="A107" s="30"/>
      <c r="B107" s="75" t="s">
        <v>775</v>
      </c>
      <c r="C107" s="22"/>
      <c r="D107" s="16" t="s">
        <v>405</v>
      </c>
      <c r="E107" s="22" t="s">
        <v>793</v>
      </c>
      <c r="F107" s="17"/>
      <c r="G107" s="22"/>
      <c r="H107" s="16"/>
      <c r="I107" s="22" t="s">
        <v>425</v>
      </c>
      <c r="J107" s="17"/>
      <c r="K107" s="22"/>
      <c r="L107" s="16"/>
      <c r="M107" s="22" t="s">
        <v>425</v>
      </c>
      <c r="N107" s="17"/>
      <c r="O107" s="22"/>
      <c r="P107" s="16" t="s">
        <v>405</v>
      </c>
      <c r="Q107" s="67">
        <v>3387</v>
      </c>
      <c r="R107" s="17"/>
    </row>
    <row r="108" spans="1:22" x14ac:dyDescent="0.25">
      <c r="A108" s="30"/>
      <c r="B108" s="78" t="s">
        <v>776</v>
      </c>
      <c r="C108" s="38"/>
      <c r="D108" s="18"/>
      <c r="E108" s="38">
        <v>867</v>
      </c>
      <c r="F108" s="21"/>
      <c r="G108" s="38"/>
      <c r="H108" s="18"/>
      <c r="I108" s="38" t="s">
        <v>425</v>
      </c>
      <c r="J108" s="21"/>
      <c r="K108" s="38"/>
      <c r="L108" s="18"/>
      <c r="M108" s="38" t="s">
        <v>425</v>
      </c>
      <c r="N108" s="21"/>
      <c r="O108" s="38"/>
      <c r="P108" s="18"/>
      <c r="Q108" s="38">
        <v>867</v>
      </c>
      <c r="R108" s="21"/>
    </row>
    <row r="109" spans="1:22" ht="15.75" thickBot="1" x14ac:dyDescent="0.3">
      <c r="A109" s="30"/>
      <c r="B109" s="75" t="s">
        <v>777</v>
      </c>
      <c r="C109" s="22"/>
      <c r="D109" s="40"/>
      <c r="E109" s="86">
        <v>597</v>
      </c>
      <c r="F109" s="37"/>
      <c r="G109" s="22"/>
      <c r="H109" s="40"/>
      <c r="I109" s="86" t="s">
        <v>425</v>
      </c>
      <c r="J109" s="37"/>
      <c r="K109" s="22"/>
      <c r="L109" s="40"/>
      <c r="M109" s="86" t="s">
        <v>425</v>
      </c>
      <c r="N109" s="37"/>
      <c r="O109" s="22"/>
      <c r="P109" s="40"/>
      <c r="Q109" s="86">
        <v>597</v>
      </c>
      <c r="R109" s="37"/>
    </row>
    <row r="110" spans="1:22" ht="15.75" thickBot="1" x14ac:dyDescent="0.3">
      <c r="A110" s="30"/>
      <c r="B110" s="18" t="s">
        <v>778</v>
      </c>
      <c r="C110" s="38"/>
      <c r="D110" s="68"/>
      <c r="E110" s="71">
        <v>4851</v>
      </c>
      <c r="F110" s="70"/>
      <c r="G110" s="38"/>
      <c r="H110" s="68"/>
      <c r="I110" s="69" t="s">
        <v>425</v>
      </c>
      <c r="J110" s="70"/>
      <c r="K110" s="38"/>
      <c r="L110" s="68"/>
      <c r="M110" s="69" t="s">
        <v>425</v>
      </c>
      <c r="N110" s="70"/>
      <c r="O110" s="38"/>
      <c r="P110" s="68"/>
      <c r="Q110" s="71">
        <v>4851</v>
      </c>
      <c r="R110" s="70"/>
    </row>
    <row r="111" spans="1:22" x14ac:dyDescent="0.25">
      <c r="A111" s="30"/>
      <c r="B111" s="36"/>
      <c r="C111" s="36"/>
      <c r="D111" s="16"/>
      <c r="E111" s="22"/>
      <c r="F111" s="17"/>
      <c r="G111" s="36"/>
      <c r="H111" s="16"/>
      <c r="I111" s="22"/>
      <c r="J111" s="17"/>
      <c r="K111" s="36"/>
      <c r="L111" s="16"/>
      <c r="M111" s="22"/>
      <c r="N111" s="17"/>
      <c r="O111" s="36"/>
      <c r="P111" s="16"/>
      <c r="Q111" s="22"/>
      <c r="R111" s="17"/>
    </row>
    <row r="112" spans="1:22" x14ac:dyDescent="0.25">
      <c r="A112" s="30"/>
      <c r="B112" s="18" t="s">
        <v>779</v>
      </c>
      <c r="C112" s="42"/>
      <c r="D112" s="18"/>
      <c r="E112" s="38"/>
      <c r="F112" s="21"/>
      <c r="G112" s="42"/>
      <c r="H112" s="18"/>
      <c r="I112" s="38"/>
      <c r="J112" s="21"/>
      <c r="K112" s="42"/>
      <c r="L112" s="18"/>
      <c r="M112" s="38"/>
      <c r="N112" s="21"/>
      <c r="O112" s="42"/>
      <c r="P112" s="18"/>
      <c r="Q112" s="38"/>
      <c r="R112" s="21"/>
    </row>
    <row r="113" spans="1:22" ht="26.25" x14ac:dyDescent="0.25">
      <c r="A113" s="30"/>
      <c r="B113" s="99" t="s">
        <v>780</v>
      </c>
      <c r="C113" s="22"/>
      <c r="D113" s="16"/>
      <c r="E113" s="22" t="s">
        <v>425</v>
      </c>
      <c r="F113" s="17"/>
      <c r="G113" s="22"/>
      <c r="H113" s="16" t="s">
        <v>405</v>
      </c>
      <c r="I113" s="67">
        <v>4722</v>
      </c>
      <c r="J113" s="17"/>
      <c r="K113" s="22"/>
      <c r="L113" s="16"/>
      <c r="M113" s="22" t="s">
        <v>425</v>
      </c>
      <c r="N113" s="17"/>
      <c r="O113" s="22"/>
      <c r="P113" s="16"/>
      <c r="Q113" s="67">
        <v>4722</v>
      </c>
      <c r="R113" s="17"/>
    </row>
    <row r="114" spans="1:22" ht="26.25" x14ac:dyDescent="0.25">
      <c r="A114" s="30"/>
      <c r="B114" s="78" t="s">
        <v>781</v>
      </c>
      <c r="C114" s="38"/>
      <c r="D114" s="18"/>
      <c r="E114" s="38" t="s">
        <v>425</v>
      </c>
      <c r="F114" s="21"/>
      <c r="G114" s="38"/>
      <c r="H114" s="18"/>
      <c r="I114" s="39">
        <v>1593</v>
      </c>
      <c r="J114" s="21"/>
      <c r="K114" s="38"/>
      <c r="L114" s="18"/>
      <c r="M114" s="38" t="s">
        <v>425</v>
      </c>
      <c r="N114" s="21"/>
      <c r="O114" s="38"/>
      <c r="P114" s="18"/>
      <c r="Q114" s="39">
        <v>1593</v>
      </c>
      <c r="R114" s="21"/>
    </row>
    <row r="115" spans="1:22" x14ac:dyDescent="0.25">
      <c r="A115" s="30"/>
      <c r="B115" s="75" t="s">
        <v>782</v>
      </c>
      <c r="C115" s="22"/>
      <c r="D115" s="16"/>
      <c r="E115" s="22" t="s">
        <v>425</v>
      </c>
      <c r="F115" s="17"/>
      <c r="G115" s="22"/>
      <c r="H115" s="16"/>
      <c r="I115" s="22">
        <v>635</v>
      </c>
      <c r="J115" s="17"/>
      <c r="K115" s="22"/>
      <c r="L115" s="16"/>
      <c r="M115" s="22" t="s">
        <v>425</v>
      </c>
      <c r="N115" s="17"/>
      <c r="O115" s="22"/>
      <c r="P115" s="16"/>
      <c r="Q115" s="22">
        <v>635</v>
      </c>
      <c r="R115" s="17"/>
    </row>
    <row r="116" spans="1:22" x14ac:dyDescent="0.25">
      <c r="A116" s="30"/>
      <c r="B116" s="78" t="s">
        <v>783</v>
      </c>
      <c r="C116" s="38"/>
      <c r="D116" s="18"/>
      <c r="E116" s="38" t="s">
        <v>425</v>
      </c>
      <c r="F116" s="21"/>
      <c r="G116" s="38"/>
      <c r="H116" s="18"/>
      <c r="I116" s="39">
        <v>1474</v>
      </c>
      <c r="J116" s="21"/>
      <c r="K116" s="38"/>
      <c r="L116" s="18"/>
      <c r="M116" s="38" t="s">
        <v>425</v>
      </c>
      <c r="N116" s="21"/>
      <c r="O116" s="38"/>
      <c r="P116" s="18"/>
      <c r="Q116" s="39">
        <v>1474</v>
      </c>
      <c r="R116" s="21"/>
    </row>
    <row r="117" spans="1:22" ht="15.75" thickBot="1" x14ac:dyDescent="0.3">
      <c r="A117" s="30"/>
      <c r="B117" s="75" t="s">
        <v>784</v>
      </c>
      <c r="C117" s="22"/>
      <c r="D117" s="40"/>
      <c r="E117" s="86" t="s">
        <v>425</v>
      </c>
      <c r="F117" s="37"/>
      <c r="G117" s="22"/>
      <c r="H117" s="40"/>
      <c r="I117" s="86">
        <v>188</v>
      </c>
      <c r="J117" s="37"/>
      <c r="K117" s="22"/>
      <c r="L117" s="40"/>
      <c r="M117" s="86" t="s">
        <v>425</v>
      </c>
      <c r="N117" s="37"/>
      <c r="O117" s="22"/>
      <c r="P117" s="40"/>
      <c r="Q117" s="86">
        <v>188</v>
      </c>
      <c r="R117" s="37"/>
    </row>
    <row r="118" spans="1:22" ht="15.75" thickBot="1" x14ac:dyDescent="0.3">
      <c r="A118" s="30"/>
      <c r="B118" s="18" t="s">
        <v>785</v>
      </c>
      <c r="C118" s="38"/>
      <c r="D118" s="68"/>
      <c r="E118" s="69" t="s">
        <v>425</v>
      </c>
      <c r="F118" s="70"/>
      <c r="G118" s="38"/>
      <c r="H118" s="68"/>
      <c r="I118" s="71">
        <v>8612</v>
      </c>
      <c r="J118" s="70"/>
      <c r="K118" s="38"/>
      <c r="L118" s="68"/>
      <c r="M118" s="69" t="s">
        <v>425</v>
      </c>
      <c r="N118" s="70"/>
      <c r="O118" s="38"/>
      <c r="P118" s="68"/>
      <c r="Q118" s="71">
        <v>8612</v>
      </c>
      <c r="R118" s="70"/>
    </row>
    <row r="119" spans="1:22" x14ac:dyDescent="0.25">
      <c r="A119" s="30"/>
      <c r="B119" s="36"/>
      <c r="C119" s="36"/>
      <c r="D119" s="16"/>
      <c r="E119" s="22"/>
      <c r="F119" s="17"/>
      <c r="G119" s="36"/>
      <c r="H119" s="16"/>
      <c r="I119" s="22"/>
      <c r="J119" s="17"/>
      <c r="K119" s="36"/>
      <c r="L119" s="16"/>
      <c r="M119" s="22"/>
      <c r="N119" s="17"/>
      <c r="O119" s="36"/>
      <c r="P119" s="16"/>
      <c r="Q119" s="22"/>
      <c r="R119" s="17"/>
    </row>
    <row r="120" spans="1:22" ht="15.75" thickBot="1" x14ac:dyDescent="0.3">
      <c r="A120" s="30"/>
      <c r="B120" s="18" t="s">
        <v>786</v>
      </c>
      <c r="C120" s="38"/>
      <c r="D120" s="68"/>
      <c r="E120" s="69" t="s">
        <v>425</v>
      </c>
      <c r="F120" s="70"/>
      <c r="G120" s="38"/>
      <c r="H120" s="68"/>
      <c r="I120" s="71">
        <v>9225</v>
      </c>
      <c r="J120" s="70"/>
      <c r="K120" s="38"/>
      <c r="L120" s="68"/>
      <c r="M120" s="69" t="s">
        <v>425</v>
      </c>
      <c r="N120" s="70"/>
      <c r="O120" s="38"/>
      <c r="P120" s="68"/>
      <c r="Q120" s="71">
        <v>9225</v>
      </c>
      <c r="R120" s="70"/>
    </row>
    <row r="121" spans="1:22" x14ac:dyDescent="0.25">
      <c r="A121" s="30"/>
      <c r="B121" s="36"/>
      <c r="C121" s="36"/>
      <c r="D121" s="16"/>
      <c r="E121" s="22"/>
      <c r="F121" s="17"/>
      <c r="G121" s="36"/>
      <c r="H121" s="16"/>
      <c r="I121" s="22"/>
      <c r="J121" s="17"/>
      <c r="K121" s="36"/>
      <c r="L121" s="16"/>
      <c r="M121" s="22"/>
      <c r="N121" s="17"/>
      <c r="O121" s="36"/>
      <c r="P121" s="16"/>
      <c r="Q121" s="22"/>
      <c r="R121" s="17"/>
    </row>
    <row r="122" spans="1:22" ht="15.75" thickBot="1" x14ac:dyDescent="0.3">
      <c r="A122" s="30"/>
      <c r="B122" s="18" t="s">
        <v>787</v>
      </c>
      <c r="C122" s="38"/>
      <c r="D122" s="68"/>
      <c r="E122" s="69">
        <v>855</v>
      </c>
      <c r="F122" s="70"/>
      <c r="G122" s="38"/>
      <c r="H122" s="68"/>
      <c r="I122" s="69" t="s">
        <v>425</v>
      </c>
      <c r="J122" s="70"/>
      <c r="K122" s="38"/>
      <c r="L122" s="68"/>
      <c r="M122" s="69" t="s">
        <v>425</v>
      </c>
      <c r="N122" s="70"/>
      <c r="O122" s="38"/>
      <c r="P122" s="68"/>
      <c r="Q122" s="69">
        <v>855</v>
      </c>
      <c r="R122" s="70"/>
    </row>
    <row r="123" spans="1:22" x14ac:dyDescent="0.25">
      <c r="A123" s="30"/>
      <c r="B123" s="36"/>
      <c r="C123" s="36"/>
      <c r="D123" s="16"/>
      <c r="E123" s="22"/>
      <c r="F123" s="17"/>
      <c r="G123" s="36"/>
      <c r="H123" s="16"/>
      <c r="I123" s="22"/>
      <c r="J123" s="17"/>
      <c r="K123" s="36"/>
      <c r="L123" s="16"/>
      <c r="M123" s="22"/>
      <c r="N123" s="17"/>
      <c r="O123" s="36"/>
      <c r="P123" s="16"/>
      <c r="Q123" s="22"/>
      <c r="R123" s="17"/>
    </row>
    <row r="124" spans="1:22" x14ac:dyDescent="0.25">
      <c r="A124" s="30"/>
      <c r="B124" s="42"/>
      <c r="C124" s="42"/>
      <c r="D124" s="18"/>
      <c r="E124" s="38"/>
      <c r="F124" s="21"/>
      <c r="G124" s="42"/>
      <c r="H124" s="18"/>
      <c r="I124" s="38"/>
      <c r="J124" s="21"/>
      <c r="K124" s="42"/>
      <c r="L124" s="18"/>
      <c r="M124" s="38"/>
      <c r="N124" s="21"/>
      <c r="O124" s="42"/>
      <c r="P124" s="18"/>
      <c r="Q124" s="38"/>
      <c r="R124" s="21"/>
    </row>
    <row r="125" spans="1:22" ht="15.75" thickBot="1" x14ac:dyDescent="0.3">
      <c r="A125" s="30"/>
      <c r="B125" s="16" t="s">
        <v>788</v>
      </c>
      <c r="C125" s="22"/>
      <c r="D125" s="43" t="s">
        <v>405</v>
      </c>
      <c r="E125" s="44">
        <v>5706</v>
      </c>
      <c r="F125" s="45"/>
      <c r="G125" s="22"/>
      <c r="H125" s="43" t="s">
        <v>405</v>
      </c>
      <c r="I125" s="44">
        <v>17837</v>
      </c>
      <c r="J125" s="45"/>
      <c r="K125" s="22"/>
      <c r="L125" s="43"/>
      <c r="M125" s="93" t="s">
        <v>425</v>
      </c>
      <c r="N125" s="45"/>
      <c r="O125" s="22"/>
      <c r="P125" s="43" t="s">
        <v>405</v>
      </c>
      <c r="Q125" s="44">
        <v>23543</v>
      </c>
      <c r="R125" s="45"/>
    </row>
    <row r="126" spans="1:22" ht="30.75" thickTop="1" x14ac:dyDescent="0.25">
      <c r="A126" s="2" t="s">
        <v>1161</v>
      </c>
      <c r="B126" s="29" t="s">
        <v>4</v>
      </c>
      <c r="C126" s="29"/>
      <c r="D126" s="29"/>
      <c r="E126" s="29"/>
      <c r="F126" s="29"/>
      <c r="G126" s="29"/>
      <c r="H126" s="29"/>
      <c r="I126" s="29"/>
      <c r="J126" s="29"/>
      <c r="K126" s="29"/>
      <c r="L126" s="29"/>
      <c r="M126" s="29"/>
      <c r="N126" s="29"/>
      <c r="O126" s="29"/>
      <c r="P126" s="29"/>
      <c r="Q126" s="29"/>
      <c r="R126" s="29"/>
      <c r="S126" s="29"/>
      <c r="T126" s="29"/>
      <c r="U126" s="29"/>
      <c r="V126" s="29"/>
    </row>
    <row r="127" spans="1:22" ht="30" x14ac:dyDescent="0.25">
      <c r="A127" s="3" t="s">
        <v>1152</v>
      </c>
      <c r="B127" s="29" t="s">
        <v>4</v>
      </c>
      <c r="C127" s="29"/>
      <c r="D127" s="29"/>
      <c r="E127" s="29"/>
      <c r="F127" s="29"/>
      <c r="G127" s="29"/>
      <c r="H127" s="29"/>
      <c r="I127" s="29"/>
      <c r="J127" s="29"/>
      <c r="K127" s="29"/>
      <c r="L127" s="29"/>
      <c r="M127" s="29"/>
      <c r="N127" s="29"/>
      <c r="O127" s="29"/>
      <c r="P127" s="29"/>
      <c r="Q127" s="29"/>
      <c r="R127" s="29"/>
      <c r="S127" s="29"/>
      <c r="T127" s="29"/>
      <c r="U127" s="29"/>
      <c r="V127" s="29"/>
    </row>
    <row r="128" spans="1:22" ht="15" customHeight="1" x14ac:dyDescent="0.25">
      <c r="A128" s="30" t="s">
        <v>1160</v>
      </c>
      <c r="B128" s="29" t="s">
        <v>4</v>
      </c>
      <c r="C128" s="29"/>
      <c r="D128" s="29"/>
      <c r="E128" s="29"/>
      <c r="F128" s="29"/>
      <c r="G128" s="29"/>
      <c r="H128" s="29"/>
      <c r="I128" s="29"/>
      <c r="J128" s="29"/>
      <c r="K128" s="29"/>
      <c r="L128" s="29"/>
      <c r="M128" s="29"/>
      <c r="N128" s="29"/>
      <c r="O128" s="29"/>
      <c r="P128" s="29"/>
      <c r="Q128" s="29"/>
      <c r="R128" s="29"/>
      <c r="S128" s="29"/>
      <c r="T128" s="29"/>
      <c r="U128" s="29"/>
      <c r="V128" s="29"/>
    </row>
    <row r="129" spans="1:18" ht="27" thickBot="1" x14ac:dyDescent="0.3">
      <c r="A129" s="30"/>
      <c r="B129" s="16" t="s">
        <v>770</v>
      </c>
      <c r="C129" s="22"/>
      <c r="D129" s="26" t="s">
        <v>400</v>
      </c>
      <c r="E129" s="26"/>
      <c r="F129" s="26"/>
      <c r="G129" s="26"/>
      <c r="H129" s="26"/>
      <c r="I129" s="26"/>
      <c r="J129" s="26"/>
      <c r="K129" s="26"/>
      <c r="L129" s="26"/>
      <c r="M129" s="26"/>
      <c r="N129" s="26"/>
      <c r="O129" s="26"/>
      <c r="P129" s="26"/>
      <c r="Q129" s="26"/>
      <c r="R129" s="37"/>
    </row>
    <row r="130" spans="1:18" ht="15.75" thickBot="1" x14ac:dyDescent="0.3">
      <c r="A130" s="30"/>
      <c r="B130" s="16"/>
      <c r="C130" s="22"/>
      <c r="D130" s="47" t="s">
        <v>771</v>
      </c>
      <c r="E130" s="47"/>
      <c r="F130" s="37"/>
      <c r="G130" s="36"/>
      <c r="H130" s="47" t="s">
        <v>772</v>
      </c>
      <c r="I130" s="47"/>
      <c r="J130" s="37"/>
      <c r="K130" s="36"/>
      <c r="L130" s="47" t="s">
        <v>773</v>
      </c>
      <c r="M130" s="47"/>
      <c r="N130" s="37"/>
      <c r="O130" s="36"/>
      <c r="P130" s="47" t="s">
        <v>194</v>
      </c>
      <c r="Q130" s="47"/>
      <c r="R130" s="37"/>
    </row>
    <row r="131" spans="1:18" x14ac:dyDescent="0.25">
      <c r="A131" s="30"/>
      <c r="B131" s="16"/>
      <c r="C131" s="22"/>
      <c r="D131" s="61"/>
      <c r="E131" s="61"/>
      <c r="F131" s="17"/>
      <c r="G131" s="36"/>
      <c r="H131" s="49"/>
      <c r="I131" s="49"/>
      <c r="J131" s="17"/>
      <c r="K131" s="36"/>
      <c r="L131" s="49"/>
      <c r="M131" s="49"/>
      <c r="N131" s="17"/>
      <c r="O131" s="36"/>
      <c r="P131" s="49"/>
      <c r="Q131" s="49"/>
      <c r="R131" s="17"/>
    </row>
    <row r="132" spans="1:18" x14ac:dyDescent="0.25">
      <c r="A132" s="30"/>
      <c r="B132" s="18" t="s">
        <v>774</v>
      </c>
      <c r="C132" s="38"/>
      <c r="D132" s="84"/>
      <c r="E132" s="84"/>
      <c r="F132" s="21"/>
      <c r="G132" s="42"/>
      <c r="H132" s="79"/>
      <c r="I132" s="79"/>
      <c r="J132" s="21"/>
      <c r="K132" s="42"/>
      <c r="L132" s="79"/>
      <c r="M132" s="79"/>
      <c r="N132" s="21"/>
      <c r="O132" s="42"/>
      <c r="P132" s="79"/>
      <c r="Q132" s="79"/>
      <c r="R132" s="21"/>
    </row>
    <row r="133" spans="1:18" x14ac:dyDescent="0.25">
      <c r="A133" s="30"/>
      <c r="B133" s="75" t="s">
        <v>775</v>
      </c>
      <c r="C133" s="22"/>
      <c r="D133" s="16" t="s">
        <v>404</v>
      </c>
      <c r="E133" s="67">
        <v>302533</v>
      </c>
      <c r="F133" s="17"/>
      <c r="G133" s="22"/>
      <c r="H133" s="16"/>
      <c r="I133" s="22" t="s">
        <v>425</v>
      </c>
      <c r="J133" s="17"/>
      <c r="K133" s="22"/>
      <c r="L133" s="16"/>
      <c r="M133" s="22" t="s">
        <v>425</v>
      </c>
      <c r="N133" s="17"/>
      <c r="O133" s="22"/>
      <c r="P133" s="16" t="s">
        <v>404</v>
      </c>
      <c r="Q133" s="67">
        <v>302533</v>
      </c>
      <c r="R133" s="17"/>
    </row>
    <row r="134" spans="1:18" x14ac:dyDescent="0.25">
      <c r="A134" s="30"/>
      <c r="B134" s="78" t="s">
        <v>776</v>
      </c>
      <c r="C134" s="38"/>
      <c r="D134" s="18"/>
      <c r="E134" s="39">
        <v>72760</v>
      </c>
      <c r="F134" s="21"/>
      <c r="G134" s="38"/>
      <c r="H134" s="18"/>
      <c r="I134" s="38" t="s">
        <v>425</v>
      </c>
      <c r="J134" s="21"/>
      <c r="K134" s="38"/>
      <c r="L134" s="18"/>
      <c r="M134" s="38" t="s">
        <v>425</v>
      </c>
      <c r="N134" s="21"/>
      <c r="O134" s="38"/>
      <c r="P134" s="18"/>
      <c r="Q134" s="39">
        <v>72760</v>
      </c>
      <c r="R134" s="21"/>
    </row>
    <row r="135" spans="1:18" ht="15.75" thickBot="1" x14ac:dyDescent="0.3">
      <c r="A135" s="30"/>
      <c r="B135" s="75" t="s">
        <v>777</v>
      </c>
      <c r="C135" s="22"/>
      <c r="D135" s="40"/>
      <c r="E135" s="41">
        <v>51220</v>
      </c>
      <c r="F135" s="37"/>
      <c r="G135" s="22"/>
      <c r="H135" s="40"/>
      <c r="I135" s="86" t="s">
        <v>425</v>
      </c>
      <c r="J135" s="37"/>
      <c r="K135" s="22"/>
      <c r="L135" s="40"/>
      <c r="M135" s="86" t="s">
        <v>425</v>
      </c>
      <c r="N135" s="37"/>
      <c r="O135" s="22"/>
      <c r="P135" s="40"/>
      <c r="Q135" s="41">
        <v>51220</v>
      </c>
      <c r="R135" s="37"/>
    </row>
    <row r="136" spans="1:18" ht="15.75" thickBot="1" x14ac:dyDescent="0.3">
      <c r="A136" s="30"/>
      <c r="B136" s="18" t="s">
        <v>778</v>
      </c>
      <c r="C136" s="38"/>
      <c r="D136" s="68"/>
      <c r="E136" s="71">
        <v>426513</v>
      </c>
      <c r="F136" s="70"/>
      <c r="G136" s="38"/>
      <c r="H136" s="68"/>
      <c r="I136" s="69" t="s">
        <v>425</v>
      </c>
      <c r="J136" s="70"/>
      <c r="K136" s="38"/>
      <c r="L136" s="68"/>
      <c r="M136" s="69" t="s">
        <v>425</v>
      </c>
      <c r="N136" s="70"/>
      <c r="O136" s="38"/>
      <c r="P136" s="68"/>
      <c r="Q136" s="71">
        <v>426513</v>
      </c>
      <c r="R136" s="70"/>
    </row>
    <row r="137" spans="1:18" x14ac:dyDescent="0.25">
      <c r="A137" s="30"/>
      <c r="B137" s="36"/>
      <c r="C137" s="36"/>
      <c r="D137" s="16"/>
      <c r="E137" s="22"/>
      <c r="F137" s="17"/>
      <c r="G137" s="36"/>
      <c r="H137" s="16"/>
      <c r="I137" s="22"/>
      <c r="J137" s="17"/>
      <c r="K137" s="36"/>
      <c r="L137" s="16"/>
      <c r="M137" s="22"/>
      <c r="N137" s="17"/>
      <c r="O137" s="36"/>
      <c r="P137" s="16"/>
      <c r="Q137" s="22"/>
      <c r="R137" s="17"/>
    </row>
    <row r="138" spans="1:18" x14ac:dyDescent="0.25">
      <c r="A138" s="30"/>
      <c r="B138" s="18" t="s">
        <v>779</v>
      </c>
      <c r="C138" s="42"/>
      <c r="D138" s="18"/>
      <c r="E138" s="38"/>
      <c r="F138" s="21"/>
      <c r="G138" s="42"/>
      <c r="H138" s="18"/>
      <c r="I138" s="38"/>
      <c r="J138" s="21"/>
      <c r="K138" s="42"/>
      <c r="L138" s="18"/>
      <c r="M138" s="38"/>
      <c r="N138" s="21"/>
      <c r="O138" s="42"/>
      <c r="P138" s="18"/>
      <c r="Q138" s="38"/>
      <c r="R138" s="21"/>
    </row>
    <row r="139" spans="1:18" ht="26.25" x14ac:dyDescent="0.25">
      <c r="A139" s="30"/>
      <c r="B139" s="99" t="s">
        <v>780</v>
      </c>
      <c r="C139" s="22"/>
      <c r="D139" s="16"/>
      <c r="E139" s="22" t="s">
        <v>425</v>
      </c>
      <c r="F139" s="17"/>
      <c r="G139" s="22"/>
      <c r="H139" s="16" t="s">
        <v>404</v>
      </c>
      <c r="I139" s="67">
        <v>477430</v>
      </c>
      <c r="J139" s="17"/>
      <c r="K139" s="22"/>
      <c r="L139" s="16"/>
      <c r="M139" s="22" t="s">
        <v>425</v>
      </c>
      <c r="N139" s="17"/>
      <c r="O139" s="22"/>
      <c r="P139" s="16"/>
      <c r="Q139" s="67">
        <v>477430</v>
      </c>
      <c r="R139" s="17"/>
    </row>
    <row r="140" spans="1:18" ht="26.25" x14ac:dyDescent="0.25">
      <c r="A140" s="30"/>
      <c r="B140" s="78" t="s">
        <v>781</v>
      </c>
      <c r="C140" s="38"/>
      <c r="D140" s="18"/>
      <c r="E140" s="38" t="s">
        <v>425</v>
      </c>
      <c r="F140" s="21"/>
      <c r="G140" s="38"/>
      <c r="H140" s="18"/>
      <c r="I140" s="39">
        <v>59533</v>
      </c>
      <c r="J140" s="21"/>
      <c r="K140" s="38"/>
      <c r="L140" s="18"/>
      <c r="M140" s="38" t="s">
        <v>425</v>
      </c>
      <c r="N140" s="21"/>
      <c r="O140" s="38"/>
      <c r="P140" s="18"/>
      <c r="Q140" s="39">
        <v>59533</v>
      </c>
      <c r="R140" s="21"/>
    </row>
    <row r="141" spans="1:18" x14ac:dyDescent="0.25">
      <c r="A141" s="30"/>
      <c r="B141" s="75" t="s">
        <v>782</v>
      </c>
      <c r="C141" s="22"/>
      <c r="D141" s="16"/>
      <c r="E141" s="22" t="s">
        <v>425</v>
      </c>
      <c r="F141" s="17"/>
      <c r="G141" s="22"/>
      <c r="H141" s="16"/>
      <c r="I141" s="67">
        <v>74294</v>
      </c>
      <c r="J141" s="17"/>
      <c r="K141" s="22"/>
      <c r="L141" s="16"/>
      <c r="M141" s="22" t="s">
        <v>425</v>
      </c>
      <c r="N141" s="17"/>
      <c r="O141" s="22"/>
      <c r="P141" s="16"/>
      <c r="Q141" s="67">
        <v>74294</v>
      </c>
      <c r="R141" s="17"/>
    </row>
    <row r="142" spans="1:18" x14ac:dyDescent="0.25">
      <c r="A142" s="30"/>
      <c r="B142" s="78" t="s">
        <v>783</v>
      </c>
      <c r="C142" s="38"/>
      <c r="D142" s="18"/>
      <c r="E142" s="38" t="s">
        <v>425</v>
      </c>
      <c r="F142" s="21"/>
      <c r="G142" s="38"/>
      <c r="H142" s="18"/>
      <c r="I142" s="39">
        <v>103471</v>
      </c>
      <c r="J142" s="21"/>
      <c r="K142" s="38"/>
      <c r="L142" s="18"/>
      <c r="M142" s="38" t="s">
        <v>425</v>
      </c>
      <c r="N142" s="21"/>
      <c r="O142" s="38"/>
      <c r="P142" s="18"/>
      <c r="Q142" s="39">
        <v>103471</v>
      </c>
      <c r="R142" s="21"/>
    </row>
    <row r="143" spans="1:18" ht="15.75" thickBot="1" x14ac:dyDescent="0.3">
      <c r="A143" s="30"/>
      <c r="B143" s="75" t="s">
        <v>784</v>
      </c>
      <c r="C143" s="22"/>
      <c r="D143" s="40"/>
      <c r="E143" s="86" t="s">
        <v>425</v>
      </c>
      <c r="F143" s="37"/>
      <c r="G143" s="22"/>
      <c r="H143" s="40"/>
      <c r="I143" s="41">
        <v>26252</v>
      </c>
      <c r="J143" s="37"/>
      <c r="K143" s="22"/>
      <c r="L143" s="40"/>
      <c r="M143" s="86" t="s">
        <v>425</v>
      </c>
      <c r="N143" s="37"/>
      <c r="O143" s="22"/>
      <c r="P143" s="40"/>
      <c r="Q143" s="41">
        <v>26252</v>
      </c>
      <c r="R143" s="37"/>
    </row>
    <row r="144" spans="1:18" ht="15.75" thickBot="1" x14ac:dyDescent="0.3">
      <c r="A144" s="30"/>
      <c r="B144" s="18" t="s">
        <v>785</v>
      </c>
      <c r="C144" s="38"/>
      <c r="D144" s="68"/>
      <c r="E144" s="69" t="s">
        <v>425</v>
      </c>
      <c r="F144" s="70"/>
      <c r="G144" s="38"/>
      <c r="H144" s="68"/>
      <c r="I144" s="71">
        <v>740980</v>
      </c>
      <c r="J144" s="70"/>
      <c r="K144" s="38"/>
      <c r="L144" s="68"/>
      <c r="M144" s="69" t="s">
        <v>425</v>
      </c>
      <c r="N144" s="70"/>
      <c r="O144" s="38"/>
      <c r="P144" s="68"/>
      <c r="Q144" s="71">
        <v>740980</v>
      </c>
      <c r="R144" s="70"/>
    </row>
    <row r="145" spans="1:18" x14ac:dyDescent="0.25">
      <c r="A145" s="30"/>
      <c r="B145" s="36"/>
      <c r="C145" s="36"/>
      <c r="D145" s="16"/>
      <c r="E145" s="22"/>
      <c r="F145" s="17"/>
      <c r="G145" s="36"/>
      <c r="H145" s="16"/>
      <c r="I145" s="22"/>
      <c r="J145" s="17"/>
      <c r="K145" s="36"/>
      <c r="L145" s="16"/>
      <c r="M145" s="22"/>
      <c r="N145" s="17"/>
      <c r="O145" s="36"/>
      <c r="P145" s="16"/>
      <c r="Q145" s="22"/>
      <c r="R145" s="17"/>
    </row>
    <row r="146" spans="1:18" ht="15.75" thickBot="1" x14ac:dyDescent="0.3">
      <c r="A146" s="30"/>
      <c r="B146" s="18" t="s">
        <v>786</v>
      </c>
      <c r="C146" s="38"/>
      <c r="D146" s="68"/>
      <c r="E146" s="69" t="s">
        <v>425</v>
      </c>
      <c r="F146" s="70"/>
      <c r="G146" s="38"/>
      <c r="H146" s="68"/>
      <c r="I146" s="71">
        <v>800968</v>
      </c>
      <c r="J146" s="70"/>
      <c r="K146" s="38"/>
      <c r="L146" s="68"/>
      <c r="M146" s="69" t="s">
        <v>425</v>
      </c>
      <c r="N146" s="70"/>
      <c r="O146" s="38"/>
      <c r="P146" s="68"/>
      <c r="Q146" s="71">
        <v>800968</v>
      </c>
      <c r="R146" s="70"/>
    </row>
    <row r="147" spans="1:18" x14ac:dyDescent="0.25">
      <c r="A147" s="30"/>
      <c r="B147" s="36"/>
      <c r="C147" s="36"/>
      <c r="D147" s="16"/>
      <c r="E147" s="22"/>
      <c r="F147" s="17"/>
      <c r="G147" s="36"/>
      <c r="H147" s="16"/>
      <c r="I147" s="22"/>
      <c r="J147" s="17"/>
      <c r="K147" s="36"/>
      <c r="L147" s="16"/>
      <c r="M147" s="22"/>
      <c r="N147" s="17"/>
      <c r="O147" s="36"/>
      <c r="P147" s="16"/>
      <c r="Q147" s="22"/>
      <c r="R147" s="17"/>
    </row>
    <row r="148" spans="1:18" ht="15.75" thickBot="1" x14ac:dyDescent="0.3">
      <c r="A148" s="30"/>
      <c r="B148" s="18" t="s">
        <v>787</v>
      </c>
      <c r="C148" s="38"/>
      <c r="D148" s="68"/>
      <c r="E148" s="71">
        <v>44150</v>
      </c>
      <c r="F148" s="70"/>
      <c r="G148" s="38"/>
      <c r="H148" s="68"/>
      <c r="I148" s="69" t="s">
        <v>425</v>
      </c>
      <c r="J148" s="70"/>
      <c r="K148" s="38"/>
      <c r="L148" s="68"/>
      <c r="M148" s="69" t="s">
        <v>425</v>
      </c>
      <c r="N148" s="70"/>
      <c r="O148" s="38"/>
      <c r="P148" s="68"/>
      <c r="Q148" s="71">
        <v>44150</v>
      </c>
      <c r="R148" s="70"/>
    </row>
    <row r="149" spans="1:18" x14ac:dyDescent="0.25">
      <c r="A149" s="30"/>
      <c r="B149" s="36"/>
      <c r="C149" s="36"/>
      <c r="D149" s="16"/>
      <c r="E149" s="22"/>
      <c r="F149" s="17"/>
      <c r="G149" s="36"/>
      <c r="H149" s="16"/>
      <c r="I149" s="22"/>
      <c r="J149" s="17"/>
      <c r="K149" s="36"/>
      <c r="L149" s="16"/>
      <c r="M149" s="22"/>
      <c r="N149" s="17"/>
      <c r="O149" s="36"/>
      <c r="P149" s="16"/>
      <c r="Q149" s="22"/>
      <c r="R149" s="17"/>
    </row>
    <row r="150" spans="1:18" x14ac:dyDescent="0.25">
      <c r="A150" s="30"/>
      <c r="B150" s="42"/>
      <c r="C150" s="42"/>
      <c r="D150" s="18"/>
      <c r="E150" s="38"/>
      <c r="F150" s="21"/>
      <c r="G150" s="42"/>
      <c r="H150" s="18"/>
      <c r="I150" s="38"/>
      <c r="J150" s="21"/>
      <c r="K150" s="42"/>
      <c r="L150" s="18"/>
      <c r="M150" s="38"/>
      <c r="N150" s="21"/>
      <c r="O150" s="42"/>
      <c r="P150" s="18"/>
      <c r="Q150" s="38"/>
      <c r="R150" s="21"/>
    </row>
    <row r="151" spans="1:18" ht="15.75" thickBot="1" x14ac:dyDescent="0.3">
      <c r="A151" s="30"/>
      <c r="B151" s="16" t="s">
        <v>788</v>
      </c>
      <c r="C151" s="22"/>
      <c r="D151" s="43" t="s">
        <v>404</v>
      </c>
      <c r="E151" s="44">
        <v>470663</v>
      </c>
      <c r="F151" s="45"/>
      <c r="G151" s="22"/>
      <c r="H151" s="43" t="s">
        <v>404</v>
      </c>
      <c r="I151" s="44">
        <v>1541948</v>
      </c>
      <c r="J151" s="45"/>
      <c r="K151" s="22"/>
      <c r="L151" s="43"/>
      <c r="M151" s="93" t="s">
        <v>425</v>
      </c>
      <c r="N151" s="45"/>
      <c r="O151" s="22"/>
      <c r="P151" s="43" t="s">
        <v>404</v>
      </c>
      <c r="Q151" s="44">
        <v>2012611</v>
      </c>
      <c r="R151" s="45"/>
    </row>
    <row r="152" spans="1:18" ht="27.75" thickTop="1" thickBot="1" x14ac:dyDescent="0.3">
      <c r="A152" s="30"/>
      <c r="B152" s="16" t="s">
        <v>789</v>
      </c>
      <c r="C152" s="36"/>
      <c r="D152" s="26" t="s">
        <v>400</v>
      </c>
      <c r="E152" s="26"/>
      <c r="F152" s="26"/>
      <c r="G152" s="26"/>
      <c r="H152" s="26"/>
      <c r="I152" s="26"/>
      <c r="J152" s="26"/>
      <c r="K152" s="26"/>
      <c r="L152" s="26"/>
      <c r="M152" s="26"/>
      <c r="N152" s="26"/>
      <c r="O152" s="26"/>
      <c r="P152" s="26"/>
      <c r="Q152" s="26"/>
      <c r="R152" s="37"/>
    </row>
    <row r="153" spans="1:18" ht="15.75" thickBot="1" x14ac:dyDescent="0.3">
      <c r="A153" s="30"/>
      <c r="B153" s="36"/>
      <c r="C153" s="36"/>
      <c r="D153" s="47" t="s">
        <v>771</v>
      </c>
      <c r="E153" s="47"/>
      <c r="F153" s="37"/>
      <c r="G153" s="36"/>
      <c r="H153" s="47" t="s">
        <v>772</v>
      </c>
      <c r="I153" s="47"/>
      <c r="J153" s="37"/>
      <c r="K153" s="36"/>
      <c r="L153" s="47" t="s">
        <v>773</v>
      </c>
      <c r="M153" s="47"/>
      <c r="N153" s="37"/>
      <c r="O153" s="36"/>
      <c r="P153" s="47" t="s">
        <v>194</v>
      </c>
      <c r="Q153" s="47"/>
      <c r="R153" s="37"/>
    </row>
    <row r="154" spans="1:18" x14ac:dyDescent="0.25">
      <c r="A154" s="30"/>
      <c r="B154" s="36"/>
      <c r="C154" s="36"/>
      <c r="D154" s="49"/>
      <c r="E154" s="49"/>
      <c r="F154" s="17"/>
      <c r="G154" s="36"/>
      <c r="H154" s="49"/>
      <c r="I154" s="49"/>
      <c r="J154" s="17"/>
      <c r="K154" s="36"/>
      <c r="L154" s="49"/>
      <c r="M154" s="49"/>
      <c r="N154" s="17"/>
      <c r="O154" s="36"/>
      <c r="P154" s="49"/>
      <c r="Q154" s="49"/>
      <c r="R154" s="17"/>
    </row>
    <row r="155" spans="1:18" x14ac:dyDescent="0.25">
      <c r="A155" s="30"/>
      <c r="B155" s="18" t="s">
        <v>774</v>
      </c>
      <c r="C155" s="38"/>
      <c r="D155" s="84"/>
      <c r="E155" s="84"/>
      <c r="F155" s="21"/>
      <c r="G155" s="42"/>
      <c r="H155" s="79"/>
      <c r="I155" s="79"/>
      <c r="J155" s="21"/>
      <c r="K155" s="42"/>
      <c r="L155" s="79"/>
      <c r="M155" s="79"/>
      <c r="N155" s="21"/>
      <c r="O155" s="42"/>
      <c r="P155" s="79"/>
      <c r="Q155" s="79"/>
      <c r="R155" s="21"/>
    </row>
    <row r="156" spans="1:18" x14ac:dyDescent="0.25">
      <c r="A156" s="30"/>
      <c r="B156" s="75" t="s">
        <v>775</v>
      </c>
      <c r="C156" s="22"/>
      <c r="D156" s="16" t="s">
        <v>404</v>
      </c>
      <c r="E156" s="67">
        <v>348758</v>
      </c>
      <c r="F156" s="17"/>
      <c r="G156" s="22"/>
      <c r="H156" s="16"/>
      <c r="I156" s="22" t="s">
        <v>425</v>
      </c>
      <c r="J156" s="17"/>
      <c r="K156" s="22"/>
      <c r="L156" s="16"/>
      <c r="M156" s="22" t="s">
        <v>425</v>
      </c>
      <c r="N156" s="17"/>
      <c r="O156" s="22"/>
      <c r="P156" s="16" t="s">
        <v>404</v>
      </c>
      <c r="Q156" s="67">
        <v>348758</v>
      </c>
      <c r="R156" s="17"/>
    </row>
    <row r="157" spans="1:18" x14ac:dyDescent="0.25">
      <c r="A157" s="30"/>
      <c r="B157" s="78" t="s">
        <v>776</v>
      </c>
      <c r="C157" s="38"/>
      <c r="D157" s="18"/>
      <c r="E157" s="39">
        <v>89304</v>
      </c>
      <c r="F157" s="21"/>
      <c r="G157" s="38"/>
      <c r="H157" s="18"/>
      <c r="I157" s="38" t="s">
        <v>425</v>
      </c>
      <c r="J157" s="21"/>
      <c r="K157" s="38"/>
      <c r="L157" s="18"/>
      <c r="M157" s="38" t="s">
        <v>425</v>
      </c>
      <c r="N157" s="21"/>
      <c r="O157" s="38"/>
      <c r="P157" s="18"/>
      <c r="Q157" s="39">
        <v>89304</v>
      </c>
      <c r="R157" s="21"/>
    </row>
    <row r="158" spans="1:18" ht="15.75" thickBot="1" x14ac:dyDescent="0.3">
      <c r="A158" s="30"/>
      <c r="B158" s="75" t="s">
        <v>790</v>
      </c>
      <c r="C158" s="22"/>
      <c r="D158" s="40"/>
      <c r="E158" s="41">
        <v>61498</v>
      </c>
      <c r="F158" s="37"/>
      <c r="G158" s="22"/>
      <c r="H158" s="40"/>
      <c r="I158" s="86" t="s">
        <v>425</v>
      </c>
      <c r="J158" s="37"/>
      <c r="K158" s="22"/>
      <c r="L158" s="40"/>
      <c r="M158" s="86" t="s">
        <v>425</v>
      </c>
      <c r="N158" s="37"/>
      <c r="O158" s="22"/>
      <c r="P158" s="40"/>
      <c r="Q158" s="41">
        <v>61498</v>
      </c>
      <c r="R158" s="37"/>
    </row>
    <row r="159" spans="1:18" ht="15.75" thickBot="1" x14ac:dyDescent="0.3">
      <c r="A159" s="30"/>
      <c r="B159" s="18" t="s">
        <v>778</v>
      </c>
      <c r="C159" s="38"/>
      <c r="D159" s="68"/>
      <c r="E159" s="71">
        <v>499560</v>
      </c>
      <c r="F159" s="70"/>
      <c r="G159" s="38"/>
      <c r="H159" s="68"/>
      <c r="I159" s="69" t="s">
        <v>425</v>
      </c>
      <c r="J159" s="70"/>
      <c r="K159" s="38"/>
      <c r="L159" s="68"/>
      <c r="M159" s="69" t="s">
        <v>425</v>
      </c>
      <c r="N159" s="70"/>
      <c r="O159" s="38"/>
      <c r="P159" s="68"/>
      <c r="Q159" s="71">
        <v>499560</v>
      </c>
      <c r="R159" s="70"/>
    </row>
    <row r="160" spans="1:18" x14ac:dyDescent="0.25">
      <c r="A160" s="30"/>
      <c r="B160" s="36"/>
      <c r="C160" s="36"/>
      <c r="D160" s="16"/>
      <c r="E160" s="22"/>
      <c r="F160" s="17"/>
      <c r="G160" s="36"/>
      <c r="H160" s="16"/>
      <c r="I160" s="22"/>
      <c r="J160" s="17"/>
      <c r="K160" s="36"/>
      <c r="L160" s="16"/>
      <c r="M160" s="22"/>
      <c r="N160" s="17"/>
      <c r="O160" s="36"/>
      <c r="P160" s="16"/>
      <c r="Q160" s="22"/>
      <c r="R160" s="17"/>
    </row>
    <row r="161" spans="1:18" x14ac:dyDescent="0.25">
      <c r="A161" s="30"/>
      <c r="B161" s="18" t="s">
        <v>779</v>
      </c>
      <c r="C161" s="42"/>
      <c r="D161" s="18"/>
      <c r="E161" s="38"/>
      <c r="F161" s="21"/>
      <c r="G161" s="42"/>
      <c r="H161" s="18"/>
      <c r="I161" s="38"/>
      <c r="J161" s="21"/>
      <c r="K161" s="42"/>
      <c r="L161" s="18"/>
      <c r="M161" s="38"/>
      <c r="N161" s="21"/>
      <c r="O161" s="42"/>
      <c r="P161" s="18"/>
      <c r="Q161" s="38"/>
      <c r="R161" s="21"/>
    </row>
    <row r="162" spans="1:18" x14ac:dyDescent="0.25">
      <c r="A162" s="30"/>
      <c r="B162" s="75" t="s">
        <v>780</v>
      </c>
      <c r="C162" s="22"/>
      <c r="D162" s="16"/>
      <c r="E162" s="22" t="s">
        <v>425</v>
      </c>
      <c r="F162" s="17"/>
      <c r="G162" s="22"/>
      <c r="H162" s="16" t="s">
        <v>404</v>
      </c>
      <c r="I162" s="67">
        <v>486308</v>
      </c>
      <c r="J162" s="17"/>
      <c r="K162" s="22"/>
      <c r="L162" s="16"/>
      <c r="M162" s="22" t="s">
        <v>425</v>
      </c>
      <c r="N162" s="17"/>
      <c r="O162" s="22"/>
      <c r="P162" s="16"/>
      <c r="Q162" s="67">
        <v>486308</v>
      </c>
      <c r="R162" s="17"/>
    </row>
    <row r="163" spans="1:18" ht="26.25" x14ac:dyDescent="0.25">
      <c r="A163" s="30"/>
      <c r="B163" s="78" t="s">
        <v>791</v>
      </c>
      <c r="C163" s="18"/>
      <c r="D163" s="18"/>
      <c r="E163" s="38" t="s">
        <v>425</v>
      </c>
      <c r="F163" s="21"/>
      <c r="G163" s="38"/>
      <c r="H163" s="18"/>
      <c r="I163" s="39">
        <v>164037</v>
      </c>
      <c r="J163" s="21"/>
      <c r="K163" s="38"/>
      <c r="L163" s="18"/>
      <c r="M163" s="38" t="s">
        <v>425</v>
      </c>
      <c r="N163" s="21"/>
      <c r="O163" s="38"/>
      <c r="P163" s="18"/>
      <c r="Q163" s="39">
        <v>164037</v>
      </c>
      <c r="R163" s="21"/>
    </row>
    <row r="164" spans="1:18" x14ac:dyDescent="0.25">
      <c r="A164" s="30"/>
      <c r="B164" s="75" t="s">
        <v>782</v>
      </c>
      <c r="C164" s="22"/>
      <c r="D164" s="16"/>
      <c r="E164" s="22" t="s">
        <v>425</v>
      </c>
      <c r="F164" s="17"/>
      <c r="G164" s="22"/>
      <c r="H164" s="16"/>
      <c r="I164" s="67">
        <v>65339</v>
      </c>
      <c r="J164" s="17"/>
      <c r="K164" s="22"/>
      <c r="L164" s="16"/>
      <c r="M164" s="22" t="s">
        <v>425</v>
      </c>
      <c r="N164" s="17"/>
      <c r="O164" s="22"/>
      <c r="P164" s="16"/>
      <c r="Q164" s="67">
        <v>65339</v>
      </c>
      <c r="R164" s="17"/>
    </row>
    <row r="165" spans="1:18" x14ac:dyDescent="0.25">
      <c r="A165" s="30"/>
      <c r="B165" s="78" t="s">
        <v>792</v>
      </c>
      <c r="C165" s="18"/>
      <c r="D165" s="18"/>
      <c r="E165" s="38" t="s">
        <v>425</v>
      </c>
      <c r="F165" s="21"/>
      <c r="G165" s="38"/>
      <c r="H165" s="18"/>
      <c r="I165" s="39">
        <v>151824</v>
      </c>
      <c r="J165" s="21"/>
      <c r="K165" s="38"/>
      <c r="L165" s="18"/>
      <c r="M165" s="38" t="s">
        <v>425</v>
      </c>
      <c r="N165" s="21"/>
      <c r="O165" s="38"/>
      <c r="P165" s="18"/>
      <c r="Q165" s="39">
        <v>151824</v>
      </c>
      <c r="R165" s="21"/>
    </row>
    <row r="166" spans="1:18" ht="15.75" thickBot="1" x14ac:dyDescent="0.3">
      <c r="A166" s="30"/>
      <c r="B166" s="75" t="s">
        <v>784</v>
      </c>
      <c r="C166" s="22"/>
      <c r="D166" s="40"/>
      <c r="E166" s="86" t="s">
        <v>425</v>
      </c>
      <c r="F166" s="37"/>
      <c r="G166" s="22"/>
      <c r="H166" s="40"/>
      <c r="I166" s="41">
        <v>19337</v>
      </c>
      <c r="J166" s="37"/>
      <c r="K166" s="22"/>
      <c r="L166" s="40"/>
      <c r="M166" s="86" t="s">
        <v>425</v>
      </c>
      <c r="N166" s="37"/>
      <c r="O166" s="22"/>
      <c r="P166" s="40"/>
      <c r="Q166" s="41">
        <v>19337</v>
      </c>
      <c r="R166" s="37"/>
    </row>
    <row r="167" spans="1:18" ht="15.75" thickBot="1" x14ac:dyDescent="0.3">
      <c r="A167" s="30"/>
      <c r="B167" s="18" t="s">
        <v>785</v>
      </c>
      <c r="C167" s="38"/>
      <c r="D167" s="68"/>
      <c r="E167" s="69" t="s">
        <v>425</v>
      </c>
      <c r="F167" s="70"/>
      <c r="G167" s="38"/>
      <c r="H167" s="68"/>
      <c r="I167" s="71">
        <v>886845</v>
      </c>
      <c r="J167" s="70"/>
      <c r="K167" s="38"/>
      <c r="L167" s="68"/>
      <c r="M167" s="69" t="s">
        <v>425</v>
      </c>
      <c r="N167" s="70"/>
      <c r="O167" s="38"/>
      <c r="P167" s="68"/>
      <c r="Q167" s="71">
        <v>886845</v>
      </c>
      <c r="R167" s="70"/>
    </row>
    <row r="168" spans="1:18" x14ac:dyDescent="0.25">
      <c r="A168" s="30"/>
      <c r="B168" s="36"/>
      <c r="C168" s="36"/>
      <c r="D168" s="16"/>
      <c r="E168" s="22"/>
      <c r="F168" s="17"/>
      <c r="G168" s="36"/>
      <c r="H168" s="16"/>
      <c r="I168" s="22"/>
      <c r="J168" s="17"/>
      <c r="K168" s="36"/>
      <c r="L168" s="16"/>
      <c r="M168" s="22"/>
      <c r="N168" s="17"/>
      <c r="O168" s="36"/>
      <c r="P168" s="16"/>
      <c r="Q168" s="22"/>
      <c r="R168" s="17"/>
    </row>
    <row r="169" spans="1:18" ht="15.75" thickBot="1" x14ac:dyDescent="0.3">
      <c r="A169" s="30"/>
      <c r="B169" s="18" t="s">
        <v>786</v>
      </c>
      <c r="C169" s="38"/>
      <c r="D169" s="68"/>
      <c r="E169" s="69" t="s">
        <v>425</v>
      </c>
      <c r="F169" s="70"/>
      <c r="G169" s="38"/>
      <c r="H169" s="68"/>
      <c r="I169" s="71">
        <v>950011</v>
      </c>
      <c r="J169" s="70"/>
      <c r="K169" s="38"/>
      <c r="L169" s="68"/>
      <c r="M169" s="69" t="s">
        <v>425</v>
      </c>
      <c r="N169" s="70"/>
      <c r="O169" s="38"/>
      <c r="P169" s="68"/>
      <c r="Q169" s="71">
        <v>950011</v>
      </c>
      <c r="R169" s="70"/>
    </row>
    <row r="170" spans="1:18" x14ac:dyDescent="0.25">
      <c r="A170" s="30"/>
      <c r="B170" s="36"/>
      <c r="C170" s="36"/>
      <c r="D170" s="16"/>
      <c r="E170" s="22"/>
      <c r="F170" s="17"/>
      <c r="G170" s="36"/>
      <c r="H170" s="16"/>
      <c r="I170" s="22"/>
      <c r="J170" s="17"/>
      <c r="K170" s="36"/>
      <c r="L170" s="16"/>
      <c r="M170" s="22"/>
      <c r="N170" s="17"/>
      <c r="O170" s="36"/>
      <c r="P170" s="16"/>
      <c r="Q170" s="22"/>
      <c r="R170" s="17"/>
    </row>
    <row r="171" spans="1:18" ht="15.75" thickBot="1" x14ac:dyDescent="0.3">
      <c r="A171" s="30"/>
      <c r="B171" s="18" t="s">
        <v>787</v>
      </c>
      <c r="C171" s="38"/>
      <c r="D171" s="68"/>
      <c r="E171" s="71">
        <v>88083</v>
      </c>
      <c r="F171" s="70"/>
      <c r="G171" s="38"/>
      <c r="H171" s="68"/>
      <c r="I171" s="69" t="s">
        <v>425</v>
      </c>
      <c r="J171" s="70"/>
      <c r="K171" s="38"/>
      <c r="L171" s="68"/>
      <c r="M171" s="69" t="s">
        <v>425</v>
      </c>
      <c r="N171" s="70"/>
      <c r="O171" s="38"/>
      <c r="P171" s="68"/>
      <c r="Q171" s="71">
        <v>88083</v>
      </c>
      <c r="R171" s="70"/>
    </row>
    <row r="172" spans="1:18" x14ac:dyDescent="0.25">
      <c r="A172" s="30"/>
      <c r="B172" s="36"/>
      <c r="C172" s="36"/>
      <c r="D172" s="16"/>
      <c r="E172" s="22"/>
      <c r="F172" s="17"/>
      <c r="G172" s="36"/>
      <c r="H172" s="16"/>
      <c r="I172" s="22"/>
      <c r="J172" s="17"/>
      <c r="K172" s="36"/>
      <c r="L172" s="16"/>
      <c r="M172" s="22"/>
      <c r="N172" s="17"/>
      <c r="O172" s="36"/>
      <c r="P172" s="16"/>
      <c r="Q172" s="22"/>
      <c r="R172" s="17"/>
    </row>
    <row r="173" spans="1:18" x14ac:dyDescent="0.25">
      <c r="A173" s="30"/>
      <c r="B173" s="42"/>
      <c r="C173" s="42"/>
      <c r="D173" s="18"/>
      <c r="E173" s="38"/>
      <c r="F173" s="21"/>
      <c r="G173" s="42"/>
      <c r="H173" s="18"/>
      <c r="I173" s="38"/>
      <c r="J173" s="21"/>
      <c r="K173" s="42"/>
      <c r="L173" s="18"/>
      <c r="M173" s="38"/>
      <c r="N173" s="21"/>
      <c r="O173" s="42"/>
      <c r="P173" s="18"/>
      <c r="Q173" s="38"/>
      <c r="R173" s="21"/>
    </row>
    <row r="174" spans="1:18" ht="15.75" thickBot="1" x14ac:dyDescent="0.3">
      <c r="A174" s="30"/>
      <c r="B174" s="16" t="s">
        <v>788</v>
      </c>
      <c r="C174" s="22"/>
      <c r="D174" s="43" t="s">
        <v>404</v>
      </c>
      <c r="E174" s="44">
        <v>587643</v>
      </c>
      <c r="F174" s="45"/>
      <c r="G174" s="22"/>
      <c r="H174" s="43" t="s">
        <v>404</v>
      </c>
      <c r="I174" s="44">
        <v>1836856</v>
      </c>
      <c r="J174" s="45"/>
      <c r="K174" s="22"/>
      <c r="L174" s="43"/>
      <c r="M174" s="93" t="s">
        <v>425</v>
      </c>
      <c r="N174" s="45"/>
      <c r="O174" s="22"/>
      <c r="P174" s="43" t="s">
        <v>404</v>
      </c>
      <c r="Q174" s="44">
        <v>2424499</v>
      </c>
      <c r="R174" s="45"/>
    </row>
  </sheetData>
  <mergeCells count="193">
    <mergeCell ref="B127:V127"/>
    <mergeCell ref="A128:A174"/>
    <mergeCell ref="B128:V128"/>
    <mergeCell ref="A86:A99"/>
    <mergeCell ref="B86:V86"/>
    <mergeCell ref="B100:V100"/>
    <mergeCell ref="B101:V101"/>
    <mergeCell ref="A102:A125"/>
    <mergeCell ref="B102:V102"/>
    <mergeCell ref="A59:A66"/>
    <mergeCell ref="B59:V59"/>
    <mergeCell ref="A67:A74"/>
    <mergeCell ref="B67:V67"/>
    <mergeCell ref="A75:A85"/>
    <mergeCell ref="B75:V75"/>
    <mergeCell ref="A16:A27"/>
    <mergeCell ref="B16:V16"/>
    <mergeCell ref="A28:A50"/>
    <mergeCell ref="B28:V28"/>
    <mergeCell ref="A51:A58"/>
    <mergeCell ref="B51:V51"/>
    <mergeCell ref="D155:E155"/>
    <mergeCell ref="H155:I155"/>
    <mergeCell ref="L155:M155"/>
    <mergeCell ref="P155:Q155"/>
    <mergeCell ref="A1:A2"/>
    <mergeCell ref="B1:V1"/>
    <mergeCell ref="B2:V2"/>
    <mergeCell ref="B3:V3"/>
    <mergeCell ref="A4:A15"/>
    <mergeCell ref="B4:V4"/>
    <mergeCell ref="D152:Q152"/>
    <mergeCell ref="D153:E153"/>
    <mergeCell ref="H153:I153"/>
    <mergeCell ref="L153:M153"/>
    <mergeCell ref="P153:Q153"/>
    <mergeCell ref="D154:E154"/>
    <mergeCell ref="H154:I154"/>
    <mergeCell ref="L154:M154"/>
    <mergeCell ref="P154:Q154"/>
    <mergeCell ref="D131:E131"/>
    <mergeCell ref="H131:I131"/>
    <mergeCell ref="L131:M131"/>
    <mergeCell ref="P131:Q131"/>
    <mergeCell ref="D132:E132"/>
    <mergeCell ref="H132:I132"/>
    <mergeCell ref="L132:M132"/>
    <mergeCell ref="P132:Q132"/>
    <mergeCell ref="D106:E106"/>
    <mergeCell ref="H106:I106"/>
    <mergeCell ref="L106:M106"/>
    <mergeCell ref="P106:Q106"/>
    <mergeCell ref="D129:Q129"/>
    <mergeCell ref="D130:E130"/>
    <mergeCell ref="H130:I130"/>
    <mergeCell ref="L130:M130"/>
    <mergeCell ref="P130:Q130"/>
    <mergeCell ref="B126:V126"/>
    <mergeCell ref="D103:Q103"/>
    <mergeCell ref="D104:E104"/>
    <mergeCell ref="H104:I104"/>
    <mergeCell ref="L104:M104"/>
    <mergeCell ref="P104:Q104"/>
    <mergeCell ref="D105:E105"/>
    <mergeCell ref="H105:I105"/>
    <mergeCell ref="L105:M105"/>
    <mergeCell ref="P105:Q105"/>
    <mergeCell ref="D97:E97"/>
    <mergeCell ref="H97:I97"/>
    <mergeCell ref="L97:M97"/>
    <mergeCell ref="P97:Q97"/>
    <mergeCell ref="D98:E98"/>
    <mergeCell ref="H98:I98"/>
    <mergeCell ref="L98:M98"/>
    <mergeCell ref="P98:Q98"/>
    <mergeCell ref="D90:E90"/>
    <mergeCell ref="H90:I90"/>
    <mergeCell ref="L90:M90"/>
    <mergeCell ref="P90:Q90"/>
    <mergeCell ref="D95:Q95"/>
    <mergeCell ref="D96:E96"/>
    <mergeCell ref="H96:I96"/>
    <mergeCell ref="L96:M96"/>
    <mergeCell ref="P96:Q96"/>
    <mergeCell ref="H77:I77"/>
    <mergeCell ref="J76:J77"/>
    <mergeCell ref="D87:Q87"/>
    <mergeCell ref="D88:M88"/>
    <mergeCell ref="P88:Q88"/>
    <mergeCell ref="D89:E89"/>
    <mergeCell ref="H89:I89"/>
    <mergeCell ref="L89:M89"/>
    <mergeCell ref="P89:Q89"/>
    <mergeCell ref="D71:E71"/>
    <mergeCell ref="H71:I71"/>
    <mergeCell ref="L71:M71"/>
    <mergeCell ref="P71:Q71"/>
    <mergeCell ref="T71:U71"/>
    <mergeCell ref="C76:C77"/>
    <mergeCell ref="D76:E77"/>
    <mergeCell ref="F76:F77"/>
    <mergeCell ref="G76:G77"/>
    <mergeCell ref="H76:I76"/>
    <mergeCell ref="L68:U69"/>
    <mergeCell ref="V68:V69"/>
    <mergeCell ref="D70:E70"/>
    <mergeCell ref="H70:I70"/>
    <mergeCell ref="L70:M70"/>
    <mergeCell ref="P70:Q70"/>
    <mergeCell ref="T70:U70"/>
    <mergeCell ref="B68:B69"/>
    <mergeCell ref="C68:C69"/>
    <mergeCell ref="D68:I68"/>
    <mergeCell ref="D69:I69"/>
    <mergeCell ref="J68:J69"/>
    <mergeCell ref="K68:K69"/>
    <mergeCell ref="N60:N61"/>
    <mergeCell ref="D62:E62"/>
    <mergeCell ref="H62:I62"/>
    <mergeCell ref="L62:M62"/>
    <mergeCell ref="D63:E63"/>
    <mergeCell ref="H63:I63"/>
    <mergeCell ref="L63:M63"/>
    <mergeCell ref="B60:B61"/>
    <mergeCell ref="C60:C61"/>
    <mergeCell ref="D60:I61"/>
    <mergeCell ref="J60:J61"/>
    <mergeCell ref="K60:K61"/>
    <mergeCell ref="L60:M60"/>
    <mergeCell ref="L61:M61"/>
    <mergeCell ref="N52:N53"/>
    <mergeCell ref="D54:E54"/>
    <mergeCell ref="H54:I54"/>
    <mergeCell ref="L54:M54"/>
    <mergeCell ref="D55:E55"/>
    <mergeCell ref="H55:I55"/>
    <mergeCell ref="L55:M55"/>
    <mergeCell ref="D33:E33"/>
    <mergeCell ref="H33:I33"/>
    <mergeCell ref="L33:M33"/>
    <mergeCell ref="B52:B53"/>
    <mergeCell ref="C52:C53"/>
    <mergeCell ref="D52:I53"/>
    <mergeCell ref="J52:J53"/>
    <mergeCell ref="K52:K53"/>
    <mergeCell ref="L52:M52"/>
    <mergeCell ref="L53:M53"/>
    <mergeCell ref="N29:N30"/>
    <mergeCell ref="D31:E31"/>
    <mergeCell ref="H31:I31"/>
    <mergeCell ref="L31:M31"/>
    <mergeCell ref="D32:E32"/>
    <mergeCell ref="H32:I32"/>
    <mergeCell ref="L32:M32"/>
    <mergeCell ref="B29:B30"/>
    <mergeCell ref="C29:C30"/>
    <mergeCell ref="D29:I30"/>
    <mergeCell ref="J29:J30"/>
    <mergeCell ref="K29:K30"/>
    <mergeCell ref="L29:M29"/>
    <mergeCell ref="L30:M30"/>
    <mergeCell ref="R17:R18"/>
    <mergeCell ref="D19:E19"/>
    <mergeCell ref="H19:I19"/>
    <mergeCell ref="L19:M19"/>
    <mergeCell ref="P19:Q19"/>
    <mergeCell ref="D20:E20"/>
    <mergeCell ref="H20:I20"/>
    <mergeCell ref="L20:M20"/>
    <mergeCell ref="P20:Q20"/>
    <mergeCell ref="B17:B18"/>
    <mergeCell ref="C17:C18"/>
    <mergeCell ref="D17:M18"/>
    <mergeCell ref="N17:N18"/>
    <mergeCell ref="O17:O18"/>
    <mergeCell ref="P17:Q17"/>
    <mergeCell ref="P18:Q18"/>
    <mergeCell ref="R5:R6"/>
    <mergeCell ref="D7:E7"/>
    <mergeCell ref="H7:I7"/>
    <mergeCell ref="L7:M7"/>
    <mergeCell ref="P7:Q7"/>
    <mergeCell ref="D8:E8"/>
    <mergeCell ref="H8:I8"/>
    <mergeCell ref="L8:M8"/>
    <mergeCell ref="P8:Q8"/>
    <mergeCell ref="B5:B6"/>
    <mergeCell ref="C5:C6"/>
    <mergeCell ref="D5:M6"/>
    <mergeCell ref="N5:N6"/>
    <mergeCell ref="O5:O6"/>
    <mergeCell ref="P5:Q5"/>
    <mergeCell ref="P6:Q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2" width="36.5703125" bestFit="1" customWidth="1"/>
    <col min="4" max="4" width="2" bestFit="1" customWidth="1"/>
    <col min="5" max="5" width="7.85546875" bestFit="1" customWidth="1"/>
    <col min="6" max="6" width="2.5703125" bestFit="1" customWidth="1"/>
    <col min="8" max="8" width="2" bestFit="1" customWidth="1"/>
    <col min="9" max="9" width="7.85546875" bestFit="1" customWidth="1"/>
    <col min="10" max="10" width="2.5703125" bestFit="1" customWidth="1"/>
    <col min="12" max="12" width="2" bestFit="1" customWidth="1"/>
    <col min="13" max="13" width="7.85546875" bestFit="1" customWidth="1"/>
    <col min="14" max="14" width="2.5703125" bestFit="1" customWidth="1"/>
    <col min="16" max="16" width="2.7109375" customWidth="1"/>
    <col min="17" max="17" width="8.7109375" customWidth="1"/>
    <col min="20" max="20" width="2.140625" customWidth="1"/>
    <col min="21" max="21" width="7.28515625" customWidth="1"/>
    <col min="24" max="24" width="2.5703125" customWidth="1"/>
    <col min="25" max="25" width="6.85546875" customWidth="1"/>
  </cols>
  <sheetData>
    <row r="1" spans="1:26" ht="15" customHeight="1" x14ac:dyDescent="0.25">
      <c r="A1" s="7" t="s">
        <v>116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806</v>
      </c>
      <c r="B3" s="29" t="s">
        <v>4</v>
      </c>
      <c r="C3" s="29"/>
      <c r="D3" s="29"/>
      <c r="E3" s="29"/>
      <c r="F3" s="29"/>
      <c r="G3" s="29"/>
      <c r="H3" s="29"/>
      <c r="I3" s="29"/>
      <c r="J3" s="29"/>
      <c r="K3" s="29"/>
      <c r="L3" s="29"/>
      <c r="M3" s="29"/>
      <c r="N3" s="29"/>
      <c r="O3" s="29"/>
      <c r="P3" s="29"/>
      <c r="Q3" s="29"/>
      <c r="R3" s="29"/>
      <c r="S3" s="29"/>
      <c r="T3" s="29"/>
      <c r="U3" s="29"/>
      <c r="V3" s="29"/>
      <c r="W3" s="29"/>
      <c r="X3" s="29"/>
      <c r="Y3" s="29"/>
      <c r="Z3" s="29"/>
    </row>
    <row r="4" spans="1:26" ht="15.75" thickBot="1" x14ac:dyDescent="0.3">
      <c r="A4" s="30" t="s">
        <v>1163</v>
      </c>
      <c r="B4" s="29" t="s">
        <v>4</v>
      </c>
      <c r="C4" s="29"/>
      <c r="D4" s="29"/>
      <c r="E4" s="29"/>
      <c r="F4" s="29"/>
      <c r="G4" s="29"/>
      <c r="H4" s="29"/>
      <c r="I4" s="29"/>
      <c r="J4" s="29"/>
      <c r="K4" s="29"/>
      <c r="L4" s="29"/>
      <c r="M4" s="29"/>
      <c r="N4" s="29"/>
      <c r="O4" s="29"/>
      <c r="P4" s="29"/>
      <c r="Q4" s="29"/>
      <c r="R4" s="29"/>
      <c r="S4" s="29"/>
      <c r="T4" s="29"/>
      <c r="U4" s="29"/>
      <c r="V4" s="29"/>
      <c r="W4" s="29"/>
      <c r="X4" s="29"/>
      <c r="Y4" s="29"/>
      <c r="Z4" s="29"/>
    </row>
    <row r="5" spans="1:26" ht="15.75" thickBot="1" x14ac:dyDescent="0.3">
      <c r="A5" s="30"/>
      <c r="B5" s="16"/>
      <c r="C5" s="16"/>
      <c r="D5" s="97">
        <v>2012</v>
      </c>
      <c r="E5" s="97"/>
      <c r="F5" s="101"/>
      <c r="G5" s="102"/>
      <c r="H5" s="97">
        <v>2013</v>
      </c>
      <c r="I5" s="97"/>
      <c r="J5" s="101"/>
      <c r="K5" s="102"/>
      <c r="L5" s="97">
        <v>2014</v>
      </c>
      <c r="M5" s="97"/>
      <c r="N5" s="101"/>
    </row>
    <row r="6" spans="1:26" x14ac:dyDescent="0.25">
      <c r="A6" s="30"/>
      <c r="B6" s="16"/>
      <c r="C6" s="36"/>
      <c r="D6" s="80"/>
      <c r="E6" s="80"/>
      <c r="F6" s="17"/>
      <c r="G6" s="36"/>
      <c r="H6" s="80"/>
      <c r="I6" s="80"/>
      <c r="J6" s="17"/>
      <c r="K6" s="36"/>
      <c r="L6" s="80"/>
      <c r="M6" s="80"/>
      <c r="N6" s="17"/>
    </row>
    <row r="7" spans="1:26" x14ac:dyDescent="0.25">
      <c r="A7" s="30"/>
      <c r="B7" s="18" t="s">
        <v>833</v>
      </c>
      <c r="C7" s="42"/>
      <c r="D7" s="103"/>
      <c r="E7" s="103"/>
      <c r="F7" s="21"/>
      <c r="G7" s="42"/>
      <c r="H7" s="103"/>
      <c r="I7" s="103"/>
      <c r="J7" s="21"/>
      <c r="K7" s="42"/>
      <c r="L7" s="103"/>
      <c r="M7" s="103"/>
      <c r="N7" s="21"/>
    </row>
    <row r="8" spans="1:26" x14ac:dyDescent="0.25">
      <c r="A8" s="30"/>
      <c r="B8" s="75" t="s">
        <v>834</v>
      </c>
      <c r="C8" s="22"/>
      <c r="D8" s="16"/>
      <c r="E8" s="22">
        <v>1.6140000000000001</v>
      </c>
      <c r="F8" s="17" t="s">
        <v>471</v>
      </c>
      <c r="G8" s="22"/>
      <c r="H8" s="16"/>
      <c r="I8" s="22">
        <v>1.298</v>
      </c>
      <c r="J8" s="17" t="s">
        <v>471</v>
      </c>
      <c r="K8" s="22"/>
      <c r="L8" s="16"/>
      <c r="M8" s="22">
        <v>1.3140000000000001</v>
      </c>
      <c r="N8" s="17" t="s">
        <v>471</v>
      </c>
    </row>
    <row r="9" spans="1:26" x14ac:dyDescent="0.25">
      <c r="A9" s="30"/>
      <c r="B9" s="78" t="s">
        <v>835</v>
      </c>
      <c r="C9" s="38"/>
      <c r="D9" s="18"/>
      <c r="E9" s="38">
        <v>15</v>
      </c>
      <c r="F9" s="21"/>
      <c r="G9" s="38"/>
      <c r="H9" s="18"/>
      <c r="I9" s="38">
        <v>15</v>
      </c>
      <c r="J9" s="21"/>
      <c r="K9" s="38"/>
      <c r="L9" s="18"/>
      <c r="M9" s="38">
        <v>15</v>
      </c>
      <c r="N9" s="21"/>
    </row>
    <row r="10" spans="1:26" x14ac:dyDescent="0.25">
      <c r="A10" s="30"/>
      <c r="B10" s="75" t="s">
        <v>836</v>
      </c>
      <c r="C10" s="22"/>
      <c r="D10" s="16"/>
      <c r="E10" s="22">
        <v>59.892000000000003</v>
      </c>
      <c r="F10" s="17" t="s">
        <v>471</v>
      </c>
      <c r="G10" s="22"/>
      <c r="H10" s="16"/>
      <c r="I10" s="22">
        <v>57.02</v>
      </c>
      <c r="J10" s="17" t="s">
        <v>471</v>
      </c>
      <c r="K10" s="22"/>
      <c r="L10" s="16"/>
      <c r="M10" s="22">
        <v>55.860999999999997</v>
      </c>
      <c r="N10" s="17" t="s">
        <v>471</v>
      </c>
    </row>
    <row r="11" spans="1:26" x14ac:dyDescent="0.25">
      <c r="A11" s="30"/>
      <c r="B11" s="78" t="s">
        <v>837</v>
      </c>
      <c r="C11" s="38"/>
      <c r="D11" s="18"/>
      <c r="E11" s="38">
        <v>0.92400000000000004</v>
      </c>
      <c r="F11" s="21" t="s">
        <v>471</v>
      </c>
      <c r="G11" s="38"/>
      <c r="H11" s="18"/>
      <c r="I11" s="38">
        <v>0.89300000000000002</v>
      </c>
      <c r="J11" s="21" t="s">
        <v>471</v>
      </c>
      <c r="K11" s="38"/>
      <c r="L11" s="18"/>
      <c r="M11" s="38">
        <v>0.53500000000000003</v>
      </c>
      <c r="N11" s="21" t="s">
        <v>471</v>
      </c>
    </row>
    <row r="12" spans="1:26" ht="15" customHeight="1" x14ac:dyDescent="0.25">
      <c r="A12" s="30" t="s">
        <v>1164</v>
      </c>
      <c r="B12" s="29" t="s">
        <v>4</v>
      </c>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x14ac:dyDescent="0.25">
      <c r="A13" s="30"/>
      <c r="B13" s="24"/>
      <c r="C13" s="58"/>
      <c r="D13" s="60"/>
      <c r="E13" s="60"/>
      <c r="F13" s="27"/>
      <c r="G13" s="58"/>
      <c r="H13" s="60"/>
      <c r="I13" s="60"/>
      <c r="J13" s="27"/>
      <c r="K13" s="58"/>
      <c r="L13" s="25" t="s">
        <v>839</v>
      </c>
      <c r="M13" s="25"/>
      <c r="N13" s="27"/>
      <c r="O13" s="46"/>
      <c r="P13" s="25" t="s">
        <v>840</v>
      </c>
      <c r="Q13" s="25"/>
      <c r="R13" s="27"/>
      <c r="S13" s="46"/>
      <c r="T13" s="25" t="s">
        <v>841</v>
      </c>
      <c r="U13" s="25"/>
      <c r="V13" s="27"/>
      <c r="W13" s="46"/>
      <c r="X13" s="25" t="s">
        <v>841</v>
      </c>
      <c r="Y13" s="25"/>
      <c r="Z13" s="27"/>
    </row>
    <row r="14" spans="1:26" x14ac:dyDescent="0.25">
      <c r="A14" s="30"/>
      <c r="B14" s="24"/>
      <c r="C14" s="58"/>
      <c r="D14" s="60"/>
      <c r="E14" s="60"/>
      <c r="F14" s="27"/>
      <c r="G14" s="58"/>
      <c r="H14" s="60"/>
      <c r="I14" s="60"/>
      <c r="J14" s="27"/>
      <c r="K14" s="58"/>
      <c r="L14" s="25"/>
      <c r="M14" s="25"/>
      <c r="N14" s="27"/>
      <c r="O14" s="46"/>
      <c r="P14" s="25"/>
      <c r="Q14" s="25"/>
      <c r="R14" s="27"/>
      <c r="S14" s="46"/>
      <c r="T14" s="25" t="s">
        <v>842</v>
      </c>
      <c r="U14" s="25"/>
      <c r="V14" s="27"/>
      <c r="W14" s="46"/>
      <c r="X14" s="25" t="s">
        <v>843</v>
      </c>
      <c r="Y14" s="25"/>
      <c r="Z14" s="27"/>
    </row>
    <row r="15" spans="1:26" ht="15.75" thickBot="1" x14ac:dyDescent="0.3">
      <c r="A15" s="30"/>
      <c r="B15" s="24"/>
      <c r="C15" s="58"/>
      <c r="D15" s="60"/>
      <c r="E15" s="60"/>
      <c r="F15" s="27"/>
      <c r="G15" s="58"/>
      <c r="H15" s="60"/>
      <c r="I15" s="60"/>
      <c r="J15" s="27"/>
      <c r="K15" s="58"/>
      <c r="L15" s="26"/>
      <c r="M15" s="26"/>
      <c r="N15" s="28"/>
      <c r="O15" s="46"/>
      <c r="P15" s="26"/>
      <c r="Q15" s="26"/>
      <c r="R15" s="28"/>
      <c r="S15" s="46"/>
      <c r="T15" s="82"/>
      <c r="U15" s="82"/>
      <c r="V15" s="28"/>
      <c r="W15" s="46"/>
      <c r="X15" s="26" t="s">
        <v>844</v>
      </c>
      <c r="Y15" s="26"/>
      <c r="Z15" s="28"/>
    </row>
    <row r="16" spans="1:26" x14ac:dyDescent="0.25">
      <c r="A16" s="30"/>
      <c r="B16" s="24"/>
      <c r="C16" s="58"/>
      <c r="D16" s="25" t="s">
        <v>845</v>
      </c>
      <c r="E16" s="25"/>
      <c r="F16" s="27"/>
      <c r="G16" s="58"/>
      <c r="H16" s="25" t="s">
        <v>845</v>
      </c>
      <c r="I16" s="25"/>
      <c r="J16" s="27"/>
      <c r="K16" s="58"/>
      <c r="L16" s="55" t="s">
        <v>848</v>
      </c>
      <c r="M16" s="55"/>
      <c r="N16" s="56"/>
      <c r="O16" s="46"/>
      <c r="P16" s="55" t="s">
        <v>850</v>
      </c>
      <c r="Q16" s="55"/>
      <c r="R16" s="56"/>
      <c r="S16" s="46"/>
      <c r="T16" s="55" t="s">
        <v>194</v>
      </c>
      <c r="U16" s="55"/>
      <c r="V16" s="56"/>
      <c r="W16" s="46"/>
      <c r="X16" s="55" t="s">
        <v>194</v>
      </c>
      <c r="Y16" s="55"/>
      <c r="Z16" s="56"/>
    </row>
    <row r="17" spans="1:26" x14ac:dyDescent="0.25">
      <c r="A17" s="30"/>
      <c r="B17" s="24"/>
      <c r="C17" s="58"/>
      <c r="D17" s="25" t="s">
        <v>846</v>
      </c>
      <c r="E17" s="25"/>
      <c r="F17" s="27"/>
      <c r="G17" s="58"/>
      <c r="H17" s="25" t="s">
        <v>847</v>
      </c>
      <c r="I17" s="25"/>
      <c r="J17" s="27"/>
      <c r="K17" s="58"/>
      <c r="L17" s="25" t="s">
        <v>849</v>
      </c>
      <c r="M17" s="25"/>
      <c r="N17" s="27"/>
      <c r="O17" s="46"/>
      <c r="P17" s="25" t="s">
        <v>851</v>
      </c>
      <c r="Q17" s="25"/>
      <c r="R17" s="27"/>
      <c r="S17" s="46"/>
      <c r="T17" s="25" t="s">
        <v>852</v>
      </c>
      <c r="U17" s="25"/>
      <c r="V17" s="27"/>
      <c r="W17" s="46"/>
      <c r="X17" s="25" t="s">
        <v>852</v>
      </c>
      <c r="Y17" s="25"/>
      <c r="Z17" s="27"/>
    </row>
    <row r="18" spans="1:26" ht="15.75" thickBot="1" x14ac:dyDescent="0.3">
      <c r="A18" s="30"/>
      <c r="B18" s="24"/>
      <c r="C18" s="58"/>
      <c r="D18" s="65"/>
      <c r="E18" s="65"/>
      <c r="F18" s="28"/>
      <c r="G18" s="58"/>
      <c r="H18" s="65"/>
      <c r="I18" s="65"/>
      <c r="J18" s="28"/>
      <c r="K18" s="58"/>
      <c r="L18" s="65"/>
      <c r="M18" s="65"/>
      <c r="N18" s="28"/>
      <c r="O18" s="46"/>
      <c r="P18" s="82"/>
      <c r="Q18" s="82"/>
      <c r="R18" s="28"/>
      <c r="S18" s="46"/>
      <c r="T18" s="26" t="s">
        <v>418</v>
      </c>
      <c r="U18" s="26"/>
      <c r="V18" s="28"/>
      <c r="W18" s="46"/>
      <c r="X18" s="26" t="s">
        <v>418</v>
      </c>
      <c r="Y18" s="26"/>
      <c r="Z18" s="28"/>
    </row>
    <row r="19" spans="1:26" x14ac:dyDescent="0.25">
      <c r="A19" s="30"/>
      <c r="B19" s="16"/>
      <c r="C19" s="22"/>
      <c r="D19" s="61"/>
      <c r="E19" s="61"/>
      <c r="F19" s="17"/>
      <c r="G19" s="22"/>
      <c r="H19" s="61"/>
      <c r="I19" s="61"/>
      <c r="J19" s="17"/>
      <c r="K19" s="22"/>
      <c r="L19" s="61"/>
      <c r="M19" s="61"/>
      <c r="N19" s="17"/>
      <c r="O19" s="36"/>
      <c r="P19" s="49"/>
      <c r="Q19" s="49"/>
      <c r="R19" s="17"/>
      <c r="S19" s="36"/>
      <c r="T19" s="49"/>
      <c r="U19" s="49"/>
      <c r="V19" s="17"/>
      <c r="W19" s="36"/>
      <c r="X19" s="49"/>
      <c r="Y19" s="49"/>
      <c r="Z19" s="17"/>
    </row>
    <row r="20" spans="1:26" ht="26.25" x14ac:dyDescent="0.25">
      <c r="A20" s="30"/>
      <c r="B20" s="18" t="s">
        <v>853</v>
      </c>
      <c r="C20" s="38"/>
      <c r="D20" s="18"/>
      <c r="E20" s="38">
        <v>138</v>
      </c>
      <c r="F20" s="21"/>
      <c r="G20" s="38"/>
      <c r="H20" s="18"/>
      <c r="I20" s="39">
        <v>27600</v>
      </c>
      <c r="J20" s="21"/>
      <c r="K20" s="38"/>
      <c r="L20" s="18"/>
      <c r="M20" s="38">
        <v>1</v>
      </c>
      <c r="N20" s="21"/>
      <c r="O20" s="42"/>
      <c r="P20" s="18"/>
      <c r="Q20" s="38"/>
      <c r="R20" s="21"/>
      <c r="S20" s="42"/>
      <c r="T20" s="18"/>
      <c r="U20" s="38"/>
      <c r="V20" s="21"/>
      <c r="W20" s="42"/>
      <c r="X20" s="18"/>
      <c r="Y20" s="38"/>
      <c r="Z20" s="21"/>
    </row>
    <row r="21" spans="1:26" x14ac:dyDescent="0.25">
      <c r="A21" s="30"/>
      <c r="B21" s="16" t="s">
        <v>854</v>
      </c>
      <c r="C21" s="22"/>
      <c r="D21" s="16"/>
      <c r="E21" s="22">
        <v>130</v>
      </c>
      <c r="F21" s="17"/>
      <c r="G21" s="22"/>
      <c r="H21" s="16"/>
      <c r="I21" s="67">
        <v>26000</v>
      </c>
      <c r="J21" s="17"/>
      <c r="K21" s="22"/>
      <c r="L21" s="16"/>
      <c r="M21" s="22">
        <v>1</v>
      </c>
      <c r="N21" s="17"/>
      <c r="O21" s="36"/>
      <c r="P21" s="16"/>
      <c r="Q21" s="22"/>
      <c r="R21" s="17"/>
      <c r="S21" s="36"/>
      <c r="T21" s="16"/>
      <c r="U21" s="22"/>
      <c r="V21" s="17"/>
      <c r="W21" s="36"/>
      <c r="X21" s="16"/>
      <c r="Y21" s="22"/>
      <c r="Z21" s="17"/>
    </row>
    <row r="22" spans="1:26" x14ac:dyDescent="0.25">
      <c r="A22" s="30"/>
      <c r="B22" s="18" t="s">
        <v>855</v>
      </c>
      <c r="C22" s="38"/>
      <c r="D22" s="18"/>
      <c r="E22" s="38" t="s">
        <v>425</v>
      </c>
      <c r="F22" s="21"/>
      <c r="G22" s="38"/>
      <c r="H22" s="18"/>
      <c r="I22" s="38" t="s">
        <v>425</v>
      </c>
      <c r="J22" s="21"/>
      <c r="K22" s="38"/>
      <c r="L22" s="18"/>
      <c r="M22" s="38" t="s">
        <v>425</v>
      </c>
      <c r="N22" s="21"/>
      <c r="O22" s="42"/>
      <c r="P22" s="18"/>
      <c r="Q22" s="38"/>
      <c r="R22" s="21"/>
      <c r="S22" s="42"/>
      <c r="T22" s="18"/>
      <c r="U22" s="38"/>
      <c r="V22" s="21"/>
      <c r="W22" s="42"/>
      <c r="X22" s="18"/>
      <c r="Y22" s="38"/>
      <c r="Z22" s="21"/>
    </row>
    <row r="23" spans="1:26" ht="15.75" thickBot="1" x14ac:dyDescent="0.3">
      <c r="A23" s="30"/>
      <c r="B23" s="16" t="s">
        <v>856</v>
      </c>
      <c r="C23" s="22"/>
      <c r="D23" s="40"/>
      <c r="E23" s="86" t="s">
        <v>425</v>
      </c>
      <c r="F23" s="37"/>
      <c r="G23" s="22"/>
      <c r="H23" s="40"/>
      <c r="I23" s="86" t="s">
        <v>425</v>
      </c>
      <c r="J23" s="37"/>
      <c r="K23" s="22"/>
      <c r="L23" s="40"/>
      <c r="M23" s="86" t="s">
        <v>425</v>
      </c>
      <c r="N23" s="37"/>
      <c r="O23" s="36"/>
      <c r="P23" s="16"/>
      <c r="Q23" s="22"/>
      <c r="R23" s="17"/>
      <c r="S23" s="36"/>
      <c r="T23" s="16"/>
      <c r="U23" s="22"/>
      <c r="V23" s="17"/>
      <c r="W23" s="36"/>
      <c r="X23" s="16"/>
      <c r="Y23" s="22"/>
      <c r="Z23" s="17"/>
    </row>
    <row r="24" spans="1:26" ht="26.25" x14ac:dyDescent="0.25">
      <c r="A24" s="30"/>
      <c r="B24" s="18" t="s">
        <v>857</v>
      </c>
      <c r="C24" s="38"/>
      <c r="D24" s="18"/>
      <c r="E24" s="38">
        <v>268</v>
      </c>
      <c r="F24" s="21"/>
      <c r="G24" s="38"/>
      <c r="H24" s="18"/>
      <c r="I24" s="39">
        <v>53600</v>
      </c>
      <c r="J24" s="21"/>
      <c r="K24" s="38"/>
      <c r="L24" s="18"/>
      <c r="M24" s="38">
        <v>1</v>
      </c>
      <c r="N24" s="21"/>
      <c r="O24" s="42"/>
      <c r="P24" s="18"/>
      <c r="Q24" s="38"/>
      <c r="R24" s="21"/>
      <c r="S24" s="42"/>
      <c r="T24" s="18"/>
      <c r="U24" s="38"/>
      <c r="V24" s="21"/>
      <c r="W24" s="42"/>
      <c r="X24" s="18"/>
      <c r="Y24" s="38"/>
      <c r="Z24" s="21"/>
    </row>
    <row r="25" spans="1:26" x14ac:dyDescent="0.25">
      <c r="A25" s="30"/>
      <c r="B25" s="16" t="s">
        <v>854</v>
      </c>
      <c r="C25" s="22"/>
      <c r="D25" s="16"/>
      <c r="E25" s="22">
        <v>89</v>
      </c>
      <c r="F25" s="17"/>
      <c r="G25" s="22"/>
      <c r="H25" s="16"/>
      <c r="I25" s="67">
        <v>17800</v>
      </c>
      <c r="J25" s="17"/>
      <c r="K25" s="22"/>
      <c r="L25" s="16"/>
      <c r="M25" s="22">
        <v>1</v>
      </c>
      <c r="N25" s="17"/>
      <c r="O25" s="36"/>
      <c r="P25" s="16"/>
      <c r="Q25" s="22"/>
      <c r="R25" s="17"/>
      <c r="S25" s="36"/>
      <c r="T25" s="16"/>
      <c r="U25" s="22"/>
      <c r="V25" s="17"/>
      <c r="W25" s="36"/>
      <c r="X25" s="16"/>
      <c r="Y25" s="22"/>
      <c r="Z25" s="17"/>
    </row>
    <row r="26" spans="1:26" x14ac:dyDescent="0.25">
      <c r="A26" s="30"/>
      <c r="B26" s="18" t="s">
        <v>855</v>
      </c>
      <c r="C26" s="38"/>
      <c r="D26" s="18"/>
      <c r="E26" s="38">
        <v>11</v>
      </c>
      <c r="F26" s="21"/>
      <c r="G26" s="38"/>
      <c r="H26" s="18"/>
      <c r="I26" s="39">
        <v>2200</v>
      </c>
      <c r="J26" s="21"/>
      <c r="K26" s="38"/>
      <c r="L26" s="18"/>
      <c r="M26" s="38">
        <v>1</v>
      </c>
      <c r="N26" s="21"/>
      <c r="O26" s="42"/>
      <c r="P26" s="18"/>
      <c r="Q26" s="38"/>
      <c r="R26" s="21"/>
      <c r="S26" s="42"/>
      <c r="T26" s="18"/>
      <c r="U26" s="38"/>
      <c r="V26" s="21"/>
      <c r="W26" s="42"/>
      <c r="X26" s="18"/>
      <c r="Y26" s="38"/>
      <c r="Z26" s="21"/>
    </row>
    <row r="27" spans="1:26" ht="15.75" thickBot="1" x14ac:dyDescent="0.3">
      <c r="A27" s="30"/>
      <c r="B27" s="16" t="s">
        <v>856</v>
      </c>
      <c r="C27" s="22"/>
      <c r="D27" s="40"/>
      <c r="E27" s="86" t="s">
        <v>425</v>
      </c>
      <c r="F27" s="37"/>
      <c r="G27" s="22"/>
      <c r="H27" s="40"/>
      <c r="I27" s="86" t="s">
        <v>425</v>
      </c>
      <c r="J27" s="37"/>
      <c r="K27" s="22"/>
      <c r="L27" s="40"/>
      <c r="M27" s="86" t="s">
        <v>425</v>
      </c>
      <c r="N27" s="37"/>
      <c r="O27" s="36"/>
      <c r="P27" s="16"/>
      <c r="Q27" s="22"/>
      <c r="R27" s="17"/>
      <c r="S27" s="36"/>
      <c r="T27" s="16"/>
      <c r="U27" s="22"/>
      <c r="V27" s="17"/>
      <c r="W27" s="36"/>
      <c r="X27" s="16"/>
      <c r="Y27" s="22"/>
      <c r="Z27" s="17"/>
    </row>
    <row r="28" spans="1:26" ht="26.25" x14ac:dyDescent="0.25">
      <c r="A28" s="30"/>
      <c r="B28" s="18" t="s">
        <v>858</v>
      </c>
      <c r="C28" s="38"/>
      <c r="D28" s="18"/>
      <c r="E28" s="38">
        <v>346</v>
      </c>
      <c r="F28" s="21"/>
      <c r="G28" s="38"/>
      <c r="H28" s="18"/>
      <c r="I28" s="39">
        <v>69200</v>
      </c>
      <c r="J28" s="21"/>
      <c r="K28" s="38"/>
      <c r="L28" s="18"/>
      <c r="M28" s="38">
        <v>1</v>
      </c>
      <c r="N28" s="21"/>
      <c r="O28" s="42"/>
      <c r="P28" s="18"/>
      <c r="Q28" s="38"/>
      <c r="R28" s="21"/>
      <c r="S28" s="42"/>
      <c r="T28" s="18"/>
      <c r="U28" s="38"/>
      <c r="V28" s="21"/>
      <c r="W28" s="42"/>
      <c r="X28" s="18"/>
      <c r="Y28" s="38"/>
      <c r="Z28" s="21"/>
    </row>
    <row r="29" spans="1:26" x14ac:dyDescent="0.25">
      <c r="A29" s="30"/>
      <c r="B29" s="36"/>
      <c r="C29" s="36"/>
      <c r="D29" s="16"/>
      <c r="E29" s="22"/>
      <c r="F29" s="17"/>
      <c r="G29" s="22"/>
      <c r="H29" s="16"/>
      <c r="I29" s="22"/>
      <c r="J29" s="17"/>
      <c r="K29" s="36"/>
      <c r="L29" s="16"/>
      <c r="M29" s="22"/>
      <c r="N29" s="17"/>
      <c r="O29" s="36"/>
      <c r="P29" s="16"/>
      <c r="Q29" s="22"/>
      <c r="R29" s="17"/>
      <c r="S29" s="36"/>
      <c r="T29" s="16"/>
      <c r="U29" s="22"/>
      <c r="V29" s="17"/>
      <c r="W29" s="36"/>
      <c r="X29" s="16"/>
      <c r="Y29" s="22"/>
      <c r="Z29" s="17"/>
    </row>
    <row r="30" spans="1:26" x14ac:dyDescent="0.25">
      <c r="A30" s="30"/>
      <c r="B30" s="18" t="s">
        <v>859</v>
      </c>
      <c r="C30" s="38"/>
      <c r="D30" s="18"/>
      <c r="E30" s="38">
        <v>257</v>
      </c>
      <c r="F30" s="21"/>
      <c r="G30" s="38"/>
      <c r="H30" s="18"/>
      <c r="I30" s="39">
        <v>51400</v>
      </c>
      <c r="J30" s="21"/>
      <c r="K30" s="38"/>
      <c r="L30" s="18"/>
      <c r="M30" s="38">
        <v>1</v>
      </c>
      <c r="N30" s="21"/>
      <c r="O30" s="38"/>
      <c r="P30" s="18"/>
      <c r="Q30" s="38">
        <v>27.79</v>
      </c>
      <c r="R30" s="21"/>
      <c r="S30" s="38"/>
      <c r="T30" s="18" t="s">
        <v>404</v>
      </c>
      <c r="U30" s="39">
        <v>127523</v>
      </c>
      <c r="V30" s="21"/>
      <c r="W30" s="38"/>
      <c r="X30" s="18" t="s">
        <v>405</v>
      </c>
      <c r="Y30" s="39">
        <v>1238</v>
      </c>
      <c r="Z30" s="21"/>
    </row>
    <row r="31" spans="1:26" ht="15.75" thickBot="1" x14ac:dyDescent="0.3">
      <c r="A31" s="30"/>
      <c r="B31" s="16" t="s">
        <v>860</v>
      </c>
      <c r="C31" s="22"/>
      <c r="D31" s="43"/>
      <c r="E31" s="93">
        <v>89</v>
      </c>
      <c r="F31" s="45"/>
      <c r="G31" s="22"/>
      <c r="H31" s="43"/>
      <c r="I31" s="44">
        <v>17800</v>
      </c>
      <c r="J31" s="45"/>
      <c r="K31" s="22"/>
      <c r="L31" s="43"/>
      <c r="M31" s="93">
        <v>1</v>
      </c>
      <c r="N31" s="45"/>
      <c r="O31" s="22"/>
      <c r="P31" s="16"/>
      <c r="Q31" s="22">
        <v>29.28</v>
      </c>
      <c r="R31" s="17"/>
      <c r="S31" s="22"/>
      <c r="T31" s="16" t="s">
        <v>404</v>
      </c>
      <c r="U31" s="67">
        <v>44162</v>
      </c>
      <c r="V31" s="17"/>
      <c r="W31" s="22"/>
      <c r="X31" s="16" t="s">
        <v>405</v>
      </c>
      <c r="Y31" s="22">
        <v>429</v>
      </c>
      <c r="Z31" s="17"/>
    </row>
    <row r="32" spans="1:26" ht="15.75" thickTop="1" x14ac:dyDescent="0.25">
      <c r="A32" s="30" t="s">
        <v>1165</v>
      </c>
      <c r="B32" s="29" t="s">
        <v>4</v>
      </c>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18" x14ac:dyDescent="0.25">
      <c r="A33" s="30"/>
      <c r="B33" s="46"/>
      <c r="C33" s="46"/>
      <c r="D33" s="25" t="s">
        <v>400</v>
      </c>
      <c r="E33" s="25"/>
      <c r="F33" s="25"/>
      <c r="G33" s="25"/>
      <c r="H33" s="25"/>
      <c r="I33" s="25"/>
      <c r="J33" s="25"/>
      <c r="K33" s="25"/>
      <c r="L33" s="25"/>
      <c r="M33" s="25"/>
      <c r="N33" s="27"/>
      <c r="O33" s="95"/>
      <c r="P33" s="25" t="s">
        <v>401</v>
      </c>
      <c r="Q33" s="25"/>
      <c r="R33" s="27"/>
    </row>
    <row r="34" spans="1:18" ht="15.75" thickBot="1" x14ac:dyDescent="0.3">
      <c r="A34" s="30"/>
      <c r="B34" s="46"/>
      <c r="C34" s="46"/>
      <c r="D34" s="26"/>
      <c r="E34" s="26"/>
      <c r="F34" s="26"/>
      <c r="G34" s="26"/>
      <c r="H34" s="26"/>
      <c r="I34" s="26"/>
      <c r="J34" s="26"/>
      <c r="K34" s="26"/>
      <c r="L34" s="26"/>
      <c r="M34" s="26"/>
      <c r="N34" s="28"/>
      <c r="O34" s="95"/>
      <c r="P34" s="26" t="s">
        <v>402</v>
      </c>
      <c r="Q34" s="26"/>
      <c r="R34" s="28"/>
    </row>
    <row r="35" spans="1:18" ht="15.75" thickBot="1" x14ac:dyDescent="0.3">
      <c r="A35" s="30"/>
      <c r="B35" s="36"/>
      <c r="C35" s="36"/>
      <c r="D35" s="47">
        <v>2012</v>
      </c>
      <c r="E35" s="47"/>
      <c r="F35" s="37"/>
      <c r="G35" s="36"/>
      <c r="H35" s="47">
        <v>2013</v>
      </c>
      <c r="I35" s="47"/>
      <c r="J35" s="37"/>
      <c r="K35" s="36"/>
      <c r="L35" s="47">
        <v>2014</v>
      </c>
      <c r="M35" s="47"/>
      <c r="N35" s="37"/>
      <c r="O35" s="36"/>
      <c r="P35" s="47">
        <v>2014</v>
      </c>
      <c r="Q35" s="47"/>
      <c r="R35" s="37"/>
    </row>
    <row r="36" spans="1:18" x14ac:dyDescent="0.25">
      <c r="A36" s="30"/>
      <c r="B36" s="18" t="s">
        <v>868</v>
      </c>
      <c r="C36" s="38"/>
      <c r="D36" s="18" t="s">
        <v>404</v>
      </c>
      <c r="E36" s="39">
        <v>3640963</v>
      </c>
      <c r="F36" s="21"/>
      <c r="G36" s="38"/>
      <c r="H36" s="18" t="s">
        <v>404</v>
      </c>
      <c r="I36" s="39">
        <v>5300654</v>
      </c>
      <c r="J36" s="21"/>
      <c r="K36" s="38"/>
      <c r="L36" s="18" t="s">
        <v>404</v>
      </c>
      <c r="M36" s="39">
        <v>4442237</v>
      </c>
      <c r="N36" s="21"/>
      <c r="O36" s="38"/>
      <c r="P36" s="18" t="s">
        <v>405</v>
      </c>
      <c r="Q36" s="39">
        <v>43137</v>
      </c>
      <c r="R36" s="21"/>
    </row>
    <row r="37" spans="1:18" ht="26.25" x14ac:dyDescent="0.25">
      <c r="A37" s="30"/>
      <c r="B37" s="75" t="s">
        <v>869</v>
      </c>
      <c r="C37" s="36"/>
      <c r="D37" s="16"/>
      <c r="E37" s="22"/>
      <c r="F37" s="17"/>
      <c r="G37" s="36"/>
      <c r="H37" s="16"/>
      <c r="I37" s="22"/>
      <c r="J37" s="17"/>
      <c r="K37" s="36"/>
      <c r="L37" s="16"/>
      <c r="M37" s="22"/>
      <c r="N37" s="17"/>
      <c r="O37" s="36"/>
      <c r="P37" s="16"/>
      <c r="Q37" s="22"/>
      <c r="R37" s="17"/>
    </row>
    <row r="38" spans="1:18" ht="26.25" x14ac:dyDescent="0.25">
      <c r="A38" s="30"/>
      <c r="B38" s="63" t="s">
        <v>870</v>
      </c>
      <c r="C38" s="38"/>
      <c r="D38" s="18"/>
      <c r="E38" s="38" t="s">
        <v>871</v>
      </c>
      <c r="F38" s="21" t="s">
        <v>449</v>
      </c>
      <c r="G38" s="18"/>
      <c r="H38" s="18"/>
      <c r="I38" s="38" t="s">
        <v>425</v>
      </c>
      <c r="J38" s="21"/>
      <c r="K38" s="18"/>
      <c r="L38" s="18"/>
      <c r="M38" s="38" t="s">
        <v>425</v>
      </c>
      <c r="N38" s="21"/>
      <c r="O38" s="18"/>
      <c r="P38" s="18"/>
      <c r="Q38" s="38" t="s">
        <v>425</v>
      </c>
      <c r="R38" s="21"/>
    </row>
    <row r="39" spans="1:18" ht="39.75" thickBot="1" x14ac:dyDescent="0.3">
      <c r="A39" s="30"/>
      <c r="B39" s="73" t="s">
        <v>872</v>
      </c>
      <c r="C39" s="22"/>
      <c r="D39" s="40"/>
      <c r="E39" s="86" t="s">
        <v>425</v>
      </c>
      <c r="F39" s="37"/>
      <c r="G39" s="22"/>
      <c r="H39" s="40"/>
      <c r="I39" s="86" t="s">
        <v>425</v>
      </c>
      <c r="J39" s="37"/>
      <c r="K39" s="22"/>
      <c r="L39" s="40"/>
      <c r="M39" s="86">
        <v>99</v>
      </c>
      <c r="N39" s="37"/>
      <c r="O39" s="22"/>
      <c r="P39" s="40"/>
      <c r="Q39" s="86">
        <v>1</v>
      </c>
      <c r="R39" s="37"/>
    </row>
    <row r="40" spans="1:18" ht="27" thickBot="1" x14ac:dyDescent="0.3">
      <c r="A40" s="30"/>
      <c r="B40" s="63" t="s">
        <v>873</v>
      </c>
      <c r="C40" s="38"/>
      <c r="D40" s="68"/>
      <c r="E40" s="69" t="s">
        <v>871</v>
      </c>
      <c r="F40" s="70" t="s">
        <v>449</v>
      </c>
      <c r="G40" s="38"/>
      <c r="H40" s="68"/>
      <c r="I40" s="69" t="s">
        <v>425</v>
      </c>
      <c r="J40" s="70"/>
      <c r="K40" s="38"/>
      <c r="L40" s="68"/>
      <c r="M40" s="69">
        <v>99</v>
      </c>
      <c r="N40" s="70"/>
      <c r="O40" s="38"/>
      <c r="P40" s="68"/>
      <c r="Q40" s="69">
        <v>1</v>
      </c>
      <c r="R40" s="70"/>
    </row>
    <row r="41" spans="1:18" ht="39.75" thickBot="1" x14ac:dyDescent="0.3">
      <c r="A41" s="30"/>
      <c r="B41" s="75" t="s">
        <v>874</v>
      </c>
      <c r="C41" s="16"/>
      <c r="D41" s="43" t="s">
        <v>404</v>
      </c>
      <c r="E41" s="44">
        <v>3555526</v>
      </c>
      <c r="F41" s="45"/>
      <c r="G41" s="16"/>
      <c r="H41" s="43" t="s">
        <v>404</v>
      </c>
      <c r="I41" s="44">
        <v>5300654</v>
      </c>
      <c r="J41" s="45"/>
      <c r="K41" s="16"/>
      <c r="L41" s="43" t="s">
        <v>404</v>
      </c>
      <c r="M41" s="44">
        <v>4442336</v>
      </c>
      <c r="N41" s="45"/>
      <c r="O41" s="22"/>
      <c r="P41" s="43" t="s">
        <v>405</v>
      </c>
      <c r="Q41" s="44">
        <v>43138</v>
      </c>
      <c r="R41" s="45"/>
    </row>
  </sheetData>
  <mergeCells count="91">
    <mergeCell ref="A12:A31"/>
    <mergeCell ref="B12:Z12"/>
    <mergeCell ref="A32:A41"/>
    <mergeCell ref="B32:Z32"/>
    <mergeCell ref="D35:E35"/>
    <mergeCell ref="H35:I35"/>
    <mergeCell ref="L35:M35"/>
    <mergeCell ref="P35:Q35"/>
    <mergeCell ref="A1:A2"/>
    <mergeCell ref="B1:Z1"/>
    <mergeCell ref="B2:Z2"/>
    <mergeCell ref="B3:Z3"/>
    <mergeCell ref="A4:A11"/>
    <mergeCell ref="B4:Z4"/>
    <mergeCell ref="X19:Y19"/>
    <mergeCell ref="B33:B34"/>
    <mergeCell ref="C33:C34"/>
    <mergeCell ref="D33:M34"/>
    <mergeCell ref="N33:N34"/>
    <mergeCell ref="O33:O34"/>
    <mergeCell ref="P33:Q33"/>
    <mergeCell ref="P34:Q34"/>
    <mergeCell ref="R33:R34"/>
    <mergeCell ref="W16:W18"/>
    <mergeCell ref="X16:Y16"/>
    <mergeCell ref="X17:Y17"/>
    <mergeCell ref="X18:Y18"/>
    <mergeCell ref="Z16:Z18"/>
    <mergeCell ref="D19:E19"/>
    <mergeCell ref="H19:I19"/>
    <mergeCell ref="L19:M19"/>
    <mergeCell ref="P19:Q19"/>
    <mergeCell ref="T19:U19"/>
    <mergeCell ref="R16:R18"/>
    <mergeCell ref="S16:S18"/>
    <mergeCell ref="T16:U16"/>
    <mergeCell ref="T17:U17"/>
    <mergeCell ref="T18:U18"/>
    <mergeCell ref="V16:V18"/>
    <mergeCell ref="L16:M16"/>
    <mergeCell ref="L17:M17"/>
    <mergeCell ref="L18:M18"/>
    <mergeCell ref="N16:N18"/>
    <mergeCell ref="O16:O18"/>
    <mergeCell ref="P16:Q16"/>
    <mergeCell ref="P17:Q17"/>
    <mergeCell ref="P18:Q18"/>
    <mergeCell ref="G16:G18"/>
    <mergeCell ref="H16:I16"/>
    <mergeCell ref="H17:I17"/>
    <mergeCell ref="H18:I18"/>
    <mergeCell ref="J16:J18"/>
    <mergeCell ref="K16:K18"/>
    <mergeCell ref="X13:Y13"/>
    <mergeCell ref="X14:Y14"/>
    <mergeCell ref="X15:Y15"/>
    <mergeCell ref="Z13:Z15"/>
    <mergeCell ref="B16:B18"/>
    <mergeCell ref="C16:C18"/>
    <mergeCell ref="D16:E16"/>
    <mergeCell ref="D17:E17"/>
    <mergeCell ref="D18:E18"/>
    <mergeCell ref="F16:F18"/>
    <mergeCell ref="S13:S15"/>
    <mergeCell ref="T13:U13"/>
    <mergeCell ref="T14:U14"/>
    <mergeCell ref="T15:U15"/>
    <mergeCell ref="V13:V15"/>
    <mergeCell ref="W13:W15"/>
    <mergeCell ref="K13:K15"/>
    <mergeCell ref="L13:M15"/>
    <mergeCell ref="N13:N15"/>
    <mergeCell ref="O13:O15"/>
    <mergeCell ref="P13:Q15"/>
    <mergeCell ref="R13:R15"/>
    <mergeCell ref="D7:E7"/>
    <mergeCell ref="H7:I7"/>
    <mergeCell ref="L7:M7"/>
    <mergeCell ref="B13:B15"/>
    <mergeCell ref="C13:C15"/>
    <mergeCell ref="D13:E15"/>
    <mergeCell ref="F13:F15"/>
    <mergeCell ref="G13:G15"/>
    <mergeCell ref="H13:I15"/>
    <mergeCell ref="J13:J15"/>
    <mergeCell ref="D5:E5"/>
    <mergeCell ref="H5:I5"/>
    <mergeCell ref="L5:M5"/>
    <mergeCell ref="D6:E6"/>
    <mergeCell ref="H6:I6"/>
    <mergeCell ref="L6:M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2" width="36.5703125" bestFit="1" customWidth="1"/>
    <col min="4" max="4" width="3" customWidth="1"/>
    <col min="5" max="5" width="12.140625" customWidth="1"/>
    <col min="6" max="6" width="1.5703125" bestFit="1" customWidth="1"/>
    <col min="8" max="8" width="2.5703125" customWidth="1"/>
    <col min="9" max="9" width="9.85546875" customWidth="1"/>
    <col min="10" max="10" width="1.5703125" bestFit="1" customWidth="1"/>
    <col min="12" max="12" width="32.28515625" bestFit="1" customWidth="1"/>
    <col min="13" max="13" width="7.85546875" bestFit="1" customWidth="1"/>
    <col min="14" max="14" width="1.5703125" bestFit="1" customWidth="1"/>
    <col min="16" max="16" width="2" bestFit="1" customWidth="1"/>
    <col min="17" max="17" width="7.85546875" bestFit="1" customWidth="1"/>
    <col min="18" max="18" width="1.5703125" bestFit="1" customWidth="1"/>
  </cols>
  <sheetData>
    <row r="1" spans="1:18" ht="15" customHeight="1" x14ac:dyDescent="0.25">
      <c r="A1" s="7" t="s">
        <v>11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167</v>
      </c>
      <c r="B3" s="29" t="s">
        <v>4</v>
      </c>
      <c r="C3" s="29"/>
      <c r="D3" s="29"/>
      <c r="E3" s="29"/>
      <c r="F3" s="29"/>
      <c r="G3" s="29"/>
      <c r="H3" s="29"/>
      <c r="I3" s="29"/>
      <c r="J3" s="29"/>
      <c r="K3" s="29"/>
      <c r="L3" s="29"/>
      <c r="M3" s="29"/>
      <c r="N3" s="29"/>
      <c r="O3" s="29"/>
      <c r="P3" s="29"/>
      <c r="Q3" s="29"/>
      <c r="R3" s="29"/>
    </row>
    <row r="4" spans="1:18" ht="15" customHeight="1" x14ac:dyDescent="0.25">
      <c r="A4" s="30" t="s">
        <v>1168</v>
      </c>
      <c r="B4" s="29" t="s">
        <v>4</v>
      </c>
      <c r="C4" s="29"/>
      <c r="D4" s="29"/>
      <c r="E4" s="29"/>
      <c r="F4" s="29"/>
      <c r="G4" s="29"/>
      <c r="H4" s="29"/>
      <c r="I4" s="29"/>
      <c r="J4" s="29"/>
      <c r="K4" s="29"/>
      <c r="L4" s="29"/>
      <c r="M4" s="29"/>
      <c r="N4" s="29"/>
      <c r="O4" s="29"/>
      <c r="P4" s="29"/>
      <c r="Q4" s="29"/>
      <c r="R4" s="29"/>
    </row>
    <row r="5" spans="1:18" ht="15.75" thickBot="1" x14ac:dyDescent="0.3">
      <c r="A5" s="30"/>
      <c r="B5" s="16"/>
      <c r="C5" s="36"/>
      <c r="D5" s="26" t="s">
        <v>400</v>
      </c>
      <c r="E5" s="26"/>
      <c r="F5" s="26"/>
      <c r="G5" s="26"/>
      <c r="H5" s="26"/>
      <c r="I5" s="26"/>
      <c r="J5" s="26"/>
      <c r="K5" s="26"/>
      <c r="L5" s="26"/>
      <c r="M5" s="26"/>
      <c r="N5" s="37"/>
    </row>
    <row r="6" spans="1:18" x14ac:dyDescent="0.25">
      <c r="A6" s="30"/>
      <c r="B6" s="24"/>
      <c r="C6" s="46"/>
      <c r="D6" s="55" t="s">
        <v>880</v>
      </c>
      <c r="E6" s="55"/>
      <c r="F6" s="56"/>
      <c r="G6" s="80"/>
      <c r="H6" s="55" t="s">
        <v>882</v>
      </c>
      <c r="I6" s="55"/>
      <c r="J6" s="56"/>
      <c r="K6" s="80"/>
      <c r="L6" s="55" t="s">
        <v>883</v>
      </c>
      <c r="M6" s="55"/>
      <c r="N6" s="56"/>
    </row>
    <row r="7" spans="1:18" ht="15.75" thickBot="1" x14ac:dyDescent="0.3">
      <c r="A7" s="30"/>
      <c r="B7" s="24"/>
      <c r="C7" s="46"/>
      <c r="D7" s="26" t="s">
        <v>881</v>
      </c>
      <c r="E7" s="26"/>
      <c r="F7" s="28"/>
      <c r="G7" s="46"/>
      <c r="H7" s="26" t="s">
        <v>746</v>
      </c>
      <c r="I7" s="26"/>
      <c r="J7" s="28"/>
      <c r="K7" s="46"/>
      <c r="L7" s="26" t="s">
        <v>881</v>
      </c>
      <c r="M7" s="26"/>
      <c r="N7" s="28"/>
    </row>
    <row r="8" spans="1:18" x14ac:dyDescent="0.25">
      <c r="A8" s="30"/>
      <c r="B8" s="16"/>
      <c r="C8" s="36"/>
      <c r="D8" s="49"/>
      <c r="E8" s="49"/>
      <c r="F8" s="17"/>
      <c r="G8" s="36"/>
      <c r="H8" s="49"/>
      <c r="I8" s="49"/>
      <c r="J8" s="17"/>
      <c r="K8" s="36"/>
      <c r="L8" s="49"/>
      <c r="M8" s="49"/>
      <c r="N8" s="17"/>
    </row>
    <row r="9" spans="1:18" x14ac:dyDescent="0.25">
      <c r="A9" s="30"/>
      <c r="B9" s="18" t="s">
        <v>884</v>
      </c>
      <c r="C9" s="42"/>
      <c r="D9" s="79"/>
      <c r="E9" s="79"/>
      <c r="F9" s="21"/>
      <c r="G9" s="42"/>
      <c r="H9" s="79"/>
      <c r="I9" s="79"/>
      <c r="J9" s="21"/>
      <c r="K9" s="42"/>
      <c r="L9" s="79"/>
      <c r="M9" s="79"/>
      <c r="N9" s="21"/>
    </row>
    <row r="10" spans="1:18" ht="15.75" thickBot="1" x14ac:dyDescent="0.3">
      <c r="A10" s="30"/>
      <c r="B10" s="75" t="s">
        <v>177</v>
      </c>
      <c r="C10" s="22"/>
      <c r="D10" s="40" t="s">
        <v>404</v>
      </c>
      <c r="E10" s="86" t="s">
        <v>885</v>
      </c>
      <c r="F10" s="37" t="s">
        <v>449</v>
      </c>
      <c r="G10" s="22"/>
      <c r="H10" s="40"/>
      <c r="I10" s="86" t="s">
        <v>425</v>
      </c>
      <c r="J10" s="37"/>
      <c r="K10" s="22"/>
      <c r="L10" s="40" t="s">
        <v>404</v>
      </c>
      <c r="M10" s="86" t="s">
        <v>885</v>
      </c>
      <c r="N10" s="37" t="s">
        <v>449</v>
      </c>
    </row>
    <row r="11" spans="1:18" x14ac:dyDescent="0.25">
      <c r="A11" s="30"/>
      <c r="B11" s="78" t="s">
        <v>886</v>
      </c>
      <c r="C11" s="42"/>
      <c r="D11" s="18"/>
      <c r="E11" s="38"/>
      <c r="F11" s="21"/>
      <c r="G11" s="42"/>
      <c r="H11" s="18"/>
      <c r="I11" s="38"/>
      <c r="J11" s="21"/>
      <c r="K11" s="42"/>
      <c r="L11" s="18"/>
      <c r="M11" s="38"/>
      <c r="N11" s="21"/>
    </row>
    <row r="12" spans="1:18" x14ac:dyDescent="0.25">
      <c r="A12" s="30"/>
      <c r="B12" s="73" t="s">
        <v>887</v>
      </c>
      <c r="C12" s="22"/>
      <c r="D12" s="16"/>
      <c r="E12" s="67">
        <v>56384</v>
      </c>
      <c r="F12" s="17"/>
      <c r="G12" s="22"/>
      <c r="H12" s="16" t="s">
        <v>404</v>
      </c>
      <c r="I12" s="22" t="s">
        <v>888</v>
      </c>
      <c r="J12" s="17" t="s">
        <v>449</v>
      </c>
      <c r="K12" s="22"/>
      <c r="L12" s="16"/>
      <c r="M12" s="67">
        <v>36142</v>
      </c>
      <c r="N12" s="17"/>
    </row>
    <row r="13" spans="1:18" ht="26.25" x14ac:dyDescent="0.25">
      <c r="A13" s="30"/>
      <c r="B13" s="63" t="s">
        <v>889</v>
      </c>
      <c r="C13" s="38"/>
      <c r="D13" s="18"/>
      <c r="E13" s="39">
        <v>91064</v>
      </c>
      <c r="F13" s="21"/>
      <c r="G13" s="38"/>
      <c r="H13" s="18"/>
      <c r="I13" s="38" t="s">
        <v>890</v>
      </c>
      <c r="J13" s="21" t="s">
        <v>449</v>
      </c>
      <c r="K13" s="38"/>
      <c r="L13" s="18"/>
      <c r="M13" s="39">
        <v>53728</v>
      </c>
      <c r="N13" s="21"/>
    </row>
    <row r="14" spans="1:18" ht="15.75" thickBot="1" x14ac:dyDescent="0.3">
      <c r="A14" s="30"/>
      <c r="B14" s="73" t="s">
        <v>276</v>
      </c>
      <c r="C14" s="22"/>
      <c r="D14" s="40"/>
      <c r="E14" s="86" t="s">
        <v>425</v>
      </c>
      <c r="F14" s="37"/>
      <c r="G14" s="22"/>
      <c r="H14" s="40"/>
      <c r="I14" s="41">
        <v>12875</v>
      </c>
      <c r="J14" s="37"/>
      <c r="K14" s="22"/>
      <c r="L14" s="40"/>
      <c r="M14" s="41">
        <v>12875</v>
      </c>
      <c r="N14" s="37"/>
    </row>
    <row r="15" spans="1:18" ht="27" thickBot="1" x14ac:dyDescent="0.3">
      <c r="A15" s="30"/>
      <c r="B15" s="78" t="s">
        <v>891</v>
      </c>
      <c r="C15" s="38"/>
      <c r="D15" s="68"/>
      <c r="E15" s="71">
        <v>147448</v>
      </c>
      <c r="F15" s="70"/>
      <c r="G15" s="38"/>
      <c r="H15" s="68"/>
      <c r="I15" s="69" t="s">
        <v>892</v>
      </c>
      <c r="J15" s="70" t="s">
        <v>449</v>
      </c>
      <c r="K15" s="38"/>
      <c r="L15" s="68"/>
      <c r="M15" s="71">
        <v>102745</v>
      </c>
      <c r="N15" s="70"/>
    </row>
    <row r="16" spans="1:18" x14ac:dyDescent="0.25">
      <c r="A16" s="30"/>
      <c r="B16" s="75" t="s">
        <v>893</v>
      </c>
      <c r="C16" s="36"/>
      <c r="D16" s="16"/>
      <c r="E16" s="22"/>
      <c r="F16" s="17"/>
      <c r="G16" s="36"/>
      <c r="H16" s="16"/>
      <c r="I16" s="22"/>
      <c r="J16" s="17"/>
      <c r="K16" s="36"/>
      <c r="L16" s="16"/>
      <c r="M16" s="22"/>
      <c r="N16" s="17"/>
    </row>
    <row r="17" spans="1:14" x14ac:dyDescent="0.25">
      <c r="A17" s="30"/>
      <c r="B17" s="63" t="s">
        <v>887</v>
      </c>
      <c r="C17" s="38"/>
      <c r="D17" s="18"/>
      <c r="E17" s="38" t="s">
        <v>894</v>
      </c>
      <c r="F17" s="21" t="s">
        <v>449</v>
      </c>
      <c r="G17" s="38"/>
      <c r="H17" s="18"/>
      <c r="I17" s="39">
        <v>14030</v>
      </c>
      <c r="J17" s="21"/>
      <c r="K17" s="38"/>
      <c r="L17" s="18"/>
      <c r="M17" s="38" t="s">
        <v>895</v>
      </c>
      <c r="N17" s="21" t="s">
        <v>449</v>
      </c>
    </row>
    <row r="18" spans="1:14" ht="27" thickBot="1" x14ac:dyDescent="0.3">
      <c r="A18" s="30"/>
      <c r="B18" s="73" t="s">
        <v>896</v>
      </c>
      <c r="C18" s="22"/>
      <c r="D18" s="40"/>
      <c r="E18" s="86" t="s">
        <v>897</v>
      </c>
      <c r="F18" s="37" t="s">
        <v>449</v>
      </c>
      <c r="G18" s="22"/>
      <c r="H18" s="40"/>
      <c r="I18" s="41">
        <v>5711</v>
      </c>
      <c r="J18" s="37"/>
      <c r="K18" s="22"/>
      <c r="L18" s="40"/>
      <c r="M18" s="86" t="s">
        <v>898</v>
      </c>
      <c r="N18" s="37" t="s">
        <v>449</v>
      </c>
    </row>
    <row r="19" spans="1:14" ht="15.75" thickBot="1" x14ac:dyDescent="0.3">
      <c r="A19" s="30"/>
      <c r="B19" s="78" t="s">
        <v>899</v>
      </c>
      <c r="C19" s="38"/>
      <c r="D19" s="68"/>
      <c r="E19" s="69" t="s">
        <v>900</v>
      </c>
      <c r="F19" s="70" t="s">
        <v>449</v>
      </c>
      <c r="G19" s="38"/>
      <c r="H19" s="68"/>
      <c r="I19" s="71">
        <v>19741</v>
      </c>
      <c r="J19" s="70"/>
      <c r="K19" s="38"/>
      <c r="L19" s="68"/>
      <c r="M19" s="69" t="s">
        <v>901</v>
      </c>
      <c r="N19" s="70" t="s">
        <v>449</v>
      </c>
    </row>
    <row r="20" spans="1:14" x14ac:dyDescent="0.25">
      <c r="A20" s="30"/>
      <c r="B20" s="16"/>
      <c r="C20" s="36"/>
      <c r="D20" s="16"/>
      <c r="E20" s="22"/>
      <c r="F20" s="17"/>
      <c r="G20" s="36"/>
      <c r="H20" s="16"/>
      <c r="I20" s="22"/>
      <c r="J20" s="17"/>
      <c r="K20" s="36"/>
      <c r="L20" s="16"/>
      <c r="M20" s="22"/>
      <c r="N20" s="17"/>
    </row>
    <row r="21" spans="1:14" ht="15.75" thickBot="1" x14ac:dyDescent="0.3">
      <c r="A21" s="30"/>
      <c r="B21" s="78" t="s">
        <v>902</v>
      </c>
      <c r="C21" s="38"/>
      <c r="D21" s="51" t="s">
        <v>404</v>
      </c>
      <c r="E21" s="52">
        <v>86563</v>
      </c>
      <c r="F21" s="53"/>
      <c r="G21" s="38"/>
      <c r="H21" s="51" t="s">
        <v>404</v>
      </c>
      <c r="I21" s="62" t="s">
        <v>903</v>
      </c>
      <c r="J21" s="53" t="s">
        <v>449</v>
      </c>
      <c r="K21" s="38"/>
      <c r="L21" s="51" t="s">
        <v>404</v>
      </c>
      <c r="M21" s="52">
        <v>61601</v>
      </c>
      <c r="N21" s="53"/>
    </row>
    <row r="22" spans="1:14" ht="15.75" thickTop="1" x14ac:dyDescent="0.25">
      <c r="A22" s="30"/>
      <c r="B22" s="36"/>
      <c r="C22" s="36"/>
      <c r="D22" s="16"/>
      <c r="E22" s="22"/>
      <c r="F22" s="17"/>
      <c r="G22" s="36"/>
      <c r="H22" s="16"/>
      <c r="I22" s="22"/>
      <c r="J22" s="17"/>
      <c r="K22" s="36"/>
      <c r="L22" s="16"/>
      <c r="M22" s="22"/>
      <c r="N22" s="17"/>
    </row>
    <row r="23" spans="1:14" x14ac:dyDescent="0.25">
      <c r="A23" s="30"/>
      <c r="B23" s="42"/>
      <c r="C23" s="42"/>
      <c r="D23" s="18"/>
      <c r="E23" s="38"/>
      <c r="F23" s="21"/>
      <c r="G23" s="42"/>
      <c r="H23" s="18"/>
      <c r="I23" s="38"/>
      <c r="J23" s="21"/>
      <c r="K23" s="42"/>
      <c r="L23" s="18"/>
      <c r="M23" s="38"/>
      <c r="N23" s="21"/>
    </row>
    <row r="24" spans="1:14" x14ac:dyDescent="0.25">
      <c r="A24" s="30"/>
      <c r="B24" s="16" t="s">
        <v>904</v>
      </c>
      <c r="C24" s="36"/>
      <c r="D24" s="16"/>
      <c r="E24" s="22"/>
      <c r="F24" s="17"/>
      <c r="G24" s="36"/>
      <c r="H24" s="16"/>
      <c r="I24" s="22"/>
      <c r="J24" s="17"/>
      <c r="K24" s="36"/>
      <c r="L24" s="16"/>
      <c r="M24" s="22"/>
      <c r="N24" s="17"/>
    </row>
    <row r="25" spans="1:14" ht="15.75" thickBot="1" x14ac:dyDescent="0.3">
      <c r="A25" s="30"/>
      <c r="B25" s="78" t="s">
        <v>177</v>
      </c>
      <c r="C25" s="38"/>
      <c r="D25" s="68" t="s">
        <v>404</v>
      </c>
      <c r="E25" s="71">
        <v>90014</v>
      </c>
      <c r="F25" s="70"/>
      <c r="G25" s="38"/>
      <c r="H25" s="68"/>
      <c r="I25" s="69" t="s">
        <v>425</v>
      </c>
      <c r="J25" s="70"/>
      <c r="K25" s="38"/>
      <c r="L25" s="68" t="s">
        <v>404</v>
      </c>
      <c r="M25" s="71">
        <v>90014</v>
      </c>
      <c r="N25" s="70"/>
    </row>
    <row r="26" spans="1:14" x14ac:dyDescent="0.25">
      <c r="A26" s="30"/>
      <c r="B26" s="75" t="s">
        <v>886</v>
      </c>
      <c r="C26" s="36"/>
      <c r="D26" s="16"/>
      <c r="E26" s="22"/>
      <c r="F26" s="17"/>
      <c r="G26" s="36"/>
      <c r="H26" s="16"/>
      <c r="I26" s="22"/>
      <c r="J26" s="17"/>
      <c r="K26" s="36"/>
      <c r="L26" s="16"/>
      <c r="M26" s="22"/>
      <c r="N26" s="17"/>
    </row>
    <row r="27" spans="1:14" x14ac:dyDescent="0.25">
      <c r="A27" s="30"/>
      <c r="B27" s="63" t="s">
        <v>887</v>
      </c>
      <c r="C27" s="38"/>
      <c r="D27" s="18"/>
      <c r="E27" s="39">
        <v>380637</v>
      </c>
      <c r="F27" s="21"/>
      <c r="G27" s="38"/>
      <c r="H27" s="18" t="s">
        <v>404</v>
      </c>
      <c r="I27" s="38" t="s">
        <v>905</v>
      </c>
      <c r="J27" s="21" t="s">
        <v>449</v>
      </c>
      <c r="K27" s="38"/>
      <c r="L27" s="18"/>
      <c r="M27" s="39">
        <v>243988</v>
      </c>
      <c r="N27" s="21"/>
    </row>
    <row r="28" spans="1:14" ht="26.25" x14ac:dyDescent="0.25">
      <c r="A28" s="30"/>
      <c r="B28" s="73" t="s">
        <v>906</v>
      </c>
      <c r="C28" s="22"/>
      <c r="D28" s="16"/>
      <c r="E28" s="67">
        <v>19788</v>
      </c>
      <c r="F28" s="17"/>
      <c r="G28" s="22"/>
      <c r="H28" s="16"/>
      <c r="I28" s="22" t="s">
        <v>907</v>
      </c>
      <c r="J28" s="17" t="s">
        <v>449</v>
      </c>
      <c r="K28" s="22"/>
      <c r="L28" s="16"/>
      <c r="M28" s="67">
        <v>12209</v>
      </c>
      <c r="N28" s="17"/>
    </row>
    <row r="29" spans="1:14" ht="15.75" thickBot="1" x14ac:dyDescent="0.3">
      <c r="A29" s="30"/>
      <c r="B29" s="63" t="s">
        <v>276</v>
      </c>
      <c r="C29" s="38"/>
      <c r="D29" s="68"/>
      <c r="E29" s="69" t="s">
        <v>425</v>
      </c>
      <c r="F29" s="70"/>
      <c r="G29" s="38"/>
      <c r="H29" s="68"/>
      <c r="I29" s="69">
        <v>324</v>
      </c>
      <c r="J29" s="70"/>
      <c r="K29" s="38"/>
      <c r="L29" s="68"/>
      <c r="M29" s="69">
        <v>324</v>
      </c>
      <c r="N29" s="70"/>
    </row>
    <row r="30" spans="1:14" ht="27" thickBot="1" x14ac:dyDescent="0.3">
      <c r="A30" s="30"/>
      <c r="B30" s="75" t="s">
        <v>891</v>
      </c>
      <c r="C30" s="22"/>
      <c r="D30" s="40"/>
      <c r="E30" s="41">
        <v>400425</v>
      </c>
      <c r="F30" s="37"/>
      <c r="G30" s="22"/>
      <c r="H30" s="40"/>
      <c r="I30" s="86" t="s">
        <v>908</v>
      </c>
      <c r="J30" s="37" t="s">
        <v>449</v>
      </c>
      <c r="K30" s="22"/>
      <c r="L30" s="40"/>
      <c r="M30" s="41">
        <v>256521</v>
      </c>
      <c r="N30" s="37"/>
    </row>
    <row r="31" spans="1:14" x14ac:dyDescent="0.25">
      <c r="A31" s="30"/>
      <c r="B31" s="78" t="s">
        <v>893</v>
      </c>
      <c r="C31" s="42"/>
      <c r="D31" s="18"/>
      <c r="E31" s="38"/>
      <c r="F31" s="21"/>
      <c r="G31" s="42"/>
      <c r="H31" s="18"/>
      <c r="I31" s="38"/>
      <c r="J31" s="21"/>
      <c r="K31" s="42"/>
      <c r="L31" s="18"/>
      <c r="M31" s="38"/>
      <c r="N31" s="21"/>
    </row>
    <row r="32" spans="1:14" x14ac:dyDescent="0.25">
      <c r="A32" s="30"/>
      <c r="B32" s="73" t="s">
        <v>887</v>
      </c>
      <c r="C32" s="22"/>
      <c r="D32" s="16"/>
      <c r="E32" s="22" t="s">
        <v>909</v>
      </c>
      <c r="F32" s="17" t="s">
        <v>449</v>
      </c>
      <c r="G32" s="22"/>
      <c r="H32" s="16"/>
      <c r="I32" s="67">
        <v>33319</v>
      </c>
      <c r="J32" s="17"/>
      <c r="K32" s="22"/>
      <c r="L32" s="16"/>
      <c r="M32" s="22" t="s">
        <v>910</v>
      </c>
      <c r="N32" s="17" t="s">
        <v>449</v>
      </c>
    </row>
    <row r="33" spans="1:14" ht="27" thickBot="1" x14ac:dyDescent="0.3">
      <c r="A33" s="30"/>
      <c r="B33" s="63" t="s">
        <v>911</v>
      </c>
      <c r="C33" s="38"/>
      <c r="D33" s="68"/>
      <c r="E33" s="69">
        <v>369</v>
      </c>
      <c r="F33" s="70"/>
      <c r="G33" s="38"/>
      <c r="H33" s="68"/>
      <c r="I33" s="69" t="s">
        <v>912</v>
      </c>
      <c r="J33" s="70" t="s">
        <v>449</v>
      </c>
      <c r="K33" s="38"/>
      <c r="L33" s="68"/>
      <c r="M33" s="69">
        <v>237</v>
      </c>
      <c r="N33" s="70"/>
    </row>
    <row r="34" spans="1:14" ht="15.75" thickBot="1" x14ac:dyDescent="0.3">
      <c r="A34" s="30"/>
      <c r="B34" s="75" t="s">
        <v>899</v>
      </c>
      <c r="C34" s="22"/>
      <c r="D34" s="40"/>
      <c r="E34" s="86" t="s">
        <v>913</v>
      </c>
      <c r="F34" s="37" t="s">
        <v>449</v>
      </c>
      <c r="G34" s="22"/>
      <c r="H34" s="40"/>
      <c r="I34" s="41">
        <v>33187</v>
      </c>
      <c r="J34" s="37"/>
      <c r="K34" s="22"/>
      <c r="L34" s="40"/>
      <c r="M34" s="86" t="s">
        <v>914</v>
      </c>
      <c r="N34" s="37" t="s">
        <v>449</v>
      </c>
    </row>
    <row r="35" spans="1:14" x14ac:dyDescent="0.25">
      <c r="A35" s="30"/>
      <c r="B35" s="18"/>
      <c r="C35" s="42"/>
      <c r="D35" s="18"/>
      <c r="E35" s="38"/>
      <c r="F35" s="21"/>
      <c r="G35" s="42"/>
      <c r="H35" s="18"/>
      <c r="I35" s="38"/>
      <c r="J35" s="21"/>
      <c r="K35" s="42"/>
      <c r="L35" s="18"/>
      <c r="M35" s="38"/>
      <c r="N35" s="21"/>
    </row>
    <row r="36" spans="1:14" ht="15.75" thickBot="1" x14ac:dyDescent="0.3">
      <c r="A36" s="30"/>
      <c r="B36" s="75" t="s">
        <v>915</v>
      </c>
      <c r="C36" s="22"/>
      <c r="D36" s="43" t="s">
        <v>404</v>
      </c>
      <c r="E36" s="44">
        <v>398000</v>
      </c>
      <c r="F36" s="45"/>
      <c r="G36" s="22"/>
      <c r="H36" s="43" t="s">
        <v>404</v>
      </c>
      <c r="I36" s="93" t="s">
        <v>916</v>
      </c>
      <c r="J36" s="45" t="s">
        <v>449</v>
      </c>
      <c r="K36" s="22"/>
      <c r="L36" s="43" t="s">
        <v>404</v>
      </c>
      <c r="M36" s="44">
        <v>287283</v>
      </c>
      <c r="N36" s="45"/>
    </row>
    <row r="37" spans="1:14" ht="16.5" thickTop="1" thickBot="1" x14ac:dyDescent="0.3">
      <c r="A37" s="30"/>
      <c r="B37" s="36"/>
      <c r="C37" s="36"/>
      <c r="D37" s="26" t="s">
        <v>400</v>
      </c>
      <c r="E37" s="26"/>
      <c r="F37" s="26"/>
      <c r="G37" s="26"/>
      <c r="H37" s="26"/>
      <c r="I37" s="26"/>
      <c r="J37" s="26"/>
      <c r="K37" s="26"/>
      <c r="L37" s="26"/>
      <c r="M37" s="26"/>
      <c r="N37" s="37"/>
    </row>
    <row r="38" spans="1:14" x14ac:dyDescent="0.25">
      <c r="A38" s="30"/>
      <c r="B38" s="46"/>
      <c r="C38" s="46"/>
      <c r="D38" s="55" t="s">
        <v>880</v>
      </c>
      <c r="E38" s="55"/>
      <c r="F38" s="56"/>
      <c r="G38" s="80"/>
      <c r="H38" s="55" t="s">
        <v>882</v>
      </c>
      <c r="I38" s="55"/>
      <c r="J38" s="56"/>
      <c r="K38" s="80"/>
      <c r="L38" s="55" t="s">
        <v>883</v>
      </c>
      <c r="M38" s="55"/>
      <c r="N38" s="56"/>
    </row>
    <row r="39" spans="1:14" ht="15.75" thickBot="1" x14ac:dyDescent="0.3">
      <c r="A39" s="30"/>
      <c r="B39" s="46"/>
      <c r="C39" s="46"/>
      <c r="D39" s="26" t="s">
        <v>881</v>
      </c>
      <c r="E39" s="26"/>
      <c r="F39" s="28"/>
      <c r="G39" s="46"/>
      <c r="H39" s="26" t="s">
        <v>746</v>
      </c>
      <c r="I39" s="26"/>
      <c r="J39" s="28"/>
      <c r="K39" s="46"/>
      <c r="L39" s="26" t="s">
        <v>881</v>
      </c>
      <c r="M39" s="26"/>
      <c r="N39" s="28"/>
    </row>
    <row r="40" spans="1:14" x14ac:dyDescent="0.25">
      <c r="A40" s="30"/>
      <c r="B40" s="18" t="s">
        <v>917</v>
      </c>
      <c r="C40" s="42"/>
      <c r="D40" s="83"/>
      <c r="E40" s="83"/>
      <c r="F40" s="21"/>
      <c r="G40" s="42"/>
      <c r="H40" s="83"/>
      <c r="I40" s="83"/>
      <c r="J40" s="21"/>
      <c r="K40" s="42"/>
      <c r="L40" s="83"/>
      <c r="M40" s="83"/>
      <c r="N40" s="21"/>
    </row>
    <row r="41" spans="1:14" ht="15.75" thickBot="1" x14ac:dyDescent="0.3">
      <c r="A41" s="30"/>
      <c r="B41" s="75" t="s">
        <v>177</v>
      </c>
      <c r="C41" s="22"/>
      <c r="D41" s="40" t="s">
        <v>404</v>
      </c>
      <c r="E41" s="41">
        <v>419557</v>
      </c>
      <c r="F41" s="37"/>
      <c r="G41" s="22"/>
      <c r="H41" s="40"/>
      <c r="I41" s="86" t="s">
        <v>425</v>
      </c>
      <c r="J41" s="37"/>
      <c r="K41" s="22"/>
      <c r="L41" s="37" t="s">
        <v>404</v>
      </c>
      <c r="M41" s="104">
        <v>419557</v>
      </c>
      <c r="N41" s="37"/>
    </row>
    <row r="42" spans="1:14" x14ac:dyDescent="0.25">
      <c r="A42" s="30"/>
      <c r="B42" s="78" t="s">
        <v>886</v>
      </c>
      <c r="C42" s="42"/>
      <c r="D42" s="18"/>
      <c r="E42" s="38"/>
      <c r="F42" s="21"/>
      <c r="G42" s="42"/>
      <c r="H42" s="18"/>
      <c r="I42" s="38"/>
      <c r="J42" s="21"/>
      <c r="K42" s="42"/>
      <c r="L42" s="83"/>
      <c r="M42" s="83"/>
      <c r="N42" s="21"/>
    </row>
    <row r="43" spans="1:14" x14ac:dyDescent="0.25">
      <c r="A43" s="30"/>
      <c r="B43" s="73" t="s">
        <v>887</v>
      </c>
      <c r="C43" s="22"/>
      <c r="D43" s="16"/>
      <c r="E43" s="67">
        <v>1656759</v>
      </c>
      <c r="F43" s="17"/>
      <c r="G43" s="22"/>
      <c r="H43" s="16" t="s">
        <v>404</v>
      </c>
      <c r="I43" s="22" t="s">
        <v>918</v>
      </c>
      <c r="J43" s="17" t="s">
        <v>449</v>
      </c>
      <c r="K43" s="22"/>
      <c r="L43" s="16"/>
      <c r="M43" s="67">
        <v>1061983</v>
      </c>
      <c r="N43" s="17"/>
    </row>
    <row r="44" spans="1:14" ht="26.25" x14ac:dyDescent="0.25">
      <c r="A44" s="30"/>
      <c r="B44" s="63" t="s">
        <v>896</v>
      </c>
      <c r="C44" s="38"/>
      <c r="D44" s="18"/>
      <c r="E44" s="38" t="s">
        <v>919</v>
      </c>
      <c r="F44" s="21" t="s">
        <v>449</v>
      </c>
      <c r="G44" s="38"/>
      <c r="H44" s="18"/>
      <c r="I44" s="39">
        <v>41232</v>
      </c>
      <c r="J44" s="21"/>
      <c r="K44" s="38"/>
      <c r="L44" s="18"/>
      <c r="M44" s="38" t="s">
        <v>920</v>
      </c>
      <c r="N44" s="21" t="s">
        <v>449</v>
      </c>
    </row>
    <row r="45" spans="1:14" ht="15.75" thickBot="1" x14ac:dyDescent="0.3">
      <c r="A45" s="30"/>
      <c r="B45" s="73" t="s">
        <v>276</v>
      </c>
      <c r="C45" s="22"/>
      <c r="D45" s="40"/>
      <c r="E45" s="86" t="s">
        <v>425</v>
      </c>
      <c r="F45" s="37"/>
      <c r="G45" s="22"/>
      <c r="H45" s="40"/>
      <c r="I45" s="86" t="s">
        <v>921</v>
      </c>
      <c r="J45" s="37" t="s">
        <v>449</v>
      </c>
      <c r="K45" s="22"/>
      <c r="L45" s="40"/>
      <c r="M45" s="86" t="s">
        <v>921</v>
      </c>
      <c r="N45" s="37" t="s">
        <v>449</v>
      </c>
    </row>
    <row r="46" spans="1:14" ht="27" thickBot="1" x14ac:dyDescent="0.3">
      <c r="A46" s="30"/>
      <c r="B46" s="78" t="s">
        <v>891</v>
      </c>
      <c r="C46" s="38"/>
      <c r="D46" s="68"/>
      <c r="E46" s="71">
        <v>1549104</v>
      </c>
      <c r="F46" s="70"/>
      <c r="G46" s="38"/>
      <c r="H46" s="68"/>
      <c r="I46" s="69" t="s">
        <v>922</v>
      </c>
      <c r="J46" s="70" t="s">
        <v>449</v>
      </c>
      <c r="K46" s="38"/>
      <c r="L46" s="68"/>
      <c r="M46" s="71">
        <v>988139</v>
      </c>
      <c r="N46" s="70"/>
    </row>
    <row r="47" spans="1:14" x14ac:dyDescent="0.25">
      <c r="A47" s="30"/>
      <c r="B47" s="75" t="s">
        <v>893</v>
      </c>
      <c r="C47" s="36"/>
      <c r="D47" s="16"/>
      <c r="E47" s="22"/>
      <c r="F47" s="17"/>
      <c r="G47" s="36"/>
      <c r="H47" s="16"/>
      <c r="I47" s="22"/>
      <c r="J47" s="17"/>
      <c r="K47" s="36"/>
      <c r="L47" s="16"/>
      <c r="M47" s="22"/>
      <c r="N47" s="17"/>
    </row>
    <row r="48" spans="1:14" x14ac:dyDescent="0.25">
      <c r="A48" s="30"/>
      <c r="B48" s="63" t="s">
        <v>887</v>
      </c>
      <c r="C48" s="38"/>
      <c r="D48" s="18"/>
      <c r="E48" s="39">
        <v>63775</v>
      </c>
      <c r="F48" s="21"/>
      <c r="G48" s="38"/>
      <c r="H48" s="18"/>
      <c r="I48" s="38" t="s">
        <v>923</v>
      </c>
      <c r="J48" s="21" t="s">
        <v>449</v>
      </c>
      <c r="K48" s="38"/>
      <c r="L48" s="18"/>
      <c r="M48" s="39">
        <v>40879</v>
      </c>
      <c r="N48" s="21"/>
    </row>
    <row r="49" spans="1:18" ht="27" thickBot="1" x14ac:dyDescent="0.3">
      <c r="A49" s="30"/>
      <c r="B49" s="73" t="s">
        <v>924</v>
      </c>
      <c r="C49" s="22"/>
      <c r="D49" s="40"/>
      <c r="E49" s="86">
        <v>369</v>
      </c>
      <c r="F49" s="37"/>
      <c r="G49" s="22"/>
      <c r="H49" s="40"/>
      <c r="I49" s="86" t="s">
        <v>925</v>
      </c>
      <c r="J49" s="37" t="s">
        <v>449</v>
      </c>
      <c r="K49" s="22"/>
      <c r="L49" s="40"/>
      <c r="M49" s="86">
        <v>236</v>
      </c>
      <c r="N49" s="37"/>
    </row>
    <row r="50" spans="1:18" ht="15.75" thickBot="1" x14ac:dyDescent="0.3">
      <c r="A50" s="30"/>
      <c r="B50" s="78" t="s">
        <v>899</v>
      </c>
      <c r="C50" s="38"/>
      <c r="D50" s="68"/>
      <c r="E50" s="71">
        <v>64144</v>
      </c>
      <c r="F50" s="70"/>
      <c r="G50" s="38"/>
      <c r="H50" s="68"/>
      <c r="I50" s="69" t="s">
        <v>926</v>
      </c>
      <c r="J50" s="70" t="s">
        <v>449</v>
      </c>
      <c r="K50" s="38"/>
      <c r="L50" s="68"/>
      <c r="M50" s="71">
        <v>41115</v>
      </c>
      <c r="N50" s="70"/>
    </row>
    <row r="51" spans="1:18" x14ac:dyDescent="0.25">
      <c r="A51" s="30"/>
      <c r="B51" s="16"/>
      <c r="C51" s="36"/>
      <c r="D51" s="16"/>
      <c r="E51" s="22"/>
      <c r="F51" s="17"/>
      <c r="G51" s="36"/>
      <c r="H51" s="16"/>
      <c r="I51" s="22"/>
      <c r="J51" s="17"/>
      <c r="K51" s="36"/>
      <c r="L51" s="16"/>
      <c r="M51" s="22"/>
      <c r="N51" s="17"/>
    </row>
    <row r="52" spans="1:18" ht="15.75" thickBot="1" x14ac:dyDescent="0.3">
      <c r="A52" s="30"/>
      <c r="B52" s="78" t="s">
        <v>915</v>
      </c>
      <c r="C52" s="38"/>
      <c r="D52" s="51" t="s">
        <v>404</v>
      </c>
      <c r="E52" s="52">
        <v>2032805</v>
      </c>
      <c r="F52" s="53"/>
      <c r="G52" s="38"/>
      <c r="H52" s="51" t="s">
        <v>404</v>
      </c>
      <c r="I52" s="62" t="s">
        <v>927</v>
      </c>
      <c r="J52" s="53" t="s">
        <v>449</v>
      </c>
      <c r="K52" s="38"/>
      <c r="L52" s="51" t="s">
        <v>404</v>
      </c>
      <c r="M52" s="52">
        <v>1448811</v>
      </c>
      <c r="N52" s="53"/>
    </row>
    <row r="53" spans="1:18" ht="15.75" thickTop="1" x14ac:dyDescent="0.25">
      <c r="A53" s="30" t="s">
        <v>1169</v>
      </c>
      <c r="B53" s="29" t="s">
        <v>4</v>
      </c>
      <c r="C53" s="29"/>
      <c r="D53" s="29"/>
      <c r="E53" s="29"/>
      <c r="F53" s="29"/>
      <c r="G53" s="29"/>
      <c r="H53" s="29"/>
      <c r="I53" s="29"/>
      <c r="J53" s="29"/>
      <c r="K53" s="29"/>
      <c r="L53" s="29"/>
      <c r="M53" s="29"/>
      <c r="N53" s="29"/>
      <c r="O53" s="29"/>
      <c r="P53" s="29"/>
      <c r="Q53" s="29"/>
      <c r="R53" s="29"/>
    </row>
    <row r="54" spans="1:18" ht="15.75" thickBot="1" x14ac:dyDescent="0.3">
      <c r="A54" s="30"/>
      <c r="B54" s="36"/>
      <c r="C54" s="36"/>
      <c r="D54" s="26" t="s">
        <v>400</v>
      </c>
      <c r="E54" s="26"/>
      <c r="F54" s="26"/>
      <c r="G54" s="26"/>
      <c r="H54" s="26"/>
      <c r="I54" s="26"/>
      <c r="J54" s="26"/>
      <c r="K54" s="26"/>
      <c r="L54" s="26"/>
      <c r="M54" s="26"/>
      <c r="N54" s="26"/>
      <c r="O54" s="26"/>
      <c r="P54" s="26"/>
      <c r="Q54" s="26"/>
      <c r="R54" s="37"/>
    </row>
    <row r="55" spans="1:18" x14ac:dyDescent="0.25">
      <c r="A55" s="30"/>
      <c r="B55" s="46"/>
      <c r="C55" s="46"/>
      <c r="D55" s="55" t="s">
        <v>940</v>
      </c>
      <c r="E55" s="55"/>
      <c r="F55" s="56"/>
      <c r="G55" s="80"/>
      <c r="H55" s="55" t="s">
        <v>942</v>
      </c>
      <c r="I55" s="55"/>
      <c r="J55" s="56"/>
      <c r="K55" s="80"/>
      <c r="L55" s="55" t="s">
        <v>944</v>
      </c>
      <c r="M55" s="55"/>
      <c r="N55" s="56"/>
      <c r="O55" s="80"/>
      <c r="P55" s="55" t="s">
        <v>194</v>
      </c>
      <c r="Q55" s="55"/>
      <c r="R55" s="56"/>
    </row>
    <row r="56" spans="1:18" x14ac:dyDescent="0.25">
      <c r="A56" s="30"/>
      <c r="B56" s="46"/>
      <c r="C56" s="46"/>
      <c r="D56" s="25" t="s">
        <v>941</v>
      </c>
      <c r="E56" s="25"/>
      <c r="F56" s="27"/>
      <c r="G56" s="46"/>
      <c r="H56" s="25" t="s">
        <v>943</v>
      </c>
      <c r="I56" s="25"/>
      <c r="J56" s="27"/>
      <c r="K56" s="46"/>
      <c r="L56" s="25" t="s">
        <v>945</v>
      </c>
      <c r="M56" s="25"/>
      <c r="N56" s="27"/>
      <c r="O56" s="46"/>
      <c r="P56" s="25"/>
      <c r="Q56" s="25"/>
      <c r="R56" s="27"/>
    </row>
    <row r="57" spans="1:18" ht="15.75" thickBot="1" x14ac:dyDescent="0.3">
      <c r="A57" s="30"/>
      <c r="B57" s="46"/>
      <c r="C57" s="46"/>
      <c r="D57" s="82"/>
      <c r="E57" s="82"/>
      <c r="F57" s="28"/>
      <c r="G57" s="46"/>
      <c r="H57" s="82"/>
      <c r="I57" s="82"/>
      <c r="J57" s="28"/>
      <c r="K57" s="46"/>
      <c r="L57" s="26" t="s">
        <v>946</v>
      </c>
      <c r="M57" s="26"/>
      <c r="N57" s="28"/>
      <c r="O57" s="46"/>
      <c r="P57" s="26"/>
      <c r="Q57" s="26"/>
      <c r="R57" s="28"/>
    </row>
    <row r="58" spans="1:18" x14ac:dyDescent="0.25">
      <c r="A58" s="30"/>
      <c r="B58" s="18" t="s">
        <v>904</v>
      </c>
      <c r="C58" s="38"/>
      <c r="D58" s="18" t="s">
        <v>404</v>
      </c>
      <c r="E58" s="39">
        <v>495217</v>
      </c>
      <c r="F58" s="21"/>
      <c r="G58" s="38"/>
      <c r="H58" s="18" t="s">
        <v>404</v>
      </c>
      <c r="I58" s="38" t="s">
        <v>947</v>
      </c>
      <c r="J58" s="21" t="s">
        <v>449</v>
      </c>
      <c r="K58" s="38"/>
      <c r="L58" s="18" t="s">
        <v>404</v>
      </c>
      <c r="M58" s="38" t="s">
        <v>948</v>
      </c>
      <c r="N58" s="21" t="s">
        <v>449</v>
      </c>
      <c r="O58" s="38"/>
      <c r="P58" s="18" t="s">
        <v>404</v>
      </c>
      <c r="Q58" s="39">
        <v>263770</v>
      </c>
      <c r="R58" s="21"/>
    </row>
    <row r="59" spans="1:18" ht="26.25" x14ac:dyDescent="0.25">
      <c r="A59" s="30"/>
      <c r="B59" s="73" t="s">
        <v>949</v>
      </c>
      <c r="C59" s="22"/>
      <c r="D59" s="16"/>
      <c r="E59" s="67">
        <v>1054562</v>
      </c>
      <c r="F59" s="17"/>
      <c r="G59" s="22"/>
      <c r="H59" s="16"/>
      <c r="I59" s="67">
        <v>40879</v>
      </c>
      <c r="J59" s="17"/>
      <c r="K59" s="22"/>
      <c r="L59" s="16"/>
      <c r="M59" s="67">
        <v>419701</v>
      </c>
      <c r="N59" s="17"/>
      <c r="O59" s="22"/>
      <c r="P59" s="16"/>
      <c r="Q59" s="67">
        <v>1515142</v>
      </c>
      <c r="R59" s="17"/>
    </row>
    <row r="60" spans="1:18" ht="27" thickBot="1" x14ac:dyDescent="0.3">
      <c r="A60" s="30"/>
      <c r="B60" s="63" t="s">
        <v>950</v>
      </c>
      <c r="C60" s="38"/>
      <c r="D60" s="68"/>
      <c r="E60" s="69" t="s">
        <v>920</v>
      </c>
      <c r="F60" s="70" t="s">
        <v>449</v>
      </c>
      <c r="G60" s="38"/>
      <c r="H60" s="68"/>
      <c r="I60" s="69">
        <v>236</v>
      </c>
      <c r="J60" s="70"/>
      <c r="K60" s="38"/>
      <c r="L60" s="68"/>
      <c r="M60" s="69" t="s">
        <v>951</v>
      </c>
      <c r="N60" s="70"/>
      <c r="O60" s="38"/>
      <c r="P60" s="68"/>
      <c r="Q60" s="69" t="s">
        <v>952</v>
      </c>
      <c r="R60" s="70" t="s">
        <v>449</v>
      </c>
    </row>
    <row r="61" spans="1:18" ht="15.75" thickBot="1" x14ac:dyDescent="0.3">
      <c r="A61" s="30"/>
      <c r="B61" s="75" t="s">
        <v>953</v>
      </c>
      <c r="C61" s="22"/>
      <c r="D61" s="40"/>
      <c r="E61" s="41">
        <v>988139</v>
      </c>
      <c r="F61" s="37"/>
      <c r="G61" s="22"/>
      <c r="H61" s="40"/>
      <c r="I61" s="41">
        <v>41115</v>
      </c>
      <c r="J61" s="37"/>
      <c r="K61" s="22"/>
      <c r="L61" s="40"/>
      <c r="M61" s="41">
        <v>419701</v>
      </c>
      <c r="N61" s="37"/>
      <c r="O61" s="22"/>
      <c r="P61" s="40"/>
      <c r="Q61" s="41">
        <v>1448955</v>
      </c>
      <c r="R61" s="37"/>
    </row>
    <row r="62" spans="1:18" ht="15.75" thickBot="1" x14ac:dyDescent="0.3">
      <c r="A62" s="30"/>
      <c r="B62" s="78" t="s">
        <v>276</v>
      </c>
      <c r="C62" s="38"/>
      <c r="D62" s="68"/>
      <c r="E62" s="69" t="s">
        <v>951</v>
      </c>
      <c r="F62" s="70"/>
      <c r="G62" s="38"/>
      <c r="H62" s="68"/>
      <c r="I62" s="69" t="s">
        <v>951</v>
      </c>
      <c r="J62" s="70"/>
      <c r="K62" s="38"/>
      <c r="L62" s="68"/>
      <c r="M62" s="69">
        <v>61</v>
      </c>
      <c r="N62" s="70"/>
      <c r="O62" s="38"/>
      <c r="P62" s="68"/>
      <c r="Q62" s="69">
        <v>61</v>
      </c>
      <c r="R62" s="70"/>
    </row>
    <row r="63" spans="1:18" ht="15.75" thickBot="1" x14ac:dyDescent="0.3">
      <c r="A63" s="30"/>
      <c r="B63" s="16" t="s">
        <v>917</v>
      </c>
      <c r="C63" s="22"/>
      <c r="D63" s="43" t="s">
        <v>404</v>
      </c>
      <c r="E63" s="44">
        <v>1483356</v>
      </c>
      <c r="F63" s="45"/>
      <c r="G63" s="22"/>
      <c r="H63" s="43" t="s">
        <v>404</v>
      </c>
      <c r="I63" s="93" t="s">
        <v>954</v>
      </c>
      <c r="J63" s="45" t="s">
        <v>449</v>
      </c>
      <c r="K63" s="22"/>
      <c r="L63" s="43" t="s">
        <v>404</v>
      </c>
      <c r="M63" s="44">
        <v>375633</v>
      </c>
      <c r="N63" s="45"/>
      <c r="O63" s="22"/>
      <c r="P63" s="43" t="s">
        <v>404</v>
      </c>
      <c r="Q63" s="44">
        <v>1712786</v>
      </c>
      <c r="R63" s="45"/>
    </row>
    <row r="64" spans="1:18" ht="15.75" thickTop="1" x14ac:dyDescent="0.25">
      <c r="A64" s="30" t="s">
        <v>1170</v>
      </c>
      <c r="B64" s="29" t="s">
        <v>4</v>
      </c>
      <c r="C64" s="29"/>
      <c r="D64" s="29"/>
      <c r="E64" s="29"/>
      <c r="F64" s="29"/>
      <c r="G64" s="29"/>
      <c r="H64" s="29"/>
      <c r="I64" s="29"/>
      <c r="J64" s="29"/>
      <c r="K64" s="29"/>
      <c r="L64" s="29"/>
      <c r="M64" s="29"/>
      <c r="N64" s="29"/>
      <c r="O64" s="29"/>
      <c r="P64" s="29"/>
      <c r="Q64" s="29"/>
      <c r="R64" s="29"/>
    </row>
    <row r="65" spans="1:18" x14ac:dyDescent="0.25">
      <c r="A65" s="30"/>
      <c r="B65" s="46"/>
      <c r="C65" s="46"/>
      <c r="D65" s="25" t="s">
        <v>400</v>
      </c>
      <c r="E65" s="25"/>
      <c r="F65" s="27"/>
      <c r="G65" s="46"/>
      <c r="H65" s="25" t="s">
        <v>401</v>
      </c>
      <c r="I65" s="25"/>
      <c r="J65" s="27"/>
      <c r="K65" s="46"/>
      <c r="L65" s="46"/>
    </row>
    <row r="66" spans="1:18" ht="15.75" thickBot="1" x14ac:dyDescent="0.3">
      <c r="A66" s="30"/>
      <c r="B66" s="46"/>
      <c r="C66" s="46"/>
      <c r="D66" s="26"/>
      <c r="E66" s="26"/>
      <c r="F66" s="28"/>
      <c r="G66" s="46"/>
      <c r="H66" s="26" t="s">
        <v>402</v>
      </c>
      <c r="I66" s="26"/>
      <c r="J66" s="28"/>
      <c r="K66" s="46"/>
      <c r="L66" s="46"/>
    </row>
    <row r="67" spans="1:18" ht="15.75" thickBot="1" x14ac:dyDescent="0.3">
      <c r="A67" s="30"/>
      <c r="B67" s="36"/>
      <c r="C67" s="36"/>
      <c r="D67" s="47">
        <v>2014</v>
      </c>
      <c r="E67" s="47"/>
      <c r="F67" s="37"/>
      <c r="G67" s="36"/>
      <c r="H67" s="47">
        <v>2014</v>
      </c>
      <c r="I67" s="47"/>
      <c r="J67" s="37"/>
      <c r="K67" s="36"/>
      <c r="L67" s="105"/>
    </row>
    <row r="68" spans="1:18" x14ac:dyDescent="0.25">
      <c r="A68" s="30"/>
      <c r="B68" s="36"/>
      <c r="C68" s="36"/>
      <c r="D68" s="49"/>
      <c r="E68" s="49"/>
      <c r="F68" s="17"/>
      <c r="G68" s="36"/>
      <c r="H68" s="49"/>
      <c r="I68" s="49"/>
      <c r="J68" s="17"/>
      <c r="K68" s="36"/>
      <c r="L68" s="36"/>
    </row>
    <row r="69" spans="1:18" x14ac:dyDescent="0.25">
      <c r="A69" s="30"/>
      <c r="B69" s="78" t="s">
        <v>960</v>
      </c>
      <c r="C69" s="42"/>
      <c r="D69" s="79"/>
      <c r="E69" s="79"/>
      <c r="F69" s="21"/>
      <c r="G69" s="42"/>
      <c r="H69" s="79"/>
      <c r="I69" s="79"/>
      <c r="J69" s="21"/>
      <c r="K69" s="42"/>
      <c r="L69" s="106" t="s">
        <v>961</v>
      </c>
    </row>
    <row r="70" spans="1:18" x14ac:dyDescent="0.25">
      <c r="A70" s="30"/>
      <c r="B70" s="16"/>
      <c r="C70" s="36"/>
      <c r="D70" s="48"/>
      <c r="E70" s="48"/>
      <c r="F70" s="17"/>
      <c r="G70" s="36"/>
      <c r="H70" s="48"/>
      <c r="I70" s="48"/>
      <c r="J70" s="17"/>
      <c r="K70" s="36"/>
      <c r="L70" s="36"/>
    </row>
    <row r="71" spans="1:18" x14ac:dyDescent="0.25">
      <c r="A71" s="30"/>
      <c r="B71" s="78" t="s">
        <v>178</v>
      </c>
      <c r="C71" s="38"/>
      <c r="D71" s="18" t="s">
        <v>404</v>
      </c>
      <c r="E71" s="39">
        <v>107655</v>
      </c>
      <c r="F71" s="21"/>
      <c r="G71" s="38"/>
      <c r="H71" s="18" t="s">
        <v>405</v>
      </c>
      <c r="I71" s="39">
        <v>1045</v>
      </c>
      <c r="J71" s="21"/>
      <c r="K71" s="18"/>
      <c r="L71" s="78" t="s">
        <v>962</v>
      </c>
    </row>
    <row r="72" spans="1:18" ht="15.75" thickBot="1" x14ac:dyDescent="0.3">
      <c r="A72" s="30"/>
      <c r="B72" s="36"/>
      <c r="C72" s="22"/>
      <c r="D72" s="40"/>
      <c r="E72" s="86" t="s">
        <v>963</v>
      </c>
      <c r="F72" s="37" t="s">
        <v>449</v>
      </c>
      <c r="G72" s="22"/>
      <c r="H72" s="40"/>
      <c r="I72" s="86" t="s">
        <v>964</v>
      </c>
      <c r="J72" s="37" t="s">
        <v>449</v>
      </c>
      <c r="K72" s="16"/>
      <c r="L72" s="16" t="s">
        <v>965</v>
      </c>
    </row>
    <row r="73" spans="1:18" ht="15.75" thickBot="1" x14ac:dyDescent="0.3">
      <c r="A73" s="30"/>
      <c r="B73" s="42"/>
      <c r="C73" s="38"/>
      <c r="D73" s="68"/>
      <c r="E73" s="71">
        <v>66423</v>
      </c>
      <c r="F73" s="70"/>
      <c r="G73" s="38"/>
      <c r="H73" s="68"/>
      <c r="I73" s="69">
        <v>645</v>
      </c>
      <c r="J73" s="70"/>
      <c r="K73" s="18"/>
      <c r="L73" s="18" t="s">
        <v>207</v>
      </c>
    </row>
    <row r="74" spans="1:18" x14ac:dyDescent="0.25">
      <c r="A74" s="30"/>
      <c r="B74" s="75" t="s">
        <v>179</v>
      </c>
      <c r="C74" s="22"/>
      <c r="D74" s="16"/>
      <c r="E74" s="22" t="s">
        <v>708</v>
      </c>
      <c r="F74" s="17" t="s">
        <v>449</v>
      </c>
      <c r="G74" s="22"/>
      <c r="H74" s="16"/>
      <c r="I74" s="22" t="s">
        <v>709</v>
      </c>
      <c r="J74" s="17" t="s">
        <v>449</v>
      </c>
      <c r="K74" s="16"/>
      <c r="L74" s="75" t="s">
        <v>966</v>
      </c>
    </row>
    <row r="75" spans="1:18" ht="15.75" thickBot="1" x14ac:dyDescent="0.3">
      <c r="A75" s="30"/>
      <c r="B75" s="42"/>
      <c r="C75" s="38"/>
      <c r="D75" s="68"/>
      <c r="E75" s="69">
        <v>133</v>
      </c>
      <c r="F75" s="70"/>
      <c r="G75" s="38"/>
      <c r="H75" s="68"/>
      <c r="I75" s="69">
        <v>2</v>
      </c>
      <c r="J75" s="70"/>
      <c r="K75" s="18"/>
      <c r="L75" s="18" t="s">
        <v>965</v>
      </c>
    </row>
    <row r="76" spans="1:18" ht="15.75" thickBot="1" x14ac:dyDescent="0.3">
      <c r="A76" s="30"/>
      <c r="B76" s="36"/>
      <c r="C76" s="22"/>
      <c r="D76" s="40"/>
      <c r="E76" s="86" t="s">
        <v>967</v>
      </c>
      <c r="F76" s="37" t="s">
        <v>449</v>
      </c>
      <c r="G76" s="22"/>
      <c r="H76" s="40"/>
      <c r="I76" s="86" t="s">
        <v>935</v>
      </c>
      <c r="J76" s="37" t="s">
        <v>449</v>
      </c>
      <c r="K76" s="16"/>
      <c r="L76" s="16" t="s">
        <v>207</v>
      </c>
    </row>
    <row r="77" spans="1:18" ht="15.75" thickBot="1" x14ac:dyDescent="0.3">
      <c r="A77" s="30"/>
      <c r="B77" s="18" t="s">
        <v>968</v>
      </c>
      <c r="C77" s="38"/>
      <c r="D77" s="51" t="s">
        <v>404</v>
      </c>
      <c r="E77" s="52">
        <v>66187</v>
      </c>
      <c r="F77" s="53"/>
      <c r="G77" s="38"/>
      <c r="H77" s="51" t="s">
        <v>405</v>
      </c>
      <c r="I77" s="62">
        <v>643</v>
      </c>
      <c r="J77" s="53"/>
      <c r="K77" s="18"/>
      <c r="L77" s="18"/>
    </row>
    <row r="78" spans="1:18" ht="15.75" thickTop="1" x14ac:dyDescent="0.25">
      <c r="A78" s="2" t="s">
        <v>1122</v>
      </c>
      <c r="B78" s="29" t="s">
        <v>4</v>
      </c>
      <c r="C78" s="29"/>
      <c r="D78" s="29"/>
      <c r="E78" s="29"/>
      <c r="F78" s="29"/>
      <c r="G78" s="29"/>
      <c r="H78" s="29"/>
      <c r="I78" s="29"/>
      <c r="J78" s="29"/>
      <c r="K78" s="29"/>
      <c r="L78" s="29"/>
      <c r="M78" s="29"/>
      <c r="N78" s="29"/>
      <c r="O78" s="29"/>
      <c r="P78" s="29"/>
      <c r="Q78" s="29"/>
      <c r="R78" s="29"/>
    </row>
    <row r="79" spans="1:18" ht="30" x14ac:dyDescent="0.25">
      <c r="A79" s="3" t="s">
        <v>1167</v>
      </c>
      <c r="B79" s="29" t="s">
        <v>4</v>
      </c>
      <c r="C79" s="29"/>
      <c r="D79" s="29"/>
      <c r="E79" s="29"/>
      <c r="F79" s="29"/>
      <c r="G79" s="29"/>
      <c r="H79" s="29"/>
      <c r="I79" s="29"/>
      <c r="J79" s="29"/>
      <c r="K79" s="29"/>
      <c r="L79" s="29"/>
      <c r="M79" s="29"/>
      <c r="N79" s="29"/>
      <c r="O79" s="29"/>
      <c r="P79" s="29"/>
      <c r="Q79" s="29"/>
      <c r="R79" s="29"/>
    </row>
    <row r="80" spans="1:18" ht="15" customHeight="1" x14ac:dyDescent="0.25">
      <c r="A80" s="30" t="s">
        <v>1168</v>
      </c>
      <c r="B80" s="29" t="s">
        <v>4</v>
      </c>
      <c r="C80" s="29"/>
      <c r="D80" s="29"/>
      <c r="E80" s="29"/>
      <c r="F80" s="29"/>
      <c r="G80" s="29"/>
      <c r="H80" s="29"/>
      <c r="I80" s="29"/>
      <c r="J80" s="29"/>
      <c r="K80" s="29"/>
      <c r="L80" s="29"/>
      <c r="M80" s="29"/>
      <c r="N80" s="29"/>
      <c r="O80" s="29"/>
      <c r="P80" s="29"/>
      <c r="Q80" s="29"/>
      <c r="R80" s="29"/>
    </row>
    <row r="81" spans="1:14" ht="15.75" thickBot="1" x14ac:dyDescent="0.3">
      <c r="A81" s="30"/>
      <c r="B81" s="16"/>
      <c r="C81" s="36"/>
      <c r="D81" s="26" t="s">
        <v>420</v>
      </c>
      <c r="E81" s="26"/>
      <c r="F81" s="26"/>
      <c r="G81" s="26"/>
      <c r="H81" s="26"/>
      <c r="I81" s="26"/>
      <c r="J81" s="26"/>
      <c r="K81" s="26"/>
      <c r="L81" s="26"/>
      <c r="M81" s="26"/>
      <c r="N81" s="37"/>
    </row>
    <row r="82" spans="1:14" x14ac:dyDescent="0.25">
      <c r="A82" s="30"/>
      <c r="B82" s="24"/>
      <c r="C82" s="46"/>
      <c r="D82" s="55" t="s">
        <v>880</v>
      </c>
      <c r="E82" s="55"/>
      <c r="F82" s="56"/>
      <c r="G82" s="80"/>
      <c r="H82" s="55" t="s">
        <v>882</v>
      </c>
      <c r="I82" s="55"/>
      <c r="J82" s="56"/>
      <c r="K82" s="80"/>
      <c r="L82" s="55" t="s">
        <v>883</v>
      </c>
      <c r="M82" s="55"/>
      <c r="N82" s="56"/>
    </row>
    <row r="83" spans="1:14" ht="15.75" thickBot="1" x14ac:dyDescent="0.3">
      <c r="A83" s="30"/>
      <c r="B83" s="24"/>
      <c r="C83" s="46"/>
      <c r="D83" s="26" t="s">
        <v>881</v>
      </c>
      <c r="E83" s="26"/>
      <c r="F83" s="28"/>
      <c r="G83" s="46"/>
      <c r="H83" s="26" t="s">
        <v>746</v>
      </c>
      <c r="I83" s="26"/>
      <c r="J83" s="28"/>
      <c r="K83" s="46"/>
      <c r="L83" s="26" t="s">
        <v>881</v>
      </c>
      <c r="M83" s="26"/>
      <c r="N83" s="28"/>
    </row>
    <row r="84" spans="1:14" x14ac:dyDescent="0.25">
      <c r="A84" s="30"/>
      <c r="B84" s="16"/>
      <c r="C84" s="36"/>
      <c r="D84" s="49"/>
      <c r="E84" s="49"/>
      <c r="F84" s="17"/>
      <c r="G84" s="36"/>
      <c r="H84" s="49"/>
      <c r="I84" s="49"/>
      <c r="J84" s="17"/>
      <c r="K84" s="36"/>
      <c r="L84" s="49"/>
      <c r="M84" s="49"/>
      <c r="N84" s="17"/>
    </row>
    <row r="85" spans="1:14" x14ac:dyDescent="0.25">
      <c r="A85" s="30"/>
      <c r="B85" s="18" t="s">
        <v>917</v>
      </c>
      <c r="C85" s="42"/>
      <c r="D85" s="79"/>
      <c r="E85" s="79"/>
      <c r="F85" s="21"/>
      <c r="G85" s="42"/>
      <c r="H85" s="79"/>
      <c r="I85" s="79"/>
      <c r="J85" s="21"/>
      <c r="K85" s="42"/>
      <c r="L85" s="79"/>
      <c r="M85" s="79"/>
      <c r="N85" s="21"/>
    </row>
    <row r="86" spans="1:14" ht="15.75" thickBot="1" x14ac:dyDescent="0.3">
      <c r="A86" s="30"/>
      <c r="B86" s="75" t="s">
        <v>177</v>
      </c>
      <c r="C86" s="22"/>
      <c r="D86" s="40" t="s">
        <v>405</v>
      </c>
      <c r="E86" s="41">
        <v>4074</v>
      </c>
      <c r="F86" s="37"/>
      <c r="G86" s="22"/>
      <c r="H86" s="40"/>
      <c r="I86" s="86" t="s">
        <v>425</v>
      </c>
      <c r="J86" s="37"/>
      <c r="K86" s="22"/>
      <c r="L86" s="40" t="s">
        <v>405</v>
      </c>
      <c r="M86" s="41">
        <v>4074</v>
      </c>
      <c r="N86" s="37"/>
    </row>
    <row r="87" spans="1:14" x14ac:dyDescent="0.25">
      <c r="A87" s="30"/>
      <c r="B87" s="78" t="s">
        <v>886</v>
      </c>
      <c r="C87" s="42"/>
      <c r="D87" s="18"/>
      <c r="E87" s="38"/>
      <c r="F87" s="21"/>
      <c r="G87" s="42"/>
      <c r="H87" s="18"/>
      <c r="I87" s="38"/>
      <c r="J87" s="21"/>
      <c r="K87" s="42"/>
      <c r="L87" s="18"/>
      <c r="M87" s="38"/>
      <c r="N87" s="21"/>
    </row>
    <row r="88" spans="1:14" x14ac:dyDescent="0.25">
      <c r="A88" s="30"/>
      <c r="B88" s="73" t="s">
        <v>887</v>
      </c>
      <c r="C88" s="22"/>
      <c r="D88" s="16"/>
      <c r="E88" s="67">
        <v>16088</v>
      </c>
      <c r="F88" s="17"/>
      <c r="G88" s="22"/>
      <c r="H88" s="16" t="s">
        <v>405</v>
      </c>
      <c r="I88" s="22" t="s">
        <v>928</v>
      </c>
      <c r="J88" s="17" t="s">
        <v>449</v>
      </c>
      <c r="K88" s="22"/>
      <c r="L88" s="16"/>
      <c r="M88" s="67">
        <v>10312</v>
      </c>
      <c r="N88" s="17"/>
    </row>
    <row r="89" spans="1:14" ht="26.25" x14ac:dyDescent="0.25">
      <c r="A89" s="30"/>
      <c r="B89" s="63" t="s">
        <v>929</v>
      </c>
      <c r="C89" s="38"/>
      <c r="D89" s="18"/>
      <c r="E89" s="38" t="s">
        <v>930</v>
      </c>
      <c r="F89" s="21" t="s">
        <v>449</v>
      </c>
      <c r="G89" s="38"/>
      <c r="H89" s="18"/>
      <c r="I89" s="38">
        <v>400</v>
      </c>
      <c r="J89" s="21"/>
      <c r="K89" s="38"/>
      <c r="L89" s="18"/>
      <c r="M89" s="38" t="s">
        <v>931</v>
      </c>
      <c r="N89" s="21" t="s">
        <v>449</v>
      </c>
    </row>
    <row r="90" spans="1:14" ht="15.75" thickBot="1" x14ac:dyDescent="0.3">
      <c r="A90" s="30"/>
      <c r="B90" s="73" t="s">
        <v>276</v>
      </c>
      <c r="C90" s="22"/>
      <c r="D90" s="40"/>
      <c r="E90" s="86" t="s">
        <v>425</v>
      </c>
      <c r="F90" s="37"/>
      <c r="G90" s="22"/>
      <c r="H90" s="40"/>
      <c r="I90" s="86" t="s">
        <v>932</v>
      </c>
      <c r="J90" s="37" t="s">
        <v>449</v>
      </c>
      <c r="K90" s="22"/>
      <c r="L90" s="40"/>
      <c r="M90" s="86" t="s">
        <v>932</v>
      </c>
      <c r="N90" s="37" t="s">
        <v>449</v>
      </c>
    </row>
    <row r="91" spans="1:14" ht="27" thickBot="1" x14ac:dyDescent="0.3">
      <c r="A91" s="30"/>
      <c r="B91" s="78" t="s">
        <v>891</v>
      </c>
      <c r="C91" s="38"/>
      <c r="D91" s="68"/>
      <c r="E91" s="71">
        <v>15043</v>
      </c>
      <c r="F91" s="70"/>
      <c r="G91" s="38"/>
      <c r="H91" s="68"/>
      <c r="I91" s="69" t="s">
        <v>933</v>
      </c>
      <c r="J91" s="70" t="s">
        <v>449</v>
      </c>
      <c r="K91" s="38"/>
      <c r="L91" s="68"/>
      <c r="M91" s="71">
        <v>9596</v>
      </c>
      <c r="N91" s="70"/>
    </row>
    <row r="92" spans="1:14" x14ac:dyDescent="0.25">
      <c r="A92" s="30"/>
      <c r="B92" s="75" t="s">
        <v>893</v>
      </c>
      <c r="C92" s="36"/>
      <c r="D92" s="16"/>
      <c r="E92" s="22"/>
      <c r="F92" s="17"/>
      <c r="G92" s="36"/>
      <c r="H92" s="16"/>
      <c r="I92" s="22"/>
      <c r="J92" s="17"/>
      <c r="K92" s="36"/>
      <c r="L92" s="16"/>
      <c r="M92" s="22"/>
      <c r="N92" s="17"/>
    </row>
    <row r="93" spans="1:14" x14ac:dyDescent="0.25">
      <c r="A93" s="30"/>
      <c r="B93" s="63" t="s">
        <v>887</v>
      </c>
      <c r="C93" s="38"/>
      <c r="D93" s="18"/>
      <c r="E93" s="38">
        <v>619</v>
      </c>
      <c r="F93" s="21"/>
      <c r="G93" s="38"/>
      <c r="H93" s="18"/>
      <c r="I93" s="38" t="s">
        <v>934</v>
      </c>
      <c r="J93" s="21" t="s">
        <v>449</v>
      </c>
      <c r="K93" s="38"/>
      <c r="L93" s="18"/>
      <c r="M93" s="38">
        <v>397</v>
      </c>
      <c r="N93" s="21"/>
    </row>
    <row r="94" spans="1:14" ht="27" thickBot="1" x14ac:dyDescent="0.3">
      <c r="A94" s="30"/>
      <c r="B94" s="73" t="s">
        <v>896</v>
      </c>
      <c r="C94" s="22"/>
      <c r="D94" s="40"/>
      <c r="E94" s="86">
        <v>4</v>
      </c>
      <c r="F94" s="37"/>
      <c r="G94" s="22"/>
      <c r="H94" s="40"/>
      <c r="I94" s="86" t="s">
        <v>935</v>
      </c>
      <c r="J94" s="37" t="s">
        <v>449</v>
      </c>
      <c r="K94" s="22"/>
      <c r="L94" s="40"/>
      <c r="M94" s="86">
        <v>2</v>
      </c>
      <c r="N94" s="37"/>
    </row>
    <row r="95" spans="1:14" ht="15.75" thickBot="1" x14ac:dyDescent="0.3">
      <c r="A95" s="30"/>
      <c r="B95" s="78" t="s">
        <v>899</v>
      </c>
      <c r="C95" s="38"/>
      <c r="D95" s="68"/>
      <c r="E95" s="69">
        <v>623</v>
      </c>
      <c r="F95" s="70"/>
      <c r="G95" s="38"/>
      <c r="H95" s="68"/>
      <c r="I95" s="69" t="s">
        <v>936</v>
      </c>
      <c r="J95" s="70" t="s">
        <v>449</v>
      </c>
      <c r="K95" s="38"/>
      <c r="L95" s="68"/>
      <c r="M95" s="69">
        <v>399</v>
      </c>
      <c r="N95" s="70"/>
    </row>
    <row r="96" spans="1:14" x14ac:dyDescent="0.25">
      <c r="A96" s="30"/>
      <c r="B96" s="16" t="s">
        <v>937</v>
      </c>
      <c r="C96" s="36"/>
      <c r="D96" s="16"/>
      <c r="E96" s="22"/>
      <c r="F96" s="17"/>
      <c r="G96" s="36"/>
      <c r="H96" s="16"/>
      <c r="I96" s="22"/>
      <c r="J96" s="17"/>
      <c r="K96" s="36"/>
      <c r="L96" s="16"/>
      <c r="M96" s="22"/>
      <c r="N96" s="17"/>
    </row>
    <row r="97" spans="1:18" ht="15.75" thickBot="1" x14ac:dyDescent="0.3">
      <c r="A97" s="30"/>
      <c r="B97" s="78" t="s">
        <v>915</v>
      </c>
      <c r="C97" s="38"/>
      <c r="D97" s="51" t="s">
        <v>405</v>
      </c>
      <c r="E97" s="52">
        <v>19740</v>
      </c>
      <c r="F97" s="53"/>
      <c r="G97" s="38"/>
      <c r="H97" s="51" t="s">
        <v>405</v>
      </c>
      <c r="I97" s="62" t="s">
        <v>938</v>
      </c>
      <c r="J97" s="53" t="s">
        <v>449</v>
      </c>
      <c r="K97" s="38"/>
      <c r="L97" s="51" t="s">
        <v>405</v>
      </c>
      <c r="M97" s="52">
        <v>14069</v>
      </c>
      <c r="N97" s="53"/>
    </row>
    <row r="98" spans="1:18" ht="15.75" thickTop="1" x14ac:dyDescent="0.25">
      <c r="A98" s="30" t="s">
        <v>1169</v>
      </c>
      <c r="B98" s="29" t="s">
        <v>4</v>
      </c>
      <c r="C98" s="29"/>
      <c r="D98" s="29"/>
      <c r="E98" s="29"/>
      <c r="F98" s="29"/>
      <c r="G98" s="29"/>
      <c r="H98" s="29"/>
      <c r="I98" s="29"/>
      <c r="J98" s="29"/>
      <c r="K98" s="29"/>
      <c r="L98" s="29"/>
      <c r="M98" s="29"/>
      <c r="N98" s="29"/>
      <c r="O98" s="29"/>
      <c r="P98" s="29"/>
      <c r="Q98" s="29"/>
      <c r="R98" s="29"/>
    </row>
    <row r="99" spans="1:18" ht="15.75" thickBot="1" x14ac:dyDescent="0.3">
      <c r="A99" s="30"/>
      <c r="B99" s="36"/>
      <c r="C99" s="36"/>
      <c r="D99" s="26" t="s">
        <v>420</v>
      </c>
      <c r="E99" s="26"/>
      <c r="F99" s="26"/>
      <c r="G99" s="26"/>
      <c r="H99" s="26"/>
      <c r="I99" s="26"/>
      <c r="J99" s="26"/>
      <c r="K99" s="26"/>
      <c r="L99" s="26"/>
      <c r="M99" s="26"/>
      <c r="N99" s="26"/>
      <c r="O99" s="26"/>
      <c r="P99" s="26"/>
      <c r="Q99" s="26"/>
      <c r="R99" s="37"/>
    </row>
    <row r="100" spans="1:18" x14ac:dyDescent="0.25">
      <c r="A100" s="30"/>
      <c r="B100" s="46"/>
      <c r="C100" s="46"/>
      <c r="D100" s="55" t="s">
        <v>940</v>
      </c>
      <c r="E100" s="55"/>
      <c r="F100" s="56"/>
      <c r="G100" s="80"/>
      <c r="H100" s="55" t="s">
        <v>942</v>
      </c>
      <c r="I100" s="55"/>
      <c r="J100" s="56"/>
      <c r="K100" s="80"/>
      <c r="L100" s="55" t="s">
        <v>944</v>
      </c>
      <c r="M100" s="55"/>
      <c r="N100" s="56"/>
      <c r="O100" s="80"/>
      <c r="P100" s="55" t="s">
        <v>194</v>
      </c>
      <c r="Q100" s="55"/>
      <c r="R100" s="56"/>
    </row>
    <row r="101" spans="1:18" x14ac:dyDescent="0.25">
      <c r="A101" s="30"/>
      <c r="B101" s="46"/>
      <c r="C101" s="46"/>
      <c r="D101" s="25" t="s">
        <v>941</v>
      </c>
      <c r="E101" s="25"/>
      <c r="F101" s="27"/>
      <c r="G101" s="46"/>
      <c r="H101" s="25" t="s">
        <v>943</v>
      </c>
      <c r="I101" s="25"/>
      <c r="J101" s="27"/>
      <c r="K101" s="46"/>
      <c r="L101" s="25" t="s">
        <v>945</v>
      </c>
      <c r="M101" s="25"/>
      <c r="N101" s="27"/>
      <c r="O101" s="46"/>
      <c r="P101" s="25"/>
      <c r="Q101" s="25"/>
      <c r="R101" s="27"/>
    </row>
    <row r="102" spans="1:18" ht="15.75" thickBot="1" x14ac:dyDescent="0.3">
      <c r="A102" s="30"/>
      <c r="B102" s="46"/>
      <c r="C102" s="46"/>
      <c r="D102" s="82"/>
      <c r="E102" s="82"/>
      <c r="F102" s="28"/>
      <c r="G102" s="46"/>
      <c r="H102" s="82"/>
      <c r="I102" s="82"/>
      <c r="J102" s="28"/>
      <c r="K102" s="46"/>
      <c r="L102" s="26" t="s">
        <v>946</v>
      </c>
      <c r="M102" s="26"/>
      <c r="N102" s="28"/>
      <c r="O102" s="46"/>
      <c r="P102" s="26"/>
      <c r="Q102" s="26"/>
      <c r="R102" s="28"/>
    </row>
    <row r="103" spans="1:18" x14ac:dyDescent="0.25">
      <c r="A103" s="30"/>
      <c r="B103" s="18" t="s">
        <v>904</v>
      </c>
      <c r="C103" s="38"/>
      <c r="D103" s="18" t="s">
        <v>405</v>
      </c>
      <c r="E103" s="39">
        <v>4809</v>
      </c>
      <c r="F103" s="21"/>
      <c r="G103" s="38"/>
      <c r="H103" s="18" t="s">
        <v>405</v>
      </c>
      <c r="I103" s="38" t="s">
        <v>955</v>
      </c>
      <c r="J103" s="21" t="s">
        <v>449</v>
      </c>
      <c r="K103" s="38"/>
      <c r="L103" s="18" t="s">
        <v>405</v>
      </c>
      <c r="M103" s="38" t="s">
        <v>956</v>
      </c>
      <c r="N103" s="21" t="s">
        <v>449</v>
      </c>
      <c r="O103" s="38"/>
      <c r="P103" s="18" t="s">
        <v>405</v>
      </c>
      <c r="Q103" s="39">
        <v>2561</v>
      </c>
      <c r="R103" s="21"/>
    </row>
    <row r="104" spans="1:18" ht="26.25" x14ac:dyDescent="0.25">
      <c r="A104" s="30"/>
      <c r="B104" s="73" t="s">
        <v>949</v>
      </c>
      <c r="C104" s="22"/>
      <c r="D104" s="16"/>
      <c r="E104" s="67">
        <v>10241</v>
      </c>
      <c r="F104" s="17"/>
      <c r="G104" s="22"/>
      <c r="H104" s="16"/>
      <c r="I104" s="22">
        <v>397</v>
      </c>
      <c r="J104" s="17"/>
      <c r="K104" s="22"/>
      <c r="L104" s="16"/>
      <c r="M104" s="67">
        <v>4075</v>
      </c>
      <c r="N104" s="17"/>
      <c r="O104" s="22"/>
      <c r="P104" s="16"/>
      <c r="Q104" s="67">
        <v>14713</v>
      </c>
      <c r="R104" s="17"/>
    </row>
    <row r="105" spans="1:18" ht="27" thickBot="1" x14ac:dyDescent="0.3">
      <c r="A105" s="30"/>
      <c r="B105" s="63" t="s">
        <v>950</v>
      </c>
      <c r="C105" s="38"/>
      <c r="D105" s="68"/>
      <c r="E105" s="69" t="s">
        <v>931</v>
      </c>
      <c r="F105" s="70" t="s">
        <v>449</v>
      </c>
      <c r="G105" s="38"/>
      <c r="H105" s="68"/>
      <c r="I105" s="69">
        <v>2</v>
      </c>
      <c r="J105" s="70"/>
      <c r="K105" s="38"/>
      <c r="L105" s="68"/>
      <c r="M105" s="69" t="s">
        <v>951</v>
      </c>
      <c r="N105" s="70"/>
      <c r="O105" s="38"/>
      <c r="P105" s="68"/>
      <c r="Q105" s="69" t="s">
        <v>957</v>
      </c>
      <c r="R105" s="70" t="s">
        <v>449</v>
      </c>
    </row>
    <row r="106" spans="1:18" ht="15.75" thickBot="1" x14ac:dyDescent="0.3">
      <c r="A106" s="30"/>
      <c r="B106" s="75" t="s">
        <v>953</v>
      </c>
      <c r="C106" s="22"/>
      <c r="D106" s="40"/>
      <c r="E106" s="41">
        <v>9596</v>
      </c>
      <c r="F106" s="37"/>
      <c r="G106" s="22"/>
      <c r="H106" s="40"/>
      <c r="I106" s="86">
        <v>399</v>
      </c>
      <c r="J106" s="37"/>
      <c r="K106" s="22"/>
      <c r="L106" s="40"/>
      <c r="M106" s="41">
        <v>4075</v>
      </c>
      <c r="N106" s="37"/>
      <c r="O106" s="22"/>
      <c r="P106" s="40"/>
      <c r="Q106" s="41">
        <v>14070</v>
      </c>
      <c r="R106" s="37"/>
    </row>
    <row r="107" spans="1:18" ht="15.75" thickBot="1" x14ac:dyDescent="0.3">
      <c r="A107" s="30"/>
      <c r="B107" s="78" t="s">
        <v>276</v>
      </c>
      <c r="C107" s="38"/>
      <c r="D107" s="68"/>
      <c r="E107" s="69" t="s">
        <v>951</v>
      </c>
      <c r="F107" s="70"/>
      <c r="G107" s="38"/>
      <c r="H107" s="68"/>
      <c r="I107" s="69" t="s">
        <v>951</v>
      </c>
      <c r="J107" s="70"/>
      <c r="K107" s="38"/>
      <c r="L107" s="68"/>
      <c r="M107" s="69">
        <v>1</v>
      </c>
      <c r="N107" s="70"/>
      <c r="O107" s="38"/>
      <c r="P107" s="68"/>
      <c r="Q107" s="69">
        <v>1</v>
      </c>
      <c r="R107" s="70"/>
    </row>
    <row r="108" spans="1:18" ht="15.75" thickBot="1" x14ac:dyDescent="0.3">
      <c r="A108" s="30"/>
      <c r="B108" s="16" t="s">
        <v>917</v>
      </c>
      <c r="C108" s="22"/>
      <c r="D108" s="43" t="s">
        <v>405</v>
      </c>
      <c r="E108" s="44">
        <v>14405</v>
      </c>
      <c r="F108" s="45"/>
      <c r="G108" s="22"/>
      <c r="H108" s="43" t="s">
        <v>405</v>
      </c>
      <c r="I108" s="93" t="s">
        <v>958</v>
      </c>
      <c r="J108" s="45" t="s">
        <v>449</v>
      </c>
      <c r="K108" s="22"/>
      <c r="L108" s="43" t="s">
        <v>405</v>
      </c>
      <c r="M108" s="44">
        <v>3648</v>
      </c>
      <c r="N108" s="45"/>
      <c r="O108" s="22"/>
      <c r="P108" s="43" t="s">
        <v>405</v>
      </c>
      <c r="Q108" s="44">
        <v>16632</v>
      </c>
      <c r="R108" s="45"/>
    </row>
  </sheetData>
  <mergeCells count="132">
    <mergeCell ref="A80:A97"/>
    <mergeCell ref="B80:R80"/>
    <mergeCell ref="A98:A108"/>
    <mergeCell ref="B98:R98"/>
    <mergeCell ref="A53:A63"/>
    <mergeCell ref="B53:R53"/>
    <mergeCell ref="A64:A77"/>
    <mergeCell ref="B64:R64"/>
    <mergeCell ref="B78:R78"/>
    <mergeCell ref="B79:R79"/>
    <mergeCell ref="N100:N102"/>
    <mergeCell ref="O100:O102"/>
    <mergeCell ref="P100:Q102"/>
    <mergeCell ref="R100:R102"/>
    <mergeCell ref="A1:A2"/>
    <mergeCell ref="B1:R1"/>
    <mergeCell ref="B2:R2"/>
    <mergeCell ref="B3:R3"/>
    <mergeCell ref="A4:A52"/>
    <mergeCell ref="B4:R4"/>
    <mergeCell ref="H102:I102"/>
    <mergeCell ref="J100:J102"/>
    <mergeCell ref="K100:K102"/>
    <mergeCell ref="L100:M100"/>
    <mergeCell ref="L101:M101"/>
    <mergeCell ref="L102:M102"/>
    <mergeCell ref="D99:Q99"/>
    <mergeCell ref="B100:B102"/>
    <mergeCell ref="C100:C102"/>
    <mergeCell ref="D100:E100"/>
    <mergeCell ref="D101:E101"/>
    <mergeCell ref="D102:E102"/>
    <mergeCell ref="F100:F102"/>
    <mergeCell ref="G100:G102"/>
    <mergeCell ref="H100:I100"/>
    <mergeCell ref="H101:I101"/>
    <mergeCell ref="D84:E84"/>
    <mergeCell ref="H84:I84"/>
    <mergeCell ref="L84:M84"/>
    <mergeCell ref="D85:E85"/>
    <mergeCell ref="H85:I85"/>
    <mergeCell ref="L85:M85"/>
    <mergeCell ref="H83:I83"/>
    <mergeCell ref="J82:J83"/>
    <mergeCell ref="K82:K83"/>
    <mergeCell ref="L82:M82"/>
    <mergeCell ref="L83:M83"/>
    <mergeCell ref="N82:N83"/>
    <mergeCell ref="D70:E70"/>
    <mergeCell ref="H70:I70"/>
    <mergeCell ref="D81:M81"/>
    <mergeCell ref="B82:B83"/>
    <mergeCell ref="C82:C83"/>
    <mergeCell ref="D82:E82"/>
    <mergeCell ref="D83:E83"/>
    <mergeCell ref="F82:F83"/>
    <mergeCell ref="G82:G83"/>
    <mergeCell ref="H82:I82"/>
    <mergeCell ref="L65:L66"/>
    <mergeCell ref="D67:E67"/>
    <mergeCell ref="H67:I67"/>
    <mergeCell ref="D68:E68"/>
    <mergeCell ref="H68:I68"/>
    <mergeCell ref="D69:E69"/>
    <mergeCell ref="H69:I69"/>
    <mergeCell ref="R55:R57"/>
    <mergeCell ref="B65:B66"/>
    <mergeCell ref="C65:C66"/>
    <mergeCell ref="D65:E66"/>
    <mergeCell ref="F65:F66"/>
    <mergeCell ref="G65:G66"/>
    <mergeCell ref="H65:I65"/>
    <mergeCell ref="H66:I66"/>
    <mergeCell ref="J65:J66"/>
    <mergeCell ref="K65:K66"/>
    <mergeCell ref="L55:M55"/>
    <mergeCell ref="L56:M56"/>
    <mergeCell ref="L57:M57"/>
    <mergeCell ref="N55:N57"/>
    <mergeCell ref="O55:O57"/>
    <mergeCell ref="P55:Q57"/>
    <mergeCell ref="G55:G57"/>
    <mergeCell ref="H55:I55"/>
    <mergeCell ref="H56:I56"/>
    <mergeCell ref="H57:I57"/>
    <mergeCell ref="J55:J57"/>
    <mergeCell ref="K55:K57"/>
    <mergeCell ref="B55:B57"/>
    <mergeCell ref="C55:C57"/>
    <mergeCell ref="D55:E55"/>
    <mergeCell ref="D56:E56"/>
    <mergeCell ref="D57:E57"/>
    <mergeCell ref="F55:F57"/>
    <mergeCell ref="N38:N39"/>
    <mergeCell ref="D40:E40"/>
    <mergeCell ref="H40:I40"/>
    <mergeCell ref="L40:M40"/>
    <mergeCell ref="L42:M42"/>
    <mergeCell ref="D54:Q54"/>
    <mergeCell ref="H38:I38"/>
    <mergeCell ref="H39:I39"/>
    <mergeCell ref="J38:J39"/>
    <mergeCell ref="K38:K39"/>
    <mergeCell ref="L38:M38"/>
    <mergeCell ref="L39:M39"/>
    <mergeCell ref="D9:E9"/>
    <mergeCell ref="H9:I9"/>
    <mergeCell ref="L9:M9"/>
    <mergeCell ref="D37:M37"/>
    <mergeCell ref="B38:B39"/>
    <mergeCell ref="C38:C39"/>
    <mergeCell ref="D38:E38"/>
    <mergeCell ref="D39:E39"/>
    <mergeCell ref="F38:F39"/>
    <mergeCell ref="G38:G39"/>
    <mergeCell ref="K6:K7"/>
    <mergeCell ref="L6:M6"/>
    <mergeCell ref="L7:M7"/>
    <mergeCell ref="N6:N7"/>
    <mergeCell ref="D8:E8"/>
    <mergeCell ref="H8:I8"/>
    <mergeCell ref="L8:M8"/>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2" bestFit="1" customWidth="1"/>
    <col min="5" max="5" width="8.7109375" bestFit="1" customWidth="1"/>
    <col min="8" max="8" width="2" bestFit="1" customWidth="1"/>
    <col min="9" max="9" width="8.7109375" bestFit="1" customWidth="1"/>
    <col min="12" max="12" width="2" bestFit="1" customWidth="1"/>
    <col min="13" max="13" width="8.7109375" bestFit="1" customWidth="1"/>
    <col min="16" max="16" width="2.7109375" customWidth="1"/>
    <col min="17" max="17" width="8.7109375" customWidth="1"/>
  </cols>
  <sheetData>
    <row r="1" spans="1:18" ht="15" customHeight="1" x14ac:dyDescent="0.25">
      <c r="A1" s="7" t="s">
        <v>11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172</v>
      </c>
      <c r="B3" s="29" t="s">
        <v>4</v>
      </c>
      <c r="C3" s="29"/>
      <c r="D3" s="29"/>
      <c r="E3" s="29"/>
      <c r="F3" s="29"/>
      <c r="G3" s="29"/>
      <c r="H3" s="29"/>
      <c r="I3" s="29"/>
      <c r="J3" s="29"/>
      <c r="K3" s="29"/>
      <c r="L3" s="29"/>
      <c r="M3" s="29"/>
      <c r="N3" s="29"/>
      <c r="O3" s="29"/>
      <c r="P3" s="29"/>
      <c r="Q3" s="29"/>
      <c r="R3" s="29"/>
    </row>
    <row r="4" spans="1:18" ht="15" customHeight="1" x14ac:dyDescent="0.25">
      <c r="A4" s="30" t="s">
        <v>1173</v>
      </c>
      <c r="B4" s="29" t="s">
        <v>4</v>
      </c>
      <c r="C4" s="29"/>
      <c r="D4" s="29"/>
      <c r="E4" s="29"/>
      <c r="F4" s="29"/>
      <c r="G4" s="29"/>
      <c r="H4" s="29"/>
      <c r="I4" s="29"/>
      <c r="J4" s="29"/>
      <c r="K4" s="29"/>
      <c r="L4" s="29"/>
      <c r="M4" s="29"/>
      <c r="N4" s="29"/>
      <c r="O4" s="29"/>
      <c r="P4" s="29"/>
      <c r="Q4" s="29"/>
      <c r="R4" s="29"/>
    </row>
    <row r="5" spans="1:18" ht="15.75" thickBot="1" x14ac:dyDescent="0.3">
      <c r="A5" s="30"/>
      <c r="B5" s="16"/>
      <c r="C5" s="16"/>
      <c r="D5" s="26" t="s">
        <v>839</v>
      </c>
      <c r="E5" s="26"/>
      <c r="F5" s="26"/>
      <c r="G5" s="26"/>
      <c r="H5" s="26"/>
      <c r="I5" s="26"/>
      <c r="J5" s="26"/>
      <c r="K5" s="26"/>
      <c r="L5" s="26"/>
      <c r="M5" s="26"/>
      <c r="N5" s="37"/>
      <c r="O5" s="16"/>
      <c r="P5" s="26" t="s">
        <v>402</v>
      </c>
      <c r="Q5" s="26"/>
      <c r="R5" s="37"/>
    </row>
    <row r="6" spans="1:18" ht="15.75" thickBot="1" x14ac:dyDescent="0.3">
      <c r="A6" s="30"/>
      <c r="B6" s="16"/>
      <c r="C6" s="16"/>
      <c r="D6" s="47">
        <v>2012</v>
      </c>
      <c r="E6" s="47"/>
      <c r="F6" s="37"/>
      <c r="G6" s="16"/>
      <c r="H6" s="47">
        <v>2013</v>
      </c>
      <c r="I6" s="47"/>
      <c r="J6" s="37"/>
      <c r="K6" s="16"/>
      <c r="L6" s="47">
        <v>2014</v>
      </c>
      <c r="M6" s="47"/>
      <c r="N6" s="37"/>
      <c r="O6" s="16"/>
      <c r="P6" s="47">
        <v>2014</v>
      </c>
      <c r="Q6" s="47"/>
      <c r="R6" s="37"/>
    </row>
    <row r="7" spans="1:18" x14ac:dyDescent="0.25">
      <c r="A7" s="30"/>
      <c r="B7" s="16"/>
      <c r="C7" s="16"/>
      <c r="D7" s="56"/>
      <c r="E7" s="56"/>
      <c r="F7" s="17"/>
      <c r="G7" s="16"/>
      <c r="H7" s="56"/>
      <c r="I7" s="56"/>
      <c r="J7" s="17"/>
      <c r="K7" s="16"/>
      <c r="L7" s="56"/>
      <c r="M7" s="56"/>
      <c r="N7" s="17"/>
      <c r="O7" s="16"/>
      <c r="P7" s="56"/>
      <c r="Q7" s="56"/>
      <c r="R7" s="17"/>
    </row>
    <row r="8" spans="1:18" ht="27" thickBot="1" x14ac:dyDescent="0.3">
      <c r="A8" s="30"/>
      <c r="B8" s="78" t="s">
        <v>981</v>
      </c>
      <c r="C8" s="18"/>
      <c r="D8" s="51" t="s">
        <v>404</v>
      </c>
      <c r="E8" s="62">
        <v>89.82</v>
      </c>
      <c r="F8" s="53"/>
      <c r="G8" s="18"/>
      <c r="H8" s="51" t="s">
        <v>404</v>
      </c>
      <c r="I8" s="62">
        <v>130.76</v>
      </c>
      <c r="J8" s="53"/>
      <c r="K8" s="18"/>
      <c r="L8" s="51" t="s">
        <v>404</v>
      </c>
      <c r="M8" s="62">
        <v>100.26</v>
      </c>
      <c r="N8" s="53"/>
      <c r="O8" s="18"/>
      <c r="P8" s="51" t="s">
        <v>405</v>
      </c>
      <c r="Q8" s="62">
        <v>0.97</v>
      </c>
      <c r="R8" s="53"/>
    </row>
    <row r="9" spans="1:18" ht="15.75" thickTop="1" x14ac:dyDescent="0.25">
      <c r="A9" s="30"/>
      <c r="B9" s="36"/>
      <c r="C9" s="36"/>
      <c r="D9" s="16"/>
      <c r="E9" s="22"/>
      <c r="F9" s="17"/>
      <c r="G9" s="36"/>
      <c r="H9" s="16"/>
      <c r="I9" s="22"/>
      <c r="J9" s="17"/>
      <c r="K9" s="36"/>
      <c r="L9" s="16"/>
      <c r="M9" s="22"/>
      <c r="N9" s="17"/>
      <c r="O9" s="36"/>
      <c r="P9" s="16"/>
      <c r="Q9" s="22"/>
      <c r="R9" s="17"/>
    </row>
    <row r="10" spans="1:18" ht="27" thickBot="1" x14ac:dyDescent="0.3">
      <c r="A10" s="30"/>
      <c r="B10" s="78" t="s">
        <v>982</v>
      </c>
      <c r="C10" s="18"/>
      <c r="D10" s="51" t="s">
        <v>404</v>
      </c>
      <c r="E10" s="62">
        <v>89.78</v>
      </c>
      <c r="F10" s="53"/>
      <c r="G10" s="18"/>
      <c r="H10" s="51" t="s">
        <v>404</v>
      </c>
      <c r="I10" s="62">
        <v>130.65</v>
      </c>
      <c r="J10" s="53"/>
      <c r="K10" s="18"/>
      <c r="L10" s="51" t="s">
        <v>404</v>
      </c>
      <c r="M10" s="62">
        <v>100.14</v>
      </c>
      <c r="N10" s="53"/>
      <c r="O10" s="18"/>
      <c r="P10" s="51" t="s">
        <v>405</v>
      </c>
      <c r="Q10" s="62">
        <v>0.97</v>
      </c>
      <c r="R10" s="53"/>
    </row>
    <row r="11" spans="1:18" ht="15.75" thickTop="1" x14ac:dyDescent="0.25">
      <c r="A11" s="2" t="s">
        <v>1174</v>
      </c>
      <c r="B11" s="29" t="s">
        <v>4</v>
      </c>
      <c r="C11" s="29"/>
      <c r="D11" s="29"/>
      <c r="E11" s="29"/>
      <c r="F11" s="29"/>
      <c r="G11" s="29"/>
      <c r="H11" s="29"/>
      <c r="I11" s="29"/>
      <c r="J11" s="29"/>
      <c r="K11" s="29"/>
      <c r="L11" s="29"/>
      <c r="M11" s="29"/>
      <c r="N11" s="29"/>
      <c r="O11" s="29"/>
      <c r="P11" s="29"/>
      <c r="Q11" s="29"/>
      <c r="R11" s="29"/>
    </row>
    <row r="12" spans="1:18" ht="45" x14ac:dyDescent="0.25">
      <c r="A12" s="3" t="s">
        <v>1172</v>
      </c>
      <c r="B12" s="29" t="s">
        <v>4</v>
      </c>
      <c r="C12" s="29"/>
      <c r="D12" s="29"/>
      <c r="E12" s="29"/>
      <c r="F12" s="29"/>
      <c r="G12" s="29"/>
      <c r="H12" s="29"/>
      <c r="I12" s="29"/>
      <c r="J12" s="29"/>
      <c r="K12" s="29"/>
      <c r="L12" s="29"/>
      <c r="M12" s="29"/>
      <c r="N12" s="29"/>
      <c r="O12" s="29"/>
      <c r="P12" s="29"/>
      <c r="Q12" s="29"/>
      <c r="R12" s="29"/>
    </row>
    <row r="13" spans="1:18" ht="15" customHeight="1" x14ac:dyDescent="0.25">
      <c r="A13" s="30" t="s">
        <v>1175</v>
      </c>
      <c r="B13" s="29" t="s">
        <v>4</v>
      </c>
      <c r="C13" s="29"/>
      <c r="D13" s="29"/>
      <c r="E13" s="29"/>
      <c r="F13" s="29"/>
      <c r="G13" s="29"/>
      <c r="H13" s="29"/>
      <c r="I13" s="29"/>
      <c r="J13" s="29"/>
      <c r="K13" s="29"/>
      <c r="L13" s="29"/>
      <c r="M13" s="29"/>
      <c r="N13" s="29"/>
      <c r="O13" s="29"/>
      <c r="P13" s="29"/>
      <c r="Q13" s="29"/>
      <c r="R13" s="29"/>
    </row>
    <row r="14" spans="1:18" x14ac:dyDescent="0.25">
      <c r="A14" s="30"/>
      <c r="B14" s="24"/>
      <c r="C14" s="24"/>
      <c r="D14" s="25" t="s">
        <v>400</v>
      </c>
      <c r="E14" s="25"/>
      <c r="F14" s="25"/>
      <c r="G14" s="25"/>
      <c r="H14" s="25"/>
      <c r="I14" s="25"/>
      <c r="J14" s="25"/>
      <c r="K14" s="25"/>
      <c r="L14" s="25"/>
      <c r="M14" s="25"/>
      <c r="N14" s="27"/>
      <c r="O14" s="24"/>
      <c r="P14" s="25" t="s">
        <v>401</v>
      </c>
      <c r="Q14" s="25"/>
      <c r="R14" s="27"/>
    </row>
    <row r="15" spans="1:18" ht="15.75" thickBot="1" x14ac:dyDescent="0.3">
      <c r="A15" s="30"/>
      <c r="B15" s="24"/>
      <c r="C15" s="24"/>
      <c r="D15" s="26"/>
      <c r="E15" s="26"/>
      <c r="F15" s="26"/>
      <c r="G15" s="26"/>
      <c r="H15" s="26"/>
      <c r="I15" s="26"/>
      <c r="J15" s="26"/>
      <c r="K15" s="26"/>
      <c r="L15" s="26"/>
      <c r="M15" s="26"/>
      <c r="N15" s="28"/>
      <c r="O15" s="24"/>
      <c r="P15" s="26" t="s">
        <v>402</v>
      </c>
      <c r="Q15" s="26"/>
      <c r="R15" s="28"/>
    </row>
    <row r="16" spans="1:18" ht="15.75" thickBot="1" x14ac:dyDescent="0.3">
      <c r="A16" s="30"/>
      <c r="B16" s="16"/>
      <c r="C16" s="16"/>
      <c r="D16" s="47">
        <v>2012</v>
      </c>
      <c r="E16" s="47"/>
      <c r="F16" s="37"/>
      <c r="G16" s="16"/>
      <c r="H16" s="47">
        <v>2013</v>
      </c>
      <c r="I16" s="47"/>
      <c r="J16" s="37"/>
      <c r="K16" s="16"/>
      <c r="L16" s="47">
        <v>2014</v>
      </c>
      <c r="M16" s="47"/>
      <c r="N16" s="37"/>
      <c r="O16" s="16"/>
      <c r="P16" s="47">
        <v>2014</v>
      </c>
      <c r="Q16" s="47"/>
      <c r="R16" s="37"/>
    </row>
    <row r="17" spans="1:18" x14ac:dyDescent="0.25">
      <c r="A17" s="30"/>
      <c r="B17" s="16"/>
      <c r="C17" s="16"/>
      <c r="D17" s="56"/>
      <c r="E17" s="56"/>
      <c r="F17" s="17"/>
      <c r="G17" s="16"/>
      <c r="H17" s="56"/>
      <c r="I17" s="56"/>
      <c r="J17" s="17"/>
      <c r="K17" s="16"/>
      <c r="L17" s="56"/>
      <c r="M17" s="56"/>
      <c r="N17" s="17"/>
      <c r="O17" s="16"/>
      <c r="P17" s="56"/>
      <c r="Q17" s="56"/>
      <c r="R17" s="17"/>
    </row>
    <row r="18" spans="1:18" x14ac:dyDescent="0.25">
      <c r="A18" s="30"/>
      <c r="B18" s="18" t="s">
        <v>974</v>
      </c>
      <c r="C18" s="18"/>
      <c r="D18" s="108"/>
      <c r="E18" s="108"/>
      <c r="F18" s="21"/>
      <c r="G18" s="18"/>
      <c r="H18" s="108"/>
      <c r="I18" s="108"/>
      <c r="J18" s="21"/>
      <c r="K18" s="18"/>
      <c r="L18" s="108"/>
      <c r="M18" s="108"/>
      <c r="N18" s="21"/>
      <c r="O18" s="18"/>
      <c r="P18" s="108"/>
      <c r="Q18" s="108"/>
      <c r="R18" s="21"/>
    </row>
    <row r="19" spans="1:18" ht="27" thickBot="1" x14ac:dyDescent="0.3">
      <c r="A19" s="30"/>
      <c r="B19" s="73" t="s">
        <v>975</v>
      </c>
      <c r="C19" s="16"/>
      <c r="D19" s="43" t="s">
        <v>404</v>
      </c>
      <c r="E19" s="44">
        <v>3640963</v>
      </c>
      <c r="F19" s="45"/>
      <c r="G19" s="16"/>
      <c r="H19" s="43" t="s">
        <v>404</v>
      </c>
      <c r="I19" s="44">
        <v>5300654</v>
      </c>
      <c r="J19" s="45"/>
      <c r="K19" s="16"/>
      <c r="L19" s="43" t="s">
        <v>404</v>
      </c>
      <c r="M19" s="44">
        <v>4442237</v>
      </c>
      <c r="N19" s="45"/>
      <c r="O19" s="16"/>
      <c r="P19" s="43" t="s">
        <v>405</v>
      </c>
      <c r="Q19" s="44">
        <v>43137</v>
      </c>
      <c r="R19" s="45"/>
    </row>
    <row r="20" spans="1:18" ht="15.75" thickTop="1" x14ac:dyDescent="0.25">
      <c r="A20" s="2" t="s">
        <v>1176</v>
      </c>
      <c r="B20" s="29" t="s">
        <v>4</v>
      </c>
      <c r="C20" s="29"/>
      <c r="D20" s="29"/>
      <c r="E20" s="29"/>
      <c r="F20" s="29"/>
      <c r="G20" s="29"/>
      <c r="H20" s="29"/>
      <c r="I20" s="29"/>
      <c r="J20" s="29"/>
      <c r="K20" s="29"/>
      <c r="L20" s="29"/>
      <c r="M20" s="29"/>
      <c r="N20" s="29"/>
      <c r="O20" s="29"/>
      <c r="P20" s="29"/>
      <c r="Q20" s="29"/>
      <c r="R20" s="29"/>
    </row>
    <row r="21" spans="1:18" ht="45" x14ac:dyDescent="0.25">
      <c r="A21" s="3" t="s">
        <v>1172</v>
      </c>
      <c r="B21" s="29" t="s">
        <v>4</v>
      </c>
      <c r="C21" s="29"/>
      <c r="D21" s="29"/>
      <c r="E21" s="29"/>
      <c r="F21" s="29"/>
      <c r="G21" s="29"/>
      <c r="H21" s="29"/>
      <c r="I21" s="29"/>
      <c r="J21" s="29"/>
      <c r="K21" s="29"/>
      <c r="L21" s="29"/>
      <c r="M21" s="29"/>
      <c r="N21" s="29"/>
      <c r="O21" s="29"/>
      <c r="P21" s="29"/>
      <c r="Q21" s="29"/>
      <c r="R21" s="29"/>
    </row>
    <row r="22" spans="1:18" ht="15" customHeight="1" x14ac:dyDescent="0.25">
      <c r="A22" s="30" t="s">
        <v>1175</v>
      </c>
      <c r="B22" s="29" t="s">
        <v>4</v>
      </c>
      <c r="C22" s="29"/>
      <c r="D22" s="29"/>
      <c r="E22" s="29"/>
      <c r="F22" s="29"/>
      <c r="G22" s="29"/>
      <c r="H22" s="29"/>
      <c r="I22" s="29"/>
      <c r="J22" s="29"/>
      <c r="K22" s="29"/>
      <c r="L22" s="29"/>
      <c r="M22" s="29"/>
      <c r="N22" s="29"/>
      <c r="O22" s="29"/>
      <c r="P22" s="29"/>
      <c r="Q22" s="29"/>
      <c r="R22" s="29"/>
    </row>
    <row r="23" spans="1:18" ht="15.75" thickBot="1" x14ac:dyDescent="0.3">
      <c r="A23" s="30"/>
      <c r="B23" s="16"/>
      <c r="C23" s="22"/>
      <c r="D23" s="26" t="s">
        <v>976</v>
      </c>
      <c r="E23" s="26"/>
      <c r="F23" s="26"/>
      <c r="G23" s="26"/>
      <c r="H23" s="26"/>
      <c r="I23" s="26"/>
      <c r="J23" s="26"/>
      <c r="K23" s="26"/>
      <c r="L23" s="26"/>
      <c r="M23" s="26"/>
      <c r="N23" s="37"/>
    </row>
    <row r="24" spans="1:18" ht="15.75" thickBot="1" x14ac:dyDescent="0.3">
      <c r="A24" s="30"/>
      <c r="B24" s="16"/>
      <c r="C24" s="22"/>
      <c r="D24" s="47">
        <v>2012</v>
      </c>
      <c r="E24" s="47"/>
      <c r="F24" s="37"/>
      <c r="G24" s="22"/>
      <c r="H24" s="47">
        <v>2013</v>
      </c>
      <c r="I24" s="47"/>
      <c r="J24" s="37"/>
      <c r="K24" s="22"/>
      <c r="L24" s="47">
        <v>2014</v>
      </c>
      <c r="M24" s="47"/>
      <c r="N24" s="37"/>
    </row>
    <row r="25" spans="1:18" x14ac:dyDescent="0.25">
      <c r="A25" s="30"/>
      <c r="B25" s="16"/>
      <c r="C25" s="22"/>
      <c r="D25" s="61"/>
      <c r="E25" s="61"/>
      <c r="F25" s="17"/>
      <c r="G25" s="22"/>
      <c r="H25" s="61"/>
      <c r="I25" s="61"/>
      <c r="J25" s="17"/>
      <c r="K25" s="22"/>
      <c r="L25" s="61"/>
      <c r="M25" s="61"/>
      <c r="N25" s="17"/>
    </row>
    <row r="26" spans="1:18" x14ac:dyDescent="0.25">
      <c r="A26" s="30"/>
      <c r="B26" s="18" t="s">
        <v>977</v>
      </c>
      <c r="C26" s="38"/>
      <c r="D26" s="84"/>
      <c r="E26" s="84"/>
      <c r="F26" s="21"/>
      <c r="G26" s="38"/>
      <c r="H26" s="84"/>
      <c r="I26" s="84"/>
      <c r="J26" s="21"/>
      <c r="K26" s="38"/>
      <c r="L26" s="84"/>
      <c r="M26" s="84"/>
      <c r="N26" s="21"/>
    </row>
    <row r="27" spans="1:18" ht="26.25" x14ac:dyDescent="0.25">
      <c r="A27" s="30"/>
      <c r="B27" s="73" t="s">
        <v>978</v>
      </c>
      <c r="C27" s="22"/>
      <c r="D27" s="16"/>
      <c r="E27" s="67">
        <v>40536800</v>
      </c>
      <c r="F27" s="17"/>
      <c r="G27" s="22"/>
      <c r="H27" s="16"/>
      <c r="I27" s="67">
        <v>40536800</v>
      </c>
      <c r="J27" s="17"/>
      <c r="K27" s="22"/>
      <c r="L27" s="16"/>
      <c r="M27" s="67">
        <v>44306680</v>
      </c>
      <c r="N27" s="17"/>
    </row>
    <row r="28" spans="1:18" ht="15.75" thickBot="1" x14ac:dyDescent="0.3">
      <c r="A28" s="30"/>
      <c r="B28" s="78" t="s">
        <v>979</v>
      </c>
      <c r="C28" s="38"/>
      <c r="D28" s="68"/>
      <c r="E28" s="71">
        <v>19600</v>
      </c>
      <c r="F28" s="70"/>
      <c r="G28" s="38"/>
      <c r="H28" s="68"/>
      <c r="I28" s="71">
        <v>35800</v>
      </c>
      <c r="J28" s="70"/>
      <c r="K28" s="38"/>
      <c r="L28" s="68"/>
      <c r="M28" s="71">
        <v>54403</v>
      </c>
      <c r="N28" s="70"/>
    </row>
    <row r="29" spans="1:18" ht="27" thickBot="1" x14ac:dyDescent="0.3">
      <c r="A29" s="30"/>
      <c r="B29" s="75" t="s">
        <v>980</v>
      </c>
      <c r="C29" s="22"/>
      <c r="D29" s="43"/>
      <c r="E29" s="44">
        <v>40556400</v>
      </c>
      <c r="F29" s="45"/>
      <c r="G29" s="22"/>
      <c r="H29" s="43"/>
      <c r="I29" s="44">
        <v>40572600</v>
      </c>
      <c r="J29" s="45"/>
      <c r="K29" s="22"/>
      <c r="L29" s="43"/>
      <c r="M29" s="44">
        <v>44361083</v>
      </c>
      <c r="N29" s="45"/>
    </row>
  </sheetData>
  <mergeCells count="54">
    <mergeCell ref="B12:R12"/>
    <mergeCell ref="A13:A19"/>
    <mergeCell ref="B13:R13"/>
    <mergeCell ref="B20:R20"/>
    <mergeCell ref="B21:R21"/>
    <mergeCell ref="A22:A29"/>
    <mergeCell ref="B22:R22"/>
    <mergeCell ref="D26:E26"/>
    <mergeCell ref="H26:I26"/>
    <mergeCell ref="L26:M26"/>
    <mergeCell ref="A1:A2"/>
    <mergeCell ref="B1:R1"/>
    <mergeCell ref="B2:R2"/>
    <mergeCell ref="B3:R3"/>
    <mergeCell ref="A4:A10"/>
    <mergeCell ref="B4:R4"/>
    <mergeCell ref="B11:R11"/>
    <mergeCell ref="D23:M23"/>
    <mergeCell ref="D24:E24"/>
    <mergeCell ref="H24:I24"/>
    <mergeCell ref="L24:M24"/>
    <mergeCell ref="D25:E25"/>
    <mergeCell ref="H25:I25"/>
    <mergeCell ref="L25:M25"/>
    <mergeCell ref="D17:E17"/>
    <mergeCell ref="H17:I17"/>
    <mergeCell ref="L17:M17"/>
    <mergeCell ref="P17:Q17"/>
    <mergeCell ref="D18:E18"/>
    <mergeCell ref="H18:I18"/>
    <mergeCell ref="L18:M18"/>
    <mergeCell ref="P18:Q18"/>
    <mergeCell ref="P15:Q15"/>
    <mergeCell ref="R14:R15"/>
    <mergeCell ref="D16:E16"/>
    <mergeCell ref="H16:I16"/>
    <mergeCell ref="L16:M16"/>
    <mergeCell ref="P16:Q16"/>
    <mergeCell ref="D7:E7"/>
    <mergeCell ref="H7:I7"/>
    <mergeCell ref="L7:M7"/>
    <mergeCell ref="P7:Q7"/>
    <mergeCell ref="B14:B15"/>
    <mergeCell ref="C14:C15"/>
    <mergeCell ref="D14:M15"/>
    <mergeCell ref="N14:N15"/>
    <mergeCell ref="O14:O15"/>
    <mergeCell ref="P14:Q14"/>
    <mergeCell ref="D5:M5"/>
    <mergeCell ref="P5:Q5"/>
    <mergeCell ref="D6:E6"/>
    <mergeCell ref="H6:I6"/>
    <mergeCell ref="L6:M6"/>
    <mergeCell ref="P6:Q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2" width="36.5703125" bestFit="1" customWidth="1"/>
    <col min="4" max="4" width="2" bestFit="1" customWidth="1"/>
    <col min="5" max="5" width="7.85546875" bestFit="1" customWidth="1"/>
    <col min="8" max="8" width="2" bestFit="1" customWidth="1"/>
    <col min="9" max="9" width="7.85546875" bestFit="1" customWidth="1"/>
    <col min="12" max="12" width="2" bestFit="1" customWidth="1"/>
    <col min="13" max="13" width="7.85546875" bestFit="1" customWidth="1"/>
    <col min="16" max="16" width="2" bestFit="1" customWidth="1"/>
    <col min="17" max="17" width="7.85546875" bestFit="1" customWidth="1"/>
    <col min="20" max="20" width="1.85546875" bestFit="1" customWidth="1"/>
    <col min="21" max="21" width="5.7109375" bestFit="1" customWidth="1"/>
    <col min="24" max="24" width="1.85546875" bestFit="1" customWidth="1"/>
    <col min="25" max="25" width="5.7109375" bestFit="1" customWidth="1"/>
  </cols>
  <sheetData>
    <row r="1" spans="1:26" ht="15" customHeight="1" x14ac:dyDescent="0.25">
      <c r="A1" s="7" t="s">
        <v>117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33</v>
      </c>
      <c r="B3" s="29" t="s">
        <v>4</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1178</v>
      </c>
      <c r="B4" s="29" t="s">
        <v>4</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30"/>
      <c r="B5" s="24"/>
      <c r="C5" s="46"/>
      <c r="D5" s="25" t="s">
        <v>400</v>
      </c>
      <c r="E5" s="25"/>
      <c r="F5" s="25"/>
      <c r="G5" s="25"/>
      <c r="H5" s="25"/>
      <c r="I5" s="25"/>
      <c r="J5" s="25"/>
      <c r="K5" s="25"/>
      <c r="L5" s="25"/>
      <c r="M5" s="25"/>
      <c r="N5" s="25"/>
      <c r="O5" s="25"/>
      <c r="P5" s="25"/>
      <c r="Q5" s="25"/>
      <c r="R5" s="27"/>
      <c r="S5" s="46"/>
      <c r="T5" s="25" t="s">
        <v>401</v>
      </c>
      <c r="U5" s="25"/>
      <c r="V5" s="25"/>
      <c r="W5" s="25"/>
      <c r="X5" s="25"/>
      <c r="Y5" s="25"/>
      <c r="Z5" s="27"/>
    </row>
    <row r="6" spans="1:26" ht="15.75" thickBot="1" x14ac:dyDescent="0.3">
      <c r="A6" s="30"/>
      <c r="B6" s="24"/>
      <c r="C6" s="46"/>
      <c r="D6" s="26"/>
      <c r="E6" s="26"/>
      <c r="F6" s="26"/>
      <c r="G6" s="26"/>
      <c r="H6" s="26"/>
      <c r="I6" s="26"/>
      <c r="J6" s="26"/>
      <c r="K6" s="26"/>
      <c r="L6" s="26"/>
      <c r="M6" s="26"/>
      <c r="N6" s="26"/>
      <c r="O6" s="26"/>
      <c r="P6" s="26"/>
      <c r="Q6" s="26"/>
      <c r="R6" s="28"/>
      <c r="S6" s="46"/>
      <c r="T6" s="26" t="s">
        <v>402</v>
      </c>
      <c r="U6" s="26"/>
      <c r="V6" s="26"/>
      <c r="W6" s="26"/>
      <c r="X6" s="26"/>
      <c r="Y6" s="26"/>
      <c r="Z6" s="28"/>
    </row>
    <row r="7" spans="1:26" ht="15.75" thickBot="1" x14ac:dyDescent="0.3">
      <c r="A7" s="30"/>
      <c r="B7" s="16"/>
      <c r="C7" s="36"/>
      <c r="D7" s="47">
        <v>2013</v>
      </c>
      <c r="E7" s="47"/>
      <c r="F7" s="47"/>
      <c r="G7" s="47"/>
      <c r="H7" s="47"/>
      <c r="I7" s="47"/>
      <c r="J7" s="37"/>
      <c r="K7" s="36"/>
      <c r="L7" s="47">
        <v>2014</v>
      </c>
      <c r="M7" s="47"/>
      <c r="N7" s="47"/>
      <c r="O7" s="47"/>
      <c r="P7" s="47"/>
      <c r="Q7" s="47"/>
      <c r="R7" s="37"/>
      <c r="S7" s="36"/>
      <c r="T7" s="47">
        <v>2014</v>
      </c>
      <c r="U7" s="47"/>
      <c r="V7" s="47"/>
      <c r="W7" s="47"/>
      <c r="X7" s="47"/>
      <c r="Y7" s="47"/>
      <c r="Z7" s="37"/>
    </row>
    <row r="8" spans="1:26" x14ac:dyDescent="0.25">
      <c r="A8" s="30"/>
      <c r="B8" s="24"/>
      <c r="C8" s="46"/>
      <c r="D8" s="55" t="s">
        <v>996</v>
      </c>
      <c r="E8" s="55"/>
      <c r="F8" s="56"/>
      <c r="G8" s="80"/>
      <c r="H8" s="55" t="s">
        <v>417</v>
      </c>
      <c r="I8" s="55"/>
      <c r="J8" s="56"/>
      <c r="K8" s="46"/>
      <c r="L8" s="55" t="s">
        <v>996</v>
      </c>
      <c r="M8" s="55"/>
      <c r="N8" s="56"/>
      <c r="O8" s="80"/>
      <c r="P8" s="55" t="s">
        <v>417</v>
      </c>
      <c r="Q8" s="55"/>
      <c r="R8" s="56"/>
      <c r="S8" s="46"/>
      <c r="T8" s="55" t="s">
        <v>996</v>
      </c>
      <c r="U8" s="55"/>
      <c r="V8" s="56"/>
      <c r="W8" s="80"/>
      <c r="X8" s="55" t="s">
        <v>417</v>
      </c>
      <c r="Y8" s="55"/>
      <c r="Z8" s="56"/>
    </row>
    <row r="9" spans="1:26" ht="15.75" thickBot="1" x14ac:dyDescent="0.3">
      <c r="A9" s="30"/>
      <c r="B9" s="24"/>
      <c r="C9" s="46"/>
      <c r="D9" s="26" t="s">
        <v>881</v>
      </c>
      <c r="E9" s="26"/>
      <c r="F9" s="28"/>
      <c r="G9" s="46"/>
      <c r="H9" s="26" t="s">
        <v>418</v>
      </c>
      <c r="I9" s="26"/>
      <c r="J9" s="28"/>
      <c r="K9" s="46"/>
      <c r="L9" s="26" t="s">
        <v>881</v>
      </c>
      <c r="M9" s="26"/>
      <c r="N9" s="28"/>
      <c r="O9" s="46"/>
      <c r="P9" s="26" t="s">
        <v>418</v>
      </c>
      <c r="Q9" s="26"/>
      <c r="R9" s="28"/>
      <c r="S9" s="46"/>
      <c r="T9" s="26" t="s">
        <v>881</v>
      </c>
      <c r="U9" s="26"/>
      <c r="V9" s="28"/>
      <c r="W9" s="46"/>
      <c r="X9" s="26" t="s">
        <v>418</v>
      </c>
      <c r="Y9" s="26"/>
      <c r="Z9" s="28"/>
    </row>
    <row r="10" spans="1:26" x14ac:dyDescent="0.25">
      <c r="A10" s="30"/>
      <c r="B10" s="16"/>
      <c r="C10" s="36"/>
      <c r="D10" s="49"/>
      <c r="E10" s="49"/>
      <c r="F10" s="17"/>
      <c r="G10" s="36"/>
      <c r="H10" s="49"/>
      <c r="I10" s="49"/>
      <c r="J10" s="17"/>
      <c r="K10" s="36"/>
      <c r="L10" s="49"/>
      <c r="M10" s="49"/>
      <c r="N10" s="17"/>
      <c r="O10" s="36"/>
      <c r="P10" s="49"/>
      <c r="Q10" s="49"/>
      <c r="R10" s="17"/>
      <c r="S10" s="36"/>
      <c r="T10" s="49"/>
      <c r="U10" s="49"/>
      <c r="V10" s="17"/>
      <c r="W10" s="36"/>
      <c r="X10" s="49"/>
      <c r="Y10" s="49"/>
      <c r="Z10" s="17"/>
    </row>
    <row r="11" spans="1:26" x14ac:dyDescent="0.25">
      <c r="A11" s="30"/>
      <c r="B11" s="18" t="s">
        <v>997</v>
      </c>
      <c r="C11" s="42"/>
      <c r="D11" s="79"/>
      <c r="E11" s="79"/>
      <c r="F11" s="21"/>
      <c r="G11" s="42"/>
      <c r="H11" s="79"/>
      <c r="I11" s="79"/>
      <c r="J11" s="21"/>
      <c r="K11" s="42"/>
      <c r="L11" s="79"/>
      <c r="M11" s="79"/>
      <c r="N11" s="21"/>
      <c r="O11" s="42"/>
      <c r="P11" s="79"/>
      <c r="Q11" s="79"/>
      <c r="R11" s="21"/>
      <c r="S11" s="42"/>
      <c r="T11" s="79"/>
      <c r="U11" s="79"/>
      <c r="V11" s="21"/>
      <c r="W11" s="42"/>
      <c r="X11" s="79"/>
      <c r="Y11" s="79"/>
      <c r="Z11" s="21"/>
    </row>
    <row r="12" spans="1:26" x14ac:dyDescent="0.25">
      <c r="A12" s="30"/>
      <c r="B12" s="16" t="s">
        <v>998</v>
      </c>
      <c r="C12" s="36"/>
      <c r="D12" s="16" t="s">
        <v>404</v>
      </c>
      <c r="E12" s="67">
        <v>1309923</v>
      </c>
      <c r="F12" s="17"/>
      <c r="G12" s="22"/>
      <c r="H12" s="16" t="s">
        <v>404</v>
      </c>
      <c r="I12" s="67">
        <v>1309923</v>
      </c>
      <c r="J12" s="17"/>
      <c r="K12" s="36"/>
      <c r="L12" s="16" t="s">
        <v>404</v>
      </c>
      <c r="M12" s="67">
        <v>3751011</v>
      </c>
      <c r="N12" s="17"/>
      <c r="O12" s="22"/>
      <c r="P12" s="16" t="s">
        <v>404</v>
      </c>
      <c r="Q12" s="67">
        <v>3751011</v>
      </c>
      <c r="R12" s="17"/>
      <c r="S12" s="36"/>
      <c r="T12" s="16" t="s">
        <v>405</v>
      </c>
      <c r="U12" s="67">
        <v>36425</v>
      </c>
      <c r="V12" s="17"/>
      <c r="W12" s="36"/>
      <c r="X12" s="16" t="s">
        <v>405</v>
      </c>
      <c r="Y12" s="67">
        <v>36425</v>
      </c>
      <c r="Z12" s="17"/>
    </row>
    <row r="13" spans="1:26" x14ac:dyDescent="0.25">
      <c r="A13" s="30"/>
      <c r="B13" s="18" t="s">
        <v>999</v>
      </c>
      <c r="C13" s="38"/>
      <c r="D13" s="18"/>
      <c r="E13" s="39">
        <v>2461339</v>
      </c>
      <c r="F13" s="21"/>
      <c r="G13" s="38"/>
      <c r="H13" s="18"/>
      <c r="I13" s="38" t="s">
        <v>425</v>
      </c>
      <c r="J13" s="21"/>
      <c r="K13" s="38"/>
      <c r="L13" s="18"/>
      <c r="M13" s="39">
        <v>2604806</v>
      </c>
      <c r="N13" s="21"/>
      <c r="O13" s="38"/>
      <c r="P13" s="18"/>
      <c r="Q13" s="38" t="s">
        <v>425</v>
      </c>
      <c r="R13" s="21"/>
      <c r="S13" s="38"/>
      <c r="T13" s="18"/>
      <c r="U13" s="39">
        <v>25294</v>
      </c>
      <c r="V13" s="21"/>
      <c r="W13" s="38"/>
      <c r="X13" s="18"/>
      <c r="Y13" s="38" t="s">
        <v>425</v>
      </c>
      <c r="Z13" s="21"/>
    </row>
    <row r="14" spans="1:26" ht="26.25" x14ac:dyDescent="0.25">
      <c r="A14" s="30"/>
      <c r="B14" s="75" t="s">
        <v>1000</v>
      </c>
      <c r="C14" s="22"/>
      <c r="D14" s="16"/>
      <c r="E14" s="67">
        <v>64020</v>
      </c>
      <c r="F14" s="17"/>
      <c r="G14" s="22"/>
      <c r="H14" s="16"/>
      <c r="I14" s="67">
        <v>64020</v>
      </c>
      <c r="J14" s="17"/>
      <c r="K14" s="22"/>
      <c r="L14" s="16"/>
      <c r="M14" s="67">
        <v>63062</v>
      </c>
      <c r="N14" s="17"/>
      <c r="O14" s="22"/>
      <c r="P14" s="16"/>
      <c r="Q14" s="67">
        <v>63062</v>
      </c>
      <c r="R14" s="17"/>
      <c r="S14" s="36"/>
      <c r="T14" s="16"/>
      <c r="U14" s="22">
        <v>612</v>
      </c>
      <c r="V14" s="17"/>
      <c r="W14" s="36"/>
      <c r="X14" s="16"/>
      <c r="Y14" s="22">
        <v>612</v>
      </c>
      <c r="Z14" s="17"/>
    </row>
  </sheetData>
  <mergeCells count="54">
    <mergeCell ref="A1:A2"/>
    <mergeCell ref="B1:Z1"/>
    <mergeCell ref="B2:Z2"/>
    <mergeCell ref="B3:Z3"/>
    <mergeCell ref="A4:A14"/>
    <mergeCell ref="B4:Z4"/>
    <mergeCell ref="D11:E11"/>
    <mergeCell ref="H11:I11"/>
    <mergeCell ref="L11:M11"/>
    <mergeCell ref="P11:Q11"/>
    <mergeCell ref="T11:U11"/>
    <mergeCell ref="X11:Y11"/>
    <mergeCell ref="Z8:Z9"/>
    <mergeCell ref="D10:E10"/>
    <mergeCell ref="H10:I10"/>
    <mergeCell ref="L10:M10"/>
    <mergeCell ref="P10:Q10"/>
    <mergeCell ref="T10:U10"/>
    <mergeCell ref="X10:Y10"/>
    <mergeCell ref="T8:U8"/>
    <mergeCell ref="T9:U9"/>
    <mergeCell ref="V8:V9"/>
    <mergeCell ref="W8:W9"/>
    <mergeCell ref="X8:Y8"/>
    <mergeCell ref="X9:Y9"/>
    <mergeCell ref="N8:N9"/>
    <mergeCell ref="O8:O9"/>
    <mergeCell ref="P8:Q8"/>
    <mergeCell ref="P9:Q9"/>
    <mergeCell ref="R8:R9"/>
    <mergeCell ref="S8:S9"/>
    <mergeCell ref="H8:I8"/>
    <mergeCell ref="H9:I9"/>
    <mergeCell ref="J8:J9"/>
    <mergeCell ref="K8:K9"/>
    <mergeCell ref="L8:M8"/>
    <mergeCell ref="L9:M9"/>
    <mergeCell ref="Z5:Z6"/>
    <mergeCell ref="D7:I7"/>
    <mergeCell ref="L7:Q7"/>
    <mergeCell ref="T7:Y7"/>
    <mergeCell ref="B8:B9"/>
    <mergeCell ref="C8:C9"/>
    <mergeCell ref="D8:E8"/>
    <mergeCell ref="D9:E9"/>
    <mergeCell ref="F8:F9"/>
    <mergeCell ref="G8:G9"/>
    <mergeCell ref="B5:B6"/>
    <mergeCell ref="C5:C6"/>
    <mergeCell ref="D5:Q6"/>
    <mergeCell ref="R5:R6"/>
    <mergeCell ref="S5:S6"/>
    <mergeCell ref="T5:Y5"/>
    <mergeCell ref="T6:Y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00</v>
      </c>
      <c r="B1" s="7" t="s">
        <v>1</v>
      </c>
      <c r="C1" s="7"/>
      <c r="D1" s="7"/>
    </row>
    <row r="2" spans="1:4" x14ac:dyDescent="0.25">
      <c r="A2" s="7"/>
      <c r="B2" s="1" t="s">
        <v>2</v>
      </c>
      <c r="C2" s="1" t="s">
        <v>32</v>
      </c>
      <c r="D2" s="1" t="s">
        <v>102</v>
      </c>
    </row>
    <row r="3" spans="1:4" ht="45" x14ac:dyDescent="0.25">
      <c r="A3" s="3" t="s">
        <v>169</v>
      </c>
      <c r="B3" s="4" t="s">
        <v>4</v>
      </c>
      <c r="C3" s="4" t="s">
        <v>4</v>
      </c>
      <c r="D3" s="4" t="s">
        <v>4</v>
      </c>
    </row>
    <row r="4" spans="1:4" ht="30" x14ac:dyDescent="0.25">
      <c r="A4" s="2" t="s">
        <v>170</v>
      </c>
      <c r="B4" s="5">
        <v>44306680</v>
      </c>
      <c r="C4" s="5">
        <v>40536800</v>
      </c>
      <c r="D4" s="5">
        <v>40536800</v>
      </c>
    </row>
    <row r="5" spans="1:4" ht="30" x14ac:dyDescent="0.25">
      <c r="A5" s="2" t="s">
        <v>171</v>
      </c>
      <c r="B5" s="5">
        <v>44361083</v>
      </c>
      <c r="C5" s="5">
        <v>40572600</v>
      </c>
      <c r="D5" s="5">
        <v>405564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2" bestFit="1" customWidth="1"/>
    <col min="5" max="5" width="7.85546875" bestFit="1" customWidth="1"/>
    <col min="7" max="7" width="12.5703125" bestFit="1" customWidth="1"/>
    <col min="9" max="9" width="11.85546875" bestFit="1" customWidth="1"/>
    <col min="12" max="12" width="5.5703125" bestFit="1" customWidth="1"/>
    <col min="13" max="13" width="6.5703125" bestFit="1" customWidth="1"/>
    <col min="16" max="16" width="2.7109375" customWidth="1"/>
    <col min="17" max="17" width="10.7109375" customWidth="1"/>
  </cols>
  <sheetData>
    <row r="1" spans="1:18" ht="15" customHeight="1" x14ac:dyDescent="0.25">
      <c r="A1" s="7" t="s">
        <v>11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180</v>
      </c>
      <c r="B3" s="29" t="s">
        <v>4</v>
      </c>
      <c r="C3" s="29"/>
      <c r="D3" s="29"/>
      <c r="E3" s="29"/>
      <c r="F3" s="29"/>
      <c r="G3" s="29"/>
      <c r="H3" s="29"/>
      <c r="I3" s="29"/>
      <c r="J3" s="29"/>
      <c r="K3" s="29"/>
      <c r="L3" s="29"/>
      <c r="M3" s="29"/>
      <c r="N3" s="29"/>
      <c r="O3" s="29"/>
      <c r="P3" s="29"/>
      <c r="Q3" s="29"/>
      <c r="R3" s="29"/>
    </row>
    <row r="4" spans="1:18" ht="15" customHeight="1" x14ac:dyDescent="0.25">
      <c r="A4" s="30" t="s">
        <v>1160</v>
      </c>
      <c r="B4" s="29" t="s">
        <v>4</v>
      </c>
      <c r="C4" s="29"/>
      <c r="D4" s="29"/>
      <c r="E4" s="29"/>
      <c r="F4" s="29"/>
      <c r="G4" s="29"/>
      <c r="H4" s="29"/>
      <c r="I4" s="29"/>
      <c r="J4" s="29"/>
      <c r="K4" s="29"/>
      <c r="L4" s="29"/>
      <c r="M4" s="29"/>
      <c r="N4" s="29"/>
      <c r="O4" s="29"/>
      <c r="P4" s="29"/>
      <c r="Q4" s="29"/>
      <c r="R4" s="29"/>
    </row>
    <row r="5" spans="1:18" ht="15.75" thickBot="1" x14ac:dyDescent="0.3">
      <c r="A5" s="30"/>
      <c r="B5" s="16"/>
      <c r="C5" s="22"/>
      <c r="D5" s="26" t="s">
        <v>400</v>
      </c>
      <c r="E5" s="26"/>
      <c r="F5" s="26"/>
      <c r="G5" s="26"/>
      <c r="H5" s="26"/>
      <c r="I5" s="26"/>
      <c r="J5" s="26"/>
      <c r="K5" s="26"/>
      <c r="L5" s="26"/>
      <c r="M5" s="26"/>
      <c r="N5" s="26"/>
      <c r="O5" s="26"/>
      <c r="P5" s="26"/>
      <c r="Q5" s="26"/>
      <c r="R5" s="37"/>
    </row>
    <row r="6" spans="1:18" ht="15.75" thickBot="1" x14ac:dyDescent="0.3">
      <c r="A6" s="30"/>
      <c r="B6" s="16"/>
      <c r="C6" s="22"/>
      <c r="D6" s="55"/>
      <c r="E6" s="55"/>
      <c r="F6" s="55"/>
      <c r="G6" s="55"/>
      <c r="H6" s="55"/>
      <c r="I6" s="55"/>
      <c r="J6" s="55"/>
      <c r="K6" s="55"/>
      <c r="L6" s="55"/>
      <c r="M6" s="55"/>
      <c r="N6" s="17"/>
      <c r="O6" s="36"/>
      <c r="P6" s="47" t="s">
        <v>194</v>
      </c>
      <c r="Q6" s="47"/>
      <c r="R6" s="37"/>
    </row>
    <row r="7" spans="1:18" ht="15.75" thickBot="1" x14ac:dyDescent="0.3">
      <c r="A7" s="30"/>
      <c r="B7" s="16"/>
      <c r="C7" s="22"/>
      <c r="D7" s="26" t="s">
        <v>771</v>
      </c>
      <c r="E7" s="26"/>
      <c r="F7" s="37"/>
      <c r="G7" s="36"/>
      <c r="H7" s="26" t="s">
        <v>772</v>
      </c>
      <c r="I7" s="26"/>
      <c r="J7" s="37"/>
      <c r="K7" s="36"/>
      <c r="L7" s="26" t="s">
        <v>773</v>
      </c>
      <c r="M7" s="26"/>
      <c r="N7" s="37"/>
      <c r="O7" s="36"/>
      <c r="P7" s="47">
        <v>2013</v>
      </c>
      <c r="Q7" s="47"/>
      <c r="R7" s="37"/>
    </row>
    <row r="8" spans="1:18" x14ac:dyDescent="0.25">
      <c r="A8" s="30"/>
      <c r="B8" s="16"/>
      <c r="C8" s="22"/>
      <c r="D8" s="61"/>
      <c r="E8" s="61"/>
      <c r="F8" s="17"/>
      <c r="G8" s="36"/>
      <c r="H8" s="49"/>
      <c r="I8" s="49"/>
      <c r="J8" s="17"/>
      <c r="K8" s="36"/>
      <c r="L8" s="49"/>
      <c r="M8" s="49"/>
      <c r="N8" s="17"/>
      <c r="O8" s="36"/>
      <c r="P8" s="49"/>
      <c r="Q8" s="49"/>
      <c r="R8" s="17"/>
    </row>
    <row r="9" spans="1:18" x14ac:dyDescent="0.25">
      <c r="A9" s="30"/>
      <c r="B9" s="50">
        <v>41364</v>
      </c>
      <c r="C9" s="22"/>
      <c r="D9" s="16"/>
      <c r="E9" s="22"/>
      <c r="F9" s="17"/>
      <c r="G9" s="36"/>
      <c r="H9" s="16"/>
      <c r="I9" s="22"/>
      <c r="J9" s="17"/>
      <c r="K9" s="22"/>
      <c r="L9" s="16"/>
      <c r="M9" s="22"/>
      <c r="N9" s="17"/>
      <c r="O9" s="36"/>
      <c r="P9" s="16"/>
      <c r="Q9" s="22"/>
      <c r="R9" s="17"/>
    </row>
    <row r="10" spans="1:18" x14ac:dyDescent="0.25">
      <c r="A10" s="30"/>
      <c r="B10" s="16"/>
      <c r="C10" s="22"/>
      <c r="D10" s="16"/>
      <c r="E10" s="22"/>
      <c r="F10" s="17"/>
      <c r="G10" s="36"/>
      <c r="H10" s="16"/>
      <c r="I10" s="22"/>
      <c r="J10" s="17"/>
      <c r="K10" s="36"/>
      <c r="L10" s="16"/>
      <c r="M10" s="22"/>
      <c r="N10" s="17"/>
      <c r="O10" s="36"/>
      <c r="P10" s="16"/>
      <c r="Q10" s="22"/>
      <c r="R10" s="17"/>
    </row>
    <row r="11" spans="1:18" x14ac:dyDescent="0.25">
      <c r="A11" s="30"/>
      <c r="B11" s="18" t="s">
        <v>1013</v>
      </c>
      <c r="C11" s="38"/>
      <c r="D11" s="18"/>
      <c r="E11" s="38"/>
      <c r="F11" s="21"/>
      <c r="G11" s="42"/>
      <c r="H11" s="18"/>
      <c r="I11" s="38"/>
      <c r="J11" s="21"/>
      <c r="K11" s="42"/>
      <c r="L11" s="18"/>
      <c r="M11" s="38"/>
      <c r="N11" s="21"/>
      <c r="O11" s="42"/>
      <c r="P11" s="18"/>
      <c r="Q11" s="38"/>
      <c r="R11" s="21"/>
    </row>
    <row r="12" spans="1:18" ht="27" thickBot="1" x14ac:dyDescent="0.3">
      <c r="A12" s="30"/>
      <c r="B12" s="16" t="s">
        <v>1014</v>
      </c>
      <c r="C12" s="22"/>
      <c r="D12" s="43" t="s">
        <v>404</v>
      </c>
      <c r="E12" s="44">
        <v>1309923</v>
      </c>
      <c r="F12" s="45"/>
      <c r="G12" s="22"/>
      <c r="H12" s="43"/>
      <c r="I12" s="93" t="s">
        <v>425</v>
      </c>
      <c r="J12" s="45"/>
      <c r="K12" s="22"/>
      <c r="L12" s="43"/>
      <c r="M12" s="93" t="s">
        <v>425</v>
      </c>
      <c r="N12" s="45"/>
      <c r="O12" s="22"/>
      <c r="P12" s="43" t="s">
        <v>404</v>
      </c>
      <c r="Q12" s="44">
        <v>1309923</v>
      </c>
      <c r="R12" s="45"/>
    </row>
    <row r="13" spans="1:18" ht="16.5" thickTop="1" thickBot="1" x14ac:dyDescent="0.3">
      <c r="A13" s="30"/>
      <c r="B13" s="16"/>
      <c r="C13" s="22"/>
      <c r="D13" s="26" t="s">
        <v>400</v>
      </c>
      <c r="E13" s="26"/>
      <c r="F13" s="26"/>
      <c r="G13" s="26"/>
      <c r="H13" s="26"/>
      <c r="I13" s="26"/>
      <c r="J13" s="26"/>
      <c r="K13" s="26"/>
      <c r="L13" s="26"/>
      <c r="M13" s="26"/>
      <c r="N13" s="26"/>
      <c r="O13" s="26"/>
      <c r="P13" s="26"/>
      <c r="Q13" s="26"/>
      <c r="R13" s="37"/>
    </row>
    <row r="14" spans="1:18" ht="15.75" thickBot="1" x14ac:dyDescent="0.3">
      <c r="A14" s="30"/>
      <c r="B14" s="16"/>
      <c r="C14" s="22"/>
      <c r="D14" s="61"/>
      <c r="E14" s="61"/>
      <c r="F14" s="17"/>
      <c r="G14" s="36"/>
      <c r="H14" s="49"/>
      <c r="I14" s="49"/>
      <c r="J14" s="17"/>
      <c r="K14" s="36"/>
      <c r="L14" s="49"/>
      <c r="M14" s="49"/>
      <c r="N14" s="17"/>
      <c r="O14" s="36"/>
      <c r="P14" s="47" t="s">
        <v>194</v>
      </c>
      <c r="Q14" s="47"/>
      <c r="R14" s="37"/>
    </row>
    <row r="15" spans="1:18" ht="15.75" thickBot="1" x14ac:dyDescent="0.3">
      <c r="A15" s="30"/>
      <c r="B15" s="50">
        <v>41729</v>
      </c>
      <c r="C15" s="22"/>
      <c r="D15" s="26" t="s">
        <v>771</v>
      </c>
      <c r="E15" s="26"/>
      <c r="F15" s="37"/>
      <c r="G15" s="36"/>
      <c r="H15" s="26" t="s">
        <v>772</v>
      </c>
      <c r="I15" s="26"/>
      <c r="J15" s="37"/>
      <c r="K15" s="36"/>
      <c r="L15" s="26" t="s">
        <v>773</v>
      </c>
      <c r="M15" s="26"/>
      <c r="N15" s="37"/>
      <c r="O15" s="36"/>
      <c r="P15" s="47">
        <v>2014</v>
      </c>
      <c r="Q15" s="47"/>
      <c r="R15" s="37"/>
    </row>
    <row r="16" spans="1:18" x14ac:dyDescent="0.25">
      <c r="A16" s="30"/>
      <c r="B16" s="18" t="s">
        <v>1013</v>
      </c>
      <c r="C16" s="38"/>
      <c r="D16" s="85"/>
      <c r="E16" s="85"/>
      <c r="F16" s="21"/>
      <c r="G16" s="42"/>
      <c r="H16" s="83"/>
      <c r="I16" s="83"/>
      <c r="J16" s="21"/>
      <c r="K16" s="42"/>
      <c r="L16" s="83"/>
      <c r="M16" s="83"/>
      <c r="N16" s="21"/>
      <c r="O16" s="42"/>
      <c r="P16" s="83"/>
      <c r="Q16" s="83"/>
      <c r="R16" s="21"/>
    </row>
    <row r="17" spans="1:18" ht="27" thickBot="1" x14ac:dyDescent="0.3">
      <c r="A17" s="30"/>
      <c r="B17" s="16" t="s">
        <v>1015</v>
      </c>
      <c r="C17" s="16"/>
      <c r="D17" s="43" t="s">
        <v>404</v>
      </c>
      <c r="E17" s="44">
        <v>3751011</v>
      </c>
      <c r="F17" s="45"/>
      <c r="G17" s="22"/>
      <c r="H17" s="43"/>
      <c r="I17" s="93" t="s">
        <v>425</v>
      </c>
      <c r="J17" s="45"/>
      <c r="K17" s="22"/>
      <c r="L17" s="43"/>
      <c r="M17" s="93" t="s">
        <v>425</v>
      </c>
      <c r="N17" s="45"/>
      <c r="O17" s="16"/>
      <c r="P17" s="43" t="s">
        <v>404</v>
      </c>
      <c r="Q17" s="44">
        <v>3751011</v>
      </c>
      <c r="R17" s="45"/>
    </row>
    <row r="18" spans="1:18" ht="15.75" thickTop="1" x14ac:dyDescent="0.25">
      <c r="A18" s="30" t="s">
        <v>1181</v>
      </c>
      <c r="B18" s="29" t="s">
        <v>4</v>
      </c>
      <c r="C18" s="29"/>
      <c r="D18" s="29"/>
      <c r="E18" s="29"/>
      <c r="F18" s="29"/>
      <c r="G18" s="29"/>
      <c r="H18" s="29"/>
      <c r="I18" s="29"/>
      <c r="J18" s="29"/>
      <c r="K18" s="29"/>
      <c r="L18" s="29"/>
      <c r="M18" s="29"/>
      <c r="N18" s="29"/>
      <c r="O18" s="29"/>
      <c r="P18" s="29"/>
      <c r="Q18" s="29"/>
      <c r="R18" s="29"/>
    </row>
    <row r="19" spans="1:18" ht="15.75" thickBot="1" x14ac:dyDescent="0.3">
      <c r="A19" s="30"/>
      <c r="B19" s="36"/>
      <c r="C19" s="16"/>
      <c r="D19" s="26" t="s">
        <v>400</v>
      </c>
      <c r="E19" s="26"/>
      <c r="F19" s="26"/>
      <c r="G19" s="26"/>
      <c r="H19" s="26"/>
      <c r="I19" s="26"/>
      <c r="J19" s="26"/>
      <c r="K19" s="26"/>
      <c r="L19" s="26"/>
      <c r="M19" s="26"/>
      <c r="N19" s="26"/>
      <c r="O19" s="26"/>
      <c r="P19" s="26"/>
      <c r="Q19" s="26"/>
      <c r="R19" s="37"/>
    </row>
    <row r="20" spans="1:18" x14ac:dyDescent="0.25">
      <c r="A20" s="30"/>
      <c r="B20" s="50">
        <v>41364</v>
      </c>
      <c r="C20" s="36"/>
      <c r="D20" s="109" t="s">
        <v>771</v>
      </c>
      <c r="E20" s="109"/>
      <c r="F20" s="17"/>
      <c r="G20" s="36"/>
      <c r="H20" s="109" t="s">
        <v>772</v>
      </c>
      <c r="I20" s="109"/>
      <c r="J20" s="17"/>
      <c r="K20" s="36"/>
      <c r="L20" s="109" t="s">
        <v>773</v>
      </c>
      <c r="M20" s="109"/>
      <c r="N20" s="17"/>
      <c r="O20" s="16"/>
      <c r="P20" s="109" t="s">
        <v>1018</v>
      </c>
      <c r="Q20" s="109"/>
      <c r="R20" s="17"/>
    </row>
    <row r="21" spans="1:18" x14ac:dyDescent="0.25">
      <c r="A21" s="30"/>
      <c r="B21" s="18" t="s">
        <v>1019</v>
      </c>
      <c r="C21" s="42"/>
      <c r="D21" s="79"/>
      <c r="E21" s="79"/>
      <c r="F21" s="21"/>
      <c r="G21" s="42"/>
      <c r="H21" s="79"/>
      <c r="I21" s="79"/>
      <c r="J21" s="21"/>
      <c r="K21" s="42"/>
      <c r="L21" s="79"/>
      <c r="M21" s="79"/>
      <c r="N21" s="21"/>
      <c r="O21" s="42"/>
      <c r="P21" s="79"/>
      <c r="Q21" s="79"/>
      <c r="R21" s="21"/>
    </row>
    <row r="22" spans="1:18" ht="15.75" thickBot="1" x14ac:dyDescent="0.3">
      <c r="A22" s="30"/>
      <c r="B22" s="73" t="s">
        <v>516</v>
      </c>
      <c r="C22" s="16"/>
      <c r="D22" s="40"/>
      <c r="E22" s="86" t="s">
        <v>425</v>
      </c>
      <c r="F22" s="37"/>
      <c r="G22" s="16"/>
      <c r="H22" s="40"/>
      <c r="I22" s="86" t="s">
        <v>425</v>
      </c>
      <c r="J22" s="37"/>
      <c r="K22" s="22"/>
      <c r="L22" s="40" t="s">
        <v>404</v>
      </c>
      <c r="M22" s="41">
        <v>107000</v>
      </c>
      <c r="N22" s="37"/>
      <c r="O22" s="22"/>
      <c r="P22" s="40" t="s">
        <v>404</v>
      </c>
      <c r="Q22" s="41">
        <v>48000</v>
      </c>
      <c r="R22" s="37"/>
    </row>
    <row r="23" spans="1:18" ht="15.75" thickBot="1" x14ac:dyDescent="0.3">
      <c r="A23" s="30"/>
      <c r="B23" s="42"/>
      <c r="C23" s="18"/>
      <c r="D23" s="51"/>
      <c r="E23" s="62" t="s">
        <v>425</v>
      </c>
      <c r="F23" s="53"/>
      <c r="G23" s="18"/>
      <c r="H23" s="51"/>
      <c r="I23" s="62" t="s">
        <v>425</v>
      </c>
      <c r="J23" s="53"/>
      <c r="K23" s="18"/>
      <c r="L23" s="51" t="s">
        <v>404</v>
      </c>
      <c r="M23" s="52">
        <v>107000</v>
      </c>
      <c r="N23" s="53"/>
      <c r="O23" s="18"/>
      <c r="P23" s="51" t="s">
        <v>404</v>
      </c>
      <c r="Q23" s="52">
        <v>48000</v>
      </c>
      <c r="R23" s="53"/>
    </row>
    <row r="24" spans="1:18" ht="15.75" thickTop="1" x14ac:dyDescent="0.25">
      <c r="A24" s="30" t="s">
        <v>1182</v>
      </c>
      <c r="B24" s="29" t="s">
        <v>4</v>
      </c>
      <c r="C24" s="29"/>
      <c r="D24" s="29"/>
      <c r="E24" s="29"/>
      <c r="F24" s="29"/>
      <c r="G24" s="29"/>
      <c r="H24" s="29"/>
      <c r="I24" s="29"/>
      <c r="J24" s="29"/>
      <c r="K24" s="29"/>
      <c r="L24" s="29"/>
      <c r="M24" s="29"/>
      <c r="N24" s="29"/>
      <c r="O24" s="29"/>
      <c r="P24" s="29"/>
      <c r="Q24" s="29"/>
      <c r="R24" s="29"/>
    </row>
    <row r="25" spans="1:18" x14ac:dyDescent="0.25">
      <c r="A25" s="30"/>
      <c r="B25" s="24"/>
      <c r="C25" s="46"/>
      <c r="D25" s="25" t="s">
        <v>841</v>
      </c>
      <c r="E25" s="25"/>
      <c r="F25" s="46"/>
      <c r="G25" s="46"/>
      <c r="H25" s="46"/>
      <c r="I25" s="46"/>
      <c r="J25" s="46"/>
      <c r="K25" s="48"/>
      <c r="L25" s="48"/>
      <c r="M25" s="48"/>
    </row>
    <row r="26" spans="1:18" ht="15.75" thickBot="1" x14ac:dyDescent="0.3">
      <c r="A26" s="30"/>
      <c r="B26" s="24"/>
      <c r="C26" s="46"/>
      <c r="D26" s="26" t="s">
        <v>842</v>
      </c>
      <c r="E26" s="26"/>
      <c r="F26" s="46"/>
      <c r="G26" s="46"/>
      <c r="H26" s="46"/>
      <c r="I26" s="46"/>
      <c r="J26" s="46"/>
      <c r="K26" s="48"/>
      <c r="L26" s="48"/>
      <c r="M26" s="48"/>
    </row>
    <row r="27" spans="1:18" x14ac:dyDescent="0.25">
      <c r="A27" s="30"/>
      <c r="B27" s="16"/>
      <c r="C27" s="36"/>
      <c r="D27" s="49"/>
      <c r="E27" s="49"/>
      <c r="F27" s="36"/>
      <c r="G27" s="36"/>
      <c r="H27" s="36"/>
      <c r="I27" s="36"/>
      <c r="J27" s="36"/>
      <c r="K27" s="11"/>
      <c r="L27" s="11"/>
      <c r="M27" s="11"/>
    </row>
    <row r="28" spans="1:18" x14ac:dyDescent="0.25">
      <c r="A28" s="30"/>
      <c r="B28" s="111">
        <v>41364</v>
      </c>
      <c r="C28" s="46"/>
      <c r="D28" s="25" t="s">
        <v>417</v>
      </c>
      <c r="E28" s="25"/>
      <c r="F28" s="46"/>
      <c r="G28" s="23" t="s">
        <v>1024</v>
      </c>
      <c r="H28" s="46"/>
      <c r="I28" s="23" t="s">
        <v>1026</v>
      </c>
      <c r="J28" s="46"/>
      <c r="K28" s="25" t="s">
        <v>1028</v>
      </c>
      <c r="L28" s="25"/>
      <c r="M28" s="25"/>
    </row>
    <row r="29" spans="1:18" ht="15.75" thickBot="1" x14ac:dyDescent="0.3">
      <c r="A29" s="30"/>
      <c r="B29" s="112"/>
      <c r="C29" s="46"/>
      <c r="D29" s="26" t="s">
        <v>1023</v>
      </c>
      <c r="E29" s="26"/>
      <c r="F29" s="46"/>
      <c r="G29" s="94" t="s">
        <v>1025</v>
      </c>
      <c r="H29" s="46"/>
      <c r="I29" s="94" t="s">
        <v>1027</v>
      </c>
      <c r="J29" s="46"/>
      <c r="K29" s="26"/>
      <c r="L29" s="26"/>
      <c r="M29" s="26"/>
    </row>
    <row r="30" spans="1:18" x14ac:dyDescent="0.25">
      <c r="A30" s="30"/>
      <c r="B30" s="36"/>
      <c r="C30" s="36"/>
      <c r="D30" s="49"/>
      <c r="E30" s="49"/>
      <c r="F30" s="36"/>
      <c r="G30" s="36"/>
      <c r="H30" s="36"/>
      <c r="I30" s="36"/>
      <c r="J30" s="36"/>
      <c r="K30" s="11"/>
      <c r="L30" s="11"/>
      <c r="M30" s="11"/>
    </row>
    <row r="31" spans="1:18" x14ac:dyDescent="0.25">
      <c r="A31" s="30"/>
      <c r="B31" s="113" t="s">
        <v>516</v>
      </c>
      <c r="C31" s="114"/>
      <c r="D31" s="113"/>
      <c r="E31" s="115" t="s">
        <v>1029</v>
      </c>
      <c r="F31" s="116"/>
      <c r="G31" s="18" t="s">
        <v>1030</v>
      </c>
      <c r="H31" s="103"/>
      <c r="I31" s="106" t="s">
        <v>1032</v>
      </c>
      <c r="J31" s="114"/>
      <c r="K31" s="115"/>
      <c r="L31" s="110">
        <v>7.4999999999999997E-2</v>
      </c>
      <c r="M31" s="115"/>
    </row>
    <row r="32" spans="1:18" x14ac:dyDescent="0.25">
      <c r="A32" s="30"/>
      <c r="B32" s="113"/>
      <c r="C32" s="114"/>
      <c r="D32" s="113"/>
      <c r="E32" s="115"/>
      <c r="F32" s="116"/>
      <c r="G32" s="18" t="s">
        <v>1031</v>
      </c>
      <c r="H32" s="103"/>
      <c r="I32" s="106" t="s">
        <v>1033</v>
      </c>
      <c r="J32" s="114"/>
      <c r="K32" s="115"/>
      <c r="L32" s="110">
        <v>3.0000000000000001E-3</v>
      </c>
      <c r="M32" s="115"/>
    </row>
    <row r="33" spans="1:18" ht="15" customHeight="1" x14ac:dyDescent="0.25">
      <c r="A33" s="2" t="s">
        <v>1183</v>
      </c>
      <c r="B33" s="29" t="s">
        <v>4</v>
      </c>
      <c r="C33" s="29"/>
      <c r="D33" s="29"/>
      <c r="E33" s="29"/>
      <c r="F33" s="29"/>
      <c r="G33" s="29"/>
      <c r="H33" s="29"/>
      <c r="I33" s="29"/>
      <c r="J33" s="29"/>
      <c r="K33" s="29"/>
      <c r="L33" s="29"/>
      <c r="M33" s="29"/>
      <c r="N33" s="29"/>
      <c r="O33" s="29"/>
      <c r="P33" s="29"/>
      <c r="Q33" s="29"/>
      <c r="R33" s="29"/>
    </row>
    <row r="34" spans="1:18" ht="30" x14ac:dyDescent="0.25">
      <c r="A34" s="3" t="s">
        <v>1180</v>
      </c>
      <c r="B34" s="29" t="s">
        <v>4</v>
      </c>
      <c r="C34" s="29"/>
      <c r="D34" s="29"/>
      <c r="E34" s="29"/>
      <c r="F34" s="29"/>
      <c r="G34" s="29"/>
      <c r="H34" s="29"/>
      <c r="I34" s="29"/>
      <c r="J34" s="29"/>
      <c r="K34" s="29"/>
      <c r="L34" s="29"/>
      <c r="M34" s="29"/>
      <c r="N34" s="29"/>
      <c r="O34" s="29"/>
      <c r="P34" s="29"/>
      <c r="Q34" s="29"/>
      <c r="R34" s="29"/>
    </row>
    <row r="35" spans="1:18" ht="15" customHeight="1" x14ac:dyDescent="0.25">
      <c r="A35" s="30" t="s">
        <v>1160</v>
      </c>
      <c r="B35" s="29" t="s">
        <v>4</v>
      </c>
      <c r="C35" s="29"/>
      <c r="D35" s="29"/>
      <c r="E35" s="29"/>
      <c r="F35" s="29"/>
      <c r="G35" s="29"/>
      <c r="H35" s="29"/>
      <c r="I35" s="29"/>
      <c r="J35" s="29"/>
      <c r="K35" s="29"/>
      <c r="L35" s="29"/>
      <c r="M35" s="29"/>
      <c r="N35" s="29"/>
      <c r="O35" s="29"/>
      <c r="P35" s="29"/>
      <c r="Q35" s="29"/>
      <c r="R35" s="29"/>
    </row>
    <row r="36" spans="1:18" ht="15.75" thickBot="1" x14ac:dyDescent="0.3">
      <c r="A36" s="30"/>
      <c r="B36" s="16"/>
      <c r="C36" s="22"/>
      <c r="D36" s="26" t="s">
        <v>420</v>
      </c>
      <c r="E36" s="26"/>
      <c r="F36" s="26"/>
      <c r="G36" s="26"/>
      <c r="H36" s="26"/>
      <c r="I36" s="26"/>
      <c r="J36" s="26"/>
      <c r="K36" s="26"/>
      <c r="L36" s="26"/>
      <c r="M36" s="26"/>
      <c r="N36" s="26"/>
      <c r="O36" s="26"/>
      <c r="P36" s="26"/>
      <c r="Q36" s="26"/>
      <c r="R36" s="37"/>
    </row>
    <row r="37" spans="1:18" ht="15.75" thickBot="1" x14ac:dyDescent="0.3">
      <c r="A37" s="30"/>
      <c r="B37" s="16"/>
      <c r="C37" s="22"/>
      <c r="D37" s="61"/>
      <c r="E37" s="61"/>
      <c r="F37" s="17"/>
      <c r="G37" s="36"/>
      <c r="H37" s="49"/>
      <c r="I37" s="49"/>
      <c r="J37" s="17"/>
      <c r="K37" s="36"/>
      <c r="L37" s="49"/>
      <c r="M37" s="49"/>
      <c r="N37" s="17"/>
      <c r="O37" s="36"/>
      <c r="P37" s="47" t="s">
        <v>194</v>
      </c>
      <c r="Q37" s="47"/>
      <c r="R37" s="37"/>
    </row>
    <row r="38" spans="1:18" ht="15.75" thickBot="1" x14ac:dyDescent="0.3">
      <c r="A38" s="30"/>
      <c r="B38" s="50">
        <v>41729</v>
      </c>
      <c r="C38" s="22"/>
      <c r="D38" s="26" t="s">
        <v>771</v>
      </c>
      <c r="E38" s="26"/>
      <c r="F38" s="37"/>
      <c r="G38" s="36"/>
      <c r="H38" s="26" t="s">
        <v>772</v>
      </c>
      <c r="I38" s="26"/>
      <c r="J38" s="37"/>
      <c r="K38" s="36"/>
      <c r="L38" s="26" t="s">
        <v>773</v>
      </c>
      <c r="M38" s="26"/>
      <c r="N38" s="37"/>
      <c r="O38" s="36"/>
      <c r="P38" s="47">
        <v>2014</v>
      </c>
      <c r="Q38" s="47"/>
      <c r="R38" s="37"/>
    </row>
    <row r="39" spans="1:18" x14ac:dyDescent="0.25">
      <c r="A39" s="30"/>
      <c r="B39" s="18" t="s">
        <v>1013</v>
      </c>
      <c r="C39" s="38"/>
      <c r="D39" s="85"/>
      <c r="E39" s="85"/>
      <c r="F39" s="21"/>
      <c r="G39" s="42"/>
      <c r="H39" s="83"/>
      <c r="I39" s="83"/>
      <c r="J39" s="21"/>
      <c r="K39" s="42"/>
      <c r="L39" s="83"/>
      <c r="M39" s="83"/>
      <c r="N39" s="21"/>
      <c r="O39" s="42"/>
      <c r="P39" s="83"/>
      <c r="Q39" s="83"/>
      <c r="R39" s="21"/>
    </row>
    <row r="40" spans="1:18" ht="27" thickBot="1" x14ac:dyDescent="0.3">
      <c r="A40" s="30"/>
      <c r="B40" s="16" t="s">
        <v>1015</v>
      </c>
      <c r="C40" s="16"/>
      <c r="D40" s="43" t="s">
        <v>405</v>
      </c>
      <c r="E40" s="44">
        <v>36425</v>
      </c>
      <c r="F40" s="45"/>
      <c r="G40" s="22"/>
      <c r="H40" s="43"/>
      <c r="I40" s="93" t="s">
        <v>425</v>
      </c>
      <c r="J40" s="45"/>
      <c r="K40" s="22"/>
      <c r="L40" s="43"/>
      <c r="M40" s="93" t="s">
        <v>425</v>
      </c>
      <c r="N40" s="45"/>
      <c r="O40" s="16"/>
      <c r="P40" s="43" t="s">
        <v>405</v>
      </c>
      <c r="Q40" s="44">
        <v>36425</v>
      </c>
      <c r="R40" s="45"/>
    </row>
  </sheetData>
  <mergeCells count="91">
    <mergeCell ref="A35:A40"/>
    <mergeCell ref="B35:R35"/>
    <mergeCell ref="A18:A23"/>
    <mergeCell ref="B18:R18"/>
    <mergeCell ref="A24:A32"/>
    <mergeCell ref="B24:R24"/>
    <mergeCell ref="B33:R33"/>
    <mergeCell ref="B34:R34"/>
    <mergeCell ref="A1:A2"/>
    <mergeCell ref="B1:R1"/>
    <mergeCell ref="B2:R2"/>
    <mergeCell ref="B3:R3"/>
    <mergeCell ref="A4:A17"/>
    <mergeCell ref="B4:R4"/>
    <mergeCell ref="D38:E38"/>
    <mergeCell ref="H38:I38"/>
    <mergeCell ref="L38:M38"/>
    <mergeCell ref="P38:Q38"/>
    <mergeCell ref="D39:E39"/>
    <mergeCell ref="H39:I39"/>
    <mergeCell ref="L39:M39"/>
    <mergeCell ref="P39:Q39"/>
    <mergeCell ref="J31:J32"/>
    <mergeCell ref="K31:K32"/>
    <mergeCell ref="M31:M32"/>
    <mergeCell ref="D36:Q36"/>
    <mergeCell ref="D37:E37"/>
    <mergeCell ref="H37:I37"/>
    <mergeCell ref="L37:M37"/>
    <mergeCell ref="P37:Q37"/>
    <mergeCell ref="H28:H29"/>
    <mergeCell ref="J28:J29"/>
    <mergeCell ref="K28:M29"/>
    <mergeCell ref="D30:E30"/>
    <mergeCell ref="B31:B32"/>
    <mergeCell ref="C31:C32"/>
    <mergeCell ref="D31:D32"/>
    <mergeCell ref="E31:E32"/>
    <mergeCell ref="F31:F32"/>
    <mergeCell ref="H31:H32"/>
    <mergeCell ref="D27:E27"/>
    <mergeCell ref="B28:B29"/>
    <mergeCell ref="C28:C29"/>
    <mergeCell ref="D28:E28"/>
    <mergeCell ref="D29:E29"/>
    <mergeCell ref="F28:F29"/>
    <mergeCell ref="H25:H26"/>
    <mergeCell ref="I25:I26"/>
    <mergeCell ref="J25:J26"/>
    <mergeCell ref="K25:K26"/>
    <mergeCell ref="L25:L26"/>
    <mergeCell ref="M25:M26"/>
    <mergeCell ref="B25:B26"/>
    <mergeCell ref="C25:C26"/>
    <mergeCell ref="D25:E25"/>
    <mergeCell ref="D26:E26"/>
    <mergeCell ref="F25:F26"/>
    <mergeCell ref="G25:G26"/>
    <mergeCell ref="D19:Q19"/>
    <mergeCell ref="D20:E20"/>
    <mergeCell ref="H20:I20"/>
    <mergeCell ref="L20:M20"/>
    <mergeCell ref="P20:Q20"/>
    <mergeCell ref="D21:E21"/>
    <mergeCell ref="H21:I21"/>
    <mergeCell ref="L21:M21"/>
    <mergeCell ref="P21:Q21"/>
    <mergeCell ref="D15:E15"/>
    <mergeCell ref="H15:I15"/>
    <mergeCell ref="L15:M15"/>
    <mergeCell ref="P15:Q15"/>
    <mergeCell ref="D16:E16"/>
    <mergeCell ref="H16:I16"/>
    <mergeCell ref="L16:M16"/>
    <mergeCell ref="P16:Q16"/>
    <mergeCell ref="D8:E8"/>
    <mergeCell ref="H8:I8"/>
    <mergeCell ref="L8:M8"/>
    <mergeCell ref="P8:Q8"/>
    <mergeCell ref="D13:Q13"/>
    <mergeCell ref="D14:E14"/>
    <mergeCell ref="H14:I14"/>
    <mergeCell ref="L14:M14"/>
    <mergeCell ref="P14:Q14"/>
    <mergeCell ref="D5:Q5"/>
    <mergeCell ref="D6:M6"/>
    <mergeCell ref="P6:Q6"/>
    <mergeCell ref="D7:E7"/>
    <mergeCell ref="H7:I7"/>
    <mergeCell ref="L7:M7"/>
    <mergeCell ref="P7:Q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4" max="4" width="2" bestFit="1" customWidth="1"/>
    <col min="5" max="5" width="8.7109375" bestFit="1" customWidth="1"/>
    <col min="6" max="6" width="1.5703125" bestFit="1" customWidth="1"/>
    <col min="8" max="8" width="2" bestFit="1" customWidth="1"/>
    <col min="9" max="9" width="9.5703125" bestFit="1" customWidth="1"/>
    <col min="12" max="12" width="2" bestFit="1" customWidth="1"/>
    <col min="13" max="13" width="9.5703125" bestFit="1" customWidth="1"/>
    <col min="16" max="16" width="2.140625" customWidth="1"/>
    <col min="17" max="17" width="9.28515625" customWidth="1"/>
  </cols>
  <sheetData>
    <row r="1" spans="1:18" ht="15" customHeight="1" x14ac:dyDescent="0.25">
      <c r="A1" s="7" t="s">
        <v>11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1185</v>
      </c>
      <c r="B3" s="29" t="s">
        <v>4</v>
      </c>
      <c r="C3" s="29"/>
      <c r="D3" s="29"/>
      <c r="E3" s="29"/>
      <c r="F3" s="29"/>
      <c r="G3" s="29"/>
      <c r="H3" s="29"/>
      <c r="I3" s="29"/>
      <c r="J3" s="29"/>
      <c r="K3" s="29"/>
      <c r="L3" s="29"/>
      <c r="M3" s="29"/>
      <c r="N3" s="29"/>
      <c r="O3" s="29"/>
      <c r="P3" s="29"/>
      <c r="Q3" s="29"/>
      <c r="R3" s="29"/>
    </row>
    <row r="4" spans="1:18" ht="30" x14ac:dyDescent="0.25">
      <c r="A4" s="3" t="s">
        <v>1186</v>
      </c>
      <c r="B4" s="29" t="s">
        <v>4</v>
      </c>
      <c r="C4" s="29"/>
      <c r="D4" s="29"/>
      <c r="E4" s="29"/>
      <c r="F4" s="29"/>
      <c r="G4" s="29"/>
      <c r="H4" s="29"/>
      <c r="I4" s="29"/>
      <c r="J4" s="29"/>
      <c r="K4" s="29"/>
      <c r="L4" s="29"/>
      <c r="M4" s="29"/>
      <c r="N4" s="29"/>
      <c r="O4" s="29"/>
      <c r="P4" s="29"/>
      <c r="Q4" s="29"/>
      <c r="R4" s="29"/>
    </row>
    <row r="5" spans="1:18" ht="15" customHeight="1" x14ac:dyDescent="0.25">
      <c r="A5" s="30" t="s">
        <v>1187</v>
      </c>
      <c r="B5" s="29" t="s">
        <v>4</v>
      </c>
      <c r="C5" s="29"/>
      <c r="D5" s="29"/>
      <c r="E5" s="29"/>
      <c r="F5" s="29"/>
      <c r="G5" s="29"/>
      <c r="H5" s="29"/>
      <c r="I5" s="29"/>
      <c r="J5" s="29"/>
      <c r="K5" s="29"/>
      <c r="L5" s="29"/>
      <c r="M5" s="29"/>
      <c r="N5" s="29"/>
      <c r="O5" s="29"/>
      <c r="P5" s="29"/>
      <c r="Q5" s="29"/>
      <c r="R5" s="29"/>
    </row>
    <row r="6" spans="1:18" x14ac:dyDescent="0.25">
      <c r="A6" s="30"/>
      <c r="B6" s="24"/>
      <c r="C6" s="46"/>
      <c r="D6" s="25" t="s">
        <v>400</v>
      </c>
      <c r="E6" s="25"/>
      <c r="F6" s="25"/>
      <c r="G6" s="25"/>
      <c r="H6" s="25"/>
      <c r="I6" s="25"/>
      <c r="J6" s="25"/>
      <c r="K6" s="25"/>
      <c r="L6" s="25"/>
      <c r="M6" s="25"/>
      <c r="N6" s="27"/>
      <c r="O6" s="46"/>
      <c r="P6" s="25" t="s">
        <v>401</v>
      </c>
      <c r="Q6" s="25"/>
      <c r="R6" s="27"/>
    </row>
    <row r="7" spans="1:18" ht="15.75" thickBot="1" x14ac:dyDescent="0.3">
      <c r="A7" s="30"/>
      <c r="B7" s="24"/>
      <c r="C7" s="46"/>
      <c r="D7" s="26"/>
      <c r="E7" s="26"/>
      <c r="F7" s="26"/>
      <c r="G7" s="26"/>
      <c r="H7" s="26"/>
      <c r="I7" s="26"/>
      <c r="J7" s="26"/>
      <c r="K7" s="26"/>
      <c r="L7" s="26"/>
      <c r="M7" s="26"/>
      <c r="N7" s="28"/>
      <c r="O7" s="46"/>
      <c r="P7" s="26" t="s">
        <v>402</v>
      </c>
      <c r="Q7" s="26"/>
      <c r="R7" s="28"/>
    </row>
    <row r="8" spans="1:18" ht="15.75" thickBot="1" x14ac:dyDescent="0.3">
      <c r="A8" s="30"/>
      <c r="B8" s="16"/>
      <c r="C8" s="36"/>
      <c r="D8" s="47">
        <v>2012</v>
      </c>
      <c r="E8" s="47"/>
      <c r="F8" s="37"/>
      <c r="G8" s="36"/>
      <c r="H8" s="47">
        <v>2013</v>
      </c>
      <c r="I8" s="47"/>
      <c r="J8" s="37"/>
      <c r="K8" s="36"/>
      <c r="L8" s="47">
        <v>2014</v>
      </c>
      <c r="M8" s="47"/>
      <c r="N8" s="37"/>
      <c r="O8" s="36"/>
      <c r="P8" s="47">
        <v>2014</v>
      </c>
      <c r="Q8" s="47"/>
      <c r="R8" s="37"/>
    </row>
    <row r="9" spans="1:18" ht="26.25" x14ac:dyDescent="0.25">
      <c r="A9" s="30"/>
      <c r="B9" s="63" t="s">
        <v>1042</v>
      </c>
      <c r="C9" s="42"/>
      <c r="D9" s="83"/>
      <c r="E9" s="83"/>
      <c r="F9" s="21"/>
      <c r="G9" s="42"/>
      <c r="H9" s="83"/>
      <c r="I9" s="83"/>
      <c r="J9" s="21"/>
      <c r="K9" s="42"/>
      <c r="L9" s="83"/>
      <c r="M9" s="83"/>
      <c r="N9" s="21"/>
      <c r="O9" s="42"/>
      <c r="P9" s="83"/>
      <c r="Q9" s="83"/>
      <c r="R9" s="21"/>
    </row>
    <row r="10" spans="1:18" x14ac:dyDescent="0.25">
      <c r="A10" s="30"/>
      <c r="B10" s="73" t="s">
        <v>1043</v>
      </c>
      <c r="C10" s="22"/>
      <c r="D10" s="16" t="s">
        <v>404</v>
      </c>
      <c r="E10" s="67">
        <v>95990449</v>
      </c>
      <c r="F10" s="17"/>
      <c r="G10" s="22"/>
      <c r="H10" s="16" t="s">
        <v>404</v>
      </c>
      <c r="I10" s="67">
        <v>103928400</v>
      </c>
      <c r="J10" s="17"/>
      <c r="K10" s="22"/>
      <c r="L10" s="16" t="s">
        <v>404</v>
      </c>
      <c r="M10" s="67">
        <v>111445519</v>
      </c>
      <c r="N10" s="17"/>
      <c r="O10" s="22"/>
      <c r="P10" s="16" t="s">
        <v>405</v>
      </c>
      <c r="Q10" s="67">
        <v>1082205</v>
      </c>
      <c r="R10" s="17"/>
    </row>
    <row r="11" spans="1:18" ht="15.75" thickBot="1" x14ac:dyDescent="0.3">
      <c r="A11" s="30"/>
      <c r="B11" s="63" t="s">
        <v>1044</v>
      </c>
      <c r="C11" s="38"/>
      <c r="D11" s="68"/>
      <c r="E11" s="71">
        <v>506030</v>
      </c>
      <c r="F11" s="70"/>
      <c r="G11" s="38"/>
      <c r="H11" s="68"/>
      <c r="I11" s="71">
        <v>558753</v>
      </c>
      <c r="J11" s="70"/>
      <c r="K11" s="38"/>
      <c r="L11" s="68"/>
      <c r="M11" s="71">
        <v>455975</v>
      </c>
      <c r="N11" s="70"/>
      <c r="O11" s="38"/>
      <c r="P11" s="68"/>
      <c r="Q11" s="71">
        <v>4428</v>
      </c>
      <c r="R11" s="70"/>
    </row>
    <row r="12" spans="1:18" x14ac:dyDescent="0.25">
      <c r="A12" s="30"/>
      <c r="B12" s="73" t="s">
        <v>194</v>
      </c>
      <c r="C12" s="22"/>
      <c r="D12" s="16"/>
      <c r="E12" s="67">
        <v>96496479</v>
      </c>
      <c r="F12" s="17"/>
      <c r="G12" s="22"/>
      <c r="H12" s="16"/>
      <c r="I12" s="67">
        <v>104487153</v>
      </c>
      <c r="J12" s="17"/>
      <c r="K12" s="22"/>
      <c r="L12" s="16"/>
      <c r="M12" s="67">
        <v>111901494</v>
      </c>
      <c r="N12" s="17"/>
      <c r="O12" s="22"/>
      <c r="P12" s="16"/>
      <c r="Q12" s="67">
        <v>1086633</v>
      </c>
      <c r="R12" s="17"/>
    </row>
    <row r="13" spans="1:18" x14ac:dyDescent="0.25">
      <c r="A13" s="30"/>
      <c r="B13" s="18" t="s">
        <v>1045</v>
      </c>
      <c r="C13" s="42"/>
      <c r="D13" s="18"/>
      <c r="E13" s="38"/>
      <c r="F13" s="21"/>
      <c r="G13" s="42"/>
      <c r="H13" s="18"/>
      <c r="I13" s="38"/>
      <c r="J13" s="21"/>
      <c r="K13" s="42"/>
      <c r="L13" s="18"/>
      <c r="M13" s="38"/>
      <c r="N13" s="21"/>
      <c r="O13" s="42"/>
      <c r="P13" s="18"/>
      <c r="Q13" s="38"/>
      <c r="R13" s="21"/>
    </row>
    <row r="14" spans="1:18" x14ac:dyDescent="0.25">
      <c r="A14" s="30"/>
      <c r="B14" s="73" t="s">
        <v>1043</v>
      </c>
      <c r="C14" s="22"/>
      <c r="D14" s="16"/>
      <c r="E14" s="67">
        <v>1324156</v>
      </c>
      <c r="F14" s="17"/>
      <c r="G14" s="22"/>
      <c r="H14" s="16"/>
      <c r="I14" s="67">
        <v>2320086</v>
      </c>
      <c r="J14" s="17"/>
      <c r="K14" s="22"/>
      <c r="L14" s="16"/>
      <c r="M14" s="67">
        <v>2826832</v>
      </c>
      <c r="N14" s="17"/>
      <c r="O14" s="22"/>
      <c r="P14" s="16"/>
      <c r="Q14" s="67">
        <v>27450</v>
      </c>
      <c r="R14" s="17"/>
    </row>
    <row r="15" spans="1:18" ht="15.75" thickBot="1" x14ac:dyDescent="0.3">
      <c r="A15" s="30"/>
      <c r="B15" s="63" t="s">
        <v>1044</v>
      </c>
      <c r="C15" s="38"/>
      <c r="D15" s="91" t="s">
        <v>425</v>
      </c>
      <c r="E15" s="91"/>
      <c r="F15" s="70"/>
      <c r="G15" s="38"/>
      <c r="H15" s="91" t="s">
        <v>425</v>
      </c>
      <c r="I15" s="91"/>
      <c r="J15" s="70"/>
      <c r="K15" s="38"/>
      <c r="L15" s="91" t="s">
        <v>425</v>
      </c>
      <c r="M15" s="91"/>
      <c r="N15" s="70"/>
      <c r="O15" s="38"/>
      <c r="P15" s="91" t="s">
        <v>425</v>
      </c>
      <c r="Q15" s="91"/>
      <c r="R15" s="70"/>
    </row>
    <row r="16" spans="1:18" x14ac:dyDescent="0.25">
      <c r="A16" s="30"/>
      <c r="B16" s="73" t="s">
        <v>194</v>
      </c>
      <c r="C16" s="22"/>
      <c r="D16" s="16"/>
      <c r="E16" s="67">
        <v>1324156</v>
      </c>
      <c r="F16" s="17"/>
      <c r="G16" s="22"/>
      <c r="H16" s="16"/>
      <c r="I16" s="67">
        <v>2320086</v>
      </c>
      <c r="J16" s="17"/>
      <c r="K16" s="22"/>
      <c r="L16" s="16"/>
      <c r="M16" s="67">
        <v>2826832</v>
      </c>
      <c r="N16" s="17"/>
      <c r="O16" s="22"/>
      <c r="P16" s="16"/>
      <c r="Q16" s="67">
        <v>27450</v>
      </c>
      <c r="R16" s="17"/>
    </row>
    <row r="17" spans="1:18" x14ac:dyDescent="0.25">
      <c r="A17" s="30"/>
      <c r="B17" s="42"/>
      <c r="C17" s="42"/>
      <c r="D17" s="18"/>
      <c r="E17" s="38"/>
      <c r="F17" s="21"/>
      <c r="G17" s="42"/>
      <c r="H17" s="18"/>
      <c r="I17" s="38"/>
      <c r="J17" s="21"/>
      <c r="K17" s="42"/>
      <c r="L17" s="18"/>
      <c r="M17" s="38"/>
      <c r="N17" s="21"/>
      <c r="O17" s="42"/>
      <c r="P17" s="18"/>
      <c r="Q17" s="38"/>
      <c r="R17" s="21"/>
    </row>
    <row r="18" spans="1:18" ht="15.75" thickBot="1" x14ac:dyDescent="0.3">
      <c r="A18" s="30"/>
      <c r="B18" s="16" t="s">
        <v>1046</v>
      </c>
      <c r="C18" s="22"/>
      <c r="D18" s="40"/>
      <c r="E18" s="41">
        <v>506030</v>
      </c>
      <c r="F18" s="37"/>
      <c r="G18" s="22"/>
      <c r="H18" s="40"/>
      <c r="I18" s="41">
        <v>558753</v>
      </c>
      <c r="J18" s="37"/>
      <c r="K18" s="22"/>
      <c r="L18" s="40"/>
      <c r="M18" s="41">
        <v>455975</v>
      </c>
      <c r="N18" s="37"/>
      <c r="O18" s="22"/>
      <c r="P18" s="40"/>
      <c r="Q18" s="41">
        <v>4428</v>
      </c>
      <c r="R18" s="37"/>
    </row>
    <row r="19" spans="1:18" ht="15.75" thickBot="1" x14ac:dyDescent="0.3">
      <c r="A19" s="30"/>
      <c r="B19" s="18" t="s">
        <v>1047</v>
      </c>
      <c r="C19" s="38"/>
      <c r="D19" s="51" t="s">
        <v>404</v>
      </c>
      <c r="E19" s="52">
        <v>97314605</v>
      </c>
      <c r="F19" s="53"/>
      <c r="G19" s="38"/>
      <c r="H19" s="51" t="s">
        <v>404</v>
      </c>
      <c r="I19" s="52">
        <v>106248486</v>
      </c>
      <c r="J19" s="53"/>
      <c r="K19" s="38"/>
      <c r="L19" s="51" t="s">
        <v>404</v>
      </c>
      <c r="M19" s="52">
        <v>114272351</v>
      </c>
      <c r="N19" s="53"/>
      <c r="O19" s="38"/>
      <c r="P19" s="51" t="s">
        <v>405</v>
      </c>
      <c r="Q19" s="52">
        <v>1109655</v>
      </c>
      <c r="R19" s="53"/>
    </row>
    <row r="20" spans="1:18" ht="15.75" thickTop="1" x14ac:dyDescent="0.25">
      <c r="A20" s="2" t="s">
        <v>1188</v>
      </c>
      <c r="B20" s="29" t="s">
        <v>4</v>
      </c>
      <c r="C20" s="29"/>
      <c r="D20" s="29"/>
      <c r="E20" s="29"/>
      <c r="F20" s="29"/>
      <c r="G20" s="29"/>
      <c r="H20" s="29"/>
      <c r="I20" s="29"/>
      <c r="J20" s="29"/>
      <c r="K20" s="29"/>
      <c r="L20" s="29"/>
      <c r="M20" s="29"/>
      <c r="N20" s="29"/>
      <c r="O20" s="29"/>
      <c r="P20" s="29"/>
      <c r="Q20" s="29"/>
      <c r="R20" s="29"/>
    </row>
    <row r="21" spans="1:18" ht="30" x14ac:dyDescent="0.25">
      <c r="A21" s="3" t="s">
        <v>1186</v>
      </c>
      <c r="B21" s="29" t="s">
        <v>4</v>
      </c>
      <c r="C21" s="29"/>
      <c r="D21" s="29"/>
      <c r="E21" s="29"/>
      <c r="F21" s="29"/>
      <c r="G21" s="29"/>
      <c r="H21" s="29"/>
      <c r="I21" s="29"/>
      <c r="J21" s="29"/>
      <c r="K21" s="29"/>
      <c r="L21" s="29"/>
      <c r="M21" s="29"/>
      <c r="N21" s="29"/>
      <c r="O21" s="29"/>
      <c r="P21" s="29"/>
      <c r="Q21" s="29"/>
      <c r="R21" s="29"/>
    </row>
    <row r="22" spans="1:18" ht="15" customHeight="1" x14ac:dyDescent="0.25">
      <c r="A22" s="30" t="s">
        <v>1187</v>
      </c>
      <c r="B22" s="29" t="s">
        <v>4</v>
      </c>
      <c r="C22" s="29"/>
      <c r="D22" s="29"/>
      <c r="E22" s="29"/>
      <c r="F22" s="29"/>
      <c r="G22" s="29"/>
      <c r="H22" s="29"/>
      <c r="I22" s="29"/>
      <c r="J22" s="29"/>
      <c r="K22" s="29"/>
      <c r="L22" s="29"/>
      <c r="M22" s="29"/>
      <c r="N22" s="29"/>
      <c r="O22" s="29"/>
      <c r="P22" s="29"/>
      <c r="Q22" s="29"/>
      <c r="R22" s="29"/>
    </row>
    <row r="23" spans="1:18" x14ac:dyDescent="0.25">
      <c r="A23" s="30"/>
      <c r="B23" s="24"/>
      <c r="C23" s="46"/>
      <c r="D23" s="25" t="s">
        <v>400</v>
      </c>
      <c r="E23" s="25"/>
      <c r="F23" s="25"/>
      <c r="G23" s="25"/>
      <c r="H23" s="25"/>
      <c r="I23" s="25"/>
      <c r="J23" s="25"/>
      <c r="K23" s="25"/>
      <c r="L23" s="25"/>
      <c r="M23" s="25"/>
      <c r="N23" s="27"/>
      <c r="O23" s="46"/>
      <c r="P23" s="25" t="s">
        <v>401</v>
      </c>
      <c r="Q23" s="25"/>
      <c r="R23" s="27"/>
    </row>
    <row r="24" spans="1:18" ht="15.75" thickBot="1" x14ac:dyDescent="0.3">
      <c r="A24" s="30"/>
      <c r="B24" s="24"/>
      <c r="C24" s="46"/>
      <c r="D24" s="26"/>
      <c r="E24" s="26"/>
      <c r="F24" s="26"/>
      <c r="G24" s="26"/>
      <c r="H24" s="26"/>
      <c r="I24" s="26"/>
      <c r="J24" s="26"/>
      <c r="K24" s="26"/>
      <c r="L24" s="26"/>
      <c r="M24" s="26"/>
      <c r="N24" s="28"/>
      <c r="O24" s="46"/>
      <c r="P24" s="26" t="s">
        <v>402</v>
      </c>
      <c r="Q24" s="26"/>
      <c r="R24" s="28"/>
    </row>
    <row r="25" spans="1:18" ht="15.75" thickBot="1" x14ac:dyDescent="0.3">
      <c r="A25" s="30"/>
      <c r="B25" s="16"/>
      <c r="C25" s="36"/>
      <c r="D25" s="47">
        <v>2012</v>
      </c>
      <c r="E25" s="47"/>
      <c r="F25" s="37"/>
      <c r="G25" s="36"/>
      <c r="H25" s="47">
        <v>2013</v>
      </c>
      <c r="I25" s="47"/>
      <c r="J25" s="37"/>
      <c r="K25" s="36"/>
      <c r="L25" s="47">
        <v>2014</v>
      </c>
      <c r="M25" s="47"/>
      <c r="N25" s="37"/>
      <c r="O25" s="36"/>
      <c r="P25" s="47">
        <v>2014</v>
      </c>
      <c r="Q25" s="47"/>
      <c r="R25" s="37"/>
    </row>
    <row r="26" spans="1:18" x14ac:dyDescent="0.25">
      <c r="A26" s="30"/>
      <c r="B26" s="18" t="s">
        <v>1049</v>
      </c>
      <c r="C26" s="42"/>
      <c r="D26" s="83"/>
      <c r="E26" s="83"/>
      <c r="F26" s="21"/>
      <c r="G26" s="42"/>
      <c r="H26" s="83"/>
      <c r="I26" s="83"/>
      <c r="J26" s="21"/>
      <c r="K26" s="42"/>
      <c r="L26" s="83"/>
      <c r="M26" s="83"/>
      <c r="N26" s="21"/>
      <c r="O26" s="42"/>
      <c r="P26" s="83"/>
      <c r="Q26" s="83"/>
      <c r="R26" s="21"/>
    </row>
    <row r="27" spans="1:18" ht="26.25" x14ac:dyDescent="0.25">
      <c r="A27" s="30"/>
      <c r="B27" s="73" t="s">
        <v>1050</v>
      </c>
      <c r="C27" s="22"/>
      <c r="D27" s="16" t="s">
        <v>404</v>
      </c>
      <c r="E27" s="67">
        <v>6631476</v>
      </c>
      <c r="F27" s="17"/>
      <c r="G27" s="22"/>
      <c r="H27" s="16" t="s">
        <v>404</v>
      </c>
      <c r="I27" s="67">
        <v>7629435</v>
      </c>
      <c r="J27" s="17"/>
      <c r="K27" s="22"/>
      <c r="L27" s="16" t="s">
        <v>404</v>
      </c>
      <c r="M27" s="67">
        <v>5274753</v>
      </c>
      <c r="N27" s="17"/>
      <c r="O27" s="22"/>
      <c r="P27" s="16" t="s">
        <v>405</v>
      </c>
      <c r="Q27" s="67">
        <v>51221</v>
      </c>
      <c r="R27" s="17"/>
    </row>
    <row r="28" spans="1:18" x14ac:dyDescent="0.25">
      <c r="A28" s="30"/>
      <c r="B28" s="63" t="s">
        <v>129</v>
      </c>
      <c r="C28" s="38"/>
      <c r="D28" s="18"/>
      <c r="E28" s="38" t="s">
        <v>1051</v>
      </c>
      <c r="F28" s="21" t="s">
        <v>449</v>
      </c>
      <c r="G28" s="38"/>
      <c r="H28" s="18"/>
      <c r="I28" s="39">
        <v>239035</v>
      </c>
      <c r="J28" s="21"/>
      <c r="K28" s="38"/>
      <c r="L28" s="18"/>
      <c r="M28" s="39">
        <v>578794</v>
      </c>
      <c r="N28" s="21"/>
      <c r="O28" s="38"/>
      <c r="P28" s="18"/>
      <c r="Q28" s="39">
        <v>5620</v>
      </c>
      <c r="R28" s="21"/>
    </row>
    <row r="29" spans="1:18" ht="15.75" thickBot="1" x14ac:dyDescent="0.3">
      <c r="A29" s="30"/>
      <c r="B29" s="73" t="s">
        <v>1046</v>
      </c>
      <c r="C29" s="22"/>
      <c r="D29" s="40"/>
      <c r="E29" s="41">
        <v>83729</v>
      </c>
      <c r="F29" s="37"/>
      <c r="G29" s="22"/>
      <c r="H29" s="40"/>
      <c r="I29" s="41">
        <v>115828</v>
      </c>
      <c r="J29" s="37"/>
      <c r="K29" s="22"/>
      <c r="L29" s="40"/>
      <c r="M29" s="41">
        <v>130235</v>
      </c>
      <c r="N29" s="37"/>
      <c r="O29" s="22"/>
      <c r="P29" s="40"/>
      <c r="Q29" s="41">
        <v>1264</v>
      </c>
      <c r="R29" s="37"/>
    </row>
    <row r="30" spans="1:18" ht="15.75" thickBot="1" x14ac:dyDescent="0.3">
      <c r="A30" s="30"/>
      <c r="B30" s="18" t="s">
        <v>1047</v>
      </c>
      <c r="C30" s="38"/>
      <c r="D30" s="51" t="s">
        <v>404</v>
      </c>
      <c r="E30" s="52">
        <v>6353483</v>
      </c>
      <c r="F30" s="53"/>
      <c r="G30" s="38"/>
      <c r="H30" s="51" t="s">
        <v>404</v>
      </c>
      <c r="I30" s="52">
        <v>7752642</v>
      </c>
      <c r="J30" s="53"/>
      <c r="K30" s="38"/>
      <c r="L30" s="51" t="s">
        <v>404</v>
      </c>
      <c r="M30" s="52">
        <v>5723312</v>
      </c>
      <c r="N30" s="53"/>
      <c r="O30" s="38"/>
      <c r="P30" s="51" t="s">
        <v>405</v>
      </c>
      <c r="Q30" s="52">
        <v>55577</v>
      </c>
      <c r="R30" s="53"/>
    </row>
    <row r="31" spans="1:18" ht="15.75" thickTop="1" x14ac:dyDescent="0.25">
      <c r="A31" s="2" t="s">
        <v>1189</v>
      </c>
      <c r="B31" s="29" t="s">
        <v>4</v>
      </c>
      <c r="C31" s="29"/>
      <c r="D31" s="29"/>
      <c r="E31" s="29"/>
      <c r="F31" s="29"/>
      <c r="G31" s="29"/>
      <c r="H31" s="29"/>
      <c r="I31" s="29"/>
      <c r="J31" s="29"/>
      <c r="K31" s="29"/>
      <c r="L31" s="29"/>
      <c r="M31" s="29"/>
      <c r="N31" s="29"/>
      <c r="O31" s="29"/>
      <c r="P31" s="29"/>
      <c r="Q31" s="29"/>
      <c r="R31" s="29"/>
    </row>
    <row r="32" spans="1:18" ht="30" x14ac:dyDescent="0.25">
      <c r="A32" s="3" t="s">
        <v>1186</v>
      </c>
      <c r="B32" s="29" t="s">
        <v>4</v>
      </c>
      <c r="C32" s="29"/>
      <c r="D32" s="29"/>
      <c r="E32" s="29"/>
      <c r="F32" s="29"/>
      <c r="G32" s="29"/>
      <c r="H32" s="29"/>
      <c r="I32" s="29"/>
      <c r="J32" s="29"/>
      <c r="K32" s="29"/>
      <c r="L32" s="29"/>
      <c r="M32" s="29"/>
      <c r="N32" s="29"/>
      <c r="O32" s="29"/>
      <c r="P32" s="29"/>
      <c r="Q32" s="29"/>
      <c r="R32" s="29"/>
    </row>
    <row r="33" spans="1:18" ht="15" customHeight="1" x14ac:dyDescent="0.25">
      <c r="A33" s="30" t="s">
        <v>1187</v>
      </c>
      <c r="B33" s="29" t="s">
        <v>4</v>
      </c>
      <c r="C33" s="29"/>
      <c r="D33" s="29"/>
      <c r="E33" s="29"/>
      <c r="F33" s="29"/>
      <c r="G33" s="29"/>
      <c r="H33" s="29"/>
      <c r="I33" s="29"/>
      <c r="J33" s="29"/>
      <c r="K33" s="29"/>
      <c r="L33" s="29"/>
      <c r="M33" s="29"/>
      <c r="N33" s="29"/>
      <c r="O33" s="29"/>
      <c r="P33" s="29"/>
      <c r="Q33" s="29"/>
      <c r="R33" s="29"/>
    </row>
    <row r="34" spans="1:18" x14ac:dyDescent="0.25">
      <c r="A34" s="30"/>
      <c r="B34" s="24"/>
      <c r="C34" s="46"/>
      <c r="D34" s="25" t="s">
        <v>400</v>
      </c>
      <c r="E34" s="25"/>
      <c r="F34" s="25"/>
      <c r="G34" s="25"/>
      <c r="H34" s="25"/>
      <c r="I34" s="25"/>
      <c r="J34" s="27"/>
      <c r="K34" s="46"/>
      <c r="L34" s="25" t="s">
        <v>401</v>
      </c>
      <c r="M34" s="25"/>
      <c r="N34" s="27"/>
    </row>
    <row r="35" spans="1:18" ht="15.75" thickBot="1" x14ac:dyDescent="0.3">
      <c r="A35" s="30"/>
      <c r="B35" s="24"/>
      <c r="C35" s="46"/>
      <c r="D35" s="26"/>
      <c r="E35" s="26"/>
      <c r="F35" s="26"/>
      <c r="G35" s="26"/>
      <c r="H35" s="26"/>
      <c r="I35" s="26"/>
      <c r="J35" s="28"/>
      <c r="K35" s="46"/>
      <c r="L35" s="26" t="s">
        <v>402</v>
      </c>
      <c r="M35" s="26"/>
      <c r="N35" s="28"/>
    </row>
    <row r="36" spans="1:18" ht="15.75" thickBot="1" x14ac:dyDescent="0.3">
      <c r="A36" s="30"/>
      <c r="B36" s="16"/>
      <c r="C36" s="36"/>
      <c r="D36" s="47">
        <v>2013</v>
      </c>
      <c r="E36" s="47"/>
      <c r="F36" s="37"/>
      <c r="G36" s="36"/>
      <c r="H36" s="47">
        <v>2014</v>
      </c>
      <c r="I36" s="47"/>
      <c r="J36" s="37"/>
      <c r="K36" s="36"/>
      <c r="L36" s="47">
        <v>2014</v>
      </c>
      <c r="M36" s="47"/>
      <c r="N36" s="37"/>
    </row>
    <row r="37" spans="1:18" x14ac:dyDescent="0.25">
      <c r="A37" s="30"/>
      <c r="B37" s="18" t="s">
        <v>1053</v>
      </c>
      <c r="C37" s="42"/>
      <c r="D37" s="83"/>
      <c r="E37" s="83"/>
      <c r="F37" s="21"/>
      <c r="G37" s="42"/>
      <c r="H37" s="83"/>
      <c r="I37" s="83"/>
      <c r="J37" s="21"/>
      <c r="K37" s="42"/>
      <c r="L37" s="83"/>
      <c r="M37" s="83"/>
      <c r="N37" s="21"/>
    </row>
    <row r="38" spans="1:18" ht="26.25" x14ac:dyDescent="0.25">
      <c r="A38" s="30"/>
      <c r="B38" s="73" t="s">
        <v>1050</v>
      </c>
      <c r="C38" s="22"/>
      <c r="D38" s="16" t="s">
        <v>404</v>
      </c>
      <c r="E38" s="67">
        <v>79958814</v>
      </c>
      <c r="F38" s="17"/>
      <c r="G38" s="22"/>
      <c r="H38" s="16" t="s">
        <v>404</v>
      </c>
      <c r="I38" s="67">
        <v>100860325</v>
      </c>
      <c r="J38" s="17"/>
      <c r="K38" s="22"/>
      <c r="L38" s="16" t="s">
        <v>405</v>
      </c>
      <c r="M38" s="67">
        <v>979417</v>
      </c>
      <c r="N38" s="17"/>
    </row>
    <row r="39" spans="1:18" x14ac:dyDescent="0.25">
      <c r="A39" s="30"/>
      <c r="B39" s="63" t="s">
        <v>129</v>
      </c>
      <c r="C39" s="38"/>
      <c r="D39" s="18"/>
      <c r="E39" s="39">
        <v>2152452</v>
      </c>
      <c r="F39" s="21"/>
      <c r="G39" s="38"/>
      <c r="H39" s="18"/>
      <c r="I39" s="39">
        <v>3006250</v>
      </c>
      <c r="J39" s="21"/>
      <c r="K39" s="38"/>
      <c r="L39" s="18"/>
      <c r="M39" s="39">
        <v>29192</v>
      </c>
      <c r="N39" s="21"/>
    </row>
    <row r="40" spans="1:18" ht="15.75" thickBot="1" x14ac:dyDescent="0.3">
      <c r="A40" s="30"/>
      <c r="B40" s="73" t="s">
        <v>1046</v>
      </c>
      <c r="C40" s="36"/>
      <c r="D40" s="40"/>
      <c r="E40" s="86"/>
      <c r="F40" s="37"/>
      <c r="G40" s="36"/>
      <c r="H40" s="40"/>
      <c r="I40" s="86"/>
      <c r="J40" s="37"/>
      <c r="K40" s="36"/>
      <c r="L40" s="40"/>
      <c r="M40" s="86"/>
      <c r="N40" s="37"/>
    </row>
    <row r="41" spans="1:18" ht="15.75" thickBot="1" x14ac:dyDescent="0.3">
      <c r="A41" s="30"/>
      <c r="B41" s="18" t="s">
        <v>1047</v>
      </c>
      <c r="C41" s="38"/>
      <c r="D41" s="51" t="s">
        <v>404</v>
      </c>
      <c r="E41" s="52">
        <v>82111266</v>
      </c>
      <c r="F41" s="53"/>
      <c r="G41" s="38"/>
      <c r="H41" s="51" t="s">
        <v>404</v>
      </c>
      <c r="I41" s="52">
        <v>103866575</v>
      </c>
      <c r="J41" s="53"/>
      <c r="K41" s="38"/>
      <c r="L41" s="51" t="s">
        <v>405</v>
      </c>
      <c r="M41" s="52">
        <v>1008609</v>
      </c>
      <c r="N41" s="53"/>
    </row>
    <row r="42" spans="1:18" ht="15.75" thickTop="1" x14ac:dyDescent="0.25">
      <c r="A42" s="2" t="s">
        <v>1190</v>
      </c>
      <c r="B42" s="29" t="s">
        <v>4</v>
      </c>
      <c r="C42" s="29"/>
      <c r="D42" s="29"/>
      <c r="E42" s="29"/>
      <c r="F42" s="29"/>
      <c r="G42" s="29"/>
      <c r="H42" s="29"/>
      <c r="I42" s="29"/>
      <c r="J42" s="29"/>
      <c r="K42" s="29"/>
      <c r="L42" s="29"/>
      <c r="M42" s="29"/>
      <c r="N42" s="29"/>
      <c r="O42" s="29"/>
      <c r="P42" s="29"/>
      <c r="Q42" s="29"/>
      <c r="R42" s="29"/>
    </row>
    <row r="43" spans="1:18" ht="30" x14ac:dyDescent="0.25">
      <c r="A43" s="3" t="s">
        <v>1186</v>
      </c>
      <c r="B43" s="29" t="s">
        <v>4</v>
      </c>
      <c r="C43" s="29"/>
      <c r="D43" s="29"/>
      <c r="E43" s="29"/>
      <c r="F43" s="29"/>
      <c r="G43" s="29"/>
      <c r="H43" s="29"/>
      <c r="I43" s="29"/>
      <c r="J43" s="29"/>
      <c r="K43" s="29"/>
      <c r="L43" s="29"/>
      <c r="M43" s="29"/>
      <c r="N43" s="29"/>
      <c r="O43" s="29"/>
      <c r="P43" s="29"/>
      <c r="Q43" s="29"/>
      <c r="R43" s="29"/>
    </row>
    <row r="44" spans="1:18" ht="15" customHeight="1" x14ac:dyDescent="0.25">
      <c r="A44" s="30" t="s">
        <v>1187</v>
      </c>
      <c r="B44" s="29" t="s">
        <v>4</v>
      </c>
      <c r="C44" s="29"/>
      <c r="D44" s="29"/>
      <c r="E44" s="29"/>
      <c r="F44" s="29"/>
      <c r="G44" s="29"/>
      <c r="H44" s="29"/>
      <c r="I44" s="29"/>
      <c r="J44" s="29"/>
      <c r="K44" s="29"/>
      <c r="L44" s="29"/>
      <c r="M44" s="29"/>
      <c r="N44" s="29"/>
      <c r="O44" s="29"/>
      <c r="P44" s="29"/>
      <c r="Q44" s="29"/>
      <c r="R44" s="29"/>
    </row>
    <row r="45" spans="1:18" x14ac:dyDescent="0.25">
      <c r="A45" s="30"/>
      <c r="B45" s="24"/>
      <c r="C45" s="46"/>
      <c r="D45" s="25" t="s">
        <v>400</v>
      </c>
      <c r="E45" s="25"/>
      <c r="F45" s="25"/>
      <c r="G45" s="25"/>
      <c r="H45" s="25"/>
      <c r="I45" s="25"/>
      <c r="J45" s="25"/>
      <c r="K45" s="25"/>
      <c r="L45" s="25"/>
      <c r="M45" s="25"/>
      <c r="N45" s="27"/>
      <c r="O45" s="46"/>
      <c r="P45" s="25" t="s">
        <v>401</v>
      </c>
      <c r="Q45" s="25"/>
      <c r="R45" s="27"/>
    </row>
    <row r="46" spans="1:18" ht="15.75" thickBot="1" x14ac:dyDescent="0.3">
      <c r="A46" s="30"/>
      <c r="B46" s="24"/>
      <c r="C46" s="46"/>
      <c r="D46" s="26"/>
      <c r="E46" s="26"/>
      <c r="F46" s="26"/>
      <c r="G46" s="26"/>
      <c r="H46" s="26"/>
      <c r="I46" s="26"/>
      <c r="J46" s="26"/>
      <c r="K46" s="26"/>
      <c r="L46" s="26"/>
      <c r="M46" s="26"/>
      <c r="N46" s="28"/>
      <c r="O46" s="46"/>
      <c r="P46" s="26" t="s">
        <v>402</v>
      </c>
      <c r="Q46" s="26"/>
      <c r="R46" s="28"/>
    </row>
    <row r="47" spans="1:18" ht="15.75" thickBot="1" x14ac:dyDescent="0.3">
      <c r="A47" s="30"/>
      <c r="B47" s="16"/>
      <c r="C47" s="36"/>
      <c r="D47" s="47">
        <v>2012</v>
      </c>
      <c r="E47" s="47"/>
      <c r="F47" s="37"/>
      <c r="G47" s="36"/>
      <c r="H47" s="47">
        <v>2013</v>
      </c>
      <c r="I47" s="47"/>
      <c r="J47" s="37"/>
      <c r="K47" s="36"/>
      <c r="L47" s="47">
        <v>2014</v>
      </c>
      <c r="M47" s="47"/>
      <c r="N47" s="37"/>
      <c r="O47" s="36"/>
      <c r="P47" s="47">
        <v>2014</v>
      </c>
      <c r="Q47" s="47"/>
      <c r="R47" s="37"/>
    </row>
    <row r="48" spans="1:18" x14ac:dyDescent="0.25">
      <c r="A48" s="30"/>
      <c r="B48" s="73" t="s">
        <v>1055</v>
      </c>
      <c r="C48" s="36"/>
      <c r="D48" s="49"/>
      <c r="E48" s="49"/>
      <c r="F48" s="17"/>
      <c r="G48" s="36"/>
      <c r="H48" s="49"/>
      <c r="I48" s="49"/>
      <c r="J48" s="17"/>
      <c r="K48" s="36"/>
      <c r="L48" s="49"/>
      <c r="M48" s="49"/>
      <c r="N48" s="17"/>
      <c r="O48" s="36"/>
      <c r="P48" s="49"/>
      <c r="Q48" s="49"/>
      <c r="R48" s="17"/>
    </row>
    <row r="49" spans="1:18" ht="26.25" x14ac:dyDescent="0.25">
      <c r="A49" s="30"/>
      <c r="B49" s="63" t="s">
        <v>1050</v>
      </c>
      <c r="C49" s="38"/>
      <c r="D49" s="18" t="s">
        <v>404</v>
      </c>
      <c r="E49" s="39">
        <v>7006576</v>
      </c>
      <c r="F49" s="21"/>
      <c r="G49" s="38"/>
      <c r="H49" s="18" t="s">
        <v>404</v>
      </c>
      <c r="I49" s="39">
        <v>7178397</v>
      </c>
      <c r="J49" s="21"/>
      <c r="K49" s="38"/>
      <c r="L49" s="18" t="s">
        <v>404</v>
      </c>
      <c r="M49" s="39">
        <v>8405080</v>
      </c>
      <c r="N49" s="21"/>
      <c r="O49" s="38"/>
      <c r="P49" s="18" t="s">
        <v>405</v>
      </c>
      <c r="Q49" s="39">
        <v>81619</v>
      </c>
      <c r="R49" s="21"/>
    </row>
    <row r="50" spans="1:18" ht="15.75" thickBot="1" x14ac:dyDescent="0.3">
      <c r="A50" s="30"/>
      <c r="B50" s="73" t="s">
        <v>129</v>
      </c>
      <c r="C50" s="22"/>
      <c r="D50" s="40"/>
      <c r="E50" s="41">
        <v>137055</v>
      </c>
      <c r="F50" s="37"/>
      <c r="G50" s="22"/>
      <c r="H50" s="40"/>
      <c r="I50" s="41">
        <v>329411</v>
      </c>
      <c r="J50" s="37"/>
      <c r="K50" s="22"/>
      <c r="L50" s="40"/>
      <c r="M50" s="41">
        <v>417901</v>
      </c>
      <c r="N50" s="37"/>
      <c r="O50" s="22"/>
      <c r="P50" s="40"/>
      <c r="Q50" s="41">
        <v>4058</v>
      </c>
      <c r="R50" s="37"/>
    </row>
    <row r="51" spans="1:18" ht="15.75" thickBot="1" x14ac:dyDescent="0.3">
      <c r="A51" s="30"/>
      <c r="B51" s="18" t="s">
        <v>1047</v>
      </c>
      <c r="C51" s="38"/>
      <c r="D51" s="51" t="s">
        <v>404</v>
      </c>
      <c r="E51" s="52">
        <v>7143631</v>
      </c>
      <c r="F51" s="53"/>
      <c r="G51" s="38"/>
      <c r="H51" s="51" t="s">
        <v>404</v>
      </c>
      <c r="I51" s="52">
        <v>7507808</v>
      </c>
      <c r="J51" s="53"/>
      <c r="K51" s="38"/>
      <c r="L51" s="51" t="s">
        <v>404</v>
      </c>
      <c r="M51" s="52">
        <v>8822981</v>
      </c>
      <c r="N51" s="53"/>
      <c r="O51" s="38"/>
      <c r="P51" s="51" t="s">
        <v>405</v>
      </c>
      <c r="Q51" s="52">
        <v>85677</v>
      </c>
      <c r="R51" s="53"/>
    </row>
  </sheetData>
  <mergeCells count="85">
    <mergeCell ref="A33:A41"/>
    <mergeCell ref="B33:R33"/>
    <mergeCell ref="B42:R42"/>
    <mergeCell ref="B43:R43"/>
    <mergeCell ref="A44:A51"/>
    <mergeCell ref="B44:R44"/>
    <mergeCell ref="B20:R20"/>
    <mergeCell ref="B21:R21"/>
    <mergeCell ref="A22:A30"/>
    <mergeCell ref="B22:R22"/>
    <mergeCell ref="B31:R31"/>
    <mergeCell ref="B32:R32"/>
    <mergeCell ref="A1:A2"/>
    <mergeCell ref="B1:R1"/>
    <mergeCell ref="B2:R2"/>
    <mergeCell ref="B3:R3"/>
    <mergeCell ref="B4:R4"/>
    <mergeCell ref="A5:A19"/>
    <mergeCell ref="B5:R5"/>
    <mergeCell ref="R45:R46"/>
    <mergeCell ref="D47:E47"/>
    <mergeCell ref="H47:I47"/>
    <mergeCell ref="L47:M47"/>
    <mergeCell ref="P47:Q47"/>
    <mergeCell ref="D48:E48"/>
    <mergeCell ref="H48:I48"/>
    <mergeCell ref="L48:M48"/>
    <mergeCell ref="P48:Q48"/>
    <mergeCell ref="B45:B46"/>
    <mergeCell ref="C45:C46"/>
    <mergeCell ref="D45:M46"/>
    <mergeCell ref="N45:N46"/>
    <mergeCell ref="O45:O46"/>
    <mergeCell ref="P45:Q45"/>
    <mergeCell ref="P46:Q46"/>
    <mergeCell ref="L35:M35"/>
    <mergeCell ref="N34:N35"/>
    <mergeCell ref="D36:E36"/>
    <mergeCell ref="H36:I36"/>
    <mergeCell ref="L36:M36"/>
    <mergeCell ref="D37:E37"/>
    <mergeCell ref="H37:I37"/>
    <mergeCell ref="L37:M37"/>
    <mergeCell ref="D26:E26"/>
    <mergeCell ref="H26:I26"/>
    <mergeCell ref="L26:M26"/>
    <mergeCell ref="P26:Q26"/>
    <mergeCell ref="B34:B35"/>
    <mergeCell ref="C34:C35"/>
    <mergeCell ref="D34:I35"/>
    <mergeCell ref="J34:J35"/>
    <mergeCell ref="K34:K35"/>
    <mergeCell ref="L34:M34"/>
    <mergeCell ref="P24:Q24"/>
    <mergeCell ref="R23:R24"/>
    <mergeCell ref="D25:E25"/>
    <mergeCell ref="H25:I25"/>
    <mergeCell ref="L25:M25"/>
    <mergeCell ref="P25:Q25"/>
    <mergeCell ref="D15:E15"/>
    <mergeCell ref="H15:I15"/>
    <mergeCell ref="L15:M15"/>
    <mergeCell ref="P15:Q15"/>
    <mergeCell ref="B23:B24"/>
    <mergeCell ref="C23:C24"/>
    <mergeCell ref="D23:M24"/>
    <mergeCell ref="N23:N24"/>
    <mergeCell ref="O23:O24"/>
    <mergeCell ref="P23:Q23"/>
    <mergeCell ref="R6:R7"/>
    <mergeCell ref="D8:E8"/>
    <mergeCell ref="H8:I8"/>
    <mergeCell ref="L8:M8"/>
    <mergeCell ref="P8:Q8"/>
    <mergeCell ref="D9:E9"/>
    <mergeCell ref="H9:I9"/>
    <mergeCell ref="L9:M9"/>
    <mergeCell ref="P9:Q9"/>
    <mergeCell ref="B6:B7"/>
    <mergeCell ref="C6:C7"/>
    <mergeCell ref="D6:M7"/>
    <mergeCell ref="N6:N7"/>
    <mergeCell ref="O6:O7"/>
    <mergeCell ref="P6:Q6"/>
    <mergeCell ref="P7:Q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6.85546875" bestFit="1" customWidth="1"/>
    <col min="4" max="4" width="2" bestFit="1" customWidth="1"/>
    <col min="5" max="5" width="8.7109375" bestFit="1" customWidth="1"/>
    <col min="8" max="8" width="2" bestFit="1" customWidth="1"/>
    <col min="9" max="9" width="8.7109375" bestFit="1" customWidth="1"/>
    <col min="12" max="12" width="2" bestFit="1" customWidth="1"/>
    <col min="13" max="13" width="8.7109375" bestFit="1" customWidth="1"/>
    <col min="16" max="16" width="2.42578125" customWidth="1"/>
    <col min="17" max="17" width="9" customWidth="1"/>
  </cols>
  <sheetData>
    <row r="1" spans="1:18" ht="15" customHeight="1" x14ac:dyDescent="0.25">
      <c r="A1" s="7" t="s">
        <v>11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66</v>
      </c>
      <c r="B3" s="29" t="s">
        <v>4</v>
      </c>
      <c r="C3" s="29"/>
      <c r="D3" s="29"/>
      <c r="E3" s="29"/>
      <c r="F3" s="29"/>
      <c r="G3" s="29"/>
      <c r="H3" s="29"/>
      <c r="I3" s="29"/>
      <c r="J3" s="29"/>
      <c r="K3" s="29"/>
      <c r="L3" s="29"/>
      <c r="M3" s="29"/>
      <c r="N3" s="29"/>
      <c r="O3" s="29"/>
      <c r="P3" s="29"/>
      <c r="Q3" s="29"/>
      <c r="R3" s="29"/>
    </row>
    <row r="4" spans="1:18" ht="15" customHeight="1" x14ac:dyDescent="0.25">
      <c r="A4" s="30" t="s">
        <v>1125</v>
      </c>
      <c r="B4" s="29" t="s">
        <v>4</v>
      </c>
      <c r="C4" s="29"/>
      <c r="D4" s="29"/>
      <c r="E4" s="29"/>
      <c r="F4" s="29"/>
      <c r="G4" s="29"/>
      <c r="H4" s="29"/>
      <c r="I4" s="29"/>
      <c r="J4" s="29"/>
      <c r="K4" s="29"/>
      <c r="L4" s="29"/>
      <c r="M4" s="29"/>
      <c r="N4" s="29"/>
      <c r="O4" s="29"/>
      <c r="P4" s="29"/>
      <c r="Q4" s="29"/>
      <c r="R4" s="29"/>
    </row>
    <row r="5" spans="1:18" x14ac:dyDescent="0.25">
      <c r="A5" s="30"/>
      <c r="B5" s="24"/>
      <c r="C5" s="58"/>
      <c r="D5" s="25" t="s">
        <v>400</v>
      </c>
      <c r="E5" s="25"/>
      <c r="F5" s="25"/>
      <c r="G5" s="25"/>
      <c r="H5" s="25"/>
      <c r="I5" s="25"/>
      <c r="J5" s="25"/>
      <c r="K5" s="25"/>
      <c r="L5" s="25"/>
      <c r="M5" s="25"/>
      <c r="N5" s="27"/>
      <c r="O5" s="58"/>
      <c r="P5" s="25" t="s">
        <v>401</v>
      </c>
      <c r="Q5" s="25"/>
      <c r="R5" s="27"/>
    </row>
    <row r="6" spans="1:18" ht="15.75" thickBot="1" x14ac:dyDescent="0.3">
      <c r="A6" s="30"/>
      <c r="B6" s="24"/>
      <c r="C6" s="58"/>
      <c r="D6" s="26"/>
      <c r="E6" s="26"/>
      <c r="F6" s="26"/>
      <c r="G6" s="26"/>
      <c r="H6" s="26"/>
      <c r="I6" s="26"/>
      <c r="J6" s="26"/>
      <c r="K6" s="26"/>
      <c r="L6" s="26"/>
      <c r="M6" s="26"/>
      <c r="N6" s="28"/>
      <c r="O6" s="58"/>
      <c r="P6" s="26" t="s">
        <v>402</v>
      </c>
      <c r="Q6" s="26"/>
      <c r="R6" s="28"/>
    </row>
    <row r="7" spans="1:18" ht="15.75" thickBot="1" x14ac:dyDescent="0.3">
      <c r="A7" s="30"/>
      <c r="B7" s="16"/>
      <c r="C7" s="22"/>
      <c r="D7" s="47">
        <v>2012</v>
      </c>
      <c r="E7" s="47"/>
      <c r="F7" s="37"/>
      <c r="G7" s="22"/>
      <c r="H7" s="47">
        <v>2013</v>
      </c>
      <c r="I7" s="47"/>
      <c r="J7" s="37"/>
      <c r="K7" s="22"/>
      <c r="L7" s="47">
        <v>2014</v>
      </c>
      <c r="M7" s="47"/>
      <c r="N7" s="37"/>
      <c r="O7" s="22"/>
      <c r="P7" s="47">
        <v>2014</v>
      </c>
      <c r="Q7" s="47"/>
      <c r="R7" s="37"/>
    </row>
    <row r="8" spans="1:18" x14ac:dyDescent="0.25">
      <c r="A8" s="30"/>
      <c r="B8" s="18" t="s">
        <v>465</v>
      </c>
      <c r="C8" s="38"/>
      <c r="D8" s="18"/>
      <c r="E8" s="38" t="s">
        <v>425</v>
      </c>
      <c r="F8" s="21"/>
      <c r="G8" s="38"/>
      <c r="H8" s="18" t="s">
        <v>404</v>
      </c>
      <c r="I8" s="39">
        <v>171909</v>
      </c>
      <c r="J8" s="21"/>
      <c r="K8" s="38"/>
      <c r="L8" s="18" t="s">
        <v>404</v>
      </c>
      <c r="M8" s="39">
        <v>446857</v>
      </c>
      <c r="N8" s="21"/>
      <c r="O8" s="38"/>
      <c r="P8" s="18" t="s">
        <v>405</v>
      </c>
      <c r="Q8" s="39">
        <v>4339</v>
      </c>
      <c r="R8" s="21"/>
    </row>
    <row r="9" spans="1:18" x14ac:dyDescent="0.25">
      <c r="A9" s="30"/>
      <c r="B9" s="16" t="s">
        <v>466</v>
      </c>
      <c r="C9" s="22"/>
      <c r="D9" s="16"/>
      <c r="E9" s="22" t="s">
        <v>425</v>
      </c>
      <c r="F9" s="17"/>
      <c r="G9" s="22"/>
      <c r="H9" s="16"/>
      <c r="I9" s="67">
        <v>1578969</v>
      </c>
      <c r="J9" s="17"/>
      <c r="K9" s="22"/>
      <c r="L9" s="16"/>
      <c r="M9" s="67">
        <v>1822997</v>
      </c>
      <c r="N9" s="17"/>
      <c r="O9" s="22"/>
      <c r="P9" s="16"/>
      <c r="Q9" s="67">
        <v>17702</v>
      </c>
      <c r="R9" s="17"/>
    </row>
    <row r="10" spans="1:18" x14ac:dyDescent="0.25">
      <c r="A10" s="30"/>
      <c r="B10" s="18" t="s">
        <v>467</v>
      </c>
      <c r="C10" s="38"/>
      <c r="D10" s="18" t="s">
        <v>404</v>
      </c>
      <c r="E10" s="39">
        <v>895189</v>
      </c>
      <c r="F10" s="21"/>
      <c r="G10" s="38"/>
      <c r="H10" s="18"/>
      <c r="I10" s="39">
        <v>880079</v>
      </c>
      <c r="J10" s="21"/>
      <c r="K10" s="38"/>
      <c r="L10" s="18"/>
      <c r="M10" s="39">
        <v>2370954</v>
      </c>
      <c r="N10" s="21"/>
      <c r="O10" s="38"/>
      <c r="P10" s="18"/>
      <c r="Q10" s="39">
        <v>23023</v>
      </c>
      <c r="R10" s="21"/>
    </row>
    <row r="11" spans="1:18" x14ac:dyDescent="0.25">
      <c r="A11" s="30"/>
      <c r="B11" s="16" t="s">
        <v>1072</v>
      </c>
      <c r="C11" s="22"/>
      <c r="D11" s="16"/>
      <c r="E11" s="67">
        <v>14225717</v>
      </c>
      <c r="F11" s="17"/>
      <c r="G11" s="22"/>
      <c r="H11" s="16"/>
      <c r="I11" s="67">
        <v>14966177</v>
      </c>
      <c r="J11" s="17"/>
      <c r="K11" s="22"/>
      <c r="L11" s="16"/>
      <c r="M11" s="67">
        <v>15579173</v>
      </c>
      <c r="N11" s="17"/>
      <c r="O11" s="22"/>
      <c r="P11" s="16"/>
      <c r="Q11" s="67">
        <v>151283</v>
      </c>
      <c r="R11" s="17"/>
    </row>
  </sheetData>
  <mergeCells count="18">
    <mergeCell ref="B4:R4"/>
    <mergeCell ref="R5:R6"/>
    <mergeCell ref="D7:E7"/>
    <mergeCell ref="H7:I7"/>
    <mergeCell ref="L7:M7"/>
    <mergeCell ref="P7:Q7"/>
    <mergeCell ref="A1:A2"/>
    <mergeCell ref="B1:R1"/>
    <mergeCell ref="B2:R2"/>
    <mergeCell ref="B3:R3"/>
    <mergeCell ref="A4:A11"/>
    <mergeCell ref="B5:B6"/>
    <mergeCell ref="C5:C6"/>
    <mergeCell ref="D5:M6"/>
    <mergeCell ref="N5:N6"/>
    <mergeCell ref="O5:O6"/>
    <mergeCell ref="P5:Q5"/>
    <mergeCell ref="P6:Q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30.85546875" bestFit="1" customWidth="1"/>
    <col min="6" max="7" width="22.7109375" bestFit="1" customWidth="1"/>
    <col min="8" max="9" width="20.5703125" bestFit="1" customWidth="1"/>
    <col min="10" max="10" width="36.5703125" bestFit="1" customWidth="1"/>
    <col min="11" max="11" width="19.5703125" bestFit="1" customWidth="1"/>
    <col min="12" max="12" width="19.85546875" bestFit="1" customWidth="1"/>
  </cols>
  <sheetData>
    <row r="1" spans="1:12" ht="15" customHeight="1" x14ac:dyDescent="0.25">
      <c r="A1" s="7" t="s">
        <v>1192</v>
      </c>
      <c r="B1" s="1" t="s">
        <v>1193</v>
      </c>
      <c r="C1" s="1" t="s">
        <v>1</v>
      </c>
      <c r="D1" s="7"/>
      <c r="E1" s="7"/>
      <c r="F1" s="1" t="s">
        <v>1193</v>
      </c>
      <c r="G1" s="1" t="s">
        <v>1194</v>
      </c>
      <c r="H1" s="1" t="s">
        <v>1193</v>
      </c>
      <c r="I1" s="1" t="s">
        <v>1194</v>
      </c>
      <c r="J1" s="7" t="s">
        <v>1</v>
      </c>
      <c r="K1" s="7"/>
      <c r="L1" s="7"/>
    </row>
    <row r="2" spans="1:12" x14ac:dyDescent="0.25">
      <c r="A2" s="7"/>
      <c r="B2" s="7" t="s">
        <v>1195</v>
      </c>
      <c r="C2" s="7" t="s">
        <v>2</v>
      </c>
      <c r="D2" s="1" t="s">
        <v>32</v>
      </c>
      <c r="E2" s="1" t="s">
        <v>32</v>
      </c>
      <c r="F2" s="1" t="s">
        <v>1196</v>
      </c>
      <c r="G2" s="1" t="s">
        <v>1195</v>
      </c>
      <c r="H2" s="1" t="s">
        <v>1196</v>
      </c>
      <c r="I2" s="1" t="s">
        <v>1195</v>
      </c>
      <c r="J2" s="1" t="s">
        <v>2</v>
      </c>
      <c r="K2" s="1" t="s">
        <v>2</v>
      </c>
      <c r="L2" s="1" t="s">
        <v>2</v>
      </c>
    </row>
    <row r="3" spans="1:12" ht="30" x14ac:dyDescent="0.25">
      <c r="A3" s="7"/>
      <c r="B3" s="7"/>
      <c r="C3" s="7"/>
      <c r="D3" s="1" t="s">
        <v>1119</v>
      </c>
      <c r="E3" s="1" t="s">
        <v>1122</v>
      </c>
      <c r="F3" s="1" t="s">
        <v>1176</v>
      </c>
      <c r="G3" s="1" t="s">
        <v>1176</v>
      </c>
      <c r="H3" s="1" t="s">
        <v>1174</v>
      </c>
      <c r="I3" s="1" t="s">
        <v>1174</v>
      </c>
      <c r="J3" s="1" t="s">
        <v>1197</v>
      </c>
      <c r="K3" s="1" t="s">
        <v>1198</v>
      </c>
      <c r="L3" s="1" t="s">
        <v>1199</v>
      </c>
    </row>
    <row r="4" spans="1:12" ht="45" x14ac:dyDescent="0.25">
      <c r="A4" s="3" t="s">
        <v>1200</v>
      </c>
      <c r="B4" s="4" t="s">
        <v>4</v>
      </c>
      <c r="C4" s="4" t="s">
        <v>4</v>
      </c>
      <c r="D4" s="4" t="s">
        <v>4</v>
      </c>
      <c r="E4" s="4" t="s">
        <v>4</v>
      </c>
      <c r="F4" s="4" t="s">
        <v>4</v>
      </c>
      <c r="G4" s="4" t="s">
        <v>4</v>
      </c>
      <c r="H4" s="4" t="s">
        <v>4</v>
      </c>
      <c r="I4" s="4" t="s">
        <v>4</v>
      </c>
      <c r="J4" s="4" t="s">
        <v>4</v>
      </c>
      <c r="K4" s="4" t="s">
        <v>4</v>
      </c>
      <c r="L4" s="4" t="s">
        <v>4</v>
      </c>
    </row>
    <row r="5" spans="1:12" ht="30" x14ac:dyDescent="0.25">
      <c r="A5" s="2" t="s">
        <v>1201</v>
      </c>
      <c r="B5" s="4" t="s">
        <v>4</v>
      </c>
      <c r="C5" s="117">
        <v>0.26400000000000001</v>
      </c>
      <c r="D5" s="4" t="s">
        <v>4</v>
      </c>
      <c r="E5" s="4" t="s">
        <v>4</v>
      </c>
      <c r="F5" s="4" t="s">
        <v>4</v>
      </c>
      <c r="G5" s="4" t="s">
        <v>4</v>
      </c>
      <c r="H5" s="4" t="s">
        <v>4</v>
      </c>
      <c r="I5" s="4" t="s">
        <v>4</v>
      </c>
      <c r="J5" s="4" t="s">
        <v>4</v>
      </c>
      <c r="K5" s="4" t="s">
        <v>4</v>
      </c>
      <c r="L5" s="4" t="s">
        <v>4</v>
      </c>
    </row>
    <row r="6" spans="1:12" ht="30" x14ac:dyDescent="0.25">
      <c r="A6" s="2" t="s">
        <v>1202</v>
      </c>
      <c r="B6" s="4" t="s">
        <v>4</v>
      </c>
      <c r="C6" s="4" t="s">
        <v>4</v>
      </c>
      <c r="D6" s="4">
        <v>102.98</v>
      </c>
      <c r="E6" s="4">
        <v>1</v>
      </c>
      <c r="F6" s="4" t="s">
        <v>4</v>
      </c>
      <c r="G6" s="4" t="s">
        <v>4</v>
      </c>
      <c r="H6" s="4" t="s">
        <v>4</v>
      </c>
      <c r="I6" s="4" t="s">
        <v>4</v>
      </c>
      <c r="J6" s="4" t="s">
        <v>4</v>
      </c>
      <c r="K6" s="4" t="s">
        <v>4</v>
      </c>
      <c r="L6" s="4" t="s">
        <v>4</v>
      </c>
    </row>
    <row r="7" spans="1:12" ht="30" x14ac:dyDescent="0.25">
      <c r="A7" s="2" t="s">
        <v>1203</v>
      </c>
      <c r="B7" s="4" t="s">
        <v>4</v>
      </c>
      <c r="C7" s="4" t="s">
        <v>4</v>
      </c>
      <c r="D7" s="4" t="s">
        <v>4</v>
      </c>
      <c r="E7" s="4" t="s">
        <v>4</v>
      </c>
      <c r="F7" s="4" t="s">
        <v>4</v>
      </c>
      <c r="G7" s="4" t="s">
        <v>4</v>
      </c>
      <c r="H7" s="4" t="s">
        <v>4</v>
      </c>
      <c r="I7" s="4" t="s">
        <v>4</v>
      </c>
      <c r="J7" s="4" t="s">
        <v>4</v>
      </c>
      <c r="K7" s="4" t="s">
        <v>1204</v>
      </c>
      <c r="L7" s="4" t="s">
        <v>1205</v>
      </c>
    </row>
    <row r="8" spans="1:12" ht="30" x14ac:dyDescent="0.25">
      <c r="A8" s="2" t="s">
        <v>1206</v>
      </c>
      <c r="B8" s="4" t="s">
        <v>4</v>
      </c>
      <c r="C8" s="4" t="s">
        <v>4</v>
      </c>
      <c r="D8" s="4" t="s">
        <v>4</v>
      </c>
      <c r="E8" s="4" t="s">
        <v>4</v>
      </c>
      <c r="F8" s="4" t="s">
        <v>4</v>
      </c>
      <c r="G8" s="4" t="s">
        <v>4</v>
      </c>
      <c r="H8" s="4" t="s">
        <v>4</v>
      </c>
      <c r="I8" s="4" t="s">
        <v>4</v>
      </c>
      <c r="J8" s="4" t="s">
        <v>4</v>
      </c>
      <c r="K8" s="4" t="s">
        <v>1207</v>
      </c>
      <c r="L8" s="4" t="s">
        <v>1208</v>
      </c>
    </row>
    <row r="9" spans="1:12" ht="30" x14ac:dyDescent="0.25">
      <c r="A9" s="2" t="s">
        <v>1209</v>
      </c>
      <c r="B9" s="4">
        <v>200</v>
      </c>
      <c r="C9" s="4" t="s">
        <v>4</v>
      </c>
      <c r="D9" s="4" t="s">
        <v>4</v>
      </c>
      <c r="E9" s="4" t="s">
        <v>4</v>
      </c>
      <c r="F9" s="4">
        <v>200</v>
      </c>
      <c r="G9" s="4">
        <v>200</v>
      </c>
      <c r="H9" s="4">
        <v>1</v>
      </c>
      <c r="I9" s="4">
        <v>1</v>
      </c>
      <c r="J9" s="4" t="s">
        <v>4</v>
      </c>
      <c r="K9" s="4" t="s">
        <v>4</v>
      </c>
      <c r="L9" s="4" t="s">
        <v>4</v>
      </c>
    </row>
    <row r="10" spans="1:12" ht="30" x14ac:dyDescent="0.25">
      <c r="A10" s="2" t="s">
        <v>1210</v>
      </c>
      <c r="B10" s="4" t="s">
        <v>4</v>
      </c>
      <c r="C10" s="4" t="s">
        <v>4</v>
      </c>
      <c r="D10" s="4" t="s">
        <v>4</v>
      </c>
      <c r="E10" s="4" t="s">
        <v>4</v>
      </c>
      <c r="F10" s="4" t="s">
        <v>4</v>
      </c>
      <c r="G10" s="4" t="s">
        <v>4</v>
      </c>
      <c r="H10" s="4" t="s">
        <v>4</v>
      </c>
      <c r="I10" s="4" t="s">
        <v>4</v>
      </c>
      <c r="J10" s="4" t="s">
        <v>1205</v>
      </c>
      <c r="K10" s="4" t="s">
        <v>4</v>
      </c>
      <c r="L10" s="4" t="s">
        <v>4</v>
      </c>
    </row>
    <row r="11" spans="1:12" x14ac:dyDescent="0.25">
      <c r="A11" s="2" t="s">
        <v>1211</v>
      </c>
      <c r="B11" s="4" t="s">
        <v>4</v>
      </c>
      <c r="C11" s="4">
        <v>2</v>
      </c>
      <c r="D11" s="4" t="s">
        <v>4</v>
      </c>
      <c r="E11" s="4" t="s">
        <v>4</v>
      </c>
      <c r="F11" s="4" t="s">
        <v>4</v>
      </c>
      <c r="G11" s="4" t="s">
        <v>4</v>
      </c>
      <c r="H11" s="4" t="s">
        <v>4</v>
      </c>
      <c r="I11" s="4" t="s">
        <v>4</v>
      </c>
      <c r="J11" s="4" t="s">
        <v>4</v>
      </c>
      <c r="K11" s="4" t="s">
        <v>4</v>
      </c>
      <c r="L11" s="4" t="s">
        <v>4</v>
      </c>
    </row>
  </sheetData>
  <mergeCells count="5">
    <mergeCell ref="A1:A3"/>
    <mergeCell ref="D1:E1"/>
    <mergeCell ref="J1:L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212</v>
      </c>
      <c r="B1" s="1" t="s">
        <v>1</v>
      </c>
    </row>
    <row r="2" spans="1:2" x14ac:dyDescent="0.25">
      <c r="A2" s="7"/>
      <c r="B2" s="1" t="s">
        <v>2</v>
      </c>
    </row>
    <row r="3" spans="1:2" ht="30" x14ac:dyDescent="0.25">
      <c r="A3" s="2" t="s">
        <v>1213</v>
      </c>
      <c r="B3" s="4" t="s">
        <v>4</v>
      </c>
    </row>
    <row r="4" spans="1:2" ht="75" x14ac:dyDescent="0.25">
      <c r="A4" s="3" t="s">
        <v>1214</v>
      </c>
      <c r="B4" s="4" t="s">
        <v>4</v>
      </c>
    </row>
    <row r="5" spans="1:2" ht="30" x14ac:dyDescent="0.25">
      <c r="A5" s="2" t="s">
        <v>1215</v>
      </c>
      <c r="B5" s="4" t="s">
        <v>1216</v>
      </c>
    </row>
    <row r="6" spans="1:2" ht="30" x14ac:dyDescent="0.25">
      <c r="A6" s="2" t="s">
        <v>1217</v>
      </c>
      <c r="B6" s="4" t="s">
        <v>4</v>
      </c>
    </row>
    <row r="7" spans="1:2" ht="75" x14ac:dyDescent="0.25">
      <c r="A7" s="3" t="s">
        <v>1214</v>
      </c>
      <c r="B7" s="4" t="s">
        <v>4</v>
      </c>
    </row>
    <row r="8" spans="1:2" ht="30" x14ac:dyDescent="0.25">
      <c r="A8" s="2" t="s">
        <v>1215</v>
      </c>
      <c r="B8" s="4" t="s">
        <v>1218</v>
      </c>
    </row>
    <row r="9" spans="1:2" x14ac:dyDescent="0.25">
      <c r="A9" s="2" t="s">
        <v>1219</v>
      </c>
      <c r="B9" s="4" t="s">
        <v>4</v>
      </c>
    </row>
    <row r="10" spans="1:2" ht="75" x14ac:dyDescent="0.25">
      <c r="A10" s="3" t="s">
        <v>1214</v>
      </c>
      <c r="B10" s="4" t="s">
        <v>4</v>
      </c>
    </row>
    <row r="11" spans="1:2" ht="30" x14ac:dyDescent="0.25">
      <c r="A11" s="2" t="s">
        <v>1215</v>
      </c>
      <c r="B11" s="4" t="s">
        <v>1218</v>
      </c>
    </row>
    <row r="12" spans="1:2" ht="30" x14ac:dyDescent="0.25">
      <c r="A12" s="2" t="s">
        <v>1220</v>
      </c>
      <c r="B12" s="4" t="s">
        <v>4</v>
      </c>
    </row>
    <row r="13" spans="1:2" ht="75" x14ac:dyDescent="0.25">
      <c r="A13" s="3" t="s">
        <v>1214</v>
      </c>
      <c r="B13" s="4" t="s">
        <v>4</v>
      </c>
    </row>
    <row r="14" spans="1:2" ht="30" x14ac:dyDescent="0.25">
      <c r="A14" s="2" t="s">
        <v>1215</v>
      </c>
      <c r="B14" s="4" t="s">
        <v>1221</v>
      </c>
    </row>
    <row r="15" spans="1:2" ht="30" x14ac:dyDescent="0.25">
      <c r="A15" s="2" t="s">
        <v>1222</v>
      </c>
      <c r="B15" s="4" t="s">
        <v>4</v>
      </c>
    </row>
    <row r="16" spans="1:2" ht="75" x14ac:dyDescent="0.25">
      <c r="A16" s="3" t="s">
        <v>1214</v>
      </c>
      <c r="B16" s="4" t="s">
        <v>4</v>
      </c>
    </row>
    <row r="17" spans="1:2" ht="30" x14ac:dyDescent="0.25">
      <c r="A17" s="2" t="s">
        <v>1215</v>
      </c>
      <c r="B17" s="4" t="s">
        <v>1218</v>
      </c>
    </row>
    <row r="18" spans="1:2" ht="30" x14ac:dyDescent="0.25">
      <c r="A18" s="2" t="s">
        <v>1197</v>
      </c>
      <c r="B18" s="4" t="s">
        <v>4</v>
      </c>
    </row>
    <row r="19" spans="1:2" ht="75" x14ac:dyDescent="0.25">
      <c r="A19" s="3" t="s">
        <v>1214</v>
      </c>
      <c r="B19" s="4" t="s">
        <v>4</v>
      </c>
    </row>
    <row r="20" spans="1:2" ht="30" x14ac:dyDescent="0.25">
      <c r="A20" s="2" t="s">
        <v>1215</v>
      </c>
      <c r="B20" s="4" t="s">
        <v>1205</v>
      </c>
    </row>
    <row r="21" spans="1:2" ht="30" x14ac:dyDescent="0.25">
      <c r="A21" s="2" t="s">
        <v>1223</v>
      </c>
      <c r="B21" s="4" t="s">
        <v>4</v>
      </c>
    </row>
    <row r="22" spans="1:2" ht="75" x14ac:dyDescent="0.25">
      <c r="A22" s="3" t="s">
        <v>1214</v>
      </c>
      <c r="B22" s="4" t="s">
        <v>4</v>
      </c>
    </row>
    <row r="23" spans="1:2" ht="30" x14ac:dyDescent="0.25">
      <c r="A23" s="2" t="s">
        <v>1215</v>
      </c>
      <c r="B23" s="4" t="s">
        <v>1224</v>
      </c>
    </row>
    <row r="24" spans="1:2" ht="30" x14ac:dyDescent="0.25">
      <c r="A24" s="2" t="s">
        <v>1225</v>
      </c>
      <c r="B24" s="4" t="s">
        <v>4</v>
      </c>
    </row>
    <row r="25" spans="1:2" ht="75" x14ac:dyDescent="0.25">
      <c r="A25" s="3" t="s">
        <v>1214</v>
      </c>
      <c r="B25" s="4" t="s">
        <v>4</v>
      </c>
    </row>
    <row r="26" spans="1:2" ht="30" x14ac:dyDescent="0.25">
      <c r="A26" s="2" t="s">
        <v>1215</v>
      </c>
      <c r="B26" s="4" t="s">
        <v>120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9.85546875" bestFit="1" customWidth="1"/>
  </cols>
  <sheetData>
    <row r="1" spans="1:5" ht="15" customHeight="1" x14ac:dyDescent="0.25">
      <c r="A1" s="1" t="s">
        <v>1226</v>
      </c>
      <c r="B1" s="7" t="s">
        <v>1</v>
      </c>
      <c r="C1" s="7"/>
      <c r="D1" s="7" t="s">
        <v>1193</v>
      </c>
      <c r="E1" s="7"/>
    </row>
    <row r="2" spans="1:5" ht="30" x14ac:dyDescent="0.25">
      <c r="A2" s="1" t="s">
        <v>29</v>
      </c>
      <c r="B2" s="7" t="s">
        <v>2</v>
      </c>
      <c r="C2" s="7" t="s">
        <v>102</v>
      </c>
      <c r="D2" s="1" t="s">
        <v>1227</v>
      </c>
      <c r="E2" s="1" t="s">
        <v>1227</v>
      </c>
    </row>
    <row r="3" spans="1:5" x14ac:dyDescent="0.25">
      <c r="A3" s="1"/>
      <c r="B3" s="7"/>
      <c r="C3" s="7"/>
      <c r="D3" s="1" t="s">
        <v>1228</v>
      </c>
      <c r="E3" s="1" t="s">
        <v>1228</v>
      </c>
    </row>
    <row r="4" spans="1:5" x14ac:dyDescent="0.25">
      <c r="A4" s="1"/>
      <c r="B4" s="7"/>
      <c r="C4" s="7"/>
      <c r="D4" s="1" t="s">
        <v>30</v>
      </c>
      <c r="E4" s="1" t="s">
        <v>31</v>
      </c>
    </row>
    <row r="5" spans="1:5" ht="30" x14ac:dyDescent="0.25">
      <c r="A5" s="3" t="s">
        <v>1229</v>
      </c>
      <c r="B5" s="4" t="s">
        <v>4</v>
      </c>
      <c r="C5" s="4" t="s">
        <v>4</v>
      </c>
      <c r="D5" s="4" t="s">
        <v>4</v>
      </c>
      <c r="E5" s="4" t="s">
        <v>4</v>
      </c>
    </row>
    <row r="6" spans="1:5" ht="30" x14ac:dyDescent="0.25">
      <c r="A6" s="2" t="s">
        <v>1230</v>
      </c>
      <c r="B6" s="4" t="s">
        <v>4</v>
      </c>
      <c r="C6" s="4" t="s">
        <v>4</v>
      </c>
      <c r="D6" s="117">
        <v>0.999</v>
      </c>
      <c r="E6" s="117">
        <v>0.999</v>
      </c>
    </row>
    <row r="7" spans="1:5" ht="30" x14ac:dyDescent="0.25">
      <c r="A7" s="2" t="s">
        <v>1231</v>
      </c>
      <c r="B7" s="4" t="s">
        <v>4</v>
      </c>
      <c r="C7" s="4" t="s">
        <v>4</v>
      </c>
      <c r="D7" s="8">
        <v>3183</v>
      </c>
      <c r="E7" s="4" t="s">
        <v>1232</v>
      </c>
    </row>
    <row r="8" spans="1:5" x14ac:dyDescent="0.25">
      <c r="A8" s="2" t="s">
        <v>1233</v>
      </c>
      <c r="B8" s="4">
        <v>0</v>
      </c>
      <c r="C8" s="4">
        <v>0</v>
      </c>
      <c r="D8" s="4" t="s">
        <v>4</v>
      </c>
      <c r="E8" s="4" t="s">
        <v>4</v>
      </c>
    </row>
  </sheetData>
  <mergeCells count="4">
    <mergeCell ref="B1:C1"/>
    <mergeCell ref="D1:E1"/>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1234</v>
      </c>
      <c r="B1" s="1" t="s">
        <v>2</v>
      </c>
      <c r="C1" s="1" t="s">
        <v>2</v>
      </c>
      <c r="D1" s="1" t="s">
        <v>32</v>
      </c>
    </row>
    <row r="2" spans="1:4" ht="30" x14ac:dyDescent="0.25">
      <c r="A2" s="1" t="s">
        <v>29</v>
      </c>
      <c r="B2" s="1" t="s">
        <v>30</v>
      </c>
      <c r="C2" s="1" t="s">
        <v>31</v>
      </c>
      <c r="D2" s="1" t="s">
        <v>31</v>
      </c>
    </row>
    <row r="3" spans="1:4" ht="30" x14ac:dyDescent="0.25">
      <c r="A3" s="3" t="s">
        <v>1235</v>
      </c>
      <c r="B3" s="4" t="s">
        <v>4</v>
      </c>
      <c r="C3" s="4" t="s">
        <v>4</v>
      </c>
      <c r="D3" s="4" t="s">
        <v>4</v>
      </c>
    </row>
    <row r="4" spans="1:4" ht="30" x14ac:dyDescent="0.25">
      <c r="A4" s="2" t="s">
        <v>403</v>
      </c>
      <c r="B4" s="8">
        <v>4888</v>
      </c>
      <c r="C4" s="4" t="s">
        <v>1236</v>
      </c>
      <c r="D4" s="4" t="s">
        <v>1237</v>
      </c>
    </row>
    <row r="5" spans="1:4" x14ac:dyDescent="0.25">
      <c r="A5" s="2" t="s">
        <v>406</v>
      </c>
      <c r="B5" s="5">
        <v>11331</v>
      </c>
      <c r="C5" s="5">
        <v>1166924</v>
      </c>
      <c r="D5" s="5">
        <v>950708</v>
      </c>
    </row>
    <row r="6" spans="1:4" x14ac:dyDescent="0.25">
      <c r="A6" s="2" t="s">
        <v>407</v>
      </c>
      <c r="B6" s="8">
        <v>16219</v>
      </c>
      <c r="C6" s="4" t="s">
        <v>1238</v>
      </c>
      <c r="D6" s="4" t="s">
        <v>123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5703125" bestFit="1" customWidth="1"/>
    <col min="3" max="4" width="12.7109375" bestFit="1" customWidth="1"/>
    <col min="5" max="5" width="12.5703125" bestFit="1" customWidth="1"/>
    <col min="6" max="7" width="20.5703125" bestFit="1" customWidth="1"/>
  </cols>
  <sheetData>
    <row r="1" spans="1:7" ht="15" customHeight="1" x14ac:dyDescent="0.25">
      <c r="A1" s="7" t="s">
        <v>1240</v>
      </c>
      <c r="B1" s="7" t="s">
        <v>1</v>
      </c>
      <c r="C1" s="7"/>
      <c r="D1" s="7"/>
      <c r="E1" s="7"/>
      <c r="F1" s="7"/>
      <c r="G1" s="7"/>
    </row>
    <row r="2" spans="1:7" x14ac:dyDescent="0.25">
      <c r="A2" s="7"/>
      <c r="B2" s="1" t="s">
        <v>2</v>
      </c>
      <c r="C2" s="1" t="s">
        <v>2</v>
      </c>
      <c r="D2" s="1" t="s">
        <v>32</v>
      </c>
      <c r="E2" s="1" t="s">
        <v>102</v>
      </c>
      <c r="F2" s="1" t="s">
        <v>2</v>
      </c>
      <c r="G2" s="1" t="s">
        <v>2</v>
      </c>
    </row>
    <row r="3" spans="1:7" x14ac:dyDescent="0.25">
      <c r="A3" s="7"/>
      <c r="B3" s="1" t="s">
        <v>30</v>
      </c>
      <c r="C3" s="1" t="s">
        <v>31</v>
      </c>
      <c r="D3" s="1" t="s">
        <v>31</v>
      </c>
      <c r="E3" s="1" t="s">
        <v>31</v>
      </c>
      <c r="F3" s="1" t="s">
        <v>1241</v>
      </c>
      <c r="G3" s="1" t="s">
        <v>1242</v>
      </c>
    </row>
    <row r="4" spans="1:7" ht="30" x14ac:dyDescent="0.25">
      <c r="A4" s="3" t="s">
        <v>1243</v>
      </c>
      <c r="B4" s="4" t="s">
        <v>4</v>
      </c>
      <c r="C4" s="4" t="s">
        <v>4</v>
      </c>
      <c r="D4" s="4" t="s">
        <v>4</v>
      </c>
      <c r="E4" s="4" t="s">
        <v>4</v>
      </c>
      <c r="F4" s="4" t="s">
        <v>4</v>
      </c>
      <c r="G4" s="4" t="s">
        <v>4</v>
      </c>
    </row>
    <row r="5" spans="1:7" ht="30" x14ac:dyDescent="0.25">
      <c r="A5" s="2" t="s">
        <v>1244</v>
      </c>
      <c r="B5" s="4" t="s">
        <v>4</v>
      </c>
      <c r="C5" s="4" t="s">
        <v>4</v>
      </c>
      <c r="D5" s="4" t="s">
        <v>4</v>
      </c>
      <c r="E5" s="4" t="s">
        <v>4</v>
      </c>
      <c r="F5" s="117">
        <v>6.0000000000000001E-3</v>
      </c>
      <c r="G5" s="117">
        <v>0.13400000000000001</v>
      </c>
    </row>
    <row r="6" spans="1:7" ht="30" x14ac:dyDescent="0.25">
      <c r="A6" s="2" t="s">
        <v>1245</v>
      </c>
      <c r="B6" s="8">
        <v>3805000</v>
      </c>
      <c r="C6" s="4" t="s">
        <v>1246</v>
      </c>
      <c r="D6" s="4" t="s">
        <v>1247</v>
      </c>
      <c r="E6" s="4" t="s">
        <v>1248</v>
      </c>
      <c r="F6" s="4" t="s">
        <v>4</v>
      </c>
      <c r="G6" s="4" t="s">
        <v>4</v>
      </c>
    </row>
    <row r="7" spans="1:7" ht="30" x14ac:dyDescent="0.25">
      <c r="A7" s="2" t="s">
        <v>1249</v>
      </c>
      <c r="B7" s="5">
        <v>1045000</v>
      </c>
      <c r="C7" s="5">
        <v>107655000</v>
      </c>
      <c r="D7" s="4" t="s">
        <v>4</v>
      </c>
      <c r="E7" s="5">
        <v>9140000</v>
      </c>
      <c r="F7" s="4" t="s">
        <v>4</v>
      </c>
      <c r="G7" s="4" t="s">
        <v>4</v>
      </c>
    </row>
    <row r="8" spans="1:7" ht="30" x14ac:dyDescent="0.25">
      <c r="A8" s="2" t="s">
        <v>1250</v>
      </c>
      <c r="B8" s="4" t="s">
        <v>4</v>
      </c>
      <c r="C8" s="4" t="s">
        <v>4</v>
      </c>
      <c r="D8" s="4" t="s">
        <v>4</v>
      </c>
      <c r="E8" s="5">
        <v>12293000</v>
      </c>
      <c r="F8" s="4" t="s">
        <v>4</v>
      </c>
      <c r="G8" s="4" t="s">
        <v>4</v>
      </c>
    </row>
    <row r="9" spans="1:7" x14ac:dyDescent="0.25">
      <c r="A9" s="2" t="s">
        <v>1251</v>
      </c>
      <c r="B9" s="5">
        <v>3043000</v>
      </c>
      <c r="C9" s="5">
        <v>313393000</v>
      </c>
      <c r="D9" s="4" t="s">
        <v>4</v>
      </c>
      <c r="E9" s="4" t="s">
        <v>4</v>
      </c>
      <c r="F9" s="4" t="s">
        <v>4</v>
      </c>
      <c r="G9" s="4" t="s">
        <v>4</v>
      </c>
    </row>
    <row r="10" spans="1:7" x14ac:dyDescent="0.25">
      <c r="A10" s="2" t="s">
        <v>1252</v>
      </c>
      <c r="B10" s="5">
        <v>25294000</v>
      </c>
      <c r="C10" s="5">
        <v>2604806000</v>
      </c>
      <c r="D10" s="5">
        <v>2461339000</v>
      </c>
      <c r="E10" s="4" t="s">
        <v>4</v>
      </c>
      <c r="F10" s="4" t="s">
        <v>4</v>
      </c>
      <c r="G10" s="4" t="s">
        <v>4</v>
      </c>
    </row>
    <row r="11" spans="1:7" ht="45" x14ac:dyDescent="0.25">
      <c r="A11" s="2" t="s">
        <v>1253</v>
      </c>
      <c r="B11" s="4" t="s">
        <v>4</v>
      </c>
      <c r="C11" s="4" t="s">
        <v>4</v>
      </c>
      <c r="D11" s="5">
        <v>19788000</v>
      </c>
      <c r="E11" s="5">
        <v>87911000</v>
      </c>
      <c r="F11" s="4" t="s">
        <v>4</v>
      </c>
      <c r="G11" s="4" t="s">
        <v>4</v>
      </c>
    </row>
    <row r="12" spans="1:7" ht="30" x14ac:dyDescent="0.25">
      <c r="A12" s="2" t="s">
        <v>1254</v>
      </c>
      <c r="B12" s="4" t="s">
        <v>4</v>
      </c>
      <c r="C12" s="4" t="s">
        <v>4</v>
      </c>
      <c r="D12" s="4" t="s">
        <v>1247</v>
      </c>
      <c r="E12" s="4" t="s">
        <v>1255</v>
      </c>
      <c r="F12" s="4" t="s">
        <v>4</v>
      </c>
      <c r="G12" s="4" t="s">
        <v>4</v>
      </c>
    </row>
  </sheetData>
  <mergeCells count="2">
    <mergeCell ref="A1:A3"/>
    <mergeCell ref="B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56</v>
      </c>
      <c r="B1" s="7" t="s">
        <v>1</v>
      </c>
      <c r="C1" s="7"/>
      <c r="D1" s="7"/>
    </row>
    <row r="2" spans="1:4" ht="30" x14ac:dyDescent="0.25">
      <c r="A2" s="1" t="s">
        <v>29</v>
      </c>
      <c r="B2" s="1" t="s">
        <v>2</v>
      </c>
      <c r="C2" s="1" t="s">
        <v>2</v>
      </c>
      <c r="D2" s="1" t="s">
        <v>32</v>
      </c>
    </row>
    <row r="3" spans="1:4" x14ac:dyDescent="0.25">
      <c r="A3" s="1"/>
      <c r="B3" s="1" t="s">
        <v>30</v>
      </c>
      <c r="C3" s="1" t="s">
        <v>31</v>
      </c>
      <c r="D3" s="1" t="s">
        <v>31</v>
      </c>
    </row>
    <row r="4" spans="1:4" ht="30" x14ac:dyDescent="0.25">
      <c r="A4" s="3" t="s">
        <v>1257</v>
      </c>
      <c r="B4" s="4" t="s">
        <v>4</v>
      </c>
      <c r="C4" s="4" t="s">
        <v>4</v>
      </c>
      <c r="D4" s="4" t="s">
        <v>4</v>
      </c>
    </row>
    <row r="5" spans="1:4" x14ac:dyDescent="0.25">
      <c r="A5" s="2" t="s">
        <v>1258</v>
      </c>
      <c r="B5" s="8">
        <v>13515</v>
      </c>
      <c r="C5" s="4" t="s">
        <v>1259</v>
      </c>
      <c r="D5" s="4" t="s">
        <v>1260</v>
      </c>
    </row>
    <row r="6" spans="1:4" x14ac:dyDescent="0.25">
      <c r="A6" s="2" t="s">
        <v>1261</v>
      </c>
      <c r="B6" s="5">
        <v>22961</v>
      </c>
      <c r="C6" s="5">
        <v>2364442</v>
      </c>
      <c r="D6" s="5">
        <v>813445</v>
      </c>
    </row>
    <row r="7" spans="1:4" x14ac:dyDescent="0.25">
      <c r="A7" s="2" t="s">
        <v>1262</v>
      </c>
      <c r="B7" s="4">
        <v>51</v>
      </c>
      <c r="C7" s="5">
        <v>5251</v>
      </c>
      <c r="D7" s="5">
        <v>4138</v>
      </c>
    </row>
    <row r="8" spans="1:4" x14ac:dyDescent="0.25">
      <c r="A8" s="2" t="s">
        <v>1263</v>
      </c>
      <c r="B8" s="8">
        <v>36425</v>
      </c>
      <c r="C8" s="4" t="s">
        <v>1264</v>
      </c>
      <c r="D8" s="4" t="s">
        <v>126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66</v>
      </c>
      <c r="B1" s="7" t="s">
        <v>1</v>
      </c>
      <c r="C1" s="7"/>
      <c r="D1" s="7"/>
    </row>
    <row r="2" spans="1:4" ht="30" x14ac:dyDescent="0.25">
      <c r="A2" s="1" t="s">
        <v>29</v>
      </c>
      <c r="B2" s="1" t="s">
        <v>2</v>
      </c>
      <c r="C2" s="1" t="s">
        <v>2</v>
      </c>
      <c r="D2" s="1" t="s">
        <v>32</v>
      </c>
    </row>
    <row r="3" spans="1:4" x14ac:dyDescent="0.25">
      <c r="A3" s="1"/>
      <c r="B3" s="1" t="s">
        <v>30</v>
      </c>
      <c r="C3" s="1" t="s">
        <v>31</v>
      </c>
      <c r="D3" s="1" t="s">
        <v>31</v>
      </c>
    </row>
    <row r="4" spans="1:4" ht="30" x14ac:dyDescent="0.25">
      <c r="A4" s="3" t="s">
        <v>1267</v>
      </c>
      <c r="B4" s="4" t="s">
        <v>4</v>
      </c>
      <c r="C4" s="4" t="s">
        <v>4</v>
      </c>
      <c r="D4" s="4" t="s">
        <v>4</v>
      </c>
    </row>
    <row r="5" spans="1:4" x14ac:dyDescent="0.25">
      <c r="A5" s="2" t="s">
        <v>1268</v>
      </c>
      <c r="B5" s="8">
        <v>13515</v>
      </c>
      <c r="C5" s="4" t="s">
        <v>1259</v>
      </c>
      <c r="D5" s="4" t="s">
        <v>1260</v>
      </c>
    </row>
    <row r="6" spans="1:4" x14ac:dyDescent="0.25">
      <c r="A6" s="2" t="s">
        <v>1268</v>
      </c>
      <c r="B6" s="5">
        <v>22961</v>
      </c>
      <c r="C6" s="5">
        <v>2364442</v>
      </c>
      <c r="D6" s="5">
        <v>813445</v>
      </c>
    </row>
    <row r="7" spans="1:4" x14ac:dyDescent="0.25">
      <c r="A7" s="2" t="s">
        <v>1268</v>
      </c>
      <c r="B7" s="4">
        <v>51</v>
      </c>
      <c r="C7" s="5">
        <v>5251</v>
      </c>
      <c r="D7" s="5">
        <v>4138</v>
      </c>
    </row>
    <row r="8" spans="1:4" x14ac:dyDescent="0.25">
      <c r="A8" s="2" t="s">
        <v>1268</v>
      </c>
      <c r="B8" s="8">
        <v>36425</v>
      </c>
      <c r="C8" s="4" t="s">
        <v>1264</v>
      </c>
      <c r="D8" s="4" t="s">
        <v>126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72</v>
      </c>
      <c r="B1" s="7" t="s">
        <v>1</v>
      </c>
      <c r="C1" s="7"/>
      <c r="D1" s="7"/>
      <c r="E1" s="7"/>
    </row>
    <row r="2" spans="1:5" ht="30" x14ac:dyDescent="0.25">
      <c r="A2" s="1" t="s">
        <v>29</v>
      </c>
      <c r="B2" s="1" t="s">
        <v>2</v>
      </c>
      <c r="C2" s="1" t="s">
        <v>2</v>
      </c>
      <c r="D2" s="1" t="s">
        <v>32</v>
      </c>
      <c r="E2" s="1" t="s">
        <v>102</v>
      </c>
    </row>
    <row r="3" spans="1:5" x14ac:dyDescent="0.25">
      <c r="A3" s="1"/>
      <c r="B3" s="1" t="s">
        <v>30</v>
      </c>
      <c r="C3" s="1" t="s">
        <v>31</v>
      </c>
      <c r="D3" s="1" t="s">
        <v>31</v>
      </c>
      <c r="E3" s="1" t="s">
        <v>31</v>
      </c>
    </row>
    <row r="4" spans="1:5" x14ac:dyDescent="0.25">
      <c r="A4" s="2" t="s">
        <v>155</v>
      </c>
      <c r="B4" s="8">
        <v>45481</v>
      </c>
      <c r="C4" s="4" t="s">
        <v>173</v>
      </c>
      <c r="D4" s="4" t="s">
        <v>174</v>
      </c>
      <c r="E4" s="4" t="s">
        <v>175</v>
      </c>
    </row>
    <row r="5" spans="1:5" ht="30" x14ac:dyDescent="0.25">
      <c r="A5" s="3" t="s">
        <v>176</v>
      </c>
      <c r="B5" s="4" t="s">
        <v>4</v>
      </c>
      <c r="C5" s="4" t="s">
        <v>4</v>
      </c>
      <c r="D5" s="4" t="s">
        <v>4</v>
      </c>
      <c r="E5" s="4" t="s">
        <v>4</v>
      </c>
    </row>
    <row r="6" spans="1:5" ht="30" x14ac:dyDescent="0.25">
      <c r="A6" s="2" t="s">
        <v>177</v>
      </c>
      <c r="B6" s="5">
        <v>4074</v>
      </c>
      <c r="C6" s="5">
        <v>419557</v>
      </c>
      <c r="D6" s="5">
        <v>90014</v>
      </c>
      <c r="E6" s="5">
        <v>-9539</v>
      </c>
    </row>
    <row r="7" spans="1:5" x14ac:dyDescent="0.25">
      <c r="A7" s="2" t="s">
        <v>178</v>
      </c>
      <c r="B7" s="5">
        <v>9596</v>
      </c>
      <c r="C7" s="5">
        <v>988139</v>
      </c>
      <c r="D7" s="5">
        <v>256521</v>
      </c>
      <c r="E7" s="5">
        <v>102745</v>
      </c>
    </row>
    <row r="8" spans="1:5" x14ac:dyDescent="0.25">
      <c r="A8" s="2" t="s">
        <v>179</v>
      </c>
      <c r="B8" s="4">
        <v>399</v>
      </c>
      <c r="C8" s="5">
        <v>41115</v>
      </c>
      <c r="D8" s="5">
        <v>-59252</v>
      </c>
      <c r="E8" s="5">
        <v>-31605</v>
      </c>
    </row>
    <row r="9" spans="1:5" x14ac:dyDescent="0.25">
      <c r="A9" s="2" t="s">
        <v>180</v>
      </c>
      <c r="B9" s="5">
        <v>59550</v>
      </c>
      <c r="C9" s="5">
        <v>6132443</v>
      </c>
      <c r="D9" s="5">
        <v>5604630</v>
      </c>
      <c r="E9" s="5">
        <v>3636111</v>
      </c>
    </row>
    <row r="10" spans="1:5" ht="45" x14ac:dyDescent="0.25">
      <c r="A10" s="2" t="s">
        <v>181</v>
      </c>
      <c r="B10" s="5">
        <v>-2343</v>
      </c>
      <c r="C10" s="5">
        <v>-241251</v>
      </c>
      <c r="D10" s="5">
        <v>-16673</v>
      </c>
      <c r="E10" s="5">
        <v>66453</v>
      </c>
    </row>
    <row r="11" spans="1:5" ht="45" x14ac:dyDescent="0.25">
      <c r="A11" s="2" t="s">
        <v>182</v>
      </c>
      <c r="B11" s="8">
        <v>57207</v>
      </c>
      <c r="C11" s="4" t="s">
        <v>183</v>
      </c>
      <c r="D11" s="4" t="s">
        <v>184</v>
      </c>
      <c r="E11" s="4" t="s">
        <v>185</v>
      </c>
    </row>
  </sheetData>
  <mergeCells count="1">
    <mergeCell ref="B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69</v>
      </c>
      <c r="B1" s="7" t="s">
        <v>1</v>
      </c>
      <c r="C1" s="7"/>
      <c r="D1" s="7"/>
    </row>
    <row r="2" spans="1:4" ht="30" x14ac:dyDescent="0.25">
      <c r="A2" s="1" t="s">
        <v>29</v>
      </c>
      <c r="B2" s="1" t="s">
        <v>2</v>
      </c>
      <c r="C2" s="1" t="s">
        <v>2</v>
      </c>
      <c r="D2" s="1" t="s">
        <v>32</v>
      </c>
    </row>
    <row r="3" spans="1:4" x14ac:dyDescent="0.25">
      <c r="A3" s="1"/>
      <c r="B3" s="1" t="s">
        <v>30</v>
      </c>
      <c r="C3" s="1" t="s">
        <v>31</v>
      </c>
      <c r="D3" s="1" t="s">
        <v>31</v>
      </c>
    </row>
    <row r="4" spans="1:4" ht="60" x14ac:dyDescent="0.25">
      <c r="A4" s="3" t="s">
        <v>1270</v>
      </c>
      <c r="B4" s="4" t="s">
        <v>4</v>
      </c>
      <c r="C4" s="4" t="s">
        <v>4</v>
      </c>
      <c r="D4" s="4" t="s">
        <v>4</v>
      </c>
    </row>
    <row r="5" spans="1:4" ht="30" x14ac:dyDescent="0.25">
      <c r="A5" s="2" t="s">
        <v>1271</v>
      </c>
      <c r="B5" s="8">
        <v>549</v>
      </c>
      <c r="C5" s="4" t="s">
        <v>1272</v>
      </c>
      <c r="D5" s="4" t="s">
        <v>1273</v>
      </c>
    </row>
    <row r="6" spans="1:4" ht="30" x14ac:dyDescent="0.25">
      <c r="A6" s="2" t="s">
        <v>1274</v>
      </c>
      <c r="B6" s="4">
        <v>51</v>
      </c>
      <c r="C6" s="5">
        <v>5251</v>
      </c>
      <c r="D6" s="5">
        <v>4138</v>
      </c>
    </row>
    <row r="7" spans="1:4" x14ac:dyDescent="0.25">
      <c r="A7" s="2" t="s">
        <v>1263</v>
      </c>
      <c r="B7" s="4">
        <v>549</v>
      </c>
      <c r="C7" s="5">
        <v>56524</v>
      </c>
      <c r="D7" s="5">
        <v>27902</v>
      </c>
    </row>
    <row r="8" spans="1:4" x14ac:dyDescent="0.25">
      <c r="A8" s="2" t="s">
        <v>1262</v>
      </c>
      <c r="B8" s="8">
        <v>51</v>
      </c>
      <c r="C8" s="4" t="s">
        <v>1275</v>
      </c>
      <c r="D8" s="4" t="s">
        <v>127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77</v>
      </c>
      <c r="B1" s="7" t="s">
        <v>1</v>
      </c>
      <c r="C1" s="7"/>
      <c r="D1" s="7"/>
    </row>
    <row r="2" spans="1:4" ht="30" x14ac:dyDescent="0.25">
      <c r="A2" s="1" t="s">
        <v>29</v>
      </c>
      <c r="B2" s="1" t="s">
        <v>2</v>
      </c>
      <c r="C2" s="1" t="s">
        <v>2</v>
      </c>
      <c r="D2" s="1" t="s">
        <v>32</v>
      </c>
    </row>
    <row r="3" spans="1:4" x14ac:dyDescent="0.25">
      <c r="A3" s="1"/>
      <c r="B3" s="1" t="s">
        <v>30</v>
      </c>
      <c r="C3" s="1" t="s">
        <v>31</v>
      </c>
      <c r="D3" s="1" t="s">
        <v>31</v>
      </c>
    </row>
    <row r="4" spans="1:4" ht="60" x14ac:dyDescent="0.25">
      <c r="A4" s="3" t="s">
        <v>1278</v>
      </c>
      <c r="B4" s="4" t="s">
        <v>4</v>
      </c>
      <c r="C4" s="4" t="s">
        <v>4</v>
      </c>
      <c r="D4" s="4" t="s">
        <v>4</v>
      </c>
    </row>
    <row r="5" spans="1:4" x14ac:dyDescent="0.25">
      <c r="A5" s="2" t="s">
        <v>1268</v>
      </c>
      <c r="B5" s="8">
        <v>549</v>
      </c>
      <c r="C5" s="4" t="s">
        <v>1272</v>
      </c>
      <c r="D5" s="4" t="s">
        <v>1273</v>
      </c>
    </row>
    <row r="6" spans="1:4" x14ac:dyDescent="0.25">
      <c r="A6" s="2" t="s">
        <v>1268</v>
      </c>
      <c r="B6" s="4">
        <v>51</v>
      </c>
      <c r="C6" s="5">
        <v>5251</v>
      </c>
      <c r="D6" s="5">
        <v>4138</v>
      </c>
    </row>
    <row r="7" spans="1:4" x14ac:dyDescent="0.25">
      <c r="A7" s="2" t="s">
        <v>1268</v>
      </c>
      <c r="B7" s="4">
        <v>549</v>
      </c>
      <c r="C7" s="5">
        <v>56524</v>
      </c>
      <c r="D7" s="5">
        <v>27902</v>
      </c>
    </row>
    <row r="8" spans="1:4" x14ac:dyDescent="0.25">
      <c r="A8" s="2" t="s">
        <v>1268</v>
      </c>
      <c r="B8" s="8">
        <v>51</v>
      </c>
      <c r="C8" s="4" t="s">
        <v>1275</v>
      </c>
      <c r="D8" s="4" t="s">
        <v>127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8" width="12.5703125" bestFit="1" customWidth="1"/>
  </cols>
  <sheetData>
    <row r="1" spans="1:8" ht="15" customHeight="1" x14ac:dyDescent="0.25">
      <c r="A1" s="1" t="s">
        <v>1279</v>
      </c>
      <c r="B1" s="7" t="s">
        <v>1193</v>
      </c>
      <c r="C1" s="7"/>
      <c r="D1" s="7"/>
      <c r="E1" s="7" t="s">
        <v>1</v>
      </c>
      <c r="F1" s="7"/>
      <c r="G1" s="7"/>
      <c r="H1" s="7"/>
    </row>
    <row r="2" spans="1:8" ht="30" x14ac:dyDescent="0.25">
      <c r="A2" s="1" t="s">
        <v>29</v>
      </c>
      <c r="B2" s="1" t="s">
        <v>2</v>
      </c>
      <c r="C2" s="1" t="s">
        <v>32</v>
      </c>
      <c r="D2" s="1" t="s">
        <v>102</v>
      </c>
      <c r="E2" s="1" t="s">
        <v>2</v>
      </c>
      <c r="F2" s="1" t="s">
        <v>2</v>
      </c>
      <c r="G2" s="1" t="s">
        <v>32</v>
      </c>
      <c r="H2" s="1" t="s">
        <v>102</v>
      </c>
    </row>
    <row r="3" spans="1:8" x14ac:dyDescent="0.25">
      <c r="A3" s="1"/>
      <c r="B3" s="1" t="s">
        <v>31</v>
      </c>
      <c r="C3" s="1" t="s">
        <v>31</v>
      </c>
      <c r="D3" s="1" t="s">
        <v>31</v>
      </c>
      <c r="E3" s="1" t="s">
        <v>30</v>
      </c>
      <c r="F3" s="1" t="s">
        <v>31</v>
      </c>
      <c r="G3" s="1" t="s">
        <v>31</v>
      </c>
      <c r="H3" s="1" t="s">
        <v>31</v>
      </c>
    </row>
    <row r="4" spans="1:8" ht="30" x14ac:dyDescent="0.25">
      <c r="A4" s="3" t="s">
        <v>1280</v>
      </c>
      <c r="B4" s="4" t="s">
        <v>4</v>
      </c>
      <c r="C4" s="4" t="s">
        <v>4</v>
      </c>
      <c r="D4" s="4" t="s">
        <v>4</v>
      </c>
      <c r="E4" s="4" t="s">
        <v>4</v>
      </c>
      <c r="F4" s="4" t="s">
        <v>4</v>
      </c>
      <c r="G4" s="4" t="s">
        <v>4</v>
      </c>
      <c r="H4" s="4" t="s">
        <v>4</v>
      </c>
    </row>
    <row r="5" spans="1:8" x14ac:dyDescent="0.25">
      <c r="A5" s="2" t="s">
        <v>1281</v>
      </c>
      <c r="B5" s="4" t="s">
        <v>1282</v>
      </c>
      <c r="C5" s="4" t="s">
        <v>1283</v>
      </c>
      <c r="D5" s="4" t="s">
        <v>1284</v>
      </c>
      <c r="E5" s="8">
        <v>1713</v>
      </c>
      <c r="F5" s="4" t="s">
        <v>1282</v>
      </c>
      <c r="G5" s="4" t="s">
        <v>1283</v>
      </c>
      <c r="H5" s="4" t="s">
        <v>4</v>
      </c>
    </row>
    <row r="6" spans="1:8" x14ac:dyDescent="0.25">
      <c r="A6" s="2" t="s">
        <v>1285</v>
      </c>
      <c r="B6" s="5">
        <v>-12067</v>
      </c>
      <c r="C6" s="5">
        <v>-17934</v>
      </c>
      <c r="D6" s="5">
        <v>-19878</v>
      </c>
      <c r="E6" s="4">
        <v>-117</v>
      </c>
      <c r="F6" s="4" t="s">
        <v>4</v>
      </c>
      <c r="G6" s="4" t="s">
        <v>4</v>
      </c>
      <c r="H6" s="4" t="s">
        <v>4</v>
      </c>
    </row>
    <row r="7" spans="1:8" ht="30" x14ac:dyDescent="0.25">
      <c r="A7" s="2" t="s">
        <v>1286</v>
      </c>
      <c r="B7" s="5">
        <v>-46935</v>
      </c>
      <c r="C7" s="5">
        <v>-10712</v>
      </c>
      <c r="D7" s="5">
        <v>82046</v>
      </c>
      <c r="E7" s="4">
        <v>-456</v>
      </c>
      <c r="F7" s="5">
        <v>-46935</v>
      </c>
      <c r="G7" s="5">
        <v>-10712</v>
      </c>
      <c r="H7" s="5">
        <v>82046</v>
      </c>
    </row>
    <row r="8" spans="1:8" x14ac:dyDescent="0.25">
      <c r="A8" s="2" t="s">
        <v>1287</v>
      </c>
      <c r="B8" s="4" t="s">
        <v>4</v>
      </c>
      <c r="C8" s="4" t="s">
        <v>4</v>
      </c>
      <c r="D8" s="4" t="s">
        <v>4</v>
      </c>
      <c r="E8" s="8">
        <v>1140</v>
      </c>
      <c r="F8" s="4" t="s">
        <v>1288</v>
      </c>
      <c r="G8" s="4" t="s">
        <v>1282</v>
      </c>
      <c r="H8" s="4" t="s">
        <v>1283</v>
      </c>
    </row>
  </sheetData>
  <mergeCells count="2">
    <mergeCell ref="B1:D1"/>
    <mergeCell ref="E1:H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12" width="12.5703125" bestFit="1" customWidth="1"/>
  </cols>
  <sheetData>
    <row r="1" spans="1:12" ht="15" customHeight="1" x14ac:dyDescent="0.25">
      <c r="A1" s="1" t="s">
        <v>1289</v>
      </c>
      <c r="B1" s="7" t="s">
        <v>1193</v>
      </c>
      <c r="C1" s="7"/>
      <c r="D1" s="7"/>
      <c r="E1" s="7" t="s">
        <v>1</v>
      </c>
      <c r="F1" s="7"/>
      <c r="G1" s="7"/>
      <c r="H1" s="7"/>
      <c r="I1" s="1"/>
      <c r="J1" s="1"/>
      <c r="K1" s="1"/>
      <c r="L1" s="1"/>
    </row>
    <row r="2" spans="1:12" ht="30" x14ac:dyDescent="0.25">
      <c r="A2" s="1" t="s">
        <v>29</v>
      </c>
      <c r="B2" s="1" t="s">
        <v>2</v>
      </c>
      <c r="C2" s="1" t="s">
        <v>32</v>
      </c>
      <c r="D2" s="1" t="s">
        <v>102</v>
      </c>
      <c r="E2" s="1" t="s">
        <v>2</v>
      </c>
      <c r="F2" s="1" t="s">
        <v>2</v>
      </c>
      <c r="G2" s="1" t="s">
        <v>32</v>
      </c>
      <c r="H2" s="1" t="s">
        <v>102</v>
      </c>
      <c r="I2" s="1" t="s">
        <v>1290</v>
      </c>
      <c r="J2" s="1" t="s">
        <v>32</v>
      </c>
      <c r="K2" s="1" t="s">
        <v>1291</v>
      </c>
      <c r="L2" s="1" t="s">
        <v>1292</v>
      </c>
    </row>
    <row r="3" spans="1:12" x14ac:dyDescent="0.25">
      <c r="A3" s="1"/>
      <c r="B3" s="1" t="s">
        <v>31</v>
      </c>
      <c r="C3" s="1" t="s">
        <v>31</v>
      </c>
      <c r="D3" s="1" t="s">
        <v>31</v>
      </c>
      <c r="E3" s="1" t="s">
        <v>30</v>
      </c>
      <c r="F3" s="1" t="s">
        <v>31</v>
      </c>
      <c r="G3" s="1" t="s">
        <v>31</v>
      </c>
      <c r="H3" s="1" t="s">
        <v>31</v>
      </c>
      <c r="I3" s="1" t="s">
        <v>31</v>
      </c>
      <c r="J3" s="1" t="s">
        <v>30</v>
      </c>
      <c r="K3" s="1" t="s">
        <v>31</v>
      </c>
      <c r="L3" s="1" t="s">
        <v>31</v>
      </c>
    </row>
    <row r="4" spans="1:12" ht="45" x14ac:dyDescent="0.25">
      <c r="A4" s="3" t="s">
        <v>1293</v>
      </c>
      <c r="B4" s="4" t="s">
        <v>4</v>
      </c>
      <c r="C4" s="4" t="s">
        <v>4</v>
      </c>
      <c r="D4" s="4" t="s">
        <v>4</v>
      </c>
      <c r="E4" s="4" t="s">
        <v>4</v>
      </c>
      <c r="F4" s="4" t="s">
        <v>4</v>
      </c>
      <c r="G4" s="4" t="s">
        <v>4</v>
      </c>
      <c r="H4" s="4" t="s">
        <v>4</v>
      </c>
      <c r="I4" s="4" t="s">
        <v>4</v>
      </c>
      <c r="J4" s="4" t="s">
        <v>4</v>
      </c>
      <c r="K4" s="4" t="s">
        <v>4</v>
      </c>
      <c r="L4" s="4" t="s">
        <v>4</v>
      </c>
    </row>
    <row r="5" spans="1:12" x14ac:dyDescent="0.25">
      <c r="A5" s="2" t="s">
        <v>453</v>
      </c>
      <c r="B5" s="4" t="s">
        <v>4</v>
      </c>
      <c r="C5" s="4" t="s">
        <v>4</v>
      </c>
      <c r="D5" s="4" t="s">
        <v>4</v>
      </c>
      <c r="E5" s="8">
        <v>1140</v>
      </c>
      <c r="F5" s="4" t="s">
        <v>1288</v>
      </c>
      <c r="G5" s="4" t="s">
        <v>1282</v>
      </c>
      <c r="H5" s="4" t="s">
        <v>1283</v>
      </c>
      <c r="I5" s="4" t="s">
        <v>1282</v>
      </c>
      <c r="J5" s="8">
        <v>1713</v>
      </c>
      <c r="K5" s="4" t="s">
        <v>1283</v>
      </c>
      <c r="L5" s="4" t="s">
        <v>1284</v>
      </c>
    </row>
    <row r="6" spans="1:12" x14ac:dyDescent="0.25">
      <c r="A6" s="2" t="s">
        <v>453</v>
      </c>
      <c r="B6" s="5">
        <v>-12067</v>
      </c>
      <c r="C6" s="5">
        <v>-17934</v>
      </c>
      <c r="D6" s="5">
        <v>-19878</v>
      </c>
      <c r="E6" s="4">
        <v>-117</v>
      </c>
      <c r="F6" s="4" t="s">
        <v>4</v>
      </c>
      <c r="G6" s="4" t="s">
        <v>4</v>
      </c>
      <c r="H6" s="4" t="s">
        <v>4</v>
      </c>
      <c r="I6" s="4" t="s">
        <v>4</v>
      </c>
      <c r="J6" s="4" t="s">
        <v>4</v>
      </c>
      <c r="K6" s="4" t="s">
        <v>4</v>
      </c>
      <c r="L6" s="4" t="s">
        <v>4</v>
      </c>
    </row>
    <row r="7" spans="1:12" x14ac:dyDescent="0.25">
      <c r="A7" s="2" t="s">
        <v>453</v>
      </c>
      <c r="B7" s="4" t="s">
        <v>1294</v>
      </c>
      <c r="C7" s="4" t="s">
        <v>1295</v>
      </c>
      <c r="D7" s="4" t="s">
        <v>1296</v>
      </c>
      <c r="E7" s="8">
        <v>-456</v>
      </c>
      <c r="F7" s="4" t="s">
        <v>1294</v>
      </c>
      <c r="G7" s="4" t="s">
        <v>1295</v>
      </c>
      <c r="H7" s="4" t="s">
        <v>1296</v>
      </c>
      <c r="I7" s="4" t="s">
        <v>4</v>
      </c>
      <c r="J7" s="4" t="s">
        <v>4</v>
      </c>
      <c r="K7" s="4" t="s">
        <v>4</v>
      </c>
      <c r="L7" s="4" t="s">
        <v>4</v>
      </c>
    </row>
  </sheetData>
  <mergeCells count="2">
    <mergeCell ref="B1:D1"/>
    <mergeCell ref="E1: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5" width="12.5703125" bestFit="1" customWidth="1"/>
    <col min="6" max="7" width="19.28515625" bestFit="1" customWidth="1"/>
    <col min="8" max="9" width="22.42578125" bestFit="1" customWidth="1"/>
    <col min="10" max="11" width="32.5703125" bestFit="1" customWidth="1"/>
  </cols>
  <sheetData>
    <row r="1" spans="1:11" ht="15" customHeight="1" x14ac:dyDescent="0.25">
      <c r="A1" s="1" t="s">
        <v>1297</v>
      </c>
      <c r="B1" s="7" t="s">
        <v>1</v>
      </c>
      <c r="C1" s="7"/>
      <c r="D1" s="7"/>
      <c r="E1" s="7"/>
      <c r="F1" s="7"/>
      <c r="G1" s="7"/>
      <c r="H1" s="7"/>
      <c r="I1" s="7"/>
      <c r="J1" s="7"/>
      <c r="K1" s="7"/>
    </row>
    <row r="2" spans="1:11" ht="30" x14ac:dyDescent="0.25">
      <c r="A2" s="1" t="s">
        <v>29</v>
      </c>
      <c r="B2" s="1" t="s">
        <v>2</v>
      </c>
      <c r="C2" s="1" t="s">
        <v>2</v>
      </c>
      <c r="D2" s="1" t="s">
        <v>32</v>
      </c>
      <c r="E2" s="1" t="s">
        <v>102</v>
      </c>
      <c r="F2" s="1" t="s">
        <v>2</v>
      </c>
      <c r="G2" s="1" t="s">
        <v>2</v>
      </c>
      <c r="H2" s="1" t="s">
        <v>2</v>
      </c>
      <c r="I2" s="1" t="s">
        <v>2</v>
      </c>
      <c r="J2" s="1" t="s">
        <v>2</v>
      </c>
      <c r="K2" s="1" t="s">
        <v>2</v>
      </c>
    </row>
    <row r="3" spans="1:11" x14ac:dyDescent="0.25">
      <c r="A3" s="1"/>
      <c r="B3" s="1" t="s">
        <v>30</v>
      </c>
      <c r="C3" s="1" t="s">
        <v>31</v>
      </c>
      <c r="D3" s="1" t="s">
        <v>31</v>
      </c>
      <c r="E3" s="1" t="s">
        <v>31</v>
      </c>
      <c r="F3" s="1" t="s">
        <v>1298</v>
      </c>
      <c r="G3" s="1" t="s">
        <v>1298</v>
      </c>
      <c r="H3" s="1" t="s">
        <v>1299</v>
      </c>
      <c r="I3" s="1" t="s">
        <v>1299</v>
      </c>
      <c r="J3" s="1" t="s">
        <v>1127</v>
      </c>
      <c r="K3" s="1" t="s">
        <v>1127</v>
      </c>
    </row>
    <row r="4" spans="1:11" x14ac:dyDescent="0.25">
      <c r="A4" s="1"/>
      <c r="B4" s="1"/>
      <c r="C4" s="1"/>
      <c r="D4" s="1"/>
      <c r="E4" s="1"/>
      <c r="F4" s="1" t="s">
        <v>30</v>
      </c>
      <c r="G4" s="1" t="s">
        <v>31</v>
      </c>
      <c r="H4" s="1" t="s">
        <v>1300</v>
      </c>
      <c r="I4" s="1" t="s">
        <v>1300</v>
      </c>
      <c r="J4" s="1" t="s">
        <v>30</v>
      </c>
      <c r="K4" s="1" t="s">
        <v>31</v>
      </c>
    </row>
    <row r="5" spans="1:11" x14ac:dyDescent="0.25">
      <c r="A5" s="1"/>
      <c r="B5" s="1"/>
      <c r="C5" s="1"/>
      <c r="D5" s="1"/>
      <c r="E5" s="1"/>
      <c r="F5" s="1"/>
      <c r="G5" s="1"/>
      <c r="H5" s="1" t="s">
        <v>30</v>
      </c>
      <c r="I5" s="1" t="s">
        <v>31</v>
      </c>
      <c r="J5" s="1"/>
      <c r="K5" s="1"/>
    </row>
    <row r="6" spans="1:11" ht="30" x14ac:dyDescent="0.25">
      <c r="A6" s="3" t="s">
        <v>1301</v>
      </c>
      <c r="B6" s="4" t="s">
        <v>4</v>
      </c>
      <c r="C6" s="4" t="s">
        <v>4</v>
      </c>
      <c r="D6" s="4" t="s">
        <v>4</v>
      </c>
      <c r="E6" s="4" t="s">
        <v>4</v>
      </c>
      <c r="F6" s="4" t="s">
        <v>4</v>
      </c>
      <c r="G6" s="4" t="s">
        <v>4</v>
      </c>
      <c r="H6" s="4" t="s">
        <v>4</v>
      </c>
      <c r="I6" s="4" t="s">
        <v>4</v>
      </c>
      <c r="J6" s="4" t="s">
        <v>4</v>
      </c>
      <c r="K6" s="4" t="s">
        <v>4</v>
      </c>
    </row>
    <row r="7" spans="1:11" ht="30" x14ac:dyDescent="0.25">
      <c r="A7" s="2" t="s">
        <v>1302</v>
      </c>
      <c r="B7" s="4" t="s">
        <v>4</v>
      </c>
      <c r="C7" s="4" t="s">
        <v>4</v>
      </c>
      <c r="D7" s="4" t="s">
        <v>4</v>
      </c>
      <c r="E7" s="4" t="s">
        <v>4</v>
      </c>
      <c r="F7" s="4" t="s">
        <v>4</v>
      </c>
      <c r="G7" s="4" t="s">
        <v>4</v>
      </c>
      <c r="H7" s="8">
        <v>194</v>
      </c>
      <c r="I7" s="4" t="s">
        <v>1303</v>
      </c>
      <c r="J7" s="4" t="s">
        <v>4</v>
      </c>
      <c r="K7" s="4" t="s">
        <v>4</v>
      </c>
    </row>
    <row r="8" spans="1:11" ht="30" x14ac:dyDescent="0.25">
      <c r="A8" s="2" t="s">
        <v>1304</v>
      </c>
      <c r="B8" s="5">
        <v>1941</v>
      </c>
      <c r="C8" s="5">
        <v>199920</v>
      </c>
      <c r="D8" s="5">
        <v>100000</v>
      </c>
      <c r="E8" s="5">
        <v>24647</v>
      </c>
      <c r="F8" s="5">
        <v>1941</v>
      </c>
      <c r="G8" s="5">
        <v>199920</v>
      </c>
      <c r="H8" s="4" t="s">
        <v>4</v>
      </c>
      <c r="I8" s="4" t="s">
        <v>4</v>
      </c>
      <c r="J8" s="4" t="s">
        <v>4</v>
      </c>
      <c r="K8" s="4" t="s">
        <v>4</v>
      </c>
    </row>
    <row r="9" spans="1:11" ht="45" x14ac:dyDescent="0.25">
      <c r="A9" s="2" t="s">
        <v>1305</v>
      </c>
      <c r="B9" s="4" t="s">
        <v>4</v>
      </c>
      <c r="C9" s="4" t="s">
        <v>4</v>
      </c>
      <c r="D9" s="4" t="s">
        <v>4</v>
      </c>
      <c r="E9" s="4" t="s">
        <v>4</v>
      </c>
      <c r="F9" s="4" t="s">
        <v>4</v>
      </c>
      <c r="G9" s="4" t="s">
        <v>4</v>
      </c>
      <c r="H9" s="4" t="s">
        <v>4</v>
      </c>
      <c r="I9" s="4" t="s">
        <v>4</v>
      </c>
      <c r="J9" s="8">
        <v>523</v>
      </c>
      <c r="K9" s="4" t="s">
        <v>1306</v>
      </c>
    </row>
  </sheetData>
  <mergeCells count="2">
    <mergeCell ref="B1:G1"/>
    <mergeCell ref="H1:K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5" width="12.5703125" bestFit="1" customWidth="1"/>
    <col min="6" max="9" width="36" bestFit="1" customWidth="1"/>
  </cols>
  <sheetData>
    <row r="1" spans="1:9" ht="15" customHeight="1" x14ac:dyDescent="0.25">
      <c r="A1" s="1" t="s">
        <v>1307</v>
      </c>
      <c r="B1" s="7" t="s">
        <v>1</v>
      </c>
      <c r="C1" s="7"/>
      <c r="D1" s="7"/>
      <c r="E1" s="7"/>
      <c r="F1" s="7"/>
      <c r="G1" s="7"/>
      <c r="H1" s="7"/>
      <c r="I1" s="7"/>
    </row>
    <row r="2" spans="1:9" ht="30" x14ac:dyDescent="0.25">
      <c r="A2" s="1" t="s">
        <v>29</v>
      </c>
      <c r="B2" s="1" t="s">
        <v>2</v>
      </c>
      <c r="C2" s="1" t="s">
        <v>2</v>
      </c>
      <c r="D2" s="1" t="s">
        <v>32</v>
      </c>
      <c r="E2" s="1" t="s">
        <v>102</v>
      </c>
      <c r="F2" s="1" t="s">
        <v>2</v>
      </c>
      <c r="G2" s="1" t="s">
        <v>2</v>
      </c>
      <c r="H2" s="1" t="s">
        <v>32</v>
      </c>
      <c r="I2" s="1" t="s">
        <v>102</v>
      </c>
    </row>
    <row r="3" spans="1:9" x14ac:dyDescent="0.25">
      <c r="A3" s="1"/>
      <c r="B3" s="1" t="s">
        <v>30</v>
      </c>
      <c r="C3" s="1" t="s">
        <v>31</v>
      </c>
      <c r="D3" s="1" t="s">
        <v>31</v>
      </c>
      <c r="E3" s="1" t="s">
        <v>31</v>
      </c>
      <c r="F3" s="1" t="s">
        <v>1308</v>
      </c>
      <c r="G3" s="1" t="s">
        <v>1308</v>
      </c>
      <c r="H3" s="1" t="s">
        <v>1308</v>
      </c>
      <c r="I3" s="1" t="s">
        <v>1308</v>
      </c>
    </row>
    <row r="4" spans="1:9" x14ac:dyDescent="0.25">
      <c r="A4" s="1"/>
      <c r="B4" s="1"/>
      <c r="C4" s="1"/>
      <c r="D4" s="1"/>
      <c r="E4" s="1"/>
      <c r="F4" s="1" t="s">
        <v>30</v>
      </c>
      <c r="G4" s="1" t="s">
        <v>31</v>
      </c>
      <c r="H4" s="1" t="s">
        <v>31</v>
      </c>
      <c r="I4" s="1" t="s">
        <v>31</v>
      </c>
    </row>
    <row r="5" spans="1:9" x14ac:dyDescent="0.25">
      <c r="A5" s="3" t="s">
        <v>1309</v>
      </c>
      <c r="B5" s="4" t="s">
        <v>4</v>
      </c>
      <c r="C5" s="4" t="s">
        <v>4</v>
      </c>
      <c r="D5" s="4" t="s">
        <v>4</v>
      </c>
      <c r="E5" s="4" t="s">
        <v>4</v>
      </c>
      <c r="F5" s="4" t="s">
        <v>4</v>
      </c>
      <c r="G5" s="4" t="s">
        <v>4</v>
      </c>
      <c r="H5" s="4" t="s">
        <v>4</v>
      </c>
      <c r="I5" s="4" t="s">
        <v>4</v>
      </c>
    </row>
    <row r="6" spans="1:9" x14ac:dyDescent="0.25">
      <c r="A6" s="2" t="s">
        <v>465</v>
      </c>
      <c r="B6" s="4" t="s">
        <v>4</v>
      </c>
      <c r="C6" s="4" t="s">
        <v>4</v>
      </c>
      <c r="D6" s="4" t="s">
        <v>4</v>
      </c>
      <c r="E6" s="4" t="s">
        <v>4</v>
      </c>
      <c r="F6" s="8">
        <v>419</v>
      </c>
      <c r="G6" s="4" t="s">
        <v>1310</v>
      </c>
      <c r="H6" s="4" t="s">
        <v>1311</v>
      </c>
      <c r="I6" s="4" t="s">
        <v>4</v>
      </c>
    </row>
    <row r="7" spans="1:9" x14ac:dyDescent="0.25">
      <c r="A7" s="2" t="s">
        <v>466</v>
      </c>
      <c r="B7" s="4" t="s">
        <v>4</v>
      </c>
      <c r="C7" s="4" t="s">
        <v>4</v>
      </c>
      <c r="D7" s="4" t="s">
        <v>4</v>
      </c>
      <c r="E7" s="4" t="s">
        <v>4</v>
      </c>
      <c r="F7" s="4">
        <v>394</v>
      </c>
      <c r="G7" s="5">
        <v>40613</v>
      </c>
      <c r="H7" s="5">
        <v>39734</v>
      </c>
      <c r="I7" s="4" t="s">
        <v>4</v>
      </c>
    </row>
    <row r="8" spans="1:9" x14ac:dyDescent="0.25">
      <c r="A8" s="2" t="s">
        <v>467</v>
      </c>
      <c r="B8" s="5">
        <v>1109655</v>
      </c>
      <c r="C8" s="5">
        <v>114272351</v>
      </c>
      <c r="D8" s="5">
        <v>106248486</v>
      </c>
      <c r="E8" s="5">
        <v>97314605</v>
      </c>
      <c r="F8" s="5">
        <v>5227</v>
      </c>
      <c r="G8" s="5">
        <v>538288</v>
      </c>
      <c r="H8" s="5">
        <v>598765</v>
      </c>
      <c r="I8" s="5">
        <v>624718</v>
      </c>
    </row>
    <row r="9" spans="1:9" x14ac:dyDescent="0.25">
      <c r="A9" s="2" t="s">
        <v>468</v>
      </c>
      <c r="B9" s="8">
        <v>1054078</v>
      </c>
      <c r="C9" s="4" t="s">
        <v>1312</v>
      </c>
      <c r="D9" s="4" t="s">
        <v>1313</v>
      </c>
      <c r="E9" s="4" t="s">
        <v>1314</v>
      </c>
      <c r="F9" s="8">
        <v>4383</v>
      </c>
      <c r="G9" s="4" t="s">
        <v>1315</v>
      </c>
      <c r="H9" s="4" t="s">
        <v>1316</v>
      </c>
      <c r="I9" s="4" t="s">
        <v>1317</v>
      </c>
    </row>
  </sheetData>
  <mergeCells count="1">
    <mergeCell ref="B1:I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
  <sheetViews>
    <sheetView showGridLines="0" workbookViewId="0"/>
  </sheetViews>
  <sheetFormatPr defaultRowHeight="15" x14ac:dyDescent="0.25"/>
  <cols>
    <col min="1" max="1" width="36.5703125" bestFit="1" customWidth="1"/>
    <col min="2" max="4" width="12.5703125" bestFit="1" customWidth="1"/>
    <col min="5" max="7" width="19.85546875" bestFit="1" customWidth="1"/>
    <col min="8" max="13" width="16.42578125" bestFit="1" customWidth="1"/>
    <col min="14" max="16" width="22.42578125" bestFit="1" customWidth="1"/>
    <col min="17" max="18" width="19.28515625" bestFit="1" customWidth="1"/>
  </cols>
  <sheetData>
    <row r="1" spans="1:18" ht="60" x14ac:dyDescent="0.25">
      <c r="A1" s="1" t="s">
        <v>1318</v>
      </c>
      <c r="B1" s="1" t="s">
        <v>2</v>
      </c>
      <c r="C1" s="1" t="s">
        <v>2</v>
      </c>
      <c r="D1" s="1" t="s">
        <v>32</v>
      </c>
      <c r="E1" s="1" t="s">
        <v>2</v>
      </c>
      <c r="F1" s="1" t="s">
        <v>2</v>
      </c>
      <c r="G1" s="1" t="s">
        <v>32</v>
      </c>
      <c r="H1" s="1" t="s">
        <v>2</v>
      </c>
      <c r="I1" s="1" t="s">
        <v>2</v>
      </c>
      <c r="J1" s="1" t="s">
        <v>32</v>
      </c>
      <c r="K1" s="1" t="s">
        <v>2</v>
      </c>
      <c r="L1" s="1" t="s">
        <v>2</v>
      </c>
      <c r="M1" s="1" t="s">
        <v>32</v>
      </c>
      <c r="N1" s="1" t="s">
        <v>2</v>
      </c>
      <c r="O1" s="1" t="s">
        <v>2</v>
      </c>
      <c r="P1" s="1" t="s">
        <v>32</v>
      </c>
      <c r="Q1" s="1" t="s">
        <v>2</v>
      </c>
      <c r="R1" s="1" t="s">
        <v>2</v>
      </c>
    </row>
    <row r="2" spans="1:18" ht="30" x14ac:dyDescent="0.25">
      <c r="A2" s="1" t="s">
        <v>29</v>
      </c>
      <c r="B2" s="1" t="s">
        <v>30</v>
      </c>
      <c r="C2" s="1" t="s">
        <v>31</v>
      </c>
      <c r="D2" s="1" t="s">
        <v>31</v>
      </c>
      <c r="E2" s="1" t="s">
        <v>1319</v>
      </c>
      <c r="F2" s="1" t="s">
        <v>1319</v>
      </c>
      <c r="G2" s="1" t="s">
        <v>1319</v>
      </c>
      <c r="H2" s="1" t="s">
        <v>1320</v>
      </c>
      <c r="I2" s="1" t="s">
        <v>1320</v>
      </c>
      <c r="J2" s="1" t="s">
        <v>1320</v>
      </c>
      <c r="K2" s="1" t="s">
        <v>1321</v>
      </c>
      <c r="L2" s="1" t="s">
        <v>1321</v>
      </c>
      <c r="M2" s="1" t="s">
        <v>1321</v>
      </c>
      <c r="N2" s="1" t="s">
        <v>1299</v>
      </c>
      <c r="O2" s="1" t="s">
        <v>1299</v>
      </c>
      <c r="P2" s="1" t="s">
        <v>1299</v>
      </c>
      <c r="Q2" s="1" t="s">
        <v>1298</v>
      </c>
      <c r="R2" s="1" t="s">
        <v>1298</v>
      </c>
    </row>
    <row r="3" spans="1:18" x14ac:dyDescent="0.25">
      <c r="A3" s="1"/>
      <c r="B3" s="1"/>
      <c r="C3" s="1"/>
      <c r="D3" s="1"/>
      <c r="E3" s="1" t="s">
        <v>30</v>
      </c>
      <c r="F3" s="1" t="s">
        <v>31</v>
      </c>
      <c r="G3" s="1" t="s">
        <v>31</v>
      </c>
      <c r="H3" s="1" t="s">
        <v>30</v>
      </c>
      <c r="I3" s="1" t="s">
        <v>31</v>
      </c>
      <c r="J3" s="1" t="s">
        <v>31</v>
      </c>
      <c r="K3" s="1" t="s">
        <v>30</v>
      </c>
      <c r="L3" s="1" t="s">
        <v>31</v>
      </c>
      <c r="M3" s="1" t="s">
        <v>31</v>
      </c>
      <c r="N3" s="1" t="s">
        <v>30</v>
      </c>
      <c r="O3" s="1" t="s">
        <v>31</v>
      </c>
      <c r="P3" s="1" t="s">
        <v>31</v>
      </c>
      <c r="Q3" s="1" t="s">
        <v>30</v>
      </c>
      <c r="R3" s="1" t="s">
        <v>31</v>
      </c>
    </row>
    <row r="4" spans="1:18" ht="30" x14ac:dyDescent="0.25">
      <c r="A4" s="3" t="s">
        <v>132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1323</v>
      </c>
      <c r="B5" s="4" t="s">
        <v>4</v>
      </c>
      <c r="C5" s="4" t="s">
        <v>4</v>
      </c>
      <c r="D5" s="4" t="s">
        <v>4</v>
      </c>
      <c r="E5" s="117">
        <v>0.33</v>
      </c>
      <c r="F5" s="117">
        <v>0.33</v>
      </c>
      <c r="G5" s="117">
        <v>0.33</v>
      </c>
      <c r="H5" s="117">
        <v>0.3</v>
      </c>
      <c r="I5" s="117">
        <v>0.3</v>
      </c>
      <c r="J5" s="117">
        <v>0.3</v>
      </c>
      <c r="K5" s="117">
        <v>0.33750000000000002</v>
      </c>
      <c r="L5" s="117">
        <v>0.33750000000000002</v>
      </c>
      <c r="M5" s="117">
        <v>0.33750000000000002</v>
      </c>
      <c r="N5" s="117">
        <v>0.5</v>
      </c>
      <c r="O5" s="117">
        <v>0.5</v>
      </c>
      <c r="P5" s="117">
        <v>0.5</v>
      </c>
      <c r="Q5" s="117">
        <v>0.49</v>
      </c>
      <c r="R5" s="117">
        <v>0.49</v>
      </c>
    </row>
    <row r="6" spans="1:18" x14ac:dyDescent="0.25">
      <c r="A6" s="2" t="s">
        <v>1324</v>
      </c>
      <c r="B6" s="8">
        <v>20253</v>
      </c>
      <c r="C6" s="4" t="s">
        <v>1325</v>
      </c>
      <c r="D6" s="4" t="s">
        <v>1326</v>
      </c>
      <c r="E6" s="8">
        <v>12085</v>
      </c>
      <c r="F6" s="4" t="s">
        <v>1327</v>
      </c>
      <c r="G6" s="4" t="s">
        <v>1328</v>
      </c>
      <c r="H6" s="8">
        <v>5138</v>
      </c>
      <c r="I6" s="4" t="s">
        <v>1329</v>
      </c>
      <c r="J6" s="4" t="s">
        <v>1330</v>
      </c>
      <c r="K6" s="8">
        <v>862</v>
      </c>
      <c r="L6" s="4" t="s">
        <v>1331</v>
      </c>
      <c r="M6" s="4" t="s">
        <v>1332</v>
      </c>
      <c r="N6" s="8">
        <v>315</v>
      </c>
      <c r="O6" s="4" t="s">
        <v>1333</v>
      </c>
      <c r="P6" s="4" t="s">
        <v>1334</v>
      </c>
      <c r="Q6" s="8">
        <v>1853</v>
      </c>
      <c r="R6" s="4" t="s">
        <v>133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5" width="12.5703125" bestFit="1" customWidth="1"/>
    <col min="6" max="8" width="31.85546875" bestFit="1" customWidth="1"/>
    <col min="9" max="12" width="31.140625" bestFit="1" customWidth="1"/>
  </cols>
  <sheetData>
    <row r="1" spans="1:12" ht="15" customHeight="1" x14ac:dyDescent="0.25">
      <c r="A1" s="1" t="s">
        <v>1336</v>
      </c>
      <c r="B1" s="7" t="s">
        <v>1</v>
      </c>
      <c r="C1" s="7"/>
      <c r="D1" s="7"/>
      <c r="E1" s="7"/>
      <c r="F1" s="7"/>
      <c r="G1" s="7"/>
      <c r="H1" s="1"/>
      <c r="I1" s="7" t="s">
        <v>1</v>
      </c>
      <c r="J1" s="7"/>
      <c r="K1" s="7"/>
      <c r="L1" s="7"/>
    </row>
    <row r="2" spans="1:12" ht="30" x14ac:dyDescent="0.25">
      <c r="A2" s="1" t="s">
        <v>29</v>
      </c>
      <c r="B2" s="1" t="s">
        <v>2</v>
      </c>
      <c r="C2" s="1" t="s">
        <v>2</v>
      </c>
      <c r="D2" s="1" t="s">
        <v>32</v>
      </c>
      <c r="E2" s="1" t="s">
        <v>102</v>
      </c>
      <c r="F2" s="1" t="s">
        <v>2</v>
      </c>
      <c r="G2" s="1" t="s">
        <v>2</v>
      </c>
      <c r="H2" s="1" t="s">
        <v>32</v>
      </c>
      <c r="I2" s="1" t="s">
        <v>2</v>
      </c>
      <c r="J2" s="1" t="s">
        <v>2</v>
      </c>
      <c r="K2" s="1" t="s">
        <v>32</v>
      </c>
      <c r="L2" s="1" t="s">
        <v>102</v>
      </c>
    </row>
    <row r="3" spans="1:12" x14ac:dyDescent="0.25">
      <c r="A3" s="1"/>
      <c r="B3" s="1" t="s">
        <v>30</v>
      </c>
      <c r="C3" s="1" t="s">
        <v>31</v>
      </c>
      <c r="D3" s="1" t="s">
        <v>31</v>
      </c>
      <c r="E3" s="1" t="s">
        <v>31</v>
      </c>
      <c r="F3" s="1" t="s">
        <v>1337</v>
      </c>
      <c r="G3" s="1" t="s">
        <v>1337</v>
      </c>
      <c r="H3" s="1" t="s">
        <v>1337</v>
      </c>
      <c r="I3" s="1" t="s">
        <v>1132</v>
      </c>
      <c r="J3" s="1" t="s">
        <v>1132</v>
      </c>
      <c r="K3" s="1" t="s">
        <v>1132</v>
      </c>
      <c r="L3" s="1" t="s">
        <v>1132</v>
      </c>
    </row>
    <row r="4" spans="1:12" x14ac:dyDescent="0.25">
      <c r="A4" s="1"/>
      <c r="B4" s="1"/>
      <c r="C4" s="1"/>
      <c r="D4" s="1"/>
      <c r="E4" s="1"/>
      <c r="F4" s="1" t="s">
        <v>30</v>
      </c>
      <c r="G4" s="1" t="s">
        <v>31</v>
      </c>
      <c r="H4" s="1" t="s">
        <v>31</v>
      </c>
      <c r="I4" s="1" t="s">
        <v>30</v>
      </c>
      <c r="J4" s="1" t="s">
        <v>31</v>
      </c>
      <c r="K4" s="1" t="s">
        <v>31</v>
      </c>
      <c r="L4" s="1" t="s">
        <v>31</v>
      </c>
    </row>
    <row r="5" spans="1:12" ht="30" x14ac:dyDescent="0.25">
      <c r="A5" s="3" t="s">
        <v>1338</v>
      </c>
      <c r="B5" s="4" t="s">
        <v>4</v>
      </c>
      <c r="C5" s="4" t="s">
        <v>4</v>
      </c>
      <c r="D5" s="4" t="s">
        <v>4</v>
      </c>
      <c r="E5" s="4" t="s">
        <v>4</v>
      </c>
      <c r="F5" s="4" t="s">
        <v>4</v>
      </c>
      <c r="G5" s="4" t="s">
        <v>4</v>
      </c>
      <c r="H5" s="4" t="s">
        <v>4</v>
      </c>
      <c r="I5" s="4" t="s">
        <v>4</v>
      </c>
      <c r="J5" s="4" t="s">
        <v>4</v>
      </c>
      <c r="K5" s="4" t="s">
        <v>4</v>
      </c>
      <c r="L5" s="4" t="s">
        <v>4</v>
      </c>
    </row>
    <row r="6" spans="1:12" ht="30" x14ac:dyDescent="0.25">
      <c r="A6" s="2" t="s">
        <v>1339</v>
      </c>
      <c r="B6" s="8">
        <v>81180</v>
      </c>
      <c r="C6" s="4" t="s">
        <v>1340</v>
      </c>
      <c r="D6" s="4" t="s">
        <v>1341</v>
      </c>
      <c r="E6" s="4" t="s">
        <v>1342</v>
      </c>
      <c r="F6" s="4" t="s">
        <v>4</v>
      </c>
      <c r="G6" s="4" t="s">
        <v>4</v>
      </c>
      <c r="H6" s="4" t="s">
        <v>4</v>
      </c>
      <c r="I6" s="4" t="s">
        <v>4</v>
      </c>
      <c r="J6" s="4" t="s">
        <v>4</v>
      </c>
      <c r="K6" s="4" t="s">
        <v>4</v>
      </c>
      <c r="L6" s="4" t="s">
        <v>4</v>
      </c>
    </row>
    <row r="7" spans="1:12" x14ac:dyDescent="0.25">
      <c r="A7" s="2" t="s">
        <v>1343</v>
      </c>
      <c r="B7" s="4">
        <v>-811</v>
      </c>
      <c r="C7" s="5">
        <v>-83487</v>
      </c>
      <c r="D7" s="5">
        <v>-14638</v>
      </c>
      <c r="E7" s="5">
        <v>-62368</v>
      </c>
      <c r="F7" s="4" t="s">
        <v>4</v>
      </c>
      <c r="G7" s="4" t="s">
        <v>4</v>
      </c>
      <c r="H7" s="4" t="s">
        <v>4</v>
      </c>
      <c r="I7" s="4" t="s">
        <v>4</v>
      </c>
      <c r="J7" s="4" t="s">
        <v>4</v>
      </c>
      <c r="K7" s="4" t="s">
        <v>4</v>
      </c>
      <c r="L7" s="4" t="s">
        <v>4</v>
      </c>
    </row>
    <row r="8" spans="1:12" x14ac:dyDescent="0.25">
      <c r="A8" s="2" t="s">
        <v>1344</v>
      </c>
      <c r="B8" s="4" t="s">
        <v>4</v>
      </c>
      <c r="C8" s="4" t="s">
        <v>4</v>
      </c>
      <c r="D8" s="4" t="s">
        <v>4</v>
      </c>
      <c r="E8" s="4" t="s">
        <v>4</v>
      </c>
      <c r="F8" s="5">
        <v>169070</v>
      </c>
      <c r="G8" s="5">
        <v>17410834</v>
      </c>
      <c r="H8" s="5">
        <v>15912108</v>
      </c>
      <c r="I8" s="5">
        <v>34918</v>
      </c>
      <c r="J8" s="5">
        <v>3595894</v>
      </c>
      <c r="K8" s="5">
        <v>2553608</v>
      </c>
      <c r="L8" s="4" t="s">
        <v>4</v>
      </c>
    </row>
    <row r="9" spans="1:12" x14ac:dyDescent="0.25">
      <c r="A9" s="2" t="s">
        <v>1345</v>
      </c>
      <c r="B9" s="4" t="s">
        <v>4</v>
      </c>
      <c r="C9" s="4" t="s">
        <v>4</v>
      </c>
      <c r="D9" s="4" t="s">
        <v>4</v>
      </c>
      <c r="E9" s="4" t="s">
        <v>4</v>
      </c>
      <c r="F9" s="4" t="s">
        <v>4</v>
      </c>
      <c r="G9" s="4" t="s">
        <v>4</v>
      </c>
      <c r="H9" s="4" t="s">
        <v>4</v>
      </c>
      <c r="I9" s="5">
        <v>24591</v>
      </c>
      <c r="J9" s="5">
        <v>2532335</v>
      </c>
      <c r="K9" s="5">
        <v>1952450</v>
      </c>
      <c r="L9" s="4" t="s">
        <v>4</v>
      </c>
    </row>
    <row r="10" spans="1:12" ht="30" x14ac:dyDescent="0.25">
      <c r="A10" s="2" t="s">
        <v>1346</v>
      </c>
      <c r="B10" s="4" t="s">
        <v>4</v>
      </c>
      <c r="C10" s="4" t="s">
        <v>4</v>
      </c>
      <c r="D10" s="4" t="s">
        <v>4</v>
      </c>
      <c r="E10" s="4" t="s">
        <v>4</v>
      </c>
      <c r="F10" s="4" t="s">
        <v>4</v>
      </c>
      <c r="G10" s="4" t="s">
        <v>4</v>
      </c>
      <c r="H10" s="4" t="s">
        <v>4</v>
      </c>
      <c r="I10" s="8">
        <v>4807</v>
      </c>
      <c r="J10" s="4" t="s">
        <v>1347</v>
      </c>
      <c r="K10" s="4" t="s">
        <v>1348</v>
      </c>
      <c r="L10" s="4" t="s">
        <v>1349</v>
      </c>
    </row>
  </sheetData>
  <mergeCells count="3">
    <mergeCell ref="B1:E1"/>
    <mergeCell ref="F1:G1"/>
    <mergeCell ref="I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
  <sheetViews>
    <sheetView showGridLines="0" workbookViewId="0"/>
  </sheetViews>
  <sheetFormatPr defaultRowHeight="15" x14ac:dyDescent="0.25"/>
  <cols>
    <col min="1" max="1" width="36.5703125" bestFit="1" customWidth="1"/>
    <col min="2" max="4" width="12.5703125" bestFit="1" customWidth="1"/>
    <col min="5" max="7" width="20.5703125" bestFit="1" customWidth="1"/>
    <col min="8" max="10" width="26.7109375" bestFit="1" customWidth="1"/>
    <col min="11" max="12" width="14.85546875" bestFit="1" customWidth="1"/>
    <col min="13" max="15" width="18.140625" bestFit="1" customWidth="1"/>
    <col min="16" max="18" width="33.85546875" bestFit="1" customWidth="1"/>
    <col min="19" max="24" width="36.5703125" bestFit="1" customWidth="1"/>
  </cols>
  <sheetData>
    <row r="1" spans="1:24" ht="30" x14ac:dyDescent="0.25">
      <c r="A1" s="1" t="s">
        <v>1350</v>
      </c>
      <c r="B1" s="1" t="s">
        <v>2</v>
      </c>
      <c r="C1" s="1" t="s">
        <v>2</v>
      </c>
      <c r="D1" s="1" t="s">
        <v>32</v>
      </c>
      <c r="E1" s="1" t="s">
        <v>2</v>
      </c>
      <c r="F1" s="1" t="s">
        <v>2</v>
      </c>
      <c r="G1" s="1" t="s">
        <v>32</v>
      </c>
      <c r="H1" s="1" t="s">
        <v>2</v>
      </c>
      <c r="I1" s="1" t="s">
        <v>2</v>
      </c>
      <c r="J1" s="1" t="s">
        <v>32</v>
      </c>
      <c r="K1" s="1" t="s">
        <v>2</v>
      </c>
      <c r="L1" s="1" t="s">
        <v>2</v>
      </c>
      <c r="M1" s="1" t="s">
        <v>2</v>
      </c>
      <c r="N1" s="1" t="s">
        <v>2</v>
      </c>
      <c r="O1" s="1" t="s">
        <v>32</v>
      </c>
      <c r="P1" s="1" t="s">
        <v>2</v>
      </c>
      <c r="Q1" s="1" t="s">
        <v>2</v>
      </c>
      <c r="R1" s="1" t="s">
        <v>32</v>
      </c>
      <c r="S1" s="1" t="s">
        <v>2</v>
      </c>
      <c r="T1" s="1" t="s">
        <v>2</v>
      </c>
      <c r="U1" s="1" t="s">
        <v>32</v>
      </c>
      <c r="V1" s="1" t="s">
        <v>2</v>
      </c>
      <c r="W1" s="1" t="s">
        <v>2</v>
      </c>
      <c r="X1" s="1" t="s">
        <v>32</v>
      </c>
    </row>
    <row r="2" spans="1:24" ht="30" x14ac:dyDescent="0.25">
      <c r="A2" s="1" t="s">
        <v>29</v>
      </c>
      <c r="B2" s="1" t="s">
        <v>30</v>
      </c>
      <c r="C2" s="1" t="s">
        <v>31</v>
      </c>
      <c r="D2" s="1" t="s">
        <v>31</v>
      </c>
      <c r="E2" s="1" t="s">
        <v>1351</v>
      </c>
      <c r="F2" s="1" t="s">
        <v>1351</v>
      </c>
      <c r="G2" s="1" t="s">
        <v>1351</v>
      </c>
      <c r="H2" s="1" t="s">
        <v>1352</v>
      </c>
      <c r="I2" s="1" t="s">
        <v>1352</v>
      </c>
      <c r="J2" s="1" t="s">
        <v>1352</v>
      </c>
      <c r="K2" s="1" t="s">
        <v>1353</v>
      </c>
      <c r="L2" s="1" t="s">
        <v>1353</v>
      </c>
      <c r="M2" s="1" t="s">
        <v>1219</v>
      </c>
      <c r="N2" s="1" t="s">
        <v>1219</v>
      </c>
      <c r="O2" s="1" t="s">
        <v>1219</v>
      </c>
      <c r="P2" s="1" t="s">
        <v>1354</v>
      </c>
      <c r="Q2" s="1" t="s">
        <v>1354</v>
      </c>
      <c r="R2" s="1" t="s">
        <v>1354</v>
      </c>
      <c r="S2" s="1" t="s">
        <v>1197</v>
      </c>
      <c r="T2" s="1" t="s">
        <v>1197</v>
      </c>
      <c r="U2" s="1" t="s">
        <v>1197</v>
      </c>
      <c r="V2" s="1" t="s">
        <v>1355</v>
      </c>
      <c r="W2" s="1" t="s">
        <v>1355</v>
      </c>
      <c r="X2" s="1" t="s">
        <v>1355</v>
      </c>
    </row>
    <row r="3" spans="1:24" x14ac:dyDescent="0.25">
      <c r="A3" s="1"/>
      <c r="B3" s="1"/>
      <c r="C3" s="1"/>
      <c r="D3" s="1"/>
      <c r="E3" s="1" t="s">
        <v>30</v>
      </c>
      <c r="F3" s="1" t="s">
        <v>31</v>
      </c>
      <c r="G3" s="1" t="s">
        <v>31</v>
      </c>
      <c r="H3" s="1" t="s">
        <v>30</v>
      </c>
      <c r="I3" s="1" t="s">
        <v>31</v>
      </c>
      <c r="J3" s="1" t="s">
        <v>31</v>
      </c>
      <c r="K3" s="1" t="s">
        <v>30</v>
      </c>
      <c r="L3" s="1" t="s">
        <v>31</v>
      </c>
      <c r="M3" s="1" t="s">
        <v>30</v>
      </c>
      <c r="N3" s="1" t="s">
        <v>31</v>
      </c>
      <c r="O3" s="1" t="s">
        <v>31</v>
      </c>
      <c r="P3" s="1" t="s">
        <v>30</v>
      </c>
      <c r="Q3" s="1" t="s">
        <v>31</v>
      </c>
      <c r="R3" s="1" t="s">
        <v>31</v>
      </c>
      <c r="S3" s="1" t="s">
        <v>30</v>
      </c>
      <c r="T3" s="1" t="s">
        <v>31</v>
      </c>
      <c r="U3" s="1" t="s">
        <v>31</v>
      </c>
      <c r="V3" s="1" t="s">
        <v>30</v>
      </c>
      <c r="W3" s="1" t="s">
        <v>31</v>
      </c>
      <c r="X3" s="1" t="s">
        <v>31</v>
      </c>
    </row>
    <row r="4" spans="1:24" ht="30" x14ac:dyDescent="0.25">
      <c r="A4" s="3" t="s">
        <v>135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row>
    <row r="5" spans="1:24" x14ac:dyDescent="0.25">
      <c r="A5" s="2" t="s">
        <v>1357</v>
      </c>
      <c r="B5" s="8">
        <v>599117</v>
      </c>
      <c r="C5" s="4" t="s">
        <v>1358</v>
      </c>
      <c r="D5" s="4" t="s">
        <v>1359</v>
      </c>
      <c r="E5" s="8">
        <v>84061</v>
      </c>
      <c r="F5" s="4" t="s">
        <v>1360</v>
      </c>
      <c r="G5" s="4" t="s">
        <v>1361</v>
      </c>
      <c r="H5" s="8">
        <v>32782</v>
      </c>
      <c r="I5" s="4" t="s">
        <v>1362</v>
      </c>
      <c r="J5" s="4" t="s">
        <v>1363</v>
      </c>
      <c r="K5" s="8">
        <v>5176</v>
      </c>
      <c r="L5" s="4" t="s">
        <v>1364</v>
      </c>
      <c r="M5" s="8">
        <v>15683</v>
      </c>
      <c r="N5" s="4" t="s">
        <v>1365</v>
      </c>
      <c r="O5" s="4" t="s">
        <v>1366</v>
      </c>
      <c r="P5" s="8">
        <v>35357</v>
      </c>
      <c r="Q5" s="4" t="s">
        <v>1367</v>
      </c>
      <c r="R5" s="4" t="s">
        <v>1368</v>
      </c>
      <c r="S5" s="8">
        <v>203988</v>
      </c>
      <c r="T5" s="4" t="s">
        <v>1369</v>
      </c>
      <c r="U5" s="4" t="s">
        <v>1370</v>
      </c>
      <c r="V5" s="8">
        <v>222070</v>
      </c>
      <c r="W5" s="4" t="s">
        <v>1371</v>
      </c>
      <c r="X5" s="4" t="s">
        <v>1372</v>
      </c>
    </row>
    <row r="6" spans="1:24" ht="30" x14ac:dyDescent="0.25">
      <c r="A6" s="2" t="s">
        <v>491</v>
      </c>
      <c r="B6" s="5">
        <v>-337207</v>
      </c>
      <c r="C6" s="5">
        <v>-34725611</v>
      </c>
      <c r="D6" s="5">
        <v>-2951639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x14ac:dyDescent="0.25">
      <c r="A7" s="2" t="s">
        <v>1373</v>
      </c>
      <c r="B7" s="8">
        <v>261910</v>
      </c>
      <c r="C7" s="4" t="s">
        <v>1374</v>
      </c>
      <c r="D7" s="4" t="s">
        <v>1375</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376</v>
      </c>
      <c r="B1" s="1" t="s">
        <v>2</v>
      </c>
      <c r="C1" s="1" t="s">
        <v>2</v>
      </c>
    </row>
    <row r="2" spans="1:3" ht="30" x14ac:dyDescent="0.25">
      <c r="A2" s="1" t="s">
        <v>29</v>
      </c>
      <c r="B2" s="1" t="s">
        <v>30</v>
      </c>
      <c r="C2" s="1" t="s">
        <v>31</v>
      </c>
    </row>
    <row r="3" spans="1:3" ht="45" x14ac:dyDescent="0.25">
      <c r="A3" s="3" t="s">
        <v>1377</v>
      </c>
      <c r="B3" s="4" t="s">
        <v>4</v>
      </c>
      <c r="C3" s="4" t="s">
        <v>4</v>
      </c>
    </row>
    <row r="4" spans="1:3" x14ac:dyDescent="0.25">
      <c r="A4" s="2">
        <v>2015</v>
      </c>
      <c r="B4" s="8">
        <v>6013</v>
      </c>
      <c r="C4" s="4" t="s">
        <v>1378</v>
      </c>
    </row>
    <row r="5" spans="1:3" x14ac:dyDescent="0.25">
      <c r="A5" s="2">
        <v>2016</v>
      </c>
      <c r="B5" s="5">
        <v>6577</v>
      </c>
      <c r="C5" s="5">
        <v>677298</v>
      </c>
    </row>
    <row r="6" spans="1:3" x14ac:dyDescent="0.25">
      <c r="A6" s="2">
        <v>2017</v>
      </c>
      <c r="B6" s="5">
        <v>5112</v>
      </c>
      <c r="C6" s="5">
        <v>526416</v>
      </c>
    </row>
    <row r="7" spans="1:3" x14ac:dyDescent="0.25">
      <c r="A7" s="2">
        <v>2018</v>
      </c>
      <c r="B7" s="5">
        <v>5087</v>
      </c>
      <c r="C7" s="5">
        <v>523848</v>
      </c>
    </row>
    <row r="8" spans="1:3" x14ac:dyDescent="0.25">
      <c r="A8" s="2">
        <v>2019</v>
      </c>
      <c r="B8" s="8">
        <v>1802</v>
      </c>
      <c r="C8" s="4" t="s">
        <v>137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3" width="27" bestFit="1" customWidth="1"/>
    <col min="4" max="5" width="36.5703125" bestFit="1" customWidth="1"/>
    <col min="6" max="7" width="24.140625" bestFit="1" customWidth="1"/>
    <col min="8" max="9" width="23.7109375" bestFit="1" customWidth="1"/>
    <col min="10" max="11" width="34" bestFit="1" customWidth="1"/>
    <col min="12" max="13" width="32" bestFit="1" customWidth="1"/>
    <col min="14" max="14" width="9" bestFit="1" customWidth="1"/>
    <col min="15" max="15" width="11.5703125" bestFit="1" customWidth="1"/>
  </cols>
  <sheetData>
    <row r="1" spans="1:15" ht="30" x14ac:dyDescent="0.25">
      <c r="A1" s="1" t="s">
        <v>186</v>
      </c>
      <c r="B1" s="1" t="s">
        <v>188</v>
      </c>
      <c r="C1" s="1" t="s">
        <v>188</v>
      </c>
      <c r="D1" s="1" t="s">
        <v>189</v>
      </c>
      <c r="E1" s="1" t="s">
        <v>189</v>
      </c>
      <c r="F1" s="1" t="s">
        <v>190</v>
      </c>
      <c r="G1" s="1" t="s">
        <v>190</v>
      </c>
      <c r="H1" s="1" t="s">
        <v>191</v>
      </c>
      <c r="I1" s="1" t="s">
        <v>191</v>
      </c>
      <c r="J1" s="1" t="s">
        <v>192</v>
      </c>
      <c r="K1" s="1" t="s">
        <v>192</v>
      </c>
      <c r="L1" s="1" t="s">
        <v>193</v>
      </c>
      <c r="M1" s="1" t="s">
        <v>193</v>
      </c>
      <c r="N1" s="1" t="s">
        <v>194</v>
      </c>
      <c r="O1" s="1" t="s">
        <v>194</v>
      </c>
    </row>
    <row r="2" spans="1:15" x14ac:dyDescent="0.25">
      <c r="A2" s="1" t="s">
        <v>187</v>
      </c>
      <c r="B2" s="1" t="s">
        <v>30</v>
      </c>
      <c r="C2" s="1" t="s">
        <v>31</v>
      </c>
      <c r="D2" s="1" t="s">
        <v>30</v>
      </c>
      <c r="E2" s="1" t="s">
        <v>31</v>
      </c>
      <c r="F2" s="1" t="s">
        <v>30</v>
      </c>
      <c r="G2" s="1" t="s">
        <v>31</v>
      </c>
      <c r="H2" s="1" t="s">
        <v>30</v>
      </c>
      <c r="I2" s="1" t="s">
        <v>31</v>
      </c>
      <c r="J2" s="1" t="s">
        <v>30</v>
      </c>
      <c r="K2" s="1" t="s">
        <v>31</v>
      </c>
      <c r="L2" s="1" t="s">
        <v>30</v>
      </c>
      <c r="M2" s="1" t="s">
        <v>31</v>
      </c>
      <c r="N2" s="1" t="s">
        <v>30</v>
      </c>
      <c r="O2" s="1" t="s">
        <v>31</v>
      </c>
    </row>
    <row r="3" spans="1:15" x14ac:dyDescent="0.25">
      <c r="A3" s="2" t="s">
        <v>195</v>
      </c>
      <c r="B3" s="4" t="s">
        <v>4</v>
      </c>
      <c r="C3" s="4" t="s">
        <v>196</v>
      </c>
      <c r="D3" s="4" t="s">
        <v>4</v>
      </c>
      <c r="E3" s="4" t="s">
        <v>197</v>
      </c>
      <c r="F3" s="4" t="s">
        <v>4</v>
      </c>
      <c r="G3" s="4" t="s">
        <v>198</v>
      </c>
      <c r="H3" s="4" t="s">
        <v>4</v>
      </c>
      <c r="I3" s="4" t="s">
        <v>199</v>
      </c>
      <c r="J3" s="4" t="s">
        <v>4</v>
      </c>
      <c r="K3" s="4" t="s">
        <v>200</v>
      </c>
      <c r="L3" s="4" t="s">
        <v>4</v>
      </c>
      <c r="M3" s="4" t="s">
        <v>201</v>
      </c>
      <c r="N3" s="4" t="s">
        <v>4</v>
      </c>
      <c r="O3" s="4" t="s">
        <v>202</v>
      </c>
    </row>
    <row r="4" spans="1:15" x14ac:dyDescent="0.25">
      <c r="A4" s="2" t="s">
        <v>203</v>
      </c>
      <c r="B4" s="4" t="s">
        <v>4</v>
      </c>
      <c r="C4" s="4" t="s">
        <v>4</v>
      </c>
      <c r="D4" s="4" t="s">
        <v>4</v>
      </c>
      <c r="E4" s="4" t="s">
        <v>4</v>
      </c>
      <c r="F4" s="4" t="s">
        <v>4</v>
      </c>
      <c r="G4" s="5">
        <v>41295600</v>
      </c>
      <c r="H4" s="4" t="s">
        <v>4</v>
      </c>
      <c r="I4" s="4" t="s">
        <v>4</v>
      </c>
      <c r="J4" s="4" t="s">
        <v>4</v>
      </c>
      <c r="K4" s="4" t="s">
        <v>4</v>
      </c>
      <c r="L4" s="4" t="s">
        <v>4</v>
      </c>
      <c r="M4" s="4" t="s">
        <v>4</v>
      </c>
      <c r="N4" s="4" t="s">
        <v>4</v>
      </c>
      <c r="O4" s="4" t="s">
        <v>4</v>
      </c>
    </row>
    <row r="5" spans="1:15" ht="30" x14ac:dyDescent="0.25">
      <c r="A5" s="2" t="s">
        <v>204</v>
      </c>
      <c r="B5" s="4" t="s">
        <v>4</v>
      </c>
      <c r="C5" s="4" t="s">
        <v>4</v>
      </c>
      <c r="D5" s="4" t="s">
        <v>4</v>
      </c>
      <c r="E5" s="4" t="s">
        <v>4</v>
      </c>
      <c r="F5" s="4" t="s">
        <v>4</v>
      </c>
      <c r="G5" s="4" t="s">
        <v>4</v>
      </c>
      <c r="H5" s="4" t="s">
        <v>4</v>
      </c>
      <c r="I5" s="4" t="s">
        <v>4</v>
      </c>
      <c r="J5" s="4" t="s">
        <v>4</v>
      </c>
      <c r="K5" s="5">
        <v>-19395</v>
      </c>
      <c r="L5" s="4" t="s">
        <v>4</v>
      </c>
      <c r="M5" s="5">
        <v>19390</v>
      </c>
      <c r="N5" s="4" t="s">
        <v>4</v>
      </c>
      <c r="O5" s="4">
        <v>-5</v>
      </c>
    </row>
    <row r="6" spans="1:15" x14ac:dyDescent="0.25">
      <c r="A6" s="2" t="s">
        <v>205</v>
      </c>
      <c r="B6" s="4" t="s">
        <v>4</v>
      </c>
      <c r="C6" s="4" t="s">
        <v>4</v>
      </c>
      <c r="D6" s="4" t="s">
        <v>4</v>
      </c>
      <c r="E6" s="4" t="s">
        <v>4</v>
      </c>
      <c r="F6" s="4" t="s">
        <v>4</v>
      </c>
      <c r="G6" s="4" t="s">
        <v>4</v>
      </c>
      <c r="H6" s="4" t="s">
        <v>4</v>
      </c>
      <c r="I6" s="4" t="s">
        <v>4</v>
      </c>
      <c r="J6" s="4" t="s">
        <v>4</v>
      </c>
      <c r="K6" s="5">
        <v>-66042</v>
      </c>
      <c r="L6" s="4" t="s">
        <v>4</v>
      </c>
      <c r="M6" s="5">
        <v>66042</v>
      </c>
      <c r="N6" s="4" t="s">
        <v>4</v>
      </c>
      <c r="O6" s="4" t="s">
        <v>4</v>
      </c>
    </row>
    <row r="7" spans="1:15" x14ac:dyDescent="0.25">
      <c r="A7" s="2" t="s">
        <v>206</v>
      </c>
      <c r="B7" s="4" t="s">
        <v>4</v>
      </c>
      <c r="C7" s="4" t="s">
        <v>4</v>
      </c>
      <c r="D7" s="4" t="s">
        <v>4</v>
      </c>
      <c r="E7" s="4" t="s">
        <v>4</v>
      </c>
      <c r="F7" s="4" t="s">
        <v>4</v>
      </c>
      <c r="G7" s="4" t="s">
        <v>4</v>
      </c>
      <c r="H7" s="4" t="s">
        <v>4</v>
      </c>
      <c r="I7" s="4" t="s">
        <v>4</v>
      </c>
      <c r="J7" s="4" t="s">
        <v>4</v>
      </c>
      <c r="K7" s="5">
        <v>26843</v>
      </c>
      <c r="L7" s="4" t="s">
        <v>4</v>
      </c>
      <c r="M7" s="4" t="s">
        <v>4</v>
      </c>
      <c r="N7" s="4" t="s">
        <v>4</v>
      </c>
      <c r="O7" s="5">
        <v>26843</v>
      </c>
    </row>
    <row r="8" spans="1:15" x14ac:dyDescent="0.25">
      <c r="A8" s="2" t="s">
        <v>207</v>
      </c>
      <c r="B8" s="4" t="s">
        <v>4</v>
      </c>
      <c r="C8" s="5">
        <v>3640963</v>
      </c>
      <c r="D8" s="4" t="s">
        <v>4</v>
      </c>
      <c r="E8" s="4" t="s">
        <v>4</v>
      </c>
      <c r="F8" s="4" t="s">
        <v>4</v>
      </c>
      <c r="G8" s="4" t="s">
        <v>4</v>
      </c>
      <c r="H8" s="4" t="s">
        <v>4</v>
      </c>
      <c r="I8" s="4" t="s">
        <v>4</v>
      </c>
      <c r="J8" s="4" t="s">
        <v>4</v>
      </c>
      <c r="K8" s="4" t="s">
        <v>4</v>
      </c>
      <c r="L8" s="4" t="s">
        <v>4</v>
      </c>
      <c r="M8" s="5">
        <v>-66453</v>
      </c>
      <c r="N8" s="4" t="s">
        <v>4</v>
      </c>
      <c r="O8" s="5">
        <v>3574510</v>
      </c>
    </row>
    <row r="9" spans="1:15" ht="30" x14ac:dyDescent="0.25">
      <c r="A9" s="2" t="s">
        <v>208</v>
      </c>
      <c r="B9" s="4" t="s">
        <v>4</v>
      </c>
      <c r="C9" s="4" t="s">
        <v>4</v>
      </c>
      <c r="D9" s="4" t="s">
        <v>4</v>
      </c>
      <c r="E9" s="5">
        <v>61601</v>
      </c>
      <c r="F9" s="4" t="s">
        <v>4</v>
      </c>
      <c r="G9" s="4" t="s">
        <v>4</v>
      </c>
      <c r="H9" s="4" t="s">
        <v>4</v>
      </c>
      <c r="I9" s="4" t="s">
        <v>4</v>
      </c>
      <c r="J9" s="4" t="s">
        <v>4</v>
      </c>
      <c r="K9" s="4" t="s">
        <v>4</v>
      </c>
      <c r="L9" s="4" t="s">
        <v>4</v>
      </c>
      <c r="M9" s="4" t="s">
        <v>4</v>
      </c>
      <c r="N9" s="4" t="s">
        <v>4</v>
      </c>
      <c r="O9" s="5">
        <v>61601</v>
      </c>
    </row>
    <row r="10" spans="1:15" x14ac:dyDescent="0.25">
      <c r="A10" s="2" t="s">
        <v>209</v>
      </c>
      <c r="B10" s="4" t="s">
        <v>4</v>
      </c>
      <c r="C10" s="5">
        <v>-608052</v>
      </c>
      <c r="D10" s="4" t="s">
        <v>4</v>
      </c>
      <c r="E10" s="4" t="s">
        <v>4</v>
      </c>
      <c r="F10" s="4" t="s">
        <v>4</v>
      </c>
      <c r="G10" s="4" t="s">
        <v>4</v>
      </c>
      <c r="H10" s="4" t="s">
        <v>4</v>
      </c>
      <c r="I10" s="4" t="s">
        <v>4</v>
      </c>
      <c r="J10" s="4" t="s">
        <v>4</v>
      </c>
      <c r="K10" s="4" t="s">
        <v>4</v>
      </c>
      <c r="L10" s="4" t="s">
        <v>4</v>
      </c>
      <c r="M10" s="4" t="s">
        <v>4</v>
      </c>
      <c r="N10" s="4" t="s">
        <v>4</v>
      </c>
      <c r="O10" s="5">
        <v>-608052</v>
      </c>
    </row>
    <row r="11" spans="1:15" x14ac:dyDescent="0.25">
      <c r="A11" s="2" t="s">
        <v>210</v>
      </c>
      <c r="B11" s="4" t="s">
        <v>4</v>
      </c>
      <c r="C11" s="5">
        <v>-10990348</v>
      </c>
      <c r="D11" s="4" t="s">
        <v>4</v>
      </c>
      <c r="E11" s="5">
        <v>-23533</v>
      </c>
      <c r="F11" s="4" t="s">
        <v>4</v>
      </c>
      <c r="G11" s="5">
        <v>16833847</v>
      </c>
      <c r="H11" s="4" t="s">
        <v>4</v>
      </c>
      <c r="I11" s="5">
        <v>-392079</v>
      </c>
      <c r="J11" s="4" t="s">
        <v>4</v>
      </c>
      <c r="K11" s="5">
        <v>27260318</v>
      </c>
      <c r="L11" s="4" t="s">
        <v>4</v>
      </c>
      <c r="M11" s="5">
        <v>8042</v>
      </c>
      <c r="N11" s="4" t="s">
        <v>4</v>
      </c>
      <c r="O11" s="5">
        <v>32696247</v>
      </c>
    </row>
    <row r="12" spans="1:15" x14ac:dyDescent="0.25">
      <c r="A12" s="2" t="s">
        <v>211</v>
      </c>
      <c r="B12" s="4" t="s">
        <v>4</v>
      </c>
      <c r="C12" s="4" t="s">
        <v>4</v>
      </c>
      <c r="D12" s="4" t="s">
        <v>4</v>
      </c>
      <c r="E12" s="4" t="s">
        <v>4</v>
      </c>
      <c r="F12" s="4" t="s">
        <v>4</v>
      </c>
      <c r="G12" s="5">
        <v>41295600</v>
      </c>
      <c r="H12" s="4" t="s">
        <v>4</v>
      </c>
      <c r="I12" s="4" t="s">
        <v>4</v>
      </c>
      <c r="J12" s="4" t="s">
        <v>4</v>
      </c>
      <c r="K12" s="4" t="s">
        <v>4</v>
      </c>
      <c r="L12" s="4" t="s">
        <v>4</v>
      </c>
      <c r="M12" s="4" t="s">
        <v>4</v>
      </c>
      <c r="N12" s="4" t="s">
        <v>4</v>
      </c>
      <c r="O12" s="4" t="s">
        <v>4</v>
      </c>
    </row>
    <row r="13" spans="1:15" ht="30" x14ac:dyDescent="0.25">
      <c r="A13" s="2" t="s">
        <v>212</v>
      </c>
      <c r="B13" s="4" t="s">
        <v>4</v>
      </c>
      <c r="C13" s="4" t="s">
        <v>4</v>
      </c>
      <c r="D13" s="4" t="s">
        <v>4</v>
      </c>
      <c r="E13" s="4" t="s">
        <v>4</v>
      </c>
      <c r="F13" s="4" t="s">
        <v>4</v>
      </c>
      <c r="G13" s="4" t="s">
        <v>4</v>
      </c>
      <c r="H13" s="4" t="s">
        <v>4</v>
      </c>
      <c r="I13" s="4" t="s">
        <v>4</v>
      </c>
      <c r="J13" s="4" t="s">
        <v>4</v>
      </c>
      <c r="K13" s="4" t="s">
        <v>4</v>
      </c>
      <c r="L13" s="4" t="s">
        <v>4</v>
      </c>
      <c r="M13" s="5">
        <v>2688</v>
      </c>
      <c r="N13" s="4" t="s">
        <v>4</v>
      </c>
      <c r="O13" s="5">
        <v>2688</v>
      </c>
    </row>
    <row r="14" spans="1:15" x14ac:dyDescent="0.25">
      <c r="A14" s="2" t="s">
        <v>206</v>
      </c>
      <c r="B14" s="4" t="s">
        <v>4</v>
      </c>
      <c r="C14" s="4" t="s">
        <v>4</v>
      </c>
      <c r="D14" s="4" t="s">
        <v>4</v>
      </c>
      <c r="E14" s="4" t="s">
        <v>4</v>
      </c>
      <c r="F14" s="4" t="s">
        <v>4</v>
      </c>
      <c r="G14" s="4" t="s">
        <v>4</v>
      </c>
      <c r="H14" s="4" t="s">
        <v>4</v>
      </c>
      <c r="I14" s="4" t="s">
        <v>4</v>
      </c>
      <c r="J14" s="4" t="s">
        <v>4</v>
      </c>
      <c r="K14" s="5">
        <v>40007</v>
      </c>
      <c r="L14" s="4" t="s">
        <v>4</v>
      </c>
      <c r="M14" s="4" t="s">
        <v>4</v>
      </c>
      <c r="N14" s="4" t="s">
        <v>4</v>
      </c>
      <c r="O14" s="5">
        <v>40007</v>
      </c>
    </row>
    <row r="15" spans="1:15" x14ac:dyDescent="0.25">
      <c r="A15" s="2" t="s">
        <v>207</v>
      </c>
      <c r="B15" s="4" t="s">
        <v>4</v>
      </c>
      <c r="C15" s="5">
        <v>5300654</v>
      </c>
      <c r="D15" s="4" t="s">
        <v>4</v>
      </c>
      <c r="E15" s="4" t="s">
        <v>4</v>
      </c>
      <c r="F15" s="4" t="s">
        <v>4</v>
      </c>
      <c r="G15" s="4" t="s">
        <v>4</v>
      </c>
      <c r="H15" s="4" t="s">
        <v>4</v>
      </c>
      <c r="I15" s="4" t="s">
        <v>4</v>
      </c>
      <c r="J15" s="4" t="s">
        <v>4</v>
      </c>
      <c r="K15" s="4" t="s">
        <v>4</v>
      </c>
      <c r="L15" s="4" t="s">
        <v>4</v>
      </c>
      <c r="M15" s="5">
        <v>16693</v>
      </c>
      <c r="N15" s="4" t="s">
        <v>4</v>
      </c>
      <c r="O15" s="5">
        <v>5317347</v>
      </c>
    </row>
    <row r="16" spans="1:15" ht="30" x14ac:dyDescent="0.25">
      <c r="A16" s="2" t="s">
        <v>208</v>
      </c>
      <c r="B16" s="4" t="s">
        <v>4</v>
      </c>
      <c r="C16" s="4" t="s">
        <v>4</v>
      </c>
      <c r="D16" s="4" t="s">
        <v>4</v>
      </c>
      <c r="E16" s="5">
        <v>287303</v>
      </c>
      <c r="F16" s="4" t="s">
        <v>4</v>
      </c>
      <c r="G16" s="4" t="s">
        <v>4</v>
      </c>
      <c r="H16" s="4" t="s">
        <v>4</v>
      </c>
      <c r="I16" s="4" t="s">
        <v>4</v>
      </c>
      <c r="J16" s="4" t="s">
        <v>4</v>
      </c>
      <c r="K16" s="4" t="s">
        <v>4</v>
      </c>
      <c r="L16" s="4" t="s">
        <v>4</v>
      </c>
      <c r="M16" s="4">
        <v>-20</v>
      </c>
      <c r="N16" s="4" t="s">
        <v>4</v>
      </c>
      <c r="O16" s="5">
        <v>287283</v>
      </c>
    </row>
    <row r="17" spans="1:15" x14ac:dyDescent="0.25">
      <c r="A17" s="2" t="s">
        <v>209</v>
      </c>
      <c r="B17" s="4" t="s">
        <v>4</v>
      </c>
      <c r="C17" s="5">
        <v>-709394</v>
      </c>
      <c r="D17" s="4" t="s">
        <v>4</v>
      </c>
      <c r="E17" s="4" t="s">
        <v>4</v>
      </c>
      <c r="F17" s="4" t="s">
        <v>4</v>
      </c>
      <c r="G17" s="4" t="s">
        <v>4</v>
      </c>
      <c r="H17" s="4" t="s">
        <v>4</v>
      </c>
      <c r="I17" s="4" t="s">
        <v>4</v>
      </c>
      <c r="J17" s="4" t="s">
        <v>4</v>
      </c>
      <c r="K17" s="4" t="s">
        <v>4</v>
      </c>
      <c r="L17" s="4" t="s">
        <v>4</v>
      </c>
      <c r="M17" s="4" t="s">
        <v>4</v>
      </c>
      <c r="N17" s="4" t="s">
        <v>4</v>
      </c>
      <c r="O17" s="5">
        <v>-709394</v>
      </c>
    </row>
    <row r="18" spans="1:15" x14ac:dyDescent="0.25">
      <c r="A18" s="2" t="s">
        <v>213</v>
      </c>
      <c r="B18" s="5">
        <v>-62139</v>
      </c>
      <c r="C18" s="5">
        <v>-6399088</v>
      </c>
      <c r="D18" s="5">
        <v>2561</v>
      </c>
      <c r="E18" s="5">
        <v>263770</v>
      </c>
      <c r="F18" s="5">
        <v>163467</v>
      </c>
      <c r="G18" s="5">
        <v>16833847</v>
      </c>
      <c r="H18" s="5">
        <v>-3807</v>
      </c>
      <c r="I18" s="5">
        <v>-392079</v>
      </c>
      <c r="J18" s="5">
        <v>265103</v>
      </c>
      <c r="K18" s="5">
        <v>27300325</v>
      </c>
      <c r="L18" s="4">
        <v>266</v>
      </c>
      <c r="M18" s="5">
        <v>27403</v>
      </c>
      <c r="N18" s="5">
        <v>365451</v>
      </c>
      <c r="O18" s="5">
        <v>37634178</v>
      </c>
    </row>
    <row r="19" spans="1:15" x14ac:dyDescent="0.25">
      <c r="A19" s="2" t="s">
        <v>214</v>
      </c>
      <c r="B19" s="4" t="s">
        <v>4</v>
      </c>
      <c r="C19" s="4" t="s">
        <v>4</v>
      </c>
      <c r="D19" s="4" t="s">
        <v>4</v>
      </c>
      <c r="E19" s="4" t="s">
        <v>4</v>
      </c>
      <c r="F19" s="5">
        <v>41295600</v>
      </c>
      <c r="G19" s="4" t="s">
        <v>4</v>
      </c>
      <c r="H19" s="4" t="s">
        <v>4</v>
      </c>
      <c r="I19" s="4" t="s">
        <v>4</v>
      </c>
      <c r="J19" s="4" t="s">
        <v>4</v>
      </c>
      <c r="K19" s="4" t="s">
        <v>4</v>
      </c>
      <c r="L19" s="4" t="s">
        <v>4</v>
      </c>
      <c r="M19" s="4" t="s">
        <v>4</v>
      </c>
      <c r="N19" s="4" t="s">
        <v>4</v>
      </c>
      <c r="O19" s="4" t="s">
        <v>4</v>
      </c>
    </row>
    <row r="20" spans="1:15" ht="30" x14ac:dyDescent="0.25">
      <c r="A20" s="2" t="s">
        <v>215</v>
      </c>
      <c r="B20" s="4" t="s">
        <v>4</v>
      </c>
      <c r="C20" s="4" t="s">
        <v>4</v>
      </c>
      <c r="D20" s="4">
        <v>1</v>
      </c>
      <c r="E20" s="4">
        <v>61</v>
      </c>
      <c r="F20" s="4" t="s">
        <v>4</v>
      </c>
      <c r="G20" s="4" t="s">
        <v>4</v>
      </c>
      <c r="H20" s="4">
        <v>0</v>
      </c>
      <c r="I20" s="4">
        <v>53</v>
      </c>
      <c r="J20" s="4">
        <v>2</v>
      </c>
      <c r="K20" s="4">
        <v>99</v>
      </c>
      <c r="L20" s="4">
        <v>-3</v>
      </c>
      <c r="M20" s="4">
        <v>-213</v>
      </c>
      <c r="N20" s="4" t="s">
        <v>4</v>
      </c>
      <c r="O20" s="4" t="s">
        <v>4</v>
      </c>
    </row>
    <row r="21" spans="1:15" ht="30" x14ac:dyDescent="0.25">
      <c r="A21" s="2" t="s">
        <v>216</v>
      </c>
      <c r="B21" s="4" t="s">
        <v>4</v>
      </c>
      <c r="C21" s="4" t="s">
        <v>4</v>
      </c>
      <c r="D21" s="4" t="s">
        <v>4</v>
      </c>
      <c r="E21" s="4" t="s">
        <v>4</v>
      </c>
      <c r="F21" s="5">
        <v>84110</v>
      </c>
      <c r="G21" s="5">
        <v>8661600</v>
      </c>
      <c r="H21" s="4" t="s">
        <v>4</v>
      </c>
      <c r="I21" s="4" t="s">
        <v>4</v>
      </c>
      <c r="J21" s="5">
        <v>83604</v>
      </c>
      <c r="K21" s="5">
        <v>8609604</v>
      </c>
      <c r="L21" s="4" t="s">
        <v>4</v>
      </c>
      <c r="M21" s="4" t="s">
        <v>4</v>
      </c>
      <c r="N21" s="5">
        <v>167714</v>
      </c>
      <c r="O21" s="5">
        <v>17271204</v>
      </c>
    </row>
    <row r="22" spans="1:15" ht="30" x14ac:dyDescent="0.25">
      <c r="A22" s="2" t="s">
        <v>217</v>
      </c>
      <c r="B22" s="4" t="s">
        <v>4</v>
      </c>
      <c r="C22" s="4" t="s">
        <v>4</v>
      </c>
      <c r="D22" s="4" t="s">
        <v>4</v>
      </c>
      <c r="E22" s="4" t="s">
        <v>4</v>
      </c>
      <c r="F22" s="5">
        <v>5400000</v>
      </c>
      <c r="G22" s="4" t="s">
        <v>4</v>
      </c>
      <c r="H22" s="4" t="s">
        <v>4</v>
      </c>
      <c r="I22" s="4" t="s">
        <v>4</v>
      </c>
      <c r="J22" s="4" t="s">
        <v>4</v>
      </c>
      <c r="K22" s="4" t="s">
        <v>4</v>
      </c>
      <c r="L22" s="4" t="s">
        <v>4</v>
      </c>
      <c r="M22" s="4" t="s">
        <v>4</v>
      </c>
      <c r="N22" s="4" t="s">
        <v>4</v>
      </c>
      <c r="O22" s="4" t="s">
        <v>4</v>
      </c>
    </row>
    <row r="23" spans="1:15" ht="30" x14ac:dyDescent="0.25">
      <c r="A23" s="2" t="s">
        <v>218</v>
      </c>
      <c r="B23" s="4" t="s">
        <v>4</v>
      </c>
      <c r="C23" s="4" t="s">
        <v>4</v>
      </c>
      <c r="D23" s="4" t="s">
        <v>4</v>
      </c>
      <c r="E23" s="4" t="s">
        <v>4</v>
      </c>
      <c r="F23" s="4">
        <v>15</v>
      </c>
      <c r="G23" s="5">
        <v>1575</v>
      </c>
      <c r="H23" s="4" t="s">
        <v>4</v>
      </c>
      <c r="I23" s="4" t="s">
        <v>4</v>
      </c>
      <c r="J23" s="4">
        <v>16</v>
      </c>
      <c r="K23" s="5">
        <v>1576</v>
      </c>
      <c r="L23" s="4" t="s">
        <v>4</v>
      </c>
      <c r="M23" s="4" t="s">
        <v>4</v>
      </c>
      <c r="N23" s="4">
        <v>31</v>
      </c>
      <c r="O23" s="5">
        <v>3151</v>
      </c>
    </row>
    <row r="24" spans="1:15" ht="30" x14ac:dyDescent="0.25">
      <c r="A24" s="2" t="s">
        <v>219</v>
      </c>
      <c r="B24" s="4" t="s">
        <v>4</v>
      </c>
      <c r="C24" s="4" t="s">
        <v>4</v>
      </c>
      <c r="D24" s="4" t="s">
        <v>4</v>
      </c>
      <c r="E24" s="4" t="s">
        <v>4</v>
      </c>
      <c r="F24" s="5">
        <v>2200</v>
      </c>
      <c r="G24" s="4" t="s">
        <v>4</v>
      </c>
      <c r="H24" s="4" t="s">
        <v>4</v>
      </c>
      <c r="I24" s="4" t="s">
        <v>4</v>
      </c>
      <c r="J24" s="4" t="s">
        <v>4</v>
      </c>
      <c r="K24" s="4" t="s">
        <v>4</v>
      </c>
      <c r="L24" s="4" t="s">
        <v>4</v>
      </c>
      <c r="M24" s="4" t="s">
        <v>4</v>
      </c>
      <c r="N24" s="5">
        <v>2200</v>
      </c>
      <c r="O24" s="4" t="s">
        <v>4</v>
      </c>
    </row>
    <row r="25" spans="1:15" x14ac:dyDescent="0.25">
      <c r="A25" s="2" t="s">
        <v>206</v>
      </c>
      <c r="B25" s="4" t="s">
        <v>4</v>
      </c>
      <c r="C25" s="4" t="s">
        <v>4</v>
      </c>
      <c r="D25" s="4" t="s">
        <v>4</v>
      </c>
      <c r="E25" s="4" t="s">
        <v>4</v>
      </c>
      <c r="F25" s="4" t="s">
        <v>4</v>
      </c>
      <c r="G25" s="4" t="s">
        <v>4</v>
      </c>
      <c r="H25" s="4" t="s">
        <v>4</v>
      </c>
      <c r="I25" s="4" t="s">
        <v>4</v>
      </c>
      <c r="J25" s="4">
        <v>489</v>
      </c>
      <c r="K25" s="5">
        <v>50391</v>
      </c>
      <c r="L25" s="4" t="s">
        <v>4</v>
      </c>
      <c r="M25" s="4" t="s">
        <v>4</v>
      </c>
      <c r="N25" s="4">
        <v>489</v>
      </c>
      <c r="O25" s="5">
        <v>50391</v>
      </c>
    </row>
    <row r="26" spans="1:15" x14ac:dyDescent="0.25">
      <c r="A26" s="2" t="s">
        <v>207</v>
      </c>
      <c r="B26" s="5">
        <v>43137</v>
      </c>
      <c r="C26" s="5">
        <v>4442237</v>
      </c>
      <c r="D26" s="4" t="s">
        <v>4</v>
      </c>
      <c r="E26" s="4" t="s">
        <v>4</v>
      </c>
      <c r="F26" s="4" t="s">
        <v>4</v>
      </c>
      <c r="G26" s="4" t="s">
        <v>4</v>
      </c>
      <c r="H26" s="4" t="s">
        <v>4</v>
      </c>
      <c r="I26" s="4" t="s">
        <v>4</v>
      </c>
      <c r="J26" s="4" t="s">
        <v>4</v>
      </c>
      <c r="K26" s="4" t="s">
        <v>4</v>
      </c>
      <c r="L26" s="5">
        <v>2344</v>
      </c>
      <c r="M26" s="5">
        <v>241395</v>
      </c>
      <c r="N26" s="5">
        <v>45481</v>
      </c>
      <c r="O26" s="5">
        <v>4683632</v>
      </c>
    </row>
    <row r="27" spans="1:15" ht="30" x14ac:dyDescent="0.25">
      <c r="A27" s="2" t="s">
        <v>208</v>
      </c>
      <c r="B27" s="4" t="s">
        <v>4</v>
      </c>
      <c r="C27" s="4" t="s">
        <v>4</v>
      </c>
      <c r="D27" s="5">
        <v>14070</v>
      </c>
      <c r="E27" s="5">
        <v>1448955</v>
      </c>
      <c r="F27" s="4" t="s">
        <v>4</v>
      </c>
      <c r="G27" s="4" t="s">
        <v>4</v>
      </c>
      <c r="H27" s="4" t="s">
        <v>4</v>
      </c>
      <c r="I27" s="4" t="s">
        <v>4</v>
      </c>
      <c r="J27" s="4" t="s">
        <v>4</v>
      </c>
      <c r="K27" s="4" t="s">
        <v>4</v>
      </c>
      <c r="L27" s="4">
        <v>-1</v>
      </c>
      <c r="M27" s="4">
        <v>-144</v>
      </c>
      <c r="N27" s="5">
        <v>14069</v>
      </c>
      <c r="O27" s="5">
        <v>1448811</v>
      </c>
    </row>
    <row r="28" spans="1:15" x14ac:dyDescent="0.25">
      <c r="A28" s="2" t="s">
        <v>209</v>
      </c>
      <c r="B28" s="5">
        <v>-8844</v>
      </c>
      <c r="C28" s="5">
        <v>-910697</v>
      </c>
      <c r="D28" s="4" t="s">
        <v>4</v>
      </c>
      <c r="E28" s="4" t="s">
        <v>4</v>
      </c>
      <c r="F28" s="4" t="s">
        <v>4</v>
      </c>
      <c r="G28" s="4" t="s">
        <v>4</v>
      </c>
      <c r="H28" s="4" t="s">
        <v>4</v>
      </c>
      <c r="I28" s="4" t="s">
        <v>4</v>
      </c>
      <c r="J28" s="4" t="s">
        <v>4</v>
      </c>
      <c r="K28" s="4" t="s">
        <v>4</v>
      </c>
      <c r="L28" s="4" t="s">
        <v>4</v>
      </c>
      <c r="M28" s="4" t="s">
        <v>4</v>
      </c>
      <c r="N28" s="5">
        <v>-8844</v>
      </c>
      <c r="O28" s="5">
        <v>-910697</v>
      </c>
    </row>
    <row r="29" spans="1:15" x14ac:dyDescent="0.25">
      <c r="A29" s="2" t="s">
        <v>220</v>
      </c>
      <c r="B29" s="4" t="s">
        <v>4</v>
      </c>
      <c r="C29" s="4" t="s">
        <v>4</v>
      </c>
      <c r="D29" s="4" t="s">
        <v>4</v>
      </c>
      <c r="E29" s="4" t="s">
        <v>4</v>
      </c>
      <c r="F29" s="4" t="s">
        <v>4</v>
      </c>
      <c r="G29" s="4" t="s">
        <v>4</v>
      </c>
      <c r="H29" s="4">
        <v>0</v>
      </c>
      <c r="I29" s="4">
        <v>-44</v>
      </c>
      <c r="J29" s="4" t="s">
        <v>4</v>
      </c>
      <c r="K29" s="4" t="s">
        <v>4</v>
      </c>
      <c r="L29" s="4" t="s">
        <v>4</v>
      </c>
      <c r="M29" s="4" t="s">
        <v>4</v>
      </c>
      <c r="N29" s="4">
        <v>0</v>
      </c>
      <c r="O29" s="4">
        <v>-44</v>
      </c>
    </row>
    <row r="30" spans="1:15" x14ac:dyDescent="0.25">
      <c r="A30" s="2" t="s">
        <v>221</v>
      </c>
      <c r="B30" s="8">
        <v>-27846</v>
      </c>
      <c r="C30" s="4" t="s">
        <v>222</v>
      </c>
      <c r="D30" s="8">
        <v>16632</v>
      </c>
      <c r="E30" s="4" t="s">
        <v>223</v>
      </c>
      <c r="F30" s="8">
        <v>247592</v>
      </c>
      <c r="G30" s="4" t="s">
        <v>224</v>
      </c>
      <c r="H30" s="8">
        <v>-3807</v>
      </c>
      <c r="I30" s="4" t="s">
        <v>225</v>
      </c>
      <c r="J30" s="8">
        <v>349214</v>
      </c>
      <c r="K30" s="4" t="s">
        <v>226</v>
      </c>
      <c r="L30" s="8">
        <v>2606</v>
      </c>
      <c r="M30" s="4" t="s">
        <v>227</v>
      </c>
      <c r="N30" s="8">
        <v>584391</v>
      </c>
      <c r="O30" s="4" t="s">
        <v>228</v>
      </c>
    </row>
    <row r="31" spans="1:15" x14ac:dyDescent="0.25">
      <c r="A31" s="2" t="s">
        <v>229</v>
      </c>
      <c r="B31" s="4" t="s">
        <v>4</v>
      </c>
      <c r="C31" s="4" t="s">
        <v>4</v>
      </c>
      <c r="D31" s="4" t="s">
        <v>4</v>
      </c>
      <c r="E31" s="4" t="s">
        <v>4</v>
      </c>
      <c r="F31" s="5">
        <v>46697800</v>
      </c>
      <c r="G31" s="4" t="s">
        <v>4</v>
      </c>
      <c r="H31" s="4" t="s">
        <v>4</v>
      </c>
      <c r="I31" s="4" t="s">
        <v>4</v>
      </c>
      <c r="J31" s="4" t="s">
        <v>4</v>
      </c>
      <c r="K31" s="4" t="s">
        <v>4</v>
      </c>
      <c r="L31" s="4" t="s">
        <v>4</v>
      </c>
      <c r="M31" s="4" t="s">
        <v>4</v>
      </c>
      <c r="N31" s="4" t="s">
        <v>4</v>
      </c>
      <c r="O31" s="4" t="s">
        <v>4</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6" width="12.5703125" bestFit="1" customWidth="1"/>
    <col min="7" max="8" width="21.140625" bestFit="1" customWidth="1"/>
    <col min="9" max="9" width="19.85546875" bestFit="1" customWidth="1"/>
    <col min="10" max="10" width="27.7109375" bestFit="1" customWidth="1"/>
  </cols>
  <sheetData>
    <row r="1" spans="1:10" ht="15" customHeight="1" x14ac:dyDescent="0.25">
      <c r="A1" s="1" t="s">
        <v>1380</v>
      </c>
      <c r="B1" s="7" t="s">
        <v>1</v>
      </c>
      <c r="C1" s="7"/>
      <c r="D1" s="7"/>
      <c r="E1" s="7"/>
      <c r="F1" s="1"/>
      <c r="G1" s="7" t="s">
        <v>1</v>
      </c>
      <c r="H1" s="7"/>
      <c r="I1" s="1"/>
      <c r="J1" s="1" t="s">
        <v>1</v>
      </c>
    </row>
    <row r="2" spans="1:10" ht="30" x14ac:dyDescent="0.25">
      <c r="A2" s="1" t="s">
        <v>29</v>
      </c>
      <c r="B2" s="1" t="s">
        <v>2</v>
      </c>
      <c r="C2" s="1" t="s">
        <v>2</v>
      </c>
      <c r="D2" s="1" t="s">
        <v>32</v>
      </c>
      <c r="E2" s="1" t="s">
        <v>102</v>
      </c>
      <c r="F2" s="1" t="s">
        <v>32</v>
      </c>
      <c r="G2" s="1" t="s">
        <v>32</v>
      </c>
      <c r="H2" s="1" t="s">
        <v>102</v>
      </c>
      <c r="I2" s="1" t="s">
        <v>1227</v>
      </c>
      <c r="J2" s="1" t="s">
        <v>2</v>
      </c>
    </row>
    <row r="3" spans="1:10" x14ac:dyDescent="0.25">
      <c r="A3" s="1"/>
      <c r="B3" s="1" t="s">
        <v>30</v>
      </c>
      <c r="C3" s="1" t="s">
        <v>31</v>
      </c>
      <c r="D3" s="1" t="s">
        <v>31</v>
      </c>
      <c r="E3" s="1" t="s">
        <v>31</v>
      </c>
      <c r="F3" s="1" t="s">
        <v>30</v>
      </c>
      <c r="G3" s="1" t="s">
        <v>1381</v>
      </c>
      <c r="H3" s="1" t="s">
        <v>1381</v>
      </c>
      <c r="I3" s="1" t="s">
        <v>1228</v>
      </c>
      <c r="J3" s="1" t="s">
        <v>1382</v>
      </c>
    </row>
    <row r="4" spans="1:10" x14ac:dyDescent="0.25">
      <c r="A4" s="1"/>
      <c r="B4" s="1"/>
      <c r="C4" s="1"/>
      <c r="D4" s="1"/>
      <c r="E4" s="1"/>
      <c r="F4" s="1"/>
      <c r="G4" s="1" t="s">
        <v>31</v>
      </c>
      <c r="H4" s="1" t="s">
        <v>31</v>
      </c>
      <c r="I4" s="1" t="s">
        <v>31</v>
      </c>
      <c r="J4" s="1"/>
    </row>
    <row r="5" spans="1:10" ht="30" x14ac:dyDescent="0.25">
      <c r="A5" s="3" t="s">
        <v>1383</v>
      </c>
      <c r="B5" s="4" t="s">
        <v>4</v>
      </c>
      <c r="C5" s="4" t="s">
        <v>4</v>
      </c>
      <c r="D5" s="4" t="s">
        <v>4</v>
      </c>
      <c r="E5" s="4" t="s">
        <v>4</v>
      </c>
      <c r="F5" s="4" t="s">
        <v>4</v>
      </c>
      <c r="G5" s="4" t="s">
        <v>4</v>
      </c>
      <c r="H5" s="4" t="s">
        <v>4</v>
      </c>
      <c r="I5" s="4" t="s">
        <v>4</v>
      </c>
      <c r="J5" s="4" t="s">
        <v>4</v>
      </c>
    </row>
    <row r="6" spans="1:10" ht="30" x14ac:dyDescent="0.25">
      <c r="A6" s="2" t="s">
        <v>1206</v>
      </c>
      <c r="B6" s="4" t="s">
        <v>4</v>
      </c>
      <c r="C6" s="4" t="s">
        <v>4</v>
      </c>
      <c r="D6" s="4" t="s">
        <v>4</v>
      </c>
      <c r="E6" s="4" t="s">
        <v>4</v>
      </c>
      <c r="F6" s="4" t="s">
        <v>4</v>
      </c>
      <c r="G6" s="4" t="s">
        <v>4</v>
      </c>
      <c r="H6" s="4" t="s">
        <v>4</v>
      </c>
      <c r="I6" s="4" t="s">
        <v>4</v>
      </c>
      <c r="J6" s="4" t="s">
        <v>1384</v>
      </c>
    </row>
    <row r="7" spans="1:10" x14ac:dyDescent="0.25">
      <c r="A7" s="2" t="s">
        <v>1385</v>
      </c>
      <c r="B7" s="8">
        <v>4497</v>
      </c>
      <c r="C7" s="4" t="s">
        <v>1386</v>
      </c>
      <c r="D7" s="4" t="s">
        <v>1387</v>
      </c>
      <c r="E7" s="4" t="s">
        <v>4</v>
      </c>
      <c r="F7" s="4" t="s">
        <v>4</v>
      </c>
      <c r="G7" s="4" t="s">
        <v>4</v>
      </c>
      <c r="H7" s="4" t="s">
        <v>4</v>
      </c>
      <c r="I7" s="4" t="s">
        <v>4</v>
      </c>
      <c r="J7" s="4" t="s">
        <v>4</v>
      </c>
    </row>
    <row r="8" spans="1:10" ht="30" x14ac:dyDescent="0.25">
      <c r="A8" s="2" t="s">
        <v>1388</v>
      </c>
      <c r="B8" s="4" t="s">
        <v>4</v>
      </c>
      <c r="C8" s="4" t="s">
        <v>4</v>
      </c>
      <c r="D8" s="4" t="s">
        <v>4</v>
      </c>
      <c r="E8" s="4" t="s">
        <v>4</v>
      </c>
      <c r="F8" s="4" t="s">
        <v>4</v>
      </c>
      <c r="G8" s="5">
        <v>48000</v>
      </c>
      <c r="H8" s="5">
        <v>37000</v>
      </c>
      <c r="I8" s="4" t="s">
        <v>4</v>
      </c>
      <c r="J8" s="4" t="s">
        <v>4</v>
      </c>
    </row>
    <row r="9" spans="1:10" x14ac:dyDescent="0.25">
      <c r="A9" s="2" t="s">
        <v>1389</v>
      </c>
      <c r="B9" s="4" t="s">
        <v>4</v>
      </c>
      <c r="C9" s="4">
        <v>0</v>
      </c>
      <c r="D9" s="4">
        <v>0</v>
      </c>
      <c r="E9" s="4">
        <v>0</v>
      </c>
      <c r="F9" s="4" t="s">
        <v>4</v>
      </c>
      <c r="G9" s="4" t="s">
        <v>4</v>
      </c>
      <c r="H9" s="4" t="s">
        <v>4</v>
      </c>
      <c r="I9" s="4" t="s">
        <v>4</v>
      </c>
      <c r="J9" s="4" t="s">
        <v>4</v>
      </c>
    </row>
    <row r="10" spans="1:10" x14ac:dyDescent="0.25">
      <c r="A10" s="2" t="s">
        <v>517</v>
      </c>
      <c r="B10" s="8">
        <v>57972</v>
      </c>
      <c r="C10" s="4" t="s">
        <v>1390</v>
      </c>
      <c r="D10" s="4" t="s">
        <v>1390</v>
      </c>
      <c r="E10" s="4" t="s">
        <v>1391</v>
      </c>
      <c r="F10" s="8">
        <v>57972</v>
      </c>
      <c r="G10" s="4" t="s">
        <v>4</v>
      </c>
      <c r="H10" s="4" t="s">
        <v>4</v>
      </c>
      <c r="I10" s="4" t="s">
        <v>1392</v>
      </c>
      <c r="J10" s="4" t="s">
        <v>4</v>
      </c>
    </row>
  </sheetData>
  <mergeCells count="2">
    <mergeCell ref="B1:E1"/>
    <mergeCell ref="G1:H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6" width="12.5703125" bestFit="1" customWidth="1"/>
    <col min="7" max="9" width="32.28515625" bestFit="1" customWidth="1"/>
  </cols>
  <sheetData>
    <row r="1" spans="1:9" ht="45" x14ac:dyDescent="0.25">
      <c r="A1" s="1" t="s">
        <v>1393</v>
      </c>
      <c r="B1" s="1" t="s">
        <v>2</v>
      </c>
      <c r="C1" s="1" t="s">
        <v>2</v>
      </c>
      <c r="D1" s="1" t="s">
        <v>32</v>
      </c>
      <c r="E1" s="1" t="s">
        <v>32</v>
      </c>
      <c r="F1" s="1" t="s">
        <v>102</v>
      </c>
      <c r="G1" s="1" t="s">
        <v>2</v>
      </c>
      <c r="H1" s="1" t="s">
        <v>2</v>
      </c>
      <c r="I1" s="1" t="s">
        <v>32</v>
      </c>
    </row>
    <row r="2" spans="1:9" ht="30" x14ac:dyDescent="0.25">
      <c r="A2" s="1" t="s">
        <v>29</v>
      </c>
      <c r="B2" s="1" t="s">
        <v>30</v>
      </c>
      <c r="C2" s="1" t="s">
        <v>31</v>
      </c>
      <c r="D2" s="1" t="s">
        <v>30</v>
      </c>
      <c r="E2" s="1" t="s">
        <v>31</v>
      </c>
      <c r="F2" s="1" t="s">
        <v>31</v>
      </c>
      <c r="G2" s="1" t="s">
        <v>1394</v>
      </c>
      <c r="H2" s="1" t="s">
        <v>1394</v>
      </c>
      <c r="I2" s="1" t="s">
        <v>1394</v>
      </c>
    </row>
    <row r="3" spans="1:9" x14ac:dyDescent="0.25">
      <c r="A3" s="1"/>
      <c r="B3" s="1"/>
      <c r="C3" s="1"/>
      <c r="D3" s="1"/>
      <c r="E3" s="1"/>
      <c r="F3" s="1"/>
      <c r="G3" s="1" t="s">
        <v>30</v>
      </c>
      <c r="H3" s="1" t="s">
        <v>31</v>
      </c>
      <c r="I3" s="1" t="s">
        <v>31</v>
      </c>
    </row>
    <row r="4" spans="1:9" ht="30" x14ac:dyDescent="0.25">
      <c r="A4" s="3" t="s">
        <v>507</v>
      </c>
      <c r="B4" s="4" t="s">
        <v>4</v>
      </c>
      <c r="C4" s="4" t="s">
        <v>4</v>
      </c>
      <c r="D4" s="4" t="s">
        <v>4</v>
      </c>
      <c r="E4" s="4" t="s">
        <v>4</v>
      </c>
      <c r="F4" s="4" t="s">
        <v>4</v>
      </c>
      <c r="G4" s="4" t="s">
        <v>4</v>
      </c>
      <c r="H4" s="4" t="s">
        <v>4</v>
      </c>
      <c r="I4" s="4" t="s">
        <v>4</v>
      </c>
    </row>
    <row r="5" spans="1:9" ht="30" x14ac:dyDescent="0.25">
      <c r="A5" s="2" t="s">
        <v>1395</v>
      </c>
      <c r="B5" s="8">
        <v>62386</v>
      </c>
      <c r="C5" s="4" t="s">
        <v>1396</v>
      </c>
      <c r="D5" s="4" t="s">
        <v>4</v>
      </c>
      <c r="E5" s="4" t="s">
        <v>1396</v>
      </c>
      <c r="F5" s="4" t="s">
        <v>4</v>
      </c>
      <c r="G5" s="8">
        <v>62386</v>
      </c>
      <c r="H5" s="4" t="s">
        <v>1396</v>
      </c>
      <c r="I5" s="4" t="s">
        <v>1396</v>
      </c>
    </row>
    <row r="6" spans="1:9" x14ac:dyDescent="0.25">
      <c r="A6" s="2" t="s">
        <v>1397</v>
      </c>
      <c r="B6" s="5">
        <v>-21582</v>
      </c>
      <c r="C6" s="5">
        <v>-2222514</v>
      </c>
      <c r="D6" s="4" t="s">
        <v>4</v>
      </c>
      <c r="E6" s="5">
        <v>-1759440</v>
      </c>
      <c r="F6" s="4" t="s">
        <v>4</v>
      </c>
      <c r="G6" s="5">
        <v>-21582</v>
      </c>
      <c r="H6" s="5">
        <v>-2222514</v>
      </c>
      <c r="I6" s="5">
        <v>-1759440</v>
      </c>
    </row>
    <row r="7" spans="1:9" ht="30" x14ac:dyDescent="0.25">
      <c r="A7" s="2" t="s">
        <v>1398</v>
      </c>
      <c r="B7" s="5">
        <v>40804</v>
      </c>
      <c r="C7" s="5">
        <v>4201957</v>
      </c>
      <c r="D7" s="4" t="s">
        <v>4</v>
      </c>
      <c r="E7" s="5">
        <v>4665031</v>
      </c>
      <c r="F7" s="4" t="s">
        <v>4</v>
      </c>
      <c r="G7" s="4" t="s">
        <v>4</v>
      </c>
      <c r="H7" s="4" t="s">
        <v>4</v>
      </c>
      <c r="I7" s="4" t="s">
        <v>4</v>
      </c>
    </row>
    <row r="8" spans="1:9" ht="30" x14ac:dyDescent="0.25">
      <c r="A8" s="3" t="s">
        <v>514</v>
      </c>
      <c r="B8" s="4" t="s">
        <v>4</v>
      </c>
      <c r="C8" s="4" t="s">
        <v>4</v>
      </c>
      <c r="D8" s="4" t="s">
        <v>4</v>
      </c>
      <c r="E8" s="4" t="s">
        <v>4</v>
      </c>
      <c r="F8" s="4" t="s">
        <v>4</v>
      </c>
      <c r="G8" s="4" t="s">
        <v>4</v>
      </c>
      <c r="H8" s="4" t="s">
        <v>4</v>
      </c>
      <c r="I8" s="4" t="s">
        <v>4</v>
      </c>
    </row>
    <row r="9" spans="1:9" x14ac:dyDescent="0.25">
      <c r="A9" s="2" t="s">
        <v>515</v>
      </c>
      <c r="B9" s="4">
        <v>291</v>
      </c>
      <c r="C9" s="5">
        <v>29987</v>
      </c>
      <c r="D9" s="4" t="s">
        <v>4</v>
      </c>
      <c r="E9" s="5">
        <v>19400</v>
      </c>
      <c r="F9" s="4" t="s">
        <v>4</v>
      </c>
      <c r="G9" s="4" t="s">
        <v>4</v>
      </c>
      <c r="H9" s="4" t="s">
        <v>4</v>
      </c>
      <c r="I9" s="4" t="s">
        <v>4</v>
      </c>
    </row>
    <row r="10" spans="1:9" x14ac:dyDescent="0.25">
      <c r="A10" s="2" t="s">
        <v>516</v>
      </c>
      <c r="B10" s="5">
        <v>1039</v>
      </c>
      <c r="C10" s="5">
        <v>107000</v>
      </c>
      <c r="D10" s="4" t="s">
        <v>4</v>
      </c>
      <c r="E10" s="5">
        <v>107000</v>
      </c>
      <c r="F10" s="4" t="s">
        <v>4</v>
      </c>
      <c r="G10" s="4" t="s">
        <v>4</v>
      </c>
      <c r="H10" s="4" t="s">
        <v>4</v>
      </c>
      <c r="I10" s="4" t="s">
        <v>4</v>
      </c>
    </row>
    <row r="11" spans="1:9" x14ac:dyDescent="0.25">
      <c r="A11" s="2" t="s">
        <v>517</v>
      </c>
      <c r="B11" s="5">
        <v>57972</v>
      </c>
      <c r="C11" s="5">
        <v>5969951</v>
      </c>
      <c r="D11" s="5">
        <v>57972</v>
      </c>
      <c r="E11" s="5">
        <v>5969951</v>
      </c>
      <c r="F11" s="5">
        <v>5788333</v>
      </c>
      <c r="G11" s="4" t="s">
        <v>4</v>
      </c>
      <c r="H11" s="4" t="s">
        <v>4</v>
      </c>
      <c r="I11" s="4" t="s">
        <v>4</v>
      </c>
    </row>
    <row r="12" spans="1:9" x14ac:dyDescent="0.25">
      <c r="A12" s="2" t="s">
        <v>194</v>
      </c>
      <c r="B12" s="5">
        <v>59302</v>
      </c>
      <c r="C12" s="5">
        <v>6106938</v>
      </c>
      <c r="D12" s="4" t="s">
        <v>4</v>
      </c>
      <c r="E12" s="5">
        <v>6096351</v>
      </c>
      <c r="F12" s="4" t="s">
        <v>4</v>
      </c>
      <c r="G12" s="4" t="s">
        <v>4</v>
      </c>
      <c r="H12" s="4" t="s">
        <v>4</v>
      </c>
      <c r="I12" s="4" t="s">
        <v>4</v>
      </c>
    </row>
    <row r="13" spans="1:9" x14ac:dyDescent="0.25">
      <c r="A13" s="2" t="s">
        <v>518</v>
      </c>
      <c r="B13" s="8">
        <v>100106</v>
      </c>
      <c r="C13" s="4" t="s">
        <v>1399</v>
      </c>
      <c r="D13" s="4" t="s">
        <v>4</v>
      </c>
      <c r="E13" s="4" t="s">
        <v>1400</v>
      </c>
      <c r="F13" s="4" t="s">
        <v>4</v>
      </c>
      <c r="G13" s="4" t="s">
        <v>4</v>
      </c>
      <c r="H13" s="4" t="s">
        <v>4</v>
      </c>
      <c r="I13" s="4" t="s">
        <v>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401</v>
      </c>
      <c r="B1" s="1" t="s">
        <v>2</v>
      </c>
      <c r="C1" s="1" t="s">
        <v>2</v>
      </c>
    </row>
    <row r="2" spans="1:3" ht="30" x14ac:dyDescent="0.25">
      <c r="A2" s="1" t="s">
        <v>29</v>
      </c>
      <c r="B2" s="1" t="s">
        <v>30</v>
      </c>
      <c r="C2" s="1" t="s">
        <v>31</v>
      </c>
    </row>
    <row r="3" spans="1:3" ht="30" x14ac:dyDescent="0.25">
      <c r="A3" s="3" t="s">
        <v>1402</v>
      </c>
      <c r="B3" s="4" t="s">
        <v>4</v>
      </c>
      <c r="C3" s="4" t="s">
        <v>4</v>
      </c>
    </row>
    <row r="4" spans="1:3" x14ac:dyDescent="0.25">
      <c r="A4" s="2">
        <v>2015</v>
      </c>
      <c r="B4" s="8">
        <v>3855</v>
      </c>
      <c r="C4" s="4" t="s">
        <v>1403</v>
      </c>
    </row>
    <row r="5" spans="1:3" x14ac:dyDescent="0.25">
      <c r="A5" s="2">
        <v>2016</v>
      </c>
      <c r="B5" s="5">
        <v>3768</v>
      </c>
      <c r="C5" s="5">
        <v>388014</v>
      </c>
    </row>
    <row r="6" spans="1:3" x14ac:dyDescent="0.25">
      <c r="A6" s="2">
        <v>2017</v>
      </c>
      <c r="B6" s="5">
        <v>3695</v>
      </c>
      <c r="C6" s="5">
        <v>380496</v>
      </c>
    </row>
    <row r="7" spans="1:3" x14ac:dyDescent="0.25">
      <c r="A7" s="2">
        <v>2018</v>
      </c>
      <c r="B7" s="5">
        <v>3549</v>
      </c>
      <c r="C7" s="5">
        <v>365460</v>
      </c>
    </row>
    <row r="8" spans="1:3" x14ac:dyDescent="0.25">
      <c r="A8" s="2">
        <v>2019</v>
      </c>
      <c r="B8" s="8">
        <v>3451</v>
      </c>
      <c r="C8" s="4" t="s">
        <v>140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2" width="16.42578125" bestFit="1" customWidth="1"/>
    <col min="3" max="6" width="12.5703125" bestFit="1" customWidth="1"/>
    <col min="7" max="11" width="36.5703125" bestFit="1" customWidth="1"/>
    <col min="12" max="16" width="33" bestFit="1" customWidth="1"/>
  </cols>
  <sheetData>
    <row r="1" spans="1:16" ht="45" x14ac:dyDescent="0.25">
      <c r="A1" s="1" t="s">
        <v>1405</v>
      </c>
      <c r="B1" s="1" t="s">
        <v>1</v>
      </c>
      <c r="C1" s="7"/>
      <c r="D1" s="7"/>
      <c r="E1" s="1"/>
      <c r="F1" s="1"/>
      <c r="G1" s="1" t="s">
        <v>1</v>
      </c>
      <c r="H1" s="7"/>
      <c r="I1" s="7"/>
      <c r="J1" s="1"/>
      <c r="K1" s="1"/>
      <c r="L1" s="7"/>
      <c r="M1" s="7"/>
      <c r="N1" s="7"/>
      <c r="O1" s="7"/>
      <c r="P1" s="1"/>
    </row>
    <row r="2" spans="1:16" ht="30" x14ac:dyDescent="0.25">
      <c r="A2" s="1" t="s">
        <v>29</v>
      </c>
      <c r="B2" s="1" t="s">
        <v>32</v>
      </c>
      <c r="C2" s="1" t="s">
        <v>2</v>
      </c>
      <c r="D2" s="1" t="s">
        <v>2</v>
      </c>
      <c r="E2" s="1" t="s">
        <v>32</v>
      </c>
      <c r="F2" s="1" t="s">
        <v>102</v>
      </c>
      <c r="G2" s="1" t="s">
        <v>32</v>
      </c>
      <c r="H2" s="1" t="s">
        <v>2</v>
      </c>
      <c r="I2" s="1" t="s">
        <v>2</v>
      </c>
      <c r="J2" s="1" t="s">
        <v>32</v>
      </c>
      <c r="K2" s="1" t="s">
        <v>102</v>
      </c>
      <c r="L2" s="1" t="s">
        <v>2</v>
      </c>
      <c r="M2" s="1" t="s">
        <v>2</v>
      </c>
      <c r="N2" s="1" t="s">
        <v>32</v>
      </c>
      <c r="O2" s="1" t="s">
        <v>32</v>
      </c>
      <c r="P2" s="1" t="s">
        <v>102</v>
      </c>
    </row>
    <row r="3" spans="1:16" ht="30" x14ac:dyDescent="0.25">
      <c r="A3" s="1"/>
      <c r="B3" s="1" t="s">
        <v>31</v>
      </c>
      <c r="C3" s="1" t="s">
        <v>30</v>
      </c>
      <c r="D3" s="1" t="s">
        <v>31</v>
      </c>
      <c r="E3" s="1" t="s">
        <v>30</v>
      </c>
      <c r="F3" s="1" t="s">
        <v>31</v>
      </c>
      <c r="G3" s="1" t="s">
        <v>1406</v>
      </c>
      <c r="H3" s="1" t="s">
        <v>1406</v>
      </c>
      <c r="I3" s="1" t="s">
        <v>1406</v>
      </c>
      <c r="J3" s="1" t="s">
        <v>1406</v>
      </c>
      <c r="K3" s="1" t="s">
        <v>1406</v>
      </c>
      <c r="L3" s="1" t="s">
        <v>1407</v>
      </c>
      <c r="M3" s="1" t="s">
        <v>1407</v>
      </c>
      <c r="N3" s="1" t="s">
        <v>1407</v>
      </c>
      <c r="O3" s="1" t="s">
        <v>1407</v>
      </c>
      <c r="P3" s="1" t="s">
        <v>1407</v>
      </c>
    </row>
    <row r="4" spans="1:16" x14ac:dyDescent="0.25">
      <c r="A4" s="1"/>
      <c r="B4" s="1"/>
      <c r="C4" s="1"/>
      <c r="D4" s="1"/>
      <c r="E4" s="1"/>
      <c r="F4" s="1"/>
      <c r="G4" s="1" t="s">
        <v>31</v>
      </c>
      <c r="H4" s="1" t="s">
        <v>30</v>
      </c>
      <c r="I4" s="1" t="s">
        <v>31</v>
      </c>
      <c r="J4" s="1" t="s">
        <v>30</v>
      </c>
      <c r="K4" s="1" t="s">
        <v>31</v>
      </c>
      <c r="L4" s="1" t="s">
        <v>30</v>
      </c>
      <c r="M4" s="1" t="s">
        <v>31</v>
      </c>
      <c r="N4" s="1" t="s">
        <v>30</v>
      </c>
      <c r="O4" s="1" t="s">
        <v>31</v>
      </c>
      <c r="P4" s="1" t="s">
        <v>31</v>
      </c>
    </row>
    <row r="5" spans="1:16" x14ac:dyDescent="0.25">
      <c r="A5" s="3" t="s">
        <v>1408</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1409</v>
      </c>
      <c r="B6" s="4" t="s">
        <v>1410</v>
      </c>
      <c r="C6" s="8">
        <v>59140</v>
      </c>
      <c r="D6" s="4" t="s">
        <v>1410</v>
      </c>
      <c r="E6" s="8">
        <v>59140</v>
      </c>
      <c r="F6" s="4" t="s">
        <v>1411</v>
      </c>
      <c r="G6" s="4" t="s">
        <v>1412</v>
      </c>
      <c r="H6" s="8">
        <v>56853</v>
      </c>
      <c r="I6" s="4" t="s">
        <v>1412</v>
      </c>
      <c r="J6" s="8">
        <v>56853</v>
      </c>
      <c r="K6" s="4" t="s">
        <v>1413</v>
      </c>
      <c r="L6" s="8">
        <v>2287</v>
      </c>
      <c r="M6" s="4" t="s">
        <v>1414</v>
      </c>
      <c r="N6" s="8">
        <v>2287</v>
      </c>
      <c r="O6" s="4" t="s">
        <v>1414</v>
      </c>
      <c r="P6" s="4" t="s">
        <v>1414</v>
      </c>
    </row>
    <row r="7" spans="1:16" x14ac:dyDescent="0.25">
      <c r="A7" s="2" t="s">
        <v>530</v>
      </c>
      <c r="B7" s="5">
        <v>-120282</v>
      </c>
      <c r="C7" s="5">
        <v>-1168</v>
      </c>
      <c r="D7" s="5">
        <v>-120282</v>
      </c>
      <c r="E7" s="5">
        <v>-1168</v>
      </c>
      <c r="F7" s="5">
        <v>-120282</v>
      </c>
      <c r="G7" s="5">
        <v>-120282</v>
      </c>
      <c r="H7" s="5">
        <v>-1168</v>
      </c>
      <c r="I7" s="5">
        <v>-120282</v>
      </c>
      <c r="J7" s="5">
        <v>-1168</v>
      </c>
      <c r="K7" s="5">
        <v>-120282</v>
      </c>
      <c r="L7" s="4" t="s">
        <v>4</v>
      </c>
      <c r="M7" s="4" t="s">
        <v>4</v>
      </c>
      <c r="N7" s="4" t="s">
        <v>4</v>
      </c>
      <c r="O7" s="4" t="s">
        <v>4</v>
      </c>
      <c r="P7" s="4" t="s">
        <v>4</v>
      </c>
    </row>
    <row r="8" spans="1:16" x14ac:dyDescent="0.25">
      <c r="A8" s="2" t="s">
        <v>1415</v>
      </c>
      <c r="B8" s="5">
        <v>5969951</v>
      </c>
      <c r="C8" s="5">
        <v>57972</v>
      </c>
      <c r="D8" s="5">
        <v>5969951</v>
      </c>
      <c r="E8" s="5">
        <v>57972</v>
      </c>
      <c r="F8" s="5">
        <v>5788333</v>
      </c>
      <c r="G8" s="5">
        <v>5734400</v>
      </c>
      <c r="H8" s="5">
        <v>55685</v>
      </c>
      <c r="I8" s="5">
        <v>5734400</v>
      </c>
      <c r="J8" s="5">
        <v>55685</v>
      </c>
      <c r="K8" s="5">
        <v>5552782</v>
      </c>
      <c r="L8" s="5">
        <v>2287</v>
      </c>
      <c r="M8" s="5">
        <v>235551</v>
      </c>
      <c r="N8" s="5">
        <v>2287</v>
      </c>
      <c r="O8" s="5">
        <v>235551</v>
      </c>
      <c r="P8" s="5">
        <v>235551</v>
      </c>
    </row>
    <row r="9" spans="1:16" x14ac:dyDescent="0.25">
      <c r="A9" s="2" t="s">
        <v>532</v>
      </c>
      <c r="B9" s="4" t="s">
        <v>1392</v>
      </c>
      <c r="C9" s="4" t="s">
        <v>4</v>
      </c>
      <c r="D9" s="4" t="s">
        <v>4</v>
      </c>
      <c r="E9" s="4" t="s">
        <v>4</v>
      </c>
      <c r="F9" s="4" t="s">
        <v>4</v>
      </c>
      <c r="G9" s="4" t="s">
        <v>1392</v>
      </c>
      <c r="H9" s="4" t="s">
        <v>4</v>
      </c>
      <c r="I9" s="4" t="s">
        <v>4</v>
      </c>
      <c r="J9" s="4" t="s">
        <v>4</v>
      </c>
      <c r="K9" s="4" t="s">
        <v>4</v>
      </c>
      <c r="L9" s="4" t="s">
        <v>4</v>
      </c>
      <c r="M9" s="4" t="s">
        <v>4</v>
      </c>
      <c r="N9" s="4" t="s">
        <v>4</v>
      </c>
      <c r="O9" s="4" t="s">
        <v>4</v>
      </c>
      <c r="P9" s="4" t="s">
        <v>4</v>
      </c>
    </row>
  </sheetData>
  <mergeCells count="4">
    <mergeCell ref="C1:D1"/>
    <mergeCell ref="H1:I1"/>
    <mergeCell ref="L1:M1"/>
    <mergeCell ref="N1:O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5" width="12.5703125" bestFit="1" customWidth="1"/>
    <col min="6" max="9" width="23.7109375" bestFit="1" customWidth="1"/>
    <col min="10" max="13" width="26.85546875" bestFit="1" customWidth="1"/>
    <col min="14" max="17" width="31.7109375" bestFit="1" customWidth="1"/>
    <col min="18" max="20" width="27.42578125" bestFit="1" customWidth="1"/>
  </cols>
  <sheetData>
    <row r="1" spans="1:20" ht="15" customHeight="1" x14ac:dyDescent="0.25">
      <c r="A1" s="1" t="s">
        <v>1416</v>
      </c>
      <c r="B1" s="7" t="s">
        <v>1</v>
      </c>
      <c r="C1" s="7"/>
      <c r="D1" s="7"/>
      <c r="E1" s="7"/>
      <c r="F1" s="7"/>
      <c r="G1" s="7"/>
      <c r="H1" s="7"/>
      <c r="I1" s="7"/>
      <c r="J1" s="7"/>
      <c r="K1" s="7"/>
      <c r="L1" s="7"/>
      <c r="M1" s="7"/>
      <c r="N1" s="7"/>
      <c r="O1" s="7"/>
      <c r="P1" s="7"/>
      <c r="Q1" s="7"/>
      <c r="R1" s="1"/>
      <c r="S1" s="7"/>
      <c r="T1" s="7"/>
    </row>
    <row r="2" spans="1:20" ht="30" x14ac:dyDescent="0.25">
      <c r="A2" s="1" t="s">
        <v>29</v>
      </c>
      <c r="B2" s="1" t="s">
        <v>2</v>
      </c>
      <c r="C2" s="1" t="s">
        <v>2</v>
      </c>
      <c r="D2" s="1" t="s">
        <v>32</v>
      </c>
      <c r="E2" s="1" t="s">
        <v>102</v>
      </c>
      <c r="F2" s="1" t="s">
        <v>2</v>
      </c>
      <c r="G2" s="1" t="s">
        <v>2</v>
      </c>
      <c r="H2" s="1" t="s">
        <v>32</v>
      </c>
      <c r="I2" s="1" t="s">
        <v>102</v>
      </c>
      <c r="J2" s="1" t="s">
        <v>2</v>
      </c>
      <c r="K2" s="1" t="s">
        <v>2</v>
      </c>
      <c r="L2" s="1" t="s">
        <v>32</v>
      </c>
      <c r="M2" s="1" t="s">
        <v>102</v>
      </c>
      <c r="N2" s="1" t="s">
        <v>2</v>
      </c>
      <c r="O2" s="1" t="s">
        <v>2</v>
      </c>
      <c r="P2" s="1" t="s">
        <v>32</v>
      </c>
      <c r="Q2" s="1" t="s">
        <v>102</v>
      </c>
      <c r="R2" s="1" t="s">
        <v>32</v>
      </c>
      <c r="S2" s="1" t="s">
        <v>2</v>
      </c>
      <c r="T2" s="1" t="s">
        <v>2</v>
      </c>
    </row>
    <row r="3" spans="1:20" x14ac:dyDescent="0.25">
      <c r="A3" s="1"/>
      <c r="B3" s="1" t="s">
        <v>30</v>
      </c>
      <c r="C3" s="1" t="s">
        <v>31</v>
      </c>
      <c r="D3" s="1" t="s">
        <v>31</v>
      </c>
      <c r="E3" s="1" t="s">
        <v>31</v>
      </c>
      <c r="F3" s="1" t="s">
        <v>1417</v>
      </c>
      <c r="G3" s="1" t="s">
        <v>1417</v>
      </c>
      <c r="H3" s="1" t="s">
        <v>1417</v>
      </c>
      <c r="I3" s="1" t="s">
        <v>1417</v>
      </c>
      <c r="J3" s="1" t="s">
        <v>1418</v>
      </c>
      <c r="K3" s="1" t="s">
        <v>1418</v>
      </c>
      <c r="L3" s="1" t="s">
        <v>1418</v>
      </c>
      <c r="M3" s="1" t="s">
        <v>1418</v>
      </c>
      <c r="N3" s="1" t="s">
        <v>1419</v>
      </c>
      <c r="O3" s="1" t="s">
        <v>1419</v>
      </c>
      <c r="P3" s="1" t="s">
        <v>1419</v>
      </c>
      <c r="Q3" s="1" t="s">
        <v>1419</v>
      </c>
      <c r="R3" s="1" t="s">
        <v>1420</v>
      </c>
      <c r="S3" s="1" t="s">
        <v>1421</v>
      </c>
      <c r="T3" s="1" t="s">
        <v>1421</v>
      </c>
    </row>
    <row r="4" spans="1:20" x14ac:dyDescent="0.25">
      <c r="A4" s="1"/>
      <c r="B4" s="1"/>
      <c r="C4" s="1"/>
      <c r="D4" s="1"/>
      <c r="E4" s="1"/>
      <c r="F4" s="1" t="s">
        <v>30</v>
      </c>
      <c r="G4" s="1" t="s">
        <v>31</v>
      </c>
      <c r="H4" s="1" t="s">
        <v>31</v>
      </c>
      <c r="I4" s="1" t="s">
        <v>31</v>
      </c>
      <c r="J4" s="1" t="s">
        <v>30</v>
      </c>
      <c r="K4" s="1" t="s">
        <v>31</v>
      </c>
      <c r="L4" s="1" t="s">
        <v>31</v>
      </c>
      <c r="M4" s="1" t="s">
        <v>31</v>
      </c>
      <c r="N4" s="1" t="s">
        <v>30</v>
      </c>
      <c r="O4" s="1" t="s">
        <v>31</v>
      </c>
      <c r="P4" s="1" t="s">
        <v>31</v>
      </c>
      <c r="Q4" s="1" t="s">
        <v>31</v>
      </c>
      <c r="R4" s="1" t="s">
        <v>31</v>
      </c>
      <c r="S4" s="1" t="s">
        <v>30</v>
      </c>
      <c r="T4" s="1" t="s">
        <v>31</v>
      </c>
    </row>
    <row r="5" spans="1:20" x14ac:dyDescent="0.25">
      <c r="A5" s="3" t="s">
        <v>142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1423</v>
      </c>
      <c r="B6" s="8">
        <v>14199</v>
      </c>
      <c r="C6" s="4" t="s">
        <v>1424</v>
      </c>
      <c r="D6" s="4" t="s">
        <v>1425</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1426</v>
      </c>
      <c r="B7" s="4" t="s">
        <v>4</v>
      </c>
      <c r="C7" s="4" t="s">
        <v>4</v>
      </c>
      <c r="D7" s="4" t="s">
        <v>4</v>
      </c>
      <c r="E7" s="4" t="s">
        <v>4</v>
      </c>
      <c r="F7" s="5">
        <v>36549</v>
      </c>
      <c r="G7" s="5">
        <v>3763803</v>
      </c>
      <c r="H7" s="5">
        <v>3535213</v>
      </c>
      <c r="I7" s="5">
        <v>3370813</v>
      </c>
      <c r="J7" s="5">
        <v>219483</v>
      </c>
      <c r="K7" s="5">
        <v>22602364</v>
      </c>
      <c r="L7" s="5">
        <v>22464593</v>
      </c>
      <c r="M7" s="5">
        <v>23101650</v>
      </c>
      <c r="N7" s="5">
        <v>63247</v>
      </c>
      <c r="O7" s="5">
        <v>6513184</v>
      </c>
      <c r="P7" s="5">
        <v>5978985</v>
      </c>
      <c r="Q7" s="5">
        <v>5949230</v>
      </c>
      <c r="R7" s="4" t="s">
        <v>4</v>
      </c>
      <c r="S7" s="4" t="s">
        <v>4</v>
      </c>
      <c r="T7" s="4" t="s">
        <v>4</v>
      </c>
    </row>
    <row r="8" spans="1:20" ht="30" x14ac:dyDescent="0.25">
      <c r="A8" s="2" t="s">
        <v>1427</v>
      </c>
      <c r="B8" s="4">
        <v>234</v>
      </c>
      <c r="C8" s="5">
        <v>24082</v>
      </c>
      <c r="D8" s="5">
        <v>29160</v>
      </c>
      <c r="E8" s="5">
        <v>2394</v>
      </c>
      <c r="F8" s="4" t="s">
        <v>4</v>
      </c>
      <c r="G8" s="4" t="s">
        <v>4</v>
      </c>
      <c r="H8" s="4" t="s">
        <v>4</v>
      </c>
      <c r="I8" s="4" t="s">
        <v>4</v>
      </c>
      <c r="J8" s="4" t="s">
        <v>4</v>
      </c>
      <c r="K8" s="4" t="s">
        <v>4</v>
      </c>
      <c r="L8" s="4" t="s">
        <v>4</v>
      </c>
      <c r="M8" s="4" t="s">
        <v>4</v>
      </c>
      <c r="N8" s="4" t="s">
        <v>4</v>
      </c>
      <c r="O8" s="4" t="s">
        <v>4</v>
      </c>
      <c r="P8" s="4" t="s">
        <v>4</v>
      </c>
      <c r="Q8" s="4" t="s">
        <v>4</v>
      </c>
      <c r="R8" s="4" t="s">
        <v>4</v>
      </c>
      <c r="S8" s="4" t="s">
        <v>4</v>
      </c>
      <c r="T8" s="4" t="s">
        <v>4</v>
      </c>
    </row>
    <row r="9" spans="1:20" ht="30" x14ac:dyDescent="0.25">
      <c r="A9" s="2" t="s">
        <v>1428</v>
      </c>
      <c r="B9" s="5">
        <v>5190</v>
      </c>
      <c r="C9" s="5">
        <v>534479</v>
      </c>
      <c r="D9" s="5">
        <v>593715</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row>
    <row r="10" spans="1:20" ht="30" x14ac:dyDescent="0.25">
      <c r="A10" s="2" t="s">
        <v>142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5">
        <v>637548</v>
      </c>
      <c r="S10" s="5">
        <v>5687</v>
      </c>
      <c r="T10" s="5">
        <v>585610</v>
      </c>
    </row>
    <row r="11" spans="1:20" ht="30" x14ac:dyDescent="0.25">
      <c r="A11" s="2" t="s">
        <v>1430</v>
      </c>
      <c r="B11" s="5">
        <v>222070</v>
      </c>
      <c r="C11" s="5">
        <v>22868800</v>
      </c>
      <c r="D11" s="5">
        <v>21864989</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row>
    <row r="12" spans="1:20" ht="60" x14ac:dyDescent="0.25">
      <c r="A12" s="2" t="s">
        <v>1431</v>
      </c>
      <c r="B12" s="5">
        <v>143678</v>
      </c>
      <c r="C12" s="5">
        <v>14795972</v>
      </c>
      <c r="D12" s="5">
        <v>13340942</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ht="30" x14ac:dyDescent="0.25">
      <c r="A13" s="2" t="s">
        <v>1432</v>
      </c>
      <c r="B13" s="8">
        <v>2608</v>
      </c>
      <c r="C13" s="4" t="s">
        <v>1433</v>
      </c>
      <c r="D13" s="4" t="s">
        <v>143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row>
  </sheetData>
  <mergeCells count="2">
    <mergeCell ref="B1:Q1"/>
    <mergeCell ref="S1:T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4" width="12.5703125" bestFit="1" customWidth="1"/>
    <col min="5" max="5" width="15.5703125" customWidth="1"/>
    <col min="6" max="6" width="5.5703125" customWidth="1"/>
    <col min="7" max="7" width="16.5703125" customWidth="1"/>
    <col min="8" max="8" width="4.5703125" customWidth="1"/>
    <col min="9" max="9" width="17" customWidth="1"/>
    <col min="10" max="10" width="4.140625" customWidth="1"/>
    <col min="11" max="13" width="36.5703125" bestFit="1" customWidth="1"/>
    <col min="14" max="16" width="16.7109375" bestFit="1" customWidth="1"/>
  </cols>
  <sheetData>
    <row r="1" spans="1:16" ht="15" customHeight="1" x14ac:dyDescent="0.25">
      <c r="A1" s="1" t="s">
        <v>1435</v>
      </c>
      <c r="B1" s="1" t="s">
        <v>2</v>
      </c>
      <c r="C1" s="1" t="s">
        <v>2</v>
      </c>
      <c r="D1" s="1" t="s">
        <v>32</v>
      </c>
      <c r="E1" s="7" t="s">
        <v>2</v>
      </c>
      <c r="F1" s="7"/>
      <c r="G1" s="7" t="s">
        <v>2</v>
      </c>
      <c r="H1" s="7"/>
      <c r="I1" s="7" t="s">
        <v>32</v>
      </c>
      <c r="J1" s="7"/>
      <c r="K1" s="1" t="s">
        <v>2</v>
      </c>
      <c r="L1" s="1" t="s">
        <v>2</v>
      </c>
      <c r="M1" s="1" t="s">
        <v>32</v>
      </c>
      <c r="N1" s="1" t="s">
        <v>2</v>
      </c>
      <c r="O1" s="1" t="s">
        <v>2</v>
      </c>
      <c r="P1" s="1" t="s">
        <v>32</v>
      </c>
    </row>
    <row r="2" spans="1:16" ht="30" x14ac:dyDescent="0.25">
      <c r="A2" s="1" t="s">
        <v>29</v>
      </c>
      <c r="B2" s="1" t="s">
        <v>30</v>
      </c>
      <c r="C2" s="1" t="s">
        <v>31</v>
      </c>
      <c r="D2" s="1" t="s">
        <v>31</v>
      </c>
      <c r="E2" s="7" t="s">
        <v>1436</v>
      </c>
      <c r="F2" s="7"/>
      <c r="G2" s="7" t="s">
        <v>1436</v>
      </c>
      <c r="H2" s="7"/>
      <c r="I2" s="7" t="s">
        <v>1436</v>
      </c>
      <c r="J2" s="7"/>
      <c r="K2" s="1" t="s">
        <v>1437</v>
      </c>
      <c r="L2" s="1" t="s">
        <v>1437</v>
      </c>
      <c r="M2" s="1" t="s">
        <v>1437</v>
      </c>
      <c r="N2" s="1" t="s">
        <v>1438</v>
      </c>
      <c r="O2" s="1" t="s">
        <v>1438</v>
      </c>
      <c r="P2" s="1" t="s">
        <v>1438</v>
      </c>
    </row>
    <row r="3" spans="1:16" ht="15" customHeight="1" x14ac:dyDescent="0.25">
      <c r="A3" s="1"/>
      <c r="B3" s="1"/>
      <c r="C3" s="1"/>
      <c r="D3" s="1"/>
      <c r="E3" s="7" t="s">
        <v>30</v>
      </c>
      <c r="F3" s="7"/>
      <c r="G3" s="7" t="s">
        <v>31</v>
      </c>
      <c r="H3" s="7"/>
      <c r="I3" s="7" t="s">
        <v>31</v>
      </c>
      <c r="J3" s="7"/>
      <c r="K3" s="1" t="s">
        <v>30</v>
      </c>
      <c r="L3" s="1" t="s">
        <v>31</v>
      </c>
      <c r="M3" s="1" t="s">
        <v>31</v>
      </c>
      <c r="N3" s="1" t="s">
        <v>30</v>
      </c>
      <c r="O3" s="1" t="s">
        <v>31</v>
      </c>
      <c r="P3" s="1" t="s">
        <v>31</v>
      </c>
    </row>
    <row r="4" spans="1:16" ht="30" x14ac:dyDescent="0.25">
      <c r="A4" s="3" t="s">
        <v>1439</v>
      </c>
      <c r="B4" s="4" t="s">
        <v>4</v>
      </c>
      <c r="C4" s="4" t="s">
        <v>4</v>
      </c>
      <c r="D4" s="4" t="s">
        <v>4</v>
      </c>
      <c r="E4" s="4" t="s">
        <v>4</v>
      </c>
      <c r="F4" s="4"/>
      <c r="G4" s="4" t="s">
        <v>4</v>
      </c>
      <c r="H4" s="4"/>
      <c r="I4" s="4" t="s">
        <v>4</v>
      </c>
      <c r="J4" s="4"/>
      <c r="K4" s="4" t="s">
        <v>4</v>
      </c>
      <c r="L4" s="4" t="s">
        <v>4</v>
      </c>
      <c r="M4" s="4" t="s">
        <v>4</v>
      </c>
      <c r="N4" s="4" t="s">
        <v>4</v>
      </c>
      <c r="O4" s="4" t="s">
        <v>4</v>
      </c>
      <c r="P4" s="4" t="s">
        <v>4</v>
      </c>
    </row>
    <row r="5" spans="1:16" ht="17.25" x14ac:dyDescent="0.25">
      <c r="A5" s="2" t="s">
        <v>1440</v>
      </c>
      <c r="B5" s="8">
        <v>12280</v>
      </c>
      <c r="C5" s="4" t="s">
        <v>1441</v>
      </c>
      <c r="D5" s="4" t="s">
        <v>1442</v>
      </c>
      <c r="E5" s="8">
        <v>6472</v>
      </c>
      <c r="F5" s="118" t="s">
        <v>1443</v>
      </c>
      <c r="G5" s="4" t="s">
        <v>1444</v>
      </c>
      <c r="H5" s="118" t="s">
        <v>1443</v>
      </c>
      <c r="I5" s="4" t="s">
        <v>1445</v>
      </c>
      <c r="J5" s="118" t="s">
        <v>1443</v>
      </c>
      <c r="K5" s="8">
        <v>5386</v>
      </c>
      <c r="L5" s="4" t="s">
        <v>1446</v>
      </c>
      <c r="M5" s="4" t="s">
        <v>1447</v>
      </c>
      <c r="N5" s="8">
        <v>422</v>
      </c>
      <c r="O5" s="4" t="s">
        <v>1448</v>
      </c>
      <c r="P5" s="4" t="s">
        <v>1449</v>
      </c>
    </row>
    <row r="6" spans="1:16" x14ac:dyDescent="0.25">
      <c r="A6" s="29"/>
      <c r="B6" s="29"/>
      <c r="C6" s="29"/>
      <c r="D6" s="29"/>
      <c r="E6" s="29"/>
      <c r="F6" s="29"/>
      <c r="G6" s="29"/>
      <c r="H6" s="29"/>
      <c r="I6" s="29"/>
      <c r="J6" s="29"/>
      <c r="K6" s="29"/>
      <c r="L6" s="29"/>
      <c r="M6" s="29"/>
      <c r="N6" s="29"/>
      <c r="O6" s="29"/>
      <c r="P6" s="29"/>
    </row>
    <row r="7" spans="1:16" ht="15" customHeight="1" x14ac:dyDescent="0.25">
      <c r="A7" s="2" t="s">
        <v>1443</v>
      </c>
      <c r="B7" s="30" t="s">
        <v>1450</v>
      </c>
      <c r="C7" s="30"/>
      <c r="D7" s="30"/>
      <c r="E7" s="30"/>
      <c r="F7" s="30"/>
      <c r="G7" s="30"/>
      <c r="H7" s="30"/>
      <c r="I7" s="30"/>
      <c r="J7" s="30"/>
      <c r="K7" s="30"/>
      <c r="L7" s="30"/>
      <c r="M7" s="30"/>
      <c r="N7" s="30"/>
      <c r="O7" s="30"/>
      <c r="P7" s="30"/>
    </row>
  </sheetData>
  <mergeCells count="11">
    <mergeCell ref="I1:J1"/>
    <mergeCell ref="I2:J2"/>
    <mergeCell ref="I3:J3"/>
    <mergeCell ref="A6:P6"/>
    <mergeCell ref="B7:P7"/>
    <mergeCell ref="E1:F1"/>
    <mergeCell ref="E2:F2"/>
    <mergeCell ref="E3:F3"/>
    <mergeCell ref="G1:H1"/>
    <mergeCell ref="G2:H2"/>
    <mergeCell ref="G3:H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4" width="12.5703125" bestFit="1" customWidth="1"/>
    <col min="5" max="6" width="27.28515625" bestFit="1" customWidth="1"/>
    <col min="7" max="8" width="32" bestFit="1" customWidth="1"/>
  </cols>
  <sheetData>
    <row r="1" spans="1:8" ht="30" x14ac:dyDescent="0.25">
      <c r="A1" s="1" t="s">
        <v>1451</v>
      </c>
      <c r="B1" s="1" t="s">
        <v>2</v>
      </c>
      <c r="C1" s="1" t="s">
        <v>2</v>
      </c>
      <c r="D1" s="1" t="s">
        <v>32</v>
      </c>
      <c r="E1" s="1" t="s">
        <v>2</v>
      </c>
      <c r="F1" s="1" t="s">
        <v>2</v>
      </c>
      <c r="G1" s="1" t="s">
        <v>2</v>
      </c>
      <c r="H1" s="1" t="s">
        <v>2</v>
      </c>
    </row>
    <row r="2" spans="1:8" ht="30" x14ac:dyDescent="0.25">
      <c r="A2" s="1" t="s">
        <v>29</v>
      </c>
      <c r="B2" s="1" t="s">
        <v>30</v>
      </c>
      <c r="C2" s="1" t="s">
        <v>31</v>
      </c>
      <c r="D2" s="1" t="s">
        <v>31</v>
      </c>
      <c r="E2" s="1" t="s">
        <v>1452</v>
      </c>
      <c r="F2" s="1" t="s">
        <v>1452</v>
      </c>
      <c r="G2" s="1" t="s">
        <v>1453</v>
      </c>
      <c r="H2" s="1" t="s">
        <v>1453</v>
      </c>
    </row>
    <row r="3" spans="1:8" x14ac:dyDescent="0.25">
      <c r="A3" s="1"/>
      <c r="B3" s="1"/>
      <c r="C3" s="1"/>
      <c r="D3" s="1"/>
      <c r="E3" s="1" t="s">
        <v>30</v>
      </c>
      <c r="F3" s="1" t="s">
        <v>31</v>
      </c>
      <c r="G3" s="1" t="s">
        <v>30</v>
      </c>
      <c r="H3" s="1" t="s">
        <v>31</v>
      </c>
    </row>
    <row r="4" spans="1:8" ht="45" x14ac:dyDescent="0.25">
      <c r="A4" s="3" t="s">
        <v>1454</v>
      </c>
      <c r="B4" s="4" t="s">
        <v>4</v>
      </c>
      <c r="C4" s="4" t="s">
        <v>4</v>
      </c>
      <c r="D4" s="4" t="s">
        <v>4</v>
      </c>
      <c r="E4" s="4" t="s">
        <v>4</v>
      </c>
      <c r="F4" s="4" t="s">
        <v>4</v>
      </c>
      <c r="G4" s="4" t="s">
        <v>4</v>
      </c>
      <c r="H4" s="4" t="s">
        <v>4</v>
      </c>
    </row>
    <row r="5" spans="1:8" x14ac:dyDescent="0.25">
      <c r="A5" s="2">
        <v>2015</v>
      </c>
      <c r="B5" s="4" t="s">
        <v>4</v>
      </c>
      <c r="C5" s="4" t="s">
        <v>4</v>
      </c>
      <c r="D5" s="4" t="s">
        <v>4</v>
      </c>
      <c r="E5" s="8">
        <v>19</v>
      </c>
      <c r="F5" s="4" t="s">
        <v>1455</v>
      </c>
      <c r="G5" s="8">
        <v>20393</v>
      </c>
      <c r="H5" s="4" t="s">
        <v>1456</v>
      </c>
    </row>
    <row r="6" spans="1:8" x14ac:dyDescent="0.25">
      <c r="A6" s="2">
        <v>2015</v>
      </c>
      <c r="B6" s="5">
        <v>37828</v>
      </c>
      <c r="C6" s="5">
        <v>3895597</v>
      </c>
      <c r="D6" s="4" t="s">
        <v>4</v>
      </c>
      <c r="E6" s="4" t="s">
        <v>4</v>
      </c>
      <c r="F6" s="4" t="s">
        <v>4</v>
      </c>
      <c r="G6" s="4" t="s">
        <v>4</v>
      </c>
      <c r="H6" s="4" t="s">
        <v>4</v>
      </c>
    </row>
    <row r="7" spans="1:8" x14ac:dyDescent="0.25">
      <c r="A7" s="2">
        <v>2016</v>
      </c>
      <c r="B7" s="4" t="s">
        <v>4</v>
      </c>
      <c r="C7" s="4" t="s">
        <v>4</v>
      </c>
      <c r="D7" s="4" t="s">
        <v>4</v>
      </c>
      <c r="E7" s="4" t="s">
        <v>4</v>
      </c>
      <c r="F7" s="4" t="s">
        <v>4</v>
      </c>
      <c r="G7" s="5">
        <v>27119</v>
      </c>
      <c r="H7" s="5">
        <v>2792711</v>
      </c>
    </row>
    <row r="8" spans="1:8" x14ac:dyDescent="0.25">
      <c r="A8" s="2">
        <v>2016</v>
      </c>
      <c r="B8" s="5">
        <v>26425</v>
      </c>
      <c r="C8" s="5">
        <v>2721272</v>
      </c>
      <c r="D8" s="4" t="s">
        <v>4</v>
      </c>
      <c r="E8" s="4" t="s">
        <v>4</v>
      </c>
      <c r="F8" s="4" t="s">
        <v>4</v>
      </c>
      <c r="G8" s="4" t="s">
        <v>4</v>
      </c>
      <c r="H8" s="4" t="s">
        <v>4</v>
      </c>
    </row>
    <row r="9" spans="1:8" x14ac:dyDescent="0.25">
      <c r="A9" s="2">
        <v>2017</v>
      </c>
      <c r="B9" s="4" t="s">
        <v>4</v>
      </c>
      <c r="C9" s="4" t="s">
        <v>4</v>
      </c>
      <c r="D9" s="4" t="s">
        <v>4</v>
      </c>
      <c r="E9" s="4" t="s">
        <v>4</v>
      </c>
      <c r="F9" s="4" t="s">
        <v>4</v>
      </c>
      <c r="G9" s="5">
        <v>27155</v>
      </c>
      <c r="H9" s="5">
        <v>2796420</v>
      </c>
    </row>
    <row r="10" spans="1:8" x14ac:dyDescent="0.25">
      <c r="A10" s="2">
        <v>2017</v>
      </c>
      <c r="B10" s="5">
        <v>14009</v>
      </c>
      <c r="C10" s="5">
        <v>1442649</v>
      </c>
      <c r="D10" s="4" t="s">
        <v>4</v>
      </c>
      <c r="E10" s="4" t="s">
        <v>4</v>
      </c>
      <c r="F10" s="4" t="s">
        <v>4</v>
      </c>
      <c r="G10" s="4" t="s">
        <v>4</v>
      </c>
      <c r="H10" s="4" t="s">
        <v>4</v>
      </c>
    </row>
    <row r="11" spans="1:8" x14ac:dyDescent="0.25">
      <c r="A11" s="2">
        <v>2018</v>
      </c>
      <c r="B11" s="4" t="s">
        <v>4</v>
      </c>
      <c r="C11" s="4" t="s">
        <v>4</v>
      </c>
      <c r="D11" s="4" t="s">
        <v>4</v>
      </c>
      <c r="E11" s="4" t="s">
        <v>4</v>
      </c>
      <c r="F11" s="4" t="s">
        <v>4</v>
      </c>
      <c r="G11" s="5">
        <v>5291</v>
      </c>
      <c r="H11" s="5">
        <v>544892</v>
      </c>
    </row>
    <row r="12" spans="1:8" x14ac:dyDescent="0.25">
      <c r="A12" s="2">
        <v>2018</v>
      </c>
      <c r="B12" s="5">
        <v>4333</v>
      </c>
      <c r="C12" s="5">
        <v>446161</v>
      </c>
      <c r="D12" s="4" t="s">
        <v>4</v>
      </c>
      <c r="E12" s="4" t="s">
        <v>4</v>
      </c>
      <c r="F12" s="4" t="s">
        <v>4</v>
      </c>
      <c r="G12" s="4" t="s">
        <v>4</v>
      </c>
      <c r="H12" s="4" t="s">
        <v>4</v>
      </c>
    </row>
    <row r="13" spans="1:8" x14ac:dyDescent="0.25">
      <c r="A13" s="2">
        <v>2019</v>
      </c>
      <c r="B13" s="4" t="s">
        <v>4</v>
      </c>
      <c r="C13" s="4" t="s">
        <v>4</v>
      </c>
      <c r="D13" s="4" t="s">
        <v>4</v>
      </c>
      <c r="E13" s="4" t="s">
        <v>4</v>
      </c>
      <c r="F13" s="4" t="s">
        <v>4</v>
      </c>
      <c r="G13" s="4">
        <v>466</v>
      </c>
      <c r="H13" s="5">
        <v>47999</v>
      </c>
    </row>
    <row r="14" spans="1:8" x14ac:dyDescent="0.25">
      <c r="A14" s="2">
        <v>2019</v>
      </c>
      <c r="B14" s="5">
        <v>1106</v>
      </c>
      <c r="C14" s="5">
        <v>113880</v>
      </c>
      <c r="D14" s="4" t="s">
        <v>4</v>
      </c>
      <c r="E14" s="4" t="s">
        <v>4</v>
      </c>
      <c r="F14" s="4" t="s">
        <v>4</v>
      </c>
      <c r="G14" s="4" t="s">
        <v>4</v>
      </c>
      <c r="H14" s="4" t="s">
        <v>4</v>
      </c>
    </row>
    <row r="15" spans="1:8" x14ac:dyDescent="0.25">
      <c r="A15" s="2" t="s">
        <v>563</v>
      </c>
      <c r="B15" s="4" t="s">
        <v>4</v>
      </c>
      <c r="C15" s="4" t="s">
        <v>4</v>
      </c>
      <c r="D15" s="4" t="s">
        <v>4</v>
      </c>
      <c r="E15" s="4" t="s">
        <v>4</v>
      </c>
      <c r="F15" s="4" t="s">
        <v>4</v>
      </c>
      <c r="G15" s="4">
        <v>806</v>
      </c>
      <c r="H15" s="5">
        <v>83002</v>
      </c>
    </row>
    <row r="16" spans="1:8" x14ac:dyDescent="0.25">
      <c r="A16" s="2" t="s">
        <v>564</v>
      </c>
      <c r="B16" s="4" t="s">
        <v>4</v>
      </c>
      <c r="C16" s="4" t="s">
        <v>4</v>
      </c>
      <c r="D16" s="4" t="s">
        <v>4</v>
      </c>
      <c r="E16" s="4">
        <v>19</v>
      </c>
      <c r="F16" s="5">
        <v>1914</v>
      </c>
      <c r="G16" s="5">
        <v>81230</v>
      </c>
      <c r="H16" s="5">
        <v>8365045</v>
      </c>
    </row>
    <row r="17" spans="1:8" x14ac:dyDescent="0.25">
      <c r="A17" s="2" t="s">
        <v>564</v>
      </c>
      <c r="B17" s="5">
        <v>83701</v>
      </c>
      <c r="C17" s="5">
        <v>8619559</v>
      </c>
      <c r="D17" s="4" t="s">
        <v>4</v>
      </c>
      <c r="E17" s="4" t="s">
        <v>4</v>
      </c>
      <c r="F17" s="4" t="s">
        <v>4</v>
      </c>
      <c r="G17" s="4" t="s">
        <v>4</v>
      </c>
      <c r="H17" s="4" t="s">
        <v>4</v>
      </c>
    </row>
    <row r="18" spans="1:8" x14ac:dyDescent="0.25">
      <c r="A18" s="2" t="s">
        <v>565</v>
      </c>
      <c r="B18" s="5">
        <v>2556</v>
      </c>
      <c r="C18" s="5">
        <v>263211</v>
      </c>
      <c r="D18" s="4" t="s">
        <v>4</v>
      </c>
      <c r="E18" s="4" t="s">
        <v>4</v>
      </c>
      <c r="F18" s="4" t="s">
        <v>4</v>
      </c>
      <c r="G18" s="4" t="s">
        <v>4</v>
      </c>
      <c r="H18" s="4" t="s">
        <v>4</v>
      </c>
    </row>
    <row r="19" spans="1:8" ht="30" x14ac:dyDescent="0.25">
      <c r="A19" s="2" t="s">
        <v>566</v>
      </c>
      <c r="B19" s="5">
        <v>81145</v>
      </c>
      <c r="C19" s="5">
        <v>8356348</v>
      </c>
      <c r="D19" s="4" t="s">
        <v>4</v>
      </c>
      <c r="E19" s="4" t="s">
        <v>4</v>
      </c>
      <c r="F19" s="4" t="s">
        <v>4</v>
      </c>
      <c r="G19" s="4" t="s">
        <v>4</v>
      </c>
      <c r="H19" s="4" t="s">
        <v>4</v>
      </c>
    </row>
    <row r="20" spans="1:8" x14ac:dyDescent="0.25">
      <c r="A20" s="2" t="s">
        <v>567</v>
      </c>
      <c r="B20" s="5">
        <v>36444</v>
      </c>
      <c r="C20" s="5">
        <v>3753026</v>
      </c>
      <c r="D20" s="5">
        <v>3505471</v>
      </c>
      <c r="E20" s="4" t="s">
        <v>4</v>
      </c>
      <c r="F20" s="4" t="s">
        <v>4</v>
      </c>
      <c r="G20" s="4" t="s">
        <v>4</v>
      </c>
      <c r="H20" s="4" t="s">
        <v>4</v>
      </c>
    </row>
    <row r="21" spans="1:8" x14ac:dyDescent="0.25">
      <c r="A21" s="2" t="s">
        <v>568</v>
      </c>
      <c r="B21" s="8">
        <v>44701</v>
      </c>
      <c r="C21" s="4" t="s">
        <v>1457</v>
      </c>
      <c r="D21" s="4" t="s">
        <v>1458</v>
      </c>
      <c r="E21" s="4" t="s">
        <v>4</v>
      </c>
      <c r="F21" s="4" t="s">
        <v>4</v>
      </c>
      <c r="G21" s="4" t="s">
        <v>4</v>
      </c>
      <c r="H21" s="4" t="s">
        <v>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3.42578125" customWidth="1"/>
    <col min="6" max="6" width="36.5703125" customWidth="1"/>
    <col min="7" max="7" width="13.42578125" customWidth="1"/>
  </cols>
  <sheetData>
    <row r="1" spans="1:7" ht="15" customHeight="1" x14ac:dyDescent="0.25">
      <c r="A1" s="1" t="s">
        <v>1459</v>
      </c>
      <c r="B1" s="7" t="s">
        <v>2</v>
      </c>
      <c r="C1" s="7"/>
      <c r="D1" s="7" t="s">
        <v>2</v>
      </c>
      <c r="E1" s="7"/>
      <c r="F1" s="7" t="s">
        <v>32</v>
      </c>
      <c r="G1" s="7"/>
    </row>
    <row r="2" spans="1:7" ht="30" x14ac:dyDescent="0.25">
      <c r="A2" s="1" t="s">
        <v>29</v>
      </c>
      <c r="B2" s="7" t="s">
        <v>30</v>
      </c>
      <c r="C2" s="7"/>
      <c r="D2" s="7" t="s">
        <v>31</v>
      </c>
      <c r="E2" s="7"/>
      <c r="F2" s="7" t="s">
        <v>31</v>
      </c>
      <c r="G2" s="7"/>
    </row>
    <row r="3" spans="1:7" x14ac:dyDescent="0.25">
      <c r="A3" s="3" t="s">
        <v>1460</v>
      </c>
      <c r="B3" s="4" t="s">
        <v>4</v>
      </c>
      <c r="C3" s="4"/>
      <c r="D3" s="4" t="s">
        <v>4</v>
      </c>
      <c r="E3" s="4"/>
      <c r="F3" s="4" t="s">
        <v>4</v>
      </c>
      <c r="G3" s="4"/>
    </row>
    <row r="4" spans="1:7" x14ac:dyDescent="0.25">
      <c r="A4" s="2">
        <v>2015</v>
      </c>
      <c r="B4" s="8">
        <v>6543</v>
      </c>
      <c r="C4" s="4"/>
      <c r="D4" s="4" t="s">
        <v>1461</v>
      </c>
      <c r="E4" s="4"/>
      <c r="F4" s="4" t="s">
        <v>4</v>
      </c>
      <c r="G4" s="4"/>
    </row>
    <row r="5" spans="1:7" x14ac:dyDescent="0.25">
      <c r="A5" s="2">
        <v>2016</v>
      </c>
      <c r="B5" s="5">
        <v>5216</v>
      </c>
      <c r="C5" s="4"/>
      <c r="D5" s="5">
        <v>537130</v>
      </c>
      <c r="E5" s="4"/>
      <c r="F5" s="4" t="s">
        <v>4</v>
      </c>
      <c r="G5" s="4"/>
    </row>
    <row r="6" spans="1:7" x14ac:dyDescent="0.25">
      <c r="A6" s="2">
        <v>2017</v>
      </c>
      <c r="B6" s="5">
        <v>1486</v>
      </c>
      <c r="C6" s="4"/>
      <c r="D6" s="5">
        <v>153049</v>
      </c>
      <c r="E6" s="4"/>
      <c r="F6" s="4" t="s">
        <v>4</v>
      </c>
      <c r="G6" s="4"/>
    </row>
    <row r="7" spans="1:7" x14ac:dyDescent="0.25">
      <c r="A7" s="2">
        <v>2018</v>
      </c>
      <c r="B7" s="4">
        <v>672</v>
      </c>
      <c r="C7" s="4"/>
      <c r="D7" s="5">
        <v>69177</v>
      </c>
      <c r="E7" s="4"/>
      <c r="F7" s="4" t="s">
        <v>4</v>
      </c>
      <c r="G7" s="4"/>
    </row>
    <row r="8" spans="1:7" x14ac:dyDescent="0.25">
      <c r="A8" s="2">
        <v>2019</v>
      </c>
      <c r="B8" s="4">
        <v>16</v>
      </c>
      <c r="C8" s="4"/>
      <c r="D8" s="5">
        <v>1701</v>
      </c>
      <c r="E8" s="4"/>
      <c r="F8" s="4" t="s">
        <v>4</v>
      </c>
      <c r="G8" s="4"/>
    </row>
    <row r="9" spans="1:7" ht="30" x14ac:dyDescent="0.25">
      <c r="A9" s="2" t="s">
        <v>570</v>
      </c>
      <c r="B9" s="5">
        <v>13933</v>
      </c>
      <c r="C9" s="118" t="s">
        <v>1443</v>
      </c>
      <c r="D9" s="5">
        <v>1434815</v>
      </c>
      <c r="E9" s="118" t="s">
        <v>1443</v>
      </c>
      <c r="F9" s="5">
        <v>1405258</v>
      </c>
      <c r="G9" s="118" t="s">
        <v>1443</v>
      </c>
    </row>
    <row r="10" spans="1:7" x14ac:dyDescent="0.25">
      <c r="A10" s="2" t="s">
        <v>572</v>
      </c>
      <c r="B10" s="4">
        <v>217</v>
      </c>
      <c r="C10" s="4"/>
      <c r="D10" s="5">
        <v>22364</v>
      </c>
      <c r="E10" s="4"/>
      <c r="F10" s="5">
        <v>30400</v>
      </c>
      <c r="G10" s="4"/>
    </row>
    <row r="11" spans="1:7" x14ac:dyDescent="0.25">
      <c r="A11" s="2" t="s">
        <v>573</v>
      </c>
      <c r="B11" s="5">
        <v>13716</v>
      </c>
      <c r="C11" s="4"/>
      <c r="D11" s="5">
        <v>1412451</v>
      </c>
      <c r="E11" s="4"/>
      <c r="F11" s="5">
        <v>1374858</v>
      </c>
      <c r="G11" s="4"/>
    </row>
    <row r="12" spans="1:7" x14ac:dyDescent="0.25">
      <c r="A12" s="2" t="s">
        <v>567</v>
      </c>
      <c r="B12" s="5">
        <v>6406</v>
      </c>
      <c r="C12" s="4"/>
      <c r="D12" s="5">
        <v>659677</v>
      </c>
      <c r="E12" s="4"/>
      <c r="F12" s="5">
        <v>476818</v>
      </c>
      <c r="G12" s="4"/>
    </row>
    <row r="13" spans="1:7" ht="30" x14ac:dyDescent="0.25">
      <c r="A13" s="2" t="s">
        <v>574</v>
      </c>
      <c r="B13" s="8">
        <v>7310</v>
      </c>
      <c r="C13" s="4"/>
      <c r="D13" s="4" t="s">
        <v>1462</v>
      </c>
      <c r="E13" s="4"/>
      <c r="F13" s="4" t="s">
        <v>1463</v>
      </c>
      <c r="G13" s="4"/>
    </row>
    <row r="14" spans="1:7" x14ac:dyDescent="0.25">
      <c r="A14" s="29"/>
      <c r="B14" s="29"/>
      <c r="C14" s="29"/>
      <c r="D14" s="29"/>
      <c r="E14" s="29"/>
      <c r="F14" s="29"/>
      <c r="G14" s="29"/>
    </row>
    <row r="15" spans="1:7" ht="30" customHeight="1" x14ac:dyDescent="0.25">
      <c r="A15" s="2" t="s">
        <v>1443</v>
      </c>
      <c r="B15" s="30" t="s">
        <v>1464</v>
      </c>
      <c r="C15" s="30"/>
      <c r="D15" s="30"/>
      <c r="E15" s="30"/>
      <c r="F15" s="30"/>
      <c r="G15" s="30"/>
    </row>
  </sheetData>
  <mergeCells count="8">
    <mergeCell ref="A14:G14"/>
    <mergeCell ref="B15:G15"/>
    <mergeCell ref="B1:C1"/>
    <mergeCell ref="B2:C2"/>
    <mergeCell ref="D1:E1"/>
    <mergeCell ref="D2:E2"/>
    <mergeCell ref="F1:G1"/>
    <mergeCell ref="F2:G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65</v>
      </c>
      <c r="B1" s="7" t="s">
        <v>1</v>
      </c>
      <c r="C1" s="7"/>
      <c r="D1" s="7"/>
    </row>
    <row r="2" spans="1:4" ht="30" x14ac:dyDescent="0.25">
      <c r="A2" s="1" t="s">
        <v>29</v>
      </c>
      <c r="B2" s="1" t="s">
        <v>2</v>
      </c>
      <c r="C2" s="1" t="s">
        <v>2</v>
      </c>
      <c r="D2" s="1" t="s">
        <v>32</v>
      </c>
    </row>
    <row r="3" spans="1:4" x14ac:dyDescent="0.25">
      <c r="A3" s="1"/>
      <c r="B3" s="1" t="s">
        <v>30</v>
      </c>
      <c r="C3" s="1" t="s">
        <v>31</v>
      </c>
      <c r="D3" s="1" t="s">
        <v>31</v>
      </c>
    </row>
    <row r="4" spans="1:4" ht="30" x14ac:dyDescent="0.25">
      <c r="A4" s="3" t="s">
        <v>1466</v>
      </c>
      <c r="B4" s="4" t="s">
        <v>4</v>
      </c>
      <c r="C4" s="4" t="s">
        <v>4</v>
      </c>
      <c r="D4" s="4" t="s">
        <v>4</v>
      </c>
    </row>
    <row r="5" spans="1:4" x14ac:dyDescent="0.25">
      <c r="A5" s="2" t="s">
        <v>582</v>
      </c>
      <c r="B5" s="8">
        <v>3249</v>
      </c>
      <c r="C5" s="4" t="s">
        <v>1467</v>
      </c>
      <c r="D5" s="4" t="s">
        <v>1468</v>
      </c>
    </row>
    <row r="6" spans="1:4" x14ac:dyDescent="0.25">
      <c r="A6" s="2" t="s">
        <v>583</v>
      </c>
      <c r="B6" s="5">
        <v>1186</v>
      </c>
      <c r="C6" s="5">
        <v>122157</v>
      </c>
      <c r="D6" s="5">
        <v>26620</v>
      </c>
    </row>
    <row r="7" spans="1:4" x14ac:dyDescent="0.25">
      <c r="A7" s="2" t="s">
        <v>585</v>
      </c>
      <c r="B7" s="4">
        <v>78</v>
      </c>
      <c r="C7" s="5">
        <v>8041</v>
      </c>
      <c r="D7" s="5">
        <v>8882</v>
      </c>
    </row>
    <row r="8" spans="1:4" ht="30" x14ac:dyDescent="0.25">
      <c r="A8" s="2" t="s">
        <v>586</v>
      </c>
      <c r="B8" s="4">
        <v>473</v>
      </c>
      <c r="C8" s="5">
        <v>48657</v>
      </c>
      <c r="D8" s="4" t="s">
        <v>4</v>
      </c>
    </row>
    <row r="9" spans="1:4" x14ac:dyDescent="0.25">
      <c r="A9" s="2" t="s">
        <v>587</v>
      </c>
      <c r="B9" s="8">
        <v>4986</v>
      </c>
      <c r="C9" s="4" t="s">
        <v>1469</v>
      </c>
      <c r="D9" s="4" t="s">
        <v>146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x14ac:dyDescent="0.25">
      <c r="A1" s="1" t="s">
        <v>1470</v>
      </c>
      <c r="B1" s="1" t="s">
        <v>2</v>
      </c>
      <c r="C1" s="1" t="s">
        <v>2</v>
      </c>
      <c r="D1" s="7" t="s">
        <v>32</v>
      </c>
    </row>
    <row r="2" spans="1:4" ht="30" x14ac:dyDescent="0.25">
      <c r="A2" s="1" t="s">
        <v>29</v>
      </c>
      <c r="B2" s="1" t="s">
        <v>30</v>
      </c>
      <c r="C2" s="1" t="s">
        <v>31</v>
      </c>
      <c r="D2" s="7"/>
    </row>
    <row r="3" spans="1:4" x14ac:dyDescent="0.25">
      <c r="A3" s="3" t="s">
        <v>589</v>
      </c>
      <c r="B3" s="4" t="s">
        <v>4</v>
      </c>
      <c r="C3" s="4" t="s">
        <v>4</v>
      </c>
      <c r="D3" s="4" t="s">
        <v>4</v>
      </c>
    </row>
    <row r="4" spans="1:4" ht="30" x14ac:dyDescent="0.25">
      <c r="A4" s="2" t="s">
        <v>1471</v>
      </c>
      <c r="B4" s="117">
        <v>6.0000000000000001E-3</v>
      </c>
      <c r="C4" s="117">
        <v>6.0000000000000001E-3</v>
      </c>
      <c r="D4" s="117">
        <v>6.8999999999999999E-3</v>
      </c>
    </row>
    <row r="5" spans="1:4" ht="30" x14ac:dyDescent="0.25">
      <c r="A5" s="2" t="s">
        <v>1472</v>
      </c>
      <c r="B5" s="8">
        <v>102933</v>
      </c>
      <c r="C5" s="4" t="s">
        <v>1473</v>
      </c>
      <c r="D5" s="4" t="s">
        <v>4</v>
      </c>
    </row>
  </sheetData>
  <mergeCells count="1">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3" width="27" bestFit="1" customWidth="1"/>
    <col min="4" max="5" width="36.5703125" bestFit="1" customWidth="1"/>
    <col min="6" max="7" width="24.140625" bestFit="1" customWidth="1"/>
    <col min="8" max="9" width="23.7109375" bestFit="1" customWidth="1"/>
    <col min="10" max="11" width="34" bestFit="1" customWidth="1"/>
    <col min="12" max="13" width="32" bestFit="1" customWidth="1"/>
    <col min="14" max="14" width="9" bestFit="1" customWidth="1"/>
    <col min="15" max="15" width="11.5703125" bestFit="1" customWidth="1"/>
  </cols>
  <sheetData>
    <row r="1" spans="1:15" ht="30" x14ac:dyDescent="0.25">
      <c r="A1" s="1" t="s">
        <v>186</v>
      </c>
      <c r="B1" s="1" t="s">
        <v>188</v>
      </c>
      <c r="C1" s="1" t="s">
        <v>188</v>
      </c>
      <c r="D1" s="1" t="s">
        <v>189</v>
      </c>
      <c r="E1" s="1" t="s">
        <v>189</v>
      </c>
      <c r="F1" s="1" t="s">
        <v>190</v>
      </c>
      <c r="G1" s="1" t="s">
        <v>190</v>
      </c>
      <c r="H1" s="1" t="s">
        <v>191</v>
      </c>
      <c r="I1" s="1" t="s">
        <v>191</v>
      </c>
      <c r="J1" s="1" t="s">
        <v>192</v>
      </c>
      <c r="K1" s="1" t="s">
        <v>192</v>
      </c>
      <c r="L1" s="1" t="s">
        <v>193</v>
      </c>
      <c r="M1" s="1" t="s">
        <v>193</v>
      </c>
      <c r="N1" s="1" t="s">
        <v>194</v>
      </c>
      <c r="O1" s="1" t="s">
        <v>194</v>
      </c>
    </row>
    <row r="2" spans="1:15" x14ac:dyDescent="0.25">
      <c r="A2" s="1" t="s">
        <v>230</v>
      </c>
      <c r="B2" s="1" t="s">
        <v>30</v>
      </c>
      <c r="C2" s="1" t="s">
        <v>31</v>
      </c>
      <c r="D2" s="1" t="s">
        <v>30</v>
      </c>
      <c r="E2" s="1" t="s">
        <v>31</v>
      </c>
      <c r="F2" s="1" t="s">
        <v>30</v>
      </c>
      <c r="G2" s="1" t="s">
        <v>31</v>
      </c>
      <c r="H2" s="1" t="s">
        <v>30</v>
      </c>
      <c r="I2" s="1" t="s">
        <v>31</v>
      </c>
      <c r="J2" s="1" t="s">
        <v>30</v>
      </c>
      <c r="K2" s="1" t="s">
        <v>31</v>
      </c>
      <c r="L2" s="1" t="s">
        <v>30</v>
      </c>
      <c r="M2" s="1" t="s">
        <v>31</v>
      </c>
      <c r="N2" s="1" t="s">
        <v>30</v>
      </c>
      <c r="O2" s="1" t="s">
        <v>31</v>
      </c>
    </row>
    <row r="3" spans="1:15" x14ac:dyDescent="0.25">
      <c r="A3" s="2" t="s">
        <v>195</v>
      </c>
      <c r="B3" s="4" t="s">
        <v>4</v>
      </c>
      <c r="C3" s="4" t="s">
        <v>196</v>
      </c>
      <c r="D3" s="4" t="s">
        <v>4</v>
      </c>
      <c r="E3" s="4" t="s">
        <v>197</v>
      </c>
      <c r="F3" s="4" t="s">
        <v>4</v>
      </c>
      <c r="G3" s="4" t="s">
        <v>198</v>
      </c>
      <c r="H3" s="4" t="s">
        <v>4</v>
      </c>
      <c r="I3" s="4" t="s">
        <v>199</v>
      </c>
      <c r="J3" s="4" t="s">
        <v>4</v>
      </c>
      <c r="K3" s="4" t="s">
        <v>200</v>
      </c>
      <c r="L3" s="4" t="s">
        <v>4</v>
      </c>
      <c r="M3" s="4" t="s">
        <v>201</v>
      </c>
      <c r="N3" s="4" t="s">
        <v>4</v>
      </c>
      <c r="O3" s="4" t="s">
        <v>202</v>
      </c>
    </row>
    <row r="4" spans="1:15" x14ac:dyDescent="0.25">
      <c r="A4" s="2" t="s">
        <v>231</v>
      </c>
      <c r="B4" s="4" t="s">
        <v>4</v>
      </c>
      <c r="C4" s="4" t="s">
        <v>4</v>
      </c>
      <c r="D4" s="4" t="s">
        <v>4</v>
      </c>
      <c r="E4" s="4" t="s">
        <v>4</v>
      </c>
      <c r="F4" s="4" t="s">
        <v>4</v>
      </c>
      <c r="G4" s="4" t="s">
        <v>4</v>
      </c>
      <c r="H4" s="4" t="s">
        <v>4</v>
      </c>
      <c r="I4" s="4" t="s">
        <v>4</v>
      </c>
      <c r="J4" s="4" t="s">
        <v>4</v>
      </c>
      <c r="K4" s="5">
        <v>26843</v>
      </c>
      <c r="L4" s="4" t="s">
        <v>4</v>
      </c>
      <c r="M4" s="4" t="s">
        <v>4</v>
      </c>
      <c r="N4" s="4" t="s">
        <v>4</v>
      </c>
      <c r="O4" s="5">
        <v>26843</v>
      </c>
    </row>
    <row r="5" spans="1:15" x14ac:dyDescent="0.25">
      <c r="A5" s="2" t="s">
        <v>207</v>
      </c>
      <c r="B5" s="4" t="s">
        <v>4</v>
      </c>
      <c r="C5" s="5">
        <v>3640963</v>
      </c>
      <c r="D5" s="4" t="s">
        <v>4</v>
      </c>
      <c r="E5" s="4" t="s">
        <v>4</v>
      </c>
      <c r="F5" s="4" t="s">
        <v>4</v>
      </c>
      <c r="G5" s="4" t="s">
        <v>4</v>
      </c>
      <c r="H5" s="4" t="s">
        <v>4</v>
      </c>
      <c r="I5" s="4" t="s">
        <v>4</v>
      </c>
      <c r="J5" s="4" t="s">
        <v>4</v>
      </c>
      <c r="K5" s="4" t="s">
        <v>4</v>
      </c>
      <c r="L5" s="4" t="s">
        <v>4</v>
      </c>
      <c r="M5" s="5">
        <v>-66453</v>
      </c>
      <c r="N5" s="4" t="s">
        <v>4</v>
      </c>
      <c r="O5" s="5">
        <v>3574510</v>
      </c>
    </row>
    <row r="6" spans="1:15" ht="30" x14ac:dyDescent="0.25">
      <c r="A6" s="2" t="s">
        <v>232</v>
      </c>
      <c r="B6" s="4" t="s">
        <v>4</v>
      </c>
      <c r="C6" s="4" t="s">
        <v>4</v>
      </c>
      <c r="D6" s="4" t="s">
        <v>4</v>
      </c>
      <c r="E6" s="5">
        <v>61601</v>
      </c>
      <c r="F6" s="4" t="s">
        <v>4</v>
      </c>
      <c r="G6" s="4" t="s">
        <v>4</v>
      </c>
      <c r="H6" s="4" t="s">
        <v>4</v>
      </c>
      <c r="I6" s="4" t="s">
        <v>4</v>
      </c>
      <c r="J6" s="4" t="s">
        <v>4</v>
      </c>
      <c r="K6" s="4" t="s">
        <v>4</v>
      </c>
      <c r="L6" s="4" t="s">
        <v>4</v>
      </c>
      <c r="M6" s="4" t="s">
        <v>4</v>
      </c>
      <c r="N6" s="4" t="s">
        <v>4</v>
      </c>
      <c r="O6" s="5">
        <v>61601</v>
      </c>
    </row>
    <row r="7" spans="1:15" x14ac:dyDescent="0.25">
      <c r="A7" s="2" t="s">
        <v>233</v>
      </c>
      <c r="B7" s="4" t="s">
        <v>4</v>
      </c>
      <c r="C7" s="5">
        <v>-608052</v>
      </c>
      <c r="D7" s="4" t="s">
        <v>4</v>
      </c>
      <c r="E7" s="4" t="s">
        <v>4</v>
      </c>
      <c r="F7" s="4" t="s">
        <v>4</v>
      </c>
      <c r="G7" s="4" t="s">
        <v>4</v>
      </c>
      <c r="H7" s="4" t="s">
        <v>4</v>
      </c>
      <c r="I7" s="4" t="s">
        <v>4</v>
      </c>
      <c r="J7" s="4" t="s">
        <v>4</v>
      </c>
      <c r="K7" s="4" t="s">
        <v>4</v>
      </c>
      <c r="L7" s="4" t="s">
        <v>4</v>
      </c>
      <c r="M7" s="4" t="s">
        <v>4</v>
      </c>
      <c r="N7" s="4" t="s">
        <v>4</v>
      </c>
      <c r="O7" s="5">
        <v>-608052</v>
      </c>
    </row>
    <row r="8" spans="1:15" x14ac:dyDescent="0.25">
      <c r="A8" s="2" t="s">
        <v>210</v>
      </c>
      <c r="B8" s="4" t="s">
        <v>4</v>
      </c>
      <c r="C8" s="5">
        <v>-10990348</v>
      </c>
      <c r="D8" s="4" t="s">
        <v>4</v>
      </c>
      <c r="E8" s="5">
        <v>-23533</v>
      </c>
      <c r="F8" s="4" t="s">
        <v>4</v>
      </c>
      <c r="G8" s="5">
        <v>16833847</v>
      </c>
      <c r="H8" s="4" t="s">
        <v>4</v>
      </c>
      <c r="I8" s="5">
        <v>-392079</v>
      </c>
      <c r="J8" s="4" t="s">
        <v>4</v>
      </c>
      <c r="K8" s="5">
        <v>27260318</v>
      </c>
      <c r="L8" s="4" t="s">
        <v>4</v>
      </c>
      <c r="M8" s="5">
        <v>8042</v>
      </c>
      <c r="N8" s="4" t="s">
        <v>4</v>
      </c>
      <c r="O8" s="5">
        <v>32696247</v>
      </c>
    </row>
    <row r="9" spans="1:15" x14ac:dyDescent="0.25">
      <c r="A9" s="2" t="s">
        <v>231</v>
      </c>
      <c r="B9" s="4" t="s">
        <v>4</v>
      </c>
      <c r="C9" s="4" t="s">
        <v>4</v>
      </c>
      <c r="D9" s="4" t="s">
        <v>4</v>
      </c>
      <c r="E9" s="4" t="s">
        <v>4</v>
      </c>
      <c r="F9" s="4" t="s">
        <v>4</v>
      </c>
      <c r="G9" s="4" t="s">
        <v>4</v>
      </c>
      <c r="H9" s="4" t="s">
        <v>4</v>
      </c>
      <c r="I9" s="4" t="s">
        <v>4</v>
      </c>
      <c r="J9" s="4" t="s">
        <v>4</v>
      </c>
      <c r="K9" s="5">
        <v>40007</v>
      </c>
      <c r="L9" s="4" t="s">
        <v>4</v>
      </c>
      <c r="M9" s="4" t="s">
        <v>4</v>
      </c>
      <c r="N9" s="4" t="s">
        <v>4</v>
      </c>
      <c r="O9" s="5">
        <v>40007</v>
      </c>
    </row>
    <row r="10" spans="1:15" x14ac:dyDescent="0.25">
      <c r="A10" s="2" t="s">
        <v>207</v>
      </c>
      <c r="B10" s="4" t="s">
        <v>4</v>
      </c>
      <c r="C10" s="5">
        <v>5300654</v>
      </c>
      <c r="D10" s="4" t="s">
        <v>4</v>
      </c>
      <c r="E10" s="4" t="s">
        <v>4</v>
      </c>
      <c r="F10" s="4" t="s">
        <v>4</v>
      </c>
      <c r="G10" s="4" t="s">
        <v>4</v>
      </c>
      <c r="H10" s="4" t="s">
        <v>4</v>
      </c>
      <c r="I10" s="4" t="s">
        <v>4</v>
      </c>
      <c r="J10" s="4" t="s">
        <v>4</v>
      </c>
      <c r="K10" s="4" t="s">
        <v>4</v>
      </c>
      <c r="L10" s="4" t="s">
        <v>4</v>
      </c>
      <c r="M10" s="5">
        <v>16693</v>
      </c>
      <c r="N10" s="4" t="s">
        <v>4</v>
      </c>
      <c r="O10" s="5">
        <v>5317347</v>
      </c>
    </row>
    <row r="11" spans="1:15" ht="30" x14ac:dyDescent="0.25">
      <c r="A11" s="2" t="s">
        <v>232</v>
      </c>
      <c r="B11" s="4" t="s">
        <v>4</v>
      </c>
      <c r="C11" s="4" t="s">
        <v>4</v>
      </c>
      <c r="D11" s="4" t="s">
        <v>4</v>
      </c>
      <c r="E11" s="5">
        <v>287303</v>
      </c>
      <c r="F11" s="4" t="s">
        <v>4</v>
      </c>
      <c r="G11" s="4" t="s">
        <v>4</v>
      </c>
      <c r="H11" s="4" t="s">
        <v>4</v>
      </c>
      <c r="I11" s="4" t="s">
        <v>4</v>
      </c>
      <c r="J11" s="4" t="s">
        <v>4</v>
      </c>
      <c r="K11" s="4" t="s">
        <v>4</v>
      </c>
      <c r="L11" s="4" t="s">
        <v>4</v>
      </c>
      <c r="M11" s="4">
        <v>-20</v>
      </c>
      <c r="N11" s="4" t="s">
        <v>4</v>
      </c>
      <c r="O11" s="5">
        <v>287283</v>
      </c>
    </row>
    <row r="12" spans="1:15" x14ac:dyDescent="0.25">
      <c r="A12" s="2" t="s">
        <v>233</v>
      </c>
      <c r="B12" s="4" t="s">
        <v>4</v>
      </c>
      <c r="C12" s="5">
        <v>-709394</v>
      </c>
      <c r="D12" s="4" t="s">
        <v>4</v>
      </c>
      <c r="E12" s="4" t="s">
        <v>4</v>
      </c>
      <c r="F12" s="4" t="s">
        <v>4</v>
      </c>
      <c r="G12" s="4" t="s">
        <v>4</v>
      </c>
      <c r="H12" s="4" t="s">
        <v>4</v>
      </c>
      <c r="I12" s="4" t="s">
        <v>4</v>
      </c>
      <c r="J12" s="4" t="s">
        <v>4</v>
      </c>
      <c r="K12" s="4" t="s">
        <v>4</v>
      </c>
      <c r="L12" s="4" t="s">
        <v>4</v>
      </c>
      <c r="M12" s="4" t="s">
        <v>4</v>
      </c>
      <c r="N12" s="4" t="s">
        <v>4</v>
      </c>
      <c r="O12" s="5">
        <v>-709394</v>
      </c>
    </row>
    <row r="13" spans="1:15" x14ac:dyDescent="0.25">
      <c r="A13" s="2" t="s">
        <v>213</v>
      </c>
      <c r="B13" s="5">
        <v>-62139</v>
      </c>
      <c r="C13" s="5">
        <v>-6399088</v>
      </c>
      <c r="D13" s="5">
        <v>2561</v>
      </c>
      <c r="E13" s="5">
        <v>263770</v>
      </c>
      <c r="F13" s="5">
        <v>163467</v>
      </c>
      <c r="G13" s="5">
        <v>16833847</v>
      </c>
      <c r="H13" s="5">
        <v>-3807</v>
      </c>
      <c r="I13" s="5">
        <v>-392079</v>
      </c>
      <c r="J13" s="5">
        <v>265103</v>
      </c>
      <c r="K13" s="5">
        <v>27300325</v>
      </c>
      <c r="L13" s="4">
        <v>266</v>
      </c>
      <c r="M13" s="5">
        <v>27403</v>
      </c>
      <c r="N13" s="5">
        <v>365451</v>
      </c>
      <c r="O13" s="5">
        <v>37634178</v>
      </c>
    </row>
    <row r="14" spans="1:15" ht="30" x14ac:dyDescent="0.25">
      <c r="A14" s="2" t="s">
        <v>215</v>
      </c>
      <c r="B14" s="4" t="s">
        <v>4</v>
      </c>
      <c r="C14" s="4" t="s">
        <v>4</v>
      </c>
      <c r="D14" s="4">
        <v>1</v>
      </c>
      <c r="E14" s="4">
        <v>61</v>
      </c>
      <c r="F14" s="4" t="s">
        <v>4</v>
      </c>
      <c r="G14" s="4" t="s">
        <v>4</v>
      </c>
      <c r="H14" s="4">
        <v>0</v>
      </c>
      <c r="I14" s="4">
        <v>53</v>
      </c>
      <c r="J14" s="4">
        <v>2</v>
      </c>
      <c r="K14" s="4">
        <v>99</v>
      </c>
      <c r="L14" s="4">
        <v>-3</v>
      </c>
      <c r="M14" s="4">
        <v>-213</v>
      </c>
      <c r="N14" s="4" t="s">
        <v>4</v>
      </c>
      <c r="O14" s="4" t="s">
        <v>4</v>
      </c>
    </row>
    <row r="15" spans="1:15" ht="30" x14ac:dyDescent="0.25">
      <c r="A15" s="2" t="s">
        <v>216</v>
      </c>
      <c r="B15" s="4" t="s">
        <v>4</v>
      </c>
      <c r="C15" s="4" t="s">
        <v>4</v>
      </c>
      <c r="D15" s="4" t="s">
        <v>4</v>
      </c>
      <c r="E15" s="4" t="s">
        <v>4</v>
      </c>
      <c r="F15" s="5">
        <v>84110</v>
      </c>
      <c r="G15" s="5">
        <v>8661600</v>
      </c>
      <c r="H15" s="4" t="s">
        <v>4</v>
      </c>
      <c r="I15" s="4" t="s">
        <v>4</v>
      </c>
      <c r="J15" s="5">
        <v>83604</v>
      </c>
      <c r="K15" s="5">
        <v>8609604</v>
      </c>
      <c r="L15" s="4" t="s">
        <v>4</v>
      </c>
      <c r="M15" s="4" t="s">
        <v>4</v>
      </c>
      <c r="N15" s="5">
        <v>167714</v>
      </c>
      <c r="O15" s="5">
        <v>17271204</v>
      </c>
    </row>
    <row r="16" spans="1:15" ht="30" x14ac:dyDescent="0.25">
      <c r="A16" s="2" t="s">
        <v>218</v>
      </c>
      <c r="B16" s="4" t="s">
        <v>4</v>
      </c>
      <c r="C16" s="4" t="s">
        <v>4</v>
      </c>
      <c r="D16" s="4" t="s">
        <v>4</v>
      </c>
      <c r="E16" s="4" t="s">
        <v>4</v>
      </c>
      <c r="F16" s="4">
        <v>15</v>
      </c>
      <c r="G16" s="5">
        <v>1575</v>
      </c>
      <c r="H16" s="4" t="s">
        <v>4</v>
      </c>
      <c r="I16" s="4" t="s">
        <v>4</v>
      </c>
      <c r="J16" s="4">
        <v>16</v>
      </c>
      <c r="K16" s="5">
        <v>1576</v>
      </c>
      <c r="L16" s="4" t="s">
        <v>4</v>
      </c>
      <c r="M16" s="4" t="s">
        <v>4</v>
      </c>
      <c r="N16" s="4">
        <v>31</v>
      </c>
      <c r="O16" s="5">
        <v>3151</v>
      </c>
    </row>
    <row r="17" spans="1:15" x14ac:dyDescent="0.25">
      <c r="A17" s="2" t="s">
        <v>231</v>
      </c>
      <c r="B17" s="4" t="s">
        <v>4</v>
      </c>
      <c r="C17" s="4" t="s">
        <v>4</v>
      </c>
      <c r="D17" s="4" t="s">
        <v>4</v>
      </c>
      <c r="E17" s="4" t="s">
        <v>4</v>
      </c>
      <c r="F17" s="4" t="s">
        <v>4</v>
      </c>
      <c r="G17" s="4" t="s">
        <v>4</v>
      </c>
      <c r="H17" s="4" t="s">
        <v>4</v>
      </c>
      <c r="I17" s="4" t="s">
        <v>4</v>
      </c>
      <c r="J17" s="4">
        <v>489</v>
      </c>
      <c r="K17" s="5">
        <v>50391</v>
      </c>
      <c r="L17" s="4" t="s">
        <v>4</v>
      </c>
      <c r="M17" s="4" t="s">
        <v>4</v>
      </c>
      <c r="N17" s="4">
        <v>489</v>
      </c>
      <c r="O17" s="5">
        <v>50391</v>
      </c>
    </row>
    <row r="18" spans="1:15" x14ac:dyDescent="0.25">
      <c r="A18" s="2" t="s">
        <v>207</v>
      </c>
      <c r="B18" s="5">
        <v>43137</v>
      </c>
      <c r="C18" s="5">
        <v>4442237</v>
      </c>
      <c r="D18" s="4" t="s">
        <v>4</v>
      </c>
      <c r="E18" s="4" t="s">
        <v>4</v>
      </c>
      <c r="F18" s="4" t="s">
        <v>4</v>
      </c>
      <c r="G18" s="4" t="s">
        <v>4</v>
      </c>
      <c r="H18" s="4" t="s">
        <v>4</v>
      </c>
      <c r="I18" s="4" t="s">
        <v>4</v>
      </c>
      <c r="J18" s="4" t="s">
        <v>4</v>
      </c>
      <c r="K18" s="4" t="s">
        <v>4</v>
      </c>
      <c r="L18" s="5">
        <v>2344</v>
      </c>
      <c r="M18" s="5">
        <v>241395</v>
      </c>
      <c r="N18" s="5">
        <v>45481</v>
      </c>
      <c r="O18" s="5">
        <v>4683632</v>
      </c>
    </row>
    <row r="19" spans="1:15" ht="30" x14ac:dyDescent="0.25">
      <c r="A19" s="2" t="s">
        <v>232</v>
      </c>
      <c r="B19" s="4" t="s">
        <v>4</v>
      </c>
      <c r="C19" s="4" t="s">
        <v>4</v>
      </c>
      <c r="D19" s="5">
        <v>14070</v>
      </c>
      <c r="E19" s="5">
        <v>1448955</v>
      </c>
      <c r="F19" s="4" t="s">
        <v>4</v>
      </c>
      <c r="G19" s="4" t="s">
        <v>4</v>
      </c>
      <c r="H19" s="4" t="s">
        <v>4</v>
      </c>
      <c r="I19" s="4" t="s">
        <v>4</v>
      </c>
      <c r="J19" s="4" t="s">
        <v>4</v>
      </c>
      <c r="K19" s="4" t="s">
        <v>4</v>
      </c>
      <c r="L19" s="4">
        <v>-1</v>
      </c>
      <c r="M19" s="4">
        <v>-144</v>
      </c>
      <c r="N19" s="5">
        <v>14069</v>
      </c>
      <c r="O19" s="5">
        <v>1448811</v>
      </c>
    </row>
    <row r="20" spans="1:15" x14ac:dyDescent="0.25">
      <c r="A20" s="2" t="s">
        <v>233</v>
      </c>
      <c r="B20" s="5">
        <v>-8844</v>
      </c>
      <c r="C20" s="5">
        <v>-910697</v>
      </c>
      <c r="D20" s="4" t="s">
        <v>4</v>
      </c>
      <c r="E20" s="4" t="s">
        <v>4</v>
      </c>
      <c r="F20" s="4" t="s">
        <v>4</v>
      </c>
      <c r="G20" s="4" t="s">
        <v>4</v>
      </c>
      <c r="H20" s="4" t="s">
        <v>4</v>
      </c>
      <c r="I20" s="4" t="s">
        <v>4</v>
      </c>
      <c r="J20" s="4" t="s">
        <v>4</v>
      </c>
      <c r="K20" s="4" t="s">
        <v>4</v>
      </c>
      <c r="L20" s="4" t="s">
        <v>4</v>
      </c>
      <c r="M20" s="4" t="s">
        <v>4</v>
      </c>
      <c r="N20" s="5">
        <v>-8844</v>
      </c>
      <c r="O20" s="5">
        <v>-910697</v>
      </c>
    </row>
    <row r="21" spans="1:15" x14ac:dyDescent="0.25">
      <c r="A21" s="2" t="s">
        <v>220</v>
      </c>
      <c r="B21" s="4" t="s">
        <v>4</v>
      </c>
      <c r="C21" s="4" t="s">
        <v>4</v>
      </c>
      <c r="D21" s="4" t="s">
        <v>4</v>
      </c>
      <c r="E21" s="4" t="s">
        <v>4</v>
      </c>
      <c r="F21" s="4" t="s">
        <v>4</v>
      </c>
      <c r="G21" s="4" t="s">
        <v>4</v>
      </c>
      <c r="H21" s="4">
        <v>0</v>
      </c>
      <c r="I21" s="4">
        <v>-44</v>
      </c>
      <c r="J21" s="4" t="s">
        <v>4</v>
      </c>
      <c r="K21" s="4" t="s">
        <v>4</v>
      </c>
      <c r="L21" s="4" t="s">
        <v>4</v>
      </c>
      <c r="M21" s="4" t="s">
        <v>4</v>
      </c>
      <c r="N21" s="4">
        <v>0</v>
      </c>
      <c r="O21" s="4">
        <v>-44</v>
      </c>
    </row>
    <row r="22" spans="1:15" x14ac:dyDescent="0.25">
      <c r="A22" s="2" t="s">
        <v>221</v>
      </c>
      <c r="B22" s="8">
        <v>-27846</v>
      </c>
      <c r="C22" s="4" t="s">
        <v>222</v>
      </c>
      <c r="D22" s="8">
        <v>16632</v>
      </c>
      <c r="E22" s="4" t="s">
        <v>223</v>
      </c>
      <c r="F22" s="8">
        <v>247592</v>
      </c>
      <c r="G22" s="4" t="s">
        <v>224</v>
      </c>
      <c r="H22" s="8">
        <v>-3807</v>
      </c>
      <c r="I22" s="4" t="s">
        <v>225</v>
      </c>
      <c r="J22" s="8">
        <v>349214</v>
      </c>
      <c r="K22" s="4" t="s">
        <v>226</v>
      </c>
      <c r="L22" s="8">
        <v>2606</v>
      </c>
      <c r="M22" s="4" t="s">
        <v>227</v>
      </c>
      <c r="N22" s="8">
        <v>584391</v>
      </c>
      <c r="O22" s="4" t="s">
        <v>228</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1474</v>
      </c>
      <c r="B1" s="1" t="s">
        <v>2</v>
      </c>
      <c r="C1" s="1" t="s">
        <v>2</v>
      </c>
      <c r="D1" s="1" t="s">
        <v>32</v>
      </c>
    </row>
    <row r="2" spans="1:4" ht="30" x14ac:dyDescent="0.25">
      <c r="A2" s="1" t="s">
        <v>29</v>
      </c>
      <c r="B2" s="1" t="s">
        <v>30</v>
      </c>
      <c r="C2" s="1" t="s">
        <v>31</v>
      </c>
      <c r="D2" s="1" t="s">
        <v>31</v>
      </c>
    </row>
    <row r="3" spans="1:4" x14ac:dyDescent="0.25">
      <c r="A3" s="3" t="s">
        <v>1475</v>
      </c>
      <c r="B3" s="4" t="s">
        <v>4</v>
      </c>
      <c r="C3" s="4" t="s">
        <v>4</v>
      </c>
      <c r="D3" s="4" t="s">
        <v>4</v>
      </c>
    </row>
    <row r="4" spans="1:4" ht="150" x14ac:dyDescent="0.25">
      <c r="A4" s="2" t="s">
        <v>594</v>
      </c>
      <c r="B4" s="8">
        <v>9517</v>
      </c>
      <c r="C4" s="4" t="s">
        <v>1476</v>
      </c>
      <c r="D4" s="4" t="s">
        <v>1477</v>
      </c>
    </row>
    <row r="5" spans="1:4" x14ac:dyDescent="0.25">
      <c r="A5" s="2" t="s">
        <v>567</v>
      </c>
      <c r="B5" s="5">
        <v>-9517</v>
      </c>
      <c r="C5" s="5">
        <v>-980000</v>
      </c>
      <c r="D5" s="5">
        <v>-1010000</v>
      </c>
    </row>
    <row r="6" spans="1:4" ht="30" x14ac:dyDescent="0.25">
      <c r="A6" s="2" t="s">
        <v>598</v>
      </c>
      <c r="B6" s="4" t="s">
        <v>4</v>
      </c>
      <c r="C6" s="4" t="s">
        <v>4</v>
      </c>
      <c r="D6" s="4" t="s">
        <v>147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78</v>
      </c>
      <c r="B1" s="1" t="s">
        <v>2</v>
      </c>
      <c r="C1" s="1" t="s">
        <v>32</v>
      </c>
    </row>
    <row r="2" spans="1:3" x14ac:dyDescent="0.25">
      <c r="A2" s="3" t="s">
        <v>1475</v>
      </c>
      <c r="B2" s="4" t="s">
        <v>4</v>
      </c>
      <c r="C2" s="4" t="s">
        <v>4</v>
      </c>
    </row>
    <row r="3" spans="1:3" x14ac:dyDescent="0.25">
      <c r="A3" s="2" t="s">
        <v>1479</v>
      </c>
      <c r="B3" s="117">
        <v>8.9999999999999993E-3</v>
      </c>
      <c r="C3" s="117">
        <v>9.5999999999999992E-3</v>
      </c>
    </row>
    <row r="4" spans="1:3" x14ac:dyDescent="0.25">
      <c r="A4" s="2" t="s">
        <v>1480</v>
      </c>
      <c r="B4" s="4" t="s">
        <v>4</v>
      </c>
      <c r="C4" s="4" t="s">
        <v>4</v>
      </c>
    </row>
    <row r="5" spans="1:3" x14ac:dyDescent="0.25">
      <c r="A5" s="3" t="s">
        <v>1475</v>
      </c>
      <c r="B5" s="4" t="s">
        <v>4</v>
      </c>
      <c r="C5" s="4" t="s">
        <v>4</v>
      </c>
    </row>
    <row r="6" spans="1:3" x14ac:dyDescent="0.25">
      <c r="A6" s="2" t="s">
        <v>1481</v>
      </c>
      <c r="B6" s="117">
        <v>2.0999999999999999E-3</v>
      </c>
      <c r="C6" s="117">
        <v>2.5000000000000001E-3</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82</v>
      </c>
      <c r="B1" s="1" t="s">
        <v>2</v>
      </c>
      <c r="C1" s="1" t="s">
        <v>2</v>
      </c>
    </row>
    <row r="2" spans="1:3" ht="30" x14ac:dyDescent="0.25">
      <c r="A2" s="1" t="s">
        <v>29</v>
      </c>
      <c r="B2" s="1" t="s">
        <v>30</v>
      </c>
      <c r="C2" s="1" t="s">
        <v>31</v>
      </c>
    </row>
    <row r="3" spans="1:3" ht="30" x14ac:dyDescent="0.25">
      <c r="A3" s="3" t="s">
        <v>1483</v>
      </c>
      <c r="B3" s="4" t="s">
        <v>4</v>
      </c>
      <c r="C3" s="4" t="s">
        <v>4</v>
      </c>
    </row>
    <row r="4" spans="1:3" x14ac:dyDescent="0.25">
      <c r="A4" s="2">
        <v>2015</v>
      </c>
      <c r="B4" s="8">
        <v>9517</v>
      </c>
      <c r="C4" s="4" t="s">
        <v>1476</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6" width="12.5703125" bestFit="1" customWidth="1"/>
    <col min="7" max="7" width="15.7109375" bestFit="1" customWidth="1"/>
    <col min="8" max="8" width="36.5703125" bestFit="1" customWidth="1"/>
    <col min="9" max="10" width="15.7109375" bestFit="1" customWidth="1"/>
    <col min="11" max="12" width="23" bestFit="1" customWidth="1"/>
    <col min="13" max="14" width="25.140625" bestFit="1" customWidth="1"/>
  </cols>
  <sheetData>
    <row r="1" spans="1:14" ht="15" customHeight="1" x14ac:dyDescent="0.25">
      <c r="A1" s="7" t="s">
        <v>1484</v>
      </c>
      <c r="B1" s="7" t="s">
        <v>1</v>
      </c>
      <c r="C1" s="7"/>
      <c r="D1" s="7"/>
      <c r="E1" s="7"/>
      <c r="F1" s="7"/>
      <c r="G1" s="7"/>
      <c r="H1" s="7"/>
      <c r="I1" s="7"/>
      <c r="J1" s="7"/>
      <c r="K1" s="7"/>
      <c r="L1" s="7"/>
      <c r="M1" s="7"/>
      <c r="N1" s="7"/>
    </row>
    <row r="2" spans="1:14" x14ac:dyDescent="0.25">
      <c r="A2" s="7"/>
      <c r="B2" s="7" t="s">
        <v>1485</v>
      </c>
      <c r="C2" s="1" t="s">
        <v>2</v>
      </c>
      <c r="D2" s="1" t="s">
        <v>2</v>
      </c>
      <c r="E2" s="1" t="s">
        <v>32</v>
      </c>
      <c r="F2" s="1" t="s">
        <v>102</v>
      </c>
      <c r="G2" s="1" t="s">
        <v>2</v>
      </c>
      <c r="H2" s="1" t="s">
        <v>2</v>
      </c>
      <c r="I2" s="1" t="s">
        <v>2</v>
      </c>
      <c r="J2" s="1" t="s">
        <v>2</v>
      </c>
      <c r="K2" s="1" t="s">
        <v>32</v>
      </c>
      <c r="L2" s="1" t="s">
        <v>32</v>
      </c>
      <c r="M2" s="1" t="s">
        <v>32</v>
      </c>
      <c r="N2" s="1" t="s">
        <v>32</v>
      </c>
    </row>
    <row r="3" spans="1:14" ht="30" x14ac:dyDescent="0.25">
      <c r="A3" s="7"/>
      <c r="B3" s="7"/>
      <c r="C3" s="1" t="s">
        <v>30</v>
      </c>
      <c r="D3" s="1" t="s">
        <v>31</v>
      </c>
      <c r="E3" s="1" t="s">
        <v>31</v>
      </c>
      <c r="F3" s="1" t="s">
        <v>31</v>
      </c>
      <c r="G3" s="1" t="s">
        <v>1486</v>
      </c>
      <c r="H3" s="1" t="s">
        <v>1487</v>
      </c>
      <c r="I3" s="1" t="s">
        <v>1486</v>
      </c>
      <c r="J3" s="1" t="s">
        <v>1486</v>
      </c>
      <c r="K3" s="1" t="s">
        <v>1488</v>
      </c>
      <c r="L3" s="1" t="s">
        <v>1488</v>
      </c>
      <c r="M3" s="1" t="s">
        <v>1489</v>
      </c>
      <c r="N3" s="1" t="s">
        <v>1489</v>
      </c>
    </row>
    <row r="4" spans="1:14" x14ac:dyDescent="0.25">
      <c r="A4" s="7"/>
      <c r="B4" s="7"/>
      <c r="C4" s="1"/>
      <c r="D4" s="1"/>
      <c r="E4" s="1"/>
      <c r="F4" s="1"/>
      <c r="G4" s="1"/>
      <c r="H4" s="1"/>
      <c r="I4" s="1" t="s">
        <v>30</v>
      </c>
      <c r="J4" s="1" t="s">
        <v>31</v>
      </c>
      <c r="K4" s="1" t="s">
        <v>30</v>
      </c>
      <c r="L4" s="1" t="s">
        <v>31</v>
      </c>
      <c r="M4" s="1" t="s">
        <v>30</v>
      </c>
      <c r="N4" s="1" t="s">
        <v>31</v>
      </c>
    </row>
    <row r="5" spans="1:14" ht="30" x14ac:dyDescent="0.25">
      <c r="A5" s="3" t="s">
        <v>1490</v>
      </c>
      <c r="B5" s="4" t="s">
        <v>4</v>
      </c>
      <c r="C5" s="4" t="s">
        <v>4</v>
      </c>
      <c r="D5" s="4" t="s">
        <v>4</v>
      </c>
      <c r="E5" s="4" t="s">
        <v>4</v>
      </c>
      <c r="F5" s="4" t="s">
        <v>4</v>
      </c>
      <c r="G5" s="4" t="s">
        <v>4</v>
      </c>
      <c r="H5" s="4" t="s">
        <v>4</v>
      </c>
      <c r="I5" s="4" t="s">
        <v>4</v>
      </c>
      <c r="J5" s="4" t="s">
        <v>4</v>
      </c>
      <c r="K5" s="4" t="s">
        <v>4</v>
      </c>
      <c r="L5" s="4" t="s">
        <v>4</v>
      </c>
      <c r="M5" s="4" t="s">
        <v>4</v>
      </c>
      <c r="N5" s="4" t="s">
        <v>4</v>
      </c>
    </row>
    <row r="6" spans="1:14" ht="45" x14ac:dyDescent="0.25">
      <c r="A6" s="2" t="s">
        <v>1491</v>
      </c>
      <c r="B6" s="117">
        <v>0.35899999999999999</v>
      </c>
      <c r="C6" s="117">
        <v>0.38300000000000001</v>
      </c>
      <c r="D6" s="117">
        <v>0.38300000000000001</v>
      </c>
      <c r="E6" s="117">
        <v>0.38300000000000001</v>
      </c>
      <c r="F6" s="117">
        <v>0.41</v>
      </c>
      <c r="G6" s="4" t="s">
        <v>4</v>
      </c>
      <c r="H6" s="4" t="s">
        <v>4</v>
      </c>
      <c r="I6" s="4" t="s">
        <v>4</v>
      </c>
      <c r="J6" s="4" t="s">
        <v>4</v>
      </c>
      <c r="K6" s="4" t="s">
        <v>4</v>
      </c>
      <c r="L6" s="4" t="s">
        <v>4</v>
      </c>
      <c r="M6" s="4" t="s">
        <v>4</v>
      </c>
      <c r="N6" s="4" t="s">
        <v>4</v>
      </c>
    </row>
    <row r="7" spans="1:14" x14ac:dyDescent="0.25">
      <c r="A7" s="2" t="s">
        <v>1492</v>
      </c>
      <c r="B7" s="4" t="s">
        <v>4</v>
      </c>
      <c r="C7" s="4" t="s">
        <v>4</v>
      </c>
      <c r="D7" s="4" t="s">
        <v>4</v>
      </c>
      <c r="E7" s="4" t="s">
        <v>4</v>
      </c>
      <c r="F7" s="4" t="s">
        <v>1493</v>
      </c>
      <c r="G7" s="4" t="s">
        <v>4</v>
      </c>
      <c r="H7" s="4" t="s">
        <v>4</v>
      </c>
      <c r="I7" s="4" t="s">
        <v>4</v>
      </c>
      <c r="J7" s="4" t="s">
        <v>4</v>
      </c>
      <c r="K7" s="4" t="s">
        <v>4</v>
      </c>
      <c r="L7" s="4" t="s">
        <v>4</v>
      </c>
      <c r="M7" s="4" t="s">
        <v>4</v>
      </c>
      <c r="N7" s="4" t="s">
        <v>4</v>
      </c>
    </row>
    <row r="8" spans="1:14" x14ac:dyDescent="0.25">
      <c r="A8" s="2" t="s">
        <v>1494</v>
      </c>
      <c r="B8" s="4" t="s">
        <v>4</v>
      </c>
      <c r="C8" s="5">
        <v>1034000</v>
      </c>
      <c r="D8" s="5">
        <v>106487000</v>
      </c>
      <c r="E8" s="4" t="s">
        <v>4</v>
      </c>
      <c r="F8" s="4" t="s">
        <v>4</v>
      </c>
      <c r="G8" s="4" t="s">
        <v>4</v>
      </c>
      <c r="H8" s="4" t="s">
        <v>4</v>
      </c>
      <c r="I8" s="4" t="s">
        <v>4</v>
      </c>
      <c r="J8" s="4" t="s">
        <v>4</v>
      </c>
      <c r="K8" s="4" t="s">
        <v>4</v>
      </c>
      <c r="L8" s="4" t="s">
        <v>4</v>
      </c>
      <c r="M8" s="4" t="s">
        <v>4</v>
      </c>
      <c r="N8" s="4" t="s">
        <v>4</v>
      </c>
    </row>
    <row r="9" spans="1:14" ht="30" x14ac:dyDescent="0.25">
      <c r="A9" s="2" t="s">
        <v>1495</v>
      </c>
      <c r="B9" s="4" t="s">
        <v>4</v>
      </c>
      <c r="C9" s="5">
        <v>-9066000</v>
      </c>
      <c r="D9" s="5">
        <v>-933623000</v>
      </c>
      <c r="E9" s="5">
        <v>-647079000</v>
      </c>
      <c r="F9" s="5">
        <v>-136689000</v>
      </c>
      <c r="G9" s="4" t="s">
        <v>4</v>
      </c>
      <c r="H9" s="4" t="s">
        <v>4</v>
      </c>
      <c r="I9" s="4" t="s">
        <v>4</v>
      </c>
      <c r="J9" s="4" t="s">
        <v>4</v>
      </c>
      <c r="K9" s="4" t="s">
        <v>4</v>
      </c>
      <c r="L9" s="4" t="s">
        <v>4</v>
      </c>
      <c r="M9" s="4" t="s">
        <v>4</v>
      </c>
      <c r="N9" s="4" t="s">
        <v>4</v>
      </c>
    </row>
    <row r="10" spans="1:14" ht="30" x14ac:dyDescent="0.25">
      <c r="A10" s="2" t="s">
        <v>1496</v>
      </c>
      <c r="B10" s="4" t="s">
        <v>4</v>
      </c>
      <c r="C10" s="5">
        <v>3914000</v>
      </c>
      <c r="D10" s="5">
        <v>403040000</v>
      </c>
      <c r="E10" s="4" t="s">
        <v>4</v>
      </c>
      <c r="F10" s="4" t="s">
        <v>4</v>
      </c>
      <c r="G10" s="4" t="s">
        <v>4</v>
      </c>
      <c r="H10" s="4" t="s">
        <v>4</v>
      </c>
      <c r="I10" s="4" t="s">
        <v>4</v>
      </c>
      <c r="J10" s="4" t="s">
        <v>4</v>
      </c>
      <c r="K10" s="4" t="s">
        <v>4</v>
      </c>
      <c r="L10" s="4" t="s">
        <v>4</v>
      </c>
      <c r="M10" s="4" t="s">
        <v>4</v>
      </c>
      <c r="N10" s="4" t="s">
        <v>4</v>
      </c>
    </row>
    <row r="11" spans="1:14" x14ac:dyDescent="0.25">
      <c r="A11" s="2" t="s">
        <v>1497</v>
      </c>
      <c r="B11" s="4" t="s">
        <v>4</v>
      </c>
      <c r="C11" s="4" t="s">
        <v>4</v>
      </c>
      <c r="D11" s="4" t="s">
        <v>4</v>
      </c>
      <c r="E11" s="4" t="s">
        <v>4</v>
      </c>
      <c r="F11" s="4" t="s">
        <v>4</v>
      </c>
      <c r="G11" s="4" t="s">
        <v>4</v>
      </c>
      <c r="H11" s="4" t="s">
        <v>4</v>
      </c>
      <c r="I11" s="5">
        <v>22434000</v>
      </c>
      <c r="J11" s="5">
        <v>2310209000</v>
      </c>
      <c r="K11" s="5">
        <v>9876000</v>
      </c>
      <c r="L11" s="5">
        <v>1017046000</v>
      </c>
      <c r="M11" s="5">
        <v>4114000</v>
      </c>
      <c r="N11" s="5">
        <v>423705000</v>
      </c>
    </row>
    <row r="12" spans="1:14" x14ac:dyDescent="0.25">
      <c r="A12" s="2" t="s">
        <v>1498</v>
      </c>
      <c r="B12" s="4" t="s">
        <v>4</v>
      </c>
      <c r="C12" s="4" t="s">
        <v>4</v>
      </c>
      <c r="D12" s="4" t="s">
        <v>1247</v>
      </c>
      <c r="E12" s="4" t="s">
        <v>1247</v>
      </c>
      <c r="F12" s="4" t="s">
        <v>4</v>
      </c>
      <c r="G12" s="4" t="s">
        <v>4</v>
      </c>
      <c r="H12" s="4" t="s">
        <v>4</v>
      </c>
      <c r="I12" s="4" t="s">
        <v>4</v>
      </c>
      <c r="J12" s="4" t="s">
        <v>4</v>
      </c>
      <c r="K12" s="4" t="s">
        <v>4</v>
      </c>
      <c r="L12" s="4" t="s">
        <v>4</v>
      </c>
      <c r="M12" s="4" t="s">
        <v>4</v>
      </c>
      <c r="N12" s="4" t="s">
        <v>4</v>
      </c>
    </row>
    <row r="13" spans="1:14" x14ac:dyDescent="0.25">
      <c r="A13" s="2" t="s">
        <v>1499</v>
      </c>
      <c r="B13" s="4" t="s">
        <v>4</v>
      </c>
      <c r="C13" s="4" t="s">
        <v>4</v>
      </c>
      <c r="D13" s="4" t="s">
        <v>4</v>
      </c>
      <c r="E13" s="4" t="s">
        <v>4</v>
      </c>
      <c r="F13" s="4" t="s">
        <v>4</v>
      </c>
      <c r="G13" s="4" t="s">
        <v>1500</v>
      </c>
      <c r="H13" s="4" t="s">
        <v>1501</v>
      </c>
      <c r="I13" s="4" t="s">
        <v>4</v>
      </c>
      <c r="J13" s="4" t="s">
        <v>4</v>
      </c>
      <c r="K13" s="4" t="s">
        <v>4</v>
      </c>
      <c r="L13" s="4" t="s">
        <v>4</v>
      </c>
      <c r="M13" s="4" t="s">
        <v>4</v>
      </c>
      <c r="N13" s="4" t="s">
        <v>4</v>
      </c>
    </row>
  </sheetData>
  <mergeCells count="5">
    <mergeCell ref="A1:A4"/>
    <mergeCell ref="B1:H1"/>
    <mergeCell ref="I1:J1"/>
    <mergeCell ref="K1:N1"/>
    <mergeCell ref="B2:B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502</v>
      </c>
      <c r="B1" s="7" t="s">
        <v>1</v>
      </c>
      <c r="C1" s="7"/>
      <c r="D1" s="7"/>
      <c r="E1" s="7"/>
    </row>
    <row r="2" spans="1:5" ht="30" x14ac:dyDescent="0.25">
      <c r="A2" s="1" t="s">
        <v>29</v>
      </c>
      <c r="B2" s="1" t="s">
        <v>2</v>
      </c>
      <c r="C2" s="1" t="s">
        <v>2</v>
      </c>
      <c r="D2" s="1" t="s">
        <v>32</v>
      </c>
      <c r="E2" s="1" t="s">
        <v>102</v>
      </c>
    </row>
    <row r="3" spans="1:5" x14ac:dyDescent="0.25">
      <c r="A3" s="1"/>
      <c r="B3" s="1" t="s">
        <v>30</v>
      </c>
      <c r="C3" s="1" t="s">
        <v>31</v>
      </c>
      <c r="D3" s="1" t="s">
        <v>31</v>
      </c>
      <c r="E3" s="1" t="s">
        <v>31</v>
      </c>
    </row>
    <row r="4" spans="1:5" ht="45" x14ac:dyDescent="0.25">
      <c r="A4" s="3" t="s">
        <v>608</v>
      </c>
      <c r="B4" s="4" t="s">
        <v>4</v>
      </c>
      <c r="C4" s="4" t="s">
        <v>4</v>
      </c>
      <c r="D4" s="4" t="s">
        <v>4</v>
      </c>
      <c r="E4" s="4" t="s">
        <v>4</v>
      </c>
    </row>
    <row r="5" spans="1:5" x14ac:dyDescent="0.25">
      <c r="A5" s="2" t="s">
        <v>609</v>
      </c>
      <c r="B5" s="8">
        <v>62208</v>
      </c>
      <c r="C5" s="4" t="s">
        <v>1503</v>
      </c>
      <c r="D5" s="4" t="s">
        <v>1504</v>
      </c>
      <c r="E5" s="4" t="s">
        <v>1505</v>
      </c>
    </row>
    <row r="6" spans="1:5" x14ac:dyDescent="0.25">
      <c r="A6" s="2" t="s">
        <v>610</v>
      </c>
      <c r="B6" s="5">
        <v>-1275</v>
      </c>
      <c r="C6" s="5">
        <v>-131262</v>
      </c>
      <c r="D6" s="5">
        <v>-68982</v>
      </c>
      <c r="E6" s="5">
        <v>6213</v>
      </c>
    </row>
    <row r="7" spans="1:5" x14ac:dyDescent="0.25">
      <c r="A7" s="2" t="s">
        <v>194</v>
      </c>
      <c r="B7" s="5">
        <v>60933</v>
      </c>
      <c r="C7" s="5">
        <v>6274891</v>
      </c>
      <c r="D7" s="5">
        <v>7756864</v>
      </c>
      <c r="E7" s="5">
        <v>5976220</v>
      </c>
    </row>
    <row r="8" spans="1:5" x14ac:dyDescent="0.25">
      <c r="A8" s="3" t="s">
        <v>1506</v>
      </c>
      <c r="B8" s="4" t="s">
        <v>4</v>
      </c>
      <c r="C8" s="4" t="s">
        <v>4</v>
      </c>
      <c r="D8" s="4" t="s">
        <v>4</v>
      </c>
      <c r="E8" s="4" t="s">
        <v>4</v>
      </c>
    </row>
    <row r="9" spans="1:5" x14ac:dyDescent="0.25">
      <c r="A9" s="2" t="s">
        <v>609</v>
      </c>
      <c r="B9" s="5">
        <v>23825</v>
      </c>
      <c r="C9" s="5">
        <v>2453549</v>
      </c>
      <c r="D9" s="5">
        <v>3140964</v>
      </c>
      <c r="E9" s="5">
        <v>2489350</v>
      </c>
    </row>
    <row r="10" spans="1:5" x14ac:dyDescent="0.25">
      <c r="A10" s="2" t="s">
        <v>610</v>
      </c>
      <c r="B10" s="4">
        <v>404</v>
      </c>
      <c r="C10" s="5">
        <v>41582</v>
      </c>
      <c r="D10" s="5">
        <v>-6254</v>
      </c>
      <c r="E10" s="4">
        <v>422</v>
      </c>
    </row>
    <row r="11" spans="1:5" x14ac:dyDescent="0.25">
      <c r="A11" s="2" t="s">
        <v>194</v>
      </c>
      <c r="B11" s="5">
        <v>24229</v>
      </c>
      <c r="C11" s="5">
        <v>2495131</v>
      </c>
      <c r="D11" s="5">
        <v>3134710</v>
      </c>
      <c r="E11" s="5">
        <v>2489772</v>
      </c>
    </row>
    <row r="12" spans="1:5" x14ac:dyDescent="0.25">
      <c r="A12" s="3" t="s">
        <v>1507</v>
      </c>
      <c r="B12" s="4" t="s">
        <v>4</v>
      </c>
      <c r="C12" s="4" t="s">
        <v>4</v>
      </c>
      <c r="D12" s="4" t="s">
        <v>4</v>
      </c>
      <c r="E12" s="4" t="s">
        <v>4</v>
      </c>
    </row>
    <row r="13" spans="1:5" x14ac:dyDescent="0.25">
      <c r="A13" s="2" t="s">
        <v>609</v>
      </c>
      <c r="B13" s="5">
        <v>-7087</v>
      </c>
      <c r="C13" s="5">
        <v>-729822</v>
      </c>
      <c r="D13" s="5">
        <v>-528832</v>
      </c>
      <c r="E13" s="5">
        <v>35714</v>
      </c>
    </row>
    <row r="14" spans="1:5" x14ac:dyDescent="0.25">
      <c r="A14" s="2" t="s">
        <v>610</v>
      </c>
      <c r="B14" s="4">
        <v>291</v>
      </c>
      <c r="C14" s="5">
        <v>29996</v>
      </c>
      <c r="D14" s="5">
        <v>1704</v>
      </c>
      <c r="E14" s="4" t="s">
        <v>4</v>
      </c>
    </row>
    <row r="15" spans="1:5" x14ac:dyDescent="0.25">
      <c r="A15" s="2" t="s">
        <v>194</v>
      </c>
      <c r="B15" s="8">
        <v>-6796</v>
      </c>
      <c r="C15" s="4" t="s">
        <v>1508</v>
      </c>
      <c r="D15" s="4" t="s">
        <v>1509</v>
      </c>
      <c r="E15" s="4" t="s">
        <v>1510</v>
      </c>
    </row>
  </sheetData>
  <mergeCells count="1">
    <mergeCell ref="B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9" customWidth="1"/>
    <col min="3" max="3" width="3.28515625" customWidth="1"/>
    <col min="4" max="4" width="9.5703125" customWidth="1"/>
    <col min="5" max="5" width="2.7109375" customWidth="1"/>
    <col min="6" max="6" width="9.85546875" bestFit="1" customWidth="1"/>
    <col min="7" max="7" width="2.5703125" bestFit="1" customWidth="1"/>
    <col min="8" max="10" width="32.28515625" bestFit="1" customWidth="1"/>
    <col min="11" max="13" width="21.140625" bestFit="1" customWidth="1"/>
  </cols>
  <sheetData>
    <row r="1" spans="1:13" ht="15" customHeight="1" x14ac:dyDescent="0.25">
      <c r="A1" s="1" t="s">
        <v>1511</v>
      </c>
      <c r="B1" s="7" t="s">
        <v>2</v>
      </c>
      <c r="C1" s="7"/>
      <c r="D1" s="7" t="s">
        <v>2</v>
      </c>
      <c r="E1" s="7"/>
      <c r="F1" s="7" t="s">
        <v>32</v>
      </c>
      <c r="G1" s="7"/>
      <c r="H1" s="1" t="s">
        <v>2</v>
      </c>
      <c r="I1" s="1" t="s">
        <v>2</v>
      </c>
      <c r="J1" s="1" t="s">
        <v>32</v>
      </c>
      <c r="K1" s="1" t="s">
        <v>2</v>
      </c>
      <c r="L1" s="1" t="s">
        <v>2</v>
      </c>
      <c r="M1" s="1" t="s">
        <v>32</v>
      </c>
    </row>
    <row r="2" spans="1:13" ht="30" x14ac:dyDescent="0.25">
      <c r="A2" s="1" t="s">
        <v>29</v>
      </c>
      <c r="B2" s="7" t="s">
        <v>30</v>
      </c>
      <c r="C2" s="7"/>
      <c r="D2" s="7" t="s">
        <v>31</v>
      </c>
      <c r="E2" s="7"/>
      <c r="F2" s="7" t="s">
        <v>31</v>
      </c>
      <c r="G2" s="7"/>
      <c r="H2" s="1" t="s">
        <v>1394</v>
      </c>
      <c r="I2" s="1" t="s">
        <v>1394</v>
      </c>
      <c r="J2" s="1" t="s">
        <v>1394</v>
      </c>
      <c r="K2" s="1" t="s">
        <v>1381</v>
      </c>
      <c r="L2" s="1" t="s">
        <v>1381</v>
      </c>
      <c r="M2" s="1" t="s">
        <v>1381</v>
      </c>
    </row>
    <row r="3" spans="1:13" x14ac:dyDescent="0.25">
      <c r="A3" s="1"/>
      <c r="B3" s="7"/>
      <c r="C3" s="7"/>
      <c r="D3" s="7"/>
      <c r="E3" s="7"/>
      <c r="F3" s="7"/>
      <c r="G3" s="7"/>
      <c r="H3" s="1" t="s">
        <v>30</v>
      </c>
      <c r="I3" s="1" t="s">
        <v>31</v>
      </c>
      <c r="J3" s="1" t="s">
        <v>31</v>
      </c>
      <c r="K3" s="1" t="s">
        <v>30</v>
      </c>
      <c r="L3" s="1" t="s">
        <v>31</v>
      </c>
      <c r="M3" s="1" t="s">
        <v>31</v>
      </c>
    </row>
    <row r="4" spans="1:13" ht="45" x14ac:dyDescent="0.25">
      <c r="A4" s="3" t="s">
        <v>1512</v>
      </c>
      <c r="B4" s="4" t="s">
        <v>4</v>
      </c>
      <c r="C4" s="4"/>
      <c r="D4" s="4" t="s">
        <v>4</v>
      </c>
      <c r="E4" s="4"/>
      <c r="F4" s="4" t="s">
        <v>4</v>
      </c>
      <c r="G4" s="4"/>
      <c r="H4" s="4" t="s">
        <v>4</v>
      </c>
      <c r="I4" s="4" t="s">
        <v>4</v>
      </c>
      <c r="J4" s="4" t="s">
        <v>4</v>
      </c>
      <c r="K4" s="4" t="s">
        <v>4</v>
      </c>
      <c r="L4" s="4" t="s">
        <v>4</v>
      </c>
      <c r="M4" s="4" t="s">
        <v>4</v>
      </c>
    </row>
    <row r="5" spans="1:13" ht="30" x14ac:dyDescent="0.25">
      <c r="A5" s="2" t="s">
        <v>1513</v>
      </c>
      <c r="B5" s="8">
        <v>8225</v>
      </c>
      <c r="C5" s="4"/>
      <c r="D5" s="4" t="s">
        <v>1514</v>
      </c>
      <c r="E5" s="4"/>
      <c r="F5" s="4" t="s">
        <v>1515</v>
      </c>
      <c r="G5" s="4"/>
      <c r="H5" s="4" t="s">
        <v>4</v>
      </c>
      <c r="I5" s="4" t="s">
        <v>4</v>
      </c>
      <c r="J5" s="4" t="s">
        <v>4</v>
      </c>
      <c r="K5" s="4" t="s">
        <v>4</v>
      </c>
      <c r="L5" s="4" t="s">
        <v>4</v>
      </c>
      <c r="M5" s="4" t="s">
        <v>4</v>
      </c>
    </row>
    <row r="6" spans="1:13" x14ac:dyDescent="0.25">
      <c r="A6" s="2" t="s">
        <v>631</v>
      </c>
      <c r="B6" s="5">
        <v>1037</v>
      </c>
      <c r="C6" s="4"/>
      <c r="D6" s="5">
        <v>106807</v>
      </c>
      <c r="E6" s="4"/>
      <c r="F6" s="5">
        <v>73735</v>
      </c>
      <c r="G6" s="4"/>
      <c r="H6" s="4" t="s">
        <v>4</v>
      </c>
      <c r="I6" s="4" t="s">
        <v>4</v>
      </c>
      <c r="J6" s="4" t="s">
        <v>4</v>
      </c>
      <c r="K6" s="4" t="s">
        <v>4</v>
      </c>
      <c r="L6" s="4" t="s">
        <v>4</v>
      </c>
      <c r="M6" s="4" t="s">
        <v>4</v>
      </c>
    </row>
    <row r="7" spans="1:13" x14ac:dyDescent="0.25">
      <c r="A7" s="2" t="s">
        <v>62</v>
      </c>
      <c r="B7" s="5">
        <v>7272</v>
      </c>
      <c r="C7" s="4"/>
      <c r="D7" s="5">
        <v>748875</v>
      </c>
      <c r="E7" s="4"/>
      <c r="F7" s="5">
        <v>713056</v>
      </c>
      <c r="G7" s="4"/>
      <c r="H7" s="4" t="s">
        <v>4</v>
      </c>
      <c r="I7" s="4" t="s">
        <v>4</v>
      </c>
      <c r="J7" s="4" t="s">
        <v>4</v>
      </c>
      <c r="K7" s="4" t="s">
        <v>4</v>
      </c>
      <c r="L7" s="4" t="s">
        <v>4</v>
      </c>
      <c r="M7" s="4" t="s">
        <v>4</v>
      </c>
    </row>
    <row r="8" spans="1:13" x14ac:dyDescent="0.25">
      <c r="A8" s="2" t="s">
        <v>632</v>
      </c>
      <c r="B8" s="5">
        <v>7929</v>
      </c>
      <c r="C8" s="4"/>
      <c r="D8" s="5">
        <v>816558</v>
      </c>
      <c r="E8" s="4"/>
      <c r="F8" s="5">
        <v>758240</v>
      </c>
      <c r="G8" s="4"/>
      <c r="H8" s="4" t="s">
        <v>4</v>
      </c>
      <c r="I8" s="4" t="s">
        <v>4</v>
      </c>
      <c r="J8" s="4" t="s">
        <v>4</v>
      </c>
      <c r="K8" s="4" t="s">
        <v>4</v>
      </c>
      <c r="L8" s="4" t="s">
        <v>4</v>
      </c>
      <c r="M8" s="4" t="s">
        <v>4</v>
      </c>
    </row>
    <row r="9" spans="1:13" x14ac:dyDescent="0.25">
      <c r="A9" s="2" t="s">
        <v>633</v>
      </c>
      <c r="B9" s="4">
        <v>475</v>
      </c>
      <c r="C9" s="4"/>
      <c r="D9" s="5">
        <v>48885</v>
      </c>
      <c r="E9" s="4"/>
      <c r="F9" s="5">
        <v>66170</v>
      </c>
      <c r="G9" s="4"/>
      <c r="H9" s="4" t="s">
        <v>4</v>
      </c>
      <c r="I9" s="4" t="s">
        <v>4</v>
      </c>
      <c r="J9" s="4" t="s">
        <v>4</v>
      </c>
      <c r="K9" s="4" t="s">
        <v>4</v>
      </c>
      <c r="L9" s="4" t="s">
        <v>4</v>
      </c>
      <c r="M9" s="4" t="s">
        <v>4</v>
      </c>
    </row>
    <row r="10" spans="1:13" x14ac:dyDescent="0.25">
      <c r="A10" s="2" t="s">
        <v>634</v>
      </c>
      <c r="B10" s="4" t="s">
        <v>4</v>
      </c>
      <c r="C10" s="4"/>
      <c r="D10" s="4" t="s">
        <v>4</v>
      </c>
      <c r="E10" s="4"/>
      <c r="F10" s="5">
        <v>48315</v>
      </c>
      <c r="G10" s="4"/>
      <c r="H10" s="4" t="s">
        <v>4</v>
      </c>
      <c r="I10" s="4" t="s">
        <v>4</v>
      </c>
      <c r="J10" s="4" t="s">
        <v>4</v>
      </c>
      <c r="K10" s="4" t="s">
        <v>4</v>
      </c>
      <c r="L10" s="4" t="s">
        <v>4</v>
      </c>
      <c r="M10" s="4" t="s">
        <v>4</v>
      </c>
    </row>
    <row r="11" spans="1:13" x14ac:dyDescent="0.25">
      <c r="A11" s="2" t="s">
        <v>635</v>
      </c>
      <c r="B11" s="5">
        <v>2337</v>
      </c>
      <c r="C11" s="4"/>
      <c r="D11" s="5">
        <v>240698</v>
      </c>
      <c r="E11" s="4"/>
      <c r="F11" s="5">
        <v>285505</v>
      </c>
      <c r="G11" s="4"/>
      <c r="H11" s="4" t="s">
        <v>4</v>
      </c>
      <c r="I11" s="4" t="s">
        <v>4</v>
      </c>
      <c r="J11" s="4" t="s">
        <v>4</v>
      </c>
      <c r="K11" s="4" t="s">
        <v>4</v>
      </c>
      <c r="L11" s="4" t="s">
        <v>4</v>
      </c>
      <c r="M11" s="4" t="s">
        <v>4</v>
      </c>
    </row>
    <row r="12" spans="1:13" x14ac:dyDescent="0.25">
      <c r="A12" s="2" t="s">
        <v>636</v>
      </c>
      <c r="B12" s="5">
        <v>13306</v>
      </c>
      <c r="C12" s="4"/>
      <c r="D12" s="5">
        <v>1370277</v>
      </c>
      <c r="E12" s="4"/>
      <c r="F12" s="5">
        <v>1416522</v>
      </c>
      <c r="G12" s="4"/>
      <c r="H12" s="4" t="s">
        <v>4</v>
      </c>
      <c r="I12" s="4" t="s">
        <v>4</v>
      </c>
      <c r="J12" s="4" t="s">
        <v>4</v>
      </c>
      <c r="K12" s="4" t="s">
        <v>4</v>
      </c>
      <c r="L12" s="4" t="s">
        <v>4</v>
      </c>
      <c r="M12" s="4" t="s">
        <v>4</v>
      </c>
    </row>
    <row r="13" spans="1:13" ht="17.25" x14ac:dyDescent="0.25">
      <c r="A13" s="2" t="s">
        <v>637</v>
      </c>
      <c r="B13" s="4" t="s">
        <v>74</v>
      </c>
      <c r="C13" s="118" t="s">
        <v>1443</v>
      </c>
      <c r="D13" s="4" t="s">
        <v>74</v>
      </c>
      <c r="E13" s="118" t="s">
        <v>1443</v>
      </c>
      <c r="F13" s="4" t="s">
        <v>74</v>
      </c>
      <c r="G13" s="118" t="s">
        <v>1443</v>
      </c>
      <c r="H13" s="4" t="s">
        <v>4</v>
      </c>
      <c r="I13" s="4" t="s">
        <v>4</v>
      </c>
      <c r="J13" s="4" t="s">
        <v>4</v>
      </c>
      <c r="K13" s="4" t="s">
        <v>4</v>
      </c>
      <c r="L13" s="4" t="s">
        <v>4</v>
      </c>
      <c r="M13" s="4" t="s">
        <v>4</v>
      </c>
    </row>
    <row r="14" spans="1:13" ht="17.25" x14ac:dyDescent="0.25">
      <c r="A14" s="2" t="s">
        <v>637</v>
      </c>
      <c r="B14" s="4">
        <v>845</v>
      </c>
      <c r="C14" s="118" t="s">
        <v>1443</v>
      </c>
      <c r="D14" s="5">
        <v>86953</v>
      </c>
      <c r="E14" s="118" t="s">
        <v>1443</v>
      </c>
      <c r="F14" s="5">
        <v>47983</v>
      </c>
      <c r="G14" s="118" t="s">
        <v>1443</v>
      </c>
      <c r="H14" s="4" t="s">
        <v>4</v>
      </c>
      <c r="I14" s="4" t="s">
        <v>4</v>
      </c>
      <c r="J14" s="4" t="s">
        <v>4</v>
      </c>
      <c r="K14" s="4" t="s">
        <v>4</v>
      </c>
      <c r="L14" s="4" t="s">
        <v>4</v>
      </c>
      <c r="M14" s="4" t="s">
        <v>4</v>
      </c>
    </row>
    <row r="15" spans="1:13" x14ac:dyDescent="0.25">
      <c r="A15" s="2" t="s">
        <v>638</v>
      </c>
      <c r="B15" s="4">
        <v>755</v>
      </c>
      <c r="C15" s="4"/>
      <c r="D15" s="5">
        <v>77690</v>
      </c>
      <c r="E15" s="4"/>
      <c r="F15" s="5">
        <v>77101</v>
      </c>
      <c r="G15" s="4"/>
      <c r="H15" s="4" t="s">
        <v>4</v>
      </c>
      <c r="I15" s="4" t="s">
        <v>4</v>
      </c>
      <c r="J15" s="4" t="s">
        <v>4</v>
      </c>
      <c r="K15" s="4" t="s">
        <v>4</v>
      </c>
      <c r="L15" s="4" t="s">
        <v>4</v>
      </c>
      <c r="M15" s="4" t="s">
        <v>4</v>
      </c>
    </row>
    <row r="16" spans="1:13" x14ac:dyDescent="0.25">
      <c r="A16" s="2" t="s">
        <v>639</v>
      </c>
      <c r="B16" s="4">
        <v>983</v>
      </c>
      <c r="C16" s="4"/>
      <c r="D16" s="5">
        <v>101252</v>
      </c>
      <c r="E16" s="4"/>
      <c r="F16" s="5">
        <v>179725</v>
      </c>
      <c r="G16" s="4"/>
      <c r="H16" s="4" t="s">
        <v>4</v>
      </c>
      <c r="I16" s="4" t="s">
        <v>4</v>
      </c>
      <c r="J16" s="4" t="s">
        <v>4</v>
      </c>
      <c r="K16" s="4" t="s">
        <v>4</v>
      </c>
      <c r="L16" s="4" t="s">
        <v>4</v>
      </c>
      <c r="M16" s="4" t="s">
        <v>4</v>
      </c>
    </row>
    <row r="17" spans="1:13" x14ac:dyDescent="0.25">
      <c r="A17" s="2" t="s">
        <v>297</v>
      </c>
      <c r="B17" s="5">
        <v>1790</v>
      </c>
      <c r="C17" s="4"/>
      <c r="D17" s="5">
        <v>184325</v>
      </c>
      <c r="E17" s="4"/>
      <c r="F17" s="5">
        <v>120116</v>
      </c>
      <c r="G17" s="4"/>
      <c r="H17" s="4" t="s">
        <v>4</v>
      </c>
      <c r="I17" s="4" t="s">
        <v>4</v>
      </c>
      <c r="J17" s="4" t="s">
        <v>4</v>
      </c>
      <c r="K17" s="4" t="s">
        <v>4</v>
      </c>
      <c r="L17" s="4" t="s">
        <v>4</v>
      </c>
      <c r="M17" s="4" t="s">
        <v>4</v>
      </c>
    </row>
    <row r="18" spans="1:13" x14ac:dyDescent="0.25">
      <c r="A18" s="2" t="s">
        <v>640</v>
      </c>
      <c r="B18" s="5">
        <v>5963</v>
      </c>
      <c r="C18" s="4"/>
      <c r="D18" s="5">
        <v>614054</v>
      </c>
      <c r="E18" s="4"/>
      <c r="F18" s="5">
        <v>468382</v>
      </c>
      <c r="G18" s="4"/>
      <c r="H18" s="4" t="s">
        <v>4</v>
      </c>
      <c r="I18" s="4" t="s">
        <v>4</v>
      </c>
      <c r="J18" s="4" t="s">
        <v>4</v>
      </c>
      <c r="K18" s="4" t="s">
        <v>4</v>
      </c>
      <c r="L18" s="4" t="s">
        <v>4</v>
      </c>
      <c r="M18" s="4" t="s">
        <v>4</v>
      </c>
    </row>
    <row r="19" spans="1:13" x14ac:dyDescent="0.25">
      <c r="A19" s="2" t="s">
        <v>1516</v>
      </c>
      <c r="B19" s="4" t="s">
        <v>4</v>
      </c>
      <c r="C19" s="4"/>
      <c r="D19" s="4" t="s">
        <v>4</v>
      </c>
      <c r="E19" s="4"/>
      <c r="F19" s="4" t="s">
        <v>4</v>
      </c>
      <c r="G19" s="4"/>
      <c r="H19" s="5">
        <v>14616</v>
      </c>
      <c r="I19" s="5">
        <v>1505159</v>
      </c>
      <c r="J19" s="5">
        <v>1690781</v>
      </c>
      <c r="K19" s="4">
        <v>373</v>
      </c>
      <c r="L19" s="5">
        <v>38413</v>
      </c>
      <c r="M19" s="5">
        <v>38413</v>
      </c>
    </row>
    <row r="20" spans="1:13" ht="30" x14ac:dyDescent="0.25">
      <c r="A20" s="2" t="s">
        <v>645</v>
      </c>
      <c r="B20" s="5">
        <v>2268</v>
      </c>
      <c r="C20" s="4"/>
      <c r="D20" s="5">
        <v>233550</v>
      </c>
      <c r="E20" s="4"/>
      <c r="F20" s="5">
        <v>168061</v>
      </c>
      <c r="G20" s="4"/>
      <c r="H20" s="4" t="s">
        <v>4</v>
      </c>
      <c r="I20" s="4" t="s">
        <v>4</v>
      </c>
      <c r="J20" s="4" t="s">
        <v>4</v>
      </c>
      <c r="K20" s="4" t="s">
        <v>4</v>
      </c>
      <c r="L20" s="4" t="s">
        <v>4</v>
      </c>
      <c r="M20" s="4" t="s">
        <v>4</v>
      </c>
    </row>
    <row r="21" spans="1:13" x14ac:dyDescent="0.25">
      <c r="A21" s="2" t="s">
        <v>276</v>
      </c>
      <c r="B21" s="5">
        <v>2109</v>
      </c>
      <c r="C21" s="4"/>
      <c r="D21" s="5">
        <v>217213</v>
      </c>
      <c r="E21" s="4"/>
      <c r="F21" s="5">
        <v>237761</v>
      </c>
      <c r="G21" s="4"/>
      <c r="H21" s="4" t="s">
        <v>4</v>
      </c>
      <c r="I21" s="4" t="s">
        <v>4</v>
      </c>
      <c r="J21" s="4" t="s">
        <v>4</v>
      </c>
      <c r="K21" s="4" t="s">
        <v>4</v>
      </c>
      <c r="L21" s="4" t="s">
        <v>4</v>
      </c>
      <c r="M21" s="4" t="s">
        <v>4</v>
      </c>
    </row>
    <row r="22" spans="1:13" x14ac:dyDescent="0.25">
      <c r="A22" s="2" t="s">
        <v>276</v>
      </c>
      <c r="B22" s="5">
        <v>1615</v>
      </c>
      <c r="C22" s="4"/>
      <c r="D22" s="5">
        <v>166346</v>
      </c>
      <c r="E22" s="4"/>
      <c r="F22" s="5">
        <v>159753</v>
      </c>
      <c r="G22" s="4"/>
      <c r="H22" s="4" t="s">
        <v>4</v>
      </c>
      <c r="I22" s="4" t="s">
        <v>4</v>
      </c>
      <c r="J22" s="4" t="s">
        <v>4</v>
      </c>
      <c r="K22" s="4" t="s">
        <v>4</v>
      </c>
      <c r="L22" s="4" t="s">
        <v>4</v>
      </c>
      <c r="M22" s="4" t="s">
        <v>4</v>
      </c>
    </row>
    <row r="23" spans="1:13" x14ac:dyDescent="0.25">
      <c r="A23" s="2" t="s">
        <v>194</v>
      </c>
      <c r="B23" s="5">
        <v>47033</v>
      </c>
      <c r="C23" s="4"/>
      <c r="D23" s="5">
        <v>4843452</v>
      </c>
      <c r="E23" s="4"/>
      <c r="F23" s="5">
        <v>5014984</v>
      </c>
      <c r="G23" s="4"/>
      <c r="H23" s="4" t="s">
        <v>4</v>
      </c>
      <c r="I23" s="4" t="s">
        <v>4</v>
      </c>
      <c r="J23" s="4" t="s">
        <v>4</v>
      </c>
      <c r="K23" s="4" t="s">
        <v>4</v>
      </c>
      <c r="L23" s="4" t="s">
        <v>4</v>
      </c>
      <c r="M23" s="4" t="s">
        <v>4</v>
      </c>
    </row>
    <row r="24" spans="1:13" x14ac:dyDescent="0.25">
      <c r="A24" s="2" t="s">
        <v>194</v>
      </c>
      <c r="B24" s="5">
        <v>34647</v>
      </c>
      <c r="C24" s="4"/>
      <c r="D24" s="5">
        <v>3567953</v>
      </c>
      <c r="E24" s="4"/>
      <c r="F24" s="5">
        <v>2923913</v>
      </c>
      <c r="G24" s="4"/>
      <c r="H24" s="4" t="s">
        <v>4</v>
      </c>
      <c r="I24" s="4" t="s">
        <v>4</v>
      </c>
      <c r="J24" s="4" t="s">
        <v>4</v>
      </c>
      <c r="K24" s="4" t="s">
        <v>4</v>
      </c>
      <c r="L24" s="4" t="s">
        <v>4</v>
      </c>
      <c r="M24" s="4" t="s">
        <v>4</v>
      </c>
    </row>
    <row r="25" spans="1:13" x14ac:dyDescent="0.25">
      <c r="A25" s="2" t="s">
        <v>646</v>
      </c>
      <c r="B25" s="5">
        <v>-4158</v>
      </c>
      <c r="C25" s="4"/>
      <c r="D25" s="5">
        <v>-428184</v>
      </c>
      <c r="E25" s="4"/>
      <c r="F25" s="5">
        <v>-1361807</v>
      </c>
      <c r="G25" s="4"/>
      <c r="H25" s="4" t="s">
        <v>4</v>
      </c>
      <c r="I25" s="4" t="s">
        <v>4</v>
      </c>
      <c r="J25" s="4" t="s">
        <v>4</v>
      </c>
      <c r="K25" s="4" t="s">
        <v>4</v>
      </c>
      <c r="L25" s="4" t="s">
        <v>4</v>
      </c>
      <c r="M25" s="4" t="s">
        <v>4</v>
      </c>
    </row>
    <row r="26" spans="1:13" x14ac:dyDescent="0.25">
      <c r="A26" s="2" t="s">
        <v>194</v>
      </c>
      <c r="B26" s="5">
        <v>42875</v>
      </c>
      <c r="C26" s="4"/>
      <c r="D26" s="5">
        <v>4415268</v>
      </c>
      <c r="E26" s="4"/>
      <c r="F26" s="5">
        <v>3653177</v>
      </c>
      <c r="G26" s="4"/>
      <c r="H26" s="4" t="s">
        <v>4</v>
      </c>
      <c r="I26" s="4" t="s">
        <v>4</v>
      </c>
      <c r="J26" s="4" t="s">
        <v>4</v>
      </c>
      <c r="K26" s="4" t="s">
        <v>4</v>
      </c>
      <c r="L26" s="4" t="s">
        <v>4</v>
      </c>
      <c r="M26" s="4" t="s">
        <v>4</v>
      </c>
    </row>
    <row r="27" spans="1:13" x14ac:dyDescent="0.25">
      <c r="A27" s="2" t="s">
        <v>194</v>
      </c>
      <c r="B27" s="5">
        <v>34647</v>
      </c>
      <c r="C27" s="4"/>
      <c r="D27" s="5">
        <v>3567953</v>
      </c>
      <c r="E27" s="4"/>
      <c r="F27" s="5">
        <v>2923913</v>
      </c>
      <c r="G27" s="4"/>
      <c r="H27" s="4" t="s">
        <v>4</v>
      </c>
      <c r="I27" s="4" t="s">
        <v>4</v>
      </c>
      <c r="J27" s="4" t="s">
        <v>4</v>
      </c>
      <c r="K27" s="4" t="s">
        <v>4</v>
      </c>
      <c r="L27" s="4" t="s">
        <v>4</v>
      </c>
      <c r="M27" s="4" t="s">
        <v>4</v>
      </c>
    </row>
    <row r="28" spans="1:13" x14ac:dyDescent="0.25">
      <c r="A28" s="2" t="s">
        <v>642</v>
      </c>
      <c r="B28" s="5">
        <v>6705</v>
      </c>
      <c r="C28" s="4"/>
      <c r="D28" s="5">
        <v>690499</v>
      </c>
      <c r="E28" s="4"/>
      <c r="F28" s="5">
        <v>528299</v>
      </c>
      <c r="G28" s="4"/>
      <c r="H28" s="4" t="s">
        <v>4</v>
      </c>
      <c r="I28" s="4" t="s">
        <v>4</v>
      </c>
      <c r="J28" s="4" t="s">
        <v>4</v>
      </c>
      <c r="K28" s="4" t="s">
        <v>4</v>
      </c>
      <c r="L28" s="4" t="s">
        <v>4</v>
      </c>
      <c r="M28" s="4" t="s">
        <v>4</v>
      </c>
    </row>
    <row r="29" spans="1:13" ht="30" x14ac:dyDescent="0.25">
      <c r="A29" s="2" t="s">
        <v>644</v>
      </c>
      <c r="B29" s="8">
        <v>3077</v>
      </c>
      <c r="C29" s="4"/>
      <c r="D29" s="4" t="s">
        <v>1517</v>
      </c>
      <c r="E29" s="4"/>
      <c r="F29" s="4" t="s">
        <v>1518</v>
      </c>
      <c r="G29" s="4"/>
      <c r="H29" s="4" t="s">
        <v>4</v>
      </c>
      <c r="I29" s="4" t="s">
        <v>4</v>
      </c>
      <c r="J29" s="4" t="s">
        <v>4</v>
      </c>
      <c r="K29" s="4" t="s">
        <v>4</v>
      </c>
      <c r="L29" s="4" t="s">
        <v>4</v>
      </c>
      <c r="M29" s="4" t="s">
        <v>4</v>
      </c>
    </row>
    <row r="30" spans="1:13" x14ac:dyDescent="0.25">
      <c r="A30" s="29"/>
      <c r="B30" s="29"/>
      <c r="C30" s="29"/>
      <c r="D30" s="29"/>
      <c r="E30" s="29"/>
      <c r="F30" s="29"/>
      <c r="G30" s="29"/>
      <c r="H30" s="29"/>
      <c r="I30" s="29"/>
      <c r="J30" s="29"/>
      <c r="K30" s="29"/>
      <c r="L30" s="29"/>
      <c r="M30" s="29"/>
    </row>
    <row r="31" spans="1:13" ht="15" customHeight="1" x14ac:dyDescent="0.25">
      <c r="A31" s="2" t="s">
        <v>1443</v>
      </c>
      <c r="B31" s="30" t="s">
        <v>1519</v>
      </c>
      <c r="C31" s="30"/>
      <c r="D31" s="30"/>
      <c r="E31" s="30"/>
      <c r="F31" s="30"/>
      <c r="G31" s="30"/>
      <c r="H31" s="30"/>
      <c r="I31" s="30"/>
      <c r="J31" s="30"/>
      <c r="K31" s="30"/>
      <c r="L31" s="30"/>
      <c r="M31" s="30"/>
    </row>
  </sheetData>
  <mergeCells count="11">
    <mergeCell ref="F1:G1"/>
    <mergeCell ref="F2:G2"/>
    <mergeCell ref="F3:G3"/>
    <mergeCell ref="A30:M30"/>
    <mergeCell ref="B31:M31"/>
    <mergeCell ref="B1:C1"/>
    <mergeCell ref="B2:C2"/>
    <mergeCell ref="B3:C3"/>
    <mergeCell ref="D1:E1"/>
    <mergeCell ref="D2:E2"/>
    <mergeCell ref="D3:E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
  <sheetViews>
    <sheetView showGridLines="0" workbookViewId="0"/>
  </sheetViews>
  <sheetFormatPr defaultRowHeight="15" x14ac:dyDescent="0.25"/>
  <cols>
    <col min="1" max="1" width="36.5703125" bestFit="1" customWidth="1"/>
    <col min="2" max="13" width="23.5703125" bestFit="1" customWidth="1"/>
    <col min="14" max="19" width="16.7109375" bestFit="1" customWidth="1"/>
  </cols>
  <sheetData>
    <row r="1" spans="1:19" ht="30" x14ac:dyDescent="0.25">
      <c r="A1" s="1" t="s">
        <v>1520</v>
      </c>
      <c r="B1" s="1" t="s">
        <v>1521</v>
      </c>
      <c r="C1" s="1" t="s">
        <v>1521</v>
      </c>
      <c r="D1" s="1" t="s">
        <v>1523</v>
      </c>
      <c r="E1" s="1" t="s">
        <v>1523</v>
      </c>
      <c r="F1" s="1" t="s">
        <v>2</v>
      </c>
      <c r="G1" s="1" t="s">
        <v>2</v>
      </c>
      <c r="H1" s="1" t="s">
        <v>1521</v>
      </c>
      <c r="I1" s="1" t="s">
        <v>1521</v>
      </c>
      <c r="J1" s="1" t="s">
        <v>1523</v>
      </c>
      <c r="K1" s="1" t="s">
        <v>1523</v>
      </c>
      <c r="L1" s="1" t="s">
        <v>2</v>
      </c>
      <c r="M1" s="1" t="s">
        <v>2</v>
      </c>
      <c r="N1" s="1" t="s">
        <v>1521</v>
      </c>
      <c r="O1" s="1" t="s">
        <v>1521</v>
      </c>
      <c r="P1" s="1" t="s">
        <v>1523</v>
      </c>
      <c r="Q1" s="1" t="s">
        <v>1523</v>
      </c>
      <c r="R1" s="1" t="s">
        <v>2</v>
      </c>
      <c r="S1" s="1" t="s">
        <v>2</v>
      </c>
    </row>
    <row r="2" spans="1:19" ht="30" x14ac:dyDescent="0.25">
      <c r="A2" s="1" t="s">
        <v>29</v>
      </c>
      <c r="B2" s="1" t="s">
        <v>1522</v>
      </c>
      <c r="C2" s="1" t="s">
        <v>1522</v>
      </c>
      <c r="D2" s="1" t="s">
        <v>1522</v>
      </c>
      <c r="E2" s="1" t="s">
        <v>1522</v>
      </c>
      <c r="F2" s="1" t="s">
        <v>1522</v>
      </c>
      <c r="G2" s="1" t="s">
        <v>1522</v>
      </c>
      <c r="H2" s="1" t="s">
        <v>1524</v>
      </c>
      <c r="I2" s="1" t="s">
        <v>1524</v>
      </c>
      <c r="J2" s="1" t="s">
        <v>1524</v>
      </c>
      <c r="K2" s="1" t="s">
        <v>1524</v>
      </c>
      <c r="L2" s="1" t="s">
        <v>1524</v>
      </c>
      <c r="M2" s="1" t="s">
        <v>1524</v>
      </c>
      <c r="N2" s="1" t="s">
        <v>1438</v>
      </c>
      <c r="O2" s="1" t="s">
        <v>1438</v>
      </c>
      <c r="P2" s="1" t="s">
        <v>1438</v>
      </c>
      <c r="Q2" s="1" t="s">
        <v>1438</v>
      </c>
      <c r="R2" s="1" t="s">
        <v>1438</v>
      </c>
      <c r="S2" s="1" t="s">
        <v>1438</v>
      </c>
    </row>
    <row r="3" spans="1:19" x14ac:dyDescent="0.25">
      <c r="A3" s="1"/>
      <c r="B3" s="1" t="s">
        <v>30</v>
      </c>
      <c r="C3" s="1" t="s">
        <v>31</v>
      </c>
      <c r="D3" s="1" t="s">
        <v>30</v>
      </c>
      <c r="E3" s="1" t="s">
        <v>31</v>
      </c>
      <c r="F3" s="1" t="s">
        <v>30</v>
      </c>
      <c r="G3" s="1" t="s">
        <v>31</v>
      </c>
      <c r="H3" s="1" t="s">
        <v>30</v>
      </c>
      <c r="I3" s="1" t="s">
        <v>31</v>
      </c>
      <c r="J3" s="1" t="s">
        <v>30</v>
      </c>
      <c r="K3" s="1" t="s">
        <v>31</v>
      </c>
      <c r="L3" s="1" t="s">
        <v>30</v>
      </c>
      <c r="M3" s="1" t="s">
        <v>31</v>
      </c>
      <c r="N3" s="1" t="s">
        <v>30</v>
      </c>
      <c r="O3" s="1" t="s">
        <v>31</v>
      </c>
      <c r="P3" s="1" t="s">
        <v>30</v>
      </c>
      <c r="Q3" s="1" t="s">
        <v>31</v>
      </c>
      <c r="R3" s="1" t="s">
        <v>30</v>
      </c>
      <c r="S3" s="1" t="s">
        <v>31</v>
      </c>
    </row>
    <row r="4" spans="1:19" ht="45" x14ac:dyDescent="0.25">
      <c r="A4" s="3" t="s">
        <v>152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x14ac:dyDescent="0.25">
      <c r="A5" s="2" t="s">
        <v>1526</v>
      </c>
      <c r="B5" s="8">
        <v>2153</v>
      </c>
      <c r="C5" s="4" t="s">
        <v>1527</v>
      </c>
      <c r="D5" s="8">
        <v>370</v>
      </c>
      <c r="E5" s="4" t="s">
        <v>1528</v>
      </c>
      <c r="F5" s="8">
        <v>2523</v>
      </c>
      <c r="G5" s="4" t="s">
        <v>1529</v>
      </c>
      <c r="H5" s="8">
        <v>609</v>
      </c>
      <c r="I5" s="4" t="s">
        <v>1530</v>
      </c>
      <c r="J5" s="8">
        <v>105</v>
      </c>
      <c r="K5" s="4" t="s">
        <v>1531</v>
      </c>
      <c r="L5" s="8">
        <v>714</v>
      </c>
      <c r="M5" s="4" t="s">
        <v>1532</v>
      </c>
      <c r="N5" s="8">
        <v>32430</v>
      </c>
      <c r="O5" s="4" t="s">
        <v>1533</v>
      </c>
      <c r="P5" s="8">
        <v>3994</v>
      </c>
      <c r="Q5" s="4" t="s">
        <v>1534</v>
      </c>
      <c r="R5" s="8">
        <v>36424</v>
      </c>
      <c r="S5" s="4" t="s">
        <v>153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536</v>
      </c>
      <c r="B1" s="7" t="s">
        <v>1</v>
      </c>
      <c r="C1" s="7"/>
      <c r="D1" s="7"/>
      <c r="E1" s="7"/>
    </row>
    <row r="2" spans="1:5" ht="30" x14ac:dyDescent="0.25">
      <c r="A2" s="1" t="s">
        <v>29</v>
      </c>
      <c r="B2" s="1" t="s">
        <v>2</v>
      </c>
      <c r="C2" s="1" t="s">
        <v>2</v>
      </c>
      <c r="D2" s="1" t="s">
        <v>32</v>
      </c>
      <c r="E2" s="1" t="s">
        <v>102</v>
      </c>
    </row>
    <row r="3" spans="1:5" x14ac:dyDescent="0.25">
      <c r="A3" s="1"/>
      <c r="B3" s="1" t="s">
        <v>30</v>
      </c>
      <c r="C3" s="1" t="s">
        <v>31</v>
      </c>
      <c r="D3" s="1" t="s">
        <v>31</v>
      </c>
      <c r="E3" s="1" t="s">
        <v>31</v>
      </c>
    </row>
    <row r="4" spans="1:5" x14ac:dyDescent="0.25">
      <c r="A4" s="3" t="s">
        <v>1537</v>
      </c>
      <c r="B4" s="4" t="s">
        <v>4</v>
      </c>
      <c r="C4" s="4" t="s">
        <v>4</v>
      </c>
      <c r="D4" s="4" t="s">
        <v>4</v>
      </c>
      <c r="E4" s="4" t="s">
        <v>4</v>
      </c>
    </row>
    <row r="5" spans="1:5" ht="30" x14ac:dyDescent="0.25">
      <c r="A5" s="2" t="s">
        <v>664</v>
      </c>
      <c r="B5" s="8">
        <v>23337</v>
      </c>
      <c r="C5" s="4" t="s">
        <v>1538</v>
      </c>
      <c r="D5" s="4" t="s">
        <v>1539</v>
      </c>
      <c r="E5" s="4" t="s">
        <v>1540</v>
      </c>
    </row>
    <row r="6" spans="1:5" ht="30" x14ac:dyDescent="0.25">
      <c r="A6" s="3" t="s">
        <v>665</v>
      </c>
      <c r="B6" s="4" t="s">
        <v>4</v>
      </c>
      <c r="C6" s="4" t="s">
        <v>4</v>
      </c>
      <c r="D6" s="4" t="s">
        <v>4</v>
      </c>
      <c r="E6" s="4" t="s">
        <v>4</v>
      </c>
    </row>
    <row r="7" spans="1:5" ht="30" x14ac:dyDescent="0.25">
      <c r="A7" s="2" t="s">
        <v>666</v>
      </c>
      <c r="B7" s="4">
        <v>997</v>
      </c>
      <c r="C7" s="5">
        <v>102634</v>
      </c>
      <c r="D7" s="5">
        <v>89012</v>
      </c>
      <c r="E7" s="5">
        <v>81115</v>
      </c>
    </row>
    <row r="8" spans="1:5" x14ac:dyDescent="0.25">
      <c r="A8" s="2" t="s">
        <v>1541</v>
      </c>
      <c r="B8" s="4">
        <v>360</v>
      </c>
      <c r="C8" s="5">
        <v>37122</v>
      </c>
      <c r="D8" s="5">
        <v>35809</v>
      </c>
      <c r="E8" s="5">
        <v>34415</v>
      </c>
    </row>
    <row r="9" spans="1:5" ht="30" x14ac:dyDescent="0.25">
      <c r="A9" s="2" t="s">
        <v>668</v>
      </c>
      <c r="B9" s="4" t="s">
        <v>4</v>
      </c>
      <c r="C9" s="4" t="s">
        <v>4</v>
      </c>
      <c r="D9" s="4" t="s">
        <v>4</v>
      </c>
      <c r="E9" s="5">
        <v>176829</v>
      </c>
    </row>
    <row r="10" spans="1:5" x14ac:dyDescent="0.25">
      <c r="A10" s="2" t="s">
        <v>669</v>
      </c>
      <c r="B10" s="5">
        <v>-9295</v>
      </c>
      <c r="C10" s="5">
        <v>-957182</v>
      </c>
      <c r="D10" s="5">
        <v>-666973</v>
      </c>
      <c r="E10" s="5">
        <v>-107171</v>
      </c>
    </row>
    <row r="11" spans="1:5" ht="30" x14ac:dyDescent="0.25">
      <c r="A11" s="2" t="s">
        <v>674</v>
      </c>
      <c r="B11" s="4">
        <v>636</v>
      </c>
      <c r="C11" s="5">
        <v>65489</v>
      </c>
      <c r="D11" s="5">
        <v>168061</v>
      </c>
      <c r="E11" s="4" t="s">
        <v>4</v>
      </c>
    </row>
    <row r="12" spans="1:5" x14ac:dyDescent="0.25">
      <c r="A12" s="2" t="s">
        <v>1542</v>
      </c>
      <c r="B12" s="4">
        <v>798</v>
      </c>
      <c r="C12" s="5">
        <v>82191</v>
      </c>
      <c r="D12" s="5">
        <v>77868</v>
      </c>
      <c r="E12" s="5">
        <v>68960</v>
      </c>
    </row>
    <row r="13" spans="1:5" x14ac:dyDescent="0.25">
      <c r="A13" s="2" t="s">
        <v>676</v>
      </c>
      <c r="B13" s="5">
        <v>1034</v>
      </c>
      <c r="C13" s="5">
        <v>106487</v>
      </c>
      <c r="D13" s="4" t="s">
        <v>4</v>
      </c>
      <c r="E13" s="5">
        <v>-110381</v>
      </c>
    </row>
    <row r="14" spans="1:5" x14ac:dyDescent="0.25">
      <c r="A14" s="2" t="s">
        <v>150</v>
      </c>
      <c r="B14" s="4">
        <v>-434</v>
      </c>
      <c r="C14" s="5">
        <v>-44719</v>
      </c>
      <c r="D14" s="5">
        <v>-67074</v>
      </c>
      <c r="E14" s="5">
        <v>-68531</v>
      </c>
    </row>
    <row r="15" spans="1:5" x14ac:dyDescent="0.25">
      <c r="A15" s="2" t="s">
        <v>683</v>
      </c>
      <c r="B15" s="8">
        <v>17433</v>
      </c>
      <c r="C15" s="4" t="s">
        <v>1543</v>
      </c>
      <c r="D15" s="4" t="s">
        <v>1544</v>
      </c>
      <c r="E15" s="4" t="s">
        <v>1545</v>
      </c>
    </row>
  </sheetData>
  <mergeCells count="1">
    <mergeCell ref="B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12.7109375" bestFit="1" customWidth="1"/>
    <col min="3" max="3" width="14.85546875" bestFit="1" customWidth="1"/>
    <col min="4" max="4" width="14.28515625" bestFit="1" customWidth="1"/>
    <col min="5" max="5" width="12.5703125" bestFit="1" customWidth="1"/>
    <col min="6" max="6" width="24.42578125" bestFit="1" customWidth="1"/>
    <col min="7" max="7" width="25.85546875" bestFit="1" customWidth="1"/>
    <col min="8" max="8" width="36" bestFit="1" customWidth="1"/>
    <col min="9" max="16" width="36.5703125" bestFit="1" customWidth="1"/>
    <col min="17" max="18" width="35.28515625" bestFit="1" customWidth="1"/>
    <col min="19" max="19" width="19.5703125" bestFit="1" customWidth="1"/>
  </cols>
  <sheetData>
    <row r="1" spans="1:19" ht="15" customHeight="1" x14ac:dyDescent="0.25">
      <c r="A1" s="7" t="s">
        <v>1546</v>
      </c>
      <c r="B1" s="7" t="s">
        <v>1</v>
      </c>
      <c r="C1" s="7"/>
      <c r="D1" s="7"/>
      <c r="E1" s="7"/>
      <c r="F1" s="7"/>
      <c r="G1" s="7"/>
      <c r="H1" s="7"/>
      <c r="I1" s="7"/>
      <c r="J1" s="7"/>
      <c r="K1" s="7"/>
      <c r="L1" s="7"/>
      <c r="M1" s="1"/>
      <c r="N1" s="7"/>
      <c r="O1" s="7"/>
      <c r="P1" s="1"/>
      <c r="Q1" s="7"/>
      <c r="R1" s="7"/>
      <c r="S1" s="1" t="s">
        <v>1</v>
      </c>
    </row>
    <row r="2" spans="1:19" x14ac:dyDescent="0.25">
      <c r="A2" s="7"/>
      <c r="B2" s="1" t="s">
        <v>2</v>
      </c>
      <c r="C2" s="1" t="s">
        <v>2</v>
      </c>
      <c r="D2" s="1" t="s">
        <v>32</v>
      </c>
      <c r="E2" s="1" t="s">
        <v>102</v>
      </c>
      <c r="F2" s="1" t="s">
        <v>2</v>
      </c>
      <c r="G2" s="1" t="s">
        <v>2</v>
      </c>
      <c r="H2" s="1" t="s">
        <v>2</v>
      </c>
      <c r="I2" s="1" t="s">
        <v>2</v>
      </c>
      <c r="J2" s="1" t="s">
        <v>2</v>
      </c>
      <c r="K2" s="1" t="s">
        <v>2</v>
      </c>
      <c r="L2" s="1" t="s">
        <v>2</v>
      </c>
      <c r="M2" s="1" t="s">
        <v>32</v>
      </c>
      <c r="N2" s="1" t="s">
        <v>2</v>
      </c>
      <c r="O2" s="1" t="s">
        <v>2</v>
      </c>
      <c r="P2" s="1" t="s">
        <v>32</v>
      </c>
      <c r="Q2" s="1" t="s">
        <v>1555</v>
      </c>
      <c r="R2" s="1" t="s">
        <v>1555</v>
      </c>
      <c r="S2" s="1" t="s">
        <v>32</v>
      </c>
    </row>
    <row r="3" spans="1:19" ht="45" x14ac:dyDescent="0.25">
      <c r="A3" s="7"/>
      <c r="B3" s="1" t="s">
        <v>30</v>
      </c>
      <c r="C3" s="1" t="s">
        <v>31</v>
      </c>
      <c r="D3" s="1" t="s">
        <v>31</v>
      </c>
      <c r="E3" s="1" t="s">
        <v>31</v>
      </c>
      <c r="F3" s="1" t="s">
        <v>1547</v>
      </c>
      <c r="G3" s="1" t="s">
        <v>1548</v>
      </c>
      <c r="H3" s="1" t="s">
        <v>1549</v>
      </c>
      <c r="I3" s="1" t="s">
        <v>1550</v>
      </c>
      <c r="J3" s="1" t="s">
        <v>1551</v>
      </c>
      <c r="K3" s="1" t="s">
        <v>1552</v>
      </c>
      <c r="L3" s="1" t="s">
        <v>1552</v>
      </c>
      <c r="M3" s="1" t="s">
        <v>1552</v>
      </c>
      <c r="N3" s="1" t="s">
        <v>1554</v>
      </c>
      <c r="O3" s="1" t="s">
        <v>1554</v>
      </c>
      <c r="P3" s="1" t="s">
        <v>1554</v>
      </c>
      <c r="Q3" s="1" t="s">
        <v>1553</v>
      </c>
      <c r="R3" s="1" t="s">
        <v>1553</v>
      </c>
      <c r="S3" s="1" t="s">
        <v>1198</v>
      </c>
    </row>
    <row r="4" spans="1:19" x14ac:dyDescent="0.25">
      <c r="A4" s="7"/>
      <c r="B4" s="1"/>
      <c r="C4" s="1"/>
      <c r="D4" s="1"/>
      <c r="E4" s="1"/>
      <c r="F4" s="1"/>
      <c r="G4" s="1"/>
      <c r="H4" s="1"/>
      <c r="I4" s="1"/>
      <c r="J4" s="1"/>
      <c r="K4" s="1" t="s">
        <v>1553</v>
      </c>
      <c r="L4" s="1" t="s">
        <v>1553</v>
      </c>
      <c r="M4" s="1" t="s">
        <v>1553</v>
      </c>
      <c r="N4" s="1" t="s">
        <v>30</v>
      </c>
      <c r="O4" s="1" t="s">
        <v>31</v>
      </c>
      <c r="P4" s="1" t="s">
        <v>31</v>
      </c>
      <c r="Q4" s="1" t="s">
        <v>30</v>
      </c>
      <c r="R4" s="1" t="s">
        <v>31</v>
      </c>
      <c r="S4" s="1"/>
    </row>
    <row r="5" spans="1:19" x14ac:dyDescent="0.25">
      <c r="A5" s="7"/>
      <c r="B5" s="1"/>
      <c r="C5" s="1"/>
      <c r="D5" s="1"/>
      <c r="E5" s="1"/>
      <c r="F5" s="1"/>
      <c r="G5" s="1"/>
      <c r="H5" s="1"/>
      <c r="I5" s="1"/>
      <c r="J5" s="1"/>
      <c r="K5" s="1" t="s">
        <v>30</v>
      </c>
      <c r="L5" s="1" t="s">
        <v>31</v>
      </c>
      <c r="M5" s="1" t="s">
        <v>31</v>
      </c>
      <c r="N5" s="1"/>
      <c r="O5" s="1"/>
      <c r="P5" s="1"/>
      <c r="Q5" s="1"/>
      <c r="R5" s="1"/>
      <c r="S5" s="1"/>
    </row>
    <row r="6" spans="1:19" ht="30" x14ac:dyDescent="0.25">
      <c r="A6" s="3" t="s">
        <v>155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ht="30" x14ac:dyDescent="0.25">
      <c r="A7" s="2" t="s">
        <v>1557</v>
      </c>
      <c r="B7" s="8">
        <v>26859000</v>
      </c>
      <c r="C7" s="4" t="s">
        <v>1558</v>
      </c>
      <c r="D7" s="4" t="s">
        <v>1559</v>
      </c>
      <c r="E7" s="4" t="s">
        <v>4</v>
      </c>
      <c r="F7" s="4" t="s">
        <v>4</v>
      </c>
      <c r="G7" s="4" t="s">
        <v>4</v>
      </c>
      <c r="H7" s="4" t="s">
        <v>4</v>
      </c>
      <c r="I7" s="4" t="s">
        <v>4</v>
      </c>
      <c r="J7" s="4" t="s">
        <v>4</v>
      </c>
      <c r="K7" s="4" t="s">
        <v>4</v>
      </c>
      <c r="L7" s="4" t="s">
        <v>4</v>
      </c>
      <c r="M7" s="4" t="s">
        <v>4</v>
      </c>
      <c r="N7" s="4" t="s">
        <v>4</v>
      </c>
      <c r="O7" s="4" t="s">
        <v>4</v>
      </c>
      <c r="P7" s="4" t="s">
        <v>4</v>
      </c>
      <c r="Q7" s="4" t="s">
        <v>4</v>
      </c>
      <c r="R7" s="4" t="s">
        <v>4</v>
      </c>
      <c r="S7" s="4" t="s">
        <v>4</v>
      </c>
    </row>
    <row r="8" spans="1:19" ht="60" x14ac:dyDescent="0.25">
      <c r="A8" s="2" t="s">
        <v>1560</v>
      </c>
      <c r="B8" s="5">
        <v>42985000</v>
      </c>
      <c r="C8" s="5">
        <v>4426598000</v>
      </c>
      <c r="D8" s="5">
        <v>3855332000</v>
      </c>
      <c r="E8" s="4" t="s">
        <v>4</v>
      </c>
      <c r="F8" s="4" t="s">
        <v>4</v>
      </c>
      <c r="G8" s="4" t="s">
        <v>4</v>
      </c>
      <c r="H8" s="4" t="s">
        <v>4</v>
      </c>
      <c r="I8" s="4" t="s">
        <v>4</v>
      </c>
      <c r="J8" s="4" t="s">
        <v>4</v>
      </c>
      <c r="K8" s="4" t="s">
        <v>4</v>
      </c>
      <c r="L8" s="4" t="s">
        <v>4</v>
      </c>
      <c r="M8" s="4" t="s">
        <v>4</v>
      </c>
      <c r="N8" s="4" t="s">
        <v>4</v>
      </c>
      <c r="O8" s="4" t="s">
        <v>4</v>
      </c>
      <c r="P8" s="4" t="s">
        <v>4</v>
      </c>
      <c r="Q8" s="4" t="s">
        <v>4</v>
      </c>
      <c r="R8" s="4" t="s">
        <v>4</v>
      </c>
      <c r="S8" s="4" t="s">
        <v>4</v>
      </c>
    </row>
    <row r="9" spans="1:19" ht="60" x14ac:dyDescent="0.25">
      <c r="A9" s="2" t="s">
        <v>1561</v>
      </c>
      <c r="B9" s="5">
        <v>23543000</v>
      </c>
      <c r="C9" s="5">
        <v>2424499000</v>
      </c>
      <c r="D9" s="5">
        <v>2012611000</v>
      </c>
      <c r="E9" s="4" t="s">
        <v>4</v>
      </c>
      <c r="F9" s="4" t="s">
        <v>4</v>
      </c>
      <c r="G9" s="4" t="s">
        <v>4</v>
      </c>
      <c r="H9" s="4" t="s">
        <v>4</v>
      </c>
      <c r="I9" s="4" t="s">
        <v>4</v>
      </c>
      <c r="J9" s="4" t="s">
        <v>4</v>
      </c>
      <c r="K9" s="4" t="s">
        <v>4</v>
      </c>
      <c r="L9" s="4" t="s">
        <v>4</v>
      </c>
      <c r="M9" s="4" t="s">
        <v>4</v>
      </c>
      <c r="N9" s="4" t="s">
        <v>4</v>
      </c>
      <c r="O9" s="4" t="s">
        <v>4</v>
      </c>
      <c r="P9" s="4" t="s">
        <v>4</v>
      </c>
      <c r="Q9" s="4" t="s">
        <v>4</v>
      </c>
      <c r="R9" s="4" t="s">
        <v>4</v>
      </c>
      <c r="S9" s="4" t="s">
        <v>4</v>
      </c>
    </row>
    <row r="10" spans="1:19" ht="45" x14ac:dyDescent="0.25">
      <c r="A10" s="2" t="s">
        <v>1562</v>
      </c>
      <c r="B10" s="5">
        <v>771000</v>
      </c>
      <c r="C10" s="5">
        <v>79449000</v>
      </c>
      <c r="D10" s="5">
        <v>70425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ht="30" x14ac:dyDescent="0.25">
      <c r="A11" s="2" t="s">
        <v>1563</v>
      </c>
      <c r="B11" s="4" t="s">
        <v>1564</v>
      </c>
      <c r="C11" s="4" t="s">
        <v>156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row>
    <row r="12" spans="1:19" ht="30" x14ac:dyDescent="0.25">
      <c r="A12" s="2" t="s">
        <v>1565</v>
      </c>
      <c r="B12" s="4" t="s">
        <v>1566</v>
      </c>
      <c r="C12" s="4" t="s">
        <v>1566</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row>
    <row r="13" spans="1:19" ht="30" x14ac:dyDescent="0.25">
      <c r="A13" s="2" t="s">
        <v>1567</v>
      </c>
      <c r="B13" s="4" t="s">
        <v>4</v>
      </c>
      <c r="C13" s="4">
        <v>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row>
    <row r="14" spans="1:19" ht="45" x14ac:dyDescent="0.25">
      <c r="A14" s="2" t="s">
        <v>1568</v>
      </c>
      <c r="B14" s="5">
        <v>4000</v>
      </c>
      <c r="C14" s="5">
        <v>36900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row>
    <row r="15" spans="1:19" ht="45" x14ac:dyDescent="0.25">
      <c r="A15" s="2" t="s">
        <v>1569</v>
      </c>
      <c r="B15" s="5">
        <v>2880000</v>
      </c>
      <c r="C15" s="5">
        <v>29663000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row>
    <row r="16" spans="1:19" ht="45" x14ac:dyDescent="0.25">
      <c r="A16" s="2" t="s">
        <v>1570</v>
      </c>
      <c r="B16" s="117">
        <v>1.6E-2</v>
      </c>
      <c r="C16" s="117">
        <v>1.6E-2</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row>
    <row r="17" spans="1:19" ht="45" x14ac:dyDescent="0.25">
      <c r="A17" s="2" t="s">
        <v>1571</v>
      </c>
      <c r="B17" s="4" t="s">
        <v>4</v>
      </c>
      <c r="C17" s="4">
        <v>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row>
    <row r="18" spans="1:19" x14ac:dyDescent="0.25">
      <c r="A18" s="2" t="s">
        <v>1572</v>
      </c>
      <c r="B18" s="5">
        <v>1216000</v>
      </c>
      <c r="C18" s="5">
        <v>125195000</v>
      </c>
      <c r="D18" s="5">
        <v>114450000</v>
      </c>
      <c r="E18" s="5">
        <v>109224000</v>
      </c>
      <c r="F18" s="4" t="s">
        <v>4</v>
      </c>
      <c r="G18" s="4" t="s">
        <v>4</v>
      </c>
      <c r="H18" s="4" t="s">
        <v>4</v>
      </c>
      <c r="I18" s="4" t="s">
        <v>4</v>
      </c>
      <c r="J18" s="4" t="s">
        <v>4</v>
      </c>
      <c r="K18" s="4" t="s">
        <v>4</v>
      </c>
      <c r="L18" s="4" t="s">
        <v>4</v>
      </c>
      <c r="M18" s="4" t="s">
        <v>4</v>
      </c>
      <c r="N18" s="4" t="s">
        <v>4</v>
      </c>
      <c r="O18" s="4" t="s">
        <v>4</v>
      </c>
      <c r="P18" s="4" t="s">
        <v>4</v>
      </c>
      <c r="Q18" s="4" t="s">
        <v>4</v>
      </c>
      <c r="R18" s="4" t="s">
        <v>4</v>
      </c>
      <c r="S18" s="4" t="s">
        <v>4</v>
      </c>
    </row>
    <row r="19" spans="1:19" ht="30" x14ac:dyDescent="0.25">
      <c r="A19" s="2" t="s">
        <v>1573</v>
      </c>
      <c r="B19" s="4" t="s">
        <v>4</v>
      </c>
      <c r="C19" s="4" t="s">
        <v>4</v>
      </c>
      <c r="D19" s="4" t="s">
        <v>4</v>
      </c>
      <c r="E19" s="4" t="s">
        <v>4</v>
      </c>
      <c r="F19" s="117">
        <v>0.63</v>
      </c>
      <c r="G19" s="117">
        <v>0.35</v>
      </c>
      <c r="H19" s="117">
        <v>0.02</v>
      </c>
      <c r="I19" s="117">
        <v>0.5</v>
      </c>
      <c r="J19" s="117">
        <v>0.5</v>
      </c>
      <c r="K19" s="4" t="s">
        <v>4</v>
      </c>
      <c r="L19" s="4" t="s">
        <v>4</v>
      </c>
      <c r="M19" s="4" t="s">
        <v>4</v>
      </c>
      <c r="N19" s="4" t="s">
        <v>4</v>
      </c>
      <c r="O19" s="4" t="s">
        <v>4</v>
      </c>
      <c r="P19" s="4" t="s">
        <v>4</v>
      </c>
      <c r="Q19" s="4" t="s">
        <v>4</v>
      </c>
      <c r="R19" s="4" t="s">
        <v>4</v>
      </c>
      <c r="S19" s="4" t="s">
        <v>4</v>
      </c>
    </row>
    <row r="20" spans="1:19" ht="30" x14ac:dyDescent="0.25">
      <c r="A20" s="2" t="s">
        <v>1574</v>
      </c>
      <c r="B20" s="5">
        <v>2578000</v>
      </c>
      <c r="C20" s="5">
        <v>265470000</v>
      </c>
      <c r="D20" s="5">
        <v>244666000</v>
      </c>
      <c r="E20" s="5">
        <v>214987000</v>
      </c>
      <c r="F20" s="4" t="s">
        <v>4</v>
      </c>
      <c r="G20" s="4" t="s">
        <v>4</v>
      </c>
      <c r="H20" s="4" t="s">
        <v>4</v>
      </c>
      <c r="I20" s="4" t="s">
        <v>4</v>
      </c>
      <c r="J20" s="4" t="s">
        <v>4</v>
      </c>
      <c r="K20" s="4" t="s">
        <v>4</v>
      </c>
      <c r="L20" s="4" t="s">
        <v>4</v>
      </c>
      <c r="M20" s="4" t="s">
        <v>4</v>
      </c>
      <c r="N20" s="4" t="s">
        <v>4</v>
      </c>
      <c r="O20" s="4" t="s">
        <v>4</v>
      </c>
      <c r="P20" s="4" t="s">
        <v>4</v>
      </c>
      <c r="Q20" s="4" t="s">
        <v>4</v>
      </c>
      <c r="R20" s="4" t="s">
        <v>4</v>
      </c>
      <c r="S20" s="4" t="s">
        <v>4</v>
      </c>
    </row>
    <row r="21" spans="1:19" ht="30" x14ac:dyDescent="0.25">
      <c r="A21" s="2" t="s">
        <v>1575</v>
      </c>
      <c r="B21" s="117">
        <v>0.05</v>
      </c>
      <c r="C21" s="117">
        <v>0.05</v>
      </c>
      <c r="D21" s="117">
        <v>0.05</v>
      </c>
      <c r="E21" s="117">
        <v>0.05</v>
      </c>
      <c r="F21" s="4" t="s">
        <v>4</v>
      </c>
      <c r="G21" s="4" t="s">
        <v>4</v>
      </c>
      <c r="H21" s="4" t="s">
        <v>4</v>
      </c>
      <c r="I21" s="4" t="s">
        <v>4</v>
      </c>
      <c r="J21" s="4" t="s">
        <v>4</v>
      </c>
      <c r="K21" s="4" t="s">
        <v>4</v>
      </c>
      <c r="L21" s="4" t="s">
        <v>4</v>
      </c>
      <c r="M21" s="4" t="s">
        <v>4</v>
      </c>
      <c r="N21" s="4" t="s">
        <v>4</v>
      </c>
      <c r="O21" s="4" t="s">
        <v>4</v>
      </c>
      <c r="P21" s="4" t="s">
        <v>4</v>
      </c>
      <c r="Q21" s="4" t="s">
        <v>4</v>
      </c>
      <c r="R21" s="4" t="s">
        <v>4</v>
      </c>
      <c r="S21" s="4" t="s">
        <v>4</v>
      </c>
    </row>
    <row r="22" spans="1:19" ht="30" x14ac:dyDescent="0.25">
      <c r="A22" s="2" t="s">
        <v>157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117">
        <v>0.8</v>
      </c>
    </row>
    <row r="23" spans="1:19" x14ac:dyDescent="0.25">
      <c r="A23" s="2" t="s">
        <v>1577</v>
      </c>
      <c r="B23" s="5">
        <v>6088452000</v>
      </c>
      <c r="C23" s="5">
        <v>626988803000</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row>
    <row r="24" spans="1:19" x14ac:dyDescent="0.25">
      <c r="A24" s="2" t="s">
        <v>1578</v>
      </c>
      <c r="B24" s="4" t="s">
        <v>4</v>
      </c>
      <c r="C24" s="4" t="s">
        <v>4</v>
      </c>
      <c r="D24" s="4" t="s">
        <v>4</v>
      </c>
      <c r="E24" s="4" t="s">
        <v>4</v>
      </c>
      <c r="F24" s="4" t="s">
        <v>4</v>
      </c>
      <c r="G24" s="4" t="s">
        <v>4</v>
      </c>
      <c r="H24" s="4" t="s">
        <v>4</v>
      </c>
      <c r="I24" s="4" t="s">
        <v>4</v>
      </c>
      <c r="J24" s="4" t="s">
        <v>4</v>
      </c>
      <c r="K24" s="5">
        <v>2611000</v>
      </c>
      <c r="L24" s="5">
        <v>268921000</v>
      </c>
      <c r="M24" s="5">
        <v>265674000</v>
      </c>
      <c r="N24" s="5">
        <v>34000</v>
      </c>
      <c r="O24" s="5">
        <v>3520000</v>
      </c>
      <c r="P24" s="5">
        <v>3690000</v>
      </c>
      <c r="Q24" s="5">
        <v>2479000</v>
      </c>
      <c r="R24" s="5">
        <v>255330000</v>
      </c>
      <c r="S24" s="4" t="s">
        <v>4</v>
      </c>
    </row>
    <row r="25" spans="1:19" ht="30" x14ac:dyDescent="0.25">
      <c r="A25" s="2" t="s">
        <v>1579</v>
      </c>
      <c r="B25" s="8">
        <v>20000</v>
      </c>
      <c r="C25" s="4" t="s">
        <v>1580</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row>
  </sheetData>
  <mergeCells count="5">
    <mergeCell ref="A1:A5"/>
    <mergeCell ref="B1:J1"/>
    <mergeCell ref="K1:L1"/>
    <mergeCell ref="N1:O1"/>
    <mergeCell ref="Q1:R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581</v>
      </c>
      <c r="B1" s="7" t="s">
        <v>1</v>
      </c>
      <c r="C1" s="7"/>
      <c r="D1" s="7"/>
      <c r="E1" s="7"/>
    </row>
    <row r="2" spans="1:5" ht="30" x14ac:dyDescent="0.25">
      <c r="A2" s="1" t="s">
        <v>29</v>
      </c>
      <c r="B2" s="1" t="s">
        <v>2</v>
      </c>
      <c r="C2" s="1" t="s">
        <v>2</v>
      </c>
      <c r="D2" s="1" t="s">
        <v>32</v>
      </c>
      <c r="E2" s="1" t="s">
        <v>102</v>
      </c>
    </row>
    <row r="3" spans="1:5" x14ac:dyDescent="0.25">
      <c r="A3" s="1"/>
      <c r="B3" s="1" t="s">
        <v>30</v>
      </c>
      <c r="C3" s="1" t="s">
        <v>31</v>
      </c>
      <c r="D3" s="1" t="s">
        <v>31</v>
      </c>
      <c r="E3" s="1" t="s">
        <v>31</v>
      </c>
    </row>
    <row r="4" spans="1:5" x14ac:dyDescent="0.25">
      <c r="A4" s="3" t="s">
        <v>1582</v>
      </c>
      <c r="B4" s="4" t="s">
        <v>4</v>
      </c>
      <c r="C4" s="4" t="s">
        <v>4</v>
      </c>
      <c r="D4" s="4" t="s">
        <v>4</v>
      </c>
      <c r="E4" s="4" t="s">
        <v>4</v>
      </c>
    </row>
    <row r="5" spans="1:5" x14ac:dyDescent="0.25">
      <c r="A5" s="2" t="s">
        <v>693</v>
      </c>
      <c r="B5" s="8">
        <v>5269</v>
      </c>
      <c r="C5" s="4" t="s">
        <v>1583</v>
      </c>
      <c r="D5" s="4" t="s">
        <v>1584</v>
      </c>
      <c r="E5" s="4" t="s">
        <v>1585</v>
      </c>
    </row>
    <row r="6" spans="1:5" x14ac:dyDescent="0.25">
      <c r="A6" s="2" t="s">
        <v>694</v>
      </c>
      <c r="B6" s="4">
        <v>441</v>
      </c>
      <c r="C6" s="5">
        <v>45418</v>
      </c>
      <c r="D6" s="5">
        <v>46975</v>
      </c>
      <c r="E6" s="5">
        <v>48335</v>
      </c>
    </row>
    <row r="7" spans="1:5" x14ac:dyDescent="0.25">
      <c r="A7" s="2" t="s">
        <v>695</v>
      </c>
      <c r="B7" s="4">
        <v>-470</v>
      </c>
      <c r="C7" s="5">
        <v>-48303</v>
      </c>
      <c r="D7" s="5">
        <v>-29796</v>
      </c>
      <c r="E7" s="5">
        <v>-27086</v>
      </c>
    </row>
    <row r="8" spans="1:5" x14ac:dyDescent="0.25">
      <c r="A8" s="2" t="s">
        <v>700</v>
      </c>
      <c r="B8" s="4">
        <v>4</v>
      </c>
      <c r="C8" s="4">
        <v>369</v>
      </c>
      <c r="D8" s="4">
        <v>369</v>
      </c>
      <c r="E8" s="4">
        <v>369</v>
      </c>
    </row>
    <row r="9" spans="1:5" x14ac:dyDescent="0.25">
      <c r="A9" s="2" t="s">
        <v>276</v>
      </c>
      <c r="B9" s="4" t="s">
        <v>4</v>
      </c>
      <c r="C9" s="4" t="s">
        <v>4</v>
      </c>
      <c r="D9" s="4" t="s">
        <v>4</v>
      </c>
      <c r="E9" s="5">
        <v>-12632</v>
      </c>
    </row>
    <row r="10" spans="1:5" x14ac:dyDescent="0.25">
      <c r="A10" s="2" t="s">
        <v>702</v>
      </c>
      <c r="B10" s="8">
        <v>5244</v>
      </c>
      <c r="C10" s="4" t="s">
        <v>1586</v>
      </c>
      <c r="D10" s="4" t="s">
        <v>1587</v>
      </c>
      <c r="E10" s="4" t="s">
        <v>1588</v>
      </c>
    </row>
  </sheetData>
  <mergeCells count="1">
    <mergeCell ref="B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12.5703125" bestFit="1" customWidth="1"/>
    <col min="3" max="3" width="14.5703125" bestFit="1" customWidth="1"/>
    <col min="4" max="5" width="14.28515625" bestFit="1" customWidth="1"/>
  </cols>
  <sheetData>
    <row r="1" spans="1:5" ht="15" customHeight="1" x14ac:dyDescent="0.25">
      <c r="A1" s="7" t="s">
        <v>234</v>
      </c>
      <c r="B1" s="7" t="s">
        <v>1</v>
      </c>
      <c r="C1" s="7"/>
      <c r="D1" s="7"/>
      <c r="E1" s="7"/>
    </row>
    <row r="2" spans="1:5" x14ac:dyDescent="0.25">
      <c r="A2" s="7"/>
      <c r="B2" s="1" t="s">
        <v>2</v>
      </c>
      <c r="C2" s="1" t="s">
        <v>2</v>
      </c>
      <c r="D2" s="1" t="s">
        <v>32</v>
      </c>
      <c r="E2" s="1" t="s">
        <v>102</v>
      </c>
    </row>
    <row r="3" spans="1:5" x14ac:dyDescent="0.25">
      <c r="A3" s="7"/>
      <c r="B3" s="1" t="s">
        <v>30</v>
      </c>
      <c r="C3" s="1" t="s">
        <v>31</v>
      </c>
      <c r="D3" s="1" t="s">
        <v>31</v>
      </c>
      <c r="E3" s="1" t="s">
        <v>31</v>
      </c>
    </row>
    <row r="4" spans="1:5" x14ac:dyDescent="0.25">
      <c r="A4" s="3" t="s">
        <v>235</v>
      </c>
      <c r="B4" s="4" t="s">
        <v>4</v>
      </c>
      <c r="C4" s="4" t="s">
        <v>4</v>
      </c>
      <c r="D4" s="4" t="s">
        <v>4</v>
      </c>
      <c r="E4" s="4" t="s">
        <v>4</v>
      </c>
    </row>
    <row r="5" spans="1:5" x14ac:dyDescent="0.25">
      <c r="A5" s="2" t="s">
        <v>207</v>
      </c>
      <c r="B5" s="8">
        <v>45481000</v>
      </c>
      <c r="C5" s="4" t="s">
        <v>236</v>
      </c>
      <c r="D5" s="4" t="s">
        <v>237</v>
      </c>
      <c r="E5" s="4" t="s">
        <v>238</v>
      </c>
    </row>
    <row r="6" spans="1:5" ht="45" x14ac:dyDescent="0.25">
      <c r="A6" s="3" t="s">
        <v>239</v>
      </c>
      <c r="B6" s="4" t="s">
        <v>4</v>
      </c>
      <c r="C6" s="4" t="s">
        <v>4</v>
      </c>
      <c r="D6" s="4" t="s">
        <v>4</v>
      </c>
      <c r="E6" s="4" t="s">
        <v>4</v>
      </c>
    </row>
    <row r="7" spans="1:5" x14ac:dyDescent="0.25">
      <c r="A7" s="2" t="s">
        <v>240</v>
      </c>
      <c r="B7" s="5">
        <v>85677000</v>
      </c>
      <c r="C7" s="5">
        <v>8822981000</v>
      </c>
      <c r="D7" s="5">
        <v>7507808000</v>
      </c>
      <c r="E7" s="5">
        <v>7143631000</v>
      </c>
    </row>
    <row r="8" spans="1:5" x14ac:dyDescent="0.25">
      <c r="A8" s="2" t="s">
        <v>241</v>
      </c>
      <c r="B8" s="4" t="s">
        <v>4</v>
      </c>
      <c r="C8" s="4" t="s">
        <v>4</v>
      </c>
      <c r="D8" s="5">
        <v>48000000</v>
      </c>
      <c r="E8" s="5">
        <v>37000000</v>
      </c>
    </row>
    <row r="9" spans="1:5" ht="30" x14ac:dyDescent="0.25">
      <c r="A9" s="2" t="s">
        <v>242</v>
      </c>
      <c r="B9" s="5">
        <v>2200000</v>
      </c>
      <c r="C9" s="5">
        <v>226599000</v>
      </c>
      <c r="D9" s="5">
        <v>213963000</v>
      </c>
      <c r="E9" s="5">
        <v>187287000</v>
      </c>
    </row>
    <row r="10" spans="1:5" ht="30" x14ac:dyDescent="0.25">
      <c r="A10" s="2" t="s">
        <v>243</v>
      </c>
      <c r="B10" s="5">
        <v>-456000</v>
      </c>
      <c r="C10" s="5">
        <v>-46935000</v>
      </c>
      <c r="D10" s="5">
        <v>-10712000</v>
      </c>
      <c r="E10" s="5">
        <v>82046000</v>
      </c>
    </row>
    <row r="11" spans="1:5" ht="30" x14ac:dyDescent="0.25">
      <c r="A11" s="2" t="s">
        <v>244</v>
      </c>
      <c r="B11" s="5">
        <v>811000</v>
      </c>
      <c r="C11" s="5">
        <v>83487000</v>
      </c>
      <c r="D11" s="5">
        <v>14638000</v>
      </c>
      <c r="E11" s="5">
        <v>62368000</v>
      </c>
    </row>
    <row r="12" spans="1:5" ht="30" x14ac:dyDescent="0.25">
      <c r="A12" s="2" t="s">
        <v>245</v>
      </c>
      <c r="B12" s="5">
        <v>-1045000</v>
      </c>
      <c r="C12" s="5">
        <v>-107655000</v>
      </c>
      <c r="D12" s="5">
        <v>-13565000</v>
      </c>
      <c r="E12" s="5">
        <v>3154000</v>
      </c>
    </row>
    <row r="13" spans="1:5" x14ac:dyDescent="0.25">
      <c r="A13" s="2" t="s">
        <v>246</v>
      </c>
      <c r="B13" s="5">
        <v>-3043000</v>
      </c>
      <c r="C13" s="5">
        <v>-313393000</v>
      </c>
      <c r="D13" s="4" t="s">
        <v>4</v>
      </c>
      <c r="E13" s="4" t="s">
        <v>4</v>
      </c>
    </row>
    <row r="14" spans="1:5" x14ac:dyDescent="0.25">
      <c r="A14" s="2" t="s">
        <v>247</v>
      </c>
      <c r="B14" s="4" t="s">
        <v>4</v>
      </c>
      <c r="C14" s="4" t="s">
        <v>4</v>
      </c>
      <c r="D14" s="5">
        <v>19788000</v>
      </c>
      <c r="E14" s="5">
        <v>159592000</v>
      </c>
    </row>
    <row r="15" spans="1:5" x14ac:dyDescent="0.25">
      <c r="A15" s="2" t="s">
        <v>248</v>
      </c>
      <c r="B15" s="5">
        <v>-1262000</v>
      </c>
      <c r="C15" s="5">
        <v>-129916000</v>
      </c>
      <c r="D15" s="5">
        <v>-55983000</v>
      </c>
      <c r="E15" s="5">
        <v>14202000</v>
      </c>
    </row>
    <row r="16" spans="1:5" ht="30" x14ac:dyDescent="0.25">
      <c r="A16" s="2" t="s">
        <v>249</v>
      </c>
      <c r="B16" s="5">
        <v>-1981000</v>
      </c>
      <c r="C16" s="5">
        <v>-204046000</v>
      </c>
      <c r="D16" s="5">
        <v>-168065000</v>
      </c>
      <c r="E16" s="5">
        <v>-123776000</v>
      </c>
    </row>
    <row r="17" spans="1:5" x14ac:dyDescent="0.25">
      <c r="A17" s="2" t="s">
        <v>250</v>
      </c>
      <c r="B17" s="5">
        <v>-6796000</v>
      </c>
      <c r="C17" s="5">
        <v>-699826000</v>
      </c>
      <c r="D17" s="5">
        <v>-527128000</v>
      </c>
      <c r="E17" s="5">
        <v>35714000</v>
      </c>
    </row>
    <row r="18" spans="1:5" x14ac:dyDescent="0.25">
      <c r="A18" s="2" t="s">
        <v>251</v>
      </c>
      <c r="B18" s="5">
        <v>694000</v>
      </c>
      <c r="C18" s="5">
        <v>71448000</v>
      </c>
      <c r="D18" s="5">
        <v>39377000</v>
      </c>
      <c r="E18" s="5">
        <v>67470000</v>
      </c>
    </row>
    <row r="19" spans="1:5" ht="45" x14ac:dyDescent="0.25">
      <c r="A19" s="3" t="s">
        <v>252</v>
      </c>
      <c r="B19" s="4" t="s">
        <v>4</v>
      </c>
      <c r="C19" s="4" t="s">
        <v>4</v>
      </c>
      <c r="D19" s="4" t="s">
        <v>4</v>
      </c>
      <c r="E19" s="4" t="s">
        <v>4</v>
      </c>
    </row>
    <row r="20" spans="1:5" ht="30" x14ac:dyDescent="0.25">
      <c r="A20" s="2" t="s">
        <v>253</v>
      </c>
      <c r="B20" s="5">
        <v>-3325000</v>
      </c>
      <c r="C20" s="5">
        <v>-342391000</v>
      </c>
      <c r="D20" s="5">
        <v>-2906215000</v>
      </c>
      <c r="E20" s="5">
        <v>626783000</v>
      </c>
    </row>
    <row r="21" spans="1:5" ht="30" x14ac:dyDescent="0.25">
      <c r="A21" s="2" t="s">
        <v>254</v>
      </c>
      <c r="B21" s="5">
        <v>1411000</v>
      </c>
      <c r="C21" s="5">
        <v>145266000</v>
      </c>
      <c r="D21" s="5">
        <v>37406000</v>
      </c>
      <c r="E21" s="5">
        <v>330961000</v>
      </c>
    </row>
    <row r="22" spans="1:5" x14ac:dyDescent="0.25">
      <c r="A22" s="2" t="s">
        <v>255</v>
      </c>
      <c r="B22" s="5">
        <v>-3550000</v>
      </c>
      <c r="C22" s="5">
        <v>-365533000</v>
      </c>
      <c r="D22" s="5">
        <v>-492022000</v>
      </c>
      <c r="E22" s="5">
        <v>-85490000</v>
      </c>
    </row>
    <row r="23" spans="1:5" x14ac:dyDescent="0.25">
      <c r="A23" s="2" t="s">
        <v>256</v>
      </c>
      <c r="B23" s="5">
        <v>-5951000</v>
      </c>
      <c r="C23" s="5">
        <v>-612802000</v>
      </c>
      <c r="D23" s="5">
        <v>-635031000</v>
      </c>
      <c r="E23" s="5">
        <v>-168860000</v>
      </c>
    </row>
    <row r="24" spans="1:5" ht="30" x14ac:dyDescent="0.25">
      <c r="A24" s="2" t="s">
        <v>257</v>
      </c>
      <c r="B24" s="5">
        <v>-17493000</v>
      </c>
      <c r="C24" s="5">
        <v>-1801403000</v>
      </c>
      <c r="D24" s="5">
        <v>-1295279000</v>
      </c>
      <c r="E24" s="5">
        <v>92932000</v>
      </c>
    </row>
    <row r="25" spans="1:5" ht="30" x14ac:dyDescent="0.25">
      <c r="A25" s="2" t="s">
        <v>258</v>
      </c>
      <c r="B25" s="5">
        <v>4631000</v>
      </c>
      <c r="C25" s="5">
        <v>476860000</v>
      </c>
      <c r="D25" s="5">
        <v>1881105000</v>
      </c>
      <c r="E25" s="5">
        <v>-2928912000</v>
      </c>
    </row>
    <row r="26" spans="1:5" ht="30" x14ac:dyDescent="0.25">
      <c r="A26" s="2" t="s">
        <v>259</v>
      </c>
      <c r="B26" s="5">
        <v>-5776000</v>
      </c>
      <c r="C26" s="5">
        <v>-594782000</v>
      </c>
      <c r="D26" s="5">
        <v>-545914000</v>
      </c>
      <c r="E26" s="5">
        <v>1842553000</v>
      </c>
    </row>
    <row r="27" spans="1:5" ht="30" x14ac:dyDescent="0.25">
      <c r="A27" s="2" t="s">
        <v>260</v>
      </c>
      <c r="B27" s="5">
        <v>888000</v>
      </c>
      <c r="C27" s="5">
        <v>91462000</v>
      </c>
      <c r="D27" s="5">
        <v>1015049000</v>
      </c>
      <c r="E27" s="5">
        <v>276175000</v>
      </c>
    </row>
    <row r="28" spans="1:5" ht="45" x14ac:dyDescent="0.25">
      <c r="A28" s="2" t="s">
        <v>261</v>
      </c>
      <c r="B28" s="5">
        <v>-5789000</v>
      </c>
      <c r="C28" s="5">
        <v>-596174000</v>
      </c>
      <c r="D28" s="5">
        <v>194201000</v>
      </c>
      <c r="E28" s="5">
        <v>429998000</v>
      </c>
    </row>
    <row r="29" spans="1:5" ht="30" x14ac:dyDescent="0.25">
      <c r="A29" s="2" t="s">
        <v>262</v>
      </c>
      <c r="B29" s="5">
        <v>85326000</v>
      </c>
      <c r="C29" s="5">
        <v>8786879000</v>
      </c>
      <c r="D29" s="5">
        <v>9638768000</v>
      </c>
      <c r="E29" s="5">
        <v>11659338000</v>
      </c>
    </row>
    <row r="30" spans="1:5" x14ac:dyDescent="0.25">
      <c r="A30" s="3" t="s">
        <v>263</v>
      </c>
      <c r="B30" s="4" t="s">
        <v>4</v>
      </c>
      <c r="C30" s="4" t="s">
        <v>4</v>
      </c>
      <c r="D30" s="4" t="s">
        <v>4</v>
      </c>
      <c r="E30" s="4" t="s">
        <v>4</v>
      </c>
    </row>
    <row r="31" spans="1:5" x14ac:dyDescent="0.25">
      <c r="A31" s="2" t="s">
        <v>264</v>
      </c>
      <c r="B31" s="5">
        <v>-88600000</v>
      </c>
      <c r="C31" s="5">
        <v>-9123998000</v>
      </c>
      <c r="D31" s="5">
        <v>-5588815000</v>
      </c>
      <c r="E31" s="5">
        <v>-6167434000</v>
      </c>
    </row>
    <row r="32" spans="1:5" ht="30" x14ac:dyDescent="0.25">
      <c r="A32" s="2" t="s">
        <v>265</v>
      </c>
      <c r="B32" s="5">
        <v>4431000</v>
      </c>
      <c r="C32" s="5">
        <v>456330000</v>
      </c>
      <c r="D32" s="5">
        <v>543978000</v>
      </c>
      <c r="E32" s="5">
        <v>350136000</v>
      </c>
    </row>
    <row r="33" spans="1:5" ht="30" x14ac:dyDescent="0.25">
      <c r="A33" s="2" t="s">
        <v>266</v>
      </c>
      <c r="B33" s="5">
        <v>-1627000</v>
      </c>
      <c r="C33" s="5">
        <v>-167545000</v>
      </c>
      <c r="D33" s="5">
        <v>-48903000</v>
      </c>
      <c r="E33" s="5">
        <v>-269218000</v>
      </c>
    </row>
    <row r="34" spans="1:5" x14ac:dyDescent="0.25">
      <c r="A34" s="2" t="s">
        <v>267</v>
      </c>
      <c r="B34" s="5">
        <v>-11517000</v>
      </c>
      <c r="C34" s="5">
        <v>-1185985000</v>
      </c>
      <c r="D34" s="5">
        <v>-467622000</v>
      </c>
      <c r="E34" s="5">
        <v>-186115000</v>
      </c>
    </row>
    <row r="35" spans="1:5" ht="30" x14ac:dyDescent="0.25">
      <c r="A35" s="2" t="s">
        <v>268</v>
      </c>
      <c r="B35" s="5">
        <v>-1941000</v>
      </c>
      <c r="C35" s="5">
        <v>-199920000</v>
      </c>
      <c r="D35" s="5">
        <v>-100000000</v>
      </c>
      <c r="E35" s="5">
        <v>-24647000</v>
      </c>
    </row>
    <row r="36" spans="1:5" ht="30" x14ac:dyDescent="0.25">
      <c r="A36" s="2" t="s">
        <v>269</v>
      </c>
      <c r="B36" s="5">
        <v>3805000</v>
      </c>
      <c r="C36" s="5">
        <v>391814000</v>
      </c>
      <c r="D36" s="4">
        <v>0</v>
      </c>
      <c r="E36" s="5">
        <v>226346000</v>
      </c>
    </row>
    <row r="37" spans="1:5" ht="30" x14ac:dyDescent="0.25">
      <c r="A37" s="2" t="s">
        <v>270</v>
      </c>
      <c r="B37" s="5">
        <v>3416000</v>
      </c>
      <c r="C37" s="5">
        <v>351740000</v>
      </c>
      <c r="D37" s="5">
        <v>109944000</v>
      </c>
      <c r="E37" s="5">
        <v>94285000</v>
      </c>
    </row>
    <row r="38" spans="1:5" x14ac:dyDescent="0.25">
      <c r="A38" s="2" t="s">
        <v>271</v>
      </c>
      <c r="B38" s="5">
        <v>-6690000</v>
      </c>
      <c r="C38" s="5">
        <v>-688902000</v>
      </c>
      <c r="D38" s="5">
        <v>-164417000</v>
      </c>
      <c r="E38" s="5">
        <v>-39403000</v>
      </c>
    </row>
    <row r="39" spans="1:5" x14ac:dyDescent="0.25">
      <c r="A39" s="2" t="s">
        <v>272</v>
      </c>
      <c r="B39" s="5">
        <v>196000</v>
      </c>
      <c r="C39" s="5">
        <v>20233000</v>
      </c>
      <c r="D39" s="5">
        <v>17349000</v>
      </c>
      <c r="E39" s="5">
        <v>26045000</v>
      </c>
    </row>
    <row r="40" spans="1:5" ht="30" x14ac:dyDescent="0.25">
      <c r="A40" s="2" t="s">
        <v>273</v>
      </c>
      <c r="B40" s="5">
        <v>-182000</v>
      </c>
      <c r="C40" s="5">
        <v>-18787000</v>
      </c>
      <c r="D40" s="5">
        <v>-737000</v>
      </c>
      <c r="E40" s="5">
        <v>-6604000</v>
      </c>
    </row>
    <row r="41" spans="1:5" x14ac:dyDescent="0.25">
      <c r="A41" s="2" t="s">
        <v>274</v>
      </c>
      <c r="B41" s="5">
        <v>156000</v>
      </c>
      <c r="C41" s="5">
        <v>16026000</v>
      </c>
      <c r="D41" s="4" t="s">
        <v>4</v>
      </c>
      <c r="E41" s="5">
        <v>42948000</v>
      </c>
    </row>
    <row r="42" spans="1:5" ht="30" x14ac:dyDescent="0.25">
      <c r="A42" s="2" t="s">
        <v>275</v>
      </c>
      <c r="B42" s="4" t="s">
        <v>4</v>
      </c>
      <c r="C42" s="4" t="s">
        <v>4</v>
      </c>
      <c r="D42" s="5">
        <v>-229058000</v>
      </c>
      <c r="E42" s="4" t="s">
        <v>4</v>
      </c>
    </row>
    <row r="43" spans="1:5" x14ac:dyDescent="0.25">
      <c r="A43" s="2" t="s">
        <v>276</v>
      </c>
      <c r="B43" s="5">
        <v>-522000</v>
      </c>
      <c r="C43" s="5">
        <v>-53766000</v>
      </c>
      <c r="D43" s="5">
        <v>-17620000</v>
      </c>
      <c r="E43" s="5">
        <v>-594000</v>
      </c>
    </row>
    <row r="44" spans="1:5" x14ac:dyDescent="0.25">
      <c r="A44" s="2" t="s">
        <v>277</v>
      </c>
      <c r="B44" s="5">
        <v>-99075000</v>
      </c>
      <c r="C44" s="5">
        <v>-10202760000</v>
      </c>
      <c r="D44" s="5">
        <v>-5945901000</v>
      </c>
      <c r="E44" s="5">
        <v>-5954255000</v>
      </c>
    </row>
    <row r="45" spans="1:5" x14ac:dyDescent="0.25">
      <c r="A45" s="3" t="s">
        <v>278</v>
      </c>
      <c r="B45" s="4" t="s">
        <v>4</v>
      </c>
      <c r="C45" s="4" t="s">
        <v>4</v>
      </c>
      <c r="D45" s="4" t="s">
        <v>4</v>
      </c>
      <c r="E45" s="4" t="s">
        <v>4</v>
      </c>
    </row>
    <row r="46" spans="1:5" ht="60" x14ac:dyDescent="0.25">
      <c r="A46" s="2" t="s">
        <v>279</v>
      </c>
      <c r="B46" s="5">
        <v>2427000</v>
      </c>
      <c r="C46" s="5">
        <v>250000000</v>
      </c>
      <c r="D46" s="5">
        <v>71000000</v>
      </c>
      <c r="E46" s="5">
        <v>3370000000</v>
      </c>
    </row>
    <row r="47" spans="1:5" ht="45" x14ac:dyDescent="0.25">
      <c r="A47" s="2" t="s">
        <v>280</v>
      </c>
      <c r="B47" s="5">
        <v>-12235000</v>
      </c>
      <c r="C47" s="5">
        <v>-1260000000</v>
      </c>
      <c r="D47" s="5">
        <v>-1081000000</v>
      </c>
      <c r="E47" s="5">
        <v>-620000000</v>
      </c>
    </row>
    <row r="48" spans="1:5" ht="30" x14ac:dyDescent="0.25">
      <c r="A48" s="2" t="s">
        <v>281</v>
      </c>
      <c r="B48" s="5">
        <v>-38539000</v>
      </c>
      <c r="C48" s="5">
        <v>-3968724000</v>
      </c>
      <c r="D48" s="5">
        <v>-3678940000</v>
      </c>
      <c r="E48" s="5">
        <v>-3425680000</v>
      </c>
    </row>
    <row r="49" spans="1:5" ht="30" x14ac:dyDescent="0.25">
      <c r="A49" s="2" t="s">
        <v>282</v>
      </c>
      <c r="B49" s="4" t="s">
        <v>4</v>
      </c>
      <c r="C49" s="4" t="s">
        <v>4</v>
      </c>
      <c r="D49" s="5">
        <v>400000000</v>
      </c>
      <c r="E49" s="5">
        <v>-4180000000</v>
      </c>
    </row>
    <row r="50" spans="1:5" ht="30" x14ac:dyDescent="0.25">
      <c r="A50" s="2" t="s">
        <v>283</v>
      </c>
      <c r="B50" s="4" t="s">
        <v>4</v>
      </c>
      <c r="C50" s="4" t="s">
        <v>4</v>
      </c>
      <c r="D50" s="5">
        <v>2570000</v>
      </c>
      <c r="E50" s="4" t="s">
        <v>4</v>
      </c>
    </row>
    <row r="51" spans="1:5" x14ac:dyDescent="0.25">
      <c r="A51" s="2" t="s">
        <v>209</v>
      </c>
      <c r="B51" s="5">
        <v>-8844000</v>
      </c>
      <c r="C51" s="5">
        <v>-910697000</v>
      </c>
      <c r="D51" s="5">
        <v>-709394000</v>
      </c>
      <c r="E51" s="5">
        <v>-608052000</v>
      </c>
    </row>
    <row r="52" spans="1:5" ht="30" x14ac:dyDescent="0.25">
      <c r="A52" s="2" t="s">
        <v>284</v>
      </c>
      <c r="B52" s="5">
        <v>167714000</v>
      </c>
      <c r="C52" s="5">
        <v>17271204000</v>
      </c>
      <c r="D52" s="4" t="s">
        <v>4</v>
      </c>
      <c r="E52" s="4" t="s">
        <v>4</v>
      </c>
    </row>
    <row r="53" spans="1:5" x14ac:dyDescent="0.25">
      <c r="A53" s="2" t="s">
        <v>276</v>
      </c>
      <c r="B53" s="5">
        <v>2000</v>
      </c>
      <c r="C53" s="5">
        <v>109000</v>
      </c>
      <c r="D53" s="4" t="s">
        <v>4</v>
      </c>
      <c r="E53" s="4" t="s">
        <v>4</v>
      </c>
    </row>
    <row r="54" spans="1:5" ht="30" x14ac:dyDescent="0.25">
      <c r="A54" s="2" t="s">
        <v>285</v>
      </c>
      <c r="B54" s="5">
        <v>110525000</v>
      </c>
      <c r="C54" s="5">
        <v>11381892000</v>
      </c>
      <c r="D54" s="5">
        <v>-4995764000</v>
      </c>
      <c r="E54" s="5">
        <v>-5463732000</v>
      </c>
    </row>
    <row r="55" spans="1:5" x14ac:dyDescent="0.25">
      <c r="A55" s="2" t="s">
        <v>286</v>
      </c>
      <c r="B55" s="5">
        <v>96776000</v>
      </c>
      <c r="C55" s="5">
        <v>9966011000</v>
      </c>
      <c r="D55" s="5">
        <v>-1302897000</v>
      </c>
      <c r="E55" s="5">
        <v>241351000</v>
      </c>
    </row>
    <row r="56" spans="1:5" ht="30" x14ac:dyDescent="0.25">
      <c r="A56" s="2" t="s">
        <v>287</v>
      </c>
      <c r="B56" s="5">
        <v>1906000</v>
      </c>
      <c r="C56" s="5">
        <v>196217000</v>
      </c>
      <c r="D56" s="5">
        <v>24945000</v>
      </c>
      <c r="E56" s="5">
        <v>-18142000</v>
      </c>
    </row>
    <row r="57" spans="1:5" ht="30" x14ac:dyDescent="0.25">
      <c r="A57" s="2" t="s">
        <v>288</v>
      </c>
      <c r="B57" s="5">
        <v>98682000</v>
      </c>
      <c r="C57" s="5">
        <v>10162228000</v>
      </c>
      <c r="D57" s="5">
        <v>-1277952000</v>
      </c>
      <c r="E57" s="5">
        <v>223209000</v>
      </c>
    </row>
    <row r="58" spans="1:5" ht="30" x14ac:dyDescent="0.25">
      <c r="A58" s="2" t="s">
        <v>289</v>
      </c>
      <c r="B58" s="5">
        <v>119041000</v>
      </c>
      <c r="C58" s="5">
        <v>12258872000</v>
      </c>
      <c r="D58" s="5">
        <v>13536824000</v>
      </c>
      <c r="E58" s="5">
        <v>13313615000</v>
      </c>
    </row>
    <row r="59" spans="1:5" ht="30" x14ac:dyDescent="0.25">
      <c r="A59" s="2" t="s">
        <v>290</v>
      </c>
      <c r="B59" s="5">
        <v>217723000</v>
      </c>
      <c r="C59" s="5">
        <v>22421100000</v>
      </c>
      <c r="D59" s="5">
        <v>12258872000</v>
      </c>
      <c r="E59" s="5">
        <v>13536824000</v>
      </c>
    </row>
    <row r="60" spans="1:5" ht="30" x14ac:dyDescent="0.25">
      <c r="A60" s="3" t="s">
        <v>291</v>
      </c>
      <c r="B60" s="4" t="s">
        <v>4</v>
      </c>
      <c r="C60" s="4" t="s">
        <v>4</v>
      </c>
      <c r="D60" s="4" t="s">
        <v>4</v>
      </c>
      <c r="E60" s="4" t="s">
        <v>4</v>
      </c>
    </row>
    <row r="61" spans="1:5" x14ac:dyDescent="0.25">
      <c r="A61" s="2" t="s">
        <v>292</v>
      </c>
      <c r="B61" s="5">
        <v>2493000</v>
      </c>
      <c r="C61" s="5">
        <v>256722000</v>
      </c>
      <c r="D61" s="5">
        <v>287158000</v>
      </c>
      <c r="E61" s="5">
        <v>297862000</v>
      </c>
    </row>
    <row r="62" spans="1:5" x14ac:dyDescent="0.25">
      <c r="A62" s="2" t="s">
        <v>293</v>
      </c>
      <c r="B62" s="5">
        <v>26294000</v>
      </c>
      <c r="C62" s="5">
        <v>2707784000</v>
      </c>
      <c r="D62" s="5">
        <v>3527987000</v>
      </c>
      <c r="E62" s="5">
        <v>481580000</v>
      </c>
    </row>
    <row r="63" spans="1:5" ht="30" x14ac:dyDescent="0.25">
      <c r="A63" s="3" t="s">
        <v>294</v>
      </c>
      <c r="B63" s="4" t="s">
        <v>4</v>
      </c>
      <c r="C63" s="4" t="s">
        <v>4</v>
      </c>
      <c r="D63" s="4" t="s">
        <v>4</v>
      </c>
      <c r="E63" s="4" t="s">
        <v>4</v>
      </c>
    </row>
    <row r="64" spans="1:5" ht="30" x14ac:dyDescent="0.25">
      <c r="A64" s="2" t="s">
        <v>295</v>
      </c>
      <c r="B64" s="5">
        <v>33368000</v>
      </c>
      <c r="C64" s="5">
        <v>3436245000</v>
      </c>
      <c r="D64" s="5">
        <v>4816248000</v>
      </c>
      <c r="E64" s="5">
        <v>4749695000</v>
      </c>
    </row>
    <row r="65" spans="1:5" x14ac:dyDescent="0.25">
      <c r="A65" s="2" t="s">
        <v>296</v>
      </c>
      <c r="B65" s="5">
        <v>10200000</v>
      </c>
      <c r="C65" s="5">
        <v>1050429000</v>
      </c>
      <c r="D65" s="5">
        <v>949264000</v>
      </c>
      <c r="E65" s="5">
        <v>659266000</v>
      </c>
    </row>
    <row r="66" spans="1:5" x14ac:dyDescent="0.25">
      <c r="A66" s="2" t="s">
        <v>297</v>
      </c>
      <c r="B66" s="5">
        <v>1659000</v>
      </c>
      <c r="C66" s="5">
        <v>170814000</v>
      </c>
      <c r="D66" s="5">
        <v>26620000</v>
      </c>
      <c r="E66" s="5">
        <v>42273000</v>
      </c>
    </row>
    <row r="67" spans="1:5" x14ac:dyDescent="0.25">
      <c r="A67" s="3" t="s">
        <v>298</v>
      </c>
      <c r="B67" s="4" t="s">
        <v>4</v>
      </c>
      <c r="C67" s="4" t="s">
        <v>4</v>
      </c>
      <c r="D67" s="4" t="s">
        <v>4</v>
      </c>
      <c r="E67" s="4" t="s">
        <v>4</v>
      </c>
    </row>
    <row r="68" spans="1:5" x14ac:dyDescent="0.25">
      <c r="A68" s="2" t="s">
        <v>299</v>
      </c>
      <c r="B68" s="4" t="s">
        <v>4</v>
      </c>
      <c r="C68" s="4" t="s">
        <v>4</v>
      </c>
      <c r="D68" s="5">
        <v>404139000</v>
      </c>
      <c r="E68" s="4" t="s">
        <v>4</v>
      </c>
    </row>
    <row r="69" spans="1:5" x14ac:dyDescent="0.25">
      <c r="A69" s="2" t="s">
        <v>300</v>
      </c>
      <c r="B69" s="4" t="s">
        <v>4</v>
      </c>
      <c r="C69" s="4" t="s">
        <v>4</v>
      </c>
      <c r="D69" s="5">
        <v>104321000</v>
      </c>
      <c r="E69" s="4" t="s">
        <v>4</v>
      </c>
    </row>
    <row r="70" spans="1:5" x14ac:dyDescent="0.25">
      <c r="A70" s="2" t="s">
        <v>301</v>
      </c>
      <c r="B70" s="4" t="s">
        <v>4</v>
      </c>
      <c r="C70" s="4" t="s">
        <v>4</v>
      </c>
      <c r="D70" s="5">
        <v>118000</v>
      </c>
      <c r="E70" s="4" t="s">
        <v>4</v>
      </c>
    </row>
    <row r="71" spans="1:5" x14ac:dyDescent="0.25">
      <c r="A71" s="2" t="s">
        <v>302</v>
      </c>
      <c r="B71" s="4" t="s">
        <v>4</v>
      </c>
      <c r="C71" s="4" t="s">
        <v>4</v>
      </c>
      <c r="D71" s="5">
        <v>-299700000</v>
      </c>
      <c r="E71" s="4" t="s">
        <v>4</v>
      </c>
    </row>
    <row r="72" spans="1:5" x14ac:dyDescent="0.25">
      <c r="A72" s="2" t="s">
        <v>303</v>
      </c>
      <c r="B72" s="4" t="s">
        <v>4</v>
      </c>
      <c r="C72" s="4" t="s">
        <v>4</v>
      </c>
      <c r="D72" s="5">
        <v>70642000</v>
      </c>
      <c r="E72" s="4" t="s">
        <v>4</v>
      </c>
    </row>
    <row r="73" spans="1:5" ht="30" x14ac:dyDescent="0.25">
      <c r="A73" s="2" t="s">
        <v>304</v>
      </c>
      <c r="B73" s="4" t="s">
        <v>4</v>
      </c>
      <c r="C73" s="4" t="s">
        <v>4</v>
      </c>
      <c r="D73" s="4" t="s">
        <v>305</v>
      </c>
      <c r="E73" s="4" t="s">
        <v>4</v>
      </c>
    </row>
  </sheetData>
  <mergeCells count="2">
    <mergeCell ref="A1:A3"/>
    <mergeCell ref="B1:E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589</v>
      </c>
      <c r="B1" s="7" t="s">
        <v>1</v>
      </c>
      <c r="C1" s="7"/>
      <c r="D1" s="7"/>
      <c r="E1" s="7"/>
    </row>
    <row r="2" spans="1:5" ht="30" x14ac:dyDescent="0.25">
      <c r="A2" s="1" t="s">
        <v>29</v>
      </c>
      <c r="B2" s="1" t="s">
        <v>2</v>
      </c>
      <c r="C2" s="1" t="s">
        <v>2</v>
      </c>
      <c r="D2" s="1" t="s">
        <v>32</v>
      </c>
      <c r="E2" s="1" t="s">
        <v>102</v>
      </c>
    </row>
    <row r="3" spans="1:5" x14ac:dyDescent="0.25">
      <c r="A3" s="1"/>
      <c r="B3" s="1" t="s">
        <v>30</v>
      </c>
      <c r="C3" s="1" t="s">
        <v>31</v>
      </c>
      <c r="D3" s="1" t="s">
        <v>31</v>
      </c>
      <c r="E3" s="1" t="s">
        <v>31</v>
      </c>
    </row>
    <row r="4" spans="1:5" ht="60" x14ac:dyDescent="0.25">
      <c r="A4" s="3" t="s">
        <v>1590</v>
      </c>
      <c r="B4" s="4" t="s">
        <v>4</v>
      </c>
      <c r="C4" s="4" t="s">
        <v>4</v>
      </c>
      <c r="D4" s="4" t="s">
        <v>4</v>
      </c>
      <c r="E4" s="4" t="s">
        <v>4</v>
      </c>
    </row>
    <row r="5" spans="1:5" x14ac:dyDescent="0.25">
      <c r="A5" s="2" t="s">
        <v>704</v>
      </c>
      <c r="B5" s="8">
        <v>-619</v>
      </c>
      <c r="C5" s="4" t="s">
        <v>1591</v>
      </c>
      <c r="D5" s="4" t="s">
        <v>1592</v>
      </c>
      <c r="E5" s="4" t="s">
        <v>1593</v>
      </c>
    </row>
    <row r="6" spans="1:5" ht="30" x14ac:dyDescent="0.25">
      <c r="A6" s="2" t="s">
        <v>707</v>
      </c>
      <c r="B6" s="4">
        <v>-4</v>
      </c>
      <c r="C6" s="4">
        <v>-369</v>
      </c>
      <c r="D6" s="4">
        <v>-369</v>
      </c>
      <c r="E6" s="4">
        <v>-369</v>
      </c>
    </row>
    <row r="7" spans="1:5" x14ac:dyDescent="0.25">
      <c r="A7" s="2" t="s">
        <v>276</v>
      </c>
      <c r="B7" s="4" t="s">
        <v>4</v>
      </c>
      <c r="C7" s="4" t="s">
        <v>4</v>
      </c>
      <c r="D7" s="4" t="s">
        <v>4</v>
      </c>
      <c r="E7" s="5">
        <v>12632</v>
      </c>
    </row>
    <row r="8" spans="1:5" ht="30" x14ac:dyDescent="0.25">
      <c r="A8" s="2" t="s">
        <v>710</v>
      </c>
      <c r="B8" s="4">
        <v>-623</v>
      </c>
      <c r="C8" s="5">
        <v>-64144</v>
      </c>
      <c r="D8" s="5">
        <v>92439</v>
      </c>
      <c r="E8" s="5">
        <v>51346</v>
      </c>
    </row>
    <row r="9" spans="1:5" ht="45" x14ac:dyDescent="0.25">
      <c r="A9" s="2" t="s">
        <v>713</v>
      </c>
      <c r="B9" s="8">
        <v>4621</v>
      </c>
      <c r="C9" s="4" t="s">
        <v>1594</v>
      </c>
      <c r="D9" s="4" t="s">
        <v>1595</v>
      </c>
      <c r="E9" s="4" t="s">
        <v>1596</v>
      </c>
    </row>
  </sheetData>
  <mergeCells count="1">
    <mergeCell ref="B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597</v>
      </c>
      <c r="B1" s="7" t="s">
        <v>1</v>
      </c>
      <c r="C1" s="7"/>
      <c r="D1" s="7"/>
      <c r="E1" s="7"/>
    </row>
    <row r="2" spans="1:5" ht="30" x14ac:dyDescent="0.25">
      <c r="A2" s="1" t="s">
        <v>29</v>
      </c>
      <c r="B2" s="1" t="s">
        <v>2</v>
      </c>
      <c r="C2" s="1" t="s">
        <v>2</v>
      </c>
      <c r="D2" s="1" t="s">
        <v>32</v>
      </c>
      <c r="E2" s="1" t="s">
        <v>102</v>
      </c>
    </row>
    <row r="3" spans="1:5" x14ac:dyDescent="0.25">
      <c r="A3" s="1"/>
      <c r="B3" s="1" t="s">
        <v>30</v>
      </c>
      <c r="C3" s="1" t="s">
        <v>31</v>
      </c>
      <c r="D3" s="1" t="s">
        <v>31</v>
      </c>
      <c r="E3" s="1" t="s">
        <v>31</v>
      </c>
    </row>
    <row r="4" spans="1:5" x14ac:dyDescent="0.25">
      <c r="A4" s="3" t="s">
        <v>715</v>
      </c>
      <c r="B4" s="4" t="s">
        <v>4</v>
      </c>
      <c r="C4" s="4" t="s">
        <v>4</v>
      </c>
      <c r="D4" s="4" t="s">
        <v>4</v>
      </c>
      <c r="E4" s="4" t="s">
        <v>4</v>
      </c>
    </row>
    <row r="5" spans="1:5" x14ac:dyDescent="0.25">
      <c r="A5" s="2" t="s">
        <v>716</v>
      </c>
      <c r="B5" s="8">
        <v>37438</v>
      </c>
      <c r="C5" s="4" t="s">
        <v>1598</v>
      </c>
      <c r="D5" s="4" t="s">
        <v>1599</v>
      </c>
      <c r="E5" s="4" t="s">
        <v>4</v>
      </c>
    </row>
    <row r="6" spans="1:5" x14ac:dyDescent="0.25">
      <c r="A6" s="2" t="s">
        <v>693</v>
      </c>
      <c r="B6" s="5">
        <v>5269</v>
      </c>
      <c r="C6" s="5">
        <v>542584</v>
      </c>
      <c r="D6" s="5">
        <v>479158</v>
      </c>
      <c r="E6" s="5">
        <v>467583</v>
      </c>
    </row>
    <row r="7" spans="1:5" x14ac:dyDescent="0.25">
      <c r="A7" s="2" t="s">
        <v>694</v>
      </c>
      <c r="B7" s="4">
        <v>441</v>
      </c>
      <c r="C7" s="5">
        <v>45418</v>
      </c>
      <c r="D7" s="5">
        <v>46975</v>
      </c>
      <c r="E7" s="5">
        <v>48335</v>
      </c>
    </row>
    <row r="8" spans="1:5" x14ac:dyDescent="0.25">
      <c r="A8" s="2" t="s">
        <v>717</v>
      </c>
      <c r="B8" s="4">
        <v>166</v>
      </c>
      <c r="C8" s="5">
        <v>17098</v>
      </c>
      <c r="D8" s="5">
        <v>209406</v>
      </c>
      <c r="E8" s="4" t="s">
        <v>4</v>
      </c>
    </row>
    <row r="9" spans="1:5" x14ac:dyDescent="0.25">
      <c r="A9" s="2" t="s">
        <v>718</v>
      </c>
      <c r="B9" s="4">
        <v>-329</v>
      </c>
      <c r="C9" s="5">
        <v>-33834</v>
      </c>
      <c r="D9" s="5">
        <v>-77064</v>
      </c>
      <c r="E9" s="4" t="s">
        <v>4</v>
      </c>
    </row>
    <row r="10" spans="1:5" x14ac:dyDescent="0.25">
      <c r="A10" s="2" t="s">
        <v>722</v>
      </c>
      <c r="B10" s="5">
        <v>42985</v>
      </c>
      <c r="C10" s="5">
        <v>4426598</v>
      </c>
      <c r="D10" s="5">
        <v>3855332</v>
      </c>
      <c r="E10" s="5">
        <v>3196857</v>
      </c>
    </row>
    <row r="11" spans="1:5" ht="30" x14ac:dyDescent="0.25">
      <c r="A11" s="2" t="s">
        <v>724</v>
      </c>
      <c r="B11" s="5">
        <v>19544</v>
      </c>
      <c r="C11" s="5">
        <v>2012611</v>
      </c>
      <c r="D11" s="5">
        <v>1655373</v>
      </c>
      <c r="E11" s="4" t="s">
        <v>4</v>
      </c>
    </row>
    <row r="12" spans="1:5" x14ac:dyDescent="0.25">
      <c r="A12" s="2" t="s">
        <v>725</v>
      </c>
      <c r="B12" s="5">
        <v>1254</v>
      </c>
      <c r="C12" s="5">
        <v>129176</v>
      </c>
      <c r="D12" s="5">
        <v>146394</v>
      </c>
      <c r="E12" s="4" t="s">
        <v>4</v>
      </c>
    </row>
    <row r="13" spans="1:5" x14ac:dyDescent="0.25">
      <c r="A13" s="2" t="s">
        <v>726</v>
      </c>
      <c r="B13" s="5">
        <v>2880</v>
      </c>
      <c r="C13" s="5">
        <v>296631</v>
      </c>
      <c r="D13" s="5">
        <v>257288</v>
      </c>
      <c r="E13" s="4" t="s">
        <v>4</v>
      </c>
    </row>
    <row r="14" spans="1:5" x14ac:dyDescent="0.25">
      <c r="A14" s="2" t="s">
        <v>727</v>
      </c>
      <c r="B14" s="4">
        <v>-135</v>
      </c>
      <c r="C14" s="5">
        <v>-13919</v>
      </c>
      <c r="D14" s="5">
        <v>-46444</v>
      </c>
      <c r="E14" s="4" t="s">
        <v>4</v>
      </c>
    </row>
    <row r="15" spans="1:5" x14ac:dyDescent="0.25">
      <c r="A15" s="2" t="s">
        <v>731</v>
      </c>
      <c r="B15" s="5">
        <v>23543</v>
      </c>
      <c r="C15" s="5">
        <v>2424499</v>
      </c>
      <c r="D15" s="5">
        <v>2012611</v>
      </c>
      <c r="E15" s="5">
        <v>1655373</v>
      </c>
    </row>
    <row r="16" spans="1:5" x14ac:dyDescent="0.25">
      <c r="A16" s="2" t="s">
        <v>732</v>
      </c>
      <c r="B16" s="8">
        <v>-19442</v>
      </c>
      <c r="C16" s="4" t="s">
        <v>1600</v>
      </c>
      <c r="D16" s="4" t="s">
        <v>1601</v>
      </c>
      <c r="E16" s="4" t="s">
        <v>4</v>
      </c>
    </row>
  </sheetData>
  <mergeCells count="1">
    <mergeCell ref="B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1602</v>
      </c>
      <c r="B1" s="1" t="s">
        <v>2</v>
      </c>
      <c r="C1" s="1" t="s">
        <v>2</v>
      </c>
      <c r="D1" s="1" t="s">
        <v>32</v>
      </c>
    </row>
    <row r="2" spans="1:4" ht="30" x14ac:dyDescent="0.25">
      <c r="A2" s="1" t="s">
        <v>29</v>
      </c>
      <c r="B2" s="1" t="s">
        <v>30</v>
      </c>
      <c r="C2" s="1" t="s">
        <v>31</v>
      </c>
      <c r="D2" s="1" t="s">
        <v>31</v>
      </c>
    </row>
    <row r="3" spans="1:4" ht="30" x14ac:dyDescent="0.25">
      <c r="A3" s="3" t="s">
        <v>1603</v>
      </c>
      <c r="B3" s="4" t="s">
        <v>4</v>
      </c>
      <c r="C3" s="4" t="s">
        <v>4</v>
      </c>
      <c r="D3" s="4" t="s">
        <v>4</v>
      </c>
    </row>
    <row r="4" spans="1:4" ht="30" x14ac:dyDescent="0.25">
      <c r="A4" s="2" t="s">
        <v>1604</v>
      </c>
      <c r="B4" s="8">
        <v>-19442</v>
      </c>
      <c r="C4" s="4" t="s">
        <v>1600</v>
      </c>
      <c r="D4" s="4" t="s">
        <v>1601</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60" x14ac:dyDescent="0.25">
      <c r="A1" s="1" t="s">
        <v>1605</v>
      </c>
      <c r="B1" s="1" t="s">
        <v>2</v>
      </c>
      <c r="C1" s="1" t="s">
        <v>2</v>
      </c>
      <c r="D1" s="1" t="s">
        <v>32</v>
      </c>
    </row>
    <row r="2" spans="1:4" ht="30" x14ac:dyDescent="0.25">
      <c r="A2" s="1" t="s">
        <v>29</v>
      </c>
      <c r="B2" s="1" t="s">
        <v>30</v>
      </c>
      <c r="C2" s="1" t="s">
        <v>31</v>
      </c>
      <c r="D2" s="1" t="s">
        <v>31</v>
      </c>
    </row>
    <row r="3" spans="1:4" ht="45" x14ac:dyDescent="0.25">
      <c r="A3" s="3" t="s">
        <v>1606</v>
      </c>
      <c r="B3" s="4" t="s">
        <v>4</v>
      </c>
      <c r="C3" s="4" t="s">
        <v>4</v>
      </c>
      <c r="D3" s="4" t="s">
        <v>4</v>
      </c>
    </row>
    <row r="4" spans="1:4" x14ac:dyDescent="0.25">
      <c r="A4" s="2" t="s">
        <v>742</v>
      </c>
      <c r="B4" s="8">
        <v>2343</v>
      </c>
      <c r="C4" s="4" t="s">
        <v>1607</v>
      </c>
      <c r="D4" s="4" t="s">
        <v>1608</v>
      </c>
    </row>
    <row r="5" spans="1:4" x14ac:dyDescent="0.25">
      <c r="A5" s="2" t="s">
        <v>743</v>
      </c>
      <c r="B5" s="4">
        <v>7</v>
      </c>
      <c r="C5" s="4">
        <v>734</v>
      </c>
      <c r="D5" s="5">
        <v>1104</v>
      </c>
    </row>
    <row r="6" spans="1:4" x14ac:dyDescent="0.25">
      <c r="A6" s="2" t="s">
        <v>194</v>
      </c>
      <c r="B6" s="8">
        <v>2350</v>
      </c>
      <c r="C6" s="4" t="s">
        <v>1609</v>
      </c>
      <c r="D6" s="4" t="s">
        <v>161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611</v>
      </c>
      <c r="B1" s="7" t="s">
        <v>1</v>
      </c>
      <c r="C1" s="7"/>
      <c r="D1" s="7"/>
    </row>
    <row r="2" spans="1:4" x14ac:dyDescent="0.25">
      <c r="A2" s="7"/>
      <c r="B2" s="1" t="s">
        <v>2</v>
      </c>
      <c r="C2" s="1" t="s">
        <v>32</v>
      </c>
      <c r="D2" s="1" t="s">
        <v>102</v>
      </c>
    </row>
    <row r="3" spans="1:4" x14ac:dyDescent="0.25">
      <c r="A3" s="3" t="s">
        <v>1612</v>
      </c>
      <c r="B3" s="4" t="s">
        <v>4</v>
      </c>
      <c r="C3" s="4" t="s">
        <v>4</v>
      </c>
      <c r="D3" s="4" t="s">
        <v>4</v>
      </c>
    </row>
    <row r="4" spans="1:4" x14ac:dyDescent="0.25">
      <c r="A4" s="2" t="s">
        <v>749</v>
      </c>
      <c r="B4" s="117">
        <v>1.7000000000000001E-2</v>
      </c>
      <c r="C4" s="117">
        <v>1.2E-2</v>
      </c>
      <c r="D4" s="4" t="s">
        <v>4</v>
      </c>
    </row>
    <row r="5" spans="1:4" x14ac:dyDescent="0.25">
      <c r="A5" s="2" t="s">
        <v>749</v>
      </c>
      <c r="B5" s="117">
        <v>1.2E-2</v>
      </c>
      <c r="C5" s="117">
        <v>1.4999999999999999E-2</v>
      </c>
      <c r="D5" s="117">
        <v>1.7999999999999999E-2</v>
      </c>
    </row>
    <row r="6" spans="1:4" ht="30" x14ac:dyDescent="0.25">
      <c r="A6" s="2" t="s">
        <v>750</v>
      </c>
      <c r="B6" s="117">
        <v>2.4E-2</v>
      </c>
      <c r="C6" s="117">
        <v>1.7999999999999999E-2</v>
      </c>
      <c r="D6" s="117">
        <v>1.9E-2</v>
      </c>
    </row>
    <row r="7" spans="1:4" x14ac:dyDescent="0.25">
      <c r="A7" s="2" t="s">
        <v>751</v>
      </c>
      <c r="B7" s="117">
        <v>3.2000000000000001E-2</v>
      </c>
      <c r="C7" s="117">
        <v>3.3000000000000002E-2</v>
      </c>
      <c r="D7" s="4" t="s">
        <v>4</v>
      </c>
    </row>
    <row r="8" spans="1:4" x14ac:dyDescent="0.25">
      <c r="A8" s="2" t="s">
        <v>751</v>
      </c>
      <c r="B8" s="117">
        <v>3.3000000000000002E-2</v>
      </c>
      <c r="C8" s="117">
        <v>3.3000000000000002E-2</v>
      </c>
      <c r="D8" s="117">
        <v>3.4000000000000002E-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613</v>
      </c>
      <c r="B1" s="1" t="s">
        <v>2</v>
      </c>
      <c r="C1" s="1" t="s">
        <v>2</v>
      </c>
    </row>
    <row r="2" spans="1:3" ht="30" x14ac:dyDescent="0.25">
      <c r="A2" s="1" t="s">
        <v>29</v>
      </c>
      <c r="B2" s="1" t="s">
        <v>30</v>
      </c>
      <c r="C2" s="1" t="s">
        <v>31</v>
      </c>
    </row>
    <row r="3" spans="1:3" ht="30" x14ac:dyDescent="0.25">
      <c r="A3" s="3" t="s">
        <v>1614</v>
      </c>
      <c r="B3" s="4" t="s">
        <v>4</v>
      </c>
      <c r="C3" s="4" t="s">
        <v>4</v>
      </c>
    </row>
    <row r="4" spans="1:3" x14ac:dyDescent="0.25">
      <c r="A4" s="2">
        <v>2015</v>
      </c>
      <c r="B4" s="8">
        <v>622</v>
      </c>
      <c r="C4" s="4" t="s">
        <v>1615</v>
      </c>
    </row>
    <row r="5" spans="1:3" x14ac:dyDescent="0.25">
      <c r="A5" s="2">
        <v>2016</v>
      </c>
      <c r="B5" s="4">
        <v>734</v>
      </c>
      <c r="C5" s="5">
        <v>75530</v>
      </c>
    </row>
    <row r="6" spans="1:3" x14ac:dyDescent="0.25">
      <c r="A6" s="2">
        <v>2017</v>
      </c>
      <c r="B6" s="4">
        <v>964</v>
      </c>
      <c r="C6" s="5">
        <v>99316</v>
      </c>
    </row>
    <row r="7" spans="1:3" x14ac:dyDescent="0.25">
      <c r="A7" s="2">
        <v>2018</v>
      </c>
      <c r="B7" s="5">
        <v>1202</v>
      </c>
      <c r="C7" s="5">
        <v>123816</v>
      </c>
    </row>
    <row r="8" spans="1:3" x14ac:dyDescent="0.25">
      <c r="A8" s="2">
        <v>2019</v>
      </c>
      <c r="B8" s="5">
        <v>1306</v>
      </c>
      <c r="C8" s="5">
        <v>134463</v>
      </c>
    </row>
    <row r="9" spans="1:3" x14ac:dyDescent="0.25">
      <c r="A9" s="2" t="s">
        <v>1616</v>
      </c>
      <c r="B9" s="5">
        <v>12420</v>
      </c>
      <c r="C9" s="5">
        <v>1279018</v>
      </c>
    </row>
    <row r="10" spans="1:3" x14ac:dyDescent="0.25">
      <c r="A10" s="2" t="s">
        <v>194</v>
      </c>
      <c r="B10" s="8">
        <v>17248</v>
      </c>
      <c r="C10" s="4" t="s">
        <v>1617</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H9"/>
  <sheetViews>
    <sheetView showGridLines="0" workbookViewId="0"/>
  </sheetViews>
  <sheetFormatPr defaultRowHeight="15" x14ac:dyDescent="0.25"/>
  <cols>
    <col min="1" max="1" width="36.5703125" bestFit="1" customWidth="1"/>
    <col min="2" max="6" width="12.5703125" bestFit="1" customWidth="1"/>
    <col min="7" max="12" width="34.7109375" bestFit="1" customWidth="1"/>
    <col min="13" max="15" width="34" bestFit="1" customWidth="1"/>
    <col min="16" max="18" width="30" bestFit="1" customWidth="1"/>
    <col min="19" max="24" width="36.5703125" bestFit="1" customWidth="1"/>
    <col min="25" max="26" width="34" bestFit="1" customWidth="1"/>
    <col min="27" max="28" width="25.85546875" bestFit="1" customWidth="1"/>
    <col min="29" max="58" width="36.5703125" bestFit="1" customWidth="1"/>
    <col min="59" max="60" width="34" bestFit="1" customWidth="1"/>
    <col min="61" max="62" width="24.42578125" bestFit="1" customWidth="1"/>
    <col min="63" max="63" width="26.140625" customWidth="1"/>
    <col min="64" max="64" width="9.5703125" customWidth="1"/>
    <col min="65" max="65" width="27.85546875" customWidth="1"/>
    <col min="66" max="66" width="7.85546875" customWidth="1"/>
    <col min="67" max="67" width="27.85546875" customWidth="1"/>
    <col min="68" max="68" width="7.85546875" customWidth="1"/>
    <col min="69" max="69" width="26.140625" customWidth="1"/>
    <col min="70" max="70" width="9.5703125" customWidth="1"/>
    <col min="71" max="71" width="27.85546875" customWidth="1"/>
    <col min="72" max="72" width="7.85546875" customWidth="1"/>
    <col min="73" max="73" width="27.85546875" customWidth="1"/>
    <col min="74" max="74" width="7.85546875" customWidth="1"/>
    <col min="75" max="77" width="34" bestFit="1" customWidth="1"/>
    <col min="78" max="80" width="14.85546875" bestFit="1" customWidth="1"/>
    <col min="81" max="86" width="34" bestFit="1" customWidth="1"/>
  </cols>
  <sheetData>
    <row r="1" spans="1:86" ht="15" customHeight="1" x14ac:dyDescent="0.25">
      <c r="A1" s="1" t="s">
        <v>1618</v>
      </c>
      <c r="B1" s="1" t="s">
        <v>2</v>
      </c>
      <c r="C1" s="1" t="s">
        <v>2</v>
      </c>
      <c r="D1" s="1" t="s">
        <v>32</v>
      </c>
      <c r="E1" s="1" t="s">
        <v>32</v>
      </c>
      <c r="F1" s="1" t="s">
        <v>102</v>
      </c>
      <c r="G1" s="1" t="s">
        <v>2</v>
      </c>
      <c r="H1" s="1" t="s">
        <v>2</v>
      </c>
      <c r="I1" s="1" t="s">
        <v>32</v>
      </c>
      <c r="J1" s="1" t="s">
        <v>2</v>
      </c>
      <c r="K1" s="1" t="s">
        <v>2</v>
      </c>
      <c r="L1" s="1" t="s">
        <v>32</v>
      </c>
      <c r="M1" s="1" t="s">
        <v>2</v>
      </c>
      <c r="N1" s="1" t="s">
        <v>2</v>
      </c>
      <c r="O1" s="1" t="s">
        <v>32</v>
      </c>
      <c r="P1" s="1" t="s">
        <v>2</v>
      </c>
      <c r="Q1" s="1" t="s">
        <v>2</v>
      </c>
      <c r="R1" s="1" t="s">
        <v>32</v>
      </c>
      <c r="S1" s="1" t="s">
        <v>2</v>
      </c>
      <c r="T1" s="1" t="s">
        <v>2</v>
      </c>
      <c r="U1" s="1" t="s">
        <v>32</v>
      </c>
      <c r="V1" s="1" t="s">
        <v>2</v>
      </c>
      <c r="W1" s="1" t="s">
        <v>2</v>
      </c>
      <c r="X1" s="1" t="s">
        <v>32</v>
      </c>
      <c r="Y1" s="1" t="s">
        <v>2</v>
      </c>
      <c r="Z1" s="1" t="s">
        <v>32</v>
      </c>
      <c r="AA1" s="1" t="s">
        <v>2</v>
      </c>
      <c r="AB1" s="1" t="s">
        <v>32</v>
      </c>
      <c r="AC1" s="1" t="s">
        <v>2</v>
      </c>
      <c r="AD1" s="1" t="s">
        <v>2</v>
      </c>
      <c r="AE1" s="1" t="s">
        <v>32</v>
      </c>
      <c r="AF1" s="1" t="s">
        <v>2</v>
      </c>
      <c r="AG1" s="1" t="s">
        <v>2</v>
      </c>
      <c r="AH1" s="1" t="s">
        <v>32</v>
      </c>
      <c r="AI1" s="1" t="s">
        <v>2</v>
      </c>
      <c r="AJ1" s="1" t="s">
        <v>2</v>
      </c>
      <c r="AK1" s="1" t="s">
        <v>32</v>
      </c>
      <c r="AL1" s="1" t="s">
        <v>2</v>
      </c>
      <c r="AM1" s="1" t="s">
        <v>2</v>
      </c>
      <c r="AN1" s="1" t="s">
        <v>32</v>
      </c>
      <c r="AO1" s="1" t="s">
        <v>2</v>
      </c>
      <c r="AP1" s="1" t="s">
        <v>2</v>
      </c>
      <c r="AQ1" s="1" t="s">
        <v>32</v>
      </c>
      <c r="AR1" s="1" t="s">
        <v>2</v>
      </c>
      <c r="AS1" s="1" t="s">
        <v>2</v>
      </c>
      <c r="AT1" s="1" t="s">
        <v>32</v>
      </c>
      <c r="AU1" s="1" t="s">
        <v>2</v>
      </c>
      <c r="AV1" s="1" t="s">
        <v>2</v>
      </c>
      <c r="AW1" s="1" t="s">
        <v>32</v>
      </c>
      <c r="AX1" s="1" t="s">
        <v>2</v>
      </c>
      <c r="AY1" s="1" t="s">
        <v>2</v>
      </c>
      <c r="AZ1" s="1" t="s">
        <v>32</v>
      </c>
      <c r="BA1" s="1" t="s">
        <v>2</v>
      </c>
      <c r="BB1" s="1" t="s">
        <v>2</v>
      </c>
      <c r="BC1" s="1" t="s">
        <v>32</v>
      </c>
      <c r="BD1" s="1" t="s">
        <v>2</v>
      </c>
      <c r="BE1" s="1" t="s">
        <v>2</v>
      </c>
      <c r="BF1" s="1" t="s">
        <v>32</v>
      </c>
      <c r="BG1" s="1" t="s">
        <v>2</v>
      </c>
      <c r="BH1" s="1" t="s">
        <v>32</v>
      </c>
      <c r="BI1" s="1" t="s">
        <v>2</v>
      </c>
      <c r="BJ1" s="1" t="s">
        <v>32</v>
      </c>
      <c r="BK1" s="7" t="s">
        <v>2</v>
      </c>
      <c r="BL1" s="7"/>
      <c r="BM1" s="7" t="s">
        <v>2</v>
      </c>
      <c r="BN1" s="7"/>
      <c r="BO1" s="7" t="s">
        <v>32</v>
      </c>
      <c r="BP1" s="7"/>
      <c r="BQ1" s="7" t="s">
        <v>2</v>
      </c>
      <c r="BR1" s="7"/>
      <c r="BS1" s="7" t="s">
        <v>2</v>
      </c>
      <c r="BT1" s="7"/>
      <c r="BU1" s="7" t="s">
        <v>32</v>
      </c>
      <c r="BV1" s="7"/>
      <c r="BW1" s="1" t="s">
        <v>2</v>
      </c>
      <c r="BX1" s="1" t="s">
        <v>2</v>
      </c>
      <c r="BY1" s="1" t="s">
        <v>32</v>
      </c>
      <c r="BZ1" s="1" t="s">
        <v>2</v>
      </c>
      <c r="CA1" s="1" t="s">
        <v>2</v>
      </c>
      <c r="CB1" s="1" t="s">
        <v>32</v>
      </c>
      <c r="CC1" s="1" t="s">
        <v>2</v>
      </c>
      <c r="CD1" s="1" t="s">
        <v>2</v>
      </c>
      <c r="CE1" s="1" t="s">
        <v>32</v>
      </c>
      <c r="CF1" s="1" t="s">
        <v>2</v>
      </c>
      <c r="CG1" s="1" t="s">
        <v>2</v>
      </c>
      <c r="CH1" s="1" t="s">
        <v>32</v>
      </c>
    </row>
    <row r="2" spans="1:86" ht="30" x14ac:dyDescent="0.25">
      <c r="A2" s="1" t="s">
        <v>29</v>
      </c>
      <c r="B2" s="1" t="s">
        <v>30</v>
      </c>
      <c r="C2" s="1" t="s">
        <v>31</v>
      </c>
      <c r="D2" s="1" t="s">
        <v>30</v>
      </c>
      <c r="E2" s="1" t="s">
        <v>31</v>
      </c>
      <c r="F2" s="1" t="s">
        <v>31</v>
      </c>
      <c r="G2" s="1" t="s">
        <v>1548</v>
      </c>
      <c r="H2" s="1" t="s">
        <v>1548</v>
      </c>
      <c r="I2" s="1" t="s">
        <v>1548</v>
      </c>
      <c r="J2" s="1" t="s">
        <v>1548</v>
      </c>
      <c r="K2" s="1" t="s">
        <v>1548</v>
      </c>
      <c r="L2" s="1" t="s">
        <v>1548</v>
      </c>
      <c r="M2" s="1" t="s">
        <v>1548</v>
      </c>
      <c r="N2" s="1" t="s">
        <v>1548</v>
      </c>
      <c r="O2" s="1" t="s">
        <v>1548</v>
      </c>
      <c r="P2" s="1" t="s">
        <v>1548</v>
      </c>
      <c r="Q2" s="1" t="s">
        <v>1548</v>
      </c>
      <c r="R2" s="1" t="s">
        <v>1548</v>
      </c>
      <c r="S2" s="1" t="s">
        <v>1548</v>
      </c>
      <c r="T2" s="1" t="s">
        <v>1548</v>
      </c>
      <c r="U2" s="1" t="s">
        <v>1548</v>
      </c>
      <c r="V2" s="1" t="s">
        <v>1548</v>
      </c>
      <c r="W2" s="1" t="s">
        <v>1548</v>
      </c>
      <c r="X2" s="1" t="s">
        <v>1548</v>
      </c>
      <c r="Y2" s="1" t="s">
        <v>1548</v>
      </c>
      <c r="Z2" s="1" t="s">
        <v>1548</v>
      </c>
      <c r="AA2" s="1" t="s">
        <v>1548</v>
      </c>
      <c r="AB2" s="1" t="s">
        <v>1548</v>
      </c>
      <c r="AC2" s="1" t="s">
        <v>1547</v>
      </c>
      <c r="AD2" s="1" t="s">
        <v>1547</v>
      </c>
      <c r="AE2" s="1" t="s">
        <v>1547</v>
      </c>
      <c r="AF2" s="1" t="s">
        <v>1547</v>
      </c>
      <c r="AG2" s="1" t="s">
        <v>1547</v>
      </c>
      <c r="AH2" s="1" t="s">
        <v>1547</v>
      </c>
      <c r="AI2" s="1" t="s">
        <v>1547</v>
      </c>
      <c r="AJ2" s="1" t="s">
        <v>1547</v>
      </c>
      <c r="AK2" s="1" t="s">
        <v>1547</v>
      </c>
      <c r="AL2" s="1" t="s">
        <v>1547</v>
      </c>
      <c r="AM2" s="1" t="s">
        <v>1547</v>
      </c>
      <c r="AN2" s="1" t="s">
        <v>1547</v>
      </c>
      <c r="AO2" s="1" t="s">
        <v>1547</v>
      </c>
      <c r="AP2" s="1" t="s">
        <v>1547</v>
      </c>
      <c r="AQ2" s="1" t="s">
        <v>1547</v>
      </c>
      <c r="AR2" s="1" t="s">
        <v>1547</v>
      </c>
      <c r="AS2" s="1" t="s">
        <v>1547</v>
      </c>
      <c r="AT2" s="1" t="s">
        <v>1547</v>
      </c>
      <c r="AU2" s="1" t="s">
        <v>1547</v>
      </c>
      <c r="AV2" s="1" t="s">
        <v>1547</v>
      </c>
      <c r="AW2" s="1" t="s">
        <v>1547</v>
      </c>
      <c r="AX2" s="1" t="s">
        <v>1547</v>
      </c>
      <c r="AY2" s="1" t="s">
        <v>1547</v>
      </c>
      <c r="AZ2" s="1" t="s">
        <v>1547</v>
      </c>
      <c r="BA2" s="1" t="s">
        <v>1547</v>
      </c>
      <c r="BB2" s="1" t="s">
        <v>1547</v>
      </c>
      <c r="BC2" s="1" t="s">
        <v>1547</v>
      </c>
      <c r="BD2" s="1" t="s">
        <v>1547</v>
      </c>
      <c r="BE2" s="1" t="s">
        <v>1547</v>
      </c>
      <c r="BF2" s="1" t="s">
        <v>1547</v>
      </c>
      <c r="BG2" s="1" t="s">
        <v>1547</v>
      </c>
      <c r="BH2" s="1" t="s">
        <v>1547</v>
      </c>
      <c r="BI2" s="1" t="s">
        <v>1547</v>
      </c>
      <c r="BJ2" s="1" t="s">
        <v>1547</v>
      </c>
      <c r="BK2" s="7" t="s">
        <v>1549</v>
      </c>
      <c r="BL2" s="7"/>
      <c r="BM2" s="7" t="s">
        <v>1549</v>
      </c>
      <c r="BN2" s="7"/>
      <c r="BO2" s="7" t="s">
        <v>1549</v>
      </c>
      <c r="BP2" s="7"/>
      <c r="BQ2" s="7" t="s">
        <v>1549</v>
      </c>
      <c r="BR2" s="7"/>
      <c r="BS2" s="7" t="s">
        <v>1549</v>
      </c>
      <c r="BT2" s="7"/>
      <c r="BU2" s="7" t="s">
        <v>1549</v>
      </c>
      <c r="BV2" s="7"/>
      <c r="BW2" s="1" t="s">
        <v>1629</v>
      </c>
      <c r="BX2" s="1" t="s">
        <v>1629</v>
      </c>
      <c r="BY2" s="1" t="s">
        <v>1629</v>
      </c>
      <c r="BZ2" s="1" t="s">
        <v>1629</v>
      </c>
      <c r="CA2" s="1" t="s">
        <v>1629</v>
      </c>
      <c r="CB2" s="1" t="s">
        <v>1629</v>
      </c>
      <c r="CC2" s="1" t="s">
        <v>1620</v>
      </c>
      <c r="CD2" s="1" t="s">
        <v>1620</v>
      </c>
      <c r="CE2" s="1" t="s">
        <v>1620</v>
      </c>
      <c r="CF2" s="1" t="s">
        <v>1624</v>
      </c>
      <c r="CG2" s="1" t="s">
        <v>1624</v>
      </c>
      <c r="CH2" s="1" t="s">
        <v>1624</v>
      </c>
    </row>
    <row r="3" spans="1:86" ht="30" x14ac:dyDescent="0.25">
      <c r="A3" s="1"/>
      <c r="B3" s="1"/>
      <c r="C3" s="1"/>
      <c r="D3" s="1"/>
      <c r="E3" s="1"/>
      <c r="F3" s="1"/>
      <c r="G3" s="1" t="s">
        <v>1619</v>
      </c>
      <c r="H3" s="1" t="s">
        <v>1619</v>
      </c>
      <c r="I3" s="1" t="s">
        <v>1619</v>
      </c>
      <c r="J3" s="1" t="s">
        <v>1619</v>
      </c>
      <c r="K3" s="1" t="s">
        <v>1619</v>
      </c>
      <c r="L3" s="1" t="s">
        <v>1619</v>
      </c>
      <c r="M3" s="1" t="s">
        <v>1621</v>
      </c>
      <c r="N3" s="1" t="s">
        <v>1621</v>
      </c>
      <c r="O3" s="1" t="s">
        <v>1621</v>
      </c>
      <c r="P3" s="1" t="s">
        <v>1621</v>
      </c>
      <c r="Q3" s="1" t="s">
        <v>1621</v>
      </c>
      <c r="R3" s="1" t="s">
        <v>1621</v>
      </c>
      <c r="S3" s="1" t="s">
        <v>1622</v>
      </c>
      <c r="T3" s="1" t="s">
        <v>1622</v>
      </c>
      <c r="U3" s="1" t="s">
        <v>1622</v>
      </c>
      <c r="V3" s="1" t="s">
        <v>1622</v>
      </c>
      <c r="W3" s="1" t="s">
        <v>1622</v>
      </c>
      <c r="X3" s="1" t="s">
        <v>1622</v>
      </c>
      <c r="Y3" s="1" t="s">
        <v>1620</v>
      </c>
      <c r="Z3" s="1" t="s">
        <v>1620</v>
      </c>
      <c r="AA3" s="1" t="s">
        <v>31</v>
      </c>
      <c r="AB3" s="1" t="s">
        <v>31</v>
      </c>
      <c r="AC3" s="1" t="s">
        <v>1623</v>
      </c>
      <c r="AD3" s="1" t="s">
        <v>1623</v>
      </c>
      <c r="AE3" s="1" t="s">
        <v>1623</v>
      </c>
      <c r="AF3" s="1" t="s">
        <v>1623</v>
      </c>
      <c r="AG3" s="1" t="s">
        <v>1623</v>
      </c>
      <c r="AH3" s="1" t="s">
        <v>1623</v>
      </c>
      <c r="AI3" s="1" t="s">
        <v>1625</v>
      </c>
      <c r="AJ3" s="1" t="s">
        <v>1625</v>
      </c>
      <c r="AK3" s="1" t="s">
        <v>1625</v>
      </c>
      <c r="AL3" s="1" t="s">
        <v>1625</v>
      </c>
      <c r="AM3" s="1" t="s">
        <v>1625</v>
      </c>
      <c r="AN3" s="1" t="s">
        <v>1625</v>
      </c>
      <c r="AO3" s="1" t="s">
        <v>1626</v>
      </c>
      <c r="AP3" s="1" t="s">
        <v>1626</v>
      </c>
      <c r="AQ3" s="1" t="s">
        <v>1626</v>
      </c>
      <c r="AR3" s="1" t="s">
        <v>1626</v>
      </c>
      <c r="AS3" s="1" t="s">
        <v>1626</v>
      </c>
      <c r="AT3" s="1" t="s">
        <v>1626</v>
      </c>
      <c r="AU3" s="1" t="s">
        <v>1627</v>
      </c>
      <c r="AV3" s="1" t="s">
        <v>1627</v>
      </c>
      <c r="AW3" s="1" t="s">
        <v>1627</v>
      </c>
      <c r="AX3" s="1" t="s">
        <v>1627</v>
      </c>
      <c r="AY3" s="1" t="s">
        <v>1627</v>
      </c>
      <c r="AZ3" s="1" t="s">
        <v>1627</v>
      </c>
      <c r="BA3" s="1" t="s">
        <v>1628</v>
      </c>
      <c r="BB3" s="1" t="s">
        <v>1628</v>
      </c>
      <c r="BC3" s="1" t="s">
        <v>1628</v>
      </c>
      <c r="BD3" s="1" t="s">
        <v>1628</v>
      </c>
      <c r="BE3" s="1" t="s">
        <v>1628</v>
      </c>
      <c r="BF3" s="1" t="s">
        <v>1628</v>
      </c>
      <c r="BG3" s="1" t="s">
        <v>1624</v>
      </c>
      <c r="BH3" s="1" t="s">
        <v>1624</v>
      </c>
      <c r="BI3" s="1" t="s">
        <v>31</v>
      </c>
      <c r="BJ3" s="1" t="s">
        <v>31</v>
      </c>
      <c r="BK3" s="7" t="s">
        <v>1624</v>
      </c>
      <c r="BL3" s="7"/>
      <c r="BM3" s="7" t="s">
        <v>1624</v>
      </c>
      <c r="BN3" s="7"/>
      <c r="BO3" s="7" t="s">
        <v>1624</v>
      </c>
      <c r="BP3" s="7"/>
      <c r="BQ3" s="7" t="s">
        <v>30</v>
      </c>
      <c r="BR3" s="7"/>
      <c r="BS3" s="7" t="s">
        <v>31</v>
      </c>
      <c r="BT3" s="7"/>
      <c r="BU3" s="7" t="s">
        <v>31</v>
      </c>
      <c r="BV3" s="7"/>
      <c r="BW3" s="1" t="s">
        <v>1620</v>
      </c>
      <c r="BX3" s="1" t="s">
        <v>1620</v>
      </c>
      <c r="BY3" s="1" t="s">
        <v>1620</v>
      </c>
      <c r="BZ3" s="1" t="s">
        <v>30</v>
      </c>
      <c r="CA3" s="1" t="s">
        <v>31</v>
      </c>
      <c r="CB3" s="1" t="s">
        <v>31</v>
      </c>
      <c r="CC3" s="1" t="s">
        <v>30</v>
      </c>
      <c r="CD3" s="1" t="s">
        <v>31</v>
      </c>
      <c r="CE3" s="1" t="s">
        <v>31</v>
      </c>
      <c r="CF3" s="1" t="s">
        <v>30</v>
      </c>
      <c r="CG3" s="1" t="s">
        <v>31</v>
      </c>
      <c r="CH3" s="1" t="s">
        <v>31</v>
      </c>
    </row>
    <row r="4" spans="1:86" ht="15" customHeight="1" x14ac:dyDescent="0.25">
      <c r="A4" s="1"/>
      <c r="B4" s="1"/>
      <c r="C4" s="1"/>
      <c r="D4" s="1"/>
      <c r="E4" s="1"/>
      <c r="F4" s="1"/>
      <c r="G4" s="1" t="s">
        <v>1620</v>
      </c>
      <c r="H4" s="1" t="s">
        <v>1620</v>
      </c>
      <c r="I4" s="1" t="s">
        <v>1620</v>
      </c>
      <c r="J4" s="1" t="s">
        <v>30</v>
      </c>
      <c r="K4" s="1" t="s">
        <v>31</v>
      </c>
      <c r="L4" s="1" t="s">
        <v>31</v>
      </c>
      <c r="M4" s="1" t="s">
        <v>1620</v>
      </c>
      <c r="N4" s="1" t="s">
        <v>1620</v>
      </c>
      <c r="O4" s="1" t="s">
        <v>1620</v>
      </c>
      <c r="P4" s="1" t="s">
        <v>30</v>
      </c>
      <c r="Q4" s="1" t="s">
        <v>31</v>
      </c>
      <c r="R4" s="1" t="s">
        <v>31</v>
      </c>
      <c r="S4" s="1" t="s">
        <v>1620</v>
      </c>
      <c r="T4" s="1" t="s">
        <v>1620</v>
      </c>
      <c r="U4" s="1" t="s">
        <v>1620</v>
      </c>
      <c r="V4" s="1" t="s">
        <v>30</v>
      </c>
      <c r="W4" s="1" t="s">
        <v>31</v>
      </c>
      <c r="X4" s="1" t="s">
        <v>31</v>
      </c>
      <c r="Y4" s="1" t="s">
        <v>31</v>
      </c>
      <c r="Z4" s="1" t="s">
        <v>31</v>
      </c>
      <c r="AA4" s="1"/>
      <c r="AB4" s="1"/>
      <c r="AC4" s="1" t="s">
        <v>1624</v>
      </c>
      <c r="AD4" s="1" t="s">
        <v>1624</v>
      </c>
      <c r="AE4" s="1" t="s">
        <v>1624</v>
      </c>
      <c r="AF4" s="1" t="s">
        <v>30</v>
      </c>
      <c r="AG4" s="1" t="s">
        <v>31</v>
      </c>
      <c r="AH4" s="1" t="s">
        <v>31</v>
      </c>
      <c r="AI4" s="1" t="s">
        <v>1624</v>
      </c>
      <c r="AJ4" s="1" t="s">
        <v>1624</v>
      </c>
      <c r="AK4" s="1" t="s">
        <v>1624</v>
      </c>
      <c r="AL4" s="1" t="s">
        <v>30</v>
      </c>
      <c r="AM4" s="1" t="s">
        <v>31</v>
      </c>
      <c r="AN4" s="1" t="s">
        <v>31</v>
      </c>
      <c r="AO4" s="1" t="s">
        <v>1624</v>
      </c>
      <c r="AP4" s="1" t="s">
        <v>1624</v>
      </c>
      <c r="AQ4" s="1" t="s">
        <v>1624</v>
      </c>
      <c r="AR4" s="1" t="s">
        <v>30</v>
      </c>
      <c r="AS4" s="1" t="s">
        <v>31</v>
      </c>
      <c r="AT4" s="1" t="s">
        <v>31</v>
      </c>
      <c r="AU4" s="1" t="s">
        <v>1624</v>
      </c>
      <c r="AV4" s="1" t="s">
        <v>1624</v>
      </c>
      <c r="AW4" s="1" t="s">
        <v>1624</v>
      </c>
      <c r="AX4" s="1" t="s">
        <v>30</v>
      </c>
      <c r="AY4" s="1" t="s">
        <v>31</v>
      </c>
      <c r="AZ4" s="1" t="s">
        <v>31</v>
      </c>
      <c r="BA4" s="1" t="s">
        <v>1624</v>
      </c>
      <c r="BB4" s="1" t="s">
        <v>1624</v>
      </c>
      <c r="BC4" s="1" t="s">
        <v>1624</v>
      </c>
      <c r="BD4" s="1" t="s">
        <v>30</v>
      </c>
      <c r="BE4" s="1" t="s">
        <v>31</v>
      </c>
      <c r="BF4" s="1" t="s">
        <v>31</v>
      </c>
      <c r="BG4" s="1" t="s">
        <v>31</v>
      </c>
      <c r="BH4" s="1" t="s">
        <v>31</v>
      </c>
      <c r="BI4" s="1"/>
      <c r="BJ4" s="1"/>
      <c r="BK4" s="7" t="s">
        <v>30</v>
      </c>
      <c r="BL4" s="7"/>
      <c r="BM4" s="7" t="s">
        <v>31</v>
      </c>
      <c r="BN4" s="7"/>
      <c r="BO4" s="7" t="s">
        <v>31</v>
      </c>
      <c r="BP4" s="7"/>
      <c r="BQ4" s="7"/>
      <c r="BR4" s="7"/>
      <c r="BS4" s="7"/>
      <c r="BT4" s="7"/>
      <c r="BU4" s="7"/>
      <c r="BV4" s="7"/>
      <c r="BW4" s="1" t="s">
        <v>30</v>
      </c>
      <c r="BX4" s="1" t="s">
        <v>31</v>
      </c>
      <c r="BY4" s="1" t="s">
        <v>31</v>
      </c>
      <c r="BZ4" s="1"/>
      <c r="CA4" s="1"/>
      <c r="CB4" s="1"/>
      <c r="CC4" s="1"/>
      <c r="CD4" s="1"/>
      <c r="CE4" s="1"/>
      <c r="CF4" s="1"/>
      <c r="CG4" s="1"/>
      <c r="CH4" s="1"/>
    </row>
    <row r="5" spans="1:86" x14ac:dyDescent="0.25">
      <c r="A5" s="1"/>
      <c r="B5" s="1"/>
      <c r="C5" s="1"/>
      <c r="D5" s="1"/>
      <c r="E5" s="1"/>
      <c r="F5" s="1"/>
      <c r="G5" s="1" t="s">
        <v>30</v>
      </c>
      <c r="H5" s="1" t="s">
        <v>31</v>
      </c>
      <c r="I5" s="1" t="s">
        <v>31</v>
      </c>
      <c r="J5" s="1"/>
      <c r="K5" s="1"/>
      <c r="L5" s="1"/>
      <c r="M5" s="1" t="s">
        <v>30</v>
      </c>
      <c r="N5" s="1" t="s">
        <v>31</v>
      </c>
      <c r="O5" s="1" t="s">
        <v>31</v>
      </c>
      <c r="P5" s="1"/>
      <c r="Q5" s="1"/>
      <c r="R5" s="1"/>
      <c r="S5" s="1" t="s">
        <v>30</v>
      </c>
      <c r="T5" s="1" t="s">
        <v>31</v>
      </c>
      <c r="U5" s="1" t="s">
        <v>31</v>
      </c>
      <c r="V5" s="1"/>
      <c r="W5" s="1"/>
      <c r="X5" s="1"/>
      <c r="Y5" s="1"/>
      <c r="Z5" s="1"/>
      <c r="AA5" s="1"/>
      <c r="AB5" s="1"/>
      <c r="AC5" s="1" t="s">
        <v>30</v>
      </c>
      <c r="AD5" s="1" t="s">
        <v>31</v>
      </c>
      <c r="AE5" s="1" t="s">
        <v>31</v>
      </c>
      <c r="AF5" s="1"/>
      <c r="AG5" s="1"/>
      <c r="AH5" s="1"/>
      <c r="AI5" s="1" t="s">
        <v>30</v>
      </c>
      <c r="AJ5" s="1" t="s">
        <v>31</v>
      </c>
      <c r="AK5" s="1" t="s">
        <v>31</v>
      </c>
      <c r="AL5" s="1"/>
      <c r="AM5" s="1"/>
      <c r="AN5" s="1"/>
      <c r="AO5" s="1" t="s">
        <v>30</v>
      </c>
      <c r="AP5" s="1" t="s">
        <v>31</v>
      </c>
      <c r="AQ5" s="1" t="s">
        <v>31</v>
      </c>
      <c r="AR5" s="1"/>
      <c r="AS5" s="1"/>
      <c r="AT5" s="1"/>
      <c r="AU5" s="1" t="s">
        <v>30</v>
      </c>
      <c r="AV5" s="1" t="s">
        <v>31</v>
      </c>
      <c r="AW5" s="1" t="s">
        <v>31</v>
      </c>
      <c r="AX5" s="1"/>
      <c r="AY5" s="1"/>
      <c r="AZ5" s="1"/>
      <c r="BA5" s="1" t="s">
        <v>30</v>
      </c>
      <c r="BB5" s="1" t="s">
        <v>31</v>
      </c>
      <c r="BC5" s="1" t="s">
        <v>31</v>
      </c>
      <c r="BD5" s="1"/>
      <c r="BE5" s="1"/>
      <c r="BF5" s="1"/>
      <c r="BG5" s="1"/>
      <c r="BH5" s="1"/>
      <c r="BI5" s="1"/>
      <c r="BJ5" s="1"/>
      <c r="BK5" s="7"/>
      <c r="BL5" s="7"/>
      <c r="BM5" s="7"/>
      <c r="BN5" s="7"/>
      <c r="BO5" s="7"/>
      <c r="BP5" s="7"/>
      <c r="BQ5" s="7"/>
      <c r="BR5" s="7"/>
      <c r="BS5" s="7"/>
      <c r="BT5" s="7"/>
      <c r="BU5" s="7"/>
      <c r="BV5" s="7"/>
      <c r="BW5" s="1"/>
      <c r="BX5" s="1"/>
      <c r="BY5" s="1"/>
      <c r="BZ5" s="1"/>
      <c r="CA5" s="1"/>
      <c r="CB5" s="1"/>
      <c r="CC5" s="1"/>
      <c r="CD5" s="1"/>
      <c r="CE5" s="1"/>
      <c r="CF5" s="1"/>
      <c r="CG5" s="1"/>
      <c r="CH5" s="1"/>
    </row>
    <row r="6" spans="1:86" ht="60" x14ac:dyDescent="0.25">
      <c r="A6" s="3" t="s">
        <v>163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c r="BM6" s="4" t="s">
        <v>4</v>
      </c>
      <c r="BN6" s="4"/>
      <c r="BO6" s="4" t="s">
        <v>4</v>
      </c>
      <c r="BP6" s="4"/>
      <c r="BQ6" s="4" t="s">
        <v>4</v>
      </c>
      <c r="BR6" s="4"/>
      <c r="BS6" s="4" t="s">
        <v>4</v>
      </c>
      <c r="BT6" s="4"/>
      <c r="BU6" s="4" t="s">
        <v>4</v>
      </c>
      <c r="BV6" s="4"/>
      <c r="BW6" s="4" t="s">
        <v>4</v>
      </c>
      <c r="BX6" s="4" t="s">
        <v>4</v>
      </c>
      <c r="BY6" s="4" t="s">
        <v>4</v>
      </c>
      <c r="BZ6" s="4" t="s">
        <v>4</v>
      </c>
      <c r="CA6" s="4" t="s">
        <v>4</v>
      </c>
      <c r="CB6" s="4" t="s">
        <v>4</v>
      </c>
      <c r="CC6" s="4" t="s">
        <v>4</v>
      </c>
      <c r="CD6" s="4" t="s">
        <v>4</v>
      </c>
      <c r="CE6" s="4" t="s">
        <v>4</v>
      </c>
      <c r="CF6" s="4" t="s">
        <v>4</v>
      </c>
      <c r="CG6" s="4" t="s">
        <v>4</v>
      </c>
      <c r="CH6" s="4" t="s">
        <v>4</v>
      </c>
    </row>
    <row r="7" spans="1:86" ht="17.25" x14ac:dyDescent="0.25">
      <c r="A7" s="2" t="s">
        <v>1631</v>
      </c>
      <c r="B7" s="8">
        <v>23543</v>
      </c>
      <c r="C7" s="4" t="s">
        <v>1632</v>
      </c>
      <c r="D7" s="8">
        <v>19544</v>
      </c>
      <c r="E7" s="4" t="s">
        <v>1633</v>
      </c>
      <c r="F7" s="4" t="s">
        <v>1634</v>
      </c>
      <c r="G7" s="8">
        <v>3387</v>
      </c>
      <c r="H7" s="4" t="s">
        <v>1635</v>
      </c>
      <c r="I7" s="4" t="s">
        <v>1636</v>
      </c>
      <c r="J7" s="8">
        <v>3387</v>
      </c>
      <c r="K7" s="4" t="s">
        <v>1635</v>
      </c>
      <c r="L7" s="4" t="s">
        <v>1636</v>
      </c>
      <c r="M7" s="8">
        <v>867</v>
      </c>
      <c r="N7" s="4" t="s">
        <v>1637</v>
      </c>
      <c r="O7" s="4" t="s">
        <v>1638</v>
      </c>
      <c r="P7" s="8">
        <v>867</v>
      </c>
      <c r="Q7" s="4" t="s">
        <v>1637</v>
      </c>
      <c r="R7" s="4" t="s">
        <v>1638</v>
      </c>
      <c r="S7" s="8">
        <v>597</v>
      </c>
      <c r="T7" s="4" t="s">
        <v>1639</v>
      </c>
      <c r="U7" s="4" t="s">
        <v>1640</v>
      </c>
      <c r="V7" s="8">
        <v>597</v>
      </c>
      <c r="W7" s="4" t="s">
        <v>1639</v>
      </c>
      <c r="X7" s="4" t="s">
        <v>1640</v>
      </c>
      <c r="Y7" s="4" t="s">
        <v>1641</v>
      </c>
      <c r="Z7" s="4" t="s">
        <v>1642</v>
      </c>
      <c r="AA7" s="4" t="s">
        <v>1641</v>
      </c>
      <c r="AB7" s="4" t="s">
        <v>1642</v>
      </c>
      <c r="AC7" s="8">
        <v>4722</v>
      </c>
      <c r="AD7" s="4" t="s">
        <v>1643</v>
      </c>
      <c r="AE7" s="4" t="s">
        <v>1644</v>
      </c>
      <c r="AF7" s="8">
        <v>4722</v>
      </c>
      <c r="AG7" s="4" t="s">
        <v>1643</v>
      </c>
      <c r="AH7" s="4" t="s">
        <v>1644</v>
      </c>
      <c r="AI7" s="8">
        <v>1593</v>
      </c>
      <c r="AJ7" s="4" t="s">
        <v>1645</v>
      </c>
      <c r="AK7" s="4" t="s">
        <v>1646</v>
      </c>
      <c r="AL7" s="8">
        <v>1593</v>
      </c>
      <c r="AM7" s="4" t="s">
        <v>1645</v>
      </c>
      <c r="AN7" s="4" t="s">
        <v>1646</v>
      </c>
      <c r="AO7" s="8">
        <v>635</v>
      </c>
      <c r="AP7" s="4" t="s">
        <v>1647</v>
      </c>
      <c r="AQ7" s="4" t="s">
        <v>1648</v>
      </c>
      <c r="AR7" s="8">
        <v>635</v>
      </c>
      <c r="AS7" s="4" t="s">
        <v>1647</v>
      </c>
      <c r="AT7" s="4" t="s">
        <v>1648</v>
      </c>
      <c r="AU7" s="8">
        <v>1474</v>
      </c>
      <c r="AV7" s="4" t="s">
        <v>1649</v>
      </c>
      <c r="AW7" s="4" t="s">
        <v>1650</v>
      </c>
      <c r="AX7" s="8">
        <v>1474</v>
      </c>
      <c r="AY7" s="4" t="s">
        <v>1649</v>
      </c>
      <c r="AZ7" s="4" t="s">
        <v>1650</v>
      </c>
      <c r="BA7" s="8">
        <v>188</v>
      </c>
      <c r="BB7" s="4" t="s">
        <v>1651</v>
      </c>
      <c r="BC7" s="4" t="s">
        <v>1652</v>
      </c>
      <c r="BD7" s="8">
        <v>188</v>
      </c>
      <c r="BE7" s="4" t="s">
        <v>1651</v>
      </c>
      <c r="BF7" s="4" t="s">
        <v>1652</v>
      </c>
      <c r="BG7" s="4" t="s">
        <v>1653</v>
      </c>
      <c r="BH7" s="4" t="s">
        <v>1654</v>
      </c>
      <c r="BI7" s="4" t="s">
        <v>1653</v>
      </c>
      <c r="BJ7" s="4" t="s">
        <v>1654</v>
      </c>
      <c r="BK7" s="8">
        <v>9225</v>
      </c>
      <c r="BL7" s="118" t="s">
        <v>1443</v>
      </c>
      <c r="BM7" s="4" t="s">
        <v>1655</v>
      </c>
      <c r="BN7" s="118" t="s">
        <v>1443</v>
      </c>
      <c r="BO7" s="4" t="s">
        <v>1656</v>
      </c>
      <c r="BP7" s="118" t="s">
        <v>1443</v>
      </c>
      <c r="BQ7" s="8">
        <v>9225</v>
      </c>
      <c r="BR7" s="118" t="s">
        <v>1443</v>
      </c>
      <c r="BS7" s="4" t="s">
        <v>1655</v>
      </c>
      <c r="BT7" s="118" t="s">
        <v>1443</v>
      </c>
      <c r="BU7" s="4" t="s">
        <v>1656</v>
      </c>
      <c r="BV7" s="118" t="s">
        <v>1443</v>
      </c>
      <c r="BW7" s="8">
        <v>855</v>
      </c>
      <c r="BX7" s="4" t="s">
        <v>1657</v>
      </c>
      <c r="BY7" s="4" t="s">
        <v>1658</v>
      </c>
      <c r="BZ7" s="8">
        <v>855</v>
      </c>
      <c r="CA7" s="4" t="s">
        <v>1657</v>
      </c>
      <c r="CB7" s="4" t="s">
        <v>1658</v>
      </c>
      <c r="CC7" s="8">
        <v>5706</v>
      </c>
      <c r="CD7" s="4" t="s">
        <v>1659</v>
      </c>
      <c r="CE7" s="4" t="s">
        <v>1660</v>
      </c>
      <c r="CF7" s="8">
        <v>17837</v>
      </c>
      <c r="CG7" s="4" t="s">
        <v>1661</v>
      </c>
      <c r="CH7" s="4" t="s">
        <v>1662</v>
      </c>
    </row>
    <row r="8" spans="1:86" x14ac:dyDescent="0.25">
      <c r="A8" s="29"/>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c r="AI8" s="29"/>
      <c r="AJ8" s="29"/>
      <c r="AK8" s="29"/>
      <c r="AL8" s="29"/>
      <c r="AM8" s="29"/>
      <c r="AN8" s="29"/>
      <c r="AO8" s="29"/>
      <c r="AP8" s="29"/>
      <c r="AQ8" s="29"/>
      <c r="AR8" s="29"/>
      <c r="AS8" s="29"/>
      <c r="AT8" s="29"/>
      <c r="AU8" s="29"/>
      <c r="AV8" s="29"/>
      <c r="AW8" s="29"/>
      <c r="AX8" s="29"/>
      <c r="AY8" s="29"/>
      <c r="AZ8" s="29"/>
      <c r="BA8" s="29"/>
      <c r="BB8" s="29"/>
      <c r="BC8" s="29"/>
      <c r="BD8" s="29"/>
      <c r="BE8" s="29"/>
      <c r="BF8" s="29"/>
      <c r="BG8" s="29"/>
      <c r="BH8" s="29"/>
      <c r="BI8" s="29"/>
      <c r="BJ8" s="29"/>
      <c r="BK8" s="29"/>
      <c r="BL8" s="29"/>
      <c r="BM8" s="29"/>
      <c r="BN8" s="29"/>
      <c r="BO8" s="29"/>
      <c r="BP8" s="29"/>
      <c r="BQ8" s="29"/>
      <c r="BR8" s="29"/>
      <c r="BS8" s="29"/>
      <c r="BT8" s="29"/>
      <c r="BU8" s="29"/>
      <c r="BV8" s="29"/>
      <c r="BW8" s="29"/>
      <c r="BX8" s="29"/>
      <c r="BY8" s="29"/>
      <c r="BZ8" s="29"/>
      <c r="CA8" s="29"/>
      <c r="CB8" s="29"/>
      <c r="CC8" s="29"/>
      <c r="CD8" s="29"/>
      <c r="CE8" s="29"/>
      <c r="CF8" s="29"/>
      <c r="CG8" s="29"/>
      <c r="CH8" s="29"/>
    </row>
    <row r="9" spans="1:86" ht="15" customHeight="1" x14ac:dyDescent="0.25">
      <c r="A9" s="2" t="s">
        <v>1443</v>
      </c>
      <c r="B9" s="30" t="s">
        <v>1663</v>
      </c>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c r="AH9" s="30"/>
      <c r="AI9" s="30"/>
      <c r="AJ9" s="30"/>
      <c r="AK9" s="30"/>
      <c r="AL9" s="30"/>
      <c r="AM9" s="30"/>
      <c r="AN9" s="30"/>
      <c r="AO9" s="30"/>
      <c r="AP9" s="30"/>
      <c r="AQ9" s="30"/>
      <c r="AR9" s="30"/>
      <c r="AS9" s="30"/>
      <c r="AT9" s="30"/>
      <c r="AU9" s="30"/>
      <c r="AV9" s="30"/>
      <c r="AW9" s="30"/>
      <c r="AX9" s="30"/>
      <c r="AY9" s="30"/>
      <c r="AZ9" s="30"/>
      <c r="BA9" s="30"/>
      <c r="BB9" s="30"/>
      <c r="BC9" s="30"/>
      <c r="BD9" s="30"/>
      <c r="BE9" s="30"/>
      <c r="BF9" s="30"/>
      <c r="BG9" s="30"/>
      <c r="BH9" s="30"/>
      <c r="BI9" s="30"/>
      <c r="BJ9" s="30"/>
      <c r="BK9" s="30"/>
      <c r="BL9" s="30"/>
      <c r="BM9" s="30"/>
      <c r="BN9" s="30"/>
      <c r="BO9" s="30"/>
      <c r="BP9" s="30"/>
      <c r="BQ9" s="30"/>
      <c r="BR9" s="30"/>
      <c r="BS9" s="30"/>
      <c r="BT9" s="30"/>
      <c r="BU9" s="30"/>
      <c r="BV9" s="30"/>
      <c r="BW9" s="30"/>
      <c r="BX9" s="30"/>
      <c r="BY9" s="30"/>
      <c r="BZ9" s="30"/>
      <c r="CA9" s="30"/>
      <c r="CB9" s="30"/>
      <c r="CC9" s="30"/>
      <c r="CD9" s="30"/>
      <c r="CE9" s="30"/>
      <c r="CF9" s="30"/>
      <c r="CG9" s="30"/>
      <c r="CH9" s="30"/>
    </row>
  </sheetData>
  <mergeCells count="32">
    <mergeCell ref="A8:CH8"/>
    <mergeCell ref="B9:CH9"/>
    <mergeCell ref="BS1:BT1"/>
    <mergeCell ref="BS2:BT2"/>
    <mergeCell ref="BS3:BT3"/>
    <mergeCell ref="BS4:BT4"/>
    <mergeCell ref="BS5:BT5"/>
    <mergeCell ref="BU1:BV1"/>
    <mergeCell ref="BU2:BV2"/>
    <mergeCell ref="BU3:BV3"/>
    <mergeCell ref="BU4:BV4"/>
    <mergeCell ref="BU5:BV5"/>
    <mergeCell ref="BO1:BP1"/>
    <mergeCell ref="BO2:BP2"/>
    <mergeCell ref="BO3:BP3"/>
    <mergeCell ref="BO4:BP4"/>
    <mergeCell ref="BO5:BP5"/>
    <mergeCell ref="BQ1:BR1"/>
    <mergeCell ref="BQ2:BR2"/>
    <mergeCell ref="BQ3:BR3"/>
    <mergeCell ref="BQ4:BR4"/>
    <mergeCell ref="BQ5:BR5"/>
    <mergeCell ref="BK1:BL1"/>
    <mergeCell ref="BK2:BL2"/>
    <mergeCell ref="BK3:BL3"/>
    <mergeCell ref="BK4:BL4"/>
    <mergeCell ref="BK5:BL5"/>
    <mergeCell ref="BM1:BN1"/>
    <mergeCell ref="BM2:BN2"/>
    <mergeCell ref="BM3:BN3"/>
    <mergeCell ref="BM4:BN4"/>
    <mergeCell ref="BM5:BN5"/>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L9"/>
  <sheetViews>
    <sheetView showGridLines="0" workbookViewId="0"/>
  </sheetViews>
  <sheetFormatPr defaultRowHeight="15" x14ac:dyDescent="0.25"/>
  <cols>
    <col min="1" max="1" width="36.5703125" bestFit="1" customWidth="1"/>
    <col min="2" max="6" width="12.5703125" bestFit="1" customWidth="1"/>
    <col min="7" max="12" width="34.7109375" bestFit="1" customWidth="1"/>
    <col min="13" max="15" width="34" bestFit="1" customWidth="1"/>
    <col min="16" max="18" width="30" bestFit="1" customWidth="1"/>
    <col min="19" max="24" width="36.5703125" bestFit="1" customWidth="1"/>
    <col min="25" max="25" width="34" bestFit="1" customWidth="1"/>
    <col min="26" max="26" width="25.85546875" bestFit="1" customWidth="1"/>
    <col min="27" max="28" width="34" bestFit="1" customWidth="1"/>
    <col min="29" max="30" width="25.85546875" bestFit="1" customWidth="1"/>
    <col min="31" max="60" width="36.5703125" bestFit="1" customWidth="1"/>
    <col min="61" max="61" width="34" bestFit="1" customWidth="1"/>
    <col min="62" max="62" width="24.42578125" bestFit="1" customWidth="1"/>
    <col min="63" max="64" width="34" bestFit="1" customWidth="1"/>
    <col min="65" max="66" width="24.42578125" bestFit="1" customWidth="1"/>
    <col min="67" max="67" width="26.140625" customWidth="1"/>
    <col min="68" max="68" width="9.5703125" customWidth="1"/>
    <col min="69" max="69" width="27.85546875" customWidth="1"/>
    <col min="70" max="70" width="7.85546875" customWidth="1"/>
    <col min="71" max="71" width="27.85546875" customWidth="1"/>
    <col min="72" max="72" width="7.85546875" customWidth="1"/>
    <col min="73" max="73" width="26.140625" customWidth="1"/>
    <col min="74" max="74" width="9.5703125" customWidth="1"/>
    <col min="75" max="75" width="27.85546875" customWidth="1"/>
    <col min="76" max="76" width="7.85546875" customWidth="1"/>
    <col min="77" max="77" width="27.85546875" customWidth="1"/>
    <col min="78" max="78" width="7.85546875" customWidth="1"/>
    <col min="79" max="81" width="34" bestFit="1" customWidth="1"/>
    <col min="82" max="84" width="14.85546875" bestFit="1" customWidth="1"/>
    <col min="85" max="90" width="34" bestFit="1" customWidth="1"/>
  </cols>
  <sheetData>
    <row r="1" spans="1:90" ht="15" customHeight="1" x14ac:dyDescent="0.25">
      <c r="A1" s="1" t="s">
        <v>1664</v>
      </c>
      <c r="B1" s="1" t="s">
        <v>2</v>
      </c>
      <c r="C1" s="1" t="s">
        <v>2</v>
      </c>
      <c r="D1" s="1" t="s">
        <v>32</v>
      </c>
      <c r="E1" s="1" t="s">
        <v>32</v>
      </c>
      <c r="F1" s="1" t="s">
        <v>102</v>
      </c>
      <c r="G1" s="1" t="s">
        <v>2</v>
      </c>
      <c r="H1" s="1" t="s">
        <v>2</v>
      </c>
      <c r="I1" s="1" t="s">
        <v>32</v>
      </c>
      <c r="J1" s="1" t="s">
        <v>2</v>
      </c>
      <c r="K1" s="1" t="s">
        <v>2</v>
      </c>
      <c r="L1" s="1" t="s">
        <v>32</v>
      </c>
      <c r="M1" s="1" t="s">
        <v>2</v>
      </c>
      <c r="N1" s="1" t="s">
        <v>2</v>
      </c>
      <c r="O1" s="1" t="s">
        <v>32</v>
      </c>
      <c r="P1" s="1" t="s">
        <v>2</v>
      </c>
      <c r="Q1" s="1" t="s">
        <v>2</v>
      </c>
      <c r="R1" s="1" t="s">
        <v>32</v>
      </c>
      <c r="S1" s="1" t="s">
        <v>2</v>
      </c>
      <c r="T1" s="1" t="s">
        <v>2</v>
      </c>
      <c r="U1" s="1" t="s">
        <v>32</v>
      </c>
      <c r="V1" s="1" t="s">
        <v>2</v>
      </c>
      <c r="W1" s="1" t="s">
        <v>2</v>
      </c>
      <c r="X1" s="1" t="s">
        <v>32</v>
      </c>
      <c r="Y1" s="1" t="s">
        <v>2</v>
      </c>
      <c r="Z1" s="1" t="s">
        <v>2</v>
      </c>
      <c r="AA1" s="1" t="s">
        <v>2</v>
      </c>
      <c r="AB1" s="1" t="s">
        <v>32</v>
      </c>
      <c r="AC1" s="1" t="s">
        <v>2</v>
      </c>
      <c r="AD1" s="1" t="s">
        <v>32</v>
      </c>
      <c r="AE1" s="1" t="s">
        <v>2</v>
      </c>
      <c r="AF1" s="1" t="s">
        <v>2</v>
      </c>
      <c r="AG1" s="1" t="s">
        <v>32</v>
      </c>
      <c r="AH1" s="1" t="s">
        <v>2</v>
      </c>
      <c r="AI1" s="1" t="s">
        <v>2</v>
      </c>
      <c r="AJ1" s="1" t="s">
        <v>32</v>
      </c>
      <c r="AK1" s="1" t="s">
        <v>2</v>
      </c>
      <c r="AL1" s="1" t="s">
        <v>2</v>
      </c>
      <c r="AM1" s="1" t="s">
        <v>32</v>
      </c>
      <c r="AN1" s="1" t="s">
        <v>2</v>
      </c>
      <c r="AO1" s="1" t="s">
        <v>2</v>
      </c>
      <c r="AP1" s="1" t="s">
        <v>32</v>
      </c>
      <c r="AQ1" s="1" t="s">
        <v>2</v>
      </c>
      <c r="AR1" s="1" t="s">
        <v>2</v>
      </c>
      <c r="AS1" s="1" t="s">
        <v>32</v>
      </c>
      <c r="AT1" s="1" t="s">
        <v>2</v>
      </c>
      <c r="AU1" s="1" t="s">
        <v>2</v>
      </c>
      <c r="AV1" s="1" t="s">
        <v>32</v>
      </c>
      <c r="AW1" s="1" t="s">
        <v>2</v>
      </c>
      <c r="AX1" s="1" t="s">
        <v>2</v>
      </c>
      <c r="AY1" s="1" t="s">
        <v>32</v>
      </c>
      <c r="AZ1" s="1" t="s">
        <v>2</v>
      </c>
      <c r="BA1" s="1" t="s">
        <v>2</v>
      </c>
      <c r="BB1" s="1" t="s">
        <v>32</v>
      </c>
      <c r="BC1" s="1" t="s">
        <v>2</v>
      </c>
      <c r="BD1" s="1" t="s">
        <v>2</v>
      </c>
      <c r="BE1" s="1" t="s">
        <v>32</v>
      </c>
      <c r="BF1" s="1" t="s">
        <v>2</v>
      </c>
      <c r="BG1" s="1" t="s">
        <v>2</v>
      </c>
      <c r="BH1" s="1" t="s">
        <v>32</v>
      </c>
      <c r="BI1" s="1" t="s">
        <v>2</v>
      </c>
      <c r="BJ1" s="1" t="s">
        <v>2</v>
      </c>
      <c r="BK1" s="1" t="s">
        <v>2</v>
      </c>
      <c r="BL1" s="1" t="s">
        <v>32</v>
      </c>
      <c r="BM1" s="1" t="s">
        <v>2</v>
      </c>
      <c r="BN1" s="1" t="s">
        <v>32</v>
      </c>
      <c r="BO1" s="7" t="s">
        <v>2</v>
      </c>
      <c r="BP1" s="7"/>
      <c r="BQ1" s="7" t="s">
        <v>2</v>
      </c>
      <c r="BR1" s="7"/>
      <c r="BS1" s="7" t="s">
        <v>32</v>
      </c>
      <c r="BT1" s="7"/>
      <c r="BU1" s="7" t="s">
        <v>2</v>
      </c>
      <c r="BV1" s="7"/>
      <c r="BW1" s="7" t="s">
        <v>2</v>
      </c>
      <c r="BX1" s="7"/>
      <c r="BY1" s="7" t="s">
        <v>32</v>
      </c>
      <c r="BZ1" s="7"/>
      <c r="CA1" s="1" t="s">
        <v>2</v>
      </c>
      <c r="CB1" s="1" t="s">
        <v>2</v>
      </c>
      <c r="CC1" s="1" t="s">
        <v>32</v>
      </c>
      <c r="CD1" s="1" t="s">
        <v>2</v>
      </c>
      <c r="CE1" s="1" t="s">
        <v>2</v>
      </c>
      <c r="CF1" s="1" t="s">
        <v>32</v>
      </c>
      <c r="CG1" s="1" t="s">
        <v>2</v>
      </c>
      <c r="CH1" s="1" t="s">
        <v>2</v>
      </c>
      <c r="CI1" s="1" t="s">
        <v>32</v>
      </c>
      <c r="CJ1" s="1" t="s">
        <v>2</v>
      </c>
      <c r="CK1" s="1" t="s">
        <v>2</v>
      </c>
      <c r="CL1" s="1" t="s">
        <v>32</v>
      </c>
    </row>
    <row r="2" spans="1:90" ht="30" x14ac:dyDescent="0.25">
      <c r="A2" s="1" t="s">
        <v>29</v>
      </c>
      <c r="B2" s="1" t="s">
        <v>30</v>
      </c>
      <c r="C2" s="1" t="s">
        <v>31</v>
      </c>
      <c r="D2" s="1" t="s">
        <v>30</v>
      </c>
      <c r="E2" s="1" t="s">
        <v>31</v>
      </c>
      <c r="F2" s="1" t="s">
        <v>31</v>
      </c>
      <c r="G2" s="1" t="s">
        <v>1548</v>
      </c>
      <c r="H2" s="1" t="s">
        <v>1548</v>
      </c>
      <c r="I2" s="1" t="s">
        <v>1548</v>
      </c>
      <c r="J2" s="1" t="s">
        <v>1548</v>
      </c>
      <c r="K2" s="1" t="s">
        <v>1548</v>
      </c>
      <c r="L2" s="1" t="s">
        <v>1548</v>
      </c>
      <c r="M2" s="1" t="s">
        <v>1548</v>
      </c>
      <c r="N2" s="1" t="s">
        <v>1548</v>
      </c>
      <c r="O2" s="1" t="s">
        <v>1548</v>
      </c>
      <c r="P2" s="1" t="s">
        <v>1548</v>
      </c>
      <c r="Q2" s="1" t="s">
        <v>1548</v>
      </c>
      <c r="R2" s="1" t="s">
        <v>1548</v>
      </c>
      <c r="S2" s="1" t="s">
        <v>1548</v>
      </c>
      <c r="T2" s="1" t="s">
        <v>1548</v>
      </c>
      <c r="U2" s="1" t="s">
        <v>1548</v>
      </c>
      <c r="V2" s="1" t="s">
        <v>1548</v>
      </c>
      <c r="W2" s="1" t="s">
        <v>1548</v>
      </c>
      <c r="X2" s="1" t="s">
        <v>1548</v>
      </c>
      <c r="Y2" s="1" t="s">
        <v>1548</v>
      </c>
      <c r="Z2" s="1" t="s">
        <v>1548</v>
      </c>
      <c r="AA2" s="1" t="s">
        <v>1548</v>
      </c>
      <c r="AB2" s="1" t="s">
        <v>1548</v>
      </c>
      <c r="AC2" s="1" t="s">
        <v>1548</v>
      </c>
      <c r="AD2" s="1" t="s">
        <v>1548</v>
      </c>
      <c r="AE2" s="1" t="s">
        <v>1547</v>
      </c>
      <c r="AF2" s="1" t="s">
        <v>1547</v>
      </c>
      <c r="AG2" s="1" t="s">
        <v>1547</v>
      </c>
      <c r="AH2" s="1" t="s">
        <v>1547</v>
      </c>
      <c r="AI2" s="1" t="s">
        <v>1547</v>
      </c>
      <c r="AJ2" s="1" t="s">
        <v>1547</v>
      </c>
      <c r="AK2" s="1" t="s">
        <v>1547</v>
      </c>
      <c r="AL2" s="1" t="s">
        <v>1547</v>
      </c>
      <c r="AM2" s="1" t="s">
        <v>1547</v>
      </c>
      <c r="AN2" s="1" t="s">
        <v>1547</v>
      </c>
      <c r="AO2" s="1" t="s">
        <v>1547</v>
      </c>
      <c r="AP2" s="1" t="s">
        <v>1547</v>
      </c>
      <c r="AQ2" s="1" t="s">
        <v>1547</v>
      </c>
      <c r="AR2" s="1" t="s">
        <v>1547</v>
      </c>
      <c r="AS2" s="1" t="s">
        <v>1547</v>
      </c>
      <c r="AT2" s="1" t="s">
        <v>1547</v>
      </c>
      <c r="AU2" s="1" t="s">
        <v>1547</v>
      </c>
      <c r="AV2" s="1" t="s">
        <v>1547</v>
      </c>
      <c r="AW2" s="1" t="s">
        <v>1547</v>
      </c>
      <c r="AX2" s="1" t="s">
        <v>1547</v>
      </c>
      <c r="AY2" s="1" t="s">
        <v>1547</v>
      </c>
      <c r="AZ2" s="1" t="s">
        <v>1547</v>
      </c>
      <c r="BA2" s="1" t="s">
        <v>1547</v>
      </c>
      <c r="BB2" s="1" t="s">
        <v>1547</v>
      </c>
      <c r="BC2" s="1" t="s">
        <v>1547</v>
      </c>
      <c r="BD2" s="1" t="s">
        <v>1547</v>
      </c>
      <c r="BE2" s="1" t="s">
        <v>1547</v>
      </c>
      <c r="BF2" s="1" t="s">
        <v>1547</v>
      </c>
      <c r="BG2" s="1" t="s">
        <v>1547</v>
      </c>
      <c r="BH2" s="1" t="s">
        <v>1547</v>
      </c>
      <c r="BI2" s="1" t="s">
        <v>1547</v>
      </c>
      <c r="BJ2" s="1" t="s">
        <v>1547</v>
      </c>
      <c r="BK2" s="1" t="s">
        <v>1547</v>
      </c>
      <c r="BL2" s="1" t="s">
        <v>1547</v>
      </c>
      <c r="BM2" s="1" t="s">
        <v>1547</v>
      </c>
      <c r="BN2" s="1" t="s">
        <v>1547</v>
      </c>
      <c r="BO2" s="7" t="s">
        <v>1549</v>
      </c>
      <c r="BP2" s="7"/>
      <c r="BQ2" s="7" t="s">
        <v>1549</v>
      </c>
      <c r="BR2" s="7"/>
      <c r="BS2" s="7" t="s">
        <v>1549</v>
      </c>
      <c r="BT2" s="7"/>
      <c r="BU2" s="7" t="s">
        <v>1549</v>
      </c>
      <c r="BV2" s="7"/>
      <c r="BW2" s="7" t="s">
        <v>1549</v>
      </c>
      <c r="BX2" s="7"/>
      <c r="BY2" s="7" t="s">
        <v>1549</v>
      </c>
      <c r="BZ2" s="7"/>
      <c r="CA2" s="1" t="s">
        <v>1629</v>
      </c>
      <c r="CB2" s="1" t="s">
        <v>1629</v>
      </c>
      <c r="CC2" s="1" t="s">
        <v>1629</v>
      </c>
      <c r="CD2" s="1" t="s">
        <v>1629</v>
      </c>
      <c r="CE2" s="1" t="s">
        <v>1629</v>
      </c>
      <c r="CF2" s="1" t="s">
        <v>1629</v>
      </c>
      <c r="CG2" s="1" t="s">
        <v>1620</v>
      </c>
      <c r="CH2" s="1" t="s">
        <v>1620</v>
      </c>
      <c r="CI2" s="1" t="s">
        <v>1620</v>
      </c>
      <c r="CJ2" s="1" t="s">
        <v>1624</v>
      </c>
      <c r="CK2" s="1" t="s">
        <v>1624</v>
      </c>
      <c r="CL2" s="1" t="s">
        <v>1624</v>
      </c>
    </row>
    <row r="3" spans="1:90" ht="30" x14ac:dyDescent="0.25">
      <c r="A3" s="1"/>
      <c r="B3" s="1"/>
      <c r="C3" s="1"/>
      <c r="D3" s="1"/>
      <c r="E3" s="1"/>
      <c r="F3" s="1"/>
      <c r="G3" s="1" t="s">
        <v>1619</v>
      </c>
      <c r="H3" s="1" t="s">
        <v>1619</v>
      </c>
      <c r="I3" s="1" t="s">
        <v>1619</v>
      </c>
      <c r="J3" s="1" t="s">
        <v>1619</v>
      </c>
      <c r="K3" s="1" t="s">
        <v>1619</v>
      </c>
      <c r="L3" s="1" t="s">
        <v>1619</v>
      </c>
      <c r="M3" s="1" t="s">
        <v>1621</v>
      </c>
      <c r="N3" s="1" t="s">
        <v>1621</v>
      </c>
      <c r="O3" s="1" t="s">
        <v>1621</v>
      </c>
      <c r="P3" s="1" t="s">
        <v>1621</v>
      </c>
      <c r="Q3" s="1" t="s">
        <v>1621</v>
      </c>
      <c r="R3" s="1" t="s">
        <v>1621</v>
      </c>
      <c r="S3" s="1" t="s">
        <v>1622</v>
      </c>
      <c r="T3" s="1" t="s">
        <v>1622</v>
      </c>
      <c r="U3" s="1" t="s">
        <v>1622</v>
      </c>
      <c r="V3" s="1" t="s">
        <v>1622</v>
      </c>
      <c r="W3" s="1" t="s">
        <v>1622</v>
      </c>
      <c r="X3" s="1" t="s">
        <v>1622</v>
      </c>
      <c r="Y3" s="1" t="s">
        <v>1620</v>
      </c>
      <c r="Z3" s="1" t="s">
        <v>30</v>
      </c>
      <c r="AA3" s="1" t="s">
        <v>1620</v>
      </c>
      <c r="AB3" s="1" t="s">
        <v>1620</v>
      </c>
      <c r="AC3" s="1" t="s">
        <v>31</v>
      </c>
      <c r="AD3" s="1" t="s">
        <v>31</v>
      </c>
      <c r="AE3" s="1" t="s">
        <v>1623</v>
      </c>
      <c r="AF3" s="1" t="s">
        <v>1623</v>
      </c>
      <c r="AG3" s="1" t="s">
        <v>1623</v>
      </c>
      <c r="AH3" s="1" t="s">
        <v>1623</v>
      </c>
      <c r="AI3" s="1" t="s">
        <v>1623</v>
      </c>
      <c r="AJ3" s="1" t="s">
        <v>1623</v>
      </c>
      <c r="AK3" s="1" t="s">
        <v>1625</v>
      </c>
      <c r="AL3" s="1" t="s">
        <v>1625</v>
      </c>
      <c r="AM3" s="1" t="s">
        <v>1625</v>
      </c>
      <c r="AN3" s="1" t="s">
        <v>1625</v>
      </c>
      <c r="AO3" s="1" t="s">
        <v>1625</v>
      </c>
      <c r="AP3" s="1" t="s">
        <v>1625</v>
      </c>
      <c r="AQ3" s="1" t="s">
        <v>1626</v>
      </c>
      <c r="AR3" s="1" t="s">
        <v>1626</v>
      </c>
      <c r="AS3" s="1" t="s">
        <v>1626</v>
      </c>
      <c r="AT3" s="1" t="s">
        <v>1626</v>
      </c>
      <c r="AU3" s="1" t="s">
        <v>1626</v>
      </c>
      <c r="AV3" s="1" t="s">
        <v>1626</v>
      </c>
      <c r="AW3" s="1" t="s">
        <v>1627</v>
      </c>
      <c r="AX3" s="1" t="s">
        <v>1627</v>
      </c>
      <c r="AY3" s="1" t="s">
        <v>1627</v>
      </c>
      <c r="AZ3" s="1" t="s">
        <v>1627</v>
      </c>
      <c r="BA3" s="1" t="s">
        <v>1627</v>
      </c>
      <c r="BB3" s="1" t="s">
        <v>1627</v>
      </c>
      <c r="BC3" s="1" t="s">
        <v>1628</v>
      </c>
      <c r="BD3" s="1" t="s">
        <v>1628</v>
      </c>
      <c r="BE3" s="1" t="s">
        <v>1628</v>
      </c>
      <c r="BF3" s="1" t="s">
        <v>1628</v>
      </c>
      <c r="BG3" s="1" t="s">
        <v>1628</v>
      </c>
      <c r="BH3" s="1" t="s">
        <v>1628</v>
      </c>
      <c r="BI3" s="1" t="s">
        <v>1624</v>
      </c>
      <c r="BJ3" s="1" t="s">
        <v>30</v>
      </c>
      <c r="BK3" s="1" t="s">
        <v>1624</v>
      </c>
      <c r="BL3" s="1" t="s">
        <v>1624</v>
      </c>
      <c r="BM3" s="1" t="s">
        <v>31</v>
      </c>
      <c r="BN3" s="1" t="s">
        <v>31</v>
      </c>
      <c r="BO3" s="7" t="s">
        <v>1624</v>
      </c>
      <c r="BP3" s="7"/>
      <c r="BQ3" s="7" t="s">
        <v>1624</v>
      </c>
      <c r="BR3" s="7"/>
      <c r="BS3" s="7" t="s">
        <v>1624</v>
      </c>
      <c r="BT3" s="7"/>
      <c r="BU3" s="7" t="s">
        <v>30</v>
      </c>
      <c r="BV3" s="7"/>
      <c r="BW3" s="7" t="s">
        <v>31</v>
      </c>
      <c r="BX3" s="7"/>
      <c r="BY3" s="7" t="s">
        <v>31</v>
      </c>
      <c r="BZ3" s="7"/>
      <c r="CA3" s="1" t="s">
        <v>1620</v>
      </c>
      <c r="CB3" s="1" t="s">
        <v>1620</v>
      </c>
      <c r="CC3" s="1" t="s">
        <v>1620</v>
      </c>
      <c r="CD3" s="1" t="s">
        <v>30</v>
      </c>
      <c r="CE3" s="1" t="s">
        <v>31</v>
      </c>
      <c r="CF3" s="1" t="s">
        <v>31</v>
      </c>
      <c r="CG3" s="1" t="s">
        <v>30</v>
      </c>
      <c r="CH3" s="1" t="s">
        <v>31</v>
      </c>
      <c r="CI3" s="1" t="s">
        <v>31</v>
      </c>
      <c r="CJ3" s="1" t="s">
        <v>30</v>
      </c>
      <c r="CK3" s="1" t="s">
        <v>31</v>
      </c>
      <c r="CL3" s="1" t="s">
        <v>31</v>
      </c>
    </row>
    <row r="4" spans="1:90" ht="15" customHeight="1" x14ac:dyDescent="0.25">
      <c r="A4" s="1"/>
      <c r="B4" s="1"/>
      <c r="C4" s="1"/>
      <c r="D4" s="1"/>
      <c r="E4" s="1"/>
      <c r="F4" s="1"/>
      <c r="G4" s="1" t="s">
        <v>1620</v>
      </c>
      <c r="H4" s="1" t="s">
        <v>1620</v>
      </c>
      <c r="I4" s="1" t="s">
        <v>1620</v>
      </c>
      <c r="J4" s="1" t="s">
        <v>30</v>
      </c>
      <c r="K4" s="1" t="s">
        <v>31</v>
      </c>
      <c r="L4" s="1" t="s">
        <v>31</v>
      </c>
      <c r="M4" s="1" t="s">
        <v>1620</v>
      </c>
      <c r="N4" s="1" t="s">
        <v>1620</v>
      </c>
      <c r="O4" s="1" t="s">
        <v>1620</v>
      </c>
      <c r="P4" s="1" t="s">
        <v>30</v>
      </c>
      <c r="Q4" s="1" t="s">
        <v>31</v>
      </c>
      <c r="R4" s="1" t="s">
        <v>31</v>
      </c>
      <c r="S4" s="1" t="s">
        <v>1620</v>
      </c>
      <c r="T4" s="1" t="s">
        <v>1620</v>
      </c>
      <c r="U4" s="1" t="s">
        <v>1620</v>
      </c>
      <c r="V4" s="1" t="s">
        <v>30</v>
      </c>
      <c r="W4" s="1" t="s">
        <v>31</v>
      </c>
      <c r="X4" s="1" t="s">
        <v>31</v>
      </c>
      <c r="Y4" s="1" t="s">
        <v>30</v>
      </c>
      <c r="Z4" s="1"/>
      <c r="AA4" s="1" t="s">
        <v>31</v>
      </c>
      <c r="AB4" s="1" t="s">
        <v>31</v>
      </c>
      <c r="AC4" s="1"/>
      <c r="AD4" s="1"/>
      <c r="AE4" s="1" t="s">
        <v>1624</v>
      </c>
      <c r="AF4" s="1" t="s">
        <v>1624</v>
      </c>
      <c r="AG4" s="1" t="s">
        <v>1624</v>
      </c>
      <c r="AH4" s="1" t="s">
        <v>30</v>
      </c>
      <c r="AI4" s="1" t="s">
        <v>31</v>
      </c>
      <c r="AJ4" s="1" t="s">
        <v>31</v>
      </c>
      <c r="AK4" s="1" t="s">
        <v>1624</v>
      </c>
      <c r="AL4" s="1" t="s">
        <v>1624</v>
      </c>
      <c r="AM4" s="1" t="s">
        <v>1624</v>
      </c>
      <c r="AN4" s="1" t="s">
        <v>30</v>
      </c>
      <c r="AO4" s="1" t="s">
        <v>31</v>
      </c>
      <c r="AP4" s="1" t="s">
        <v>31</v>
      </c>
      <c r="AQ4" s="1" t="s">
        <v>1624</v>
      </c>
      <c r="AR4" s="1" t="s">
        <v>1624</v>
      </c>
      <c r="AS4" s="1" t="s">
        <v>1624</v>
      </c>
      <c r="AT4" s="1" t="s">
        <v>30</v>
      </c>
      <c r="AU4" s="1" t="s">
        <v>31</v>
      </c>
      <c r="AV4" s="1" t="s">
        <v>31</v>
      </c>
      <c r="AW4" s="1" t="s">
        <v>1624</v>
      </c>
      <c r="AX4" s="1" t="s">
        <v>1624</v>
      </c>
      <c r="AY4" s="1" t="s">
        <v>1624</v>
      </c>
      <c r="AZ4" s="1" t="s">
        <v>30</v>
      </c>
      <c r="BA4" s="1" t="s">
        <v>31</v>
      </c>
      <c r="BB4" s="1" t="s">
        <v>31</v>
      </c>
      <c r="BC4" s="1" t="s">
        <v>1624</v>
      </c>
      <c r="BD4" s="1" t="s">
        <v>1624</v>
      </c>
      <c r="BE4" s="1" t="s">
        <v>1624</v>
      </c>
      <c r="BF4" s="1" t="s">
        <v>30</v>
      </c>
      <c r="BG4" s="1" t="s">
        <v>31</v>
      </c>
      <c r="BH4" s="1" t="s">
        <v>31</v>
      </c>
      <c r="BI4" s="1" t="s">
        <v>30</v>
      </c>
      <c r="BJ4" s="1"/>
      <c r="BK4" s="1" t="s">
        <v>31</v>
      </c>
      <c r="BL4" s="1" t="s">
        <v>31</v>
      </c>
      <c r="BM4" s="1"/>
      <c r="BN4" s="1"/>
      <c r="BO4" s="7" t="s">
        <v>30</v>
      </c>
      <c r="BP4" s="7"/>
      <c r="BQ4" s="7" t="s">
        <v>31</v>
      </c>
      <c r="BR4" s="7"/>
      <c r="BS4" s="7" t="s">
        <v>31</v>
      </c>
      <c r="BT4" s="7"/>
      <c r="BU4" s="7"/>
      <c r="BV4" s="7"/>
      <c r="BW4" s="7"/>
      <c r="BX4" s="7"/>
      <c r="BY4" s="7"/>
      <c r="BZ4" s="7"/>
      <c r="CA4" s="1" t="s">
        <v>30</v>
      </c>
      <c r="CB4" s="1" t="s">
        <v>31</v>
      </c>
      <c r="CC4" s="1" t="s">
        <v>31</v>
      </c>
      <c r="CD4" s="1"/>
      <c r="CE4" s="1"/>
      <c r="CF4" s="1"/>
      <c r="CG4" s="1"/>
      <c r="CH4" s="1"/>
      <c r="CI4" s="1"/>
      <c r="CJ4" s="1"/>
      <c r="CK4" s="1"/>
      <c r="CL4" s="1"/>
    </row>
    <row r="5" spans="1:90" x14ac:dyDescent="0.25">
      <c r="A5" s="1"/>
      <c r="B5" s="1"/>
      <c r="C5" s="1"/>
      <c r="D5" s="1"/>
      <c r="E5" s="1"/>
      <c r="F5" s="1"/>
      <c r="G5" s="1" t="s">
        <v>30</v>
      </c>
      <c r="H5" s="1" t="s">
        <v>31</v>
      </c>
      <c r="I5" s="1" t="s">
        <v>31</v>
      </c>
      <c r="J5" s="1"/>
      <c r="K5" s="1"/>
      <c r="L5" s="1"/>
      <c r="M5" s="1" t="s">
        <v>30</v>
      </c>
      <c r="N5" s="1" t="s">
        <v>31</v>
      </c>
      <c r="O5" s="1" t="s">
        <v>31</v>
      </c>
      <c r="P5" s="1"/>
      <c r="Q5" s="1"/>
      <c r="R5" s="1"/>
      <c r="S5" s="1" t="s">
        <v>30</v>
      </c>
      <c r="T5" s="1" t="s">
        <v>31</v>
      </c>
      <c r="U5" s="1" t="s">
        <v>31</v>
      </c>
      <c r="V5" s="1"/>
      <c r="W5" s="1"/>
      <c r="X5" s="1"/>
      <c r="Y5" s="1"/>
      <c r="Z5" s="1"/>
      <c r="AA5" s="1"/>
      <c r="AB5" s="1"/>
      <c r="AC5" s="1"/>
      <c r="AD5" s="1"/>
      <c r="AE5" s="1" t="s">
        <v>30</v>
      </c>
      <c r="AF5" s="1" t="s">
        <v>31</v>
      </c>
      <c r="AG5" s="1" t="s">
        <v>31</v>
      </c>
      <c r="AH5" s="1"/>
      <c r="AI5" s="1"/>
      <c r="AJ5" s="1"/>
      <c r="AK5" s="1" t="s">
        <v>30</v>
      </c>
      <c r="AL5" s="1" t="s">
        <v>31</v>
      </c>
      <c r="AM5" s="1" t="s">
        <v>31</v>
      </c>
      <c r="AN5" s="1"/>
      <c r="AO5" s="1"/>
      <c r="AP5" s="1"/>
      <c r="AQ5" s="1" t="s">
        <v>30</v>
      </c>
      <c r="AR5" s="1" t="s">
        <v>31</v>
      </c>
      <c r="AS5" s="1" t="s">
        <v>31</v>
      </c>
      <c r="AT5" s="1"/>
      <c r="AU5" s="1"/>
      <c r="AV5" s="1"/>
      <c r="AW5" s="1" t="s">
        <v>30</v>
      </c>
      <c r="AX5" s="1" t="s">
        <v>31</v>
      </c>
      <c r="AY5" s="1" t="s">
        <v>31</v>
      </c>
      <c r="AZ5" s="1"/>
      <c r="BA5" s="1"/>
      <c r="BB5" s="1"/>
      <c r="BC5" s="1" t="s">
        <v>30</v>
      </c>
      <c r="BD5" s="1" t="s">
        <v>31</v>
      </c>
      <c r="BE5" s="1" t="s">
        <v>31</v>
      </c>
      <c r="BF5" s="1"/>
      <c r="BG5" s="1"/>
      <c r="BH5" s="1"/>
      <c r="BI5" s="1"/>
      <c r="BJ5" s="1"/>
      <c r="BK5" s="1"/>
      <c r="BL5" s="1"/>
      <c r="BM5" s="1"/>
      <c r="BN5" s="1"/>
      <c r="BO5" s="7"/>
      <c r="BP5" s="7"/>
      <c r="BQ5" s="7"/>
      <c r="BR5" s="7"/>
      <c r="BS5" s="7"/>
      <c r="BT5" s="7"/>
      <c r="BU5" s="7"/>
      <c r="BV5" s="7"/>
      <c r="BW5" s="7"/>
      <c r="BX5" s="7"/>
      <c r="BY5" s="7"/>
      <c r="BZ5" s="7"/>
      <c r="CA5" s="1"/>
      <c r="CB5" s="1"/>
      <c r="CC5" s="1"/>
      <c r="CD5" s="1"/>
      <c r="CE5" s="1"/>
      <c r="CF5" s="1"/>
      <c r="CG5" s="1"/>
      <c r="CH5" s="1"/>
      <c r="CI5" s="1"/>
      <c r="CJ5" s="1"/>
      <c r="CK5" s="1"/>
      <c r="CL5" s="1"/>
    </row>
    <row r="6" spans="1:90" ht="60" x14ac:dyDescent="0.25">
      <c r="A6" s="3" t="s">
        <v>166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c r="BQ6" s="4" t="s">
        <v>4</v>
      </c>
      <c r="BR6" s="4"/>
      <c r="BS6" s="4" t="s">
        <v>4</v>
      </c>
      <c r="BT6" s="4"/>
      <c r="BU6" s="4" t="s">
        <v>4</v>
      </c>
      <c r="BV6" s="4"/>
      <c r="BW6" s="4" t="s">
        <v>4</v>
      </c>
      <c r="BX6" s="4"/>
      <c r="BY6" s="4" t="s">
        <v>4</v>
      </c>
      <c r="BZ6" s="4"/>
      <c r="CA6" s="4" t="s">
        <v>4</v>
      </c>
      <c r="CB6" s="4" t="s">
        <v>4</v>
      </c>
      <c r="CC6" s="4" t="s">
        <v>4</v>
      </c>
      <c r="CD6" s="4" t="s">
        <v>4</v>
      </c>
      <c r="CE6" s="4" t="s">
        <v>4</v>
      </c>
      <c r="CF6" s="4" t="s">
        <v>4</v>
      </c>
      <c r="CG6" s="4" t="s">
        <v>4</v>
      </c>
      <c r="CH6" s="4" t="s">
        <v>4</v>
      </c>
      <c r="CI6" s="4" t="s">
        <v>4</v>
      </c>
      <c r="CJ6" s="4" t="s">
        <v>4</v>
      </c>
      <c r="CK6" s="4" t="s">
        <v>4</v>
      </c>
      <c r="CL6" s="4" t="s">
        <v>4</v>
      </c>
    </row>
    <row r="7" spans="1:90" ht="17.25" x14ac:dyDescent="0.25">
      <c r="A7" s="2" t="s">
        <v>1666</v>
      </c>
      <c r="B7" s="8">
        <v>23543</v>
      </c>
      <c r="C7" s="4" t="s">
        <v>1632</v>
      </c>
      <c r="D7" s="8">
        <v>19544</v>
      </c>
      <c r="E7" s="4" t="s">
        <v>1633</v>
      </c>
      <c r="F7" s="4" t="s">
        <v>1634</v>
      </c>
      <c r="G7" s="8">
        <v>3387</v>
      </c>
      <c r="H7" s="4" t="s">
        <v>1635</v>
      </c>
      <c r="I7" s="4" t="s">
        <v>1636</v>
      </c>
      <c r="J7" s="8">
        <v>3387</v>
      </c>
      <c r="K7" s="4" t="s">
        <v>1635</v>
      </c>
      <c r="L7" s="4" t="s">
        <v>1636</v>
      </c>
      <c r="M7" s="8">
        <v>867</v>
      </c>
      <c r="N7" s="4" t="s">
        <v>1637</v>
      </c>
      <c r="O7" s="4" t="s">
        <v>1638</v>
      </c>
      <c r="P7" s="8">
        <v>867</v>
      </c>
      <c r="Q7" s="4" t="s">
        <v>1637</v>
      </c>
      <c r="R7" s="4" t="s">
        <v>1638</v>
      </c>
      <c r="S7" s="8">
        <v>597</v>
      </c>
      <c r="T7" s="4" t="s">
        <v>1639</v>
      </c>
      <c r="U7" s="4" t="s">
        <v>1640</v>
      </c>
      <c r="V7" s="8">
        <v>597</v>
      </c>
      <c r="W7" s="4" t="s">
        <v>1639</v>
      </c>
      <c r="X7" s="4" t="s">
        <v>1640</v>
      </c>
      <c r="Y7" s="8">
        <v>4851</v>
      </c>
      <c r="Z7" s="8">
        <v>4851</v>
      </c>
      <c r="AA7" s="4" t="s">
        <v>1641</v>
      </c>
      <c r="AB7" s="4" t="s">
        <v>1642</v>
      </c>
      <c r="AC7" s="4" t="s">
        <v>1641</v>
      </c>
      <c r="AD7" s="4" t="s">
        <v>1642</v>
      </c>
      <c r="AE7" s="8">
        <v>4722</v>
      </c>
      <c r="AF7" s="4" t="s">
        <v>1643</v>
      </c>
      <c r="AG7" s="4" t="s">
        <v>1644</v>
      </c>
      <c r="AH7" s="8">
        <v>4722</v>
      </c>
      <c r="AI7" s="4" t="s">
        <v>1643</v>
      </c>
      <c r="AJ7" s="4" t="s">
        <v>1644</v>
      </c>
      <c r="AK7" s="8">
        <v>1593</v>
      </c>
      <c r="AL7" s="4" t="s">
        <v>1645</v>
      </c>
      <c r="AM7" s="4" t="s">
        <v>1646</v>
      </c>
      <c r="AN7" s="8">
        <v>1593</v>
      </c>
      <c r="AO7" s="4" t="s">
        <v>1645</v>
      </c>
      <c r="AP7" s="4" t="s">
        <v>1646</v>
      </c>
      <c r="AQ7" s="8">
        <v>635</v>
      </c>
      <c r="AR7" s="4" t="s">
        <v>1647</v>
      </c>
      <c r="AS7" s="4" t="s">
        <v>1648</v>
      </c>
      <c r="AT7" s="8">
        <v>635</v>
      </c>
      <c r="AU7" s="4" t="s">
        <v>1647</v>
      </c>
      <c r="AV7" s="4" t="s">
        <v>1648</v>
      </c>
      <c r="AW7" s="8">
        <v>1474</v>
      </c>
      <c r="AX7" s="4" t="s">
        <v>1649</v>
      </c>
      <c r="AY7" s="4" t="s">
        <v>1650</v>
      </c>
      <c r="AZ7" s="8">
        <v>1474</v>
      </c>
      <c r="BA7" s="4" t="s">
        <v>1649</v>
      </c>
      <c r="BB7" s="4" t="s">
        <v>1650</v>
      </c>
      <c r="BC7" s="8">
        <v>188</v>
      </c>
      <c r="BD7" s="4" t="s">
        <v>1651</v>
      </c>
      <c r="BE7" s="4" t="s">
        <v>1652</v>
      </c>
      <c r="BF7" s="8">
        <v>188</v>
      </c>
      <c r="BG7" s="4" t="s">
        <v>1651</v>
      </c>
      <c r="BH7" s="4" t="s">
        <v>1652</v>
      </c>
      <c r="BI7" s="8">
        <v>8612</v>
      </c>
      <c r="BJ7" s="8">
        <v>8612</v>
      </c>
      <c r="BK7" s="4" t="s">
        <v>1653</v>
      </c>
      <c r="BL7" s="4" t="s">
        <v>1654</v>
      </c>
      <c r="BM7" s="4" t="s">
        <v>1653</v>
      </c>
      <c r="BN7" s="4" t="s">
        <v>1654</v>
      </c>
      <c r="BO7" s="8">
        <v>9225</v>
      </c>
      <c r="BP7" s="118" t="s">
        <v>1443</v>
      </c>
      <c r="BQ7" s="4" t="s">
        <v>1655</v>
      </c>
      <c r="BR7" s="118" t="s">
        <v>1443</v>
      </c>
      <c r="BS7" s="4" t="s">
        <v>1656</v>
      </c>
      <c r="BT7" s="118" t="s">
        <v>1443</v>
      </c>
      <c r="BU7" s="8">
        <v>9225</v>
      </c>
      <c r="BV7" s="118" t="s">
        <v>1443</v>
      </c>
      <c r="BW7" s="4" t="s">
        <v>1655</v>
      </c>
      <c r="BX7" s="118" t="s">
        <v>1443</v>
      </c>
      <c r="BY7" s="4" t="s">
        <v>1656</v>
      </c>
      <c r="BZ7" s="118" t="s">
        <v>1443</v>
      </c>
      <c r="CA7" s="8">
        <v>855</v>
      </c>
      <c r="CB7" s="4" t="s">
        <v>1657</v>
      </c>
      <c r="CC7" s="4" t="s">
        <v>1658</v>
      </c>
      <c r="CD7" s="8">
        <v>855</v>
      </c>
      <c r="CE7" s="4" t="s">
        <v>1657</v>
      </c>
      <c r="CF7" s="4" t="s">
        <v>1658</v>
      </c>
      <c r="CG7" s="8">
        <v>5706</v>
      </c>
      <c r="CH7" s="4" t="s">
        <v>1659</v>
      </c>
      <c r="CI7" s="4" t="s">
        <v>1660</v>
      </c>
      <c r="CJ7" s="8">
        <v>17837</v>
      </c>
      <c r="CK7" s="4" t="s">
        <v>1661</v>
      </c>
      <c r="CL7" s="4" t="s">
        <v>1662</v>
      </c>
    </row>
    <row r="8" spans="1:90" x14ac:dyDescent="0.25">
      <c r="A8" s="29"/>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c r="AI8" s="29"/>
      <c r="AJ8" s="29"/>
      <c r="AK8" s="29"/>
      <c r="AL8" s="29"/>
      <c r="AM8" s="29"/>
      <c r="AN8" s="29"/>
      <c r="AO8" s="29"/>
      <c r="AP8" s="29"/>
      <c r="AQ8" s="29"/>
      <c r="AR8" s="29"/>
      <c r="AS8" s="29"/>
      <c r="AT8" s="29"/>
      <c r="AU8" s="29"/>
      <c r="AV8" s="29"/>
      <c r="AW8" s="29"/>
      <c r="AX8" s="29"/>
      <c r="AY8" s="29"/>
      <c r="AZ8" s="29"/>
      <c r="BA8" s="29"/>
      <c r="BB8" s="29"/>
      <c r="BC8" s="29"/>
      <c r="BD8" s="29"/>
      <c r="BE8" s="29"/>
      <c r="BF8" s="29"/>
      <c r="BG8" s="29"/>
      <c r="BH8" s="29"/>
      <c r="BI8" s="29"/>
      <c r="BJ8" s="29"/>
      <c r="BK8" s="29"/>
      <c r="BL8" s="29"/>
      <c r="BM8" s="29"/>
      <c r="BN8" s="29"/>
      <c r="BO8" s="29"/>
      <c r="BP8" s="29"/>
      <c r="BQ8" s="29"/>
      <c r="BR8" s="29"/>
      <c r="BS8" s="29"/>
      <c r="BT8" s="29"/>
      <c r="BU8" s="29"/>
      <c r="BV8" s="29"/>
      <c r="BW8" s="29"/>
      <c r="BX8" s="29"/>
      <c r="BY8" s="29"/>
      <c r="BZ8" s="29"/>
      <c r="CA8" s="29"/>
      <c r="CB8" s="29"/>
      <c r="CC8" s="29"/>
      <c r="CD8" s="29"/>
      <c r="CE8" s="29"/>
      <c r="CF8" s="29"/>
      <c r="CG8" s="29"/>
      <c r="CH8" s="29"/>
      <c r="CI8" s="29"/>
      <c r="CJ8" s="29"/>
      <c r="CK8" s="29"/>
      <c r="CL8" s="29"/>
    </row>
    <row r="9" spans="1:90" ht="15" customHeight="1" x14ac:dyDescent="0.25">
      <c r="A9" s="2" t="s">
        <v>1443</v>
      </c>
      <c r="B9" s="30" t="s">
        <v>1663</v>
      </c>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c r="AH9" s="30"/>
      <c r="AI9" s="30"/>
      <c r="AJ9" s="30"/>
      <c r="AK9" s="30"/>
      <c r="AL9" s="30"/>
      <c r="AM9" s="30"/>
      <c r="AN9" s="30"/>
      <c r="AO9" s="30"/>
      <c r="AP9" s="30"/>
      <c r="AQ9" s="30"/>
      <c r="AR9" s="30"/>
      <c r="AS9" s="30"/>
      <c r="AT9" s="30"/>
      <c r="AU9" s="30"/>
      <c r="AV9" s="30"/>
      <c r="AW9" s="30"/>
      <c r="AX9" s="30"/>
      <c r="AY9" s="30"/>
      <c r="AZ9" s="30"/>
      <c r="BA9" s="30"/>
      <c r="BB9" s="30"/>
      <c r="BC9" s="30"/>
      <c r="BD9" s="30"/>
      <c r="BE9" s="30"/>
      <c r="BF9" s="30"/>
      <c r="BG9" s="30"/>
      <c r="BH9" s="30"/>
      <c r="BI9" s="30"/>
      <c r="BJ9" s="30"/>
      <c r="BK9" s="30"/>
      <c r="BL9" s="30"/>
      <c r="BM9" s="30"/>
      <c r="BN9" s="30"/>
      <c r="BO9" s="30"/>
      <c r="BP9" s="30"/>
      <c r="BQ9" s="30"/>
      <c r="BR9" s="30"/>
      <c r="BS9" s="30"/>
      <c r="BT9" s="30"/>
      <c r="BU9" s="30"/>
      <c r="BV9" s="30"/>
      <c r="BW9" s="30"/>
      <c r="BX9" s="30"/>
      <c r="BY9" s="30"/>
      <c r="BZ9" s="30"/>
      <c r="CA9" s="30"/>
      <c r="CB9" s="30"/>
      <c r="CC9" s="30"/>
      <c r="CD9" s="30"/>
      <c r="CE9" s="30"/>
      <c r="CF9" s="30"/>
      <c r="CG9" s="30"/>
      <c r="CH9" s="30"/>
      <c r="CI9" s="30"/>
      <c r="CJ9" s="30"/>
      <c r="CK9" s="30"/>
      <c r="CL9" s="30"/>
    </row>
  </sheetData>
  <mergeCells count="32">
    <mergeCell ref="A8:CL8"/>
    <mergeCell ref="B9:CL9"/>
    <mergeCell ref="BW1:BX1"/>
    <mergeCell ref="BW2:BX2"/>
    <mergeCell ref="BW3:BX3"/>
    <mergeCell ref="BW4:BX4"/>
    <mergeCell ref="BW5:BX5"/>
    <mergeCell ref="BY1:BZ1"/>
    <mergeCell ref="BY2:BZ2"/>
    <mergeCell ref="BY3:BZ3"/>
    <mergeCell ref="BY4:BZ4"/>
    <mergeCell ref="BY5:BZ5"/>
    <mergeCell ref="BS1:BT1"/>
    <mergeCell ref="BS2:BT2"/>
    <mergeCell ref="BS3:BT3"/>
    <mergeCell ref="BS4:BT4"/>
    <mergeCell ref="BS5:BT5"/>
    <mergeCell ref="BU1:BV1"/>
    <mergeCell ref="BU2:BV2"/>
    <mergeCell ref="BU3:BV3"/>
    <mergeCell ref="BU4:BV4"/>
    <mergeCell ref="BU5:BV5"/>
    <mergeCell ref="BO1:BP1"/>
    <mergeCell ref="BO2:BP2"/>
    <mergeCell ref="BO3:BP3"/>
    <mergeCell ref="BO4:BP4"/>
    <mergeCell ref="BO5:BP5"/>
    <mergeCell ref="BQ1:BR1"/>
    <mergeCell ref="BQ2:BR2"/>
    <mergeCell ref="BQ3:BR3"/>
    <mergeCell ref="BQ4:BR4"/>
    <mergeCell ref="BQ5:BR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x14ac:dyDescent="0.25"/>
  <cols>
    <col min="1" max="1" width="36.5703125" bestFit="1" customWidth="1"/>
    <col min="2" max="4" width="12.5703125" bestFit="1" customWidth="1"/>
    <col min="5" max="5" width="12" bestFit="1" customWidth="1"/>
    <col min="6" max="6" width="12.5703125" bestFit="1" customWidth="1"/>
    <col min="7" max="7" width="12.42578125" bestFit="1" customWidth="1"/>
    <col min="8" max="8" width="13.85546875" bestFit="1" customWidth="1"/>
    <col min="9" max="10" width="11.42578125" bestFit="1" customWidth="1"/>
    <col min="11" max="14" width="12" bestFit="1" customWidth="1"/>
    <col min="15" max="15" width="12.5703125" bestFit="1" customWidth="1"/>
    <col min="16" max="16" width="13.85546875" bestFit="1" customWidth="1"/>
    <col min="17" max="18" width="12.5703125" bestFit="1" customWidth="1"/>
    <col min="19" max="19" width="13.85546875" bestFit="1" customWidth="1"/>
    <col min="20" max="20" width="32.85546875" bestFit="1" customWidth="1"/>
    <col min="21" max="21" width="23.7109375" bestFit="1" customWidth="1"/>
    <col min="22" max="22" width="14.5703125" bestFit="1" customWidth="1"/>
    <col min="23" max="23" width="24.42578125" bestFit="1" customWidth="1"/>
    <col min="24" max="29" width="36.5703125" bestFit="1" customWidth="1"/>
  </cols>
  <sheetData>
    <row r="1" spans="1:29" ht="15" customHeight="1" x14ac:dyDescent="0.25">
      <c r="A1" s="7" t="s">
        <v>1667</v>
      </c>
      <c r="B1" s="7" t="s">
        <v>1193</v>
      </c>
      <c r="C1" s="7"/>
      <c r="D1" s="7"/>
      <c r="E1" s="7"/>
      <c r="F1" s="7"/>
      <c r="G1" s="7" t="s">
        <v>1668</v>
      </c>
      <c r="H1" s="7"/>
      <c r="I1" s="7"/>
      <c r="J1" s="7"/>
      <c r="K1" s="7"/>
      <c r="L1" s="7"/>
      <c r="M1" s="7"/>
      <c r="N1" s="7"/>
      <c r="O1" s="7" t="s">
        <v>1</v>
      </c>
      <c r="P1" s="7"/>
      <c r="Q1" s="7"/>
      <c r="R1" s="7"/>
      <c r="S1" s="1"/>
      <c r="T1" s="1"/>
      <c r="U1" s="1" t="s">
        <v>1193</v>
      </c>
      <c r="V1" s="7" t="s">
        <v>1</v>
      </c>
      <c r="W1" s="7"/>
      <c r="X1" s="7" t="s">
        <v>1193</v>
      </c>
      <c r="Y1" s="7"/>
      <c r="Z1" s="7" t="s">
        <v>1669</v>
      </c>
      <c r="AA1" s="7"/>
      <c r="AB1" s="7" t="s">
        <v>1</v>
      </c>
      <c r="AC1" s="7"/>
    </row>
    <row r="2" spans="1:29" x14ac:dyDescent="0.25">
      <c r="A2" s="7"/>
      <c r="B2" s="1" t="s">
        <v>1670</v>
      </c>
      <c r="C2" s="1" t="s">
        <v>1670</v>
      </c>
      <c r="D2" s="1" t="s">
        <v>1671</v>
      </c>
      <c r="E2" s="7" t="s">
        <v>1195</v>
      </c>
      <c r="F2" s="1" t="s">
        <v>1672</v>
      </c>
      <c r="G2" s="1" t="s">
        <v>1673</v>
      </c>
      <c r="H2" s="1" t="s">
        <v>1673</v>
      </c>
      <c r="I2" s="1" t="s">
        <v>1674</v>
      </c>
      <c r="J2" s="1" t="s">
        <v>1674</v>
      </c>
      <c r="K2" s="1" t="s">
        <v>1675</v>
      </c>
      <c r="L2" s="1" t="s">
        <v>1675</v>
      </c>
      <c r="M2" s="1" t="s">
        <v>1676</v>
      </c>
      <c r="N2" s="1" t="s">
        <v>1677</v>
      </c>
      <c r="O2" s="1" t="s">
        <v>2</v>
      </c>
      <c r="P2" s="1" t="s">
        <v>2</v>
      </c>
      <c r="Q2" s="1" t="s">
        <v>32</v>
      </c>
      <c r="R2" s="1" t="s">
        <v>102</v>
      </c>
      <c r="S2" s="1" t="s">
        <v>1678</v>
      </c>
      <c r="T2" s="1" t="s">
        <v>1679</v>
      </c>
      <c r="U2" s="1" t="s">
        <v>1681</v>
      </c>
      <c r="V2" s="1" t="s">
        <v>102</v>
      </c>
      <c r="W2" s="1" t="s">
        <v>102</v>
      </c>
      <c r="X2" s="1" t="s">
        <v>1684</v>
      </c>
      <c r="Y2" s="1" t="s">
        <v>1686</v>
      </c>
      <c r="Z2" s="1" t="s">
        <v>1686</v>
      </c>
      <c r="AA2" s="1" t="s">
        <v>1687</v>
      </c>
      <c r="AB2" s="1" t="s">
        <v>2</v>
      </c>
      <c r="AC2" s="1" t="s">
        <v>32</v>
      </c>
    </row>
    <row r="3" spans="1:29" ht="30" x14ac:dyDescent="0.25">
      <c r="A3" s="7"/>
      <c r="B3" s="1" t="s">
        <v>30</v>
      </c>
      <c r="C3" s="1" t="s">
        <v>31</v>
      </c>
      <c r="D3" s="1" t="s">
        <v>31</v>
      </c>
      <c r="E3" s="7"/>
      <c r="F3" s="1" t="s">
        <v>31</v>
      </c>
      <c r="G3" s="1" t="s">
        <v>30</v>
      </c>
      <c r="H3" s="1" t="s">
        <v>31</v>
      </c>
      <c r="I3" s="1" t="s">
        <v>30</v>
      </c>
      <c r="J3" s="1" t="s">
        <v>31</v>
      </c>
      <c r="K3" s="1" t="s">
        <v>30</v>
      </c>
      <c r="L3" s="1" t="s">
        <v>31</v>
      </c>
      <c r="M3" s="1" t="s">
        <v>31</v>
      </c>
      <c r="N3" s="1" t="s">
        <v>31</v>
      </c>
      <c r="O3" s="1" t="s">
        <v>30</v>
      </c>
      <c r="P3" s="1" t="s">
        <v>31</v>
      </c>
      <c r="Q3" s="1" t="s">
        <v>31</v>
      </c>
      <c r="R3" s="1" t="s">
        <v>31</v>
      </c>
      <c r="S3" s="1" t="s">
        <v>31</v>
      </c>
      <c r="T3" s="1" t="s">
        <v>1680</v>
      </c>
      <c r="U3" s="1" t="s">
        <v>191</v>
      </c>
      <c r="V3" s="1" t="s">
        <v>1682</v>
      </c>
      <c r="W3" s="1" t="s">
        <v>1683</v>
      </c>
      <c r="X3" s="1" t="s">
        <v>1685</v>
      </c>
      <c r="Y3" s="1" t="s">
        <v>1685</v>
      </c>
      <c r="Z3" s="1" t="s">
        <v>1685</v>
      </c>
      <c r="AA3" s="1" t="s">
        <v>1685</v>
      </c>
      <c r="AB3" s="1" t="s">
        <v>1685</v>
      </c>
      <c r="AC3" s="1" t="s">
        <v>1685</v>
      </c>
    </row>
    <row r="4" spans="1:29" x14ac:dyDescent="0.25">
      <c r="A4" s="7"/>
      <c r="B4" s="1"/>
      <c r="C4" s="1"/>
      <c r="D4" s="1"/>
      <c r="E4" s="7"/>
      <c r="F4" s="1"/>
      <c r="G4" s="1"/>
      <c r="H4" s="1"/>
      <c r="I4" s="1"/>
      <c r="J4" s="1"/>
      <c r="K4" s="1"/>
      <c r="L4" s="1"/>
      <c r="M4" s="1"/>
      <c r="N4" s="1"/>
      <c r="O4" s="1"/>
      <c r="P4" s="1"/>
      <c r="Q4" s="1"/>
      <c r="R4" s="1"/>
      <c r="S4" s="1"/>
      <c r="T4" s="1"/>
      <c r="U4" s="1" t="s">
        <v>1228</v>
      </c>
      <c r="V4" s="1" t="s">
        <v>31</v>
      </c>
      <c r="W4" s="1" t="s">
        <v>31</v>
      </c>
      <c r="X4" s="1" t="s">
        <v>31</v>
      </c>
      <c r="Y4" s="1" t="s">
        <v>31</v>
      </c>
      <c r="Z4" s="1" t="s">
        <v>30</v>
      </c>
      <c r="AA4" s="1" t="s">
        <v>31</v>
      </c>
      <c r="AB4" s="1"/>
      <c r="AC4" s="1"/>
    </row>
    <row r="5" spans="1:29" ht="30" x14ac:dyDescent="0.25">
      <c r="A5" s="3" t="s">
        <v>168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ht="30" x14ac:dyDescent="0.25">
      <c r="A6" s="2" t="s">
        <v>1689</v>
      </c>
      <c r="B6" s="4" t="s">
        <v>4</v>
      </c>
      <c r="C6" s="4" t="s">
        <v>4</v>
      </c>
      <c r="D6" s="4" t="s">
        <v>4</v>
      </c>
      <c r="E6" s="4" t="s">
        <v>4</v>
      </c>
      <c r="F6" s="4" t="s">
        <v>4</v>
      </c>
      <c r="G6" s="4" t="s">
        <v>4</v>
      </c>
      <c r="H6" s="4" t="s">
        <v>4</v>
      </c>
      <c r="I6" s="4" t="s">
        <v>4</v>
      </c>
      <c r="J6" s="4" t="s">
        <v>4</v>
      </c>
      <c r="K6" s="4" t="s">
        <v>4</v>
      </c>
      <c r="L6" s="4" t="s">
        <v>4</v>
      </c>
      <c r="M6" s="4" t="s">
        <v>4</v>
      </c>
      <c r="N6" s="4" t="s">
        <v>4</v>
      </c>
      <c r="O6" s="4" t="s">
        <v>4</v>
      </c>
      <c r="P6" s="4" t="s">
        <v>1690</v>
      </c>
      <c r="Q6" s="4" t="s">
        <v>4</v>
      </c>
      <c r="R6" s="4" t="s">
        <v>4</v>
      </c>
      <c r="S6" s="4" t="s">
        <v>4</v>
      </c>
      <c r="T6" s="4" t="s">
        <v>4</v>
      </c>
      <c r="U6" s="4" t="s">
        <v>4</v>
      </c>
      <c r="V6" s="4" t="s">
        <v>4</v>
      </c>
      <c r="W6" s="4" t="s">
        <v>4</v>
      </c>
      <c r="X6" s="4" t="s">
        <v>4</v>
      </c>
      <c r="Y6" s="4" t="s">
        <v>4</v>
      </c>
      <c r="Z6" s="4" t="s">
        <v>4</v>
      </c>
      <c r="AA6" s="4" t="s">
        <v>4</v>
      </c>
      <c r="AB6" s="4" t="s">
        <v>4</v>
      </c>
      <c r="AC6" s="4" t="s">
        <v>4</v>
      </c>
    </row>
    <row r="7" spans="1:29" ht="45" x14ac:dyDescent="0.25">
      <c r="A7" s="2" t="s">
        <v>169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5">
        <v>21980395000</v>
      </c>
      <c r="T7" s="4" t="s">
        <v>4</v>
      </c>
      <c r="U7" s="4" t="s">
        <v>4</v>
      </c>
      <c r="V7" s="4" t="s">
        <v>4</v>
      </c>
      <c r="W7" s="4" t="s">
        <v>4</v>
      </c>
      <c r="X7" s="4" t="s">
        <v>4</v>
      </c>
      <c r="Y7" s="4" t="s">
        <v>4</v>
      </c>
      <c r="Z7" s="4" t="s">
        <v>4</v>
      </c>
      <c r="AA7" s="4" t="s">
        <v>4</v>
      </c>
      <c r="AB7" s="4" t="s">
        <v>4</v>
      </c>
      <c r="AC7" s="4" t="s">
        <v>4</v>
      </c>
    </row>
    <row r="8" spans="1:29" ht="30" x14ac:dyDescent="0.25">
      <c r="A8" s="2" t="s">
        <v>169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5">
        <v>2539222000</v>
      </c>
      <c r="T8" s="4" t="s">
        <v>4</v>
      </c>
      <c r="U8" s="4" t="s">
        <v>4</v>
      </c>
      <c r="V8" s="4" t="s">
        <v>4</v>
      </c>
      <c r="W8" s="4" t="s">
        <v>4</v>
      </c>
      <c r="X8" s="4" t="s">
        <v>4</v>
      </c>
      <c r="Y8" s="4" t="s">
        <v>4</v>
      </c>
      <c r="Z8" s="4" t="s">
        <v>4</v>
      </c>
      <c r="AA8" s="4" t="s">
        <v>4</v>
      </c>
      <c r="AB8" s="4" t="s">
        <v>4</v>
      </c>
      <c r="AC8" s="4" t="s">
        <v>4</v>
      </c>
    </row>
    <row r="9" spans="1:29" ht="30" x14ac:dyDescent="0.25">
      <c r="A9" s="2" t="s">
        <v>1693</v>
      </c>
      <c r="B9" s="4" t="s">
        <v>4</v>
      </c>
      <c r="C9" s="4" t="s">
        <v>4</v>
      </c>
      <c r="D9" s="4" t="s">
        <v>4</v>
      </c>
      <c r="E9" s="4" t="s">
        <v>4</v>
      </c>
      <c r="F9" s="4" t="s">
        <v>4</v>
      </c>
      <c r="G9" s="4" t="s">
        <v>4</v>
      </c>
      <c r="H9" s="4" t="s">
        <v>4</v>
      </c>
      <c r="I9" s="4" t="s">
        <v>4</v>
      </c>
      <c r="J9" s="4" t="s">
        <v>4</v>
      </c>
      <c r="K9" s="4" t="s">
        <v>4</v>
      </c>
      <c r="L9" s="4" t="s">
        <v>4</v>
      </c>
      <c r="M9" s="4" t="s">
        <v>4</v>
      </c>
      <c r="N9" s="4" t="s">
        <v>4</v>
      </c>
      <c r="O9" s="117">
        <v>0.1</v>
      </c>
      <c r="P9" s="117">
        <v>0.1</v>
      </c>
      <c r="Q9" s="4" t="s">
        <v>4</v>
      </c>
      <c r="R9" s="4" t="s">
        <v>4</v>
      </c>
      <c r="S9" s="4" t="s">
        <v>4</v>
      </c>
      <c r="T9" s="4" t="s">
        <v>4</v>
      </c>
      <c r="U9" s="4" t="s">
        <v>4</v>
      </c>
      <c r="V9" s="4" t="s">
        <v>4</v>
      </c>
      <c r="W9" s="4" t="s">
        <v>4</v>
      </c>
      <c r="X9" s="4" t="s">
        <v>4</v>
      </c>
      <c r="Y9" s="4" t="s">
        <v>4</v>
      </c>
      <c r="Z9" s="4" t="s">
        <v>4</v>
      </c>
      <c r="AA9" s="4" t="s">
        <v>4</v>
      </c>
      <c r="AB9" s="4" t="s">
        <v>4</v>
      </c>
      <c r="AC9" s="4" t="s">
        <v>4</v>
      </c>
    </row>
    <row r="10" spans="1:29" ht="30" x14ac:dyDescent="0.25">
      <c r="A10" s="2" t="s">
        <v>1694</v>
      </c>
      <c r="B10" s="4" t="s">
        <v>4</v>
      </c>
      <c r="C10" s="4" t="s">
        <v>4</v>
      </c>
      <c r="D10" s="4" t="s">
        <v>4</v>
      </c>
      <c r="E10" s="4" t="s">
        <v>4</v>
      </c>
      <c r="F10" s="4" t="s">
        <v>4</v>
      </c>
      <c r="G10" s="4" t="s">
        <v>4</v>
      </c>
      <c r="H10" s="4" t="s">
        <v>4</v>
      </c>
      <c r="I10" s="4" t="s">
        <v>4</v>
      </c>
      <c r="J10" s="4" t="s">
        <v>4</v>
      </c>
      <c r="K10" s="4" t="s">
        <v>4</v>
      </c>
      <c r="L10" s="4" t="s">
        <v>4</v>
      </c>
      <c r="M10" s="4" t="s">
        <v>4</v>
      </c>
      <c r="N10" s="4" t="s">
        <v>4</v>
      </c>
      <c r="O10" s="117">
        <v>0.25</v>
      </c>
      <c r="P10" s="117">
        <v>0.25</v>
      </c>
      <c r="Q10" s="4" t="s">
        <v>4</v>
      </c>
      <c r="R10" s="4" t="s">
        <v>4</v>
      </c>
      <c r="S10" s="4" t="s">
        <v>4</v>
      </c>
      <c r="T10" s="4" t="s">
        <v>4</v>
      </c>
      <c r="U10" s="4" t="s">
        <v>4</v>
      </c>
      <c r="V10" s="4" t="s">
        <v>4</v>
      </c>
      <c r="W10" s="4" t="s">
        <v>4</v>
      </c>
      <c r="X10" s="4" t="s">
        <v>4</v>
      </c>
      <c r="Y10" s="4" t="s">
        <v>4</v>
      </c>
      <c r="Z10" s="4" t="s">
        <v>4</v>
      </c>
      <c r="AA10" s="4" t="s">
        <v>4</v>
      </c>
      <c r="AB10" s="4" t="s">
        <v>4</v>
      </c>
      <c r="AC10" s="4" t="s">
        <v>4</v>
      </c>
    </row>
    <row r="11" spans="1:29" ht="30" x14ac:dyDescent="0.25">
      <c r="A11" s="2" t="s">
        <v>1695</v>
      </c>
      <c r="B11" s="4" t="s">
        <v>4</v>
      </c>
      <c r="C11" s="4" t="s">
        <v>4</v>
      </c>
      <c r="D11" s="4" t="s">
        <v>4</v>
      </c>
      <c r="E11" s="4" t="s">
        <v>4</v>
      </c>
      <c r="F11" s="4" t="s">
        <v>4</v>
      </c>
      <c r="G11" s="4" t="s">
        <v>4</v>
      </c>
      <c r="H11" s="4" t="s">
        <v>4</v>
      </c>
      <c r="I11" s="4" t="s">
        <v>4</v>
      </c>
      <c r="J11" s="4" t="s">
        <v>4</v>
      </c>
      <c r="K11" s="4" t="s">
        <v>4</v>
      </c>
      <c r="L11" s="4" t="s">
        <v>4</v>
      </c>
      <c r="M11" s="4" t="s">
        <v>4</v>
      </c>
      <c r="N11" s="4" t="s">
        <v>4</v>
      </c>
      <c r="O11" s="5">
        <v>204669000</v>
      </c>
      <c r="P11" s="5">
        <v>21076781000</v>
      </c>
      <c r="Q11" s="4" t="s">
        <v>4</v>
      </c>
      <c r="R11" s="4" t="s">
        <v>4</v>
      </c>
      <c r="S11" s="4" t="s">
        <v>4</v>
      </c>
      <c r="T11" s="4" t="s">
        <v>4</v>
      </c>
      <c r="U11" s="4" t="s">
        <v>4</v>
      </c>
      <c r="V11" s="4" t="s">
        <v>4</v>
      </c>
      <c r="W11" s="4" t="s">
        <v>4</v>
      </c>
      <c r="X11" s="4" t="s">
        <v>4</v>
      </c>
      <c r="Y11" s="4" t="s">
        <v>4</v>
      </c>
      <c r="Z11" s="4" t="s">
        <v>4</v>
      </c>
      <c r="AA11" s="4" t="s">
        <v>4</v>
      </c>
      <c r="AB11" s="4" t="s">
        <v>4</v>
      </c>
      <c r="AC11" s="4" t="s">
        <v>4</v>
      </c>
    </row>
    <row r="12" spans="1:29" ht="30" x14ac:dyDescent="0.25">
      <c r="A12" s="2" t="s">
        <v>1696</v>
      </c>
      <c r="B12" s="4" t="s">
        <v>4</v>
      </c>
      <c r="C12" s="4" t="s">
        <v>1697</v>
      </c>
      <c r="D12" s="4" t="s">
        <v>1698</v>
      </c>
      <c r="E12" s="4" t="s">
        <v>4</v>
      </c>
      <c r="F12" s="4" t="s">
        <v>1699</v>
      </c>
      <c r="G12" s="4" t="s">
        <v>4</v>
      </c>
      <c r="H12" s="4" t="s">
        <v>4</v>
      </c>
      <c r="I12" s="4" t="s">
        <v>4</v>
      </c>
      <c r="J12" s="4" t="s">
        <v>4</v>
      </c>
      <c r="K12" s="4" t="s">
        <v>4</v>
      </c>
      <c r="L12" s="4" t="s">
        <v>1700</v>
      </c>
      <c r="M12" s="4" t="s">
        <v>1698</v>
      </c>
      <c r="N12" s="4" t="s">
        <v>1699</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row>
    <row r="13" spans="1:29" x14ac:dyDescent="0.25">
      <c r="A13" s="2" t="s">
        <v>810</v>
      </c>
      <c r="B13" s="5">
        <v>4908000</v>
      </c>
      <c r="C13" s="5">
        <v>505329000</v>
      </c>
      <c r="D13" s="5">
        <v>354697000</v>
      </c>
      <c r="E13" s="4" t="s">
        <v>4</v>
      </c>
      <c r="F13" s="5">
        <v>304026000</v>
      </c>
      <c r="G13" s="4" t="s">
        <v>4</v>
      </c>
      <c r="H13" s="4" t="s">
        <v>4</v>
      </c>
      <c r="I13" s="4" t="s">
        <v>4</v>
      </c>
      <c r="J13" s="4" t="s">
        <v>4</v>
      </c>
      <c r="K13" s="5">
        <v>3936000</v>
      </c>
      <c r="L13" s="5">
        <v>405368000</v>
      </c>
      <c r="M13" s="5">
        <v>354697000</v>
      </c>
      <c r="N13" s="5">
        <v>304026000</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row>
    <row r="14" spans="1:29" ht="30" x14ac:dyDescent="0.25">
      <c r="A14" s="2" t="s">
        <v>1209</v>
      </c>
      <c r="B14" s="4" t="s">
        <v>4</v>
      </c>
      <c r="C14" s="4" t="s">
        <v>4</v>
      </c>
      <c r="D14" s="4" t="s">
        <v>4</v>
      </c>
      <c r="E14" s="4">
        <v>200</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row>
    <row r="15" spans="1:29" ht="30" x14ac:dyDescent="0.25">
      <c r="A15" s="2" t="s">
        <v>1701</v>
      </c>
      <c r="B15" s="4" t="s">
        <v>4</v>
      </c>
      <c r="C15" s="4" t="s">
        <v>4</v>
      </c>
      <c r="D15" s="4" t="s">
        <v>4</v>
      </c>
      <c r="E15" s="4" t="s">
        <v>4</v>
      </c>
      <c r="F15" s="4" t="s">
        <v>4</v>
      </c>
      <c r="G15" s="5">
        <v>700000</v>
      </c>
      <c r="H15" s="5">
        <v>700000</v>
      </c>
      <c r="I15" s="5">
        <v>4700000</v>
      </c>
      <c r="J15" s="5">
        <v>4700000</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row>
    <row r="16" spans="1:29" x14ac:dyDescent="0.25">
      <c r="A16" s="2" t="s">
        <v>1702</v>
      </c>
      <c r="B16" s="4" t="s">
        <v>4</v>
      </c>
      <c r="C16" s="4" t="s">
        <v>4</v>
      </c>
      <c r="D16" s="4" t="s">
        <v>4</v>
      </c>
      <c r="E16" s="4" t="s">
        <v>4</v>
      </c>
      <c r="F16" s="4" t="s">
        <v>4</v>
      </c>
      <c r="G16" s="9">
        <v>31.15</v>
      </c>
      <c r="H16" s="4" t="s">
        <v>1703</v>
      </c>
      <c r="I16" s="9">
        <v>32.49</v>
      </c>
      <c r="J16" s="4" t="s">
        <v>170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row>
    <row r="17" spans="1:29" x14ac:dyDescent="0.25">
      <c r="A17" s="2" t="s">
        <v>1705</v>
      </c>
      <c r="B17" s="4" t="s">
        <v>4</v>
      </c>
      <c r="C17" s="4" t="s">
        <v>4</v>
      </c>
      <c r="D17" s="4" t="s">
        <v>4</v>
      </c>
      <c r="E17" s="4" t="s">
        <v>4</v>
      </c>
      <c r="F17" s="4" t="s">
        <v>4</v>
      </c>
      <c r="G17" s="4" t="s">
        <v>4</v>
      </c>
      <c r="H17" s="4" t="s">
        <v>4</v>
      </c>
      <c r="I17" s="9">
        <v>31.15</v>
      </c>
      <c r="J17" s="4" t="s">
        <v>1703</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row>
    <row r="18" spans="1:29" ht="30" x14ac:dyDescent="0.25">
      <c r="A18" s="2" t="s">
        <v>1706</v>
      </c>
      <c r="B18" s="4" t="s">
        <v>4</v>
      </c>
      <c r="C18" s="4" t="s">
        <v>4</v>
      </c>
      <c r="D18" s="4" t="s">
        <v>4</v>
      </c>
      <c r="E18" s="4" t="s">
        <v>4</v>
      </c>
      <c r="F18" s="4" t="s">
        <v>4</v>
      </c>
      <c r="G18" s="5">
        <v>505000</v>
      </c>
      <c r="H18" s="5">
        <v>51996000</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row>
    <row r="19" spans="1:29" ht="30" x14ac:dyDescent="0.25">
      <c r="A19" s="2" t="s">
        <v>1707</v>
      </c>
      <c r="B19" s="4" t="s">
        <v>4</v>
      </c>
      <c r="C19" s="4" t="s">
        <v>4</v>
      </c>
      <c r="D19" s="4" t="s">
        <v>4</v>
      </c>
      <c r="E19" s="4" t="s">
        <v>4</v>
      </c>
      <c r="F19" s="4" t="s">
        <v>4</v>
      </c>
      <c r="G19" s="5">
        <v>167714000</v>
      </c>
      <c r="H19" s="5">
        <v>17271204000</v>
      </c>
      <c r="I19" s="4" t="s">
        <v>4</v>
      </c>
      <c r="J19" s="4" t="s">
        <v>4</v>
      </c>
      <c r="K19" s="4" t="s">
        <v>4</v>
      </c>
      <c r="L19" s="4" t="s">
        <v>4</v>
      </c>
      <c r="M19" s="4" t="s">
        <v>4</v>
      </c>
      <c r="N19" s="4" t="s">
        <v>4</v>
      </c>
      <c r="O19" s="5">
        <v>167714000</v>
      </c>
      <c r="P19" s="5">
        <v>17271204000</v>
      </c>
      <c r="Q19" s="4" t="s">
        <v>4</v>
      </c>
      <c r="R19" s="4" t="s">
        <v>4</v>
      </c>
      <c r="S19" s="4" t="s">
        <v>4</v>
      </c>
      <c r="T19" s="4" t="s">
        <v>4</v>
      </c>
      <c r="U19" s="4" t="s">
        <v>4</v>
      </c>
      <c r="V19" s="4" t="s">
        <v>4</v>
      </c>
      <c r="W19" s="4" t="s">
        <v>4</v>
      </c>
      <c r="X19" s="4" t="s">
        <v>4</v>
      </c>
      <c r="Y19" s="4" t="s">
        <v>4</v>
      </c>
      <c r="Z19" s="4" t="s">
        <v>4</v>
      </c>
      <c r="AA19" s="4" t="s">
        <v>4</v>
      </c>
      <c r="AB19" s="4" t="s">
        <v>4</v>
      </c>
      <c r="AC19" s="4" t="s">
        <v>4</v>
      </c>
    </row>
    <row r="20" spans="1:29" ht="75" x14ac:dyDescent="0.25">
      <c r="A20" s="2" t="s">
        <v>1708</v>
      </c>
      <c r="B20" s="4" t="s">
        <v>4</v>
      </c>
      <c r="C20" s="4" t="s">
        <v>4</v>
      </c>
      <c r="D20" s="4" t="s">
        <v>4</v>
      </c>
      <c r="E20" s="4" t="s">
        <v>4</v>
      </c>
      <c r="F20" s="4" t="s">
        <v>4</v>
      </c>
      <c r="G20" s="4" t="s">
        <v>4</v>
      </c>
      <c r="H20" s="4" t="s">
        <v>4</v>
      </c>
      <c r="I20" s="4" t="s">
        <v>4</v>
      </c>
      <c r="J20" s="4" t="s">
        <v>4</v>
      </c>
      <c r="K20" s="4" t="s">
        <v>4</v>
      </c>
      <c r="L20" s="4" t="s">
        <v>4</v>
      </c>
      <c r="M20" s="4" t="s">
        <v>4</v>
      </c>
      <c r="N20" s="4" t="s">
        <v>1709</v>
      </c>
      <c r="O20" s="4" t="s">
        <v>4</v>
      </c>
      <c r="P20" s="4" t="s">
        <v>1709</v>
      </c>
      <c r="Q20" s="4" t="s">
        <v>1709</v>
      </c>
      <c r="R20" s="4" t="s">
        <v>1709</v>
      </c>
      <c r="S20" s="4" t="s">
        <v>4</v>
      </c>
      <c r="T20" s="4" t="s">
        <v>4</v>
      </c>
      <c r="U20" s="4" t="s">
        <v>4</v>
      </c>
      <c r="V20" s="4" t="s">
        <v>4</v>
      </c>
      <c r="W20" s="4" t="s">
        <v>4</v>
      </c>
      <c r="X20" s="4" t="s">
        <v>4</v>
      </c>
      <c r="Y20" s="4" t="s">
        <v>4</v>
      </c>
      <c r="Z20" s="4" t="s">
        <v>4</v>
      </c>
      <c r="AA20" s="4" t="s">
        <v>4</v>
      </c>
      <c r="AB20" s="4" t="s">
        <v>4</v>
      </c>
      <c r="AC20" s="4" t="s">
        <v>4</v>
      </c>
    </row>
    <row r="21" spans="1:29" x14ac:dyDescent="0.25">
      <c r="A21" s="2" t="s">
        <v>171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1204</v>
      </c>
    </row>
    <row r="22" spans="1:29" x14ac:dyDescent="0.25">
      <c r="A22" s="2" t="s">
        <v>171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1712</v>
      </c>
      <c r="AC22" s="4" t="s">
        <v>4</v>
      </c>
    </row>
    <row r="23" spans="1:29" ht="60" x14ac:dyDescent="0.25">
      <c r="A23" s="2" t="s">
        <v>1713</v>
      </c>
      <c r="B23" s="4" t="s">
        <v>4</v>
      </c>
      <c r="C23" s="4" t="s">
        <v>4</v>
      </c>
      <c r="D23" s="4" t="s">
        <v>4</v>
      </c>
      <c r="E23" s="4" t="s">
        <v>4</v>
      </c>
      <c r="F23" s="4" t="s">
        <v>4</v>
      </c>
      <c r="G23" s="4" t="s">
        <v>4</v>
      </c>
      <c r="H23" s="4" t="s">
        <v>4</v>
      </c>
      <c r="I23" s="4" t="s">
        <v>4</v>
      </c>
      <c r="J23" s="4" t="s">
        <v>4</v>
      </c>
      <c r="K23" s="4" t="s">
        <v>4</v>
      </c>
      <c r="L23" s="4" t="s">
        <v>4</v>
      </c>
      <c r="M23" s="4" t="s">
        <v>4</v>
      </c>
      <c r="N23" s="4" t="s">
        <v>4</v>
      </c>
      <c r="O23" s="4">
        <v>89</v>
      </c>
      <c r="P23" s="4">
        <v>89</v>
      </c>
      <c r="Q23" s="4">
        <v>130</v>
      </c>
      <c r="R23" s="4" t="s">
        <v>4</v>
      </c>
      <c r="S23" s="4" t="s">
        <v>4</v>
      </c>
      <c r="T23" s="4" t="s">
        <v>4</v>
      </c>
      <c r="U23" s="4" t="s">
        <v>4</v>
      </c>
      <c r="V23" s="4" t="s">
        <v>4</v>
      </c>
      <c r="W23" s="4" t="s">
        <v>4</v>
      </c>
      <c r="X23" s="4">
        <v>89</v>
      </c>
      <c r="Y23" s="4">
        <v>130</v>
      </c>
      <c r="Z23" s="4" t="s">
        <v>4</v>
      </c>
      <c r="AA23" s="4">
        <v>138</v>
      </c>
      <c r="AB23" s="4" t="s">
        <v>4</v>
      </c>
      <c r="AC23" s="4" t="s">
        <v>4</v>
      </c>
    </row>
    <row r="24" spans="1:29" ht="75" x14ac:dyDescent="0.25">
      <c r="A24" s="2" t="s">
        <v>171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1715</v>
      </c>
      <c r="Y24" s="4" t="s">
        <v>1716</v>
      </c>
      <c r="Z24" s="8">
        <v>6283</v>
      </c>
      <c r="AA24" s="4" t="s">
        <v>1717</v>
      </c>
      <c r="AB24" s="4" t="s">
        <v>4</v>
      </c>
      <c r="AC24" s="4" t="s">
        <v>4</v>
      </c>
    </row>
    <row r="25" spans="1:29" ht="45" x14ac:dyDescent="0.25">
      <c r="A25" s="2" t="s">
        <v>171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v>200</v>
      </c>
      <c r="U25" s="4" t="s">
        <v>4</v>
      </c>
      <c r="V25" s="4" t="s">
        <v>4</v>
      </c>
      <c r="W25" s="4" t="s">
        <v>4</v>
      </c>
      <c r="X25" s="4" t="s">
        <v>4</v>
      </c>
      <c r="Y25" s="4" t="s">
        <v>4</v>
      </c>
      <c r="Z25" s="4" t="s">
        <v>4</v>
      </c>
      <c r="AA25" s="4" t="s">
        <v>4</v>
      </c>
      <c r="AB25" s="4" t="s">
        <v>4</v>
      </c>
      <c r="AC25" s="4" t="s">
        <v>4</v>
      </c>
    </row>
    <row r="26" spans="1:29" x14ac:dyDescent="0.25">
      <c r="A26" s="2" t="s">
        <v>1719</v>
      </c>
      <c r="B26" s="4" t="s">
        <v>4</v>
      </c>
      <c r="C26" s="4" t="s">
        <v>4</v>
      </c>
      <c r="D26" s="4" t="s">
        <v>4</v>
      </c>
      <c r="E26" s="4" t="s">
        <v>4</v>
      </c>
      <c r="F26" s="4" t="s">
        <v>4</v>
      </c>
      <c r="G26" s="4" t="s">
        <v>4</v>
      </c>
      <c r="H26" s="4" t="s">
        <v>4</v>
      </c>
      <c r="I26" s="4" t="s">
        <v>4</v>
      </c>
      <c r="J26" s="4" t="s">
        <v>4</v>
      </c>
      <c r="K26" s="4" t="s">
        <v>4</v>
      </c>
      <c r="L26" s="4" t="s">
        <v>4</v>
      </c>
      <c r="M26" s="4" t="s">
        <v>4</v>
      </c>
      <c r="N26" s="4" t="s">
        <v>4</v>
      </c>
      <c r="O26" s="5">
        <v>520000</v>
      </c>
      <c r="P26" s="5">
        <v>53542000</v>
      </c>
      <c r="Q26" s="5">
        <v>40007000</v>
      </c>
      <c r="R26" s="5">
        <v>26843000</v>
      </c>
      <c r="S26" s="4" t="s">
        <v>4</v>
      </c>
      <c r="T26" s="4" t="s">
        <v>4</v>
      </c>
      <c r="U26" s="4" t="s">
        <v>4</v>
      </c>
      <c r="V26" s="4" t="s">
        <v>4</v>
      </c>
      <c r="W26" s="4" t="s">
        <v>4</v>
      </c>
      <c r="X26" s="4" t="s">
        <v>4</v>
      </c>
      <c r="Y26" s="4" t="s">
        <v>4</v>
      </c>
      <c r="Z26" s="4" t="s">
        <v>4</v>
      </c>
      <c r="AA26" s="4" t="s">
        <v>4</v>
      </c>
      <c r="AB26" s="4" t="s">
        <v>4</v>
      </c>
      <c r="AC26" s="4" t="s">
        <v>4</v>
      </c>
    </row>
    <row r="27" spans="1:29" ht="45" x14ac:dyDescent="0.25">
      <c r="A27" s="2" t="s">
        <v>1720</v>
      </c>
      <c r="B27" s="4" t="s">
        <v>4</v>
      </c>
      <c r="C27" s="4" t="s">
        <v>4</v>
      </c>
      <c r="D27" s="4" t="s">
        <v>4</v>
      </c>
      <c r="E27" s="4" t="s">
        <v>4</v>
      </c>
      <c r="F27" s="4" t="s">
        <v>4</v>
      </c>
      <c r="G27" s="4" t="s">
        <v>4</v>
      </c>
      <c r="H27" s="4" t="s">
        <v>4</v>
      </c>
      <c r="I27" s="4" t="s">
        <v>4</v>
      </c>
      <c r="J27" s="4" t="s">
        <v>4</v>
      </c>
      <c r="K27" s="4" t="s">
        <v>4</v>
      </c>
      <c r="L27" s="4" t="s">
        <v>4</v>
      </c>
      <c r="M27" s="4" t="s">
        <v>4</v>
      </c>
      <c r="N27" s="4" t="s">
        <v>4</v>
      </c>
      <c r="O27" s="5">
        <v>140000</v>
      </c>
      <c r="P27" s="5">
        <v>14396000</v>
      </c>
      <c r="Q27" s="4" t="s">
        <v>4</v>
      </c>
      <c r="R27" s="4" t="s">
        <v>4</v>
      </c>
      <c r="S27" s="4" t="s">
        <v>4</v>
      </c>
      <c r="T27" s="4" t="s">
        <v>4</v>
      </c>
      <c r="U27" s="4" t="s">
        <v>4</v>
      </c>
      <c r="V27" s="4" t="s">
        <v>4</v>
      </c>
      <c r="W27" s="4" t="s">
        <v>4</v>
      </c>
      <c r="X27" s="4" t="s">
        <v>4</v>
      </c>
      <c r="Y27" s="4" t="s">
        <v>4</v>
      </c>
      <c r="Z27" s="4" t="s">
        <v>4</v>
      </c>
      <c r="AA27" s="4" t="s">
        <v>4</v>
      </c>
      <c r="AB27" s="4" t="s">
        <v>4</v>
      </c>
      <c r="AC27" s="4" t="s">
        <v>4</v>
      </c>
    </row>
    <row r="28" spans="1:29" x14ac:dyDescent="0.25">
      <c r="A28" s="2" t="s">
        <v>1721</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5">
        <v>5000</v>
      </c>
      <c r="W28" s="4" t="s">
        <v>4</v>
      </c>
      <c r="X28" s="4" t="s">
        <v>4</v>
      </c>
      <c r="Y28" s="4" t="s">
        <v>4</v>
      </c>
      <c r="Z28" s="4" t="s">
        <v>4</v>
      </c>
      <c r="AA28" s="4" t="s">
        <v>4</v>
      </c>
      <c r="AB28" s="4" t="s">
        <v>4</v>
      </c>
      <c r="AC28" s="4" t="s">
        <v>4</v>
      </c>
    </row>
    <row r="29" spans="1:29" ht="30" x14ac:dyDescent="0.25">
      <c r="A29" s="2" t="s">
        <v>1722</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1723</v>
      </c>
      <c r="X29" s="4" t="s">
        <v>4</v>
      </c>
      <c r="Y29" s="4" t="s">
        <v>4</v>
      </c>
      <c r="Z29" s="4" t="s">
        <v>4</v>
      </c>
      <c r="AA29" s="4" t="s">
        <v>4</v>
      </c>
      <c r="AB29" s="4" t="s">
        <v>4</v>
      </c>
      <c r="AC29" s="4" t="s">
        <v>4</v>
      </c>
    </row>
    <row r="30" spans="1:29" ht="30" x14ac:dyDescent="0.25">
      <c r="A30" s="2" t="s">
        <v>1724</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v>104</v>
      </c>
      <c r="V30" s="4" t="s">
        <v>4</v>
      </c>
      <c r="W30" s="4" t="s">
        <v>4</v>
      </c>
      <c r="X30" s="4" t="s">
        <v>4</v>
      </c>
      <c r="Y30" s="4" t="s">
        <v>4</v>
      </c>
      <c r="Z30" s="4" t="s">
        <v>4</v>
      </c>
      <c r="AA30" s="4" t="s">
        <v>4</v>
      </c>
      <c r="AB30" s="4" t="s">
        <v>4</v>
      </c>
      <c r="AC30" s="4" t="s">
        <v>4</v>
      </c>
    </row>
  </sheetData>
  <mergeCells count="9">
    <mergeCell ref="Z1:AA1"/>
    <mergeCell ref="AB1:AC1"/>
    <mergeCell ref="E2:E4"/>
    <mergeCell ref="A1:A4"/>
    <mergeCell ref="B1:F1"/>
    <mergeCell ref="G1:N1"/>
    <mergeCell ref="O1:R1"/>
    <mergeCell ref="V1:W1"/>
    <mergeCell ref="X1:Y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1725</v>
      </c>
      <c r="B1" s="7" t="s">
        <v>1</v>
      </c>
      <c r="C1" s="7"/>
      <c r="D1" s="7"/>
    </row>
    <row r="2" spans="1:4" x14ac:dyDescent="0.25">
      <c r="A2" s="7"/>
      <c r="B2" s="1" t="s">
        <v>2</v>
      </c>
      <c r="C2" s="1" t="s">
        <v>32</v>
      </c>
      <c r="D2" s="1" t="s">
        <v>102</v>
      </c>
    </row>
    <row r="3" spans="1:4" x14ac:dyDescent="0.25">
      <c r="A3" s="3" t="s">
        <v>833</v>
      </c>
      <c r="B3" s="4" t="s">
        <v>4</v>
      </c>
      <c r="C3" s="4" t="s">
        <v>4</v>
      </c>
      <c r="D3" s="4" t="s">
        <v>4</v>
      </c>
    </row>
    <row r="4" spans="1:4" x14ac:dyDescent="0.25">
      <c r="A4" s="2" t="s">
        <v>834</v>
      </c>
      <c r="B4" s="117">
        <v>1.3100000000000001E-2</v>
      </c>
      <c r="C4" s="117">
        <v>1.2999999999999999E-2</v>
      </c>
      <c r="D4" s="117">
        <v>1.61E-2</v>
      </c>
    </row>
    <row r="5" spans="1:4" x14ac:dyDescent="0.25">
      <c r="A5" s="2" t="s">
        <v>835</v>
      </c>
      <c r="B5" s="4" t="s">
        <v>1726</v>
      </c>
      <c r="C5" s="4" t="s">
        <v>1726</v>
      </c>
      <c r="D5" s="4" t="s">
        <v>1726</v>
      </c>
    </row>
    <row r="6" spans="1:4" x14ac:dyDescent="0.25">
      <c r="A6" s="2" t="s">
        <v>836</v>
      </c>
      <c r="B6" s="117">
        <v>0.55859999999999999</v>
      </c>
      <c r="C6" s="117">
        <v>0.57020000000000004</v>
      </c>
      <c r="D6" s="117">
        <v>0.59889999999999999</v>
      </c>
    </row>
    <row r="7" spans="1:4" x14ac:dyDescent="0.25">
      <c r="A7" s="2" t="s">
        <v>837</v>
      </c>
      <c r="B7" s="117">
        <v>5.4000000000000003E-3</v>
      </c>
      <c r="C7" s="117">
        <v>8.8999999999999999E-3</v>
      </c>
      <c r="D7" s="117">
        <v>9.1999999999999998E-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7</vt:i4>
      </vt:variant>
    </vt:vector>
  </HeadingPairs>
  <TitlesOfParts>
    <vt:vector size="127"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Sha</vt:lpstr>
      <vt:lpstr>Consolidated_Statements_of_Sha1</vt:lpstr>
      <vt:lpstr>Consolidated_Statements_of_Cas</vt:lpstr>
      <vt:lpstr>Note_1_Description_of_Business</vt:lpstr>
      <vt:lpstr>Note_2_Business_Combinations</vt:lpstr>
      <vt:lpstr>Note_3_Inventory</vt:lpstr>
      <vt:lpstr>Note_4_Other_Investments</vt:lpstr>
      <vt:lpstr>Note_5_Allowance_for_Doubtful_</vt:lpstr>
      <vt:lpstr>Note_6_Investments_in_Equity_M</vt:lpstr>
      <vt:lpstr>Note_7_Property_and_Equipment</vt:lpstr>
      <vt:lpstr>Note_8_Goodwill_and_Other_Inta</vt:lpstr>
      <vt:lpstr>Note_9_Leases</vt:lpstr>
      <vt:lpstr>Note_10_Asset_Retirement_Oblig</vt:lpstr>
      <vt:lpstr>Note_11_Borrowings</vt:lpstr>
      <vt:lpstr>Note_12_Income_Taxes</vt:lpstr>
      <vt:lpstr>Note_13_Retirement_and_Pension</vt:lpstr>
      <vt:lpstr>Note_14_Shareholders_Equity</vt:lpstr>
      <vt:lpstr>Note_15_Other_Comprehensive_In</vt:lpstr>
      <vt:lpstr>Note_16_Basic_and_Diluted_Net_</vt:lpstr>
      <vt:lpstr>Note_17_Commitments_And_Contin</vt:lpstr>
      <vt:lpstr>Note_18_Financial_Instruments</vt:lpstr>
      <vt:lpstr>Note_19_Fair_Value_Measurement</vt:lpstr>
      <vt:lpstr>Note_20_Business_Segments</vt:lpstr>
      <vt:lpstr>Note_21_Advertising_Expenses</vt:lpstr>
      <vt:lpstr>Note_22_Related_Party_Transact</vt:lpstr>
      <vt:lpstr>Note_23_Subsequent_Events</vt:lpstr>
      <vt:lpstr>Accounting_Policies_by_Policy_</vt:lpstr>
      <vt:lpstr>Note_1_Description_of_Business1</vt:lpstr>
      <vt:lpstr>Note_3_Inventory_Tables</vt:lpstr>
      <vt:lpstr>Note_4_Other_Investments_Table</vt:lpstr>
      <vt:lpstr>Note_5_Allowance_for_Doubtful_1</vt:lpstr>
      <vt:lpstr>Note_6_Investments_in_Equity_M1</vt:lpstr>
      <vt:lpstr>Note_7_Property_and_Equipment_</vt:lpstr>
      <vt:lpstr>Note_8_Goodwill_and_Other_Inta1</vt:lpstr>
      <vt:lpstr>Note_9_Leases_Tables</vt:lpstr>
      <vt:lpstr>Note_10_Asset_Retirement_Oblig1</vt:lpstr>
      <vt:lpstr>Note_11_Borrowings_Tables</vt:lpstr>
      <vt:lpstr>Note_12_Income_Taxes_Tables</vt:lpstr>
      <vt:lpstr>Note_13_Retirement_and_Pension1</vt:lpstr>
      <vt:lpstr>Note_14_Shareholders_Equity_Ta</vt:lpstr>
      <vt:lpstr>Note_15_Other_Comprehensive_In1</vt:lpstr>
      <vt:lpstr>Note_16_Basic_and_Diluted_Net_1</vt:lpstr>
      <vt:lpstr>Note_18_Financial_Instruments_</vt:lpstr>
      <vt:lpstr>Note_19_Fair_Value_Measurement1</vt:lpstr>
      <vt:lpstr>Note_20_Business_Segments_Tabl</vt:lpstr>
      <vt:lpstr>Note_22_Related_Party_Transact1</vt:lpstr>
      <vt:lpstr>Note_1_Description_of_Business2</vt:lpstr>
      <vt:lpstr>Note_1_Description_of_Business3</vt:lpstr>
      <vt:lpstr>Note_2_Business_Combinations_D</vt:lpstr>
      <vt:lpstr>Note_3_Inventory_Details_The_C</vt:lpstr>
      <vt:lpstr>Note_4_Other_Investments_Detai</vt:lpstr>
      <vt:lpstr>Note_4_Other_Investments_Detai1</vt:lpstr>
      <vt:lpstr>Note_4_Other_Investments_Detai2</vt:lpstr>
      <vt:lpstr>Note_4_Other_Investments_Detai3</vt:lpstr>
      <vt:lpstr>Note_4_Other_Investments_Detai4</vt:lpstr>
      <vt:lpstr>Note_5_Allowance_for_Doubtful_2</vt:lpstr>
      <vt:lpstr>Note_5_Allowance_for_Doubtful_3</vt:lpstr>
      <vt:lpstr>Note_6_Investments_in_Equity_M2</vt:lpstr>
      <vt:lpstr>Note_6_Investments_in_Equity_M3</vt:lpstr>
      <vt:lpstr>Note_6_Investments_in_Equity_M4</vt:lpstr>
      <vt:lpstr>Note_7_Property_and_Equipment_1</vt:lpstr>
      <vt:lpstr>Note_7_Property_and_Equipment_2</vt:lpstr>
      <vt:lpstr>Note_7_Property_and_Equipment_3</vt:lpstr>
      <vt:lpstr>Note_8_Goodwill_and_Other_Inta2</vt:lpstr>
      <vt:lpstr>Note_8_Goodwill_and_Other_Inta3</vt:lpstr>
      <vt:lpstr>Note_8_Goodwill_and_Other_Inta4</vt:lpstr>
      <vt:lpstr>Note_8_Goodwill_and_Other_Inta5</vt:lpstr>
      <vt:lpstr>Note_9_Leases_Details</vt:lpstr>
      <vt:lpstr>Note_9_Leases_Details_Refundab</vt:lpstr>
      <vt:lpstr>Note_9_Leases_Details_Lessee_F</vt:lpstr>
      <vt:lpstr>Note_9_Leases_Details_SalesTyp</vt:lpstr>
      <vt:lpstr>Note_10_Asset_Retirement_Oblig2</vt:lpstr>
      <vt:lpstr>Note_11_Borrowings_Details</vt:lpstr>
      <vt:lpstr>Note_11_Borrowings_Details_Lon</vt:lpstr>
      <vt:lpstr>Note_11_Borrowings_Details_Lon1</vt:lpstr>
      <vt:lpstr>Note_11_Borrowings_Details_Ann</vt:lpstr>
      <vt:lpstr>Note_12_Income_Taxes_Details</vt:lpstr>
      <vt:lpstr>Note_12_Income_Taxes_Details_I</vt:lpstr>
      <vt:lpstr>Note_12_Income_Taxes_Details_D</vt:lpstr>
      <vt:lpstr>Note_12_Income_Taxes_Details_O</vt:lpstr>
      <vt:lpstr>Note_12_Income_Taxes_Details_I1</vt:lpstr>
      <vt:lpstr>Note_13_Retirement_and_Pension2</vt:lpstr>
      <vt:lpstr>Note_13_Retirement_and_Pension3</vt:lpstr>
      <vt:lpstr>Note_13_Retirement_and_Pension4</vt:lpstr>
      <vt:lpstr>Note_13_Retirement_and_Pension5</vt:lpstr>
      <vt:lpstr>Note_13_Retirement_and_Pension6</vt:lpstr>
      <vt:lpstr>Note_13_Retirement_and_Pension7</vt:lpstr>
      <vt:lpstr>Note_13_Retirement_and_Pension8</vt:lpstr>
      <vt:lpstr>Note_13_Retirement_and_Pension9</vt:lpstr>
      <vt:lpstr>Recovered_Sheet1</vt:lpstr>
      <vt:lpstr>Recovered_Sheet2</vt:lpstr>
      <vt:lpstr>Note_14_Shareholders_Equity_De</vt:lpstr>
      <vt:lpstr>Note_14_Shareholders_Equity_De1</vt:lpstr>
      <vt:lpstr>Note_14_Shareholders_Equity_De2</vt:lpstr>
      <vt:lpstr>Note_14_Shareholders_Equity_De3</vt:lpstr>
      <vt:lpstr>Note_15_Other_Comprehensive_In2</vt:lpstr>
      <vt:lpstr>Note_15_Other_Comprehensive_In3</vt:lpstr>
      <vt:lpstr>Note_15_Other_Comprehensive_In4</vt:lpstr>
      <vt:lpstr>Note_15_Other_Comprehensive_In5</vt:lpstr>
      <vt:lpstr>Note_15_Other_Comprehensive_In6</vt:lpstr>
      <vt:lpstr>Note_16_Basic_and_Diluted_Net_2</vt:lpstr>
      <vt:lpstr>Note_16_Basic_and_Diluted_Net_3</vt:lpstr>
      <vt:lpstr>Note_16_Basic_and_Diluted_Net_4</vt:lpstr>
      <vt:lpstr>Note_16_Basic_and_Diluted_Net_5</vt:lpstr>
      <vt:lpstr>Note_17_Commitments_And_Contin1</vt:lpstr>
      <vt:lpstr>Note_18_Financial_Instruments_1</vt:lpstr>
      <vt:lpstr>Note_18_Financial_Instruments_2</vt:lpstr>
      <vt:lpstr>Note_19_Fair_Value_Measurement2</vt:lpstr>
      <vt:lpstr>Note_19_Fair_Value_Measurement3</vt:lpstr>
      <vt:lpstr>Note_19_Fair_Value_Measurement4</vt:lpstr>
      <vt:lpstr>Note_19_Fair_Value_Measurement5</vt:lpstr>
      <vt:lpstr>Note_19_Fair_Value_Measurement6</vt:lpstr>
      <vt:lpstr>Note_20_Business_Segments_Deta</vt:lpstr>
      <vt:lpstr>Note_20_Business_Segments_Deta1</vt:lpstr>
      <vt:lpstr>Note_20_Business_Segments_Deta2</vt:lpstr>
      <vt:lpstr>Note_20_Business_Segments_Deta3</vt:lpstr>
      <vt:lpstr>Note_20_Business_Segments_Deta4</vt:lpstr>
      <vt:lpstr>Note_21_Advertising_Expenses_D</vt:lpstr>
      <vt:lpstr>Note_22_Related_Party_Transact2</vt:lpstr>
      <vt:lpstr>Note_22_Related_Party_Transact3</vt:lpstr>
      <vt:lpstr>Note_2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6T10:03:46Z</dcterms:created>
  <dcterms:modified xsi:type="dcterms:W3CDTF">2014-07-16T10:03:46Z</dcterms:modified>
</cp:coreProperties>
</file>